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Organizational_Structure_and_N" sheetId="94" r:id="rId10"/>
    <sheet name="Summary_of_Significant_Account" sheetId="95" r:id="rId11"/>
    <sheet name="Investment_Securities_Availabl" sheetId="96" r:id="rId12"/>
    <sheet name="MortgageBacked_Securities_Avai" sheetId="97" r:id="rId13"/>
    <sheet name="Loans_Receivable_Related_Allow" sheetId="98" r:id="rId14"/>
    <sheet name="Premises_and_Equipment" sheetId="99" r:id="rId15"/>
    <sheet name="Deposits" sheetId="100" r:id="rId16"/>
    <sheet name="Borrowings" sheetId="101" r:id="rId17"/>
    <sheet name="Income_Taxes" sheetId="102" r:id="rId18"/>
    <sheet name="Commitments_and_Contingencies" sheetId="103" r:id="rId19"/>
    <sheet name="Retirement_Plans" sheetId="104" r:id="rId20"/>
    <sheet name="Regulatory_Capital_Requirement" sheetId="105" r:id="rId21"/>
    <sheet name="StockBased_Compensation" sheetId="106" r:id="rId22"/>
    <sheet name="Fair_Value_Measurements_and_Fa" sheetId="107" r:id="rId23"/>
    <sheet name="Condensed_Financial_Informatio" sheetId="108" r:id="rId24"/>
    <sheet name="Summary_of_Significant_Account1" sheetId="109" r:id="rId25"/>
    <sheet name="Summary_of_Significant_Account2" sheetId="110" r:id="rId26"/>
    <sheet name="Investment_Securities_Availabl1" sheetId="111" r:id="rId27"/>
    <sheet name="MortgageBacked_Securities_Avai1" sheetId="112" r:id="rId28"/>
    <sheet name="Loans_Receivable_Related_Allow1" sheetId="113" r:id="rId29"/>
    <sheet name="Premises_and_Equipment_Tables" sheetId="114" r:id="rId30"/>
    <sheet name="Deposits_Tables" sheetId="115" r:id="rId31"/>
    <sheet name="Income_Taxes_Tables" sheetId="116" r:id="rId32"/>
    <sheet name="Commitments_and_Contingencies_" sheetId="117" r:id="rId33"/>
    <sheet name="Retirement_Plans_Tables" sheetId="118" r:id="rId34"/>
    <sheet name="Regulatory_Capital_Requirement1" sheetId="119" r:id="rId35"/>
    <sheet name="StockBased_Compensation_Tables" sheetId="120" r:id="rId36"/>
    <sheet name="Fair_Value_Measurements_and_Fa1" sheetId="121" r:id="rId37"/>
    <sheet name="Condensed_Financial_Informatio1" sheetId="122" r:id="rId38"/>
    <sheet name="Organizational_Structure_and_N1" sheetId="39" r:id="rId39"/>
    <sheet name="Summary_of_Significant_Account3" sheetId="40" r:id="rId40"/>
    <sheet name="Summary_of_Significant_Account4" sheetId="41" r:id="rId41"/>
    <sheet name="Summary_of_Significant_Account5" sheetId="42" r:id="rId42"/>
    <sheet name="Investment_Securities_Availabl2" sheetId="43" r:id="rId43"/>
    <sheet name="Investment_Securities_Availabl3" sheetId="44" r:id="rId44"/>
    <sheet name="Investment_Securities_Availabl4" sheetId="123" r:id="rId45"/>
    <sheet name="MortgageBacked_Securities_Avai2" sheetId="46" r:id="rId46"/>
    <sheet name="MortgageBacked_Securities_Avai3" sheetId="124" r:id="rId47"/>
    <sheet name="Loans_Receivable_Related_Allow2" sheetId="48" r:id="rId48"/>
    <sheet name="Loans_Receivable_Related_Allow3" sheetId="49" r:id="rId49"/>
    <sheet name="Loans_Receivable_Related_Allow4" sheetId="50" r:id="rId50"/>
    <sheet name="Loans_Receivable_Related_Allow5" sheetId="125" r:id="rId51"/>
    <sheet name="Loans_Receivable_Related_Allow6" sheetId="52" r:id="rId52"/>
    <sheet name="Loans_Receivable_Related_Allow7" sheetId="53" r:id="rId53"/>
    <sheet name="Loans_Receivable_Related_Allow8" sheetId="126" r:id="rId54"/>
    <sheet name="Loans_Receivable_Related_Allow9" sheetId="55" r:id="rId55"/>
    <sheet name="Premises_and_Equipment_Details" sheetId="56" r:id="rId56"/>
    <sheet name="Premises_and_Equipment_Details1" sheetId="57" r:id="rId57"/>
    <sheet name="Deposits_Details" sheetId="58" r:id="rId58"/>
    <sheet name="Deposits_Details_1" sheetId="59" r:id="rId59"/>
    <sheet name="Deposits_Details_2" sheetId="60" r:id="rId60"/>
    <sheet name="Deposits_Details_Textual" sheetId="61" r:id="rId61"/>
    <sheet name="Borrowings_Details_Textual" sheetId="62" r:id="rId62"/>
    <sheet name="Income_Taxes_Details" sheetId="63" r:id="rId63"/>
    <sheet name="Income_Taxes_Details_1" sheetId="64" r:id="rId64"/>
    <sheet name="Income_Taxes_Details_2" sheetId="65" r:id="rId65"/>
    <sheet name="Income_Taxes_Details_Textual" sheetId="66" r:id="rId66"/>
    <sheet name="Commitments_and_Contingencies_1" sheetId="67" r:id="rId67"/>
    <sheet name="Commitments_and_Contingencies_2" sheetId="68" r:id="rId68"/>
    <sheet name="Commitments_and_Contingencies_3" sheetId="69" r:id="rId69"/>
    <sheet name="Commitments_and_Contingencies_4" sheetId="70" r:id="rId70"/>
    <sheet name="Retirement_Plans_Details" sheetId="71" r:id="rId71"/>
    <sheet name="Retirement_Plans_Details_1" sheetId="72" r:id="rId72"/>
    <sheet name="Retirement_Plans_Details_2" sheetId="73" r:id="rId73"/>
    <sheet name="Retirement_Plans_Details_3" sheetId="74" r:id="rId74"/>
    <sheet name="Retirement_Plans_Details_4" sheetId="75" r:id="rId75"/>
    <sheet name="Retirement_Plans_Details_5" sheetId="76" r:id="rId76"/>
    <sheet name="Retirement_Plans_Details_6" sheetId="77" r:id="rId77"/>
    <sheet name="Retirement_Plans_Details_7" sheetId="78" r:id="rId78"/>
    <sheet name="Retirement_Plans_Details_8" sheetId="79" r:id="rId79"/>
    <sheet name="Retirement_Plans_Details_Textu" sheetId="80" r:id="rId80"/>
    <sheet name="Regulatory_Capital_Requirement2" sheetId="127" r:id="rId81"/>
    <sheet name="Regulatory_Capital_Requirement3" sheetId="82" r:id="rId82"/>
    <sheet name="StockBased_Compensation_Detail" sheetId="83" r:id="rId83"/>
    <sheet name="StockBased_Compensation_Detail1" sheetId="84" r:id="rId84"/>
    <sheet name="StockBased_Compensation_Detail2" sheetId="128" r:id="rId85"/>
    <sheet name="Fair_Value_Measurements_and_Fa2" sheetId="129" r:id="rId86"/>
    <sheet name="Fair_Value_Measurements_and_Fa3" sheetId="130" r:id="rId87"/>
    <sheet name="Fair_Value_Measurements_and_Fa4" sheetId="88" r:id="rId88"/>
    <sheet name="Fair_Value_Measurements_and_Fa5" sheetId="89" r:id="rId89"/>
    <sheet name="Fair_Value_Measurements_and_Fa6" sheetId="90" r:id="rId90"/>
    <sheet name="Condensed_Financial_Informatio2" sheetId="91" r:id="rId91"/>
    <sheet name="Condensed_Financial_Informatio3" sheetId="92" r:id="rId92"/>
    <sheet name="Condensed_Financial_Informatio4" sheetId="93" r:id="rId93"/>
  </sheets>
  <calcPr calcId="0"/>
</workbook>
</file>

<file path=xl/sharedStrings.xml><?xml version="1.0" encoding="utf-8"?>
<sst xmlns="http://schemas.openxmlformats.org/spreadsheetml/2006/main" count="7852" uniqueCount="1382">
  <si>
    <t>Document And Entity Information (USD $)</t>
  </si>
  <si>
    <t>In Millions, except Share data, unless otherwise specified</t>
  </si>
  <si>
    <t>12 Months Ended</t>
  </si>
  <si>
    <t>Dec. 31, 2013</t>
  </si>
  <si>
    <t>Mar. 03, 2014</t>
  </si>
  <si>
    <t>Jun. 30, 2013</t>
  </si>
  <si>
    <t>Document Information [Line Items]</t>
  </si>
  <si>
    <t>'</t>
  </si>
  <si>
    <t>Entity Registrant Name</t>
  </si>
  <si>
    <t>'Alliance Bancorp, Inc. of Pennsylvania</t>
  </si>
  <si>
    <t>Entity Central Index Key</t>
  </si>
  <si>
    <t>'0001500711</t>
  </si>
  <si>
    <t>Current Fiscal Year End Date</t>
  </si>
  <si>
    <t>'--12-31</t>
  </si>
  <si>
    <t>Entity Filer Category</t>
  </si>
  <si>
    <t>'Smaller Reporting Company</t>
  </si>
  <si>
    <t>Trading Symbol</t>
  </si>
  <si>
    <t>'ALL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Financial Condition (USD $)</t>
  </si>
  <si>
    <t>Dec. 31, 2012</t>
  </si>
  <si>
    <t>Assets</t>
  </si>
  <si>
    <t>Cash and cash due from depository institutions</t>
  </si>
  <si>
    <t>Interest bearing deposits with depository institutions</t>
  </si>
  <si>
    <t>Total cash and cash equivalents</t>
  </si>
  <si>
    <t>Investment securities available for sale</t>
  </si>
  <si>
    <t>Mortgage-backed securities available for sale</t>
  </si>
  <si>
    <t>Investment securities held to maturity (fair value - 2013, $28,402,334; 2012, $26,525,426)</t>
  </si>
  <si>
    <t>Loans receivable - net of allowance for loan losses - 2013, $4,242,600; 2012, $4,918,952</t>
  </si>
  <si>
    <t>Accrued interest receivable</t>
  </si>
  <si>
    <t>Premises and equipment - net</t>
  </si>
  <si>
    <t>Other real estate owned (OREO)</t>
  </si>
  <si>
    <t>Federal Home Loan Bank (FHLB) stock-at cost</t>
  </si>
  <si>
    <t>Bank owned life insurance</t>
  </si>
  <si>
    <t>Deferred tax asset - net</t>
  </si>
  <si>
    <t>Other prepaid expenses and assets</t>
  </si>
  <si>
    <t>Total Assets</t>
  </si>
  <si>
    <t>Liabilities and Stockholders' Equity</t>
  </si>
  <si>
    <t>Non-interest bearing deposits</t>
  </si>
  <si>
    <t>Interest bearing deposits</t>
  </si>
  <si>
    <t>Total deposits</t>
  </si>
  <si>
    <t>Other borrowings</t>
  </si>
  <si>
    <t>Accrued expenses and other liabilities</t>
  </si>
  <si>
    <t>Total Liabilities</t>
  </si>
  <si>
    <t>Commitments and Contingencies (Note 10)</t>
  </si>
  <si>
    <t>'  </t>
  </si>
  <si>
    <t>Stockholders' Equity</t>
  </si>
  <si>
    <t>Common stock, $.01 par value; shares authorized - 50,000,000 shares issued - 5,474,437; shares outstanding - 2013, 4,467,304; 2012, 5,201,734</t>
  </si>
  <si>
    <t>Additional paid-in capital</t>
  </si>
  <si>
    <t>Retained earnings</t>
  </si>
  <si>
    <t>Common stock acquired by benefit plans</t>
  </si>
  <si>
    <t>Accumulated other comprehensive loss</t>
  </si>
  <si>
    <t>Treasury stock, at cost: 2013, 1,007,133 shares; 2012, 272,703 shares</t>
  </si>
  <si>
    <t>Total Stockholdersâ€™ Equity</t>
  </si>
  <si>
    <t>Total Liabilities and Stockholdersâ€™ Equity</t>
  </si>
  <si>
    <t>Consolidated Statements of Financial Condition [Parenthetical] (USD $)</t>
  </si>
  <si>
    <t>Fair value, investment securities held to maturity (in dollars)</t>
  </si>
  <si>
    <t>Loans and Leases Receivable, Allowance (in dollars)</t>
  </si>
  <si>
    <t>Common stock, par value (in dollars per share)</t>
  </si>
  <si>
    <t>Common stock, shares authorized</t>
  </si>
  <si>
    <t>Common stock, shares issued</t>
  </si>
  <si>
    <t>Common stock, shares outstanding</t>
  </si>
  <si>
    <t>Treasury stock, shares</t>
  </si>
  <si>
    <t>Consolidated Statements of Income (USD $)</t>
  </si>
  <si>
    <t>Interest and Dividend Income</t>
  </si>
  <si>
    <t>Loans, including fees</t>
  </si>
  <si>
    <t>Mortgage-backed securities</t>
  </si>
  <si>
    <t>Investment securities:</t>
  </si>
  <si>
    <t>Taxable</t>
  </si>
  <si>
    <t>Tax - exempt</t>
  </si>
  <si>
    <t>Dividends</t>
  </si>
  <si>
    <t>Balances due from depository institutions</t>
  </si>
  <si>
    <t>Total interest and dividend income</t>
  </si>
  <si>
    <t>Interest Expense</t>
  </si>
  <si>
    <t>Deposits</t>
  </si>
  <si>
    <t>Total interest expense</t>
  </si>
  <si>
    <t>Net Interest Income</t>
  </si>
  <si>
    <t>Provision for Loan Losses</t>
  </si>
  <si>
    <t>Net Interest Income After Provision for Loan Losses</t>
  </si>
  <si>
    <t>Other Income</t>
  </si>
  <si>
    <t>Service charges on deposit accounts</t>
  </si>
  <si>
    <t>Other fee income</t>
  </si>
  <si>
    <t>Gain on sale of OREO, net</t>
  </si>
  <si>
    <t>Increase in cash surrender value of bank owned life insurance</t>
  </si>
  <si>
    <t>Rental income from OREO</t>
  </si>
  <si>
    <t>Gain on sale of premise and equipment</t>
  </si>
  <si>
    <t>Other</t>
  </si>
  <si>
    <t>Total other income</t>
  </si>
  <si>
    <t>Other Expenses</t>
  </si>
  <si>
    <t>Salaries and employee benefits</t>
  </si>
  <si>
    <t>Occupancy and equipment</t>
  </si>
  <si>
    <t>FDIC deposit insurance premiums</t>
  </si>
  <si>
    <t>Advertising and marketing</t>
  </si>
  <si>
    <t>Professional fees</t>
  </si>
  <si>
    <t>Loan and OREO expense</t>
  </si>
  <si>
    <t>Directorsâ€™ fees</t>
  </si>
  <si>
    <t>Provision for loss on OREO</t>
  </si>
  <si>
    <t>Total other expenses</t>
  </si>
  <si>
    <t>Income Before Income Tax Expense</t>
  </si>
  <si>
    <t>Income Tax Expense</t>
  </si>
  <si>
    <t>Net Income</t>
  </si>
  <si>
    <t>Basic Earnings per Share (in dollars per share)</t>
  </si>
  <si>
    <t>Dilutive Earnings per Share (in dollars per share)</t>
  </si>
  <si>
    <t>Consolidated Statements of Comprehensive Income (USD $)</t>
  </si>
  <si>
    <t>Other Comprehensive Income (Loss)</t>
  </si>
  <si>
    <t>Additional minimum liability for Retirement Plans- net of tax expense (benefit) - 2013, $201,180; 2012, $(77,546);</t>
  </si>
  <si>
    <t>Unrealized loss on securities net of tax benefit -2013, $(303,839; 2012, $(91,044)</t>
  </si>
  <si>
    <t>Total Other Comprehensive Loss</t>
  </si>
  <si>
    <t>Comprehensive Income</t>
  </si>
  <si>
    <t>Consolidated Statements of Comprehensive Income [Parenthetical] (USD $)</t>
  </si>
  <si>
    <t>Tax (benefit) expense of liability for retirement plan</t>
  </si>
  <si>
    <t>Tax (expense) benefit of unrealized holding gain (loss) on securities</t>
  </si>
  <si>
    <t>Consolidated Statements of Changes in Stockholders' Equity (USD $)</t>
  </si>
  <si>
    <t>Total</t>
  </si>
  <si>
    <t>Common Stock [Member]</t>
  </si>
  <si>
    <t>Additional Paid-in Capital [Member]</t>
  </si>
  <si>
    <t>Retained Earnings [Member]</t>
  </si>
  <si>
    <t>Common Stock Acquired by Benefit Plans [Member]</t>
  </si>
  <si>
    <t>Accumulated Other Comprehensive Income (Loss) [Member]</t>
  </si>
  <si>
    <t>Treasury Stock [Member]</t>
  </si>
  <si>
    <t>Balance at Dec. 31, 2011</t>
  </si>
  <si>
    <t>ESOP shares committed to be released</t>
  </si>
  <si>
    <t>Net income</t>
  </si>
  <si>
    <t>Dividends declared ($0.20 per share)</t>
  </si>
  <si>
    <t>Stock-based compensation (stock options)</t>
  </si>
  <si>
    <t>Stock-based compensation (restricted stock)</t>
  </si>
  <si>
    <t>Common stock acquired by 2011 Trust (124,477 shares)</t>
  </si>
  <si>
    <t>Acquisition of treasury stock</t>
  </si>
  <si>
    <t>Other comprehensive loss</t>
  </si>
  <si>
    <t>Balance at Dec. 31, 2012</t>
  </si>
  <si>
    <t>Tax adjustment for restricted stock vesting</t>
  </si>
  <si>
    <t>Balance at Dec. 31, 2013</t>
  </si>
  <si>
    <t>Consolidated Statements of Changes in Stockholders' Equity [Parenthetical] (USD $)</t>
  </si>
  <si>
    <t>Common stock dividends declared, per share (in dollars per share)</t>
  </si>
  <si>
    <t>Common stock acquired by trust (in shares)</t>
  </si>
  <si>
    <t>Treasury stock shares acquired (in shares)</t>
  </si>
  <si>
    <t>Consolidated Statements of Cash Flows (USD $)</t>
  </si>
  <si>
    <t>Cash Flow From Operating Activities</t>
  </si>
  <si>
    <t>Adjustments to reconcile net income to cash provided by operating activities:</t>
  </si>
  <si>
    <t>Loan losses</t>
  </si>
  <si>
    <t>Depreciation and amortization</t>
  </si>
  <si>
    <t>Write down of OREO</t>
  </si>
  <si>
    <t>Stock-based compensation expense</t>
  </si>
  <si>
    <t>Deferred tax expense (benefit)</t>
  </si>
  <si>
    <t>Gain on the sale of premises and equipment</t>
  </si>
  <si>
    <t>Gain on the sale of OREO</t>
  </si>
  <si>
    <t>Changes in assets and liabilities which provided (used) cash:</t>
  </si>
  <si>
    <t>Prepaid expenses and other assets</t>
  </si>
  <si>
    <t>Net cash provided by operating activities</t>
  </si>
  <si>
    <t>Cash Flow From Investing Activities</t>
  </si>
  <si>
    <t>Purchase of investment securities-available for sale</t>
  </si>
  <si>
    <t>Purchase of investment securities-held to maturity</t>
  </si>
  <si>
    <t>Loans originated and acquired</t>
  </si>
  <si>
    <t>Proceeds from maturities and calls of investment securities</t>
  </si>
  <si>
    <t>Redemption of FHLB stock</t>
  </si>
  <si>
    <t>Principal repayments of:</t>
  </si>
  <si>
    <t>Loans</t>
  </si>
  <si>
    <t>Purchase of premises and equipment</t>
  </si>
  <si>
    <t>Investment in OREO</t>
  </si>
  <si>
    <t>Proceeds from the sale of premises and equipment</t>
  </si>
  <si>
    <t>Proceeds from the sale of OREO</t>
  </si>
  <si>
    <t>Net cash (used in) provided by investing activities</t>
  </si>
  <si>
    <t>Cash Flow From Financing Activities</t>
  </si>
  <si>
    <t>Dividends paid</t>
  </si>
  <si>
    <t>Decrease in deposits</t>
  </si>
  <si>
    <t>Purchase of treasury stock</t>
  </si>
  <si>
    <t>Acquisition of stock by benefit plans</t>
  </si>
  <si>
    <t>Increase (decrease) in other borrowings</t>
  </si>
  <si>
    <t>Net cash used in financing activities</t>
  </si>
  <si>
    <t>(Decrease) Increase in Cash and Cash Equivalents</t>
  </si>
  <si>
    <t>Cash and Cash Equivalents, Beginning of Year</t>
  </si>
  <si>
    <t>Cash and Cash Equivalents, End of Year</t>
  </si>
  <si>
    <t>Supplemental Disclosures of Cash Flow Information-</t>
  </si>
  <si>
    <t>Interest</t>
  </si>
  <si>
    <t>Income taxes</t>
  </si>
  <si>
    <t>Supplemental Schedule of Noncash Financing and Investing Activities:</t>
  </si>
  <si>
    <t>Other real estate acquired in settlement of loans</t>
  </si>
  <si>
    <t>Deferred gain on sale of premises and equipment</t>
  </si>
  <si>
    <t>Organizational Structure and Nature of Operations</t>
  </si>
  <si>
    <t>Organizational Structure and Nature Of Operations Disclosure [Abstract]</t>
  </si>
  <si>
    <t>Organizational Structure and Nature Of Operations Disclosure [Text Block]</t>
  </si>
  <si>
    <t>1.    Organizational Structure and Nature of Operations</t>
  </si>
  <si>
    <t>On January 18, 2011, Alliance Mutual Holding Company and Alliance Bancorp, Inc. of Pennsylvania, the federally chartered mid-tier holding company for Alliance Bank (the “Bank”) completed a reorganization and conversion (the “second step conversion”), pursuant to which Alliance Bancorp, Inc. of Pennsylvania, a new Pennsylvania corporation (“Alliance Bancorp” or the “Company”), acquired all the issued and outstanding shares of the Bank’s common stock.  In connection with the second step conversion, 3,258,475 shares of common stock, par value $0.01 per share, of Alliance Bancorp were sold in subscription, community and syndicated community offerings to certain depositors of the Bank and other investors for $10 per share, or $32.6 million in the aggregate (the “Offering”), and 2,215,962 shares of common stock were issued in exchange for the outstanding shares of common stock of the mid-tier holding company, which also was known as Alliance Bancorp, Inc. of Pennsylvania,  held by the “public” shareholders of the mid-tier holding company.  Each share of common stock of the mid-tier holding company was converted into the right to receive 0.8200 shares of common stock of Alliance Bancorp in the second step conversion.  As a result of the second step conversion, the former mutual holding company and the mid-tier company were merged into Alliance Bancorp and 548,524 (pre-conversion) treasury shares were canceled.  Additionally, the Bank’s Employee Stock Ownership Plan (“ESOP”) was issued a line of credit for up to $1.9 million, which it used to purchase 50,991 shares of common stock in the Offering and 100,000 additional shares of common stock in the open market following the Offering.  </t>
  </si>
  <si>
    <t>The Bank is a community oriented savings bank headquartered in Broomall, Pennsylvania.  The Bank operates a total of eight banking offices located in Delaware and Chester Counties, which are suburbs of Philadelphia.  The Bank is primarily engaged in attracting deposits from the general public through its branch offices and using such deposits primarily to (i) originate and purchase loans secured by first liens on single-family (one-to-four units) residential and commercial real estate properties and (ii) invest in securities issued by the U.S. Government and agencies thereof, municipal and corporate debt securities and certain mutual funds.  The Bank derives its income principally from interest earned on loans, mortgage-backed securities and investments and, to a lesser extent, from fees received in connection with the origination of loans and for other services.  The Bank's primary expenses are interest expense on deposits and borrowings and general operating expenses. </t>
  </si>
  <si>
    <r>
      <t>The Bank is subject to regulation by the Pennsylvania Department of Banking and Securities (the "Department"), as its chartering authority and primary regulator, and by the Federal Deposit Insurance Corporation (the "FDIC"), which insures the Bank's deposits up to applicable limits. The Company is supervised by the Board of Governors of the Federal Reserve System (“</t>
    </r>
    <r>
      <rPr>
        <sz val="10"/>
        <color theme="1"/>
        <rFont val="Times-Roman"/>
      </rPr>
      <t>FRB”)</t>
    </r>
    <r>
      <rPr>
        <sz val="10"/>
        <color theme="1"/>
        <rFont val="Times New Roman"/>
        <family val="1"/>
      </rPr>
      <t>. </t>
    </r>
  </si>
  <si>
    <t>The Company has evaluated events and transactions occurring subsequent to December 31, 2013, for items that should potentially be recognized or disclosed in these consolidated financial statements.  The evaluation was conducted through the date these consolidated financial statements were issued.</t>
  </si>
  <si>
    <t>Summary of Significant Accounting Policies</t>
  </si>
  <si>
    <t>Accounting Policies [Abstract]</t>
  </si>
  <si>
    <t>Significant Accounting Policies [Text Block]</t>
  </si>
  <si>
    <t>2.    Summary of Significant Accounting Policies</t>
  </si>
  <si>
    <r>
      <t>Basis of Presentation and Consolidation</t>
    </r>
    <r>
      <rPr>
        <sz val="10"/>
        <color theme="1"/>
        <rFont val="Times New Roman"/>
        <family val="1"/>
      </rPr>
      <t xml:space="preserve"> - The consolidated financial statements of the Company include the accounts of the Bank and its three wholly-owned subsidiaries, Alliance Delaware Corp., Alliance Financial and Investment Services LLC, and 908 Hyatt Street LLC.  Alliance Delaware Corp. holds and manages certain investment securities.  Alliance Financial and Investment Services LLC, which is currently inactive, was formed to participate in commission fees from non-insured investment products.  908 Hyatt Street LLC was formed to own and manage certain real estate properties.  As of December 31, 2013 and 2012, there were seven and no properties held by 908 Hyatt Street LLC, respectively.</t>
    </r>
  </si>
  <si>
    <r>
      <t>Use of Estimates in the Preparation of Financial Statements</t>
    </r>
    <r>
      <rPr>
        <i/>
        <sz val="10"/>
        <color theme="1"/>
        <rFont val="Times New Roman"/>
        <family val="1"/>
      </rPr>
      <t>-</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It also requires the disclosure of contingent assets and liabilities as of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liability and expense of employee benefit obligations, and evaluation of securities for other than temporary impairment.</t>
    </r>
  </si>
  <si>
    <r>
      <t>Segment Information –</t>
    </r>
    <r>
      <rPr>
        <sz val="10"/>
        <color theme="1"/>
        <rFont val="Times New Roman"/>
        <family val="1"/>
      </rPr>
      <t xml:space="preserve"> The Company has no reportable segment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t>
    </r>
  </si>
  <si>
    <t>The Company operates only in the U.S. domestic market, primarily in Pennsylvania’s Delaware and Chester Counties.  For the years ended December 31, 2013 and 2012, there was no one customer that accounted for more than 10% of the Company’s revenue.</t>
  </si>
  <si>
    <r>
      <t>Cash and Cash Equivalents</t>
    </r>
    <r>
      <rPr>
        <sz val="10"/>
        <color theme="1"/>
        <rFont val="Times New Roman"/>
        <family val="1"/>
      </rPr>
      <t xml:space="preserve"> – For purposes of reporting cash flows, cash and cash equivalents include cash and amounts due from depository institutions and interest-bearing deposits with maturities of 90 days or less,   with depository institutions.  As of December 31, 2013 and 2012, the Bank’s minimum required reserve balance with the Federal Reserve Bank was approximately $770,000 and $511,000, respectively.</t>
    </r>
  </si>
  <si>
    <r>
      <t>Investment and Mortgage-Backed Securities</t>
    </r>
    <r>
      <rPr>
        <sz val="10"/>
        <color theme="1"/>
        <rFont val="Times New Roman"/>
        <family val="1"/>
      </rPr>
      <t xml:space="preserve"> - The Company classifies and accounts for debt and equity securities as follows:</t>
    </r>
  </si>
  <si>
    <t>·</t>
  </si>
  <si>
    <r>
      <t>Securities Held to Maturity</t>
    </r>
    <r>
      <rPr>
        <sz val="10"/>
        <color theme="1"/>
        <rFont val="Times New Roman"/>
        <family val="1"/>
      </rPr>
      <t xml:space="preserve"> - Securities held to maturity are stated at cost, adjusted for unamortized purchase premiums and discounts, based on the positive intent and the ability to hold these securities to maturity considering all reasonably foreseeable conditions and events. </t>
    </r>
  </si>
  <si>
    <r>
      <t>Securities Available for Sale</t>
    </r>
    <r>
      <rPr>
        <sz val="10"/>
        <color theme="1"/>
        <rFont val="Times New Roman"/>
        <family val="1"/>
      </rPr>
      <t xml:space="preserve"> - Securities available for sale, carried at fair value, are those securities management might sell in response to changes in market interest rates, increases in loan demand, changes in liquidity needs and other conditions.  Unrealized gains and losses, net of tax, are reported as a net amount in other comprehensive income (loss) until realized.</t>
    </r>
  </si>
  <si>
    <t>Purchase premiums and discounts are amortized to income over the life of the related security using the interest method.  The adjusted cost of a specific security sold is the basis for determining the gain or loss on the sale.</t>
  </si>
  <si>
    <t>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or not the Company intends to sell or expects that it is more likely than not that it will be required to sell the security prior to an anticipated recovery in fair value.  Once a decline in value for a debt security is determined to be other-than-temporary, the other-than-temporary impairment is separated into (a) the amount of total other-than-temporary impairment related to a decrease in cash flows expected to be collected from the debt security (the credit loss) and (b) the amount of other-than-temporary impairment related to all other factors.  The amount of the total other-than-temporary impairment related to credit loss is recognized in earnings.  The amount of other-than-temporary impairment related to other factors is recognized in other comprehensive income (loss).</t>
  </si>
  <si>
    <r>
      <t>Federal Home Loan Bank Stock</t>
    </r>
    <r>
      <rPr>
        <sz val="10"/>
        <color theme="1"/>
        <rFont val="Times New Roman"/>
        <family val="1"/>
      </rPr>
      <t>- FHLB Stock, which represents the required investment in the common stock of a correspondent bank, is carried at cost.</t>
    </r>
  </si>
  <si>
    <r>
      <t>Loans Receivable</t>
    </r>
    <r>
      <rPr>
        <sz val="10"/>
        <color theme="1"/>
        <rFont val="Times New Roman"/>
        <family val="1"/>
      </rPr>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The loans receivable portfolio consists of single-family real estate loans, multi-family real estate loans, commercial real estate loans, land and construction real estate loans, commercial business loans, and consumer loans.</t>
    </r>
  </si>
  <si>
    <t>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that is 90 days or more past due may remain on accrual status if it is in the process of collection and is either guaranteed or well secured. Generally,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r>
      <t>Allowance for Loan Losses-</t>
    </r>
    <r>
      <rPr>
        <sz val="10"/>
        <color theme="1"/>
        <rFont val="Times New Roman"/>
        <family val="1"/>
      </rPr>
      <t>The allowance for loan losses is increased by charges to income and decreased by chargeoffs (net of recoveries).  Allowances are provided for specific loans when losses are probable and can be estimated.  When this occurs, management considers the remaining principal balance, fair value and estimated net realizable value of the property collateralizing the loan.  Current and future operating and/or sales conditions are also considered.  These estimates are susceptible to changes that could result in material adjustments to results of operations.  Recovery of the carrying value of such loans is dependent to a great extent on economic, operating and other conditions that may be beyond management’s control.</t>
    </r>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Experience, ability, and depth of lending management and staff.</t>
  </si>
  <si>
    <t>Volume and severity of past due, classified and nonaccrual loans as well as and other loan modifications.</t>
  </si>
  <si>
    <t>Quality of the Company’s loan review system, and the degree of oversight by the Company’s Board of Director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Single-family real estate loans involve certain risks such as interest rate risk and risk of non 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r the borrower. </t>
  </si>
  <si>
    <t>Multi-family and commercial real estate lending entails significant risks.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multi-family and commercial real estate as well as economic conditions generally. </t>
  </si>
  <si>
    <t>Construction lending is generally considered to involve a high risk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Company than construction loans to individuals on their personal residences.</t>
  </si>
  <si>
    <t>Commercial business lending is generally considered higher risk due to the concentration of principal in a limited number of loans and borrowers and the effects of general economic conditions on the business.  Commercial business loans are primarily secured by inventories and other business.  In most cases, any repossessed collateral for a defaulted commercial business loans will not provide an adequate source of repayment of the outstanding loan balance.</t>
  </si>
  <si>
    <t>Consumer loans generally have shorter terms and higher interest rates than other lending but generally involve more credit risk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r>
      <t>Loan Impairment-</t>
    </r>
    <r>
      <rPr>
        <sz val="10"/>
        <color theme="1"/>
        <rFont val="Times New Roman"/>
        <family val="1"/>
      </rPr>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t>
    </r>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The Company does not separately identify individual single-family loans secured by real estate unless such loans are the subject of a troubled debt restructuring agreement.  Large groups of these smaller balance homogeneous loans are collectively evaluated for impairment.</t>
  </si>
  <si>
    <t>For multi-family, commercial, and land and construction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business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The Company does not separately identify consumer loans unless such loans are the subject of a troubled debt restructuring agreement.  Large groups of these smaller balance homogeneous loans are collectively evaluated for impairment.</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r>
      <t>Accrued Interest Receivable</t>
    </r>
    <r>
      <rPr>
        <sz val="10"/>
        <color theme="1"/>
        <rFont val="Times New Roman"/>
        <family val="1"/>
      </rPr>
      <t xml:space="preserve"> - Interest on loans is recognized as earned.  Accrual of loan interest is discontinued and a reserve established on existing accruals if management believes that after considering collateral value, economic and business conditions and collection efforts, the borrower’s financial condition is such that collection of interest is doubtful.</t>
    </r>
  </si>
  <si>
    <r>
      <t>Purchase Discounts and Premiums</t>
    </r>
    <r>
      <rPr>
        <sz val="10"/>
        <color theme="1"/>
        <rFont val="Times New Roman"/>
        <family val="1"/>
      </rPr>
      <t xml:space="preserve"> – Purchase discounts and premiums on loans and investment and mortgage-backed securities purchased are amortized over the expected average life of the loans and securities using the interest method. </t>
    </r>
  </si>
  <si>
    <r>
      <t>Other Real Estate Owned</t>
    </r>
    <r>
      <rPr>
        <sz val="10"/>
        <color theme="1"/>
        <rFont val="Times New Roman"/>
        <family val="1"/>
      </rPr>
      <t xml:space="preserve"> - Other real estate acquired through, or in lieu of, foreclosure is initially recorded at fair value less cost to sell at the date of acquisition, establishing a new cost basis through a charge to the allowance for loan losses, if necessary.  Revenues and expenses from operations are included in other income and other expense.  Additions to the valuation allowance are included in other expense.  Subsequent to foreclosure, valuations are periodically performed by management and an allowance for losses is established, if necessary, by a charge to operations if the carrying value of a property exceeds its estimated fair value less estimated costs to sell.</t>
    </r>
  </si>
  <si>
    <r>
      <t>Bank-Owned Life Insurance -</t>
    </r>
    <r>
      <rPr>
        <sz val="10"/>
        <color theme="1"/>
        <rFont val="Times New Roman"/>
        <family val="1"/>
      </rPr>
      <t xml:space="preserve"> The Bank is the beneficiary of insurance policies on the lives of certain officers of the Bank. The Bank has recognized the amount of the policy cash surrender value that could be realized under the insurance policies as an asset in the consolidated statements of financial condition.</t>
    </r>
  </si>
  <si>
    <r>
      <t>Premises and Equipment</t>
    </r>
    <r>
      <rPr>
        <sz val="10"/>
        <color theme="1"/>
        <rFont val="Times New Roman"/>
        <family val="1"/>
      </rPr>
      <t xml:space="preserve"> – Land is carried at cost. Premises and equipment are recorded at cost, less accumulated depreciation. Depreciation is computed using the straight-line method over the expected useful lives of the related assets which range from two to 40 years.  Amortization of leasehold improvements is computed using the straight-line method over the shorter of the useful lives of the improvements or the remaining lease term.  The costs of maintenance and repairs are expensed as they are incurred, and renewals and betterments are capitalized.</t>
    </r>
  </si>
  <si>
    <r>
      <t>Income Taxes</t>
    </r>
    <r>
      <rPr>
        <sz val="10"/>
        <color theme="1"/>
        <rFont val="Times New Roman"/>
        <family val="1"/>
      </rPr>
      <t xml:space="preserve"> - The Company accounts for income taxes in accordance with the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benefit)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evaluates the likelihood of realizing its deferred tax assets by estimating sources of future taxable income and the impact of tax planning strategies.</t>
    </r>
  </si>
  <si>
    <t>The Bank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3, the Company believes it has no uncertain tax positions.</t>
  </si>
  <si>
    <t>The Company recognizes interest and penalties on income taxes as a component of income tax expense.  The Company’s federal income and state tax returns for taxable years through December 31, 2009 have been closed for purposes of examination by the Internal Revenue Service and Pennsylvania Department of Revenue. </t>
  </si>
  <si>
    <t>The Bank has entered into a tax sharing agreement (under the Internal Revenue Section 1552) with the Company and Alliance Delaware Corporation.  The agreement provides that the tax liability shall be apportioned among the members of the group in accordance with the ratio which that portion of the consolidated taxable income attributed to each member of the group having taxable income bears to the consolidated taxable income. </t>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Employee Benefit Plans</t>
    </r>
    <r>
      <rPr>
        <sz val="10"/>
        <color theme="1"/>
        <rFont val="Times New Roman"/>
        <family val="1"/>
      </rPr>
      <t>- The Company’s 401(k) plan allows eligible participants to set aside a certain percentage of their salaries before taxes. The Company may elect to match employee contributions, as a profit sharing payment, up to a specified percentage of their respective salaries in an amount determined annually by the Board of Directors. The Company’s profit sharing contribution related to the plan resulted in expenses of $75,000 and $120,000 for 2013, and 2012, respectively.</t>
    </r>
  </si>
  <si>
    <t>The Company also maintains a Supplemental Executive Retirement Plan and a Retirement Income Plan (the “Plans”). The accrued amount for the Plans included in other liabilities was $4.0 million and $3.9 million at December 31, 2013 and 2012, respectively. The expense associated with the Plans for the years ended December 31, 2013, and 2012 was $288,000, and $243,000, respectively.</t>
  </si>
  <si>
    <r>
      <t>Advertising Costs</t>
    </r>
    <r>
      <rPr>
        <sz val="10"/>
        <color theme="1"/>
        <rFont val="Times New Roman"/>
        <family val="1"/>
      </rPr>
      <t>- The Company follows the policy of charging the costs of advertising to expense as incurred.  Advertising costs were approximately $384,000 and $414,000 for the years ended December 31, 2013 and December 31, 2012, respectively.</t>
    </r>
  </si>
  <si>
    <r>
      <t>Earnings per Share</t>
    </r>
    <r>
      <rPr>
        <sz val="10"/>
        <color theme="1"/>
        <rFont val="Times New Roman"/>
        <family val="1"/>
      </rPr>
      <t xml:space="preserve"> – 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using the treasury stock method. CSEs consist of shares that are assumed to have been purchased with the proceeds from the exercise of stock options, as well as unvested common stock awards. CSE’s for which the grant price exceeds the average market price over the period have an anti-dilutive effect on EPS, and, accordingly, are excluded from the calculation.  There were 55,750 and 290,250 anti-dilutive stock options outstanding at December 31, 2013 and December 31, 2012, respectively.</t>
    </r>
  </si>
  <si>
    <t>The following table sets forth the composition of the weighted average shares (denominator) used in the basic and dilutive earnings per share computation.</t>
  </si>
  <si>
    <t>                                                                                </t>
  </si>
  <si>
    <t>For the Years</t>
  </si>
  <si>
    <t>Ended December 31,</t>
  </si>
  <si>
    <t>$</t>
  </si>
  <si>
    <t>Weighted average shares outstanding</t>
  </si>
  <si>
    <t>Adjusted average unearned ESOP shares</t>
  </si>
  <si>
    <t>Weighted average shares outstanding – basic</t>
  </si>
  <si>
    <t>Effect of dilutive common stock equivalents</t>
  </si>
  <si>
    <t>Adjusted weighted average shares outstanding-dilutive</t>
  </si>
  <si>
    <t>Basic earnings per share</t>
  </si>
  <si>
    <t>Dilutive earnings per share</t>
  </si>
  <si>
    <r>
      <t>Other Comprehensive Income (Loss)</t>
    </r>
    <r>
      <rPr>
        <sz val="10"/>
        <color theme="1"/>
        <rFont val="Times New Roman"/>
        <family val="1"/>
      </rPr>
      <t xml:space="preserve"> – The Company is required to present, as a component of comprehensive income, the amounts from transactions and other events which currently are excluded from the statement of income and are recorded directly to stockholders’ equity.</t>
    </r>
  </si>
  <si>
    <t>The components of accumulated other comprehensive loss, net of income tax benefits, are as follows:</t>
  </si>
  <si>
    <t>December 31,</t>
  </si>
  <si>
    <t>Net unrealized (loss) gain on available for sale securities</t>
  </si>
  <si>
    <t>Net unrealized loss on retirement plans</t>
  </si>
  <si>
    <t>Total accumulated other comprehensive loss</t>
  </si>
  <si>
    <r>
      <t>Recent Accounting Pronouncements –</t>
    </r>
    <r>
      <rPr>
        <sz val="10"/>
        <color theme="1"/>
        <rFont val="Times New Roman"/>
        <family val="1"/>
      </rPr>
      <t xml:space="preserve"> 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 </t>
    </r>
    <r>
      <rPr>
        <sz val="10"/>
        <color theme="1"/>
        <rFont val="Times New Roman"/>
        <family val="1"/>
      </rPr>
      <t xml:space="preserve">  This amendment addresses the financial statement presentation of an unrecognized tax benefit, or a portion of an unrecognized tax benefit, as a reduction to a deferred tax asset for a net operating loss carryforward, a similar tax loss, or a tax credit carryforward. The amendments in this Update are effective for fiscal years, and interim periods within those years, beginning after December 15, 2013. Early adoption is permitted. The amendments should be applied prospectively to all unrecognized tax benefits that exist at the effective date.  The adoption of this ASU is not expected to have a material impact on the Company’s consolidated financial statements.</t>
    </r>
  </si>
  <si>
    <r>
      <t xml:space="preserve">In February 2013, the FASB issued ASU 2013-02, “ </t>
    </r>
    <r>
      <rPr>
        <i/>
        <sz val="10"/>
        <color theme="1"/>
        <rFont val="Times New Roman"/>
        <family val="1"/>
      </rPr>
      <t>Comprehensive Income, Reporting of Amounts Reclassified Out of Accumulated Other Comprehensive Income (Topic 220).</t>
    </r>
    <r>
      <rPr>
        <sz val="10"/>
        <color theme="1"/>
        <rFont val="Times New Roman"/>
        <family val="1"/>
      </rPr>
      <t xml:space="preserve"> ” The amendments in this update aim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entities, the amendments are effective prospectively for reporting periods beginning after December 15, 2012. The adoption of this Update did not have a material effect on the Company’s consolidated financial statements and the Company has included the required disclosures from ASU 2013-02 in the consolidated financial statements.</t>
    </r>
  </si>
  <si>
    <t>Investment Securities Available for Sale and Held to Maturity</t>
  </si>
  <si>
    <t>Investment Securities Available For Sale and Held To Maturity [Abstract]</t>
  </si>
  <si>
    <t>Investment Securities Available For Sale And Held To Maturity [Text Block]</t>
  </si>
  <si>
    <t>The amortized cost, gross unrealized gains and losses, and the fair values of investment securities available for sale and held to maturity are shown below at the dates indicated.  Where applicable, the maturity distribution and the fair value of investment securities, by contractual maturity, are shown.  Actual maturities may differ from contractual maturities because issuers may have the right to call or prepay obligations with or without call or prepayment penalties.</t>
  </si>
  <si>
    <t>December 31, 2013</t>
  </si>
  <si>
    <t>Amortized</t>
  </si>
  <si>
    <t>Gross Unrealized</t>
  </si>
  <si>
    <t>Fair</t>
  </si>
  <si>
    <t>Available for Sale:</t>
  </si>
  <si>
    <t>Cost</t>
  </si>
  <si>
    <t>Gains</t>
  </si>
  <si>
    <t>Losses</t>
  </si>
  <si>
    <t>Value</t>
  </si>
  <si>
    <t>Obligations of Federal Home Loan Bank:</t>
  </si>
  <si>
    <t>Due after 1 year through 5 years</t>
  </si>
  <si>
    <t>—</t>
  </si>
  <si>
    <t>Due after 5 years through 10 years</t>
  </si>
  <si>
    <t>Due after 10 years</t>
  </si>
  <si>
    <t>Obligations of FHLMC:</t>
  </si>
  <si>
    <t>Obligations of Fannie Mae:</t>
  </si>
  <si>
    <t>Held to Maturity</t>
  </si>
  <si>
    <t>Municipal Obligations:</t>
  </si>
  <si>
    <t>Due in 1 year or less</t>
  </si>
  <si>
    <t>Due after 1 years through 5 years</t>
  </si>
  <si>
    <t>December 31, 2012</t>
  </si>
  <si>
    <t>Obligations of the Federal Home Loan Bank:</t>
  </si>
  <si>
    <t xml:space="preserve">  </t>
  </si>
  <si>
    <t>Included in obligations of U.S. Government agencies at December 31, 2013 and December 31, 2012, were $20.3 million and $9.0 million, respectively, of structured notes.   These structured notes were comprised of step-up bonds that provide the U.S. Government agencies with the right, but not the obligation, to call the bonds on certain dates. </t>
  </si>
  <si>
    <t>There were no investment securities sold by the Company in 2013 or 2012.  Investment securities with an aggregate carrying value of $5.7 million and $4.0 million were pledged as collateral for certain deposits at December 31, 2013 and 2012, respectively.</t>
  </si>
  <si>
    <t>The following table shows the fair value and unrealized losses on investments, aggregated by investment category and the length of time that individual securities have been in a continuous unrealized loss position.</t>
  </si>
  <si>
    <t>Less than 12 Months</t>
  </si>
  <si>
    <t>12 Months or Longer</t>
  </si>
  <si>
    <t>Fair Value</t>
  </si>
  <si>
    <t>Gross</t>
  </si>
  <si>
    <t>Unrealized</t>
  </si>
  <si>
    <t>Gross </t>
  </si>
  <si>
    <t>Securities Available for Sale</t>
  </si>
  <si>
    <t>U.S. Government obligations</t>
  </si>
  <si>
    <t>Securities Held to Maturity</t>
  </si>
  <si>
    <t>Municipal obligations</t>
  </si>
  <si>
    <t>Total securities available for</t>
  </si>
  <si>
    <t>    sale</t>
  </si>
  <si>
    <t>As of December 31, 2013, management believes that the estimated fair values of the securities disclosed above are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s of December 31, 2013, there were 14 U.S. government obligations, no mortgage-backed securities, and 15 municipal securities in an unrealized loss position.  Of the securities in an unrealized loss position at December 31, 2013, there was one municipal security in an unrealized loss position for twelve months or longer.   The Company does not intend to sell and it is not more likely than not that the Company will be required to sell these securities until such time as the value recovers or the securities mature. Management does not believe any individual unrealized loss as of December 31, 2013 represents an other-than-temporary impairment. </t>
  </si>
  <si>
    <t>Mortgage-Backed Securities Available for Sale</t>
  </si>
  <si>
    <t>Mortgage Backed Securities Available For Sale [Abstract]</t>
  </si>
  <si>
    <t>Mortgage Backed Securities Available For Sale [Text Block]</t>
  </si>
  <si>
    <t>4.      Mortgage-Backed Securities Available for Sale</t>
  </si>
  <si>
    <t>The amortized cost, gross unrealized gains and losses, and the fair values of mortgage-backed securities available for sale are as follows:</t>
  </si>
  <si>
    <t>GNMA pass-through certificates</t>
  </si>
  <si>
    <t>FHLMC pass-through certificates</t>
  </si>
  <si>
    <t>FNMA pass-through certificates</t>
  </si>
  <si>
    <t>At December 31, 2013 and 2012, the Company had $-0- and $3.0 million, respectively, in mortgage-backed securities pledged for certain customer deposits of the Company.  There were no sales of mortgage-backed securities in 2013 or 2012.</t>
  </si>
  <si>
    <t>Loans Receivable, Related Allowance for Loan Losses, and Credit Quality</t>
  </si>
  <si>
    <t>Receivables [Abstract]</t>
  </si>
  <si>
    <t>Loans, Notes, Trade and Other Receivables Disclosure [Text Block]</t>
  </si>
  <si>
    <t>5.     Loans Receivable, Related Allowance for Loan Losses, and Credit Quality</t>
  </si>
  <si>
    <t>Loans receivable consist of the following:</t>
  </si>
  <si>
    <t>Real estate loans:</t>
  </si>
  <si>
    <t>Single-family</t>
  </si>
  <si>
    <t>Multi-family</t>
  </si>
  <si>
    <t>Commercial</t>
  </si>
  <si>
    <t>Land and construction</t>
  </si>
  <si>
    <t>Commercial business</t>
  </si>
  <si>
    <t>Consumer</t>
  </si>
  <si>
    <t>Total loans receivable</t>
  </si>
  <si>
    <t>Less:</t>
  </si>
  <si>
    <t>Deferred fees</t>
  </si>
  <si>
    <t>Allowance for loan losses</t>
  </si>
  <si>
    <t>Loans receivable - net</t>
  </si>
  <si>
    <t>The Company originates loans to customers located primarily in Southeastern Pennsylvania. This geographic concentration of credit exposes the Company to a higher degree of risk associated with this economic region.</t>
  </si>
  <si>
    <t>From time to time the Company will grant loans to directors and executive officers of the Bank and Company.  These loans are made under the same terms and underwriting standards as to any other customer.  There were outstanding balances of $503,000 and $429,000 of these loans at December 31, 2013 and December 31, 2012, respectively.  During 2013, there were $135,000 in new loans and lines of credit issued to directors and executive officers, $64,000 in principal repayments, and $3,000 advances on existing lines of credit. Unused lines of credit to directors and executive officers at December 31, 2013 and December 31, 2012, were $287,000 and $303,000, respectively.</t>
  </si>
  <si>
    <t>The performance and credit quality of the loan portfolio is monitored by analyzing the age of the loans receivable as determined by the length of time a recorded payment is past due.  The following table presents the classes of the loan portfolio summarized by the past due status as of December 31, 2013:</t>
  </si>
  <si>
    <t>Receivable</t>
  </si>
  <si>
    <t>Greater</t>
  </si>
  <si>
    <t>Than</t>
  </si>
  <si>
    <t>90 Days</t>
  </si>
  <si>
    <t>60-89</t>
  </si>
  <si>
    <t>90 or</t>
  </si>
  <si>
    <t>Past Due</t>
  </si>
  <si>
    <t>30-59 Days</t>
  </si>
  <si>
    <t>Days</t>
  </si>
  <si>
    <t>More</t>
  </si>
  <si>
    <t>and</t>
  </si>
  <si>
    <t>Current</t>
  </si>
  <si>
    <t>Accruing</t>
  </si>
  <si>
    <t>Real estate:</t>
  </si>
  <si>
    <t>Land and</t>
  </si>
  <si>
    <t>    construction</t>
  </si>
  <si>
    <t>The following table presents the classes of the loan portfolio summarized by the past due status as of December 31, 2012:</t>
  </si>
  <si>
    <t>   construction</t>
  </si>
  <si>
    <t>The following table presents the classes of the loan portfolio summarized by the aggregate pass rating and the classified ratings of special mention, substandard and doubtful within the Company's internal risk rating system as of December 31, 2013:</t>
  </si>
  <si>
    <t>Special</t>
  </si>
  <si>
    <t>(Dollars in thousands)</t>
  </si>
  <si>
    <t>Pass</t>
  </si>
  <si>
    <t>Mention</t>
  </si>
  <si>
    <t>Substandard</t>
  </si>
  <si>
    <t>Doubtful</t>
  </si>
  <si>
    <t>The following table presents the classes of the loan portfolio summarized by the aggregate pass rating and the classified ratings of special mention, substandard and doubtful within the Company's internal risk rating system as of December 31, 2012:</t>
  </si>
  <si>
    <t>The following table presents nonaccrual loans by classes of the loan portfolio.</t>
  </si>
  <si>
    <t>Total non-accruing loans</t>
  </si>
  <si>
    <t>If the Company’s $1.5 million of non-accruing loans at December 31, 2013 had been current in accordance with their terms during 2013, the gross income on such loans would have been approximately $69,000 for 2013.  The Company actually recorded $19,000 in interest income on such loans for 2013.  If the Company’s $3.5 million of non-accruing loans at December 31, 2012 had been current in accordance with their terms during 2012, the gross income on such loans would have been approximately $148,000 for 2012.   The Company actually recorded $46,000 in interest income on such loans for 2012. </t>
  </si>
  <si>
    <t>The following table presents the activity in the allowance for loan losses and related recorded investment in loans receivable by classes of the loans individually and collectively evaluated for impairment as of and for the year ended December 31, 2013:</t>
  </si>
  <si>
    <t>Single</t>
  </si>
  <si>
    <t>Multi</t>
  </si>
  <si>
    <t>Family</t>
  </si>
  <si>
    <t>Real</t>
  </si>
  <si>
    <t>Land and</t>
  </si>
  <si>
    <t>Estate</t>
  </si>
  <si>
    <t>Real Estate</t>
  </si>
  <si>
    <t>Construction</t>
  </si>
  <si>
    <t>Business</t>
  </si>
  <si>
    <t>Allowance for loan losses for the year ended December 31, 2013:</t>
  </si>
  <si>
    <t>Beginning balance</t>
  </si>
  <si>
    <t>Charge-offs</t>
  </si>
  <si>
    <t>Recoveries</t>
  </si>
  <si>
    <t>Provisions</t>
  </si>
  <si>
    <t>Ending balance</t>
  </si>
  <si>
    <t>Allowance for loan losses:</t>
  </si>
  <si>
    <t>Ending balance:</t>
  </si>
  <si>
    <t>individually evaluated for impairment</t>
  </si>
  <si>
    <t>collectively evaluated for impairment</t>
  </si>
  <si>
    <t>loans acquired with deteriorated credit quality</t>
  </si>
  <si>
    <t>Loans receivable:</t>
  </si>
  <si>
    <t>individually evaluated for impairment</t>
  </si>
  <si>
    <t>collectively evaluated for impairment</t>
  </si>
  <si>
    <t>loans acquired with deteriorated credit quality</t>
  </si>
  <si>
    <t>The following table presents the activity in the allowance for loan losses and related recorded investment in loans receivable by classes of the loans individually and collectively evaluated for impairment as of and for the year ended December 31, 2012:</t>
  </si>
  <si>
    <t>Allowance for loan losses for the year ended December 31, 2012:</t>
  </si>
  <si>
    <t>loans acquired with deteriorated credit quality</t>
  </si>
  <si>
    <t>The following table summarizes information in regards to impaired loans by loan portfolio class as of and for the year ended December 31, 2013:</t>
  </si>
  <si>
    <t>Income</t>
  </si>
  <si>
    <t>Unpaid</t>
  </si>
  <si>
    <t>Average</t>
  </si>
  <si>
    <t>Recognized</t>
  </si>
  <si>
    <t>Recorded</t>
  </si>
  <si>
    <t>Principal</t>
  </si>
  <si>
    <t>Related</t>
  </si>
  <si>
    <t>While</t>
  </si>
  <si>
    <t>(Dollars in Thousands)</t>
  </si>
  <si>
    <t>Investment</t>
  </si>
  <si>
    <t>Balance</t>
  </si>
  <si>
    <t>Allowance</t>
  </si>
  <si>
    <t>Impaired</t>
  </si>
  <si>
    <t>With no related allowance recorded:</t>
  </si>
  <si>
    <t>With an allowance recorded:</t>
  </si>
  <si>
    <t>Total:</t>
  </si>
  <si>
    <t>The following table summarizes information in regards to impaired loans by loan portfolio class as of and for the year ended December 31, 2012:</t>
  </si>
  <si>
    <t>The following table summarizes information in regards to loans classified as troubled debt restructurings during the year ended December 31, 2013:</t>
  </si>
  <si>
    <t>Post-Modification</t>
  </si>
  <si>
    <t>Pre-Modification</t>
  </si>
  <si>
    <t>Outstanding</t>
  </si>
  <si>
    <t>Number of</t>
  </si>
  <si>
    <t>Outstanding Recorded</t>
  </si>
  <si>
    <t>Contracts</t>
  </si>
  <si>
    <t>Investments</t>
  </si>
  <si>
    <t>There were no troubled debt restructurings with a payment default, with the payment default occurring within 12 months of restructure, and payment default occurring during the year ended December 31, 2013.</t>
  </si>
  <si>
    <t>At December 31, 2013, the Company had eleven loans classified as performing troubled debt restructurings consisting of two single-family loans which amounted to $361,000 and nine commercial real estate loans which amounted to $4.5 million.  The two single-family loans were classified as special mention in the Company’s allowance for loan losses and have no allowance against them.  Five of the nine commercial real estate loans, which amounted to $1.5 million are classified as special mention in the Company’s allowance for loan losses and have a $57,000 allowance against them.  Four of the nine commercial real estate loans, which amounted to $3.0 million are classified as substandard in the Company’s allowance for loan losses and have a $220,000 allowance against them.  All such loans have been performing in accordance with their restructured terms and conditions.  At December 31, 2013, the Company had one single-family nonperforming loan classified as a troubled debt restructuring in the amount of $191,000.  The single-family loan was classified as substandard in the Company’s allowance for loan losses and had a $18,000 allowance against it.  All of the troubled debt restructurings consisted of changes in interest rates and no principal was forgiven. </t>
  </si>
  <si>
    <t>The following table summarizes information in regards to loans classified as troubled debt restructurings during the year ended December 31, 2012:</t>
  </si>
  <si>
    <t>There were no troubled debt restructurings with a payment default, with the payment default occurring within 12 months of restructure, and payment default occurring during the year ended December 31, 2012.</t>
  </si>
  <si>
    <t>At December 31, 2012, the Company had one single-family loan with a carrying value of $191,000, two multi-family loans with a carrying value of $3.8 million, and eleven commercial real estate loans with a carrying value of $5.3 million classified as troubled debt restructurings.  The one single-family loan was classified as substandard in the Company’s allowance for loan losses and had an $8,000 allowance against it.  The two multi-family loans are to one borrower, were classified as substandard in the Company’s allowance for loan losses, and have $436,000 of allowances against them.  The eleven commercial real estate loans are to four borrowers and have $557,000 of allowances against them.  Eight of the eleven commercial real estate loans are to two borrowers and are classified as special mention in the Company’s allowance for loan losses.  Three of the eleven commercial real estate loans are classified as substandard in the Company’s allowance for loan losses.  All of the troubled debt restructurings consisted of changes in interest rates and no principal was forgiven. </t>
  </si>
  <si>
    <t>Premises and Equipment</t>
  </si>
  <si>
    <t>Property, Plant and Equipment [Abstract]</t>
  </si>
  <si>
    <t>Property, Plant and Equipment Disclosure [Text Block]</t>
  </si>
  <si>
    <t>Premises and equipment are summarized by major classifications as follows:</t>
  </si>
  <si>
    <t>Estimated</t>
  </si>
  <si>
    <t>Useful</t>
  </si>
  <si>
    <t>Life in Years</t>
  </si>
  <si>
    <t>Land</t>
  </si>
  <si>
    <t>Indefinite</t>
  </si>
  <si>
    <t>Buildings</t>
  </si>
  <si>
    <t>Furniture and fixtures</t>
  </si>
  <si>
    <t>Accumulated depreciation</t>
  </si>
  <si>
    <t>Net</t>
  </si>
  <si>
    <t>Depreciation and amortization expense for the years ended December 31, 2013 and 2012 amounted to $600,000 and $505,000, respectively.</t>
  </si>
  <si>
    <t>In December 2013, the Company sold a branch building and at the time of settlement entered into an operating lease for the building.  Due to the sales-leaseback nature of the transaction, the Company deferred a $667,000 gain on the sale.  Beginning January 2014, the deferred gain will be recognized in income by the straight line method over a 12 year period as a reduction in rent expense.</t>
  </si>
  <si>
    <t>Deposits [Abstract]</t>
  </si>
  <si>
    <t>Deposit Liabilities Disclosures [Text Block]</t>
  </si>
  <si>
    <t>Deposits consist of the following major classifications:</t>
  </si>
  <si>
    <t>Amount</t>
  </si>
  <si>
    <t>Percent</t>
  </si>
  <si>
    <t>Money market deposit accounts</t>
  </si>
  <si>
    <t>%</t>
  </si>
  <si>
    <t>Passbook and statement savings accounts</t>
  </si>
  <si>
    <t>Certificates of less than $100,000</t>
  </si>
  <si>
    <t>Certificates of $100,000 or more</t>
  </si>
  <si>
    <t>NOW accounts</t>
  </si>
  <si>
    <t>Non-interest bearing accounts</t>
  </si>
  <si>
    <t>The weighted average cost of interest bearing deposits was 0.72% and 0.87% at December 31, 2013 and 2012, respectively. </t>
  </si>
  <si>
    <t>A summary of certificates by scheduled maturity was as follows:</t>
  </si>
  <si>
    <t>Thereafter</t>
  </si>
  <si>
    <t>A summary of interest expense on deposits was as follows:</t>
  </si>
  <si>
    <t>Year Ended December 31,</t>
  </si>
  <si>
    <t>Other savings deposits</t>
  </si>
  <si>
    <t>Borrowings</t>
  </si>
  <si>
    <t>Debt Disclosure [Abstract]</t>
  </si>
  <si>
    <t>Debt Disclosure [Text Block]</t>
  </si>
  <si>
    <t>At December 31, 2013 and 2012, the Company had other borrowings of $3.4 million and $3.3 million, respectively.  Other borrowings consists of non-FDIC insured customer sweep investments.</t>
  </si>
  <si>
    <t>The FHLB offers an alternative to regular repurchase agreements.  The terms are variable from overnight to one year and utilizes mortgage loans as collateral in lieu of liquidity items such as government securities for collateral.  The Company’s unused credit line with the FHLB amounted to approximately $20.0 million at both December 31, 2013 and 2012, respectively.  In addition to the $20.0 million credit line with the FHLB, the Company had the ability to borrow an additional $152.7 million at December 31, 2013.</t>
  </si>
  <si>
    <t>Income Taxes</t>
  </si>
  <si>
    <t>Income Tax Disclosure [Abstract]</t>
  </si>
  <si>
    <t>Income Tax Disclosure [Text Block]</t>
  </si>
  <si>
    <t>The Company uses the experience method in computing reserves for bad debts. The bad debt deduction allowable under this method is available to small banks with assets less than $500 million. Generally, this method allows the Company to deduct an annual addition to the reserve for bad debts equal to the increase in the balance of the Company’s reserve for bad debts at the end of the year to an amount equal to the percentage of total loans at the end of the year, computed using the ratio of the previous six years’ net chargeoffs divided by the sum of the previous six years’ total outstanding loans at year end. </t>
  </si>
  <si>
    <t>Retained earnings at both December 31, 2013 and 2012 included approximately $7.1 million, representing bad debt deductions, for which no deferred income taxes have been provided.</t>
  </si>
  <si>
    <t>The Company has no liability recorded related to unrecognized tax positions.  No expense has been recorded or accrued for interest or penalties.</t>
  </si>
  <si>
    <t>The Company files income tax returns in the U.S. Federal jurisdiction and in Pennsylvania. With limited exception, the Company is no longer subject to U.S. Federal and Pennsylvania examinations by tax authorities before 2010.</t>
  </si>
  <si>
    <t>The tax effect of temporary differences that give rise to significant portions of the deferred tax accounts, calculated at 34%, is as follows:</t>
  </si>
  <si>
    <t>Deferred tax assets:</t>
  </si>
  <si>
    <t>Additional minimum liability for retirement plans</t>
  </si>
  <si>
    <t>Supplemental retirement benefits</t>
  </si>
  <si>
    <t>Deferred gain on the sale of premises and equipment</t>
  </si>
  <si>
    <t>Capital loss carryforwards</t>
  </si>
  <si>
    <t>Alternative minimum tax</t>
  </si>
  <si>
    <t>State tax loss carryfowards</t>
  </si>
  <si>
    <t>Net unrealized loss on securities available for sale</t>
  </si>
  <si>
    <t>Total deferred tax assets</t>
  </si>
  <si>
    <t>Valuation allowance</t>
  </si>
  <si>
    <t>Deferred tax liabilities:</t>
  </si>
  <si>
    <t>Deferred loan fees</t>
  </si>
  <si>
    <t>Pension Plan</t>
  </si>
  <si>
    <t>Net unrealized gain on securities available for sale</t>
  </si>
  <si>
    <t>Total deferred tax liabilities</t>
  </si>
  <si>
    <t>Net deferred tax asset</t>
  </si>
  <si>
    <t>The Company has considered future market growth, forecasted earnings, future taxable income, and prudent, feasible and permissible tax planning strategies in determining the realizability of deferred tax assets. If the Company were to determine that it would not be able to realize a portion of its net deferred tax assets in the future, an adjustment to the net deferred tax assets would be charged to earnings in the period such determination was made.</t>
  </si>
  <si>
    <t>As of December 31, 2013, the Company had approximately $517,000, $575,000, and $44,000 of capital loss carryforwards, which result in a deferred tax asset of $386,000, expiring in 2014, 2015, and 2016, respectively. The Company recorded a full valuation allowance for these caryfowards as it is more likely than not the Company will be unable to realize these benefits. </t>
  </si>
  <si>
    <t>As of December 31, 2013, the Company had approximately $4.0 million of state net operating loss carryforwards, transferred from the MHC, expiring from 2019 through 2030. The Company has recorded a full valuation allowance for these carryforwards as projected state income at the Company is not anticipated to be sufficient to realize these benefits.</t>
  </si>
  <si>
    <t>The consolidated expense for income taxes consisted of the following for the years ended December 31:</t>
  </si>
  <si>
    <t>Current, federal</t>
  </si>
  <si>
    <t>Deferred, federal</t>
  </si>
  <si>
    <t>The Company’s federal income tax expense differs from that computed at the statutory tax rate as follows:</t>
  </si>
  <si>
    <t>Percentage</t>
  </si>
  <si>
    <t>of Pretax</t>
  </si>
  <si>
    <t>Expense at statutory rate</t>
  </si>
  <si>
    <t>Adjustments resulting from:</t>
  </si>
  <si>
    <t>Tax-exempt income</t>
  </si>
  <si>
    <t>Increase in cash surrender value of life insurance</t>
  </si>
  <si>
    <t>Valuation allowance for capital loss carryfoward</t>
  </si>
  <si>
    <t>Income tax expense per consolidated statements of income</t>
  </si>
  <si>
    <t>Commitments and Contingencies</t>
  </si>
  <si>
    <t>Commitments and Contingencies Disclosure [Abstract]</t>
  </si>
  <si>
    <t>Commitments and Contingencies Disclosure [Text Block]</t>
  </si>
  <si>
    <t>The lending activities of the Company are subject to the written, non-discriminatory, underwriting standards and loan origination procedures established by the Company's Board of Directors and management.  Loan originations are obtained by a variety of sources, including referrals from real estate brokers, builders, existing customers, advertising, walk-in customers and, to a significant extent, mortgage brokers who obtain credit reports, appraisals and other documentation involved with a loan.  In most cases, property valuations are performed by independent outside appraisers.  Title and hazard insurance are generally required on all security property other than property securing a home equity loan, in which case the Company obtains a title opinion.  The majority of the Company's loans are secured by property located in its primary lending area.  The Company had approximately $3.1 million and $10.4 million in outstanding loan commitments, excluding unused lines of credit and the undisbursed portion of loans in process, at December 31, 2013 and 2012, respectively, which were expected to fund within the next three months.  Unused commitments under unused lines of credit amounted to $30.0 million and $25.6 million at December 31, 2013 and December 31, 2012, respectively.  In addition, the Company had $1.5 million and $888,000 in standby letters of credit at December 31, 2013 and 2012, respectively, which were secured by cash, marketable securities and real estate.  All commitments are issued using the Company’s current loan policies and underwriting guidelines and the breakdown between fixed-rate and adjustable-rate loans is as follows:</t>
  </si>
  <si>
    <t>Fixed-rate (ranging from 2.99% to 5.25%)</t>
  </si>
  <si>
    <t>Adjustable-rate</t>
  </si>
  <si>
    <t>The contractual amounts of commitments to extend credit represent the amounts of potential accounting loss should the contract be fully drawn upon, the customer defaults and the value of any existing collateral becomes worthless. We use the same credit policies in making commitments and conditional obligations as we do for on-balance sheet instruments. Financial instruments whose contract amounts represent credit risk at the dates indicated are as follows:</t>
  </si>
  <si>
    <t>At December 31,</t>
  </si>
  <si>
    <t>Future loan commitments</t>
  </si>
  <si>
    <t>Undisbursed construction loans</t>
  </si>
  <si>
    <t>Undisbursed home equity lines of credit</t>
  </si>
  <si>
    <t>Undisbursed commercial lines of credit</t>
  </si>
  <si>
    <t>Overdraft protection lines</t>
  </si>
  <si>
    <t>Standby letters of credit</t>
  </si>
  <si>
    <t>Depending on cash flow, interest rate risk, risk management and other considerations, longer term fixed-rate residential loans may be sold in the secondary market.  There were no outstanding commitments to sell loans at December 31, 2013.</t>
  </si>
  <si>
    <t>The Company is involved in legal proceedings and litigation arising in the ordinary course of business. In the opinion of management, the outcome of such proceedings and litigation currently pending will not materially affect the Company consolidated financial statements.  However, there can be no assurance that any of the outstanding legal proceedings and litigation to which the Company is a party will not be decided adversely to the Company’s interests and have a material adverse effect on the consolidated financial statements.</t>
  </si>
  <si>
    <t>Expenses related to rent for office buildings for 2013 and 2012 were $461,000 and $431,000, respectively.  The Company maintains offices at eight locations, including six bank offices which it rents under leases expiring over the next 14 years.  The following is a summary of future minimum rental payments required under all operating leases as of December 31, 2013:</t>
  </si>
  <si>
    <t>Year Ending December 31,</t>
  </si>
  <si>
    <t>Total minimum rental payments</t>
  </si>
  <si>
    <t>Retirement Plans</t>
  </si>
  <si>
    <t>Compensation and Retirement Disclosure [Abstract]</t>
  </si>
  <si>
    <t>Pension and Other Postretirement Benefits Disclosure [Text Block]</t>
  </si>
  <si>
    <t>11.          Retirement Plans</t>
  </si>
  <si>
    <t>The Company has a defined benefit pension plan, a profit-sharing plan and a defined contribution plan under Section 401(k) of the Internal Revenue Code, all of which cover all full-time employees meeting certain eligibility requirements.  The plans may be terminated at any time at the discretion of the Company’s Board of Directors.</t>
  </si>
  <si>
    <t>Pension expense was $289,000 and $260,000, in 2013 and 2012, respectively.  The contribution for the profit-sharing plan was $75,000 and $120,000 in 2013 and 2012, respectively. </t>
  </si>
  <si>
    <t>The net pension costs for the years ended December 31, 2013 and 2012 included the following components:</t>
  </si>
  <si>
    <t>Net Periodic Benefit Cost</t>
  </si>
  <si>
    <t>Service Cost</t>
  </si>
  <si>
    <t>Interest Cost</t>
  </si>
  <si>
    <t>Expected Return on Plan Assets</t>
  </si>
  <si>
    <t>Amortization of Prior Service Cost</t>
  </si>
  <si>
    <t>Amortization of Loss</t>
  </si>
  <si>
    <t>Other changes in plan assets and benefit obligations recognized in other comprehensive loss</t>
  </si>
  <si>
    <t>Net (gain) loss</t>
  </si>
  <si>
    <t>Amortization of net loss</t>
  </si>
  <si>
    <t>Amortization of prior service cost</t>
  </si>
  <si>
    <t>Total recognized in other comprehensive income (loss)</t>
  </si>
  <si>
    <t>Total recognized in net periodic benefit cost</t>
  </si>
  <si>
    <t>and other comprehensive loss</t>
  </si>
  <si>
    <t>The estimated net loss and prior service cost for the defined benefit pension plan that will be amortized from accumulated other comprehensive income (loss) into net periodic benefit cost over the next fiscal year are $89,614 and $12,685, respectively.</t>
  </si>
  <si>
    <t>Key Assumptions</t>
  </si>
  <si>
    <t>Discount Rate for Net Periodic Benefit Cost</t>
  </si>
  <si>
    <t>Salary Scale for Net Periodic Benefit Cost</t>
  </si>
  <si>
    <t>Discount Rate for Plan Obligations</t>
  </si>
  <si>
    <t>Salary Scale for Plan Obligations</t>
  </si>
  <si>
    <t>A summary of reconciliation and disclosure information required under FASB ASC Topic 715, Compensation-Retirement Benefits, for the defined benefit pension plan is as follows:</t>
  </si>
  <si>
    <t>Change in Projected Benefit Obligation</t>
  </si>
  <si>
    <t>Projected Benefit Obligation at Beginning of Year</t>
  </si>
  <si>
    <t>Benefits paid</t>
  </si>
  <si>
    <t>Actuarial Loss</t>
  </si>
  <si>
    <t>Projected Benefit Obligation at End of Year</t>
  </si>
  <si>
    <t>Change in Plan Assets During Year</t>
  </si>
  <si>
    <t>Fair Value of Plan Assets at Beginning of Year</t>
  </si>
  <si>
    <t>Actual Return on Plan Assets</t>
  </si>
  <si>
    <t>Employer Contributions</t>
  </si>
  <si>
    <t>Benefits Paid</t>
  </si>
  <si>
    <t>Fair Value of Plan Assets at End of Year</t>
  </si>
  <si>
    <t>Funded Status at End of Year, included in other liabilities</t>
  </si>
  <si>
    <t>Benefit Obligations at End of Year</t>
  </si>
  <si>
    <t>Accumulated Benefit Obligation</t>
  </si>
  <si>
    <t>Amounts Recognized in Accumulated Other Comprehensive Loss</t>
  </si>
  <si>
    <t>Net loss</t>
  </si>
  <si>
    <t>Prior service cost</t>
  </si>
  <si>
    <t>Expected Contributions to the Trust</t>
  </si>
  <si>
    <t>The Company plans to contribute $300,000 to the pension plan in 2014.</t>
  </si>
  <si>
    <r>
      <t> </t>
    </r>
    <r>
      <rPr>
        <sz val="10"/>
        <color theme="1"/>
        <rFont val="Times New Roman"/>
        <family val="1"/>
      </rPr>
      <t xml:space="preserve"> </t>
    </r>
    <r>
      <rPr>
        <b/>
        <sz val="10"/>
        <color theme="1"/>
        <rFont val="Times New Roman"/>
        <family val="1"/>
      </rPr>
      <t> </t>
    </r>
  </si>
  <si>
    <t>Expected Benefit Payments From the Trust</t>
  </si>
  <si>
    <t>2019-2023</t>
  </si>
  <si>
    <t>Target asset allocation for the pension plan includes equity securities ranging from 55% to 75%, debt securities ranging from 25% to 45% and cash and cash equivalents ranging from 0% to 10%.  The following table shows the asset allocation as of December 31, 2013.</t>
  </si>
  <si>
    <t>Investment Class</t>
  </si>
  <si>
    <t>of Assets</t>
  </si>
  <si>
    <t>Fixed Income Investments-mutual funds</t>
  </si>
  <si>
    <t>Equity Investments-mutual funds</t>
  </si>
  <si>
    <t>Cash and Cash Equivalents</t>
  </si>
  <si>
    <t>Fair Value as of December 31, 2013</t>
  </si>
  <si>
    <t>Fixed income investments are 53.0% invested in a total return bond fund and 47.0% invested in a short term investment grade fund.  The equity investments consist of 11.5% small-cap mutual funds, 11.2% mid-cap mutual funds, 65.1% large-cap mutual funds, and 12.2% international mutual funds.</t>
  </si>
  <si>
    <t>The following table summarizes assets measured at fair value on a recurring basis as of December 31, 2013, segregated by the level of the valuation inputs within the fair value hierarchy utilized to measure fair value.</t>
  </si>
  <si>
    <t>(Level 1)</t>
  </si>
  <si>
    <t>(Level 2)</t>
  </si>
  <si>
    <t>Quoted Prices in</t>
  </si>
  <si>
    <t>Significant</t>
  </si>
  <si>
    <t>(Level 3)</t>
  </si>
  <si>
    <t>Active Markets</t>
  </si>
  <si>
    <t>for Identical</t>
  </si>
  <si>
    <t>Observable</t>
  </si>
  <si>
    <t>Unobservable</t>
  </si>
  <si>
    <t>Description</t>
  </si>
  <si>
    <t>Inputs</t>
  </si>
  <si>
    <t>Mutual Funds</t>
  </si>
  <si>
    <t>The following table summarizes assets measured at fair value on a recurring basis as of December 31, 2012, segregated by the level of the valuation inputs within the fair value hierarchy utilized to measure fair value.</t>
  </si>
  <si>
    <t>The Company has an unfunded Nonqualified Retirement and Death Benefit Agreement (the “Agreement”) with certain officers of the Company.  The purpose of the Agreement is to provide the officers with supplemental retirement benefits equal to a specified percentage of final composition and a pre-retirement death benefit if the officer does not attain the specific age requirement.   A summary of the reconciliation and disclosure information required under FASB Topic ASC 715, Compensation-Retirement Benefits, for the Agreement is as follows:</t>
  </si>
  <si>
    <t>Year Ended</t>
  </si>
  <si>
    <t>Change in benefit obligation during year</t>
  </si>
  <si>
    <t>Benefit obligation at beginning of year</t>
  </si>
  <si>
    <t>Service cost</t>
  </si>
  <si>
    <t>Interest cost</t>
  </si>
  <si>
    <t>Benefit payments</t>
  </si>
  <si>
    <t>Actuarial (gain) loss</t>
  </si>
  <si>
    <t>Benefit obligation at end of year</t>
  </si>
  <si>
    <t>Change in plan assets during year</t>
  </si>
  <si>
    <t>Fair value of plan assets at beginning of year</t>
  </si>
  <si>
    <t>Employer contributions</t>
  </si>
  <si>
    <t>Fair value of plan assets at end of year</t>
  </si>
  <si>
    <t>Funded status</t>
  </si>
  <si>
    <t>Funded status (included in other liabilities)</t>
  </si>
  <si>
    <t>Unrecognized net loss</t>
  </si>
  <si>
    <t>Unrecognized prior service cost</t>
  </si>
  <si>
    <t>Net liability recognized</t>
  </si>
  <si>
    <t>Change in accumulated other comprehensive loss</t>
  </si>
  <si>
    <t>Accumulated other comprehensive loss at beginning of year</t>
  </si>
  <si>
    <t>Actuarial gain (loss)</t>
  </si>
  <si>
    <t>Net change in other comprehensive loss</t>
  </si>
  <si>
    <t>Accumulated other comprehensive loss at end of year</t>
  </si>
  <si>
    <t>Expected cash-flow information for years after current fiscal year</t>
  </si>
  <si>
    <t>Net periodic benefit cost</t>
  </si>
  <si>
    <t>Discount rate during the year</t>
  </si>
  <si>
    <t>Discount rate at end of year</t>
  </si>
  <si>
    <t>Employee Stock Ownership Plan</t>
  </si>
  <si>
    <t>The Bank has an Employee Stock Ownership Plan (“ESOP”) for the benefit of employees who meet the eligibility requirements as defined in the ESOP.  The ESOP purchased 74,073 shares of common stock in the offering completed on January 30, 2007 using proceeds of a loan from the former mid-tier holding company.  The Bank makes quarterly payments of principal and interest over a term of 8 years at a rate of 8.25% to the Company.  The ESOP has a second loan from the Company to fund the purchase of 150,991 additional shares in connection with the second step conversion completed on January 18, 2011 under which the Bank makes quarterly payments of principal and interest over a term of 20 years at a rate of 3.25% to the Company.  The loans are secured by the shares of the stock purchased. </t>
  </si>
  <si>
    <t>As the debt is repaid, shares are released from collateral and allocated to qualified employees.  As shares are released from collateral, the Company reports compensation expense equal to the current market price of the shares, and the shares become outstanding for earnings per share computations.  The compensation expense for the ESOP for the years ended December 31, 2013 and December 31, 2012 was $189,000 and $161,000, respectively. </t>
  </si>
  <si>
    <t>The following table presents the components of the ESOP shares inclusive of shares purchased prior to 2007:</t>
  </si>
  <si>
    <t>December 31,</t>
  </si>
  <si>
    <t>Shares released for allocation</t>
  </si>
  <si>
    <t>Unearned shares</t>
  </si>
  <si>
    <t>Total ESOP shares</t>
  </si>
  <si>
    <t>Regulatory Capital Requirements</t>
  </si>
  <si>
    <t>Regulatory Capital Requirements [Abstract]</t>
  </si>
  <si>
    <t>Regulatory Capital Requirements under Banking Regulations [Text Block]</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l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Management believes, as of December 31, 2013, that the Bank meets all capital adequacy requirements to which it is subject. </t>
  </si>
  <si>
    <t>As of December 31, 201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y.</t>
  </si>
  <si>
    <t>The Bank’s actual capital amounts and ratios are presented in the table below:</t>
  </si>
  <si>
    <t>To Be Well</t>
  </si>
  <si>
    <t>Capitalized Under</t>
  </si>
  <si>
    <t>For Capital Adequacy</t>
  </si>
  <si>
    <t>Prompt Corrective</t>
  </si>
  <si>
    <t>Actual</t>
  </si>
  <si>
    <t>Purposes</t>
  </si>
  <si>
    <t>Action Provisions</t>
  </si>
  <si>
    <t>Ratio</t>
  </si>
  <si>
    <t>As of December 31, 2013:</t>
  </si>
  <si>
    <t>Tier 1 Capital</t>
  </si>
  <si>
    <t>(to average assets)</t>
  </si>
  <si>
    <t>(to risk-weighted assets)</t>
  </si>
  <si>
    <t>Total Capital</t>
  </si>
  <si>
    <t>(Dollars in thousands)</t>
  </si>
  <si>
    <t>As of December 31, 2012:</t>
  </si>
  <si>
    <t>The Bank’s capital at December 31, 2013 and 2012 for financial statement purposes differs from regulatory Tier 1 capital amounts by $253,000 and $337,000, respectively, representing the exclusion for regulatory purposes of unrealized gains and losses on securities available for sale and by $1.6 million and $2.0 million, respectively, representing the exclusion of amounts in accumulated other comprehensive loss from the application of FASB ASC Topic 715 (Compensation-Retirement Benefits), and $4.6 million and $5.0 million, respectively representing the exclusion for regulatory purposes of certain deferred tax assets.</t>
  </si>
  <si>
    <t>Stock-Based Compensation</t>
  </si>
  <si>
    <t>Disclosure of Compensation Related Costs, Share-based Payments [Abstract]</t>
  </si>
  <si>
    <t>Disclosure of Compensation Related Costs, Share-based Payments [Text Block]</t>
  </si>
  <si>
    <t>Recognition and Retention Plan and Trust</t>
  </si>
  <si>
    <t>In July of 2011, the shareholders of the Company approved the adoption of the 2011 Recognition and Retention Plan and Trust (the “2011 RRP”).  Pursuant to the terms of the 2011 RRP, awards of up to 218,977 shares of restricted common stock may be granted to employees and directors.  In order to fund the 2011 RRP, the 2011 RRP acquired 218,977 shares of the Company’s common stock in the open market for approximately $2.4 million at an average price of $11.14 per share.  During 2012 and 2011, the Company made sufficient contributions to the 2011 RRP to fund the purchase of these shares.  Pursuant to the terms of the 2011 RRP, no additional shares will need to be acquired. On July 20, 2011, July 20, 2012, and December 11, 2013, a total of 208,200, 3,000, and 7,750 shares of 2011 RRP awards were granted, respectively.  The 2011 RRP shares generally vest at the rate of 20% per year over five years. </t>
  </si>
  <si>
    <t>A summary of the status of the shares under the 2011 RRP as of December 31, 2013 and December 31, 2012 and changes during the years ended December 31, 2013 and December 31, 2012 are presented below:</t>
  </si>
  <si>
    <t>Year Ended December 31, 2013</t>
  </si>
  <si>
    <t>Weighted</t>
  </si>
  <si>
    <t>average grant</t>
  </si>
  <si>
    <t>shares</t>
  </si>
  <si>
    <t>date fair value</t>
  </si>
  <si>
    <t>Restricted at the beginning of period</t>
  </si>
  <si>
    <t>Granted</t>
  </si>
  <si>
    <t>Vested</t>
  </si>
  <si>
    <t>Forfeited</t>
  </si>
  <si>
    <t>Restricted at the end of period</t>
  </si>
  <si>
    <t>Year Ended December 31, 2012</t>
  </si>
  <si>
    <t>Restricted at the beginning of the period</t>
  </si>
  <si>
    <t>Restricted at the end of the period</t>
  </si>
  <si>
    <t>Compensation expense on the 2011 RRP shares granted is recognized ratably over the five year vesting period in an amount which totals the market price of the common stock at the date of grant.  During the year ended December 31, 2013, approximately 42,219 shares were amortized to expense, based on the proportional vesting of the awarded shares, resulting in recognition of approximately $451,000 in compensation expense with a related tax benefit of $153,000.   As of December 31, 2013, approximately $1.2 million in additional compensation expense is scheduled to be recognized over the remaining weighted average vesting period of 3.25 years.  During the year ended December 31, 2012, approximately 41,940 shares were amortized to expense, based on the proportional vesting of the awarded shares, resulting in recognition of approximately $445,000 in compensation expense with a related tax benefit of $151,000.   As of December 31, 2012, approximately $1.8 million in additional compensation expense was scheduled to be recognized over the remaining weighted average vesting period of 4.5 years.  Under the terms of the 2011 RRP, any unvested awards will become fully vested upon a change in control of the Company resulting in the full recognition of any unrecognized expense.</t>
  </si>
  <si>
    <t>Stock Options</t>
  </si>
  <si>
    <t>In July 2011, the shareholders of the Company also approved the adoption of the 2011 Stock Option Plan (the “2011 Option Plan”).   Pursuant to the 2011 Option Plan, options to acquire 325,842 shares of common stock may be granted to employees and directors.  Under the 2011 Option Plan, options generally become vested and exercisable at the rate of 20% per year over five years and are generally exercisable for a period of ten years after the grant date.   On July 20, 2011, July 20, 2012, and December 11, 2013 options to purchase 277,750, 9,500, and 38,500 shares of common stock were awarded, respectively.  As of December 31, 2013, a total of 92 shares of common stock have been reserved for future grant pursuant to the 2011 Option Plan.</t>
  </si>
  <si>
    <t>A summary of the status of the Company’s stock options under the 2011 Option Plan as of December 31, 2013 and December 31, 2012, and changes during the years ended December 31, 2013 and December 31, 2012, are presented below:</t>
  </si>
  <si>
    <t>average</t>
  </si>
  <si>
    <t>exercise price</t>
  </si>
  <si>
    <t>Options outstanding at the beginning of period</t>
  </si>
  <si>
    <t>Exercised</t>
  </si>
  <si>
    <t>Options outstanding at the end of period</t>
  </si>
  <si>
    <t>Exercisable at end of the period</t>
  </si>
  <si>
    <t>Shares</t>
  </si>
  <si>
    <t>Options outstanding at the end of the period</t>
  </si>
  <si>
    <t>Exercisable at the end of the period</t>
  </si>
  <si>
    <r>
      <t>The fair value of each option grant is estimated using the Black-Scholes pricing model with the following weighted average assumptions for the options granted in 2011: dividend yield of 2.0%, risk-free interest rate of 1.58%, expected life of 7.0 years, and volatility of 30.34%.  The calculated fair value of options granted in 2011 was $2.99.  The fair value of each option grant is estimated using the Black-Scholes pricing model with the following weighted average assumptions for the options granted in 2012: dividend yield of 2.0%, risk-free interest rate of 0.71%, expected life of 7.0 years, and volatility of 28.87%.  The calculated fair value of options granted in 2012 was $3.08.  The fair value of each option grant is estimated using the Black-Scholes pricing model with the following weighted average assumptions for the options granted in 2013: dividend yield of 2.0%, risk-free interest rate of 1.53%, expected life of 7.0 years, and volatility of 28.35%.  The calculated fair value of options granted in 2013 was $4.12. </t>
    </r>
    <r>
      <rPr>
        <sz val="10"/>
        <color theme="1"/>
        <rFont val="Times New Roman"/>
        <family val="1"/>
      </rPr>
      <t xml:space="preserve"> </t>
    </r>
    <r>
      <rPr>
        <sz val="10"/>
        <color rgb="FF000000"/>
        <rFont val="Times New Roman"/>
        <family val="1"/>
      </rPr>
      <t>The weighted average contractual term of the options outstanding was 8.2 years and 8.6 years at December 31, 2013 and December 31, 2012, respectively. </t>
    </r>
  </si>
  <si>
    <t>During the years ended December 31, 2013 and December 31, 2012, respectively, approximately $167,000 and $162,000 was recognized in compensation expense for the 2011 Option Plan.   At December 31, 2013 and December 31, 2012, respectively, approximately $568,000 and $583,000 in additional compensation expense for awarded options remained unrecognized. The weighted average period over which this expense will be recognized is approximately 3.25 years and 4.5 years at December 31, 2013 and December 31, 2012, respectively.</t>
  </si>
  <si>
    <t>Fair Value Measurements and Fair Values of Financial Instruments</t>
  </si>
  <si>
    <t>Fair Value Disclosures [Abstract]</t>
  </si>
  <si>
    <t>Fair Value Disclosures [Text Block]</t>
  </si>
  <si>
    <t>Management uses its best judgment in estimating the fair value of the Company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t>FASB ASC Topic 820, Fair Value Measurement establishes a fair value hierarchy that prioritizes the inputs to validation method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under FASB ASC Topic 820 are as follows:</t>
  </si>
  <si>
    <r>
      <t>Level 1</t>
    </r>
    <r>
      <rPr>
        <sz val="10"/>
        <color rgb="FF000000"/>
        <rFont val="Times New Roman"/>
        <family val="1"/>
      </rPr>
      <t>:</t>
    </r>
  </si>
  <si>
    <t>Unadjusted quoted prices in active markets that are accessible at the measurement date for identical, unrestricted assets or liabilities.  </t>
  </si>
  <si>
    <r>
      <t>Level 2</t>
    </r>
    <r>
      <rPr>
        <sz val="10"/>
        <color rgb="FF000000"/>
        <rFont val="Times New Roman"/>
        <family val="1"/>
      </rPr>
      <t>:</t>
    </r>
  </si>
  <si>
    <t>Quoted prices in markets that are not active, or inputs that are observable either directly or indirectly, for substantially the full term of the asset or liability.</t>
  </si>
  <si>
    <r>
      <t>Level 3</t>
    </r>
    <r>
      <rPr>
        <sz val="10"/>
        <color rgb="FF000000"/>
        <rFont val="Times New Roman"/>
        <family val="1"/>
      </rPr>
      <t>:</t>
    </r>
  </si>
  <si>
    <t>Prices or valuation techniques that require inputs that are both significant to fair value measurement and unobservable (i.e. support with little or no market value activity).</t>
  </si>
  <si>
    <t>  </t>
  </si>
  <si>
    <t>An asset or liability’s level within the fair value hierarchy is based on the lowest level of input that is significant to the fair value measurement. </t>
  </si>
  <si>
    <t>The following methods and assumptions were used to estimate the fair value of certain Company assets and liabilities:</t>
  </si>
  <si>
    <r>
      <t>Cash and Cash Equivalents (Carried at Cost),</t>
    </r>
    <r>
      <rPr>
        <sz val="10"/>
        <color theme="1"/>
        <rFont val="Times New Roman"/>
        <family val="1"/>
      </rPr>
      <t xml:space="preserve"> </t>
    </r>
    <r>
      <rPr>
        <sz val="10"/>
        <color rgb="FF000000"/>
        <rFont val="Times New Roman"/>
        <family val="1"/>
      </rPr>
      <t>The carrying amounts reported in the consolidated statements of financial condition for cash and short-term instruments approximate those assets’ fair values.</t>
    </r>
  </si>
  <si>
    <r>
      <t>Investment and Mortgage-Backed Securities,</t>
    </r>
    <r>
      <rPr>
        <sz val="10"/>
        <color theme="1"/>
        <rFont val="Times New Roman"/>
        <family val="1"/>
      </rPr>
      <t xml:space="preserve"> </t>
    </r>
    <r>
      <rPr>
        <sz val="10"/>
        <color rgb="FF000000"/>
        <rFont val="Times New Roman"/>
        <family val="1"/>
      </rPr>
      <t>The fair value of securities available for sale (carried at fair value) and held to maturity (carried at amortized cost) are determined by obtaining quoted market prices on nationally recognized securities exchanges for identical securiti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
    </r>
  </si>
  <si>
    <r>
      <t>Loans Receivable (Carried at Cost),</t>
    </r>
    <r>
      <rPr>
        <sz val="10"/>
        <color theme="1"/>
        <rFont val="Times New Roman"/>
        <family val="1"/>
      </rPr>
      <t xml:space="preserve"> </t>
    </r>
    <r>
      <rPr>
        <sz val="10"/>
        <color rgb="FF000000"/>
        <rFont val="Times New Roman"/>
        <family val="1"/>
      </rPr>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
    </r>
  </si>
  <si>
    <r>
      <t>Impaired Loans (Generally Carried at Fair Value)</t>
    </r>
    <r>
      <rPr>
        <sz val="10"/>
        <color rgb="FF000000"/>
        <rFont val="Times New Roman"/>
        <family val="1"/>
      </rPr>
      <t>. Impaired loans are those in which the Bank has measured impairment generally based on the fair value of the loan’s collateral.  Fair value is generally determined based upon independent third-party appraisals of the properties, or discounted cash flows based upon the expected proceeds.  Appraised values may be discounted based upon management’s historical knowledge and changes in the market conditions from the time of the appraisal.  Because of the high degree of judgment required in estimating the fair value of collateral underlying impaired loans and because of the relationship between fair value and general economic conditions we consider fair values of impaired loans to be highly sensitive to market conditions.  These assets are included as Level 3 fair values, based upon the lowest level of input that is significant to the fair value measurements.  The fair value of the impaired loans consists of the loan balances, net of any valuation allowance.  At December 31, 2013 and December 31, 2012, the fair</t>
    </r>
    <r>
      <rPr>
        <sz val="10"/>
        <color theme="1"/>
        <rFont val="Times New Roman"/>
        <family val="1"/>
      </rPr>
      <t xml:space="preserve"> value of the impaired loans consists of loan balances of $5.3 million and $12.0 million, respectively, net of valuation allowances of $544,000 and $1.3 million, respectively; and loan balances of $728,000 and $-0-, respectively, net of partial charge-offs of $428,000 and $-0-, respectively. </t>
    </r>
  </si>
  <si>
    <r>
      <t>Other Real Estate Owned.</t>
    </r>
    <r>
      <rPr>
        <sz val="10"/>
        <color theme="1"/>
        <rFont val="Times New Roman"/>
        <family val="1"/>
      </rPr>
      <t xml:space="preserve"> </t>
    </r>
    <r>
      <rPr>
        <sz val="10"/>
        <color rgb="FF000000"/>
        <rFont val="Times New Roman"/>
        <family val="1"/>
      </rPr>
      <t>OREO assets are originally recorded at fair value upon transfer of the loans to OREO.  Subsequently, OREO assets are carried at the lower of carrying value or fair value. The fair value of OREO is based on independent appraisals less selling costs.  Appraised values may be discounted based upon management’s historical knowledge and changes in the market conditions from the time of the appraisal.  Because of the high degree of judgment required in estimating the fair value of OREO and because of the relationship between fair value and general economic conditions the Company considers fair values of OREO to be highly sensitive to market conditions.  These assets are included as Level 3 fair values, based upon the lowest level of input that is significant to the fair value measurements.  At December 31, 2013 and December 31, 2012, the fair value consists of OREO balances of $1.1 million and $2.2 million, respectively, net of valuation allowances of $155,000, and $313,000, respectively.</t>
    </r>
  </si>
  <si>
    <r>
      <t>FHLB Stock (Carried at Cost).</t>
    </r>
    <r>
      <rPr>
        <sz val="10"/>
        <color theme="1"/>
        <rFont val="Times New Roman"/>
        <family val="1"/>
      </rPr>
      <t xml:space="preserve"> </t>
    </r>
    <r>
      <rPr>
        <sz val="10"/>
        <color rgb="FF000000"/>
        <rFont val="Times New Roman"/>
        <family val="1"/>
      </rPr>
      <t>The carrying amount of FHLB stock approximates fair value, and considers the limited marketability of such securities. </t>
    </r>
  </si>
  <si>
    <r>
      <t>Accrued Interest Receivable and Payable (Carried at Cost)</t>
    </r>
    <r>
      <rPr>
        <sz val="10"/>
        <color rgb="FF000000"/>
        <rFont val="Times New Roman"/>
        <family val="1"/>
      </rPr>
      <t>. The carrying amount of accrued interest receivable and accrued interest payable approximates its fair value.</t>
    </r>
  </si>
  <si>
    <r>
      <t>Deposits (Carried at Cost)</t>
    </r>
    <r>
      <rPr>
        <sz val="10"/>
        <color rgb="FF000000"/>
        <rFont val="Times New Roman"/>
        <family val="1"/>
      </rPr>
      <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Borrowings (Carried at Cost)</t>
    </r>
    <r>
      <rPr>
        <sz val="10"/>
        <color rgb="FF000000"/>
        <rFont val="Times New Roman"/>
        <family val="1"/>
      </rPr>
      <t>. The carrying amount of overnight sweep accounts generally approximate fair value. </t>
    </r>
  </si>
  <si>
    <r>
      <t>Off-Balance Sheet Financial Instruments,</t>
    </r>
    <r>
      <rPr>
        <sz val="10"/>
        <color theme="1"/>
        <rFont val="Times New Roman"/>
        <family val="1"/>
      </rPr>
      <t xml:space="preserve"> </t>
    </r>
    <r>
      <rPr>
        <sz val="10"/>
        <color rgb="FF000000"/>
        <rFont val="Times New Roman"/>
        <family val="1"/>
      </rPr>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r>
  </si>
  <si>
    <t>The following table summarizes assets measured at fair value on a recurring basis as of December 31, 2013, segregated by the level of the valuation inputs within the fair value hierarchy utilized to measure fair value (in thousands):</t>
  </si>
  <si>
    <t>Prices in</t>
  </si>
  <si>
    <t>Active</t>
  </si>
  <si>
    <t>Markets for</t>
  </si>
  <si>
    <t>Identical</t>
  </si>
  <si>
    <t>Obligations of FHLB</t>
  </si>
  <si>
    <t>Obligations of Fannie Mae</t>
  </si>
  <si>
    <t>Obligations of GNMA</t>
  </si>
  <si>
    <t>Obligations of FHLMC</t>
  </si>
  <si>
    <t>Obligations of FNMA</t>
  </si>
  <si>
    <t>               </t>
  </si>
  <si>
    <t>For assets measured at fair value on a nonrecurring basis, the fair value measurements by level within the fair value hierarchy used at December 31, 2013 (in thousands) are as follows:</t>
  </si>
  <si>
    <t>Prices in Active</t>
  </si>
  <si>
    <t>Markets for </t>
  </si>
  <si>
    <t>Identical Assets</t>
  </si>
  <si>
    <t>Impaired loans</t>
  </si>
  <si>
    <t>Other real estate owned</t>
  </si>
  <si>
    <t>The following table presents quantitative information with regards to Level 3 fair value measurements at December 31, 2013.</t>
  </si>
  <si>
    <t>Fair Value at</t>
  </si>
  <si>
    <t>Valuation</t>
  </si>
  <si>
    <t>(Weighted</t>
  </si>
  <si>
    <t>Technique</t>
  </si>
  <si>
    <t>Input</t>
  </si>
  <si>
    <t>Average)</t>
  </si>
  <si>
    <t>Appraisal of collateral</t>
  </si>
  <si>
    <t>Appraisal adjustments (1)</t>
  </si>
  <si>
    <t>5%-30% (18%)</t>
  </si>
  <si>
    <t>10%-5% (4%)</t>
  </si>
  <si>
    <t xml:space="preserve">Total </t>
  </si>
  <si>
    <t>Appraisals may be adjusted by management for qualitative factors, including estimated liquidation expenses. The range and weighted average adjustments are presented as a percentage of the appraisal.</t>
  </si>
  <si>
    <t>The following table summarizes assets measured at fair value on a recurring basis as of December 31, 2012, segregated by the level of the valuation inputs within the fair value hierarchy utilized to measure fair value (in thousands):</t>
  </si>
  <si>
    <t>For assets measured at fair value on a nonrecurring basis, the fair value measurements by level within the fair value hierarchy used at December 31, 2012 (in thousands) are as follows:</t>
  </si>
  <si>
    <t>The following table presents quantitative information with regards to Level 3 fair value measurements at December 31, 2012.</t>
  </si>
  <si>
    <t>Range</t>
  </si>
  <si>
    <t>3%-30% (14%)</t>
  </si>
  <si>
    <t>7%-20% (9%)</t>
  </si>
  <si>
    <t>   </t>
  </si>
  <si>
    <t>  (1)</t>
  </si>
  <si>
    <t>  Appraisals may be adjusted by management for qualitative factors, including estimated liquidation expenses. The range and weighted average adjustments are presented as a percentage of the appraisal.</t>
  </si>
  <si>
    <t>The carrying amount and estimated fair values of the Company’s assets and liabilities were as follows as of the dates indicated.</t>
  </si>
  <si>
    <t>At December 31, 2013</t>
  </si>
  <si>
    <t>Carrying</t>
  </si>
  <si>
    <t>Level 1</t>
  </si>
  <si>
    <t>Level 2</t>
  </si>
  <si>
    <t>Level 3</t>
  </si>
  <si>
    <t>(In thousands)</t>
  </si>
  <si>
    <t>Assets:</t>
  </si>
  <si>
    <t>Cash and due from banks</t>
  </si>
  <si>
    <t>Interest bearing deposits at banks</t>
  </si>
  <si>
    <t>Investment securities</t>
  </si>
  <si>
    <t>Loans receivable</t>
  </si>
  <si>
    <t>FHLB stock</t>
  </si>
  <si>
    <t>Liabilities:</t>
  </si>
  <si>
    <t>NOW and MMDA deposits (1)</t>
  </si>
  <si>
    <t>Certificate accounts</t>
  </si>
  <si>
    <t>Accrued interest payable</t>
  </si>
  <si>
    <t>Off balance sheet instruments</t>
  </si>
  <si>
    <t>_______________________</t>
  </si>
  <si>
    <t>(1)   Includes non-interest bearing accounts totaling $16,409.                 </t>
  </si>
  <si>
    <t>At December 31, 2012</t>
  </si>
  <si>
    <t>  (1) Includes non-interest bearing accounts totaling $16,243.</t>
  </si>
  <si>
    <t>Condensed Financial Information - Parent Corporation Only</t>
  </si>
  <si>
    <t>Organization, Consolidation and Presentation of Financial Statements [Abstract]</t>
  </si>
  <si>
    <t>Additional Financial Information Disclosure [Text Block]</t>
  </si>
  <si>
    <t>15. Condensed Financial Information – Parent Corporation Only</t>
  </si>
  <si>
    <t>CONDENSED BALANCE SHEETS-PARENT CORPORATION ONLY</t>
  </si>
  <si>
    <t>ASSETS:</t>
  </si>
  <si>
    <t>Cash and cash equivalents</t>
  </si>
  <si>
    <t>Loan receivable – ESOP</t>
  </si>
  <si>
    <t>Premises and equipment, net</t>
  </si>
  <si>
    <t>Other assets</t>
  </si>
  <si>
    <t>Investment in Alliance Bank</t>
  </si>
  <si>
    <t>Total assets</t>
  </si>
  <si>
    <t>LIABILITIES AND STOCKHOLDERS' EQUITY LIABILITIES:</t>
  </si>
  <si>
    <t>Accounts payable</t>
  </si>
  <si>
    <t>Accrued tax payable</t>
  </si>
  <si>
    <t>Deferred directors retirement plan</t>
  </si>
  <si>
    <t>Total liabilities</t>
  </si>
  <si>
    <t>STOCKHOLDERS’ EQUITY</t>
  </si>
  <si>
    <t>Total stockholders' equity</t>
  </si>
  <si>
    <t>TOTAL LIABILITIES AND STOCKHOLDERS' EQUITY</t>
  </si>
  <si>
    <t>CONDENSED INCOME STATEMENTS-PARENT CORPORATION ONLY</t>
  </si>
  <si>
    <t>Years Ended December 31,</t>
  </si>
  <si>
    <t>INCOME:</t>
  </si>
  <si>
    <t>Interest income</t>
  </si>
  <si>
    <t>Rental income</t>
  </si>
  <si>
    <t>Gain on sale of premises and equipment</t>
  </si>
  <si>
    <t>Dividend from subsidiary</t>
  </si>
  <si>
    <t>Total income</t>
  </si>
  <si>
    <t>EXPENSES:</t>
  </si>
  <si>
    <t>Directors retirement plan</t>
  </si>
  <si>
    <t>Real estate tax</t>
  </si>
  <si>
    <t>Depreciation</t>
  </si>
  <si>
    <t>Legal fees</t>
  </si>
  <si>
    <t>Stock related expense</t>
  </si>
  <si>
    <t>Capital stock tax</t>
  </si>
  <si>
    <t>Total expenses</t>
  </si>
  <si>
    <t>INCOME BEFORE INCOME TAX EXPENSE AND EQUITY IN</t>
  </si>
  <si>
    <t>    UNDISTRUBUTED NET INCOME OF SUBSIDIARY</t>
  </si>
  <si>
    <t>EQUITY IN UNDISTRUBUTED NET INCOME (LOSS) OF SUBSIDIARY</t>
  </si>
  <si>
    <t>NET INCOME</t>
  </si>
  <si>
    <t>CONDENSED STATEMENTS OF CASH FLOWS-PARENT CORPORATION ONLY</t>
  </si>
  <si>
    <t>OPERATING ACTIVITIES:</t>
  </si>
  <si>
    <t>Adjustments to reconcile net income to cash provided by operations:</t>
  </si>
  <si>
    <t>Undistributed net income (loss) of subsidiary</t>
  </si>
  <si>
    <t>Decrease in other assets</t>
  </si>
  <si>
    <t>(Decrease) increase in other liabilities</t>
  </si>
  <si>
    <t>INVESTING ACTIVITIES:</t>
  </si>
  <si>
    <t>Principal repayments on ESOP loan</t>
  </si>
  <si>
    <t>Net cash provided by investing activities</t>
  </si>
  <si>
    <t>FINANCING ACTIVITIES:</t>
  </si>
  <si>
    <t>Net decrease in cash and cash equivalents</t>
  </si>
  <si>
    <t>Cash and cash equivalents – beginning of period</t>
  </si>
  <si>
    <t>Cash and cash equivalents – end of period</t>
  </si>
  <si>
    <t>Summary of Significant Accounting Policies (Policies)</t>
  </si>
  <si>
    <t>Organization, Consolidation, Basis of Presentation, Business Description and Accounting Policies [Text Block]</t>
  </si>
  <si>
    <t>Use of Estimates, Policy [Policy Text Block]</t>
  </si>
  <si>
    <t>Segment Reporting, Policy [Policy Text Block]</t>
  </si>
  <si>
    <t>Cash and Cash Equivalents, Policy [Policy Text Block]</t>
  </si>
  <si>
    <t>Investment And Mortgage Backed Securities [Policy Text Block]</t>
  </si>
  <si>
    <t>Federal Home Loan Bank Stock [Policy Text Block]</t>
  </si>
  <si>
    <t>Policy Loans Receivable, Policy [Policy Text Block]</t>
  </si>
  <si>
    <t>Loans Receivable-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The loans receivable portfolio consists of single-family real estate loans, multi-family real estate loans, commercial real estate loans, land and construction real estate loans, commercial business loans, and consumer loans.</t>
  </si>
  <si>
    <t>Loans and Leases Receivable, Allowance for Loan Losses Policy [Policy Text Block]</t>
  </si>
  <si>
    <t>Loan Impairment [Policy Text Block]</t>
  </si>
  <si>
    <t>Accrued Interest Receivable [Policy Text Block]</t>
  </si>
  <si>
    <t>Loans and Leases Receivable, Origination Fees, Discounts or Premiums, and Direct Costs to Acquire Loans Policy [Policy Text Block]</t>
  </si>
  <si>
    <r>
      <t>Purchase Discounts and Premiums</t>
    </r>
    <r>
      <rPr>
        <sz val="10"/>
        <color theme="1"/>
        <rFont val="Times New Roman"/>
        <family val="1"/>
      </rPr>
      <t xml:space="preserve"> – Purchase discounts and premiums on loans and investment and mortgage-backed securities purchased are amortized over the expected average life of the loans and securities using the interest method.</t>
    </r>
  </si>
  <si>
    <t>Real Estate, Policy [Policy Text Block]</t>
  </si>
  <si>
    <t>Bank Owned Life Insurance [Policy Text Block]</t>
  </si>
  <si>
    <t>Property, Plant and Equipment, Policy [Policy Text Block]</t>
  </si>
  <si>
    <t>Income Tax, Policy [Policy Text Block]</t>
  </si>
  <si>
    <t>The Bank has entered into a tax sharing agreement (under the Internal Revenue Section 1552) with the Company and Alliance Delaware Corporation.  The agreement provides that the tax liability shall be apportioned among the members of the group in accordance with the ratio which that portion of the consolidated taxable income attributed to each member of the group having taxable income bears to the consolidated taxable income.</t>
  </si>
  <si>
    <t>Transfers and Servicing of Financial Assets, Policy [Policy Text Block]</t>
  </si>
  <si>
    <t>Pension and Other Postretirement Plans, Policy [Policy Text Block]</t>
  </si>
  <si>
    <t>Advertising Costs, Policy [Policy Text Block]</t>
  </si>
  <si>
    <t>Earnings Per Share, Policy [Policy Text Block]</t>
  </si>
  <si>
    <r>
      <t>Earnings per Share</t>
    </r>
    <r>
      <rPr>
        <sz val="10"/>
        <color theme="1"/>
        <rFont val="Times New Roman"/>
        <family val="1"/>
      </rPr>
      <t xml:space="preserve"> – 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using the treasury stock method. CSEs consist of shares that are assumed to have been purchased with the proceeds from the exercise of stock options, as well as unvested common stock awards. CSE’s for which the grant price exceeds the average market price over the period have an anti-dilutive effect on EPS, and, accordingly, are excluded from the calculation.  There were 55,750 and 290,250 anti-dilutive stock options outstanding at December 31, 2013 and December 31, 2012, respectively. </t>
    </r>
  </si>
  <si>
    <t>Comprehensive Income, Policy [Policy Text Block]</t>
  </si>
  <si>
    <t>New Accounting Pronouncements, Policy [Policy Text Block]</t>
  </si>
  <si>
    <t>Summary of Significant Accounting Policies (Tables)</t>
  </si>
  <si>
    <t>Schedule of Earnings Per Share, Basic and Diluted [Table Text Block]</t>
  </si>
  <si>
    <t>Schedule of Accumulated Other Comprehensive Income (Loss) [Table Text Block]</t>
  </si>
  <si>
    <t>Investment Securities Available for Sale and Held to Maturity (Tables)</t>
  </si>
  <si>
    <t>Investments Classified by Contractual Maturity Date [Table Text Block]</t>
  </si>
  <si>
    <t>Schedule of Unrealized Loss on Investments [Table Text Block]</t>
  </si>
  <si>
    <t>Mortgage-Backed Securities Available for Sale (Tables)</t>
  </si>
  <si>
    <t>Investment Holdings, Schedule of Investments [Table Text Block]</t>
  </si>
  <si>
    <t>Loans Receivable, Related Allowance for Loan Losses, and Credit Quality (Tables)</t>
  </si>
  <si>
    <t>Schedule Of Classification Of Loans Receivable [Table Text Block]</t>
  </si>
  <si>
    <t>Past Due Financing Receivables [Table Text Block]</t>
  </si>
  <si>
    <t>Financing Receivable Credit Quality Indicators [Table Text Block]</t>
  </si>
  <si>
    <t>Schedule of Financing Receivables, Non Accrual Status [Table Text Block]</t>
  </si>
  <si>
    <t>Allowance for Credit Losses on Financing Receivables [Table Text Block]</t>
  </si>
  <si>
    <t>Impaired Financing Receivables [Table Text Block]</t>
  </si>
  <si>
    <t>Troubled Debt Restructurings on Financing Receivables [Table Text Block]</t>
  </si>
  <si>
    <t>Premises and Equipment (Tables)</t>
  </si>
  <si>
    <t>Property, Plant and Equipment [Table Text Block]</t>
  </si>
  <si>
    <t>Deposits (Tables)</t>
  </si>
  <si>
    <t>Schedule Of Deposits Classification [Table Text Block]</t>
  </si>
  <si>
    <t>Schedule Of Maturities Of Deposits [Table Text Block]</t>
  </si>
  <si>
    <t>Schedule Of Interest Expense On Deposits [Table Text Block]</t>
  </si>
  <si>
    <t>Income Taxes (Tables)</t>
  </si>
  <si>
    <t>Schedule of Deferred Tax Assets and Liabilities [Table Text Block]</t>
  </si>
  <si>
    <t>Schedule of Components of Income Tax Expense (Benefit) [Table Text Block]</t>
  </si>
  <si>
    <t>Schedule Of Income Tax Reconciliation And Effective Income Tax Rate Reconciliation [Table Text Block]</t>
  </si>
  <si>
    <t>Commitments and Contingencies (Tables)</t>
  </si>
  <si>
    <t>Schedule Of Fixed Rate And Adjusted Rate [Table Text Block]</t>
  </si>
  <si>
    <t>All commitments are issued using the Company’s current loan policies and underwriting guidelines and the breakdown between fixed-rate and adjustable-rate loans is as follows:</t>
  </si>
  <si>
    <t>Schedule Of Financial Instruments Credit Risk [Table Text Block]</t>
  </si>
  <si>
    <t>We use the same credit policies in making commitments and conditional obligations as we do for on-balance sheet instruments. Financial instruments whose contract amounts represent credit risk at the dates indicated are as follows:</t>
  </si>
  <si>
    <t>Operating Leases of Lessee Disclosure [Table Text Block]</t>
  </si>
  <si>
    <t>The following is a summary of future minimum rental payments required under all operating leases as of December 31, 2013:</t>
  </si>
  <si>
    <t>Retirement Plans (Tables)</t>
  </si>
  <si>
    <t>Schedule of Costs of Retirement Plans [Table Text Block]</t>
  </si>
  <si>
    <t>Schedule of Defined Benefit Plan Amounts Recognized in Other Comprehensive Income (Loss) [Table Text Block]</t>
  </si>
  <si>
    <t>Schedule Of Defined Benefit Plan Weighted Average Assumptions Used In Calculating Net Periodic Benefit Cost [Table Text Block]</t>
  </si>
  <si>
    <t>Schedule of Defined Benefit Plans Disclosures [Table Text Block]</t>
  </si>
  <si>
    <t>Schedule of Expected Benefit Payments [Table Text Block]</t>
  </si>
  <si>
    <t>Schedule of Allocation of Plan Assets [Table Text Block]</t>
  </si>
  <si>
    <t>The following table shows the asset allocation as of December 31, 2013.</t>
  </si>
  <si>
    <t>Fair Value Assets Measured Recurring Basis [Table Text Block]</t>
  </si>
  <si>
    <t>Employee Stock Ownership Plan (ESOP) Disclosures [Table Text Block]</t>
  </si>
  <si>
    <t>Supplemental Employee Retirement Plan, Defined Benefit [Member]</t>
  </si>
  <si>
    <t>A summary of the reconciliation and disclosure information required under FASB Topic ASC 715, Compensation-Retirement Benefits, for the Agreement is as follows:</t>
  </si>
  <si>
    <t>Regulatory Capital Requirements (Tables)</t>
  </si>
  <si>
    <t>Schedule of Compliance with Regulatory Capital Requirements under Banking Regulations [Table Text Block]</t>
  </si>
  <si>
    <t>Stock-Based Compensation (Tables)</t>
  </si>
  <si>
    <t>Schedule of Share-based Compensation, Restricted Stock and Restricted Stock Units Activity [Table Text Block]</t>
  </si>
  <si>
    <t>Schedule Of Share Based Compensation Stock Options Activity [Table Text Block]</t>
  </si>
  <si>
    <t>Fair Value Measurements and Fair Values of Financial Instru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Condensed Financial Information - Parent Corporation Only (Tables)</t>
  </si>
  <si>
    <t>Condensed Balance Sheet [Table Text Block]</t>
  </si>
  <si>
    <t>Condensed Income Statement [Table Text Block]</t>
  </si>
  <si>
    <t>Condensed Cash Flow Statement [Table Text Block]</t>
  </si>
  <si>
    <t>Organizational Structure and Nature of Operations (Details Textual) (USD $)</t>
  </si>
  <si>
    <t>1 Months Ended</t>
  </si>
  <si>
    <t>Jul. 31, 2011</t>
  </si>
  <si>
    <t>Jan. 18, 2011</t>
  </si>
  <si>
    <t>Organizational Structure And Nature Of Operations [Line Items]</t>
  </si>
  <si>
    <t>Common Stock, Shares Subscribed but Unissued (in shares)</t>
  </si>
  <si>
    <t>Stock Offerings Price Per Share (in dollar per share)</t>
  </si>
  <si>
    <t>Proceeds from Issuance or Sale of Equity</t>
  </si>
  <si>
    <t>Business Acquisition, Equity Interest Issued or Issuable, Number of Shares (in shares)</t>
  </si>
  <si>
    <t>Business Acquisition Equity Interests Conversion Basis</t>
  </si>
  <si>
    <t>Treasury Stock, Shares, Retired (in shares)</t>
  </si>
  <si>
    <t>Employee Stock Ownership Plan (ESOP), Debt Structure, Direct Loan, Employer Cash Payments Used for Debt Service</t>
  </si>
  <si>
    <t>Share-based Compensation Arrangement by Share-based Payment Award, Shares Purchased for Award (in shares)</t>
  </si>
  <si>
    <t>Employee Stock Ownership Plan (ESOP) Plan Member [Member]</t>
  </si>
  <si>
    <t>Summary of Significant Accounting Policies (Details) (USD $)</t>
  </si>
  <si>
    <t>Summary Of Significant Accounting Policies [Line Items]</t>
  </si>
  <si>
    <t>Weighted average shares outstanding - basic</t>
  </si>
  <si>
    <t>Basic earnings per share (in dollars per share)</t>
  </si>
  <si>
    <t>Dilutive earnings per share (in dollars per share)</t>
  </si>
  <si>
    <t>Summary of Significant Accounting Policies (Details 1) (USD $)</t>
  </si>
  <si>
    <t>Summary of Significant Accounting Policies (Details Textual) (USD $)</t>
  </si>
  <si>
    <t>Minimum Reserve Balance</t>
  </si>
  <si>
    <t>Profit Sharing Contribution Amount</t>
  </si>
  <si>
    <t>Other Postretirement Benefits Payable, Noncurrent</t>
  </si>
  <si>
    <t>Postemployment Benefits, Period Expense</t>
  </si>
  <si>
    <t>Advertising Revenue Cost</t>
  </si>
  <si>
    <t>Antidilutive Securities Excluded from Computation of Earnings Per Share, Amount</t>
  </si>
  <si>
    <t>Maximum [Member]</t>
  </si>
  <si>
    <t>Property, Plant and Equipment, Useful Life</t>
  </si>
  <si>
    <t>'40 years</t>
  </si>
  <si>
    <t>Minimum [Member]</t>
  </si>
  <si>
    <t>'2 years</t>
  </si>
  <si>
    <t>Investment Securities Available for Sale and Held to Maturity (Details) (USD $)</t>
  </si>
  <si>
    <t>Schedule of Available For Sale And Held To Maturity Securities [Line Items]</t>
  </si>
  <si>
    <t>Total Amortized Cost</t>
  </si>
  <si>
    <t>Total-Gross Unrealized Gains</t>
  </si>
  <si>
    <t>Total-Gross Unrealized Losses</t>
  </si>
  <si>
    <t>Total - Fair value, investment securities held to maturity</t>
  </si>
  <si>
    <t>Federal Home Loan Bank Certificates and Obligations (FHLB) [Member]</t>
  </si>
  <si>
    <t>Due after 1 year through 5 years-Amortized Cost</t>
  </si>
  <si>
    <t>Due after 5 years through 10 years-Amortized Cost</t>
  </si>
  <si>
    <t>Due after 10 years-Amortized Cost</t>
  </si>
  <si>
    <t>Due after 1 year through 5 years-Gross Unrealized Gain</t>
  </si>
  <si>
    <t>Due after 5 years through 10 years-Gross Unrealized Gain</t>
  </si>
  <si>
    <t>Due after 10 years-Gross Unrealized Gain</t>
  </si>
  <si>
    <t>Due after 1 year through 5 years-Gross Unrealized Losses</t>
  </si>
  <si>
    <t>Due after 5 years through 10 years-Gross Unrealized Losses</t>
  </si>
  <si>
    <t>Due after 10 years-Unrealized losses</t>
  </si>
  <si>
    <t>Due after 1 year through 5 years-Fair Value</t>
  </si>
  <si>
    <t>Due after 5 years through 10 years-Fair Value</t>
  </si>
  <si>
    <t>Due after 10 years-Fair Value</t>
  </si>
  <si>
    <t>Total-Fair Value</t>
  </si>
  <si>
    <t>Federal Home Loan Mortgage Corporation Certificates and Obligations (FHLMC) [Member]</t>
  </si>
  <si>
    <t>Investment Security Obligations Of Fannie Mae [Member]</t>
  </si>
  <si>
    <t>Municipal Bonds [Member]</t>
  </si>
  <si>
    <t>Due in 1 year or less-Amortized Cost</t>
  </si>
  <si>
    <t>Due after 1 years through 5 years-Amortized Cost</t>
  </si>
  <si>
    <t>Total-Amortized Cost</t>
  </si>
  <si>
    <t>Due in 1 year or less-Gross Unrealized Gains</t>
  </si>
  <si>
    <t>Due after 1 years through 5 years-Gross Unrealized Gains</t>
  </si>
  <si>
    <t>Due after 5 years through 10 years-Gross Unrealized Gains</t>
  </si>
  <si>
    <t>Due after 10 years-Gross Unrealized Gains</t>
  </si>
  <si>
    <t>Due in 1 year or less-Gross Unrealized Losses</t>
  </si>
  <si>
    <t>Due after 1 years through 5 years-Gross Unrealized Losses</t>
  </si>
  <si>
    <t>Due after 10 years-Gross Unrealized Losses</t>
  </si>
  <si>
    <t>Total-Gross Unrealized Gains(Losses)</t>
  </si>
  <si>
    <t>Due in 1 year or less-Fair Value</t>
  </si>
  <si>
    <t>Due after 1 years through 5 years-Fair Value</t>
  </si>
  <si>
    <t>Investment Securities Available for Sale and Held to Maturity (Details 1)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Government obligations [Member]</t>
  </si>
  <si>
    <t>Mortgage-backed securities [Member]</t>
  </si>
  <si>
    <t>Municipal obligations [Member]</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Investment Securities Available for Sale and Held to Maturity (Details Textual) (USD $)</t>
  </si>
  <si>
    <t>In Millions, unless otherwise specified</t>
  </si>
  <si>
    <t>US Treasury Bond Securities [Member]</t>
  </si>
  <si>
    <t>Available For Sale Securities In Unrealized Loss Positions Qualitative Disclosure Number Of Positions Less Than 12months</t>
  </si>
  <si>
    <t>Securities Investment [Member]</t>
  </si>
  <si>
    <t>Deposit Liabilities, Collateral Issued, Financial Instruments</t>
  </si>
  <si>
    <t>Mortgage-Backed Securities Available for Sale (Details) (USD $)</t>
  </si>
  <si>
    <t>Mortgage Backed Securities Available For Sale [Line Items]</t>
  </si>
  <si>
    <t>Available-for-sale Securities, Amortized Cost Basis</t>
  </si>
  <si>
    <t>Available-for-sale Securities, Gross Unrealized Gains</t>
  </si>
  <si>
    <t>Available-for-sale Securities, Gross Unrealized Losses</t>
  </si>
  <si>
    <t>Available-for-sale Securities, Fair Value Disclosure</t>
  </si>
  <si>
    <t>Government National Mortgage Association Certificates and Obligations (GNMA) [Member]</t>
  </si>
  <si>
    <t>Federal National Mortgage Association Certificates and Obligations (FNMA) [Member]</t>
  </si>
  <si>
    <t>Mortgage-Backed Securities Available for Sale (Details textual) (Mortgage-backed securities [Member], USD $)</t>
  </si>
  <si>
    <t>Financial Instruments, Owned and Pledged as Collateral, at Fair Value</t>
  </si>
  <si>
    <t>Loans Receivable, Related Allowance for Loan Losses, and Credit Quality (Details) (USD $)</t>
  </si>
  <si>
    <t>Financing Receivable, Allowance for Credit Losses [Line Items]</t>
  </si>
  <si>
    <t>Single-family [Member]</t>
  </si>
  <si>
    <t>Multi-family [Member]</t>
  </si>
  <si>
    <t>Commercial Real Estate [Member]</t>
  </si>
  <si>
    <t>Land and Construction [Member]</t>
  </si>
  <si>
    <t>Commercial Business [Member]</t>
  </si>
  <si>
    <t>Consumer [Member]</t>
  </si>
  <si>
    <t>Loans Receivable, Related Allowance for Loan Losses, and Credit Quality (Details 1) (USD $)</t>
  </si>
  <si>
    <t>Financing Receivable, Recorded Investment, 30 to 59 Days Past Due</t>
  </si>
  <si>
    <t>Financing Receivable, Recorded Investment, 60 to 89 Days Past Due</t>
  </si>
  <si>
    <t>Financing Receivable, Recorded Investment, 90 or More Days</t>
  </si>
  <si>
    <t>Financing Receivable, Recorded Investment, Total Past Due</t>
  </si>
  <si>
    <t>Financing Receivable, Recorded Investment, Current</t>
  </si>
  <si>
    <t>Financing Receivable, Recorded Investment, 90 Days Past Due and Accruing</t>
  </si>
  <si>
    <t>Commercial [Member]</t>
  </si>
  <si>
    <t>Land and construction [Member]</t>
  </si>
  <si>
    <t>Commercial business [Member]</t>
  </si>
  <si>
    <t>Loans Receivable, Related Allowance for Loan Losses, and Credit Quality (Details 2) (USD $)</t>
  </si>
  <si>
    <t>Loans and Leases Receivable, Gross, Carrying Amount</t>
  </si>
  <si>
    <t>Pass [Member]</t>
  </si>
  <si>
    <t>Special Mention [Member]</t>
  </si>
  <si>
    <t>Substandard [Member]</t>
  </si>
  <si>
    <t>Doubtful [Member]</t>
  </si>
  <si>
    <t>Single-family [Member] | Pass [Member]</t>
  </si>
  <si>
    <t>Single-family [Member] | Special Mention [Member]</t>
  </si>
  <si>
    <t>Single-family [Member] | Substandard [Member]</t>
  </si>
  <si>
    <t>Single-family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Land and construction [Member] | Pass [Member]</t>
  </si>
  <si>
    <t>Land and construction [Member] | Special Mention [Member]</t>
  </si>
  <si>
    <t>Land and construction [Member] | Substandard [Member]</t>
  </si>
  <si>
    <t>Land and construction [Member] | Doubtful [Member]</t>
  </si>
  <si>
    <t>Commercial business [Member] | Pass [Member]</t>
  </si>
  <si>
    <t>Commercial business [Member] | Special Mention [Member]</t>
  </si>
  <si>
    <t>Commercial business [Member] | Substandard [Member]</t>
  </si>
  <si>
    <t>Commercial business [Member] | Doubtful [Member]</t>
  </si>
  <si>
    <t>Consumer [Member] | Pass [Member]</t>
  </si>
  <si>
    <t>Consumer [Member] | Special Mention [Member]</t>
  </si>
  <si>
    <t>Consumer [Member] | Substandard [Member]</t>
  </si>
  <si>
    <t>Consumer [Member] | Doubtful [Member]</t>
  </si>
  <si>
    <t>Loans Receivable, Related Allowance for Loan Losses, and Credit Quality (Details 3) (USD $)</t>
  </si>
  <si>
    <t>In Thousands, unless otherwise specified</t>
  </si>
  <si>
    <t>Loans Receivable, Related Allowance for Loan Losses, and Credit Quality (Details 4) (USD $)</t>
  </si>
  <si>
    <t>Single Family [Member]</t>
  </si>
  <si>
    <t>Multi Family [Member]</t>
  </si>
  <si>
    <t>Loans Receivable, Related Allowance for Loan Losses, and Credit Quality (Details 5) (USD $)</t>
  </si>
  <si>
    <t>Impaired Financing Receivable, With Related Allowance, Related Allowance</t>
  </si>
  <si>
    <t>Impaired Financing Receivable, Recorded Investment</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Impaired Financing Receivable, Unpaid Principal Balance</t>
  </si>
  <si>
    <t>Impaired Financing Receivable, Average Recorded Investment</t>
  </si>
  <si>
    <t>Impaired Financing Receivable, Interest Income, Accrual Method</t>
  </si>
  <si>
    <t>Loans Receivable, Related Allowance for Loan Losses, and Credit Quality (Details 6) (USD $)</t>
  </si>
  <si>
    <t>Number</t>
  </si>
  <si>
    <t>Financing Receivable, Modifications, Subsequent Default, Number Of Contracts</t>
  </si>
  <si>
    <t>Financing Receivable Modifications, Pre Modification Recorded Investments</t>
  </si>
  <si>
    <t>Financing Receivable Modifications, Post Modification Recorded Investments</t>
  </si>
  <si>
    <t>Loans Receivable, Related Allowance for Loan Losses, and Credit Quality (Details Textual) (USD $)</t>
  </si>
  <si>
    <t>Dec. 31, 2011</t>
  </si>
  <si>
    <t>Provision for Loan and Lease Losses</t>
  </si>
  <si>
    <t>Loans and Leases Receivable, Allowance</t>
  </si>
  <si>
    <t>Line of Credit Facility, Amount Outstanding</t>
  </si>
  <si>
    <t>Line of Credit Facility, Periodic Payment, Principal</t>
  </si>
  <si>
    <t>Line Of Credit Facility Advances</t>
  </si>
  <si>
    <t>Financing Receivable, Recorded Investment, Nonaccrual Status</t>
  </si>
  <si>
    <t>Income On Non Accruing Loans</t>
  </si>
  <si>
    <t>Interest Income Received</t>
  </si>
  <si>
    <t>Director and Executive Officers [Member]</t>
  </si>
  <si>
    <t>Line Of Credit Unused Line Of Credit</t>
  </si>
  <si>
    <t>Line Of Credit Facility Amount Issued</t>
  </si>
  <si>
    <t>Loans and Leases Receivable, Gross, Carrying Amount, Other</t>
  </si>
  <si>
    <t>Eleven Commercial Real Estate [Member]</t>
  </si>
  <si>
    <t>One Single Family [Member]</t>
  </si>
  <si>
    <t>Nine Commercial Real Estate [Member]</t>
  </si>
  <si>
    <t>Nine Commercial Real Estate [Member] | Five Loans [Member]</t>
  </si>
  <si>
    <t>Nine Commercial Real Estate [Member] | Four Loans [Member]</t>
  </si>
  <si>
    <t>Two Multi-family [Member]</t>
  </si>
  <si>
    <t>Premises and Equipment (Details) (USD $)</t>
  </si>
  <si>
    <t>Property, Plant and Equipment [Line Items]</t>
  </si>
  <si>
    <t>Property, Plant and Equipment, Gross</t>
  </si>
  <si>
    <t>Property, Plant and Equipment, Estimated Useful Lives</t>
  </si>
  <si>
    <t>'7 Years</t>
  </si>
  <si>
    <t>Land [Member]</t>
  </si>
  <si>
    <t>Building [Member]</t>
  </si>
  <si>
    <t>'40 Years</t>
  </si>
  <si>
    <t>Furniture and Fixtures [Member]</t>
  </si>
  <si>
    <t>Furniture and Fixtures [Member] | Minimum [Member]</t>
  </si>
  <si>
    <t>'2 Years</t>
  </si>
  <si>
    <t>Premises and Equipment (Details Textual) (USD $)</t>
  </si>
  <si>
    <t>Depreciation, Amortization and Accretion, Net, Total</t>
  </si>
  <si>
    <t>Deferred Gain on Sale of Property</t>
  </si>
  <si>
    <t>Deposits (Details) (USD $)</t>
  </si>
  <si>
    <t>Deposits [Line Items]</t>
  </si>
  <si>
    <t>Money market deposit accounts - Percent</t>
  </si>
  <si>
    <t>Passbook and statement savings accounts - Percent</t>
  </si>
  <si>
    <t>Certificates of less than $100,000 - Percent</t>
  </si>
  <si>
    <t>Certificates of $100,000 or more - Percent</t>
  </si>
  <si>
    <t>NOW accounts - Percent</t>
  </si>
  <si>
    <t>Non-interest bearing accounts - Percent</t>
  </si>
  <si>
    <t>Total - Percent</t>
  </si>
  <si>
    <t>Deposits (Details 1) (USD $)</t>
  </si>
  <si>
    <t>2014 - Percent</t>
  </si>
  <si>
    <t>2015 - Percent</t>
  </si>
  <si>
    <t>2016 - Percent</t>
  </si>
  <si>
    <t>2017 - Percent</t>
  </si>
  <si>
    <t>2018 - Percent</t>
  </si>
  <si>
    <t>Thereafter - Percent</t>
  </si>
  <si>
    <t>Deposits (Details 2) (USD $)</t>
  </si>
  <si>
    <t>Deposits (Details Textual)</t>
  </si>
  <si>
    <t>Deposits Weighted Average Interest Rate</t>
  </si>
  <si>
    <t>Borrowings (Details Textual) (USD $)</t>
  </si>
  <si>
    <t>Borrowings [Line Items]</t>
  </si>
  <si>
    <t>Other Borrowings</t>
  </si>
  <si>
    <t>Line Of Credit Facility Unused Capacity</t>
  </si>
  <si>
    <t>Line of Credit Facility, Maximum Borrowing Capacity</t>
  </si>
  <si>
    <t>Income Taxes (Details) (USD $)</t>
  </si>
  <si>
    <t>Income Taxes (Details 1) (USD $)</t>
  </si>
  <si>
    <t>Income Tax [Line Items]</t>
  </si>
  <si>
    <t>Income Taxes (Details 2) (USD $)</t>
  </si>
  <si>
    <t>Valuation allowance for capital loss carryforward</t>
  </si>
  <si>
    <t>Expense at statutory rate - Percent</t>
  </si>
  <si>
    <t>Tax-exempt income - Percent</t>
  </si>
  <si>
    <t>Increase in cash surrender value of life insurance - Percent</t>
  </si>
  <si>
    <t>Valuation allowance for capital loss carryfoward - Percent</t>
  </si>
  <si>
    <t>Other - Percent</t>
  </si>
  <si>
    <t>Income tax expense per consolidated statements of income - Percent</t>
  </si>
  <si>
    <t>Income Taxes (Details Textual) (USD $)</t>
  </si>
  <si>
    <t>Description Of Bad Debt Deduction Allowable</t>
  </si>
  <si>
    <t>'The bad debt deduction allowable under this method is available to small banks with assets less than $500 million</t>
  </si>
  <si>
    <t>Retained Earnings (Accumulated Deficit), Total</t>
  </si>
  <si>
    <t>Deferred Tax Assets Carry Forward</t>
  </si>
  <si>
    <t>Operating Loss Carry Forwards State And Local</t>
  </si>
  <si>
    <t>Deferred Tax Account Percentage</t>
  </si>
  <si>
    <t>Expiring In 2014 [Member]</t>
  </si>
  <si>
    <t>Capital Loss Carry Forwards</t>
  </si>
  <si>
    <t>Expiring In 2015 [Member]</t>
  </si>
  <si>
    <t>Expiring In 2016 [Member]</t>
  </si>
  <si>
    <t>Bad Debt [Member]</t>
  </si>
  <si>
    <t>Commitments and Contingencies (Details) (USD $)</t>
  </si>
  <si>
    <t>Commitments And Contingencies [Line Items]</t>
  </si>
  <si>
    <t>Commitments Issued Using Current Loan Policies And Underwriting Guidelines</t>
  </si>
  <si>
    <t>Fixed Rate [Member]</t>
  </si>
  <si>
    <t>Adjustable Rate [Member]</t>
  </si>
  <si>
    <t>Commitments and Contingencies (Details 1) (USD $)</t>
  </si>
  <si>
    <t>Fair Value Disclosure, Off-balance Sheet Risks, Amount, Liability</t>
  </si>
  <si>
    <t>Future Loan Commitments [Member]</t>
  </si>
  <si>
    <t>Undisbursed Construction Loans [Member]</t>
  </si>
  <si>
    <t>Undisbursed Home Equity Lines Of Credit [Member]</t>
  </si>
  <si>
    <t>Undisbursed Commercial Lines Of Credit [Member]</t>
  </si>
  <si>
    <t>Overdraft Protection Lines [Member]</t>
  </si>
  <si>
    <t>Standby Letters of Credit [Member]</t>
  </si>
  <si>
    <t>Commitments and Contingencies (Details 2) (USD $)</t>
  </si>
  <si>
    <t>Commitments and Contingencies (Details Textual) (USD $)</t>
  </si>
  <si>
    <t>Outstanding Loan Commitments Excluding Unused Lines Of Credit And Undisbursed Portion Of Loans</t>
  </si>
  <si>
    <t>Line Of Credit Facility Unused Capacity Commitments</t>
  </si>
  <si>
    <t>Secured Stand by Line Of Credit</t>
  </si>
  <si>
    <t>Office Building [Member]</t>
  </si>
  <si>
    <t>Operating Leases, Rent Expense, Net, Total</t>
  </si>
  <si>
    <t>Fixed Rate Commitments Issued Using Current Loan Policies And Underwriting Guidelines</t>
  </si>
  <si>
    <t>Retirement Plans (Details) (USD $)</t>
  </si>
  <si>
    <t>Retirement Plans (Details 1) (USD $)</t>
  </si>
  <si>
    <t>Other changes in plan assets and benefit obligations recognized in other comprehensive loss</t>
  </si>
  <si>
    <t>Total recognized in net periodic benefit cost and other comprehensive loss</t>
  </si>
  <si>
    <t>Retirement Plans (Details 2)</t>
  </si>
  <si>
    <t>Retirement Plans [Line Items]</t>
  </si>
  <si>
    <t>Retirement Plans (Details 3) (USD $)</t>
  </si>
  <si>
    <t>Benefit Obligations at End of Year</t>
  </si>
  <si>
    <t>Retirement Plans (Details 4) (USD $)</t>
  </si>
  <si>
    <t>Retirement Plans (Details 5) (USD $)</t>
  </si>
  <si>
    <t>Fixed Income Investments-mutual funds - Percentage of Assets</t>
  </si>
  <si>
    <t>Equity Investments-mutual funds - Percentage of Assets</t>
  </si>
  <si>
    <t>Cash and Cash Equivalents - Percentage of Assets</t>
  </si>
  <si>
    <t>Fair Value as of December 31, 2013 - Percentage of Assets</t>
  </si>
  <si>
    <t>Retirement Plans (Details 6) (USD $)</t>
  </si>
  <si>
    <t>Fair Value, Inputs, Level 1 [Member]</t>
  </si>
  <si>
    <t>Fair Value, Inputs, Level 2 [Member]</t>
  </si>
  <si>
    <t>Fair Value, Inputs, Level 3 [Member]</t>
  </si>
  <si>
    <t>Retirement Plans (Details 7) (USD $)</t>
  </si>
  <si>
    <t>Retirement Plans (Details 8)</t>
  </si>
  <si>
    <t>Retirement Plans (Details Textual) (USD $)</t>
  </si>
  <si>
    <t>0 Months Ended</t>
  </si>
  <si>
    <t>Jan. 30, 2007</t>
  </si>
  <si>
    <t>Defined Benefit Plan Amortization Of Gains Losses</t>
  </si>
  <si>
    <t>Defined Benefit Plan, Contributions by Employer</t>
  </si>
  <si>
    <t>Percentage Of Fixed Income Investments In Total Return Bond Fund</t>
  </si>
  <si>
    <t>Percentage Of Fixed Income Investments In Short Term Investment Grade Fund</t>
  </si>
  <si>
    <t>Percentage Of Fixed Income Investments In Small Cap Mutual Funds</t>
  </si>
  <si>
    <t>Percentage Of Fixed Income Investments In Mid Cap Mutual Funds</t>
  </si>
  <si>
    <t>Percentage Of Fixed Income Investments In Large Cap Mutual Funds</t>
  </si>
  <si>
    <t>Percentage Of Fixed Income Investments In International Mutual Funds</t>
  </si>
  <si>
    <t>Stock Issued During Period, Shares, Employee Stock Ownership Plan</t>
  </si>
  <si>
    <t>Payment Of Principal and Interest Term</t>
  </si>
  <si>
    <t>'20 years</t>
  </si>
  <si>
    <t>'8 years</t>
  </si>
  <si>
    <t>Employee Stock Ownership Plan Interest Rate</t>
  </si>
  <si>
    <t>Employee Stock Ownership Plan (ESOP), Compensation Expense</t>
  </si>
  <si>
    <t>Pension Expense</t>
  </si>
  <si>
    <t>Subsequent Event [Member]</t>
  </si>
  <si>
    <t>Cash and Cash Equivalents [Member]</t>
  </si>
  <si>
    <t>Defined Benefit Plan, Target Plan Asset Allocations Range Minimum</t>
  </si>
  <si>
    <t>Defined Benefit Plan, Target Plan Asset Allocations Range Maximum</t>
  </si>
  <si>
    <t>Equity Securities [Member]</t>
  </si>
  <si>
    <t>Debt Securities [Member]</t>
  </si>
  <si>
    <t>Regulatory Capital Requirements (Details) (USD $)</t>
  </si>
  <si>
    <t>Regulatory Capital Requirements [Line Items]</t>
  </si>
  <si>
    <t>Tier One Leverage Capital</t>
  </si>
  <si>
    <t>Tier One Risk Based Capital</t>
  </si>
  <si>
    <t>Capital</t>
  </si>
  <si>
    <t>Tier One Leverage Capital Required for Capital Adequacy</t>
  </si>
  <si>
    <t>Tier One Risk Based Capital Required for Capital Adequacy</t>
  </si>
  <si>
    <t>Capital Required for Capital Adequacy</t>
  </si>
  <si>
    <t>Tier One Leverage Capital Required to be Well Capitalized</t>
  </si>
  <si>
    <t>Tier One Risk Based Capital Required to be Well Capitalized</t>
  </si>
  <si>
    <t>Capital Required to be Well Capitalized</t>
  </si>
  <si>
    <t>Tier One Leverage Capital to Average Assets</t>
  </si>
  <si>
    <t>Tier One Risk Based Capital to Risk Weighted Assets</t>
  </si>
  <si>
    <t>Capital to Risk Weighted Assets</t>
  </si>
  <si>
    <t>Tier One Leverage Capital Required for Capital Adequacy to Average Assets</t>
  </si>
  <si>
    <t>Tier One Risk Based Capital Required for Capital Adequacy to Risk Weighted Assets</t>
  </si>
  <si>
    <t>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Regulatory Capital Requirements (Details Textual) (USD $)</t>
  </si>
  <si>
    <t>Bank Capital</t>
  </si>
  <si>
    <t>Exclusion Of Amount In Other Comprehensive Income</t>
  </si>
  <si>
    <t>Compensation Retirement Benefits Exclusion For Certain Deferred Tax Assets</t>
  </si>
  <si>
    <t>Stock-Based Compensation (Details) (RRP 2011 [Member], USD $)</t>
  </si>
  <si>
    <t>RRP 2011 [Member]</t>
  </si>
  <si>
    <t>Share-based Compensation Arrangement by Share-based Payment Award [Line Items]</t>
  </si>
  <si>
    <t>Restricted at the beginning of period-Number of shares</t>
  </si>
  <si>
    <t>Granted-Number of shares</t>
  </si>
  <si>
    <t>Vested-Number of shares</t>
  </si>
  <si>
    <t>Forfeited-Number of shares</t>
  </si>
  <si>
    <t>Restricted at the end of period-Number of shares</t>
  </si>
  <si>
    <t>Restricted at the beginning of period-Weighted average grant date fair value</t>
  </si>
  <si>
    <t>Granted-Weighted average grant date fair value</t>
  </si>
  <si>
    <t>Vested-Weighted average grant date fair value</t>
  </si>
  <si>
    <t>Forfeited-Weighted average grant date fair value</t>
  </si>
  <si>
    <t>Restricted at the end of period-Weighted average grant date fair value</t>
  </si>
  <si>
    <t>Stock-Based Compensation (Details 1) (Stock Option Plan 2011 [Member], USD $)</t>
  </si>
  <si>
    <t>Stock Option Plan 2011 [Member]</t>
  </si>
  <si>
    <t>Options outstanding at the beginning of period-Number of shares</t>
  </si>
  <si>
    <t>Exercised-Number of shares</t>
  </si>
  <si>
    <t>Options outstanding at the end of period-Number of shares</t>
  </si>
  <si>
    <t>Exercisable at end of the period-Number of shares</t>
  </si>
  <si>
    <t>Options outstanding at the beginning of period-Weighted average exercise price</t>
  </si>
  <si>
    <t>Granted-Weighted average exercise price</t>
  </si>
  <si>
    <t>Exercised-Weighted average exercise price</t>
  </si>
  <si>
    <t>Forfeited-Weighted average exercise price</t>
  </si>
  <si>
    <t>Options outstanding at the end of period-Weighted average exercise price</t>
  </si>
  <si>
    <t>Exercisable at the end of the period-Weighted average exercise price</t>
  </si>
  <si>
    <t>Stock-Based Compensation (Details Textual) (USD $)</t>
  </si>
  <si>
    <t>Jul. 31, 2012</t>
  </si>
  <si>
    <t>Jul. 01, 2011</t>
  </si>
  <si>
    <t>2011 Option Plan [Member]</t>
  </si>
  <si>
    <t>Dec. 11, 2013</t>
  </si>
  <si>
    <t>Jul. 20, 2012</t>
  </si>
  <si>
    <t>Jul. 20, 2011</t>
  </si>
  <si>
    <t>Recognition and Retention Plan and Trust [Member]</t>
  </si>
  <si>
    <t>Share Based Compensation Arrangement By Share Based Payment Award Shares Purchased For Award Value</t>
  </si>
  <si>
    <t>Share-based Compensation Arrangement by Share-based Payment Award, Per Share Weighted Average Price of Shares Purchased (in dollar per share)</t>
  </si>
  <si>
    <t>Stock Issued During Period, Value, Restricted Stock Award, Net of Forfeitures</t>
  </si>
  <si>
    <t>Stock Issued During Period, Shares, Employee Stock Purchase Plans (in shares)</t>
  </si>
  <si>
    <t>Share-Based Compensation Arrangement By Share-Based Payment Award Accelerated Compensation Cost</t>
  </si>
  <si>
    <t>Share-based Compensation Arrangement by Share-based Payment Award, Equity Instruments Other than Options, Outstanding, Weighted Average Remaining Contractual Term</t>
  </si>
  <si>
    <t>Share-Based Compensation Arrangement By Share-Based Payment Award, Equity Instruments Other Than Options, Outstanding, Weighted Average Remaining Contractual Terms</t>
  </si>
  <si>
    <t>'4 years 6 months</t>
  </si>
  <si>
    <t>Share-based Compensation Arrangement by Share-based Payment Award, Options, Vested and Expected to Vest, Exercisable, Number (in shares)</t>
  </si>
  <si>
    <t>Common Stock, Capital Shares Reserved for Future Issuance (in shares)</t>
  </si>
  <si>
    <t>Share-based Compensation Arrangement by Share-based Payment Award, Fair Value Assumptions, Expected Dividend Rate</t>
  </si>
  <si>
    <t>Share-based Compensation Arrangement by Share-based Payment Award, Fair Value Assumptions, Risk Free Interest Rate</t>
  </si>
  <si>
    <t>Share Based Compensation Arrangement By Share Based Payment Award Fairvalue Assumptions Expected Terms</t>
  </si>
  <si>
    <t>'7 years</t>
  </si>
  <si>
    <t>Share-based Compensation Arrangement by Share-based Payment Award, Fair Value Assumptions, Expected Volatility Rate</t>
  </si>
  <si>
    <t>Share-based Compensation Arrangement by Share-based Payment Award, Options, Grants in Period, Weighted Average Grant Date Fair Value (in dollars per share)</t>
  </si>
  <si>
    <t>Share Based Compensation Arrangement By Share Based Payment Award Options Outstanding Weighted Average Remaining Contractual Terms1</t>
  </si>
  <si>
    <t>'8 years 2 months 12 days</t>
  </si>
  <si>
    <t>'8 years 7 months 6 days</t>
  </si>
  <si>
    <t>'5 years</t>
  </si>
  <si>
    <t>'3 years 3 months</t>
  </si>
  <si>
    <t>Share Based Compensation Arrangement By Share Based Payment Award Options Exercisable Rate</t>
  </si>
  <si>
    <t>Employee Service Share-based Compensation, Nonvested Awards, Total Compensation Cost Not yet Recognized, Stock Options</t>
  </si>
  <si>
    <t>Share Based Compensation Arrangement By Share Based Payment Award Accelerated Compensation Cost Related Tax Benefit</t>
  </si>
  <si>
    <t>Stock Issued During Period, Shares, Issued for Services</t>
  </si>
  <si>
    <t>Fair Value Measurements and Fair Values of Financial Instruments (Details) (USD $)</t>
  </si>
  <si>
    <t>Fair Value Measurements, Recurring and Nonrecurring, Valuation Techniques [Line Items]</t>
  </si>
  <si>
    <t>Assets, Fair Value Disclosure, Recurring</t>
  </si>
  <si>
    <t>Obligations of FHLB [Member]</t>
  </si>
  <si>
    <t>Obligations of Fannie Mae [Member]</t>
  </si>
  <si>
    <t>Obligations of GNMA [Member]</t>
  </si>
  <si>
    <t>Obligations of FHLMC [Member]</t>
  </si>
  <si>
    <t>Obligations of FNMA [Member]</t>
  </si>
  <si>
    <t>Fair Value, Inputs, Level 1 [Member] | Obligations of FHLB [Member]</t>
  </si>
  <si>
    <t>Fair Value, Inputs, Level 1 [Member] | Obligations of Fannie Mae [Member]</t>
  </si>
  <si>
    <t>Fair Value, Inputs, Level 1 [Member] | Obligations of GNMA [Member]</t>
  </si>
  <si>
    <t>Fair Value, Inputs, Level 1 [Member] | Obligations of FHLMC [Member]</t>
  </si>
  <si>
    <t>Fair Value, Inputs, Level 1 [Member] | Obligations of FNMA [Member]</t>
  </si>
  <si>
    <t>Fair Value, Inputs, Level 2 [Member] | Obligations of FHLB [Member]</t>
  </si>
  <si>
    <t>Fair Value, Inputs, Level 2 [Member] | Obligations of Fannie Mae [Member]</t>
  </si>
  <si>
    <t>Fair Value, Inputs, Level 2 [Member] | Obligations of GNMA [Member]</t>
  </si>
  <si>
    <t>Fair Value, Inputs, Level 2 [Member] | Obligations of FHLMC [Member]</t>
  </si>
  <si>
    <t>Fair Value, Inputs, Level 2 [Member] | Obligations of FNMA [Member]</t>
  </si>
  <si>
    <t>Fair Value, Inputs, Level 3 [Member] | Obligations of FHLB [Member]</t>
  </si>
  <si>
    <t>Fair Value, Inputs, Level 3 [Member] | Obligations of Fannie Mae [Member]</t>
  </si>
  <si>
    <t>Fair Value, Inputs, Level 3 [Member] | Obligations of GNMA [Member]</t>
  </si>
  <si>
    <t>Fair Value, Inputs, Level 3 [Member] | Obligations of FHLMC [Member]</t>
  </si>
  <si>
    <t>Fair Value, Inputs, Level 3 [Member] | Obligations of FNMA [Member]</t>
  </si>
  <si>
    <t>Fair Value Measurements and Fair Values of Financial Instruments (Details 1) (USD $)</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Measurements and Fair Values of Financial Instruments (Details 2) (Fair Value, Inputs, Level 3 [Member], USD $)</t>
  </si>
  <si>
    <t>Impaired Loan [Member]</t>
  </si>
  <si>
    <t>Fair Value Measurements Unobservable Inputs</t>
  </si>
  <si>
    <t>'Appraisal adjustments</t>
  </si>
  <si>
    <t>[1]</t>
  </si>
  <si>
    <t>Fair Value Measurements, Valuation Techniques</t>
  </si>
  <si>
    <t>'Appraisal of collateral</t>
  </si>
  <si>
    <t>Fair Value Assumptions, Risk Free Interest Rate</t>
  </si>
  <si>
    <t>Impaired Loan [Member] | Maximum [Member]</t>
  </si>
  <si>
    <t>Impaired Loan [Member] | Minimum [Member]</t>
  </si>
  <si>
    <t>Other Real Estate Owned [Member]</t>
  </si>
  <si>
    <t>Other Real Estate Owned [Member] | Maximum [Member]</t>
  </si>
  <si>
    <t>Other Real Estate Owned [Member] | Minimum [Member]</t>
  </si>
  <si>
    <t>Fair Value Measurements and Fair Values of Financial Instruments (Details 3) (USD $)</t>
  </si>
  <si>
    <t>NOW and MMDA deposits</t>
  </si>
  <si>
    <t>[2]</t>
  </si>
  <si>
    <t>Reported Value Measurement [Member]</t>
  </si>
  <si>
    <t>Includes non-interest bearing accounts totaling $16,409.</t>
  </si>
  <si>
    <t>Includes non-interest bearing accounts totaling $16,243.</t>
  </si>
  <si>
    <t>Fair Value Measurements and Fair Values of Financial Instruments (Details Textual) (USD $)</t>
  </si>
  <si>
    <t>Loan Receivable Net Of Allowances At Fair Value</t>
  </si>
  <si>
    <t>Impaired Financing Receivable, Related Allowance</t>
  </si>
  <si>
    <t>Other Real Estate, Total</t>
  </si>
  <si>
    <t>Other Real Estate, Valuation Adjustments</t>
  </si>
  <si>
    <t>Impaired Financing Receivable, Recorded Investment, Total</t>
  </si>
  <si>
    <t>Impaired Loans Net Of Partial Charge Offs</t>
  </si>
  <si>
    <t>Condensed Financial Information - Parent Corporation Only (Details) (USD $)</t>
  </si>
  <si>
    <t>STOCKHOLDERS' EQUITY</t>
  </si>
  <si>
    <t>Parent Company [Member]</t>
  </si>
  <si>
    <t>Loan receivable - ESOP</t>
  </si>
  <si>
    <t>Condensed Financial Information - Parent Corporation Only (Details 1) (USD $)</t>
  </si>
  <si>
    <t>INCOME BEFORE INCOME TAX EXPENSE AND EQUITY IN UNDISTRUBUTED NET INCOME OF SUBSIDIARY</t>
  </si>
  <si>
    <t>Condensed Financial Information - Parent Corporation Only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Roman"/>
    </font>
    <font>
      <i/>
      <sz val="10"/>
      <color theme="1"/>
      <name val="Times New Roman"/>
      <family val="1"/>
    </font>
    <font>
      <sz val="10"/>
      <color rgb="FF000000"/>
      <name val="Times New Roman"/>
      <family val="1"/>
    </font>
    <font>
      <b/>
      <i/>
      <sz val="10"/>
      <color theme="1"/>
      <name val="Times New Roman"/>
      <family val="1"/>
    </font>
    <font>
      <u/>
      <sz val="10"/>
      <color rgb="FF000000"/>
      <name val="Times New Roman"/>
      <family val="1"/>
    </font>
    <font>
      <b/>
      <i/>
      <sz val="9"/>
      <color theme="1"/>
      <name val="Times New Roman"/>
      <family val="1"/>
    </font>
    <font>
      <sz val="9"/>
      <color theme="1"/>
      <name val="Times New Roman"/>
      <family val="1"/>
    </font>
    <font>
      <b/>
      <u/>
      <sz val="10"/>
      <color rgb="FF000000"/>
      <name val="Times New Roman"/>
      <family val="1"/>
    </font>
    <font>
      <b/>
      <u/>
      <sz val="10"/>
      <color theme="1"/>
      <name val="Times New Roman"/>
      <family val="1"/>
    </font>
    <font>
      <b/>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19" fillId="0" borderId="0" xfId="0" applyFont="1" applyAlignment="1">
      <alignment vertical="top" wrapText="1"/>
    </xf>
    <xf numFmtId="0" fontId="24" fillId="0" borderId="0" xfId="0" applyFont="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12"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4" fillId="33"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4" fillId="34" borderId="0" xfId="0" applyFont="1" applyFill="1" applyAlignment="1">
      <alignment horizontal="left" wrapText="1"/>
    </xf>
    <xf numFmtId="0" fontId="19" fillId="0" borderId="0"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18" fillId="34" borderId="0" xfId="0" applyFont="1" applyFill="1" applyAlignment="1">
      <alignment horizontal="left" wrapText="1" indent="2"/>
    </xf>
    <xf numFmtId="3" fontId="19"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23" fillId="0" borderId="0" xfId="0" applyFont="1" applyAlignment="1">
      <alignment horizontal="left" wrapText="1"/>
    </xf>
    <xf numFmtId="0" fontId="18" fillId="33" borderId="0" xfId="0" applyFont="1" applyFill="1" applyAlignment="1">
      <alignment horizontal="left" wrapText="1" indent="2"/>
    </xf>
    <xf numFmtId="0" fontId="19" fillId="34" borderId="15" xfId="0" applyFont="1" applyFill="1" applyBorder="1" applyAlignment="1">
      <alignment horizontal="right" wrapText="1"/>
    </xf>
    <xf numFmtId="0" fontId="21" fillId="0" borderId="0" xfId="0" applyFont="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center" vertical="center" wrapText="1"/>
    </xf>
    <xf numFmtId="0" fontId="23" fillId="0" borderId="10" xfId="0" applyFont="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left" wrapText="1"/>
    </xf>
    <xf numFmtId="0" fontId="18" fillId="33" borderId="15" xfId="0" applyFont="1" applyFill="1" applyBorder="1" applyAlignment="1">
      <alignment horizontal="right" wrapText="1"/>
    </xf>
    <xf numFmtId="0" fontId="21" fillId="0" borderId="0" xfId="0" applyFont="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15" xfId="0" applyFont="1" applyFill="1" applyBorder="1" applyAlignment="1">
      <alignment horizontal="right" wrapText="1"/>
    </xf>
    <xf numFmtId="0" fontId="21" fillId="0" borderId="10" xfId="0" applyFont="1" applyBorder="1" applyAlignment="1">
      <alignment horizontal="center" wrapText="1"/>
    </xf>
    <xf numFmtId="0" fontId="27" fillId="33" borderId="0" xfId="0" applyFont="1" applyFill="1" applyAlignment="1">
      <alignment horizontal="left" wrapText="1"/>
    </xf>
    <xf numFmtId="0" fontId="18" fillId="33" borderId="0" xfId="0" applyFont="1" applyFill="1" applyAlignment="1">
      <alignment horizontal="left" wrapText="1" indent="3"/>
    </xf>
    <xf numFmtId="0" fontId="27"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0" xfId="0" applyFont="1" applyFill="1" applyAlignment="1">
      <alignment horizontal="right" vertical="center" wrapText="1"/>
    </xf>
    <xf numFmtId="0" fontId="18" fillId="0" borderId="10" xfId="0" applyFont="1" applyBorder="1" applyAlignment="1">
      <alignment horizontal="left" wrapText="1"/>
    </xf>
    <xf numFmtId="0" fontId="18" fillId="33" borderId="12" xfId="0" applyFont="1" applyFill="1" applyBorder="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4"/>
    </xf>
    <xf numFmtId="0" fontId="27" fillId="34" borderId="0" xfId="0" applyFont="1" applyFill="1" applyAlignment="1">
      <alignment horizontal="left" wrapText="1"/>
    </xf>
    <xf numFmtId="0" fontId="2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wrapText="1" indent="15"/>
    </xf>
    <xf numFmtId="0" fontId="18" fillId="33" borderId="0" xfId="0" applyFont="1" applyFill="1" applyAlignment="1">
      <alignment horizontal="right" vertical="center" wrapText="1"/>
    </xf>
    <xf numFmtId="0" fontId="21" fillId="0" borderId="0" xfId="0" applyFont="1" applyAlignment="1">
      <alignment horizontal="center" wrapText="1"/>
    </xf>
    <xf numFmtId="0" fontId="21" fillId="34" borderId="0" xfId="0" applyFont="1" applyFill="1" applyAlignment="1">
      <alignment horizontal="center" wrapText="1"/>
    </xf>
    <xf numFmtId="3" fontId="19" fillId="34" borderId="16"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9" fillId="0" borderId="0" xfId="0" applyFont="1" applyAlignment="1">
      <alignment wrapText="1"/>
    </xf>
    <xf numFmtId="0" fontId="30" fillId="0" borderId="0" xfId="0" applyFont="1" applyAlignment="1">
      <alignment vertical="top" wrapText="1"/>
    </xf>
    <xf numFmtId="0" fontId="22" fillId="0" borderId="0" xfId="0" applyFont="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vertical="top" wrapText="1"/>
    </xf>
    <xf numFmtId="0" fontId="0" fillId="0" borderId="10" xfId="0" applyBorder="1" applyAlignment="1">
      <alignment horizontal="center" wrapText="1"/>
    </xf>
    <xf numFmtId="0" fontId="18" fillId="33" borderId="0" xfId="0" applyFont="1" applyFill="1" applyAlignment="1">
      <alignment horizontal="left" vertical="top" wrapText="1"/>
    </xf>
    <xf numFmtId="0" fontId="19" fillId="33" borderId="0" xfId="0" applyFont="1" applyFill="1" applyAlignment="1">
      <alignment horizontal="right" vertical="center" wrapText="1"/>
    </xf>
    <xf numFmtId="0" fontId="18" fillId="34" borderId="0" xfId="0" applyFont="1" applyFill="1" applyAlignment="1">
      <alignment horizontal="left" vertical="top" wrapText="1"/>
    </xf>
    <xf numFmtId="0" fontId="19" fillId="34" borderId="0" xfId="0" applyFont="1" applyFill="1" applyAlignment="1">
      <alignment horizontal="right" vertical="center"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33" borderId="0" xfId="0" applyFont="1" applyFill="1" applyAlignment="1">
      <alignment horizontal="left" vertical="center" wrapText="1" indent="1"/>
    </xf>
    <xf numFmtId="0" fontId="18" fillId="33" borderId="10" xfId="0" applyFont="1" applyFill="1" applyBorder="1" applyAlignment="1">
      <alignment horizontal="left" vertical="center" wrapText="1"/>
    </xf>
    <xf numFmtId="3" fontId="29" fillId="33" borderId="10" xfId="0" applyNumberFormat="1" applyFont="1" applyFill="1" applyBorder="1" applyAlignment="1">
      <alignment horizontal="right" vertical="center" wrapText="1"/>
    </xf>
    <xf numFmtId="0" fontId="22" fillId="33" borderId="10" xfId="0" applyFont="1" applyFill="1" applyBorder="1" applyAlignment="1">
      <alignment horizontal="right" vertical="center" wrapText="1"/>
    </xf>
    <xf numFmtId="3" fontId="29" fillId="34" borderId="12" xfId="0" applyNumberFormat="1" applyFont="1" applyFill="1" applyBorder="1" applyAlignment="1">
      <alignment horizontal="right" wrapText="1"/>
    </xf>
    <xf numFmtId="3" fontId="29" fillId="34" borderId="0" xfId="0" applyNumberFormat="1" applyFont="1" applyFill="1" applyAlignment="1">
      <alignment horizontal="right" wrapText="1"/>
    </xf>
    <xf numFmtId="0" fontId="29" fillId="34" borderId="0" xfId="0" applyFont="1" applyFill="1" applyAlignment="1">
      <alignment horizontal="left" wrapText="1"/>
    </xf>
    <xf numFmtId="0" fontId="23" fillId="0" borderId="0" xfId="0" applyFont="1" applyAlignment="1">
      <alignment horizontal="center" wrapText="1"/>
    </xf>
    <xf numFmtId="0" fontId="18" fillId="34" borderId="0" xfId="0" applyFont="1" applyFill="1" applyAlignment="1">
      <alignment horizontal="left" vertical="center" wrapText="1"/>
    </xf>
    <xf numFmtId="0" fontId="19" fillId="34" borderId="0" xfId="0" applyFont="1" applyFill="1" applyAlignment="1">
      <alignment horizontal="left" wrapText="1"/>
    </xf>
    <xf numFmtId="3" fontId="29" fillId="34"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3" fontId="29" fillId="33" borderId="0" xfId="0" applyNumberFormat="1" applyFont="1" applyFill="1" applyAlignment="1">
      <alignment horizontal="right" wrapText="1"/>
    </xf>
    <xf numFmtId="0" fontId="22" fillId="34" borderId="0" xfId="0" applyFont="1" applyFill="1" applyAlignment="1">
      <alignment horizontal="left" wrapText="1" indent="2"/>
    </xf>
    <xf numFmtId="3" fontId="29" fillId="34" borderId="11"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5.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ht="30">
      <c r="A9" s="2" t="s">
        <v>18</v>
      </c>
      <c r="B9" s="4" t="s">
        <v>7</v>
      </c>
      <c r="C9" s="5">
        <v>4341435</v>
      </c>
      <c r="D9" s="4" t="s">
        <v>7</v>
      </c>
    </row>
    <row r="10" spans="1:4">
      <c r="A10" s="2" t="s">
        <v>19</v>
      </c>
      <c r="B10" s="4" t="s">
        <v>20</v>
      </c>
      <c r="C10" s="4" t="s">
        <v>7</v>
      </c>
      <c r="D10" s="4" t="s">
        <v>7</v>
      </c>
    </row>
    <row r="11" spans="1:4">
      <c r="A11" s="2" t="s">
        <v>21</v>
      </c>
      <c r="B11" s="4" t="s">
        <v>22</v>
      </c>
      <c r="C11" s="4" t="s">
        <v>7</v>
      </c>
      <c r="D11" s="4" t="s">
        <v>7</v>
      </c>
    </row>
    <row r="12" spans="1:4">
      <c r="A12" s="2" t="s">
        <v>23</v>
      </c>
      <c r="B12" s="6">
        <v>41639</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66.5999999999999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9" t="s">
        <v>193</v>
      </c>
      <c r="B1" s="1" t="s">
        <v>2</v>
      </c>
    </row>
    <row r="2" spans="1:2">
      <c r="A2" s="9"/>
      <c r="B2" s="1" t="s">
        <v>3</v>
      </c>
    </row>
    <row r="3" spans="1:2" ht="30">
      <c r="A3" s="3" t="s">
        <v>194</v>
      </c>
      <c r="B3" s="4" t="s">
        <v>7</v>
      </c>
    </row>
    <row r="4" spans="1:2">
      <c r="A4" s="12" t="s">
        <v>195</v>
      </c>
      <c r="B4" s="4" t="s">
        <v>7</v>
      </c>
    </row>
    <row r="5" spans="1:2" ht="26.25">
      <c r="A5" s="12"/>
      <c r="B5" s="10" t="s">
        <v>196</v>
      </c>
    </row>
    <row r="6" spans="1:2">
      <c r="A6" s="12"/>
      <c r="B6" s="11"/>
    </row>
    <row r="7" spans="1:2" ht="409.6">
      <c r="A7" s="12"/>
      <c r="B7" s="11" t="s">
        <v>197</v>
      </c>
    </row>
    <row r="8" spans="1:2">
      <c r="A8" s="12"/>
      <c r="B8" s="11"/>
    </row>
    <row r="9" spans="1:2" ht="306.75">
      <c r="A9" s="12"/>
      <c r="B9" s="11" t="s">
        <v>198</v>
      </c>
    </row>
    <row r="10" spans="1:2">
      <c r="A10" s="12"/>
      <c r="B10" s="11"/>
    </row>
    <row r="11" spans="1:2" ht="128.25">
      <c r="A11" s="12"/>
      <c r="B11" s="11" t="s">
        <v>199</v>
      </c>
    </row>
    <row r="12" spans="1:2">
      <c r="A12" s="12"/>
      <c r="B12" s="11"/>
    </row>
    <row r="13" spans="1:2" ht="102.75">
      <c r="A13" s="12"/>
      <c r="B13" s="11" t="s">
        <v>200</v>
      </c>
    </row>
    <row r="14" spans="1:2">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2" width="36.5703125" bestFit="1" customWidth="1"/>
    <col min="3" max="3" width="3.28515625" customWidth="1"/>
    <col min="4" max="4" width="36.5703125" bestFit="1" customWidth="1"/>
    <col min="5" max="5" width="17.140625" customWidth="1"/>
    <col min="6" max="6" width="16.7109375" customWidth="1"/>
    <col min="7" max="7" width="3.28515625" customWidth="1"/>
    <col min="8" max="8" width="15.42578125" customWidth="1"/>
    <col min="9" max="9" width="16.7109375" customWidth="1"/>
  </cols>
  <sheetData>
    <row r="1" spans="1:9" ht="15" customHeight="1">
      <c r="A1" s="9" t="s">
        <v>201</v>
      </c>
      <c r="B1" s="9" t="s">
        <v>2</v>
      </c>
      <c r="C1" s="9"/>
      <c r="D1" s="9"/>
      <c r="E1" s="9"/>
      <c r="F1" s="9"/>
      <c r="G1" s="9"/>
      <c r="H1" s="9"/>
      <c r="I1" s="9"/>
    </row>
    <row r="2" spans="1:9" ht="15" customHeight="1">
      <c r="A2" s="9"/>
      <c r="B2" s="9" t="s">
        <v>3</v>
      </c>
      <c r="C2" s="9"/>
      <c r="D2" s="9"/>
      <c r="E2" s="9"/>
      <c r="F2" s="9"/>
      <c r="G2" s="9"/>
      <c r="H2" s="9"/>
      <c r="I2" s="9"/>
    </row>
    <row r="3" spans="1:9" ht="15" customHeight="1">
      <c r="A3" s="3" t="s">
        <v>202</v>
      </c>
      <c r="B3" s="63" t="s">
        <v>7</v>
      </c>
      <c r="C3" s="63"/>
      <c r="D3" s="63"/>
      <c r="E3" s="63"/>
      <c r="F3" s="63"/>
      <c r="G3" s="63"/>
      <c r="H3" s="63"/>
      <c r="I3" s="63"/>
    </row>
    <row r="4" spans="1:9" ht="15" customHeight="1">
      <c r="A4" s="12" t="s">
        <v>203</v>
      </c>
      <c r="B4" s="63" t="s">
        <v>7</v>
      </c>
      <c r="C4" s="63"/>
      <c r="D4" s="63"/>
      <c r="E4" s="63"/>
      <c r="F4" s="63"/>
      <c r="G4" s="63"/>
      <c r="H4" s="63"/>
      <c r="I4" s="63"/>
    </row>
    <row r="5" spans="1:9">
      <c r="A5" s="12"/>
      <c r="B5" s="64" t="s">
        <v>204</v>
      </c>
      <c r="C5" s="64"/>
      <c r="D5" s="64"/>
      <c r="E5" s="64"/>
      <c r="F5" s="64"/>
      <c r="G5" s="64"/>
      <c r="H5" s="64"/>
      <c r="I5" s="64"/>
    </row>
    <row r="6" spans="1:9">
      <c r="A6" s="12"/>
      <c r="B6" s="65"/>
      <c r="C6" s="65"/>
      <c r="D6" s="65"/>
      <c r="E6" s="65"/>
      <c r="F6" s="65"/>
      <c r="G6" s="65"/>
      <c r="H6" s="65"/>
      <c r="I6" s="65"/>
    </row>
    <row r="7" spans="1:9" ht="51" customHeight="1">
      <c r="A7" s="12"/>
      <c r="B7" s="64" t="s">
        <v>205</v>
      </c>
      <c r="C7" s="64"/>
      <c r="D7" s="64"/>
      <c r="E7" s="64"/>
      <c r="F7" s="64"/>
      <c r="G7" s="64"/>
      <c r="H7" s="64"/>
      <c r="I7" s="64"/>
    </row>
    <row r="8" spans="1:9">
      <c r="A8" s="12"/>
      <c r="B8" s="65"/>
      <c r="C8" s="65"/>
      <c r="D8" s="65"/>
      <c r="E8" s="65"/>
      <c r="F8" s="65"/>
      <c r="G8" s="65"/>
      <c r="H8" s="65"/>
      <c r="I8" s="65"/>
    </row>
    <row r="9" spans="1:9" ht="63.75" customHeight="1">
      <c r="A9" s="12"/>
      <c r="B9" s="64" t="s">
        <v>206</v>
      </c>
      <c r="C9" s="64"/>
      <c r="D9" s="64"/>
      <c r="E9" s="64"/>
      <c r="F9" s="64"/>
      <c r="G9" s="64"/>
      <c r="H9" s="64"/>
      <c r="I9" s="64"/>
    </row>
    <row r="10" spans="1:9">
      <c r="A10" s="12"/>
      <c r="B10" s="4"/>
    </row>
    <row r="11" spans="1:9">
      <c r="A11" s="12"/>
      <c r="B11" s="65"/>
      <c r="C11" s="65"/>
      <c r="D11" s="65"/>
      <c r="E11" s="65"/>
      <c r="F11" s="65"/>
      <c r="G11" s="65"/>
      <c r="H11" s="65"/>
      <c r="I11" s="65"/>
    </row>
    <row r="12" spans="1:9" ht="38.25" customHeight="1">
      <c r="A12" s="12"/>
      <c r="B12" s="64" t="s">
        <v>207</v>
      </c>
      <c r="C12" s="64"/>
      <c r="D12" s="64"/>
      <c r="E12" s="64"/>
      <c r="F12" s="64"/>
      <c r="G12" s="64"/>
      <c r="H12" s="64"/>
      <c r="I12" s="64"/>
    </row>
    <row r="13" spans="1:9">
      <c r="A13" s="12"/>
      <c r="B13" s="65"/>
      <c r="C13" s="65"/>
      <c r="D13" s="65"/>
      <c r="E13" s="65"/>
      <c r="F13" s="65"/>
      <c r="G13" s="65"/>
      <c r="H13" s="65"/>
      <c r="I13" s="65"/>
    </row>
    <row r="14" spans="1:9" ht="25.5" customHeight="1">
      <c r="A14" s="12"/>
      <c r="B14" s="65" t="s">
        <v>208</v>
      </c>
      <c r="C14" s="65"/>
      <c r="D14" s="65"/>
      <c r="E14" s="65"/>
      <c r="F14" s="65"/>
      <c r="G14" s="65"/>
      <c r="H14" s="65"/>
      <c r="I14" s="65"/>
    </row>
    <row r="15" spans="1:9">
      <c r="A15" s="12"/>
      <c r="B15" s="65"/>
      <c r="C15" s="65"/>
      <c r="D15" s="65"/>
      <c r="E15" s="65"/>
      <c r="F15" s="65"/>
      <c r="G15" s="65"/>
      <c r="H15" s="65"/>
      <c r="I15" s="65"/>
    </row>
    <row r="16" spans="1:9" ht="38.25" customHeight="1">
      <c r="A16" s="12"/>
      <c r="B16" s="64" t="s">
        <v>209</v>
      </c>
      <c r="C16" s="64"/>
      <c r="D16" s="64"/>
      <c r="E16" s="64"/>
      <c r="F16" s="64"/>
      <c r="G16" s="64"/>
      <c r="H16" s="64"/>
      <c r="I16" s="64"/>
    </row>
    <row r="17" spans="1:9">
      <c r="A17" s="12"/>
      <c r="B17" s="65"/>
      <c r="C17" s="65"/>
      <c r="D17" s="65"/>
      <c r="E17" s="65"/>
      <c r="F17" s="65"/>
      <c r="G17" s="65"/>
      <c r="H17" s="65"/>
      <c r="I17" s="65"/>
    </row>
    <row r="18" spans="1:9">
      <c r="A18" s="12"/>
      <c r="B18" s="64" t="s">
        <v>210</v>
      </c>
      <c r="C18" s="64"/>
      <c r="D18" s="64"/>
      <c r="E18" s="64"/>
      <c r="F18" s="64"/>
      <c r="G18" s="64"/>
      <c r="H18" s="64"/>
      <c r="I18" s="64"/>
    </row>
    <row r="19" spans="1:9">
      <c r="A19" s="12"/>
      <c r="B19" s="65"/>
      <c r="C19" s="65"/>
      <c r="D19" s="65"/>
      <c r="E19" s="65"/>
      <c r="F19" s="65"/>
      <c r="G19" s="65"/>
      <c r="H19" s="65"/>
      <c r="I19" s="65"/>
    </row>
    <row r="20" spans="1:9" ht="89.25">
      <c r="A20" s="12"/>
      <c r="B20" s="13"/>
      <c r="C20" s="13" t="s">
        <v>211</v>
      </c>
      <c r="D20" s="14" t="s">
        <v>212</v>
      </c>
    </row>
    <row r="21" spans="1:9">
      <c r="A21" s="12"/>
      <c r="B21" s="66"/>
      <c r="C21" s="66"/>
      <c r="D21" s="66"/>
      <c r="E21" s="66"/>
      <c r="F21" s="66"/>
      <c r="G21" s="66"/>
      <c r="H21" s="66"/>
      <c r="I21" s="66"/>
    </row>
    <row r="22" spans="1:9" ht="114.75">
      <c r="A22" s="12"/>
      <c r="B22" s="13"/>
      <c r="C22" s="13" t="s">
        <v>211</v>
      </c>
      <c r="D22" s="14" t="s">
        <v>213</v>
      </c>
    </row>
    <row r="23" spans="1:9">
      <c r="A23" s="12"/>
      <c r="B23" s="65"/>
      <c r="C23" s="65"/>
      <c r="D23" s="65"/>
      <c r="E23" s="65"/>
      <c r="F23" s="65"/>
      <c r="G23" s="65"/>
      <c r="H23" s="65"/>
      <c r="I23" s="65"/>
    </row>
    <row r="24" spans="1:9" ht="25.5" customHeight="1">
      <c r="A24" s="12"/>
      <c r="B24" s="65" t="s">
        <v>214</v>
      </c>
      <c r="C24" s="65"/>
      <c r="D24" s="65"/>
      <c r="E24" s="65"/>
      <c r="F24" s="65"/>
      <c r="G24" s="65"/>
      <c r="H24" s="65"/>
      <c r="I24" s="65"/>
    </row>
    <row r="25" spans="1:9">
      <c r="A25" s="12"/>
      <c r="B25" s="65"/>
      <c r="C25" s="65"/>
      <c r="D25" s="65"/>
      <c r="E25" s="65"/>
      <c r="F25" s="65"/>
      <c r="G25" s="65"/>
      <c r="H25" s="65"/>
      <c r="I25" s="65"/>
    </row>
    <row r="26" spans="1:9" ht="89.25" customHeight="1">
      <c r="A26" s="12"/>
      <c r="B26" s="65" t="s">
        <v>215</v>
      </c>
      <c r="C26" s="65"/>
      <c r="D26" s="65"/>
      <c r="E26" s="65"/>
      <c r="F26" s="65"/>
      <c r="G26" s="65"/>
      <c r="H26" s="65"/>
      <c r="I26" s="65"/>
    </row>
    <row r="27" spans="1:9">
      <c r="A27" s="12"/>
      <c r="B27" s="65"/>
      <c r="C27" s="65"/>
      <c r="D27" s="65"/>
      <c r="E27" s="65"/>
      <c r="F27" s="65"/>
      <c r="G27" s="65"/>
      <c r="H27" s="65"/>
      <c r="I27" s="65"/>
    </row>
    <row r="28" spans="1:9">
      <c r="A28" s="12"/>
      <c r="B28" s="64" t="s">
        <v>216</v>
      </c>
      <c r="C28" s="64"/>
      <c r="D28" s="64"/>
      <c r="E28" s="64"/>
      <c r="F28" s="64"/>
      <c r="G28" s="64"/>
      <c r="H28" s="64"/>
      <c r="I28" s="64"/>
    </row>
    <row r="29" spans="1:9">
      <c r="A29" s="12"/>
      <c r="B29" s="65"/>
      <c r="C29" s="65"/>
      <c r="D29" s="65"/>
      <c r="E29" s="65"/>
      <c r="F29" s="65"/>
      <c r="G29" s="65"/>
      <c r="H29" s="65"/>
      <c r="I29" s="65"/>
    </row>
    <row r="30" spans="1:9" ht="63.75" customHeight="1">
      <c r="A30" s="12"/>
      <c r="B30" s="64" t="s">
        <v>217</v>
      </c>
      <c r="C30" s="64"/>
      <c r="D30" s="64"/>
      <c r="E30" s="64"/>
      <c r="F30" s="64"/>
      <c r="G30" s="64"/>
      <c r="H30" s="64"/>
      <c r="I30" s="64"/>
    </row>
    <row r="31" spans="1:9">
      <c r="A31" s="12"/>
      <c r="B31" s="4"/>
    </row>
    <row r="32" spans="1:9">
      <c r="A32" s="12"/>
      <c r="B32" s="65"/>
      <c r="C32" s="65"/>
      <c r="D32" s="65"/>
      <c r="E32" s="65"/>
      <c r="F32" s="65"/>
      <c r="G32" s="65"/>
      <c r="H32" s="65"/>
      <c r="I32" s="65"/>
    </row>
    <row r="33" spans="1:9" ht="89.25" customHeight="1">
      <c r="A33" s="12"/>
      <c r="B33" s="65" t="s">
        <v>218</v>
      </c>
      <c r="C33" s="65"/>
      <c r="D33" s="65"/>
      <c r="E33" s="65"/>
      <c r="F33" s="65"/>
      <c r="G33" s="65"/>
      <c r="H33" s="65"/>
      <c r="I33" s="65"/>
    </row>
    <row r="34" spans="1:9">
      <c r="A34" s="12"/>
      <c r="B34" s="67"/>
      <c r="C34" s="67"/>
      <c r="D34" s="67"/>
      <c r="E34" s="67"/>
      <c r="F34" s="67"/>
      <c r="G34" s="67"/>
      <c r="H34" s="67"/>
      <c r="I34" s="67"/>
    </row>
    <row r="35" spans="1:9" ht="51" customHeight="1">
      <c r="A35" s="12"/>
      <c r="B35" s="64" t="s">
        <v>219</v>
      </c>
      <c r="C35" s="64"/>
      <c r="D35" s="64"/>
      <c r="E35" s="64"/>
      <c r="F35" s="64"/>
      <c r="G35" s="64"/>
      <c r="H35" s="64"/>
      <c r="I35" s="64"/>
    </row>
    <row r="36" spans="1:9">
      <c r="A36" s="12"/>
      <c r="B36" s="65"/>
      <c r="C36" s="65"/>
      <c r="D36" s="65"/>
      <c r="E36" s="65"/>
      <c r="F36" s="65"/>
      <c r="G36" s="65"/>
      <c r="H36" s="65"/>
      <c r="I36" s="65"/>
    </row>
    <row r="37" spans="1:9" ht="51" customHeight="1">
      <c r="A37" s="12"/>
      <c r="B37" s="65" t="s">
        <v>220</v>
      </c>
      <c r="C37" s="65"/>
      <c r="D37" s="65"/>
      <c r="E37" s="65"/>
      <c r="F37" s="65"/>
      <c r="G37" s="65"/>
      <c r="H37" s="65"/>
      <c r="I37" s="65"/>
    </row>
    <row r="38" spans="1:9">
      <c r="A38" s="12"/>
      <c r="B38" s="65"/>
      <c r="C38" s="65"/>
      <c r="D38" s="65"/>
      <c r="E38" s="65"/>
      <c r="F38" s="65"/>
      <c r="G38" s="65"/>
      <c r="H38" s="65"/>
      <c r="I38" s="65"/>
    </row>
    <row r="39" spans="1:9" ht="38.25" customHeight="1">
      <c r="A39" s="12"/>
      <c r="B39" s="65" t="s">
        <v>221</v>
      </c>
      <c r="C39" s="65"/>
      <c r="D39" s="65"/>
      <c r="E39" s="65"/>
      <c r="F39" s="65"/>
      <c r="G39" s="65"/>
      <c r="H39" s="65"/>
      <c r="I39" s="65"/>
    </row>
    <row r="40" spans="1:9">
      <c r="A40" s="12"/>
      <c r="B40" s="65"/>
      <c r="C40" s="65"/>
      <c r="D40" s="65"/>
      <c r="E40" s="65"/>
      <c r="F40" s="65"/>
      <c r="G40" s="65"/>
      <c r="H40" s="65"/>
      <c r="I40" s="65"/>
    </row>
    <row r="41" spans="1:9" ht="51" customHeight="1">
      <c r="A41" s="12"/>
      <c r="B41" s="65" t="s">
        <v>222</v>
      </c>
      <c r="C41" s="65"/>
      <c r="D41" s="65"/>
      <c r="E41" s="65"/>
      <c r="F41" s="65"/>
      <c r="G41" s="65"/>
      <c r="H41" s="65"/>
      <c r="I41" s="65"/>
    </row>
    <row r="42" spans="1:9">
      <c r="A42" s="12"/>
      <c r="B42" s="65"/>
      <c r="C42" s="65"/>
      <c r="D42" s="65"/>
      <c r="E42" s="65"/>
      <c r="F42" s="65"/>
      <c r="G42" s="65"/>
      <c r="H42" s="65"/>
      <c r="I42" s="65"/>
    </row>
    <row r="43" spans="1:9" ht="38.25" customHeight="1">
      <c r="A43" s="12"/>
      <c r="B43" s="65" t="s">
        <v>223</v>
      </c>
      <c r="C43" s="65"/>
      <c r="D43" s="65"/>
      <c r="E43" s="65"/>
      <c r="F43" s="65"/>
      <c r="G43" s="65"/>
      <c r="H43" s="65"/>
      <c r="I43" s="65"/>
    </row>
    <row r="44" spans="1:9">
      <c r="A44" s="12"/>
      <c r="B44" s="65"/>
      <c r="C44" s="65"/>
      <c r="D44" s="65"/>
      <c r="E44" s="65"/>
      <c r="F44" s="65"/>
      <c r="G44" s="65"/>
      <c r="H44" s="65"/>
      <c r="I44" s="65"/>
    </row>
    <row r="45" spans="1:9" ht="38.25">
      <c r="A45" s="12"/>
      <c r="B45" s="13"/>
      <c r="C45" s="13">
        <v>1</v>
      </c>
      <c r="D45" s="13" t="s">
        <v>224</v>
      </c>
    </row>
    <row r="46" spans="1:9" ht="63.75">
      <c r="A46" s="12"/>
      <c r="B46" s="13"/>
      <c r="C46" s="13">
        <v>2</v>
      </c>
      <c r="D46" s="13" t="s">
        <v>225</v>
      </c>
    </row>
    <row r="47" spans="1:9" ht="25.5">
      <c r="A47" s="12"/>
      <c r="B47" s="13"/>
      <c r="C47" s="13">
        <v>3</v>
      </c>
      <c r="D47" s="13" t="s">
        <v>226</v>
      </c>
    </row>
    <row r="48" spans="1:9" ht="25.5">
      <c r="A48" s="12"/>
      <c r="B48" s="13"/>
      <c r="C48" s="13">
        <v>4</v>
      </c>
      <c r="D48" s="13" t="s">
        <v>227</v>
      </c>
    </row>
    <row r="49" spans="1:9" ht="38.25">
      <c r="A49" s="12"/>
      <c r="B49" s="13"/>
      <c r="C49" s="13">
        <v>5</v>
      </c>
      <c r="D49" s="13" t="s">
        <v>228</v>
      </c>
    </row>
    <row r="50" spans="1:9" ht="38.25">
      <c r="A50" s="12"/>
      <c r="B50" s="13"/>
      <c r="C50" s="13">
        <v>6</v>
      </c>
      <c r="D50" s="13" t="s">
        <v>229</v>
      </c>
    </row>
    <row r="51" spans="1:9" ht="38.25">
      <c r="A51" s="12"/>
      <c r="B51" s="13"/>
      <c r="C51" s="13">
        <v>7</v>
      </c>
      <c r="D51" s="13" t="s">
        <v>230</v>
      </c>
    </row>
    <row r="52" spans="1:9" ht="25.5">
      <c r="A52" s="12"/>
      <c r="B52" s="13"/>
      <c r="C52" s="13">
        <v>8</v>
      </c>
      <c r="D52" s="13" t="s">
        <v>231</v>
      </c>
    </row>
    <row r="53" spans="1:9">
      <c r="A53" s="12"/>
      <c r="B53" s="65"/>
      <c r="C53" s="65"/>
      <c r="D53" s="65"/>
      <c r="E53" s="65"/>
      <c r="F53" s="65"/>
      <c r="G53" s="65"/>
      <c r="H53" s="65"/>
      <c r="I53" s="65"/>
    </row>
    <row r="54" spans="1:9" ht="25.5" customHeight="1">
      <c r="A54" s="12"/>
      <c r="B54" s="65" t="s">
        <v>232</v>
      </c>
      <c r="C54" s="65"/>
      <c r="D54" s="65"/>
      <c r="E54" s="65"/>
      <c r="F54" s="65"/>
      <c r="G54" s="65"/>
      <c r="H54" s="65"/>
      <c r="I54" s="65"/>
    </row>
    <row r="55" spans="1:9">
      <c r="A55" s="12"/>
      <c r="B55" s="4"/>
    </row>
    <row r="56" spans="1:9">
      <c r="A56" s="12"/>
      <c r="B56" s="65"/>
      <c r="C56" s="65"/>
      <c r="D56" s="65"/>
      <c r="E56" s="65"/>
      <c r="F56" s="65"/>
      <c r="G56" s="65"/>
      <c r="H56" s="65"/>
      <c r="I56" s="65"/>
    </row>
    <row r="57" spans="1:9" ht="51" customHeight="1">
      <c r="A57" s="12"/>
      <c r="B57" s="65" t="s">
        <v>233</v>
      </c>
      <c r="C57" s="65"/>
      <c r="D57" s="65"/>
      <c r="E57" s="65"/>
      <c r="F57" s="65"/>
      <c r="G57" s="65"/>
      <c r="H57" s="65"/>
      <c r="I57" s="65"/>
    </row>
    <row r="58" spans="1:9">
      <c r="A58" s="12"/>
      <c r="B58" s="65"/>
      <c r="C58" s="65"/>
      <c r="D58" s="65"/>
      <c r="E58" s="65"/>
      <c r="F58" s="65"/>
      <c r="G58" s="65"/>
      <c r="H58" s="65"/>
      <c r="I58" s="65"/>
    </row>
    <row r="59" spans="1:9" ht="38.25" customHeight="1">
      <c r="A59" s="12"/>
      <c r="B59" s="65" t="s">
        <v>234</v>
      </c>
      <c r="C59" s="65"/>
      <c r="D59" s="65"/>
      <c r="E59" s="65"/>
      <c r="F59" s="65"/>
      <c r="G59" s="65"/>
      <c r="H59" s="65"/>
      <c r="I59" s="65"/>
    </row>
    <row r="60" spans="1:9">
      <c r="A60" s="12"/>
      <c r="B60" s="65"/>
      <c r="C60" s="65"/>
      <c r="D60" s="65"/>
      <c r="E60" s="65"/>
      <c r="F60" s="65"/>
      <c r="G60" s="65"/>
      <c r="H60" s="65"/>
      <c r="I60" s="65"/>
    </row>
    <row r="61" spans="1:9" ht="51" customHeight="1">
      <c r="A61" s="12"/>
      <c r="B61" s="65" t="s">
        <v>235</v>
      </c>
      <c r="C61" s="65"/>
      <c r="D61" s="65"/>
      <c r="E61" s="65"/>
      <c r="F61" s="65"/>
      <c r="G61" s="65"/>
      <c r="H61" s="65"/>
      <c r="I61" s="65"/>
    </row>
    <row r="62" spans="1:9">
      <c r="A62" s="12"/>
      <c r="B62" s="65"/>
      <c r="C62" s="65"/>
      <c r="D62" s="65"/>
      <c r="E62" s="65"/>
      <c r="F62" s="65"/>
      <c r="G62" s="65"/>
      <c r="H62" s="65"/>
      <c r="I62" s="65"/>
    </row>
    <row r="63" spans="1:9" ht="38.25" customHeight="1">
      <c r="A63" s="12"/>
      <c r="B63" s="65" t="s">
        <v>236</v>
      </c>
      <c r="C63" s="65"/>
      <c r="D63" s="65"/>
      <c r="E63" s="65"/>
      <c r="F63" s="65"/>
      <c r="G63" s="65"/>
      <c r="H63" s="65"/>
      <c r="I63" s="65"/>
    </row>
    <row r="64" spans="1:9">
      <c r="A64" s="12"/>
      <c r="B64" s="65"/>
      <c r="C64" s="65"/>
      <c r="D64" s="65"/>
      <c r="E64" s="65"/>
      <c r="F64" s="65"/>
      <c r="G64" s="65"/>
      <c r="H64" s="65"/>
      <c r="I64" s="65"/>
    </row>
    <row r="65" spans="1:9" ht="51" customHeight="1">
      <c r="A65" s="12"/>
      <c r="B65" s="65" t="s">
        <v>237</v>
      </c>
      <c r="C65" s="65"/>
      <c r="D65" s="65"/>
      <c r="E65" s="65"/>
      <c r="F65" s="65"/>
      <c r="G65" s="65"/>
      <c r="H65" s="65"/>
      <c r="I65" s="65"/>
    </row>
    <row r="66" spans="1:9">
      <c r="A66" s="12"/>
      <c r="B66" s="65"/>
      <c r="C66" s="65"/>
      <c r="D66" s="65"/>
      <c r="E66" s="65"/>
      <c r="F66" s="65"/>
      <c r="G66" s="65"/>
      <c r="H66" s="65"/>
      <c r="I66" s="65"/>
    </row>
    <row r="67" spans="1:9" ht="102" customHeight="1">
      <c r="A67" s="12"/>
      <c r="B67" s="65" t="s">
        <v>238</v>
      </c>
      <c r="C67" s="65"/>
      <c r="D67" s="65"/>
      <c r="E67" s="65"/>
      <c r="F67" s="65"/>
      <c r="G67" s="65"/>
      <c r="H67" s="65"/>
      <c r="I67" s="65"/>
    </row>
    <row r="68" spans="1:9">
      <c r="A68" s="12"/>
      <c r="B68" s="65"/>
      <c r="C68" s="65"/>
      <c r="D68" s="65"/>
      <c r="E68" s="65"/>
      <c r="F68" s="65"/>
      <c r="G68" s="65"/>
      <c r="H68" s="65"/>
      <c r="I68" s="65"/>
    </row>
    <row r="69" spans="1:9" ht="89.25" customHeight="1">
      <c r="A69" s="12"/>
      <c r="B69" s="64" t="s">
        <v>239</v>
      </c>
      <c r="C69" s="64"/>
      <c r="D69" s="64"/>
      <c r="E69" s="64"/>
      <c r="F69" s="64"/>
      <c r="G69" s="64"/>
      <c r="H69" s="64"/>
      <c r="I69" s="64"/>
    </row>
    <row r="70" spans="1:9">
      <c r="A70" s="12"/>
      <c r="B70" s="65"/>
      <c r="C70" s="65"/>
      <c r="D70" s="65"/>
      <c r="E70" s="65"/>
      <c r="F70" s="65"/>
      <c r="G70" s="65"/>
      <c r="H70" s="65"/>
      <c r="I70" s="65"/>
    </row>
    <row r="71" spans="1:9" ht="25.5" customHeight="1">
      <c r="A71" s="12"/>
      <c r="B71" s="65" t="s">
        <v>240</v>
      </c>
      <c r="C71" s="65"/>
      <c r="D71" s="65"/>
      <c r="E71" s="65"/>
      <c r="F71" s="65"/>
      <c r="G71" s="65"/>
      <c r="H71" s="65"/>
      <c r="I71" s="65"/>
    </row>
    <row r="72" spans="1:9">
      <c r="A72" s="12"/>
      <c r="B72" s="4"/>
    </row>
    <row r="73" spans="1:9">
      <c r="A73" s="12"/>
      <c r="B73" s="65"/>
      <c r="C73" s="65"/>
      <c r="D73" s="65"/>
      <c r="E73" s="65"/>
      <c r="F73" s="65"/>
      <c r="G73" s="65"/>
      <c r="H73" s="65"/>
      <c r="I73" s="65"/>
    </row>
    <row r="74" spans="1:9" ht="25.5" customHeight="1">
      <c r="A74" s="12"/>
      <c r="B74" s="65" t="s">
        <v>241</v>
      </c>
      <c r="C74" s="65"/>
      <c r="D74" s="65"/>
      <c r="E74" s="65"/>
      <c r="F74" s="65"/>
      <c r="G74" s="65"/>
      <c r="H74" s="65"/>
      <c r="I74" s="65"/>
    </row>
    <row r="75" spans="1:9">
      <c r="A75" s="12"/>
      <c r="B75" s="65"/>
      <c r="C75" s="65"/>
      <c r="D75" s="65"/>
      <c r="E75" s="65"/>
      <c r="F75" s="65"/>
      <c r="G75" s="65"/>
      <c r="H75" s="65"/>
      <c r="I75" s="65"/>
    </row>
    <row r="76" spans="1:9" ht="51" customHeight="1">
      <c r="A76" s="12"/>
      <c r="B76" s="65" t="s">
        <v>242</v>
      </c>
      <c r="C76" s="65"/>
      <c r="D76" s="65"/>
      <c r="E76" s="65"/>
      <c r="F76" s="65"/>
      <c r="G76" s="65"/>
      <c r="H76" s="65"/>
      <c r="I76" s="65"/>
    </row>
    <row r="77" spans="1:9">
      <c r="A77" s="12"/>
      <c r="B77" s="65"/>
      <c r="C77" s="65"/>
      <c r="D77" s="65"/>
      <c r="E77" s="65"/>
      <c r="F77" s="65"/>
      <c r="G77" s="65"/>
      <c r="H77" s="65"/>
      <c r="I77" s="65"/>
    </row>
    <row r="78" spans="1:9" ht="38.25" customHeight="1">
      <c r="A78" s="12"/>
      <c r="B78" s="65" t="s">
        <v>243</v>
      </c>
      <c r="C78" s="65"/>
      <c r="D78" s="65"/>
      <c r="E78" s="65"/>
      <c r="F78" s="65"/>
      <c r="G78" s="65"/>
      <c r="H78" s="65"/>
      <c r="I78" s="65"/>
    </row>
    <row r="79" spans="1:9">
      <c r="A79" s="12"/>
      <c r="B79" s="65"/>
      <c r="C79" s="65"/>
      <c r="D79" s="65"/>
      <c r="E79" s="65"/>
      <c r="F79" s="65"/>
      <c r="G79" s="65"/>
      <c r="H79" s="65"/>
      <c r="I79" s="65"/>
    </row>
    <row r="80" spans="1:9" ht="25.5" customHeight="1">
      <c r="A80" s="12"/>
      <c r="B80" s="65" t="s">
        <v>244</v>
      </c>
      <c r="C80" s="65"/>
      <c r="D80" s="65"/>
      <c r="E80" s="65"/>
      <c r="F80" s="65"/>
      <c r="G80" s="65"/>
      <c r="H80" s="65"/>
      <c r="I80" s="65"/>
    </row>
    <row r="81" spans="1:9">
      <c r="A81" s="12"/>
      <c r="B81" s="65"/>
      <c r="C81" s="65"/>
      <c r="D81" s="65"/>
      <c r="E81" s="65"/>
      <c r="F81" s="65"/>
      <c r="G81" s="65"/>
      <c r="H81" s="65"/>
      <c r="I81" s="65"/>
    </row>
    <row r="82" spans="1:9" ht="51" customHeight="1">
      <c r="A82" s="12"/>
      <c r="B82" s="65" t="s">
        <v>245</v>
      </c>
      <c r="C82" s="65"/>
      <c r="D82" s="65"/>
      <c r="E82" s="65"/>
      <c r="F82" s="65"/>
      <c r="G82" s="65"/>
      <c r="H82" s="65"/>
      <c r="I82" s="65"/>
    </row>
    <row r="83" spans="1:9">
      <c r="A83" s="12"/>
      <c r="B83" s="65"/>
      <c r="C83" s="65"/>
      <c r="D83" s="65"/>
      <c r="E83" s="65"/>
      <c r="F83" s="65"/>
      <c r="G83" s="65"/>
      <c r="H83" s="65"/>
      <c r="I83" s="65"/>
    </row>
    <row r="84" spans="1:9" ht="25.5" customHeight="1">
      <c r="A84" s="12"/>
      <c r="B84" s="64" t="s">
        <v>246</v>
      </c>
      <c r="C84" s="64"/>
      <c r="D84" s="64"/>
      <c r="E84" s="64"/>
      <c r="F84" s="64"/>
      <c r="G84" s="64"/>
      <c r="H84" s="64"/>
      <c r="I84" s="64"/>
    </row>
    <row r="85" spans="1:9">
      <c r="A85" s="12"/>
      <c r="B85" s="65"/>
      <c r="C85" s="65"/>
      <c r="D85" s="65"/>
      <c r="E85" s="65"/>
      <c r="F85" s="65"/>
      <c r="G85" s="65"/>
      <c r="H85" s="65"/>
      <c r="I85" s="65"/>
    </row>
    <row r="86" spans="1:9" ht="25.5" customHeight="1">
      <c r="A86" s="12"/>
      <c r="B86" s="68" t="s">
        <v>247</v>
      </c>
      <c r="C86" s="68"/>
      <c r="D86" s="68"/>
      <c r="E86" s="68"/>
      <c r="F86" s="68"/>
      <c r="G86" s="68"/>
      <c r="H86" s="68"/>
      <c r="I86" s="68"/>
    </row>
    <row r="87" spans="1:9">
      <c r="A87" s="12"/>
      <c r="B87" s="65"/>
      <c r="C87" s="65"/>
      <c r="D87" s="65"/>
      <c r="E87" s="65"/>
      <c r="F87" s="65"/>
      <c r="G87" s="65"/>
      <c r="H87" s="65"/>
      <c r="I87" s="65"/>
    </row>
    <row r="88" spans="1:9" ht="51" customHeight="1">
      <c r="A88" s="12"/>
      <c r="B88" s="64" t="s">
        <v>248</v>
      </c>
      <c r="C88" s="64"/>
      <c r="D88" s="64"/>
      <c r="E88" s="64"/>
      <c r="F88" s="64"/>
      <c r="G88" s="64"/>
      <c r="H88" s="64"/>
      <c r="I88" s="64"/>
    </row>
    <row r="89" spans="1:9">
      <c r="A89" s="12"/>
      <c r="B89" s="65"/>
      <c r="C89" s="65"/>
      <c r="D89" s="65"/>
      <c r="E89" s="65"/>
      <c r="F89" s="65"/>
      <c r="G89" s="65"/>
      <c r="H89" s="65"/>
      <c r="I89" s="65"/>
    </row>
    <row r="90" spans="1:9" ht="25.5" customHeight="1">
      <c r="A90" s="12"/>
      <c r="B90" s="64" t="s">
        <v>249</v>
      </c>
      <c r="C90" s="64"/>
      <c r="D90" s="64"/>
      <c r="E90" s="64"/>
      <c r="F90" s="64"/>
      <c r="G90" s="64"/>
      <c r="H90" s="64"/>
      <c r="I90" s="64"/>
    </row>
    <row r="91" spans="1:9">
      <c r="A91" s="12"/>
      <c r="B91" s="69"/>
      <c r="C91" s="69"/>
      <c r="D91" s="69"/>
      <c r="E91" s="69"/>
      <c r="F91" s="69"/>
      <c r="G91" s="69"/>
      <c r="H91" s="69"/>
      <c r="I91" s="69"/>
    </row>
    <row r="92" spans="1:9" ht="38.25" customHeight="1">
      <c r="A92" s="12"/>
      <c r="B92" s="64" t="s">
        <v>250</v>
      </c>
      <c r="C92" s="64"/>
      <c r="D92" s="64"/>
      <c r="E92" s="64"/>
      <c r="F92" s="64"/>
      <c r="G92" s="64"/>
      <c r="H92" s="64"/>
      <c r="I92" s="64"/>
    </row>
    <row r="93" spans="1:9">
      <c r="A93" s="12"/>
      <c r="B93" s="65"/>
      <c r="C93" s="65"/>
      <c r="D93" s="65"/>
      <c r="E93" s="65"/>
      <c r="F93" s="65"/>
      <c r="G93" s="65"/>
      <c r="H93" s="65"/>
      <c r="I93" s="65"/>
    </row>
    <row r="94" spans="1:9" ht="89.25" customHeight="1">
      <c r="A94" s="12"/>
      <c r="B94" s="64" t="s">
        <v>251</v>
      </c>
      <c r="C94" s="64"/>
      <c r="D94" s="64"/>
      <c r="E94" s="64"/>
      <c r="F94" s="64"/>
      <c r="G94" s="64"/>
      <c r="H94" s="64"/>
      <c r="I94" s="64"/>
    </row>
    <row r="95" spans="1:9">
      <c r="A95" s="12"/>
      <c r="B95" s="4"/>
    </row>
    <row r="96" spans="1:9">
      <c r="A96" s="12"/>
      <c r="B96" s="65"/>
      <c r="C96" s="65"/>
      <c r="D96" s="65"/>
      <c r="E96" s="65"/>
      <c r="F96" s="65"/>
      <c r="G96" s="65"/>
      <c r="H96" s="65"/>
      <c r="I96" s="65"/>
    </row>
    <row r="97" spans="1:9" ht="76.5" customHeight="1">
      <c r="A97" s="12"/>
      <c r="B97" s="65" t="s">
        <v>252</v>
      </c>
      <c r="C97" s="65"/>
      <c r="D97" s="65"/>
      <c r="E97" s="65"/>
      <c r="F97" s="65"/>
      <c r="G97" s="65"/>
      <c r="H97" s="65"/>
      <c r="I97" s="65"/>
    </row>
    <row r="98" spans="1:9">
      <c r="A98" s="12"/>
      <c r="B98" s="65"/>
      <c r="C98" s="65"/>
      <c r="D98" s="65"/>
      <c r="E98" s="65"/>
      <c r="F98" s="65"/>
      <c r="G98" s="65"/>
      <c r="H98" s="65"/>
      <c r="I98" s="65"/>
    </row>
    <row r="99" spans="1:9" ht="25.5" customHeight="1">
      <c r="A99" s="12"/>
      <c r="B99" s="65" t="s">
        <v>253</v>
      </c>
      <c r="C99" s="65"/>
      <c r="D99" s="65"/>
      <c r="E99" s="65"/>
      <c r="F99" s="65"/>
      <c r="G99" s="65"/>
      <c r="H99" s="65"/>
      <c r="I99" s="65"/>
    </row>
    <row r="100" spans="1:9">
      <c r="A100" s="12"/>
      <c r="B100" s="65"/>
      <c r="C100" s="65"/>
      <c r="D100" s="65"/>
      <c r="E100" s="65"/>
      <c r="F100" s="65"/>
      <c r="G100" s="65"/>
      <c r="H100" s="65"/>
      <c r="I100" s="65"/>
    </row>
    <row r="101" spans="1:9" ht="38.25" customHeight="1">
      <c r="A101" s="12"/>
      <c r="B101" s="65" t="s">
        <v>254</v>
      </c>
      <c r="C101" s="65"/>
      <c r="D101" s="65"/>
      <c r="E101" s="65"/>
      <c r="F101" s="65"/>
      <c r="G101" s="65"/>
      <c r="H101" s="65"/>
      <c r="I101" s="65"/>
    </row>
    <row r="102" spans="1:9">
      <c r="A102" s="12"/>
      <c r="B102" s="64"/>
      <c r="C102" s="64"/>
      <c r="D102" s="64"/>
      <c r="E102" s="64"/>
      <c r="F102" s="64"/>
      <c r="G102" s="64"/>
      <c r="H102" s="64"/>
      <c r="I102" s="64"/>
    </row>
    <row r="103" spans="1:9" ht="38.25" customHeight="1">
      <c r="A103" s="12"/>
      <c r="B103" s="64" t="s">
        <v>255</v>
      </c>
      <c r="C103" s="64"/>
      <c r="D103" s="64"/>
      <c r="E103" s="64"/>
      <c r="F103" s="64"/>
      <c r="G103" s="64"/>
      <c r="H103" s="64"/>
      <c r="I103" s="64"/>
    </row>
    <row r="104" spans="1:9">
      <c r="A104" s="12"/>
      <c r="B104" s="64"/>
      <c r="C104" s="64"/>
      <c r="D104" s="64"/>
      <c r="E104" s="64"/>
      <c r="F104" s="64"/>
      <c r="G104" s="64"/>
      <c r="H104" s="64"/>
      <c r="I104" s="64"/>
    </row>
    <row r="105" spans="1:9" ht="38.25" customHeight="1">
      <c r="A105" s="12"/>
      <c r="B105" s="64" t="s">
        <v>256</v>
      </c>
      <c r="C105" s="64"/>
      <c r="D105" s="64"/>
      <c r="E105" s="64"/>
      <c r="F105" s="64"/>
      <c r="G105" s="64"/>
      <c r="H105" s="64"/>
      <c r="I105" s="64"/>
    </row>
    <row r="106" spans="1:9">
      <c r="A106" s="12"/>
      <c r="B106" s="65"/>
      <c r="C106" s="65"/>
      <c r="D106" s="65"/>
      <c r="E106" s="65"/>
      <c r="F106" s="65"/>
      <c r="G106" s="65"/>
      <c r="H106" s="65"/>
      <c r="I106" s="65"/>
    </row>
    <row r="107" spans="1:9" ht="38.25" customHeight="1">
      <c r="A107" s="12"/>
      <c r="B107" s="65" t="s">
        <v>257</v>
      </c>
      <c r="C107" s="65"/>
      <c r="D107" s="65"/>
      <c r="E107" s="65"/>
      <c r="F107" s="65"/>
      <c r="G107" s="65"/>
      <c r="H107" s="65"/>
      <c r="I107" s="65"/>
    </row>
    <row r="108" spans="1:9">
      <c r="A108" s="12"/>
      <c r="B108" s="64"/>
      <c r="C108" s="64"/>
      <c r="D108" s="64"/>
      <c r="E108" s="64"/>
      <c r="F108" s="64"/>
      <c r="G108" s="64"/>
      <c r="H108" s="64"/>
      <c r="I108" s="64"/>
    </row>
    <row r="109" spans="1:9" ht="25.5" customHeight="1">
      <c r="A109" s="12"/>
      <c r="B109" s="64" t="s">
        <v>258</v>
      </c>
      <c r="C109" s="64"/>
      <c r="D109" s="64"/>
      <c r="E109" s="64"/>
      <c r="F109" s="64"/>
      <c r="G109" s="64"/>
      <c r="H109" s="64"/>
      <c r="I109" s="64"/>
    </row>
    <row r="110" spans="1:9">
      <c r="A110" s="12"/>
      <c r="B110" s="65"/>
      <c r="C110" s="65"/>
      <c r="D110" s="65"/>
      <c r="E110" s="65"/>
      <c r="F110" s="65"/>
      <c r="G110" s="65"/>
      <c r="H110" s="65"/>
      <c r="I110" s="65"/>
    </row>
    <row r="111" spans="1:9" ht="63.75" customHeight="1">
      <c r="A111" s="12"/>
      <c r="B111" s="64" t="s">
        <v>259</v>
      </c>
      <c r="C111" s="64"/>
      <c r="D111" s="64"/>
      <c r="E111" s="64"/>
      <c r="F111" s="64"/>
      <c r="G111" s="64"/>
      <c r="H111" s="64"/>
      <c r="I111" s="64"/>
    </row>
    <row r="112" spans="1:9">
      <c r="A112" s="12"/>
      <c r="B112" s="4"/>
    </row>
    <row r="113" spans="1:9">
      <c r="A113" s="12"/>
      <c r="B113" s="65"/>
      <c r="C113" s="65"/>
      <c r="D113" s="65"/>
      <c r="E113" s="65"/>
      <c r="F113" s="65"/>
      <c r="G113" s="65"/>
      <c r="H113" s="65"/>
      <c r="I113" s="65"/>
    </row>
    <row r="114" spans="1:9">
      <c r="A114" s="12"/>
      <c r="B114" s="65" t="s">
        <v>260</v>
      </c>
      <c r="C114" s="65"/>
      <c r="D114" s="65"/>
      <c r="E114" s="65"/>
      <c r="F114" s="65"/>
      <c r="G114" s="65"/>
      <c r="H114" s="65"/>
      <c r="I114" s="65"/>
    </row>
    <row r="115" spans="1:9">
      <c r="A115" s="12"/>
      <c r="B115" s="65" t="s">
        <v>261</v>
      </c>
      <c r="C115" s="65"/>
      <c r="D115" s="65"/>
      <c r="E115" s="65"/>
      <c r="F115" s="65"/>
      <c r="G115" s="65"/>
      <c r="H115" s="65"/>
      <c r="I115" s="65"/>
    </row>
    <row r="116" spans="1:9">
      <c r="A116" s="12"/>
      <c r="B116" s="15"/>
      <c r="C116" s="15"/>
      <c r="D116" s="53" t="s">
        <v>262</v>
      </c>
      <c r="E116" s="53"/>
      <c r="F116" s="53"/>
      <c r="G116" s="53"/>
      <c r="H116" s="53"/>
      <c r="I116" s="15"/>
    </row>
    <row r="117" spans="1:9" ht="15.75" thickBot="1">
      <c r="A117" s="12"/>
      <c r="B117" s="15"/>
      <c r="C117" s="15"/>
      <c r="D117" s="54" t="s">
        <v>263</v>
      </c>
      <c r="E117" s="54"/>
      <c r="F117" s="54"/>
      <c r="G117" s="54"/>
      <c r="H117" s="54"/>
      <c r="I117" s="15"/>
    </row>
    <row r="118" spans="1:9" ht="15.75" thickBot="1">
      <c r="A118" s="12"/>
      <c r="B118" s="15"/>
      <c r="C118" s="15"/>
      <c r="D118" s="55">
        <v>2013</v>
      </c>
      <c r="E118" s="55"/>
      <c r="F118" s="18"/>
      <c r="G118" s="56">
        <v>2012</v>
      </c>
      <c r="H118" s="56"/>
      <c r="I118" s="15"/>
    </row>
    <row r="119" spans="1:9">
      <c r="A119" s="12"/>
      <c r="B119" s="15"/>
      <c r="C119" s="15"/>
      <c r="D119" s="18"/>
      <c r="E119" s="18"/>
      <c r="F119" s="15"/>
      <c r="G119" s="18"/>
      <c r="H119" s="18"/>
      <c r="I119" s="15"/>
    </row>
    <row r="120" spans="1:9" ht="15.75" thickBot="1">
      <c r="A120" s="12"/>
      <c r="B120" s="20" t="s">
        <v>115</v>
      </c>
      <c r="C120" s="21"/>
      <c r="D120" s="22" t="s">
        <v>264</v>
      </c>
      <c r="E120" s="23">
        <v>1407916</v>
      </c>
      <c r="F120" s="21"/>
      <c r="G120" s="24" t="s">
        <v>264</v>
      </c>
      <c r="H120" s="25">
        <v>2541604</v>
      </c>
      <c r="I120" s="21"/>
    </row>
    <row r="121" spans="1:9" ht="15.75" thickTop="1">
      <c r="A121" s="12"/>
      <c r="B121" s="26"/>
      <c r="C121" s="27"/>
      <c r="D121" s="28"/>
      <c r="E121" s="29"/>
      <c r="F121" s="27"/>
      <c r="G121" s="30"/>
      <c r="H121" s="31"/>
      <c r="I121" s="27"/>
    </row>
    <row r="122" spans="1:9">
      <c r="A122" s="12"/>
      <c r="B122" s="20" t="s">
        <v>265</v>
      </c>
      <c r="C122" s="21"/>
      <c r="D122" s="32"/>
      <c r="E122" s="33">
        <v>5009281</v>
      </c>
      <c r="F122" s="21"/>
      <c r="G122" s="20"/>
      <c r="H122" s="34">
        <v>5413892</v>
      </c>
      <c r="I122" s="21"/>
    </row>
    <row r="123" spans="1:9" ht="15.75" thickBot="1">
      <c r="A123" s="12"/>
      <c r="B123" s="26" t="s">
        <v>266</v>
      </c>
      <c r="C123" s="27"/>
      <c r="D123" s="35"/>
      <c r="E123" s="36">
        <v>-155635</v>
      </c>
      <c r="F123" s="27"/>
      <c r="G123" s="37"/>
      <c r="H123" s="38">
        <v>-164348</v>
      </c>
      <c r="I123" s="27"/>
    </row>
    <row r="124" spans="1:9" ht="26.25">
      <c r="A124" s="12"/>
      <c r="B124" s="20" t="s">
        <v>267</v>
      </c>
      <c r="C124" s="21"/>
      <c r="D124" s="39"/>
      <c r="E124" s="40">
        <v>4853646</v>
      </c>
      <c r="F124" s="21"/>
      <c r="G124" s="41"/>
      <c r="H124" s="42">
        <v>5249544</v>
      </c>
      <c r="I124" s="21"/>
    </row>
    <row r="125" spans="1:9" ht="15.75" thickBot="1">
      <c r="A125" s="12"/>
      <c r="B125" s="26" t="s">
        <v>268</v>
      </c>
      <c r="C125" s="27"/>
      <c r="D125" s="35"/>
      <c r="E125" s="36">
        <v>73562</v>
      </c>
      <c r="F125" s="27"/>
      <c r="G125" s="37"/>
      <c r="H125" s="38">
        <v>35327</v>
      </c>
      <c r="I125" s="27"/>
    </row>
    <row r="126" spans="1:9" ht="27" thickBot="1">
      <c r="A126" s="12"/>
      <c r="B126" s="20" t="s">
        <v>269</v>
      </c>
      <c r="C126" s="21"/>
      <c r="D126" s="43"/>
      <c r="E126" s="44">
        <v>4927208</v>
      </c>
      <c r="F126" s="21"/>
      <c r="G126" s="45"/>
      <c r="H126" s="46">
        <v>5284871</v>
      </c>
      <c r="I126" s="21"/>
    </row>
    <row r="127" spans="1:9" ht="15.75" thickTop="1">
      <c r="A127" s="12"/>
      <c r="B127" s="26"/>
      <c r="C127" s="27"/>
      <c r="D127" s="28"/>
      <c r="E127" s="29"/>
      <c r="F127" s="27"/>
      <c r="G127" s="30"/>
      <c r="H127" s="31"/>
      <c r="I127" s="27"/>
    </row>
    <row r="128" spans="1:9" ht="15.75" thickBot="1">
      <c r="A128" s="12"/>
      <c r="B128" s="20" t="s">
        <v>270</v>
      </c>
      <c r="C128" s="21"/>
      <c r="D128" s="22" t="s">
        <v>264</v>
      </c>
      <c r="E128" s="47">
        <v>0.28999999999999998</v>
      </c>
      <c r="F128" s="21"/>
      <c r="G128" s="24" t="s">
        <v>264</v>
      </c>
      <c r="H128" s="48">
        <v>0.48</v>
      </c>
      <c r="I128" s="21"/>
    </row>
    <row r="129" spans="1:9" ht="16.5" thickTop="1" thickBot="1">
      <c r="A129" s="12"/>
      <c r="B129" s="26" t="s">
        <v>271</v>
      </c>
      <c r="C129" s="27"/>
      <c r="D129" s="49" t="s">
        <v>264</v>
      </c>
      <c r="E129" s="50">
        <v>0.28999999999999998</v>
      </c>
      <c r="F129" s="27"/>
      <c r="G129" s="51" t="s">
        <v>264</v>
      </c>
      <c r="H129" s="52">
        <v>0.48</v>
      </c>
      <c r="I129" s="27"/>
    </row>
    <row r="130" spans="1:9" ht="15.75" thickTop="1">
      <c r="A130" s="12"/>
      <c r="B130" s="64"/>
      <c r="C130" s="64"/>
      <c r="D130" s="64"/>
      <c r="E130" s="64"/>
      <c r="F130" s="64"/>
      <c r="G130" s="64"/>
      <c r="H130" s="64"/>
      <c r="I130" s="64"/>
    </row>
    <row r="131" spans="1:9" ht="25.5" customHeight="1">
      <c r="A131" s="12"/>
      <c r="B131" s="64" t="s">
        <v>272</v>
      </c>
      <c r="C131" s="64"/>
      <c r="D131" s="64"/>
      <c r="E131" s="64"/>
      <c r="F131" s="64"/>
      <c r="G131" s="64"/>
      <c r="H131" s="64"/>
      <c r="I131" s="64"/>
    </row>
    <row r="132" spans="1:9">
      <c r="A132" s="12"/>
      <c r="B132" s="64"/>
      <c r="C132" s="64"/>
      <c r="D132" s="64"/>
      <c r="E132" s="64"/>
      <c r="F132" s="64"/>
      <c r="G132" s="64"/>
      <c r="H132" s="64"/>
      <c r="I132" s="64"/>
    </row>
    <row r="133" spans="1:9">
      <c r="A133" s="12"/>
      <c r="B133" s="65" t="s">
        <v>273</v>
      </c>
      <c r="C133" s="65"/>
      <c r="D133" s="65"/>
      <c r="E133" s="65"/>
      <c r="F133" s="65"/>
      <c r="G133" s="65"/>
      <c r="H133" s="65"/>
      <c r="I133" s="65"/>
    </row>
    <row r="134" spans="1:9">
      <c r="A134" s="12"/>
      <c r="B134" s="65"/>
      <c r="C134" s="65"/>
      <c r="D134" s="65"/>
      <c r="E134" s="65"/>
      <c r="F134" s="65"/>
      <c r="G134" s="65"/>
      <c r="H134" s="65"/>
      <c r="I134" s="65"/>
    </row>
    <row r="135" spans="1:9" ht="15.75" thickBot="1">
      <c r="A135" s="12"/>
      <c r="B135" s="15"/>
      <c r="C135" s="15"/>
      <c r="D135" s="54" t="s">
        <v>274</v>
      </c>
      <c r="E135" s="54"/>
      <c r="F135" s="15"/>
      <c r="G135" s="62" t="s">
        <v>274</v>
      </c>
      <c r="H135" s="62"/>
      <c r="I135" s="15"/>
    </row>
    <row r="136" spans="1:9" ht="15.75" thickBot="1">
      <c r="A136" s="12"/>
      <c r="B136" s="15"/>
      <c r="C136" s="15"/>
      <c r="D136" s="55">
        <v>2013</v>
      </c>
      <c r="E136" s="55"/>
      <c r="F136" s="15"/>
      <c r="G136" s="56">
        <v>2012</v>
      </c>
      <c r="H136" s="56"/>
      <c r="I136" s="15"/>
    </row>
    <row r="137" spans="1:9">
      <c r="A137" s="12"/>
      <c r="B137" s="15"/>
      <c r="C137" s="19"/>
      <c r="D137" s="58"/>
      <c r="E137" s="58"/>
      <c r="F137" s="15"/>
      <c r="G137" s="18"/>
      <c r="H137" s="18"/>
      <c r="I137" s="15"/>
    </row>
    <row r="138" spans="1:9" ht="26.25">
      <c r="A138" s="12"/>
      <c r="B138" s="20" t="s">
        <v>275</v>
      </c>
      <c r="C138" s="59"/>
      <c r="D138" s="32" t="s">
        <v>264</v>
      </c>
      <c r="E138" s="33">
        <v>-252831</v>
      </c>
      <c r="F138" s="21"/>
      <c r="G138" s="20" t="s">
        <v>264</v>
      </c>
      <c r="H138" s="34">
        <v>336973</v>
      </c>
      <c r="I138" s="21"/>
    </row>
    <row r="139" spans="1:9" ht="15.75" thickBot="1">
      <c r="A139" s="12"/>
      <c r="B139" s="26" t="s">
        <v>276</v>
      </c>
      <c r="C139" s="60"/>
      <c r="D139" s="35"/>
      <c r="E139" s="36">
        <v>-1621864</v>
      </c>
      <c r="F139" s="27"/>
      <c r="G139" s="37"/>
      <c r="H139" s="38">
        <v>-2012392</v>
      </c>
      <c r="I139" s="27"/>
    </row>
    <row r="140" spans="1:9" ht="27" thickBot="1">
      <c r="A140" s="12"/>
      <c r="B140" s="61" t="s">
        <v>277</v>
      </c>
      <c r="C140" s="59"/>
      <c r="D140" s="43" t="s">
        <v>264</v>
      </c>
      <c r="E140" s="44">
        <v>-1874695</v>
      </c>
      <c r="F140" s="21"/>
      <c r="G140" s="45" t="s">
        <v>264</v>
      </c>
      <c r="H140" s="46">
        <v>-1675419</v>
      </c>
      <c r="I140" s="21"/>
    </row>
    <row r="141" spans="1:9" ht="15.75" thickTop="1">
      <c r="A141" s="12"/>
      <c r="B141" s="64"/>
      <c r="C141" s="64"/>
      <c r="D141" s="64"/>
      <c r="E141" s="64"/>
      <c r="F141" s="64"/>
      <c r="G141" s="64"/>
      <c r="H141" s="64"/>
      <c r="I141" s="64"/>
    </row>
    <row r="142" spans="1:9" ht="76.5" customHeight="1">
      <c r="A142" s="12"/>
      <c r="B142" s="64" t="s">
        <v>278</v>
      </c>
      <c r="C142" s="64"/>
      <c r="D142" s="64"/>
      <c r="E142" s="64"/>
      <c r="F142" s="64"/>
      <c r="G142" s="64"/>
      <c r="H142" s="64"/>
      <c r="I142" s="64"/>
    </row>
    <row r="143" spans="1:9">
      <c r="A143" s="12"/>
      <c r="B143" s="65"/>
      <c r="C143" s="65"/>
      <c r="D143" s="65"/>
      <c r="E143" s="65"/>
      <c r="F143" s="65"/>
      <c r="G143" s="65"/>
      <c r="H143" s="65"/>
      <c r="I143" s="65"/>
    </row>
    <row r="144" spans="1:9" ht="102" customHeight="1">
      <c r="A144" s="12"/>
      <c r="B144" s="65" t="s">
        <v>279</v>
      </c>
      <c r="C144" s="65"/>
      <c r="D144" s="65"/>
      <c r="E144" s="65"/>
      <c r="F144" s="65"/>
      <c r="G144" s="65"/>
      <c r="H144" s="65"/>
      <c r="I144" s="65"/>
    </row>
    <row r="145" spans="1:2">
      <c r="A145" s="12"/>
      <c r="B145" s="4"/>
    </row>
  </sheetData>
  <mergeCells count="118">
    <mergeCell ref="B141:I141"/>
    <mergeCell ref="B142:I142"/>
    <mergeCell ref="B143:I143"/>
    <mergeCell ref="B144:I144"/>
    <mergeCell ref="B113:I113"/>
    <mergeCell ref="B114:I114"/>
    <mergeCell ref="B115:I115"/>
    <mergeCell ref="B130:I130"/>
    <mergeCell ref="B131:I131"/>
    <mergeCell ref="B132:I132"/>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3:I93"/>
    <mergeCell ref="B94:I94"/>
    <mergeCell ref="B96:I96"/>
    <mergeCell ref="B97:I97"/>
    <mergeCell ref="B98:I98"/>
    <mergeCell ref="B99:I99"/>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8:I68"/>
    <mergeCell ref="B69:I69"/>
    <mergeCell ref="B70:I70"/>
    <mergeCell ref="B71:I71"/>
    <mergeCell ref="B73:I73"/>
    <mergeCell ref="B74:I74"/>
    <mergeCell ref="B62:I62"/>
    <mergeCell ref="B63:I63"/>
    <mergeCell ref="B64:I64"/>
    <mergeCell ref="B65:I65"/>
    <mergeCell ref="B66:I66"/>
    <mergeCell ref="B67:I67"/>
    <mergeCell ref="B56:I56"/>
    <mergeCell ref="B57:I57"/>
    <mergeCell ref="B58:I58"/>
    <mergeCell ref="B59:I59"/>
    <mergeCell ref="B60:I60"/>
    <mergeCell ref="B61:I61"/>
    <mergeCell ref="B41:I41"/>
    <mergeCell ref="B42:I42"/>
    <mergeCell ref="B43:I43"/>
    <mergeCell ref="B44:I44"/>
    <mergeCell ref="B53:I53"/>
    <mergeCell ref="B54:I54"/>
    <mergeCell ref="B35:I35"/>
    <mergeCell ref="B36:I36"/>
    <mergeCell ref="B37:I37"/>
    <mergeCell ref="B38:I38"/>
    <mergeCell ref="B39:I39"/>
    <mergeCell ref="B40:I40"/>
    <mergeCell ref="B28:I28"/>
    <mergeCell ref="B29:I29"/>
    <mergeCell ref="B30:I30"/>
    <mergeCell ref="B32:I32"/>
    <mergeCell ref="B33:I33"/>
    <mergeCell ref="B34:I34"/>
    <mergeCell ref="B21:I21"/>
    <mergeCell ref="B23:I23"/>
    <mergeCell ref="B24:I24"/>
    <mergeCell ref="B25:I25"/>
    <mergeCell ref="B26:I26"/>
    <mergeCell ref="B27:I27"/>
    <mergeCell ref="B14:I14"/>
    <mergeCell ref="B15:I15"/>
    <mergeCell ref="B16:I16"/>
    <mergeCell ref="B17:I17"/>
    <mergeCell ref="B18:I18"/>
    <mergeCell ref="B19:I19"/>
    <mergeCell ref="B7:I7"/>
    <mergeCell ref="B8:I8"/>
    <mergeCell ref="B9:I9"/>
    <mergeCell ref="B11:I11"/>
    <mergeCell ref="B12:I12"/>
    <mergeCell ref="B13:I13"/>
    <mergeCell ref="D136:E136"/>
    <mergeCell ref="G136:H136"/>
    <mergeCell ref="A1:A2"/>
    <mergeCell ref="B1:I1"/>
    <mergeCell ref="B2:I2"/>
    <mergeCell ref="B3:I3"/>
    <mergeCell ref="A4:A145"/>
    <mergeCell ref="B4:I4"/>
    <mergeCell ref="B5:I5"/>
    <mergeCell ref="B6:I6"/>
    <mergeCell ref="D116:H116"/>
    <mergeCell ref="D117:H117"/>
    <mergeCell ref="D118:E118"/>
    <mergeCell ref="G118:H118"/>
    <mergeCell ref="D135:E135"/>
    <mergeCell ref="G135:H135"/>
    <mergeCell ref="B133:I133"/>
    <mergeCell ref="B134:I1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31" customWidth="1"/>
    <col min="6" max="6" width="28.85546875" customWidth="1"/>
    <col min="7" max="7" width="6" customWidth="1"/>
    <col min="8" max="8" width="24.7109375" customWidth="1"/>
    <col min="9" max="9" width="28.85546875" customWidth="1"/>
    <col min="10" max="10" width="6" customWidth="1"/>
    <col min="11" max="11" width="25.140625" customWidth="1"/>
    <col min="12" max="12" width="28.85546875" customWidth="1"/>
    <col min="13" max="13" width="6" customWidth="1"/>
    <col min="14" max="14" width="31" customWidth="1"/>
    <col min="15" max="15" width="5.5703125" customWidth="1"/>
    <col min="16" max="16" width="6" customWidth="1"/>
    <col min="17" max="17" width="31" customWidth="1"/>
    <col min="18" max="18" width="28.85546875" customWidth="1"/>
    <col min="19" max="19" width="6" customWidth="1"/>
    <col min="20" max="20" width="23.42578125" customWidth="1"/>
    <col min="21" max="21" width="5.5703125" customWidth="1"/>
  </cols>
  <sheetData>
    <row r="1" spans="1:21" ht="15" customHeight="1">
      <c r="A1" s="9" t="s">
        <v>2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1</v>
      </c>
      <c r="B3" s="63" t="s">
        <v>7</v>
      </c>
      <c r="C3" s="63"/>
      <c r="D3" s="63"/>
      <c r="E3" s="63"/>
      <c r="F3" s="63"/>
      <c r="G3" s="63"/>
      <c r="H3" s="63"/>
      <c r="I3" s="63"/>
      <c r="J3" s="63"/>
      <c r="K3" s="63"/>
      <c r="L3" s="63"/>
      <c r="M3" s="63"/>
      <c r="N3" s="63"/>
      <c r="O3" s="63"/>
      <c r="P3" s="63"/>
      <c r="Q3" s="63"/>
      <c r="R3" s="63"/>
      <c r="S3" s="63"/>
      <c r="T3" s="63"/>
      <c r="U3" s="63"/>
    </row>
    <row r="4" spans="1:21" ht="15" customHeight="1">
      <c r="A4" s="12" t="s">
        <v>282</v>
      </c>
      <c r="B4" s="63" t="s">
        <v>7</v>
      </c>
      <c r="C4" s="63"/>
      <c r="D4" s="63"/>
      <c r="E4" s="63"/>
      <c r="F4" s="63"/>
      <c r="G4" s="63"/>
      <c r="H4" s="63"/>
      <c r="I4" s="63"/>
      <c r="J4" s="63"/>
      <c r="K4" s="63"/>
      <c r="L4" s="63"/>
      <c r="M4" s="63"/>
      <c r="N4" s="63"/>
      <c r="O4" s="63"/>
      <c r="P4" s="63"/>
      <c r="Q4" s="63"/>
      <c r="R4" s="63"/>
      <c r="S4" s="63"/>
      <c r="T4" s="63"/>
      <c r="U4" s="63"/>
    </row>
    <row r="5" spans="1:21" ht="25.5">
      <c r="A5" s="12"/>
      <c r="B5" s="70">
        <v>3</v>
      </c>
      <c r="C5" s="70" t="s">
        <v>280</v>
      </c>
    </row>
    <row r="6" spans="1:21">
      <c r="A6" s="12"/>
      <c r="B6" s="65"/>
      <c r="C6" s="65"/>
      <c r="D6" s="65"/>
      <c r="E6" s="65"/>
      <c r="F6" s="65"/>
      <c r="G6" s="65"/>
      <c r="H6" s="65"/>
      <c r="I6" s="65"/>
      <c r="J6" s="65"/>
      <c r="K6" s="65"/>
      <c r="L6" s="65"/>
      <c r="M6" s="65"/>
      <c r="N6" s="65"/>
      <c r="O6" s="65"/>
      <c r="P6" s="65"/>
      <c r="Q6" s="65"/>
      <c r="R6" s="65"/>
      <c r="S6" s="65"/>
      <c r="T6" s="65"/>
      <c r="U6" s="65"/>
    </row>
    <row r="7" spans="1:21">
      <c r="A7" s="12"/>
      <c r="B7" s="65" t="s">
        <v>283</v>
      </c>
      <c r="C7" s="65"/>
      <c r="D7" s="65"/>
      <c r="E7" s="65"/>
      <c r="F7" s="65"/>
      <c r="G7" s="65"/>
      <c r="H7" s="65"/>
      <c r="I7" s="65"/>
      <c r="J7" s="65"/>
      <c r="K7" s="65"/>
      <c r="L7" s="65"/>
      <c r="M7" s="65"/>
      <c r="N7" s="65"/>
      <c r="O7" s="65"/>
      <c r="P7" s="65"/>
      <c r="Q7" s="65"/>
      <c r="R7" s="65"/>
      <c r="S7" s="65"/>
      <c r="T7" s="65"/>
      <c r="U7" s="65"/>
    </row>
    <row r="8" spans="1:21">
      <c r="A8" s="12"/>
      <c r="B8" s="65"/>
      <c r="C8" s="65"/>
      <c r="D8" s="65"/>
      <c r="E8" s="65"/>
      <c r="F8" s="65"/>
      <c r="G8" s="65"/>
      <c r="H8" s="65"/>
      <c r="I8" s="65"/>
      <c r="J8" s="65"/>
      <c r="K8" s="65"/>
      <c r="L8" s="65"/>
      <c r="M8" s="65"/>
      <c r="N8" s="65"/>
      <c r="O8" s="65"/>
      <c r="P8" s="65"/>
      <c r="Q8" s="65"/>
      <c r="R8" s="65"/>
      <c r="S8" s="65"/>
      <c r="T8" s="65"/>
      <c r="U8" s="65"/>
    </row>
    <row r="9" spans="1:21" ht="15.75" thickBot="1">
      <c r="A9" s="12"/>
      <c r="B9" s="15"/>
      <c r="C9" s="15"/>
      <c r="D9" s="54" t="s">
        <v>284</v>
      </c>
      <c r="E9" s="54"/>
      <c r="F9" s="54"/>
      <c r="G9" s="54"/>
      <c r="H9" s="54"/>
      <c r="I9" s="54"/>
      <c r="J9" s="54"/>
      <c r="K9" s="54"/>
      <c r="L9" s="54"/>
      <c r="M9" s="54"/>
      <c r="N9" s="54"/>
      <c r="O9" s="15"/>
    </row>
    <row r="10" spans="1:21" ht="15.75" thickBot="1">
      <c r="A10" s="12"/>
      <c r="B10" s="15"/>
      <c r="C10" s="15"/>
      <c r="D10" s="83" t="s">
        <v>285</v>
      </c>
      <c r="E10" s="83"/>
      <c r="F10" s="18"/>
      <c r="G10" s="55" t="s">
        <v>286</v>
      </c>
      <c r="H10" s="55"/>
      <c r="I10" s="55"/>
      <c r="J10" s="55"/>
      <c r="K10" s="55"/>
      <c r="L10" s="18"/>
      <c r="M10" s="83" t="s">
        <v>287</v>
      </c>
      <c r="N10" s="83"/>
      <c r="O10" s="15"/>
    </row>
    <row r="11" spans="1:21" ht="15.75" thickBot="1">
      <c r="A11" s="12"/>
      <c r="B11" s="71" t="s">
        <v>288</v>
      </c>
      <c r="C11" s="15"/>
      <c r="D11" s="54" t="s">
        <v>289</v>
      </c>
      <c r="E11" s="54"/>
      <c r="F11" s="15"/>
      <c r="G11" s="55" t="s">
        <v>290</v>
      </c>
      <c r="H11" s="55"/>
      <c r="I11" s="18"/>
      <c r="J11" s="55" t="s">
        <v>291</v>
      </c>
      <c r="K11" s="55"/>
      <c r="L11" s="15"/>
      <c r="M11" s="54" t="s">
        <v>292</v>
      </c>
      <c r="N11" s="54"/>
      <c r="O11" s="15"/>
    </row>
    <row r="12" spans="1:21">
      <c r="A12" s="12"/>
      <c r="B12" s="15"/>
      <c r="C12" s="15"/>
      <c r="D12" s="18"/>
      <c r="E12" s="18"/>
      <c r="F12" s="15"/>
      <c r="G12" s="18"/>
      <c r="H12" s="18"/>
      <c r="I12" s="15"/>
      <c r="J12" s="18"/>
      <c r="K12" s="18"/>
      <c r="L12" s="15"/>
      <c r="M12" s="58"/>
      <c r="N12" s="58"/>
      <c r="O12" s="15"/>
    </row>
    <row r="13" spans="1:21">
      <c r="A13" s="12"/>
      <c r="B13" s="20" t="s">
        <v>293</v>
      </c>
      <c r="C13" s="21"/>
      <c r="D13" s="20"/>
      <c r="E13" s="72"/>
      <c r="F13" s="21"/>
      <c r="G13" s="20"/>
      <c r="H13" s="72"/>
      <c r="I13" s="21"/>
      <c r="J13" s="20"/>
      <c r="K13" s="72"/>
      <c r="L13" s="21"/>
      <c r="M13" s="32"/>
      <c r="N13" s="73"/>
      <c r="O13" s="21"/>
    </row>
    <row r="14" spans="1:21">
      <c r="A14" s="12"/>
      <c r="B14" s="74" t="s">
        <v>294</v>
      </c>
      <c r="C14" s="27"/>
      <c r="D14" s="75" t="s">
        <v>264</v>
      </c>
      <c r="E14" s="76">
        <v>3000000</v>
      </c>
      <c r="F14" s="60"/>
      <c r="G14" s="75" t="s">
        <v>264</v>
      </c>
      <c r="H14" s="77" t="s">
        <v>295</v>
      </c>
      <c r="I14" s="60"/>
      <c r="J14" s="75" t="s">
        <v>264</v>
      </c>
      <c r="K14" s="76">
        <v>-39010</v>
      </c>
      <c r="L14" s="60"/>
      <c r="M14" s="75" t="s">
        <v>264</v>
      </c>
      <c r="N14" s="76">
        <v>2960990</v>
      </c>
      <c r="O14" s="27"/>
    </row>
    <row r="15" spans="1:21">
      <c r="A15" s="12"/>
      <c r="B15" s="61" t="s">
        <v>296</v>
      </c>
      <c r="C15" s="21"/>
      <c r="D15" s="32"/>
      <c r="E15" s="33">
        <v>5000000</v>
      </c>
      <c r="F15" s="59"/>
      <c r="G15" s="32"/>
      <c r="H15" s="73" t="s">
        <v>295</v>
      </c>
      <c r="I15" s="59"/>
      <c r="J15" s="32"/>
      <c r="K15" s="33">
        <v>-247870</v>
      </c>
      <c r="L15" s="59"/>
      <c r="M15" s="32"/>
      <c r="N15" s="33">
        <v>4752130</v>
      </c>
      <c r="O15" s="21"/>
    </row>
    <row r="16" spans="1:21" ht="15.75" thickBot="1">
      <c r="A16" s="12"/>
      <c r="B16" s="74" t="s">
        <v>297</v>
      </c>
      <c r="C16" s="27"/>
      <c r="D16" s="35"/>
      <c r="E16" s="36">
        <v>4000000</v>
      </c>
      <c r="F16" s="60"/>
      <c r="G16" s="35"/>
      <c r="H16" s="78" t="s">
        <v>295</v>
      </c>
      <c r="I16" s="60"/>
      <c r="J16" s="35"/>
      <c r="K16" s="36">
        <v>-176480</v>
      </c>
      <c r="L16" s="60"/>
      <c r="M16" s="35"/>
      <c r="N16" s="36">
        <v>3823520</v>
      </c>
      <c r="O16" s="27"/>
    </row>
    <row r="17" spans="1:21">
      <c r="A17" s="12"/>
      <c r="B17" s="20"/>
      <c r="C17" s="21"/>
      <c r="D17" s="39"/>
      <c r="E17" s="79"/>
      <c r="F17" s="59"/>
      <c r="G17" s="39"/>
      <c r="H17" s="79"/>
      <c r="I17" s="59"/>
      <c r="J17" s="39"/>
      <c r="K17" s="79"/>
      <c r="L17" s="59"/>
      <c r="M17" s="39"/>
      <c r="N17" s="79"/>
      <c r="O17" s="21"/>
    </row>
    <row r="18" spans="1:21" ht="15.75" thickBot="1">
      <c r="A18" s="12"/>
      <c r="B18" s="26" t="s">
        <v>128</v>
      </c>
      <c r="C18" s="27"/>
      <c r="D18" s="80" t="s">
        <v>264</v>
      </c>
      <c r="E18" s="81">
        <v>12000000</v>
      </c>
      <c r="F18" s="60"/>
      <c r="G18" s="80" t="s">
        <v>264</v>
      </c>
      <c r="H18" s="82" t="s">
        <v>295</v>
      </c>
      <c r="I18" s="60"/>
      <c r="J18" s="80" t="s">
        <v>264</v>
      </c>
      <c r="K18" s="81">
        <v>-463360</v>
      </c>
      <c r="L18" s="60"/>
      <c r="M18" s="80" t="s">
        <v>264</v>
      </c>
      <c r="N18" s="81">
        <v>11536640</v>
      </c>
      <c r="O18" s="27"/>
    </row>
    <row r="19" spans="1:21" ht="15.75" thickTop="1">
      <c r="A19" s="12"/>
      <c r="B19" s="65"/>
      <c r="C19" s="65"/>
      <c r="D19" s="65"/>
      <c r="E19" s="65"/>
      <c r="F19" s="65"/>
      <c r="G19" s="65"/>
      <c r="H19" s="65"/>
      <c r="I19" s="65"/>
      <c r="J19" s="65"/>
      <c r="K19" s="65"/>
      <c r="L19" s="65"/>
      <c r="M19" s="65"/>
      <c r="N19" s="65"/>
      <c r="O19" s="65"/>
      <c r="P19" s="65"/>
      <c r="Q19" s="65"/>
      <c r="R19" s="65"/>
      <c r="S19" s="65"/>
      <c r="T19" s="65"/>
      <c r="U19" s="65"/>
    </row>
    <row r="20" spans="1:21" ht="15.75" thickBot="1">
      <c r="A20" s="12"/>
      <c r="B20" s="15"/>
      <c r="C20" s="15"/>
      <c r="D20" s="54" t="s">
        <v>284</v>
      </c>
      <c r="E20" s="54"/>
      <c r="F20" s="54"/>
      <c r="G20" s="54"/>
      <c r="H20" s="54"/>
      <c r="I20" s="54"/>
      <c r="J20" s="54"/>
      <c r="K20" s="54"/>
      <c r="L20" s="54"/>
      <c r="M20" s="54"/>
      <c r="N20" s="54"/>
      <c r="O20" s="15"/>
    </row>
    <row r="21" spans="1:21" ht="15.75" thickBot="1">
      <c r="A21" s="12"/>
      <c r="B21" s="15"/>
      <c r="C21" s="15"/>
      <c r="D21" s="83" t="s">
        <v>285</v>
      </c>
      <c r="E21" s="83"/>
      <c r="F21" s="18"/>
      <c r="G21" s="55" t="s">
        <v>286</v>
      </c>
      <c r="H21" s="55"/>
      <c r="I21" s="55"/>
      <c r="J21" s="55"/>
      <c r="K21" s="55"/>
      <c r="L21" s="18"/>
      <c r="M21" s="83" t="s">
        <v>287</v>
      </c>
      <c r="N21" s="83"/>
      <c r="O21" s="15"/>
    </row>
    <row r="22" spans="1:21" ht="15.75" thickBot="1">
      <c r="A22" s="12"/>
      <c r="B22" s="15"/>
      <c r="C22" s="15"/>
      <c r="D22" s="54" t="s">
        <v>289</v>
      </c>
      <c r="E22" s="54"/>
      <c r="F22" s="15"/>
      <c r="G22" s="55" t="s">
        <v>290</v>
      </c>
      <c r="H22" s="55"/>
      <c r="I22" s="18"/>
      <c r="J22" s="55" t="s">
        <v>291</v>
      </c>
      <c r="K22" s="55"/>
      <c r="L22" s="15"/>
      <c r="M22" s="54" t="s">
        <v>292</v>
      </c>
      <c r="N22" s="54"/>
      <c r="O22" s="15"/>
    </row>
    <row r="23" spans="1:21">
      <c r="A23" s="12"/>
      <c r="B23" s="15"/>
      <c r="C23" s="15"/>
      <c r="D23" s="18"/>
      <c r="E23" s="18"/>
      <c r="F23" s="15"/>
      <c r="G23" s="18"/>
      <c r="H23" s="18"/>
      <c r="I23" s="15"/>
      <c r="J23" s="18"/>
      <c r="K23" s="18"/>
      <c r="L23" s="15"/>
      <c r="M23" s="18"/>
      <c r="N23" s="18"/>
      <c r="O23" s="15"/>
    </row>
    <row r="24" spans="1:21">
      <c r="A24" s="12"/>
      <c r="B24" s="20" t="s">
        <v>298</v>
      </c>
      <c r="C24" s="21"/>
      <c r="D24" s="20"/>
      <c r="E24" s="72"/>
      <c r="F24" s="21"/>
      <c r="G24" s="20"/>
      <c r="H24" s="72"/>
      <c r="I24" s="21"/>
      <c r="J24" s="20"/>
      <c r="K24" s="72"/>
      <c r="L24" s="21"/>
      <c r="M24" s="20"/>
      <c r="N24" s="72"/>
      <c r="O24" s="21"/>
    </row>
    <row r="25" spans="1:21" ht="15.75" thickBot="1">
      <c r="A25" s="12"/>
      <c r="B25" s="74" t="s">
        <v>294</v>
      </c>
      <c r="C25" s="27"/>
      <c r="D25" s="35" t="s">
        <v>264</v>
      </c>
      <c r="E25" s="36">
        <v>2000000</v>
      </c>
      <c r="F25" s="60"/>
      <c r="G25" s="35" t="s">
        <v>264</v>
      </c>
      <c r="H25" s="36">
        <v>1680</v>
      </c>
      <c r="I25" s="60"/>
      <c r="J25" s="35" t="s">
        <v>264</v>
      </c>
      <c r="K25" s="36">
        <v>-6850</v>
      </c>
      <c r="L25" s="60"/>
      <c r="M25" s="35" t="s">
        <v>264</v>
      </c>
      <c r="N25" s="36">
        <v>1994830</v>
      </c>
      <c r="O25" s="27"/>
    </row>
    <row r="26" spans="1:21">
      <c r="A26" s="12"/>
      <c r="B26" s="20"/>
      <c r="C26" s="21"/>
      <c r="D26" s="39"/>
      <c r="E26" s="79"/>
      <c r="F26" s="59"/>
      <c r="G26" s="39"/>
      <c r="H26" s="79"/>
      <c r="I26" s="59"/>
      <c r="J26" s="39"/>
      <c r="K26" s="79"/>
      <c r="L26" s="59"/>
      <c r="M26" s="39"/>
      <c r="N26" s="79"/>
      <c r="O26" s="21"/>
    </row>
    <row r="27" spans="1:21" ht="15.75" thickBot="1">
      <c r="A27" s="12"/>
      <c r="B27" s="26" t="s">
        <v>128</v>
      </c>
      <c r="C27" s="27"/>
      <c r="D27" s="80" t="s">
        <v>264</v>
      </c>
      <c r="E27" s="81">
        <v>2000000</v>
      </c>
      <c r="F27" s="60"/>
      <c r="G27" s="80" t="s">
        <v>264</v>
      </c>
      <c r="H27" s="81">
        <v>1680</v>
      </c>
      <c r="I27" s="60"/>
      <c r="J27" s="80" t="s">
        <v>264</v>
      </c>
      <c r="K27" s="81">
        <v>-6850</v>
      </c>
      <c r="L27" s="60"/>
      <c r="M27" s="80" t="s">
        <v>264</v>
      </c>
      <c r="N27" s="81">
        <v>1994830</v>
      </c>
      <c r="O27" s="27"/>
    </row>
    <row r="28" spans="1:21" ht="15.75" thickTop="1">
      <c r="A28" s="12"/>
      <c r="B28" s="65"/>
      <c r="C28" s="65"/>
      <c r="D28" s="65"/>
      <c r="E28" s="65"/>
      <c r="F28" s="65"/>
      <c r="G28" s="65"/>
      <c r="H28" s="65"/>
      <c r="I28" s="65"/>
      <c r="J28" s="65"/>
      <c r="K28" s="65"/>
      <c r="L28" s="65"/>
      <c r="M28" s="65"/>
      <c r="N28" s="65"/>
      <c r="O28" s="65"/>
      <c r="P28" s="65"/>
      <c r="Q28" s="65"/>
      <c r="R28" s="65"/>
      <c r="S28" s="65"/>
      <c r="T28" s="65"/>
      <c r="U28" s="65"/>
    </row>
    <row r="29" spans="1:21" ht="15.75" thickBot="1">
      <c r="A29" s="12"/>
      <c r="B29" s="19"/>
      <c r="C29" s="19"/>
      <c r="D29" s="54" t="s">
        <v>284</v>
      </c>
      <c r="E29" s="54"/>
      <c r="F29" s="54"/>
      <c r="G29" s="54"/>
      <c r="H29" s="54"/>
      <c r="I29" s="54"/>
      <c r="J29" s="54"/>
      <c r="K29" s="54"/>
      <c r="L29" s="54"/>
      <c r="M29" s="54"/>
      <c r="N29" s="54"/>
      <c r="O29" s="19"/>
    </row>
    <row r="30" spans="1:21" ht="15.75" thickBot="1">
      <c r="A30" s="12"/>
      <c r="B30" s="19"/>
      <c r="C30" s="19"/>
      <c r="D30" s="83" t="s">
        <v>285</v>
      </c>
      <c r="E30" s="83"/>
      <c r="F30" s="18"/>
      <c r="G30" s="55" t="s">
        <v>286</v>
      </c>
      <c r="H30" s="55"/>
      <c r="I30" s="55"/>
      <c r="J30" s="55"/>
      <c r="K30" s="55"/>
      <c r="L30" s="18"/>
      <c r="M30" s="83" t="s">
        <v>287</v>
      </c>
      <c r="N30" s="83"/>
      <c r="O30" s="19"/>
    </row>
    <row r="31" spans="1:21" ht="15.75" thickBot="1">
      <c r="A31" s="12"/>
      <c r="B31" s="19"/>
      <c r="C31" s="19"/>
      <c r="D31" s="54" t="s">
        <v>289</v>
      </c>
      <c r="E31" s="54"/>
      <c r="F31" s="15"/>
      <c r="G31" s="55" t="s">
        <v>290</v>
      </c>
      <c r="H31" s="55"/>
      <c r="I31" s="18"/>
      <c r="J31" s="55" t="s">
        <v>291</v>
      </c>
      <c r="K31" s="55"/>
      <c r="L31" s="15"/>
      <c r="M31" s="54" t="s">
        <v>292</v>
      </c>
      <c r="N31" s="54"/>
      <c r="O31" s="19"/>
    </row>
    <row r="32" spans="1:21">
      <c r="A32" s="12"/>
      <c r="B32" s="19"/>
      <c r="C32" s="19"/>
      <c r="D32" s="18"/>
      <c r="E32" s="18"/>
      <c r="F32" s="15"/>
      <c r="G32" s="18"/>
      <c r="H32" s="18"/>
      <c r="I32" s="15"/>
      <c r="J32" s="18"/>
      <c r="K32" s="18"/>
      <c r="L32" s="15"/>
      <c r="M32" s="18"/>
      <c r="N32" s="18"/>
      <c r="O32" s="19"/>
    </row>
    <row r="33" spans="1:21">
      <c r="A33" s="12"/>
      <c r="B33" s="20" t="s">
        <v>299</v>
      </c>
      <c r="C33" s="21"/>
      <c r="D33" s="32"/>
      <c r="E33" s="73"/>
      <c r="F33" s="59"/>
      <c r="G33" s="32"/>
      <c r="H33" s="73"/>
      <c r="I33" s="59"/>
      <c r="J33" s="32"/>
      <c r="K33" s="73"/>
      <c r="L33" s="59"/>
      <c r="M33" s="32"/>
      <c r="N33" s="73"/>
      <c r="O33" s="21"/>
    </row>
    <row r="34" spans="1:21">
      <c r="A34" s="12"/>
      <c r="B34" s="74" t="s">
        <v>294</v>
      </c>
      <c r="C34" s="27"/>
      <c r="D34" s="75" t="s">
        <v>264</v>
      </c>
      <c r="E34" s="76">
        <v>5000000</v>
      </c>
      <c r="F34" s="60"/>
      <c r="G34" s="75" t="s">
        <v>264</v>
      </c>
      <c r="H34" s="77">
        <v>580</v>
      </c>
      <c r="I34" s="60"/>
      <c r="J34" s="75" t="s">
        <v>264</v>
      </c>
      <c r="K34" s="76">
        <v>-20700</v>
      </c>
      <c r="L34" s="60"/>
      <c r="M34" s="75" t="s">
        <v>264</v>
      </c>
      <c r="N34" s="76">
        <v>4979880</v>
      </c>
      <c r="O34" s="27"/>
    </row>
    <row r="35" spans="1:21" ht="15.75" thickBot="1">
      <c r="A35" s="12"/>
      <c r="B35" s="61" t="s">
        <v>297</v>
      </c>
      <c r="C35" s="21"/>
      <c r="D35" s="84"/>
      <c r="E35" s="85">
        <v>3000000</v>
      </c>
      <c r="F35" s="59"/>
      <c r="G35" s="84"/>
      <c r="H35" s="86" t="s">
        <v>295</v>
      </c>
      <c r="I35" s="59"/>
      <c r="J35" s="84"/>
      <c r="K35" s="85">
        <v>-190110</v>
      </c>
      <c r="L35" s="59"/>
      <c r="M35" s="84"/>
      <c r="N35" s="85">
        <v>2809890</v>
      </c>
      <c r="O35" s="21"/>
    </row>
    <row r="36" spans="1:21">
      <c r="A36" s="12"/>
      <c r="B36" s="26"/>
      <c r="C36" s="27"/>
      <c r="D36" s="87"/>
      <c r="E36" s="88"/>
      <c r="F36" s="60"/>
      <c r="G36" s="87"/>
      <c r="H36" s="88"/>
      <c r="I36" s="60"/>
      <c r="J36" s="87"/>
      <c r="K36" s="88"/>
      <c r="L36" s="60"/>
      <c r="M36" s="87"/>
      <c r="N36" s="88"/>
      <c r="O36" s="27"/>
    </row>
    <row r="37" spans="1:21" ht="15.75" thickBot="1">
      <c r="A37" s="12"/>
      <c r="B37" s="20" t="s">
        <v>128</v>
      </c>
      <c r="C37" s="21"/>
      <c r="D37" s="22" t="s">
        <v>264</v>
      </c>
      <c r="E37" s="23">
        <v>8000000</v>
      </c>
      <c r="F37" s="59"/>
      <c r="G37" s="22" t="s">
        <v>264</v>
      </c>
      <c r="H37" s="47">
        <v>580</v>
      </c>
      <c r="I37" s="59"/>
      <c r="J37" s="22" t="s">
        <v>264</v>
      </c>
      <c r="K37" s="23">
        <v>-210810</v>
      </c>
      <c r="L37" s="59"/>
      <c r="M37" s="22" t="s">
        <v>264</v>
      </c>
      <c r="N37" s="23">
        <v>7789770</v>
      </c>
      <c r="O37" s="21"/>
    </row>
    <row r="38" spans="1:21" ht="15.75" thickTop="1">
      <c r="A38" s="12"/>
      <c r="B38" s="64"/>
      <c r="C38" s="64"/>
      <c r="D38" s="64"/>
      <c r="E38" s="64"/>
      <c r="F38" s="64"/>
      <c r="G38" s="64"/>
      <c r="H38" s="64"/>
      <c r="I38" s="64"/>
      <c r="J38" s="64"/>
      <c r="K38" s="64"/>
      <c r="L38" s="64"/>
      <c r="M38" s="64"/>
      <c r="N38" s="64"/>
      <c r="O38" s="64"/>
      <c r="P38" s="64"/>
      <c r="Q38" s="64"/>
      <c r="R38" s="64"/>
      <c r="S38" s="64"/>
      <c r="T38" s="64"/>
      <c r="U38" s="64"/>
    </row>
    <row r="39" spans="1:21" ht="15.75" thickBot="1">
      <c r="A39" s="12"/>
      <c r="B39" s="15"/>
      <c r="C39" s="15"/>
      <c r="D39" s="54" t="s">
        <v>284</v>
      </c>
      <c r="E39" s="54"/>
      <c r="F39" s="54"/>
      <c r="G39" s="54"/>
      <c r="H39" s="54"/>
      <c r="I39" s="54"/>
      <c r="J39" s="54"/>
      <c r="K39" s="54"/>
      <c r="L39" s="54"/>
      <c r="M39" s="54"/>
      <c r="N39" s="54"/>
      <c r="O39" s="15"/>
    </row>
    <row r="40" spans="1:21" ht="15.75" thickBot="1">
      <c r="A40" s="12"/>
      <c r="B40" s="15"/>
      <c r="C40" s="15"/>
      <c r="D40" s="83" t="s">
        <v>285</v>
      </c>
      <c r="E40" s="83"/>
      <c r="F40" s="18"/>
      <c r="G40" s="55" t="s">
        <v>286</v>
      </c>
      <c r="H40" s="55"/>
      <c r="I40" s="55"/>
      <c r="J40" s="55"/>
      <c r="K40" s="55"/>
      <c r="L40" s="18"/>
      <c r="M40" s="83" t="s">
        <v>287</v>
      </c>
      <c r="N40" s="83"/>
      <c r="O40" s="15"/>
    </row>
    <row r="41" spans="1:21" ht="15.75" thickBot="1">
      <c r="A41" s="12"/>
      <c r="B41" s="71" t="s">
        <v>300</v>
      </c>
      <c r="C41" s="15"/>
      <c r="D41" s="54" t="s">
        <v>289</v>
      </c>
      <c r="E41" s="54"/>
      <c r="F41" s="15"/>
      <c r="G41" s="55" t="s">
        <v>290</v>
      </c>
      <c r="H41" s="55"/>
      <c r="I41" s="18"/>
      <c r="J41" s="55" t="s">
        <v>291</v>
      </c>
      <c r="K41" s="55"/>
      <c r="L41" s="15"/>
      <c r="M41" s="54" t="s">
        <v>292</v>
      </c>
      <c r="N41" s="54"/>
      <c r="O41" s="15"/>
    </row>
    <row r="42" spans="1:21">
      <c r="A42" s="12"/>
      <c r="B42" s="15"/>
      <c r="C42" s="15"/>
      <c r="D42" s="18"/>
      <c r="E42" s="18"/>
      <c r="F42" s="15"/>
      <c r="G42" s="18"/>
      <c r="H42" s="18"/>
      <c r="I42" s="15"/>
      <c r="J42" s="18"/>
      <c r="K42" s="18"/>
      <c r="L42" s="15"/>
      <c r="M42" s="18"/>
      <c r="N42" s="18"/>
      <c r="O42" s="15"/>
    </row>
    <row r="43" spans="1:21">
      <c r="A43" s="12"/>
      <c r="B43" s="20" t="s">
        <v>301</v>
      </c>
      <c r="C43" s="21"/>
      <c r="D43" s="20"/>
      <c r="E43" s="72"/>
      <c r="F43" s="21"/>
      <c r="G43" s="20"/>
      <c r="H43" s="72"/>
      <c r="I43" s="21"/>
      <c r="J43" s="20"/>
      <c r="K43" s="72"/>
      <c r="L43" s="21"/>
      <c r="M43" s="20"/>
      <c r="N43" s="72"/>
      <c r="O43" s="21"/>
    </row>
    <row r="44" spans="1:21">
      <c r="A44" s="12"/>
      <c r="B44" s="74" t="s">
        <v>302</v>
      </c>
      <c r="C44" s="27"/>
      <c r="D44" s="75" t="s">
        <v>264</v>
      </c>
      <c r="E44" s="76">
        <v>1435196</v>
      </c>
      <c r="F44" s="60"/>
      <c r="G44" s="75" t="s">
        <v>264</v>
      </c>
      <c r="H44" s="76">
        <v>1707</v>
      </c>
      <c r="I44" s="60"/>
      <c r="J44" s="75"/>
      <c r="K44" s="77" t="s">
        <v>295</v>
      </c>
      <c r="L44" s="60"/>
      <c r="M44" s="75" t="s">
        <v>264</v>
      </c>
      <c r="N44" s="76">
        <v>1436903</v>
      </c>
      <c r="O44" s="27"/>
    </row>
    <row r="45" spans="1:21">
      <c r="A45" s="12"/>
      <c r="B45" s="61" t="s">
        <v>303</v>
      </c>
      <c r="C45" s="21"/>
      <c r="D45" s="32"/>
      <c r="E45" s="33">
        <v>6227714</v>
      </c>
      <c r="F45" s="59"/>
      <c r="G45" s="32"/>
      <c r="H45" s="33">
        <v>32026</v>
      </c>
      <c r="I45" s="59"/>
      <c r="J45" s="32"/>
      <c r="K45" s="33">
        <v>-12188</v>
      </c>
      <c r="L45" s="59"/>
      <c r="M45" s="32"/>
      <c r="N45" s="33">
        <v>6247552</v>
      </c>
      <c r="O45" s="21"/>
    </row>
    <row r="46" spans="1:21">
      <c r="A46" s="12"/>
      <c r="B46" s="74" t="s">
        <v>296</v>
      </c>
      <c r="C46" s="27"/>
      <c r="D46" s="75"/>
      <c r="E46" s="76">
        <v>6152302</v>
      </c>
      <c r="F46" s="60"/>
      <c r="G46" s="75"/>
      <c r="H46" s="76">
        <v>23159</v>
      </c>
      <c r="I46" s="60"/>
      <c r="J46" s="75"/>
      <c r="K46" s="76">
        <v>-183666</v>
      </c>
      <c r="L46" s="60"/>
      <c r="M46" s="75"/>
      <c r="N46" s="76">
        <v>5991795</v>
      </c>
      <c r="O46" s="27"/>
    </row>
    <row r="47" spans="1:21" ht="15.75" thickBot="1">
      <c r="A47" s="12"/>
      <c r="B47" s="61" t="s">
        <v>297</v>
      </c>
      <c r="C47" s="21"/>
      <c r="D47" s="84"/>
      <c r="E47" s="85">
        <v>14542634</v>
      </c>
      <c r="F47" s="59"/>
      <c r="G47" s="84"/>
      <c r="H47" s="85">
        <v>273122</v>
      </c>
      <c r="I47" s="59"/>
      <c r="J47" s="84"/>
      <c r="K47" s="85">
        <v>-89672</v>
      </c>
      <c r="L47" s="59"/>
      <c r="M47" s="84"/>
      <c r="N47" s="85">
        <v>14726084</v>
      </c>
      <c r="O47" s="21"/>
    </row>
    <row r="48" spans="1:21">
      <c r="A48" s="12"/>
      <c r="B48" s="26"/>
      <c r="C48" s="27"/>
      <c r="D48" s="87"/>
      <c r="E48" s="88"/>
      <c r="F48" s="60"/>
      <c r="G48" s="87"/>
      <c r="H48" s="88"/>
      <c r="I48" s="60"/>
      <c r="J48" s="87"/>
      <c r="K48" s="88"/>
      <c r="L48" s="60"/>
      <c r="M48" s="87"/>
      <c r="N48" s="88"/>
      <c r="O48" s="27"/>
    </row>
    <row r="49" spans="1:21" ht="15.75" thickBot="1">
      <c r="A49" s="12"/>
      <c r="B49" s="20" t="s">
        <v>128</v>
      </c>
      <c r="C49" s="21"/>
      <c r="D49" s="22" t="s">
        <v>264</v>
      </c>
      <c r="E49" s="23">
        <v>28357846</v>
      </c>
      <c r="F49" s="59"/>
      <c r="G49" s="22" t="s">
        <v>264</v>
      </c>
      <c r="H49" s="23">
        <v>330014</v>
      </c>
      <c r="I49" s="59"/>
      <c r="J49" s="22" t="s">
        <v>264</v>
      </c>
      <c r="K49" s="23">
        <v>-285526</v>
      </c>
      <c r="L49" s="59"/>
      <c r="M49" s="22" t="s">
        <v>264</v>
      </c>
      <c r="N49" s="23">
        <v>28402334</v>
      </c>
      <c r="O49" s="21"/>
    </row>
    <row r="50" spans="1:21" ht="15.75" thickTop="1">
      <c r="A50" s="12"/>
      <c r="B50" s="65"/>
      <c r="C50" s="65"/>
      <c r="D50" s="65"/>
      <c r="E50" s="65"/>
      <c r="F50" s="65"/>
      <c r="G50" s="65"/>
      <c r="H50" s="65"/>
      <c r="I50" s="65"/>
      <c r="J50" s="65"/>
      <c r="K50" s="65"/>
      <c r="L50" s="65"/>
      <c r="M50" s="65"/>
      <c r="N50" s="65"/>
      <c r="O50" s="65"/>
      <c r="P50" s="65"/>
      <c r="Q50" s="65"/>
      <c r="R50" s="65"/>
      <c r="S50" s="65"/>
      <c r="T50" s="65"/>
      <c r="U50" s="65"/>
    </row>
    <row r="51" spans="1:21" ht="15.75" thickBot="1">
      <c r="A51" s="12"/>
      <c r="B51" s="19"/>
      <c r="C51" s="15"/>
      <c r="D51" s="62" t="s">
        <v>304</v>
      </c>
      <c r="E51" s="62"/>
      <c r="F51" s="62"/>
      <c r="G51" s="62"/>
      <c r="H51" s="62"/>
      <c r="I51" s="62"/>
      <c r="J51" s="62"/>
      <c r="K51" s="62"/>
      <c r="L51" s="62"/>
      <c r="M51" s="62"/>
      <c r="N51" s="62"/>
      <c r="O51" s="19"/>
    </row>
    <row r="52" spans="1:21" ht="15.75" thickBot="1">
      <c r="A52" s="12"/>
      <c r="B52" s="19"/>
      <c r="C52" s="15"/>
      <c r="D52" s="94" t="s">
        <v>285</v>
      </c>
      <c r="E52" s="94"/>
      <c r="F52" s="58"/>
      <c r="G52" s="56" t="s">
        <v>286</v>
      </c>
      <c r="H52" s="56"/>
      <c r="I52" s="56"/>
      <c r="J52" s="56"/>
      <c r="K52" s="56"/>
      <c r="L52" s="58"/>
      <c r="M52" s="94" t="s">
        <v>287</v>
      </c>
      <c r="N52" s="94"/>
      <c r="O52" s="19"/>
    </row>
    <row r="53" spans="1:21" ht="15.75" thickBot="1">
      <c r="A53" s="12"/>
      <c r="B53" s="71" t="s">
        <v>288</v>
      </c>
      <c r="C53" s="15"/>
      <c r="D53" s="62" t="s">
        <v>289</v>
      </c>
      <c r="E53" s="62"/>
      <c r="F53" s="19"/>
      <c r="G53" s="56" t="s">
        <v>290</v>
      </c>
      <c r="H53" s="56"/>
      <c r="I53" s="58"/>
      <c r="J53" s="56" t="s">
        <v>291</v>
      </c>
      <c r="K53" s="56"/>
      <c r="L53" s="19"/>
      <c r="M53" s="62" t="s">
        <v>292</v>
      </c>
      <c r="N53" s="62"/>
      <c r="O53" s="19"/>
    </row>
    <row r="54" spans="1:21">
      <c r="A54" s="12"/>
      <c r="B54" s="19"/>
      <c r="C54" s="15"/>
      <c r="D54" s="58"/>
      <c r="E54" s="58"/>
      <c r="F54" s="19"/>
      <c r="G54" s="58"/>
      <c r="H54" s="58"/>
      <c r="I54" s="19"/>
      <c r="J54" s="58"/>
      <c r="K54" s="58"/>
      <c r="L54" s="19"/>
      <c r="M54" s="58"/>
      <c r="N54" s="58"/>
      <c r="O54" s="19"/>
    </row>
    <row r="55" spans="1:21">
      <c r="A55" s="12"/>
      <c r="B55" s="20" t="s">
        <v>305</v>
      </c>
      <c r="C55" s="59"/>
      <c r="D55" s="20"/>
      <c r="E55" s="72"/>
      <c r="F55" s="21"/>
      <c r="G55" s="20"/>
      <c r="H55" s="72"/>
      <c r="I55" s="21"/>
      <c r="J55" s="20"/>
      <c r="K55" s="72"/>
      <c r="L55" s="21"/>
      <c r="M55" s="20"/>
      <c r="N55" s="72"/>
      <c r="O55" s="21"/>
    </row>
    <row r="56" spans="1:21" ht="15.75" thickBot="1">
      <c r="A56" s="12"/>
      <c r="B56" s="74" t="s">
        <v>296</v>
      </c>
      <c r="C56" s="60"/>
      <c r="D56" s="37" t="s">
        <v>264</v>
      </c>
      <c r="E56" s="38">
        <v>4000000</v>
      </c>
      <c r="F56" s="27"/>
      <c r="G56" s="37" t="s">
        <v>264</v>
      </c>
      <c r="H56" s="89">
        <v>920</v>
      </c>
      <c r="I56" s="27"/>
      <c r="J56" s="37" t="s">
        <v>264</v>
      </c>
      <c r="K56" s="38">
        <v>-3900</v>
      </c>
      <c r="L56" s="27"/>
      <c r="M56" s="37" t="s">
        <v>264</v>
      </c>
      <c r="N56" s="38">
        <v>3997020</v>
      </c>
      <c r="O56" s="27"/>
    </row>
    <row r="57" spans="1:21">
      <c r="A57" s="12"/>
      <c r="B57" s="20"/>
      <c r="C57" s="59"/>
      <c r="D57" s="41"/>
      <c r="E57" s="90"/>
      <c r="F57" s="21"/>
      <c r="G57" s="41"/>
      <c r="H57" s="90"/>
      <c r="I57" s="21"/>
      <c r="J57" s="41"/>
      <c r="K57" s="90"/>
      <c r="L57" s="21"/>
      <c r="M57" s="41"/>
      <c r="N57" s="90"/>
      <c r="O57" s="21"/>
    </row>
    <row r="58" spans="1:21" ht="15.75" thickBot="1">
      <c r="A58" s="12"/>
      <c r="B58" s="26" t="s">
        <v>128</v>
      </c>
      <c r="C58" s="60"/>
      <c r="D58" s="91" t="s">
        <v>264</v>
      </c>
      <c r="E58" s="92">
        <v>4000000</v>
      </c>
      <c r="F58" s="27"/>
      <c r="G58" s="91" t="s">
        <v>264</v>
      </c>
      <c r="H58" s="93">
        <v>920</v>
      </c>
      <c r="I58" s="27"/>
      <c r="J58" s="91" t="s">
        <v>264</v>
      </c>
      <c r="K58" s="92">
        <v>-3900</v>
      </c>
      <c r="L58" s="27"/>
      <c r="M58" s="91" t="s">
        <v>264</v>
      </c>
      <c r="N58" s="92">
        <v>3997020</v>
      </c>
      <c r="O58" s="27"/>
    </row>
    <row r="59" spans="1:21" ht="15.75" thickTop="1">
      <c r="A59" s="12"/>
      <c r="B59" s="65"/>
      <c r="C59" s="65"/>
      <c r="D59" s="65"/>
      <c r="E59" s="65"/>
      <c r="F59" s="65"/>
      <c r="G59" s="65"/>
      <c r="H59" s="65"/>
      <c r="I59" s="65"/>
      <c r="J59" s="65"/>
      <c r="K59" s="65"/>
      <c r="L59" s="65"/>
      <c r="M59" s="65"/>
      <c r="N59" s="65"/>
      <c r="O59" s="65"/>
      <c r="P59" s="65"/>
      <c r="Q59" s="65"/>
      <c r="R59" s="65"/>
      <c r="S59" s="65"/>
      <c r="T59" s="65"/>
      <c r="U59" s="65"/>
    </row>
    <row r="60" spans="1:21" ht="15.75" thickBot="1">
      <c r="A60" s="12"/>
      <c r="B60" s="15"/>
      <c r="C60" s="15"/>
      <c r="D60" s="62" t="s">
        <v>304</v>
      </c>
      <c r="E60" s="62"/>
      <c r="F60" s="62"/>
      <c r="G60" s="62"/>
      <c r="H60" s="62"/>
      <c r="I60" s="62"/>
      <c r="J60" s="62"/>
      <c r="K60" s="62"/>
      <c r="L60" s="62"/>
      <c r="M60" s="62"/>
      <c r="N60" s="62"/>
      <c r="O60" s="15"/>
    </row>
    <row r="61" spans="1:21" ht="15.75" thickBot="1">
      <c r="A61" s="12"/>
      <c r="B61" s="15"/>
      <c r="C61" s="15"/>
      <c r="D61" s="58"/>
      <c r="E61" s="58" t="s">
        <v>285</v>
      </c>
      <c r="F61" s="58"/>
      <c r="G61" s="56" t="s">
        <v>286</v>
      </c>
      <c r="H61" s="56"/>
      <c r="I61" s="56"/>
      <c r="J61" s="56"/>
      <c r="K61" s="56"/>
      <c r="L61" s="58"/>
      <c r="M61" s="94" t="s">
        <v>287</v>
      </c>
      <c r="N61" s="94"/>
      <c r="O61" s="15"/>
    </row>
    <row r="62" spans="1:21" ht="15.75" thickBot="1">
      <c r="A62" s="12"/>
      <c r="B62" s="15"/>
      <c r="C62" s="15"/>
      <c r="D62" s="62" t="s">
        <v>289</v>
      </c>
      <c r="E62" s="62"/>
      <c r="F62" s="19"/>
      <c r="G62" s="56" t="s">
        <v>290</v>
      </c>
      <c r="H62" s="56"/>
      <c r="I62" s="58"/>
      <c r="J62" s="56" t="s">
        <v>291</v>
      </c>
      <c r="K62" s="56"/>
      <c r="L62" s="19"/>
      <c r="M62" s="62" t="s">
        <v>292</v>
      </c>
      <c r="N62" s="62"/>
      <c r="O62" s="15"/>
    </row>
    <row r="63" spans="1:21">
      <c r="A63" s="12"/>
      <c r="B63" s="15"/>
      <c r="C63" s="15"/>
      <c r="D63" s="18"/>
      <c r="E63" s="18"/>
      <c r="F63" s="15"/>
      <c r="G63" s="18"/>
      <c r="H63" s="18"/>
      <c r="I63" s="15"/>
      <c r="J63" s="18"/>
      <c r="K63" s="18"/>
      <c r="L63" s="15"/>
      <c r="M63" s="18"/>
      <c r="N63" s="18"/>
      <c r="O63" s="15"/>
    </row>
    <row r="64" spans="1:21">
      <c r="A64" s="12"/>
      <c r="B64" s="20" t="s">
        <v>299</v>
      </c>
      <c r="C64" s="21"/>
      <c r="D64" s="20"/>
      <c r="E64" s="72"/>
      <c r="F64" s="21"/>
      <c r="G64" s="20"/>
      <c r="H64" s="72"/>
      <c r="I64" s="21"/>
      <c r="J64" s="20"/>
      <c r="K64" s="72"/>
      <c r="L64" s="21"/>
      <c r="M64" s="20"/>
      <c r="N64" s="72"/>
      <c r="O64" s="21"/>
    </row>
    <row r="65" spans="1:21">
      <c r="A65" s="12"/>
      <c r="B65" s="74" t="s">
        <v>294</v>
      </c>
      <c r="C65" s="27"/>
      <c r="D65" s="26" t="s">
        <v>264</v>
      </c>
      <c r="E65" s="95">
        <v>3000000</v>
      </c>
      <c r="F65" s="27"/>
      <c r="G65" s="26" t="s">
        <v>264</v>
      </c>
      <c r="H65" s="95">
        <v>2060</v>
      </c>
      <c r="I65" s="27"/>
      <c r="J65" s="26" t="s">
        <v>264</v>
      </c>
      <c r="K65" s="96" t="s">
        <v>295</v>
      </c>
      <c r="L65" s="27"/>
      <c r="M65" s="26" t="s">
        <v>264</v>
      </c>
      <c r="N65" s="95">
        <v>3002060</v>
      </c>
      <c r="O65" s="27"/>
    </row>
    <row r="66" spans="1:21" ht="15.75" thickBot="1">
      <c r="A66" s="12"/>
      <c r="B66" s="61" t="s">
        <v>297</v>
      </c>
      <c r="C66" s="21"/>
      <c r="D66" s="97"/>
      <c r="E66" s="98">
        <v>2000000</v>
      </c>
      <c r="F66" s="21"/>
      <c r="G66" s="97"/>
      <c r="H66" s="99">
        <v>660</v>
      </c>
      <c r="I66" s="21"/>
      <c r="J66" s="97"/>
      <c r="K66" s="99" t="s">
        <v>295</v>
      </c>
      <c r="L66" s="21"/>
      <c r="M66" s="97"/>
      <c r="N66" s="98">
        <v>2000660</v>
      </c>
      <c r="O66" s="21"/>
    </row>
    <row r="67" spans="1:21">
      <c r="A67" s="12"/>
      <c r="B67" s="26"/>
      <c r="C67" s="27"/>
      <c r="D67" s="100"/>
      <c r="E67" s="101"/>
      <c r="F67" s="27"/>
      <c r="G67" s="100"/>
      <c r="H67" s="101"/>
      <c r="I67" s="27"/>
      <c r="J67" s="100"/>
      <c r="K67" s="101"/>
      <c r="L67" s="27"/>
      <c r="M67" s="100"/>
      <c r="N67" s="101"/>
      <c r="O67" s="27"/>
    </row>
    <row r="68" spans="1:21" ht="15.75" thickBot="1">
      <c r="A68" s="12"/>
      <c r="B68" s="20" t="s">
        <v>128</v>
      </c>
      <c r="C68" s="21"/>
      <c r="D68" s="24" t="s">
        <v>264</v>
      </c>
      <c r="E68" s="25">
        <v>5000000</v>
      </c>
      <c r="F68" s="21"/>
      <c r="G68" s="24" t="s">
        <v>264</v>
      </c>
      <c r="H68" s="25">
        <v>2720</v>
      </c>
      <c r="I68" s="21"/>
      <c r="J68" s="24" t="s">
        <v>264</v>
      </c>
      <c r="K68" s="48" t="s">
        <v>295</v>
      </c>
      <c r="L68" s="21"/>
      <c r="M68" s="24" t="s">
        <v>264</v>
      </c>
      <c r="N68" s="25">
        <v>5002720</v>
      </c>
      <c r="O68" s="21"/>
    </row>
    <row r="69" spans="1:21" ht="15.75" thickTop="1">
      <c r="A69" s="12"/>
      <c r="B69" s="67"/>
      <c r="C69" s="67"/>
      <c r="D69" s="67"/>
      <c r="E69" s="67"/>
      <c r="F69" s="67"/>
      <c r="G69" s="67"/>
      <c r="H69" s="67"/>
      <c r="I69" s="67"/>
      <c r="J69" s="67"/>
      <c r="K69" s="67"/>
      <c r="L69" s="67"/>
      <c r="M69" s="67"/>
      <c r="N69" s="67"/>
      <c r="O69" s="67"/>
      <c r="P69" s="67"/>
      <c r="Q69" s="67"/>
      <c r="R69" s="67"/>
      <c r="S69" s="67"/>
      <c r="T69" s="67"/>
      <c r="U69" s="67"/>
    </row>
    <row r="70" spans="1:21" ht="15.75" thickBot="1">
      <c r="A70" s="12"/>
      <c r="B70" s="15"/>
      <c r="C70" s="15"/>
      <c r="D70" s="62" t="s">
        <v>304</v>
      </c>
      <c r="E70" s="62"/>
      <c r="F70" s="62"/>
      <c r="G70" s="62"/>
      <c r="H70" s="62"/>
      <c r="I70" s="62"/>
      <c r="J70" s="62"/>
      <c r="K70" s="62"/>
      <c r="L70" s="62"/>
      <c r="M70" s="62"/>
      <c r="N70" s="62"/>
      <c r="O70" s="15"/>
    </row>
    <row r="71" spans="1:21" ht="15.75" thickBot="1">
      <c r="A71" s="12"/>
      <c r="B71" s="15"/>
      <c r="C71" s="15"/>
      <c r="D71" s="94" t="s">
        <v>285</v>
      </c>
      <c r="E71" s="94"/>
      <c r="F71" s="58"/>
      <c r="G71" s="56" t="s">
        <v>286</v>
      </c>
      <c r="H71" s="56"/>
      <c r="I71" s="56"/>
      <c r="J71" s="56"/>
      <c r="K71" s="56"/>
      <c r="L71" s="58"/>
      <c r="M71" s="94" t="s">
        <v>287</v>
      </c>
      <c r="N71" s="94"/>
      <c r="O71" s="15"/>
    </row>
    <row r="72" spans="1:21" ht="15.75" thickBot="1">
      <c r="A72" s="12"/>
      <c r="B72" s="71" t="s">
        <v>300</v>
      </c>
      <c r="C72" s="15"/>
      <c r="D72" s="62" t="s">
        <v>289</v>
      </c>
      <c r="E72" s="62"/>
      <c r="F72" s="19"/>
      <c r="G72" s="56" t="s">
        <v>290</v>
      </c>
      <c r="H72" s="56"/>
      <c r="I72" s="58"/>
      <c r="J72" s="56" t="s">
        <v>291</v>
      </c>
      <c r="K72" s="56"/>
      <c r="L72" s="19"/>
      <c r="M72" s="62" t="s">
        <v>292</v>
      </c>
      <c r="N72" s="62"/>
      <c r="O72" s="15"/>
    </row>
    <row r="73" spans="1:21">
      <c r="A73" s="12"/>
      <c r="B73" s="15"/>
      <c r="C73" s="15"/>
      <c r="D73" s="18"/>
      <c r="E73" s="18"/>
      <c r="F73" s="15"/>
      <c r="G73" s="18"/>
      <c r="H73" s="18"/>
      <c r="I73" s="15"/>
      <c r="J73" s="18"/>
      <c r="K73" s="18"/>
      <c r="L73" s="15"/>
      <c r="M73" s="18"/>
      <c r="N73" s="18"/>
      <c r="O73" s="15"/>
    </row>
    <row r="74" spans="1:21">
      <c r="A74" s="12"/>
      <c r="B74" s="20" t="s">
        <v>301</v>
      </c>
      <c r="C74" s="21"/>
      <c r="D74" s="20"/>
      <c r="E74" s="72"/>
      <c r="F74" s="21"/>
      <c r="G74" s="20"/>
      <c r="H74" s="72"/>
      <c r="I74" s="21"/>
      <c r="J74" s="20"/>
      <c r="K74" s="72"/>
      <c r="L74" s="21"/>
      <c r="M74" s="20"/>
      <c r="N74" s="72"/>
      <c r="O74" s="21"/>
    </row>
    <row r="75" spans="1:21">
      <c r="A75" s="12"/>
      <c r="B75" s="74" t="s">
        <v>302</v>
      </c>
      <c r="C75" s="27"/>
      <c r="D75" s="26" t="s">
        <v>264</v>
      </c>
      <c r="E75" s="95">
        <v>190555</v>
      </c>
      <c r="F75" s="27"/>
      <c r="G75" s="26" t="s">
        <v>264</v>
      </c>
      <c r="H75" s="96" t="s">
        <v>295</v>
      </c>
      <c r="I75" s="27"/>
      <c r="J75" s="26"/>
      <c r="K75" s="96">
        <v>-14</v>
      </c>
      <c r="L75" s="27"/>
      <c r="M75" s="26" t="s">
        <v>264</v>
      </c>
      <c r="N75" s="95">
        <v>190541</v>
      </c>
      <c r="O75" s="27"/>
    </row>
    <row r="76" spans="1:21">
      <c r="A76" s="12"/>
      <c r="B76" s="61" t="s">
        <v>303</v>
      </c>
      <c r="C76" s="21"/>
      <c r="D76" s="20"/>
      <c r="E76" s="34">
        <v>2994234</v>
      </c>
      <c r="F76" s="21"/>
      <c r="G76" s="20"/>
      <c r="H76" s="34">
        <v>52797</v>
      </c>
      <c r="I76" s="21"/>
      <c r="J76" s="20"/>
      <c r="K76" s="34">
        <v>-2173</v>
      </c>
      <c r="L76" s="21"/>
      <c r="M76" s="20"/>
      <c r="N76" s="34">
        <v>3044858</v>
      </c>
      <c r="O76" s="21"/>
    </row>
    <row r="77" spans="1:21">
      <c r="A77" s="12"/>
      <c r="B77" s="74" t="s">
        <v>296</v>
      </c>
      <c r="C77" s="27"/>
      <c r="D77" s="26"/>
      <c r="E77" s="95">
        <v>4893853</v>
      </c>
      <c r="F77" s="27"/>
      <c r="G77" s="26"/>
      <c r="H77" s="95">
        <v>108123</v>
      </c>
      <c r="I77" s="27"/>
      <c r="J77" s="26"/>
      <c r="K77" s="96" t="s">
        <v>295</v>
      </c>
      <c r="L77" s="27"/>
      <c r="M77" s="26"/>
      <c r="N77" s="95">
        <v>5001976</v>
      </c>
      <c r="O77" s="27"/>
    </row>
    <row r="78" spans="1:21" ht="15.75" thickBot="1">
      <c r="A78" s="12"/>
      <c r="B78" s="61" t="s">
        <v>297</v>
      </c>
      <c r="C78" s="21"/>
      <c r="D78" s="97"/>
      <c r="E78" s="98">
        <v>17246518</v>
      </c>
      <c r="F78" s="21"/>
      <c r="G78" s="97"/>
      <c r="H78" s="98">
        <v>1044136</v>
      </c>
      <c r="I78" s="21"/>
      <c r="J78" s="97"/>
      <c r="K78" s="98">
        <v>-2603</v>
      </c>
      <c r="L78" s="21"/>
      <c r="M78" s="97"/>
      <c r="N78" s="98">
        <v>18288051</v>
      </c>
      <c r="O78" s="21"/>
    </row>
    <row r="79" spans="1:21">
      <c r="A79" s="12"/>
      <c r="B79" s="26"/>
      <c r="C79" s="27"/>
      <c r="D79" s="100"/>
      <c r="E79" s="101"/>
      <c r="F79" s="27"/>
      <c r="G79" s="100"/>
      <c r="H79" s="101"/>
      <c r="I79" s="27"/>
      <c r="J79" s="100"/>
      <c r="K79" s="101"/>
      <c r="L79" s="27"/>
      <c r="M79" s="100"/>
      <c r="N79" s="101"/>
      <c r="O79" s="27"/>
    </row>
    <row r="80" spans="1:21" ht="15.75" thickBot="1">
      <c r="A80" s="12"/>
      <c r="B80" s="20" t="s">
        <v>128</v>
      </c>
      <c r="C80" s="21"/>
      <c r="D80" s="24" t="s">
        <v>264</v>
      </c>
      <c r="E80" s="25">
        <v>25325160</v>
      </c>
      <c r="F80" s="21"/>
      <c r="G80" s="24" t="s">
        <v>264</v>
      </c>
      <c r="H80" s="25">
        <v>1205056</v>
      </c>
      <c r="I80" s="21"/>
      <c r="J80" s="24" t="s">
        <v>264</v>
      </c>
      <c r="K80" s="25">
        <v>-4790</v>
      </c>
      <c r="L80" s="21"/>
      <c r="M80" s="24" t="s">
        <v>264</v>
      </c>
      <c r="N80" s="25">
        <v>26525426</v>
      </c>
      <c r="O80" s="21" t="s">
        <v>306</v>
      </c>
    </row>
    <row r="81" spans="1:21" ht="15.75" thickTop="1">
      <c r="A81" s="12"/>
      <c r="B81" s="65"/>
      <c r="C81" s="65"/>
      <c r="D81" s="65"/>
      <c r="E81" s="65"/>
      <c r="F81" s="65"/>
      <c r="G81" s="65"/>
      <c r="H81" s="65"/>
      <c r="I81" s="65"/>
      <c r="J81" s="65"/>
      <c r="K81" s="65"/>
      <c r="L81" s="65"/>
      <c r="M81" s="65"/>
      <c r="N81" s="65"/>
      <c r="O81" s="65"/>
      <c r="P81" s="65"/>
      <c r="Q81" s="65"/>
      <c r="R81" s="65"/>
      <c r="S81" s="65"/>
      <c r="T81" s="65"/>
      <c r="U81" s="65"/>
    </row>
    <row r="82" spans="1:21">
      <c r="A82" s="12"/>
      <c r="B82" s="65" t="s">
        <v>307</v>
      </c>
      <c r="C82" s="65"/>
      <c r="D82" s="65"/>
      <c r="E82" s="65"/>
      <c r="F82" s="65"/>
      <c r="G82" s="65"/>
      <c r="H82" s="65"/>
      <c r="I82" s="65"/>
      <c r="J82" s="65"/>
      <c r="K82" s="65"/>
      <c r="L82" s="65"/>
      <c r="M82" s="65"/>
      <c r="N82" s="65"/>
      <c r="O82" s="65"/>
      <c r="P82" s="65"/>
      <c r="Q82" s="65"/>
      <c r="R82" s="65"/>
      <c r="S82" s="65"/>
      <c r="T82" s="65"/>
      <c r="U82" s="65"/>
    </row>
    <row r="83" spans="1:21">
      <c r="A83" s="12"/>
      <c r="B83" s="65"/>
      <c r="C83" s="65"/>
      <c r="D83" s="65"/>
      <c r="E83" s="65"/>
      <c r="F83" s="65"/>
      <c r="G83" s="65"/>
      <c r="H83" s="65"/>
      <c r="I83" s="65"/>
      <c r="J83" s="65"/>
      <c r="K83" s="65"/>
      <c r="L83" s="65"/>
      <c r="M83" s="65"/>
      <c r="N83" s="65"/>
      <c r="O83" s="65"/>
      <c r="P83" s="65"/>
      <c r="Q83" s="65"/>
      <c r="R83" s="65"/>
      <c r="S83" s="65"/>
      <c r="T83" s="65"/>
      <c r="U83" s="65"/>
    </row>
    <row r="84" spans="1:21">
      <c r="A84" s="12"/>
      <c r="B84" s="65" t="s">
        <v>308</v>
      </c>
      <c r="C84" s="65"/>
      <c r="D84" s="65"/>
      <c r="E84" s="65"/>
      <c r="F84" s="65"/>
      <c r="G84" s="65"/>
      <c r="H84" s="65"/>
      <c r="I84" s="65"/>
      <c r="J84" s="65"/>
      <c r="K84" s="65"/>
      <c r="L84" s="65"/>
      <c r="M84" s="65"/>
      <c r="N84" s="65"/>
      <c r="O84" s="65"/>
      <c r="P84" s="65"/>
      <c r="Q84" s="65"/>
      <c r="R84" s="65"/>
      <c r="S84" s="65"/>
      <c r="T84" s="65"/>
      <c r="U84" s="65"/>
    </row>
    <row r="85" spans="1:21">
      <c r="A85" s="12"/>
      <c r="B85" s="65" t="s">
        <v>309</v>
      </c>
      <c r="C85" s="65"/>
      <c r="D85" s="65"/>
      <c r="E85" s="65"/>
      <c r="F85" s="65"/>
      <c r="G85" s="65"/>
      <c r="H85" s="65"/>
      <c r="I85" s="65"/>
      <c r="J85" s="65"/>
      <c r="K85" s="65"/>
      <c r="L85" s="65"/>
      <c r="M85" s="65"/>
      <c r="N85" s="65"/>
      <c r="O85" s="65"/>
      <c r="P85" s="65"/>
      <c r="Q85" s="65"/>
      <c r="R85" s="65"/>
      <c r="S85" s="65"/>
      <c r="T85" s="65"/>
      <c r="U85" s="65"/>
    </row>
    <row r="86" spans="1:21">
      <c r="A86" s="12"/>
      <c r="B86" s="116"/>
      <c r="C86" s="116"/>
      <c r="D86" s="116"/>
      <c r="E86" s="116"/>
      <c r="F86" s="116"/>
      <c r="G86" s="116"/>
      <c r="H86" s="116"/>
      <c r="I86" s="116"/>
      <c r="J86" s="116"/>
      <c r="K86" s="116"/>
      <c r="L86" s="116"/>
      <c r="M86" s="116"/>
      <c r="N86" s="116"/>
      <c r="O86" s="116"/>
      <c r="P86" s="116"/>
      <c r="Q86" s="116"/>
      <c r="R86" s="116"/>
      <c r="S86" s="116"/>
      <c r="T86" s="116"/>
      <c r="U86" s="116"/>
    </row>
    <row r="87" spans="1:21" ht="15.75" thickBot="1">
      <c r="A87" s="12"/>
      <c r="B87" s="15"/>
      <c r="C87" s="15"/>
      <c r="D87" s="54" t="s">
        <v>284</v>
      </c>
      <c r="E87" s="54"/>
      <c r="F87" s="54"/>
      <c r="G87" s="54"/>
      <c r="H87" s="54"/>
      <c r="I87" s="54"/>
      <c r="J87" s="54"/>
      <c r="K87" s="54"/>
      <c r="L87" s="54"/>
      <c r="M87" s="54"/>
      <c r="N87" s="54"/>
      <c r="O87" s="54"/>
      <c r="P87" s="54"/>
      <c r="Q87" s="54"/>
      <c r="R87" s="54"/>
      <c r="S87" s="54"/>
      <c r="T87" s="54"/>
      <c r="U87" s="15"/>
    </row>
    <row r="88" spans="1:21" ht="15.75" thickBot="1">
      <c r="A88" s="12"/>
      <c r="B88" s="15"/>
      <c r="C88" s="15"/>
      <c r="D88" s="55" t="s">
        <v>310</v>
      </c>
      <c r="E88" s="55"/>
      <c r="F88" s="55"/>
      <c r="G88" s="55"/>
      <c r="H88" s="55"/>
      <c r="I88" s="18"/>
      <c r="J88" s="55" t="s">
        <v>311</v>
      </c>
      <c r="K88" s="55"/>
      <c r="L88" s="55"/>
      <c r="M88" s="55"/>
      <c r="N88" s="55"/>
      <c r="O88" s="18"/>
      <c r="P88" s="55" t="s">
        <v>128</v>
      </c>
      <c r="Q88" s="55"/>
      <c r="R88" s="55"/>
      <c r="S88" s="55"/>
      <c r="T88" s="55"/>
      <c r="U88" s="15"/>
    </row>
    <row r="89" spans="1:21">
      <c r="A89" s="12"/>
      <c r="B89" s="53"/>
      <c r="C89" s="53"/>
      <c r="D89" s="83" t="s">
        <v>312</v>
      </c>
      <c r="E89" s="83"/>
      <c r="F89" s="83"/>
      <c r="G89" s="83" t="s">
        <v>313</v>
      </c>
      <c r="H89" s="83"/>
      <c r="I89" s="53"/>
      <c r="J89" s="83" t="s">
        <v>312</v>
      </c>
      <c r="K89" s="83"/>
      <c r="L89" s="83"/>
      <c r="M89" s="83" t="s">
        <v>313</v>
      </c>
      <c r="N89" s="83"/>
      <c r="O89" s="53"/>
      <c r="P89" s="83" t="s">
        <v>312</v>
      </c>
      <c r="Q89" s="83"/>
      <c r="R89" s="83"/>
      <c r="S89" s="83" t="s">
        <v>315</v>
      </c>
      <c r="T89" s="83"/>
      <c r="U89" s="53"/>
    </row>
    <row r="90" spans="1:21">
      <c r="A90" s="12"/>
      <c r="B90" s="53"/>
      <c r="C90" s="53"/>
      <c r="D90" s="106"/>
      <c r="E90" s="106"/>
      <c r="F90" s="106"/>
      <c r="G90" s="53" t="s">
        <v>314</v>
      </c>
      <c r="H90" s="53"/>
      <c r="I90" s="53"/>
      <c r="J90" s="106"/>
      <c r="K90" s="106"/>
      <c r="L90" s="106"/>
      <c r="M90" s="53" t="s">
        <v>314</v>
      </c>
      <c r="N90" s="53"/>
      <c r="O90" s="53"/>
      <c r="P90" s="106"/>
      <c r="Q90" s="106"/>
      <c r="R90" s="106"/>
      <c r="S90" s="53" t="s">
        <v>314</v>
      </c>
      <c r="T90" s="53"/>
      <c r="U90" s="53"/>
    </row>
    <row r="91" spans="1:21" ht="15.75" thickBot="1">
      <c r="A91" s="12"/>
      <c r="B91" s="53"/>
      <c r="C91" s="53"/>
      <c r="D91" s="54"/>
      <c r="E91" s="54"/>
      <c r="F91" s="106"/>
      <c r="G91" s="54" t="s">
        <v>291</v>
      </c>
      <c r="H91" s="54"/>
      <c r="I91" s="53"/>
      <c r="J91" s="54"/>
      <c r="K91" s="54"/>
      <c r="L91" s="106"/>
      <c r="M91" s="54" t="s">
        <v>291</v>
      </c>
      <c r="N91" s="54"/>
      <c r="O91" s="53"/>
      <c r="P91" s="54"/>
      <c r="Q91" s="54"/>
      <c r="R91" s="106"/>
      <c r="S91" s="54" t="s">
        <v>291</v>
      </c>
      <c r="T91" s="54"/>
      <c r="U91" s="53"/>
    </row>
    <row r="92" spans="1:21">
      <c r="A92" s="12"/>
      <c r="B92" s="15"/>
      <c r="C92" s="15"/>
      <c r="D92" s="18"/>
      <c r="E92" s="18"/>
      <c r="F92" s="15"/>
      <c r="G92" s="18"/>
      <c r="H92" s="18"/>
      <c r="I92" s="15"/>
      <c r="J92" s="18"/>
      <c r="K92" s="18"/>
      <c r="L92" s="15"/>
      <c r="M92" s="18"/>
      <c r="N92" s="18"/>
      <c r="O92" s="15"/>
      <c r="P92" s="18"/>
      <c r="Q92" s="18"/>
      <c r="R92" s="15"/>
      <c r="S92" s="18"/>
      <c r="T92" s="18"/>
      <c r="U92" s="15"/>
    </row>
    <row r="93" spans="1:21">
      <c r="A93" s="12"/>
      <c r="B93" s="102" t="s">
        <v>316</v>
      </c>
      <c r="C93" s="21"/>
      <c r="D93" s="20"/>
      <c r="E93" s="72"/>
      <c r="F93" s="21"/>
      <c r="G93" s="20"/>
      <c r="H93" s="72"/>
      <c r="I93" s="21"/>
      <c r="J93" s="20"/>
      <c r="K93" s="72"/>
      <c r="L93" s="21"/>
      <c r="M93" s="20"/>
      <c r="N93" s="72"/>
      <c r="O93" s="21"/>
      <c r="P93" s="20"/>
      <c r="Q93" s="72"/>
      <c r="R93" s="21"/>
      <c r="S93" s="20"/>
      <c r="T93" s="72"/>
      <c r="U93" s="21"/>
    </row>
    <row r="94" spans="1:21" ht="15.75" thickBot="1">
      <c r="A94" s="12"/>
      <c r="B94" s="26" t="s">
        <v>317</v>
      </c>
      <c r="C94" s="27"/>
      <c r="D94" s="80" t="s">
        <v>264</v>
      </c>
      <c r="E94" s="81">
        <v>19318980</v>
      </c>
      <c r="F94" s="60"/>
      <c r="G94" s="80" t="s">
        <v>264</v>
      </c>
      <c r="H94" s="81">
        <v>681020</v>
      </c>
      <c r="I94" s="60"/>
      <c r="J94" s="80" t="s">
        <v>264</v>
      </c>
      <c r="K94" s="82" t="s">
        <v>295</v>
      </c>
      <c r="L94" s="60"/>
      <c r="M94" s="80" t="s">
        <v>264</v>
      </c>
      <c r="N94" s="82" t="s">
        <v>295</v>
      </c>
      <c r="O94" s="60"/>
      <c r="P94" s="80" t="s">
        <v>264</v>
      </c>
      <c r="Q94" s="81">
        <v>19318980</v>
      </c>
      <c r="R94" s="60"/>
      <c r="S94" s="80" t="s">
        <v>264</v>
      </c>
      <c r="T94" s="81">
        <v>681020</v>
      </c>
      <c r="U94" s="27"/>
    </row>
    <row r="95" spans="1:21" ht="15.75" thickTop="1">
      <c r="A95" s="12"/>
      <c r="B95" s="20"/>
      <c r="C95" s="21"/>
      <c r="D95" s="103"/>
      <c r="E95" s="104"/>
      <c r="F95" s="59"/>
      <c r="G95" s="103"/>
      <c r="H95" s="104"/>
      <c r="I95" s="59"/>
      <c r="J95" s="103"/>
      <c r="K95" s="104"/>
      <c r="L95" s="59"/>
      <c r="M95" s="103"/>
      <c r="N95" s="104"/>
      <c r="O95" s="59"/>
      <c r="P95" s="103"/>
      <c r="Q95" s="104"/>
      <c r="R95" s="59"/>
      <c r="S95" s="103"/>
      <c r="T95" s="104"/>
      <c r="U95" s="21"/>
    </row>
    <row r="96" spans="1:21">
      <c r="A96" s="12"/>
      <c r="B96" s="105" t="s">
        <v>318</v>
      </c>
      <c r="C96" s="27"/>
      <c r="D96" s="75"/>
      <c r="E96" s="77"/>
      <c r="F96" s="60"/>
      <c r="G96" s="75"/>
      <c r="H96" s="77"/>
      <c r="I96" s="60"/>
      <c r="J96" s="75"/>
      <c r="K96" s="77"/>
      <c r="L96" s="60"/>
      <c r="M96" s="75"/>
      <c r="N96" s="77"/>
      <c r="O96" s="60"/>
      <c r="P96" s="75"/>
      <c r="Q96" s="77"/>
      <c r="R96" s="60"/>
      <c r="S96" s="75"/>
      <c r="T96" s="77"/>
      <c r="U96" s="27"/>
    </row>
    <row r="97" spans="1:21" ht="15.75" thickBot="1">
      <c r="A97" s="12"/>
      <c r="B97" s="20" t="s">
        <v>319</v>
      </c>
      <c r="C97" s="21"/>
      <c r="D97" s="22" t="s">
        <v>264</v>
      </c>
      <c r="E97" s="23">
        <v>10209969</v>
      </c>
      <c r="F97" s="59"/>
      <c r="G97" s="22" t="s">
        <v>264</v>
      </c>
      <c r="H97" s="23">
        <v>245262</v>
      </c>
      <c r="I97" s="59"/>
      <c r="J97" s="22" t="s">
        <v>264</v>
      </c>
      <c r="K97" s="23">
        <v>427312</v>
      </c>
      <c r="L97" s="59"/>
      <c r="M97" s="22" t="s">
        <v>264</v>
      </c>
      <c r="N97" s="23">
        <v>40264</v>
      </c>
      <c r="O97" s="59"/>
      <c r="P97" s="22" t="s">
        <v>264</v>
      </c>
      <c r="Q97" s="23">
        <v>10637281</v>
      </c>
      <c r="R97" s="59"/>
      <c r="S97" s="22" t="s">
        <v>264</v>
      </c>
      <c r="T97" s="23">
        <v>285526</v>
      </c>
      <c r="U97" s="21"/>
    </row>
    <row r="98" spans="1:21" ht="15.75" thickTop="1">
      <c r="A98" s="12"/>
      <c r="B98" s="117"/>
      <c r="C98" s="117"/>
      <c r="D98" s="117"/>
      <c r="E98" s="117"/>
      <c r="F98" s="117"/>
      <c r="G98" s="117"/>
      <c r="H98" s="117"/>
      <c r="I98" s="117"/>
      <c r="J98" s="117"/>
      <c r="K98" s="117"/>
      <c r="L98" s="117"/>
      <c r="M98" s="117"/>
      <c r="N98" s="117"/>
      <c r="O98" s="117"/>
      <c r="P98" s="117"/>
      <c r="Q98" s="117"/>
      <c r="R98" s="117"/>
      <c r="S98" s="117"/>
      <c r="T98" s="117"/>
      <c r="U98" s="117"/>
    </row>
    <row r="99" spans="1:21" ht="15.75" thickBot="1">
      <c r="A99" s="12"/>
      <c r="B99" s="15"/>
      <c r="C99" s="15"/>
      <c r="D99" s="62" t="s">
        <v>304</v>
      </c>
      <c r="E99" s="62"/>
      <c r="F99" s="62"/>
      <c r="G99" s="62"/>
      <c r="H99" s="62"/>
      <c r="I99" s="62"/>
      <c r="J99" s="62"/>
      <c r="K99" s="62"/>
      <c r="L99" s="62"/>
      <c r="M99" s="62"/>
      <c r="N99" s="62"/>
      <c r="O99" s="62"/>
      <c r="P99" s="62"/>
      <c r="Q99" s="62"/>
      <c r="R99" s="62"/>
      <c r="S99" s="62"/>
      <c r="T99" s="62"/>
      <c r="U99" s="15"/>
    </row>
    <row r="100" spans="1:21" ht="15.75" thickBot="1">
      <c r="A100" s="12"/>
      <c r="B100" s="15"/>
      <c r="C100" s="15"/>
      <c r="D100" s="56" t="s">
        <v>310</v>
      </c>
      <c r="E100" s="56"/>
      <c r="F100" s="56"/>
      <c r="G100" s="56"/>
      <c r="H100" s="56"/>
      <c r="I100" s="58"/>
      <c r="J100" s="56" t="s">
        <v>311</v>
      </c>
      <c r="K100" s="56"/>
      <c r="L100" s="56"/>
      <c r="M100" s="56"/>
      <c r="N100" s="56"/>
      <c r="O100" s="58"/>
      <c r="P100" s="56" t="s">
        <v>128</v>
      </c>
      <c r="Q100" s="56"/>
      <c r="R100" s="56"/>
      <c r="S100" s="56"/>
      <c r="T100" s="56"/>
      <c r="U100" s="15"/>
    </row>
    <row r="101" spans="1:21">
      <c r="A101" s="12"/>
      <c r="B101" s="53"/>
      <c r="C101" s="53"/>
      <c r="D101" s="94" t="s">
        <v>312</v>
      </c>
      <c r="E101" s="94"/>
      <c r="F101" s="94"/>
      <c r="G101" s="94" t="s">
        <v>313</v>
      </c>
      <c r="H101" s="94"/>
      <c r="I101" s="108"/>
      <c r="J101" s="94" t="s">
        <v>312</v>
      </c>
      <c r="K101" s="94"/>
      <c r="L101" s="94"/>
      <c r="M101" s="94" t="s">
        <v>313</v>
      </c>
      <c r="N101" s="94"/>
      <c r="O101" s="108"/>
      <c r="P101" s="94" t="s">
        <v>312</v>
      </c>
      <c r="Q101" s="94"/>
      <c r="R101" s="94"/>
      <c r="S101" s="94" t="s">
        <v>315</v>
      </c>
      <c r="T101" s="94"/>
      <c r="U101" s="53"/>
    </row>
    <row r="102" spans="1:21">
      <c r="A102" s="12"/>
      <c r="B102" s="53"/>
      <c r="C102" s="53"/>
      <c r="D102" s="107"/>
      <c r="E102" s="107"/>
      <c r="F102" s="107"/>
      <c r="G102" s="108" t="s">
        <v>314</v>
      </c>
      <c r="H102" s="108"/>
      <c r="I102" s="108"/>
      <c r="J102" s="107"/>
      <c r="K102" s="107"/>
      <c r="L102" s="107"/>
      <c r="M102" s="108" t="s">
        <v>314</v>
      </c>
      <c r="N102" s="108"/>
      <c r="O102" s="108"/>
      <c r="P102" s="107"/>
      <c r="Q102" s="107"/>
      <c r="R102" s="107"/>
      <c r="S102" s="108" t="s">
        <v>314</v>
      </c>
      <c r="T102" s="108"/>
      <c r="U102" s="53"/>
    </row>
    <row r="103" spans="1:21" ht="15.75" thickBot="1">
      <c r="A103" s="12"/>
      <c r="B103" s="53"/>
      <c r="C103" s="53"/>
      <c r="D103" s="62"/>
      <c r="E103" s="62"/>
      <c r="F103" s="107"/>
      <c r="G103" s="62" t="s">
        <v>291</v>
      </c>
      <c r="H103" s="62"/>
      <c r="I103" s="108"/>
      <c r="J103" s="62"/>
      <c r="K103" s="62"/>
      <c r="L103" s="107"/>
      <c r="M103" s="62" t="s">
        <v>291</v>
      </c>
      <c r="N103" s="62"/>
      <c r="O103" s="108"/>
      <c r="P103" s="62"/>
      <c r="Q103" s="62"/>
      <c r="R103" s="107"/>
      <c r="S103" s="62" t="s">
        <v>291</v>
      </c>
      <c r="T103" s="62"/>
      <c r="U103" s="53"/>
    </row>
    <row r="104" spans="1:21">
      <c r="A104" s="12"/>
      <c r="B104" s="15"/>
      <c r="C104" s="15"/>
      <c r="D104" s="18"/>
      <c r="E104" s="18"/>
      <c r="F104" s="15"/>
      <c r="G104" s="18"/>
      <c r="H104" s="18"/>
      <c r="I104" s="15"/>
      <c r="J104" s="18"/>
      <c r="K104" s="18"/>
      <c r="L104" s="15"/>
      <c r="M104" s="18"/>
      <c r="N104" s="18"/>
      <c r="O104" s="15"/>
      <c r="P104" s="18"/>
      <c r="Q104" s="18"/>
      <c r="R104" s="15"/>
      <c r="S104" s="18"/>
      <c r="T104" s="18"/>
      <c r="U104" s="15"/>
    </row>
    <row r="105" spans="1:21">
      <c r="A105" s="12"/>
      <c r="B105" s="102" t="s">
        <v>316</v>
      </c>
      <c r="C105" s="21"/>
      <c r="D105" s="20"/>
      <c r="E105" s="72"/>
      <c r="F105" s="21"/>
      <c r="G105" s="20"/>
      <c r="H105" s="72"/>
      <c r="I105" s="21"/>
      <c r="J105" s="20"/>
      <c r="K105" s="72"/>
      <c r="L105" s="21"/>
      <c r="M105" s="20"/>
      <c r="N105" s="72"/>
      <c r="O105" s="21"/>
      <c r="P105" s="20"/>
      <c r="Q105" s="72"/>
      <c r="R105" s="21"/>
      <c r="S105" s="20"/>
      <c r="T105" s="72"/>
      <c r="U105" s="21"/>
    </row>
    <row r="106" spans="1:21">
      <c r="A106" s="12"/>
      <c r="B106" s="26" t="s">
        <v>317</v>
      </c>
      <c r="C106" s="27"/>
      <c r="D106" s="26" t="s">
        <v>264</v>
      </c>
      <c r="E106" s="95">
        <v>1996100</v>
      </c>
      <c r="F106" s="27"/>
      <c r="G106" s="26" t="s">
        <v>264</v>
      </c>
      <c r="H106" s="95">
        <v>3900</v>
      </c>
      <c r="I106" s="27"/>
      <c r="J106" s="26" t="s">
        <v>264</v>
      </c>
      <c r="K106" s="96" t="s">
        <v>295</v>
      </c>
      <c r="L106" s="27"/>
      <c r="M106" s="26" t="s">
        <v>264</v>
      </c>
      <c r="N106" s="96" t="s">
        <v>295</v>
      </c>
      <c r="O106" s="27"/>
      <c r="P106" s="26" t="s">
        <v>264</v>
      </c>
      <c r="Q106" s="95">
        <v>1996100</v>
      </c>
      <c r="R106" s="27"/>
      <c r="S106" s="26" t="s">
        <v>264</v>
      </c>
      <c r="T106" s="95">
        <v>3900</v>
      </c>
      <c r="U106" s="27"/>
    </row>
    <row r="107" spans="1:21" ht="15.75" thickBot="1">
      <c r="A107" s="12"/>
      <c r="B107" s="20" t="s">
        <v>81</v>
      </c>
      <c r="C107" s="21"/>
      <c r="D107" s="97"/>
      <c r="E107" s="98">
        <v>2820</v>
      </c>
      <c r="F107" s="21"/>
      <c r="G107" s="97"/>
      <c r="H107" s="99">
        <v>13</v>
      </c>
      <c r="I107" s="21"/>
      <c r="J107" s="97"/>
      <c r="K107" s="99" t="s">
        <v>295</v>
      </c>
      <c r="L107" s="21"/>
      <c r="M107" s="97"/>
      <c r="N107" s="99" t="s">
        <v>295</v>
      </c>
      <c r="O107" s="21"/>
      <c r="P107" s="97"/>
      <c r="Q107" s="98">
        <v>2820</v>
      </c>
      <c r="R107" s="21"/>
      <c r="S107" s="97"/>
      <c r="T107" s="99">
        <v>13</v>
      </c>
      <c r="U107" s="21"/>
    </row>
    <row r="108" spans="1:21">
      <c r="A108" s="12"/>
      <c r="B108" s="26"/>
      <c r="C108" s="27"/>
      <c r="D108" s="100"/>
      <c r="E108" s="101"/>
      <c r="F108" s="27"/>
      <c r="G108" s="100"/>
      <c r="H108" s="101"/>
      <c r="I108" s="27"/>
      <c r="J108" s="100"/>
      <c r="K108" s="101"/>
      <c r="L108" s="27"/>
      <c r="M108" s="100"/>
      <c r="N108" s="101"/>
      <c r="O108" s="27"/>
      <c r="P108" s="100"/>
      <c r="Q108" s="101"/>
      <c r="R108" s="27"/>
      <c r="S108" s="100"/>
      <c r="T108" s="101"/>
      <c r="U108" s="27"/>
    </row>
    <row r="109" spans="1:21">
      <c r="A109" s="12"/>
      <c r="B109" s="20" t="s">
        <v>320</v>
      </c>
      <c r="C109" s="109"/>
      <c r="D109" s="110" t="s">
        <v>264</v>
      </c>
      <c r="E109" s="112">
        <v>1998920</v>
      </c>
      <c r="F109" s="109"/>
      <c r="G109" s="110" t="s">
        <v>264</v>
      </c>
      <c r="H109" s="112">
        <v>3913</v>
      </c>
      <c r="I109" s="109"/>
      <c r="J109" s="110" t="s">
        <v>264</v>
      </c>
      <c r="K109" s="114" t="s">
        <v>295</v>
      </c>
      <c r="L109" s="109"/>
      <c r="M109" s="110" t="s">
        <v>264</v>
      </c>
      <c r="N109" s="114" t="s">
        <v>295</v>
      </c>
      <c r="O109" s="109"/>
      <c r="P109" s="110" t="s">
        <v>264</v>
      </c>
      <c r="Q109" s="112">
        <v>1998920</v>
      </c>
      <c r="R109" s="109"/>
      <c r="S109" s="110" t="s">
        <v>264</v>
      </c>
      <c r="T109" s="112">
        <v>3913</v>
      </c>
      <c r="U109" s="109"/>
    </row>
    <row r="110" spans="1:21" ht="15.75" thickBot="1">
      <c r="A110" s="12"/>
      <c r="B110" s="20" t="s">
        <v>321</v>
      </c>
      <c r="C110" s="109"/>
      <c r="D110" s="111"/>
      <c r="E110" s="113"/>
      <c r="F110" s="109"/>
      <c r="G110" s="111"/>
      <c r="H110" s="113"/>
      <c r="I110" s="109"/>
      <c r="J110" s="111"/>
      <c r="K110" s="115"/>
      <c r="L110" s="109"/>
      <c r="M110" s="111"/>
      <c r="N110" s="115"/>
      <c r="O110" s="109"/>
      <c r="P110" s="111"/>
      <c r="Q110" s="113"/>
      <c r="R110" s="109"/>
      <c r="S110" s="111"/>
      <c r="T110" s="113"/>
      <c r="U110" s="109"/>
    </row>
    <row r="111" spans="1:21" ht="15.75" thickTop="1">
      <c r="A111" s="12"/>
      <c r="B111" s="26"/>
      <c r="C111" s="27"/>
      <c r="D111" s="30"/>
      <c r="E111" s="31"/>
      <c r="F111" s="27"/>
      <c r="G111" s="30"/>
      <c r="H111" s="31"/>
      <c r="I111" s="27"/>
      <c r="J111" s="30"/>
      <c r="K111" s="31"/>
      <c r="L111" s="27"/>
      <c r="M111" s="30"/>
      <c r="N111" s="31"/>
      <c r="O111" s="27"/>
      <c r="P111" s="30"/>
      <c r="Q111" s="31"/>
      <c r="R111" s="27"/>
      <c r="S111" s="30"/>
      <c r="T111" s="31"/>
      <c r="U111" s="27"/>
    </row>
    <row r="112" spans="1:21">
      <c r="A112" s="12"/>
      <c r="B112" s="102" t="s">
        <v>318</v>
      </c>
      <c r="C112" s="21"/>
      <c r="D112" s="20"/>
      <c r="E112" s="72"/>
      <c r="F112" s="21"/>
      <c r="G112" s="20"/>
      <c r="H112" s="72"/>
      <c r="I112" s="21"/>
      <c r="J112" s="20"/>
      <c r="K112" s="72"/>
      <c r="L112" s="21"/>
      <c r="M112" s="20"/>
      <c r="N112" s="72"/>
      <c r="O112" s="21"/>
      <c r="P112" s="20"/>
      <c r="Q112" s="72"/>
      <c r="R112" s="21"/>
      <c r="S112" s="20"/>
      <c r="T112" s="72"/>
      <c r="U112" s="21"/>
    </row>
    <row r="113" spans="1:21" ht="15.75" thickBot="1">
      <c r="A113" s="12"/>
      <c r="B113" s="26" t="s">
        <v>319</v>
      </c>
      <c r="C113" s="27"/>
      <c r="D113" s="91" t="s">
        <v>264</v>
      </c>
      <c r="E113" s="92">
        <v>1718606</v>
      </c>
      <c r="F113" s="27"/>
      <c r="G113" s="91" t="s">
        <v>264</v>
      </c>
      <c r="H113" s="92">
        <v>4790</v>
      </c>
      <c r="I113" s="27"/>
      <c r="J113" s="91" t="s">
        <v>264</v>
      </c>
      <c r="K113" s="93" t="s">
        <v>295</v>
      </c>
      <c r="L113" s="27"/>
      <c r="M113" s="91" t="s">
        <v>264</v>
      </c>
      <c r="N113" s="93" t="s">
        <v>295</v>
      </c>
      <c r="O113" s="27"/>
      <c r="P113" s="91" t="s">
        <v>264</v>
      </c>
      <c r="Q113" s="92">
        <v>1718606</v>
      </c>
      <c r="R113" s="27"/>
      <c r="S113" s="91" t="s">
        <v>264</v>
      </c>
      <c r="T113" s="92">
        <v>4790</v>
      </c>
      <c r="U113" s="27" t="s">
        <v>306</v>
      </c>
    </row>
    <row r="114" spans="1:21" ht="15.75" thickTop="1">
      <c r="A114" s="12"/>
      <c r="B114" s="64"/>
      <c r="C114" s="64"/>
      <c r="D114" s="64"/>
      <c r="E114" s="64"/>
      <c r="F114" s="64"/>
      <c r="G114" s="64"/>
      <c r="H114" s="64"/>
      <c r="I114" s="64"/>
      <c r="J114" s="64"/>
      <c r="K114" s="64"/>
      <c r="L114" s="64"/>
      <c r="M114" s="64"/>
      <c r="N114" s="64"/>
      <c r="O114" s="64"/>
      <c r="P114" s="64"/>
      <c r="Q114" s="64"/>
      <c r="R114" s="64"/>
      <c r="S114" s="64"/>
      <c r="T114" s="64"/>
      <c r="U114" s="64"/>
    </row>
    <row r="115" spans="1:21" ht="38.25" customHeight="1">
      <c r="A115" s="12"/>
      <c r="B115" s="65" t="s">
        <v>322</v>
      </c>
      <c r="C115" s="65"/>
      <c r="D115" s="65"/>
      <c r="E115" s="65"/>
      <c r="F115" s="65"/>
      <c r="G115" s="65"/>
      <c r="H115" s="65"/>
      <c r="I115" s="65"/>
      <c r="J115" s="65"/>
      <c r="K115" s="65"/>
      <c r="L115" s="65"/>
      <c r="M115" s="65"/>
      <c r="N115" s="65"/>
      <c r="O115" s="65"/>
      <c r="P115" s="65"/>
      <c r="Q115" s="65"/>
      <c r="R115" s="65"/>
      <c r="S115" s="65"/>
      <c r="T115" s="65"/>
      <c r="U115" s="65"/>
    </row>
    <row r="116" spans="1:21">
      <c r="A116" s="12"/>
      <c r="B116" s="4"/>
    </row>
  </sheetData>
  <mergeCells count="146">
    <mergeCell ref="B84:U84"/>
    <mergeCell ref="B85:U85"/>
    <mergeCell ref="B86:U86"/>
    <mergeCell ref="B98:U98"/>
    <mergeCell ref="B114:U114"/>
    <mergeCell ref="B115:U115"/>
    <mergeCell ref="B50:U50"/>
    <mergeCell ref="B59:U59"/>
    <mergeCell ref="B69:U69"/>
    <mergeCell ref="B81:U81"/>
    <mergeCell ref="B82:U82"/>
    <mergeCell ref="B83:U83"/>
    <mergeCell ref="B6:U6"/>
    <mergeCell ref="B7:U7"/>
    <mergeCell ref="B8:U8"/>
    <mergeCell ref="B19:U19"/>
    <mergeCell ref="B28:U28"/>
    <mergeCell ref="B38:U38"/>
    <mergeCell ref="R109:R110"/>
    <mergeCell ref="S109:S110"/>
    <mergeCell ref="T109:T110"/>
    <mergeCell ref="U109:U110"/>
    <mergeCell ref="A1:A2"/>
    <mergeCell ref="B1:U1"/>
    <mergeCell ref="B2:U2"/>
    <mergeCell ref="B3:U3"/>
    <mergeCell ref="A4:A116"/>
    <mergeCell ref="B4:U4"/>
    <mergeCell ref="L109:L110"/>
    <mergeCell ref="M109:M110"/>
    <mergeCell ref="N109:N110"/>
    <mergeCell ref="O109:O110"/>
    <mergeCell ref="P109:P110"/>
    <mergeCell ref="Q109:Q110"/>
    <mergeCell ref="U101:U103"/>
    <mergeCell ref="C109:C110"/>
    <mergeCell ref="D109:D110"/>
    <mergeCell ref="E109:E110"/>
    <mergeCell ref="F109:F110"/>
    <mergeCell ref="G109:G110"/>
    <mergeCell ref="H109:H110"/>
    <mergeCell ref="I109:I110"/>
    <mergeCell ref="J109:J110"/>
    <mergeCell ref="K109:K110"/>
    <mergeCell ref="O101:O103"/>
    <mergeCell ref="P101:Q103"/>
    <mergeCell ref="R101:R103"/>
    <mergeCell ref="S101:T101"/>
    <mergeCell ref="S102:T102"/>
    <mergeCell ref="S103:T103"/>
    <mergeCell ref="G102:H102"/>
    <mergeCell ref="G103:H103"/>
    <mergeCell ref="I101:I103"/>
    <mergeCell ref="J101:K103"/>
    <mergeCell ref="L101:L103"/>
    <mergeCell ref="M101:N101"/>
    <mergeCell ref="M102:N102"/>
    <mergeCell ref="M103:N103"/>
    <mergeCell ref="U89:U91"/>
    <mergeCell ref="D99:T99"/>
    <mergeCell ref="D100:H100"/>
    <mergeCell ref="J100:N100"/>
    <mergeCell ref="P100:T100"/>
    <mergeCell ref="B101:B103"/>
    <mergeCell ref="C101:C103"/>
    <mergeCell ref="D101:E103"/>
    <mergeCell ref="F101:F103"/>
    <mergeCell ref="G101:H101"/>
    <mergeCell ref="O89:O91"/>
    <mergeCell ref="P89:Q91"/>
    <mergeCell ref="R89:R91"/>
    <mergeCell ref="S89:T89"/>
    <mergeCell ref="S90:T90"/>
    <mergeCell ref="S91:T91"/>
    <mergeCell ref="G91:H91"/>
    <mergeCell ref="I89:I91"/>
    <mergeCell ref="J89:K91"/>
    <mergeCell ref="L89:L91"/>
    <mergeCell ref="M89:N89"/>
    <mergeCell ref="M90:N90"/>
    <mergeCell ref="M91:N91"/>
    <mergeCell ref="D87:T87"/>
    <mergeCell ref="D88:H88"/>
    <mergeCell ref="J88:N88"/>
    <mergeCell ref="P88:T88"/>
    <mergeCell ref="B89:B91"/>
    <mergeCell ref="C89:C91"/>
    <mergeCell ref="D89:E91"/>
    <mergeCell ref="F89:F91"/>
    <mergeCell ref="G89:H89"/>
    <mergeCell ref="G90:H90"/>
    <mergeCell ref="D70:N70"/>
    <mergeCell ref="D71:E71"/>
    <mergeCell ref="G71:K71"/>
    <mergeCell ref="M71:N71"/>
    <mergeCell ref="D72:E72"/>
    <mergeCell ref="G72:H72"/>
    <mergeCell ref="J72:K72"/>
    <mergeCell ref="M72:N72"/>
    <mergeCell ref="D60:N60"/>
    <mergeCell ref="G61:K61"/>
    <mergeCell ref="M61:N61"/>
    <mergeCell ref="D62:E62"/>
    <mergeCell ref="G62:H62"/>
    <mergeCell ref="J62:K62"/>
    <mergeCell ref="M62:N62"/>
    <mergeCell ref="D51:N51"/>
    <mergeCell ref="D52:E52"/>
    <mergeCell ref="G52:K52"/>
    <mergeCell ref="M52:N52"/>
    <mergeCell ref="D53:E53"/>
    <mergeCell ref="G53:H53"/>
    <mergeCell ref="J53:K53"/>
    <mergeCell ref="M53:N53"/>
    <mergeCell ref="D39:N39"/>
    <mergeCell ref="D40:E40"/>
    <mergeCell ref="G40:K40"/>
    <mergeCell ref="M40:N40"/>
    <mergeCell ref="D41:E41"/>
    <mergeCell ref="G41:H41"/>
    <mergeCell ref="J41:K41"/>
    <mergeCell ref="M41:N41"/>
    <mergeCell ref="D29:N29"/>
    <mergeCell ref="D30:E30"/>
    <mergeCell ref="G30:K30"/>
    <mergeCell ref="M30:N30"/>
    <mergeCell ref="D31:E31"/>
    <mergeCell ref="G31:H31"/>
    <mergeCell ref="J31:K31"/>
    <mergeCell ref="M31:N31"/>
    <mergeCell ref="D20:N20"/>
    <mergeCell ref="D21:E21"/>
    <mergeCell ref="G21:K21"/>
    <mergeCell ref="M21:N21"/>
    <mergeCell ref="D22:E22"/>
    <mergeCell ref="G22:H22"/>
    <mergeCell ref="J22:K22"/>
    <mergeCell ref="M22:N22"/>
    <mergeCell ref="D9:N9"/>
    <mergeCell ref="D10:E10"/>
    <mergeCell ref="G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15.140625" customWidth="1"/>
    <col min="6" max="6" width="15.5703125" customWidth="1"/>
    <col min="7" max="7" width="3.42578125" customWidth="1"/>
    <col min="8" max="8" width="12.7109375" customWidth="1"/>
    <col min="9" max="9" width="15.5703125" customWidth="1"/>
    <col min="10" max="10" width="3.42578125" customWidth="1"/>
    <col min="11" max="11" width="5.5703125" customWidth="1"/>
    <col min="12" max="12" width="15.5703125" customWidth="1"/>
    <col min="13" max="13" width="3.42578125" customWidth="1"/>
    <col min="14" max="14" width="15.140625" customWidth="1"/>
    <col min="15" max="15" width="15.5703125" customWidth="1"/>
  </cols>
  <sheetData>
    <row r="1" spans="1:15" ht="15" customHeight="1">
      <c r="A1" s="9" t="s">
        <v>3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24</v>
      </c>
      <c r="B3" s="63" t="s">
        <v>7</v>
      </c>
      <c r="C3" s="63"/>
      <c r="D3" s="63"/>
      <c r="E3" s="63"/>
      <c r="F3" s="63"/>
      <c r="G3" s="63"/>
      <c r="H3" s="63"/>
      <c r="I3" s="63"/>
      <c r="J3" s="63"/>
      <c r="K3" s="63"/>
      <c r="L3" s="63"/>
      <c r="M3" s="63"/>
      <c r="N3" s="63"/>
      <c r="O3" s="63"/>
    </row>
    <row r="4" spans="1:15" ht="15" customHeight="1">
      <c r="A4" s="12" t="s">
        <v>325</v>
      </c>
      <c r="B4" s="63" t="s">
        <v>7</v>
      </c>
      <c r="C4" s="63"/>
      <c r="D4" s="63"/>
      <c r="E4" s="63"/>
      <c r="F4" s="63"/>
      <c r="G4" s="63"/>
      <c r="H4" s="63"/>
      <c r="I4" s="63"/>
      <c r="J4" s="63"/>
      <c r="K4" s="63"/>
      <c r="L4" s="63"/>
      <c r="M4" s="63"/>
      <c r="N4" s="63"/>
      <c r="O4" s="63"/>
    </row>
    <row r="5" spans="1:15">
      <c r="A5" s="12"/>
      <c r="B5" s="64" t="s">
        <v>326</v>
      </c>
      <c r="C5" s="64"/>
      <c r="D5" s="64"/>
      <c r="E5" s="64"/>
      <c r="F5" s="64"/>
      <c r="G5" s="64"/>
      <c r="H5" s="64"/>
      <c r="I5" s="64"/>
      <c r="J5" s="64"/>
      <c r="K5" s="64"/>
      <c r="L5" s="64"/>
      <c r="M5" s="64"/>
      <c r="N5" s="64"/>
      <c r="O5" s="64"/>
    </row>
    <row r="6" spans="1:15">
      <c r="A6" s="12"/>
      <c r="B6" s="65"/>
      <c r="C6" s="65"/>
      <c r="D6" s="65"/>
      <c r="E6" s="65"/>
      <c r="F6" s="65"/>
      <c r="G6" s="65"/>
      <c r="H6" s="65"/>
      <c r="I6" s="65"/>
      <c r="J6" s="65"/>
      <c r="K6" s="65"/>
      <c r="L6" s="65"/>
      <c r="M6" s="65"/>
      <c r="N6" s="65"/>
      <c r="O6" s="65"/>
    </row>
    <row r="7" spans="1:15">
      <c r="A7" s="12"/>
      <c r="B7" s="65" t="s">
        <v>327</v>
      </c>
      <c r="C7" s="65"/>
      <c r="D7" s="65"/>
      <c r="E7" s="65"/>
      <c r="F7" s="65"/>
      <c r="G7" s="65"/>
      <c r="H7" s="65"/>
      <c r="I7" s="65"/>
      <c r="J7" s="65"/>
      <c r="K7" s="65"/>
      <c r="L7" s="65"/>
      <c r="M7" s="65"/>
      <c r="N7" s="65"/>
      <c r="O7" s="65"/>
    </row>
    <row r="8" spans="1:15">
      <c r="A8" s="12"/>
      <c r="B8" s="65"/>
      <c r="C8" s="65"/>
      <c r="D8" s="65"/>
      <c r="E8" s="65"/>
      <c r="F8" s="65"/>
      <c r="G8" s="65"/>
      <c r="H8" s="65"/>
      <c r="I8" s="65"/>
      <c r="J8" s="65"/>
      <c r="K8" s="65"/>
      <c r="L8" s="65"/>
      <c r="M8" s="65"/>
      <c r="N8" s="65"/>
      <c r="O8" s="65"/>
    </row>
    <row r="9" spans="1:15" ht="15.75" thickBot="1">
      <c r="A9" s="12"/>
      <c r="B9" s="15"/>
      <c r="C9" s="15"/>
      <c r="D9" s="54" t="s">
        <v>284</v>
      </c>
      <c r="E9" s="54"/>
      <c r="F9" s="54"/>
      <c r="G9" s="54"/>
      <c r="H9" s="54"/>
      <c r="I9" s="54"/>
      <c r="J9" s="54"/>
      <c r="K9" s="54"/>
      <c r="L9" s="54"/>
      <c r="M9" s="54"/>
      <c r="N9" s="54"/>
      <c r="O9" s="15"/>
    </row>
    <row r="10" spans="1:15" ht="15.75" thickBot="1">
      <c r="A10" s="12"/>
      <c r="B10" s="15"/>
      <c r="C10" s="15"/>
      <c r="D10" s="83" t="s">
        <v>285</v>
      </c>
      <c r="E10" s="83"/>
      <c r="F10" s="18"/>
      <c r="G10" s="55" t="s">
        <v>286</v>
      </c>
      <c r="H10" s="55"/>
      <c r="I10" s="55"/>
      <c r="J10" s="55"/>
      <c r="K10" s="55"/>
      <c r="L10" s="18"/>
      <c r="M10" s="83" t="s">
        <v>287</v>
      </c>
      <c r="N10" s="83"/>
      <c r="O10" s="15"/>
    </row>
    <row r="11" spans="1:15" ht="15.75" thickBot="1">
      <c r="A11" s="12"/>
      <c r="B11" s="15"/>
      <c r="C11" s="15"/>
      <c r="D11" s="54" t="s">
        <v>289</v>
      </c>
      <c r="E11" s="54"/>
      <c r="F11" s="15"/>
      <c r="G11" s="55" t="s">
        <v>290</v>
      </c>
      <c r="H11" s="55"/>
      <c r="I11" s="18"/>
      <c r="J11" s="55" t="s">
        <v>291</v>
      </c>
      <c r="K11" s="55"/>
      <c r="L11" s="15"/>
      <c r="M11" s="54" t="s">
        <v>292</v>
      </c>
      <c r="N11" s="54"/>
      <c r="O11" s="15"/>
    </row>
    <row r="12" spans="1:15">
      <c r="A12" s="12"/>
      <c r="B12" s="15"/>
      <c r="C12" s="15"/>
      <c r="D12" s="15"/>
      <c r="E12" s="15"/>
      <c r="F12" s="15"/>
      <c r="G12" s="15"/>
      <c r="H12" s="15"/>
      <c r="I12" s="15"/>
      <c r="J12" s="15"/>
      <c r="K12" s="15"/>
      <c r="L12" s="15"/>
      <c r="M12" s="15"/>
      <c r="N12" s="15"/>
      <c r="O12" s="15"/>
    </row>
    <row r="13" spans="1:15">
      <c r="A13" s="12"/>
      <c r="B13" s="20" t="s">
        <v>328</v>
      </c>
      <c r="C13" s="21"/>
      <c r="D13" s="32" t="s">
        <v>264</v>
      </c>
      <c r="E13" s="33">
        <v>1108979</v>
      </c>
      <c r="F13" s="21"/>
      <c r="G13" s="32" t="s">
        <v>264</v>
      </c>
      <c r="H13" s="33">
        <v>79972</v>
      </c>
      <c r="I13" s="21"/>
      <c r="J13" s="32"/>
      <c r="K13" s="73" t="s">
        <v>295</v>
      </c>
      <c r="L13" s="21"/>
      <c r="M13" s="32" t="s">
        <v>264</v>
      </c>
      <c r="N13" s="33">
        <v>1188951</v>
      </c>
      <c r="O13" s="21"/>
    </row>
    <row r="14" spans="1:15">
      <c r="A14" s="12"/>
      <c r="B14" s="26" t="s">
        <v>329</v>
      </c>
      <c r="C14" s="27"/>
      <c r="D14" s="75"/>
      <c r="E14" s="76">
        <v>1179561</v>
      </c>
      <c r="F14" s="27"/>
      <c r="G14" s="75"/>
      <c r="H14" s="76">
        <v>102355</v>
      </c>
      <c r="I14" s="27"/>
      <c r="J14" s="75"/>
      <c r="K14" s="77" t="s">
        <v>295</v>
      </c>
      <c r="L14" s="27"/>
      <c r="M14" s="75"/>
      <c r="N14" s="76">
        <v>1281916</v>
      </c>
      <c r="O14" s="27"/>
    </row>
    <row r="15" spans="1:15" ht="15.75" thickBot="1">
      <c r="A15" s="12"/>
      <c r="B15" s="20" t="s">
        <v>330</v>
      </c>
      <c r="C15" s="21"/>
      <c r="D15" s="84"/>
      <c r="E15" s="85">
        <v>2114257</v>
      </c>
      <c r="F15" s="21"/>
      <c r="G15" s="84"/>
      <c r="H15" s="85">
        <v>113356</v>
      </c>
      <c r="I15" s="21"/>
      <c r="J15" s="84" t="s">
        <v>264</v>
      </c>
      <c r="K15" s="86" t="s">
        <v>295</v>
      </c>
      <c r="L15" s="21"/>
      <c r="M15" s="84"/>
      <c r="N15" s="85">
        <v>2227613</v>
      </c>
      <c r="O15" s="21"/>
    </row>
    <row r="16" spans="1:15">
      <c r="A16" s="12"/>
      <c r="B16" s="26"/>
      <c r="C16" s="27"/>
      <c r="D16" s="87"/>
      <c r="E16" s="88"/>
      <c r="F16" s="27"/>
      <c r="G16" s="87"/>
      <c r="H16" s="88"/>
      <c r="I16" s="27"/>
      <c r="J16" s="87"/>
      <c r="K16" s="88"/>
      <c r="L16" s="27"/>
      <c r="M16" s="87"/>
      <c r="N16" s="88"/>
      <c r="O16" s="27"/>
    </row>
    <row r="17" spans="1:15" ht="15.75" thickBot="1">
      <c r="A17" s="12"/>
      <c r="B17" s="20" t="s">
        <v>128</v>
      </c>
      <c r="C17" s="21"/>
      <c r="D17" s="22" t="s">
        <v>264</v>
      </c>
      <c r="E17" s="23">
        <v>4402797</v>
      </c>
      <c r="F17" s="21"/>
      <c r="G17" s="22" t="s">
        <v>264</v>
      </c>
      <c r="H17" s="23">
        <v>295683</v>
      </c>
      <c r="I17" s="21"/>
      <c r="J17" s="22" t="s">
        <v>264</v>
      </c>
      <c r="K17" s="47" t="s">
        <v>295</v>
      </c>
      <c r="L17" s="21"/>
      <c r="M17" s="22" t="s">
        <v>264</v>
      </c>
      <c r="N17" s="23">
        <v>4698480</v>
      </c>
      <c r="O17" s="21"/>
    </row>
    <row r="18" spans="1:15" ht="15.75" thickTop="1">
      <c r="A18" s="12"/>
      <c r="B18" s="65"/>
      <c r="C18" s="65"/>
      <c r="D18" s="65"/>
      <c r="E18" s="65"/>
      <c r="F18" s="65"/>
      <c r="G18" s="65"/>
      <c r="H18" s="65"/>
      <c r="I18" s="65"/>
      <c r="J18" s="65"/>
      <c r="K18" s="65"/>
      <c r="L18" s="65"/>
      <c r="M18" s="65"/>
      <c r="N18" s="65"/>
      <c r="O18" s="65"/>
    </row>
    <row r="19" spans="1:15" ht="15.75" thickBot="1">
      <c r="A19" s="12"/>
      <c r="B19" s="19"/>
      <c r="C19" s="19"/>
      <c r="D19" s="62" t="s">
        <v>304</v>
      </c>
      <c r="E19" s="62"/>
      <c r="F19" s="62"/>
      <c r="G19" s="62"/>
      <c r="H19" s="62"/>
      <c r="I19" s="62"/>
      <c r="J19" s="62"/>
      <c r="K19" s="62"/>
      <c r="L19" s="62"/>
      <c r="M19" s="62"/>
      <c r="N19" s="62"/>
      <c r="O19" s="19"/>
    </row>
    <row r="20" spans="1:15" ht="15.75" thickBot="1">
      <c r="A20" s="12"/>
      <c r="B20" s="19"/>
      <c r="C20" s="19"/>
      <c r="D20" s="94" t="s">
        <v>285</v>
      </c>
      <c r="E20" s="94"/>
      <c r="F20" s="58"/>
      <c r="G20" s="56" t="s">
        <v>286</v>
      </c>
      <c r="H20" s="56"/>
      <c r="I20" s="56"/>
      <c r="J20" s="56"/>
      <c r="K20" s="56"/>
      <c r="L20" s="58"/>
      <c r="M20" s="94" t="s">
        <v>287</v>
      </c>
      <c r="N20" s="94"/>
      <c r="O20" s="19"/>
    </row>
    <row r="21" spans="1:15" ht="15.75" thickBot="1">
      <c r="A21" s="12"/>
      <c r="B21" s="19"/>
      <c r="C21" s="19"/>
      <c r="D21" s="62" t="s">
        <v>289</v>
      </c>
      <c r="E21" s="62"/>
      <c r="F21" s="19"/>
      <c r="G21" s="56" t="s">
        <v>290</v>
      </c>
      <c r="H21" s="56"/>
      <c r="I21" s="58"/>
      <c r="J21" s="56" t="s">
        <v>291</v>
      </c>
      <c r="K21" s="56"/>
      <c r="L21" s="19"/>
      <c r="M21" s="62" t="s">
        <v>292</v>
      </c>
      <c r="N21" s="62"/>
      <c r="O21" s="19"/>
    </row>
    <row r="22" spans="1:15">
      <c r="A22" s="12"/>
      <c r="B22" s="19"/>
      <c r="C22" s="19"/>
      <c r="D22" s="19"/>
      <c r="E22" s="19"/>
      <c r="F22" s="19"/>
      <c r="G22" s="19"/>
      <c r="H22" s="19"/>
      <c r="I22" s="19"/>
      <c r="J22" s="19"/>
      <c r="K22" s="19"/>
      <c r="L22" s="19"/>
      <c r="M22" s="19"/>
      <c r="N22" s="19"/>
      <c r="O22" s="19"/>
    </row>
    <row r="23" spans="1:15">
      <c r="A23" s="12"/>
      <c r="B23" s="20" t="s">
        <v>328</v>
      </c>
      <c r="C23" s="21"/>
      <c r="D23" s="20" t="s">
        <v>264</v>
      </c>
      <c r="E23" s="34">
        <v>1287235</v>
      </c>
      <c r="F23" s="21"/>
      <c r="G23" s="20" t="s">
        <v>264</v>
      </c>
      <c r="H23" s="34">
        <v>102862</v>
      </c>
      <c r="I23" s="21"/>
      <c r="J23" s="20"/>
      <c r="K23" s="72" t="s">
        <v>295</v>
      </c>
      <c r="L23" s="21"/>
      <c r="M23" s="20" t="s">
        <v>264</v>
      </c>
      <c r="N23" s="34">
        <v>1390097</v>
      </c>
      <c r="O23" s="21"/>
    </row>
    <row r="24" spans="1:15">
      <c r="A24" s="12"/>
      <c r="B24" s="26" t="s">
        <v>329</v>
      </c>
      <c r="C24" s="27"/>
      <c r="D24" s="26"/>
      <c r="E24" s="95">
        <v>2085814</v>
      </c>
      <c r="F24" s="27"/>
      <c r="G24" s="26"/>
      <c r="H24" s="95">
        <v>161082</v>
      </c>
      <c r="I24" s="27"/>
      <c r="J24" s="26"/>
      <c r="K24" s="96" t="s">
        <v>295</v>
      </c>
      <c r="L24" s="27"/>
      <c r="M24" s="26"/>
      <c r="N24" s="95">
        <v>2246896</v>
      </c>
      <c r="O24" s="27"/>
    </row>
    <row r="25" spans="1:15" ht="15.75" thickBot="1">
      <c r="A25" s="12"/>
      <c r="B25" s="20" t="s">
        <v>330</v>
      </c>
      <c r="C25" s="21"/>
      <c r="D25" s="97"/>
      <c r="E25" s="98">
        <v>3640056</v>
      </c>
      <c r="F25" s="21"/>
      <c r="G25" s="97"/>
      <c r="H25" s="98">
        <v>246895</v>
      </c>
      <c r="I25" s="21"/>
      <c r="J25" s="97" t="s">
        <v>264</v>
      </c>
      <c r="K25" s="99">
        <v>-13</v>
      </c>
      <c r="L25" s="21"/>
      <c r="M25" s="97"/>
      <c r="N25" s="98">
        <v>3886938</v>
      </c>
      <c r="O25" s="21"/>
    </row>
    <row r="26" spans="1:15">
      <c r="A26" s="12"/>
      <c r="B26" s="26"/>
      <c r="C26" s="27"/>
      <c r="D26" s="100"/>
      <c r="E26" s="101"/>
      <c r="F26" s="27"/>
      <c r="G26" s="100"/>
      <c r="H26" s="101"/>
      <c r="I26" s="27"/>
      <c r="J26" s="100"/>
      <c r="K26" s="101"/>
      <c r="L26" s="27"/>
      <c r="M26" s="100"/>
      <c r="N26" s="101"/>
      <c r="O26" s="27"/>
    </row>
    <row r="27" spans="1:15" ht="15.75" thickBot="1">
      <c r="A27" s="12"/>
      <c r="B27" s="20" t="s">
        <v>128</v>
      </c>
      <c r="C27" s="21"/>
      <c r="D27" s="24" t="s">
        <v>264</v>
      </c>
      <c r="E27" s="25">
        <v>7013105</v>
      </c>
      <c r="F27" s="21"/>
      <c r="G27" s="24" t="s">
        <v>264</v>
      </c>
      <c r="H27" s="25">
        <v>510839</v>
      </c>
      <c r="I27" s="21"/>
      <c r="J27" s="24" t="s">
        <v>264</v>
      </c>
      <c r="K27" s="48">
        <v>-13</v>
      </c>
      <c r="L27" s="21"/>
      <c r="M27" s="24" t="s">
        <v>264</v>
      </c>
      <c r="N27" s="25">
        <v>7523931</v>
      </c>
      <c r="O27" s="21"/>
    </row>
    <row r="28" spans="1:15" ht="15.75" thickTop="1">
      <c r="A28" s="12"/>
      <c r="B28" s="65"/>
      <c r="C28" s="65"/>
      <c r="D28" s="65"/>
      <c r="E28" s="65"/>
      <c r="F28" s="65"/>
      <c r="G28" s="65"/>
      <c r="H28" s="65"/>
      <c r="I28" s="65"/>
      <c r="J28" s="65"/>
      <c r="K28" s="65"/>
      <c r="L28" s="65"/>
      <c r="M28" s="65"/>
      <c r="N28" s="65"/>
      <c r="O28" s="65"/>
    </row>
    <row r="29" spans="1:15" ht="25.5" customHeight="1">
      <c r="A29" s="12"/>
      <c r="B29" s="65" t="s">
        <v>331</v>
      </c>
      <c r="C29" s="65"/>
      <c r="D29" s="65"/>
      <c r="E29" s="65"/>
      <c r="F29" s="65"/>
      <c r="G29" s="65"/>
      <c r="H29" s="65"/>
      <c r="I29" s="65"/>
      <c r="J29" s="65"/>
      <c r="K29" s="65"/>
      <c r="L29" s="65"/>
      <c r="M29" s="65"/>
      <c r="N29" s="65"/>
      <c r="O29" s="65"/>
    </row>
    <row r="30" spans="1:15">
      <c r="A30" s="12"/>
      <c r="B30" s="4"/>
    </row>
  </sheetData>
  <mergeCells count="29">
    <mergeCell ref="B18:O18"/>
    <mergeCell ref="B28:O28"/>
    <mergeCell ref="B29:O29"/>
    <mergeCell ref="A1:A2"/>
    <mergeCell ref="B1:O1"/>
    <mergeCell ref="B2:O2"/>
    <mergeCell ref="B3:O3"/>
    <mergeCell ref="A4:A30"/>
    <mergeCell ref="B4:O4"/>
    <mergeCell ref="B5:O5"/>
    <mergeCell ref="B6:O6"/>
    <mergeCell ref="B7:O7"/>
    <mergeCell ref="B8:O8"/>
    <mergeCell ref="D19:N19"/>
    <mergeCell ref="D20:E20"/>
    <mergeCell ref="G20:K20"/>
    <mergeCell ref="M20:N20"/>
    <mergeCell ref="D21:E21"/>
    <mergeCell ref="G21:H21"/>
    <mergeCell ref="J21:K21"/>
    <mergeCell ref="M21:N21"/>
    <mergeCell ref="D9:N9"/>
    <mergeCell ref="D10:E10"/>
    <mergeCell ref="G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7"/>
  <sheetViews>
    <sheetView showGridLines="0" workbookViewId="0"/>
  </sheetViews>
  <sheetFormatPr defaultRowHeight="15"/>
  <cols>
    <col min="1" max="2" width="36.5703125" bestFit="1" customWidth="1"/>
    <col min="3" max="4" width="25.28515625" customWidth="1"/>
    <col min="5" max="5" width="30" customWidth="1"/>
    <col min="6" max="6" width="5.42578125" customWidth="1"/>
    <col min="7" max="7" width="13.42578125" customWidth="1"/>
    <col min="8" max="8" width="26.42578125" customWidth="1"/>
    <col min="9" max="9" width="5.42578125" customWidth="1"/>
    <col min="10" max="10" width="13.42578125" customWidth="1"/>
    <col min="11" max="11" width="24.42578125" customWidth="1"/>
    <col min="12" max="12" width="25.28515625" customWidth="1"/>
    <col min="13" max="13" width="5.42578125" customWidth="1"/>
    <col min="14" max="14" width="24.42578125" customWidth="1"/>
    <col min="15" max="15" width="25.28515625" customWidth="1"/>
    <col min="16" max="16" width="5.42578125" customWidth="1"/>
    <col min="17" max="17" width="30" customWidth="1"/>
    <col min="18" max="18" width="25.28515625" customWidth="1"/>
    <col min="19" max="19" width="5.42578125" customWidth="1"/>
    <col min="20" max="20" width="30" customWidth="1"/>
    <col min="21" max="21" width="25.28515625" customWidth="1"/>
    <col min="22" max="22" width="5.42578125" customWidth="1"/>
    <col min="23" max="23" width="24.42578125" customWidth="1"/>
    <col min="24" max="24" width="25.28515625" customWidth="1"/>
  </cols>
  <sheetData>
    <row r="1" spans="1:24" ht="15" customHeight="1">
      <c r="A1" s="9" t="s">
        <v>33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333</v>
      </c>
      <c r="B3" s="63" t="s">
        <v>7</v>
      </c>
      <c r="C3" s="63"/>
      <c r="D3" s="63"/>
      <c r="E3" s="63"/>
      <c r="F3" s="63"/>
      <c r="G3" s="63"/>
      <c r="H3" s="63"/>
      <c r="I3" s="63"/>
      <c r="J3" s="63"/>
      <c r="K3" s="63"/>
      <c r="L3" s="63"/>
      <c r="M3" s="63"/>
      <c r="N3" s="63"/>
      <c r="O3" s="63"/>
      <c r="P3" s="63"/>
      <c r="Q3" s="63"/>
      <c r="R3" s="63"/>
      <c r="S3" s="63"/>
      <c r="T3" s="63"/>
      <c r="U3" s="63"/>
      <c r="V3" s="63"/>
      <c r="W3" s="63"/>
      <c r="X3" s="63"/>
    </row>
    <row r="4" spans="1:24" ht="15" customHeight="1">
      <c r="A4" s="12" t="s">
        <v>334</v>
      </c>
      <c r="B4" s="63" t="s">
        <v>7</v>
      </c>
      <c r="C4" s="63"/>
      <c r="D4" s="63"/>
      <c r="E4" s="63"/>
      <c r="F4" s="63"/>
      <c r="G4" s="63"/>
      <c r="H4" s="63"/>
      <c r="I4" s="63"/>
      <c r="J4" s="63"/>
      <c r="K4" s="63"/>
      <c r="L4" s="63"/>
      <c r="M4" s="63"/>
      <c r="N4" s="63"/>
      <c r="O4" s="63"/>
      <c r="P4" s="63"/>
      <c r="Q4" s="63"/>
      <c r="R4" s="63"/>
      <c r="S4" s="63"/>
      <c r="T4" s="63"/>
      <c r="U4" s="63"/>
      <c r="V4" s="63"/>
      <c r="W4" s="63"/>
      <c r="X4" s="63"/>
    </row>
    <row r="5" spans="1:24">
      <c r="A5" s="12"/>
      <c r="B5" s="64" t="s">
        <v>335</v>
      </c>
      <c r="C5" s="64"/>
      <c r="D5" s="64"/>
      <c r="E5" s="64"/>
      <c r="F5" s="64"/>
      <c r="G5" s="64"/>
      <c r="H5" s="64"/>
      <c r="I5" s="64"/>
      <c r="J5" s="64"/>
      <c r="K5" s="64"/>
      <c r="L5" s="64"/>
      <c r="M5" s="64"/>
      <c r="N5" s="64"/>
      <c r="O5" s="64"/>
      <c r="P5" s="64"/>
      <c r="Q5" s="64"/>
      <c r="R5" s="64"/>
      <c r="S5" s="64"/>
      <c r="T5" s="64"/>
      <c r="U5" s="64"/>
      <c r="V5" s="64"/>
      <c r="W5" s="64"/>
      <c r="X5" s="64"/>
    </row>
    <row r="6" spans="1:24">
      <c r="A6" s="12"/>
      <c r="B6" s="65"/>
      <c r="C6" s="65"/>
      <c r="D6" s="65"/>
      <c r="E6" s="65"/>
      <c r="F6" s="65"/>
      <c r="G6" s="65"/>
      <c r="H6" s="65"/>
      <c r="I6" s="65"/>
      <c r="J6" s="65"/>
      <c r="K6" s="65"/>
      <c r="L6" s="65"/>
      <c r="M6" s="65"/>
      <c r="N6" s="65"/>
      <c r="O6" s="65"/>
      <c r="P6" s="65"/>
      <c r="Q6" s="65"/>
      <c r="R6" s="65"/>
      <c r="S6" s="65"/>
      <c r="T6" s="65"/>
      <c r="U6" s="65"/>
      <c r="V6" s="65"/>
      <c r="W6" s="65"/>
      <c r="X6" s="65"/>
    </row>
    <row r="7" spans="1:24">
      <c r="A7" s="12"/>
      <c r="B7" s="65" t="s">
        <v>336</v>
      </c>
      <c r="C7" s="65"/>
      <c r="D7" s="65"/>
      <c r="E7" s="65"/>
      <c r="F7" s="65"/>
      <c r="G7" s="65"/>
      <c r="H7" s="65"/>
      <c r="I7" s="65"/>
      <c r="J7" s="65"/>
      <c r="K7" s="65"/>
      <c r="L7" s="65"/>
      <c r="M7" s="65"/>
      <c r="N7" s="65"/>
      <c r="O7" s="65"/>
      <c r="P7" s="65"/>
      <c r="Q7" s="65"/>
      <c r="R7" s="65"/>
      <c r="S7" s="65"/>
      <c r="T7" s="65"/>
      <c r="U7" s="65"/>
      <c r="V7" s="65"/>
      <c r="W7" s="65"/>
      <c r="X7" s="65"/>
    </row>
    <row r="8" spans="1:24">
      <c r="A8" s="12"/>
      <c r="B8" s="65"/>
      <c r="C8" s="65"/>
      <c r="D8" s="65"/>
      <c r="E8" s="65"/>
      <c r="F8" s="65"/>
      <c r="G8" s="65"/>
      <c r="H8" s="65"/>
      <c r="I8" s="65"/>
      <c r="J8" s="65"/>
      <c r="K8" s="65"/>
      <c r="L8" s="65"/>
      <c r="M8" s="65"/>
      <c r="N8" s="65"/>
      <c r="O8" s="65"/>
      <c r="P8" s="65"/>
      <c r="Q8" s="65"/>
      <c r="R8" s="65"/>
      <c r="S8" s="65"/>
      <c r="T8" s="65"/>
      <c r="U8" s="65"/>
      <c r="V8" s="65"/>
      <c r="W8" s="65"/>
      <c r="X8" s="65"/>
    </row>
    <row r="9" spans="1:24" ht="15.75" thickBot="1">
      <c r="A9" s="12"/>
      <c r="B9" s="19"/>
      <c r="C9" s="19"/>
      <c r="D9" s="54" t="s">
        <v>274</v>
      </c>
      <c r="E9" s="54"/>
      <c r="F9" s="54"/>
      <c r="G9" s="54"/>
      <c r="H9" s="54"/>
      <c r="I9" s="19"/>
    </row>
    <row r="10" spans="1:24" ht="15.75" thickBot="1">
      <c r="A10" s="12"/>
      <c r="B10" s="19"/>
      <c r="C10" s="19"/>
      <c r="D10" s="55">
        <v>2013</v>
      </c>
      <c r="E10" s="55"/>
      <c r="F10" s="58"/>
      <c r="G10" s="56">
        <v>2012</v>
      </c>
      <c r="H10" s="56"/>
      <c r="I10" s="19"/>
    </row>
    <row r="11" spans="1:24">
      <c r="A11" s="12"/>
      <c r="B11" s="20" t="s">
        <v>337</v>
      </c>
      <c r="C11" s="21"/>
      <c r="D11" s="39"/>
      <c r="E11" s="79"/>
      <c r="F11" s="21"/>
      <c r="G11" s="41"/>
      <c r="H11" s="90"/>
      <c r="I11" s="21"/>
    </row>
    <row r="12" spans="1:24">
      <c r="A12" s="12"/>
      <c r="B12" s="74" t="s">
        <v>338</v>
      </c>
      <c r="C12" s="27"/>
      <c r="D12" s="75" t="s">
        <v>264</v>
      </c>
      <c r="E12" s="76">
        <v>124222742</v>
      </c>
      <c r="F12" s="27"/>
      <c r="G12" s="26" t="s">
        <v>264</v>
      </c>
      <c r="H12" s="95">
        <v>126675556</v>
      </c>
      <c r="I12" s="27"/>
    </row>
    <row r="13" spans="1:24">
      <c r="A13" s="12"/>
      <c r="B13" s="61" t="s">
        <v>339</v>
      </c>
      <c r="C13" s="21"/>
      <c r="D13" s="32"/>
      <c r="E13" s="33">
        <v>22181608</v>
      </c>
      <c r="F13" s="21"/>
      <c r="G13" s="20"/>
      <c r="H13" s="34">
        <v>20934801</v>
      </c>
      <c r="I13" s="21"/>
    </row>
    <row r="14" spans="1:24">
      <c r="A14" s="12"/>
      <c r="B14" s="74" t="s">
        <v>340</v>
      </c>
      <c r="C14" s="27"/>
      <c r="D14" s="75"/>
      <c r="E14" s="76">
        <v>122813820</v>
      </c>
      <c r="F14" s="27"/>
      <c r="G14" s="26"/>
      <c r="H14" s="95">
        <v>111309465</v>
      </c>
      <c r="I14" s="27"/>
    </row>
    <row r="15" spans="1:24">
      <c r="A15" s="12"/>
      <c r="B15" s="20" t="s">
        <v>341</v>
      </c>
      <c r="C15" s="21"/>
      <c r="D15" s="32"/>
      <c r="E15" s="33">
        <v>19792113</v>
      </c>
      <c r="F15" s="21"/>
      <c r="G15" s="20"/>
      <c r="H15" s="34">
        <v>10654394</v>
      </c>
      <c r="I15" s="21"/>
    </row>
    <row r="16" spans="1:24">
      <c r="A16" s="12"/>
      <c r="B16" s="26" t="s">
        <v>342</v>
      </c>
      <c r="C16" s="27"/>
      <c r="D16" s="75"/>
      <c r="E16" s="76">
        <v>10403004</v>
      </c>
      <c r="F16" s="27"/>
      <c r="G16" s="26"/>
      <c r="H16" s="95">
        <v>9851651</v>
      </c>
      <c r="I16" s="27"/>
    </row>
    <row r="17" spans="1:24" ht="15.75" thickBot="1">
      <c r="A17" s="12"/>
      <c r="B17" s="20" t="s">
        <v>343</v>
      </c>
      <c r="C17" s="21"/>
      <c r="D17" s="84"/>
      <c r="E17" s="85">
        <v>4495150</v>
      </c>
      <c r="F17" s="21"/>
      <c r="G17" s="97"/>
      <c r="H17" s="98">
        <v>5348187</v>
      </c>
      <c r="I17" s="21"/>
    </row>
    <row r="18" spans="1:24">
      <c r="A18" s="12"/>
      <c r="B18" s="118" t="s">
        <v>344</v>
      </c>
      <c r="C18" s="27"/>
      <c r="D18" s="87"/>
      <c r="E18" s="119">
        <v>303908437</v>
      </c>
      <c r="F18" s="27"/>
      <c r="G18" s="100"/>
      <c r="H18" s="120">
        <v>284774054</v>
      </c>
      <c r="I18" s="27"/>
    </row>
    <row r="19" spans="1:24">
      <c r="A19" s="12"/>
      <c r="B19" s="20" t="s">
        <v>345</v>
      </c>
      <c r="C19" s="21"/>
      <c r="D19" s="32"/>
      <c r="E19" s="73"/>
      <c r="F19" s="21"/>
      <c r="G19" s="20"/>
      <c r="H19" s="72"/>
      <c r="I19" s="21"/>
    </row>
    <row r="20" spans="1:24">
      <c r="A20" s="12"/>
      <c r="B20" s="74" t="s">
        <v>346</v>
      </c>
      <c r="C20" s="27"/>
      <c r="D20" s="75"/>
      <c r="E20" s="76">
        <v>-788557</v>
      </c>
      <c r="F20" s="27"/>
      <c r="G20" s="26"/>
      <c r="H20" s="95">
        <v>-979111</v>
      </c>
      <c r="I20" s="27"/>
    </row>
    <row r="21" spans="1:24" ht="15.75" thickBot="1">
      <c r="A21" s="12"/>
      <c r="B21" s="61" t="s">
        <v>347</v>
      </c>
      <c r="C21" s="21"/>
      <c r="D21" s="84"/>
      <c r="E21" s="85">
        <v>-4242600</v>
      </c>
      <c r="F21" s="21"/>
      <c r="G21" s="97"/>
      <c r="H21" s="98">
        <v>-4918952</v>
      </c>
      <c r="I21" s="21"/>
    </row>
    <row r="22" spans="1:24" ht="15.75" thickBot="1">
      <c r="A22" s="12"/>
      <c r="B22" s="26" t="s">
        <v>348</v>
      </c>
      <c r="C22" s="27"/>
      <c r="D22" s="121" t="s">
        <v>264</v>
      </c>
      <c r="E22" s="122">
        <v>298877280</v>
      </c>
      <c r="F22" s="27"/>
      <c r="G22" s="123" t="s">
        <v>264</v>
      </c>
      <c r="H22" s="124">
        <v>278875991</v>
      </c>
      <c r="I22" s="27"/>
    </row>
    <row r="23" spans="1:24" ht="15.75" thickTop="1">
      <c r="A23" s="12"/>
      <c r="B23" s="65"/>
      <c r="C23" s="65"/>
      <c r="D23" s="65"/>
      <c r="E23" s="65"/>
      <c r="F23" s="65"/>
      <c r="G23" s="65"/>
      <c r="H23" s="65"/>
      <c r="I23" s="65"/>
      <c r="J23" s="65"/>
      <c r="K23" s="65"/>
      <c r="L23" s="65"/>
      <c r="M23" s="65"/>
      <c r="N23" s="65"/>
      <c r="O23" s="65"/>
      <c r="P23" s="65"/>
      <c r="Q23" s="65"/>
      <c r="R23" s="65"/>
      <c r="S23" s="65"/>
      <c r="T23" s="65"/>
      <c r="U23" s="65"/>
      <c r="V23" s="65"/>
      <c r="W23" s="65"/>
      <c r="X23" s="65"/>
    </row>
    <row r="24" spans="1:24">
      <c r="A24" s="12"/>
      <c r="B24" s="65" t="s">
        <v>349</v>
      </c>
      <c r="C24" s="65"/>
      <c r="D24" s="65"/>
      <c r="E24" s="65"/>
      <c r="F24" s="65"/>
      <c r="G24" s="65"/>
      <c r="H24" s="65"/>
      <c r="I24" s="65"/>
      <c r="J24" s="65"/>
      <c r="K24" s="65"/>
      <c r="L24" s="65"/>
      <c r="M24" s="65"/>
      <c r="N24" s="65"/>
      <c r="O24" s="65"/>
      <c r="P24" s="65"/>
      <c r="Q24" s="65"/>
      <c r="R24" s="65"/>
      <c r="S24" s="65"/>
      <c r="T24" s="65"/>
      <c r="U24" s="65"/>
      <c r="V24" s="65"/>
      <c r="W24" s="65"/>
      <c r="X24" s="65"/>
    </row>
    <row r="25" spans="1:24">
      <c r="A25" s="12"/>
      <c r="B25" s="65"/>
      <c r="C25" s="65"/>
      <c r="D25" s="65"/>
      <c r="E25" s="65"/>
      <c r="F25" s="65"/>
      <c r="G25" s="65"/>
      <c r="H25" s="65"/>
      <c r="I25" s="65"/>
      <c r="J25" s="65"/>
      <c r="K25" s="65"/>
      <c r="L25" s="65"/>
      <c r="M25" s="65"/>
      <c r="N25" s="65"/>
      <c r="O25" s="65"/>
      <c r="P25" s="65"/>
      <c r="Q25" s="65"/>
      <c r="R25" s="65"/>
      <c r="S25" s="65"/>
      <c r="T25" s="65"/>
      <c r="U25" s="65"/>
      <c r="V25" s="65"/>
      <c r="W25" s="65"/>
      <c r="X25" s="65"/>
    </row>
    <row r="26" spans="1:24" ht="25.5" customHeight="1">
      <c r="A26" s="12"/>
      <c r="B26" s="65" t="s">
        <v>350</v>
      </c>
      <c r="C26" s="65"/>
      <c r="D26" s="65"/>
      <c r="E26" s="65"/>
      <c r="F26" s="65"/>
      <c r="G26" s="65"/>
      <c r="H26" s="65"/>
      <c r="I26" s="65"/>
      <c r="J26" s="65"/>
      <c r="K26" s="65"/>
      <c r="L26" s="65"/>
      <c r="M26" s="65"/>
      <c r="N26" s="65"/>
      <c r="O26" s="65"/>
      <c r="P26" s="65"/>
      <c r="Q26" s="65"/>
      <c r="R26" s="65"/>
      <c r="S26" s="65"/>
      <c r="T26" s="65"/>
      <c r="U26" s="65"/>
      <c r="V26" s="65"/>
      <c r="W26" s="65"/>
      <c r="X26" s="65"/>
    </row>
    <row r="27" spans="1:24">
      <c r="A27" s="12"/>
      <c r="B27" s="4"/>
    </row>
    <row r="28" spans="1:24">
      <c r="A28" s="12"/>
      <c r="B28" s="65"/>
      <c r="C28" s="65"/>
      <c r="D28" s="65"/>
      <c r="E28" s="65"/>
      <c r="F28" s="65"/>
      <c r="G28" s="65"/>
      <c r="H28" s="65"/>
      <c r="I28" s="65"/>
      <c r="J28" s="65"/>
      <c r="K28" s="65"/>
      <c r="L28" s="65"/>
      <c r="M28" s="65"/>
      <c r="N28" s="65"/>
      <c r="O28" s="65"/>
      <c r="P28" s="65"/>
      <c r="Q28" s="65"/>
      <c r="R28" s="65"/>
      <c r="S28" s="65"/>
      <c r="T28" s="65"/>
      <c r="U28" s="65"/>
      <c r="V28" s="65"/>
      <c r="W28" s="65"/>
      <c r="X28" s="65"/>
    </row>
    <row r="29" spans="1:24">
      <c r="A29" s="12"/>
      <c r="B29" s="65" t="s">
        <v>351</v>
      </c>
      <c r="C29" s="65"/>
      <c r="D29" s="65"/>
      <c r="E29" s="65"/>
      <c r="F29" s="65"/>
      <c r="G29" s="65"/>
      <c r="H29" s="65"/>
      <c r="I29" s="65"/>
      <c r="J29" s="65"/>
      <c r="K29" s="65"/>
      <c r="L29" s="65"/>
      <c r="M29" s="65"/>
      <c r="N29" s="65"/>
      <c r="O29" s="65"/>
      <c r="P29" s="65"/>
      <c r="Q29" s="65"/>
      <c r="R29" s="65"/>
      <c r="S29" s="65"/>
      <c r="T29" s="65"/>
      <c r="U29" s="65"/>
      <c r="V29" s="65"/>
      <c r="W29" s="65"/>
      <c r="X29" s="65"/>
    </row>
    <row r="30" spans="1:24">
      <c r="A30" s="12"/>
      <c r="B30" s="67"/>
      <c r="C30" s="67"/>
      <c r="D30" s="67"/>
      <c r="E30" s="67"/>
      <c r="F30" s="67"/>
      <c r="G30" s="67"/>
      <c r="H30" s="67"/>
      <c r="I30" s="67"/>
      <c r="J30" s="67"/>
      <c r="K30" s="67"/>
      <c r="L30" s="67"/>
      <c r="M30" s="67"/>
      <c r="N30" s="67"/>
      <c r="O30" s="67"/>
      <c r="P30" s="67"/>
      <c r="Q30" s="67"/>
      <c r="R30" s="67"/>
      <c r="S30" s="67"/>
      <c r="T30" s="67"/>
      <c r="U30" s="67"/>
      <c r="V30" s="67"/>
      <c r="W30" s="67"/>
      <c r="X30" s="67"/>
    </row>
    <row r="31" spans="1:24">
      <c r="A31" s="12"/>
      <c r="B31" s="19"/>
      <c r="C31" s="19"/>
      <c r="D31" s="53"/>
      <c r="E31" s="53"/>
      <c r="F31" s="15"/>
      <c r="G31" s="53"/>
      <c r="H31" s="53"/>
      <c r="I31" s="15"/>
      <c r="J31" s="53"/>
      <c r="K31" s="53"/>
      <c r="L31" s="15"/>
      <c r="M31" s="53"/>
      <c r="N31" s="53"/>
      <c r="O31" s="15"/>
      <c r="P31" s="53"/>
      <c r="Q31" s="53"/>
      <c r="R31" s="15"/>
      <c r="S31" s="53"/>
      <c r="T31" s="53"/>
      <c r="U31" s="15"/>
      <c r="V31" s="53" t="s">
        <v>171</v>
      </c>
      <c r="W31" s="53"/>
      <c r="X31" s="15"/>
    </row>
    <row r="32" spans="1:24">
      <c r="A32" s="12"/>
      <c r="B32" s="19"/>
      <c r="C32" s="19"/>
      <c r="D32" s="53"/>
      <c r="E32" s="53"/>
      <c r="F32" s="15"/>
      <c r="G32" s="53"/>
      <c r="H32" s="53"/>
      <c r="I32" s="15"/>
      <c r="J32" s="53"/>
      <c r="K32" s="53"/>
      <c r="L32" s="15"/>
      <c r="M32" s="53"/>
      <c r="N32" s="53"/>
      <c r="O32" s="15"/>
      <c r="P32" s="53"/>
      <c r="Q32" s="53"/>
      <c r="R32" s="15"/>
      <c r="S32" s="53"/>
      <c r="T32" s="53"/>
      <c r="U32" s="15"/>
      <c r="V32" s="53" t="s">
        <v>352</v>
      </c>
      <c r="W32" s="53"/>
      <c r="X32" s="15"/>
    </row>
    <row r="33" spans="1:24">
      <c r="A33" s="12"/>
      <c r="B33" s="19"/>
      <c r="C33" s="19"/>
      <c r="D33" s="53"/>
      <c r="E33" s="53"/>
      <c r="F33" s="15"/>
      <c r="G33" s="53"/>
      <c r="H33" s="53"/>
      <c r="I33" s="15"/>
      <c r="J33" s="53"/>
      <c r="K33" s="53"/>
      <c r="L33" s="15"/>
      <c r="M33" s="53"/>
      <c r="N33" s="53"/>
      <c r="O33" s="15"/>
      <c r="P33" s="53"/>
      <c r="Q33" s="53"/>
      <c r="R33" s="15"/>
      <c r="S33" s="53"/>
      <c r="T33" s="53"/>
      <c r="U33" s="15"/>
      <c r="V33" s="53" t="s">
        <v>353</v>
      </c>
      <c r="W33" s="53"/>
      <c r="X33" s="15"/>
    </row>
    <row r="34" spans="1:24">
      <c r="A34" s="12"/>
      <c r="B34" s="19"/>
      <c r="C34" s="19"/>
      <c r="D34" s="53"/>
      <c r="E34" s="53"/>
      <c r="F34" s="15"/>
      <c r="G34" s="53"/>
      <c r="H34" s="53"/>
      <c r="I34" s="15"/>
      <c r="J34" s="53"/>
      <c r="K34" s="53"/>
      <c r="L34" s="15"/>
      <c r="M34" s="53"/>
      <c r="N34" s="53"/>
      <c r="O34" s="15"/>
      <c r="P34" s="53"/>
      <c r="Q34" s="53"/>
      <c r="R34" s="15"/>
      <c r="S34" s="53"/>
      <c r="T34" s="53"/>
      <c r="U34" s="15"/>
      <c r="V34" s="53" t="s">
        <v>354</v>
      </c>
      <c r="W34" s="53"/>
      <c r="X34" s="15"/>
    </row>
    <row r="35" spans="1:24">
      <c r="A35" s="12"/>
      <c r="B35" s="19"/>
      <c r="C35" s="19"/>
      <c r="D35" s="53"/>
      <c r="E35" s="53"/>
      <c r="F35" s="15"/>
      <c r="G35" s="53"/>
      <c r="H35" s="53"/>
      <c r="I35" s="15"/>
      <c r="J35" s="53"/>
      <c r="K35" s="53"/>
      <c r="L35" s="15"/>
      <c r="M35" s="53"/>
      <c r="N35" s="53"/>
      <c r="O35" s="15"/>
      <c r="P35" s="53"/>
      <c r="Q35" s="53"/>
      <c r="R35" s="15"/>
      <c r="S35" s="53"/>
      <c r="T35" s="53"/>
      <c r="U35" s="15"/>
      <c r="V35" s="53" t="s">
        <v>355</v>
      </c>
      <c r="W35" s="53"/>
      <c r="X35" s="15"/>
    </row>
    <row r="36" spans="1:24">
      <c r="A36" s="12"/>
      <c r="B36" s="19"/>
      <c r="C36" s="19"/>
      <c r="D36" s="53"/>
      <c r="E36" s="53"/>
      <c r="F36" s="15"/>
      <c r="G36" s="53" t="s">
        <v>356</v>
      </c>
      <c r="H36" s="53"/>
      <c r="I36" s="15"/>
      <c r="J36" s="53" t="s">
        <v>357</v>
      </c>
      <c r="K36" s="53"/>
      <c r="L36" s="15"/>
      <c r="M36" s="53"/>
      <c r="N36" s="53"/>
      <c r="O36" s="15"/>
      <c r="P36" s="53"/>
      <c r="Q36" s="53"/>
      <c r="R36" s="15"/>
      <c r="S36" s="53" t="s">
        <v>128</v>
      </c>
      <c r="T36" s="53"/>
      <c r="U36" s="15"/>
      <c r="V36" s="53" t="s">
        <v>358</v>
      </c>
      <c r="W36" s="53"/>
      <c r="X36" s="15"/>
    </row>
    <row r="37" spans="1:24">
      <c r="A37" s="12"/>
      <c r="B37" s="19"/>
      <c r="C37" s="19"/>
      <c r="D37" s="53" t="s">
        <v>359</v>
      </c>
      <c r="E37" s="53"/>
      <c r="F37" s="15"/>
      <c r="G37" s="53" t="s">
        <v>360</v>
      </c>
      <c r="H37" s="53"/>
      <c r="I37" s="15"/>
      <c r="J37" s="53" t="s">
        <v>361</v>
      </c>
      <c r="K37" s="53"/>
      <c r="L37" s="15"/>
      <c r="M37" s="53" t="s">
        <v>128</v>
      </c>
      <c r="N37" s="53"/>
      <c r="O37" s="15"/>
      <c r="P37" s="53"/>
      <c r="Q37" s="53"/>
      <c r="R37" s="15"/>
      <c r="S37" s="53" t="s">
        <v>171</v>
      </c>
      <c r="T37" s="53"/>
      <c r="U37" s="15"/>
      <c r="V37" s="53" t="s">
        <v>362</v>
      </c>
      <c r="W37" s="53"/>
      <c r="X37" s="15"/>
    </row>
    <row r="38" spans="1:24" ht="15.75" thickBot="1">
      <c r="A38" s="12"/>
      <c r="B38" s="19"/>
      <c r="C38" s="19"/>
      <c r="D38" s="54" t="s">
        <v>358</v>
      </c>
      <c r="E38" s="54"/>
      <c r="F38" s="15"/>
      <c r="G38" s="54" t="s">
        <v>358</v>
      </c>
      <c r="H38" s="54"/>
      <c r="I38" s="15"/>
      <c r="J38" s="54" t="s">
        <v>360</v>
      </c>
      <c r="K38" s="54"/>
      <c r="L38" s="15"/>
      <c r="M38" s="54" t="s">
        <v>358</v>
      </c>
      <c r="N38" s="54"/>
      <c r="O38" s="15"/>
      <c r="P38" s="54" t="s">
        <v>363</v>
      </c>
      <c r="Q38" s="54"/>
      <c r="R38" s="15"/>
      <c r="S38" s="54" t="s">
        <v>352</v>
      </c>
      <c r="T38" s="54"/>
      <c r="U38" s="15"/>
      <c r="V38" s="54" t="s">
        <v>364</v>
      </c>
      <c r="W38" s="54"/>
      <c r="X38" s="15"/>
    </row>
    <row r="39" spans="1:24">
      <c r="A39" s="12"/>
      <c r="B39" s="20" t="s">
        <v>365</v>
      </c>
      <c r="C39" s="21"/>
      <c r="D39" s="39"/>
      <c r="E39" s="79"/>
      <c r="F39" s="59"/>
      <c r="G39" s="39"/>
      <c r="H39" s="79"/>
      <c r="I39" s="59"/>
      <c r="J39" s="39"/>
      <c r="K39" s="79"/>
      <c r="L39" s="59"/>
      <c r="M39" s="39"/>
      <c r="N39" s="79"/>
      <c r="O39" s="59"/>
      <c r="P39" s="39"/>
      <c r="Q39" s="79"/>
      <c r="R39" s="59"/>
      <c r="S39" s="39"/>
      <c r="T39" s="79"/>
      <c r="U39" s="59"/>
      <c r="V39" s="39"/>
      <c r="W39" s="79"/>
      <c r="X39" s="59"/>
    </row>
    <row r="40" spans="1:24">
      <c r="A40" s="12"/>
      <c r="B40" s="74" t="s">
        <v>338</v>
      </c>
      <c r="C40" s="27"/>
      <c r="D40" s="75" t="s">
        <v>264</v>
      </c>
      <c r="E40" s="76">
        <v>531900</v>
      </c>
      <c r="F40" s="60"/>
      <c r="G40" s="75" t="s">
        <v>264</v>
      </c>
      <c r="H40" s="76">
        <v>158770</v>
      </c>
      <c r="I40" s="60"/>
      <c r="J40" s="75" t="s">
        <v>264</v>
      </c>
      <c r="K40" s="76">
        <v>1390066</v>
      </c>
      <c r="L40" s="60"/>
      <c r="M40" s="75" t="s">
        <v>264</v>
      </c>
      <c r="N40" s="76">
        <v>2080736</v>
      </c>
      <c r="O40" s="60"/>
      <c r="P40" s="75" t="s">
        <v>264</v>
      </c>
      <c r="Q40" s="76">
        <v>122142066</v>
      </c>
      <c r="R40" s="60"/>
      <c r="S40" s="75" t="s">
        <v>264</v>
      </c>
      <c r="T40" s="76">
        <v>124222742</v>
      </c>
      <c r="U40" s="60"/>
      <c r="V40" s="75" t="s">
        <v>264</v>
      </c>
      <c r="W40" s="76">
        <v>638325</v>
      </c>
      <c r="X40" s="60"/>
    </row>
    <row r="41" spans="1:24">
      <c r="A41" s="12"/>
      <c r="B41" s="61" t="s">
        <v>339</v>
      </c>
      <c r="C41" s="21"/>
      <c r="D41" s="32"/>
      <c r="E41" s="73" t="s">
        <v>295</v>
      </c>
      <c r="F41" s="59"/>
      <c r="G41" s="32"/>
      <c r="H41" s="73" t="s">
        <v>295</v>
      </c>
      <c r="I41" s="59"/>
      <c r="J41" s="32"/>
      <c r="K41" s="73" t="s">
        <v>295</v>
      </c>
      <c r="L41" s="59"/>
      <c r="M41" s="32"/>
      <c r="N41" s="73" t="s">
        <v>295</v>
      </c>
      <c r="O41" s="59"/>
      <c r="P41" s="32"/>
      <c r="Q41" s="33">
        <v>22181608</v>
      </c>
      <c r="R41" s="59"/>
      <c r="S41" s="32"/>
      <c r="T41" s="33">
        <v>22181608</v>
      </c>
      <c r="U41" s="59"/>
      <c r="V41" s="32"/>
      <c r="W41" s="73" t="s">
        <v>295</v>
      </c>
      <c r="X41" s="59"/>
    </row>
    <row r="42" spans="1:24">
      <c r="A42" s="12"/>
      <c r="B42" s="74" t="s">
        <v>340</v>
      </c>
      <c r="C42" s="27"/>
      <c r="D42" s="75"/>
      <c r="E42" s="76">
        <v>455132</v>
      </c>
      <c r="F42" s="60"/>
      <c r="G42" s="75"/>
      <c r="H42" s="76">
        <v>197971</v>
      </c>
      <c r="I42" s="60"/>
      <c r="J42" s="75"/>
      <c r="K42" s="76">
        <v>744069</v>
      </c>
      <c r="L42" s="60"/>
      <c r="M42" s="75"/>
      <c r="N42" s="76">
        <v>1397172</v>
      </c>
      <c r="O42" s="60"/>
      <c r="P42" s="75"/>
      <c r="Q42" s="76">
        <v>121416648</v>
      </c>
      <c r="R42" s="60"/>
      <c r="S42" s="75"/>
      <c r="T42" s="76">
        <v>122813820</v>
      </c>
      <c r="U42" s="60"/>
      <c r="V42" s="75"/>
      <c r="W42" s="77" t="s">
        <v>295</v>
      </c>
      <c r="X42" s="60"/>
    </row>
    <row r="43" spans="1:24">
      <c r="A43" s="12"/>
      <c r="B43" s="61" t="s">
        <v>366</v>
      </c>
      <c r="C43" s="109"/>
      <c r="D43" s="126"/>
      <c r="E43" s="127" t="s">
        <v>295</v>
      </c>
      <c r="F43" s="128"/>
      <c r="G43" s="126"/>
      <c r="H43" s="127" t="s">
        <v>295</v>
      </c>
      <c r="I43" s="128"/>
      <c r="J43" s="126"/>
      <c r="K43" s="127" t="s">
        <v>295</v>
      </c>
      <c r="L43" s="128"/>
      <c r="M43" s="126"/>
      <c r="N43" s="127" t="s">
        <v>295</v>
      </c>
      <c r="O43" s="128"/>
      <c r="P43" s="126"/>
      <c r="Q43" s="129">
        <v>19792113</v>
      </c>
      <c r="R43" s="128"/>
      <c r="S43" s="126"/>
      <c r="T43" s="129">
        <v>19792113</v>
      </c>
      <c r="U43" s="128"/>
      <c r="V43" s="126"/>
      <c r="W43" s="127" t="s">
        <v>295</v>
      </c>
      <c r="X43" s="128"/>
    </row>
    <row r="44" spans="1:24">
      <c r="A44" s="12"/>
      <c r="B44" s="61" t="s">
        <v>367</v>
      </c>
      <c r="C44" s="109"/>
      <c r="D44" s="126"/>
      <c r="E44" s="127"/>
      <c r="F44" s="128"/>
      <c r="G44" s="126"/>
      <c r="H44" s="127"/>
      <c r="I44" s="128"/>
      <c r="J44" s="126"/>
      <c r="K44" s="127"/>
      <c r="L44" s="128"/>
      <c r="M44" s="126"/>
      <c r="N44" s="127"/>
      <c r="O44" s="128"/>
      <c r="P44" s="126"/>
      <c r="Q44" s="129"/>
      <c r="R44" s="128"/>
      <c r="S44" s="126"/>
      <c r="T44" s="129"/>
      <c r="U44" s="128"/>
      <c r="V44" s="126"/>
      <c r="W44" s="127"/>
      <c r="X44" s="128"/>
    </row>
    <row r="45" spans="1:24">
      <c r="A45" s="12"/>
      <c r="B45" s="26" t="s">
        <v>342</v>
      </c>
      <c r="C45" s="27"/>
      <c r="D45" s="75"/>
      <c r="E45" s="76">
        <v>64188</v>
      </c>
      <c r="F45" s="60"/>
      <c r="G45" s="75"/>
      <c r="H45" s="77" t="s">
        <v>295</v>
      </c>
      <c r="I45" s="60"/>
      <c r="J45" s="75"/>
      <c r="K45" s="77" t="s">
        <v>295</v>
      </c>
      <c r="L45" s="60"/>
      <c r="M45" s="75"/>
      <c r="N45" s="76">
        <v>64188</v>
      </c>
      <c r="O45" s="60"/>
      <c r="P45" s="75"/>
      <c r="Q45" s="76">
        <v>10338816</v>
      </c>
      <c r="R45" s="60"/>
      <c r="S45" s="75"/>
      <c r="T45" s="76">
        <v>10403004</v>
      </c>
      <c r="U45" s="60"/>
      <c r="V45" s="75"/>
      <c r="W45" s="77" t="s">
        <v>295</v>
      </c>
      <c r="X45" s="60"/>
    </row>
    <row r="46" spans="1:24" ht="15.75" thickBot="1">
      <c r="A46" s="12"/>
      <c r="B46" s="20" t="s">
        <v>343</v>
      </c>
      <c r="C46" s="21"/>
      <c r="D46" s="84"/>
      <c r="E46" s="85">
        <v>122564</v>
      </c>
      <c r="F46" s="59"/>
      <c r="G46" s="84"/>
      <c r="H46" s="85">
        <v>89550</v>
      </c>
      <c r="I46" s="59"/>
      <c r="J46" s="84"/>
      <c r="K46" s="85">
        <v>411526</v>
      </c>
      <c r="L46" s="59"/>
      <c r="M46" s="84"/>
      <c r="N46" s="85">
        <v>623640</v>
      </c>
      <c r="O46" s="59"/>
      <c r="P46" s="84"/>
      <c r="Q46" s="85">
        <v>3871510</v>
      </c>
      <c r="R46" s="59"/>
      <c r="S46" s="84"/>
      <c r="T46" s="85">
        <v>4495150</v>
      </c>
      <c r="U46" s="59"/>
      <c r="V46" s="84"/>
      <c r="W46" s="85">
        <v>411526</v>
      </c>
      <c r="X46" s="59"/>
    </row>
    <row r="47" spans="1:24" ht="15.75" thickBot="1">
      <c r="A47" s="12"/>
      <c r="B47" s="125" t="s">
        <v>128</v>
      </c>
      <c r="C47" s="27"/>
      <c r="D47" s="121" t="s">
        <v>264</v>
      </c>
      <c r="E47" s="122">
        <v>1173784</v>
      </c>
      <c r="F47" s="60"/>
      <c r="G47" s="121" t="s">
        <v>264</v>
      </c>
      <c r="H47" s="122">
        <v>446291</v>
      </c>
      <c r="I47" s="60"/>
      <c r="J47" s="121" t="s">
        <v>264</v>
      </c>
      <c r="K47" s="122">
        <v>2545661</v>
      </c>
      <c r="L47" s="60"/>
      <c r="M47" s="121" t="s">
        <v>264</v>
      </c>
      <c r="N47" s="122">
        <v>4165736</v>
      </c>
      <c r="O47" s="60"/>
      <c r="P47" s="121" t="s">
        <v>264</v>
      </c>
      <c r="Q47" s="122">
        <v>299742701</v>
      </c>
      <c r="R47" s="60"/>
      <c r="S47" s="121" t="s">
        <v>264</v>
      </c>
      <c r="T47" s="122">
        <v>303908437</v>
      </c>
      <c r="U47" s="60"/>
      <c r="V47" s="121" t="s">
        <v>264</v>
      </c>
      <c r="W47" s="122">
        <v>1049851</v>
      </c>
      <c r="X47" s="60"/>
    </row>
    <row r="48" spans="1:24" ht="15.75" thickTop="1">
      <c r="A48" s="12"/>
      <c r="B48" s="67"/>
      <c r="C48" s="67"/>
      <c r="D48" s="67"/>
      <c r="E48" s="67"/>
      <c r="F48" s="67"/>
      <c r="G48" s="67"/>
      <c r="H48" s="67"/>
      <c r="I48" s="67"/>
      <c r="J48" s="67"/>
      <c r="K48" s="67"/>
      <c r="L48" s="67"/>
      <c r="M48" s="67"/>
      <c r="N48" s="67"/>
      <c r="O48" s="67"/>
      <c r="P48" s="67"/>
      <c r="Q48" s="67"/>
      <c r="R48" s="67"/>
      <c r="S48" s="67"/>
      <c r="T48" s="67"/>
      <c r="U48" s="67"/>
      <c r="V48" s="67"/>
      <c r="W48" s="67"/>
      <c r="X48" s="67"/>
    </row>
    <row r="49" spans="1:24">
      <c r="A49" s="12"/>
      <c r="B49" s="67" t="s">
        <v>368</v>
      </c>
      <c r="C49" s="67"/>
      <c r="D49" s="67"/>
      <c r="E49" s="67"/>
      <c r="F49" s="67"/>
      <c r="G49" s="67"/>
      <c r="H49" s="67"/>
      <c r="I49" s="67"/>
      <c r="J49" s="67"/>
      <c r="K49" s="67"/>
      <c r="L49" s="67"/>
      <c r="M49" s="67"/>
      <c r="N49" s="67"/>
      <c r="O49" s="67"/>
      <c r="P49" s="67"/>
      <c r="Q49" s="67"/>
      <c r="R49" s="67"/>
      <c r="S49" s="67"/>
      <c r="T49" s="67"/>
      <c r="U49" s="67"/>
      <c r="V49" s="67"/>
      <c r="W49" s="67"/>
      <c r="X49" s="67"/>
    </row>
    <row r="50" spans="1:24">
      <c r="A50" s="12"/>
      <c r="B50" s="65"/>
      <c r="C50" s="65"/>
      <c r="D50" s="65"/>
      <c r="E50" s="65"/>
      <c r="F50" s="65"/>
      <c r="G50" s="65"/>
      <c r="H50" s="65"/>
      <c r="I50" s="65"/>
      <c r="J50" s="65"/>
      <c r="K50" s="65"/>
      <c r="L50" s="65"/>
      <c r="M50" s="65"/>
      <c r="N50" s="65"/>
      <c r="O50" s="65"/>
      <c r="P50" s="65"/>
      <c r="Q50" s="65"/>
      <c r="R50" s="65"/>
      <c r="S50" s="65"/>
      <c r="T50" s="65"/>
      <c r="U50" s="65"/>
      <c r="V50" s="65"/>
      <c r="W50" s="65"/>
      <c r="X50" s="65"/>
    </row>
    <row r="51" spans="1:24">
      <c r="A51" s="12"/>
      <c r="B51" s="19"/>
      <c r="C51" s="19"/>
      <c r="D51" s="108"/>
      <c r="E51" s="108"/>
      <c r="F51" s="19"/>
      <c r="G51" s="108"/>
      <c r="H51" s="108"/>
      <c r="I51" s="19"/>
      <c r="J51" s="108"/>
      <c r="K51" s="108"/>
      <c r="L51" s="19"/>
      <c r="M51" s="108"/>
      <c r="N51" s="108"/>
      <c r="O51" s="19"/>
      <c r="P51" s="108"/>
      <c r="Q51" s="108"/>
      <c r="R51" s="19"/>
      <c r="S51" s="108"/>
      <c r="T51" s="108"/>
      <c r="U51" s="19"/>
      <c r="V51" s="108" t="s">
        <v>171</v>
      </c>
      <c r="W51" s="108"/>
      <c r="X51" s="19"/>
    </row>
    <row r="52" spans="1:24">
      <c r="A52" s="12"/>
      <c r="B52" s="19"/>
      <c r="C52" s="19"/>
      <c r="D52" s="108"/>
      <c r="E52" s="108"/>
      <c r="F52" s="19"/>
      <c r="G52" s="108"/>
      <c r="H52" s="108"/>
      <c r="I52" s="19"/>
      <c r="J52" s="108"/>
      <c r="K52" s="108"/>
      <c r="L52" s="19"/>
      <c r="M52" s="108"/>
      <c r="N52" s="108"/>
      <c r="O52" s="19"/>
      <c r="P52" s="108"/>
      <c r="Q52" s="108"/>
      <c r="R52" s="19"/>
      <c r="S52" s="108"/>
      <c r="T52" s="108"/>
      <c r="U52" s="19"/>
      <c r="V52" s="108" t="s">
        <v>352</v>
      </c>
      <c r="W52" s="108"/>
      <c r="X52" s="19"/>
    </row>
    <row r="53" spans="1:24">
      <c r="A53" s="12"/>
      <c r="B53" s="19"/>
      <c r="C53" s="19"/>
      <c r="D53" s="108"/>
      <c r="E53" s="108"/>
      <c r="F53" s="19"/>
      <c r="G53" s="108"/>
      <c r="H53" s="108"/>
      <c r="I53" s="19"/>
      <c r="J53" s="108"/>
      <c r="K53" s="108"/>
      <c r="L53" s="19"/>
      <c r="M53" s="108"/>
      <c r="N53" s="108"/>
      <c r="O53" s="19"/>
      <c r="P53" s="108"/>
      <c r="Q53" s="108"/>
      <c r="R53" s="19"/>
      <c r="S53" s="108"/>
      <c r="T53" s="108"/>
      <c r="U53" s="19"/>
      <c r="V53" s="108" t="s">
        <v>353</v>
      </c>
      <c r="W53" s="108"/>
      <c r="X53" s="19"/>
    </row>
    <row r="54" spans="1:24">
      <c r="A54" s="12"/>
      <c r="B54" s="19"/>
      <c r="C54" s="19"/>
      <c r="D54" s="108"/>
      <c r="E54" s="108"/>
      <c r="F54" s="19"/>
      <c r="G54" s="108"/>
      <c r="H54" s="108"/>
      <c r="I54" s="19"/>
      <c r="J54" s="108"/>
      <c r="K54" s="108"/>
      <c r="L54" s="19"/>
      <c r="M54" s="108"/>
      <c r="N54" s="108"/>
      <c r="O54" s="19"/>
      <c r="P54" s="108"/>
      <c r="Q54" s="108"/>
      <c r="R54" s="19"/>
      <c r="S54" s="108"/>
      <c r="T54" s="108"/>
      <c r="U54" s="19"/>
      <c r="V54" s="108" t="s">
        <v>354</v>
      </c>
      <c r="W54" s="108"/>
      <c r="X54" s="19"/>
    </row>
    <row r="55" spans="1:24">
      <c r="A55" s="12"/>
      <c r="B55" s="19"/>
      <c r="C55" s="19"/>
      <c r="D55" s="108"/>
      <c r="E55" s="108"/>
      <c r="F55" s="19"/>
      <c r="G55" s="108"/>
      <c r="H55" s="108"/>
      <c r="I55" s="19"/>
      <c r="J55" s="108"/>
      <c r="K55" s="108"/>
      <c r="L55" s="19"/>
      <c r="M55" s="108"/>
      <c r="N55" s="108"/>
      <c r="O55" s="19"/>
      <c r="P55" s="108"/>
      <c r="Q55" s="108"/>
      <c r="R55" s="19"/>
      <c r="S55" s="108"/>
      <c r="T55" s="108"/>
      <c r="U55" s="19"/>
      <c r="V55" s="108" t="s">
        <v>355</v>
      </c>
      <c r="W55" s="108"/>
      <c r="X55" s="19"/>
    </row>
    <row r="56" spans="1:24">
      <c r="A56" s="12"/>
      <c r="B56" s="19"/>
      <c r="C56" s="19"/>
      <c r="D56" s="108"/>
      <c r="E56" s="108"/>
      <c r="F56" s="19"/>
      <c r="G56" s="108" t="s">
        <v>356</v>
      </c>
      <c r="H56" s="108"/>
      <c r="I56" s="19"/>
      <c r="J56" s="108" t="s">
        <v>357</v>
      </c>
      <c r="K56" s="108"/>
      <c r="L56" s="19"/>
      <c r="M56" s="108"/>
      <c r="N56" s="108"/>
      <c r="O56" s="19"/>
      <c r="P56" s="108"/>
      <c r="Q56" s="108"/>
      <c r="R56" s="19"/>
      <c r="S56" s="108" t="s">
        <v>128</v>
      </c>
      <c r="T56" s="108"/>
      <c r="U56" s="19"/>
      <c r="V56" s="108" t="s">
        <v>358</v>
      </c>
      <c r="W56" s="108"/>
      <c r="X56" s="19"/>
    </row>
    <row r="57" spans="1:24">
      <c r="A57" s="12"/>
      <c r="B57" s="19"/>
      <c r="C57" s="19"/>
      <c r="D57" s="108" t="s">
        <v>359</v>
      </c>
      <c r="E57" s="108"/>
      <c r="F57" s="19"/>
      <c r="G57" s="108" t="s">
        <v>360</v>
      </c>
      <c r="H57" s="108"/>
      <c r="I57" s="19"/>
      <c r="J57" s="108" t="s">
        <v>361</v>
      </c>
      <c r="K57" s="108"/>
      <c r="L57" s="19"/>
      <c r="M57" s="108" t="s">
        <v>128</v>
      </c>
      <c r="N57" s="108"/>
      <c r="O57" s="19"/>
      <c r="P57" s="108"/>
      <c r="Q57" s="108"/>
      <c r="R57" s="19"/>
      <c r="S57" s="108" t="s">
        <v>171</v>
      </c>
      <c r="T57" s="108"/>
      <c r="U57" s="19"/>
      <c r="V57" s="108" t="s">
        <v>362</v>
      </c>
      <c r="W57" s="108"/>
      <c r="X57" s="19"/>
    </row>
    <row r="58" spans="1:24" ht="15.75" thickBot="1">
      <c r="A58" s="12"/>
      <c r="B58" s="19"/>
      <c r="C58" s="19"/>
      <c r="D58" s="62" t="s">
        <v>358</v>
      </c>
      <c r="E58" s="62"/>
      <c r="F58" s="19"/>
      <c r="G58" s="62" t="s">
        <v>358</v>
      </c>
      <c r="H58" s="62"/>
      <c r="I58" s="19"/>
      <c r="J58" s="62" t="s">
        <v>360</v>
      </c>
      <c r="K58" s="62"/>
      <c r="L58" s="19"/>
      <c r="M58" s="62" t="s">
        <v>358</v>
      </c>
      <c r="N58" s="62"/>
      <c r="O58" s="19"/>
      <c r="P58" s="62" t="s">
        <v>363</v>
      </c>
      <c r="Q58" s="62"/>
      <c r="R58" s="19"/>
      <c r="S58" s="62" t="s">
        <v>352</v>
      </c>
      <c r="T58" s="62"/>
      <c r="U58" s="19"/>
      <c r="V58" s="62" t="s">
        <v>364</v>
      </c>
      <c r="W58" s="62"/>
      <c r="X58" s="19"/>
    </row>
    <row r="59" spans="1:24">
      <c r="A59" s="12"/>
      <c r="B59" s="20" t="s">
        <v>365</v>
      </c>
      <c r="C59" s="21"/>
      <c r="D59" s="41"/>
      <c r="E59" s="90"/>
      <c r="F59" s="21"/>
      <c r="G59" s="41"/>
      <c r="H59" s="90"/>
      <c r="I59" s="21"/>
      <c r="J59" s="41"/>
      <c r="K59" s="90"/>
      <c r="L59" s="21"/>
      <c r="M59" s="41"/>
      <c r="N59" s="90"/>
      <c r="O59" s="21"/>
      <c r="P59" s="41"/>
      <c r="Q59" s="90"/>
      <c r="R59" s="21"/>
      <c r="S59" s="41"/>
      <c r="T59" s="90"/>
      <c r="U59" s="21"/>
      <c r="V59" s="41"/>
      <c r="W59" s="90"/>
      <c r="X59" s="21"/>
    </row>
    <row r="60" spans="1:24">
      <c r="A60" s="12"/>
      <c r="B60" s="74" t="s">
        <v>338</v>
      </c>
      <c r="C60" s="27"/>
      <c r="D60" s="26" t="s">
        <v>264</v>
      </c>
      <c r="E60" s="95">
        <v>1723477</v>
      </c>
      <c r="F60" s="27"/>
      <c r="G60" s="26" t="s">
        <v>264</v>
      </c>
      <c r="H60" s="95">
        <v>495977</v>
      </c>
      <c r="I60" s="27"/>
      <c r="J60" s="26" t="s">
        <v>264</v>
      </c>
      <c r="K60" s="95">
        <v>2406739</v>
      </c>
      <c r="L60" s="27"/>
      <c r="M60" s="26" t="s">
        <v>264</v>
      </c>
      <c r="N60" s="95">
        <v>4626193</v>
      </c>
      <c r="O60" s="27"/>
      <c r="P60" s="26" t="s">
        <v>264</v>
      </c>
      <c r="Q60" s="95">
        <v>122049363</v>
      </c>
      <c r="R60" s="27"/>
      <c r="S60" s="26" t="s">
        <v>264</v>
      </c>
      <c r="T60" s="95">
        <v>126675556</v>
      </c>
      <c r="U60" s="27"/>
      <c r="V60" s="26" t="s">
        <v>264</v>
      </c>
      <c r="W60" s="95">
        <v>1742432</v>
      </c>
      <c r="X60" s="27"/>
    </row>
    <row r="61" spans="1:24">
      <c r="A61" s="12"/>
      <c r="B61" s="61" t="s">
        <v>339</v>
      </c>
      <c r="C61" s="21"/>
      <c r="D61" s="20"/>
      <c r="E61" s="72" t="s">
        <v>295</v>
      </c>
      <c r="F61" s="21"/>
      <c r="G61" s="20"/>
      <c r="H61" s="72" t="s">
        <v>295</v>
      </c>
      <c r="I61" s="21"/>
      <c r="J61" s="20"/>
      <c r="K61" s="72" t="s">
        <v>295</v>
      </c>
      <c r="L61" s="21"/>
      <c r="M61" s="20"/>
      <c r="N61" s="72" t="s">
        <v>295</v>
      </c>
      <c r="O61" s="21"/>
      <c r="P61" s="20"/>
      <c r="Q61" s="34">
        <v>20934801</v>
      </c>
      <c r="R61" s="21"/>
      <c r="S61" s="20"/>
      <c r="T61" s="34">
        <v>20934801</v>
      </c>
      <c r="U61" s="21"/>
      <c r="V61" s="20"/>
      <c r="W61" s="72" t="s">
        <v>295</v>
      </c>
      <c r="X61" s="21"/>
    </row>
    <row r="62" spans="1:24">
      <c r="A62" s="12"/>
      <c r="B62" s="74" t="s">
        <v>340</v>
      </c>
      <c r="C62" s="27"/>
      <c r="D62" s="26"/>
      <c r="E62" s="95">
        <v>2154532</v>
      </c>
      <c r="F62" s="27"/>
      <c r="G62" s="26"/>
      <c r="H62" s="95">
        <v>275975</v>
      </c>
      <c r="I62" s="27"/>
      <c r="J62" s="26"/>
      <c r="K62" s="95">
        <v>2873408</v>
      </c>
      <c r="L62" s="27"/>
      <c r="M62" s="26"/>
      <c r="N62" s="95">
        <v>5303915</v>
      </c>
      <c r="O62" s="27"/>
      <c r="P62" s="26"/>
      <c r="Q62" s="95">
        <v>106005550</v>
      </c>
      <c r="R62" s="27"/>
      <c r="S62" s="26"/>
      <c r="T62" s="95">
        <v>111309465</v>
      </c>
      <c r="U62" s="27"/>
      <c r="V62" s="26"/>
      <c r="W62" s="96" t="s">
        <v>295</v>
      </c>
      <c r="X62" s="27"/>
    </row>
    <row r="63" spans="1:24">
      <c r="A63" s="12"/>
      <c r="B63" s="61" t="s">
        <v>366</v>
      </c>
      <c r="C63" s="109"/>
      <c r="D63" s="110"/>
      <c r="E63" s="114" t="s">
        <v>295</v>
      </c>
      <c r="F63" s="109"/>
      <c r="G63" s="110"/>
      <c r="H63" s="114" t="s">
        <v>295</v>
      </c>
      <c r="I63" s="109"/>
      <c r="J63" s="110"/>
      <c r="K63" s="114" t="s">
        <v>295</v>
      </c>
      <c r="L63" s="109"/>
      <c r="M63" s="110"/>
      <c r="N63" s="114" t="s">
        <v>295</v>
      </c>
      <c r="O63" s="109"/>
      <c r="P63" s="110"/>
      <c r="Q63" s="112">
        <v>10654394</v>
      </c>
      <c r="R63" s="109"/>
      <c r="S63" s="110"/>
      <c r="T63" s="112">
        <v>10654394</v>
      </c>
      <c r="U63" s="109"/>
      <c r="V63" s="110"/>
      <c r="W63" s="114" t="s">
        <v>295</v>
      </c>
      <c r="X63" s="109"/>
    </row>
    <row r="64" spans="1:24">
      <c r="A64" s="12"/>
      <c r="B64" s="61" t="s">
        <v>369</v>
      </c>
      <c r="C64" s="109"/>
      <c r="D64" s="110"/>
      <c r="E64" s="114"/>
      <c r="F64" s="109"/>
      <c r="G64" s="110"/>
      <c r="H64" s="114"/>
      <c r="I64" s="109"/>
      <c r="J64" s="110"/>
      <c r="K64" s="114"/>
      <c r="L64" s="109"/>
      <c r="M64" s="110"/>
      <c r="N64" s="114"/>
      <c r="O64" s="109"/>
      <c r="P64" s="110"/>
      <c r="Q64" s="112"/>
      <c r="R64" s="109"/>
      <c r="S64" s="110"/>
      <c r="T64" s="112"/>
      <c r="U64" s="109"/>
      <c r="V64" s="110"/>
      <c r="W64" s="114"/>
      <c r="X64" s="109"/>
    </row>
    <row r="65" spans="1:24">
      <c r="A65" s="12"/>
      <c r="B65" s="26" t="s">
        <v>342</v>
      </c>
      <c r="C65" s="27"/>
      <c r="D65" s="26"/>
      <c r="E65" s="96" t="s">
        <v>295</v>
      </c>
      <c r="F65" s="27"/>
      <c r="G65" s="26"/>
      <c r="H65" s="96" t="s">
        <v>295</v>
      </c>
      <c r="I65" s="27"/>
      <c r="J65" s="26"/>
      <c r="K65" s="96" t="s">
        <v>295</v>
      </c>
      <c r="L65" s="27"/>
      <c r="M65" s="26"/>
      <c r="N65" s="96" t="s">
        <v>295</v>
      </c>
      <c r="O65" s="27"/>
      <c r="P65" s="26"/>
      <c r="Q65" s="95">
        <v>9851651</v>
      </c>
      <c r="R65" s="27"/>
      <c r="S65" s="26"/>
      <c r="T65" s="95">
        <v>9851651</v>
      </c>
      <c r="U65" s="27"/>
      <c r="V65" s="26"/>
      <c r="W65" s="96" t="s">
        <v>295</v>
      </c>
      <c r="X65" s="27"/>
    </row>
    <row r="66" spans="1:24" ht="15.75" thickBot="1">
      <c r="A66" s="12"/>
      <c r="B66" s="20" t="s">
        <v>343</v>
      </c>
      <c r="C66" s="21"/>
      <c r="D66" s="97"/>
      <c r="E66" s="98">
        <v>147618</v>
      </c>
      <c r="F66" s="21"/>
      <c r="G66" s="97"/>
      <c r="H66" s="98">
        <v>123592</v>
      </c>
      <c r="I66" s="21"/>
      <c r="J66" s="97"/>
      <c r="K66" s="98">
        <v>323767</v>
      </c>
      <c r="L66" s="21"/>
      <c r="M66" s="97"/>
      <c r="N66" s="98">
        <v>594977</v>
      </c>
      <c r="O66" s="21"/>
      <c r="P66" s="97"/>
      <c r="Q66" s="98">
        <v>4753210</v>
      </c>
      <c r="R66" s="21"/>
      <c r="S66" s="97"/>
      <c r="T66" s="98">
        <v>5348187</v>
      </c>
      <c r="U66" s="21"/>
      <c r="V66" s="97"/>
      <c r="W66" s="98">
        <v>323676</v>
      </c>
      <c r="X66" s="21"/>
    </row>
    <row r="67" spans="1:24" ht="15.75" thickBot="1">
      <c r="A67" s="12"/>
      <c r="B67" s="118" t="s">
        <v>128</v>
      </c>
      <c r="C67" s="27"/>
      <c r="D67" s="123" t="s">
        <v>264</v>
      </c>
      <c r="E67" s="124">
        <v>4025627</v>
      </c>
      <c r="F67" s="27"/>
      <c r="G67" s="123" t="s">
        <v>264</v>
      </c>
      <c r="H67" s="124">
        <v>895544</v>
      </c>
      <c r="I67" s="27"/>
      <c r="J67" s="123" t="s">
        <v>264</v>
      </c>
      <c r="K67" s="124">
        <v>5603914</v>
      </c>
      <c r="L67" s="27"/>
      <c r="M67" s="123" t="s">
        <v>264</v>
      </c>
      <c r="N67" s="124">
        <v>10525085</v>
      </c>
      <c r="O67" s="27"/>
      <c r="P67" s="123" t="s">
        <v>264</v>
      </c>
      <c r="Q67" s="124">
        <v>274248969</v>
      </c>
      <c r="R67" s="27"/>
      <c r="S67" s="123" t="s">
        <v>264</v>
      </c>
      <c r="T67" s="124">
        <v>284774054</v>
      </c>
      <c r="U67" s="27"/>
      <c r="V67" s="123" t="s">
        <v>264</v>
      </c>
      <c r="W67" s="124">
        <v>2066108</v>
      </c>
      <c r="X67" s="27"/>
    </row>
    <row r="68" spans="1:24" ht="15.75" thickTop="1">
      <c r="A68" s="12"/>
      <c r="B68" s="4"/>
    </row>
    <row r="69" spans="1:24">
      <c r="A69" s="12"/>
      <c r="B69" s="65"/>
      <c r="C69" s="65"/>
      <c r="D69" s="65"/>
      <c r="E69" s="65"/>
      <c r="F69" s="65"/>
      <c r="G69" s="65"/>
      <c r="H69" s="65"/>
      <c r="I69" s="65"/>
      <c r="J69" s="65"/>
      <c r="K69" s="65"/>
      <c r="L69" s="65"/>
      <c r="M69" s="65"/>
      <c r="N69" s="65"/>
      <c r="O69" s="65"/>
      <c r="P69" s="65"/>
      <c r="Q69" s="65"/>
      <c r="R69" s="65"/>
      <c r="S69" s="65"/>
      <c r="T69" s="65"/>
      <c r="U69" s="65"/>
      <c r="V69" s="65"/>
      <c r="W69" s="65"/>
      <c r="X69" s="65"/>
    </row>
    <row r="70" spans="1:24">
      <c r="A70" s="12"/>
      <c r="B70" s="65" t="s">
        <v>370</v>
      </c>
      <c r="C70" s="65"/>
      <c r="D70" s="65"/>
      <c r="E70" s="65"/>
      <c r="F70" s="65"/>
      <c r="G70" s="65"/>
      <c r="H70" s="65"/>
      <c r="I70" s="65"/>
      <c r="J70" s="65"/>
      <c r="K70" s="65"/>
      <c r="L70" s="65"/>
      <c r="M70" s="65"/>
      <c r="N70" s="65"/>
      <c r="O70" s="65"/>
      <c r="P70" s="65"/>
      <c r="Q70" s="65"/>
      <c r="R70" s="65"/>
      <c r="S70" s="65"/>
      <c r="T70" s="65"/>
      <c r="U70" s="65"/>
      <c r="V70" s="65"/>
      <c r="W70" s="65"/>
      <c r="X70" s="65"/>
    </row>
    <row r="71" spans="1:24">
      <c r="A71" s="12"/>
      <c r="B71" s="65"/>
      <c r="C71" s="65"/>
      <c r="D71" s="65"/>
      <c r="E71" s="65"/>
      <c r="F71" s="65"/>
      <c r="G71" s="65"/>
      <c r="H71" s="65"/>
      <c r="I71" s="65"/>
      <c r="J71" s="65"/>
      <c r="K71" s="65"/>
      <c r="L71" s="65"/>
      <c r="M71" s="65"/>
      <c r="N71" s="65"/>
      <c r="O71" s="65"/>
      <c r="P71" s="65"/>
      <c r="Q71" s="65"/>
      <c r="R71" s="65"/>
      <c r="S71" s="65"/>
      <c r="T71" s="65"/>
      <c r="U71" s="65"/>
      <c r="V71" s="65"/>
      <c r="W71" s="65"/>
      <c r="X71" s="65"/>
    </row>
    <row r="72" spans="1:24">
      <c r="A72" s="12"/>
      <c r="B72" s="19"/>
      <c r="C72" s="19"/>
      <c r="D72" s="53"/>
      <c r="E72" s="53"/>
      <c r="F72" s="15"/>
      <c r="G72" s="53" t="s">
        <v>371</v>
      </c>
      <c r="H72" s="53"/>
      <c r="I72" s="15"/>
      <c r="J72" s="53"/>
      <c r="K72" s="53"/>
      <c r="L72" s="15"/>
      <c r="M72" s="53"/>
      <c r="N72" s="53"/>
      <c r="O72" s="15"/>
      <c r="P72" s="53"/>
      <c r="Q72" s="53"/>
      <c r="R72" s="15"/>
    </row>
    <row r="73" spans="1:24" ht="15.75" thickBot="1">
      <c r="A73" s="12"/>
      <c r="B73" s="130" t="s">
        <v>372</v>
      </c>
      <c r="C73" s="19"/>
      <c r="D73" s="54" t="s">
        <v>373</v>
      </c>
      <c r="E73" s="54"/>
      <c r="F73" s="15"/>
      <c r="G73" s="54" t="s">
        <v>374</v>
      </c>
      <c r="H73" s="54"/>
      <c r="I73" s="15"/>
      <c r="J73" s="54" t="s">
        <v>375</v>
      </c>
      <c r="K73" s="54"/>
      <c r="L73" s="15"/>
      <c r="M73" s="54" t="s">
        <v>376</v>
      </c>
      <c r="N73" s="54"/>
      <c r="O73" s="15"/>
      <c r="P73" s="54" t="s">
        <v>128</v>
      </c>
      <c r="Q73" s="54"/>
      <c r="R73" s="15"/>
    </row>
    <row r="74" spans="1:24">
      <c r="A74" s="12"/>
      <c r="B74" s="20" t="s">
        <v>365</v>
      </c>
      <c r="C74" s="21"/>
      <c r="D74" s="39"/>
      <c r="E74" s="79"/>
      <c r="F74" s="59"/>
      <c r="G74" s="39"/>
      <c r="H74" s="79"/>
      <c r="I74" s="59"/>
      <c r="J74" s="39"/>
      <c r="K74" s="79"/>
      <c r="L74" s="59"/>
      <c r="M74" s="39"/>
      <c r="N74" s="79"/>
      <c r="O74" s="59"/>
      <c r="P74" s="39"/>
      <c r="Q74" s="79"/>
      <c r="R74" s="59"/>
    </row>
    <row r="75" spans="1:24">
      <c r="A75" s="12"/>
      <c r="B75" s="118" t="s">
        <v>338</v>
      </c>
      <c r="C75" s="27"/>
      <c r="D75" s="75" t="s">
        <v>264</v>
      </c>
      <c r="E75" s="76">
        <v>122472</v>
      </c>
      <c r="F75" s="60"/>
      <c r="G75" s="75" t="s">
        <v>264</v>
      </c>
      <c r="H75" s="77">
        <v>361</v>
      </c>
      <c r="I75" s="60"/>
      <c r="J75" s="75" t="s">
        <v>264</v>
      </c>
      <c r="K75" s="76">
        <v>1390</v>
      </c>
      <c r="L75" s="60"/>
      <c r="M75" s="75" t="s">
        <v>264</v>
      </c>
      <c r="N75" s="77" t="s">
        <v>295</v>
      </c>
      <c r="O75" s="60"/>
      <c r="P75" s="75" t="s">
        <v>264</v>
      </c>
      <c r="Q75" s="76">
        <v>124223</v>
      </c>
      <c r="R75" s="60"/>
    </row>
    <row r="76" spans="1:24">
      <c r="A76" s="12"/>
      <c r="B76" s="131" t="s">
        <v>339</v>
      </c>
      <c r="C76" s="21"/>
      <c r="D76" s="32"/>
      <c r="E76" s="33">
        <v>22181</v>
      </c>
      <c r="F76" s="59"/>
      <c r="G76" s="32"/>
      <c r="H76" s="73" t="s">
        <v>295</v>
      </c>
      <c r="I76" s="59"/>
      <c r="J76" s="32"/>
      <c r="K76" s="73" t="s">
        <v>295</v>
      </c>
      <c r="L76" s="59"/>
      <c r="M76" s="32"/>
      <c r="N76" s="73" t="s">
        <v>295</v>
      </c>
      <c r="O76" s="59"/>
      <c r="P76" s="32"/>
      <c r="Q76" s="33">
        <v>22181</v>
      </c>
      <c r="R76" s="59"/>
    </row>
    <row r="77" spans="1:24">
      <c r="A77" s="12"/>
      <c r="B77" s="118" t="s">
        <v>340</v>
      </c>
      <c r="C77" s="27"/>
      <c r="D77" s="75"/>
      <c r="E77" s="76">
        <v>113920</v>
      </c>
      <c r="F77" s="60"/>
      <c r="G77" s="75"/>
      <c r="H77" s="76">
        <v>1479</v>
      </c>
      <c r="I77" s="60"/>
      <c r="J77" s="75"/>
      <c r="K77" s="76">
        <v>7415</v>
      </c>
      <c r="L77" s="60"/>
      <c r="M77" s="75"/>
      <c r="N77" s="77" t="s">
        <v>295</v>
      </c>
      <c r="O77" s="60"/>
      <c r="P77" s="75"/>
      <c r="Q77" s="76">
        <v>122814</v>
      </c>
      <c r="R77" s="60"/>
    </row>
    <row r="78" spans="1:24">
      <c r="A78" s="12"/>
      <c r="B78" s="131" t="s">
        <v>341</v>
      </c>
      <c r="C78" s="21"/>
      <c r="D78" s="32"/>
      <c r="E78" s="33">
        <v>19792</v>
      </c>
      <c r="F78" s="59"/>
      <c r="G78" s="32"/>
      <c r="H78" s="73" t="s">
        <v>295</v>
      </c>
      <c r="I78" s="59"/>
      <c r="J78" s="32"/>
      <c r="K78" s="73" t="s">
        <v>295</v>
      </c>
      <c r="L78" s="59"/>
      <c r="M78" s="32"/>
      <c r="N78" s="73" t="s">
        <v>295</v>
      </c>
      <c r="O78" s="59"/>
      <c r="P78" s="32"/>
      <c r="Q78" s="33">
        <v>19792</v>
      </c>
      <c r="R78" s="59"/>
    </row>
    <row r="79" spans="1:24">
      <c r="A79" s="12"/>
      <c r="B79" s="26" t="s">
        <v>342</v>
      </c>
      <c r="C79" s="27"/>
      <c r="D79" s="75"/>
      <c r="E79" s="76">
        <v>10403</v>
      </c>
      <c r="F79" s="60"/>
      <c r="G79" s="75"/>
      <c r="H79" s="77" t="s">
        <v>295</v>
      </c>
      <c r="I79" s="60"/>
      <c r="J79" s="75"/>
      <c r="K79" s="77" t="s">
        <v>295</v>
      </c>
      <c r="L79" s="60"/>
      <c r="M79" s="75"/>
      <c r="N79" s="77" t="s">
        <v>295</v>
      </c>
      <c r="O79" s="60"/>
      <c r="P79" s="75"/>
      <c r="Q79" s="76">
        <v>10403</v>
      </c>
      <c r="R79" s="60"/>
    </row>
    <row r="80" spans="1:24" ht="15.75" thickBot="1">
      <c r="A80" s="12"/>
      <c r="B80" s="20" t="s">
        <v>343</v>
      </c>
      <c r="C80" s="21"/>
      <c r="D80" s="84"/>
      <c r="E80" s="85">
        <v>4495</v>
      </c>
      <c r="F80" s="59"/>
      <c r="G80" s="84"/>
      <c r="H80" s="86" t="s">
        <v>295</v>
      </c>
      <c r="I80" s="59"/>
      <c r="J80" s="84"/>
      <c r="K80" s="86" t="s">
        <v>295</v>
      </c>
      <c r="L80" s="59"/>
      <c r="M80" s="84"/>
      <c r="N80" s="86" t="s">
        <v>295</v>
      </c>
      <c r="O80" s="59"/>
      <c r="P80" s="84"/>
      <c r="Q80" s="85">
        <v>4495</v>
      </c>
      <c r="R80" s="59"/>
    </row>
    <row r="81" spans="1:24" ht="15.75" thickBot="1">
      <c r="A81" s="12"/>
      <c r="B81" s="74" t="s">
        <v>128</v>
      </c>
      <c r="C81" s="27"/>
      <c r="D81" s="121" t="s">
        <v>264</v>
      </c>
      <c r="E81" s="122">
        <v>293263</v>
      </c>
      <c r="F81" s="60"/>
      <c r="G81" s="121" t="s">
        <v>264</v>
      </c>
      <c r="H81" s="122">
        <v>1840</v>
      </c>
      <c r="I81" s="60"/>
      <c r="J81" s="121" t="s">
        <v>264</v>
      </c>
      <c r="K81" s="122">
        <v>8805</v>
      </c>
      <c r="L81" s="60"/>
      <c r="M81" s="121" t="s">
        <v>264</v>
      </c>
      <c r="N81" s="132" t="s">
        <v>295</v>
      </c>
      <c r="O81" s="60"/>
      <c r="P81" s="121" t="s">
        <v>264</v>
      </c>
      <c r="Q81" s="122">
        <v>303908</v>
      </c>
      <c r="R81" s="60"/>
    </row>
    <row r="82" spans="1:24" ht="15.75" thickTop="1">
      <c r="A82" s="12"/>
      <c r="B82" s="65"/>
      <c r="C82" s="65"/>
      <c r="D82" s="65"/>
      <c r="E82" s="65"/>
      <c r="F82" s="65"/>
      <c r="G82" s="65"/>
      <c r="H82" s="65"/>
      <c r="I82" s="65"/>
      <c r="J82" s="65"/>
      <c r="K82" s="65"/>
      <c r="L82" s="65"/>
      <c r="M82" s="65"/>
      <c r="N82" s="65"/>
      <c r="O82" s="65"/>
      <c r="P82" s="65"/>
      <c r="Q82" s="65"/>
      <c r="R82" s="65"/>
      <c r="S82" s="65"/>
      <c r="T82" s="65"/>
      <c r="U82" s="65"/>
      <c r="V82" s="65"/>
      <c r="W82" s="65"/>
      <c r="X82" s="65"/>
    </row>
    <row r="83" spans="1:24">
      <c r="A83" s="12"/>
      <c r="B83" s="65" t="s">
        <v>377</v>
      </c>
      <c r="C83" s="65"/>
      <c r="D83" s="65"/>
      <c r="E83" s="65"/>
      <c r="F83" s="65"/>
      <c r="G83" s="65"/>
      <c r="H83" s="65"/>
      <c r="I83" s="65"/>
      <c r="J83" s="65"/>
      <c r="K83" s="65"/>
      <c r="L83" s="65"/>
      <c r="M83" s="65"/>
      <c r="N83" s="65"/>
      <c r="O83" s="65"/>
      <c r="P83" s="65"/>
      <c r="Q83" s="65"/>
      <c r="R83" s="65"/>
      <c r="S83" s="65"/>
      <c r="T83" s="65"/>
      <c r="U83" s="65"/>
      <c r="V83" s="65"/>
      <c r="W83" s="65"/>
      <c r="X83" s="65"/>
    </row>
    <row r="84" spans="1:24">
      <c r="A84" s="12"/>
      <c r="B84" s="65"/>
      <c r="C84" s="65"/>
      <c r="D84" s="65"/>
      <c r="E84" s="65"/>
      <c r="F84" s="65"/>
      <c r="G84" s="65"/>
      <c r="H84" s="65"/>
      <c r="I84" s="65"/>
      <c r="J84" s="65"/>
      <c r="K84" s="65"/>
      <c r="L84" s="65"/>
      <c r="M84" s="65"/>
      <c r="N84" s="65"/>
      <c r="O84" s="65"/>
      <c r="P84" s="65"/>
      <c r="Q84" s="65"/>
      <c r="R84" s="65"/>
      <c r="S84" s="65"/>
      <c r="T84" s="65"/>
      <c r="U84" s="65"/>
      <c r="V84" s="65"/>
      <c r="W84" s="65"/>
      <c r="X84" s="65"/>
    </row>
    <row r="85" spans="1:24">
      <c r="A85" s="12"/>
      <c r="B85" s="19"/>
      <c r="C85" s="19"/>
      <c r="D85" s="108"/>
      <c r="E85" s="108"/>
      <c r="F85" s="19"/>
      <c r="G85" s="108" t="s">
        <v>371</v>
      </c>
      <c r="H85" s="108"/>
      <c r="I85" s="19"/>
      <c r="J85" s="108"/>
      <c r="K85" s="108"/>
      <c r="L85" s="19"/>
      <c r="M85" s="108"/>
      <c r="N85" s="108"/>
      <c r="O85" s="19"/>
      <c r="P85" s="108"/>
      <c r="Q85" s="108"/>
      <c r="R85" s="19"/>
    </row>
    <row r="86" spans="1:24" ht="15.75" thickBot="1">
      <c r="A86" s="12"/>
      <c r="B86" s="133" t="s">
        <v>372</v>
      </c>
      <c r="C86" s="19"/>
      <c r="D86" s="62" t="s">
        <v>373</v>
      </c>
      <c r="E86" s="62"/>
      <c r="F86" s="19"/>
      <c r="G86" s="62" t="s">
        <v>374</v>
      </c>
      <c r="H86" s="62"/>
      <c r="I86" s="19"/>
      <c r="J86" s="62" t="s">
        <v>375</v>
      </c>
      <c r="K86" s="62"/>
      <c r="L86" s="19"/>
      <c r="M86" s="62" t="s">
        <v>376</v>
      </c>
      <c r="N86" s="62"/>
      <c r="O86" s="19"/>
      <c r="P86" s="62" t="s">
        <v>128</v>
      </c>
      <c r="Q86" s="62"/>
      <c r="R86" s="19"/>
    </row>
    <row r="87" spans="1:24">
      <c r="A87" s="12"/>
      <c r="B87" s="20" t="s">
        <v>365</v>
      </c>
      <c r="C87" s="21"/>
      <c r="D87" s="41"/>
      <c r="E87" s="90"/>
      <c r="F87" s="21"/>
      <c r="G87" s="41"/>
      <c r="H87" s="90"/>
      <c r="I87" s="21"/>
      <c r="J87" s="41"/>
      <c r="K87" s="90"/>
      <c r="L87" s="21"/>
      <c r="M87" s="41"/>
      <c r="N87" s="90"/>
      <c r="O87" s="21"/>
      <c r="P87" s="41"/>
      <c r="Q87" s="90"/>
      <c r="R87" s="21"/>
    </row>
    <row r="88" spans="1:24">
      <c r="A88" s="12"/>
      <c r="B88" s="118" t="s">
        <v>338</v>
      </c>
      <c r="C88" s="27"/>
      <c r="D88" s="26" t="s">
        <v>264</v>
      </c>
      <c r="E88" s="95">
        <v>122821</v>
      </c>
      <c r="F88" s="27"/>
      <c r="G88" s="26" t="s">
        <v>264</v>
      </c>
      <c r="H88" s="95">
        <v>1409</v>
      </c>
      <c r="I88" s="27"/>
      <c r="J88" s="26" t="s">
        <v>264</v>
      </c>
      <c r="K88" s="95">
        <v>2446</v>
      </c>
      <c r="L88" s="27"/>
      <c r="M88" s="26" t="s">
        <v>264</v>
      </c>
      <c r="N88" s="96" t="s">
        <v>295</v>
      </c>
      <c r="O88" s="27"/>
      <c r="P88" s="26" t="s">
        <v>264</v>
      </c>
      <c r="Q88" s="95">
        <v>126676</v>
      </c>
      <c r="R88" s="27"/>
    </row>
    <row r="89" spans="1:24">
      <c r="A89" s="12"/>
      <c r="B89" s="131" t="s">
        <v>339</v>
      </c>
      <c r="C89" s="21"/>
      <c r="D89" s="20"/>
      <c r="E89" s="34">
        <v>17120</v>
      </c>
      <c r="F89" s="21"/>
      <c r="G89" s="20"/>
      <c r="H89" s="72" t="s">
        <v>295</v>
      </c>
      <c r="I89" s="21"/>
      <c r="J89" s="20"/>
      <c r="K89" s="34">
        <v>3815</v>
      </c>
      <c r="L89" s="21"/>
      <c r="M89" s="20"/>
      <c r="N89" s="72" t="s">
        <v>295</v>
      </c>
      <c r="O89" s="21"/>
      <c r="P89" s="20"/>
      <c r="Q89" s="34">
        <v>20935</v>
      </c>
      <c r="R89" s="21"/>
    </row>
    <row r="90" spans="1:24">
      <c r="A90" s="12"/>
      <c r="B90" s="118" t="s">
        <v>340</v>
      </c>
      <c r="C90" s="27"/>
      <c r="D90" s="26"/>
      <c r="E90" s="95">
        <v>101911</v>
      </c>
      <c r="F90" s="27"/>
      <c r="G90" s="26"/>
      <c r="H90" s="95">
        <v>2680</v>
      </c>
      <c r="I90" s="27"/>
      <c r="J90" s="26"/>
      <c r="K90" s="95">
        <v>6718</v>
      </c>
      <c r="L90" s="27"/>
      <c r="M90" s="26"/>
      <c r="N90" s="96" t="s">
        <v>295</v>
      </c>
      <c r="O90" s="27"/>
      <c r="P90" s="26"/>
      <c r="Q90" s="95">
        <v>111309</v>
      </c>
      <c r="R90" s="27"/>
    </row>
    <row r="91" spans="1:24">
      <c r="A91" s="12"/>
      <c r="B91" s="131" t="s">
        <v>341</v>
      </c>
      <c r="C91" s="21"/>
      <c r="D91" s="20"/>
      <c r="E91" s="34">
        <v>10654</v>
      </c>
      <c r="F91" s="21"/>
      <c r="G91" s="20"/>
      <c r="H91" s="72" t="s">
        <v>295</v>
      </c>
      <c r="I91" s="21"/>
      <c r="J91" s="20"/>
      <c r="K91" s="72" t="s">
        <v>295</v>
      </c>
      <c r="L91" s="21"/>
      <c r="M91" s="20"/>
      <c r="N91" s="72" t="s">
        <v>295</v>
      </c>
      <c r="O91" s="21"/>
      <c r="P91" s="20"/>
      <c r="Q91" s="34">
        <v>10654</v>
      </c>
      <c r="R91" s="21"/>
    </row>
    <row r="92" spans="1:24">
      <c r="A92" s="12"/>
      <c r="B92" s="26" t="s">
        <v>342</v>
      </c>
      <c r="C92" s="27"/>
      <c r="D92" s="26"/>
      <c r="E92" s="95">
        <v>9852</v>
      </c>
      <c r="F92" s="27"/>
      <c r="G92" s="26"/>
      <c r="H92" s="96" t="s">
        <v>295</v>
      </c>
      <c r="I92" s="27"/>
      <c r="J92" s="26"/>
      <c r="K92" s="96" t="s">
        <v>295</v>
      </c>
      <c r="L92" s="27"/>
      <c r="M92" s="26"/>
      <c r="N92" s="96" t="s">
        <v>295</v>
      </c>
      <c r="O92" s="27"/>
      <c r="P92" s="26"/>
      <c r="Q92" s="95">
        <v>9852</v>
      </c>
      <c r="R92" s="27"/>
    </row>
    <row r="93" spans="1:24" ht="15.75" thickBot="1">
      <c r="A93" s="12"/>
      <c r="B93" s="20" t="s">
        <v>343</v>
      </c>
      <c r="C93" s="21"/>
      <c r="D93" s="97"/>
      <c r="E93" s="98">
        <v>5348</v>
      </c>
      <c r="F93" s="21"/>
      <c r="G93" s="97"/>
      <c r="H93" s="99" t="s">
        <v>295</v>
      </c>
      <c r="I93" s="21"/>
      <c r="J93" s="97"/>
      <c r="K93" s="99" t="s">
        <v>295</v>
      </c>
      <c r="L93" s="21"/>
      <c r="M93" s="97"/>
      <c r="N93" s="99" t="s">
        <v>295</v>
      </c>
      <c r="O93" s="21"/>
      <c r="P93" s="97"/>
      <c r="Q93" s="98">
        <v>5348</v>
      </c>
      <c r="R93" s="21"/>
    </row>
    <row r="94" spans="1:24" ht="15.75" thickBot="1">
      <c r="A94" s="12"/>
      <c r="B94" s="74" t="s">
        <v>128</v>
      </c>
      <c r="C94" s="27"/>
      <c r="D94" s="123" t="s">
        <v>264</v>
      </c>
      <c r="E94" s="124">
        <v>267706</v>
      </c>
      <c r="F94" s="27"/>
      <c r="G94" s="123" t="s">
        <v>264</v>
      </c>
      <c r="H94" s="124">
        <v>4089</v>
      </c>
      <c r="I94" s="27"/>
      <c r="J94" s="123" t="s">
        <v>264</v>
      </c>
      <c r="K94" s="124">
        <v>12979</v>
      </c>
      <c r="L94" s="27"/>
      <c r="M94" s="123" t="s">
        <v>264</v>
      </c>
      <c r="N94" s="134" t="s">
        <v>295</v>
      </c>
      <c r="O94" s="27"/>
      <c r="P94" s="123" t="s">
        <v>264</v>
      </c>
      <c r="Q94" s="124">
        <v>284774</v>
      </c>
      <c r="R94" s="27"/>
    </row>
    <row r="95" spans="1:24" ht="15.75" thickTop="1">
      <c r="A95" s="12"/>
      <c r="B95" s="67"/>
      <c r="C95" s="67"/>
      <c r="D95" s="67"/>
      <c r="E95" s="67"/>
      <c r="F95" s="67"/>
      <c r="G95" s="67"/>
      <c r="H95" s="67"/>
      <c r="I95" s="67"/>
      <c r="J95" s="67"/>
      <c r="K95" s="67"/>
      <c r="L95" s="67"/>
      <c r="M95" s="67"/>
      <c r="N95" s="67"/>
      <c r="O95" s="67"/>
      <c r="P95" s="67"/>
      <c r="Q95" s="67"/>
      <c r="R95" s="67"/>
      <c r="S95" s="67"/>
      <c r="T95" s="67"/>
      <c r="U95" s="67"/>
      <c r="V95" s="67"/>
      <c r="W95" s="67"/>
      <c r="X95" s="67"/>
    </row>
    <row r="96" spans="1:24">
      <c r="A96" s="12"/>
      <c r="B96" s="67" t="s">
        <v>378</v>
      </c>
      <c r="C96" s="67"/>
      <c r="D96" s="67"/>
      <c r="E96" s="67"/>
      <c r="F96" s="67"/>
      <c r="G96" s="67"/>
      <c r="H96" s="67"/>
      <c r="I96" s="67"/>
      <c r="J96" s="67"/>
      <c r="K96" s="67"/>
      <c r="L96" s="67"/>
      <c r="M96" s="67"/>
      <c r="N96" s="67"/>
      <c r="O96" s="67"/>
      <c r="P96" s="67"/>
      <c r="Q96" s="67"/>
      <c r="R96" s="67"/>
      <c r="S96" s="67"/>
      <c r="T96" s="67"/>
      <c r="U96" s="67"/>
      <c r="V96" s="67"/>
      <c r="W96" s="67"/>
      <c r="X96" s="67"/>
    </row>
    <row r="97" spans="1:24">
      <c r="A97" s="12"/>
      <c r="B97" s="67"/>
      <c r="C97" s="67"/>
      <c r="D97" s="67"/>
      <c r="E97" s="67"/>
      <c r="F97" s="67"/>
      <c r="G97" s="67"/>
      <c r="H97" s="67"/>
      <c r="I97" s="67"/>
      <c r="J97" s="67"/>
      <c r="K97" s="67"/>
      <c r="L97" s="67"/>
      <c r="M97" s="67"/>
      <c r="N97" s="67"/>
      <c r="O97" s="67"/>
      <c r="P97" s="67"/>
      <c r="Q97" s="67"/>
      <c r="R97" s="67"/>
      <c r="S97" s="67"/>
      <c r="T97" s="67"/>
      <c r="U97" s="67"/>
      <c r="V97" s="67"/>
      <c r="W97" s="67"/>
      <c r="X97" s="67"/>
    </row>
    <row r="98" spans="1:24" ht="15.75" thickBot="1">
      <c r="A98" s="12"/>
      <c r="B98" s="19"/>
      <c r="C98" s="19"/>
      <c r="D98" s="54" t="s">
        <v>274</v>
      </c>
      <c r="E98" s="54"/>
      <c r="F98" s="54"/>
      <c r="G98" s="54"/>
      <c r="H98" s="54"/>
      <c r="I98" s="19"/>
    </row>
    <row r="99" spans="1:24" ht="15.75" thickBot="1">
      <c r="A99" s="12"/>
      <c r="B99" s="133" t="s">
        <v>372</v>
      </c>
      <c r="C99" s="19"/>
      <c r="D99" s="55">
        <v>2013</v>
      </c>
      <c r="E99" s="55"/>
      <c r="F99" s="58"/>
      <c r="G99" s="56">
        <v>2012</v>
      </c>
      <c r="H99" s="56"/>
      <c r="I99" s="19"/>
    </row>
    <row r="100" spans="1:24">
      <c r="A100" s="12"/>
      <c r="B100" s="20" t="s">
        <v>365</v>
      </c>
      <c r="C100" s="21"/>
      <c r="D100" s="39"/>
      <c r="E100" s="79"/>
      <c r="F100" s="21"/>
      <c r="G100" s="41"/>
      <c r="H100" s="90"/>
      <c r="I100" s="21"/>
    </row>
    <row r="101" spans="1:24">
      <c r="A101" s="12"/>
      <c r="B101" s="118" t="s">
        <v>338</v>
      </c>
      <c r="C101" s="27"/>
      <c r="D101" s="75" t="s">
        <v>264</v>
      </c>
      <c r="E101" s="77">
        <v>752</v>
      </c>
      <c r="F101" s="27"/>
      <c r="G101" s="26" t="s">
        <v>264</v>
      </c>
      <c r="H101" s="96">
        <v>664</v>
      </c>
      <c r="I101" s="27"/>
    </row>
    <row r="102" spans="1:24">
      <c r="A102" s="12"/>
      <c r="B102" s="131" t="s">
        <v>339</v>
      </c>
      <c r="C102" s="21"/>
      <c r="D102" s="32"/>
      <c r="E102" s="73" t="s">
        <v>295</v>
      </c>
      <c r="F102" s="21"/>
      <c r="G102" s="20"/>
      <c r="H102" s="72" t="s">
        <v>295</v>
      </c>
      <c r="I102" s="21"/>
    </row>
    <row r="103" spans="1:24">
      <c r="A103" s="12"/>
      <c r="B103" s="118" t="s">
        <v>340</v>
      </c>
      <c r="C103" s="27"/>
      <c r="D103" s="75"/>
      <c r="E103" s="77">
        <v>744</v>
      </c>
      <c r="F103" s="27"/>
      <c r="G103" s="26"/>
      <c r="H103" s="95">
        <v>2873</v>
      </c>
      <c r="I103" s="27"/>
    </row>
    <row r="104" spans="1:24">
      <c r="A104" s="12"/>
      <c r="B104" s="131" t="s">
        <v>341</v>
      </c>
      <c r="C104" s="21"/>
      <c r="D104" s="32"/>
      <c r="E104" s="73" t="s">
        <v>295</v>
      </c>
      <c r="F104" s="21"/>
      <c r="G104" s="20"/>
      <c r="H104" s="72" t="s">
        <v>295</v>
      </c>
      <c r="I104" s="21"/>
    </row>
    <row r="105" spans="1:24">
      <c r="A105" s="12"/>
      <c r="B105" s="26" t="s">
        <v>342</v>
      </c>
      <c r="C105" s="27"/>
      <c r="D105" s="75"/>
      <c r="E105" s="77" t="s">
        <v>295</v>
      </c>
      <c r="F105" s="27"/>
      <c r="G105" s="26"/>
      <c r="H105" s="96" t="s">
        <v>295</v>
      </c>
      <c r="I105" s="27"/>
    </row>
    <row r="106" spans="1:24" ht="15.75" thickBot="1">
      <c r="A106" s="12"/>
      <c r="B106" s="20" t="s">
        <v>343</v>
      </c>
      <c r="C106" s="21"/>
      <c r="D106" s="84"/>
      <c r="E106" s="86" t="s">
        <v>295</v>
      </c>
      <c r="F106" s="21"/>
      <c r="G106" s="97"/>
      <c r="H106" s="99" t="s">
        <v>295</v>
      </c>
      <c r="I106" s="21"/>
    </row>
    <row r="107" spans="1:24" ht="15.75" thickBot="1">
      <c r="A107" s="12"/>
      <c r="B107" s="74" t="s">
        <v>379</v>
      </c>
      <c r="C107" s="27"/>
      <c r="D107" s="121" t="s">
        <v>264</v>
      </c>
      <c r="E107" s="122">
        <v>1496</v>
      </c>
      <c r="F107" s="27"/>
      <c r="G107" s="123" t="s">
        <v>264</v>
      </c>
      <c r="H107" s="124">
        <v>3537</v>
      </c>
      <c r="I107" s="27"/>
    </row>
    <row r="108" spans="1:24" ht="15.75" thickTop="1">
      <c r="A108" s="12"/>
      <c r="B108" s="65" t="s">
        <v>380</v>
      </c>
      <c r="C108" s="65"/>
      <c r="D108" s="65"/>
      <c r="E108" s="65"/>
      <c r="F108" s="65"/>
      <c r="G108" s="65"/>
      <c r="H108" s="65"/>
      <c r="I108" s="65"/>
      <c r="J108" s="65"/>
      <c r="K108" s="65"/>
      <c r="L108" s="65"/>
      <c r="M108" s="65"/>
      <c r="N108" s="65"/>
      <c r="O108" s="65"/>
      <c r="P108" s="65"/>
      <c r="Q108" s="65"/>
      <c r="R108" s="65"/>
      <c r="S108" s="65"/>
      <c r="T108" s="65"/>
      <c r="U108" s="65"/>
      <c r="V108" s="65"/>
      <c r="W108" s="65"/>
      <c r="X108" s="65"/>
    </row>
    <row r="109" spans="1:24">
      <c r="A109" s="12"/>
      <c r="B109" s="4"/>
    </row>
    <row r="110" spans="1:24">
      <c r="A110" s="12"/>
      <c r="B110" s="65"/>
      <c r="C110" s="65"/>
      <c r="D110" s="65"/>
      <c r="E110" s="65"/>
      <c r="F110" s="65"/>
      <c r="G110" s="65"/>
      <c r="H110" s="65"/>
      <c r="I110" s="65"/>
      <c r="J110" s="65"/>
      <c r="K110" s="65"/>
      <c r="L110" s="65"/>
      <c r="M110" s="65"/>
      <c r="N110" s="65"/>
      <c r="O110" s="65"/>
      <c r="P110" s="65"/>
      <c r="Q110" s="65"/>
      <c r="R110" s="65"/>
      <c r="S110" s="65"/>
      <c r="T110" s="65"/>
      <c r="U110" s="65"/>
      <c r="V110" s="65"/>
      <c r="W110" s="65"/>
      <c r="X110" s="65"/>
    </row>
    <row r="111" spans="1:24">
      <c r="A111" s="12"/>
      <c r="B111" s="65" t="s">
        <v>381</v>
      </c>
      <c r="C111" s="65"/>
      <c r="D111" s="65"/>
      <c r="E111" s="65"/>
      <c r="F111" s="65"/>
      <c r="G111" s="65"/>
      <c r="H111" s="65"/>
      <c r="I111" s="65"/>
      <c r="J111" s="65"/>
      <c r="K111" s="65"/>
      <c r="L111" s="65"/>
      <c r="M111" s="65"/>
      <c r="N111" s="65"/>
      <c r="O111" s="65"/>
      <c r="P111" s="65"/>
      <c r="Q111" s="65"/>
      <c r="R111" s="65"/>
      <c r="S111" s="65"/>
      <c r="T111" s="65"/>
      <c r="U111" s="65"/>
      <c r="V111" s="65"/>
      <c r="W111" s="65"/>
      <c r="X111" s="65"/>
    </row>
    <row r="112" spans="1:24">
      <c r="A112" s="12"/>
      <c r="B112" s="65"/>
      <c r="C112" s="65"/>
      <c r="D112" s="65"/>
      <c r="E112" s="65"/>
      <c r="F112" s="65"/>
      <c r="G112" s="65"/>
      <c r="H112" s="65"/>
      <c r="I112" s="65"/>
      <c r="J112" s="65"/>
      <c r="K112" s="65"/>
      <c r="L112" s="65"/>
      <c r="M112" s="65"/>
      <c r="N112" s="65"/>
      <c r="O112" s="65"/>
      <c r="P112" s="65"/>
      <c r="Q112" s="65"/>
      <c r="R112" s="65"/>
      <c r="S112" s="65"/>
      <c r="T112" s="65"/>
      <c r="U112" s="65"/>
      <c r="V112" s="65"/>
      <c r="W112" s="65"/>
      <c r="X112" s="65"/>
    </row>
    <row r="113" spans="1:24">
      <c r="A113" s="12"/>
      <c r="B113" s="19"/>
      <c r="C113" s="19"/>
      <c r="D113" s="108" t="s">
        <v>382</v>
      </c>
      <c r="E113" s="108"/>
      <c r="F113" s="19"/>
      <c r="G113" s="108" t="s">
        <v>383</v>
      </c>
      <c r="H113" s="108"/>
      <c r="I113" s="19"/>
      <c r="J113" s="108"/>
      <c r="K113" s="108"/>
      <c r="L113" s="19"/>
      <c r="M113" s="108"/>
      <c r="N113" s="108"/>
      <c r="O113" s="19"/>
      <c r="P113" s="108"/>
      <c r="Q113" s="108"/>
      <c r="R113" s="19"/>
      <c r="S113" s="108"/>
      <c r="T113" s="108"/>
      <c r="U113" s="19"/>
      <c r="V113" s="108"/>
      <c r="W113" s="108"/>
      <c r="X113" s="19"/>
    </row>
    <row r="114" spans="1:24">
      <c r="A114" s="12"/>
      <c r="B114" s="19"/>
      <c r="C114" s="19"/>
      <c r="D114" s="108" t="s">
        <v>384</v>
      </c>
      <c r="E114" s="108"/>
      <c r="F114" s="19"/>
      <c r="G114" s="108" t="s">
        <v>384</v>
      </c>
      <c r="H114" s="108"/>
      <c r="I114" s="19"/>
      <c r="J114" s="108"/>
      <c r="K114" s="108"/>
      <c r="L114" s="19"/>
      <c r="M114" s="108"/>
      <c r="N114" s="108"/>
      <c r="O114" s="19"/>
      <c r="P114" s="108"/>
      <c r="Q114" s="108"/>
      <c r="R114" s="19"/>
      <c r="S114" s="108"/>
      <c r="T114" s="108"/>
      <c r="U114" s="19"/>
      <c r="V114" s="108"/>
      <c r="W114" s="108"/>
      <c r="X114" s="19"/>
    </row>
    <row r="115" spans="1:24">
      <c r="A115" s="12"/>
      <c r="B115" s="19"/>
      <c r="C115" s="19"/>
      <c r="D115" s="108" t="s">
        <v>385</v>
      </c>
      <c r="E115" s="108"/>
      <c r="F115" s="19"/>
      <c r="G115" s="108" t="s">
        <v>385</v>
      </c>
      <c r="H115" s="108"/>
      <c r="I115" s="19"/>
      <c r="J115" s="108" t="s">
        <v>340</v>
      </c>
      <c r="K115" s="108"/>
      <c r="L115" s="19"/>
      <c r="M115" s="108" t="s">
        <v>386</v>
      </c>
      <c r="N115" s="108"/>
      <c r="O115" s="19"/>
      <c r="P115" s="108"/>
      <c r="Q115" s="108"/>
      <c r="R115" s="19"/>
      <c r="S115" s="108" t="s">
        <v>340</v>
      </c>
      <c r="T115" s="108"/>
      <c r="U115" s="19"/>
      <c r="V115" s="108"/>
      <c r="W115" s="108"/>
      <c r="X115" s="19"/>
    </row>
    <row r="116" spans="1:24" ht="15.75" thickBot="1">
      <c r="A116" s="12"/>
      <c r="B116" s="133" t="s">
        <v>372</v>
      </c>
      <c r="C116" s="19"/>
      <c r="D116" s="62" t="s">
        <v>387</v>
      </c>
      <c r="E116" s="62"/>
      <c r="F116" s="19"/>
      <c r="G116" s="62" t="s">
        <v>387</v>
      </c>
      <c r="H116" s="62"/>
      <c r="I116" s="19"/>
      <c r="J116" s="62" t="s">
        <v>388</v>
      </c>
      <c r="K116" s="62"/>
      <c r="L116" s="19"/>
      <c r="M116" s="62" t="s">
        <v>389</v>
      </c>
      <c r="N116" s="62"/>
      <c r="O116" s="19"/>
      <c r="P116" s="62" t="s">
        <v>343</v>
      </c>
      <c r="Q116" s="62"/>
      <c r="R116" s="19"/>
      <c r="S116" s="62" t="s">
        <v>390</v>
      </c>
      <c r="T116" s="62"/>
      <c r="U116" s="19"/>
      <c r="V116" s="62" t="s">
        <v>128</v>
      </c>
      <c r="W116" s="62"/>
      <c r="X116" s="19"/>
    </row>
    <row r="117" spans="1:24">
      <c r="A117" s="12"/>
      <c r="B117" s="126" t="s">
        <v>391</v>
      </c>
      <c r="C117" s="126"/>
      <c r="D117" s="126"/>
      <c r="E117" s="126"/>
      <c r="F117" s="126"/>
      <c r="G117" s="126"/>
      <c r="H117" s="126"/>
      <c r="I117" s="126"/>
      <c r="J117" s="126"/>
      <c r="K117" s="126"/>
      <c r="L117" s="126"/>
      <c r="M117" s="126"/>
      <c r="N117" s="126"/>
      <c r="O117" s="126"/>
      <c r="P117" s="126"/>
      <c r="Q117" s="126"/>
      <c r="R117" s="21"/>
      <c r="S117" s="41"/>
      <c r="T117" s="90"/>
      <c r="U117" s="21"/>
      <c r="V117" s="41"/>
      <c r="W117" s="90"/>
      <c r="X117" s="21"/>
    </row>
    <row r="118" spans="1:24">
      <c r="A118" s="12"/>
      <c r="B118" s="26" t="s">
        <v>392</v>
      </c>
      <c r="C118" s="27"/>
      <c r="D118" s="75" t="s">
        <v>264</v>
      </c>
      <c r="E118" s="76">
        <v>1027</v>
      </c>
      <c r="F118" s="60"/>
      <c r="G118" s="75" t="s">
        <v>264</v>
      </c>
      <c r="H118" s="77">
        <v>623</v>
      </c>
      <c r="I118" s="60"/>
      <c r="J118" s="75" t="s">
        <v>264</v>
      </c>
      <c r="K118" s="76">
        <v>2674</v>
      </c>
      <c r="L118" s="60"/>
      <c r="M118" s="75" t="s">
        <v>264</v>
      </c>
      <c r="N118" s="77">
        <v>352</v>
      </c>
      <c r="O118" s="60"/>
      <c r="P118" s="75" t="s">
        <v>264</v>
      </c>
      <c r="Q118" s="77">
        <v>18</v>
      </c>
      <c r="R118" s="60"/>
      <c r="S118" s="75" t="s">
        <v>264</v>
      </c>
      <c r="T118" s="77">
        <v>225</v>
      </c>
      <c r="U118" s="60"/>
      <c r="V118" s="75" t="s">
        <v>264</v>
      </c>
      <c r="W118" s="76">
        <v>4919</v>
      </c>
      <c r="X118" s="60"/>
    </row>
    <row r="119" spans="1:24">
      <c r="A119" s="12"/>
      <c r="B119" s="61" t="s">
        <v>393</v>
      </c>
      <c r="C119" s="21"/>
      <c r="D119" s="32"/>
      <c r="E119" s="73">
        <v>-458</v>
      </c>
      <c r="F119" s="59"/>
      <c r="G119" s="32"/>
      <c r="H119" s="73">
        <v>-359</v>
      </c>
      <c r="I119" s="59"/>
      <c r="J119" s="32"/>
      <c r="K119" s="73">
        <v>-813</v>
      </c>
      <c r="L119" s="59"/>
      <c r="M119" s="32"/>
      <c r="N119" s="73" t="s">
        <v>295</v>
      </c>
      <c r="O119" s="59"/>
      <c r="P119" s="32"/>
      <c r="Q119" s="73">
        <v>-7</v>
      </c>
      <c r="R119" s="59"/>
      <c r="S119" s="32"/>
      <c r="T119" s="73" t="s">
        <v>295</v>
      </c>
      <c r="U119" s="59"/>
      <c r="V119" s="32"/>
      <c r="W119" s="33">
        <v>-1637</v>
      </c>
      <c r="X119" s="59"/>
    </row>
    <row r="120" spans="1:24">
      <c r="A120" s="12"/>
      <c r="B120" s="74" t="s">
        <v>394</v>
      </c>
      <c r="C120" s="27"/>
      <c r="D120" s="75"/>
      <c r="E120" s="77">
        <v>19</v>
      </c>
      <c r="F120" s="60"/>
      <c r="G120" s="75"/>
      <c r="H120" s="77" t="s">
        <v>295</v>
      </c>
      <c r="I120" s="60"/>
      <c r="J120" s="75"/>
      <c r="K120" s="77">
        <v>7</v>
      </c>
      <c r="L120" s="60"/>
      <c r="M120" s="75"/>
      <c r="N120" s="77">
        <v>30</v>
      </c>
      <c r="O120" s="60"/>
      <c r="P120" s="75"/>
      <c r="Q120" s="77">
        <v>5</v>
      </c>
      <c r="R120" s="60"/>
      <c r="S120" s="75"/>
      <c r="T120" s="77" t="s">
        <v>295</v>
      </c>
      <c r="U120" s="60"/>
      <c r="V120" s="75"/>
      <c r="W120" s="77">
        <v>61</v>
      </c>
      <c r="X120" s="60"/>
    </row>
    <row r="121" spans="1:24" ht="15.75" thickBot="1">
      <c r="A121" s="12"/>
      <c r="B121" s="61" t="s">
        <v>395</v>
      </c>
      <c r="C121" s="21"/>
      <c r="D121" s="84"/>
      <c r="E121" s="86">
        <v>245</v>
      </c>
      <c r="F121" s="59"/>
      <c r="G121" s="84"/>
      <c r="H121" s="86">
        <v>40</v>
      </c>
      <c r="I121" s="59"/>
      <c r="J121" s="84"/>
      <c r="K121" s="86">
        <v>391</v>
      </c>
      <c r="L121" s="59"/>
      <c r="M121" s="84"/>
      <c r="N121" s="86">
        <v>236</v>
      </c>
      <c r="O121" s="59"/>
      <c r="P121" s="84"/>
      <c r="Q121" s="86">
        <v>-2</v>
      </c>
      <c r="R121" s="59"/>
      <c r="S121" s="84"/>
      <c r="T121" s="86">
        <v>-10</v>
      </c>
      <c r="U121" s="59"/>
      <c r="V121" s="84"/>
      <c r="W121" s="86">
        <v>900</v>
      </c>
      <c r="X121" s="59"/>
    </row>
    <row r="122" spans="1:24" ht="15.75" thickBot="1">
      <c r="A122" s="12"/>
      <c r="B122" s="26" t="s">
        <v>396</v>
      </c>
      <c r="C122" s="27"/>
      <c r="D122" s="121" t="s">
        <v>264</v>
      </c>
      <c r="E122" s="132">
        <v>833</v>
      </c>
      <c r="F122" s="60"/>
      <c r="G122" s="121" t="s">
        <v>264</v>
      </c>
      <c r="H122" s="132">
        <v>304</v>
      </c>
      <c r="I122" s="60"/>
      <c r="J122" s="121" t="s">
        <v>264</v>
      </c>
      <c r="K122" s="122">
        <v>2259</v>
      </c>
      <c r="L122" s="60"/>
      <c r="M122" s="121" t="s">
        <v>264</v>
      </c>
      <c r="N122" s="132">
        <v>618</v>
      </c>
      <c r="O122" s="60"/>
      <c r="P122" s="121" t="s">
        <v>264</v>
      </c>
      <c r="Q122" s="132">
        <v>14</v>
      </c>
      <c r="R122" s="60"/>
      <c r="S122" s="121" t="s">
        <v>264</v>
      </c>
      <c r="T122" s="132">
        <v>215</v>
      </c>
      <c r="U122" s="60"/>
      <c r="V122" s="121" t="s">
        <v>264</v>
      </c>
      <c r="W122" s="122">
        <v>4243</v>
      </c>
      <c r="X122" s="60"/>
    </row>
    <row r="123" spans="1:24" ht="15.75" thickTop="1">
      <c r="A123" s="12"/>
      <c r="B123" s="32" t="s">
        <v>397</v>
      </c>
      <c r="C123" s="21"/>
      <c r="D123" s="103"/>
      <c r="E123" s="104"/>
      <c r="F123" s="59"/>
      <c r="G123" s="103"/>
      <c r="H123" s="104"/>
      <c r="I123" s="59"/>
      <c r="J123" s="103"/>
      <c r="K123" s="104"/>
      <c r="L123" s="59"/>
      <c r="M123" s="103"/>
      <c r="N123" s="104"/>
      <c r="O123" s="59"/>
      <c r="P123" s="103"/>
      <c r="Q123" s="104"/>
      <c r="R123" s="59"/>
      <c r="S123" s="103"/>
      <c r="T123" s="104"/>
      <c r="U123" s="59"/>
      <c r="V123" s="103"/>
      <c r="W123" s="104"/>
      <c r="X123" s="59"/>
    </row>
    <row r="124" spans="1:24" ht="15.75" thickBot="1">
      <c r="A124" s="12"/>
      <c r="B124" s="26" t="s">
        <v>396</v>
      </c>
      <c r="C124" s="27"/>
      <c r="D124" s="80" t="s">
        <v>264</v>
      </c>
      <c r="E124" s="82">
        <v>833</v>
      </c>
      <c r="F124" s="60"/>
      <c r="G124" s="80" t="s">
        <v>264</v>
      </c>
      <c r="H124" s="82">
        <v>304</v>
      </c>
      <c r="I124" s="60"/>
      <c r="J124" s="80" t="s">
        <v>264</v>
      </c>
      <c r="K124" s="81">
        <v>2259</v>
      </c>
      <c r="L124" s="60"/>
      <c r="M124" s="80" t="s">
        <v>264</v>
      </c>
      <c r="N124" s="82">
        <v>618</v>
      </c>
      <c r="O124" s="60"/>
      <c r="P124" s="80" t="s">
        <v>264</v>
      </c>
      <c r="Q124" s="82">
        <v>14</v>
      </c>
      <c r="R124" s="60"/>
      <c r="S124" s="80" t="s">
        <v>264</v>
      </c>
      <c r="T124" s="82">
        <v>215</v>
      </c>
      <c r="U124" s="60"/>
      <c r="V124" s="80" t="s">
        <v>264</v>
      </c>
      <c r="W124" s="81">
        <v>4243</v>
      </c>
      <c r="X124" s="60"/>
    </row>
    <row r="125" spans="1:24" ht="15.75" thickTop="1">
      <c r="A125" s="12"/>
      <c r="B125" s="20" t="s">
        <v>398</v>
      </c>
      <c r="C125" s="21"/>
      <c r="D125" s="103"/>
      <c r="E125" s="104"/>
      <c r="F125" s="59"/>
      <c r="G125" s="103"/>
      <c r="H125" s="104"/>
      <c r="I125" s="59"/>
      <c r="J125" s="103"/>
      <c r="K125" s="104"/>
      <c r="L125" s="59"/>
      <c r="M125" s="103"/>
      <c r="N125" s="104"/>
      <c r="O125" s="59"/>
      <c r="P125" s="103"/>
      <c r="Q125" s="104"/>
      <c r="R125" s="59"/>
      <c r="S125" s="103"/>
      <c r="T125" s="104"/>
      <c r="U125" s="59"/>
      <c r="V125" s="103"/>
      <c r="W125" s="104"/>
      <c r="X125" s="59"/>
    </row>
    <row r="126" spans="1:24" ht="15.75" thickBot="1">
      <c r="A126" s="12"/>
      <c r="B126" s="74" t="s">
        <v>399</v>
      </c>
      <c r="C126" s="27"/>
      <c r="D126" s="80" t="s">
        <v>264</v>
      </c>
      <c r="E126" s="82">
        <v>18</v>
      </c>
      <c r="F126" s="60"/>
      <c r="G126" s="80" t="s">
        <v>264</v>
      </c>
      <c r="H126" s="82" t="s">
        <v>295</v>
      </c>
      <c r="I126" s="60"/>
      <c r="J126" s="80" t="s">
        <v>264</v>
      </c>
      <c r="K126" s="82">
        <v>526</v>
      </c>
      <c r="L126" s="60"/>
      <c r="M126" s="80" t="s">
        <v>264</v>
      </c>
      <c r="N126" s="82" t="s">
        <v>295</v>
      </c>
      <c r="O126" s="60"/>
      <c r="P126" s="80" t="s">
        <v>264</v>
      </c>
      <c r="Q126" s="82" t="s">
        <v>295</v>
      </c>
      <c r="R126" s="60"/>
      <c r="S126" s="80" t="s">
        <v>264</v>
      </c>
      <c r="T126" s="82" t="s">
        <v>295</v>
      </c>
      <c r="U126" s="60"/>
      <c r="V126" s="80" t="s">
        <v>264</v>
      </c>
      <c r="W126" s="82">
        <v>544</v>
      </c>
      <c r="X126" s="60"/>
    </row>
    <row r="127" spans="1:24" ht="15.75" thickTop="1">
      <c r="A127" s="12"/>
      <c r="B127" s="20" t="s">
        <v>398</v>
      </c>
      <c r="C127" s="21"/>
      <c r="D127" s="103"/>
      <c r="E127" s="104"/>
      <c r="F127" s="59"/>
      <c r="G127" s="103"/>
      <c r="H127" s="104"/>
      <c r="I127" s="59"/>
      <c r="J127" s="103"/>
      <c r="K127" s="104"/>
      <c r="L127" s="59"/>
      <c r="M127" s="103"/>
      <c r="N127" s="104"/>
      <c r="O127" s="59"/>
      <c r="P127" s="103"/>
      <c r="Q127" s="104"/>
      <c r="R127" s="59"/>
      <c r="S127" s="103"/>
      <c r="T127" s="104"/>
      <c r="U127" s="59"/>
      <c r="V127" s="103"/>
      <c r="W127" s="104"/>
      <c r="X127" s="59"/>
    </row>
    <row r="128" spans="1:24" ht="15.75" thickBot="1">
      <c r="A128" s="12"/>
      <c r="B128" s="74" t="s">
        <v>400</v>
      </c>
      <c r="C128" s="27"/>
      <c r="D128" s="80" t="s">
        <v>264</v>
      </c>
      <c r="E128" s="82">
        <v>815</v>
      </c>
      <c r="F128" s="60"/>
      <c r="G128" s="80" t="s">
        <v>264</v>
      </c>
      <c r="H128" s="82">
        <v>304</v>
      </c>
      <c r="I128" s="60"/>
      <c r="J128" s="80" t="s">
        <v>264</v>
      </c>
      <c r="K128" s="81">
        <v>1733</v>
      </c>
      <c r="L128" s="60"/>
      <c r="M128" s="80" t="s">
        <v>264</v>
      </c>
      <c r="N128" s="82">
        <v>618</v>
      </c>
      <c r="O128" s="60"/>
      <c r="P128" s="80" t="s">
        <v>264</v>
      </c>
      <c r="Q128" s="82">
        <v>14</v>
      </c>
      <c r="R128" s="60"/>
      <c r="S128" s="80" t="s">
        <v>264</v>
      </c>
      <c r="T128" s="82">
        <v>215</v>
      </c>
      <c r="U128" s="60"/>
      <c r="V128" s="80" t="s">
        <v>264</v>
      </c>
      <c r="W128" s="81">
        <v>3699</v>
      </c>
      <c r="X128" s="60"/>
    </row>
    <row r="129" spans="1:24" ht="15.75" thickTop="1">
      <c r="A129" s="12"/>
      <c r="B129" s="20" t="s">
        <v>398</v>
      </c>
      <c r="C129" s="21"/>
      <c r="D129" s="103"/>
      <c r="E129" s="104"/>
      <c r="F129" s="59"/>
      <c r="G129" s="103"/>
      <c r="H129" s="104"/>
      <c r="I129" s="59"/>
      <c r="J129" s="103"/>
      <c r="K129" s="104"/>
      <c r="L129" s="59"/>
      <c r="M129" s="103"/>
      <c r="N129" s="104"/>
      <c r="O129" s="59"/>
      <c r="P129" s="103"/>
      <c r="Q129" s="104"/>
      <c r="R129" s="59"/>
      <c r="S129" s="103"/>
      <c r="T129" s="104"/>
      <c r="U129" s="59"/>
      <c r="V129" s="103"/>
      <c r="W129" s="104"/>
      <c r="X129" s="59"/>
    </row>
    <row r="130" spans="1:24" ht="27" thickBot="1">
      <c r="A130" s="12"/>
      <c r="B130" s="74" t="s">
        <v>401</v>
      </c>
      <c r="C130" s="27"/>
      <c r="D130" s="80" t="s">
        <v>264</v>
      </c>
      <c r="E130" s="82" t="s">
        <v>295</v>
      </c>
      <c r="F130" s="60"/>
      <c r="G130" s="80" t="s">
        <v>264</v>
      </c>
      <c r="H130" s="82" t="s">
        <v>295</v>
      </c>
      <c r="I130" s="60"/>
      <c r="J130" s="80" t="s">
        <v>264</v>
      </c>
      <c r="K130" s="82" t="s">
        <v>295</v>
      </c>
      <c r="L130" s="60"/>
      <c r="M130" s="80" t="s">
        <v>264</v>
      </c>
      <c r="N130" s="82" t="s">
        <v>295</v>
      </c>
      <c r="O130" s="60"/>
      <c r="P130" s="80" t="s">
        <v>264</v>
      </c>
      <c r="Q130" s="82" t="s">
        <v>295</v>
      </c>
      <c r="R130" s="60"/>
      <c r="S130" s="80" t="s">
        <v>264</v>
      </c>
      <c r="T130" s="82" t="s">
        <v>295</v>
      </c>
      <c r="U130" s="60"/>
      <c r="V130" s="80" t="s">
        <v>264</v>
      </c>
      <c r="W130" s="82" t="s">
        <v>295</v>
      </c>
      <c r="X130" s="60"/>
    </row>
    <row r="131" spans="1:24" ht="15.75" thickTop="1">
      <c r="A131" s="12"/>
      <c r="B131" s="20"/>
      <c r="C131" s="21"/>
      <c r="D131" s="103"/>
      <c r="E131" s="104"/>
      <c r="F131" s="59"/>
      <c r="G131" s="103"/>
      <c r="H131" s="104"/>
      <c r="I131" s="59"/>
      <c r="J131" s="103"/>
      <c r="K131" s="104"/>
      <c r="L131" s="59"/>
      <c r="M131" s="103"/>
      <c r="N131" s="104"/>
      <c r="O131" s="59"/>
      <c r="P131" s="103"/>
      <c r="Q131" s="104"/>
      <c r="R131" s="59"/>
      <c r="S131" s="103"/>
      <c r="T131" s="104"/>
      <c r="U131" s="59"/>
      <c r="V131" s="103"/>
      <c r="W131" s="104"/>
      <c r="X131" s="59"/>
    </row>
    <row r="132" spans="1:24">
      <c r="A132" s="12"/>
      <c r="B132" s="75" t="s">
        <v>402</v>
      </c>
      <c r="C132" s="27"/>
      <c r="D132" s="75"/>
      <c r="E132" s="77"/>
      <c r="F132" s="60"/>
      <c r="G132" s="75"/>
      <c r="H132" s="77"/>
      <c r="I132" s="60"/>
      <c r="J132" s="75"/>
      <c r="K132" s="77"/>
      <c r="L132" s="60"/>
      <c r="M132" s="75"/>
      <c r="N132" s="77"/>
      <c r="O132" s="60"/>
      <c r="P132" s="75"/>
      <c r="Q132" s="77"/>
      <c r="R132" s="60"/>
      <c r="S132" s="75"/>
      <c r="T132" s="77"/>
      <c r="U132" s="60"/>
      <c r="V132" s="75"/>
      <c r="W132" s="77"/>
      <c r="X132" s="60"/>
    </row>
    <row r="133" spans="1:24" ht="15.75" thickBot="1">
      <c r="A133" s="12"/>
      <c r="B133" s="20" t="s">
        <v>396</v>
      </c>
      <c r="C133" s="21"/>
      <c r="D133" s="22" t="s">
        <v>264</v>
      </c>
      <c r="E133" s="23">
        <v>124223</v>
      </c>
      <c r="F133" s="59"/>
      <c r="G133" s="22" t="s">
        <v>264</v>
      </c>
      <c r="H133" s="23">
        <v>22181</v>
      </c>
      <c r="I133" s="59"/>
      <c r="J133" s="22" t="s">
        <v>264</v>
      </c>
      <c r="K133" s="23">
        <v>122814</v>
      </c>
      <c r="L133" s="59"/>
      <c r="M133" s="22" t="s">
        <v>264</v>
      </c>
      <c r="N133" s="23">
        <v>19792</v>
      </c>
      <c r="O133" s="59"/>
      <c r="P133" s="22" t="s">
        <v>264</v>
      </c>
      <c r="Q133" s="23">
        <v>4495</v>
      </c>
      <c r="R133" s="59"/>
      <c r="S133" s="22" t="s">
        <v>264</v>
      </c>
      <c r="T133" s="23">
        <v>10403</v>
      </c>
      <c r="U133" s="59"/>
      <c r="V133" s="22" t="s">
        <v>264</v>
      </c>
      <c r="W133" s="23">
        <v>303908</v>
      </c>
      <c r="X133" s="59"/>
    </row>
    <row r="134" spans="1:24" ht="15.75" thickTop="1">
      <c r="A134" s="12"/>
      <c r="B134" s="26" t="s">
        <v>398</v>
      </c>
      <c r="C134" s="27"/>
      <c r="D134" s="28"/>
      <c r="E134" s="29"/>
      <c r="F134" s="60"/>
      <c r="G134" s="28"/>
      <c r="H134" s="29"/>
      <c r="I134" s="60"/>
      <c r="J134" s="28"/>
      <c r="K134" s="29"/>
      <c r="L134" s="60"/>
      <c r="M134" s="28"/>
      <c r="N134" s="29"/>
      <c r="O134" s="60"/>
      <c r="P134" s="28"/>
      <c r="Q134" s="29"/>
      <c r="R134" s="60"/>
      <c r="S134" s="28"/>
      <c r="T134" s="29"/>
      <c r="U134" s="60"/>
      <c r="V134" s="28"/>
      <c r="W134" s="29"/>
      <c r="X134" s="60"/>
    </row>
    <row r="135" spans="1:24" ht="15.75" thickBot="1">
      <c r="A135" s="12"/>
      <c r="B135" s="61" t="s">
        <v>403</v>
      </c>
      <c r="C135" s="21"/>
      <c r="D135" s="22" t="s">
        <v>264</v>
      </c>
      <c r="E135" s="47">
        <v>552</v>
      </c>
      <c r="F135" s="59"/>
      <c r="G135" s="22" t="s">
        <v>264</v>
      </c>
      <c r="H135" s="47" t="s">
        <v>295</v>
      </c>
      <c r="I135" s="59"/>
      <c r="J135" s="22" t="s">
        <v>264</v>
      </c>
      <c r="K135" s="23">
        <v>8895</v>
      </c>
      <c r="L135" s="59"/>
      <c r="M135" s="22" t="s">
        <v>264</v>
      </c>
      <c r="N135" s="47" t="s">
        <v>295</v>
      </c>
      <c r="O135" s="59"/>
      <c r="P135" s="22" t="s">
        <v>264</v>
      </c>
      <c r="Q135" s="47" t="s">
        <v>295</v>
      </c>
      <c r="R135" s="59"/>
      <c r="S135" s="22" t="s">
        <v>264</v>
      </c>
      <c r="T135" s="47" t="s">
        <v>295</v>
      </c>
      <c r="U135" s="59"/>
      <c r="V135" s="22" t="s">
        <v>264</v>
      </c>
      <c r="W135" s="23">
        <v>9447</v>
      </c>
      <c r="X135" s="59"/>
    </row>
    <row r="136" spans="1:24" ht="15.75" thickTop="1">
      <c r="A136" s="12"/>
      <c r="B136" s="26" t="s">
        <v>398</v>
      </c>
      <c r="C136" s="27"/>
      <c r="D136" s="28"/>
      <c r="E136" s="29"/>
      <c r="F136" s="60"/>
      <c r="G136" s="28"/>
      <c r="H136" s="29"/>
      <c r="I136" s="60"/>
      <c r="J136" s="28"/>
      <c r="K136" s="29"/>
      <c r="L136" s="60"/>
      <c r="M136" s="28"/>
      <c r="N136" s="29"/>
      <c r="O136" s="60"/>
      <c r="P136" s="28"/>
      <c r="Q136" s="29"/>
      <c r="R136" s="60"/>
      <c r="S136" s="28"/>
      <c r="T136" s="29"/>
      <c r="U136" s="60"/>
      <c r="V136" s="28"/>
      <c r="W136" s="29"/>
      <c r="X136" s="60"/>
    </row>
    <row r="137" spans="1:24" ht="15.75" thickBot="1">
      <c r="A137" s="12"/>
      <c r="B137" s="61" t="s">
        <v>404</v>
      </c>
      <c r="C137" s="21"/>
      <c r="D137" s="22" t="s">
        <v>264</v>
      </c>
      <c r="E137" s="23">
        <v>123671</v>
      </c>
      <c r="F137" s="59"/>
      <c r="G137" s="22" t="s">
        <v>264</v>
      </c>
      <c r="H137" s="23">
        <v>22181</v>
      </c>
      <c r="I137" s="59"/>
      <c r="J137" s="22" t="s">
        <v>264</v>
      </c>
      <c r="K137" s="23">
        <v>113919</v>
      </c>
      <c r="L137" s="59"/>
      <c r="M137" s="22" t="s">
        <v>264</v>
      </c>
      <c r="N137" s="23">
        <v>19792</v>
      </c>
      <c r="O137" s="59"/>
      <c r="P137" s="22" t="s">
        <v>264</v>
      </c>
      <c r="Q137" s="23">
        <v>4495</v>
      </c>
      <c r="R137" s="59"/>
      <c r="S137" s="22" t="s">
        <v>264</v>
      </c>
      <c r="T137" s="23">
        <v>10403</v>
      </c>
      <c r="U137" s="59"/>
      <c r="V137" s="22" t="s">
        <v>264</v>
      </c>
      <c r="W137" s="23">
        <v>294461</v>
      </c>
      <c r="X137" s="59"/>
    </row>
    <row r="138" spans="1:24" ht="15.75" thickTop="1">
      <c r="A138" s="12"/>
      <c r="B138" s="26" t="s">
        <v>398</v>
      </c>
      <c r="C138" s="27"/>
      <c r="D138" s="28"/>
      <c r="E138" s="29"/>
      <c r="F138" s="60"/>
      <c r="G138" s="28"/>
      <c r="H138" s="29"/>
      <c r="I138" s="60"/>
      <c r="J138" s="28"/>
      <c r="K138" s="29"/>
      <c r="L138" s="60"/>
      <c r="M138" s="28"/>
      <c r="N138" s="29"/>
      <c r="O138" s="60"/>
      <c r="P138" s="28"/>
      <c r="Q138" s="29"/>
      <c r="R138" s="60"/>
      <c r="S138" s="28"/>
      <c r="T138" s="29"/>
      <c r="U138" s="60"/>
      <c r="V138" s="28"/>
      <c r="W138" s="29"/>
      <c r="X138" s="60"/>
    </row>
    <row r="139" spans="1:24" ht="27" thickBot="1">
      <c r="A139" s="12"/>
      <c r="B139" s="61" t="s">
        <v>405</v>
      </c>
      <c r="C139" s="21"/>
      <c r="D139" s="22" t="s">
        <v>264</v>
      </c>
      <c r="E139" s="47" t="s">
        <v>295</v>
      </c>
      <c r="F139" s="59"/>
      <c r="G139" s="22" t="s">
        <v>264</v>
      </c>
      <c r="H139" s="47" t="s">
        <v>295</v>
      </c>
      <c r="I139" s="59"/>
      <c r="J139" s="22" t="s">
        <v>264</v>
      </c>
      <c r="K139" s="47" t="s">
        <v>295</v>
      </c>
      <c r="L139" s="59"/>
      <c r="M139" s="22" t="s">
        <v>264</v>
      </c>
      <c r="N139" s="47" t="s">
        <v>295</v>
      </c>
      <c r="O139" s="59"/>
      <c r="P139" s="22" t="s">
        <v>264</v>
      </c>
      <c r="Q139" s="47" t="s">
        <v>295</v>
      </c>
      <c r="R139" s="59"/>
      <c r="S139" s="22" t="s">
        <v>264</v>
      </c>
      <c r="T139" s="47" t="s">
        <v>295</v>
      </c>
      <c r="U139" s="59"/>
      <c r="V139" s="22" t="s">
        <v>264</v>
      </c>
      <c r="W139" s="47" t="s">
        <v>295</v>
      </c>
      <c r="X139" s="59"/>
    </row>
    <row r="140" spans="1:24" ht="15.75" thickTop="1">
      <c r="A140" s="12"/>
      <c r="B140" s="4"/>
    </row>
    <row r="141" spans="1:24">
      <c r="A141" s="12"/>
      <c r="B141" s="65"/>
      <c r="C141" s="65"/>
      <c r="D141" s="65"/>
      <c r="E141" s="65"/>
      <c r="F141" s="65"/>
      <c r="G141" s="65"/>
      <c r="H141" s="65"/>
      <c r="I141" s="65"/>
      <c r="J141" s="65"/>
      <c r="K141" s="65"/>
      <c r="L141" s="65"/>
      <c r="M141" s="65"/>
      <c r="N141" s="65"/>
      <c r="O141" s="65"/>
      <c r="P141" s="65"/>
      <c r="Q141" s="65"/>
      <c r="R141" s="65"/>
      <c r="S141" s="65"/>
      <c r="T141" s="65"/>
      <c r="U141" s="65"/>
      <c r="V141" s="65"/>
      <c r="W141" s="65"/>
      <c r="X141" s="65"/>
    </row>
    <row r="142" spans="1:24">
      <c r="A142" s="12"/>
      <c r="B142" s="65" t="s">
        <v>406</v>
      </c>
      <c r="C142" s="65"/>
      <c r="D142" s="65"/>
      <c r="E142" s="65"/>
      <c r="F142" s="65"/>
      <c r="G142" s="65"/>
      <c r="H142" s="65"/>
      <c r="I142" s="65"/>
      <c r="J142" s="65"/>
      <c r="K142" s="65"/>
      <c r="L142" s="65"/>
      <c r="M142" s="65"/>
      <c r="N142" s="65"/>
      <c r="O142" s="65"/>
      <c r="P142" s="65"/>
      <c r="Q142" s="65"/>
      <c r="R142" s="65"/>
      <c r="S142" s="65"/>
      <c r="T142" s="65"/>
      <c r="U142" s="65"/>
      <c r="V142" s="65"/>
      <c r="W142" s="65"/>
      <c r="X142" s="65"/>
    </row>
    <row r="143" spans="1:24">
      <c r="A143" s="12"/>
      <c r="B143" s="65"/>
      <c r="C143" s="65"/>
      <c r="D143" s="65"/>
      <c r="E143" s="65"/>
      <c r="F143" s="65"/>
      <c r="G143" s="65"/>
      <c r="H143" s="65"/>
      <c r="I143" s="65"/>
      <c r="J143" s="65"/>
      <c r="K143" s="65"/>
      <c r="L143" s="65"/>
      <c r="M143" s="65"/>
      <c r="N143" s="65"/>
      <c r="O143" s="65"/>
      <c r="P143" s="65"/>
      <c r="Q143" s="65"/>
      <c r="R143" s="65"/>
      <c r="S143" s="65"/>
      <c r="T143" s="65"/>
      <c r="U143" s="65"/>
      <c r="V143" s="65"/>
      <c r="W143" s="65"/>
      <c r="X143" s="65"/>
    </row>
    <row r="144" spans="1:24">
      <c r="A144" s="12"/>
      <c r="B144" s="135"/>
      <c r="C144" s="135"/>
      <c r="D144" s="139" t="s">
        <v>382</v>
      </c>
      <c r="E144" s="139"/>
      <c r="F144" s="19"/>
      <c r="G144" s="108" t="s">
        <v>383</v>
      </c>
      <c r="H144" s="108"/>
      <c r="I144" s="135"/>
      <c r="J144" s="135"/>
      <c r="K144" s="136"/>
      <c r="L144" s="135"/>
      <c r="M144" s="135"/>
      <c r="N144" s="136"/>
      <c r="O144" s="135"/>
      <c r="P144" s="135"/>
      <c r="Q144" s="136"/>
      <c r="R144" s="135"/>
      <c r="S144" s="135"/>
      <c r="T144" s="136"/>
      <c r="U144" s="135"/>
      <c r="V144" s="135"/>
      <c r="W144" s="136"/>
      <c r="X144" s="135"/>
    </row>
    <row r="145" spans="1:24">
      <c r="A145" s="12"/>
      <c r="B145" s="19"/>
      <c r="C145" s="19"/>
      <c r="D145" s="108" t="s">
        <v>384</v>
      </c>
      <c r="E145" s="108"/>
      <c r="F145" s="19"/>
      <c r="G145" s="108" t="s">
        <v>384</v>
      </c>
      <c r="H145" s="108"/>
      <c r="I145" s="19"/>
      <c r="J145" s="19"/>
      <c r="K145" s="19"/>
      <c r="L145" s="19"/>
      <c r="M145" s="19"/>
      <c r="N145" s="19"/>
      <c r="O145" s="19"/>
      <c r="P145" s="19"/>
      <c r="Q145" s="19"/>
      <c r="R145" s="19"/>
      <c r="S145" s="19"/>
      <c r="T145" s="19"/>
      <c r="U145" s="19"/>
      <c r="V145" s="19"/>
      <c r="W145" s="19"/>
      <c r="X145" s="19"/>
    </row>
    <row r="146" spans="1:24">
      <c r="A146" s="12"/>
      <c r="B146" s="19"/>
      <c r="C146" s="19"/>
      <c r="D146" s="108" t="s">
        <v>385</v>
      </c>
      <c r="E146" s="108"/>
      <c r="F146" s="19"/>
      <c r="G146" s="108" t="s">
        <v>385</v>
      </c>
      <c r="H146" s="108"/>
      <c r="I146" s="19"/>
      <c r="J146" s="108" t="s">
        <v>340</v>
      </c>
      <c r="K146" s="108"/>
      <c r="L146" s="19"/>
      <c r="M146" s="108" t="s">
        <v>386</v>
      </c>
      <c r="N146" s="108"/>
      <c r="O146" s="19"/>
      <c r="P146" s="19"/>
      <c r="Q146" s="19"/>
      <c r="R146" s="19"/>
      <c r="S146" s="108" t="s">
        <v>340</v>
      </c>
      <c r="T146" s="108"/>
      <c r="U146" s="19"/>
      <c r="V146" s="19"/>
      <c r="W146" s="19"/>
      <c r="X146" s="19"/>
    </row>
    <row r="147" spans="1:24" ht="15.75" thickBot="1">
      <c r="A147" s="12"/>
      <c r="B147" s="133" t="s">
        <v>372</v>
      </c>
      <c r="C147" s="19"/>
      <c r="D147" s="62" t="s">
        <v>387</v>
      </c>
      <c r="E147" s="62"/>
      <c r="F147" s="19"/>
      <c r="G147" s="62" t="s">
        <v>387</v>
      </c>
      <c r="H147" s="62"/>
      <c r="I147" s="19"/>
      <c r="J147" s="62" t="s">
        <v>388</v>
      </c>
      <c r="K147" s="62"/>
      <c r="L147" s="19"/>
      <c r="M147" s="62" t="s">
        <v>389</v>
      </c>
      <c r="N147" s="62"/>
      <c r="O147" s="19"/>
      <c r="P147" s="62" t="s">
        <v>343</v>
      </c>
      <c r="Q147" s="62"/>
      <c r="R147" s="19"/>
      <c r="S147" s="62" t="s">
        <v>390</v>
      </c>
      <c r="T147" s="62"/>
      <c r="U147" s="19"/>
      <c r="V147" s="62" t="s">
        <v>128</v>
      </c>
      <c r="W147" s="62"/>
      <c r="X147" s="19"/>
    </row>
    <row r="148" spans="1:24">
      <c r="A148" s="12"/>
      <c r="B148" s="126" t="s">
        <v>407</v>
      </c>
      <c r="C148" s="126"/>
      <c r="D148" s="126"/>
      <c r="E148" s="126"/>
      <c r="F148" s="126"/>
      <c r="G148" s="126"/>
      <c r="H148" s="126"/>
      <c r="I148" s="126"/>
      <c r="J148" s="126"/>
      <c r="K148" s="126"/>
      <c r="L148" s="126"/>
      <c r="M148" s="126"/>
      <c r="N148" s="126"/>
      <c r="O148" s="126"/>
      <c r="P148" s="126"/>
      <c r="Q148" s="126"/>
      <c r="R148" s="126"/>
      <c r="S148" s="126"/>
      <c r="T148" s="126"/>
      <c r="U148" s="21"/>
      <c r="V148" s="20"/>
      <c r="W148" s="72"/>
      <c r="X148" s="21"/>
    </row>
    <row r="149" spans="1:24">
      <c r="A149" s="12"/>
      <c r="B149" s="26" t="s">
        <v>392</v>
      </c>
      <c r="C149" s="27"/>
      <c r="D149" s="26" t="s">
        <v>264</v>
      </c>
      <c r="E149" s="96">
        <v>693</v>
      </c>
      <c r="F149" s="27"/>
      <c r="G149" s="26" t="s">
        <v>264</v>
      </c>
      <c r="H149" s="96">
        <v>234</v>
      </c>
      <c r="I149" s="27"/>
      <c r="J149" s="26" t="s">
        <v>264</v>
      </c>
      <c r="K149" s="95">
        <v>2289</v>
      </c>
      <c r="L149" s="27"/>
      <c r="M149" s="26" t="s">
        <v>264</v>
      </c>
      <c r="N149" s="96">
        <v>525</v>
      </c>
      <c r="O149" s="27"/>
      <c r="P149" s="26" t="s">
        <v>264</v>
      </c>
      <c r="Q149" s="96">
        <v>20</v>
      </c>
      <c r="R149" s="27"/>
      <c r="S149" s="26" t="s">
        <v>264</v>
      </c>
      <c r="T149" s="96">
        <v>239</v>
      </c>
      <c r="U149" s="27"/>
      <c r="V149" s="26" t="s">
        <v>264</v>
      </c>
      <c r="W149" s="95">
        <v>4000</v>
      </c>
      <c r="X149" s="27"/>
    </row>
    <row r="150" spans="1:24">
      <c r="A150" s="12"/>
      <c r="B150" s="61" t="s">
        <v>393</v>
      </c>
      <c r="C150" s="21"/>
      <c r="D150" s="20"/>
      <c r="E150" s="72">
        <v>-42</v>
      </c>
      <c r="F150" s="21"/>
      <c r="G150" s="20"/>
      <c r="H150" s="72" t="s">
        <v>295</v>
      </c>
      <c r="I150" s="21"/>
      <c r="J150" s="20"/>
      <c r="K150" s="72">
        <v>-59</v>
      </c>
      <c r="L150" s="21"/>
      <c r="M150" s="20"/>
      <c r="N150" s="72">
        <v>-440</v>
      </c>
      <c r="O150" s="21"/>
      <c r="P150" s="20"/>
      <c r="Q150" s="72">
        <v>-9</v>
      </c>
      <c r="R150" s="21"/>
      <c r="S150" s="20"/>
      <c r="T150" s="72" t="s">
        <v>295</v>
      </c>
      <c r="U150" s="21"/>
      <c r="V150" s="20"/>
      <c r="W150" s="72">
        <v>-550</v>
      </c>
      <c r="X150" s="21"/>
    </row>
    <row r="151" spans="1:24">
      <c r="A151" s="12"/>
      <c r="B151" s="74" t="s">
        <v>394</v>
      </c>
      <c r="C151" s="27"/>
      <c r="D151" s="26"/>
      <c r="E151" s="96">
        <v>10</v>
      </c>
      <c r="F151" s="27"/>
      <c r="G151" s="26"/>
      <c r="H151" s="96" t="s">
        <v>295</v>
      </c>
      <c r="I151" s="27"/>
      <c r="J151" s="26"/>
      <c r="K151" s="96">
        <v>12</v>
      </c>
      <c r="L151" s="27"/>
      <c r="M151" s="26"/>
      <c r="N151" s="96">
        <v>420</v>
      </c>
      <c r="O151" s="27"/>
      <c r="P151" s="26"/>
      <c r="Q151" s="96">
        <v>2</v>
      </c>
      <c r="R151" s="27"/>
      <c r="S151" s="26"/>
      <c r="T151" s="96" t="s">
        <v>295</v>
      </c>
      <c r="U151" s="27"/>
      <c r="V151" s="26"/>
      <c r="W151" s="96">
        <v>444</v>
      </c>
      <c r="X151" s="27"/>
    </row>
    <row r="152" spans="1:24" ht="15.75" thickBot="1">
      <c r="A152" s="12"/>
      <c r="B152" s="61" t="s">
        <v>395</v>
      </c>
      <c r="C152" s="21"/>
      <c r="D152" s="97"/>
      <c r="E152" s="99">
        <v>366</v>
      </c>
      <c r="F152" s="21"/>
      <c r="G152" s="97"/>
      <c r="H152" s="99">
        <v>389</v>
      </c>
      <c r="I152" s="21"/>
      <c r="J152" s="97"/>
      <c r="K152" s="99">
        <v>432</v>
      </c>
      <c r="L152" s="21"/>
      <c r="M152" s="97"/>
      <c r="N152" s="99">
        <v>-153</v>
      </c>
      <c r="O152" s="21"/>
      <c r="P152" s="97"/>
      <c r="Q152" s="99">
        <v>5</v>
      </c>
      <c r="R152" s="21"/>
      <c r="S152" s="97"/>
      <c r="T152" s="99">
        <v>-14</v>
      </c>
      <c r="U152" s="21"/>
      <c r="V152" s="97"/>
      <c r="W152" s="98">
        <v>1025</v>
      </c>
      <c r="X152" s="21"/>
    </row>
    <row r="153" spans="1:24" ht="15.75" thickBot="1">
      <c r="A153" s="12"/>
      <c r="B153" s="26" t="s">
        <v>396</v>
      </c>
      <c r="C153" s="27"/>
      <c r="D153" s="123" t="s">
        <v>264</v>
      </c>
      <c r="E153" s="124">
        <v>1027</v>
      </c>
      <c r="F153" s="27"/>
      <c r="G153" s="123" t="s">
        <v>264</v>
      </c>
      <c r="H153" s="134">
        <v>623</v>
      </c>
      <c r="I153" s="27"/>
      <c r="J153" s="123" t="s">
        <v>264</v>
      </c>
      <c r="K153" s="124">
        <v>2674</v>
      </c>
      <c r="L153" s="27"/>
      <c r="M153" s="123" t="s">
        <v>264</v>
      </c>
      <c r="N153" s="134">
        <v>352</v>
      </c>
      <c r="O153" s="27"/>
      <c r="P153" s="123" t="s">
        <v>264</v>
      </c>
      <c r="Q153" s="134">
        <v>18</v>
      </c>
      <c r="R153" s="27"/>
      <c r="S153" s="123" t="s">
        <v>264</v>
      </c>
      <c r="T153" s="134">
        <v>225</v>
      </c>
      <c r="U153" s="27"/>
      <c r="V153" s="123" t="s">
        <v>264</v>
      </c>
      <c r="W153" s="124">
        <v>4919</v>
      </c>
      <c r="X153" s="27"/>
    </row>
    <row r="154" spans="1:24" ht="15.75" thickTop="1">
      <c r="A154" s="12"/>
      <c r="B154" s="20" t="s">
        <v>397</v>
      </c>
      <c r="C154" s="21"/>
      <c r="D154" s="137"/>
      <c r="E154" s="138"/>
      <c r="F154" s="21"/>
      <c r="G154" s="137"/>
      <c r="H154" s="138"/>
      <c r="I154" s="21"/>
      <c r="J154" s="137"/>
      <c r="K154" s="138"/>
      <c r="L154" s="21"/>
      <c r="M154" s="137"/>
      <c r="N154" s="138"/>
      <c r="O154" s="21"/>
      <c r="P154" s="137"/>
      <c r="Q154" s="138"/>
      <c r="R154" s="21"/>
      <c r="S154" s="137"/>
      <c r="T154" s="138"/>
      <c r="U154" s="21"/>
      <c r="V154" s="137"/>
      <c r="W154" s="138"/>
      <c r="X154" s="21"/>
    </row>
    <row r="155" spans="1:24" ht="15.75" thickBot="1">
      <c r="A155" s="12"/>
      <c r="B155" s="26" t="s">
        <v>396</v>
      </c>
      <c r="C155" s="27"/>
      <c r="D155" s="91" t="s">
        <v>264</v>
      </c>
      <c r="E155" s="92">
        <v>1027</v>
      </c>
      <c r="F155" s="27"/>
      <c r="G155" s="91" t="s">
        <v>264</v>
      </c>
      <c r="H155" s="93">
        <v>623</v>
      </c>
      <c r="I155" s="27"/>
      <c r="J155" s="91" t="s">
        <v>264</v>
      </c>
      <c r="K155" s="92">
        <v>2674</v>
      </c>
      <c r="L155" s="27"/>
      <c r="M155" s="91" t="s">
        <v>264</v>
      </c>
      <c r="N155" s="93">
        <v>352</v>
      </c>
      <c r="O155" s="27"/>
      <c r="P155" s="91" t="s">
        <v>264</v>
      </c>
      <c r="Q155" s="93">
        <v>18</v>
      </c>
      <c r="R155" s="27"/>
      <c r="S155" s="91" t="s">
        <v>264</v>
      </c>
      <c r="T155" s="93">
        <v>225</v>
      </c>
      <c r="U155" s="27"/>
      <c r="V155" s="91" t="s">
        <v>264</v>
      </c>
      <c r="W155" s="92">
        <v>4919</v>
      </c>
      <c r="X155" s="27"/>
    </row>
    <row r="156" spans="1:24" ht="15.75" thickTop="1">
      <c r="A156" s="12"/>
      <c r="B156" s="32" t="s">
        <v>398</v>
      </c>
      <c r="C156" s="21"/>
      <c r="D156" s="137"/>
      <c r="E156" s="138"/>
      <c r="F156" s="21"/>
      <c r="G156" s="137"/>
      <c r="H156" s="138"/>
      <c r="I156" s="21"/>
      <c r="J156" s="137"/>
      <c r="K156" s="138"/>
      <c r="L156" s="21"/>
      <c r="M156" s="137"/>
      <c r="N156" s="138"/>
      <c r="O156" s="21"/>
      <c r="P156" s="137"/>
      <c r="Q156" s="138"/>
      <c r="R156" s="21"/>
      <c r="S156" s="137"/>
      <c r="T156" s="138"/>
      <c r="U156" s="21"/>
      <c r="V156" s="137"/>
      <c r="W156" s="138"/>
      <c r="X156" s="21"/>
    </row>
    <row r="157" spans="1:24" ht="15.75" thickBot="1">
      <c r="A157" s="12"/>
      <c r="B157" s="74" t="s">
        <v>403</v>
      </c>
      <c r="C157" s="27"/>
      <c r="D157" s="91" t="s">
        <v>264</v>
      </c>
      <c r="E157" s="93">
        <v>8</v>
      </c>
      <c r="F157" s="27"/>
      <c r="G157" s="91" t="s">
        <v>264</v>
      </c>
      <c r="H157" s="93">
        <v>436</v>
      </c>
      <c r="I157" s="27"/>
      <c r="J157" s="91" t="s">
        <v>264</v>
      </c>
      <c r="K157" s="93">
        <v>866</v>
      </c>
      <c r="L157" s="27"/>
      <c r="M157" s="91" t="s">
        <v>264</v>
      </c>
      <c r="N157" s="93" t="s">
        <v>295</v>
      </c>
      <c r="O157" s="27"/>
      <c r="P157" s="91" t="s">
        <v>264</v>
      </c>
      <c r="Q157" s="93" t="s">
        <v>295</v>
      </c>
      <c r="R157" s="27"/>
      <c r="S157" s="91" t="s">
        <v>264</v>
      </c>
      <c r="T157" s="93" t="s">
        <v>295</v>
      </c>
      <c r="U157" s="27"/>
      <c r="V157" s="91" t="s">
        <v>264</v>
      </c>
      <c r="W157" s="92">
        <v>1310</v>
      </c>
      <c r="X157" s="27"/>
    </row>
    <row r="158" spans="1:24" ht="15.75" thickTop="1">
      <c r="A158" s="12"/>
      <c r="B158" s="20" t="s">
        <v>398</v>
      </c>
      <c r="C158" s="21"/>
      <c r="D158" s="137"/>
      <c r="E158" s="138"/>
      <c r="F158" s="21"/>
      <c r="G158" s="137"/>
      <c r="H158" s="138"/>
      <c r="I158" s="21"/>
      <c r="J158" s="137"/>
      <c r="K158" s="138"/>
      <c r="L158" s="21"/>
      <c r="M158" s="137"/>
      <c r="N158" s="138"/>
      <c r="O158" s="21"/>
      <c r="P158" s="137"/>
      <c r="Q158" s="138"/>
      <c r="R158" s="21"/>
      <c r="S158" s="137"/>
      <c r="T158" s="138"/>
      <c r="U158" s="21"/>
      <c r="V158" s="137"/>
      <c r="W158" s="138"/>
      <c r="X158" s="21"/>
    </row>
    <row r="159" spans="1:24" ht="15.75" thickBot="1">
      <c r="A159" s="12"/>
      <c r="B159" s="74" t="s">
        <v>404</v>
      </c>
      <c r="C159" s="27"/>
      <c r="D159" s="91" t="s">
        <v>264</v>
      </c>
      <c r="E159" s="92">
        <v>1019</v>
      </c>
      <c r="F159" s="27"/>
      <c r="G159" s="91" t="s">
        <v>264</v>
      </c>
      <c r="H159" s="93">
        <v>187</v>
      </c>
      <c r="I159" s="27"/>
      <c r="J159" s="91" t="s">
        <v>264</v>
      </c>
      <c r="K159" s="92">
        <v>1808</v>
      </c>
      <c r="L159" s="27"/>
      <c r="M159" s="91" t="s">
        <v>264</v>
      </c>
      <c r="N159" s="93">
        <v>352</v>
      </c>
      <c r="O159" s="27"/>
      <c r="P159" s="91" t="s">
        <v>264</v>
      </c>
      <c r="Q159" s="93">
        <v>18</v>
      </c>
      <c r="R159" s="27"/>
      <c r="S159" s="91" t="s">
        <v>264</v>
      </c>
      <c r="T159" s="93">
        <v>225</v>
      </c>
      <c r="U159" s="27"/>
      <c r="V159" s="91" t="s">
        <v>264</v>
      </c>
      <c r="W159" s="92">
        <v>3609</v>
      </c>
      <c r="X159" s="27"/>
    </row>
    <row r="160" spans="1:24" ht="15.75" thickTop="1">
      <c r="A160" s="12"/>
      <c r="B160" s="20" t="s">
        <v>398</v>
      </c>
      <c r="C160" s="21"/>
      <c r="D160" s="137"/>
      <c r="E160" s="138"/>
      <c r="F160" s="21"/>
      <c r="G160" s="137"/>
      <c r="H160" s="138"/>
      <c r="I160" s="21"/>
      <c r="J160" s="137"/>
      <c r="K160" s="138"/>
      <c r="L160" s="21"/>
      <c r="M160" s="137"/>
      <c r="N160" s="138"/>
      <c r="O160" s="21"/>
      <c r="P160" s="137"/>
      <c r="Q160" s="138"/>
      <c r="R160" s="21"/>
      <c r="S160" s="137"/>
      <c r="T160" s="138"/>
      <c r="U160" s="21"/>
      <c r="V160" s="137"/>
      <c r="W160" s="138"/>
      <c r="X160" s="21"/>
    </row>
    <row r="161" spans="1:24" ht="27" thickBot="1">
      <c r="A161" s="12"/>
      <c r="B161" s="74" t="s">
        <v>408</v>
      </c>
      <c r="C161" s="27"/>
      <c r="D161" s="91" t="s">
        <v>264</v>
      </c>
      <c r="E161" s="93" t="s">
        <v>295</v>
      </c>
      <c r="F161" s="27"/>
      <c r="G161" s="91" t="s">
        <v>264</v>
      </c>
      <c r="H161" s="93" t="s">
        <v>295</v>
      </c>
      <c r="I161" s="27"/>
      <c r="J161" s="91" t="s">
        <v>264</v>
      </c>
      <c r="K161" s="93" t="s">
        <v>295</v>
      </c>
      <c r="L161" s="27"/>
      <c r="M161" s="91" t="s">
        <v>264</v>
      </c>
      <c r="N161" s="93" t="s">
        <v>295</v>
      </c>
      <c r="O161" s="27"/>
      <c r="P161" s="91" t="s">
        <v>264</v>
      </c>
      <c r="Q161" s="93" t="s">
        <v>295</v>
      </c>
      <c r="R161" s="27"/>
      <c r="S161" s="91" t="s">
        <v>264</v>
      </c>
      <c r="T161" s="93" t="s">
        <v>295</v>
      </c>
      <c r="U161" s="27"/>
      <c r="V161" s="91" t="s">
        <v>264</v>
      </c>
      <c r="W161" s="93" t="s">
        <v>295</v>
      </c>
      <c r="X161" s="27"/>
    </row>
    <row r="162" spans="1:24" ht="15.75" thickTop="1">
      <c r="A162" s="12"/>
      <c r="B162" s="20"/>
      <c r="C162" s="21"/>
      <c r="D162" s="137"/>
      <c r="E162" s="138"/>
      <c r="F162" s="21"/>
      <c r="G162" s="137"/>
      <c r="H162" s="138"/>
      <c r="I162" s="21"/>
      <c r="J162" s="137"/>
      <c r="K162" s="138"/>
      <c r="L162" s="21"/>
      <c r="M162" s="137"/>
      <c r="N162" s="138"/>
      <c r="O162" s="21"/>
      <c r="P162" s="137"/>
      <c r="Q162" s="138"/>
      <c r="R162" s="21"/>
      <c r="S162" s="137"/>
      <c r="T162" s="138"/>
      <c r="U162" s="21"/>
      <c r="V162" s="137"/>
      <c r="W162" s="138"/>
      <c r="X162" s="21"/>
    </row>
    <row r="163" spans="1:24">
      <c r="A163" s="12"/>
      <c r="B163" s="75" t="s">
        <v>402</v>
      </c>
      <c r="C163" s="27"/>
      <c r="D163" s="26"/>
      <c r="E163" s="96"/>
      <c r="F163" s="27"/>
      <c r="G163" s="26"/>
      <c r="H163" s="96"/>
      <c r="I163" s="27"/>
      <c r="J163" s="26"/>
      <c r="K163" s="96"/>
      <c r="L163" s="27"/>
      <c r="M163" s="26"/>
      <c r="N163" s="96"/>
      <c r="O163" s="27"/>
      <c r="P163" s="26"/>
      <c r="Q163" s="96"/>
      <c r="R163" s="27"/>
      <c r="S163" s="26"/>
      <c r="T163" s="96"/>
      <c r="U163" s="27"/>
      <c r="V163" s="26"/>
      <c r="W163" s="96"/>
      <c r="X163" s="27"/>
    </row>
    <row r="164" spans="1:24" ht="15.75" thickBot="1">
      <c r="A164" s="12"/>
      <c r="B164" s="20" t="s">
        <v>396</v>
      </c>
      <c r="C164" s="21"/>
      <c r="D164" s="24" t="s">
        <v>264</v>
      </c>
      <c r="E164" s="25">
        <v>126676</v>
      </c>
      <c r="F164" s="21"/>
      <c r="G164" s="24" t="s">
        <v>264</v>
      </c>
      <c r="H164" s="25">
        <v>20935</v>
      </c>
      <c r="I164" s="21"/>
      <c r="J164" s="24" t="s">
        <v>264</v>
      </c>
      <c r="K164" s="25">
        <v>111309</v>
      </c>
      <c r="L164" s="21"/>
      <c r="M164" s="24" t="s">
        <v>264</v>
      </c>
      <c r="N164" s="25">
        <v>10654</v>
      </c>
      <c r="O164" s="21"/>
      <c r="P164" s="24" t="s">
        <v>264</v>
      </c>
      <c r="Q164" s="25">
        <v>5348</v>
      </c>
      <c r="R164" s="21"/>
      <c r="S164" s="24" t="s">
        <v>264</v>
      </c>
      <c r="T164" s="25">
        <v>9852</v>
      </c>
      <c r="U164" s="21"/>
      <c r="V164" s="24" t="s">
        <v>264</v>
      </c>
      <c r="W164" s="25">
        <v>284774</v>
      </c>
      <c r="X164" s="21"/>
    </row>
    <row r="165" spans="1:24" ht="15.75" thickTop="1">
      <c r="A165" s="12"/>
      <c r="B165" s="26" t="s">
        <v>398</v>
      </c>
      <c r="C165" s="27"/>
      <c r="D165" s="30"/>
      <c r="E165" s="31"/>
      <c r="F165" s="27"/>
      <c r="G165" s="30"/>
      <c r="H165" s="31"/>
      <c r="I165" s="27"/>
      <c r="J165" s="30"/>
      <c r="K165" s="31"/>
      <c r="L165" s="27"/>
      <c r="M165" s="30"/>
      <c r="N165" s="31"/>
      <c r="O165" s="27"/>
      <c r="P165" s="30"/>
      <c r="Q165" s="31"/>
      <c r="R165" s="27"/>
      <c r="S165" s="30"/>
      <c r="T165" s="31"/>
      <c r="U165" s="27"/>
      <c r="V165" s="30"/>
      <c r="W165" s="31"/>
      <c r="X165" s="27"/>
    </row>
    <row r="166" spans="1:24" ht="15.75" thickBot="1">
      <c r="A166" s="12"/>
      <c r="B166" s="61" t="s">
        <v>403</v>
      </c>
      <c r="C166" s="21"/>
      <c r="D166" s="24" t="s">
        <v>264</v>
      </c>
      <c r="E166" s="48">
        <v>191</v>
      </c>
      <c r="F166" s="21"/>
      <c r="G166" s="24" t="s">
        <v>264</v>
      </c>
      <c r="H166" s="25">
        <v>3815</v>
      </c>
      <c r="I166" s="21"/>
      <c r="J166" s="24" t="s">
        <v>264</v>
      </c>
      <c r="K166" s="25">
        <v>8940</v>
      </c>
      <c r="L166" s="21"/>
      <c r="M166" s="24" t="s">
        <v>264</v>
      </c>
      <c r="N166" s="48" t="s">
        <v>295</v>
      </c>
      <c r="O166" s="21"/>
      <c r="P166" s="24" t="s">
        <v>264</v>
      </c>
      <c r="Q166" s="48" t="s">
        <v>295</v>
      </c>
      <c r="R166" s="21"/>
      <c r="S166" s="24" t="s">
        <v>264</v>
      </c>
      <c r="T166" s="48" t="s">
        <v>295</v>
      </c>
      <c r="U166" s="21"/>
      <c r="V166" s="24" t="s">
        <v>264</v>
      </c>
      <c r="W166" s="25">
        <v>12946</v>
      </c>
      <c r="X166" s="21"/>
    </row>
    <row r="167" spans="1:24" ht="15.75" thickTop="1">
      <c r="A167" s="12"/>
      <c r="B167" s="26" t="s">
        <v>398</v>
      </c>
      <c r="C167" s="27"/>
      <c r="D167" s="30"/>
      <c r="E167" s="31"/>
      <c r="F167" s="27"/>
      <c r="G167" s="30"/>
      <c r="H167" s="31"/>
      <c r="I167" s="27"/>
      <c r="J167" s="30"/>
      <c r="K167" s="31"/>
      <c r="L167" s="27"/>
      <c r="M167" s="30"/>
      <c r="N167" s="31"/>
      <c r="O167" s="27"/>
      <c r="P167" s="30"/>
      <c r="Q167" s="31"/>
      <c r="R167" s="27"/>
      <c r="S167" s="30"/>
      <c r="T167" s="31"/>
      <c r="U167" s="27"/>
      <c r="V167" s="30"/>
      <c r="W167" s="31"/>
      <c r="X167" s="27"/>
    </row>
    <row r="168" spans="1:24" ht="15.75" thickBot="1">
      <c r="A168" s="12"/>
      <c r="B168" s="61" t="s">
        <v>404</v>
      </c>
      <c r="C168" s="21"/>
      <c r="D168" s="24" t="s">
        <v>264</v>
      </c>
      <c r="E168" s="25">
        <v>126485</v>
      </c>
      <c r="F168" s="21"/>
      <c r="G168" s="24" t="s">
        <v>264</v>
      </c>
      <c r="H168" s="25">
        <v>17120</v>
      </c>
      <c r="I168" s="21"/>
      <c r="J168" s="24" t="s">
        <v>264</v>
      </c>
      <c r="K168" s="25">
        <v>102369</v>
      </c>
      <c r="L168" s="21"/>
      <c r="M168" s="24" t="s">
        <v>264</v>
      </c>
      <c r="N168" s="25">
        <v>10654</v>
      </c>
      <c r="O168" s="21"/>
      <c r="P168" s="24" t="s">
        <v>264</v>
      </c>
      <c r="Q168" s="25">
        <v>5348</v>
      </c>
      <c r="R168" s="21"/>
      <c r="S168" s="24" t="s">
        <v>264</v>
      </c>
      <c r="T168" s="25">
        <v>9852</v>
      </c>
      <c r="U168" s="21"/>
      <c r="V168" s="24" t="s">
        <v>264</v>
      </c>
      <c r="W168" s="25">
        <v>271828</v>
      </c>
      <c r="X168" s="21"/>
    </row>
    <row r="169" spans="1:24" ht="15.75" thickTop="1">
      <c r="A169" s="12"/>
      <c r="B169" s="26" t="s">
        <v>398</v>
      </c>
      <c r="C169" s="27"/>
      <c r="D169" s="30"/>
      <c r="E169" s="31"/>
      <c r="F169" s="27"/>
      <c r="G169" s="30"/>
      <c r="H169" s="31"/>
      <c r="I169" s="27"/>
      <c r="J169" s="30"/>
      <c r="K169" s="31"/>
      <c r="L169" s="27"/>
      <c r="M169" s="30"/>
      <c r="N169" s="31"/>
      <c r="O169" s="27"/>
      <c r="P169" s="30"/>
      <c r="Q169" s="31"/>
      <c r="R169" s="27"/>
      <c r="S169" s="30"/>
      <c r="T169" s="31"/>
      <c r="U169" s="27"/>
      <c r="V169" s="30"/>
      <c r="W169" s="31"/>
      <c r="X169" s="27"/>
    </row>
    <row r="170" spans="1:24" ht="27" thickBot="1">
      <c r="A170" s="12"/>
      <c r="B170" s="61" t="s">
        <v>408</v>
      </c>
      <c r="C170" s="21"/>
      <c r="D170" s="24" t="s">
        <v>264</v>
      </c>
      <c r="E170" s="48" t="s">
        <v>295</v>
      </c>
      <c r="F170" s="21"/>
      <c r="G170" s="24" t="s">
        <v>264</v>
      </c>
      <c r="H170" s="48" t="s">
        <v>295</v>
      </c>
      <c r="I170" s="21"/>
      <c r="J170" s="24" t="s">
        <v>264</v>
      </c>
      <c r="K170" s="48" t="s">
        <v>295</v>
      </c>
      <c r="L170" s="21"/>
      <c r="M170" s="24" t="s">
        <v>264</v>
      </c>
      <c r="N170" s="48" t="s">
        <v>295</v>
      </c>
      <c r="O170" s="21"/>
      <c r="P170" s="24" t="s">
        <v>264</v>
      </c>
      <c r="Q170" s="48" t="s">
        <v>295</v>
      </c>
      <c r="R170" s="21"/>
      <c r="S170" s="24" t="s">
        <v>264</v>
      </c>
      <c r="T170" s="48" t="s">
        <v>295</v>
      </c>
      <c r="U170" s="21"/>
      <c r="V170" s="24" t="s">
        <v>264</v>
      </c>
      <c r="W170" s="48" t="s">
        <v>295</v>
      </c>
      <c r="X170" s="21"/>
    </row>
    <row r="171" spans="1:24" ht="15.75" thickTop="1">
      <c r="A171" s="12"/>
      <c r="B171" s="4"/>
    </row>
    <row r="172" spans="1:24">
      <c r="A172" s="12"/>
      <c r="B172" s="65"/>
      <c r="C172" s="65"/>
      <c r="D172" s="65"/>
      <c r="E172" s="65"/>
      <c r="F172" s="65"/>
      <c r="G172" s="65"/>
      <c r="H172" s="65"/>
      <c r="I172" s="65"/>
      <c r="J172" s="65"/>
      <c r="K172" s="65"/>
      <c r="L172" s="65"/>
      <c r="M172" s="65"/>
      <c r="N172" s="65"/>
      <c r="O172" s="65"/>
      <c r="P172" s="65"/>
      <c r="Q172" s="65"/>
      <c r="R172" s="65"/>
      <c r="S172" s="65"/>
      <c r="T172" s="65"/>
      <c r="U172" s="65"/>
      <c r="V172" s="65"/>
      <c r="W172" s="65"/>
      <c r="X172" s="65"/>
    </row>
    <row r="173" spans="1:24">
      <c r="A173" s="12"/>
      <c r="B173" s="67" t="s">
        <v>409</v>
      </c>
      <c r="C173" s="67"/>
      <c r="D173" s="67"/>
      <c r="E173" s="67"/>
      <c r="F173" s="67"/>
      <c r="G173" s="67"/>
      <c r="H173" s="67"/>
      <c r="I173" s="67"/>
      <c r="J173" s="67"/>
      <c r="K173" s="67"/>
      <c r="L173" s="67"/>
      <c r="M173" s="67"/>
      <c r="N173" s="67"/>
      <c r="O173" s="67"/>
      <c r="P173" s="67"/>
      <c r="Q173" s="67"/>
      <c r="R173" s="67"/>
      <c r="S173" s="67"/>
      <c r="T173" s="67"/>
      <c r="U173" s="67"/>
      <c r="V173" s="67"/>
      <c r="W173" s="67"/>
      <c r="X173" s="67"/>
    </row>
    <row r="174" spans="1:24">
      <c r="A174" s="12"/>
      <c r="B174" s="65"/>
      <c r="C174" s="65"/>
      <c r="D174" s="65"/>
      <c r="E174" s="65"/>
      <c r="F174" s="65"/>
      <c r="G174" s="65"/>
      <c r="H174" s="65"/>
      <c r="I174" s="65"/>
      <c r="J174" s="65"/>
      <c r="K174" s="65"/>
      <c r="L174" s="65"/>
      <c r="M174" s="65"/>
      <c r="N174" s="65"/>
      <c r="O174" s="65"/>
      <c r="P174" s="65"/>
      <c r="Q174" s="65"/>
      <c r="R174" s="65"/>
      <c r="S174" s="65"/>
      <c r="T174" s="65"/>
      <c r="U174" s="65"/>
      <c r="V174" s="65"/>
      <c r="W174" s="65"/>
      <c r="X174" s="65"/>
    </row>
    <row r="175" spans="1:24">
      <c r="A175" s="12"/>
      <c r="B175" s="15"/>
      <c r="C175" s="15"/>
      <c r="D175" s="15"/>
      <c r="E175" s="15"/>
      <c r="F175" s="15"/>
      <c r="G175" s="15"/>
      <c r="H175" s="15"/>
      <c r="I175" s="15"/>
      <c r="J175" s="15"/>
      <c r="K175" s="15"/>
      <c r="L175" s="15"/>
      <c r="M175" s="15"/>
      <c r="N175" s="15"/>
      <c r="O175" s="15"/>
      <c r="P175" s="53" t="s">
        <v>188</v>
      </c>
      <c r="Q175" s="53"/>
      <c r="R175" s="15"/>
    </row>
    <row r="176" spans="1:24">
      <c r="A176" s="12"/>
      <c r="B176" s="15"/>
      <c r="C176" s="15"/>
      <c r="D176" s="15"/>
      <c r="E176" s="15"/>
      <c r="F176" s="15"/>
      <c r="G176" s="15"/>
      <c r="H176" s="15"/>
      <c r="I176" s="15"/>
      <c r="J176" s="15"/>
      <c r="K176" s="15"/>
      <c r="L176" s="15"/>
      <c r="M176" s="15"/>
      <c r="N176" s="15"/>
      <c r="O176" s="15"/>
      <c r="P176" s="53" t="s">
        <v>410</v>
      </c>
      <c r="Q176" s="53"/>
      <c r="R176" s="15"/>
    </row>
    <row r="177" spans="1:18">
      <c r="A177" s="12"/>
      <c r="B177" s="15"/>
      <c r="C177" s="15"/>
      <c r="D177" s="15"/>
      <c r="E177" s="15"/>
      <c r="F177" s="15"/>
      <c r="G177" s="53" t="s">
        <v>411</v>
      </c>
      <c r="H177" s="53"/>
      <c r="I177" s="15"/>
      <c r="J177" s="15"/>
      <c r="K177" s="15"/>
      <c r="L177" s="15"/>
      <c r="M177" s="53" t="s">
        <v>412</v>
      </c>
      <c r="N177" s="53"/>
      <c r="O177" s="15"/>
      <c r="P177" s="53" t="s">
        <v>413</v>
      </c>
      <c r="Q177" s="53"/>
      <c r="R177" s="15"/>
    </row>
    <row r="178" spans="1:18">
      <c r="A178" s="12"/>
      <c r="B178" s="15"/>
      <c r="C178" s="15"/>
      <c r="D178" s="53" t="s">
        <v>414</v>
      </c>
      <c r="E178" s="53"/>
      <c r="F178" s="15"/>
      <c r="G178" s="53" t="s">
        <v>415</v>
      </c>
      <c r="H178" s="53"/>
      <c r="I178" s="15"/>
      <c r="J178" s="53" t="s">
        <v>416</v>
      </c>
      <c r="K178" s="53"/>
      <c r="L178" s="15"/>
      <c r="M178" s="53" t="s">
        <v>414</v>
      </c>
      <c r="N178" s="53"/>
      <c r="O178" s="15"/>
      <c r="P178" s="53" t="s">
        <v>417</v>
      </c>
      <c r="Q178" s="53"/>
      <c r="R178" s="15"/>
    </row>
    <row r="179" spans="1:18" ht="15.75" thickBot="1">
      <c r="A179" s="12"/>
      <c r="B179" s="140" t="s">
        <v>418</v>
      </c>
      <c r="C179" s="15"/>
      <c r="D179" s="54" t="s">
        <v>419</v>
      </c>
      <c r="E179" s="54"/>
      <c r="F179" s="15"/>
      <c r="G179" s="54" t="s">
        <v>420</v>
      </c>
      <c r="H179" s="54"/>
      <c r="I179" s="15"/>
      <c r="J179" s="54" t="s">
        <v>421</v>
      </c>
      <c r="K179" s="54"/>
      <c r="L179" s="15"/>
      <c r="M179" s="54" t="s">
        <v>419</v>
      </c>
      <c r="N179" s="54"/>
      <c r="O179" s="15"/>
      <c r="P179" s="54" t="s">
        <v>422</v>
      </c>
      <c r="Q179" s="54"/>
      <c r="R179" s="15"/>
    </row>
    <row r="180" spans="1:18">
      <c r="A180" s="12"/>
      <c r="B180" s="41" t="s">
        <v>423</v>
      </c>
      <c r="C180" s="21"/>
      <c r="D180" s="41"/>
      <c r="E180" s="90"/>
      <c r="F180" s="21"/>
      <c r="G180" s="41"/>
      <c r="H180" s="90"/>
      <c r="I180" s="21"/>
      <c r="J180" s="41"/>
      <c r="K180" s="90"/>
      <c r="L180" s="21"/>
      <c r="M180" s="41"/>
      <c r="N180" s="90"/>
      <c r="O180" s="21"/>
      <c r="P180" s="41"/>
      <c r="Q180" s="90"/>
      <c r="R180" s="21"/>
    </row>
    <row r="181" spans="1:18">
      <c r="A181" s="12"/>
      <c r="B181" s="74" t="s">
        <v>365</v>
      </c>
      <c r="C181" s="27"/>
      <c r="D181" s="26"/>
      <c r="E181" s="96"/>
      <c r="F181" s="27"/>
      <c r="G181" s="26"/>
      <c r="H181" s="96"/>
      <c r="I181" s="27"/>
      <c r="J181" s="26"/>
      <c r="K181" s="96"/>
      <c r="L181" s="27"/>
      <c r="M181" s="26"/>
      <c r="N181" s="96"/>
      <c r="O181" s="27"/>
      <c r="P181" s="26"/>
      <c r="Q181" s="96"/>
      <c r="R181" s="27"/>
    </row>
    <row r="182" spans="1:18">
      <c r="A182" s="12"/>
      <c r="B182" s="131" t="s">
        <v>338</v>
      </c>
      <c r="C182" s="21"/>
      <c r="D182" s="32" t="s">
        <v>264</v>
      </c>
      <c r="E182" s="73">
        <v>361</v>
      </c>
      <c r="F182" s="59"/>
      <c r="G182" s="32" t="s">
        <v>264</v>
      </c>
      <c r="H182" s="73">
        <v>361</v>
      </c>
      <c r="I182" s="59"/>
      <c r="J182" s="32" t="s">
        <v>264</v>
      </c>
      <c r="K182" s="73" t="s">
        <v>295</v>
      </c>
      <c r="L182" s="59"/>
      <c r="M182" s="32" t="s">
        <v>264</v>
      </c>
      <c r="N182" s="73">
        <v>361</v>
      </c>
      <c r="O182" s="59"/>
      <c r="P182" s="32" t="s">
        <v>264</v>
      </c>
      <c r="Q182" s="73">
        <v>13</v>
      </c>
      <c r="R182" s="21"/>
    </row>
    <row r="183" spans="1:18">
      <c r="A183" s="12"/>
      <c r="B183" s="118" t="s">
        <v>340</v>
      </c>
      <c r="C183" s="27"/>
      <c r="D183" s="75" t="s">
        <v>264</v>
      </c>
      <c r="E183" s="76">
        <v>3835</v>
      </c>
      <c r="F183" s="60"/>
      <c r="G183" s="75" t="s">
        <v>264</v>
      </c>
      <c r="H183" s="76">
        <v>4263</v>
      </c>
      <c r="I183" s="60"/>
      <c r="J183" s="75" t="s">
        <v>264</v>
      </c>
      <c r="K183" s="77" t="s">
        <v>295</v>
      </c>
      <c r="L183" s="60"/>
      <c r="M183" s="75" t="s">
        <v>264</v>
      </c>
      <c r="N183" s="76">
        <v>3411</v>
      </c>
      <c r="O183" s="60"/>
      <c r="P183" s="75" t="s">
        <v>264</v>
      </c>
      <c r="Q183" s="77">
        <v>239</v>
      </c>
      <c r="R183" s="27"/>
    </row>
    <row r="184" spans="1:18">
      <c r="A184" s="12"/>
      <c r="B184" s="20"/>
      <c r="C184" s="21"/>
      <c r="D184" s="32"/>
      <c r="E184" s="73"/>
      <c r="F184" s="59"/>
      <c r="G184" s="32"/>
      <c r="H184" s="73"/>
      <c r="I184" s="59"/>
      <c r="J184" s="32"/>
      <c r="K184" s="73"/>
      <c r="L184" s="59"/>
      <c r="M184" s="32"/>
      <c r="N184" s="73"/>
      <c r="O184" s="59"/>
      <c r="P184" s="32"/>
      <c r="Q184" s="73"/>
      <c r="R184" s="21"/>
    </row>
    <row r="185" spans="1:18">
      <c r="A185" s="12"/>
      <c r="B185" s="26" t="s">
        <v>424</v>
      </c>
      <c r="C185" s="27"/>
      <c r="D185" s="75"/>
      <c r="E185" s="77"/>
      <c r="F185" s="60"/>
      <c r="G185" s="75"/>
      <c r="H185" s="77"/>
      <c r="I185" s="60"/>
      <c r="J185" s="75"/>
      <c r="K185" s="77"/>
      <c r="L185" s="60"/>
      <c r="M185" s="75"/>
      <c r="N185" s="77"/>
      <c r="O185" s="60"/>
      <c r="P185" s="75"/>
      <c r="Q185" s="77"/>
      <c r="R185" s="27"/>
    </row>
    <row r="186" spans="1:18">
      <c r="A186" s="12"/>
      <c r="B186" s="61" t="s">
        <v>365</v>
      </c>
      <c r="C186" s="21"/>
      <c r="D186" s="32"/>
      <c r="E186" s="73"/>
      <c r="F186" s="59"/>
      <c r="G186" s="32"/>
      <c r="H186" s="73"/>
      <c r="I186" s="59"/>
      <c r="J186" s="32"/>
      <c r="K186" s="73"/>
      <c r="L186" s="59"/>
      <c r="M186" s="32"/>
      <c r="N186" s="73"/>
      <c r="O186" s="59"/>
      <c r="P186" s="32"/>
      <c r="Q186" s="73"/>
      <c r="R186" s="21"/>
    </row>
    <row r="187" spans="1:18">
      <c r="A187" s="12"/>
      <c r="B187" s="118" t="s">
        <v>338</v>
      </c>
      <c r="C187" s="27"/>
      <c r="D187" s="75" t="s">
        <v>264</v>
      </c>
      <c r="E187" s="77">
        <v>191</v>
      </c>
      <c r="F187" s="60"/>
      <c r="G187" s="75" t="s">
        <v>264</v>
      </c>
      <c r="H187" s="77">
        <v>191</v>
      </c>
      <c r="I187" s="60"/>
      <c r="J187" s="75" t="s">
        <v>264</v>
      </c>
      <c r="K187" s="77">
        <v>18</v>
      </c>
      <c r="L187" s="60"/>
      <c r="M187" s="75" t="s">
        <v>264</v>
      </c>
      <c r="N187" s="77">
        <v>191</v>
      </c>
      <c r="O187" s="60"/>
      <c r="P187" s="75" t="s">
        <v>264</v>
      </c>
      <c r="Q187" s="77">
        <v>12</v>
      </c>
      <c r="R187" s="27"/>
    </row>
    <row r="188" spans="1:18">
      <c r="A188" s="12"/>
      <c r="B188" s="131" t="s">
        <v>340</v>
      </c>
      <c r="C188" s="21"/>
      <c r="D188" s="32" t="s">
        <v>264</v>
      </c>
      <c r="E188" s="33">
        <v>5060</v>
      </c>
      <c r="F188" s="59"/>
      <c r="G188" s="32" t="s">
        <v>264</v>
      </c>
      <c r="H188" s="33">
        <v>5187</v>
      </c>
      <c r="I188" s="59"/>
      <c r="J188" s="32" t="s">
        <v>264</v>
      </c>
      <c r="K188" s="73">
        <v>526</v>
      </c>
      <c r="L188" s="59"/>
      <c r="M188" s="32" t="s">
        <v>264</v>
      </c>
      <c r="N188" s="33">
        <v>4759</v>
      </c>
      <c r="O188" s="59"/>
      <c r="P188" s="32" t="s">
        <v>264</v>
      </c>
      <c r="Q188" s="73">
        <v>198</v>
      </c>
      <c r="R188" s="21"/>
    </row>
    <row r="189" spans="1:18">
      <c r="A189" s="12"/>
      <c r="B189" s="26"/>
      <c r="C189" s="27"/>
      <c r="D189" s="75"/>
      <c r="E189" s="77"/>
      <c r="F189" s="60"/>
      <c r="G189" s="75"/>
      <c r="H189" s="77"/>
      <c r="I189" s="60"/>
      <c r="J189" s="75"/>
      <c r="K189" s="77"/>
      <c r="L189" s="60"/>
      <c r="M189" s="75"/>
      <c r="N189" s="77"/>
      <c r="O189" s="60"/>
      <c r="P189" s="75"/>
      <c r="Q189" s="77"/>
      <c r="R189" s="27"/>
    </row>
    <row r="190" spans="1:18">
      <c r="A190" s="12"/>
      <c r="B190" s="20" t="s">
        <v>425</v>
      </c>
      <c r="C190" s="21"/>
      <c r="D190" s="32"/>
      <c r="E190" s="73"/>
      <c r="F190" s="59"/>
      <c r="G190" s="32"/>
      <c r="H190" s="73"/>
      <c r="I190" s="59"/>
      <c r="J190" s="32"/>
      <c r="K190" s="73"/>
      <c r="L190" s="59"/>
      <c r="M190" s="32"/>
      <c r="N190" s="73"/>
      <c r="O190" s="59"/>
      <c r="P190" s="32"/>
      <c r="Q190" s="73"/>
      <c r="R190" s="21"/>
    </row>
    <row r="191" spans="1:18">
      <c r="A191" s="12"/>
      <c r="B191" s="74" t="s">
        <v>365</v>
      </c>
      <c r="C191" s="27"/>
      <c r="D191" s="75"/>
      <c r="E191" s="77"/>
      <c r="F191" s="60"/>
      <c r="G191" s="75"/>
      <c r="H191" s="77"/>
      <c r="I191" s="60"/>
      <c r="J191" s="75"/>
      <c r="K191" s="77"/>
      <c r="L191" s="60"/>
      <c r="M191" s="75"/>
      <c r="N191" s="77"/>
      <c r="O191" s="60"/>
      <c r="P191" s="75"/>
      <c r="Q191" s="77"/>
      <c r="R191" s="27"/>
    </row>
    <row r="192" spans="1:18">
      <c r="A192" s="12"/>
      <c r="B192" s="131" t="s">
        <v>338</v>
      </c>
      <c r="C192" s="21"/>
      <c r="D192" s="32" t="s">
        <v>264</v>
      </c>
      <c r="E192" s="73">
        <v>552</v>
      </c>
      <c r="F192" s="59"/>
      <c r="G192" s="32" t="s">
        <v>264</v>
      </c>
      <c r="H192" s="73">
        <v>552</v>
      </c>
      <c r="I192" s="59"/>
      <c r="J192" s="32" t="s">
        <v>264</v>
      </c>
      <c r="K192" s="73">
        <v>18</v>
      </c>
      <c r="L192" s="59"/>
      <c r="M192" s="32" t="s">
        <v>264</v>
      </c>
      <c r="N192" s="73">
        <v>552</v>
      </c>
      <c r="O192" s="59"/>
      <c r="P192" s="32" t="s">
        <v>264</v>
      </c>
      <c r="Q192" s="73">
        <v>25</v>
      </c>
      <c r="R192" s="21"/>
    </row>
    <row r="193" spans="1:24">
      <c r="A193" s="12"/>
      <c r="B193" s="118" t="s">
        <v>340</v>
      </c>
      <c r="C193" s="27"/>
      <c r="D193" s="75" t="s">
        <v>264</v>
      </c>
      <c r="E193" s="76">
        <v>8895</v>
      </c>
      <c r="F193" s="60"/>
      <c r="G193" s="75" t="s">
        <v>264</v>
      </c>
      <c r="H193" s="76">
        <v>9450</v>
      </c>
      <c r="I193" s="60"/>
      <c r="J193" s="75" t="s">
        <v>264</v>
      </c>
      <c r="K193" s="77">
        <v>526</v>
      </c>
      <c r="L193" s="60"/>
      <c r="M193" s="75" t="s">
        <v>264</v>
      </c>
      <c r="N193" s="76">
        <v>8170</v>
      </c>
      <c r="O193" s="60"/>
      <c r="P193" s="75" t="s">
        <v>264</v>
      </c>
      <c r="Q193" s="77">
        <v>437</v>
      </c>
      <c r="R193" s="27"/>
    </row>
    <row r="194" spans="1:24">
      <c r="A194" s="12"/>
      <c r="B194" s="65"/>
      <c r="C194" s="65"/>
      <c r="D194" s="65"/>
      <c r="E194" s="65"/>
      <c r="F194" s="65"/>
      <c r="G194" s="65"/>
      <c r="H194" s="65"/>
      <c r="I194" s="65"/>
      <c r="J194" s="65"/>
      <c r="K194" s="65"/>
      <c r="L194" s="65"/>
      <c r="M194" s="65"/>
      <c r="N194" s="65"/>
      <c r="O194" s="65"/>
      <c r="P194" s="65"/>
      <c r="Q194" s="65"/>
      <c r="R194" s="65"/>
      <c r="S194" s="65"/>
      <c r="T194" s="65"/>
      <c r="U194" s="65"/>
      <c r="V194" s="65"/>
      <c r="W194" s="65"/>
      <c r="X194" s="65"/>
    </row>
    <row r="195" spans="1:24">
      <c r="A195" s="12"/>
      <c r="B195" s="67" t="s">
        <v>426</v>
      </c>
      <c r="C195" s="67"/>
      <c r="D195" s="67"/>
      <c r="E195" s="67"/>
      <c r="F195" s="67"/>
      <c r="G195" s="67"/>
      <c r="H195" s="67"/>
      <c r="I195" s="67"/>
      <c r="J195" s="67"/>
      <c r="K195" s="67"/>
      <c r="L195" s="67"/>
      <c r="M195" s="67"/>
      <c r="N195" s="67"/>
      <c r="O195" s="67"/>
      <c r="P195" s="67"/>
      <c r="Q195" s="67"/>
      <c r="R195" s="67"/>
      <c r="S195" s="67"/>
      <c r="T195" s="67"/>
      <c r="U195" s="67"/>
      <c r="V195" s="67"/>
      <c r="W195" s="67"/>
      <c r="X195" s="67"/>
    </row>
    <row r="196" spans="1:24">
      <c r="A196" s="12"/>
      <c r="B196" s="65"/>
      <c r="C196" s="65"/>
      <c r="D196" s="65"/>
      <c r="E196" s="65"/>
      <c r="F196" s="65"/>
      <c r="G196" s="65"/>
      <c r="H196" s="65"/>
      <c r="I196" s="65"/>
      <c r="J196" s="65"/>
      <c r="K196" s="65"/>
      <c r="L196" s="65"/>
      <c r="M196" s="65"/>
      <c r="N196" s="65"/>
      <c r="O196" s="65"/>
      <c r="P196" s="65"/>
      <c r="Q196" s="65"/>
      <c r="R196" s="65"/>
      <c r="S196" s="65"/>
      <c r="T196" s="65"/>
      <c r="U196" s="65"/>
      <c r="V196" s="65"/>
      <c r="W196" s="65"/>
      <c r="X196" s="65"/>
    </row>
    <row r="197" spans="1:24">
      <c r="A197" s="12"/>
      <c r="B197" s="19"/>
      <c r="C197" s="19"/>
      <c r="D197" s="19"/>
      <c r="E197" s="19"/>
      <c r="F197" s="19"/>
      <c r="G197" s="19"/>
      <c r="H197" s="19"/>
      <c r="I197" s="19"/>
      <c r="J197" s="19"/>
      <c r="K197" s="19"/>
      <c r="L197" s="19"/>
      <c r="M197" s="19"/>
      <c r="N197" s="19"/>
      <c r="O197" s="19"/>
      <c r="P197" s="108" t="s">
        <v>188</v>
      </c>
      <c r="Q197" s="108"/>
      <c r="R197" s="19"/>
    </row>
    <row r="198" spans="1:24">
      <c r="A198" s="12"/>
      <c r="B198" s="19"/>
      <c r="C198" s="19"/>
      <c r="D198" s="19"/>
      <c r="E198" s="19"/>
      <c r="F198" s="19"/>
      <c r="G198" s="19"/>
      <c r="H198" s="19"/>
      <c r="I198" s="19"/>
      <c r="J198" s="19"/>
      <c r="K198" s="19"/>
      <c r="L198" s="19"/>
      <c r="M198" s="19"/>
      <c r="N198" s="19"/>
      <c r="O198" s="19"/>
      <c r="P198" s="108" t="s">
        <v>410</v>
      </c>
      <c r="Q198" s="108"/>
      <c r="R198" s="19"/>
    </row>
    <row r="199" spans="1:24">
      <c r="A199" s="12"/>
      <c r="B199" s="19"/>
      <c r="C199" s="19"/>
      <c r="D199" s="19"/>
      <c r="E199" s="19"/>
      <c r="F199" s="19"/>
      <c r="G199" s="108" t="s">
        <v>411</v>
      </c>
      <c r="H199" s="108"/>
      <c r="I199" s="19"/>
      <c r="J199" s="19"/>
      <c r="K199" s="19"/>
      <c r="L199" s="19"/>
      <c r="M199" s="108" t="s">
        <v>412</v>
      </c>
      <c r="N199" s="108"/>
      <c r="O199" s="19"/>
      <c r="P199" s="108" t="s">
        <v>413</v>
      </c>
      <c r="Q199" s="108"/>
      <c r="R199" s="19"/>
    </row>
    <row r="200" spans="1:24">
      <c r="A200" s="12"/>
      <c r="B200" s="19"/>
      <c r="C200" s="19"/>
      <c r="D200" s="108" t="s">
        <v>414</v>
      </c>
      <c r="E200" s="108"/>
      <c r="F200" s="19"/>
      <c r="G200" s="108" t="s">
        <v>415</v>
      </c>
      <c r="H200" s="108"/>
      <c r="I200" s="19"/>
      <c r="J200" s="108" t="s">
        <v>416</v>
      </c>
      <c r="K200" s="108"/>
      <c r="L200" s="19"/>
      <c r="M200" s="108" t="s">
        <v>414</v>
      </c>
      <c r="N200" s="108"/>
      <c r="O200" s="19"/>
      <c r="P200" s="108" t="s">
        <v>417</v>
      </c>
      <c r="Q200" s="108"/>
      <c r="R200" s="19"/>
    </row>
    <row r="201" spans="1:24" ht="15.75" thickBot="1">
      <c r="A201" s="12"/>
      <c r="B201" s="141" t="s">
        <v>418</v>
      </c>
      <c r="C201" s="19"/>
      <c r="D201" s="62" t="s">
        <v>419</v>
      </c>
      <c r="E201" s="62"/>
      <c r="F201" s="19"/>
      <c r="G201" s="62" t="s">
        <v>420</v>
      </c>
      <c r="H201" s="62"/>
      <c r="I201" s="19"/>
      <c r="J201" s="62" t="s">
        <v>421</v>
      </c>
      <c r="K201" s="62"/>
      <c r="L201" s="19"/>
      <c r="M201" s="62" t="s">
        <v>419</v>
      </c>
      <c r="N201" s="62"/>
      <c r="O201" s="19"/>
      <c r="P201" s="62" t="s">
        <v>422</v>
      </c>
      <c r="Q201" s="62"/>
      <c r="R201" s="19"/>
    </row>
    <row r="202" spans="1:24">
      <c r="A202" s="12"/>
      <c r="B202" s="41" t="s">
        <v>423</v>
      </c>
      <c r="C202" s="21"/>
      <c r="D202" s="41"/>
      <c r="E202" s="90"/>
      <c r="F202" s="21"/>
      <c r="G202" s="41"/>
      <c r="H202" s="90"/>
      <c r="I202" s="21"/>
      <c r="J202" s="41"/>
      <c r="K202" s="90"/>
      <c r="L202" s="21"/>
      <c r="M202" s="41"/>
      <c r="N202" s="90"/>
      <c r="O202" s="21"/>
      <c r="P202" s="41"/>
      <c r="Q202" s="90"/>
      <c r="R202" s="21"/>
    </row>
    <row r="203" spans="1:24">
      <c r="A203" s="12"/>
      <c r="B203" s="74" t="s">
        <v>365</v>
      </c>
      <c r="C203" s="27"/>
      <c r="D203" s="26"/>
      <c r="E203" s="96"/>
      <c r="F203" s="27"/>
      <c r="G203" s="26"/>
      <c r="H203" s="96"/>
      <c r="I203" s="27"/>
      <c r="J203" s="26"/>
      <c r="K203" s="96"/>
      <c r="L203" s="27"/>
      <c r="M203" s="26"/>
      <c r="N203" s="96"/>
      <c r="O203" s="27"/>
      <c r="P203" s="26"/>
      <c r="Q203" s="96"/>
      <c r="R203" s="27"/>
    </row>
    <row r="204" spans="1:24">
      <c r="A204" s="12"/>
      <c r="B204" s="131" t="s">
        <v>338</v>
      </c>
      <c r="C204" s="21"/>
      <c r="D204" s="20" t="s">
        <v>264</v>
      </c>
      <c r="E204" s="72" t="s">
        <v>295</v>
      </c>
      <c r="F204" s="21"/>
      <c r="G204" s="20" t="s">
        <v>264</v>
      </c>
      <c r="H204" s="72" t="s">
        <v>295</v>
      </c>
      <c r="I204" s="21"/>
      <c r="J204" s="20" t="s">
        <v>264</v>
      </c>
      <c r="K204" s="72" t="s">
        <v>295</v>
      </c>
      <c r="L204" s="21"/>
      <c r="M204" s="20" t="s">
        <v>264</v>
      </c>
      <c r="N204" s="72" t="s">
        <v>295</v>
      </c>
      <c r="O204" s="21"/>
      <c r="P204" s="20" t="s">
        <v>264</v>
      </c>
      <c r="Q204" s="72" t="s">
        <v>295</v>
      </c>
      <c r="R204" s="21"/>
    </row>
    <row r="205" spans="1:24">
      <c r="A205" s="12"/>
      <c r="B205" s="118" t="s">
        <v>339</v>
      </c>
      <c r="C205" s="27"/>
      <c r="D205" s="26" t="s">
        <v>264</v>
      </c>
      <c r="E205" s="96" t="s">
        <v>295</v>
      </c>
      <c r="F205" s="27"/>
      <c r="G205" s="26" t="s">
        <v>264</v>
      </c>
      <c r="H205" s="96" t="s">
        <v>295</v>
      </c>
      <c r="I205" s="27"/>
      <c r="J205" s="26" t="s">
        <v>264</v>
      </c>
      <c r="K205" s="96" t="s">
        <v>295</v>
      </c>
      <c r="L205" s="27"/>
      <c r="M205" s="26" t="s">
        <v>264</v>
      </c>
      <c r="N205" s="96" t="s">
        <v>295</v>
      </c>
      <c r="O205" s="27"/>
      <c r="P205" s="26" t="s">
        <v>264</v>
      </c>
      <c r="Q205" s="96" t="s">
        <v>295</v>
      </c>
      <c r="R205" s="27"/>
    </row>
    <row r="206" spans="1:24">
      <c r="A206" s="12"/>
      <c r="B206" s="131" t="s">
        <v>340</v>
      </c>
      <c r="C206" s="21"/>
      <c r="D206" s="20" t="s">
        <v>264</v>
      </c>
      <c r="E206" s="72">
        <v>898</v>
      </c>
      <c r="F206" s="21"/>
      <c r="G206" s="20" t="s">
        <v>264</v>
      </c>
      <c r="H206" s="72">
        <v>898</v>
      </c>
      <c r="I206" s="21"/>
      <c r="J206" s="20" t="s">
        <v>264</v>
      </c>
      <c r="K206" s="72" t="s">
        <v>295</v>
      </c>
      <c r="L206" s="21"/>
      <c r="M206" s="20" t="s">
        <v>264</v>
      </c>
      <c r="N206" s="72">
        <v>811</v>
      </c>
      <c r="O206" s="21"/>
      <c r="P206" s="20" t="s">
        <v>264</v>
      </c>
      <c r="Q206" s="72">
        <v>46</v>
      </c>
      <c r="R206" s="21"/>
    </row>
    <row r="207" spans="1:24">
      <c r="A207" s="12"/>
      <c r="B207" s="26"/>
      <c r="C207" s="27"/>
      <c r="D207" s="26"/>
      <c r="E207" s="96"/>
      <c r="F207" s="27"/>
      <c r="G207" s="26"/>
      <c r="H207" s="96"/>
      <c r="I207" s="27"/>
      <c r="J207" s="26"/>
      <c r="K207" s="96"/>
      <c r="L207" s="27"/>
      <c r="M207" s="26"/>
      <c r="N207" s="96"/>
      <c r="O207" s="27"/>
      <c r="P207" s="26"/>
      <c r="Q207" s="96"/>
      <c r="R207" s="27"/>
    </row>
    <row r="208" spans="1:24">
      <c r="A208" s="12"/>
      <c r="B208" s="20" t="s">
        <v>424</v>
      </c>
      <c r="C208" s="21"/>
      <c r="D208" s="20"/>
      <c r="E208" s="72"/>
      <c r="F208" s="21"/>
      <c r="G208" s="20"/>
      <c r="H208" s="72"/>
      <c r="I208" s="21"/>
      <c r="J208" s="20"/>
      <c r="K208" s="72"/>
      <c r="L208" s="21"/>
      <c r="M208" s="20"/>
      <c r="N208" s="72"/>
      <c r="O208" s="21"/>
      <c r="P208" s="20"/>
      <c r="Q208" s="72"/>
      <c r="R208" s="21"/>
    </row>
    <row r="209" spans="1:24">
      <c r="A209" s="12"/>
      <c r="B209" s="74" t="s">
        <v>365</v>
      </c>
      <c r="C209" s="27"/>
      <c r="D209" s="26"/>
      <c r="E209" s="96"/>
      <c r="F209" s="27"/>
      <c r="G209" s="26"/>
      <c r="H209" s="96"/>
      <c r="I209" s="27"/>
      <c r="J209" s="26"/>
      <c r="K209" s="96"/>
      <c r="L209" s="27"/>
      <c r="M209" s="26"/>
      <c r="N209" s="96"/>
      <c r="O209" s="27"/>
      <c r="P209" s="26"/>
      <c r="Q209" s="96"/>
      <c r="R209" s="27"/>
    </row>
    <row r="210" spans="1:24">
      <c r="A210" s="12"/>
      <c r="B210" s="131" t="s">
        <v>338</v>
      </c>
      <c r="C210" s="21"/>
      <c r="D210" s="20" t="s">
        <v>264</v>
      </c>
      <c r="E210" s="72">
        <v>191</v>
      </c>
      <c r="F210" s="21"/>
      <c r="G210" s="20" t="s">
        <v>264</v>
      </c>
      <c r="H210" s="72">
        <v>191</v>
      </c>
      <c r="I210" s="21"/>
      <c r="J210" s="20" t="s">
        <v>264</v>
      </c>
      <c r="K210" s="72">
        <v>8</v>
      </c>
      <c r="L210" s="21"/>
      <c r="M210" s="20" t="s">
        <v>264</v>
      </c>
      <c r="N210" s="72">
        <v>48</v>
      </c>
      <c r="O210" s="21"/>
      <c r="P210" s="20" t="s">
        <v>264</v>
      </c>
      <c r="Q210" s="72">
        <v>1</v>
      </c>
      <c r="R210" s="21"/>
    </row>
    <row r="211" spans="1:24">
      <c r="A211" s="12"/>
      <c r="B211" s="118" t="s">
        <v>339</v>
      </c>
      <c r="C211" s="27"/>
      <c r="D211" s="26" t="s">
        <v>264</v>
      </c>
      <c r="E211" s="95">
        <v>3815</v>
      </c>
      <c r="F211" s="27"/>
      <c r="G211" s="26" t="s">
        <v>264</v>
      </c>
      <c r="H211" s="95">
        <v>3815</v>
      </c>
      <c r="I211" s="27"/>
      <c r="J211" s="26" t="s">
        <v>264</v>
      </c>
      <c r="K211" s="96">
        <v>436</v>
      </c>
      <c r="L211" s="27"/>
      <c r="M211" s="26" t="s">
        <v>264</v>
      </c>
      <c r="N211" s="95">
        <v>3351</v>
      </c>
      <c r="O211" s="27"/>
      <c r="P211" s="26" t="s">
        <v>264</v>
      </c>
      <c r="Q211" s="96">
        <v>111</v>
      </c>
      <c r="R211" s="27"/>
    </row>
    <row r="212" spans="1:24">
      <c r="A212" s="12"/>
      <c r="B212" s="131" t="s">
        <v>340</v>
      </c>
      <c r="C212" s="21"/>
      <c r="D212" s="20" t="s">
        <v>264</v>
      </c>
      <c r="E212" s="34">
        <v>8042</v>
      </c>
      <c r="F212" s="21"/>
      <c r="G212" s="20" t="s">
        <v>264</v>
      </c>
      <c r="H212" s="34">
        <v>8042</v>
      </c>
      <c r="I212" s="21"/>
      <c r="J212" s="20" t="s">
        <v>264</v>
      </c>
      <c r="K212" s="72">
        <v>866</v>
      </c>
      <c r="L212" s="21"/>
      <c r="M212" s="20" t="s">
        <v>264</v>
      </c>
      <c r="N212" s="34">
        <v>7435</v>
      </c>
      <c r="O212" s="21"/>
      <c r="P212" s="20" t="s">
        <v>264</v>
      </c>
      <c r="Q212" s="72">
        <v>337</v>
      </c>
      <c r="R212" s="21"/>
    </row>
    <row r="213" spans="1:24">
      <c r="A213" s="12"/>
      <c r="B213" s="26"/>
      <c r="C213" s="27"/>
      <c r="D213" s="26"/>
      <c r="E213" s="96"/>
      <c r="F213" s="27"/>
      <c r="G213" s="26"/>
      <c r="H213" s="96"/>
      <c r="I213" s="27"/>
      <c r="J213" s="26"/>
      <c r="K213" s="96"/>
      <c r="L213" s="27"/>
      <c r="M213" s="26"/>
      <c r="N213" s="96"/>
      <c r="O213" s="27"/>
      <c r="P213" s="26"/>
      <c r="Q213" s="96"/>
      <c r="R213" s="27"/>
    </row>
    <row r="214" spans="1:24">
      <c r="A214" s="12"/>
      <c r="B214" s="20" t="s">
        <v>425</v>
      </c>
      <c r="C214" s="21"/>
      <c r="D214" s="20"/>
      <c r="E214" s="72"/>
      <c r="F214" s="21"/>
      <c r="G214" s="20"/>
      <c r="H214" s="72"/>
      <c r="I214" s="21"/>
      <c r="J214" s="20"/>
      <c r="K214" s="72"/>
      <c r="L214" s="21"/>
      <c r="M214" s="20"/>
      <c r="N214" s="72"/>
      <c r="O214" s="21"/>
      <c r="P214" s="20"/>
      <c r="Q214" s="72"/>
      <c r="R214" s="21"/>
    </row>
    <row r="215" spans="1:24">
      <c r="A215" s="12"/>
      <c r="B215" s="74" t="s">
        <v>365</v>
      </c>
      <c r="C215" s="27"/>
      <c r="D215" s="26"/>
      <c r="E215" s="96"/>
      <c r="F215" s="27"/>
      <c r="G215" s="26"/>
      <c r="H215" s="96"/>
      <c r="I215" s="27"/>
      <c r="J215" s="26"/>
      <c r="K215" s="96"/>
      <c r="L215" s="27"/>
      <c r="M215" s="26"/>
      <c r="N215" s="96"/>
      <c r="O215" s="27"/>
      <c r="P215" s="26"/>
      <c r="Q215" s="96"/>
      <c r="R215" s="27"/>
    </row>
    <row r="216" spans="1:24">
      <c r="A216" s="12"/>
      <c r="B216" s="131" t="s">
        <v>338</v>
      </c>
      <c r="C216" s="21"/>
      <c r="D216" s="20" t="s">
        <v>264</v>
      </c>
      <c r="E216" s="72">
        <v>191</v>
      </c>
      <c r="F216" s="21"/>
      <c r="G216" s="20" t="s">
        <v>264</v>
      </c>
      <c r="H216" s="72">
        <v>191</v>
      </c>
      <c r="I216" s="21"/>
      <c r="J216" s="20" t="s">
        <v>264</v>
      </c>
      <c r="K216" s="72">
        <v>8</v>
      </c>
      <c r="L216" s="21"/>
      <c r="M216" s="20" t="s">
        <v>264</v>
      </c>
      <c r="N216" s="72">
        <v>48</v>
      </c>
      <c r="O216" s="21"/>
      <c r="P216" s="20" t="s">
        <v>264</v>
      </c>
      <c r="Q216" s="72">
        <v>1</v>
      </c>
      <c r="R216" s="21"/>
    </row>
    <row r="217" spans="1:24">
      <c r="A217" s="12"/>
      <c r="B217" s="118" t="s">
        <v>339</v>
      </c>
      <c r="C217" s="27"/>
      <c r="D217" s="26" t="s">
        <v>264</v>
      </c>
      <c r="E217" s="95">
        <v>3815</v>
      </c>
      <c r="F217" s="27"/>
      <c r="G217" s="26" t="s">
        <v>264</v>
      </c>
      <c r="H217" s="95">
        <v>3815</v>
      </c>
      <c r="I217" s="27"/>
      <c r="J217" s="26" t="s">
        <v>264</v>
      </c>
      <c r="K217" s="96">
        <v>436</v>
      </c>
      <c r="L217" s="27"/>
      <c r="M217" s="26" t="s">
        <v>264</v>
      </c>
      <c r="N217" s="95">
        <v>3351</v>
      </c>
      <c r="O217" s="27"/>
      <c r="P217" s="26" t="s">
        <v>264</v>
      </c>
      <c r="Q217" s="96">
        <v>111</v>
      </c>
      <c r="R217" s="27"/>
    </row>
    <row r="218" spans="1:24">
      <c r="A218" s="12"/>
      <c r="B218" s="131" t="s">
        <v>340</v>
      </c>
      <c r="C218" s="21"/>
      <c r="D218" s="20" t="s">
        <v>264</v>
      </c>
      <c r="E218" s="34">
        <v>8940</v>
      </c>
      <c r="F218" s="21"/>
      <c r="G218" s="20" t="s">
        <v>264</v>
      </c>
      <c r="H218" s="34">
        <v>8940</v>
      </c>
      <c r="I218" s="21"/>
      <c r="J218" s="20" t="s">
        <v>264</v>
      </c>
      <c r="K218" s="72">
        <v>866</v>
      </c>
      <c r="L218" s="21"/>
      <c r="M218" s="20" t="s">
        <v>264</v>
      </c>
      <c r="N218" s="34">
        <v>8246</v>
      </c>
      <c r="O218" s="21"/>
      <c r="P218" s="20" t="s">
        <v>264</v>
      </c>
      <c r="Q218" s="72">
        <v>383</v>
      </c>
      <c r="R218" s="21"/>
    </row>
    <row r="219" spans="1:24">
      <c r="A219" s="12"/>
      <c r="B219" s="4"/>
    </row>
    <row r="220" spans="1:24">
      <c r="A220" s="12"/>
      <c r="B220" s="65"/>
      <c r="C220" s="65"/>
      <c r="D220" s="65"/>
      <c r="E220" s="65"/>
      <c r="F220" s="65"/>
      <c r="G220" s="65"/>
      <c r="H220" s="65"/>
      <c r="I220" s="65"/>
      <c r="J220" s="65"/>
      <c r="K220" s="65"/>
      <c r="L220" s="65"/>
      <c r="M220" s="65"/>
      <c r="N220" s="65"/>
      <c r="O220" s="65"/>
      <c r="P220" s="65"/>
      <c r="Q220" s="65"/>
      <c r="R220" s="65"/>
      <c r="S220" s="65"/>
      <c r="T220" s="65"/>
      <c r="U220" s="65"/>
      <c r="V220" s="65"/>
      <c r="W220" s="65"/>
      <c r="X220" s="65"/>
    </row>
    <row r="221" spans="1:24">
      <c r="A221" s="12"/>
      <c r="B221" s="67" t="s">
        <v>427</v>
      </c>
      <c r="C221" s="67"/>
      <c r="D221" s="67"/>
      <c r="E221" s="67"/>
      <c r="F221" s="67"/>
      <c r="G221" s="67"/>
      <c r="H221" s="67"/>
      <c r="I221" s="67"/>
      <c r="J221" s="67"/>
      <c r="K221" s="67"/>
      <c r="L221" s="67"/>
      <c r="M221" s="67"/>
      <c r="N221" s="67"/>
      <c r="O221" s="67"/>
      <c r="P221" s="67"/>
      <c r="Q221" s="67"/>
      <c r="R221" s="67"/>
      <c r="S221" s="67"/>
      <c r="T221" s="67"/>
      <c r="U221" s="67"/>
      <c r="V221" s="67"/>
      <c r="W221" s="67"/>
      <c r="X221" s="67"/>
    </row>
    <row r="222" spans="1:24">
      <c r="A222" s="12"/>
      <c r="B222" s="65"/>
      <c r="C222" s="65"/>
      <c r="D222" s="65"/>
      <c r="E222" s="65"/>
      <c r="F222" s="65"/>
      <c r="G222" s="65"/>
      <c r="H222" s="65"/>
      <c r="I222" s="65"/>
      <c r="J222" s="65"/>
      <c r="K222" s="65"/>
      <c r="L222" s="65"/>
      <c r="M222" s="65"/>
      <c r="N222" s="65"/>
      <c r="O222" s="65"/>
      <c r="P222" s="65"/>
      <c r="Q222" s="65"/>
      <c r="R222" s="65"/>
      <c r="S222" s="65"/>
      <c r="T222" s="65"/>
      <c r="U222" s="65"/>
      <c r="V222" s="65"/>
      <c r="W222" s="65"/>
      <c r="X222" s="65"/>
    </row>
    <row r="223" spans="1:24">
      <c r="A223" s="12"/>
      <c r="B223" s="135"/>
      <c r="C223" s="135"/>
      <c r="D223" s="15"/>
      <c r="E223" s="15"/>
      <c r="F223" s="15"/>
      <c r="G223" s="15"/>
      <c r="H223" s="15"/>
      <c r="I223" s="53" t="s">
        <v>428</v>
      </c>
      <c r="J223" s="53"/>
      <c r="K223" s="135"/>
    </row>
    <row r="224" spans="1:24">
      <c r="A224" s="12"/>
      <c r="B224" s="19"/>
      <c r="C224" s="19"/>
      <c r="D224" s="15"/>
      <c r="E224" s="15"/>
      <c r="F224" s="53" t="s">
        <v>429</v>
      </c>
      <c r="G224" s="53"/>
      <c r="H224" s="15"/>
      <c r="I224" s="53" t="s">
        <v>430</v>
      </c>
      <c r="J224" s="53"/>
      <c r="K224" s="19"/>
    </row>
    <row r="225" spans="1:24">
      <c r="A225" s="12"/>
      <c r="B225" s="19"/>
      <c r="C225" s="19"/>
      <c r="D225" s="15" t="s">
        <v>431</v>
      </c>
      <c r="E225" s="15"/>
      <c r="F225" s="53" t="s">
        <v>432</v>
      </c>
      <c r="G225" s="53"/>
      <c r="H225" s="15"/>
      <c r="I225" s="53" t="s">
        <v>414</v>
      </c>
      <c r="J225" s="53"/>
      <c r="K225" s="19"/>
    </row>
    <row r="226" spans="1:24" ht="15.75" thickBot="1">
      <c r="A226" s="12"/>
      <c r="B226" s="133" t="s">
        <v>418</v>
      </c>
      <c r="C226" s="19"/>
      <c r="D226" s="16" t="s">
        <v>433</v>
      </c>
      <c r="E226" s="15"/>
      <c r="F226" s="54" t="s">
        <v>434</v>
      </c>
      <c r="G226" s="54"/>
      <c r="H226" s="15"/>
      <c r="I226" s="54" t="s">
        <v>434</v>
      </c>
      <c r="J226" s="54"/>
      <c r="K226" s="19"/>
    </row>
    <row r="227" spans="1:24">
      <c r="A227" s="12"/>
      <c r="B227" s="20" t="s">
        <v>365</v>
      </c>
      <c r="C227" s="21"/>
      <c r="D227" s="90"/>
      <c r="E227" s="21"/>
      <c r="F227" s="41"/>
      <c r="G227" s="90"/>
      <c r="H227" s="21"/>
      <c r="I227" s="41"/>
      <c r="J227" s="90"/>
      <c r="K227" s="21"/>
    </row>
    <row r="228" spans="1:24">
      <c r="A228" s="12"/>
      <c r="B228" s="74" t="s">
        <v>340</v>
      </c>
      <c r="C228" s="27"/>
      <c r="D228" s="77">
        <v>2</v>
      </c>
      <c r="E228" s="60"/>
      <c r="F228" s="75" t="s">
        <v>264</v>
      </c>
      <c r="G228" s="77">
        <v>891</v>
      </c>
      <c r="H228" s="60"/>
      <c r="I228" s="75" t="s">
        <v>264</v>
      </c>
      <c r="J228" s="77">
        <v>921</v>
      </c>
      <c r="K228" s="27"/>
    </row>
    <row r="229" spans="1:24">
      <c r="A229" s="12"/>
      <c r="B229" s="65"/>
      <c r="C229" s="65"/>
      <c r="D229" s="65"/>
      <c r="E229" s="65"/>
      <c r="F229" s="65"/>
      <c r="G229" s="65"/>
      <c r="H229" s="65"/>
      <c r="I229" s="65"/>
      <c r="J229" s="65"/>
      <c r="K229" s="65"/>
      <c r="L229" s="65"/>
      <c r="M229" s="65"/>
      <c r="N229" s="65"/>
      <c r="O229" s="65"/>
      <c r="P229" s="65"/>
      <c r="Q229" s="65"/>
      <c r="R229" s="65"/>
      <c r="S229" s="65"/>
      <c r="T229" s="65"/>
      <c r="U229" s="65"/>
      <c r="V229" s="65"/>
      <c r="W229" s="65"/>
      <c r="X229" s="65"/>
    </row>
    <row r="230" spans="1:24">
      <c r="A230" s="12"/>
      <c r="B230" s="65" t="s">
        <v>435</v>
      </c>
      <c r="C230" s="65"/>
      <c r="D230" s="65"/>
      <c r="E230" s="65"/>
      <c r="F230" s="65"/>
      <c r="G230" s="65"/>
      <c r="H230" s="65"/>
      <c r="I230" s="65"/>
      <c r="J230" s="65"/>
      <c r="K230" s="65"/>
      <c r="L230" s="65"/>
      <c r="M230" s="65"/>
      <c r="N230" s="65"/>
      <c r="O230" s="65"/>
      <c r="P230" s="65"/>
      <c r="Q230" s="65"/>
      <c r="R230" s="65"/>
      <c r="S230" s="65"/>
      <c r="T230" s="65"/>
      <c r="U230" s="65"/>
      <c r="V230" s="65"/>
      <c r="W230" s="65"/>
      <c r="X230" s="65"/>
    </row>
    <row r="231" spans="1:24">
      <c r="A231" s="12"/>
      <c r="B231" s="65"/>
      <c r="C231" s="65"/>
      <c r="D231" s="65"/>
      <c r="E231" s="65"/>
      <c r="F231" s="65"/>
      <c r="G231" s="65"/>
      <c r="H231" s="65"/>
      <c r="I231" s="65"/>
      <c r="J231" s="65"/>
      <c r="K231" s="65"/>
      <c r="L231" s="65"/>
      <c r="M231" s="65"/>
      <c r="N231" s="65"/>
      <c r="O231" s="65"/>
      <c r="P231" s="65"/>
      <c r="Q231" s="65"/>
      <c r="R231" s="65"/>
      <c r="S231" s="65"/>
      <c r="T231" s="65"/>
      <c r="U231" s="65"/>
      <c r="V231" s="65"/>
      <c r="W231" s="65"/>
      <c r="X231" s="65"/>
    </row>
    <row r="232" spans="1:24" ht="38.25" customHeight="1">
      <c r="A232" s="12"/>
      <c r="B232" s="65" t="s">
        <v>436</v>
      </c>
      <c r="C232" s="65"/>
      <c r="D232" s="65"/>
      <c r="E232" s="65"/>
      <c r="F232" s="65"/>
      <c r="G232" s="65"/>
      <c r="H232" s="65"/>
      <c r="I232" s="65"/>
      <c r="J232" s="65"/>
      <c r="K232" s="65"/>
      <c r="L232" s="65"/>
      <c r="M232" s="65"/>
      <c r="N232" s="65"/>
      <c r="O232" s="65"/>
      <c r="P232" s="65"/>
      <c r="Q232" s="65"/>
      <c r="R232" s="65"/>
      <c r="S232" s="65"/>
      <c r="T232" s="65"/>
      <c r="U232" s="65"/>
      <c r="V232" s="65"/>
      <c r="W232" s="65"/>
      <c r="X232" s="65"/>
    </row>
    <row r="233" spans="1:24">
      <c r="A233" s="12"/>
      <c r="B233" s="65"/>
      <c r="C233" s="65"/>
      <c r="D233" s="65"/>
      <c r="E233" s="65"/>
      <c r="F233" s="65"/>
      <c r="G233" s="65"/>
      <c r="H233" s="65"/>
      <c r="I233" s="65"/>
      <c r="J233" s="65"/>
      <c r="K233" s="65"/>
      <c r="L233" s="65"/>
      <c r="M233" s="65"/>
      <c r="N233" s="65"/>
      <c r="O233" s="65"/>
      <c r="P233" s="65"/>
      <c r="Q233" s="65"/>
      <c r="R233" s="65"/>
      <c r="S233" s="65"/>
      <c r="T233" s="65"/>
      <c r="U233" s="65"/>
      <c r="V233" s="65"/>
      <c r="W233" s="65"/>
      <c r="X233" s="65"/>
    </row>
    <row r="234" spans="1:24">
      <c r="A234" s="12"/>
      <c r="B234" s="67" t="s">
        <v>437</v>
      </c>
      <c r="C234" s="67"/>
      <c r="D234" s="67"/>
      <c r="E234" s="67"/>
      <c r="F234" s="67"/>
      <c r="G234" s="67"/>
      <c r="H234" s="67"/>
      <c r="I234" s="67"/>
      <c r="J234" s="67"/>
      <c r="K234" s="67"/>
      <c r="L234" s="67"/>
      <c r="M234" s="67"/>
      <c r="N234" s="67"/>
      <c r="O234" s="67"/>
      <c r="P234" s="67"/>
      <c r="Q234" s="67"/>
      <c r="R234" s="67"/>
      <c r="S234" s="67"/>
      <c r="T234" s="67"/>
      <c r="U234" s="67"/>
      <c r="V234" s="67"/>
      <c r="W234" s="67"/>
      <c r="X234" s="67"/>
    </row>
    <row r="235" spans="1:24">
      <c r="A235" s="12"/>
      <c r="B235" s="65"/>
      <c r="C235" s="65"/>
      <c r="D235" s="65"/>
      <c r="E235" s="65"/>
      <c r="F235" s="65"/>
      <c r="G235" s="65"/>
      <c r="H235" s="65"/>
      <c r="I235" s="65"/>
      <c r="J235" s="65"/>
      <c r="K235" s="65"/>
      <c r="L235" s="65"/>
      <c r="M235" s="65"/>
      <c r="N235" s="65"/>
      <c r="O235" s="65"/>
      <c r="P235" s="65"/>
      <c r="Q235" s="65"/>
      <c r="R235" s="65"/>
      <c r="S235" s="65"/>
      <c r="T235" s="65"/>
      <c r="U235" s="65"/>
      <c r="V235" s="65"/>
      <c r="W235" s="65"/>
      <c r="X235" s="65"/>
    </row>
    <row r="236" spans="1:24">
      <c r="A236" s="12"/>
      <c r="B236" s="19"/>
      <c r="C236" s="19"/>
      <c r="D236" s="19"/>
      <c r="E236" s="19"/>
      <c r="F236" s="19"/>
      <c r="G236" s="19"/>
      <c r="H236" s="19"/>
      <c r="I236" s="108" t="s">
        <v>428</v>
      </c>
      <c r="J236" s="108"/>
      <c r="K236" s="19"/>
    </row>
    <row r="237" spans="1:24">
      <c r="A237" s="12"/>
      <c r="B237" s="19"/>
      <c r="C237" s="19"/>
      <c r="D237" s="19"/>
      <c r="E237" s="19"/>
      <c r="F237" s="108" t="s">
        <v>429</v>
      </c>
      <c r="G237" s="108"/>
      <c r="H237" s="19"/>
      <c r="I237" s="108" t="s">
        <v>430</v>
      </c>
      <c r="J237" s="108"/>
      <c r="K237" s="19"/>
    </row>
    <row r="238" spans="1:24">
      <c r="A238" s="12"/>
      <c r="B238" s="19"/>
      <c r="C238" s="19"/>
      <c r="D238" s="19" t="s">
        <v>431</v>
      </c>
      <c r="E238" s="19"/>
      <c r="F238" s="108" t="s">
        <v>432</v>
      </c>
      <c r="G238" s="108"/>
      <c r="H238" s="19"/>
      <c r="I238" s="108" t="s">
        <v>414</v>
      </c>
      <c r="J238" s="108"/>
      <c r="K238" s="19"/>
    </row>
    <row r="239" spans="1:24" ht="15.75" thickBot="1">
      <c r="A239" s="12"/>
      <c r="B239" s="133" t="s">
        <v>418</v>
      </c>
      <c r="C239" s="19"/>
      <c r="D239" s="57" t="s">
        <v>433</v>
      </c>
      <c r="E239" s="19"/>
      <c r="F239" s="62" t="s">
        <v>434</v>
      </c>
      <c r="G239" s="62"/>
      <c r="H239" s="19"/>
      <c r="I239" s="62" t="s">
        <v>434</v>
      </c>
      <c r="J239" s="62"/>
      <c r="K239" s="19"/>
    </row>
    <row r="240" spans="1:24">
      <c r="A240" s="12"/>
      <c r="B240" s="20" t="s">
        <v>365</v>
      </c>
      <c r="C240" s="21"/>
      <c r="D240" s="90"/>
      <c r="E240" s="21"/>
      <c r="F240" s="41"/>
      <c r="G240" s="90"/>
      <c r="H240" s="21"/>
      <c r="I240" s="41"/>
      <c r="J240" s="90"/>
      <c r="K240" s="21"/>
    </row>
    <row r="241" spans="1:24">
      <c r="A241" s="12"/>
      <c r="B241" s="74" t="s">
        <v>338</v>
      </c>
      <c r="C241" s="27"/>
      <c r="D241" s="96">
        <v>1</v>
      </c>
      <c r="E241" s="27"/>
      <c r="F241" s="26" t="s">
        <v>264</v>
      </c>
      <c r="G241" s="96">
        <v>191</v>
      </c>
      <c r="H241" s="27"/>
      <c r="I241" s="26" t="s">
        <v>264</v>
      </c>
      <c r="J241" s="96">
        <v>191</v>
      </c>
      <c r="K241" s="27"/>
    </row>
    <row r="242" spans="1:24">
      <c r="A242" s="12"/>
      <c r="B242" s="61" t="s">
        <v>340</v>
      </c>
      <c r="C242" s="21"/>
      <c r="D242" s="72">
        <v>8</v>
      </c>
      <c r="E242" s="21"/>
      <c r="F242" s="20" t="s">
        <v>264</v>
      </c>
      <c r="G242" s="34">
        <v>4016</v>
      </c>
      <c r="H242" s="21"/>
      <c r="I242" s="20" t="s">
        <v>264</v>
      </c>
      <c r="J242" s="34">
        <v>4016</v>
      </c>
      <c r="K242" s="21"/>
    </row>
    <row r="243" spans="1:24">
      <c r="A243" s="12"/>
      <c r="B243" s="65"/>
      <c r="C243" s="65"/>
      <c r="D243" s="65"/>
      <c r="E243" s="65"/>
      <c r="F243" s="65"/>
      <c r="G243" s="65"/>
      <c r="H243" s="65"/>
      <c r="I243" s="65"/>
      <c r="J243" s="65"/>
      <c r="K243" s="65"/>
      <c r="L243" s="65"/>
      <c r="M243" s="65"/>
      <c r="N243" s="65"/>
      <c r="O243" s="65"/>
      <c r="P243" s="65"/>
      <c r="Q243" s="65"/>
      <c r="R243" s="65"/>
      <c r="S243" s="65"/>
      <c r="T243" s="65"/>
      <c r="U243" s="65"/>
      <c r="V243" s="65"/>
      <c r="W243" s="65"/>
      <c r="X243" s="65"/>
    </row>
    <row r="244" spans="1:24">
      <c r="A244" s="12"/>
      <c r="B244" s="65" t="s">
        <v>438</v>
      </c>
      <c r="C244" s="65"/>
      <c r="D244" s="65"/>
      <c r="E244" s="65"/>
      <c r="F244" s="65"/>
      <c r="G244" s="65"/>
      <c r="H244" s="65"/>
      <c r="I244" s="65"/>
      <c r="J244" s="65"/>
      <c r="K244" s="65"/>
      <c r="L244" s="65"/>
      <c r="M244" s="65"/>
      <c r="N244" s="65"/>
      <c r="O244" s="65"/>
      <c r="P244" s="65"/>
      <c r="Q244" s="65"/>
      <c r="R244" s="65"/>
      <c r="S244" s="65"/>
      <c r="T244" s="65"/>
      <c r="U244" s="65"/>
      <c r="V244" s="65"/>
      <c r="W244" s="65"/>
      <c r="X244" s="65"/>
    </row>
    <row r="245" spans="1:24">
      <c r="A245" s="12"/>
      <c r="B245" s="65"/>
      <c r="C245" s="65"/>
      <c r="D245" s="65"/>
      <c r="E245" s="65"/>
      <c r="F245" s="65"/>
      <c r="G245" s="65"/>
      <c r="H245" s="65"/>
      <c r="I245" s="65"/>
      <c r="J245" s="65"/>
      <c r="K245" s="65"/>
      <c r="L245" s="65"/>
      <c r="M245" s="65"/>
      <c r="N245" s="65"/>
      <c r="O245" s="65"/>
      <c r="P245" s="65"/>
      <c r="Q245" s="65"/>
      <c r="R245" s="65"/>
      <c r="S245" s="65"/>
      <c r="T245" s="65"/>
      <c r="U245" s="65"/>
      <c r="V245" s="65"/>
      <c r="W245" s="65"/>
      <c r="X245" s="65"/>
    </row>
    <row r="246" spans="1:24" ht="25.5" customHeight="1">
      <c r="A246" s="12"/>
      <c r="B246" s="65" t="s">
        <v>439</v>
      </c>
      <c r="C246" s="65"/>
      <c r="D246" s="65"/>
      <c r="E246" s="65"/>
      <c r="F246" s="65"/>
      <c r="G246" s="65"/>
      <c r="H246" s="65"/>
      <c r="I246" s="65"/>
      <c r="J246" s="65"/>
      <c r="K246" s="65"/>
      <c r="L246" s="65"/>
      <c r="M246" s="65"/>
      <c r="N246" s="65"/>
      <c r="O246" s="65"/>
      <c r="P246" s="65"/>
      <c r="Q246" s="65"/>
      <c r="R246" s="65"/>
      <c r="S246" s="65"/>
      <c r="T246" s="65"/>
      <c r="U246" s="65"/>
      <c r="V246" s="65"/>
      <c r="W246" s="65"/>
      <c r="X246" s="65"/>
    </row>
    <row r="247" spans="1:24">
      <c r="A247" s="12"/>
      <c r="B247" s="4"/>
    </row>
  </sheetData>
  <mergeCells count="328">
    <mergeCell ref="B243:X243"/>
    <mergeCell ref="B244:X244"/>
    <mergeCell ref="B245:X245"/>
    <mergeCell ref="B246:X246"/>
    <mergeCell ref="B230:X230"/>
    <mergeCell ref="B231:X231"/>
    <mergeCell ref="B232:X232"/>
    <mergeCell ref="B233:X233"/>
    <mergeCell ref="B234:X234"/>
    <mergeCell ref="B235:X235"/>
    <mergeCell ref="B195:X195"/>
    <mergeCell ref="B196:X196"/>
    <mergeCell ref="B220:X220"/>
    <mergeCell ref="B221:X221"/>
    <mergeCell ref="B222:X222"/>
    <mergeCell ref="B229:X229"/>
    <mergeCell ref="B142:X142"/>
    <mergeCell ref="B143:X143"/>
    <mergeCell ref="B172:X172"/>
    <mergeCell ref="B173:X173"/>
    <mergeCell ref="B174:X174"/>
    <mergeCell ref="B194:X194"/>
    <mergeCell ref="B82:X82"/>
    <mergeCell ref="B83:X83"/>
    <mergeCell ref="B84:X84"/>
    <mergeCell ref="B95:X95"/>
    <mergeCell ref="B96:X96"/>
    <mergeCell ref="B97:X97"/>
    <mergeCell ref="B28:X28"/>
    <mergeCell ref="B29:X29"/>
    <mergeCell ref="B30:X30"/>
    <mergeCell ref="B48:X48"/>
    <mergeCell ref="B49:X49"/>
    <mergeCell ref="B50:X50"/>
    <mergeCell ref="A1:A2"/>
    <mergeCell ref="B1:X1"/>
    <mergeCell ref="B2:X2"/>
    <mergeCell ref="B3:X3"/>
    <mergeCell ref="A4:A247"/>
    <mergeCell ref="B4:X4"/>
    <mergeCell ref="B5:X5"/>
    <mergeCell ref="B6:X6"/>
    <mergeCell ref="B7:X7"/>
    <mergeCell ref="B8:X8"/>
    <mergeCell ref="I236:J236"/>
    <mergeCell ref="F237:G237"/>
    <mergeCell ref="I237:J237"/>
    <mergeCell ref="F238:G238"/>
    <mergeCell ref="I238:J238"/>
    <mergeCell ref="F239:G239"/>
    <mergeCell ref="I239:J239"/>
    <mergeCell ref="F224:G224"/>
    <mergeCell ref="I224:J224"/>
    <mergeCell ref="F225:G225"/>
    <mergeCell ref="I225:J225"/>
    <mergeCell ref="F226:G226"/>
    <mergeCell ref="I226:J226"/>
    <mergeCell ref="D201:E201"/>
    <mergeCell ref="G201:H201"/>
    <mergeCell ref="J201:K201"/>
    <mergeCell ref="M201:N201"/>
    <mergeCell ref="P201:Q201"/>
    <mergeCell ref="I223:J223"/>
    <mergeCell ref="P197:Q197"/>
    <mergeCell ref="P198:Q198"/>
    <mergeCell ref="G199:H199"/>
    <mergeCell ref="M199:N199"/>
    <mergeCell ref="P199:Q199"/>
    <mergeCell ref="D200:E200"/>
    <mergeCell ref="G200:H200"/>
    <mergeCell ref="J200:K200"/>
    <mergeCell ref="M200:N200"/>
    <mergeCell ref="P200:Q200"/>
    <mergeCell ref="D178:E178"/>
    <mergeCell ref="G178:H178"/>
    <mergeCell ref="J178:K178"/>
    <mergeCell ref="M178:N178"/>
    <mergeCell ref="P178:Q178"/>
    <mergeCell ref="D179:E179"/>
    <mergeCell ref="G179:H179"/>
    <mergeCell ref="J179:K179"/>
    <mergeCell ref="M179:N179"/>
    <mergeCell ref="P179:Q179"/>
    <mergeCell ref="V147:W147"/>
    <mergeCell ref="B148:T148"/>
    <mergeCell ref="P175:Q175"/>
    <mergeCell ref="P176:Q176"/>
    <mergeCell ref="G177:H177"/>
    <mergeCell ref="M177:N177"/>
    <mergeCell ref="P177:Q177"/>
    <mergeCell ref="S146:T146"/>
    <mergeCell ref="D147:E147"/>
    <mergeCell ref="G147:H147"/>
    <mergeCell ref="J147:K147"/>
    <mergeCell ref="M147:N147"/>
    <mergeCell ref="P147:Q147"/>
    <mergeCell ref="S147:T147"/>
    <mergeCell ref="B117:Q117"/>
    <mergeCell ref="D144:E144"/>
    <mergeCell ref="G144:H144"/>
    <mergeCell ref="D145:E145"/>
    <mergeCell ref="G145:H145"/>
    <mergeCell ref="D146:E146"/>
    <mergeCell ref="G146:H146"/>
    <mergeCell ref="J146:K146"/>
    <mergeCell ref="M146:N146"/>
    <mergeCell ref="B141:X141"/>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P113:Q113"/>
    <mergeCell ref="S113:T113"/>
    <mergeCell ref="V113:W113"/>
    <mergeCell ref="D114:E114"/>
    <mergeCell ref="G114:H114"/>
    <mergeCell ref="J114:K114"/>
    <mergeCell ref="M114:N114"/>
    <mergeCell ref="P114:Q114"/>
    <mergeCell ref="S114:T114"/>
    <mergeCell ref="V114:W114"/>
    <mergeCell ref="D99:E99"/>
    <mergeCell ref="G99:H99"/>
    <mergeCell ref="D113:E113"/>
    <mergeCell ref="G113:H113"/>
    <mergeCell ref="J113:K113"/>
    <mergeCell ref="M113:N113"/>
    <mergeCell ref="B108:X108"/>
    <mergeCell ref="B110:X110"/>
    <mergeCell ref="B111:X111"/>
    <mergeCell ref="B112:X112"/>
    <mergeCell ref="D86:E86"/>
    <mergeCell ref="G86:H86"/>
    <mergeCell ref="J86:K86"/>
    <mergeCell ref="M86:N86"/>
    <mergeCell ref="P86:Q86"/>
    <mergeCell ref="D98:H98"/>
    <mergeCell ref="D73:E73"/>
    <mergeCell ref="G73:H73"/>
    <mergeCell ref="J73:K73"/>
    <mergeCell ref="M73:N73"/>
    <mergeCell ref="P73:Q73"/>
    <mergeCell ref="D85:E85"/>
    <mergeCell ref="G85:H85"/>
    <mergeCell ref="J85:K85"/>
    <mergeCell ref="M85:N85"/>
    <mergeCell ref="P85:Q85"/>
    <mergeCell ref="X63:X64"/>
    <mergeCell ref="D72:E72"/>
    <mergeCell ref="G72:H72"/>
    <mergeCell ref="J72:K72"/>
    <mergeCell ref="M72:N72"/>
    <mergeCell ref="P72:Q72"/>
    <mergeCell ref="B69:X69"/>
    <mergeCell ref="B70:X70"/>
    <mergeCell ref="B71:X71"/>
    <mergeCell ref="R63:R64"/>
    <mergeCell ref="S63:S64"/>
    <mergeCell ref="T63:T64"/>
    <mergeCell ref="U63:U64"/>
    <mergeCell ref="V63:V64"/>
    <mergeCell ref="W63:W64"/>
    <mergeCell ref="L63:L64"/>
    <mergeCell ref="M63:M64"/>
    <mergeCell ref="N63:N64"/>
    <mergeCell ref="O63:O64"/>
    <mergeCell ref="P63:P64"/>
    <mergeCell ref="Q63:Q64"/>
    <mergeCell ref="V58:W58"/>
    <mergeCell ref="C63:C64"/>
    <mergeCell ref="D63:D64"/>
    <mergeCell ref="E63:E64"/>
    <mergeCell ref="F63:F64"/>
    <mergeCell ref="G63:G64"/>
    <mergeCell ref="H63:H64"/>
    <mergeCell ref="I63:I64"/>
    <mergeCell ref="J63:J64"/>
    <mergeCell ref="K63:K64"/>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X43:X44"/>
    <mergeCell ref="D51:E51"/>
    <mergeCell ref="G51:H51"/>
    <mergeCell ref="J51:K51"/>
    <mergeCell ref="M51:N51"/>
    <mergeCell ref="P51:Q51"/>
    <mergeCell ref="S51:T51"/>
    <mergeCell ref="V51:W51"/>
    <mergeCell ref="R43:R44"/>
    <mergeCell ref="S43:S44"/>
    <mergeCell ref="T43:T44"/>
    <mergeCell ref="U43:U44"/>
    <mergeCell ref="V43:V44"/>
    <mergeCell ref="W43:W44"/>
    <mergeCell ref="L43:L44"/>
    <mergeCell ref="M43:M44"/>
    <mergeCell ref="N43:N44"/>
    <mergeCell ref="O43:O44"/>
    <mergeCell ref="P43:P44"/>
    <mergeCell ref="Q43:Q44"/>
    <mergeCell ref="V38:W38"/>
    <mergeCell ref="C43:C44"/>
    <mergeCell ref="D43:D44"/>
    <mergeCell ref="E43:E44"/>
    <mergeCell ref="F43:F44"/>
    <mergeCell ref="G43:G44"/>
    <mergeCell ref="H43:H44"/>
    <mergeCell ref="I43:I44"/>
    <mergeCell ref="J43:J44"/>
    <mergeCell ref="K43:K44"/>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M31:N31"/>
    <mergeCell ref="P31:Q31"/>
    <mergeCell ref="S31:T31"/>
    <mergeCell ref="V31:W31"/>
    <mergeCell ref="D32:E32"/>
    <mergeCell ref="G32:H32"/>
    <mergeCell ref="J32:K32"/>
    <mergeCell ref="M32:N32"/>
    <mergeCell ref="P32:Q32"/>
    <mergeCell ref="S32:T32"/>
    <mergeCell ref="D9:H9"/>
    <mergeCell ref="D10:E10"/>
    <mergeCell ref="G10:H10"/>
    <mergeCell ref="D31:E31"/>
    <mergeCell ref="G31:H31"/>
    <mergeCell ref="J31:K31"/>
    <mergeCell ref="B23:X23"/>
    <mergeCell ref="B24:X24"/>
    <mergeCell ref="B25:X25"/>
    <mergeCell ref="B26:X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27.28515625" customWidth="1"/>
    <col min="6" max="6" width="5.85546875" customWidth="1"/>
    <col min="7" max="7" width="29.28515625" customWidth="1"/>
    <col min="8" max="8" width="27.28515625" customWidth="1"/>
    <col min="9" max="9" width="5.42578125" customWidth="1"/>
    <col min="10" max="10" width="26.140625" customWidth="1"/>
    <col min="11" max="11" width="5.42578125" customWidth="1"/>
  </cols>
  <sheetData>
    <row r="1" spans="1:11" ht="15" customHeight="1">
      <c r="A1" s="9" t="s">
        <v>44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41</v>
      </c>
      <c r="B3" s="63" t="s">
        <v>7</v>
      </c>
      <c r="C3" s="63"/>
      <c r="D3" s="63"/>
      <c r="E3" s="63"/>
      <c r="F3" s="63"/>
      <c r="G3" s="63"/>
      <c r="H3" s="63"/>
      <c r="I3" s="63"/>
      <c r="J3" s="63"/>
      <c r="K3" s="63"/>
    </row>
    <row r="4" spans="1:11" ht="15" customHeight="1">
      <c r="A4" s="12" t="s">
        <v>442</v>
      </c>
      <c r="B4" s="63" t="s">
        <v>7</v>
      </c>
      <c r="C4" s="63"/>
      <c r="D4" s="63"/>
      <c r="E4" s="63"/>
      <c r="F4" s="63"/>
      <c r="G4" s="63"/>
      <c r="H4" s="63"/>
      <c r="I4" s="63"/>
      <c r="J4" s="63"/>
      <c r="K4" s="63"/>
    </row>
    <row r="5" spans="1:11">
      <c r="A5" s="12"/>
      <c r="B5" s="13"/>
      <c r="C5" s="70">
        <v>6</v>
      </c>
      <c r="D5" s="142" t="s">
        <v>440</v>
      </c>
    </row>
    <row r="6" spans="1:11">
      <c r="A6" s="12"/>
      <c r="B6" s="65"/>
      <c r="C6" s="65"/>
      <c r="D6" s="65"/>
      <c r="E6" s="65"/>
      <c r="F6" s="65"/>
      <c r="G6" s="65"/>
      <c r="H6" s="65"/>
      <c r="I6" s="65"/>
      <c r="J6" s="65"/>
      <c r="K6" s="65"/>
    </row>
    <row r="7" spans="1:11">
      <c r="A7" s="12"/>
      <c r="B7" s="65" t="s">
        <v>443</v>
      </c>
      <c r="C7" s="65"/>
      <c r="D7" s="65"/>
      <c r="E7" s="65"/>
      <c r="F7" s="65"/>
      <c r="G7" s="65"/>
      <c r="H7" s="65"/>
      <c r="I7" s="65"/>
      <c r="J7" s="65"/>
      <c r="K7" s="65"/>
    </row>
    <row r="8" spans="1:11">
      <c r="A8" s="12"/>
      <c r="B8" s="64"/>
      <c r="C8" s="64"/>
      <c r="D8" s="64"/>
      <c r="E8" s="64"/>
      <c r="F8" s="64"/>
      <c r="G8" s="64"/>
      <c r="H8" s="64"/>
      <c r="I8" s="64"/>
      <c r="J8" s="64"/>
      <c r="K8" s="64"/>
    </row>
    <row r="9" spans="1:11">
      <c r="A9" s="12"/>
      <c r="B9" s="19"/>
      <c r="C9" s="19"/>
      <c r="D9" s="19" t="s">
        <v>444</v>
      </c>
      <c r="E9" s="19"/>
      <c r="F9" s="108"/>
      <c r="G9" s="108"/>
      <c r="H9" s="108"/>
      <c r="I9" s="108"/>
      <c r="J9" s="108"/>
      <c r="K9" s="19"/>
    </row>
    <row r="10" spans="1:11" ht="15.75" thickBot="1">
      <c r="A10" s="12"/>
      <c r="B10" s="19"/>
      <c r="C10" s="19"/>
      <c r="D10" s="19" t="s">
        <v>445</v>
      </c>
      <c r="E10" s="19"/>
      <c r="F10" s="62" t="s">
        <v>274</v>
      </c>
      <c r="G10" s="62"/>
      <c r="H10" s="62"/>
      <c r="I10" s="62"/>
      <c r="J10" s="62"/>
      <c r="K10" s="19"/>
    </row>
    <row r="11" spans="1:11" ht="15.75" thickBot="1">
      <c r="A11" s="12"/>
      <c r="B11" s="19"/>
      <c r="C11" s="19"/>
      <c r="D11" s="57" t="s">
        <v>446</v>
      </c>
      <c r="E11" s="19"/>
      <c r="F11" s="55">
        <v>2013</v>
      </c>
      <c r="G11" s="55"/>
      <c r="H11" s="58"/>
      <c r="I11" s="56">
        <v>2012</v>
      </c>
      <c r="J11" s="56"/>
      <c r="K11" s="19"/>
    </row>
    <row r="12" spans="1:11">
      <c r="A12" s="12"/>
      <c r="B12" s="19"/>
      <c r="C12" s="19"/>
      <c r="D12" s="19"/>
      <c r="E12" s="19"/>
      <c r="F12" s="15"/>
      <c r="G12" s="15"/>
      <c r="H12" s="19"/>
      <c r="I12" s="19"/>
      <c r="J12" s="19"/>
      <c r="K12" s="19"/>
    </row>
    <row r="13" spans="1:11">
      <c r="A13" s="12"/>
      <c r="B13" s="20" t="s">
        <v>447</v>
      </c>
      <c r="C13" s="21"/>
      <c r="D13" s="143" t="s">
        <v>448</v>
      </c>
      <c r="E13" s="21"/>
      <c r="F13" s="32" t="s">
        <v>264</v>
      </c>
      <c r="G13" s="33">
        <v>125014</v>
      </c>
      <c r="H13" s="21"/>
      <c r="I13" s="20" t="s">
        <v>264</v>
      </c>
      <c r="J13" s="34">
        <v>125014</v>
      </c>
      <c r="K13" s="21"/>
    </row>
    <row r="14" spans="1:11">
      <c r="A14" s="12"/>
      <c r="B14" s="26" t="s">
        <v>449</v>
      </c>
      <c r="C14" s="27"/>
      <c r="D14" s="144">
        <v>40</v>
      </c>
      <c r="E14" s="27"/>
      <c r="F14" s="75"/>
      <c r="G14" s="76">
        <v>4711536</v>
      </c>
      <c r="H14" s="27"/>
      <c r="I14" s="26"/>
      <c r="J14" s="95">
        <v>5277296</v>
      </c>
      <c r="K14" s="27"/>
    </row>
    <row r="15" spans="1:11" ht="15.75" thickBot="1">
      <c r="A15" s="12"/>
      <c r="B15" s="20" t="s">
        <v>450</v>
      </c>
      <c r="C15" s="21"/>
      <c r="D15" s="145">
        <v>41677</v>
      </c>
      <c r="E15" s="21"/>
      <c r="F15" s="84"/>
      <c r="G15" s="85">
        <v>6039714</v>
      </c>
      <c r="H15" s="21"/>
      <c r="I15" s="97"/>
      <c r="J15" s="98">
        <v>6153699</v>
      </c>
      <c r="K15" s="21"/>
    </row>
    <row r="16" spans="1:11">
      <c r="A16" s="12"/>
      <c r="B16" s="26"/>
      <c r="C16" s="27"/>
      <c r="D16" s="144"/>
      <c r="E16" s="27"/>
      <c r="F16" s="87"/>
      <c r="G16" s="88"/>
      <c r="H16" s="27"/>
      <c r="I16" s="100"/>
      <c r="J16" s="101"/>
      <c r="K16" s="27"/>
    </row>
    <row r="17" spans="1:11">
      <c r="A17" s="12"/>
      <c r="B17" s="20" t="s">
        <v>128</v>
      </c>
      <c r="C17" s="21"/>
      <c r="D17" s="143"/>
      <c r="E17" s="21"/>
      <c r="F17" s="32"/>
      <c r="G17" s="33">
        <v>10876264</v>
      </c>
      <c r="H17" s="21"/>
      <c r="I17" s="20"/>
      <c r="J17" s="34">
        <v>11556009</v>
      </c>
      <c r="K17" s="21"/>
    </row>
    <row r="18" spans="1:11" ht="15.75" thickBot="1">
      <c r="A18" s="12"/>
      <c r="B18" s="26" t="s">
        <v>451</v>
      </c>
      <c r="C18" s="27"/>
      <c r="D18" s="144"/>
      <c r="E18" s="27"/>
      <c r="F18" s="35"/>
      <c r="G18" s="36">
        <v>-8840231</v>
      </c>
      <c r="H18" s="27"/>
      <c r="I18" s="37"/>
      <c r="J18" s="38">
        <v>-8867715</v>
      </c>
      <c r="K18" s="27"/>
    </row>
    <row r="19" spans="1:11">
      <c r="A19" s="12"/>
      <c r="B19" s="20"/>
      <c r="C19" s="21"/>
      <c r="D19" s="143"/>
      <c r="E19" s="21"/>
      <c r="F19" s="39"/>
      <c r="G19" s="79"/>
      <c r="H19" s="21"/>
      <c r="I19" s="41"/>
      <c r="J19" s="90"/>
      <c r="K19" s="21"/>
    </row>
    <row r="20" spans="1:11" ht="15.75" thickBot="1">
      <c r="A20" s="12"/>
      <c r="B20" s="26" t="s">
        <v>452</v>
      </c>
      <c r="C20" s="27"/>
      <c r="D20" s="144"/>
      <c r="E20" s="27"/>
      <c r="F20" s="80" t="s">
        <v>264</v>
      </c>
      <c r="G20" s="81">
        <v>2036033</v>
      </c>
      <c r="H20" s="27"/>
      <c r="I20" s="91" t="s">
        <v>264</v>
      </c>
      <c r="J20" s="92">
        <v>2688294</v>
      </c>
      <c r="K20" s="27" t="s">
        <v>306</v>
      </c>
    </row>
    <row r="21" spans="1:11" ht="15.75" thickTop="1">
      <c r="A21" s="12"/>
      <c r="B21" s="64"/>
      <c r="C21" s="64"/>
      <c r="D21" s="64"/>
      <c r="E21" s="64"/>
      <c r="F21" s="64"/>
      <c r="G21" s="64"/>
      <c r="H21" s="64"/>
      <c r="I21" s="64"/>
      <c r="J21" s="64"/>
      <c r="K21" s="64"/>
    </row>
    <row r="22" spans="1:11">
      <c r="A22" s="12"/>
      <c r="B22" s="65" t="s">
        <v>453</v>
      </c>
      <c r="C22" s="65"/>
      <c r="D22" s="65"/>
      <c r="E22" s="65"/>
      <c r="F22" s="65"/>
      <c r="G22" s="65"/>
      <c r="H22" s="65"/>
      <c r="I22" s="65"/>
      <c r="J22" s="65"/>
      <c r="K22" s="65"/>
    </row>
    <row r="23" spans="1:11">
      <c r="A23" s="12"/>
      <c r="B23" s="65"/>
      <c r="C23" s="65"/>
      <c r="D23" s="65"/>
      <c r="E23" s="65"/>
      <c r="F23" s="65"/>
      <c r="G23" s="65"/>
      <c r="H23" s="65"/>
      <c r="I23" s="65"/>
      <c r="J23" s="65"/>
      <c r="K23" s="65"/>
    </row>
    <row r="24" spans="1:11" ht="25.5" customHeight="1">
      <c r="A24" s="12"/>
      <c r="B24" s="65" t="s">
        <v>454</v>
      </c>
      <c r="C24" s="65"/>
      <c r="D24" s="65"/>
      <c r="E24" s="65"/>
      <c r="F24" s="65"/>
      <c r="G24" s="65"/>
      <c r="H24" s="65"/>
      <c r="I24" s="65"/>
      <c r="J24" s="65"/>
      <c r="K24" s="65"/>
    </row>
    <row r="25" spans="1:11">
      <c r="A25" s="12"/>
      <c r="B25" s="4"/>
    </row>
  </sheetData>
  <mergeCells count="17">
    <mergeCell ref="B24:K24"/>
    <mergeCell ref="B6:K6"/>
    <mergeCell ref="B7:K7"/>
    <mergeCell ref="B8:K8"/>
    <mergeCell ref="B21:K21"/>
    <mergeCell ref="B22:K22"/>
    <mergeCell ref="B23:K23"/>
    <mergeCell ref="F9:J9"/>
    <mergeCell ref="F10:J10"/>
    <mergeCell ref="F11:G11"/>
    <mergeCell ref="I11:J11"/>
    <mergeCell ref="A1:A2"/>
    <mergeCell ref="B1:K1"/>
    <mergeCell ref="B2:K2"/>
    <mergeCell ref="B3:K3"/>
    <mergeCell ref="A4:A25"/>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4.28515625" bestFit="1" customWidth="1"/>
    <col min="3" max="3" width="2" bestFit="1" customWidth="1"/>
    <col min="4" max="4" width="7.7109375" bestFit="1" customWidth="1"/>
    <col min="5" max="5" width="10.85546875" bestFit="1" customWidth="1"/>
    <col min="7" max="7" width="7.140625" bestFit="1" customWidth="1"/>
    <col min="8" max="8" width="7.85546875" bestFit="1" customWidth="1"/>
    <col min="9" max="9" width="1.85546875" bestFit="1" customWidth="1"/>
    <col min="10" max="10" width="9.5703125" bestFit="1" customWidth="1"/>
    <col min="12" max="12" width="7.140625" bestFit="1" customWidth="1"/>
    <col min="13" max="13" width="2.5703125" bestFit="1" customWidth="1"/>
  </cols>
  <sheetData>
    <row r="1" spans="1:13" ht="15" customHeight="1">
      <c r="A1" s="9" t="s">
        <v>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5</v>
      </c>
      <c r="B3" s="63" t="s">
        <v>7</v>
      </c>
      <c r="C3" s="63"/>
      <c r="D3" s="63"/>
      <c r="E3" s="63"/>
      <c r="F3" s="63"/>
      <c r="G3" s="63"/>
      <c r="H3" s="63"/>
      <c r="I3" s="63"/>
      <c r="J3" s="63"/>
      <c r="K3" s="63"/>
      <c r="L3" s="63"/>
      <c r="M3" s="63"/>
    </row>
    <row r="4" spans="1:13" ht="15" customHeight="1">
      <c r="A4" s="12" t="s">
        <v>456</v>
      </c>
      <c r="B4" s="63" t="s">
        <v>7</v>
      </c>
      <c r="C4" s="63"/>
      <c r="D4" s="63"/>
      <c r="E4" s="63"/>
      <c r="F4" s="63"/>
      <c r="G4" s="63"/>
      <c r="H4" s="63"/>
      <c r="I4" s="63"/>
      <c r="J4" s="63"/>
      <c r="K4" s="63"/>
      <c r="L4" s="63"/>
      <c r="M4" s="63"/>
    </row>
    <row r="5" spans="1:13">
      <c r="A5" s="12"/>
      <c r="B5" s="13"/>
      <c r="C5" s="70">
        <v>7</v>
      </c>
      <c r="D5" s="142" t="s">
        <v>89</v>
      </c>
    </row>
    <row r="6" spans="1:13">
      <c r="A6" s="12"/>
      <c r="B6" s="65"/>
      <c r="C6" s="65"/>
      <c r="D6" s="65"/>
      <c r="E6" s="65"/>
      <c r="F6" s="65"/>
      <c r="G6" s="65"/>
      <c r="H6" s="65"/>
      <c r="I6" s="65"/>
      <c r="J6" s="65"/>
      <c r="K6" s="65"/>
      <c r="L6" s="65"/>
      <c r="M6" s="65"/>
    </row>
    <row r="7" spans="1:13">
      <c r="A7" s="12"/>
      <c r="B7" s="65" t="s">
        <v>457</v>
      </c>
      <c r="C7" s="65"/>
      <c r="D7" s="65"/>
      <c r="E7" s="65"/>
      <c r="F7" s="65"/>
      <c r="G7" s="65"/>
      <c r="H7" s="65"/>
      <c r="I7" s="65"/>
      <c r="J7" s="65"/>
      <c r="K7" s="65"/>
      <c r="L7" s="65"/>
      <c r="M7" s="65"/>
    </row>
    <row r="8" spans="1:13">
      <c r="A8" s="12"/>
      <c r="B8" s="65"/>
      <c r="C8" s="65"/>
      <c r="D8" s="65"/>
      <c r="E8" s="65"/>
      <c r="F8" s="65"/>
      <c r="G8" s="65"/>
      <c r="H8" s="65"/>
      <c r="I8" s="65"/>
      <c r="J8" s="65"/>
      <c r="K8" s="65"/>
      <c r="L8" s="65"/>
      <c r="M8" s="65"/>
    </row>
    <row r="9" spans="1:13" ht="15.75" thickBot="1">
      <c r="A9" s="12"/>
      <c r="B9" s="19"/>
      <c r="C9" s="19"/>
      <c r="D9" s="54" t="s">
        <v>274</v>
      </c>
      <c r="E9" s="54"/>
      <c r="F9" s="54"/>
      <c r="G9" s="54"/>
      <c r="H9" s="54"/>
      <c r="I9" s="54"/>
      <c r="J9" s="54"/>
      <c r="K9" s="54"/>
      <c r="L9" s="54"/>
      <c r="M9" s="19"/>
    </row>
    <row r="10" spans="1:13" ht="15.75" thickBot="1">
      <c r="A10" s="12"/>
      <c r="B10" s="19"/>
      <c r="C10" s="19"/>
      <c r="D10" s="55">
        <v>2013</v>
      </c>
      <c r="E10" s="55"/>
      <c r="F10" s="55"/>
      <c r="G10" s="55"/>
      <c r="H10" s="18"/>
      <c r="I10" s="55">
        <v>2012</v>
      </c>
      <c r="J10" s="55"/>
      <c r="K10" s="55"/>
      <c r="L10" s="55"/>
      <c r="M10" s="19"/>
    </row>
    <row r="11" spans="1:13">
      <c r="A11" s="12"/>
      <c r="B11" s="19"/>
      <c r="C11" s="19"/>
      <c r="D11" s="83" t="s">
        <v>458</v>
      </c>
      <c r="E11" s="83"/>
      <c r="F11" s="18"/>
      <c r="G11" s="18" t="s">
        <v>459</v>
      </c>
      <c r="H11" s="15"/>
      <c r="I11" s="83" t="s">
        <v>458</v>
      </c>
      <c r="J11" s="83"/>
      <c r="K11" s="18"/>
      <c r="L11" s="18" t="s">
        <v>459</v>
      </c>
      <c r="M11" s="19"/>
    </row>
    <row r="12" spans="1:13">
      <c r="A12" s="12"/>
      <c r="B12" s="19"/>
      <c r="C12" s="19"/>
      <c r="D12" s="19"/>
      <c r="E12" s="19"/>
      <c r="F12" s="19"/>
      <c r="G12" s="19"/>
      <c r="H12" s="19"/>
      <c r="I12" s="19"/>
      <c r="J12" s="19"/>
      <c r="K12" s="19"/>
      <c r="L12" s="19"/>
      <c r="M12" s="19"/>
    </row>
    <row r="13" spans="1:13">
      <c r="A13" s="12"/>
      <c r="B13" s="20" t="s">
        <v>460</v>
      </c>
      <c r="C13" s="21"/>
      <c r="D13" s="32" t="s">
        <v>264</v>
      </c>
      <c r="E13" s="33">
        <v>26433484</v>
      </c>
      <c r="F13" s="59"/>
      <c r="G13" s="73">
        <v>7.6</v>
      </c>
      <c r="H13" s="32" t="s">
        <v>461</v>
      </c>
      <c r="I13" s="20" t="s">
        <v>264</v>
      </c>
      <c r="J13" s="34">
        <v>28056688</v>
      </c>
      <c r="K13" s="21"/>
      <c r="L13" s="72">
        <v>7.5</v>
      </c>
      <c r="M13" s="20" t="s">
        <v>461</v>
      </c>
    </row>
    <row r="14" spans="1:13">
      <c r="A14" s="12"/>
      <c r="B14" s="26" t="s">
        <v>462</v>
      </c>
      <c r="C14" s="27"/>
      <c r="D14" s="75"/>
      <c r="E14" s="76">
        <v>52197435</v>
      </c>
      <c r="F14" s="60"/>
      <c r="G14" s="77">
        <v>15.1</v>
      </c>
      <c r="H14" s="75"/>
      <c r="I14" s="26"/>
      <c r="J14" s="95">
        <v>50283805</v>
      </c>
      <c r="K14" s="27"/>
      <c r="L14" s="96">
        <v>13.5</v>
      </c>
      <c r="M14" s="26"/>
    </row>
    <row r="15" spans="1:13">
      <c r="A15" s="12"/>
      <c r="B15" s="20" t="s">
        <v>463</v>
      </c>
      <c r="C15" s="21"/>
      <c r="D15" s="32"/>
      <c r="E15" s="33">
        <v>144064208</v>
      </c>
      <c r="F15" s="59"/>
      <c r="G15" s="73">
        <v>41.7</v>
      </c>
      <c r="H15" s="32"/>
      <c r="I15" s="20"/>
      <c r="J15" s="34">
        <v>163558327</v>
      </c>
      <c r="K15" s="21"/>
      <c r="L15" s="72">
        <v>44.1</v>
      </c>
      <c r="M15" s="20"/>
    </row>
    <row r="16" spans="1:13">
      <c r="A16" s="12"/>
      <c r="B16" s="26" t="s">
        <v>464</v>
      </c>
      <c r="C16" s="27"/>
      <c r="D16" s="75"/>
      <c r="E16" s="76">
        <v>53022110</v>
      </c>
      <c r="F16" s="60"/>
      <c r="G16" s="77">
        <v>15.4</v>
      </c>
      <c r="H16" s="75"/>
      <c r="I16" s="26"/>
      <c r="J16" s="95">
        <v>58501459</v>
      </c>
      <c r="K16" s="27"/>
      <c r="L16" s="96">
        <v>15.8</v>
      </c>
      <c r="M16" s="26"/>
    </row>
    <row r="17" spans="1:13">
      <c r="A17" s="12"/>
      <c r="B17" s="20" t="s">
        <v>465</v>
      </c>
      <c r="C17" s="21"/>
      <c r="D17" s="32"/>
      <c r="E17" s="33">
        <v>53252217</v>
      </c>
      <c r="F17" s="59"/>
      <c r="G17" s="73">
        <v>15.4</v>
      </c>
      <c r="H17" s="32"/>
      <c r="I17" s="20"/>
      <c r="J17" s="34">
        <v>54393352</v>
      </c>
      <c r="K17" s="21"/>
      <c r="L17" s="72">
        <v>14.7</v>
      </c>
      <c r="M17" s="20"/>
    </row>
    <row r="18" spans="1:13" ht="15.75" thickBot="1">
      <c r="A18" s="12"/>
      <c r="B18" s="26" t="s">
        <v>466</v>
      </c>
      <c r="C18" s="27"/>
      <c r="D18" s="35"/>
      <c r="E18" s="36">
        <v>16408743</v>
      </c>
      <c r="F18" s="60"/>
      <c r="G18" s="78">
        <v>4.8</v>
      </c>
      <c r="H18" s="75"/>
      <c r="I18" s="37"/>
      <c r="J18" s="38">
        <v>16243096</v>
      </c>
      <c r="K18" s="27"/>
      <c r="L18" s="89">
        <v>4.4000000000000004</v>
      </c>
      <c r="M18" s="26"/>
    </row>
    <row r="19" spans="1:13">
      <c r="A19" s="12"/>
      <c r="B19" s="20"/>
      <c r="C19" s="21"/>
      <c r="D19" s="39"/>
      <c r="E19" s="79"/>
      <c r="F19" s="59"/>
      <c r="G19" s="79"/>
      <c r="H19" s="32"/>
      <c r="I19" s="41"/>
      <c r="J19" s="90"/>
      <c r="K19" s="21"/>
      <c r="L19" s="90"/>
      <c r="M19" s="20"/>
    </row>
    <row r="20" spans="1:13" ht="15.75" thickBot="1">
      <c r="A20" s="12"/>
      <c r="B20" s="26" t="s">
        <v>128</v>
      </c>
      <c r="C20" s="27"/>
      <c r="D20" s="80" t="s">
        <v>264</v>
      </c>
      <c r="E20" s="81">
        <v>345378197</v>
      </c>
      <c r="F20" s="60"/>
      <c r="G20" s="82">
        <v>100</v>
      </c>
      <c r="H20" s="75" t="s">
        <v>461</v>
      </c>
      <c r="I20" s="91" t="s">
        <v>264</v>
      </c>
      <c r="J20" s="92">
        <v>371036727</v>
      </c>
      <c r="K20" s="27"/>
      <c r="L20" s="93">
        <v>100</v>
      </c>
      <c r="M20" s="26" t="s">
        <v>461</v>
      </c>
    </row>
    <row r="21" spans="1:13" ht="15.75" thickTop="1">
      <c r="A21" s="12"/>
      <c r="B21" s="65"/>
      <c r="C21" s="65"/>
      <c r="D21" s="65"/>
      <c r="E21" s="65"/>
      <c r="F21" s="65"/>
      <c r="G21" s="65"/>
      <c r="H21" s="65"/>
      <c r="I21" s="65"/>
      <c r="J21" s="65"/>
      <c r="K21" s="65"/>
      <c r="L21" s="65"/>
      <c r="M21" s="65"/>
    </row>
    <row r="22" spans="1:13">
      <c r="A22" s="12"/>
      <c r="B22" s="65" t="s">
        <v>467</v>
      </c>
      <c r="C22" s="65"/>
      <c r="D22" s="65"/>
      <c r="E22" s="65"/>
      <c r="F22" s="65"/>
      <c r="G22" s="65"/>
      <c r="H22" s="65"/>
      <c r="I22" s="65"/>
      <c r="J22" s="65"/>
      <c r="K22" s="65"/>
      <c r="L22" s="65"/>
      <c r="M22" s="65"/>
    </row>
    <row r="23" spans="1:13">
      <c r="A23" s="12"/>
      <c r="B23" s="65"/>
      <c r="C23" s="65"/>
      <c r="D23" s="65"/>
      <c r="E23" s="65"/>
      <c r="F23" s="65"/>
      <c r="G23" s="65"/>
      <c r="H23" s="65"/>
      <c r="I23" s="65"/>
      <c r="J23" s="65"/>
      <c r="K23" s="65"/>
      <c r="L23" s="65"/>
      <c r="M23" s="65"/>
    </row>
    <row r="24" spans="1:13">
      <c r="A24" s="12"/>
      <c r="B24" s="65" t="s">
        <v>468</v>
      </c>
      <c r="C24" s="65"/>
      <c r="D24" s="65"/>
      <c r="E24" s="65"/>
      <c r="F24" s="65"/>
      <c r="G24" s="65"/>
      <c r="H24" s="65"/>
      <c r="I24" s="65"/>
      <c r="J24" s="65"/>
      <c r="K24" s="65"/>
      <c r="L24" s="65"/>
      <c r="M24" s="65"/>
    </row>
    <row r="25" spans="1:13">
      <c r="A25" s="12"/>
      <c r="B25" s="148"/>
      <c r="C25" s="148"/>
      <c r="D25" s="148"/>
      <c r="E25" s="148"/>
      <c r="F25" s="148"/>
      <c r="G25" s="148"/>
      <c r="H25" s="148"/>
      <c r="I25" s="148"/>
      <c r="J25" s="148"/>
      <c r="K25" s="148"/>
      <c r="L25" s="148"/>
      <c r="M25" s="148"/>
    </row>
    <row r="26" spans="1:13" ht="15.75" thickBot="1">
      <c r="A26" s="12"/>
      <c r="B26" s="146"/>
      <c r="C26" s="19"/>
      <c r="D26" s="62" t="s">
        <v>284</v>
      </c>
      <c r="E26" s="62"/>
      <c r="F26" s="62"/>
      <c r="G26" s="62"/>
      <c r="H26" s="19"/>
    </row>
    <row r="27" spans="1:13">
      <c r="A27" s="12"/>
      <c r="B27" s="146"/>
      <c r="C27" s="19"/>
      <c r="D27" s="94" t="s">
        <v>458</v>
      </c>
      <c r="E27" s="94"/>
      <c r="F27" s="58"/>
      <c r="G27" s="58" t="s">
        <v>459</v>
      </c>
      <c r="H27" s="19"/>
    </row>
    <row r="28" spans="1:13">
      <c r="A28" s="12"/>
      <c r="B28" s="146"/>
      <c r="C28" s="19"/>
      <c r="D28" s="19"/>
      <c r="E28" s="19"/>
      <c r="F28" s="19"/>
      <c r="G28" s="19"/>
      <c r="H28" s="19"/>
    </row>
    <row r="29" spans="1:13">
      <c r="A29" s="12"/>
      <c r="B29" s="20">
        <v>2014</v>
      </c>
      <c r="C29" s="21"/>
      <c r="D29" s="20" t="s">
        <v>264</v>
      </c>
      <c r="E29" s="34">
        <v>117868024</v>
      </c>
      <c r="F29" s="21"/>
      <c r="G29" s="72">
        <v>59.8</v>
      </c>
      <c r="H29" s="20" t="s">
        <v>461</v>
      </c>
    </row>
    <row r="30" spans="1:13">
      <c r="A30" s="12"/>
      <c r="B30" s="26">
        <v>2015</v>
      </c>
      <c r="C30" s="27"/>
      <c r="D30" s="26"/>
      <c r="E30" s="95">
        <v>42022252</v>
      </c>
      <c r="F30" s="27"/>
      <c r="G30" s="96">
        <v>21.3</v>
      </c>
      <c r="H30" s="26" t="s">
        <v>461</v>
      </c>
    </row>
    <row r="31" spans="1:13">
      <c r="A31" s="12"/>
      <c r="B31" s="20">
        <v>2016</v>
      </c>
      <c r="C31" s="21"/>
      <c r="D31" s="20"/>
      <c r="E31" s="34">
        <v>22519421</v>
      </c>
      <c r="F31" s="21"/>
      <c r="G31" s="72">
        <v>11.4</v>
      </c>
      <c r="H31" s="20" t="s">
        <v>461</v>
      </c>
    </row>
    <row r="32" spans="1:13">
      <c r="A32" s="12"/>
      <c r="B32" s="26">
        <v>2017</v>
      </c>
      <c r="C32" s="27"/>
      <c r="D32" s="26"/>
      <c r="E32" s="95">
        <v>7156278</v>
      </c>
      <c r="F32" s="27"/>
      <c r="G32" s="96">
        <v>3.6</v>
      </c>
      <c r="H32" s="26" t="s">
        <v>461</v>
      </c>
    </row>
    <row r="33" spans="1:13">
      <c r="A33" s="12"/>
      <c r="B33" s="20">
        <v>2018</v>
      </c>
      <c r="C33" s="21"/>
      <c r="D33" s="20"/>
      <c r="E33" s="34">
        <v>3466743</v>
      </c>
      <c r="F33" s="21"/>
      <c r="G33" s="72">
        <v>1.8</v>
      </c>
      <c r="H33" s="20" t="s">
        <v>461</v>
      </c>
    </row>
    <row r="34" spans="1:13" ht="15.75" thickBot="1">
      <c r="A34" s="12"/>
      <c r="B34" s="26" t="s">
        <v>469</v>
      </c>
      <c r="C34" s="27"/>
      <c r="D34" s="37"/>
      <c r="E34" s="38">
        <v>4053600</v>
      </c>
      <c r="F34" s="27"/>
      <c r="G34" s="89">
        <v>2.1</v>
      </c>
      <c r="H34" s="26" t="s">
        <v>461</v>
      </c>
    </row>
    <row r="35" spans="1:13" ht="15.75" thickBot="1">
      <c r="A35" s="12"/>
      <c r="B35" s="20" t="s">
        <v>128</v>
      </c>
      <c r="C35" s="21"/>
      <c r="D35" s="45" t="s">
        <v>264</v>
      </c>
      <c r="E35" s="46">
        <v>197086318</v>
      </c>
      <c r="F35" s="21"/>
      <c r="G35" s="147">
        <v>100</v>
      </c>
      <c r="H35" s="20" t="s">
        <v>461</v>
      </c>
    </row>
    <row r="36" spans="1:13" ht="15.75" thickTop="1">
      <c r="A36" s="12"/>
      <c r="B36" s="4"/>
    </row>
    <row r="37" spans="1:13">
      <c r="A37" s="12"/>
      <c r="B37" s="65"/>
      <c r="C37" s="65"/>
      <c r="D37" s="65"/>
      <c r="E37" s="65"/>
      <c r="F37" s="65"/>
      <c r="G37" s="65"/>
      <c r="H37" s="65"/>
      <c r="I37" s="65"/>
      <c r="J37" s="65"/>
      <c r="K37" s="65"/>
      <c r="L37" s="65"/>
      <c r="M37" s="65"/>
    </row>
    <row r="38" spans="1:13">
      <c r="A38" s="12"/>
      <c r="B38" s="65" t="s">
        <v>470</v>
      </c>
      <c r="C38" s="65"/>
      <c r="D38" s="65"/>
      <c r="E38" s="65"/>
      <c r="F38" s="65"/>
      <c r="G38" s="65"/>
      <c r="H38" s="65"/>
      <c r="I38" s="65"/>
      <c r="J38" s="65"/>
      <c r="K38" s="65"/>
      <c r="L38" s="65"/>
      <c r="M38" s="65"/>
    </row>
    <row r="39" spans="1:13">
      <c r="A39" s="12"/>
      <c r="B39" s="65"/>
      <c r="C39" s="65"/>
      <c r="D39" s="65"/>
      <c r="E39" s="65"/>
      <c r="F39" s="65"/>
      <c r="G39" s="65"/>
      <c r="H39" s="65"/>
      <c r="I39" s="65"/>
      <c r="J39" s="65"/>
      <c r="K39" s="65"/>
      <c r="L39" s="65"/>
      <c r="M39" s="65"/>
    </row>
    <row r="40" spans="1:13" ht="15.75" thickBot="1">
      <c r="A40" s="12"/>
      <c r="B40" s="19"/>
      <c r="C40" s="19"/>
      <c r="D40" s="54" t="s">
        <v>471</v>
      </c>
      <c r="E40" s="54"/>
      <c r="F40" s="54"/>
      <c r="G40" s="54"/>
      <c r="H40" s="54"/>
      <c r="I40" s="19"/>
    </row>
    <row r="41" spans="1:13">
      <c r="A41" s="12"/>
      <c r="B41" s="19"/>
      <c r="C41" s="19"/>
      <c r="D41" s="83">
        <v>2013</v>
      </c>
      <c r="E41" s="83"/>
      <c r="F41" s="58"/>
      <c r="G41" s="94">
        <v>2012</v>
      </c>
      <c r="H41" s="94"/>
      <c r="I41" s="19"/>
    </row>
    <row r="42" spans="1:13">
      <c r="A42" s="12"/>
      <c r="B42" s="19"/>
      <c r="C42" s="19"/>
      <c r="D42" s="15"/>
      <c r="E42" s="15"/>
      <c r="F42" s="19"/>
      <c r="G42" s="19"/>
      <c r="H42" s="19"/>
      <c r="I42" s="19"/>
    </row>
    <row r="43" spans="1:13">
      <c r="A43" s="12"/>
      <c r="B43" s="20" t="s">
        <v>460</v>
      </c>
      <c r="C43" s="21"/>
      <c r="D43" s="32" t="s">
        <v>264</v>
      </c>
      <c r="E43" s="33">
        <v>60752</v>
      </c>
      <c r="F43" s="21"/>
      <c r="G43" s="20" t="s">
        <v>264</v>
      </c>
      <c r="H43" s="34">
        <v>87643</v>
      </c>
      <c r="I43" s="21"/>
    </row>
    <row r="44" spans="1:13">
      <c r="A44" s="12"/>
      <c r="B44" s="26" t="s">
        <v>472</v>
      </c>
      <c r="C44" s="27"/>
      <c r="D44" s="75"/>
      <c r="E44" s="76">
        <v>102704</v>
      </c>
      <c r="F44" s="27"/>
      <c r="G44" s="26"/>
      <c r="H44" s="95">
        <v>111073</v>
      </c>
      <c r="I44" s="27"/>
    </row>
    <row r="45" spans="1:13">
      <c r="A45" s="12"/>
      <c r="B45" s="20" t="s">
        <v>463</v>
      </c>
      <c r="C45" s="21"/>
      <c r="D45" s="32"/>
      <c r="E45" s="33">
        <v>1285949</v>
      </c>
      <c r="F45" s="21"/>
      <c r="G45" s="20"/>
      <c r="H45" s="34">
        <v>2113557</v>
      </c>
      <c r="I45" s="21"/>
    </row>
    <row r="46" spans="1:13">
      <c r="A46" s="12"/>
      <c r="B46" s="26" t="s">
        <v>464</v>
      </c>
      <c r="C46" s="27"/>
      <c r="D46" s="75"/>
      <c r="E46" s="76">
        <v>886498</v>
      </c>
      <c r="F46" s="27"/>
      <c r="G46" s="26"/>
      <c r="H46" s="95">
        <v>772196</v>
      </c>
      <c r="I46" s="27"/>
    </row>
    <row r="47" spans="1:13" ht="15.75" thickBot="1">
      <c r="A47" s="12"/>
      <c r="B47" s="20" t="s">
        <v>465</v>
      </c>
      <c r="C47" s="21"/>
      <c r="D47" s="84"/>
      <c r="E47" s="85">
        <v>117342</v>
      </c>
      <c r="F47" s="21"/>
      <c r="G47" s="97"/>
      <c r="H47" s="98">
        <v>117848</v>
      </c>
      <c r="I47" s="21"/>
    </row>
    <row r="48" spans="1:13" ht="15.75" thickBot="1">
      <c r="A48" s="12"/>
      <c r="B48" s="26" t="s">
        <v>128</v>
      </c>
      <c r="C48" s="27"/>
      <c r="D48" s="121" t="s">
        <v>264</v>
      </c>
      <c r="E48" s="122">
        <v>2453245</v>
      </c>
      <c r="F48" s="27"/>
      <c r="G48" s="123" t="s">
        <v>264</v>
      </c>
      <c r="H48" s="124">
        <v>3202317</v>
      </c>
      <c r="I48" s="27" t="s">
        <v>306</v>
      </c>
    </row>
    <row r="49" spans="1:2" ht="15.75" thickTop="1">
      <c r="A49" s="12"/>
      <c r="B49" s="4"/>
    </row>
  </sheetData>
  <mergeCells count="27">
    <mergeCell ref="B37:M37"/>
    <mergeCell ref="B38:M38"/>
    <mergeCell ref="B39:M39"/>
    <mergeCell ref="B6:M6"/>
    <mergeCell ref="B7:M7"/>
    <mergeCell ref="B8:M8"/>
    <mergeCell ref="B21:M21"/>
    <mergeCell ref="B22:M22"/>
    <mergeCell ref="B23:M23"/>
    <mergeCell ref="D27:E27"/>
    <mergeCell ref="D40:H40"/>
    <mergeCell ref="D41:E41"/>
    <mergeCell ref="G41:H41"/>
    <mergeCell ref="A1:A2"/>
    <mergeCell ref="B1:M1"/>
    <mergeCell ref="B2:M2"/>
    <mergeCell ref="B3:M3"/>
    <mergeCell ref="A4:A49"/>
    <mergeCell ref="B4:M4"/>
    <mergeCell ref="D9:L9"/>
    <mergeCell ref="D10:G10"/>
    <mergeCell ref="I10:L10"/>
    <mergeCell ref="D11:E11"/>
    <mergeCell ref="I11:J11"/>
    <mergeCell ref="D26:G26"/>
    <mergeCell ref="B24:M24"/>
    <mergeCell ref="B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26.28515625" bestFit="1" customWidth="1"/>
    <col min="2" max="2" width="36.5703125" customWidth="1"/>
    <col min="3" max="3" width="8.140625" customWidth="1"/>
    <col min="4" max="4" width="36.5703125" customWidth="1"/>
  </cols>
  <sheetData>
    <row r="1" spans="1:4" ht="15" customHeight="1">
      <c r="A1" s="9" t="s">
        <v>473</v>
      </c>
      <c r="B1" s="9" t="s">
        <v>2</v>
      </c>
      <c r="C1" s="9"/>
      <c r="D1" s="9"/>
    </row>
    <row r="2" spans="1:4" ht="15" customHeight="1">
      <c r="A2" s="9"/>
      <c r="B2" s="9" t="s">
        <v>3</v>
      </c>
      <c r="C2" s="9"/>
      <c r="D2" s="9"/>
    </row>
    <row r="3" spans="1:4" ht="15" customHeight="1">
      <c r="A3" s="3" t="s">
        <v>474</v>
      </c>
      <c r="B3" s="63" t="s">
        <v>7</v>
      </c>
      <c r="C3" s="63"/>
      <c r="D3" s="63"/>
    </row>
    <row r="4" spans="1:4" ht="15" customHeight="1">
      <c r="A4" s="12" t="s">
        <v>475</v>
      </c>
      <c r="B4" s="63" t="s">
        <v>7</v>
      </c>
      <c r="C4" s="63"/>
      <c r="D4" s="63"/>
    </row>
    <row r="5" spans="1:4">
      <c r="A5" s="12"/>
      <c r="B5" s="13"/>
      <c r="C5" s="70">
        <v>8</v>
      </c>
      <c r="D5" s="142" t="s">
        <v>473</v>
      </c>
    </row>
    <row r="6" spans="1:4">
      <c r="A6" s="12"/>
      <c r="B6" s="65"/>
      <c r="C6" s="65"/>
      <c r="D6" s="65"/>
    </row>
    <row r="7" spans="1:4" ht="25.5" customHeight="1">
      <c r="A7" s="12"/>
      <c r="B7" s="65" t="s">
        <v>476</v>
      </c>
      <c r="C7" s="65"/>
      <c r="D7" s="65"/>
    </row>
    <row r="8" spans="1:4">
      <c r="A8" s="12"/>
      <c r="B8" s="65"/>
      <c r="C8" s="65"/>
      <c r="D8" s="65"/>
    </row>
    <row r="9" spans="1:4" ht="63.75" customHeight="1">
      <c r="A9" s="12"/>
      <c r="B9" s="65" t="s">
        <v>477</v>
      </c>
      <c r="C9" s="65"/>
      <c r="D9" s="65"/>
    </row>
    <row r="10" spans="1:4">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2.140625" bestFit="1" customWidth="1"/>
    <col min="2" max="2" width="36.5703125" bestFit="1" customWidth="1"/>
    <col min="3" max="3" width="5.42578125" customWidth="1"/>
    <col min="4" max="4" width="31.85546875" customWidth="1"/>
    <col min="5" max="5" width="24.42578125" customWidth="1"/>
    <col min="6" max="6" width="25.140625" customWidth="1"/>
    <col min="7" max="7" width="27.140625" customWidth="1"/>
    <col min="8" max="8" width="21.5703125" customWidth="1"/>
    <col min="9" max="9" width="5" customWidth="1"/>
    <col min="10" max="10" width="21.5703125" customWidth="1"/>
    <col min="11" max="11" width="25.140625" customWidth="1"/>
    <col min="12" max="12" width="26" customWidth="1"/>
    <col min="13" max="13" width="7" customWidth="1"/>
  </cols>
  <sheetData>
    <row r="1" spans="1:13" ht="15" customHeight="1">
      <c r="A1" s="9" t="s">
        <v>4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9</v>
      </c>
      <c r="B3" s="63" t="s">
        <v>7</v>
      </c>
      <c r="C3" s="63"/>
      <c r="D3" s="63"/>
      <c r="E3" s="63"/>
      <c r="F3" s="63"/>
      <c r="G3" s="63"/>
      <c r="H3" s="63"/>
      <c r="I3" s="63"/>
      <c r="J3" s="63"/>
      <c r="K3" s="63"/>
      <c r="L3" s="63"/>
      <c r="M3" s="63"/>
    </row>
    <row r="4" spans="1:13" ht="15" customHeight="1">
      <c r="A4" s="12" t="s">
        <v>480</v>
      </c>
      <c r="B4" s="63" t="s">
        <v>7</v>
      </c>
      <c r="C4" s="63"/>
      <c r="D4" s="63"/>
      <c r="E4" s="63"/>
      <c r="F4" s="63"/>
      <c r="G4" s="63"/>
      <c r="H4" s="63"/>
      <c r="I4" s="63"/>
      <c r="J4" s="63"/>
      <c r="K4" s="63"/>
      <c r="L4" s="63"/>
      <c r="M4" s="63"/>
    </row>
    <row r="5" spans="1:13">
      <c r="A5" s="12"/>
      <c r="B5" s="13"/>
      <c r="C5" s="70">
        <v>9</v>
      </c>
      <c r="D5" s="142" t="s">
        <v>478</v>
      </c>
    </row>
    <row r="6" spans="1:13">
      <c r="A6" s="12"/>
      <c r="B6" s="65"/>
      <c r="C6" s="65"/>
      <c r="D6" s="65"/>
      <c r="E6" s="65"/>
      <c r="F6" s="65"/>
      <c r="G6" s="65"/>
      <c r="H6" s="65"/>
      <c r="I6" s="65"/>
      <c r="J6" s="65"/>
      <c r="K6" s="65"/>
      <c r="L6" s="65"/>
      <c r="M6" s="65"/>
    </row>
    <row r="7" spans="1:13" ht="25.5" customHeight="1">
      <c r="A7" s="12"/>
      <c r="B7" s="65" t="s">
        <v>481</v>
      </c>
      <c r="C7" s="65"/>
      <c r="D7" s="65"/>
      <c r="E7" s="65"/>
      <c r="F7" s="65"/>
      <c r="G7" s="65"/>
      <c r="H7" s="65"/>
      <c r="I7" s="65"/>
      <c r="J7" s="65"/>
      <c r="K7" s="65"/>
      <c r="L7" s="65"/>
      <c r="M7" s="65"/>
    </row>
    <row r="8" spans="1:13">
      <c r="A8" s="12"/>
      <c r="B8" s="65"/>
      <c r="C8" s="65"/>
      <c r="D8" s="65"/>
      <c r="E8" s="65"/>
      <c r="F8" s="65"/>
      <c r="G8" s="65"/>
      <c r="H8" s="65"/>
      <c r="I8" s="65"/>
      <c r="J8" s="65"/>
      <c r="K8" s="65"/>
      <c r="L8" s="65"/>
      <c r="M8" s="65"/>
    </row>
    <row r="9" spans="1:13">
      <c r="A9" s="12"/>
      <c r="B9" s="65" t="s">
        <v>482</v>
      </c>
      <c r="C9" s="65"/>
      <c r="D9" s="65"/>
      <c r="E9" s="65"/>
      <c r="F9" s="65"/>
      <c r="G9" s="65"/>
      <c r="H9" s="65"/>
      <c r="I9" s="65"/>
      <c r="J9" s="65"/>
      <c r="K9" s="65"/>
      <c r="L9" s="65"/>
      <c r="M9" s="65"/>
    </row>
    <row r="10" spans="1:13">
      <c r="A10" s="12"/>
      <c r="B10" s="65"/>
      <c r="C10" s="65"/>
      <c r="D10" s="65"/>
      <c r="E10" s="65"/>
      <c r="F10" s="65"/>
      <c r="G10" s="65"/>
      <c r="H10" s="65"/>
      <c r="I10" s="65"/>
      <c r="J10" s="65"/>
      <c r="K10" s="65"/>
      <c r="L10" s="65"/>
      <c r="M10" s="65"/>
    </row>
    <row r="11" spans="1:13">
      <c r="A11" s="12"/>
      <c r="B11" s="65" t="s">
        <v>483</v>
      </c>
      <c r="C11" s="65"/>
      <c r="D11" s="65"/>
      <c r="E11" s="65"/>
      <c r="F11" s="65"/>
      <c r="G11" s="65"/>
      <c r="H11" s="65"/>
      <c r="I11" s="65"/>
      <c r="J11" s="65"/>
      <c r="K11" s="65"/>
      <c r="L11" s="65"/>
      <c r="M11" s="65"/>
    </row>
    <row r="12" spans="1:13">
      <c r="A12" s="12"/>
      <c r="B12" s="65"/>
      <c r="C12" s="65"/>
      <c r="D12" s="65"/>
      <c r="E12" s="65"/>
      <c r="F12" s="65"/>
      <c r="G12" s="65"/>
      <c r="H12" s="65"/>
      <c r="I12" s="65"/>
      <c r="J12" s="65"/>
      <c r="K12" s="65"/>
      <c r="L12" s="65"/>
      <c r="M12" s="65"/>
    </row>
    <row r="13" spans="1:13">
      <c r="A13" s="12"/>
      <c r="B13" s="65" t="s">
        <v>484</v>
      </c>
      <c r="C13" s="65"/>
      <c r="D13" s="65"/>
      <c r="E13" s="65"/>
      <c r="F13" s="65"/>
      <c r="G13" s="65"/>
      <c r="H13" s="65"/>
      <c r="I13" s="65"/>
      <c r="J13" s="65"/>
      <c r="K13" s="65"/>
      <c r="L13" s="65"/>
      <c r="M13" s="65"/>
    </row>
    <row r="14" spans="1:13">
      <c r="A14" s="12"/>
      <c r="B14" s="4"/>
    </row>
    <row r="15" spans="1:13">
      <c r="A15" s="12"/>
      <c r="B15" s="65"/>
      <c r="C15" s="65"/>
      <c r="D15" s="65"/>
      <c r="E15" s="65"/>
      <c r="F15" s="65"/>
      <c r="G15" s="65"/>
      <c r="H15" s="65"/>
      <c r="I15" s="65"/>
      <c r="J15" s="65"/>
      <c r="K15" s="65"/>
      <c r="L15" s="65"/>
      <c r="M15" s="65"/>
    </row>
    <row r="16" spans="1:13">
      <c r="A16" s="12"/>
      <c r="B16" s="65" t="s">
        <v>485</v>
      </c>
      <c r="C16" s="65"/>
      <c r="D16" s="65"/>
      <c r="E16" s="65"/>
      <c r="F16" s="65"/>
      <c r="G16" s="65"/>
      <c r="H16" s="65"/>
      <c r="I16" s="65"/>
      <c r="J16" s="65"/>
      <c r="K16" s="65"/>
      <c r="L16" s="65"/>
      <c r="M16" s="65"/>
    </row>
    <row r="17" spans="1:13">
      <c r="A17" s="12"/>
      <c r="B17" s="65"/>
      <c r="C17" s="65"/>
      <c r="D17" s="65"/>
      <c r="E17" s="65"/>
      <c r="F17" s="65"/>
      <c r="G17" s="65"/>
      <c r="H17" s="65"/>
      <c r="I17" s="65"/>
      <c r="J17" s="65"/>
      <c r="K17" s="65"/>
      <c r="L17" s="65"/>
      <c r="M17" s="65"/>
    </row>
    <row r="18" spans="1:13" ht="15.75" thickBot="1">
      <c r="A18" s="12"/>
      <c r="B18" s="19"/>
      <c r="C18" s="19"/>
      <c r="D18" s="54" t="s">
        <v>274</v>
      </c>
      <c r="E18" s="54"/>
      <c r="F18" s="54"/>
      <c r="G18" s="54"/>
      <c r="H18" s="54"/>
      <c r="I18" s="19"/>
    </row>
    <row r="19" spans="1:13">
      <c r="A19" s="12"/>
      <c r="B19" s="19"/>
      <c r="C19" s="19"/>
      <c r="D19" s="83">
        <v>2013</v>
      </c>
      <c r="E19" s="83"/>
      <c r="F19" s="58"/>
      <c r="G19" s="94">
        <v>2012</v>
      </c>
      <c r="H19" s="94"/>
      <c r="I19" s="19"/>
    </row>
    <row r="20" spans="1:13">
      <c r="A20" s="12"/>
      <c r="B20" s="102" t="s">
        <v>486</v>
      </c>
      <c r="C20" s="21"/>
      <c r="D20" s="32"/>
      <c r="E20" s="73"/>
      <c r="F20" s="21"/>
      <c r="G20" s="20"/>
      <c r="H20" s="72"/>
      <c r="I20" s="21"/>
    </row>
    <row r="21" spans="1:13">
      <c r="A21" s="12"/>
      <c r="B21" s="74" t="s">
        <v>155</v>
      </c>
      <c r="C21" s="27"/>
      <c r="D21" s="75" t="s">
        <v>264</v>
      </c>
      <c r="E21" s="76">
        <v>287300</v>
      </c>
      <c r="F21" s="27"/>
      <c r="G21" s="26" t="s">
        <v>264</v>
      </c>
      <c r="H21" s="95">
        <v>215560</v>
      </c>
      <c r="I21" s="27"/>
    </row>
    <row r="22" spans="1:13">
      <c r="A22" s="12"/>
      <c r="B22" s="61" t="s">
        <v>347</v>
      </c>
      <c r="C22" s="21"/>
      <c r="D22" s="32"/>
      <c r="E22" s="33">
        <v>1442620</v>
      </c>
      <c r="F22" s="21"/>
      <c r="G22" s="20"/>
      <c r="H22" s="34">
        <v>1672460</v>
      </c>
      <c r="I22" s="21"/>
    </row>
    <row r="23" spans="1:13" ht="26.25">
      <c r="A23" s="12"/>
      <c r="B23" s="74" t="s">
        <v>487</v>
      </c>
      <c r="C23" s="27"/>
      <c r="D23" s="75"/>
      <c r="E23" s="76">
        <v>835509</v>
      </c>
      <c r="F23" s="27"/>
      <c r="G23" s="26"/>
      <c r="H23" s="95">
        <v>1036689</v>
      </c>
      <c r="I23" s="27"/>
    </row>
    <row r="24" spans="1:13">
      <c r="A24" s="12"/>
      <c r="B24" s="61" t="s">
        <v>488</v>
      </c>
      <c r="C24" s="21"/>
      <c r="D24" s="32"/>
      <c r="E24" s="33">
        <v>1355240</v>
      </c>
      <c r="F24" s="21"/>
      <c r="G24" s="20"/>
      <c r="H24" s="34">
        <v>1311040</v>
      </c>
      <c r="I24" s="21"/>
    </row>
    <row r="25" spans="1:13" ht="26.25">
      <c r="A25" s="12"/>
      <c r="B25" s="74" t="s">
        <v>489</v>
      </c>
      <c r="C25" s="27"/>
      <c r="D25" s="75"/>
      <c r="E25" s="76">
        <v>227000</v>
      </c>
      <c r="F25" s="27"/>
      <c r="G25" s="26"/>
      <c r="H25" s="96" t="s">
        <v>295</v>
      </c>
      <c r="I25" s="27"/>
    </row>
    <row r="26" spans="1:13">
      <c r="A26" s="12"/>
      <c r="B26" s="61" t="s">
        <v>490</v>
      </c>
      <c r="C26" s="21"/>
      <c r="D26" s="32"/>
      <c r="E26" s="33">
        <v>386000</v>
      </c>
      <c r="F26" s="21"/>
      <c r="G26" s="20"/>
      <c r="H26" s="34">
        <v>594660</v>
      </c>
      <c r="I26" s="21"/>
    </row>
    <row r="27" spans="1:13">
      <c r="A27" s="12"/>
      <c r="B27" s="74" t="s">
        <v>491</v>
      </c>
      <c r="C27" s="27"/>
      <c r="D27" s="75"/>
      <c r="E27" s="76">
        <v>1676000</v>
      </c>
      <c r="F27" s="27"/>
      <c r="G27" s="26"/>
      <c r="H27" s="95">
        <v>1568000</v>
      </c>
      <c r="I27" s="27"/>
    </row>
    <row r="28" spans="1:13">
      <c r="A28" s="12"/>
      <c r="B28" s="61" t="s">
        <v>492</v>
      </c>
      <c r="C28" s="21"/>
      <c r="D28" s="32"/>
      <c r="E28" s="33">
        <v>295000</v>
      </c>
      <c r="F28" s="21"/>
      <c r="G28" s="20"/>
      <c r="H28" s="34">
        <v>345000</v>
      </c>
      <c r="I28" s="21"/>
    </row>
    <row r="29" spans="1:13" ht="26.25">
      <c r="A29" s="12"/>
      <c r="B29" s="74" t="s">
        <v>493</v>
      </c>
      <c r="C29" s="27"/>
      <c r="D29" s="75"/>
      <c r="E29" s="76">
        <v>130246</v>
      </c>
      <c r="F29" s="27"/>
      <c r="G29" s="26"/>
      <c r="H29" s="96" t="s">
        <v>295</v>
      </c>
      <c r="I29" s="27"/>
    </row>
    <row r="30" spans="1:13" ht="15.75" thickBot="1">
      <c r="A30" s="12"/>
      <c r="B30" s="61" t="s">
        <v>101</v>
      </c>
      <c r="C30" s="21"/>
      <c r="D30" s="84"/>
      <c r="E30" s="85">
        <v>439581</v>
      </c>
      <c r="F30" s="21"/>
      <c r="G30" s="97"/>
      <c r="H30" s="98">
        <v>450141</v>
      </c>
      <c r="I30" s="21"/>
    </row>
    <row r="31" spans="1:13" ht="15.75" thickBot="1">
      <c r="A31" s="12"/>
      <c r="B31" s="118" t="s">
        <v>494</v>
      </c>
      <c r="C31" s="27"/>
      <c r="D31" s="149"/>
      <c r="E31" s="150">
        <v>7074496</v>
      </c>
      <c r="F31" s="27"/>
      <c r="G31" s="151"/>
      <c r="H31" s="152">
        <v>7193550</v>
      </c>
      <c r="I31" s="27"/>
    </row>
    <row r="32" spans="1:13">
      <c r="A32" s="12"/>
      <c r="B32" s="20"/>
      <c r="C32" s="21"/>
      <c r="D32" s="39"/>
      <c r="E32" s="79"/>
      <c r="F32" s="21"/>
      <c r="G32" s="41"/>
      <c r="H32" s="90"/>
      <c r="I32" s="21"/>
    </row>
    <row r="33" spans="1:13" ht="15.75" thickBot="1">
      <c r="A33" s="12"/>
      <c r="B33" s="118" t="s">
        <v>495</v>
      </c>
      <c r="C33" s="27"/>
      <c r="D33" s="35"/>
      <c r="E33" s="36">
        <v>-681000</v>
      </c>
      <c r="F33" s="27"/>
      <c r="G33" s="37"/>
      <c r="H33" s="38">
        <v>-345000</v>
      </c>
      <c r="I33" s="27"/>
    </row>
    <row r="34" spans="1:13">
      <c r="A34" s="12"/>
      <c r="B34" s="20"/>
      <c r="C34" s="21"/>
      <c r="D34" s="39"/>
      <c r="E34" s="79"/>
      <c r="F34" s="21"/>
      <c r="G34" s="41"/>
      <c r="H34" s="90"/>
      <c r="I34" s="21"/>
    </row>
    <row r="35" spans="1:13">
      <c r="A35" s="12"/>
      <c r="B35" s="105" t="s">
        <v>496</v>
      </c>
      <c r="C35" s="27"/>
      <c r="D35" s="75"/>
      <c r="E35" s="77"/>
      <c r="F35" s="27"/>
      <c r="G35" s="26"/>
      <c r="H35" s="96"/>
      <c r="I35" s="27"/>
    </row>
    <row r="36" spans="1:13">
      <c r="A36" s="12"/>
      <c r="B36" s="61" t="s">
        <v>497</v>
      </c>
      <c r="C36" s="21"/>
      <c r="D36" s="32"/>
      <c r="E36" s="33">
        <v>-52020</v>
      </c>
      <c r="F36" s="21"/>
      <c r="G36" s="20"/>
      <c r="H36" s="34">
        <v>-61880</v>
      </c>
      <c r="I36" s="21"/>
    </row>
    <row r="37" spans="1:13">
      <c r="A37" s="12"/>
      <c r="B37" s="74" t="s">
        <v>498</v>
      </c>
      <c r="C37" s="27"/>
      <c r="D37" s="75"/>
      <c r="E37" s="76">
        <v>-668100</v>
      </c>
      <c r="F37" s="27"/>
      <c r="G37" s="26"/>
      <c r="H37" s="95">
        <v>-562360</v>
      </c>
      <c r="I37" s="27"/>
    </row>
    <row r="38" spans="1:13" ht="27" thickBot="1">
      <c r="A38" s="12"/>
      <c r="B38" s="61" t="s">
        <v>499</v>
      </c>
      <c r="C38" s="21"/>
      <c r="D38" s="84"/>
      <c r="E38" s="86" t="s">
        <v>295</v>
      </c>
      <c r="F38" s="21"/>
      <c r="G38" s="97"/>
      <c r="H38" s="98">
        <v>-173593</v>
      </c>
      <c r="I38" s="21"/>
    </row>
    <row r="39" spans="1:13" ht="15.75" thickBot="1">
      <c r="A39" s="12"/>
      <c r="B39" s="118" t="s">
        <v>500</v>
      </c>
      <c r="C39" s="27"/>
      <c r="D39" s="149"/>
      <c r="E39" s="150">
        <v>-720120</v>
      </c>
      <c r="F39" s="27"/>
      <c r="G39" s="151"/>
      <c r="H39" s="152">
        <v>-797833</v>
      </c>
      <c r="I39" s="27"/>
    </row>
    <row r="40" spans="1:13">
      <c r="A40" s="12"/>
      <c r="B40" s="20"/>
      <c r="C40" s="21"/>
      <c r="D40" s="39"/>
      <c r="E40" s="79"/>
      <c r="F40" s="21"/>
      <c r="G40" s="41"/>
      <c r="H40" s="90"/>
      <c r="I40" s="21"/>
    </row>
    <row r="41" spans="1:13" ht="15.75" thickBot="1">
      <c r="A41" s="12"/>
      <c r="B41" s="26" t="s">
        <v>501</v>
      </c>
      <c r="C41" s="27"/>
      <c r="D41" s="80" t="s">
        <v>264</v>
      </c>
      <c r="E41" s="81">
        <v>5673376</v>
      </c>
      <c r="F41" s="27"/>
      <c r="G41" s="91" t="s">
        <v>264</v>
      </c>
      <c r="H41" s="92">
        <v>6050717</v>
      </c>
      <c r="I41" s="27" t="s">
        <v>306</v>
      </c>
    </row>
    <row r="42" spans="1:13" ht="15.75" thickTop="1">
      <c r="A42" s="12"/>
      <c r="B42" s="65"/>
      <c r="C42" s="65"/>
      <c r="D42" s="65"/>
      <c r="E42" s="65"/>
      <c r="F42" s="65"/>
      <c r="G42" s="65"/>
      <c r="H42" s="65"/>
      <c r="I42" s="65"/>
      <c r="J42" s="65"/>
      <c r="K42" s="65"/>
      <c r="L42" s="65"/>
      <c r="M42" s="65"/>
    </row>
    <row r="43" spans="1:13" ht="25.5" customHeight="1">
      <c r="A43" s="12"/>
      <c r="B43" s="65" t="s">
        <v>502</v>
      </c>
      <c r="C43" s="65"/>
      <c r="D43" s="65"/>
      <c r="E43" s="65"/>
      <c r="F43" s="65"/>
      <c r="G43" s="65"/>
      <c r="H43" s="65"/>
      <c r="I43" s="65"/>
      <c r="J43" s="65"/>
      <c r="K43" s="65"/>
      <c r="L43" s="65"/>
      <c r="M43" s="65"/>
    </row>
    <row r="44" spans="1:13">
      <c r="A44" s="12"/>
      <c r="B44" s="65"/>
      <c r="C44" s="65"/>
      <c r="D44" s="65"/>
      <c r="E44" s="65"/>
      <c r="F44" s="65"/>
      <c r="G44" s="65"/>
      <c r="H44" s="65"/>
      <c r="I44" s="65"/>
      <c r="J44" s="65"/>
      <c r="K44" s="65"/>
      <c r="L44" s="65"/>
      <c r="M44" s="65"/>
    </row>
    <row r="45" spans="1:13" ht="25.5" customHeight="1">
      <c r="A45" s="12"/>
      <c r="B45" s="65" t="s">
        <v>503</v>
      </c>
      <c r="C45" s="65"/>
      <c r="D45" s="65"/>
      <c r="E45" s="65"/>
      <c r="F45" s="65"/>
      <c r="G45" s="65"/>
      <c r="H45" s="65"/>
      <c r="I45" s="65"/>
      <c r="J45" s="65"/>
      <c r="K45" s="65"/>
      <c r="L45" s="65"/>
      <c r="M45" s="65"/>
    </row>
    <row r="46" spans="1:13">
      <c r="A46" s="12"/>
      <c r="B46" s="65"/>
      <c r="C46" s="65"/>
      <c r="D46" s="65"/>
      <c r="E46" s="65"/>
      <c r="F46" s="65"/>
      <c r="G46" s="65"/>
      <c r="H46" s="65"/>
      <c r="I46" s="65"/>
      <c r="J46" s="65"/>
      <c r="K46" s="65"/>
      <c r="L46" s="65"/>
      <c r="M46" s="65"/>
    </row>
    <row r="47" spans="1:13" ht="25.5" customHeight="1">
      <c r="A47" s="12"/>
      <c r="B47" s="65" t="s">
        <v>504</v>
      </c>
      <c r="C47" s="65"/>
      <c r="D47" s="65"/>
      <c r="E47" s="65"/>
      <c r="F47" s="65"/>
      <c r="G47" s="65"/>
      <c r="H47" s="65"/>
      <c r="I47" s="65"/>
      <c r="J47" s="65"/>
      <c r="K47" s="65"/>
      <c r="L47" s="65"/>
      <c r="M47" s="65"/>
    </row>
    <row r="48" spans="1:13">
      <c r="A48" s="12"/>
      <c r="B48" s="65"/>
      <c r="C48" s="65"/>
      <c r="D48" s="65"/>
      <c r="E48" s="65"/>
      <c r="F48" s="65"/>
      <c r="G48" s="65"/>
      <c r="H48" s="65"/>
      <c r="I48" s="65"/>
      <c r="J48" s="65"/>
      <c r="K48" s="65"/>
      <c r="L48" s="65"/>
      <c r="M48" s="65"/>
    </row>
    <row r="49" spans="1:13">
      <c r="A49" s="12"/>
      <c r="B49" s="65" t="s">
        <v>505</v>
      </c>
      <c r="C49" s="65"/>
      <c r="D49" s="65"/>
      <c r="E49" s="65"/>
      <c r="F49" s="65"/>
      <c r="G49" s="65"/>
      <c r="H49" s="65"/>
      <c r="I49" s="65"/>
      <c r="J49" s="65"/>
      <c r="K49" s="65"/>
      <c r="L49" s="65"/>
      <c r="M49" s="65"/>
    </row>
    <row r="50" spans="1:13">
      <c r="A50" s="12"/>
      <c r="B50" s="64"/>
      <c r="C50" s="64"/>
      <c r="D50" s="64"/>
      <c r="E50" s="64"/>
      <c r="F50" s="64"/>
      <c r="G50" s="64"/>
      <c r="H50" s="64"/>
      <c r="I50" s="64"/>
      <c r="J50" s="64"/>
      <c r="K50" s="64"/>
      <c r="L50" s="64"/>
      <c r="M50" s="64"/>
    </row>
    <row r="51" spans="1:13" ht="15.75" thickBot="1">
      <c r="A51" s="12"/>
      <c r="B51" s="19"/>
      <c r="C51" s="19"/>
      <c r="D51" s="54">
        <v>2013</v>
      </c>
      <c r="E51" s="54"/>
      <c r="F51" s="19"/>
      <c r="G51" s="62">
        <v>2012</v>
      </c>
      <c r="H51" s="62"/>
      <c r="I51" s="19"/>
    </row>
    <row r="52" spans="1:13">
      <c r="A52" s="12"/>
      <c r="B52" s="19"/>
      <c r="C52" s="19"/>
      <c r="D52" s="18"/>
      <c r="E52" s="18"/>
      <c r="F52" s="19"/>
      <c r="G52" s="58"/>
      <c r="H52" s="58"/>
      <c r="I52" s="19"/>
    </row>
    <row r="53" spans="1:13">
      <c r="A53" s="12"/>
      <c r="B53" s="20" t="s">
        <v>506</v>
      </c>
      <c r="C53" s="21"/>
      <c r="D53" s="32" t="s">
        <v>264</v>
      </c>
      <c r="E53" s="33">
        <v>280000</v>
      </c>
      <c r="F53" s="21"/>
      <c r="G53" s="20" t="s">
        <v>264</v>
      </c>
      <c r="H53" s="34">
        <v>698569</v>
      </c>
      <c r="I53" s="21"/>
    </row>
    <row r="54" spans="1:13" ht="15.75" thickBot="1">
      <c r="A54" s="12"/>
      <c r="B54" s="26" t="s">
        <v>507</v>
      </c>
      <c r="C54" s="27"/>
      <c r="D54" s="35"/>
      <c r="E54" s="36">
        <v>480000</v>
      </c>
      <c r="F54" s="27"/>
      <c r="G54" s="37"/>
      <c r="H54" s="38">
        <v>-39569</v>
      </c>
      <c r="I54" s="27"/>
    </row>
    <row r="55" spans="1:13">
      <c r="A55" s="12"/>
      <c r="B55" s="20"/>
      <c r="C55" s="21"/>
      <c r="D55" s="39"/>
      <c r="E55" s="79"/>
      <c r="F55" s="21"/>
      <c r="G55" s="41"/>
      <c r="H55" s="90"/>
      <c r="I55" s="21"/>
    </row>
    <row r="56" spans="1:13" ht="15.75" thickBot="1">
      <c r="A56" s="12"/>
      <c r="B56" s="26" t="s">
        <v>128</v>
      </c>
      <c r="C56" s="27"/>
      <c r="D56" s="80" t="s">
        <v>264</v>
      </c>
      <c r="E56" s="81">
        <v>760000</v>
      </c>
      <c r="F56" s="27"/>
      <c r="G56" s="91" t="s">
        <v>264</v>
      </c>
      <c r="H56" s="92">
        <v>659000</v>
      </c>
      <c r="I56" s="27"/>
    </row>
    <row r="57" spans="1:13" ht="15.75" thickTop="1">
      <c r="A57" s="12"/>
      <c r="B57" s="4"/>
    </row>
    <row r="58" spans="1:13">
      <c r="A58" s="12"/>
      <c r="B58" s="65"/>
      <c r="C58" s="65"/>
      <c r="D58" s="65"/>
      <c r="E58" s="65"/>
      <c r="F58" s="65"/>
      <c r="G58" s="65"/>
      <c r="H58" s="65"/>
      <c r="I58" s="65"/>
      <c r="J58" s="65"/>
      <c r="K58" s="65"/>
      <c r="L58" s="65"/>
      <c r="M58" s="65"/>
    </row>
    <row r="59" spans="1:13">
      <c r="A59" s="12"/>
      <c r="B59" s="65" t="s">
        <v>508</v>
      </c>
      <c r="C59" s="65"/>
      <c r="D59" s="65"/>
      <c r="E59" s="65"/>
      <c r="F59" s="65"/>
      <c r="G59" s="65"/>
      <c r="H59" s="65"/>
      <c r="I59" s="65"/>
      <c r="J59" s="65"/>
      <c r="K59" s="65"/>
      <c r="L59" s="65"/>
      <c r="M59" s="65"/>
    </row>
    <row r="60" spans="1:13">
      <c r="A60" s="12"/>
      <c r="B60" s="65"/>
      <c r="C60" s="65"/>
      <c r="D60" s="65"/>
      <c r="E60" s="65"/>
      <c r="F60" s="65"/>
      <c r="G60" s="65"/>
      <c r="H60" s="65"/>
      <c r="I60" s="65"/>
      <c r="J60" s="65"/>
      <c r="K60" s="65"/>
      <c r="L60" s="65"/>
      <c r="M60" s="65"/>
    </row>
    <row r="61" spans="1:13" ht="15.75" thickBot="1">
      <c r="A61" s="12"/>
      <c r="B61" s="19"/>
      <c r="C61" s="19"/>
      <c r="D61" s="54" t="s">
        <v>471</v>
      </c>
      <c r="E61" s="54"/>
      <c r="F61" s="54"/>
      <c r="G61" s="54"/>
      <c r="H61" s="54"/>
      <c r="I61" s="54"/>
      <c r="J61" s="54"/>
      <c r="K61" s="54"/>
      <c r="L61" s="54"/>
      <c r="M61" s="19"/>
    </row>
    <row r="62" spans="1:13">
      <c r="A62" s="12"/>
      <c r="B62" s="19"/>
      <c r="C62" s="19"/>
      <c r="D62" s="83">
        <v>2013</v>
      </c>
      <c r="E62" s="83"/>
      <c r="F62" s="83"/>
      <c r="G62" s="83"/>
      <c r="H62" s="18"/>
      <c r="I62" s="94">
        <v>2012</v>
      </c>
      <c r="J62" s="94"/>
      <c r="K62" s="94"/>
      <c r="L62" s="94"/>
      <c r="M62" s="19"/>
    </row>
    <row r="63" spans="1:13">
      <c r="A63" s="12"/>
      <c r="B63" s="19"/>
      <c r="C63" s="19"/>
      <c r="D63" s="15"/>
      <c r="E63" s="15"/>
      <c r="F63" s="15"/>
      <c r="G63" s="15" t="s">
        <v>509</v>
      </c>
      <c r="H63" s="15"/>
      <c r="I63" s="19"/>
      <c r="J63" s="19"/>
      <c r="K63" s="19"/>
      <c r="L63" s="19" t="s">
        <v>509</v>
      </c>
      <c r="M63" s="19"/>
    </row>
    <row r="64" spans="1:13">
      <c r="A64" s="12"/>
      <c r="B64" s="19"/>
      <c r="C64" s="19"/>
      <c r="D64" s="15"/>
      <c r="E64" s="15"/>
      <c r="F64" s="15"/>
      <c r="G64" s="15" t="s">
        <v>510</v>
      </c>
      <c r="H64" s="15"/>
      <c r="I64" s="19"/>
      <c r="J64" s="19"/>
      <c r="K64" s="19"/>
      <c r="L64" s="19" t="s">
        <v>510</v>
      </c>
      <c r="M64" s="19"/>
    </row>
    <row r="65" spans="1:13">
      <c r="A65" s="12"/>
      <c r="B65" s="19"/>
      <c r="C65" s="19"/>
      <c r="D65" s="53" t="s">
        <v>458</v>
      </c>
      <c r="E65" s="53"/>
      <c r="F65" s="15"/>
      <c r="G65" s="15" t="s">
        <v>410</v>
      </c>
      <c r="H65" s="15"/>
      <c r="I65" s="108" t="s">
        <v>458</v>
      </c>
      <c r="J65" s="108"/>
      <c r="K65" s="19"/>
      <c r="L65" s="19" t="s">
        <v>410</v>
      </c>
      <c r="M65" s="19"/>
    </row>
    <row r="66" spans="1:13">
      <c r="A66" s="12"/>
      <c r="B66" s="19"/>
      <c r="C66" s="19"/>
      <c r="D66" s="15"/>
      <c r="E66" s="15"/>
      <c r="F66" s="15"/>
      <c r="G66" s="15"/>
      <c r="H66" s="15"/>
      <c r="I66" s="19"/>
      <c r="J66" s="19"/>
      <c r="K66" s="19"/>
      <c r="L66" s="19"/>
      <c r="M66" s="19"/>
    </row>
    <row r="67" spans="1:13">
      <c r="A67" s="12"/>
      <c r="B67" s="20" t="s">
        <v>511</v>
      </c>
      <c r="C67" s="21"/>
      <c r="D67" s="32" t="s">
        <v>264</v>
      </c>
      <c r="E67" s="33">
        <v>737091</v>
      </c>
      <c r="F67" s="59"/>
      <c r="G67" s="73">
        <v>34</v>
      </c>
      <c r="H67" s="32" t="s">
        <v>461</v>
      </c>
      <c r="I67" s="20" t="s">
        <v>264</v>
      </c>
      <c r="J67" s="34">
        <v>1088205</v>
      </c>
      <c r="K67" s="21"/>
      <c r="L67" s="72">
        <v>34</v>
      </c>
      <c r="M67" s="20" t="s">
        <v>461</v>
      </c>
    </row>
    <row r="68" spans="1:13">
      <c r="A68" s="12"/>
      <c r="B68" s="26" t="s">
        <v>512</v>
      </c>
      <c r="C68" s="27"/>
      <c r="D68" s="75"/>
      <c r="E68" s="77"/>
      <c r="F68" s="60"/>
      <c r="G68" s="77"/>
      <c r="H68" s="75"/>
      <c r="I68" s="26"/>
      <c r="J68" s="96"/>
      <c r="K68" s="27"/>
      <c r="L68" s="96"/>
      <c r="M68" s="26"/>
    </row>
    <row r="69" spans="1:13">
      <c r="A69" s="12"/>
      <c r="B69" s="61" t="s">
        <v>513</v>
      </c>
      <c r="C69" s="21"/>
      <c r="D69" s="32"/>
      <c r="E69" s="33">
        <v>-280538</v>
      </c>
      <c r="F69" s="59"/>
      <c r="G69" s="73">
        <v>-12.9</v>
      </c>
      <c r="H69" s="32"/>
      <c r="I69" s="20"/>
      <c r="J69" s="34">
        <v>-321232</v>
      </c>
      <c r="K69" s="21"/>
      <c r="L69" s="72">
        <v>-10</v>
      </c>
      <c r="M69" s="20"/>
    </row>
    <row r="70" spans="1:13" ht="26.25">
      <c r="A70" s="12"/>
      <c r="B70" s="74" t="s">
        <v>514</v>
      </c>
      <c r="C70" s="27"/>
      <c r="D70" s="75"/>
      <c r="E70" s="76">
        <v>-100814</v>
      </c>
      <c r="F70" s="60"/>
      <c r="G70" s="77">
        <v>-4.7</v>
      </c>
      <c r="H70" s="75"/>
      <c r="I70" s="26"/>
      <c r="J70" s="95">
        <v>-106189</v>
      </c>
      <c r="K70" s="27"/>
      <c r="L70" s="96">
        <v>-3.3</v>
      </c>
      <c r="M70" s="26"/>
    </row>
    <row r="71" spans="1:13" ht="26.25">
      <c r="A71" s="12"/>
      <c r="B71" s="20" t="s">
        <v>515</v>
      </c>
      <c r="C71" s="21"/>
      <c r="D71" s="32"/>
      <c r="E71" s="33">
        <v>386000</v>
      </c>
      <c r="F71" s="59"/>
      <c r="G71" s="73">
        <v>17.8</v>
      </c>
      <c r="H71" s="32"/>
      <c r="I71" s="20"/>
      <c r="J71" s="72" t="s">
        <v>295</v>
      </c>
      <c r="K71" s="21"/>
      <c r="L71" s="72" t="s">
        <v>295</v>
      </c>
      <c r="M71" s="20"/>
    </row>
    <row r="72" spans="1:13" ht="15.75" thickBot="1">
      <c r="A72" s="12"/>
      <c r="B72" s="26" t="s">
        <v>101</v>
      </c>
      <c r="C72" s="27"/>
      <c r="D72" s="35"/>
      <c r="E72" s="36">
        <v>18261</v>
      </c>
      <c r="F72" s="60"/>
      <c r="G72" s="78">
        <v>0.9</v>
      </c>
      <c r="H72" s="75"/>
      <c r="I72" s="37"/>
      <c r="J72" s="38">
        <v>-1784</v>
      </c>
      <c r="K72" s="27"/>
      <c r="L72" s="89">
        <v>-0.1</v>
      </c>
      <c r="M72" s="26"/>
    </row>
    <row r="73" spans="1:13" ht="27" thickBot="1">
      <c r="A73" s="12"/>
      <c r="B73" s="20" t="s">
        <v>516</v>
      </c>
      <c r="C73" s="21"/>
      <c r="D73" s="43" t="s">
        <v>264</v>
      </c>
      <c r="E73" s="44">
        <v>760000</v>
      </c>
      <c r="F73" s="59"/>
      <c r="G73" s="153">
        <v>35.1</v>
      </c>
      <c r="H73" s="32" t="s">
        <v>461</v>
      </c>
      <c r="I73" s="45" t="s">
        <v>264</v>
      </c>
      <c r="J73" s="46">
        <v>659000</v>
      </c>
      <c r="K73" s="21"/>
      <c r="L73" s="147">
        <v>20.6</v>
      </c>
      <c r="M73" s="20" t="s">
        <v>461</v>
      </c>
    </row>
    <row r="74" spans="1:13" ht="15.75" thickTop="1">
      <c r="A74" s="12"/>
      <c r="B74" s="4"/>
    </row>
  </sheetData>
  <mergeCells count="39">
    <mergeCell ref="B60:M60"/>
    <mergeCell ref="B47:M47"/>
    <mergeCell ref="B48:M48"/>
    <mergeCell ref="B49:M49"/>
    <mergeCell ref="B50:M50"/>
    <mergeCell ref="B58:M58"/>
    <mergeCell ref="B59:M59"/>
    <mergeCell ref="B12:M12"/>
    <mergeCell ref="B13:M13"/>
    <mergeCell ref="B15:M15"/>
    <mergeCell ref="B16:M16"/>
    <mergeCell ref="B17:M17"/>
    <mergeCell ref="B42:M42"/>
    <mergeCell ref="B6:M6"/>
    <mergeCell ref="B7:M7"/>
    <mergeCell ref="B8:M8"/>
    <mergeCell ref="B9:M9"/>
    <mergeCell ref="B10:M10"/>
    <mergeCell ref="B11:M11"/>
    <mergeCell ref="D62:G62"/>
    <mergeCell ref="I62:L62"/>
    <mergeCell ref="D65:E65"/>
    <mergeCell ref="I65:J65"/>
    <mergeCell ref="A1:A2"/>
    <mergeCell ref="B1:M1"/>
    <mergeCell ref="B2:M2"/>
    <mergeCell ref="B3:M3"/>
    <mergeCell ref="A4:A74"/>
    <mergeCell ref="B4:M4"/>
    <mergeCell ref="D18:H18"/>
    <mergeCell ref="D19:E19"/>
    <mergeCell ref="G19:H19"/>
    <mergeCell ref="D51:E51"/>
    <mergeCell ref="G51:H51"/>
    <mergeCell ref="D61:L61"/>
    <mergeCell ref="B43:M43"/>
    <mergeCell ref="B44:M44"/>
    <mergeCell ref="B45:M45"/>
    <mergeCell ref="B46:M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18.5703125" customWidth="1"/>
    <col min="6" max="6" width="17.140625" customWidth="1"/>
    <col min="7" max="7" width="3.42578125" customWidth="1"/>
    <col min="8" max="8" width="16.28515625" customWidth="1"/>
    <col min="9" max="9" width="17.140625" customWidth="1"/>
  </cols>
  <sheetData>
    <row r="1" spans="1:9" ht="15" customHeight="1">
      <c r="A1" s="9" t="s">
        <v>517</v>
      </c>
      <c r="B1" s="9" t="s">
        <v>2</v>
      </c>
      <c r="C1" s="9"/>
      <c r="D1" s="9"/>
      <c r="E1" s="9"/>
      <c r="F1" s="9"/>
      <c r="G1" s="9"/>
      <c r="H1" s="9"/>
      <c r="I1" s="9"/>
    </row>
    <row r="2" spans="1:9" ht="15" customHeight="1">
      <c r="A2" s="9"/>
      <c r="B2" s="9" t="s">
        <v>3</v>
      </c>
      <c r="C2" s="9"/>
      <c r="D2" s="9"/>
      <c r="E2" s="9"/>
      <c r="F2" s="9"/>
      <c r="G2" s="9"/>
      <c r="H2" s="9"/>
      <c r="I2" s="9"/>
    </row>
    <row r="3" spans="1:9" ht="30">
      <c r="A3" s="3" t="s">
        <v>518</v>
      </c>
      <c r="B3" s="63" t="s">
        <v>7</v>
      </c>
      <c r="C3" s="63"/>
      <c r="D3" s="63"/>
      <c r="E3" s="63"/>
      <c r="F3" s="63"/>
      <c r="G3" s="63"/>
      <c r="H3" s="63"/>
      <c r="I3" s="63"/>
    </row>
    <row r="4" spans="1:9" ht="15" customHeight="1">
      <c r="A4" s="12" t="s">
        <v>519</v>
      </c>
      <c r="B4" s="63" t="s">
        <v>7</v>
      </c>
      <c r="C4" s="63"/>
      <c r="D4" s="63"/>
      <c r="E4" s="63"/>
      <c r="F4" s="63"/>
      <c r="G4" s="63"/>
      <c r="H4" s="63"/>
      <c r="I4" s="63"/>
    </row>
    <row r="5" spans="1:9">
      <c r="A5" s="12"/>
      <c r="B5" s="13"/>
      <c r="C5" s="70">
        <v>10</v>
      </c>
      <c r="D5" s="142" t="s">
        <v>517</v>
      </c>
    </row>
    <row r="6" spans="1:9">
      <c r="A6" s="12"/>
      <c r="B6" s="65"/>
      <c r="C6" s="65"/>
      <c r="D6" s="65"/>
      <c r="E6" s="65"/>
      <c r="F6" s="65"/>
      <c r="G6" s="65"/>
      <c r="H6" s="65"/>
      <c r="I6" s="65"/>
    </row>
    <row r="7" spans="1:9" ht="114.75" customHeight="1">
      <c r="A7" s="12"/>
      <c r="B7" s="65" t="s">
        <v>520</v>
      </c>
      <c r="C7" s="65"/>
      <c r="D7" s="65"/>
      <c r="E7" s="65"/>
      <c r="F7" s="65"/>
      <c r="G7" s="65"/>
      <c r="H7" s="65"/>
      <c r="I7" s="65"/>
    </row>
    <row r="8" spans="1:9">
      <c r="A8" s="12"/>
      <c r="B8" s="65"/>
      <c r="C8" s="65"/>
      <c r="D8" s="65"/>
      <c r="E8" s="65"/>
      <c r="F8" s="65"/>
      <c r="G8" s="65"/>
      <c r="H8" s="65"/>
      <c r="I8" s="65"/>
    </row>
    <row r="9" spans="1:9" ht="15.75" thickBot="1">
      <c r="A9" s="12"/>
      <c r="B9" s="19"/>
      <c r="C9" s="19"/>
      <c r="D9" s="54" t="s">
        <v>274</v>
      </c>
      <c r="E9" s="54"/>
      <c r="F9" s="54"/>
      <c r="G9" s="54"/>
      <c r="H9" s="54"/>
      <c r="I9" s="19"/>
    </row>
    <row r="10" spans="1:9">
      <c r="A10" s="12"/>
      <c r="B10" s="19"/>
      <c r="C10" s="19"/>
      <c r="D10" s="83">
        <v>2013</v>
      </c>
      <c r="E10" s="83"/>
      <c r="F10" s="58"/>
      <c r="G10" s="94">
        <v>2012</v>
      </c>
      <c r="H10" s="94"/>
      <c r="I10" s="19"/>
    </row>
    <row r="11" spans="1:9">
      <c r="A11" s="12"/>
      <c r="B11" s="19"/>
      <c r="C11" s="19"/>
      <c r="D11" s="19"/>
      <c r="E11" s="19"/>
      <c r="F11" s="19"/>
      <c r="G11" s="19"/>
      <c r="H11" s="19"/>
      <c r="I11" s="19"/>
    </row>
    <row r="12" spans="1:9">
      <c r="A12" s="12"/>
      <c r="B12" s="20" t="s">
        <v>521</v>
      </c>
      <c r="C12" s="21"/>
      <c r="D12" s="32" t="s">
        <v>264</v>
      </c>
      <c r="E12" s="33">
        <v>1867450</v>
      </c>
      <c r="F12" s="21"/>
      <c r="G12" s="20" t="s">
        <v>264</v>
      </c>
      <c r="H12" s="34">
        <v>2714832</v>
      </c>
      <c r="I12" s="21"/>
    </row>
    <row r="13" spans="1:9" ht="15.75" thickBot="1">
      <c r="A13" s="12"/>
      <c r="B13" s="26" t="s">
        <v>522</v>
      </c>
      <c r="C13" s="27"/>
      <c r="D13" s="35"/>
      <c r="E13" s="36">
        <v>1200000</v>
      </c>
      <c r="F13" s="27"/>
      <c r="G13" s="37"/>
      <c r="H13" s="38">
        <v>7688350</v>
      </c>
      <c r="I13" s="27"/>
    </row>
    <row r="14" spans="1:9">
      <c r="A14" s="12"/>
      <c r="B14" s="20"/>
      <c r="C14" s="21"/>
      <c r="D14" s="39"/>
      <c r="E14" s="79"/>
      <c r="F14" s="21"/>
      <c r="G14" s="41"/>
      <c r="H14" s="90"/>
      <c r="I14" s="21"/>
    </row>
    <row r="15" spans="1:9" ht="15.75" thickBot="1">
      <c r="A15" s="12"/>
      <c r="B15" s="74" t="s">
        <v>128</v>
      </c>
      <c r="C15" s="27"/>
      <c r="D15" s="80" t="s">
        <v>264</v>
      </c>
      <c r="E15" s="81">
        <v>3067450</v>
      </c>
      <c r="F15" s="27"/>
      <c r="G15" s="91" t="s">
        <v>264</v>
      </c>
      <c r="H15" s="92">
        <v>10403182</v>
      </c>
      <c r="I15" s="27"/>
    </row>
    <row r="16" spans="1:9" ht="15.75" thickTop="1">
      <c r="A16" s="12"/>
      <c r="B16" s="4"/>
    </row>
    <row r="17" spans="1:9">
      <c r="A17" s="12"/>
      <c r="B17" s="65"/>
      <c r="C17" s="65"/>
      <c r="D17" s="65"/>
      <c r="E17" s="65"/>
      <c r="F17" s="65"/>
      <c r="G17" s="65"/>
      <c r="H17" s="65"/>
      <c r="I17" s="65"/>
    </row>
    <row r="18" spans="1:9" ht="38.25" customHeight="1">
      <c r="A18" s="12"/>
      <c r="B18" s="65" t="s">
        <v>523</v>
      </c>
      <c r="C18" s="65"/>
      <c r="D18" s="65"/>
      <c r="E18" s="65"/>
      <c r="F18" s="65"/>
      <c r="G18" s="65"/>
      <c r="H18" s="65"/>
      <c r="I18" s="65"/>
    </row>
    <row r="19" spans="1:9">
      <c r="A19" s="12"/>
      <c r="B19" s="65"/>
      <c r="C19" s="65"/>
      <c r="D19" s="65"/>
      <c r="E19" s="65"/>
      <c r="F19" s="65"/>
      <c r="G19" s="65"/>
      <c r="H19" s="65"/>
      <c r="I19" s="65"/>
    </row>
    <row r="20" spans="1:9" ht="15.75" thickBot="1">
      <c r="A20" s="12"/>
      <c r="B20" s="19"/>
      <c r="C20" s="19"/>
      <c r="D20" s="54" t="s">
        <v>524</v>
      </c>
      <c r="E20" s="54"/>
      <c r="F20" s="54"/>
      <c r="G20" s="54"/>
      <c r="H20" s="54"/>
      <c r="I20" s="19"/>
    </row>
    <row r="21" spans="1:9" ht="15.75" thickBot="1">
      <c r="A21" s="12"/>
      <c r="B21" s="19"/>
      <c r="C21" s="19"/>
      <c r="D21" s="55">
        <v>2013</v>
      </c>
      <c r="E21" s="55"/>
      <c r="F21" s="58"/>
      <c r="G21" s="56">
        <v>2012</v>
      </c>
      <c r="H21" s="56"/>
      <c r="I21" s="19"/>
    </row>
    <row r="22" spans="1:9">
      <c r="A22" s="12"/>
      <c r="B22" s="19"/>
      <c r="C22" s="19"/>
      <c r="D22" s="18"/>
      <c r="E22" s="18"/>
      <c r="F22" s="19"/>
      <c r="G22" s="58"/>
      <c r="H22" s="58"/>
      <c r="I22" s="19"/>
    </row>
    <row r="23" spans="1:9">
      <c r="A23" s="12"/>
      <c r="B23" s="20" t="s">
        <v>525</v>
      </c>
      <c r="C23" s="21"/>
      <c r="D23" s="32" t="s">
        <v>264</v>
      </c>
      <c r="E23" s="33">
        <v>3067450</v>
      </c>
      <c r="F23" s="21"/>
      <c r="G23" s="20" t="s">
        <v>264</v>
      </c>
      <c r="H23" s="34">
        <v>10403182</v>
      </c>
      <c r="I23" s="21"/>
    </row>
    <row r="24" spans="1:9">
      <c r="A24" s="12"/>
      <c r="B24" s="26" t="s">
        <v>526</v>
      </c>
      <c r="C24" s="27"/>
      <c r="D24" s="75"/>
      <c r="E24" s="76">
        <v>11175227</v>
      </c>
      <c r="F24" s="27"/>
      <c r="G24" s="26"/>
      <c r="H24" s="95">
        <v>8764399</v>
      </c>
      <c r="I24" s="27"/>
    </row>
    <row r="25" spans="1:9">
      <c r="A25" s="12"/>
      <c r="B25" s="20" t="s">
        <v>527</v>
      </c>
      <c r="C25" s="21"/>
      <c r="D25" s="32"/>
      <c r="E25" s="33">
        <v>4259993</v>
      </c>
      <c r="F25" s="21"/>
      <c r="G25" s="20"/>
      <c r="H25" s="34">
        <v>4550468</v>
      </c>
      <c r="I25" s="21"/>
    </row>
    <row r="26" spans="1:9">
      <c r="A26" s="12"/>
      <c r="B26" s="26" t="s">
        <v>528</v>
      </c>
      <c r="C26" s="27"/>
      <c r="D26" s="75"/>
      <c r="E26" s="76">
        <v>14342668</v>
      </c>
      <c r="F26" s="27"/>
      <c r="G26" s="26"/>
      <c r="H26" s="95">
        <v>12055174</v>
      </c>
      <c r="I26" s="27"/>
    </row>
    <row r="27" spans="1:9">
      <c r="A27" s="12"/>
      <c r="B27" s="20" t="s">
        <v>529</v>
      </c>
      <c r="C27" s="21"/>
      <c r="D27" s="32"/>
      <c r="E27" s="33">
        <v>184383</v>
      </c>
      <c r="F27" s="21"/>
      <c r="G27" s="20"/>
      <c r="H27" s="34">
        <v>192349</v>
      </c>
      <c r="I27" s="21"/>
    </row>
    <row r="28" spans="1:9" ht="15.75" thickBot="1">
      <c r="A28" s="12"/>
      <c r="B28" s="26" t="s">
        <v>530</v>
      </c>
      <c r="C28" s="27"/>
      <c r="D28" s="35"/>
      <c r="E28" s="36">
        <v>1511730</v>
      </c>
      <c r="F28" s="27"/>
      <c r="G28" s="37"/>
      <c r="H28" s="38">
        <v>888429</v>
      </c>
      <c r="I28" s="27"/>
    </row>
    <row r="29" spans="1:9" ht="15.75" thickBot="1">
      <c r="A29" s="12"/>
      <c r="B29" s="20" t="s">
        <v>128</v>
      </c>
      <c r="C29" s="21"/>
      <c r="D29" s="43" t="s">
        <v>264</v>
      </c>
      <c r="E29" s="44">
        <v>34541451</v>
      </c>
      <c r="F29" s="21"/>
      <c r="G29" s="45" t="s">
        <v>264</v>
      </c>
      <c r="H29" s="46">
        <v>36854001</v>
      </c>
      <c r="I29" s="21"/>
    </row>
    <row r="30" spans="1:9" ht="15.75" thickTop="1">
      <c r="A30" s="12"/>
      <c r="B30" s="65"/>
      <c r="C30" s="65"/>
      <c r="D30" s="65"/>
      <c r="E30" s="65"/>
      <c r="F30" s="65"/>
      <c r="G30" s="65"/>
      <c r="H30" s="65"/>
      <c r="I30" s="65"/>
    </row>
    <row r="31" spans="1:9" ht="25.5" customHeight="1">
      <c r="A31" s="12"/>
      <c r="B31" s="65" t="s">
        <v>531</v>
      </c>
      <c r="C31" s="65"/>
      <c r="D31" s="65"/>
      <c r="E31" s="65"/>
      <c r="F31" s="65"/>
      <c r="G31" s="65"/>
      <c r="H31" s="65"/>
      <c r="I31" s="65"/>
    </row>
    <row r="32" spans="1:9">
      <c r="A32" s="12"/>
      <c r="B32" s="65"/>
      <c r="C32" s="65"/>
      <c r="D32" s="65"/>
      <c r="E32" s="65"/>
      <c r="F32" s="65"/>
      <c r="G32" s="65"/>
      <c r="H32" s="65"/>
      <c r="I32" s="65"/>
    </row>
    <row r="33" spans="1:9" ht="38.25" customHeight="1">
      <c r="A33" s="12"/>
      <c r="B33" s="65" t="s">
        <v>532</v>
      </c>
      <c r="C33" s="65"/>
      <c r="D33" s="65"/>
      <c r="E33" s="65"/>
      <c r="F33" s="65"/>
      <c r="G33" s="65"/>
      <c r="H33" s="65"/>
      <c r="I33" s="65"/>
    </row>
    <row r="34" spans="1:9">
      <c r="A34" s="12"/>
      <c r="B34" s="65"/>
      <c r="C34" s="65"/>
      <c r="D34" s="65"/>
      <c r="E34" s="65"/>
      <c r="F34" s="65"/>
      <c r="G34" s="65"/>
      <c r="H34" s="65"/>
      <c r="I34" s="65"/>
    </row>
    <row r="35" spans="1:9" ht="25.5" customHeight="1">
      <c r="A35" s="12"/>
      <c r="B35" s="65" t="s">
        <v>533</v>
      </c>
      <c r="C35" s="65"/>
      <c r="D35" s="65"/>
      <c r="E35" s="65"/>
      <c r="F35" s="65"/>
      <c r="G35" s="65"/>
      <c r="H35" s="65"/>
      <c r="I35" s="65"/>
    </row>
    <row r="36" spans="1:9">
      <c r="A36" s="12"/>
      <c r="B36" s="65"/>
      <c r="C36" s="65"/>
      <c r="D36" s="65"/>
      <c r="E36" s="65"/>
      <c r="F36" s="65"/>
      <c r="G36" s="65"/>
      <c r="H36" s="65"/>
      <c r="I36" s="65"/>
    </row>
    <row r="37" spans="1:9" ht="15.75" thickBot="1">
      <c r="A37" s="12"/>
      <c r="B37" s="19"/>
      <c r="C37" s="19"/>
      <c r="D37" s="154" t="s">
        <v>534</v>
      </c>
      <c r="E37" s="154"/>
      <c r="F37" s="19"/>
    </row>
    <row r="38" spans="1:9">
      <c r="A38" s="12"/>
      <c r="B38" s="19"/>
      <c r="C38" s="19"/>
      <c r="D38" s="58"/>
      <c r="E38" s="58"/>
      <c r="F38" s="19"/>
    </row>
    <row r="39" spans="1:9">
      <c r="A39" s="12"/>
      <c r="B39" s="20">
        <v>2014</v>
      </c>
      <c r="C39" s="21"/>
      <c r="D39" s="20" t="s">
        <v>264</v>
      </c>
      <c r="E39" s="34">
        <v>485719</v>
      </c>
      <c r="F39" s="21"/>
    </row>
    <row r="40" spans="1:9">
      <c r="A40" s="12"/>
      <c r="B40" s="26">
        <v>2015</v>
      </c>
      <c r="C40" s="27"/>
      <c r="D40" s="26"/>
      <c r="E40" s="95">
        <v>485719</v>
      </c>
      <c r="F40" s="27"/>
    </row>
    <row r="41" spans="1:9">
      <c r="A41" s="12"/>
      <c r="B41" s="20">
        <v>2016</v>
      </c>
      <c r="C41" s="21"/>
      <c r="D41" s="20"/>
      <c r="E41" s="34">
        <v>371185</v>
      </c>
      <c r="F41" s="21"/>
    </row>
    <row r="42" spans="1:9">
      <c r="A42" s="12"/>
      <c r="B42" s="26">
        <v>2017</v>
      </c>
      <c r="C42" s="27"/>
      <c r="D42" s="26"/>
      <c r="E42" s="95">
        <v>340745</v>
      </c>
      <c r="F42" s="27"/>
    </row>
    <row r="43" spans="1:9">
      <c r="A43" s="12"/>
      <c r="B43" s="20">
        <v>2018</v>
      </c>
      <c r="C43" s="21"/>
      <c r="D43" s="20"/>
      <c r="E43" s="34">
        <v>338750</v>
      </c>
      <c r="F43" s="21"/>
    </row>
    <row r="44" spans="1:9" ht="15.75" thickBot="1">
      <c r="A44" s="12"/>
      <c r="B44" s="26" t="s">
        <v>469</v>
      </c>
      <c r="C44" s="27"/>
      <c r="D44" s="37"/>
      <c r="E44" s="38">
        <v>1733537</v>
      </c>
      <c r="F44" s="27"/>
    </row>
    <row r="45" spans="1:9" ht="15.75" thickBot="1">
      <c r="A45" s="12"/>
      <c r="B45" s="20" t="s">
        <v>535</v>
      </c>
      <c r="C45" s="21"/>
      <c r="D45" s="45" t="s">
        <v>264</v>
      </c>
      <c r="E45" s="46">
        <v>3755655</v>
      </c>
      <c r="F45" s="21"/>
    </row>
    <row r="46" spans="1:9" ht="15.75" thickTop="1">
      <c r="A46" s="12"/>
      <c r="B46" s="4"/>
    </row>
  </sheetData>
  <mergeCells count="26">
    <mergeCell ref="B36:I36"/>
    <mergeCell ref="B30:I30"/>
    <mergeCell ref="B31:I31"/>
    <mergeCell ref="B32:I32"/>
    <mergeCell ref="B33:I33"/>
    <mergeCell ref="B34:I34"/>
    <mergeCell ref="B35:I35"/>
    <mergeCell ref="D37:E37"/>
    <mergeCell ref="A1:A2"/>
    <mergeCell ref="B1:I1"/>
    <mergeCell ref="B2:I2"/>
    <mergeCell ref="B3:I3"/>
    <mergeCell ref="A4:A46"/>
    <mergeCell ref="B4:I4"/>
    <mergeCell ref="B6:I6"/>
    <mergeCell ref="B7:I7"/>
    <mergeCell ref="B8:I8"/>
    <mergeCell ref="D9:H9"/>
    <mergeCell ref="D10:E10"/>
    <mergeCell ref="G10:H10"/>
    <mergeCell ref="D20:H20"/>
    <mergeCell ref="D21:E21"/>
    <mergeCell ref="G21:H21"/>
    <mergeCell ref="B17:I17"/>
    <mergeCell ref="B18:I18"/>
    <mergeCell ref="B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34</v>
      </c>
      <c r="B1" s="1" t="s">
        <v>3</v>
      </c>
      <c r="C1" s="1" t="s">
        <v>35</v>
      </c>
    </row>
    <row r="2" spans="1:3">
      <c r="A2" s="3" t="s">
        <v>36</v>
      </c>
      <c r="B2" s="4" t="s">
        <v>7</v>
      </c>
      <c r="C2" s="4" t="s">
        <v>7</v>
      </c>
    </row>
    <row r="3" spans="1:3" ht="30">
      <c r="A3" s="2" t="s">
        <v>37</v>
      </c>
      <c r="B3" s="8">
        <v>1529727</v>
      </c>
      <c r="C3" s="8">
        <v>984043</v>
      </c>
    </row>
    <row r="4" spans="1:3" ht="30">
      <c r="A4" s="2" t="s">
        <v>38</v>
      </c>
      <c r="B4" s="5">
        <v>43694283</v>
      </c>
      <c r="C4" s="5">
        <v>111320893</v>
      </c>
    </row>
    <row r="5" spans="1:3">
      <c r="A5" s="2" t="s">
        <v>39</v>
      </c>
      <c r="B5" s="5">
        <v>45224010</v>
      </c>
      <c r="C5" s="5">
        <v>112304936</v>
      </c>
    </row>
    <row r="6" spans="1:3">
      <c r="A6" s="2" t="s">
        <v>40</v>
      </c>
      <c r="B6" s="5">
        <v>21321240</v>
      </c>
      <c r="C6" s="5">
        <v>8999740</v>
      </c>
    </row>
    <row r="7" spans="1:3" ht="30">
      <c r="A7" s="2" t="s">
        <v>41</v>
      </c>
      <c r="B7" s="5">
        <v>4698480</v>
      </c>
      <c r="C7" s="5">
        <v>7523931</v>
      </c>
    </row>
    <row r="8" spans="1:3" ht="45">
      <c r="A8" s="2" t="s">
        <v>42</v>
      </c>
      <c r="B8" s="5">
        <v>28357846</v>
      </c>
      <c r="C8" s="5">
        <v>25325160</v>
      </c>
    </row>
    <row r="9" spans="1:3" ht="45">
      <c r="A9" s="2" t="s">
        <v>43</v>
      </c>
      <c r="B9" s="5">
        <v>298877281</v>
      </c>
      <c r="C9" s="5">
        <v>278875991</v>
      </c>
    </row>
    <row r="10" spans="1:3">
      <c r="A10" s="2" t="s">
        <v>44</v>
      </c>
      <c r="B10" s="5">
        <v>1465235</v>
      </c>
      <c r="C10" s="5">
        <v>1502392</v>
      </c>
    </row>
    <row r="11" spans="1:3">
      <c r="A11" s="2" t="s">
        <v>45</v>
      </c>
      <c r="B11" s="5">
        <v>2036033</v>
      </c>
      <c r="C11" s="5">
        <v>2688294</v>
      </c>
    </row>
    <row r="12" spans="1:3">
      <c r="A12" s="2" t="s">
        <v>46</v>
      </c>
      <c r="B12" s="5">
        <v>3190900</v>
      </c>
      <c r="C12" s="5">
        <v>2091780</v>
      </c>
    </row>
    <row r="13" spans="1:3" ht="30">
      <c r="A13" s="2" t="s">
        <v>47</v>
      </c>
      <c r="B13" s="5">
        <v>647000</v>
      </c>
      <c r="C13" s="5">
        <v>1338100</v>
      </c>
    </row>
    <row r="14" spans="1:3">
      <c r="A14" s="2" t="s">
        <v>48</v>
      </c>
      <c r="B14" s="5">
        <v>12451196</v>
      </c>
      <c r="C14" s="5">
        <v>12154683</v>
      </c>
    </row>
    <row r="15" spans="1:3">
      <c r="A15" s="2" t="s">
        <v>49</v>
      </c>
      <c r="B15" s="5">
        <v>5673376</v>
      </c>
      <c r="C15" s="5">
        <v>6050717</v>
      </c>
    </row>
    <row r="16" spans="1:3">
      <c r="A16" s="2" t="s">
        <v>50</v>
      </c>
      <c r="B16" s="5">
        <v>1559373</v>
      </c>
      <c r="C16" s="5">
        <v>2059099</v>
      </c>
    </row>
    <row r="17" spans="1:3">
      <c r="A17" s="2" t="s">
        <v>51</v>
      </c>
      <c r="B17" s="5">
        <v>425501970</v>
      </c>
      <c r="C17" s="5">
        <v>460914823</v>
      </c>
    </row>
    <row r="18" spans="1:3">
      <c r="A18" s="3" t="s">
        <v>52</v>
      </c>
      <c r="B18" s="4" t="s">
        <v>7</v>
      </c>
      <c r="C18" s="4" t="s">
        <v>7</v>
      </c>
    </row>
    <row r="19" spans="1:3">
      <c r="A19" s="2" t="s">
        <v>53</v>
      </c>
      <c r="B19" s="5">
        <v>16408743</v>
      </c>
      <c r="C19" s="5">
        <v>16243096</v>
      </c>
    </row>
    <row r="20" spans="1:3">
      <c r="A20" s="2" t="s">
        <v>54</v>
      </c>
      <c r="B20" s="5">
        <v>328969454</v>
      </c>
      <c r="C20" s="5">
        <v>354793631</v>
      </c>
    </row>
    <row r="21" spans="1:3">
      <c r="A21" s="2" t="s">
        <v>55</v>
      </c>
      <c r="B21" s="5">
        <v>345378197</v>
      </c>
      <c r="C21" s="5">
        <v>371036727</v>
      </c>
    </row>
    <row r="22" spans="1:3">
      <c r="A22" s="2" t="s">
        <v>56</v>
      </c>
      <c r="B22" s="5">
        <v>3436766</v>
      </c>
      <c r="C22" s="5">
        <v>3260533</v>
      </c>
    </row>
    <row r="23" spans="1:3">
      <c r="A23" s="2" t="s">
        <v>57</v>
      </c>
      <c r="B23" s="5">
        <v>6518484</v>
      </c>
      <c r="C23" s="5">
        <v>6615277</v>
      </c>
    </row>
    <row r="24" spans="1:3">
      <c r="A24" s="2" t="s">
        <v>58</v>
      </c>
      <c r="B24" s="5">
        <v>355333447</v>
      </c>
      <c r="C24" s="5">
        <v>380912537</v>
      </c>
    </row>
    <row r="25" spans="1:3" ht="30">
      <c r="A25" s="2" t="s">
        <v>59</v>
      </c>
      <c r="B25" s="4" t="s">
        <v>60</v>
      </c>
      <c r="C25" s="4" t="s">
        <v>60</v>
      </c>
    </row>
    <row r="26" spans="1:3">
      <c r="A26" s="3" t="s">
        <v>61</v>
      </c>
      <c r="B26" s="4" t="s">
        <v>7</v>
      </c>
      <c r="C26" s="4" t="s">
        <v>7</v>
      </c>
    </row>
    <row r="27" spans="1:3" ht="60">
      <c r="A27" s="2" t="s">
        <v>62</v>
      </c>
      <c r="B27" s="5">
        <v>54747</v>
      </c>
      <c r="C27" s="5">
        <v>54747</v>
      </c>
    </row>
    <row r="28" spans="1:3">
      <c r="A28" s="2" t="s">
        <v>63</v>
      </c>
      <c r="B28" s="5">
        <v>56585226</v>
      </c>
      <c r="C28" s="5">
        <v>56342788</v>
      </c>
    </row>
    <row r="29" spans="1:3">
      <c r="A29" s="2" t="s">
        <v>64</v>
      </c>
      <c r="B29" s="5">
        <v>32673120</v>
      </c>
      <c r="C29" s="5">
        <v>32273617</v>
      </c>
    </row>
    <row r="30" spans="1:3" ht="30">
      <c r="A30" s="2" t="s">
        <v>65</v>
      </c>
      <c r="B30" s="5">
        <v>-2957306</v>
      </c>
      <c r="C30" s="5">
        <v>-3561708</v>
      </c>
    </row>
    <row r="31" spans="1:3" ht="30">
      <c r="A31" s="2" t="s">
        <v>66</v>
      </c>
      <c r="B31" s="5">
        <v>-1874695</v>
      </c>
      <c r="C31" s="5">
        <v>-1675419</v>
      </c>
    </row>
    <row r="32" spans="1:3" ht="30">
      <c r="A32" s="2" t="s">
        <v>67</v>
      </c>
      <c r="B32" s="5">
        <v>-14312569</v>
      </c>
      <c r="C32" s="5">
        <v>-3431739</v>
      </c>
    </row>
    <row r="33" spans="1:3">
      <c r="A33" s="2" t="s">
        <v>68</v>
      </c>
      <c r="B33" s="5">
        <v>70168523</v>
      </c>
      <c r="C33" s="5">
        <v>80002286</v>
      </c>
    </row>
    <row r="34" spans="1:3" ht="30">
      <c r="A34" s="2" t="s">
        <v>69</v>
      </c>
      <c r="B34" s="8">
        <v>425501970</v>
      </c>
      <c r="C34" s="8">
        <v>4609148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cols>
    <col min="1" max="2" width="36.5703125" bestFit="1" customWidth="1"/>
    <col min="3" max="3" width="26.7109375" customWidth="1"/>
    <col min="4" max="4" width="21.85546875" customWidth="1"/>
    <col min="5" max="5" width="27.7109375" customWidth="1"/>
    <col min="6" max="6" width="19.28515625" customWidth="1"/>
    <col min="7" max="7" width="12.85546875" customWidth="1"/>
    <col min="8" max="8" width="26" customWidth="1"/>
    <col min="9" max="9" width="19.28515625" customWidth="1"/>
    <col min="10" max="10" width="7.28515625" customWidth="1"/>
    <col min="11" max="11" width="8.28515625" customWidth="1"/>
    <col min="12" max="12" width="26.7109375" customWidth="1"/>
    <col min="13" max="13" width="5.7109375" customWidth="1"/>
    <col min="14" max="14" width="8.28515625" customWidth="1"/>
    <col min="15" max="15" width="26.7109375" customWidth="1"/>
  </cols>
  <sheetData>
    <row r="1" spans="1:15" ht="15" customHeight="1">
      <c r="A1" s="9" t="s">
        <v>53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37</v>
      </c>
      <c r="B3" s="63" t="s">
        <v>7</v>
      </c>
      <c r="C3" s="63"/>
      <c r="D3" s="63"/>
      <c r="E3" s="63"/>
      <c r="F3" s="63"/>
      <c r="G3" s="63"/>
      <c r="H3" s="63"/>
      <c r="I3" s="63"/>
      <c r="J3" s="63"/>
      <c r="K3" s="63"/>
      <c r="L3" s="63"/>
      <c r="M3" s="63"/>
      <c r="N3" s="63"/>
      <c r="O3" s="63"/>
    </row>
    <row r="4" spans="1:15" ht="15" customHeight="1">
      <c r="A4" s="12" t="s">
        <v>538</v>
      </c>
      <c r="B4" s="63" t="s">
        <v>7</v>
      </c>
      <c r="C4" s="63"/>
      <c r="D4" s="63"/>
      <c r="E4" s="63"/>
      <c r="F4" s="63"/>
      <c r="G4" s="63"/>
      <c r="H4" s="63"/>
      <c r="I4" s="63"/>
      <c r="J4" s="63"/>
      <c r="K4" s="63"/>
      <c r="L4" s="63"/>
      <c r="M4" s="63"/>
      <c r="N4" s="63"/>
      <c r="O4" s="63"/>
    </row>
    <row r="5" spans="1:15">
      <c r="A5" s="12"/>
      <c r="B5" s="64" t="s">
        <v>539</v>
      </c>
      <c r="C5" s="64"/>
      <c r="D5" s="64"/>
      <c r="E5" s="64"/>
      <c r="F5" s="64"/>
      <c r="G5" s="64"/>
      <c r="H5" s="64"/>
      <c r="I5" s="64"/>
      <c r="J5" s="64"/>
      <c r="K5" s="64"/>
      <c r="L5" s="64"/>
      <c r="M5" s="64"/>
      <c r="N5" s="64"/>
      <c r="O5" s="64"/>
    </row>
    <row r="6" spans="1:15">
      <c r="A6" s="12"/>
      <c r="B6" s="65"/>
      <c r="C6" s="65"/>
      <c r="D6" s="65"/>
      <c r="E6" s="65"/>
      <c r="F6" s="65"/>
      <c r="G6" s="65"/>
      <c r="H6" s="65"/>
      <c r="I6" s="65"/>
      <c r="J6" s="65"/>
      <c r="K6" s="65"/>
      <c r="L6" s="65"/>
      <c r="M6" s="65"/>
      <c r="N6" s="65"/>
      <c r="O6" s="65"/>
    </row>
    <row r="7" spans="1:15">
      <c r="A7" s="12"/>
      <c r="B7" s="65" t="s">
        <v>540</v>
      </c>
      <c r="C7" s="65"/>
      <c r="D7" s="65"/>
      <c r="E7" s="65"/>
      <c r="F7" s="65"/>
      <c r="G7" s="65"/>
      <c r="H7" s="65"/>
      <c r="I7" s="65"/>
      <c r="J7" s="65"/>
      <c r="K7" s="65"/>
      <c r="L7" s="65"/>
      <c r="M7" s="65"/>
      <c r="N7" s="65"/>
      <c r="O7" s="65"/>
    </row>
    <row r="8" spans="1:15">
      <c r="A8" s="12"/>
      <c r="B8" s="65"/>
      <c r="C8" s="65"/>
      <c r="D8" s="65"/>
      <c r="E8" s="65"/>
      <c r="F8" s="65"/>
      <c r="G8" s="65"/>
      <c r="H8" s="65"/>
      <c r="I8" s="65"/>
      <c r="J8" s="65"/>
      <c r="K8" s="65"/>
      <c r="L8" s="65"/>
      <c r="M8" s="65"/>
      <c r="N8" s="65"/>
      <c r="O8" s="65"/>
    </row>
    <row r="9" spans="1:15">
      <c r="A9" s="12"/>
      <c r="B9" s="65" t="s">
        <v>541</v>
      </c>
      <c r="C9" s="65"/>
      <c r="D9" s="65"/>
      <c r="E9" s="65"/>
      <c r="F9" s="65"/>
      <c r="G9" s="65"/>
      <c r="H9" s="65"/>
      <c r="I9" s="65"/>
      <c r="J9" s="65"/>
      <c r="K9" s="65"/>
      <c r="L9" s="65"/>
      <c r="M9" s="65"/>
      <c r="N9" s="65"/>
      <c r="O9" s="65"/>
    </row>
    <row r="10" spans="1:15">
      <c r="A10" s="12"/>
      <c r="B10" s="4"/>
    </row>
    <row r="11" spans="1:15">
      <c r="A11" s="12"/>
      <c r="B11" s="65"/>
      <c r="C11" s="65"/>
      <c r="D11" s="65"/>
      <c r="E11" s="65"/>
      <c r="F11" s="65"/>
      <c r="G11" s="65"/>
      <c r="H11" s="65"/>
      <c r="I11" s="65"/>
      <c r="J11" s="65"/>
      <c r="K11" s="65"/>
      <c r="L11" s="65"/>
      <c r="M11" s="65"/>
      <c r="N11" s="65"/>
      <c r="O11" s="65"/>
    </row>
    <row r="12" spans="1:15">
      <c r="A12" s="12"/>
      <c r="B12" s="65" t="s">
        <v>542</v>
      </c>
      <c r="C12" s="65"/>
      <c r="D12" s="65"/>
      <c r="E12" s="65"/>
      <c r="F12" s="65"/>
      <c r="G12" s="65"/>
      <c r="H12" s="65"/>
      <c r="I12" s="65"/>
      <c r="J12" s="65"/>
      <c r="K12" s="65"/>
      <c r="L12" s="65"/>
      <c r="M12" s="65"/>
      <c r="N12" s="65"/>
      <c r="O12" s="65"/>
    </row>
    <row r="13" spans="1:15">
      <c r="A13" s="12"/>
      <c r="B13" s="65"/>
      <c r="C13" s="65"/>
      <c r="D13" s="65"/>
      <c r="E13" s="65"/>
      <c r="F13" s="65"/>
      <c r="G13" s="65"/>
      <c r="H13" s="65"/>
      <c r="I13" s="65"/>
      <c r="J13" s="65"/>
      <c r="K13" s="65"/>
      <c r="L13" s="65"/>
      <c r="M13" s="65"/>
      <c r="N13" s="65"/>
      <c r="O13" s="65"/>
    </row>
    <row r="14" spans="1:15" ht="15.75" thickBot="1">
      <c r="A14" s="12"/>
      <c r="B14" s="15"/>
      <c r="C14" s="15"/>
      <c r="D14" s="15"/>
      <c r="E14" s="15">
        <v>2013</v>
      </c>
      <c r="F14" s="15"/>
      <c r="G14" s="62">
        <v>2012</v>
      </c>
      <c r="H14" s="62"/>
      <c r="I14" s="15"/>
    </row>
    <row r="15" spans="1:15">
      <c r="A15" s="12"/>
      <c r="B15" s="155" t="s">
        <v>543</v>
      </c>
      <c r="C15" s="21"/>
      <c r="D15" s="32"/>
      <c r="E15" s="73"/>
      <c r="F15" s="21"/>
      <c r="G15" s="41"/>
      <c r="H15" s="90"/>
      <c r="I15" s="21"/>
    </row>
    <row r="16" spans="1:15">
      <c r="A16" s="12"/>
      <c r="B16" s="118" t="s">
        <v>544</v>
      </c>
      <c r="C16" s="27"/>
      <c r="D16" s="75" t="s">
        <v>264</v>
      </c>
      <c r="E16" s="76">
        <v>295577</v>
      </c>
      <c r="F16" s="27"/>
      <c r="G16" s="26" t="s">
        <v>264</v>
      </c>
      <c r="H16" s="95">
        <v>288261</v>
      </c>
      <c r="I16" s="27"/>
    </row>
    <row r="17" spans="1:15">
      <c r="A17" s="12"/>
      <c r="B17" s="131" t="s">
        <v>545</v>
      </c>
      <c r="C17" s="21"/>
      <c r="D17" s="32"/>
      <c r="E17" s="33">
        <v>261131</v>
      </c>
      <c r="F17" s="21"/>
      <c r="G17" s="20"/>
      <c r="H17" s="34">
        <v>236661</v>
      </c>
      <c r="I17" s="21"/>
    </row>
    <row r="18" spans="1:15">
      <c r="A18" s="12"/>
      <c r="B18" s="118" t="s">
        <v>546</v>
      </c>
      <c r="C18" s="27"/>
      <c r="D18" s="75"/>
      <c r="E18" s="76">
        <v>-504112</v>
      </c>
      <c r="F18" s="27"/>
      <c r="G18" s="26"/>
      <c r="H18" s="95">
        <v>-417009</v>
      </c>
      <c r="I18" s="27"/>
    </row>
    <row r="19" spans="1:15">
      <c r="A19" s="12"/>
      <c r="B19" s="131" t="s">
        <v>547</v>
      </c>
      <c r="C19" s="21"/>
      <c r="D19" s="32"/>
      <c r="E19" s="33">
        <v>12685</v>
      </c>
      <c r="F19" s="21"/>
      <c r="G19" s="20"/>
      <c r="H19" s="34">
        <v>12685</v>
      </c>
      <c r="I19" s="21"/>
    </row>
    <row r="20" spans="1:15" ht="15.75" thickBot="1">
      <c r="A20" s="12"/>
      <c r="B20" s="118" t="s">
        <v>548</v>
      </c>
      <c r="C20" s="27"/>
      <c r="D20" s="35"/>
      <c r="E20" s="36">
        <v>223797</v>
      </c>
      <c r="F20" s="27"/>
      <c r="G20" s="37"/>
      <c r="H20" s="38">
        <v>139243</v>
      </c>
      <c r="I20" s="27"/>
    </row>
    <row r="21" spans="1:15" ht="15.75" thickBot="1">
      <c r="A21" s="12"/>
      <c r="B21" s="131" t="s">
        <v>543</v>
      </c>
      <c r="C21" s="21"/>
      <c r="D21" s="43" t="s">
        <v>264</v>
      </c>
      <c r="E21" s="44">
        <v>289078</v>
      </c>
      <c r="F21" s="21"/>
      <c r="G21" s="45" t="s">
        <v>264</v>
      </c>
      <c r="H21" s="46">
        <v>259841</v>
      </c>
      <c r="I21" s="21"/>
    </row>
    <row r="22" spans="1:15" ht="15.75" thickTop="1">
      <c r="A22" s="12"/>
      <c r="B22" s="65"/>
      <c r="C22" s="65"/>
      <c r="D22" s="65"/>
      <c r="E22" s="65"/>
      <c r="F22" s="65"/>
      <c r="G22" s="65"/>
      <c r="H22" s="65"/>
      <c r="I22" s="65"/>
      <c r="J22" s="65"/>
      <c r="K22" s="65"/>
      <c r="L22" s="65"/>
      <c r="M22" s="65"/>
      <c r="N22" s="65"/>
      <c r="O22" s="65"/>
    </row>
    <row r="23" spans="1:15">
      <c r="A23" s="12"/>
      <c r="B23" s="157" t="s">
        <v>549</v>
      </c>
      <c r="C23" s="157"/>
      <c r="D23" s="157"/>
      <c r="E23" s="157"/>
      <c r="F23" s="157"/>
      <c r="G23" s="157"/>
      <c r="H23" s="157"/>
      <c r="I23" s="157"/>
    </row>
    <row r="24" spans="1:15">
      <c r="A24" s="12"/>
      <c r="B24" s="118" t="s">
        <v>550</v>
      </c>
      <c r="C24" s="27"/>
      <c r="D24" s="75" t="s">
        <v>264</v>
      </c>
      <c r="E24" s="76">
        <v>-202807</v>
      </c>
      <c r="F24" s="27"/>
      <c r="G24" s="26" t="s">
        <v>264</v>
      </c>
      <c r="H24" s="95">
        <v>104401</v>
      </c>
      <c r="I24" s="27"/>
    </row>
    <row r="25" spans="1:15">
      <c r="A25" s="12"/>
      <c r="B25" s="131" t="s">
        <v>551</v>
      </c>
      <c r="C25" s="21"/>
      <c r="D25" s="32"/>
      <c r="E25" s="33">
        <v>-223797</v>
      </c>
      <c r="F25" s="21"/>
      <c r="G25" s="20"/>
      <c r="H25" s="34">
        <v>-139243</v>
      </c>
      <c r="I25" s="21"/>
    </row>
    <row r="26" spans="1:15" ht="15.75" thickBot="1">
      <c r="A26" s="12"/>
      <c r="B26" s="118" t="s">
        <v>552</v>
      </c>
      <c r="C26" s="27"/>
      <c r="D26" s="35"/>
      <c r="E26" s="36">
        <v>-12685</v>
      </c>
      <c r="F26" s="27"/>
      <c r="G26" s="37"/>
      <c r="H26" s="38">
        <v>-12685</v>
      </c>
      <c r="I26" s="27"/>
    </row>
    <row r="27" spans="1:15" ht="27" thickBot="1">
      <c r="A27" s="12"/>
      <c r="B27" s="131" t="s">
        <v>553</v>
      </c>
      <c r="C27" s="21"/>
      <c r="D27" s="43" t="s">
        <v>264</v>
      </c>
      <c r="E27" s="44">
        <v>-439289</v>
      </c>
      <c r="F27" s="21"/>
      <c r="G27" s="45" t="s">
        <v>264</v>
      </c>
      <c r="H27" s="46">
        <v>-47527</v>
      </c>
      <c r="I27" s="21"/>
    </row>
    <row r="28" spans="1:15" ht="15.75" thickTop="1">
      <c r="A28" s="12"/>
      <c r="B28" s="118"/>
      <c r="C28" s="27"/>
      <c r="D28" s="28"/>
      <c r="E28" s="29"/>
      <c r="F28" s="27"/>
      <c r="G28" s="30"/>
      <c r="H28" s="31"/>
      <c r="I28" s="27"/>
    </row>
    <row r="29" spans="1:15" ht="26.25">
      <c r="A29" s="12"/>
      <c r="B29" s="131" t="s">
        <v>554</v>
      </c>
      <c r="C29" s="21"/>
      <c r="D29" s="32"/>
      <c r="E29" s="73"/>
      <c r="F29" s="21"/>
      <c r="G29" s="20"/>
      <c r="H29" s="72"/>
      <c r="I29" s="21"/>
    </row>
    <row r="30" spans="1:15" ht="15.75" thickBot="1">
      <c r="A30" s="12"/>
      <c r="B30" s="156" t="s">
        <v>555</v>
      </c>
      <c r="C30" s="21"/>
      <c r="D30" s="22" t="s">
        <v>264</v>
      </c>
      <c r="E30" s="23">
        <v>-150211</v>
      </c>
      <c r="F30" s="21"/>
      <c r="G30" s="24" t="s">
        <v>264</v>
      </c>
      <c r="H30" s="25">
        <v>212314</v>
      </c>
      <c r="I30" s="21"/>
    </row>
    <row r="31" spans="1:15" ht="15.75" thickTop="1">
      <c r="A31" s="12"/>
      <c r="B31" s="65"/>
      <c r="C31" s="65"/>
      <c r="D31" s="65"/>
      <c r="E31" s="65"/>
      <c r="F31" s="65"/>
      <c r="G31" s="65"/>
      <c r="H31" s="65"/>
      <c r="I31" s="65"/>
      <c r="J31" s="65"/>
      <c r="K31" s="65"/>
      <c r="L31" s="65"/>
      <c r="M31" s="65"/>
      <c r="N31" s="65"/>
      <c r="O31" s="65"/>
    </row>
    <row r="32" spans="1:15">
      <c r="A32" s="12"/>
      <c r="B32" s="65" t="s">
        <v>556</v>
      </c>
      <c r="C32" s="65"/>
      <c r="D32" s="65"/>
      <c r="E32" s="65"/>
      <c r="F32" s="65"/>
      <c r="G32" s="65"/>
      <c r="H32" s="65"/>
      <c r="I32" s="65"/>
      <c r="J32" s="65"/>
      <c r="K32" s="65"/>
      <c r="L32" s="65"/>
      <c r="M32" s="65"/>
      <c r="N32" s="65"/>
      <c r="O32" s="65"/>
    </row>
    <row r="33" spans="1:15">
      <c r="A33" s="12"/>
      <c r="B33" s="65"/>
      <c r="C33" s="65"/>
      <c r="D33" s="65"/>
      <c r="E33" s="65"/>
      <c r="F33" s="65"/>
      <c r="G33" s="65"/>
      <c r="H33" s="65"/>
      <c r="I33" s="65"/>
      <c r="J33" s="65"/>
      <c r="K33" s="65"/>
      <c r="L33" s="65"/>
      <c r="M33" s="65"/>
      <c r="N33" s="65"/>
      <c r="O33" s="65"/>
    </row>
    <row r="34" spans="1:15" ht="15.75" thickBot="1">
      <c r="A34" s="12"/>
      <c r="B34" s="19"/>
      <c r="C34" s="19"/>
      <c r="D34" s="16">
        <v>2013</v>
      </c>
      <c r="E34" s="15"/>
      <c r="F34" s="57">
        <v>2012</v>
      </c>
      <c r="G34" s="19"/>
    </row>
    <row r="35" spans="1:15">
      <c r="A35" s="12"/>
      <c r="B35" s="155" t="s">
        <v>557</v>
      </c>
      <c r="C35" s="21"/>
      <c r="D35" s="79"/>
      <c r="E35" s="32"/>
      <c r="F35" s="90"/>
      <c r="G35" s="20"/>
    </row>
    <row r="36" spans="1:15" ht="26.25">
      <c r="A36" s="12"/>
      <c r="B36" s="118" t="s">
        <v>558</v>
      </c>
      <c r="C36" s="27"/>
      <c r="D36" s="77">
        <v>3.5</v>
      </c>
      <c r="E36" s="75" t="s">
        <v>461</v>
      </c>
      <c r="F36" s="96">
        <v>4</v>
      </c>
      <c r="G36" s="26" t="s">
        <v>461</v>
      </c>
    </row>
    <row r="37" spans="1:15">
      <c r="A37" s="12"/>
      <c r="B37" s="131" t="s">
        <v>559</v>
      </c>
      <c r="C37" s="21"/>
      <c r="D37" s="73">
        <v>2.5</v>
      </c>
      <c r="E37" s="32" t="s">
        <v>461</v>
      </c>
      <c r="F37" s="72">
        <v>3</v>
      </c>
      <c r="G37" s="20" t="s">
        <v>461</v>
      </c>
    </row>
    <row r="38" spans="1:15">
      <c r="A38" s="12"/>
      <c r="B38" s="118" t="s">
        <v>546</v>
      </c>
      <c r="C38" s="27"/>
      <c r="D38" s="77">
        <v>8</v>
      </c>
      <c r="E38" s="75" t="s">
        <v>461</v>
      </c>
      <c r="F38" s="96">
        <v>8</v>
      </c>
      <c r="G38" s="26" t="s">
        <v>461</v>
      </c>
    </row>
    <row r="39" spans="1:15">
      <c r="A39" s="12"/>
      <c r="B39" s="131"/>
      <c r="C39" s="21"/>
      <c r="D39" s="73"/>
      <c r="E39" s="32"/>
      <c r="F39" s="72"/>
      <c r="G39" s="20"/>
    </row>
    <row r="40" spans="1:15">
      <c r="A40" s="12"/>
      <c r="B40" s="118" t="s">
        <v>560</v>
      </c>
      <c r="C40" s="27"/>
      <c r="D40" s="77">
        <v>4.25</v>
      </c>
      <c r="E40" s="75" t="s">
        <v>461</v>
      </c>
      <c r="F40" s="96">
        <v>3.5</v>
      </c>
      <c r="G40" s="26" t="s">
        <v>461</v>
      </c>
    </row>
    <row r="41" spans="1:15">
      <c r="A41" s="12"/>
      <c r="B41" s="131" t="s">
        <v>561</v>
      </c>
      <c r="C41" s="21"/>
      <c r="D41" s="73">
        <v>3</v>
      </c>
      <c r="E41" s="32" t="s">
        <v>461</v>
      </c>
      <c r="F41" s="72">
        <v>2.5</v>
      </c>
      <c r="G41" s="20" t="s">
        <v>461</v>
      </c>
    </row>
    <row r="42" spans="1:15">
      <c r="A42" s="12"/>
      <c r="B42" s="65"/>
      <c r="C42" s="65"/>
      <c r="D42" s="65"/>
      <c r="E42" s="65"/>
      <c r="F42" s="65"/>
      <c r="G42" s="65"/>
      <c r="H42" s="65"/>
      <c r="I42" s="65"/>
      <c r="J42" s="65"/>
      <c r="K42" s="65"/>
      <c r="L42" s="65"/>
      <c r="M42" s="65"/>
      <c r="N42" s="65"/>
      <c r="O42" s="65"/>
    </row>
    <row r="43" spans="1:15">
      <c r="A43" s="12"/>
      <c r="B43" s="65" t="s">
        <v>562</v>
      </c>
      <c r="C43" s="65"/>
      <c r="D43" s="65"/>
      <c r="E43" s="65"/>
      <c r="F43" s="65"/>
      <c r="G43" s="65"/>
      <c r="H43" s="65"/>
      <c r="I43" s="65"/>
      <c r="J43" s="65"/>
      <c r="K43" s="65"/>
      <c r="L43" s="65"/>
      <c r="M43" s="65"/>
      <c r="N43" s="65"/>
      <c r="O43" s="65"/>
    </row>
    <row r="44" spans="1:15">
      <c r="A44" s="12"/>
      <c r="B44" s="65"/>
      <c r="C44" s="65"/>
      <c r="D44" s="65"/>
      <c r="E44" s="65"/>
      <c r="F44" s="65"/>
      <c r="G44" s="65"/>
      <c r="H44" s="65"/>
      <c r="I44" s="65"/>
      <c r="J44" s="65"/>
      <c r="K44" s="65"/>
      <c r="L44" s="65"/>
      <c r="M44" s="65"/>
      <c r="N44" s="65"/>
      <c r="O44" s="65"/>
    </row>
    <row r="45" spans="1:15" ht="15.75" thickBot="1">
      <c r="A45" s="12"/>
      <c r="B45" s="15"/>
      <c r="C45" s="15"/>
      <c r="D45" s="54">
        <v>2013</v>
      </c>
      <c r="E45" s="54"/>
      <c r="F45" s="15"/>
      <c r="G45" s="54">
        <v>2012</v>
      </c>
      <c r="H45" s="54"/>
      <c r="I45" s="15"/>
    </row>
    <row r="46" spans="1:15">
      <c r="A46" s="12"/>
      <c r="B46" s="155" t="s">
        <v>563</v>
      </c>
      <c r="C46" s="21"/>
      <c r="D46" s="41"/>
      <c r="E46" s="90"/>
      <c r="F46" s="21"/>
      <c r="G46" s="41"/>
      <c r="H46" s="90"/>
      <c r="I46" s="21"/>
    </row>
    <row r="47" spans="1:15" ht="26.25">
      <c r="A47" s="12"/>
      <c r="B47" s="118" t="s">
        <v>564</v>
      </c>
      <c r="C47" s="27"/>
      <c r="D47" s="75" t="s">
        <v>264</v>
      </c>
      <c r="E47" s="76">
        <v>6656322</v>
      </c>
      <c r="F47" s="27"/>
      <c r="G47" s="26" t="s">
        <v>264</v>
      </c>
      <c r="H47" s="95">
        <v>6011546</v>
      </c>
      <c r="I47" s="27"/>
    </row>
    <row r="48" spans="1:15">
      <c r="A48" s="12"/>
      <c r="B48" s="131" t="s">
        <v>544</v>
      </c>
      <c r="C48" s="21"/>
      <c r="D48" s="32"/>
      <c r="E48" s="33">
        <v>295577</v>
      </c>
      <c r="F48" s="21"/>
      <c r="G48" s="20"/>
      <c r="H48" s="34">
        <v>288261</v>
      </c>
      <c r="I48" s="21"/>
    </row>
    <row r="49" spans="1:15">
      <c r="A49" s="12"/>
      <c r="B49" s="118" t="s">
        <v>545</v>
      </c>
      <c r="C49" s="27"/>
      <c r="D49" s="75"/>
      <c r="E49" s="76">
        <v>261131</v>
      </c>
      <c r="F49" s="27"/>
      <c r="G49" s="26"/>
      <c r="H49" s="95">
        <v>236661</v>
      </c>
      <c r="I49" s="27"/>
    </row>
    <row r="50" spans="1:15">
      <c r="A50" s="12"/>
      <c r="B50" s="131" t="s">
        <v>565</v>
      </c>
      <c r="C50" s="21"/>
      <c r="D50" s="32"/>
      <c r="E50" s="33">
        <v>-195187</v>
      </c>
      <c r="F50" s="21"/>
      <c r="G50" s="20"/>
      <c r="H50" s="34">
        <v>-129037</v>
      </c>
      <c r="I50" s="21"/>
    </row>
    <row r="51" spans="1:15" ht="15.75" thickBot="1">
      <c r="A51" s="12"/>
      <c r="B51" s="118" t="s">
        <v>566</v>
      </c>
      <c r="C51" s="27"/>
      <c r="D51" s="35"/>
      <c r="E51" s="36">
        <v>579636</v>
      </c>
      <c r="F51" s="27"/>
      <c r="G51" s="37"/>
      <c r="H51" s="38">
        <v>248891</v>
      </c>
      <c r="I51" s="27"/>
    </row>
    <row r="52" spans="1:15" ht="27" thickBot="1">
      <c r="A52" s="12"/>
      <c r="B52" s="131" t="s">
        <v>567</v>
      </c>
      <c r="C52" s="21"/>
      <c r="D52" s="158"/>
      <c r="E52" s="159">
        <v>7597479</v>
      </c>
      <c r="F52" s="21"/>
      <c r="G52" s="160"/>
      <c r="H52" s="161">
        <v>6656322</v>
      </c>
      <c r="I52" s="21"/>
    </row>
    <row r="53" spans="1:15">
      <c r="A53" s="12"/>
      <c r="B53" s="65"/>
      <c r="C53" s="65"/>
      <c r="D53" s="65"/>
      <c r="E53" s="65"/>
      <c r="F53" s="65"/>
      <c r="G53" s="65"/>
      <c r="H53" s="65"/>
      <c r="I53" s="65"/>
      <c r="J53" s="65"/>
      <c r="K53" s="65"/>
      <c r="L53" s="65"/>
      <c r="M53" s="65"/>
      <c r="N53" s="65"/>
      <c r="O53" s="65"/>
    </row>
    <row r="54" spans="1:15">
      <c r="A54" s="12"/>
      <c r="B54" s="155" t="s">
        <v>568</v>
      </c>
      <c r="C54" s="21"/>
      <c r="D54" s="32"/>
      <c r="E54" s="73"/>
      <c r="F54" s="21"/>
      <c r="G54" s="20"/>
      <c r="H54" s="72"/>
      <c r="I54" s="21"/>
    </row>
    <row r="55" spans="1:15" ht="26.25">
      <c r="A55" s="12"/>
      <c r="B55" s="118" t="s">
        <v>569</v>
      </c>
      <c r="C55" s="27"/>
      <c r="D55" s="75"/>
      <c r="E55" s="76">
        <v>6005079</v>
      </c>
      <c r="F55" s="27"/>
      <c r="G55" s="26"/>
      <c r="H55" s="95">
        <v>4922617</v>
      </c>
      <c r="I55" s="27"/>
    </row>
    <row r="56" spans="1:15">
      <c r="A56" s="12"/>
      <c r="B56" s="131" t="s">
        <v>570</v>
      </c>
      <c r="C56" s="21"/>
      <c r="D56" s="32"/>
      <c r="E56" s="33">
        <v>1286555</v>
      </c>
      <c r="F56" s="21"/>
      <c r="G56" s="20"/>
      <c r="H56" s="34">
        <v>561499</v>
      </c>
      <c r="I56" s="21"/>
    </row>
    <row r="57" spans="1:15">
      <c r="A57" s="12"/>
      <c r="B57" s="118" t="s">
        <v>571</v>
      </c>
      <c r="C57" s="27"/>
      <c r="D57" s="75"/>
      <c r="E57" s="76">
        <v>600000</v>
      </c>
      <c r="F57" s="27"/>
      <c r="G57" s="26"/>
      <c r="H57" s="95">
        <v>650000</v>
      </c>
      <c r="I57" s="27"/>
    </row>
    <row r="58" spans="1:15" ht="15.75" thickBot="1">
      <c r="A58" s="12"/>
      <c r="B58" s="131" t="s">
        <v>572</v>
      </c>
      <c r="C58" s="21"/>
      <c r="D58" s="84"/>
      <c r="E58" s="85">
        <v>-195187</v>
      </c>
      <c r="F58" s="21"/>
      <c r="G58" s="97"/>
      <c r="H58" s="98">
        <v>-129037</v>
      </c>
      <c r="I58" s="21"/>
    </row>
    <row r="59" spans="1:15" ht="15.75" thickBot="1">
      <c r="A59" s="12"/>
      <c r="B59" s="118" t="s">
        <v>573</v>
      </c>
      <c r="C59" s="27"/>
      <c r="D59" s="149"/>
      <c r="E59" s="150">
        <v>7696447</v>
      </c>
      <c r="F59" s="27"/>
      <c r="G59" s="151"/>
      <c r="H59" s="152">
        <v>6005079</v>
      </c>
      <c r="I59" s="27"/>
    </row>
    <row r="60" spans="1:15">
      <c r="A60" s="12"/>
      <c r="B60" s="131"/>
      <c r="C60" s="21"/>
      <c r="D60" s="39"/>
      <c r="E60" s="79"/>
      <c r="F60" s="21"/>
      <c r="G60" s="41"/>
      <c r="H60" s="90"/>
      <c r="I60" s="21"/>
    </row>
    <row r="61" spans="1:15" ht="27" thickBot="1">
      <c r="A61" s="12"/>
      <c r="B61" s="118" t="s">
        <v>574</v>
      </c>
      <c r="C61" s="27"/>
      <c r="D61" s="80" t="s">
        <v>264</v>
      </c>
      <c r="E61" s="81">
        <v>98968</v>
      </c>
      <c r="F61" s="27"/>
      <c r="G61" s="91" t="s">
        <v>264</v>
      </c>
      <c r="H61" s="92">
        <v>-651243</v>
      </c>
      <c r="I61" s="27"/>
    </row>
    <row r="62" spans="1:15" ht="15.75" thickTop="1">
      <c r="A62" s="12"/>
      <c r="B62" s="4"/>
    </row>
    <row r="63" spans="1:15">
      <c r="A63" s="12"/>
      <c r="B63" s="65"/>
      <c r="C63" s="65"/>
      <c r="D63" s="65"/>
      <c r="E63" s="65"/>
      <c r="F63" s="65"/>
      <c r="G63" s="65"/>
      <c r="H63" s="65"/>
      <c r="I63" s="65"/>
      <c r="J63" s="65"/>
      <c r="K63" s="65"/>
      <c r="L63" s="65"/>
      <c r="M63" s="65"/>
      <c r="N63" s="65"/>
      <c r="O63" s="65"/>
    </row>
    <row r="64" spans="1:15">
      <c r="A64" s="12"/>
      <c r="B64" s="155" t="s">
        <v>575</v>
      </c>
      <c r="C64" s="162"/>
      <c r="D64" s="143"/>
      <c r="E64" s="143"/>
      <c r="F64" s="162"/>
      <c r="G64" s="162"/>
      <c r="H64" s="162"/>
      <c r="I64" s="162"/>
    </row>
    <row r="65" spans="1:15" ht="15.75" thickBot="1">
      <c r="A65" s="12"/>
      <c r="B65" s="118" t="s">
        <v>576</v>
      </c>
      <c r="C65" s="27"/>
      <c r="D65" s="80" t="s">
        <v>264</v>
      </c>
      <c r="E65" s="81">
        <v>6369762</v>
      </c>
      <c r="F65" s="27"/>
      <c r="G65" s="91" t="s">
        <v>264</v>
      </c>
      <c r="H65" s="92">
        <v>5742230</v>
      </c>
      <c r="I65" s="27"/>
    </row>
    <row r="66" spans="1:15" ht="15.75" thickTop="1">
      <c r="A66" s="12"/>
      <c r="B66" s="65"/>
      <c r="C66" s="65"/>
      <c r="D66" s="65"/>
      <c r="E66" s="65"/>
      <c r="F66" s="65"/>
      <c r="G66" s="65"/>
      <c r="H66" s="65"/>
      <c r="I66" s="65"/>
      <c r="J66" s="65"/>
      <c r="K66" s="65"/>
      <c r="L66" s="65"/>
      <c r="M66" s="65"/>
      <c r="N66" s="65"/>
      <c r="O66" s="65"/>
    </row>
    <row r="67" spans="1:15" ht="26.25">
      <c r="A67" s="12"/>
      <c r="B67" s="155" t="s">
        <v>577</v>
      </c>
      <c r="C67" s="21"/>
      <c r="D67" s="20"/>
      <c r="E67" s="72"/>
      <c r="F67" s="21"/>
      <c r="G67" s="20"/>
      <c r="H67" s="72"/>
      <c r="I67" s="21"/>
    </row>
    <row r="68" spans="1:15">
      <c r="A68" s="12"/>
      <c r="B68" s="118" t="s">
        <v>578</v>
      </c>
      <c r="C68" s="27"/>
      <c r="D68" s="75" t="s">
        <v>264</v>
      </c>
      <c r="E68" s="76">
        <v>1536738</v>
      </c>
      <c r="F68" s="27"/>
      <c r="G68" s="75" t="s">
        <v>264</v>
      </c>
      <c r="H68" s="76">
        <v>1963342</v>
      </c>
      <c r="I68" s="27"/>
    </row>
    <row r="69" spans="1:15" ht="15.75" thickBot="1">
      <c r="A69" s="12"/>
      <c r="B69" s="131" t="s">
        <v>579</v>
      </c>
      <c r="C69" s="21"/>
      <c r="D69" s="84"/>
      <c r="E69" s="85">
        <v>63427</v>
      </c>
      <c r="F69" s="21"/>
      <c r="G69" s="84"/>
      <c r="H69" s="85">
        <v>76112</v>
      </c>
      <c r="I69" s="21"/>
    </row>
    <row r="70" spans="1:15" ht="15.75" thickBot="1">
      <c r="A70" s="12"/>
      <c r="B70" s="118" t="s">
        <v>128</v>
      </c>
      <c r="C70" s="27"/>
      <c r="D70" s="121" t="s">
        <v>264</v>
      </c>
      <c r="E70" s="122">
        <v>1600165</v>
      </c>
      <c r="F70" s="27"/>
      <c r="G70" s="121" t="s">
        <v>264</v>
      </c>
      <c r="H70" s="122">
        <v>2039454</v>
      </c>
      <c r="I70" s="27"/>
    </row>
    <row r="71" spans="1:15" ht="15.75" thickTop="1">
      <c r="A71" s="12"/>
      <c r="B71" s="65"/>
      <c r="C71" s="65"/>
      <c r="D71" s="65"/>
      <c r="E71" s="65"/>
      <c r="F71" s="65"/>
      <c r="G71" s="65"/>
      <c r="H71" s="65"/>
      <c r="I71" s="65"/>
      <c r="J71" s="65"/>
      <c r="K71" s="65"/>
      <c r="L71" s="65"/>
      <c r="M71" s="65"/>
      <c r="N71" s="65"/>
      <c r="O71" s="65"/>
    </row>
    <row r="72" spans="1:15">
      <c r="A72" s="12"/>
      <c r="B72" s="172" t="s">
        <v>580</v>
      </c>
      <c r="C72" s="172"/>
      <c r="D72" s="172"/>
      <c r="E72" s="172"/>
      <c r="F72" s="172"/>
      <c r="G72" s="172"/>
      <c r="H72" s="172"/>
      <c r="I72" s="172"/>
      <c r="J72" s="172"/>
      <c r="K72" s="172"/>
      <c r="L72" s="172"/>
      <c r="M72" s="172"/>
      <c r="N72" s="172"/>
      <c r="O72" s="172"/>
    </row>
    <row r="73" spans="1:15">
      <c r="A73" s="12"/>
      <c r="B73" s="65"/>
      <c r="C73" s="65"/>
      <c r="D73" s="65"/>
      <c r="E73" s="65"/>
      <c r="F73" s="65"/>
      <c r="G73" s="65"/>
      <c r="H73" s="65"/>
      <c r="I73" s="65"/>
      <c r="J73" s="65"/>
      <c r="K73" s="65"/>
      <c r="L73" s="65"/>
      <c r="M73" s="65"/>
      <c r="N73" s="65"/>
      <c r="O73" s="65"/>
    </row>
    <row r="74" spans="1:15">
      <c r="A74" s="12"/>
      <c r="B74" s="65" t="s">
        <v>581</v>
      </c>
      <c r="C74" s="65"/>
      <c r="D74" s="65"/>
      <c r="E74" s="65"/>
      <c r="F74" s="65"/>
      <c r="G74" s="65"/>
      <c r="H74" s="65"/>
      <c r="I74" s="65"/>
      <c r="J74" s="65"/>
      <c r="K74" s="65"/>
      <c r="L74" s="65"/>
      <c r="M74" s="65"/>
      <c r="N74" s="65"/>
      <c r="O74" s="65"/>
    </row>
    <row r="75" spans="1:15">
      <c r="A75" s="12"/>
      <c r="B75" s="64" t="s">
        <v>582</v>
      </c>
      <c r="C75" s="64"/>
      <c r="D75" s="64"/>
      <c r="E75" s="64"/>
      <c r="F75" s="64"/>
      <c r="G75" s="64"/>
      <c r="H75" s="64"/>
      <c r="I75" s="64"/>
      <c r="J75" s="64"/>
      <c r="K75" s="64"/>
      <c r="L75" s="64"/>
      <c r="M75" s="64"/>
      <c r="N75" s="64"/>
      <c r="O75" s="64"/>
    </row>
    <row r="76" spans="1:15">
      <c r="A76" s="12"/>
      <c r="B76" s="157" t="s">
        <v>583</v>
      </c>
      <c r="C76" s="157"/>
      <c r="D76" s="157"/>
      <c r="E76" s="157"/>
      <c r="F76" s="21"/>
    </row>
    <row r="77" spans="1:15">
      <c r="A77" s="12"/>
      <c r="B77" s="163"/>
      <c r="C77" s="27"/>
      <c r="D77" s="27"/>
      <c r="E77" s="163"/>
      <c r="F77" s="27"/>
    </row>
    <row r="78" spans="1:15">
      <c r="A78" s="12"/>
      <c r="B78" s="131">
        <v>2014</v>
      </c>
      <c r="C78" s="21"/>
      <c r="D78" s="20" t="s">
        <v>264</v>
      </c>
      <c r="E78" s="34">
        <v>440967</v>
      </c>
      <c r="F78" s="21"/>
    </row>
    <row r="79" spans="1:15">
      <c r="A79" s="12"/>
      <c r="B79" s="118">
        <v>2015</v>
      </c>
      <c r="C79" s="27"/>
      <c r="D79" s="26"/>
      <c r="E79" s="95">
        <v>108802</v>
      </c>
      <c r="F79" s="27"/>
    </row>
    <row r="80" spans="1:15">
      <c r="A80" s="12"/>
      <c r="B80" s="131">
        <v>2016</v>
      </c>
      <c r="C80" s="21"/>
      <c r="D80" s="20"/>
      <c r="E80" s="34">
        <v>1646499</v>
      </c>
      <c r="F80" s="21"/>
    </row>
    <row r="81" spans="1:15">
      <c r="A81" s="12"/>
      <c r="B81" s="118">
        <v>2017</v>
      </c>
      <c r="C81" s="27"/>
      <c r="D81" s="26"/>
      <c r="E81" s="95">
        <v>319762</v>
      </c>
      <c r="F81" s="27"/>
    </row>
    <row r="82" spans="1:15">
      <c r="A82" s="12"/>
      <c r="B82" s="131">
        <v>2018</v>
      </c>
      <c r="C82" s="21"/>
      <c r="D82" s="20"/>
      <c r="E82" s="34">
        <v>1540331</v>
      </c>
      <c r="F82" s="21"/>
    </row>
    <row r="83" spans="1:15">
      <c r="A83" s="12"/>
      <c r="B83" s="118" t="s">
        <v>584</v>
      </c>
      <c r="C83" s="27"/>
      <c r="D83" s="26"/>
      <c r="E83" s="95">
        <v>1894933</v>
      </c>
      <c r="F83" s="27"/>
    </row>
    <row r="84" spans="1:15">
      <c r="A84" s="12"/>
      <c r="B84" s="65"/>
      <c r="C84" s="65"/>
      <c r="D84" s="65"/>
      <c r="E84" s="65"/>
      <c r="F84" s="65"/>
      <c r="G84" s="65"/>
      <c r="H84" s="65"/>
      <c r="I84" s="65"/>
      <c r="J84" s="65"/>
      <c r="K84" s="65"/>
      <c r="L84" s="65"/>
      <c r="M84" s="65"/>
      <c r="N84" s="65"/>
      <c r="O84" s="65"/>
    </row>
    <row r="85" spans="1:15">
      <c r="A85" s="12"/>
      <c r="B85" s="65" t="s">
        <v>585</v>
      </c>
      <c r="C85" s="65"/>
      <c r="D85" s="65"/>
      <c r="E85" s="65"/>
      <c r="F85" s="65"/>
      <c r="G85" s="65"/>
      <c r="H85" s="65"/>
      <c r="I85" s="65"/>
      <c r="J85" s="65"/>
      <c r="K85" s="65"/>
      <c r="L85" s="65"/>
      <c r="M85" s="65"/>
      <c r="N85" s="65"/>
      <c r="O85" s="65"/>
    </row>
    <row r="86" spans="1:15">
      <c r="A86" s="12"/>
      <c r="B86" s="65"/>
      <c r="C86" s="65"/>
      <c r="D86" s="65"/>
      <c r="E86" s="65"/>
      <c r="F86" s="65"/>
      <c r="G86" s="65"/>
      <c r="H86" s="65"/>
      <c r="I86" s="65"/>
      <c r="J86" s="65"/>
      <c r="K86" s="65"/>
      <c r="L86" s="65"/>
      <c r="M86" s="65"/>
      <c r="N86" s="65"/>
      <c r="O86" s="65"/>
    </row>
    <row r="87" spans="1:15">
      <c r="A87" s="12"/>
      <c r="B87" s="19"/>
      <c r="C87" s="19"/>
      <c r="D87" s="19"/>
      <c r="E87" s="19"/>
      <c r="F87" s="108" t="s">
        <v>509</v>
      </c>
      <c r="G87" s="108"/>
      <c r="H87" s="19"/>
    </row>
    <row r="88" spans="1:15" ht="15.75" thickBot="1">
      <c r="A88" s="12"/>
      <c r="B88" s="164" t="s">
        <v>586</v>
      </c>
      <c r="C88" s="19"/>
      <c r="D88" s="19"/>
      <c r="E88" s="19"/>
      <c r="F88" s="62" t="s">
        <v>587</v>
      </c>
      <c r="G88" s="62"/>
      <c r="H88" s="19"/>
    </row>
    <row r="89" spans="1:15">
      <c r="A89" s="12"/>
      <c r="B89" s="41" t="s">
        <v>588</v>
      </c>
      <c r="C89" s="21"/>
      <c r="D89" s="20" t="s">
        <v>264</v>
      </c>
      <c r="E89" s="34">
        <v>1896903</v>
      </c>
      <c r="F89" s="165"/>
      <c r="G89" s="90">
        <v>24.6</v>
      </c>
      <c r="H89" s="20" t="s">
        <v>461</v>
      </c>
    </row>
    <row r="90" spans="1:15">
      <c r="A90" s="12"/>
      <c r="B90" s="26" t="s">
        <v>589</v>
      </c>
      <c r="C90" s="27"/>
      <c r="D90" s="26"/>
      <c r="E90" s="95">
        <v>4994479</v>
      </c>
      <c r="F90" s="27"/>
      <c r="G90" s="96">
        <v>64.900000000000006</v>
      </c>
      <c r="H90" s="26" t="s">
        <v>461</v>
      </c>
    </row>
    <row r="91" spans="1:15" ht="15.75" thickBot="1">
      <c r="A91" s="12"/>
      <c r="B91" s="20" t="s">
        <v>590</v>
      </c>
      <c r="C91" s="21"/>
      <c r="D91" s="97"/>
      <c r="E91" s="98">
        <v>805065</v>
      </c>
      <c r="F91" s="21"/>
      <c r="G91" s="99">
        <v>10.5</v>
      </c>
      <c r="H91" s="20" t="s">
        <v>461</v>
      </c>
    </row>
    <row r="92" spans="1:15">
      <c r="A92" s="12"/>
      <c r="B92" s="26"/>
      <c r="C92" s="27"/>
      <c r="D92" s="100"/>
      <c r="E92" s="101"/>
      <c r="F92" s="27"/>
      <c r="G92" s="101"/>
      <c r="H92" s="26"/>
    </row>
    <row r="93" spans="1:15" ht="15.75" thickBot="1">
      <c r="A93" s="12"/>
      <c r="B93" s="20" t="s">
        <v>591</v>
      </c>
      <c r="C93" s="21"/>
      <c r="D93" s="24" t="s">
        <v>264</v>
      </c>
      <c r="E93" s="25">
        <v>7696447</v>
      </c>
      <c r="F93" s="21"/>
      <c r="G93" s="48">
        <v>100</v>
      </c>
      <c r="H93" s="20" t="s">
        <v>461</v>
      </c>
    </row>
    <row r="94" spans="1:15" ht="15.75" thickTop="1">
      <c r="A94" s="12"/>
      <c r="B94" s="65"/>
      <c r="C94" s="65"/>
      <c r="D94" s="65"/>
      <c r="E94" s="65"/>
      <c r="F94" s="65"/>
      <c r="G94" s="65"/>
      <c r="H94" s="65"/>
      <c r="I94" s="65"/>
      <c r="J94" s="65"/>
      <c r="K94" s="65"/>
      <c r="L94" s="65"/>
      <c r="M94" s="65"/>
      <c r="N94" s="65"/>
      <c r="O94" s="65"/>
    </row>
    <row r="95" spans="1:15">
      <c r="A95" s="12"/>
      <c r="B95" s="65" t="s">
        <v>592</v>
      </c>
      <c r="C95" s="65"/>
      <c r="D95" s="65"/>
      <c r="E95" s="65"/>
      <c r="F95" s="65"/>
      <c r="G95" s="65"/>
      <c r="H95" s="65"/>
      <c r="I95" s="65"/>
      <c r="J95" s="65"/>
      <c r="K95" s="65"/>
      <c r="L95" s="65"/>
      <c r="M95" s="65"/>
      <c r="N95" s="65"/>
      <c r="O95" s="65"/>
    </row>
    <row r="96" spans="1:15">
      <c r="A96" s="12"/>
      <c r="B96" s="65"/>
      <c r="C96" s="65"/>
      <c r="D96" s="65"/>
      <c r="E96" s="65"/>
      <c r="F96" s="65"/>
      <c r="G96" s="65"/>
      <c r="H96" s="65"/>
      <c r="I96" s="65"/>
      <c r="J96" s="65"/>
      <c r="K96" s="65"/>
      <c r="L96" s="65"/>
      <c r="M96" s="65"/>
      <c r="N96" s="65"/>
      <c r="O96" s="65"/>
    </row>
    <row r="97" spans="1:15">
      <c r="A97" s="12"/>
      <c r="B97" s="65" t="s">
        <v>593</v>
      </c>
      <c r="C97" s="65"/>
      <c r="D97" s="65"/>
      <c r="E97" s="65"/>
      <c r="F97" s="65"/>
      <c r="G97" s="65"/>
      <c r="H97" s="65"/>
      <c r="I97" s="65"/>
      <c r="J97" s="65"/>
      <c r="K97" s="65"/>
      <c r="L97" s="65"/>
      <c r="M97" s="65"/>
      <c r="N97" s="65"/>
      <c r="O97" s="65"/>
    </row>
    <row r="98" spans="1:15">
      <c r="A98" s="12"/>
      <c r="B98" s="65"/>
      <c r="C98" s="65"/>
      <c r="D98" s="65"/>
      <c r="E98" s="65"/>
      <c r="F98" s="65"/>
      <c r="G98" s="65"/>
      <c r="H98" s="65"/>
      <c r="I98" s="65"/>
      <c r="J98" s="65"/>
      <c r="K98" s="65"/>
      <c r="L98" s="65"/>
      <c r="M98" s="65"/>
      <c r="N98" s="65"/>
      <c r="O98" s="65"/>
    </row>
    <row r="99" spans="1:15">
      <c r="A99" s="12"/>
      <c r="B99" s="15"/>
      <c r="C99" s="15"/>
      <c r="D99" s="15"/>
      <c r="E99" s="15"/>
      <c r="F99" s="15"/>
      <c r="G99" s="53" t="s">
        <v>594</v>
      </c>
      <c r="H99" s="53"/>
      <c r="I99" s="15"/>
      <c r="J99" s="53" t="s">
        <v>595</v>
      </c>
      <c r="K99" s="53"/>
      <c r="L99" s="15"/>
      <c r="M99" s="53"/>
      <c r="N99" s="53"/>
      <c r="O99" s="15"/>
    </row>
    <row r="100" spans="1:15">
      <c r="A100" s="12"/>
      <c r="B100" s="15"/>
      <c r="C100" s="15"/>
      <c r="D100" s="15"/>
      <c r="E100" s="15"/>
      <c r="F100" s="15"/>
      <c r="G100" s="53" t="s">
        <v>596</v>
      </c>
      <c r="H100" s="53"/>
      <c r="I100" s="15"/>
      <c r="J100" s="53" t="s">
        <v>597</v>
      </c>
      <c r="K100" s="53"/>
      <c r="L100" s="15"/>
      <c r="M100" s="53" t="s">
        <v>598</v>
      </c>
      <c r="N100" s="53"/>
      <c r="O100" s="15"/>
    </row>
    <row r="101" spans="1:15">
      <c r="A101" s="12"/>
      <c r="B101" s="15"/>
      <c r="C101" s="15"/>
      <c r="D101" s="15"/>
      <c r="E101" s="15"/>
      <c r="F101" s="15"/>
      <c r="G101" s="53" t="s">
        <v>599</v>
      </c>
      <c r="H101" s="53"/>
      <c r="I101" s="15"/>
      <c r="J101" s="53" t="s">
        <v>101</v>
      </c>
      <c r="K101" s="53"/>
      <c r="L101" s="15"/>
      <c r="M101" s="53" t="s">
        <v>597</v>
      </c>
      <c r="N101" s="53"/>
      <c r="O101" s="15"/>
    </row>
    <row r="102" spans="1:15">
      <c r="A102" s="12"/>
      <c r="B102" s="15"/>
      <c r="C102" s="15"/>
      <c r="D102" s="15"/>
      <c r="E102" s="15"/>
      <c r="F102" s="15"/>
      <c r="G102" s="53" t="s">
        <v>600</v>
      </c>
      <c r="H102" s="53"/>
      <c r="I102" s="15"/>
      <c r="J102" s="53" t="s">
        <v>601</v>
      </c>
      <c r="K102" s="53"/>
      <c r="L102" s="15"/>
      <c r="M102" s="53" t="s">
        <v>602</v>
      </c>
      <c r="N102" s="53"/>
      <c r="O102" s="15"/>
    </row>
    <row r="103" spans="1:15" ht="15.75" thickBot="1">
      <c r="A103" s="12"/>
      <c r="B103" s="16" t="s">
        <v>603</v>
      </c>
      <c r="C103" s="15"/>
      <c r="D103" s="54" t="s">
        <v>128</v>
      </c>
      <c r="E103" s="54"/>
      <c r="F103" s="15"/>
      <c r="G103" s="54" t="s">
        <v>36</v>
      </c>
      <c r="H103" s="54"/>
      <c r="I103" s="15"/>
      <c r="J103" s="54" t="s">
        <v>604</v>
      </c>
      <c r="K103" s="54"/>
      <c r="L103" s="15"/>
      <c r="M103" s="54" t="s">
        <v>604</v>
      </c>
      <c r="N103" s="54"/>
      <c r="O103" s="15"/>
    </row>
    <row r="104" spans="1:15">
      <c r="A104" s="12"/>
      <c r="B104" s="166"/>
      <c r="C104" s="135"/>
      <c r="D104" s="166"/>
      <c r="E104" s="167"/>
      <c r="F104" s="135"/>
      <c r="G104" s="166"/>
      <c r="H104" s="167"/>
      <c r="I104" s="135"/>
      <c r="J104" s="166"/>
      <c r="K104" s="167"/>
      <c r="L104" s="135"/>
      <c r="M104" s="166"/>
      <c r="N104" s="167"/>
      <c r="O104" s="135"/>
    </row>
    <row r="105" spans="1:15">
      <c r="A105" s="12"/>
      <c r="B105" s="20" t="s">
        <v>590</v>
      </c>
      <c r="C105" s="21"/>
      <c r="D105" s="32" t="s">
        <v>264</v>
      </c>
      <c r="E105" s="33">
        <v>805065</v>
      </c>
      <c r="F105" s="59"/>
      <c r="G105" s="32" t="s">
        <v>264</v>
      </c>
      <c r="H105" s="33">
        <v>805065</v>
      </c>
      <c r="I105" s="21"/>
      <c r="J105" s="32" t="s">
        <v>264</v>
      </c>
      <c r="K105" s="73" t="s">
        <v>295</v>
      </c>
      <c r="L105" s="59"/>
      <c r="M105" s="32" t="s">
        <v>264</v>
      </c>
      <c r="N105" s="73" t="s">
        <v>295</v>
      </c>
      <c r="O105" s="59"/>
    </row>
    <row r="106" spans="1:15" ht="15.75" thickBot="1">
      <c r="A106" s="12"/>
      <c r="B106" s="26" t="s">
        <v>605</v>
      </c>
      <c r="C106" s="27"/>
      <c r="D106" s="35"/>
      <c r="E106" s="36">
        <v>6891382</v>
      </c>
      <c r="F106" s="60"/>
      <c r="G106" s="35"/>
      <c r="H106" s="36">
        <v>6891382</v>
      </c>
      <c r="I106" s="27"/>
      <c r="J106" s="35"/>
      <c r="K106" s="78" t="s">
        <v>295</v>
      </c>
      <c r="L106" s="60"/>
      <c r="M106" s="35"/>
      <c r="N106" s="78" t="s">
        <v>295</v>
      </c>
      <c r="O106" s="60"/>
    </row>
    <row r="107" spans="1:15" ht="15.75" thickBot="1">
      <c r="A107" s="12"/>
      <c r="B107" s="20" t="s">
        <v>128</v>
      </c>
      <c r="C107" s="21"/>
      <c r="D107" s="43" t="s">
        <v>264</v>
      </c>
      <c r="E107" s="44">
        <v>7696447</v>
      </c>
      <c r="F107" s="59"/>
      <c r="G107" s="43" t="s">
        <v>264</v>
      </c>
      <c r="H107" s="44">
        <v>7696447</v>
      </c>
      <c r="I107" s="21"/>
      <c r="J107" s="43" t="s">
        <v>264</v>
      </c>
      <c r="K107" s="153" t="s">
        <v>295</v>
      </c>
      <c r="L107" s="59"/>
      <c r="M107" s="43" t="s">
        <v>264</v>
      </c>
      <c r="N107" s="153" t="s">
        <v>295</v>
      </c>
      <c r="O107" s="59"/>
    </row>
    <row r="108" spans="1:15" ht="15.75" thickTop="1">
      <c r="A108" s="12"/>
      <c r="B108" s="4"/>
    </row>
    <row r="109" spans="1:15">
      <c r="A109" s="12"/>
      <c r="B109" s="65"/>
      <c r="C109" s="65"/>
      <c r="D109" s="65"/>
      <c r="E109" s="65"/>
      <c r="F109" s="65"/>
      <c r="G109" s="65"/>
      <c r="H109" s="65"/>
      <c r="I109" s="65"/>
      <c r="J109" s="65"/>
      <c r="K109" s="65"/>
      <c r="L109" s="65"/>
      <c r="M109" s="65"/>
      <c r="N109" s="65"/>
      <c r="O109" s="65"/>
    </row>
    <row r="110" spans="1:15">
      <c r="A110" s="12"/>
      <c r="B110" s="65" t="s">
        <v>606</v>
      </c>
      <c r="C110" s="65"/>
      <c r="D110" s="65"/>
      <c r="E110" s="65"/>
      <c r="F110" s="65"/>
      <c r="G110" s="65"/>
      <c r="H110" s="65"/>
      <c r="I110" s="65"/>
      <c r="J110" s="65"/>
      <c r="K110" s="65"/>
      <c r="L110" s="65"/>
      <c r="M110" s="65"/>
      <c r="N110" s="65"/>
      <c r="O110" s="65"/>
    </row>
    <row r="111" spans="1:15">
      <c r="A111" s="12"/>
      <c r="B111" s="65"/>
      <c r="C111" s="65"/>
      <c r="D111" s="65"/>
      <c r="E111" s="65"/>
      <c r="F111" s="65"/>
      <c r="G111" s="65"/>
      <c r="H111" s="65"/>
      <c r="I111" s="65"/>
      <c r="J111" s="65"/>
      <c r="K111" s="65"/>
      <c r="L111" s="65"/>
      <c r="M111" s="65"/>
      <c r="N111" s="65"/>
      <c r="O111" s="65"/>
    </row>
    <row r="112" spans="1:15">
      <c r="A112" s="12"/>
      <c r="B112" s="19"/>
      <c r="C112" s="19"/>
      <c r="D112" s="19"/>
      <c r="E112" s="19"/>
      <c r="F112" s="19"/>
      <c r="G112" s="108" t="s">
        <v>594</v>
      </c>
      <c r="H112" s="108"/>
      <c r="I112" s="19"/>
      <c r="J112" s="108" t="s">
        <v>595</v>
      </c>
      <c r="K112" s="108"/>
      <c r="L112" s="19"/>
      <c r="M112" s="108"/>
      <c r="N112" s="108"/>
      <c r="O112" s="19"/>
    </row>
    <row r="113" spans="1:15">
      <c r="A113" s="12"/>
      <c r="B113" s="19"/>
      <c r="C113" s="19"/>
      <c r="D113" s="19"/>
      <c r="E113" s="19"/>
      <c r="F113" s="19"/>
      <c r="G113" s="108" t="s">
        <v>596</v>
      </c>
      <c r="H113" s="108"/>
      <c r="I113" s="19"/>
      <c r="J113" s="108" t="s">
        <v>597</v>
      </c>
      <c r="K113" s="108"/>
      <c r="L113" s="19"/>
      <c r="M113" s="108" t="s">
        <v>598</v>
      </c>
      <c r="N113" s="108"/>
      <c r="O113" s="19"/>
    </row>
    <row r="114" spans="1:15">
      <c r="A114" s="12"/>
      <c r="B114" s="19"/>
      <c r="C114" s="19"/>
      <c r="D114" s="19"/>
      <c r="E114" s="19"/>
      <c r="F114" s="19"/>
      <c r="G114" s="108" t="s">
        <v>599</v>
      </c>
      <c r="H114" s="108"/>
      <c r="I114" s="19"/>
      <c r="J114" s="108" t="s">
        <v>101</v>
      </c>
      <c r="K114" s="108"/>
      <c r="L114" s="19"/>
      <c r="M114" s="108" t="s">
        <v>597</v>
      </c>
      <c r="N114" s="108"/>
      <c r="O114" s="19"/>
    </row>
    <row r="115" spans="1:15">
      <c r="A115" s="12"/>
      <c r="B115" s="19"/>
      <c r="C115" s="19"/>
      <c r="D115" s="19"/>
      <c r="E115" s="19"/>
      <c r="F115" s="19"/>
      <c r="G115" s="108" t="s">
        <v>600</v>
      </c>
      <c r="H115" s="108"/>
      <c r="I115" s="19"/>
      <c r="J115" s="108" t="s">
        <v>601</v>
      </c>
      <c r="K115" s="108"/>
      <c r="L115" s="19"/>
      <c r="M115" s="108" t="s">
        <v>602</v>
      </c>
      <c r="N115" s="108"/>
      <c r="O115" s="19"/>
    </row>
    <row r="116" spans="1:15" ht="15.75" thickBot="1">
      <c r="A116" s="12"/>
      <c r="B116" s="57" t="s">
        <v>603</v>
      </c>
      <c r="C116" s="19"/>
      <c r="D116" s="62" t="s">
        <v>128</v>
      </c>
      <c r="E116" s="62"/>
      <c r="F116" s="19"/>
      <c r="G116" s="62" t="s">
        <v>36</v>
      </c>
      <c r="H116" s="62"/>
      <c r="I116" s="19"/>
      <c r="J116" s="62" t="s">
        <v>604</v>
      </c>
      <c r="K116" s="62"/>
      <c r="L116" s="19"/>
      <c r="M116" s="62" t="s">
        <v>604</v>
      </c>
      <c r="N116" s="62"/>
      <c r="O116" s="19"/>
    </row>
    <row r="117" spans="1:15">
      <c r="A117" s="12"/>
      <c r="B117" s="58"/>
      <c r="C117" s="19"/>
      <c r="D117" s="58"/>
      <c r="E117" s="58"/>
      <c r="F117" s="19"/>
      <c r="G117" s="58"/>
      <c r="H117" s="58"/>
      <c r="I117" s="19"/>
      <c r="J117" s="58"/>
      <c r="K117" s="58"/>
      <c r="L117" s="19"/>
      <c r="M117" s="58"/>
      <c r="N117" s="58"/>
      <c r="O117" s="19"/>
    </row>
    <row r="118" spans="1:15">
      <c r="A118" s="12"/>
      <c r="B118" s="20" t="s">
        <v>590</v>
      </c>
      <c r="C118" s="21"/>
      <c r="D118" s="20" t="s">
        <v>264</v>
      </c>
      <c r="E118" s="34">
        <v>495151</v>
      </c>
      <c r="F118" s="21"/>
      <c r="G118" s="20" t="s">
        <v>264</v>
      </c>
      <c r="H118" s="34">
        <v>495151</v>
      </c>
      <c r="I118" s="21"/>
      <c r="J118" s="20" t="s">
        <v>264</v>
      </c>
      <c r="K118" s="72" t="s">
        <v>295</v>
      </c>
      <c r="L118" s="21"/>
      <c r="M118" s="20" t="s">
        <v>264</v>
      </c>
      <c r="N118" s="72" t="s">
        <v>295</v>
      </c>
      <c r="O118" s="21"/>
    </row>
    <row r="119" spans="1:15" ht="15.75" thickBot="1">
      <c r="A119" s="12"/>
      <c r="B119" s="26" t="s">
        <v>605</v>
      </c>
      <c r="C119" s="27"/>
      <c r="D119" s="37"/>
      <c r="E119" s="38">
        <v>5509928</v>
      </c>
      <c r="F119" s="27"/>
      <c r="G119" s="37"/>
      <c r="H119" s="38">
        <v>5509928</v>
      </c>
      <c r="I119" s="27"/>
      <c r="J119" s="37"/>
      <c r="K119" s="89" t="s">
        <v>295</v>
      </c>
      <c r="L119" s="27"/>
      <c r="M119" s="37"/>
      <c r="N119" s="89" t="s">
        <v>295</v>
      </c>
      <c r="O119" s="27"/>
    </row>
    <row r="120" spans="1:15" ht="15.75" thickBot="1">
      <c r="A120" s="12"/>
      <c r="B120" s="20" t="s">
        <v>128</v>
      </c>
      <c r="C120" s="21"/>
      <c r="D120" s="45" t="s">
        <v>264</v>
      </c>
      <c r="E120" s="46">
        <v>6005079</v>
      </c>
      <c r="F120" s="21"/>
      <c r="G120" s="45" t="s">
        <v>264</v>
      </c>
      <c r="H120" s="46">
        <v>6005079</v>
      </c>
      <c r="I120" s="21"/>
      <c r="J120" s="45" t="s">
        <v>264</v>
      </c>
      <c r="K120" s="147" t="s">
        <v>295</v>
      </c>
      <c r="L120" s="21"/>
      <c r="M120" s="45" t="s">
        <v>264</v>
      </c>
      <c r="N120" s="147" t="s">
        <v>295</v>
      </c>
      <c r="O120" s="21"/>
    </row>
    <row r="121" spans="1:15" ht="15.75" thickTop="1">
      <c r="A121" s="12"/>
      <c r="B121" s="173"/>
      <c r="C121" s="173"/>
      <c r="D121" s="173"/>
      <c r="E121" s="173"/>
      <c r="F121" s="173"/>
      <c r="G121" s="173"/>
      <c r="H121" s="173"/>
      <c r="I121" s="173"/>
      <c r="J121" s="173"/>
      <c r="K121" s="173"/>
      <c r="L121" s="173"/>
      <c r="M121" s="173"/>
      <c r="N121" s="173"/>
      <c r="O121" s="173"/>
    </row>
    <row r="122" spans="1:15" ht="25.5" customHeight="1">
      <c r="A122" s="12"/>
      <c r="B122" s="65" t="s">
        <v>607</v>
      </c>
      <c r="C122" s="65"/>
      <c r="D122" s="65"/>
      <c r="E122" s="65"/>
      <c r="F122" s="65"/>
      <c r="G122" s="65"/>
      <c r="H122" s="65"/>
      <c r="I122" s="65"/>
      <c r="J122" s="65"/>
      <c r="K122" s="65"/>
      <c r="L122" s="65"/>
      <c r="M122" s="65"/>
      <c r="N122" s="65"/>
      <c r="O122" s="65"/>
    </row>
    <row r="123" spans="1:15">
      <c r="A123" s="12"/>
      <c r="B123" s="174"/>
      <c r="C123" s="174"/>
      <c r="D123" s="174"/>
      <c r="E123" s="174"/>
      <c r="F123" s="174"/>
      <c r="G123" s="174"/>
      <c r="H123" s="174"/>
      <c r="I123" s="174"/>
      <c r="J123" s="174"/>
      <c r="K123" s="174"/>
      <c r="L123" s="174"/>
      <c r="M123" s="174"/>
      <c r="N123" s="174"/>
      <c r="O123" s="174"/>
    </row>
    <row r="124" spans="1:15">
      <c r="A124" s="12"/>
      <c r="B124" s="19"/>
      <c r="C124" s="19"/>
      <c r="D124" s="53" t="s">
        <v>608</v>
      </c>
      <c r="E124" s="53"/>
      <c r="F124" s="53"/>
      <c r="G124" s="53"/>
      <c r="H124" s="53"/>
      <c r="I124" s="19"/>
    </row>
    <row r="125" spans="1:15">
      <c r="A125" s="12"/>
      <c r="B125" s="19"/>
      <c r="C125" s="19"/>
      <c r="D125" s="53" t="s">
        <v>274</v>
      </c>
      <c r="E125" s="53"/>
      <c r="F125" s="53"/>
      <c r="G125" s="53"/>
      <c r="H125" s="53"/>
      <c r="I125" s="19"/>
    </row>
    <row r="126" spans="1:15" ht="15.75" thickBot="1">
      <c r="A126" s="12"/>
      <c r="B126" s="19"/>
      <c r="C126" s="19"/>
      <c r="D126" s="54">
        <v>2013</v>
      </c>
      <c r="E126" s="54"/>
      <c r="F126" s="19"/>
      <c r="G126" s="62">
        <v>2012</v>
      </c>
      <c r="H126" s="62"/>
      <c r="I126" s="19"/>
    </row>
    <row r="127" spans="1:15">
      <c r="A127" s="12"/>
      <c r="B127" s="155" t="s">
        <v>609</v>
      </c>
      <c r="C127" s="21"/>
      <c r="D127" s="41"/>
      <c r="E127" s="90"/>
      <c r="F127" s="21"/>
      <c r="G127" s="41"/>
      <c r="H127" s="90"/>
      <c r="I127" s="21"/>
    </row>
    <row r="128" spans="1:15">
      <c r="A128" s="12"/>
      <c r="B128" s="74" t="s">
        <v>610</v>
      </c>
      <c r="C128" s="27"/>
      <c r="D128" s="75" t="s">
        <v>264</v>
      </c>
      <c r="E128" s="76">
        <v>4865765</v>
      </c>
      <c r="F128" s="27"/>
      <c r="G128" s="26" t="s">
        <v>264</v>
      </c>
      <c r="H128" s="95">
        <v>4504798</v>
      </c>
      <c r="I128" s="27"/>
    </row>
    <row r="129" spans="1:9">
      <c r="A129" s="12"/>
      <c r="B129" s="131" t="s">
        <v>611</v>
      </c>
      <c r="C129" s="21"/>
      <c r="D129" s="32"/>
      <c r="E129" s="33">
        <v>54821</v>
      </c>
      <c r="F129" s="21"/>
      <c r="G129" s="20"/>
      <c r="H129" s="34">
        <v>48238</v>
      </c>
      <c r="I129" s="21"/>
    </row>
    <row r="130" spans="1:9">
      <c r="A130" s="12"/>
      <c r="B130" s="118" t="s">
        <v>612</v>
      </c>
      <c r="C130" s="27"/>
      <c r="D130" s="75"/>
      <c r="E130" s="76">
        <v>198442</v>
      </c>
      <c r="F130" s="27"/>
      <c r="G130" s="26"/>
      <c r="H130" s="95">
        <v>177016</v>
      </c>
      <c r="I130" s="27"/>
    </row>
    <row r="131" spans="1:9">
      <c r="A131" s="12"/>
      <c r="B131" s="131" t="s">
        <v>613</v>
      </c>
      <c r="C131" s="21"/>
      <c r="D131" s="32"/>
      <c r="E131" s="33">
        <v>-158792</v>
      </c>
      <c r="F131" s="21"/>
      <c r="G131" s="20"/>
      <c r="H131" s="34">
        <v>-158792</v>
      </c>
      <c r="I131" s="21"/>
    </row>
    <row r="132" spans="1:9" ht="15.75" thickBot="1">
      <c r="A132" s="12"/>
      <c r="B132" s="118" t="s">
        <v>614</v>
      </c>
      <c r="C132" s="27"/>
      <c r="D132" s="35"/>
      <c r="E132" s="36">
        <v>-117549</v>
      </c>
      <c r="F132" s="27"/>
      <c r="G132" s="37"/>
      <c r="H132" s="38">
        <v>294505</v>
      </c>
      <c r="I132" s="27"/>
    </row>
    <row r="133" spans="1:9" ht="15.75" thickBot="1">
      <c r="A133" s="12"/>
      <c r="B133" s="61" t="s">
        <v>615</v>
      </c>
      <c r="C133" s="21"/>
      <c r="D133" s="158"/>
      <c r="E133" s="159">
        <v>4842687</v>
      </c>
      <c r="F133" s="21"/>
      <c r="G133" s="160"/>
      <c r="H133" s="161">
        <v>4865765</v>
      </c>
      <c r="I133" s="21"/>
    </row>
    <row r="134" spans="1:9">
      <c r="A134" s="12"/>
      <c r="B134" s="26"/>
      <c r="C134" s="27"/>
      <c r="D134" s="87"/>
      <c r="E134" s="88"/>
      <c r="F134" s="27"/>
      <c r="G134" s="100"/>
      <c r="H134" s="101"/>
      <c r="I134" s="27"/>
    </row>
    <row r="135" spans="1:9">
      <c r="A135" s="12"/>
      <c r="B135" s="155" t="s">
        <v>616</v>
      </c>
      <c r="C135" s="21"/>
      <c r="D135" s="32"/>
      <c r="E135" s="73"/>
      <c r="F135" s="21"/>
      <c r="G135" s="20"/>
      <c r="H135" s="72"/>
      <c r="I135" s="21"/>
    </row>
    <row r="136" spans="1:9" ht="26.25">
      <c r="A136" s="12"/>
      <c r="B136" s="74" t="s">
        <v>617</v>
      </c>
      <c r="C136" s="27"/>
      <c r="D136" s="75"/>
      <c r="E136" s="77" t="s">
        <v>295</v>
      </c>
      <c r="F136" s="27"/>
      <c r="G136" s="26"/>
      <c r="H136" s="96" t="s">
        <v>295</v>
      </c>
      <c r="I136" s="27"/>
    </row>
    <row r="137" spans="1:9">
      <c r="A137" s="12"/>
      <c r="B137" s="131" t="s">
        <v>618</v>
      </c>
      <c r="C137" s="21"/>
      <c r="D137" s="32"/>
      <c r="E137" s="33">
        <v>158792</v>
      </c>
      <c r="F137" s="21"/>
      <c r="G137" s="20"/>
      <c r="H137" s="34">
        <v>158792</v>
      </c>
      <c r="I137" s="21"/>
    </row>
    <row r="138" spans="1:9" ht="15.75" thickBot="1">
      <c r="A138" s="12"/>
      <c r="B138" s="118" t="s">
        <v>613</v>
      </c>
      <c r="C138" s="27"/>
      <c r="D138" s="35"/>
      <c r="E138" s="36">
        <v>-158792</v>
      </c>
      <c r="F138" s="27"/>
      <c r="G138" s="37"/>
      <c r="H138" s="38">
        <v>-158792</v>
      </c>
      <c r="I138" s="27"/>
    </row>
    <row r="139" spans="1:9" ht="15.75" thickBot="1">
      <c r="A139" s="12"/>
      <c r="B139" s="61" t="s">
        <v>619</v>
      </c>
      <c r="C139" s="21"/>
      <c r="D139" s="158"/>
      <c r="E139" s="168" t="s">
        <v>295</v>
      </c>
      <c r="F139" s="21"/>
      <c r="G139" s="160"/>
      <c r="H139" s="169" t="s">
        <v>295</v>
      </c>
      <c r="I139" s="21"/>
    </row>
    <row r="140" spans="1:9">
      <c r="A140" s="12"/>
      <c r="B140" s="26"/>
      <c r="C140" s="27"/>
      <c r="D140" s="87"/>
      <c r="E140" s="88"/>
      <c r="F140" s="27"/>
      <c r="G140" s="100"/>
      <c r="H140" s="101"/>
      <c r="I140" s="27"/>
    </row>
    <row r="141" spans="1:9">
      <c r="A141" s="12"/>
      <c r="B141" s="155" t="s">
        <v>620</v>
      </c>
      <c r="C141" s="21"/>
      <c r="D141" s="32"/>
      <c r="E141" s="73"/>
      <c r="F141" s="21"/>
      <c r="G141" s="20"/>
      <c r="H141" s="72"/>
      <c r="I141" s="21"/>
    </row>
    <row r="142" spans="1:9">
      <c r="A142" s="12"/>
      <c r="B142" s="74" t="s">
        <v>621</v>
      </c>
      <c r="C142" s="27"/>
      <c r="D142" s="75"/>
      <c r="E142" s="76">
        <v>-4842689</v>
      </c>
      <c r="F142" s="27"/>
      <c r="G142" s="26"/>
      <c r="H142" s="95">
        <v>-4865765</v>
      </c>
      <c r="I142" s="27"/>
    </row>
    <row r="143" spans="1:9">
      <c r="A143" s="12"/>
      <c r="B143" s="61" t="s">
        <v>622</v>
      </c>
      <c r="C143" s="21"/>
      <c r="D143" s="32"/>
      <c r="E143" s="33">
        <v>857209</v>
      </c>
      <c r="F143" s="21"/>
      <c r="G143" s="20"/>
      <c r="H143" s="34">
        <v>1009627</v>
      </c>
      <c r="I143" s="21"/>
    </row>
    <row r="144" spans="1:9" ht="15.75" thickBot="1">
      <c r="A144" s="12"/>
      <c r="B144" s="74" t="s">
        <v>623</v>
      </c>
      <c r="C144" s="27"/>
      <c r="D144" s="35"/>
      <c r="E144" s="78" t="s">
        <v>295</v>
      </c>
      <c r="F144" s="27"/>
      <c r="G144" s="37"/>
      <c r="H144" s="89" t="s">
        <v>295</v>
      </c>
      <c r="I144" s="27"/>
    </row>
    <row r="145" spans="1:9" ht="15.75" thickBot="1">
      <c r="A145" s="12"/>
      <c r="B145" s="61" t="s">
        <v>624</v>
      </c>
      <c r="C145" s="21"/>
      <c r="D145" s="43" t="s">
        <v>264</v>
      </c>
      <c r="E145" s="44">
        <v>-3985480</v>
      </c>
      <c r="F145" s="21"/>
      <c r="G145" s="45" t="s">
        <v>264</v>
      </c>
      <c r="H145" s="46">
        <v>-3856138</v>
      </c>
      <c r="I145" s="21"/>
    </row>
    <row r="146" spans="1:9" ht="15.75" thickTop="1">
      <c r="A146" s="12"/>
      <c r="B146" s="26"/>
      <c r="C146" s="27"/>
      <c r="D146" s="28"/>
      <c r="E146" s="29"/>
      <c r="F146" s="27"/>
      <c r="G146" s="30"/>
      <c r="H146" s="31"/>
      <c r="I146" s="27"/>
    </row>
    <row r="147" spans="1:9" ht="26.25">
      <c r="A147" s="12"/>
      <c r="B147" s="155" t="s">
        <v>625</v>
      </c>
      <c r="C147" s="21"/>
      <c r="D147" s="32"/>
      <c r="E147" s="73"/>
      <c r="F147" s="21"/>
      <c r="G147" s="20"/>
      <c r="H147" s="72"/>
      <c r="I147" s="21"/>
    </row>
    <row r="148" spans="1:9" ht="26.25">
      <c r="A148" s="12"/>
      <c r="B148" s="74" t="s">
        <v>626</v>
      </c>
      <c r="C148" s="27"/>
      <c r="D148" s="75" t="s">
        <v>264</v>
      </c>
      <c r="E148" s="76">
        <v>1009627</v>
      </c>
      <c r="F148" s="27"/>
      <c r="G148" s="26" t="s">
        <v>264</v>
      </c>
      <c r="H148" s="95">
        <v>734025</v>
      </c>
      <c r="I148" s="27"/>
    </row>
    <row r="149" spans="1:9">
      <c r="A149" s="12"/>
      <c r="B149" s="61" t="s">
        <v>551</v>
      </c>
      <c r="C149" s="21"/>
      <c r="D149" s="32"/>
      <c r="E149" s="33">
        <v>34870</v>
      </c>
      <c r="F149" s="21"/>
      <c r="G149" s="20"/>
      <c r="H149" s="34">
        <v>18903</v>
      </c>
      <c r="I149" s="21"/>
    </row>
    <row r="150" spans="1:9">
      <c r="A150" s="12"/>
      <c r="B150" s="74" t="s">
        <v>627</v>
      </c>
      <c r="C150" s="27"/>
      <c r="D150" s="75"/>
      <c r="E150" s="76">
        <v>117549</v>
      </c>
      <c r="F150" s="27"/>
      <c r="G150" s="26"/>
      <c r="H150" s="95">
        <v>-294505</v>
      </c>
      <c r="I150" s="27"/>
    </row>
    <row r="151" spans="1:9" ht="15.75" thickBot="1">
      <c r="A151" s="12"/>
      <c r="B151" s="61" t="s">
        <v>552</v>
      </c>
      <c r="C151" s="21"/>
      <c r="D151" s="84"/>
      <c r="E151" s="86" t="s">
        <v>295</v>
      </c>
      <c r="F151" s="21"/>
      <c r="G151" s="97"/>
      <c r="H151" s="99" t="s">
        <v>295</v>
      </c>
      <c r="I151" s="21"/>
    </row>
    <row r="152" spans="1:9" ht="27" thickBot="1">
      <c r="A152" s="12"/>
      <c r="B152" s="125" t="s">
        <v>628</v>
      </c>
      <c r="C152" s="27"/>
      <c r="D152" s="149"/>
      <c r="E152" s="150">
        <v>-152419</v>
      </c>
      <c r="F152" s="27"/>
      <c r="G152" s="151"/>
      <c r="H152" s="152">
        <v>275602</v>
      </c>
      <c r="I152" s="27"/>
    </row>
    <row r="153" spans="1:9" ht="27" thickBot="1">
      <c r="A153" s="12"/>
      <c r="B153" s="61" t="s">
        <v>629</v>
      </c>
      <c r="C153" s="21"/>
      <c r="D153" s="43" t="s">
        <v>264</v>
      </c>
      <c r="E153" s="44">
        <v>857208</v>
      </c>
      <c r="F153" s="21"/>
      <c r="G153" s="45" t="s">
        <v>264</v>
      </c>
      <c r="H153" s="46">
        <v>1009627</v>
      </c>
      <c r="I153" s="21"/>
    </row>
    <row r="154" spans="1:9" ht="15.75" thickTop="1">
      <c r="A154" s="12"/>
      <c r="B154" s="26"/>
      <c r="C154" s="27"/>
      <c r="D154" s="28"/>
      <c r="E154" s="29"/>
      <c r="F154" s="27"/>
      <c r="G154" s="30"/>
      <c r="H154" s="31"/>
      <c r="I154" s="27"/>
    </row>
    <row r="155" spans="1:9" ht="26.25">
      <c r="A155" s="12"/>
      <c r="B155" s="155" t="s">
        <v>630</v>
      </c>
      <c r="C155" s="21"/>
      <c r="D155" s="32"/>
      <c r="E155" s="73"/>
      <c r="F155" s="21"/>
      <c r="G155" s="20"/>
      <c r="H155" s="72"/>
      <c r="I155" s="21"/>
    </row>
    <row r="156" spans="1:9">
      <c r="A156" s="12"/>
      <c r="B156" s="125">
        <v>2014</v>
      </c>
      <c r="C156" s="27"/>
      <c r="D156" s="75"/>
      <c r="E156" s="77"/>
      <c r="F156" s="27"/>
      <c r="G156" s="26" t="s">
        <v>264</v>
      </c>
      <c r="H156" s="95">
        <v>219574</v>
      </c>
      <c r="I156" s="27"/>
    </row>
    <row r="157" spans="1:9">
      <c r="A157" s="12"/>
      <c r="B157" s="170">
        <v>2015</v>
      </c>
      <c r="C157" s="21"/>
      <c r="D157" s="32"/>
      <c r="E157" s="73"/>
      <c r="F157" s="21"/>
      <c r="G157" s="20"/>
      <c r="H157" s="34">
        <v>280973</v>
      </c>
      <c r="I157" s="21"/>
    </row>
    <row r="158" spans="1:9">
      <c r="A158" s="12"/>
      <c r="B158" s="125">
        <v>2016</v>
      </c>
      <c r="C158" s="27"/>
      <c r="D158" s="75"/>
      <c r="E158" s="77"/>
      <c r="F158" s="27"/>
      <c r="G158" s="26"/>
      <c r="H158" s="95">
        <v>380212</v>
      </c>
      <c r="I158" s="27"/>
    </row>
    <row r="159" spans="1:9">
      <c r="A159" s="12"/>
      <c r="B159" s="170">
        <v>2017</v>
      </c>
      <c r="C159" s="21"/>
      <c r="D159" s="32"/>
      <c r="E159" s="73"/>
      <c r="F159" s="21"/>
      <c r="G159" s="20"/>
      <c r="H159" s="34">
        <v>380212</v>
      </c>
      <c r="I159" s="21"/>
    </row>
    <row r="160" spans="1:9">
      <c r="A160" s="12"/>
      <c r="B160" s="125">
        <v>2018</v>
      </c>
      <c r="C160" s="27"/>
      <c r="D160" s="75"/>
      <c r="E160" s="77"/>
      <c r="F160" s="27"/>
      <c r="G160" s="26"/>
      <c r="H160" s="95">
        <v>380212</v>
      </c>
      <c r="I160" s="27"/>
    </row>
    <row r="161" spans="1:15">
      <c r="A161" s="12"/>
      <c r="B161" s="170" t="s">
        <v>584</v>
      </c>
      <c r="C161" s="21"/>
      <c r="D161" s="32"/>
      <c r="E161" s="73"/>
      <c r="F161" s="21"/>
      <c r="G161" s="20"/>
      <c r="H161" s="34">
        <v>1901060</v>
      </c>
      <c r="I161" s="21"/>
    </row>
    <row r="162" spans="1:15">
      <c r="A162" s="12"/>
      <c r="B162" s="4"/>
    </row>
    <row r="163" spans="1:15">
      <c r="A163" s="12"/>
      <c r="B163" s="65"/>
      <c r="C163" s="65"/>
      <c r="D163" s="65"/>
      <c r="E163" s="65"/>
      <c r="F163" s="65"/>
      <c r="G163" s="65"/>
      <c r="H163" s="65"/>
      <c r="I163" s="65"/>
      <c r="J163" s="65"/>
      <c r="K163" s="65"/>
      <c r="L163" s="65"/>
      <c r="M163" s="65"/>
      <c r="N163" s="65"/>
      <c r="O163" s="65"/>
    </row>
    <row r="164" spans="1:15" ht="15.75" thickBot="1">
      <c r="A164" s="12"/>
      <c r="B164" s="19"/>
      <c r="C164" s="19"/>
      <c r="D164" s="54">
        <v>2013</v>
      </c>
      <c r="E164" s="54"/>
      <c r="F164" s="19"/>
      <c r="G164" s="19"/>
      <c r="H164" s="62">
        <v>2012</v>
      </c>
      <c r="I164" s="62"/>
      <c r="J164" s="19"/>
    </row>
    <row r="165" spans="1:15">
      <c r="A165" s="12"/>
      <c r="B165" s="155" t="s">
        <v>631</v>
      </c>
      <c r="C165" s="21"/>
      <c r="D165" s="39"/>
      <c r="E165" s="79"/>
      <c r="F165" s="20"/>
      <c r="G165" s="21"/>
      <c r="H165" s="41"/>
      <c r="I165" s="90"/>
      <c r="J165" s="20"/>
    </row>
    <row r="166" spans="1:15">
      <c r="A166" s="12"/>
      <c r="B166" s="74" t="s">
        <v>611</v>
      </c>
      <c r="C166" s="27"/>
      <c r="D166" s="75" t="s">
        <v>264</v>
      </c>
      <c r="E166" s="76">
        <v>54821</v>
      </c>
      <c r="F166" s="27"/>
      <c r="G166" s="27"/>
      <c r="H166" s="26" t="s">
        <v>264</v>
      </c>
      <c r="I166" s="95">
        <v>48238</v>
      </c>
      <c r="J166" s="27"/>
    </row>
    <row r="167" spans="1:15">
      <c r="A167" s="12"/>
      <c r="B167" s="61" t="s">
        <v>612</v>
      </c>
      <c r="C167" s="21"/>
      <c r="D167" s="32"/>
      <c r="E167" s="33">
        <v>198443</v>
      </c>
      <c r="F167" s="20"/>
      <c r="G167" s="21"/>
      <c r="H167" s="20"/>
      <c r="I167" s="34">
        <v>177016</v>
      </c>
      <c r="J167" s="20"/>
    </row>
    <row r="168" spans="1:15">
      <c r="A168" s="12"/>
      <c r="B168" s="74" t="s">
        <v>552</v>
      </c>
      <c r="C168" s="27"/>
      <c r="D168" s="75"/>
      <c r="E168" s="77" t="s">
        <v>295</v>
      </c>
      <c r="F168" s="26"/>
      <c r="G168" s="27"/>
      <c r="H168" s="26"/>
      <c r="I168" s="96" t="s">
        <v>295</v>
      </c>
      <c r="J168" s="26"/>
    </row>
    <row r="169" spans="1:15" ht="15.75" thickBot="1">
      <c r="A169" s="12"/>
      <c r="B169" s="61" t="s">
        <v>551</v>
      </c>
      <c r="C169" s="21"/>
      <c r="D169" s="84"/>
      <c r="E169" s="85">
        <v>34870</v>
      </c>
      <c r="F169" s="20"/>
      <c r="G169" s="21"/>
      <c r="H169" s="97"/>
      <c r="I169" s="98">
        <v>18902</v>
      </c>
      <c r="J169" s="20"/>
    </row>
    <row r="170" spans="1:15" ht="15.75" thickBot="1">
      <c r="A170" s="12"/>
      <c r="B170" s="74" t="s">
        <v>631</v>
      </c>
      <c r="C170" s="27"/>
      <c r="D170" s="121" t="s">
        <v>264</v>
      </c>
      <c r="E170" s="122">
        <v>288134</v>
      </c>
      <c r="F170" s="27"/>
      <c r="G170" s="27"/>
      <c r="H170" s="123" t="s">
        <v>264</v>
      </c>
      <c r="I170" s="124">
        <v>244156</v>
      </c>
      <c r="J170" s="27"/>
    </row>
    <row r="171" spans="1:15" ht="15.75" thickTop="1">
      <c r="A171" s="12"/>
      <c r="B171" s="20"/>
      <c r="C171" s="21"/>
      <c r="D171" s="103"/>
      <c r="E171" s="104"/>
      <c r="F171" s="20"/>
      <c r="G171" s="21"/>
      <c r="H171" s="137"/>
      <c r="I171" s="138"/>
      <c r="J171" s="20"/>
    </row>
    <row r="172" spans="1:15">
      <c r="A172" s="12"/>
      <c r="B172" s="171" t="s">
        <v>557</v>
      </c>
      <c r="C172" s="27"/>
      <c r="D172" s="75"/>
      <c r="E172" s="77"/>
      <c r="F172" s="26"/>
      <c r="G172" s="27"/>
      <c r="H172" s="26"/>
      <c r="I172" s="96"/>
      <c r="J172" s="26"/>
    </row>
    <row r="173" spans="1:15">
      <c r="A173" s="12"/>
      <c r="B173" s="61" t="s">
        <v>632</v>
      </c>
      <c r="C173" s="21"/>
      <c r="D173" s="32"/>
      <c r="E173" s="73">
        <v>4</v>
      </c>
      <c r="F173" s="20" t="s">
        <v>461</v>
      </c>
      <c r="G173" s="21"/>
      <c r="H173" s="20"/>
      <c r="I173" s="72">
        <v>4</v>
      </c>
      <c r="J173" s="20" t="s">
        <v>461</v>
      </c>
    </row>
    <row r="174" spans="1:15">
      <c r="A174" s="12"/>
      <c r="B174" s="74" t="s">
        <v>633</v>
      </c>
      <c r="C174" s="27"/>
      <c r="D174" s="75"/>
      <c r="E174" s="77">
        <v>4</v>
      </c>
      <c r="F174" s="26" t="s">
        <v>461</v>
      </c>
      <c r="G174" s="27"/>
      <c r="H174" s="26"/>
      <c r="I174" s="96">
        <v>4</v>
      </c>
      <c r="J174" s="26" t="s">
        <v>461</v>
      </c>
    </row>
    <row r="175" spans="1:15">
      <c r="A175" s="12"/>
      <c r="B175" s="4"/>
    </row>
    <row r="176" spans="1:15">
      <c r="A176" s="12"/>
      <c r="B176" s="65"/>
      <c r="C176" s="65"/>
      <c r="D176" s="65"/>
      <c r="E176" s="65"/>
      <c r="F176" s="65"/>
      <c r="G176" s="65"/>
      <c r="H176" s="65"/>
      <c r="I176" s="65"/>
      <c r="J176" s="65"/>
      <c r="K176" s="65"/>
      <c r="L176" s="65"/>
      <c r="M176" s="65"/>
      <c r="N176" s="65"/>
      <c r="O176" s="65"/>
    </row>
    <row r="177" spans="1:15">
      <c r="A177" s="12"/>
      <c r="B177" s="64" t="s">
        <v>634</v>
      </c>
      <c r="C177" s="64"/>
      <c r="D177" s="64"/>
      <c r="E177" s="64"/>
      <c r="F177" s="64"/>
      <c r="G177" s="64"/>
      <c r="H177" s="64"/>
      <c r="I177" s="64"/>
      <c r="J177" s="64"/>
      <c r="K177" s="64"/>
      <c r="L177" s="64"/>
      <c r="M177" s="64"/>
      <c r="N177" s="64"/>
      <c r="O177" s="64"/>
    </row>
    <row r="178" spans="1:15">
      <c r="A178" s="12"/>
      <c r="B178" s="175"/>
      <c r="C178" s="175"/>
      <c r="D178" s="175"/>
      <c r="E178" s="175"/>
      <c r="F178" s="175"/>
      <c r="G178" s="175"/>
      <c r="H178" s="175"/>
      <c r="I178" s="175"/>
      <c r="J178" s="175"/>
      <c r="K178" s="175"/>
      <c r="L178" s="175"/>
      <c r="M178" s="175"/>
      <c r="N178" s="175"/>
      <c r="O178" s="175"/>
    </row>
    <row r="179" spans="1:15" ht="38.25" customHeight="1">
      <c r="A179" s="12"/>
      <c r="B179" s="65" t="s">
        <v>635</v>
      </c>
      <c r="C179" s="65"/>
      <c r="D179" s="65"/>
      <c r="E179" s="65"/>
      <c r="F179" s="65"/>
      <c r="G179" s="65"/>
      <c r="H179" s="65"/>
      <c r="I179" s="65"/>
      <c r="J179" s="65"/>
      <c r="K179" s="65"/>
      <c r="L179" s="65"/>
      <c r="M179" s="65"/>
      <c r="N179" s="65"/>
      <c r="O179" s="65"/>
    </row>
    <row r="180" spans="1:15">
      <c r="A180" s="12"/>
      <c r="B180" s="175"/>
      <c r="C180" s="175"/>
      <c r="D180" s="175"/>
      <c r="E180" s="175"/>
      <c r="F180" s="175"/>
      <c r="G180" s="175"/>
      <c r="H180" s="175"/>
      <c r="I180" s="175"/>
      <c r="J180" s="175"/>
      <c r="K180" s="175"/>
      <c r="L180" s="175"/>
      <c r="M180" s="175"/>
      <c r="N180" s="175"/>
      <c r="O180" s="175"/>
    </row>
    <row r="181" spans="1:15" ht="25.5" customHeight="1">
      <c r="A181" s="12"/>
      <c r="B181" s="65" t="s">
        <v>636</v>
      </c>
      <c r="C181" s="65"/>
      <c r="D181" s="65"/>
      <c r="E181" s="65"/>
      <c r="F181" s="65"/>
      <c r="G181" s="65"/>
      <c r="H181" s="65"/>
      <c r="I181" s="65"/>
      <c r="J181" s="65"/>
      <c r="K181" s="65"/>
      <c r="L181" s="65"/>
      <c r="M181" s="65"/>
      <c r="N181" s="65"/>
      <c r="O181" s="65"/>
    </row>
    <row r="182" spans="1:15">
      <c r="A182" s="12"/>
      <c r="B182" s="175"/>
      <c r="C182" s="175"/>
      <c r="D182" s="175"/>
      <c r="E182" s="175"/>
      <c r="F182" s="175"/>
      <c r="G182" s="175"/>
      <c r="H182" s="175"/>
      <c r="I182" s="175"/>
      <c r="J182" s="175"/>
      <c r="K182" s="175"/>
      <c r="L182" s="175"/>
      <c r="M182" s="175"/>
      <c r="N182" s="175"/>
      <c r="O182" s="175"/>
    </row>
    <row r="183" spans="1:15">
      <c r="A183" s="12"/>
      <c r="B183" s="65" t="s">
        <v>637</v>
      </c>
      <c r="C183" s="65"/>
      <c r="D183" s="65"/>
      <c r="E183" s="65"/>
      <c r="F183" s="65"/>
      <c r="G183" s="65"/>
      <c r="H183" s="65"/>
      <c r="I183" s="65"/>
      <c r="J183" s="65"/>
      <c r="K183" s="65"/>
      <c r="L183" s="65"/>
      <c r="M183" s="65"/>
      <c r="N183" s="65"/>
      <c r="O183" s="65"/>
    </row>
    <row r="184" spans="1:15">
      <c r="A184" s="12"/>
      <c r="B184" s="65"/>
      <c r="C184" s="65"/>
      <c r="D184" s="65"/>
      <c r="E184" s="65"/>
      <c r="F184" s="65"/>
      <c r="G184" s="65"/>
      <c r="H184" s="65"/>
      <c r="I184" s="65"/>
      <c r="J184" s="65"/>
      <c r="K184" s="65"/>
      <c r="L184" s="65"/>
      <c r="M184" s="65"/>
      <c r="N184" s="65"/>
      <c r="O184" s="65"/>
    </row>
    <row r="185" spans="1:15">
      <c r="A185" s="12"/>
      <c r="B185" s="19"/>
      <c r="C185" s="19"/>
      <c r="D185" s="53" t="s">
        <v>638</v>
      </c>
      <c r="E185" s="53"/>
      <c r="F185" s="53"/>
      <c r="G185" s="19"/>
    </row>
    <row r="186" spans="1:15" ht="15.75" thickBot="1">
      <c r="A186" s="12"/>
      <c r="B186" s="19"/>
      <c r="C186" s="19"/>
      <c r="D186" s="16">
        <v>2013</v>
      </c>
      <c r="E186" s="19"/>
      <c r="F186" s="57">
        <v>2012</v>
      </c>
      <c r="G186" s="19"/>
    </row>
    <row r="187" spans="1:15">
      <c r="A187" s="12"/>
      <c r="B187" s="20" t="s">
        <v>639</v>
      </c>
      <c r="C187" s="21"/>
      <c r="D187" s="40">
        <v>172856</v>
      </c>
      <c r="E187" s="21"/>
      <c r="F187" s="42">
        <v>158915</v>
      </c>
      <c r="G187" s="21"/>
    </row>
    <row r="188" spans="1:15" ht="15.75" thickBot="1">
      <c r="A188" s="12"/>
      <c r="B188" s="26" t="s">
        <v>640</v>
      </c>
      <c r="C188" s="27"/>
      <c r="D188" s="36">
        <v>148675</v>
      </c>
      <c r="E188" s="27"/>
      <c r="F188" s="38">
        <v>162616</v>
      </c>
      <c r="G188" s="27"/>
    </row>
    <row r="189" spans="1:15" ht="15.75" thickBot="1">
      <c r="A189" s="12"/>
      <c r="B189" s="143" t="s">
        <v>641</v>
      </c>
      <c r="C189" s="21"/>
      <c r="D189" s="159">
        <v>321531</v>
      </c>
      <c r="E189" s="21"/>
      <c r="F189" s="161">
        <v>321531</v>
      </c>
      <c r="G189" s="21"/>
    </row>
    <row r="190" spans="1:15">
      <c r="A190" s="12"/>
      <c r="B190" s="4"/>
    </row>
  </sheetData>
  <mergeCells count="99">
    <mergeCell ref="B184:O184"/>
    <mergeCell ref="B178:O178"/>
    <mergeCell ref="B179:O179"/>
    <mergeCell ref="B180:O180"/>
    <mergeCell ref="B181:O181"/>
    <mergeCell ref="B182:O182"/>
    <mergeCell ref="B183:O183"/>
    <mergeCell ref="B121:O121"/>
    <mergeCell ref="B122:O122"/>
    <mergeCell ref="B123:O123"/>
    <mergeCell ref="B163:O163"/>
    <mergeCell ref="B176:O176"/>
    <mergeCell ref="B177:O177"/>
    <mergeCell ref="B86:O86"/>
    <mergeCell ref="B94:O94"/>
    <mergeCell ref="B95:O95"/>
    <mergeCell ref="B96:O96"/>
    <mergeCell ref="B97:O97"/>
    <mergeCell ref="B98:O98"/>
    <mergeCell ref="B72:O72"/>
    <mergeCell ref="B73:O73"/>
    <mergeCell ref="B74:O74"/>
    <mergeCell ref="B75:O75"/>
    <mergeCell ref="B84:O84"/>
    <mergeCell ref="B85:O85"/>
    <mergeCell ref="B43:O43"/>
    <mergeCell ref="B44:O44"/>
    <mergeCell ref="B53:O53"/>
    <mergeCell ref="B63:O63"/>
    <mergeCell ref="B66:O66"/>
    <mergeCell ref="B71:O71"/>
    <mergeCell ref="B8:O8"/>
    <mergeCell ref="B9:O9"/>
    <mergeCell ref="B11:O11"/>
    <mergeCell ref="B12:O12"/>
    <mergeCell ref="B13:O13"/>
    <mergeCell ref="B22:O22"/>
    <mergeCell ref="D185:F185"/>
    <mergeCell ref="A1:A2"/>
    <mergeCell ref="B1:O1"/>
    <mergeCell ref="B2:O2"/>
    <mergeCell ref="B3:O3"/>
    <mergeCell ref="A4:A190"/>
    <mergeCell ref="B4:O4"/>
    <mergeCell ref="B5:O5"/>
    <mergeCell ref="B6:O6"/>
    <mergeCell ref="B7:O7"/>
    <mergeCell ref="D124:H124"/>
    <mergeCell ref="D125:H125"/>
    <mergeCell ref="D126:E126"/>
    <mergeCell ref="G126:H126"/>
    <mergeCell ref="D164:E164"/>
    <mergeCell ref="H164:I164"/>
    <mergeCell ref="G115:H115"/>
    <mergeCell ref="J115:K115"/>
    <mergeCell ref="M115:N115"/>
    <mergeCell ref="D116:E116"/>
    <mergeCell ref="G116:H116"/>
    <mergeCell ref="J116:K116"/>
    <mergeCell ref="M116:N116"/>
    <mergeCell ref="G113:H113"/>
    <mergeCell ref="J113:K113"/>
    <mergeCell ref="M113:N113"/>
    <mergeCell ref="G114:H114"/>
    <mergeCell ref="J114:K114"/>
    <mergeCell ref="M114:N114"/>
    <mergeCell ref="D103:E103"/>
    <mergeCell ref="G103:H103"/>
    <mergeCell ref="J103:K103"/>
    <mergeCell ref="M103:N103"/>
    <mergeCell ref="G112:H112"/>
    <mergeCell ref="J112:K112"/>
    <mergeCell ref="M112:N112"/>
    <mergeCell ref="B109:O109"/>
    <mergeCell ref="B110:O110"/>
    <mergeCell ref="B111:O111"/>
    <mergeCell ref="G101:H101"/>
    <mergeCell ref="J101:K101"/>
    <mergeCell ref="M101:N101"/>
    <mergeCell ref="G102:H102"/>
    <mergeCell ref="J102:K102"/>
    <mergeCell ref="M102:N102"/>
    <mergeCell ref="F88:G88"/>
    <mergeCell ref="G99:H99"/>
    <mergeCell ref="J99:K99"/>
    <mergeCell ref="M99:N99"/>
    <mergeCell ref="G100:H100"/>
    <mergeCell ref="J100:K100"/>
    <mergeCell ref="M100:N100"/>
    <mergeCell ref="G14:H14"/>
    <mergeCell ref="B23:I23"/>
    <mergeCell ref="D45:E45"/>
    <mergeCell ref="G45:H45"/>
    <mergeCell ref="B76:E76"/>
    <mergeCell ref="F87:G87"/>
    <mergeCell ref="B31:O31"/>
    <mergeCell ref="B32:O32"/>
    <mergeCell ref="B33:O33"/>
    <mergeCell ref="B42:O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24.28515625" customWidth="1"/>
    <col min="6" max="6" width="34.5703125" customWidth="1"/>
    <col min="7" max="7" width="22.7109375" customWidth="1"/>
    <col min="8" max="8" width="11.85546875" customWidth="1"/>
    <col min="9" max="9" width="7.5703125" customWidth="1"/>
    <col min="10" max="10" width="24.28515625" customWidth="1"/>
    <col min="11" max="11" width="34.5703125" customWidth="1"/>
    <col min="12" max="12" width="19.42578125" customWidth="1"/>
    <col min="13" max="13" width="11.85546875" customWidth="1"/>
    <col min="14" max="14" width="7.5703125" customWidth="1"/>
    <col min="15" max="15" width="24.28515625" customWidth="1"/>
    <col min="16" max="16" width="34.5703125" customWidth="1"/>
    <col min="17" max="17" width="19.42578125" customWidth="1"/>
    <col min="18" max="18" width="11.85546875" customWidth="1"/>
  </cols>
  <sheetData>
    <row r="1" spans="1:18" ht="15" customHeight="1">
      <c r="A1" s="9" t="s">
        <v>6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43</v>
      </c>
      <c r="B3" s="63" t="s">
        <v>7</v>
      </c>
      <c r="C3" s="63"/>
      <c r="D3" s="63"/>
      <c r="E3" s="63"/>
      <c r="F3" s="63"/>
      <c r="G3" s="63"/>
      <c r="H3" s="63"/>
      <c r="I3" s="63"/>
      <c r="J3" s="63"/>
      <c r="K3" s="63"/>
      <c r="L3" s="63"/>
      <c r="M3" s="63"/>
      <c r="N3" s="63"/>
      <c r="O3" s="63"/>
      <c r="P3" s="63"/>
      <c r="Q3" s="63"/>
      <c r="R3" s="63"/>
    </row>
    <row r="4" spans="1:18" ht="15" customHeight="1">
      <c r="A4" s="12" t="s">
        <v>644</v>
      </c>
      <c r="B4" s="63" t="s">
        <v>7</v>
      </c>
      <c r="C4" s="63"/>
      <c r="D4" s="63"/>
      <c r="E4" s="63"/>
      <c r="F4" s="63"/>
      <c r="G4" s="63"/>
      <c r="H4" s="63"/>
      <c r="I4" s="63"/>
      <c r="J4" s="63"/>
      <c r="K4" s="63"/>
      <c r="L4" s="63"/>
      <c r="M4" s="63"/>
      <c r="N4" s="63"/>
      <c r="O4" s="63"/>
      <c r="P4" s="63"/>
      <c r="Q4" s="63"/>
      <c r="R4" s="63"/>
    </row>
    <row r="5" spans="1:18">
      <c r="A5" s="12"/>
      <c r="B5" s="13"/>
      <c r="C5" s="70">
        <v>12</v>
      </c>
      <c r="D5" s="142" t="s">
        <v>642</v>
      </c>
    </row>
    <row r="6" spans="1:18">
      <c r="A6" s="12"/>
      <c r="B6" s="65"/>
      <c r="C6" s="65"/>
      <c r="D6" s="65"/>
      <c r="E6" s="65"/>
      <c r="F6" s="65"/>
      <c r="G6" s="65"/>
      <c r="H6" s="65"/>
      <c r="I6" s="65"/>
      <c r="J6" s="65"/>
      <c r="K6" s="65"/>
      <c r="L6" s="65"/>
      <c r="M6" s="65"/>
      <c r="N6" s="65"/>
      <c r="O6" s="65"/>
      <c r="P6" s="65"/>
      <c r="Q6" s="65"/>
      <c r="R6" s="65"/>
    </row>
    <row r="7" spans="1:18" ht="38.25" customHeight="1">
      <c r="A7" s="12"/>
      <c r="B7" s="65" t="s">
        <v>645</v>
      </c>
      <c r="C7" s="65"/>
      <c r="D7" s="65"/>
      <c r="E7" s="65"/>
      <c r="F7" s="65"/>
      <c r="G7" s="65"/>
      <c r="H7" s="65"/>
      <c r="I7" s="65"/>
      <c r="J7" s="65"/>
      <c r="K7" s="65"/>
      <c r="L7" s="65"/>
      <c r="M7" s="65"/>
      <c r="N7" s="65"/>
      <c r="O7" s="65"/>
      <c r="P7" s="65"/>
      <c r="Q7" s="65"/>
      <c r="R7" s="65"/>
    </row>
    <row r="8" spans="1:18">
      <c r="A8" s="12"/>
      <c r="B8" s="65"/>
      <c r="C8" s="65"/>
      <c r="D8" s="65"/>
      <c r="E8" s="65"/>
      <c r="F8" s="65"/>
      <c r="G8" s="65"/>
      <c r="H8" s="65"/>
      <c r="I8" s="65"/>
      <c r="J8" s="65"/>
      <c r="K8" s="65"/>
      <c r="L8" s="65"/>
      <c r="M8" s="65"/>
      <c r="N8" s="65"/>
      <c r="O8" s="65"/>
      <c r="P8" s="65"/>
      <c r="Q8" s="65"/>
      <c r="R8" s="65"/>
    </row>
    <row r="9" spans="1:18">
      <c r="A9" s="12"/>
      <c r="B9" s="65" t="s">
        <v>646</v>
      </c>
      <c r="C9" s="65"/>
      <c r="D9" s="65"/>
      <c r="E9" s="65"/>
      <c r="F9" s="65"/>
      <c r="G9" s="65"/>
      <c r="H9" s="65"/>
      <c r="I9" s="65"/>
      <c r="J9" s="65"/>
      <c r="K9" s="65"/>
      <c r="L9" s="65"/>
      <c r="M9" s="65"/>
      <c r="N9" s="65"/>
      <c r="O9" s="65"/>
      <c r="P9" s="65"/>
      <c r="Q9" s="65"/>
      <c r="R9" s="65"/>
    </row>
    <row r="10" spans="1:18">
      <c r="A10" s="12"/>
      <c r="B10" s="65"/>
      <c r="C10" s="65"/>
      <c r="D10" s="65"/>
      <c r="E10" s="65"/>
      <c r="F10" s="65"/>
      <c r="G10" s="65"/>
      <c r="H10" s="65"/>
      <c r="I10" s="65"/>
      <c r="J10" s="65"/>
      <c r="K10" s="65"/>
      <c r="L10" s="65"/>
      <c r="M10" s="65"/>
      <c r="N10" s="65"/>
      <c r="O10" s="65"/>
      <c r="P10" s="65"/>
      <c r="Q10" s="65"/>
      <c r="R10" s="65"/>
    </row>
    <row r="11" spans="1:18">
      <c r="A11" s="12"/>
      <c r="B11" s="65" t="s">
        <v>647</v>
      </c>
      <c r="C11" s="65"/>
      <c r="D11" s="65"/>
      <c r="E11" s="65"/>
      <c r="F11" s="65"/>
      <c r="G11" s="65"/>
      <c r="H11" s="65"/>
      <c r="I11" s="65"/>
      <c r="J11" s="65"/>
      <c r="K11" s="65"/>
      <c r="L11" s="65"/>
      <c r="M11" s="65"/>
      <c r="N11" s="65"/>
      <c r="O11" s="65"/>
      <c r="P11" s="65"/>
      <c r="Q11" s="65"/>
      <c r="R11" s="65"/>
    </row>
    <row r="12" spans="1:18">
      <c r="A12" s="12"/>
      <c r="B12" s="65"/>
      <c r="C12" s="65"/>
      <c r="D12" s="65"/>
      <c r="E12" s="65"/>
      <c r="F12" s="65"/>
      <c r="G12" s="65"/>
      <c r="H12" s="65"/>
      <c r="I12" s="65"/>
      <c r="J12" s="65"/>
      <c r="K12" s="65"/>
      <c r="L12" s="65"/>
      <c r="M12" s="65"/>
      <c r="N12" s="65"/>
      <c r="O12" s="65"/>
      <c r="P12" s="65"/>
      <c r="Q12" s="65"/>
      <c r="R12" s="65"/>
    </row>
    <row r="13" spans="1:18">
      <c r="A13" s="12"/>
      <c r="B13" s="15"/>
      <c r="C13" s="15"/>
      <c r="D13" s="15"/>
      <c r="E13" s="15"/>
      <c r="F13" s="15"/>
      <c r="G13" s="15"/>
      <c r="H13" s="15"/>
      <c r="I13" s="15"/>
      <c r="J13" s="15"/>
      <c r="K13" s="15"/>
      <c r="L13" s="15"/>
      <c r="M13" s="15"/>
      <c r="N13" s="53" t="s">
        <v>648</v>
      </c>
      <c r="O13" s="53"/>
      <c r="P13" s="53"/>
      <c r="Q13" s="53"/>
      <c r="R13" s="15"/>
    </row>
    <row r="14" spans="1:18">
      <c r="A14" s="12"/>
      <c r="B14" s="15"/>
      <c r="C14" s="15"/>
      <c r="D14" s="15"/>
      <c r="E14" s="15"/>
      <c r="F14" s="15"/>
      <c r="G14" s="15"/>
      <c r="H14" s="15"/>
      <c r="I14" s="15"/>
      <c r="J14" s="15"/>
      <c r="K14" s="15"/>
      <c r="L14" s="15"/>
      <c r="M14" s="15"/>
      <c r="N14" s="53" t="s">
        <v>649</v>
      </c>
      <c r="O14" s="53"/>
      <c r="P14" s="53"/>
      <c r="Q14" s="53"/>
      <c r="R14" s="15"/>
    </row>
    <row r="15" spans="1:18">
      <c r="A15" s="12"/>
      <c r="B15" s="15"/>
      <c r="C15" s="15"/>
      <c r="D15" s="15"/>
      <c r="E15" s="15"/>
      <c r="F15" s="15"/>
      <c r="G15" s="15"/>
      <c r="H15" s="15"/>
      <c r="I15" s="53" t="s">
        <v>650</v>
      </c>
      <c r="J15" s="53"/>
      <c r="K15" s="53"/>
      <c r="L15" s="53"/>
      <c r="M15" s="15"/>
      <c r="N15" s="53" t="s">
        <v>651</v>
      </c>
      <c r="O15" s="53"/>
      <c r="P15" s="53"/>
      <c r="Q15" s="53"/>
      <c r="R15" s="15"/>
    </row>
    <row r="16" spans="1:18" ht="15.75" thickBot="1">
      <c r="A16" s="12"/>
      <c r="B16" s="15"/>
      <c r="C16" s="15"/>
      <c r="D16" s="54" t="s">
        <v>652</v>
      </c>
      <c r="E16" s="54"/>
      <c r="F16" s="54"/>
      <c r="G16" s="54"/>
      <c r="H16" s="15"/>
      <c r="I16" s="54" t="s">
        <v>653</v>
      </c>
      <c r="J16" s="54"/>
      <c r="K16" s="54"/>
      <c r="L16" s="54"/>
      <c r="M16" s="15"/>
      <c r="N16" s="54" t="s">
        <v>654</v>
      </c>
      <c r="O16" s="54"/>
      <c r="P16" s="54"/>
      <c r="Q16" s="54"/>
      <c r="R16" s="15"/>
    </row>
    <row r="17" spans="1:18" ht="15.75" thickBot="1">
      <c r="A17" s="12"/>
      <c r="B17" s="15"/>
      <c r="C17" s="15"/>
      <c r="D17" s="55" t="s">
        <v>458</v>
      </c>
      <c r="E17" s="55"/>
      <c r="F17" s="18"/>
      <c r="G17" s="17" t="s">
        <v>655</v>
      </c>
      <c r="H17" s="15"/>
      <c r="I17" s="55" t="s">
        <v>458</v>
      </c>
      <c r="J17" s="55"/>
      <c r="K17" s="18"/>
      <c r="L17" s="17" t="s">
        <v>655</v>
      </c>
      <c r="M17" s="15"/>
      <c r="N17" s="55" t="s">
        <v>458</v>
      </c>
      <c r="O17" s="55"/>
      <c r="P17" s="18"/>
      <c r="Q17" s="17" t="s">
        <v>655</v>
      </c>
      <c r="R17" s="15"/>
    </row>
    <row r="18" spans="1:18">
      <c r="A18" s="12"/>
      <c r="B18" s="15"/>
      <c r="C18" s="15"/>
      <c r="D18" s="177" t="s">
        <v>372</v>
      </c>
      <c r="E18" s="177"/>
      <c r="F18" s="177"/>
      <c r="G18" s="177"/>
      <c r="H18" s="177"/>
      <c r="I18" s="177"/>
      <c r="J18" s="177"/>
      <c r="K18" s="177"/>
      <c r="L18" s="177"/>
      <c r="M18" s="177"/>
      <c r="N18" s="177"/>
      <c r="O18" s="177"/>
      <c r="P18" s="177"/>
      <c r="Q18" s="177"/>
      <c r="R18" s="15"/>
    </row>
    <row r="19" spans="1:18">
      <c r="A19" s="12"/>
      <c r="B19" s="59" t="s">
        <v>656</v>
      </c>
      <c r="C19" s="21"/>
      <c r="D19" s="20"/>
      <c r="E19" s="72"/>
      <c r="F19" s="21"/>
      <c r="G19" s="72"/>
      <c r="H19" s="20"/>
      <c r="I19" s="20"/>
      <c r="J19" s="72"/>
      <c r="K19" s="21"/>
      <c r="L19" s="72"/>
      <c r="M19" s="20"/>
      <c r="N19" s="20"/>
      <c r="O19" s="72"/>
      <c r="P19" s="21"/>
      <c r="Q19" s="72"/>
      <c r="R19" s="20"/>
    </row>
    <row r="20" spans="1:18">
      <c r="A20" s="12"/>
      <c r="B20" s="74" t="s">
        <v>657</v>
      </c>
      <c r="C20" s="27"/>
      <c r="D20" s="75" t="s">
        <v>264</v>
      </c>
      <c r="E20" s="76">
        <v>56693</v>
      </c>
      <c r="F20" s="60"/>
      <c r="G20" s="77">
        <v>13.25</v>
      </c>
      <c r="H20" s="75" t="s">
        <v>461</v>
      </c>
      <c r="I20" s="75" t="s">
        <v>264</v>
      </c>
      <c r="J20" s="76">
        <v>17114</v>
      </c>
      <c r="K20" s="60"/>
      <c r="L20" s="77">
        <v>4</v>
      </c>
      <c r="M20" s="75" t="s">
        <v>461</v>
      </c>
      <c r="N20" s="75" t="s">
        <v>264</v>
      </c>
      <c r="O20" s="76">
        <v>21393</v>
      </c>
      <c r="P20" s="60"/>
      <c r="Q20" s="77">
        <v>5</v>
      </c>
      <c r="R20" s="75" t="s">
        <v>461</v>
      </c>
    </row>
    <row r="21" spans="1:18">
      <c r="A21" s="12"/>
      <c r="B21" s="131" t="s">
        <v>658</v>
      </c>
      <c r="C21" s="21"/>
      <c r="D21" s="32"/>
      <c r="E21" s="73"/>
      <c r="F21" s="59"/>
      <c r="G21" s="73"/>
      <c r="H21" s="32"/>
      <c r="I21" s="32"/>
      <c r="J21" s="73"/>
      <c r="K21" s="59"/>
      <c r="L21" s="73"/>
      <c r="M21" s="32"/>
      <c r="N21" s="32"/>
      <c r="O21" s="73"/>
      <c r="P21" s="59"/>
      <c r="Q21" s="73"/>
      <c r="R21" s="32"/>
    </row>
    <row r="22" spans="1:18">
      <c r="A22" s="12"/>
      <c r="B22" s="74" t="s">
        <v>657</v>
      </c>
      <c r="C22" s="27"/>
      <c r="D22" s="75"/>
      <c r="E22" s="76">
        <v>56693</v>
      </c>
      <c r="F22" s="60"/>
      <c r="G22" s="77">
        <v>20.87</v>
      </c>
      <c r="H22" s="75"/>
      <c r="I22" s="75"/>
      <c r="J22" s="76">
        <v>10867</v>
      </c>
      <c r="K22" s="60"/>
      <c r="L22" s="77">
        <v>4</v>
      </c>
      <c r="M22" s="75"/>
      <c r="N22" s="75"/>
      <c r="O22" s="76">
        <v>16301</v>
      </c>
      <c r="P22" s="60"/>
      <c r="Q22" s="77">
        <v>6</v>
      </c>
      <c r="R22" s="75"/>
    </row>
    <row r="23" spans="1:18">
      <c r="A23" s="12"/>
      <c r="B23" s="131" t="s">
        <v>659</v>
      </c>
      <c r="C23" s="21"/>
      <c r="D23" s="32"/>
      <c r="E23" s="73"/>
      <c r="F23" s="59"/>
      <c r="G23" s="73"/>
      <c r="H23" s="32"/>
      <c r="I23" s="32"/>
      <c r="J23" s="73"/>
      <c r="K23" s="59"/>
      <c r="L23" s="73"/>
      <c r="M23" s="32"/>
      <c r="N23" s="32"/>
      <c r="O23" s="73"/>
      <c r="P23" s="59"/>
      <c r="Q23" s="73"/>
      <c r="R23" s="32"/>
    </row>
    <row r="24" spans="1:18">
      <c r="A24" s="12"/>
      <c r="B24" s="74" t="s">
        <v>660</v>
      </c>
      <c r="C24" s="27"/>
      <c r="D24" s="75"/>
      <c r="E24" s="76">
        <v>60099</v>
      </c>
      <c r="F24" s="60"/>
      <c r="G24" s="77">
        <v>22.12</v>
      </c>
      <c r="H24" s="75"/>
      <c r="I24" s="75"/>
      <c r="J24" s="76">
        <v>21734</v>
      </c>
      <c r="K24" s="60"/>
      <c r="L24" s="77">
        <v>8</v>
      </c>
      <c r="M24" s="75"/>
      <c r="N24" s="75"/>
      <c r="O24" s="76">
        <v>27168</v>
      </c>
      <c r="P24" s="60"/>
      <c r="Q24" s="77">
        <v>10</v>
      </c>
      <c r="R24" s="75"/>
    </row>
    <row r="25" spans="1:18">
      <c r="A25" s="12"/>
      <c r="B25" s="131" t="s">
        <v>659</v>
      </c>
      <c r="C25" s="21"/>
      <c r="D25" s="20"/>
      <c r="E25" s="72"/>
      <c r="F25" s="21"/>
      <c r="G25" s="72"/>
      <c r="H25" s="20"/>
      <c r="I25" s="20"/>
      <c r="J25" s="72"/>
      <c r="K25" s="21"/>
      <c r="L25" s="72"/>
      <c r="M25" s="20"/>
      <c r="N25" s="20"/>
      <c r="O25" s="72"/>
      <c r="P25" s="21"/>
      <c r="Q25" s="72"/>
      <c r="R25" s="20"/>
    </row>
    <row r="26" spans="1:18">
      <c r="A26" s="12"/>
      <c r="B26" s="26"/>
      <c r="C26" s="27"/>
      <c r="D26" s="26"/>
      <c r="E26" s="96"/>
      <c r="F26" s="27"/>
      <c r="G26" s="96"/>
      <c r="H26" s="26"/>
      <c r="I26" s="26"/>
      <c r="J26" s="96"/>
      <c r="K26" s="27"/>
      <c r="L26" s="96"/>
      <c r="M26" s="26"/>
      <c r="N26" s="26"/>
      <c r="O26" s="96"/>
      <c r="P26" s="27"/>
      <c r="Q26" s="96"/>
      <c r="R26" s="26"/>
    </row>
    <row r="27" spans="1:18">
      <c r="A27" s="12"/>
      <c r="B27" s="26"/>
      <c r="C27" s="27"/>
      <c r="D27" s="178" t="s">
        <v>661</v>
      </c>
      <c r="E27" s="178"/>
      <c r="F27" s="178"/>
      <c r="G27" s="178"/>
      <c r="H27" s="178"/>
      <c r="I27" s="178"/>
      <c r="J27" s="178"/>
      <c r="K27" s="178"/>
      <c r="L27" s="178"/>
      <c r="M27" s="178"/>
      <c r="N27" s="178"/>
      <c r="O27" s="178"/>
      <c r="P27" s="178"/>
      <c r="Q27" s="178"/>
      <c r="R27" s="26"/>
    </row>
    <row r="28" spans="1:18">
      <c r="A28" s="12"/>
      <c r="B28" s="21" t="s">
        <v>662</v>
      </c>
      <c r="C28" s="21"/>
      <c r="D28" s="21"/>
      <c r="E28" s="176"/>
      <c r="F28" s="21"/>
      <c r="G28" s="176"/>
      <c r="H28" s="21"/>
      <c r="I28" s="21"/>
      <c r="J28" s="176"/>
      <c r="K28" s="21"/>
      <c r="L28" s="176"/>
      <c r="M28" s="21"/>
      <c r="N28" s="21"/>
      <c r="O28" s="176"/>
      <c r="P28" s="21"/>
      <c r="Q28" s="176"/>
      <c r="R28" s="21"/>
    </row>
    <row r="29" spans="1:18">
      <c r="A29" s="12"/>
      <c r="B29" s="74" t="s">
        <v>657</v>
      </c>
      <c r="C29" s="27"/>
      <c r="D29" s="26" t="s">
        <v>264</v>
      </c>
      <c r="E29" s="95">
        <v>58344</v>
      </c>
      <c r="F29" s="27"/>
      <c r="G29" s="96">
        <v>12.76</v>
      </c>
      <c r="H29" s="26" t="s">
        <v>461</v>
      </c>
      <c r="I29" s="26" t="s">
        <v>264</v>
      </c>
      <c r="J29" s="95">
        <v>18294</v>
      </c>
      <c r="K29" s="27"/>
      <c r="L29" s="96">
        <v>4</v>
      </c>
      <c r="M29" s="26" t="s">
        <v>461</v>
      </c>
      <c r="N29" s="26" t="s">
        <v>264</v>
      </c>
      <c r="O29" s="95">
        <v>22867</v>
      </c>
      <c r="P29" s="27"/>
      <c r="Q29" s="96">
        <v>5</v>
      </c>
      <c r="R29" s="26" t="s">
        <v>461</v>
      </c>
    </row>
    <row r="30" spans="1:18">
      <c r="A30" s="12"/>
      <c r="B30" s="131" t="s">
        <v>658</v>
      </c>
      <c r="C30" s="21"/>
      <c r="D30" s="20"/>
      <c r="E30" s="72"/>
      <c r="F30" s="21"/>
      <c r="G30" s="72"/>
      <c r="H30" s="20"/>
      <c r="I30" s="20"/>
      <c r="J30" s="72"/>
      <c r="K30" s="21"/>
      <c r="L30" s="72"/>
      <c r="M30" s="20"/>
      <c r="N30" s="20"/>
      <c r="O30" s="72"/>
      <c r="P30" s="21"/>
      <c r="Q30" s="72"/>
      <c r="R30" s="20"/>
    </row>
    <row r="31" spans="1:18">
      <c r="A31" s="12"/>
      <c r="B31" s="74" t="s">
        <v>657</v>
      </c>
      <c r="C31" s="27"/>
      <c r="D31" s="26"/>
      <c r="E31" s="95">
        <v>58344</v>
      </c>
      <c r="F31" s="27"/>
      <c r="G31" s="96">
        <v>23.43</v>
      </c>
      <c r="H31" s="26"/>
      <c r="I31" s="26"/>
      <c r="J31" s="95">
        <v>9961</v>
      </c>
      <c r="K31" s="27"/>
      <c r="L31" s="96">
        <v>4</v>
      </c>
      <c r="M31" s="26"/>
      <c r="N31" s="26"/>
      <c r="O31" s="95">
        <v>14942</v>
      </c>
      <c r="P31" s="27"/>
      <c r="Q31" s="96">
        <v>6</v>
      </c>
      <c r="R31" s="26"/>
    </row>
    <row r="32" spans="1:18">
      <c r="A32" s="12"/>
      <c r="B32" s="131" t="s">
        <v>659</v>
      </c>
      <c r="C32" s="21"/>
      <c r="D32" s="20"/>
      <c r="E32" s="72"/>
      <c r="F32" s="21"/>
      <c r="G32" s="72"/>
      <c r="H32" s="20"/>
      <c r="I32" s="20"/>
      <c r="J32" s="72"/>
      <c r="K32" s="21"/>
      <c r="L32" s="72"/>
      <c r="M32" s="20"/>
      <c r="N32" s="20"/>
      <c r="O32" s="72"/>
      <c r="P32" s="21"/>
      <c r="Q32" s="72"/>
      <c r="R32" s="20"/>
    </row>
    <row r="33" spans="1:18">
      <c r="A33" s="12"/>
      <c r="B33" s="74" t="s">
        <v>660</v>
      </c>
      <c r="C33" s="27"/>
      <c r="D33" s="26"/>
      <c r="E33" s="95">
        <v>61479</v>
      </c>
      <c r="F33" s="27"/>
      <c r="G33" s="96">
        <v>24.69</v>
      </c>
      <c r="H33" s="26"/>
      <c r="I33" s="26"/>
      <c r="J33" s="95">
        <v>19923</v>
      </c>
      <c r="K33" s="27"/>
      <c r="L33" s="96">
        <v>8</v>
      </c>
      <c r="M33" s="26"/>
      <c r="N33" s="26"/>
      <c r="O33" s="95">
        <v>24904</v>
      </c>
      <c r="P33" s="27"/>
      <c r="Q33" s="96">
        <v>10</v>
      </c>
      <c r="R33" s="26"/>
    </row>
    <row r="34" spans="1:18">
      <c r="A34" s="12"/>
      <c r="B34" s="131" t="s">
        <v>659</v>
      </c>
      <c r="C34" s="21"/>
      <c r="D34" s="20"/>
      <c r="E34" s="72"/>
      <c r="F34" s="21"/>
      <c r="G34" s="72"/>
      <c r="H34" s="20"/>
      <c r="I34" s="20"/>
      <c r="J34" s="72"/>
      <c r="K34" s="21"/>
      <c r="L34" s="72"/>
      <c r="M34" s="20"/>
      <c r="N34" s="20"/>
      <c r="O34" s="72"/>
      <c r="P34" s="21"/>
      <c r="Q34" s="72"/>
      <c r="R34" s="20"/>
    </row>
    <row r="35" spans="1:18">
      <c r="A35" s="12"/>
      <c r="B35" s="65"/>
      <c r="C35" s="65"/>
      <c r="D35" s="65"/>
      <c r="E35" s="65"/>
      <c r="F35" s="65"/>
      <c r="G35" s="65"/>
      <c r="H35" s="65"/>
      <c r="I35" s="65"/>
      <c r="J35" s="65"/>
      <c r="K35" s="65"/>
      <c r="L35" s="65"/>
      <c r="M35" s="65"/>
      <c r="N35" s="65"/>
      <c r="O35" s="65"/>
      <c r="P35" s="65"/>
      <c r="Q35" s="65"/>
      <c r="R35" s="65"/>
    </row>
    <row r="36" spans="1:18" ht="25.5" customHeight="1">
      <c r="A36" s="12"/>
      <c r="B36" s="65" t="s">
        <v>663</v>
      </c>
      <c r="C36" s="65"/>
      <c r="D36" s="65"/>
      <c r="E36" s="65"/>
      <c r="F36" s="65"/>
      <c r="G36" s="65"/>
      <c r="H36" s="65"/>
      <c r="I36" s="65"/>
      <c r="J36" s="65"/>
      <c r="K36" s="65"/>
      <c r="L36" s="65"/>
      <c r="M36" s="65"/>
      <c r="N36" s="65"/>
      <c r="O36" s="65"/>
      <c r="P36" s="65"/>
      <c r="Q36" s="65"/>
      <c r="R36" s="65"/>
    </row>
    <row r="37" spans="1:18">
      <c r="A37" s="12"/>
      <c r="B37" s="4"/>
    </row>
  </sheetData>
  <mergeCells count="27">
    <mergeCell ref="B11:R11"/>
    <mergeCell ref="B12:R12"/>
    <mergeCell ref="B35:R35"/>
    <mergeCell ref="B36:R36"/>
    <mergeCell ref="B4:R4"/>
    <mergeCell ref="B6:R6"/>
    <mergeCell ref="B7:R7"/>
    <mergeCell ref="B8:R8"/>
    <mergeCell ref="B9:R9"/>
    <mergeCell ref="B10:R10"/>
    <mergeCell ref="D17:E17"/>
    <mergeCell ref="I17:J17"/>
    <mergeCell ref="N17:O17"/>
    <mergeCell ref="D18:Q18"/>
    <mergeCell ref="D27:Q27"/>
    <mergeCell ref="A1:A2"/>
    <mergeCell ref="B1:R1"/>
    <mergeCell ref="B2:R2"/>
    <mergeCell ref="B3:R3"/>
    <mergeCell ref="A4:A37"/>
    <mergeCell ref="N13:Q13"/>
    <mergeCell ref="N14:Q14"/>
    <mergeCell ref="I15:L15"/>
    <mergeCell ref="N15:Q15"/>
    <mergeCell ref="D16:G16"/>
    <mergeCell ref="I16:L16"/>
    <mergeCell ref="N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2" width="36.5703125" bestFit="1" customWidth="1"/>
    <col min="3" max="3" width="5.5703125" customWidth="1"/>
    <col min="4" max="4" width="36.5703125" customWidth="1"/>
    <col min="5" max="5" width="17.140625" customWidth="1"/>
    <col min="6" max="6" width="3.7109375" customWidth="1"/>
    <col min="7" max="7" width="11.28515625" customWidth="1"/>
    <col min="8" max="8" width="17.140625" customWidth="1"/>
  </cols>
  <sheetData>
    <row r="1" spans="1:8" ht="15" customHeight="1">
      <c r="A1" s="9" t="s">
        <v>664</v>
      </c>
      <c r="B1" s="9" t="s">
        <v>2</v>
      </c>
      <c r="C1" s="9"/>
      <c r="D1" s="9"/>
      <c r="E1" s="9"/>
      <c r="F1" s="9"/>
      <c r="G1" s="9"/>
      <c r="H1" s="9"/>
    </row>
    <row r="2" spans="1:8" ht="15" customHeight="1">
      <c r="A2" s="9"/>
      <c r="B2" s="9" t="s">
        <v>3</v>
      </c>
      <c r="C2" s="9"/>
      <c r="D2" s="9"/>
      <c r="E2" s="9"/>
      <c r="F2" s="9"/>
      <c r="G2" s="9"/>
      <c r="H2" s="9"/>
    </row>
    <row r="3" spans="1:8" ht="45">
      <c r="A3" s="3" t="s">
        <v>665</v>
      </c>
      <c r="B3" s="63" t="s">
        <v>7</v>
      </c>
      <c r="C3" s="63"/>
      <c r="D3" s="63"/>
      <c r="E3" s="63"/>
      <c r="F3" s="63"/>
      <c r="G3" s="63"/>
      <c r="H3" s="63"/>
    </row>
    <row r="4" spans="1:8" ht="15" customHeight="1">
      <c r="A4" s="12" t="s">
        <v>666</v>
      </c>
      <c r="B4" s="63" t="s">
        <v>7</v>
      </c>
      <c r="C4" s="63"/>
      <c r="D4" s="63"/>
      <c r="E4" s="63"/>
      <c r="F4" s="63"/>
      <c r="G4" s="63"/>
      <c r="H4" s="63"/>
    </row>
    <row r="5" spans="1:8">
      <c r="A5" s="12"/>
      <c r="B5" s="13"/>
      <c r="C5" s="70">
        <v>13</v>
      </c>
      <c r="D5" s="142" t="s">
        <v>664</v>
      </c>
    </row>
    <row r="6" spans="1:8">
      <c r="A6" s="12"/>
      <c r="B6" s="67"/>
      <c r="C6" s="67"/>
      <c r="D6" s="67"/>
      <c r="E6" s="67"/>
      <c r="F6" s="67"/>
      <c r="G6" s="67"/>
      <c r="H6" s="67"/>
    </row>
    <row r="7" spans="1:8">
      <c r="A7" s="12"/>
      <c r="B7" s="181" t="s">
        <v>667</v>
      </c>
      <c r="C7" s="181"/>
      <c r="D7" s="181"/>
      <c r="E7" s="181"/>
      <c r="F7" s="181"/>
      <c r="G7" s="181"/>
      <c r="H7" s="181"/>
    </row>
    <row r="8" spans="1:8" ht="76.5" customHeight="1">
      <c r="A8" s="12"/>
      <c r="B8" s="67" t="s">
        <v>668</v>
      </c>
      <c r="C8" s="67"/>
      <c r="D8" s="67"/>
      <c r="E8" s="67"/>
      <c r="F8" s="67"/>
      <c r="G8" s="67"/>
      <c r="H8" s="67"/>
    </row>
    <row r="9" spans="1:8">
      <c r="A9" s="12"/>
      <c r="B9" s="67"/>
      <c r="C9" s="67"/>
      <c r="D9" s="67"/>
      <c r="E9" s="67"/>
      <c r="F9" s="67"/>
      <c r="G9" s="67"/>
      <c r="H9" s="67"/>
    </row>
    <row r="10" spans="1:8" ht="25.5" customHeight="1">
      <c r="A10" s="12"/>
      <c r="B10" s="67" t="s">
        <v>669</v>
      </c>
      <c r="C10" s="67"/>
      <c r="D10" s="67"/>
      <c r="E10" s="67"/>
      <c r="F10" s="67"/>
      <c r="G10" s="67"/>
      <c r="H10" s="67"/>
    </row>
    <row r="11" spans="1:8">
      <c r="A11" s="12"/>
      <c r="B11" s="67"/>
      <c r="C11" s="67"/>
      <c r="D11" s="67"/>
      <c r="E11" s="67"/>
      <c r="F11" s="67"/>
      <c r="G11" s="67"/>
      <c r="H11" s="67"/>
    </row>
    <row r="12" spans="1:8" ht="15.75" thickBot="1">
      <c r="A12" s="12"/>
      <c r="B12" s="15"/>
      <c r="C12" s="15"/>
      <c r="D12" s="54" t="s">
        <v>670</v>
      </c>
      <c r="E12" s="54"/>
      <c r="F12" s="54"/>
      <c r="G12" s="54"/>
      <c r="H12" s="15"/>
    </row>
    <row r="13" spans="1:8">
      <c r="A13" s="12"/>
      <c r="B13" s="15"/>
      <c r="C13" s="15"/>
      <c r="D13" s="18"/>
      <c r="E13" s="18"/>
      <c r="F13" s="83" t="s">
        <v>671</v>
      </c>
      <c r="G13" s="83"/>
      <c r="H13" s="15"/>
    </row>
    <row r="14" spans="1:8">
      <c r="A14" s="12"/>
      <c r="B14" s="15"/>
      <c r="C14" s="15"/>
      <c r="D14" s="15" t="s">
        <v>431</v>
      </c>
      <c r="E14" s="15"/>
      <c r="F14" s="53" t="s">
        <v>672</v>
      </c>
      <c r="G14" s="53"/>
      <c r="H14" s="15"/>
    </row>
    <row r="15" spans="1:8" ht="15.75" thickBot="1">
      <c r="A15" s="12"/>
      <c r="B15" s="15"/>
      <c r="C15" s="15"/>
      <c r="D15" s="16" t="s">
        <v>673</v>
      </c>
      <c r="E15" s="15"/>
      <c r="F15" s="54" t="s">
        <v>674</v>
      </c>
      <c r="G15" s="54"/>
      <c r="H15" s="15"/>
    </row>
    <row r="16" spans="1:8">
      <c r="A16" s="12"/>
      <c r="B16" s="15"/>
      <c r="C16" s="15"/>
      <c r="D16" s="18"/>
      <c r="E16" s="15"/>
      <c r="F16" s="18"/>
      <c r="G16" s="18"/>
      <c r="H16" s="15"/>
    </row>
    <row r="17" spans="1:8">
      <c r="A17" s="12"/>
      <c r="B17" s="20" t="s">
        <v>675</v>
      </c>
      <c r="C17" s="21"/>
      <c r="D17" s="33">
        <v>169560</v>
      </c>
      <c r="E17" s="59"/>
      <c r="F17" s="32" t="s">
        <v>264</v>
      </c>
      <c r="G17" s="73">
        <v>11.08</v>
      </c>
      <c r="H17" s="21"/>
    </row>
    <row r="18" spans="1:8">
      <c r="A18" s="12"/>
      <c r="B18" s="26" t="s">
        <v>676</v>
      </c>
      <c r="C18" s="27"/>
      <c r="D18" s="76">
        <v>7750</v>
      </c>
      <c r="E18" s="60"/>
      <c r="F18" s="75" t="s">
        <v>264</v>
      </c>
      <c r="G18" s="77">
        <v>15.34</v>
      </c>
      <c r="H18" s="27"/>
    </row>
    <row r="19" spans="1:8">
      <c r="A19" s="12"/>
      <c r="B19" s="20" t="s">
        <v>677</v>
      </c>
      <c r="C19" s="21"/>
      <c r="D19" s="33">
        <v>-42240</v>
      </c>
      <c r="E19" s="59"/>
      <c r="F19" s="32" t="s">
        <v>264</v>
      </c>
      <c r="G19" s="73">
        <v>11.07</v>
      </c>
      <c r="H19" s="21"/>
    </row>
    <row r="20" spans="1:8" ht="15.75" thickBot="1">
      <c r="A20" s="12"/>
      <c r="B20" s="26" t="s">
        <v>678</v>
      </c>
      <c r="C20" s="27"/>
      <c r="D20" s="78" t="s">
        <v>295</v>
      </c>
      <c r="E20" s="60"/>
      <c r="F20" s="75"/>
      <c r="G20" s="77" t="s">
        <v>295</v>
      </c>
      <c r="H20" s="27"/>
    </row>
    <row r="21" spans="1:8" ht="15.75" thickBot="1">
      <c r="A21" s="12"/>
      <c r="B21" s="20" t="s">
        <v>679</v>
      </c>
      <c r="C21" s="21"/>
      <c r="D21" s="44">
        <v>135070</v>
      </c>
      <c r="E21" s="59"/>
      <c r="F21" s="32" t="s">
        <v>264</v>
      </c>
      <c r="G21" s="73">
        <v>11.22</v>
      </c>
      <c r="H21" s="21"/>
    </row>
    <row r="22" spans="1:8" ht="15.75" thickTop="1">
      <c r="A22" s="12"/>
      <c r="B22" s="4"/>
    </row>
    <row r="23" spans="1:8">
      <c r="A23" s="12"/>
      <c r="B23" s="65"/>
      <c r="C23" s="65"/>
      <c r="D23" s="65"/>
      <c r="E23" s="65"/>
      <c r="F23" s="65"/>
      <c r="G23" s="65"/>
      <c r="H23" s="65"/>
    </row>
    <row r="24" spans="1:8">
      <c r="A24" s="12"/>
      <c r="B24" s="65"/>
      <c r="C24" s="65"/>
      <c r="D24" s="65"/>
      <c r="E24" s="65"/>
      <c r="F24" s="65"/>
      <c r="G24" s="65"/>
      <c r="H24" s="65"/>
    </row>
    <row r="25" spans="1:8">
      <c r="A25" s="12"/>
      <c r="B25" s="15"/>
      <c r="C25" s="15"/>
      <c r="D25" s="108" t="s">
        <v>680</v>
      </c>
      <c r="E25" s="108"/>
      <c r="F25" s="108"/>
      <c r="G25" s="108"/>
      <c r="H25" s="15"/>
    </row>
    <row r="26" spans="1:8">
      <c r="A26" s="12"/>
      <c r="B26" s="15"/>
      <c r="C26" s="15"/>
      <c r="D26" s="19"/>
      <c r="E26" s="19"/>
      <c r="F26" s="108" t="s">
        <v>671</v>
      </c>
      <c r="G26" s="108"/>
      <c r="H26" s="15"/>
    </row>
    <row r="27" spans="1:8">
      <c r="A27" s="12"/>
      <c r="B27" s="15"/>
      <c r="C27" s="15"/>
      <c r="D27" s="19" t="s">
        <v>431</v>
      </c>
      <c r="E27" s="19"/>
      <c r="F27" s="108" t="s">
        <v>672</v>
      </c>
      <c r="G27" s="108"/>
      <c r="H27" s="15"/>
    </row>
    <row r="28" spans="1:8" ht="15.75" thickBot="1">
      <c r="A28" s="12"/>
      <c r="B28" s="15"/>
      <c r="C28" s="15"/>
      <c r="D28" s="57" t="s">
        <v>673</v>
      </c>
      <c r="E28" s="19"/>
      <c r="F28" s="62" t="s">
        <v>674</v>
      </c>
      <c r="G28" s="62"/>
      <c r="H28" s="15"/>
    </row>
    <row r="29" spans="1:8">
      <c r="A29" s="12"/>
      <c r="B29" s="15"/>
      <c r="C29" s="15"/>
      <c r="D29" s="18"/>
      <c r="E29" s="15"/>
      <c r="F29" s="18"/>
      <c r="G29" s="18"/>
      <c r="H29" s="15"/>
    </row>
    <row r="30" spans="1:8">
      <c r="A30" s="12"/>
      <c r="B30" s="20" t="s">
        <v>681</v>
      </c>
      <c r="C30" s="21"/>
      <c r="D30" s="34">
        <v>208200</v>
      </c>
      <c r="E30" s="21"/>
      <c r="F30" s="20" t="s">
        <v>264</v>
      </c>
      <c r="G30" s="72">
        <v>11.05</v>
      </c>
      <c r="H30" s="21"/>
    </row>
    <row r="31" spans="1:8">
      <c r="A31" s="12"/>
      <c r="B31" s="26" t="s">
        <v>676</v>
      </c>
      <c r="C31" s="27"/>
      <c r="D31" s="95">
        <v>3000</v>
      </c>
      <c r="E31" s="27"/>
      <c r="F31" s="26" t="s">
        <v>264</v>
      </c>
      <c r="G31" s="96">
        <v>12.47</v>
      </c>
      <c r="H31" s="27"/>
    </row>
    <row r="32" spans="1:8">
      <c r="A32" s="12"/>
      <c r="B32" s="20" t="s">
        <v>677</v>
      </c>
      <c r="C32" s="21"/>
      <c r="D32" s="34">
        <v>-41640</v>
      </c>
      <c r="E32" s="21"/>
      <c r="F32" s="20" t="s">
        <v>264</v>
      </c>
      <c r="G32" s="72">
        <v>11.05</v>
      </c>
      <c r="H32" s="21"/>
    </row>
    <row r="33" spans="1:8" ht="15.75" thickBot="1">
      <c r="A33" s="12"/>
      <c r="B33" s="26" t="s">
        <v>678</v>
      </c>
      <c r="C33" s="27"/>
      <c r="D33" s="89" t="s">
        <v>295</v>
      </c>
      <c r="E33" s="27"/>
      <c r="F33" s="26"/>
      <c r="G33" s="96" t="s">
        <v>295</v>
      </c>
      <c r="H33" s="27"/>
    </row>
    <row r="34" spans="1:8" ht="15.75" thickBot="1">
      <c r="A34" s="12"/>
      <c r="B34" s="20" t="s">
        <v>682</v>
      </c>
      <c r="C34" s="21"/>
      <c r="D34" s="46">
        <v>169560</v>
      </c>
      <c r="E34" s="21"/>
      <c r="F34" s="20" t="s">
        <v>264</v>
      </c>
      <c r="G34" s="72">
        <v>11.08</v>
      </c>
      <c r="H34" s="21"/>
    </row>
    <row r="35" spans="1:8" ht="15.75" thickTop="1">
      <c r="A35" s="12"/>
      <c r="B35" s="67"/>
      <c r="C35" s="67"/>
      <c r="D35" s="67"/>
      <c r="E35" s="67"/>
      <c r="F35" s="67"/>
      <c r="G35" s="67"/>
      <c r="H35" s="67"/>
    </row>
    <row r="36" spans="1:8" ht="102" customHeight="1">
      <c r="A36" s="12"/>
      <c r="B36" s="67" t="s">
        <v>683</v>
      </c>
      <c r="C36" s="67"/>
      <c r="D36" s="67"/>
      <c r="E36" s="67"/>
      <c r="F36" s="67"/>
      <c r="G36" s="67"/>
      <c r="H36" s="67"/>
    </row>
    <row r="37" spans="1:8">
      <c r="A37" s="12"/>
      <c r="B37" s="181"/>
      <c r="C37" s="181"/>
      <c r="D37" s="181"/>
      <c r="E37" s="181"/>
      <c r="F37" s="181"/>
      <c r="G37" s="181"/>
      <c r="H37" s="181"/>
    </row>
    <row r="38" spans="1:8">
      <c r="A38" s="12"/>
      <c r="B38" s="181" t="s">
        <v>684</v>
      </c>
      <c r="C38" s="181"/>
      <c r="D38" s="181"/>
      <c r="E38" s="181"/>
      <c r="F38" s="181"/>
      <c r="G38" s="181"/>
      <c r="H38" s="181"/>
    </row>
    <row r="39" spans="1:8" ht="63.75" customHeight="1">
      <c r="A39" s="12"/>
      <c r="B39" s="67" t="s">
        <v>685</v>
      </c>
      <c r="C39" s="67"/>
      <c r="D39" s="67"/>
      <c r="E39" s="67"/>
      <c r="F39" s="67"/>
      <c r="G39" s="67"/>
      <c r="H39" s="67"/>
    </row>
    <row r="40" spans="1:8">
      <c r="A40" s="12"/>
      <c r="B40" s="67"/>
      <c r="C40" s="67"/>
      <c r="D40" s="67"/>
      <c r="E40" s="67"/>
      <c r="F40" s="67"/>
      <c r="G40" s="67"/>
      <c r="H40" s="67"/>
    </row>
    <row r="41" spans="1:8" ht="25.5" customHeight="1">
      <c r="A41" s="12"/>
      <c r="B41" s="67" t="s">
        <v>686</v>
      </c>
      <c r="C41" s="67"/>
      <c r="D41" s="67"/>
      <c r="E41" s="67"/>
      <c r="F41" s="67"/>
      <c r="G41" s="67"/>
      <c r="H41" s="67"/>
    </row>
    <row r="42" spans="1:8">
      <c r="A42" s="12"/>
      <c r="B42" s="67"/>
      <c r="C42" s="67"/>
      <c r="D42" s="67"/>
      <c r="E42" s="67"/>
      <c r="F42" s="67"/>
      <c r="G42" s="67"/>
      <c r="H42" s="67"/>
    </row>
    <row r="43" spans="1:8" ht="15.75" thickBot="1">
      <c r="A43" s="12"/>
      <c r="B43" s="15"/>
      <c r="C43" s="15"/>
      <c r="D43" s="54" t="s">
        <v>670</v>
      </c>
      <c r="E43" s="54"/>
      <c r="F43" s="54"/>
      <c r="G43" s="54"/>
      <c r="H43" s="15"/>
    </row>
    <row r="44" spans="1:8">
      <c r="A44" s="12"/>
      <c r="B44" s="15"/>
      <c r="C44" s="15"/>
      <c r="D44" s="18"/>
      <c r="E44" s="18"/>
      <c r="F44" s="83" t="s">
        <v>671</v>
      </c>
      <c r="G44" s="83"/>
      <c r="H44" s="15"/>
    </row>
    <row r="45" spans="1:8">
      <c r="A45" s="12"/>
      <c r="B45" s="15"/>
      <c r="C45" s="15"/>
      <c r="D45" s="15" t="s">
        <v>431</v>
      </c>
      <c r="E45" s="15"/>
      <c r="F45" s="53" t="s">
        <v>687</v>
      </c>
      <c r="G45" s="53"/>
      <c r="H45" s="15"/>
    </row>
    <row r="46" spans="1:8" ht="15.75" thickBot="1">
      <c r="A46" s="12"/>
      <c r="B46" s="15"/>
      <c r="C46" s="15"/>
      <c r="D46" s="16" t="s">
        <v>673</v>
      </c>
      <c r="E46" s="15"/>
      <c r="F46" s="54" t="s">
        <v>688</v>
      </c>
      <c r="G46" s="54"/>
      <c r="H46" s="15"/>
    </row>
    <row r="47" spans="1:8">
      <c r="A47" s="12"/>
      <c r="B47" s="15"/>
      <c r="C47" s="15"/>
      <c r="D47" s="58"/>
      <c r="E47" s="19"/>
      <c r="F47" s="58"/>
      <c r="G47" s="58"/>
      <c r="H47" s="15"/>
    </row>
    <row r="48" spans="1:8" ht="26.25">
      <c r="A48" s="12"/>
      <c r="B48" s="20" t="s">
        <v>689</v>
      </c>
      <c r="C48" s="21"/>
      <c r="D48" s="33">
        <v>287250</v>
      </c>
      <c r="E48" s="59"/>
      <c r="F48" s="32" t="s">
        <v>264</v>
      </c>
      <c r="G48" s="73">
        <v>11.1</v>
      </c>
      <c r="H48" s="21"/>
    </row>
    <row r="49" spans="1:8">
      <c r="A49" s="12"/>
      <c r="B49" s="26" t="s">
        <v>676</v>
      </c>
      <c r="C49" s="27"/>
      <c r="D49" s="76">
        <v>38500</v>
      </c>
      <c r="E49" s="60"/>
      <c r="F49" s="75" t="s">
        <v>264</v>
      </c>
      <c r="G49" s="77">
        <v>15.34</v>
      </c>
      <c r="H49" s="27"/>
    </row>
    <row r="50" spans="1:8">
      <c r="A50" s="12"/>
      <c r="B50" s="20" t="s">
        <v>690</v>
      </c>
      <c r="C50" s="21"/>
      <c r="D50" s="73" t="s">
        <v>295</v>
      </c>
      <c r="E50" s="59"/>
      <c r="F50" s="32"/>
      <c r="G50" s="73" t="s">
        <v>295</v>
      </c>
      <c r="H50" s="21"/>
    </row>
    <row r="51" spans="1:8" ht="15.75" thickBot="1">
      <c r="A51" s="12"/>
      <c r="B51" s="26" t="s">
        <v>678</v>
      </c>
      <c r="C51" s="27"/>
      <c r="D51" s="78" t="s">
        <v>295</v>
      </c>
      <c r="E51" s="60"/>
      <c r="F51" s="75"/>
      <c r="G51" s="77" t="s">
        <v>295</v>
      </c>
      <c r="H51" s="27"/>
    </row>
    <row r="52" spans="1:8" ht="15.75" thickBot="1">
      <c r="A52" s="12"/>
      <c r="B52" s="20" t="s">
        <v>691</v>
      </c>
      <c r="C52" s="21"/>
      <c r="D52" s="44">
        <v>325750</v>
      </c>
      <c r="E52" s="59"/>
      <c r="F52" s="32" t="s">
        <v>264</v>
      </c>
      <c r="G52" s="73">
        <v>11.6</v>
      </c>
      <c r="H52" s="21"/>
    </row>
    <row r="53" spans="1:8" ht="16.5" thickTop="1" thickBot="1">
      <c r="A53" s="12"/>
      <c r="B53" s="26" t="s">
        <v>692</v>
      </c>
      <c r="C53" s="27"/>
      <c r="D53" s="179">
        <v>113000</v>
      </c>
      <c r="E53" s="60"/>
      <c r="F53" s="75" t="s">
        <v>264</v>
      </c>
      <c r="G53" s="77">
        <v>11.07</v>
      </c>
      <c r="H53" s="27"/>
    </row>
    <row r="54" spans="1:8" ht="15.75" thickTop="1">
      <c r="A54" s="12"/>
      <c r="B54" s="65"/>
      <c r="C54" s="65"/>
      <c r="D54" s="65"/>
      <c r="E54" s="65"/>
      <c r="F54" s="65"/>
      <c r="G54" s="65"/>
      <c r="H54" s="65"/>
    </row>
    <row r="55" spans="1:8">
      <c r="A55" s="12"/>
      <c r="B55" s="4"/>
    </row>
    <row r="56" spans="1:8">
      <c r="A56" s="12"/>
      <c r="B56" s="65"/>
      <c r="C56" s="65"/>
      <c r="D56" s="65"/>
      <c r="E56" s="65"/>
      <c r="F56" s="65"/>
      <c r="G56" s="65"/>
      <c r="H56" s="65"/>
    </row>
    <row r="57" spans="1:8">
      <c r="A57" s="12"/>
      <c r="B57" s="65"/>
      <c r="C57" s="65"/>
      <c r="D57" s="65"/>
      <c r="E57" s="65"/>
      <c r="F57" s="65"/>
      <c r="G57" s="65"/>
      <c r="H57" s="65"/>
    </row>
    <row r="58" spans="1:8" ht="15.75" thickBot="1">
      <c r="A58" s="12"/>
      <c r="B58" s="19"/>
      <c r="C58" s="19"/>
      <c r="D58" s="62" t="s">
        <v>680</v>
      </c>
      <c r="E58" s="62"/>
      <c r="F58" s="62"/>
      <c r="G58" s="62"/>
      <c r="H58" s="19"/>
    </row>
    <row r="59" spans="1:8">
      <c r="A59" s="12"/>
      <c r="B59" s="19"/>
      <c r="C59" s="19"/>
      <c r="D59" s="58"/>
      <c r="E59" s="58"/>
      <c r="F59" s="94" t="s">
        <v>671</v>
      </c>
      <c r="G59" s="94"/>
      <c r="H59" s="19"/>
    </row>
    <row r="60" spans="1:8">
      <c r="A60" s="12"/>
      <c r="B60" s="19"/>
      <c r="C60" s="19"/>
      <c r="D60" s="19" t="s">
        <v>431</v>
      </c>
      <c r="E60" s="19"/>
      <c r="F60" s="108" t="s">
        <v>687</v>
      </c>
      <c r="G60" s="108"/>
      <c r="H60" s="19"/>
    </row>
    <row r="61" spans="1:8" ht="15.75" thickBot="1">
      <c r="A61" s="12"/>
      <c r="B61" s="19"/>
      <c r="C61" s="19"/>
      <c r="D61" s="57" t="s">
        <v>693</v>
      </c>
      <c r="E61" s="19"/>
      <c r="F61" s="62" t="s">
        <v>688</v>
      </c>
      <c r="G61" s="62"/>
      <c r="H61" s="19"/>
    </row>
    <row r="62" spans="1:8">
      <c r="A62" s="12"/>
      <c r="B62" s="19"/>
      <c r="C62" s="19"/>
      <c r="D62" s="58"/>
      <c r="E62" s="19"/>
      <c r="F62" s="58"/>
      <c r="G62" s="58"/>
      <c r="H62" s="19"/>
    </row>
    <row r="63" spans="1:8" ht="26.25">
      <c r="A63" s="12"/>
      <c r="B63" s="20" t="s">
        <v>689</v>
      </c>
      <c r="C63" s="21"/>
      <c r="D63" s="34">
        <v>277750</v>
      </c>
      <c r="E63" s="21"/>
      <c r="F63" s="20" t="s">
        <v>264</v>
      </c>
      <c r="G63" s="72">
        <v>11.05</v>
      </c>
      <c r="H63" s="21"/>
    </row>
    <row r="64" spans="1:8">
      <c r="A64" s="12"/>
      <c r="B64" s="26" t="s">
        <v>676</v>
      </c>
      <c r="C64" s="27"/>
      <c r="D64" s="95">
        <v>9500</v>
      </c>
      <c r="E64" s="27"/>
      <c r="F64" s="26" t="s">
        <v>264</v>
      </c>
      <c r="G64" s="96">
        <v>12.47</v>
      </c>
      <c r="H64" s="27"/>
    </row>
    <row r="65" spans="1:8">
      <c r="A65" s="12"/>
      <c r="B65" s="20" t="s">
        <v>690</v>
      </c>
      <c r="C65" s="21"/>
      <c r="D65" s="72" t="s">
        <v>295</v>
      </c>
      <c r="E65" s="21"/>
      <c r="F65" s="20"/>
      <c r="G65" s="72" t="s">
        <v>295</v>
      </c>
      <c r="H65" s="21"/>
    </row>
    <row r="66" spans="1:8" ht="15.75" thickBot="1">
      <c r="A66" s="12"/>
      <c r="B66" s="26" t="s">
        <v>678</v>
      </c>
      <c r="C66" s="27"/>
      <c r="D66" s="89" t="s">
        <v>295</v>
      </c>
      <c r="E66" s="27"/>
      <c r="F66" s="26"/>
      <c r="G66" s="96" t="s">
        <v>295</v>
      </c>
      <c r="H66" s="27"/>
    </row>
    <row r="67" spans="1:8" ht="15.75" thickBot="1">
      <c r="A67" s="12"/>
      <c r="B67" s="20" t="s">
        <v>694</v>
      </c>
      <c r="C67" s="21"/>
      <c r="D67" s="46">
        <v>287250</v>
      </c>
      <c r="E67" s="21"/>
      <c r="F67" s="20" t="s">
        <v>264</v>
      </c>
      <c r="G67" s="72">
        <v>11.1</v>
      </c>
      <c r="H67" s="21"/>
    </row>
    <row r="68" spans="1:8" ht="15.75" thickTop="1">
      <c r="A68" s="12"/>
      <c r="B68" s="26" t="s">
        <v>695</v>
      </c>
      <c r="C68" s="27"/>
      <c r="D68" s="180">
        <v>55500</v>
      </c>
      <c r="E68" s="27"/>
      <c r="F68" s="26" t="s">
        <v>264</v>
      </c>
      <c r="G68" s="96">
        <v>11.05</v>
      </c>
      <c r="H68" s="27"/>
    </row>
    <row r="69" spans="1:8">
      <c r="A69" s="12"/>
      <c r="B69" s="67"/>
      <c r="C69" s="67"/>
      <c r="D69" s="67"/>
      <c r="E69" s="67"/>
      <c r="F69" s="67"/>
      <c r="G69" s="67"/>
      <c r="H69" s="67"/>
    </row>
    <row r="70" spans="1:8" ht="102" customHeight="1">
      <c r="A70" s="12"/>
      <c r="B70" s="67" t="s">
        <v>696</v>
      </c>
      <c r="C70" s="67"/>
      <c r="D70" s="67"/>
      <c r="E70" s="67"/>
      <c r="F70" s="67"/>
      <c r="G70" s="67"/>
      <c r="H70" s="67"/>
    </row>
    <row r="71" spans="1:8">
      <c r="A71" s="12"/>
      <c r="B71" s="67"/>
      <c r="C71" s="67"/>
      <c r="D71" s="67"/>
      <c r="E71" s="67"/>
      <c r="F71" s="67"/>
      <c r="G71" s="67"/>
      <c r="H71" s="67"/>
    </row>
    <row r="72" spans="1:8" ht="51" customHeight="1">
      <c r="A72" s="12"/>
      <c r="B72" s="67" t="s">
        <v>697</v>
      </c>
      <c r="C72" s="67"/>
      <c r="D72" s="67"/>
      <c r="E72" s="67"/>
      <c r="F72" s="67"/>
      <c r="G72" s="67"/>
      <c r="H72" s="67"/>
    </row>
    <row r="73" spans="1:8">
      <c r="A73" s="12"/>
      <c r="B73" s="4"/>
    </row>
  </sheetData>
  <mergeCells count="45">
    <mergeCell ref="B57:H57"/>
    <mergeCell ref="B69:H69"/>
    <mergeCell ref="B70:H70"/>
    <mergeCell ref="B71:H71"/>
    <mergeCell ref="B72:H72"/>
    <mergeCell ref="B39:H39"/>
    <mergeCell ref="B40:H40"/>
    <mergeCell ref="B41:H41"/>
    <mergeCell ref="B42:H42"/>
    <mergeCell ref="B54:H54"/>
    <mergeCell ref="B56:H56"/>
    <mergeCell ref="B6:H6"/>
    <mergeCell ref="B7:H7"/>
    <mergeCell ref="B8:H8"/>
    <mergeCell ref="B9:H9"/>
    <mergeCell ref="B10:H10"/>
    <mergeCell ref="B11:H11"/>
    <mergeCell ref="D58:G58"/>
    <mergeCell ref="F59:G59"/>
    <mergeCell ref="F60:G60"/>
    <mergeCell ref="F61:G61"/>
    <mergeCell ref="A1:A2"/>
    <mergeCell ref="B1:H1"/>
    <mergeCell ref="B2:H2"/>
    <mergeCell ref="B3:H3"/>
    <mergeCell ref="A4:A73"/>
    <mergeCell ref="B4:H4"/>
    <mergeCell ref="F27:G27"/>
    <mergeCell ref="F28:G28"/>
    <mergeCell ref="D43:G43"/>
    <mergeCell ref="F44:G44"/>
    <mergeCell ref="F45:G45"/>
    <mergeCell ref="F46:G46"/>
    <mergeCell ref="B35:H35"/>
    <mergeCell ref="B36:H36"/>
    <mergeCell ref="B37:H37"/>
    <mergeCell ref="B38:H38"/>
    <mergeCell ref="D12:G12"/>
    <mergeCell ref="F13:G13"/>
    <mergeCell ref="F14:G14"/>
    <mergeCell ref="F15:G15"/>
    <mergeCell ref="D25:G25"/>
    <mergeCell ref="F26:G26"/>
    <mergeCell ref="B23:H23"/>
    <mergeCell ref="B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1" width="36.5703125" bestFit="1" customWidth="1"/>
    <col min="2" max="2" width="36.5703125" customWidth="1"/>
    <col min="3" max="4" width="36.5703125" bestFit="1" customWidth="1"/>
    <col min="5" max="5" width="16.5703125" customWidth="1"/>
    <col min="6" max="6" width="12.85546875" customWidth="1"/>
    <col min="7" max="7" width="26.140625" customWidth="1"/>
    <col min="8" max="8" width="9.28515625" customWidth="1"/>
    <col min="9" max="9" width="30.28515625" customWidth="1"/>
    <col min="10" max="10" width="2.7109375" customWidth="1"/>
    <col min="11" max="12" width="20.7109375" customWidth="1"/>
    <col min="13" max="13" width="2.7109375" customWidth="1"/>
    <col min="14" max="14" width="10.42578125" customWidth="1"/>
    <col min="15" max="15" width="2.5703125" customWidth="1"/>
  </cols>
  <sheetData>
    <row r="1" spans="1:15" ht="15" customHeight="1">
      <c r="A1" s="9" t="s">
        <v>69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99</v>
      </c>
      <c r="B3" s="63" t="s">
        <v>7</v>
      </c>
      <c r="C3" s="63"/>
      <c r="D3" s="63"/>
      <c r="E3" s="63"/>
      <c r="F3" s="63"/>
      <c r="G3" s="63"/>
      <c r="H3" s="63"/>
      <c r="I3" s="63"/>
      <c r="J3" s="63"/>
      <c r="K3" s="63"/>
      <c r="L3" s="63"/>
      <c r="M3" s="63"/>
      <c r="N3" s="63"/>
      <c r="O3" s="63"/>
    </row>
    <row r="4" spans="1:15" ht="15" customHeight="1">
      <c r="A4" s="12" t="s">
        <v>700</v>
      </c>
      <c r="B4" s="63" t="s">
        <v>7</v>
      </c>
      <c r="C4" s="63"/>
      <c r="D4" s="63"/>
      <c r="E4" s="63"/>
      <c r="F4" s="63"/>
      <c r="G4" s="63"/>
      <c r="H4" s="63"/>
      <c r="I4" s="63"/>
      <c r="J4" s="63"/>
      <c r="K4" s="63"/>
      <c r="L4" s="63"/>
      <c r="M4" s="63"/>
      <c r="N4" s="63"/>
      <c r="O4" s="63"/>
    </row>
    <row r="5" spans="1:15" ht="25.5">
      <c r="A5" s="12"/>
      <c r="B5" s="13"/>
      <c r="C5" s="70">
        <v>14</v>
      </c>
      <c r="D5" s="142" t="s">
        <v>698</v>
      </c>
    </row>
    <row r="6" spans="1:15">
      <c r="A6" s="12"/>
      <c r="B6" s="67"/>
      <c r="C6" s="67"/>
      <c r="D6" s="67"/>
      <c r="E6" s="67"/>
      <c r="F6" s="67"/>
      <c r="G6" s="67"/>
      <c r="H6" s="67"/>
      <c r="I6" s="67"/>
      <c r="J6" s="67"/>
      <c r="K6" s="67"/>
      <c r="L6" s="67"/>
      <c r="M6" s="67"/>
      <c r="N6" s="67"/>
      <c r="O6" s="67"/>
    </row>
    <row r="7" spans="1:15" ht="38.25" customHeight="1">
      <c r="A7" s="12"/>
      <c r="B7" s="67" t="s">
        <v>701</v>
      </c>
      <c r="C7" s="67"/>
      <c r="D7" s="67"/>
      <c r="E7" s="67"/>
      <c r="F7" s="67"/>
      <c r="G7" s="67"/>
      <c r="H7" s="67"/>
      <c r="I7" s="67"/>
      <c r="J7" s="67"/>
      <c r="K7" s="67"/>
      <c r="L7" s="67"/>
      <c r="M7" s="67"/>
      <c r="N7" s="67"/>
      <c r="O7" s="67"/>
    </row>
    <row r="8" spans="1:15">
      <c r="A8" s="12"/>
      <c r="B8" s="67"/>
      <c r="C8" s="67"/>
      <c r="D8" s="67"/>
      <c r="E8" s="67"/>
      <c r="F8" s="67"/>
      <c r="G8" s="67"/>
      <c r="H8" s="67"/>
      <c r="I8" s="67"/>
      <c r="J8" s="67"/>
      <c r="K8" s="67"/>
      <c r="L8" s="67"/>
      <c r="M8" s="67"/>
      <c r="N8" s="67"/>
      <c r="O8" s="67"/>
    </row>
    <row r="9" spans="1:15" ht="25.5" customHeight="1">
      <c r="A9" s="12"/>
      <c r="B9" s="67" t="s">
        <v>702</v>
      </c>
      <c r="C9" s="67"/>
      <c r="D9" s="67"/>
      <c r="E9" s="67"/>
      <c r="F9" s="67"/>
      <c r="G9" s="67"/>
      <c r="H9" s="67"/>
      <c r="I9" s="67"/>
      <c r="J9" s="67"/>
      <c r="K9" s="67"/>
      <c r="L9" s="67"/>
      <c r="M9" s="67"/>
      <c r="N9" s="67"/>
      <c r="O9" s="67"/>
    </row>
    <row r="10" spans="1:15">
      <c r="A10" s="12"/>
      <c r="B10" s="65"/>
      <c r="C10" s="65"/>
      <c r="D10" s="65"/>
      <c r="E10" s="65"/>
      <c r="F10" s="65"/>
      <c r="G10" s="65"/>
      <c r="H10" s="65"/>
      <c r="I10" s="65"/>
      <c r="J10" s="65"/>
      <c r="K10" s="65"/>
      <c r="L10" s="65"/>
      <c r="M10" s="65"/>
      <c r="N10" s="65"/>
      <c r="O10" s="65"/>
    </row>
    <row r="11" spans="1:15" ht="51">
      <c r="A11" s="12"/>
      <c r="B11" s="182" t="s">
        <v>703</v>
      </c>
      <c r="C11" s="183" t="s">
        <v>704</v>
      </c>
    </row>
    <row r="12" spans="1:15">
      <c r="A12" s="12"/>
      <c r="B12" s="182"/>
      <c r="C12" s="184"/>
    </row>
    <row r="13" spans="1:15" ht="51">
      <c r="A13" s="12"/>
      <c r="B13" s="182" t="s">
        <v>705</v>
      </c>
      <c r="C13" s="183" t="s">
        <v>706</v>
      </c>
    </row>
    <row r="14" spans="1:15">
      <c r="A14" s="12"/>
      <c r="B14" s="185"/>
      <c r="C14" s="184"/>
    </row>
    <row r="15" spans="1:15" ht="63.75">
      <c r="A15" s="12"/>
      <c r="B15" s="182" t="s">
        <v>707</v>
      </c>
      <c r="C15" s="183" t="s">
        <v>708</v>
      </c>
    </row>
    <row r="16" spans="1:15">
      <c r="A16" s="12"/>
      <c r="B16" s="67" t="s">
        <v>709</v>
      </c>
      <c r="C16" s="67"/>
      <c r="D16" s="67"/>
      <c r="E16" s="67"/>
      <c r="F16" s="67"/>
      <c r="G16" s="67"/>
      <c r="H16" s="67"/>
      <c r="I16" s="67"/>
      <c r="J16" s="67"/>
      <c r="K16" s="67"/>
      <c r="L16" s="67"/>
      <c r="M16" s="67"/>
      <c r="N16" s="67"/>
      <c r="O16" s="67"/>
    </row>
    <row r="17" spans="1:15">
      <c r="A17" s="12"/>
      <c r="B17" s="4"/>
    </row>
    <row r="18" spans="1:15">
      <c r="A18" s="12"/>
      <c r="B18" s="65"/>
      <c r="C18" s="65"/>
      <c r="D18" s="65"/>
      <c r="E18" s="65"/>
      <c r="F18" s="65"/>
      <c r="G18" s="65"/>
      <c r="H18" s="65"/>
      <c r="I18" s="65"/>
      <c r="J18" s="65"/>
      <c r="K18" s="65"/>
      <c r="L18" s="65"/>
      <c r="M18" s="65"/>
      <c r="N18" s="65"/>
      <c r="O18" s="65"/>
    </row>
    <row r="19" spans="1:15">
      <c r="A19" s="12"/>
      <c r="B19" s="67" t="s">
        <v>710</v>
      </c>
      <c r="C19" s="67"/>
      <c r="D19" s="67"/>
      <c r="E19" s="67"/>
      <c r="F19" s="67"/>
      <c r="G19" s="67"/>
      <c r="H19" s="67"/>
      <c r="I19" s="67"/>
      <c r="J19" s="67"/>
      <c r="K19" s="67"/>
      <c r="L19" s="67"/>
      <c r="M19" s="67"/>
      <c r="N19" s="67"/>
      <c r="O19" s="67"/>
    </row>
    <row r="20" spans="1:15">
      <c r="A20" s="12"/>
      <c r="B20" s="67"/>
      <c r="C20" s="67"/>
      <c r="D20" s="67"/>
      <c r="E20" s="67"/>
      <c r="F20" s="67"/>
      <c r="G20" s="67"/>
      <c r="H20" s="67"/>
      <c r="I20" s="67"/>
      <c r="J20" s="67"/>
      <c r="K20" s="67"/>
      <c r="L20" s="67"/>
      <c r="M20" s="67"/>
      <c r="N20" s="67"/>
      <c r="O20" s="67"/>
    </row>
    <row r="21" spans="1:15">
      <c r="A21" s="12"/>
      <c r="B21" s="67" t="s">
        <v>711</v>
      </c>
      <c r="C21" s="67"/>
      <c r="D21" s="67"/>
      <c r="E21" s="67"/>
      <c r="F21" s="67"/>
      <c r="G21" s="67"/>
      <c r="H21" s="67"/>
      <c r="I21" s="67"/>
      <c r="J21" s="67"/>
      <c r="K21" s="67"/>
      <c r="L21" s="67"/>
      <c r="M21" s="67"/>
      <c r="N21" s="67"/>
      <c r="O21" s="67"/>
    </row>
    <row r="22" spans="1:15">
      <c r="A22" s="12"/>
      <c r="B22" s="67"/>
      <c r="C22" s="67"/>
      <c r="D22" s="67"/>
      <c r="E22" s="67"/>
      <c r="F22" s="67"/>
      <c r="G22" s="67"/>
      <c r="H22" s="67"/>
      <c r="I22" s="67"/>
      <c r="J22" s="67"/>
      <c r="K22" s="67"/>
      <c r="L22" s="67"/>
      <c r="M22" s="67"/>
      <c r="N22" s="67"/>
      <c r="O22" s="67"/>
    </row>
    <row r="23" spans="1:15">
      <c r="A23" s="12"/>
      <c r="B23" s="181" t="s">
        <v>712</v>
      </c>
      <c r="C23" s="181"/>
      <c r="D23" s="181"/>
      <c r="E23" s="181"/>
      <c r="F23" s="181"/>
      <c r="G23" s="181"/>
      <c r="H23" s="181"/>
      <c r="I23" s="181"/>
      <c r="J23" s="181"/>
      <c r="K23" s="181"/>
      <c r="L23" s="181"/>
      <c r="M23" s="181"/>
      <c r="N23" s="181"/>
      <c r="O23" s="181"/>
    </row>
    <row r="24" spans="1:15">
      <c r="A24" s="12"/>
      <c r="B24" s="67"/>
      <c r="C24" s="67"/>
      <c r="D24" s="67"/>
      <c r="E24" s="67"/>
      <c r="F24" s="67"/>
      <c r="G24" s="67"/>
      <c r="H24" s="67"/>
      <c r="I24" s="67"/>
      <c r="J24" s="67"/>
      <c r="K24" s="67"/>
      <c r="L24" s="67"/>
      <c r="M24" s="67"/>
      <c r="N24" s="67"/>
      <c r="O24" s="67"/>
    </row>
    <row r="25" spans="1:15" ht="25.5" customHeight="1">
      <c r="A25" s="12"/>
      <c r="B25" s="181" t="s">
        <v>713</v>
      </c>
      <c r="C25" s="181"/>
      <c r="D25" s="181"/>
      <c r="E25" s="181"/>
      <c r="F25" s="181"/>
      <c r="G25" s="181"/>
      <c r="H25" s="181"/>
      <c r="I25" s="181"/>
      <c r="J25" s="181"/>
      <c r="K25" s="181"/>
      <c r="L25" s="181"/>
      <c r="M25" s="181"/>
      <c r="N25" s="181"/>
      <c r="O25" s="181"/>
    </row>
    <row r="26" spans="1:15">
      <c r="A26" s="12"/>
      <c r="B26" s="67"/>
      <c r="C26" s="67"/>
      <c r="D26" s="67"/>
      <c r="E26" s="67"/>
      <c r="F26" s="67"/>
      <c r="G26" s="67"/>
      <c r="H26" s="67"/>
      <c r="I26" s="67"/>
      <c r="J26" s="67"/>
      <c r="K26" s="67"/>
      <c r="L26" s="67"/>
      <c r="M26" s="67"/>
      <c r="N26" s="67"/>
      <c r="O26" s="67"/>
    </row>
    <row r="27" spans="1:15" ht="25.5" customHeight="1">
      <c r="A27" s="12"/>
      <c r="B27" s="181" t="s">
        <v>714</v>
      </c>
      <c r="C27" s="181"/>
      <c r="D27" s="181"/>
      <c r="E27" s="181"/>
      <c r="F27" s="181"/>
      <c r="G27" s="181"/>
      <c r="H27" s="181"/>
      <c r="I27" s="181"/>
      <c r="J27" s="181"/>
      <c r="K27" s="181"/>
      <c r="L27" s="181"/>
      <c r="M27" s="181"/>
      <c r="N27" s="181"/>
      <c r="O27" s="181"/>
    </row>
    <row r="28" spans="1:15">
      <c r="A28" s="12"/>
      <c r="B28" s="67"/>
      <c r="C28" s="67"/>
      <c r="D28" s="67"/>
      <c r="E28" s="67"/>
      <c r="F28" s="67"/>
      <c r="G28" s="67"/>
      <c r="H28" s="67"/>
      <c r="I28" s="67"/>
      <c r="J28" s="67"/>
      <c r="K28" s="67"/>
      <c r="L28" s="67"/>
      <c r="M28" s="67"/>
      <c r="N28" s="67"/>
      <c r="O28" s="67"/>
    </row>
    <row r="29" spans="1:15" ht="51" customHeight="1">
      <c r="A29" s="12"/>
      <c r="B29" s="181" t="s">
        <v>715</v>
      </c>
      <c r="C29" s="181"/>
      <c r="D29" s="181"/>
      <c r="E29" s="181"/>
      <c r="F29" s="181"/>
      <c r="G29" s="181"/>
      <c r="H29" s="181"/>
      <c r="I29" s="181"/>
      <c r="J29" s="181"/>
      <c r="K29" s="181"/>
      <c r="L29" s="181"/>
      <c r="M29" s="181"/>
      <c r="N29" s="181"/>
      <c r="O29" s="181"/>
    </row>
    <row r="30" spans="1:15">
      <c r="A30" s="12"/>
      <c r="B30" s="67"/>
      <c r="C30" s="67"/>
      <c r="D30" s="67"/>
      <c r="E30" s="67"/>
      <c r="F30" s="67"/>
      <c r="G30" s="67"/>
      <c r="H30" s="67"/>
      <c r="I30" s="67"/>
      <c r="J30" s="67"/>
      <c r="K30" s="67"/>
      <c r="L30" s="67"/>
      <c r="M30" s="67"/>
      <c r="N30" s="67"/>
      <c r="O30" s="67"/>
    </row>
    <row r="31" spans="1:15" ht="38.25" customHeight="1">
      <c r="A31" s="12"/>
      <c r="B31" s="181" t="s">
        <v>716</v>
      </c>
      <c r="C31" s="181"/>
      <c r="D31" s="181"/>
      <c r="E31" s="181"/>
      <c r="F31" s="181"/>
      <c r="G31" s="181"/>
      <c r="H31" s="181"/>
      <c r="I31" s="181"/>
      <c r="J31" s="181"/>
      <c r="K31" s="181"/>
      <c r="L31" s="181"/>
      <c r="M31" s="181"/>
      <c r="N31" s="181"/>
      <c r="O31" s="181"/>
    </row>
    <row r="32" spans="1:15">
      <c r="A32" s="12"/>
      <c r="B32" s="67"/>
      <c r="C32" s="67"/>
      <c r="D32" s="67"/>
      <c r="E32" s="67"/>
      <c r="F32" s="67"/>
      <c r="G32" s="67"/>
      <c r="H32" s="67"/>
      <c r="I32" s="67"/>
      <c r="J32" s="67"/>
      <c r="K32" s="67"/>
      <c r="L32" s="67"/>
      <c r="M32" s="67"/>
      <c r="N32" s="67"/>
      <c r="O32" s="67"/>
    </row>
    <row r="33" spans="1:15">
      <c r="A33" s="12"/>
      <c r="B33" s="181" t="s">
        <v>717</v>
      </c>
      <c r="C33" s="181"/>
      <c r="D33" s="181"/>
      <c r="E33" s="181"/>
      <c r="F33" s="181"/>
      <c r="G33" s="181"/>
      <c r="H33" s="181"/>
      <c r="I33" s="181"/>
      <c r="J33" s="181"/>
      <c r="K33" s="181"/>
      <c r="L33" s="181"/>
      <c r="M33" s="181"/>
      <c r="N33" s="181"/>
      <c r="O33" s="181"/>
    </row>
    <row r="34" spans="1:15">
      <c r="A34" s="12"/>
      <c r="B34" s="67"/>
      <c r="C34" s="67"/>
      <c r="D34" s="67"/>
      <c r="E34" s="67"/>
      <c r="F34" s="67"/>
      <c r="G34" s="67"/>
      <c r="H34" s="67"/>
      <c r="I34" s="67"/>
      <c r="J34" s="67"/>
      <c r="K34" s="67"/>
      <c r="L34" s="67"/>
      <c r="M34" s="67"/>
      <c r="N34" s="67"/>
      <c r="O34" s="67"/>
    </row>
    <row r="35" spans="1:15">
      <c r="A35" s="12"/>
      <c r="B35" s="181" t="s">
        <v>718</v>
      </c>
      <c r="C35" s="181"/>
      <c r="D35" s="181"/>
      <c r="E35" s="181"/>
      <c r="F35" s="181"/>
      <c r="G35" s="181"/>
      <c r="H35" s="181"/>
      <c r="I35" s="181"/>
      <c r="J35" s="181"/>
      <c r="K35" s="181"/>
      <c r="L35" s="181"/>
      <c r="M35" s="181"/>
      <c r="N35" s="181"/>
      <c r="O35" s="181"/>
    </row>
    <row r="36" spans="1:15">
      <c r="A36" s="12"/>
      <c r="B36" s="67"/>
      <c r="C36" s="67"/>
      <c r="D36" s="67"/>
      <c r="E36" s="67"/>
      <c r="F36" s="67"/>
      <c r="G36" s="67"/>
      <c r="H36" s="67"/>
      <c r="I36" s="67"/>
      <c r="J36" s="67"/>
      <c r="K36" s="67"/>
      <c r="L36" s="67"/>
      <c r="M36" s="67"/>
      <c r="N36" s="67"/>
      <c r="O36" s="67"/>
    </row>
    <row r="37" spans="1:15" ht="25.5" customHeight="1">
      <c r="A37" s="12"/>
      <c r="B37" s="181" t="s">
        <v>719</v>
      </c>
      <c r="C37" s="181"/>
      <c r="D37" s="181"/>
      <c r="E37" s="181"/>
      <c r="F37" s="181"/>
      <c r="G37" s="181"/>
      <c r="H37" s="181"/>
      <c r="I37" s="181"/>
      <c r="J37" s="181"/>
      <c r="K37" s="181"/>
      <c r="L37" s="181"/>
      <c r="M37" s="181"/>
      <c r="N37" s="181"/>
      <c r="O37" s="181"/>
    </row>
    <row r="38" spans="1:15">
      <c r="A38" s="12"/>
      <c r="B38" s="67"/>
      <c r="C38" s="67"/>
      <c r="D38" s="67"/>
      <c r="E38" s="67"/>
      <c r="F38" s="67"/>
      <c r="G38" s="67"/>
      <c r="H38" s="67"/>
      <c r="I38" s="67"/>
      <c r="J38" s="67"/>
      <c r="K38" s="67"/>
      <c r="L38" s="67"/>
      <c r="M38" s="67"/>
      <c r="N38" s="67"/>
      <c r="O38" s="67"/>
    </row>
    <row r="39" spans="1:15">
      <c r="A39" s="12"/>
      <c r="B39" s="181" t="s">
        <v>720</v>
      </c>
      <c r="C39" s="181"/>
      <c r="D39" s="181"/>
      <c r="E39" s="181"/>
      <c r="F39" s="181"/>
      <c r="G39" s="181"/>
      <c r="H39" s="181"/>
      <c r="I39" s="181"/>
      <c r="J39" s="181"/>
      <c r="K39" s="181"/>
      <c r="L39" s="181"/>
      <c r="M39" s="181"/>
      <c r="N39" s="181"/>
      <c r="O39" s="181"/>
    </row>
    <row r="40" spans="1:15">
      <c r="A40" s="12"/>
      <c r="B40" s="4"/>
    </row>
    <row r="41" spans="1:15">
      <c r="A41" s="12"/>
      <c r="B41" s="65"/>
      <c r="C41" s="65"/>
      <c r="D41" s="65"/>
      <c r="E41" s="65"/>
      <c r="F41" s="65"/>
      <c r="G41" s="65"/>
      <c r="H41" s="65"/>
      <c r="I41" s="65"/>
      <c r="J41" s="65"/>
      <c r="K41" s="65"/>
      <c r="L41" s="65"/>
      <c r="M41" s="65"/>
      <c r="N41" s="65"/>
      <c r="O41" s="65"/>
    </row>
    <row r="42" spans="1:15">
      <c r="A42" s="12"/>
      <c r="B42" s="181" t="s">
        <v>721</v>
      </c>
      <c r="C42" s="181"/>
      <c r="D42" s="181"/>
      <c r="E42" s="181"/>
      <c r="F42" s="181"/>
      <c r="G42" s="181"/>
      <c r="H42" s="181"/>
      <c r="I42" s="181"/>
      <c r="J42" s="181"/>
      <c r="K42" s="181"/>
      <c r="L42" s="181"/>
      <c r="M42" s="181"/>
      <c r="N42" s="181"/>
      <c r="O42" s="181"/>
    </row>
    <row r="43" spans="1:15">
      <c r="A43" s="12"/>
      <c r="B43" s="67"/>
      <c r="C43" s="67"/>
      <c r="D43" s="67"/>
      <c r="E43" s="67"/>
      <c r="F43" s="67"/>
      <c r="G43" s="67"/>
      <c r="H43" s="67"/>
      <c r="I43" s="67"/>
      <c r="J43" s="67"/>
      <c r="K43" s="67"/>
      <c r="L43" s="67"/>
      <c r="M43" s="67"/>
      <c r="N43" s="67"/>
      <c r="O43" s="67"/>
    </row>
    <row r="44" spans="1:15">
      <c r="A44" s="12"/>
      <c r="B44" s="67" t="s">
        <v>722</v>
      </c>
      <c r="C44" s="67"/>
      <c r="D44" s="67"/>
      <c r="E44" s="67"/>
      <c r="F44" s="67"/>
      <c r="G44" s="67"/>
      <c r="H44" s="67"/>
      <c r="I44" s="67"/>
      <c r="J44" s="67"/>
      <c r="K44" s="67"/>
      <c r="L44" s="67"/>
      <c r="M44" s="67"/>
      <c r="N44" s="67"/>
      <c r="O44" s="67"/>
    </row>
    <row r="45" spans="1:15">
      <c r="A45" s="12"/>
      <c r="B45" s="67"/>
      <c r="C45" s="67"/>
      <c r="D45" s="67"/>
      <c r="E45" s="67"/>
      <c r="F45" s="67"/>
      <c r="G45" s="67"/>
      <c r="H45" s="67"/>
      <c r="I45" s="67"/>
      <c r="J45" s="67"/>
      <c r="K45" s="67"/>
      <c r="L45" s="67"/>
      <c r="M45" s="67"/>
      <c r="N45" s="67"/>
      <c r="O45" s="67"/>
    </row>
    <row r="46" spans="1:15">
      <c r="A46" s="12"/>
      <c r="B46" s="15"/>
      <c r="C46" s="15"/>
      <c r="D46" s="15"/>
      <c r="E46" s="15"/>
      <c r="F46" s="15"/>
      <c r="G46" s="53" t="s">
        <v>594</v>
      </c>
      <c r="H46" s="53"/>
      <c r="I46" s="15"/>
      <c r="J46" s="15"/>
      <c r="K46" s="15"/>
      <c r="L46" s="15"/>
      <c r="M46" s="15"/>
      <c r="N46" s="15"/>
      <c r="O46" s="15"/>
    </row>
    <row r="47" spans="1:15">
      <c r="A47" s="12"/>
      <c r="B47" s="15"/>
      <c r="C47" s="15"/>
      <c r="D47" s="15"/>
      <c r="E47" s="15"/>
      <c r="F47" s="15"/>
      <c r="G47" s="53" t="s">
        <v>723</v>
      </c>
      <c r="H47" s="53"/>
      <c r="I47" s="15"/>
      <c r="J47" s="53" t="s">
        <v>595</v>
      </c>
      <c r="K47" s="53"/>
      <c r="L47" s="15"/>
      <c r="M47" s="15"/>
      <c r="N47" s="15"/>
      <c r="O47" s="15"/>
    </row>
    <row r="48" spans="1:15">
      <c r="A48" s="12"/>
      <c r="B48" s="15"/>
      <c r="C48" s="15"/>
      <c r="D48" s="15"/>
      <c r="E48" s="15"/>
      <c r="F48" s="15"/>
      <c r="G48" s="53" t="s">
        <v>724</v>
      </c>
      <c r="H48" s="53"/>
      <c r="I48" s="15"/>
      <c r="J48" s="53" t="s">
        <v>597</v>
      </c>
      <c r="K48" s="53"/>
      <c r="L48" s="15"/>
      <c r="M48" s="53" t="s">
        <v>598</v>
      </c>
      <c r="N48" s="53"/>
      <c r="O48" s="15"/>
    </row>
    <row r="49" spans="1:15">
      <c r="A49" s="12"/>
      <c r="B49" s="15"/>
      <c r="C49" s="15"/>
      <c r="D49" s="15"/>
      <c r="E49" s="15"/>
      <c r="F49" s="15"/>
      <c r="G49" s="53" t="s">
        <v>725</v>
      </c>
      <c r="H49" s="53"/>
      <c r="I49" s="15"/>
      <c r="J49" s="53" t="s">
        <v>101</v>
      </c>
      <c r="K49" s="53"/>
      <c r="L49" s="15"/>
      <c r="M49" s="53" t="s">
        <v>597</v>
      </c>
      <c r="N49" s="53"/>
      <c r="O49" s="15"/>
    </row>
    <row r="50" spans="1:15">
      <c r="A50" s="12"/>
      <c r="B50" s="15"/>
      <c r="C50" s="15"/>
      <c r="D50" s="15"/>
      <c r="E50" s="15"/>
      <c r="F50" s="15"/>
      <c r="G50" s="53" t="s">
        <v>726</v>
      </c>
      <c r="H50" s="53"/>
      <c r="I50" s="15"/>
      <c r="J50" s="53" t="s">
        <v>601</v>
      </c>
      <c r="K50" s="53"/>
      <c r="L50" s="15"/>
      <c r="M50" s="53" t="s">
        <v>602</v>
      </c>
      <c r="N50" s="53"/>
      <c r="O50" s="15"/>
    </row>
    <row r="51" spans="1:15" ht="15.75" thickBot="1">
      <c r="A51" s="12"/>
      <c r="B51" s="16" t="s">
        <v>603</v>
      </c>
      <c r="C51" s="15"/>
      <c r="D51" s="54" t="s">
        <v>128</v>
      </c>
      <c r="E51" s="54"/>
      <c r="F51" s="15"/>
      <c r="G51" s="54" t="s">
        <v>36</v>
      </c>
      <c r="H51" s="54"/>
      <c r="I51" s="15"/>
      <c r="J51" s="54" t="s">
        <v>604</v>
      </c>
      <c r="K51" s="54"/>
      <c r="L51" s="15"/>
      <c r="M51" s="54" t="s">
        <v>604</v>
      </c>
      <c r="N51" s="54"/>
      <c r="O51" s="15"/>
    </row>
    <row r="52" spans="1:15">
      <c r="A52" s="12"/>
      <c r="B52" s="18"/>
      <c r="C52" s="15"/>
      <c r="D52" s="18"/>
      <c r="E52" s="18"/>
      <c r="F52" s="15"/>
      <c r="G52" s="18"/>
      <c r="H52" s="18"/>
      <c r="I52" s="15"/>
      <c r="J52" s="18"/>
      <c r="K52" s="18"/>
      <c r="L52" s="15"/>
      <c r="M52" s="18"/>
      <c r="N52" s="18"/>
      <c r="O52" s="15"/>
    </row>
    <row r="53" spans="1:15">
      <c r="A53" s="12"/>
      <c r="B53" s="20" t="s">
        <v>727</v>
      </c>
      <c r="C53" s="21"/>
      <c r="D53" s="32" t="s">
        <v>264</v>
      </c>
      <c r="E53" s="33">
        <v>11537</v>
      </c>
      <c r="F53" s="21"/>
      <c r="G53" s="32" t="s">
        <v>264</v>
      </c>
      <c r="H53" s="73" t="s">
        <v>295</v>
      </c>
      <c r="I53" s="21"/>
      <c r="J53" s="32" t="s">
        <v>264</v>
      </c>
      <c r="K53" s="33">
        <v>11537</v>
      </c>
      <c r="L53" s="21"/>
      <c r="M53" s="32" t="s">
        <v>264</v>
      </c>
      <c r="N53" s="73" t="s">
        <v>295</v>
      </c>
      <c r="O53" s="21"/>
    </row>
    <row r="54" spans="1:15">
      <c r="A54" s="12"/>
      <c r="B54" s="26" t="s">
        <v>728</v>
      </c>
      <c r="C54" s="27"/>
      <c r="D54" s="75"/>
      <c r="E54" s="76">
        <v>7790</v>
      </c>
      <c r="F54" s="27"/>
      <c r="G54" s="75"/>
      <c r="H54" s="77" t="s">
        <v>295</v>
      </c>
      <c r="I54" s="27"/>
      <c r="J54" s="75"/>
      <c r="K54" s="76">
        <v>7790</v>
      </c>
      <c r="L54" s="27"/>
      <c r="M54" s="75"/>
      <c r="N54" s="77" t="s">
        <v>295</v>
      </c>
      <c r="O54" s="27"/>
    </row>
    <row r="55" spans="1:15">
      <c r="A55" s="12"/>
      <c r="B55" s="20" t="s">
        <v>729</v>
      </c>
      <c r="C55" s="21"/>
      <c r="D55" s="32"/>
      <c r="E55" s="33">
        <v>1189</v>
      </c>
      <c r="F55" s="21"/>
      <c r="G55" s="32"/>
      <c r="H55" s="73" t="s">
        <v>295</v>
      </c>
      <c r="I55" s="21"/>
      <c r="J55" s="32"/>
      <c r="K55" s="33">
        <v>1189</v>
      </c>
      <c r="L55" s="21"/>
      <c r="M55" s="32"/>
      <c r="N55" s="73" t="s">
        <v>295</v>
      </c>
      <c r="O55" s="21"/>
    </row>
    <row r="56" spans="1:15">
      <c r="A56" s="12"/>
      <c r="B56" s="26" t="s">
        <v>730</v>
      </c>
      <c r="C56" s="27"/>
      <c r="D56" s="75"/>
      <c r="E56" s="76">
        <v>3277</v>
      </c>
      <c r="F56" s="27"/>
      <c r="G56" s="75"/>
      <c r="H56" s="77" t="s">
        <v>295</v>
      </c>
      <c r="I56" s="27"/>
      <c r="J56" s="75"/>
      <c r="K56" s="76">
        <v>3277</v>
      </c>
      <c r="L56" s="27"/>
      <c r="M56" s="75"/>
      <c r="N56" s="77" t="s">
        <v>295</v>
      </c>
      <c r="O56" s="27"/>
    </row>
    <row r="57" spans="1:15" ht="15.75" thickBot="1">
      <c r="A57" s="12"/>
      <c r="B57" s="20" t="s">
        <v>731</v>
      </c>
      <c r="C57" s="21"/>
      <c r="D57" s="84"/>
      <c r="E57" s="85">
        <v>2228</v>
      </c>
      <c r="F57" s="21"/>
      <c r="G57" s="84"/>
      <c r="H57" s="86" t="s">
        <v>295</v>
      </c>
      <c r="I57" s="21"/>
      <c r="J57" s="84"/>
      <c r="K57" s="85">
        <v>2228</v>
      </c>
      <c r="L57" s="21"/>
      <c r="M57" s="84"/>
      <c r="N57" s="86" t="s">
        <v>295</v>
      </c>
      <c r="O57" s="21"/>
    </row>
    <row r="58" spans="1:15" ht="15.75" thickBot="1">
      <c r="A58" s="12"/>
      <c r="B58" s="26" t="s">
        <v>128</v>
      </c>
      <c r="C58" s="27"/>
      <c r="D58" s="121" t="s">
        <v>264</v>
      </c>
      <c r="E58" s="122">
        <v>26021</v>
      </c>
      <c r="F58" s="27"/>
      <c r="G58" s="121" t="s">
        <v>264</v>
      </c>
      <c r="H58" s="132" t="s">
        <v>295</v>
      </c>
      <c r="I58" s="27"/>
      <c r="J58" s="121" t="s">
        <v>264</v>
      </c>
      <c r="K58" s="122">
        <v>26021</v>
      </c>
      <c r="L58" s="27"/>
      <c r="M58" s="121" t="s">
        <v>264</v>
      </c>
      <c r="N58" s="132" t="s">
        <v>295</v>
      </c>
      <c r="O58" s="27"/>
    </row>
    <row r="59" spans="1:15" ht="15.75" thickTop="1">
      <c r="A59" s="12"/>
      <c r="B59" s="67" t="s">
        <v>732</v>
      </c>
      <c r="C59" s="67"/>
      <c r="D59" s="67"/>
      <c r="E59" s="67"/>
      <c r="F59" s="67"/>
      <c r="G59" s="67"/>
      <c r="H59" s="67"/>
      <c r="I59" s="67"/>
      <c r="J59" s="67"/>
      <c r="K59" s="67"/>
      <c r="L59" s="67"/>
      <c r="M59" s="67"/>
      <c r="N59" s="67"/>
      <c r="O59" s="67"/>
    </row>
    <row r="60" spans="1:15">
      <c r="A60" s="12"/>
      <c r="B60" s="67" t="s">
        <v>733</v>
      </c>
      <c r="C60" s="67"/>
      <c r="D60" s="67"/>
      <c r="E60" s="67"/>
      <c r="F60" s="67"/>
      <c r="G60" s="67"/>
      <c r="H60" s="67"/>
      <c r="I60" s="67"/>
      <c r="J60" s="67"/>
      <c r="K60" s="67"/>
      <c r="L60" s="67"/>
      <c r="M60" s="67"/>
      <c r="N60" s="67"/>
      <c r="O60" s="67"/>
    </row>
    <row r="61" spans="1:15">
      <c r="A61" s="12"/>
      <c r="B61" s="67"/>
      <c r="C61" s="67"/>
      <c r="D61" s="67"/>
      <c r="E61" s="67"/>
      <c r="F61" s="67"/>
      <c r="G61" s="67"/>
      <c r="H61" s="67"/>
      <c r="I61" s="67"/>
      <c r="J61" s="67"/>
      <c r="K61" s="67"/>
      <c r="L61" s="67"/>
      <c r="M61" s="67"/>
      <c r="N61" s="67"/>
      <c r="O61" s="67"/>
    </row>
    <row r="62" spans="1:15">
      <c r="A62" s="12"/>
      <c r="B62" s="53" t="s">
        <v>603</v>
      </c>
      <c r="C62" s="53"/>
      <c r="D62" s="53" t="s">
        <v>128</v>
      </c>
      <c r="E62" s="53"/>
      <c r="F62" s="53"/>
      <c r="G62" s="53" t="s">
        <v>594</v>
      </c>
      <c r="H62" s="53"/>
      <c r="I62" s="53"/>
      <c r="J62" s="53" t="s">
        <v>595</v>
      </c>
      <c r="K62" s="53"/>
      <c r="L62" s="53"/>
      <c r="M62" s="53" t="s">
        <v>598</v>
      </c>
      <c r="N62" s="53"/>
      <c r="O62" s="53"/>
    </row>
    <row r="63" spans="1:15">
      <c r="A63" s="12"/>
      <c r="B63" s="53"/>
      <c r="C63" s="53"/>
      <c r="D63" s="53"/>
      <c r="E63" s="53"/>
      <c r="F63" s="53"/>
      <c r="G63" s="53" t="s">
        <v>734</v>
      </c>
      <c r="H63" s="53"/>
      <c r="I63" s="53"/>
      <c r="J63" s="53" t="s">
        <v>597</v>
      </c>
      <c r="K63" s="53"/>
      <c r="L63" s="53"/>
      <c r="M63" s="53" t="s">
        <v>597</v>
      </c>
      <c r="N63" s="53"/>
      <c r="O63" s="53"/>
    </row>
    <row r="64" spans="1:15">
      <c r="A64" s="12"/>
      <c r="B64" s="53"/>
      <c r="C64" s="53"/>
      <c r="D64" s="53"/>
      <c r="E64" s="53"/>
      <c r="F64" s="53"/>
      <c r="G64" s="53" t="s">
        <v>735</v>
      </c>
      <c r="H64" s="53"/>
      <c r="I64" s="53"/>
      <c r="J64" s="53" t="s">
        <v>101</v>
      </c>
      <c r="K64" s="53"/>
      <c r="L64" s="53"/>
      <c r="M64" s="53" t="s">
        <v>602</v>
      </c>
      <c r="N64" s="53"/>
      <c r="O64" s="53"/>
    </row>
    <row r="65" spans="1:15">
      <c r="A65" s="12"/>
      <c r="B65" s="53"/>
      <c r="C65" s="53"/>
      <c r="D65" s="53"/>
      <c r="E65" s="53"/>
      <c r="F65" s="53"/>
      <c r="G65" s="53" t="s">
        <v>736</v>
      </c>
      <c r="H65" s="53"/>
      <c r="I65" s="53"/>
      <c r="J65" s="53" t="s">
        <v>601</v>
      </c>
      <c r="K65" s="53"/>
      <c r="L65" s="53"/>
      <c r="M65" s="53" t="s">
        <v>604</v>
      </c>
      <c r="N65" s="53"/>
      <c r="O65" s="53"/>
    </row>
    <row r="66" spans="1:15" ht="15.75" thickBot="1">
      <c r="A66" s="12"/>
      <c r="B66" s="54"/>
      <c r="C66" s="53"/>
      <c r="D66" s="54"/>
      <c r="E66" s="54"/>
      <c r="F66" s="53"/>
      <c r="G66" s="186"/>
      <c r="H66" s="186"/>
      <c r="I66" s="53"/>
      <c r="J66" s="54" t="s">
        <v>604</v>
      </c>
      <c r="K66" s="54"/>
      <c r="L66" s="53"/>
      <c r="M66" s="186"/>
      <c r="N66" s="186"/>
      <c r="O66" s="53"/>
    </row>
    <row r="67" spans="1:15">
      <c r="A67" s="12"/>
      <c r="B67" s="18"/>
      <c r="C67" s="15"/>
      <c r="D67" s="18"/>
      <c r="E67" s="18"/>
      <c r="F67" s="15"/>
      <c r="G67" s="18"/>
      <c r="H67" s="18"/>
      <c r="I67" s="15"/>
      <c r="J67" s="18"/>
      <c r="K67" s="18"/>
      <c r="L67" s="15"/>
      <c r="M67" s="18"/>
      <c r="N67" s="18"/>
      <c r="O67" s="15"/>
    </row>
    <row r="68" spans="1:15">
      <c r="A68" s="12"/>
      <c r="B68" s="20" t="s">
        <v>737</v>
      </c>
      <c r="C68" s="21"/>
      <c r="D68" s="32" t="s">
        <v>264</v>
      </c>
      <c r="E68" s="33">
        <v>5008</v>
      </c>
      <c r="F68" s="21"/>
      <c r="G68" s="32" t="s">
        <v>264</v>
      </c>
      <c r="H68" s="73" t="s">
        <v>295</v>
      </c>
      <c r="I68" s="59"/>
      <c r="J68" s="20" t="s">
        <v>264</v>
      </c>
      <c r="K68" s="72" t="s">
        <v>295</v>
      </c>
      <c r="L68" s="59"/>
      <c r="M68" s="32" t="s">
        <v>264</v>
      </c>
      <c r="N68" s="33">
        <v>5008</v>
      </c>
      <c r="O68" s="21"/>
    </row>
    <row r="69" spans="1:15" ht="15.75" thickBot="1">
      <c r="A69" s="12"/>
      <c r="B69" s="26" t="s">
        <v>738</v>
      </c>
      <c r="C69" s="27"/>
      <c r="D69" s="35"/>
      <c r="E69" s="78">
        <v>978</v>
      </c>
      <c r="F69" s="27"/>
      <c r="G69" s="35"/>
      <c r="H69" s="78" t="s">
        <v>295</v>
      </c>
      <c r="I69" s="60"/>
      <c r="J69" s="37"/>
      <c r="K69" s="89" t="s">
        <v>295</v>
      </c>
      <c r="L69" s="60"/>
      <c r="M69" s="35"/>
      <c r="N69" s="78">
        <v>978</v>
      </c>
      <c r="O69" s="27"/>
    </row>
    <row r="70" spans="1:15" ht="15.75" thickBot="1">
      <c r="A70" s="12"/>
      <c r="B70" s="20" t="s">
        <v>128</v>
      </c>
      <c r="C70" s="21"/>
      <c r="D70" s="43" t="s">
        <v>264</v>
      </c>
      <c r="E70" s="44">
        <v>5986</v>
      </c>
      <c r="F70" s="21"/>
      <c r="G70" s="43" t="s">
        <v>264</v>
      </c>
      <c r="H70" s="153" t="s">
        <v>295</v>
      </c>
      <c r="I70" s="59"/>
      <c r="J70" s="45" t="s">
        <v>264</v>
      </c>
      <c r="K70" s="147" t="s">
        <v>295</v>
      </c>
      <c r="L70" s="59"/>
      <c r="M70" s="43" t="s">
        <v>264</v>
      </c>
      <c r="N70" s="44">
        <v>5986</v>
      </c>
      <c r="O70" s="21" t="s">
        <v>306</v>
      </c>
    </row>
    <row r="71" spans="1:15" ht="15.75" thickTop="1">
      <c r="A71" s="12"/>
      <c r="B71" s="4"/>
    </row>
    <row r="72" spans="1:15">
      <c r="A72" s="12"/>
      <c r="B72" s="65"/>
      <c r="C72" s="65"/>
      <c r="D72" s="65"/>
      <c r="E72" s="65"/>
      <c r="F72" s="65"/>
      <c r="G72" s="65"/>
      <c r="H72" s="65"/>
      <c r="I72" s="65"/>
      <c r="J72" s="65"/>
      <c r="K72" s="65"/>
      <c r="L72" s="65"/>
      <c r="M72" s="65"/>
      <c r="N72" s="65"/>
      <c r="O72" s="65"/>
    </row>
    <row r="73" spans="1:15">
      <c r="A73" s="12"/>
      <c r="B73" s="67" t="s">
        <v>739</v>
      </c>
      <c r="C73" s="67"/>
      <c r="D73" s="67"/>
      <c r="E73" s="67"/>
      <c r="F73" s="67"/>
      <c r="G73" s="67"/>
      <c r="H73" s="67"/>
      <c r="I73" s="67"/>
      <c r="J73" s="67"/>
      <c r="K73" s="67"/>
      <c r="L73" s="67"/>
      <c r="M73" s="67"/>
      <c r="N73" s="67"/>
      <c r="O73" s="67"/>
    </row>
    <row r="74" spans="1:15">
      <c r="A74" s="12"/>
      <c r="B74" s="15"/>
      <c r="C74" s="15"/>
      <c r="D74" s="15"/>
      <c r="E74" s="15"/>
      <c r="F74" s="15"/>
      <c r="G74" s="15"/>
      <c r="H74" s="15"/>
      <c r="I74" s="15"/>
      <c r="J74" s="15"/>
      <c r="K74" s="15"/>
      <c r="L74" s="15"/>
      <c r="M74" s="15"/>
    </row>
    <row r="75" spans="1:15">
      <c r="A75" s="12"/>
      <c r="B75" s="15"/>
      <c r="C75" s="15"/>
      <c r="D75" s="15"/>
      <c r="E75" s="15" t="s">
        <v>740</v>
      </c>
      <c r="F75" s="15"/>
      <c r="G75" s="15"/>
      <c r="H75" s="15"/>
      <c r="I75" s="15"/>
      <c r="J75" s="15"/>
      <c r="K75" s="15"/>
      <c r="L75" s="15" t="s">
        <v>597</v>
      </c>
      <c r="M75" s="15"/>
    </row>
    <row r="76" spans="1:15">
      <c r="A76" s="12"/>
      <c r="B76" s="15"/>
      <c r="C76" s="15"/>
      <c r="D76" s="15"/>
      <c r="E76" s="15" t="s">
        <v>274</v>
      </c>
      <c r="F76" s="15"/>
      <c r="G76" s="15" t="s">
        <v>741</v>
      </c>
      <c r="H76" s="15"/>
      <c r="I76" s="15" t="s">
        <v>602</v>
      </c>
      <c r="J76" s="15"/>
      <c r="K76" s="15"/>
      <c r="L76" s="15" t="s">
        <v>742</v>
      </c>
      <c r="M76" s="15"/>
    </row>
    <row r="77" spans="1:15" ht="15.75" thickBot="1">
      <c r="A77" s="12"/>
      <c r="B77" s="16" t="s">
        <v>603</v>
      </c>
      <c r="C77" s="15"/>
      <c r="D77" s="15"/>
      <c r="E77" s="16">
        <v>2013</v>
      </c>
      <c r="F77" s="15"/>
      <c r="G77" s="16" t="s">
        <v>743</v>
      </c>
      <c r="H77" s="15"/>
      <c r="I77" s="16" t="s">
        <v>744</v>
      </c>
      <c r="J77" s="15"/>
      <c r="K77" s="15"/>
      <c r="L77" s="16" t="s">
        <v>745</v>
      </c>
      <c r="M77" s="15"/>
    </row>
    <row r="78" spans="1:15">
      <c r="A78" s="12"/>
      <c r="B78" s="18"/>
      <c r="C78" s="15"/>
      <c r="D78" s="15"/>
      <c r="E78" s="18"/>
      <c r="F78" s="15"/>
      <c r="G78" s="18"/>
      <c r="H78" s="15"/>
      <c r="I78" s="18"/>
      <c r="J78" s="15"/>
      <c r="K78" s="15"/>
      <c r="L78" s="18"/>
      <c r="M78" s="15"/>
    </row>
    <row r="79" spans="1:15">
      <c r="A79" s="12"/>
      <c r="B79" s="187" t="s">
        <v>737</v>
      </c>
      <c r="C79" s="21"/>
      <c r="D79" s="32" t="s">
        <v>264</v>
      </c>
      <c r="E79" s="33">
        <v>5008</v>
      </c>
      <c r="F79" s="59"/>
      <c r="G79" s="73" t="s">
        <v>746</v>
      </c>
      <c r="H79" s="188"/>
      <c r="I79" s="73" t="s">
        <v>747</v>
      </c>
      <c r="J79" s="73"/>
      <c r="K79" s="188"/>
      <c r="L79" s="73" t="s">
        <v>748</v>
      </c>
      <c r="M79" s="20"/>
    </row>
    <row r="80" spans="1:15">
      <c r="A80" s="12"/>
      <c r="B80" s="189"/>
      <c r="C80" s="27"/>
      <c r="D80" s="75"/>
      <c r="E80" s="77"/>
      <c r="F80" s="60"/>
      <c r="G80" s="77"/>
      <c r="H80" s="190"/>
      <c r="I80" s="77"/>
      <c r="J80" s="77"/>
      <c r="K80" s="190"/>
      <c r="L80" s="77"/>
      <c r="M80" s="26"/>
    </row>
    <row r="81" spans="1:15" ht="15.75" thickBot="1">
      <c r="A81" s="12"/>
      <c r="B81" s="187" t="s">
        <v>738</v>
      </c>
      <c r="C81" s="21"/>
      <c r="D81" s="84"/>
      <c r="E81" s="86">
        <v>987</v>
      </c>
      <c r="F81" s="59"/>
      <c r="G81" s="73" t="s">
        <v>746</v>
      </c>
      <c r="H81" s="188"/>
      <c r="I81" s="73" t="s">
        <v>747</v>
      </c>
      <c r="J81" s="73"/>
      <c r="K81" s="188"/>
      <c r="L81" s="73" t="s">
        <v>749</v>
      </c>
      <c r="M81" s="20"/>
    </row>
    <row r="82" spans="1:15" ht="15.75" thickBot="1">
      <c r="A82" s="12"/>
      <c r="B82" s="26" t="s">
        <v>750</v>
      </c>
      <c r="C82" s="27"/>
      <c r="D82" s="121" t="s">
        <v>264</v>
      </c>
      <c r="E82" s="122">
        <v>5986</v>
      </c>
      <c r="F82" s="60"/>
      <c r="G82" s="77"/>
      <c r="H82" s="190"/>
      <c r="I82" s="77"/>
      <c r="J82" s="77"/>
      <c r="K82" s="190"/>
      <c r="L82" s="77"/>
      <c r="M82" s="26"/>
    </row>
    <row r="83" spans="1:15" ht="15.75" thickTop="1">
      <c r="A83" s="12"/>
      <c r="B83" s="67"/>
      <c r="C83" s="67"/>
      <c r="D83" s="67"/>
      <c r="E83" s="67"/>
      <c r="F83" s="67"/>
      <c r="G83" s="67"/>
      <c r="H83" s="67"/>
      <c r="I83" s="67"/>
      <c r="J83" s="67"/>
      <c r="K83" s="67"/>
      <c r="L83" s="67"/>
      <c r="M83" s="67"/>
      <c r="N83" s="67"/>
      <c r="O83" s="67"/>
    </row>
    <row r="84" spans="1:15" ht="63.75">
      <c r="A84" s="12"/>
      <c r="B84" s="13"/>
      <c r="C84" s="191">
        <v>-1</v>
      </c>
      <c r="D84" s="191" t="s">
        <v>751</v>
      </c>
    </row>
    <row r="85" spans="1:15">
      <c r="A85" s="12"/>
      <c r="B85" s="65"/>
      <c r="C85" s="65"/>
      <c r="D85" s="65"/>
      <c r="E85" s="65"/>
      <c r="F85" s="65"/>
      <c r="G85" s="65"/>
      <c r="H85" s="65"/>
      <c r="I85" s="65"/>
      <c r="J85" s="65"/>
      <c r="K85" s="65"/>
      <c r="L85" s="65"/>
      <c r="M85" s="65"/>
      <c r="N85" s="65"/>
      <c r="O85" s="65"/>
    </row>
    <row r="86" spans="1:15">
      <c r="A86" s="12"/>
      <c r="B86" s="67" t="s">
        <v>752</v>
      </c>
      <c r="C86" s="67"/>
      <c r="D86" s="67"/>
      <c r="E86" s="67"/>
      <c r="F86" s="67"/>
      <c r="G86" s="67"/>
      <c r="H86" s="67"/>
      <c r="I86" s="67"/>
      <c r="J86" s="67"/>
      <c r="K86" s="67"/>
      <c r="L86" s="67"/>
      <c r="M86" s="67"/>
      <c r="N86" s="67"/>
      <c r="O86" s="67"/>
    </row>
    <row r="87" spans="1:15">
      <c r="A87" s="12"/>
      <c r="B87" s="67"/>
      <c r="C87" s="67"/>
      <c r="D87" s="67"/>
      <c r="E87" s="67"/>
      <c r="F87" s="67"/>
      <c r="G87" s="67"/>
      <c r="H87" s="67"/>
      <c r="I87" s="67"/>
      <c r="J87" s="67"/>
      <c r="K87" s="67"/>
      <c r="L87" s="67"/>
      <c r="M87" s="67"/>
      <c r="N87" s="67"/>
      <c r="O87" s="67"/>
    </row>
    <row r="88" spans="1:15">
      <c r="A88" s="12"/>
      <c r="B88" s="15"/>
      <c r="C88" s="15"/>
      <c r="D88" s="15"/>
      <c r="E88" s="15"/>
      <c r="F88" s="15"/>
      <c r="G88" s="53" t="s">
        <v>594</v>
      </c>
      <c r="H88" s="53"/>
      <c r="I88" s="15"/>
      <c r="J88" s="53"/>
      <c r="K88" s="53"/>
      <c r="L88" s="15"/>
      <c r="M88" s="53"/>
      <c r="N88" s="53"/>
      <c r="O88" s="15"/>
    </row>
    <row r="89" spans="1:15">
      <c r="A89" s="12"/>
      <c r="B89" s="15"/>
      <c r="C89" s="15"/>
      <c r="D89" s="15"/>
      <c r="E89" s="15"/>
      <c r="F89" s="15"/>
      <c r="G89" s="53" t="s">
        <v>723</v>
      </c>
      <c r="H89" s="53"/>
      <c r="I89" s="15"/>
      <c r="J89" s="53" t="s">
        <v>595</v>
      </c>
      <c r="K89" s="53"/>
      <c r="L89" s="15"/>
      <c r="M89" s="53"/>
      <c r="N89" s="53"/>
      <c r="O89" s="15"/>
    </row>
    <row r="90" spans="1:15">
      <c r="A90" s="12"/>
      <c r="B90" s="15"/>
      <c r="C90" s="15"/>
      <c r="D90" s="15"/>
      <c r="E90" s="15"/>
      <c r="F90" s="15"/>
      <c r="G90" s="53" t="s">
        <v>724</v>
      </c>
      <c r="H90" s="53"/>
      <c r="I90" s="15"/>
      <c r="J90" s="53" t="s">
        <v>597</v>
      </c>
      <c r="K90" s="53"/>
      <c r="L90" s="15"/>
      <c r="M90" s="53" t="s">
        <v>598</v>
      </c>
      <c r="N90" s="53"/>
      <c r="O90" s="15"/>
    </row>
    <row r="91" spans="1:15">
      <c r="A91" s="12"/>
      <c r="B91" s="15"/>
      <c r="C91" s="15"/>
      <c r="D91" s="15"/>
      <c r="E91" s="15"/>
      <c r="F91" s="15"/>
      <c r="G91" s="53" t="s">
        <v>725</v>
      </c>
      <c r="H91" s="53"/>
      <c r="I91" s="15"/>
      <c r="J91" s="53" t="s">
        <v>101</v>
      </c>
      <c r="K91" s="53"/>
      <c r="L91" s="15"/>
      <c r="M91" s="53" t="s">
        <v>597</v>
      </c>
      <c r="N91" s="53"/>
      <c r="O91" s="15"/>
    </row>
    <row r="92" spans="1:15">
      <c r="A92" s="12"/>
      <c r="B92" s="15"/>
      <c r="C92" s="15"/>
      <c r="D92" s="15"/>
      <c r="E92" s="15"/>
      <c r="F92" s="15"/>
      <c r="G92" s="53" t="s">
        <v>726</v>
      </c>
      <c r="H92" s="53"/>
      <c r="I92" s="15"/>
      <c r="J92" s="53" t="s">
        <v>601</v>
      </c>
      <c r="K92" s="53"/>
      <c r="L92" s="15"/>
      <c r="M92" s="53" t="s">
        <v>602</v>
      </c>
      <c r="N92" s="53"/>
      <c r="O92" s="15"/>
    </row>
    <row r="93" spans="1:15" ht="15.75" thickBot="1">
      <c r="A93" s="12"/>
      <c r="B93" s="16" t="s">
        <v>603</v>
      </c>
      <c r="C93" s="15"/>
      <c r="D93" s="54" t="s">
        <v>128</v>
      </c>
      <c r="E93" s="54"/>
      <c r="F93" s="15"/>
      <c r="G93" s="54" t="s">
        <v>36</v>
      </c>
      <c r="H93" s="54"/>
      <c r="I93" s="15"/>
      <c r="J93" s="54" t="s">
        <v>604</v>
      </c>
      <c r="K93" s="54"/>
      <c r="L93" s="15"/>
      <c r="M93" s="54" t="s">
        <v>604</v>
      </c>
      <c r="N93" s="54"/>
      <c r="O93" s="15"/>
    </row>
    <row r="94" spans="1:15">
      <c r="A94" s="12"/>
      <c r="B94" s="18"/>
      <c r="C94" s="15"/>
      <c r="D94" s="18"/>
      <c r="E94" s="18"/>
      <c r="F94" s="15"/>
      <c r="G94" s="18"/>
      <c r="H94" s="18"/>
      <c r="I94" s="15"/>
      <c r="J94" s="18"/>
      <c r="K94" s="18"/>
      <c r="L94" s="15"/>
      <c r="M94" s="18"/>
      <c r="N94" s="18"/>
      <c r="O94" s="15"/>
    </row>
    <row r="95" spans="1:15">
      <c r="A95" s="12"/>
      <c r="B95" s="20" t="s">
        <v>727</v>
      </c>
      <c r="C95" s="21"/>
      <c r="D95" s="20" t="s">
        <v>264</v>
      </c>
      <c r="E95" s="34">
        <v>3997</v>
      </c>
      <c r="F95" s="21"/>
      <c r="G95" s="20" t="s">
        <v>264</v>
      </c>
      <c r="H95" s="72" t="s">
        <v>295</v>
      </c>
      <c r="I95" s="21"/>
      <c r="J95" s="20" t="s">
        <v>264</v>
      </c>
      <c r="K95" s="34">
        <v>3997</v>
      </c>
      <c r="L95" s="21"/>
      <c r="M95" s="20" t="s">
        <v>264</v>
      </c>
      <c r="N95" s="72" t="s">
        <v>295</v>
      </c>
      <c r="O95" s="21"/>
    </row>
    <row r="96" spans="1:15">
      <c r="A96" s="12"/>
      <c r="B96" s="26" t="s">
        <v>728</v>
      </c>
      <c r="C96" s="27"/>
      <c r="D96" s="26"/>
      <c r="E96" s="95">
        <v>5003</v>
      </c>
      <c r="F96" s="27"/>
      <c r="G96" s="26"/>
      <c r="H96" s="96" t="s">
        <v>295</v>
      </c>
      <c r="I96" s="27"/>
      <c r="J96" s="26"/>
      <c r="K96" s="95">
        <v>5003</v>
      </c>
      <c r="L96" s="27"/>
      <c r="M96" s="26"/>
      <c r="N96" s="96" t="s">
        <v>295</v>
      </c>
      <c r="O96" s="27"/>
    </row>
    <row r="97" spans="1:15">
      <c r="A97" s="12"/>
      <c r="B97" s="20" t="s">
        <v>729</v>
      </c>
      <c r="C97" s="21"/>
      <c r="D97" s="20"/>
      <c r="E97" s="34">
        <v>1390</v>
      </c>
      <c r="F97" s="21"/>
      <c r="G97" s="20"/>
      <c r="H97" s="72" t="s">
        <v>295</v>
      </c>
      <c r="I97" s="21"/>
      <c r="J97" s="20"/>
      <c r="K97" s="34">
        <v>1390</v>
      </c>
      <c r="L97" s="21"/>
      <c r="M97" s="20"/>
      <c r="N97" s="72" t="s">
        <v>295</v>
      </c>
      <c r="O97" s="21"/>
    </row>
    <row r="98" spans="1:15">
      <c r="A98" s="12"/>
      <c r="B98" s="26" t="s">
        <v>730</v>
      </c>
      <c r="C98" s="27"/>
      <c r="D98" s="26"/>
      <c r="E98" s="95">
        <v>2247</v>
      </c>
      <c r="F98" s="27"/>
      <c r="G98" s="26"/>
      <c r="H98" s="96" t="s">
        <v>295</v>
      </c>
      <c r="I98" s="27"/>
      <c r="J98" s="26"/>
      <c r="K98" s="95">
        <v>2247</v>
      </c>
      <c r="L98" s="27"/>
      <c r="M98" s="26"/>
      <c r="N98" s="96" t="s">
        <v>295</v>
      </c>
      <c r="O98" s="27"/>
    </row>
    <row r="99" spans="1:15" ht="15.75" thickBot="1">
      <c r="A99" s="12"/>
      <c r="B99" s="20" t="s">
        <v>731</v>
      </c>
      <c r="C99" s="21"/>
      <c r="D99" s="97"/>
      <c r="E99" s="98">
        <v>3887</v>
      </c>
      <c r="F99" s="21"/>
      <c r="G99" s="97"/>
      <c r="H99" s="99" t="s">
        <v>295</v>
      </c>
      <c r="I99" s="21"/>
      <c r="J99" s="97"/>
      <c r="K99" s="98">
        <v>3887</v>
      </c>
      <c r="L99" s="21"/>
      <c r="M99" s="97"/>
      <c r="N99" s="99" t="s">
        <v>295</v>
      </c>
      <c r="O99" s="21"/>
    </row>
    <row r="100" spans="1:15" ht="15.75" thickBot="1">
      <c r="A100" s="12"/>
      <c r="B100" s="26" t="s">
        <v>128</v>
      </c>
      <c r="C100" s="27"/>
      <c r="D100" s="123" t="s">
        <v>264</v>
      </c>
      <c r="E100" s="124">
        <v>16524</v>
      </c>
      <c r="F100" s="27"/>
      <c r="G100" s="123" t="s">
        <v>264</v>
      </c>
      <c r="H100" s="134" t="s">
        <v>295</v>
      </c>
      <c r="I100" s="27"/>
      <c r="J100" s="123" t="s">
        <v>264</v>
      </c>
      <c r="K100" s="124">
        <v>16524</v>
      </c>
      <c r="L100" s="27"/>
      <c r="M100" s="123" t="s">
        <v>264</v>
      </c>
      <c r="N100" s="134" t="s">
        <v>295</v>
      </c>
      <c r="O100" s="27" t="s">
        <v>306</v>
      </c>
    </row>
    <row r="101" spans="1:15" ht="15.75" thickTop="1">
      <c r="A101" s="12"/>
      <c r="B101" s="67"/>
      <c r="C101" s="67"/>
      <c r="D101" s="67"/>
      <c r="E101" s="67"/>
      <c r="F101" s="67"/>
      <c r="G101" s="67"/>
      <c r="H101" s="67"/>
      <c r="I101" s="67"/>
      <c r="J101" s="67"/>
      <c r="K101" s="67"/>
      <c r="L101" s="67"/>
      <c r="M101" s="67"/>
      <c r="N101" s="67"/>
      <c r="O101" s="67"/>
    </row>
    <row r="102" spans="1:15">
      <c r="A102" s="12"/>
      <c r="B102" s="67" t="s">
        <v>753</v>
      </c>
      <c r="C102" s="67"/>
      <c r="D102" s="67"/>
      <c r="E102" s="67"/>
      <c r="F102" s="67"/>
      <c r="G102" s="67"/>
      <c r="H102" s="67"/>
      <c r="I102" s="67"/>
      <c r="J102" s="67"/>
      <c r="K102" s="67"/>
      <c r="L102" s="67"/>
      <c r="M102" s="67"/>
      <c r="N102" s="67"/>
      <c r="O102" s="67"/>
    </row>
    <row r="103" spans="1:15">
      <c r="A103" s="12"/>
      <c r="B103" s="15"/>
      <c r="C103" s="15"/>
      <c r="D103" s="15"/>
      <c r="E103" s="15"/>
      <c r="F103" s="15"/>
      <c r="G103" s="15"/>
      <c r="H103" s="15"/>
      <c r="I103" s="15"/>
      <c r="J103" s="53" t="s">
        <v>595</v>
      </c>
      <c r="K103" s="53"/>
      <c r="L103" s="15"/>
      <c r="M103" s="53"/>
      <c r="N103" s="53"/>
      <c r="O103" s="15"/>
    </row>
    <row r="104" spans="1:15">
      <c r="A104" s="12"/>
      <c r="B104" s="15"/>
      <c r="C104" s="15"/>
      <c r="D104" s="53"/>
      <c r="E104" s="53"/>
      <c r="F104" s="15"/>
      <c r="G104" s="53" t="s">
        <v>594</v>
      </c>
      <c r="H104" s="53"/>
      <c r="I104" s="15"/>
      <c r="J104" s="53" t="s">
        <v>597</v>
      </c>
      <c r="K104" s="53"/>
      <c r="L104" s="15"/>
      <c r="M104" s="53" t="s">
        <v>598</v>
      </c>
      <c r="N104" s="53"/>
      <c r="O104" s="15"/>
    </row>
    <row r="105" spans="1:15">
      <c r="A105" s="12"/>
      <c r="B105" s="15"/>
      <c r="C105" s="15"/>
      <c r="D105" s="53"/>
      <c r="E105" s="53"/>
      <c r="F105" s="15"/>
      <c r="G105" s="53" t="s">
        <v>734</v>
      </c>
      <c r="H105" s="53"/>
      <c r="I105" s="15"/>
      <c r="J105" s="53" t="s">
        <v>101</v>
      </c>
      <c r="K105" s="53"/>
      <c r="L105" s="15"/>
      <c r="M105" s="53" t="s">
        <v>597</v>
      </c>
      <c r="N105" s="53"/>
      <c r="O105" s="15"/>
    </row>
    <row r="106" spans="1:15">
      <c r="A106" s="12"/>
      <c r="B106" s="15"/>
      <c r="C106" s="15"/>
      <c r="D106" s="53"/>
      <c r="E106" s="53"/>
      <c r="F106" s="15"/>
      <c r="G106" s="53" t="s">
        <v>725</v>
      </c>
      <c r="H106" s="53"/>
      <c r="I106" s="15"/>
      <c r="J106" s="53" t="s">
        <v>601</v>
      </c>
      <c r="K106" s="53"/>
      <c r="L106" s="15"/>
      <c r="M106" s="53" t="s">
        <v>602</v>
      </c>
      <c r="N106" s="53"/>
      <c r="O106" s="15"/>
    </row>
    <row r="107" spans="1:15" ht="15.75" thickBot="1">
      <c r="A107" s="12"/>
      <c r="B107" s="16" t="s">
        <v>603</v>
      </c>
      <c r="C107" s="15"/>
      <c r="D107" s="54" t="s">
        <v>128</v>
      </c>
      <c r="E107" s="54"/>
      <c r="F107" s="15"/>
      <c r="G107" s="54" t="s">
        <v>736</v>
      </c>
      <c r="H107" s="54"/>
      <c r="I107" s="15"/>
      <c r="J107" s="54" t="s">
        <v>604</v>
      </c>
      <c r="K107" s="54"/>
      <c r="L107" s="15"/>
      <c r="M107" s="54" t="s">
        <v>604</v>
      </c>
      <c r="N107" s="54"/>
      <c r="O107" s="15"/>
    </row>
    <row r="108" spans="1:15">
      <c r="A108" s="12"/>
      <c r="B108" s="166"/>
      <c r="C108" s="135"/>
      <c r="D108" s="166"/>
      <c r="E108" s="167"/>
      <c r="F108" s="135"/>
      <c r="G108" s="166"/>
      <c r="H108" s="167"/>
      <c r="I108" s="135"/>
      <c r="J108" s="166"/>
      <c r="K108" s="167"/>
      <c r="L108" s="135"/>
      <c r="M108" s="166"/>
      <c r="N108" s="167"/>
      <c r="O108" s="135"/>
    </row>
    <row r="109" spans="1:15">
      <c r="A109" s="12"/>
      <c r="B109" s="20" t="s">
        <v>737</v>
      </c>
      <c r="C109" s="21"/>
      <c r="D109" s="20" t="s">
        <v>264</v>
      </c>
      <c r="E109" s="34">
        <v>10738</v>
      </c>
      <c r="F109" s="21"/>
      <c r="G109" s="20" t="s">
        <v>264</v>
      </c>
      <c r="H109" s="72" t="s">
        <v>295</v>
      </c>
      <c r="I109" s="21"/>
      <c r="J109" s="20" t="s">
        <v>264</v>
      </c>
      <c r="K109" s="72" t="s">
        <v>295</v>
      </c>
      <c r="L109" s="21"/>
      <c r="M109" s="20" t="s">
        <v>264</v>
      </c>
      <c r="N109" s="34">
        <v>10738</v>
      </c>
      <c r="O109" s="21"/>
    </row>
    <row r="110" spans="1:15" ht="15.75" thickBot="1">
      <c r="A110" s="12"/>
      <c r="B110" s="26" t="s">
        <v>738</v>
      </c>
      <c r="C110" s="27"/>
      <c r="D110" s="37"/>
      <c r="E110" s="38">
        <v>1851</v>
      </c>
      <c r="F110" s="27"/>
      <c r="G110" s="37"/>
      <c r="H110" s="89" t="s">
        <v>295</v>
      </c>
      <c r="I110" s="27"/>
      <c r="J110" s="37"/>
      <c r="K110" s="89" t="s">
        <v>295</v>
      </c>
      <c r="L110" s="27"/>
      <c r="M110" s="37"/>
      <c r="N110" s="38">
        <v>1851</v>
      </c>
      <c r="O110" s="27"/>
    </row>
    <row r="111" spans="1:15" ht="15.75" thickBot="1">
      <c r="A111" s="12"/>
      <c r="B111" s="20" t="s">
        <v>128</v>
      </c>
      <c r="C111" s="21"/>
      <c r="D111" s="45" t="s">
        <v>264</v>
      </c>
      <c r="E111" s="46">
        <v>12589</v>
      </c>
      <c r="F111" s="21"/>
      <c r="G111" s="45" t="s">
        <v>264</v>
      </c>
      <c r="H111" s="147" t="s">
        <v>295</v>
      </c>
      <c r="I111" s="21"/>
      <c r="J111" s="45" t="s">
        <v>264</v>
      </c>
      <c r="K111" s="147" t="s">
        <v>295</v>
      </c>
      <c r="L111" s="21"/>
      <c r="M111" s="45" t="s">
        <v>264</v>
      </c>
      <c r="N111" s="46">
        <v>12589</v>
      </c>
      <c r="O111" s="21" t="s">
        <v>306</v>
      </c>
    </row>
    <row r="112" spans="1:15" ht="15.75" thickTop="1">
      <c r="A112" s="12"/>
      <c r="B112" s="4"/>
    </row>
    <row r="113" spans="1:15">
      <c r="A113" s="12"/>
      <c r="B113" s="65"/>
      <c r="C113" s="65"/>
      <c r="D113" s="65"/>
      <c r="E113" s="65"/>
      <c r="F113" s="65"/>
      <c r="G113" s="65"/>
      <c r="H113" s="65"/>
      <c r="I113" s="65"/>
      <c r="J113" s="65"/>
      <c r="K113" s="65"/>
      <c r="L113" s="65"/>
      <c r="M113" s="65"/>
      <c r="N113" s="65"/>
      <c r="O113" s="65"/>
    </row>
    <row r="114" spans="1:15">
      <c r="A114" s="12"/>
      <c r="B114" s="67" t="s">
        <v>754</v>
      </c>
      <c r="C114" s="67"/>
      <c r="D114" s="67"/>
      <c r="E114" s="67"/>
      <c r="F114" s="67"/>
      <c r="G114" s="67"/>
      <c r="H114" s="67"/>
      <c r="I114" s="67"/>
      <c r="J114" s="67"/>
      <c r="K114" s="67"/>
      <c r="L114" s="67"/>
      <c r="M114" s="67"/>
      <c r="N114" s="67"/>
      <c r="O114" s="67"/>
    </row>
    <row r="115" spans="1:15">
      <c r="A115" s="12"/>
      <c r="B115" s="65"/>
      <c r="C115" s="65"/>
      <c r="D115" s="65"/>
      <c r="E115" s="65"/>
      <c r="F115" s="65"/>
      <c r="G115" s="65"/>
      <c r="H115" s="65"/>
      <c r="I115" s="65"/>
      <c r="J115" s="65"/>
      <c r="K115" s="65"/>
      <c r="L115" s="65"/>
      <c r="M115" s="65"/>
      <c r="N115" s="65"/>
      <c r="O115" s="65"/>
    </row>
    <row r="116" spans="1:15">
      <c r="A116" s="12"/>
      <c r="B116" s="15"/>
      <c r="C116" s="15"/>
      <c r="D116" s="15"/>
      <c r="E116" s="15" t="s">
        <v>740</v>
      </c>
      <c r="F116" s="15"/>
      <c r="G116" s="15"/>
      <c r="H116" s="15"/>
      <c r="I116" s="15"/>
      <c r="J116" s="15"/>
      <c r="K116" s="15" t="s">
        <v>755</v>
      </c>
      <c r="L116" s="15"/>
    </row>
    <row r="117" spans="1:15">
      <c r="A117" s="12"/>
      <c r="B117" s="15"/>
      <c r="C117" s="15"/>
      <c r="D117" s="15"/>
      <c r="E117" s="15" t="s">
        <v>274</v>
      </c>
      <c r="F117" s="15"/>
      <c r="G117" s="15" t="s">
        <v>741</v>
      </c>
      <c r="H117" s="15"/>
      <c r="I117" s="15" t="s">
        <v>602</v>
      </c>
      <c r="J117" s="15"/>
      <c r="K117" s="15" t="s">
        <v>742</v>
      </c>
      <c r="L117" s="15"/>
    </row>
    <row r="118" spans="1:15" ht="15.75" thickBot="1">
      <c r="A118" s="12"/>
      <c r="B118" s="16" t="s">
        <v>603</v>
      </c>
      <c r="C118" s="15"/>
      <c r="D118" s="15"/>
      <c r="E118" s="16">
        <v>2012</v>
      </c>
      <c r="F118" s="15"/>
      <c r="G118" s="16" t="s">
        <v>743</v>
      </c>
      <c r="H118" s="15"/>
      <c r="I118" s="16" t="s">
        <v>744</v>
      </c>
      <c r="J118" s="15"/>
      <c r="K118" s="16" t="s">
        <v>745</v>
      </c>
      <c r="L118" s="15"/>
    </row>
    <row r="119" spans="1:15">
      <c r="A119" s="12"/>
      <c r="B119" s="18"/>
      <c r="C119" s="15"/>
      <c r="D119" s="15"/>
      <c r="E119" s="18"/>
      <c r="F119" s="15"/>
      <c r="G119" s="18"/>
      <c r="H119" s="15"/>
      <c r="I119" s="18"/>
      <c r="J119" s="15"/>
      <c r="K119" s="18"/>
      <c r="L119" s="15"/>
    </row>
    <row r="120" spans="1:15">
      <c r="A120" s="12"/>
      <c r="B120" s="20" t="s">
        <v>737</v>
      </c>
      <c r="C120" s="21"/>
      <c r="D120" s="32" t="s">
        <v>264</v>
      </c>
      <c r="E120" s="33">
        <v>10738</v>
      </c>
      <c r="F120" s="21"/>
      <c r="G120" s="73" t="s">
        <v>746</v>
      </c>
      <c r="H120" s="188"/>
      <c r="I120" s="73" t="s">
        <v>747</v>
      </c>
      <c r="J120" s="188"/>
      <c r="K120" s="73" t="s">
        <v>756</v>
      </c>
      <c r="L120" s="20"/>
    </row>
    <row r="121" spans="1:15">
      <c r="A121" s="12"/>
      <c r="B121" s="26"/>
      <c r="C121" s="27"/>
      <c r="D121" s="75"/>
      <c r="E121" s="77"/>
      <c r="F121" s="27"/>
      <c r="G121" s="77"/>
      <c r="H121" s="190"/>
      <c r="I121" s="77"/>
      <c r="J121" s="190"/>
      <c r="K121" s="77"/>
      <c r="L121" s="26"/>
    </row>
    <row r="122" spans="1:15" ht="15.75" thickBot="1">
      <c r="A122" s="12"/>
      <c r="B122" s="20" t="s">
        <v>738</v>
      </c>
      <c r="C122" s="21"/>
      <c r="D122" s="84"/>
      <c r="E122" s="85">
        <v>1851</v>
      </c>
      <c r="F122" s="21"/>
      <c r="G122" s="73" t="s">
        <v>746</v>
      </c>
      <c r="H122" s="188"/>
      <c r="I122" s="73" t="s">
        <v>747</v>
      </c>
      <c r="J122" s="188"/>
      <c r="K122" s="73" t="s">
        <v>757</v>
      </c>
      <c r="L122" s="20" t="s">
        <v>306</v>
      </c>
    </row>
    <row r="123" spans="1:15" ht="15.75" thickBot="1">
      <c r="A123" s="12"/>
      <c r="B123" s="26" t="s">
        <v>128</v>
      </c>
      <c r="C123" s="27"/>
      <c r="D123" s="121" t="s">
        <v>264</v>
      </c>
      <c r="E123" s="122">
        <v>12589</v>
      </c>
      <c r="F123" s="27"/>
      <c r="G123" s="26"/>
      <c r="H123" s="27"/>
      <c r="I123" s="26"/>
      <c r="J123" s="27"/>
      <c r="K123" s="26"/>
      <c r="L123" s="26"/>
    </row>
    <row r="124" spans="1:15" ht="15.75" thickTop="1">
      <c r="A124" s="12"/>
      <c r="B124" s="65"/>
      <c r="C124" s="65"/>
      <c r="D124" s="65"/>
      <c r="E124" s="65"/>
      <c r="F124" s="65"/>
      <c r="G124" s="65"/>
      <c r="H124" s="65"/>
      <c r="I124" s="65"/>
      <c r="J124" s="65"/>
      <c r="K124" s="65"/>
      <c r="L124" s="65"/>
      <c r="M124" s="65"/>
      <c r="N124" s="65"/>
      <c r="O124" s="65"/>
    </row>
    <row r="125" spans="1:15" ht="63.75">
      <c r="A125" s="12"/>
      <c r="B125" s="13" t="s">
        <v>758</v>
      </c>
      <c r="C125" s="13" t="s">
        <v>759</v>
      </c>
      <c r="D125" s="192" t="s">
        <v>760</v>
      </c>
    </row>
    <row r="126" spans="1:15">
      <c r="A126" s="12"/>
      <c r="B126" s="65"/>
      <c r="C126" s="65"/>
      <c r="D126" s="65"/>
      <c r="E126" s="65"/>
      <c r="F126" s="65"/>
      <c r="G126" s="65"/>
      <c r="H126" s="65"/>
      <c r="I126" s="65"/>
      <c r="J126" s="65"/>
      <c r="K126" s="65"/>
      <c r="L126" s="65"/>
      <c r="M126" s="65"/>
      <c r="N126" s="65"/>
      <c r="O126" s="65"/>
    </row>
    <row r="127" spans="1:15">
      <c r="A127" s="12"/>
      <c r="B127" s="65" t="s">
        <v>761</v>
      </c>
      <c r="C127" s="65"/>
      <c r="D127" s="65"/>
      <c r="E127" s="65"/>
      <c r="F127" s="65"/>
      <c r="G127" s="65"/>
      <c r="H127" s="65"/>
      <c r="I127" s="65"/>
      <c r="J127" s="65"/>
      <c r="K127" s="65"/>
      <c r="L127" s="65"/>
      <c r="M127" s="65"/>
      <c r="N127" s="65"/>
      <c r="O127" s="65"/>
    </row>
    <row r="128" spans="1:15">
      <c r="A128" s="12"/>
      <c r="B128" s="65"/>
      <c r="C128" s="65"/>
      <c r="D128" s="65"/>
      <c r="E128" s="65"/>
      <c r="F128" s="65"/>
      <c r="G128" s="65"/>
      <c r="H128" s="65"/>
      <c r="I128" s="65"/>
      <c r="J128" s="65"/>
      <c r="K128" s="65"/>
      <c r="L128" s="65"/>
      <c r="M128" s="65"/>
      <c r="N128" s="65"/>
      <c r="O128" s="65"/>
    </row>
    <row r="129" spans="1:15" ht="15.75" thickBot="1">
      <c r="A129" s="12"/>
      <c r="B129" s="15"/>
      <c r="C129" s="15"/>
      <c r="D129" s="62" t="s">
        <v>762</v>
      </c>
      <c r="E129" s="62"/>
      <c r="F129" s="62"/>
      <c r="G129" s="62"/>
      <c r="H129" s="62"/>
      <c r="I129" s="62"/>
      <c r="J129" s="62"/>
      <c r="K129" s="62"/>
      <c r="L129" s="62"/>
      <c r="M129" s="62"/>
      <c r="N129" s="62"/>
      <c r="O129" s="15"/>
    </row>
    <row r="130" spans="1:15">
      <c r="A130" s="12"/>
      <c r="B130" s="15"/>
      <c r="C130" s="15"/>
      <c r="D130" s="94" t="s">
        <v>763</v>
      </c>
      <c r="E130" s="94"/>
      <c r="F130" s="58"/>
      <c r="G130" s="94" t="s">
        <v>764</v>
      </c>
      <c r="H130" s="94"/>
      <c r="I130" s="58"/>
      <c r="J130" s="94" t="s">
        <v>765</v>
      </c>
      <c r="K130" s="94"/>
      <c r="L130" s="58"/>
      <c r="M130" s="94" t="s">
        <v>766</v>
      </c>
      <c r="N130" s="94"/>
      <c r="O130" s="15"/>
    </row>
    <row r="131" spans="1:15" ht="15.75" thickBot="1">
      <c r="A131" s="12"/>
      <c r="B131" s="15"/>
      <c r="C131" s="15"/>
      <c r="D131" s="62" t="s">
        <v>458</v>
      </c>
      <c r="E131" s="62"/>
      <c r="F131" s="19"/>
      <c r="G131" s="62" t="s">
        <v>312</v>
      </c>
      <c r="H131" s="62"/>
      <c r="I131" s="19"/>
      <c r="J131" s="62" t="s">
        <v>312</v>
      </c>
      <c r="K131" s="62"/>
      <c r="L131" s="19"/>
      <c r="M131" s="62" t="s">
        <v>312</v>
      </c>
      <c r="N131" s="62"/>
      <c r="O131" s="15"/>
    </row>
    <row r="132" spans="1:15">
      <c r="A132" s="12"/>
      <c r="B132" s="15"/>
      <c r="C132" s="15"/>
      <c r="D132" s="177" t="s">
        <v>767</v>
      </c>
      <c r="E132" s="177"/>
      <c r="F132" s="177"/>
      <c r="G132" s="177"/>
      <c r="H132" s="177"/>
      <c r="I132" s="177"/>
      <c r="J132" s="177"/>
      <c r="K132" s="177"/>
      <c r="L132" s="177"/>
      <c r="M132" s="177"/>
      <c r="N132" s="177"/>
      <c r="O132" s="15"/>
    </row>
    <row r="133" spans="1:15">
      <c r="A133" s="12"/>
      <c r="B133" s="20" t="s">
        <v>768</v>
      </c>
      <c r="C133" s="21"/>
      <c r="D133" s="20"/>
      <c r="E133" s="72"/>
      <c r="F133" s="21"/>
      <c r="G133" s="20"/>
      <c r="H133" s="72"/>
      <c r="I133" s="21"/>
      <c r="J133" s="20"/>
      <c r="K133" s="72"/>
      <c r="L133" s="21"/>
      <c r="M133" s="20"/>
      <c r="N133" s="72"/>
      <c r="O133" s="21"/>
    </row>
    <row r="134" spans="1:15">
      <c r="A134" s="12"/>
      <c r="B134" s="74" t="s">
        <v>769</v>
      </c>
      <c r="C134" s="27"/>
      <c r="D134" s="75" t="s">
        <v>264</v>
      </c>
      <c r="E134" s="76">
        <v>1530</v>
      </c>
      <c r="F134" s="60"/>
      <c r="G134" s="75" t="s">
        <v>264</v>
      </c>
      <c r="H134" s="76">
        <v>1530</v>
      </c>
      <c r="I134" s="60"/>
      <c r="J134" s="75" t="s">
        <v>264</v>
      </c>
      <c r="K134" s="77" t="s">
        <v>295</v>
      </c>
      <c r="L134" s="60"/>
      <c r="M134" s="75" t="s">
        <v>264</v>
      </c>
      <c r="N134" s="77" t="s">
        <v>295</v>
      </c>
      <c r="O134" s="27"/>
    </row>
    <row r="135" spans="1:15">
      <c r="A135" s="12"/>
      <c r="B135" s="61" t="s">
        <v>770</v>
      </c>
      <c r="C135" s="21"/>
      <c r="D135" s="32"/>
      <c r="E135" s="33">
        <v>43694</v>
      </c>
      <c r="F135" s="59"/>
      <c r="G135" s="32"/>
      <c r="H135" s="33">
        <v>43694</v>
      </c>
      <c r="I135" s="59"/>
      <c r="J135" s="32"/>
      <c r="K135" s="73" t="s">
        <v>295</v>
      </c>
      <c r="L135" s="59"/>
      <c r="M135" s="32"/>
      <c r="N135" s="73" t="s">
        <v>295</v>
      </c>
      <c r="O135" s="21"/>
    </row>
    <row r="136" spans="1:15">
      <c r="A136" s="12"/>
      <c r="B136" s="74" t="s">
        <v>771</v>
      </c>
      <c r="C136" s="27"/>
      <c r="D136" s="75"/>
      <c r="E136" s="76">
        <v>49679</v>
      </c>
      <c r="F136" s="60"/>
      <c r="G136" s="75"/>
      <c r="H136" s="77" t="s">
        <v>295</v>
      </c>
      <c r="I136" s="60"/>
      <c r="J136" s="75"/>
      <c r="K136" s="76">
        <v>49724</v>
      </c>
      <c r="L136" s="60"/>
      <c r="M136" s="75"/>
      <c r="N136" s="77" t="s">
        <v>295</v>
      </c>
      <c r="O136" s="27"/>
    </row>
    <row r="137" spans="1:15">
      <c r="A137" s="12"/>
      <c r="B137" s="61" t="s">
        <v>81</v>
      </c>
      <c r="C137" s="21"/>
      <c r="D137" s="32"/>
      <c r="E137" s="33">
        <v>4698</v>
      </c>
      <c r="F137" s="59"/>
      <c r="G137" s="32"/>
      <c r="H137" s="73" t="s">
        <v>295</v>
      </c>
      <c r="I137" s="59"/>
      <c r="J137" s="32"/>
      <c r="K137" s="33">
        <v>4698</v>
      </c>
      <c r="L137" s="59"/>
      <c r="M137" s="32"/>
      <c r="N137" s="73" t="s">
        <v>295</v>
      </c>
      <c r="O137" s="21"/>
    </row>
    <row r="138" spans="1:15">
      <c r="A138" s="12"/>
      <c r="B138" s="74" t="s">
        <v>772</v>
      </c>
      <c r="C138" s="27"/>
      <c r="D138" s="75"/>
      <c r="E138" s="76">
        <v>298878</v>
      </c>
      <c r="F138" s="60"/>
      <c r="G138" s="75"/>
      <c r="H138" s="77" t="s">
        <v>295</v>
      </c>
      <c r="I138" s="60"/>
      <c r="J138" s="75"/>
      <c r="K138" s="77" t="s">
        <v>295</v>
      </c>
      <c r="L138" s="60"/>
      <c r="M138" s="75"/>
      <c r="N138" s="76">
        <v>300029</v>
      </c>
      <c r="O138" s="27"/>
    </row>
    <row r="139" spans="1:15">
      <c r="A139" s="12"/>
      <c r="B139" s="61" t="s">
        <v>773</v>
      </c>
      <c r="C139" s="21"/>
      <c r="D139" s="32"/>
      <c r="E139" s="73">
        <v>647</v>
      </c>
      <c r="F139" s="59"/>
      <c r="G139" s="32"/>
      <c r="H139" s="73" t="s">
        <v>295</v>
      </c>
      <c r="I139" s="59"/>
      <c r="J139" s="32"/>
      <c r="K139" s="73">
        <v>647</v>
      </c>
      <c r="L139" s="59"/>
      <c r="M139" s="32"/>
      <c r="N139" s="73" t="s">
        <v>295</v>
      </c>
      <c r="O139" s="21"/>
    </row>
    <row r="140" spans="1:15">
      <c r="A140" s="12"/>
      <c r="B140" s="74" t="s">
        <v>44</v>
      </c>
      <c r="C140" s="27"/>
      <c r="D140" s="75"/>
      <c r="E140" s="76">
        <v>1465</v>
      </c>
      <c r="F140" s="60"/>
      <c r="G140" s="75"/>
      <c r="H140" s="77" t="s">
        <v>295</v>
      </c>
      <c r="I140" s="60"/>
      <c r="J140" s="75"/>
      <c r="K140" s="76">
        <v>1465</v>
      </c>
      <c r="L140" s="60"/>
      <c r="M140" s="75"/>
      <c r="N140" s="77" t="s">
        <v>295</v>
      </c>
      <c r="O140" s="27"/>
    </row>
    <row r="141" spans="1:15">
      <c r="A141" s="12"/>
      <c r="B141" s="20"/>
      <c r="C141" s="21"/>
      <c r="D141" s="32"/>
      <c r="E141" s="73"/>
      <c r="F141" s="59"/>
      <c r="G141" s="32"/>
      <c r="H141" s="73"/>
      <c r="I141" s="59"/>
      <c r="J141" s="32"/>
      <c r="K141" s="73"/>
      <c r="L141" s="59"/>
      <c r="M141" s="32"/>
      <c r="N141" s="73"/>
      <c r="O141" s="21"/>
    </row>
    <row r="142" spans="1:15">
      <c r="A142" s="12"/>
      <c r="B142" s="26" t="s">
        <v>774</v>
      </c>
      <c r="C142" s="27"/>
      <c r="D142" s="75"/>
      <c r="E142" s="77"/>
      <c r="F142" s="60"/>
      <c r="G142" s="75"/>
      <c r="H142" s="77"/>
      <c r="I142" s="60"/>
      <c r="J142" s="75"/>
      <c r="K142" s="77"/>
      <c r="L142" s="60"/>
      <c r="M142" s="75"/>
      <c r="N142" s="77"/>
      <c r="O142" s="27"/>
    </row>
    <row r="143" spans="1:15">
      <c r="A143" s="12"/>
      <c r="B143" s="61" t="s">
        <v>775</v>
      </c>
      <c r="C143" s="21"/>
      <c r="D143" s="32" t="s">
        <v>264</v>
      </c>
      <c r="E143" s="33">
        <v>96044</v>
      </c>
      <c r="F143" s="59"/>
      <c r="G143" s="32" t="s">
        <v>264</v>
      </c>
      <c r="H143" s="73" t="s">
        <v>295</v>
      </c>
      <c r="I143" s="59"/>
      <c r="J143" s="32" t="s">
        <v>264</v>
      </c>
      <c r="K143" s="33">
        <v>96044</v>
      </c>
      <c r="L143" s="59"/>
      <c r="M143" s="32" t="s">
        <v>264</v>
      </c>
      <c r="N143" s="73" t="s">
        <v>295</v>
      </c>
      <c r="O143" s="21"/>
    </row>
    <row r="144" spans="1:15">
      <c r="A144" s="12"/>
      <c r="B144" s="74" t="s">
        <v>472</v>
      </c>
      <c r="C144" s="27"/>
      <c r="D144" s="75"/>
      <c r="E144" s="76">
        <v>52197</v>
      </c>
      <c r="F144" s="60"/>
      <c r="G144" s="75"/>
      <c r="H144" s="77" t="s">
        <v>295</v>
      </c>
      <c r="I144" s="60"/>
      <c r="J144" s="75"/>
      <c r="K144" s="76">
        <v>52197</v>
      </c>
      <c r="L144" s="60"/>
      <c r="M144" s="75"/>
      <c r="N144" s="77" t="s">
        <v>295</v>
      </c>
      <c r="O144" s="27"/>
    </row>
    <row r="145" spans="1:15">
      <c r="A145" s="12"/>
      <c r="B145" s="61" t="s">
        <v>776</v>
      </c>
      <c r="C145" s="21"/>
      <c r="D145" s="32"/>
      <c r="E145" s="33">
        <v>197086</v>
      </c>
      <c r="F145" s="59"/>
      <c r="G145" s="32"/>
      <c r="H145" s="73" t="s">
        <v>295</v>
      </c>
      <c r="I145" s="59"/>
      <c r="J145" s="32"/>
      <c r="K145" s="73" t="s">
        <v>295</v>
      </c>
      <c r="L145" s="59"/>
      <c r="M145" s="32"/>
      <c r="N145" s="33">
        <v>196901</v>
      </c>
      <c r="O145" s="21"/>
    </row>
    <row r="146" spans="1:15">
      <c r="A146" s="12"/>
      <c r="B146" s="74" t="s">
        <v>473</v>
      </c>
      <c r="C146" s="27"/>
      <c r="D146" s="75"/>
      <c r="E146" s="76">
        <v>3437</v>
      </c>
      <c r="F146" s="60"/>
      <c r="G146" s="75"/>
      <c r="H146" s="77" t="s">
        <v>295</v>
      </c>
      <c r="I146" s="60"/>
      <c r="J146" s="75"/>
      <c r="K146" s="76">
        <v>3437</v>
      </c>
      <c r="L146" s="60"/>
      <c r="M146" s="75"/>
      <c r="N146" s="77" t="s">
        <v>295</v>
      </c>
      <c r="O146" s="27"/>
    </row>
    <row r="147" spans="1:15">
      <c r="A147" s="12"/>
      <c r="B147" s="61" t="s">
        <v>777</v>
      </c>
      <c r="C147" s="21"/>
      <c r="D147" s="32"/>
      <c r="E147" s="73">
        <v>9</v>
      </c>
      <c r="F147" s="59"/>
      <c r="G147" s="32"/>
      <c r="H147" s="73" t="s">
        <v>295</v>
      </c>
      <c r="I147" s="59"/>
      <c r="J147" s="32"/>
      <c r="K147" s="73">
        <v>9</v>
      </c>
      <c r="L147" s="59"/>
      <c r="M147" s="32"/>
      <c r="N147" s="73" t="s">
        <v>295</v>
      </c>
      <c r="O147" s="21"/>
    </row>
    <row r="148" spans="1:15">
      <c r="A148" s="12"/>
      <c r="B148" s="74" t="s">
        <v>778</v>
      </c>
      <c r="C148" s="27"/>
      <c r="D148" s="75"/>
      <c r="E148" s="77" t="s">
        <v>295</v>
      </c>
      <c r="F148" s="60"/>
      <c r="G148" s="75"/>
      <c r="H148" s="77" t="s">
        <v>295</v>
      </c>
      <c r="I148" s="60"/>
      <c r="J148" s="75"/>
      <c r="K148" s="77" t="s">
        <v>295</v>
      </c>
      <c r="L148" s="60"/>
      <c r="M148" s="75"/>
      <c r="N148" s="77" t="s">
        <v>295</v>
      </c>
      <c r="O148" s="27"/>
    </row>
    <row r="149" spans="1:15">
      <c r="A149" s="12"/>
      <c r="B149" s="65" t="s">
        <v>779</v>
      </c>
      <c r="C149" s="65"/>
      <c r="D149" s="65"/>
      <c r="E149" s="65"/>
      <c r="F149" s="65"/>
      <c r="G149" s="65"/>
      <c r="H149" s="65"/>
      <c r="I149" s="65"/>
      <c r="J149" s="65"/>
      <c r="K149" s="65"/>
      <c r="L149" s="65"/>
      <c r="M149" s="65"/>
      <c r="N149" s="65"/>
      <c r="O149" s="65"/>
    </row>
    <row r="150" spans="1:15">
      <c r="A150" s="12"/>
      <c r="B150" s="65" t="s">
        <v>780</v>
      </c>
      <c r="C150" s="65"/>
      <c r="D150" s="65"/>
      <c r="E150" s="65"/>
      <c r="F150" s="65"/>
      <c r="G150" s="65"/>
      <c r="H150" s="65"/>
      <c r="I150" s="65"/>
      <c r="J150" s="65"/>
      <c r="K150" s="65"/>
      <c r="L150" s="65"/>
      <c r="M150" s="65"/>
      <c r="N150" s="65"/>
      <c r="O150" s="65"/>
    </row>
    <row r="151" spans="1:15">
      <c r="A151" s="12"/>
      <c r="B151" s="4"/>
    </row>
    <row r="152" spans="1:15">
      <c r="A152" s="12"/>
      <c r="B152" s="65"/>
      <c r="C152" s="65"/>
      <c r="D152" s="65"/>
      <c r="E152" s="65"/>
      <c r="F152" s="65"/>
      <c r="G152" s="65"/>
      <c r="H152" s="65"/>
      <c r="I152" s="65"/>
      <c r="J152" s="65"/>
      <c r="K152" s="65"/>
      <c r="L152" s="65"/>
      <c r="M152" s="65"/>
      <c r="N152" s="65"/>
      <c r="O152" s="65"/>
    </row>
    <row r="153" spans="1:15" ht="15.75" thickBot="1">
      <c r="A153" s="12"/>
      <c r="B153" s="19"/>
      <c r="C153" s="19"/>
      <c r="D153" s="62" t="s">
        <v>781</v>
      </c>
      <c r="E153" s="62"/>
      <c r="F153" s="62"/>
      <c r="G153" s="62"/>
      <c r="H153" s="62"/>
      <c r="I153" s="62"/>
      <c r="J153" s="62"/>
      <c r="K153" s="62"/>
      <c r="L153" s="62"/>
      <c r="M153" s="62"/>
      <c r="N153" s="62"/>
      <c r="O153" s="19"/>
    </row>
    <row r="154" spans="1:15">
      <c r="A154" s="12"/>
      <c r="B154" s="19"/>
      <c r="C154" s="19"/>
      <c r="D154" s="94" t="s">
        <v>763</v>
      </c>
      <c r="E154" s="94"/>
      <c r="F154" s="58"/>
      <c r="G154" s="94" t="s">
        <v>764</v>
      </c>
      <c r="H154" s="94"/>
      <c r="I154" s="58"/>
      <c r="J154" s="94" t="s">
        <v>765</v>
      </c>
      <c r="K154" s="94"/>
      <c r="L154" s="58"/>
      <c r="M154" s="94" t="s">
        <v>766</v>
      </c>
      <c r="N154" s="94"/>
      <c r="O154" s="19"/>
    </row>
    <row r="155" spans="1:15" ht="15.75" thickBot="1">
      <c r="A155" s="12"/>
      <c r="B155" s="19"/>
      <c r="C155" s="19"/>
      <c r="D155" s="62" t="s">
        <v>458</v>
      </c>
      <c r="E155" s="62"/>
      <c r="F155" s="19"/>
      <c r="G155" s="62" t="s">
        <v>312</v>
      </c>
      <c r="H155" s="62"/>
      <c r="I155" s="19"/>
      <c r="J155" s="62" t="s">
        <v>312</v>
      </c>
      <c r="K155" s="62"/>
      <c r="L155" s="19"/>
      <c r="M155" s="62" t="s">
        <v>312</v>
      </c>
      <c r="N155" s="62"/>
      <c r="O155" s="19"/>
    </row>
    <row r="156" spans="1:15">
      <c r="A156" s="12"/>
      <c r="B156" s="19"/>
      <c r="C156" s="19"/>
      <c r="D156" s="177" t="s">
        <v>767</v>
      </c>
      <c r="E156" s="177"/>
      <c r="F156" s="177"/>
      <c r="G156" s="177"/>
      <c r="H156" s="177"/>
      <c r="I156" s="177"/>
      <c r="J156" s="177"/>
      <c r="K156" s="177"/>
      <c r="L156" s="177"/>
      <c r="M156" s="177"/>
      <c r="N156" s="177"/>
      <c r="O156" s="19"/>
    </row>
    <row r="157" spans="1:15">
      <c r="A157" s="12"/>
      <c r="B157" s="20" t="s">
        <v>768</v>
      </c>
      <c r="C157" s="21"/>
      <c r="D157" s="20"/>
      <c r="E157" s="72"/>
      <c r="F157" s="21"/>
      <c r="G157" s="20"/>
      <c r="H157" s="72"/>
      <c r="I157" s="21"/>
      <c r="J157" s="20"/>
      <c r="K157" s="72"/>
      <c r="L157" s="21"/>
      <c r="M157" s="20"/>
      <c r="N157" s="72"/>
      <c r="O157" s="21"/>
    </row>
    <row r="158" spans="1:15">
      <c r="A158" s="12"/>
      <c r="B158" s="74" t="s">
        <v>769</v>
      </c>
      <c r="C158" s="27"/>
      <c r="D158" s="26" t="s">
        <v>264</v>
      </c>
      <c r="E158" s="96">
        <v>984</v>
      </c>
      <c r="F158" s="27"/>
      <c r="G158" s="26" t="s">
        <v>264</v>
      </c>
      <c r="H158" s="96">
        <v>984</v>
      </c>
      <c r="I158" s="27"/>
      <c r="J158" s="26" t="s">
        <v>264</v>
      </c>
      <c r="K158" s="96" t="s">
        <v>295</v>
      </c>
      <c r="L158" s="27"/>
      <c r="M158" s="26" t="s">
        <v>264</v>
      </c>
      <c r="N158" s="96" t="s">
        <v>295</v>
      </c>
      <c r="O158" s="27"/>
    </row>
    <row r="159" spans="1:15">
      <c r="A159" s="12"/>
      <c r="B159" s="61" t="s">
        <v>770</v>
      </c>
      <c r="C159" s="21"/>
      <c r="D159" s="20"/>
      <c r="E159" s="34">
        <v>111321</v>
      </c>
      <c r="F159" s="21"/>
      <c r="G159" s="20"/>
      <c r="H159" s="34">
        <v>111321</v>
      </c>
      <c r="I159" s="21"/>
      <c r="J159" s="20"/>
      <c r="K159" s="72" t="s">
        <v>295</v>
      </c>
      <c r="L159" s="21"/>
      <c r="M159" s="20"/>
      <c r="N159" s="72" t="s">
        <v>295</v>
      </c>
      <c r="O159" s="21"/>
    </row>
    <row r="160" spans="1:15">
      <c r="A160" s="12"/>
      <c r="B160" s="74" t="s">
        <v>771</v>
      </c>
      <c r="C160" s="27"/>
      <c r="D160" s="26"/>
      <c r="E160" s="95">
        <v>34325</v>
      </c>
      <c r="F160" s="27"/>
      <c r="G160" s="26"/>
      <c r="H160" s="96" t="s">
        <v>295</v>
      </c>
      <c r="I160" s="27"/>
      <c r="J160" s="26"/>
      <c r="K160" s="95">
        <v>35525</v>
      </c>
      <c r="L160" s="27"/>
      <c r="M160" s="26"/>
      <c r="N160" s="96" t="s">
        <v>295</v>
      </c>
      <c r="O160" s="27"/>
    </row>
    <row r="161" spans="1:15">
      <c r="A161" s="12"/>
      <c r="B161" s="61" t="s">
        <v>81</v>
      </c>
      <c r="C161" s="21"/>
      <c r="D161" s="20"/>
      <c r="E161" s="34">
        <v>7524</v>
      </c>
      <c r="F161" s="21"/>
      <c r="G161" s="20"/>
      <c r="H161" s="72" t="s">
        <v>295</v>
      </c>
      <c r="I161" s="21"/>
      <c r="J161" s="20"/>
      <c r="K161" s="34">
        <v>7524</v>
      </c>
      <c r="L161" s="21"/>
      <c r="M161" s="20"/>
      <c r="N161" s="72" t="s">
        <v>295</v>
      </c>
      <c r="O161" s="21"/>
    </row>
    <row r="162" spans="1:15">
      <c r="A162" s="12"/>
      <c r="B162" s="74" t="s">
        <v>772</v>
      </c>
      <c r="C162" s="27"/>
      <c r="D162" s="26"/>
      <c r="E162" s="95">
        <v>278876</v>
      </c>
      <c r="F162" s="27"/>
      <c r="G162" s="26"/>
      <c r="H162" s="96" t="s">
        <v>295</v>
      </c>
      <c r="I162" s="27"/>
      <c r="J162" s="26"/>
      <c r="K162" s="96" t="s">
        <v>295</v>
      </c>
      <c r="L162" s="27"/>
      <c r="M162" s="26"/>
      <c r="N162" s="95">
        <v>281111</v>
      </c>
      <c r="O162" s="27"/>
    </row>
    <row r="163" spans="1:15">
      <c r="A163" s="12"/>
      <c r="B163" s="61" t="s">
        <v>773</v>
      </c>
      <c r="C163" s="21"/>
      <c r="D163" s="20"/>
      <c r="E163" s="34">
        <v>1338</v>
      </c>
      <c r="F163" s="21"/>
      <c r="G163" s="20"/>
      <c r="H163" s="72" t="s">
        <v>295</v>
      </c>
      <c r="I163" s="21"/>
      <c r="J163" s="20"/>
      <c r="K163" s="34">
        <v>1338</v>
      </c>
      <c r="L163" s="21"/>
      <c r="M163" s="20"/>
      <c r="N163" s="72" t="s">
        <v>295</v>
      </c>
      <c r="O163" s="21"/>
    </row>
    <row r="164" spans="1:15">
      <c r="A164" s="12"/>
      <c r="B164" s="74" t="s">
        <v>44</v>
      </c>
      <c r="C164" s="27"/>
      <c r="D164" s="26"/>
      <c r="E164" s="95">
        <v>1502</v>
      </c>
      <c r="F164" s="27"/>
      <c r="G164" s="26"/>
      <c r="H164" s="96" t="s">
        <v>295</v>
      </c>
      <c r="I164" s="27"/>
      <c r="J164" s="26"/>
      <c r="K164" s="95">
        <v>1502</v>
      </c>
      <c r="L164" s="27"/>
      <c r="M164" s="26"/>
      <c r="N164" s="96" t="s">
        <v>295</v>
      </c>
      <c r="O164" s="27"/>
    </row>
    <row r="165" spans="1:15">
      <c r="A165" s="12"/>
      <c r="B165" s="20"/>
      <c r="C165" s="21"/>
      <c r="D165" s="20"/>
      <c r="E165" s="72"/>
      <c r="F165" s="21"/>
      <c r="G165" s="20"/>
      <c r="H165" s="72"/>
      <c r="I165" s="21"/>
      <c r="J165" s="20"/>
      <c r="K165" s="72"/>
      <c r="L165" s="21"/>
      <c r="M165" s="20"/>
      <c r="N165" s="72"/>
      <c r="O165" s="21"/>
    </row>
    <row r="166" spans="1:15">
      <c r="A166" s="12"/>
      <c r="B166" s="26" t="s">
        <v>774</v>
      </c>
      <c r="C166" s="27"/>
      <c r="D166" s="26"/>
      <c r="E166" s="96"/>
      <c r="F166" s="27"/>
      <c r="G166" s="26"/>
      <c r="H166" s="96"/>
      <c r="I166" s="27"/>
      <c r="J166" s="26"/>
      <c r="K166" s="96"/>
      <c r="L166" s="27"/>
      <c r="M166" s="26"/>
      <c r="N166" s="96"/>
      <c r="O166" s="27"/>
    </row>
    <row r="167" spans="1:15">
      <c r="A167" s="12"/>
      <c r="B167" s="61" t="s">
        <v>775</v>
      </c>
      <c r="C167" s="21"/>
      <c r="D167" s="20" t="s">
        <v>264</v>
      </c>
      <c r="E167" s="34">
        <v>98693</v>
      </c>
      <c r="F167" s="21"/>
      <c r="G167" s="20" t="s">
        <v>264</v>
      </c>
      <c r="H167" s="72" t="s">
        <v>295</v>
      </c>
      <c r="I167" s="21"/>
      <c r="J167" s="20" t="s">
        <v>264</v>
      </c>
      <c r="K167" s="34">
        <v>98693</v>
      </c>
      <c r="L167" s="21"/>
      <c r="M167" s="20" t="s">
        <v>264</v>
      </c>
      <c r="N167" s="72" t="s">
        <v>295</v>
      </c>
      <c r="O167" s="21"/>
    </row>
    <row r="168" spans="1:15">
      <c r="A168" s="12"/>
      <c r="B168" s="74" t="s">
        <v>472</v>
      </c>
      <c r="C168" s="27"/>
      <c r="D168" s="26"/>
      <c r="E168" s="95">
        <v>50284</v>
      </c>
      <c r="F168" s="27"/>
      <c r="G168" s="26"/>
      <c r="H168" s="96" t="s">
        <v>295</v>
      </c>
      <c r="I168" s="27"/>
      <c r="J168" s="26"/>
      <c r="K168" s="95">
        <v>50284</v>
      </c>
      <c r="L168" s="27"/>
      <c r="M168" s="26"/>
      <c r="N168" s="96" t="s">
        <v>295</v>
      </c>
      <c r="O168" s="27"/>
    </row>
    <row r="169" spans="1:15">
      <c r="A169" s="12"/>
      <c r="B169" s="61" t="s">
        <v>776</v>
      </c>
      <c r="C169" s="21"/>
      <c r="D169" s="20"/>
      <c r="E169" s="34">
        <v>222060</v>
      </c>
      <c r="F169" s="21"/>
      <c r="G169" s="20"/>
      <c r="H169" s="72" t="s">
        <v>295</v>
      </c>
      <c r="I169" s="21"/>
      <c r="J169" s="20"/>
      <c r="K169" s="72" t="s">
        <v>295</v>
      </c>
      <c r="L169" s="21"/>
      <c r="M169" s="20"/>
      <c r="N169" s="34">
        <v>223400</v>
      </c>
      <c r="O169" s="21"/>
    </row>
    <row r="170" spans="1:15">
      <c r="A170" s="12"/>
      <c r="B170" s="74" t="s">
        <v>473</v>
      </c>
      <c r="C170" s="27"/>
      <c r="D170" s="26"/>
      <c r="E170" s="95">
        <v>3261</v>
      </c>
      <c r="F170" s="27"/>
      <c r="G170" s="26"/>
      <c r="H170" s="96" t="s">
        <v>295</v>
      </c>
      <c r="I170" s="27"/>
      <c r="J170" s="26"/>
      <c r="K170" s="95">
        <v>3261</v>
      </c>
      <c r="L170" s="27"/>
      <c r="M170" s="26"/>
      <c r="N170" s="96" t="s">
        <v>295</v>
      </c>
      <c r="O170" s="27"/>
    </row>
    <row r="171" spans="1:15">
      <c r="A171" s="12"/>
      <c r="B171" s="61" t="s">
        <v>777</v>
      </c>
      <c r="C171" s="21"/>
      <c r="D171" s="20"/>
      <c r="E171" s="72">
        <v>9</v>
      </c>
      <c r="F171" s="21"/>
      <c r="G171" s="20"/>
      <c r="H171" s="72" t="s">
        <v>295</v>
      </c>
      <c r="I171" s="21"/>
      <c r="J171" s="20"/>
      <c r="K171" s="72">
        <v>9</v>
      </c>
      <c r="L171" s="21"/>
      <c r="M171" s="20"/>
      <c r="N171" s="72" t="s">
        <v>295</v>
      </c>
      <c r="O171" s="21"/>
    </row>
    <row r="172" spans="1:15">
      <c r="A172" s="12"/>
      <c r="B172" s="74" t="s">
        <v>778</v>
      </c>
      <c r="C172" s="27"/>
      <c r="D172" s="26"/>
      <c r="E172" s="96" t="s">
        <v>295</v>
      </c>
      <c r="F172" s="27"/>
      <c r="G172" s="26"/>
      <c r="H172" s="96" t="s">
        <v>295</v>
      </c>
      <c r="I172" s="27"/>
      <c r="J172" s="26"/>
      <c r="K172" s="96" t="s">
        <v>295</v>
      </c>
      <c r="L172" s="27"/>
      <c r="M172" s="26"/>
      <c r="N172" s="96" t="s">
        <v>295</v>
      </c>
      <c r="O172" s="27"/>
    </row>
    <row r="173" spans="1:15">
      <c r="A173" s="12"/>
      <c r="B173" s="65" t="s">
        <v>779</v>
      </c>
      <c r="C173" s="65"/>
      <c r="D173" s="65"/>
      <c r="E173" s="65"/>
      <c r="F173" s="65"/>
      <c r="G173" s="65"/>
      <c r="H173" s="65"/>
      <c r="I173" s="65"/>
      <c r="J173" s="65"/>
      <c r="K173" s="65"/>
      <c r="L173" s="65"/>
      <c r="M173" s="65"/>
      <c r="N173" s="65"/>
      <c r="O173" s="65"/>
    </row>
    <row r="174" spans="1:15">
      <c r="A174" s="12"/>
      <c r="B174" s="65" t="s">
        <v>782</v>
      </c>
      <c r="C174" s="65"/>
      <c r="D174" s="65"/>
      <c r="E174" s="65"/>
      <c r="F174" s="65"/>
      <c r="G174" s="65"/>
      <c r="H174" s="65"/>
      <c r="I174" s="65"/>
      <c r="J174" s="65"/>
      <c r="K174" s="65"/>
      <c r="L174" s="65"/>
      <c r="M174" s="65"/>
      <c r="N174" s="65"/>
      <c r="O174" s="65"/>
    </row>
    <row r="175" spans="1:15">
      <c r="A175" s="12"/>
      <c r="B175" s="4"/>
    </row>
  </sheetData>
  <mergeCells count="157">
    <mergeCell ref="B174:O174"/>
    <mergeCell ref="B127:O127"/>
    <mergeCell ref="B128:O128"/>
    <mergeCell ref="B149:O149"/>
    <mergeCell ref="B150:O150"/>
    <mergeCell ref="B152:O152"/>
    <mergeCell ref="B173:O173"/>
    <mergeCell ref="B101:O101"/>
    <mergeCell ref="B102:O102"/>
    <mergeCell ref="B113:O113"/>
    <mergeCell ref="B114:O114"/>
    <mergeCell ref="B115:O115"/>
    <mergeCell ref="B124:O124"/>
    <mergeCell ref="B59:O59"/>
    <mergeCell ref="B60:O60"/>
    <mergeCell ref="B61:O61"/>
    <mergeCell ref="B72:O72"/>
    <mergeCell ref="B73:O73"/>
    <mergeCell ref="B83:O83"/>
    <mergeCell ref="B39:O39"/>
    <mergeCell ref="B41:O41"/>
    <mergeCell ref="B42:O42"/>
    <mergeCell ref="B43:O43"/>
    <mergeCell ref="B44:O44"/>
    <mergeCell ref="B45:O45"/>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9:O9"/>
    <mergeCell ref="B10:O10"/>
    <mergeCell ref="B16:O16"/>
    <mergeCell ref="B18:O18"/>
    <mergeCell ref="B19:O19"/>
    <mergeCell ref="B20:O20"/>
    <mergeCell ref="D156:N156"/>
    <mergeCell ref="A1:A2"/>
    <mergeCell ref="B1:O1"/>
    <mergeCell ref="B2:O2"/>
    <mergeCell ref="B3:O3"/>
    <mergeCell ref="A4:A175"/>
    <mergeCell ref="B4:O4"/>
    <mergeCell ref="B6:O6"/>
    <mergeCell ref="B7:O7"/>
    <mergeCell ref="B8:O8"/>
    <mergeCell ref="D154:E154"/>
    <mergeCell ref="G154:H154"/>
    <mergeCell ref="J154:K154"/>
    <mergeCell ref="M154:N154"/>
    <mergeCell ref="D155:E155"/>
    <mergeCell ref="G155:H155"/>
    <mergeCell ref="J155:K155"/>
    <mergeCell ref="M155:N155"/>
    <mergeCell ref="D131:E131"/>
    <mergeCell ref="G131:H131"/>
    <mergeCell ref="J131:K131"/>
    <mergeCell ref="M131:N131"/>
    <mergeCell ref="D132:N132"/>
    <mergeCell ref="D153:N153"/>
    <mergeCell ref="D107:E107"/>
    <mergeCell ref="G107:H107"/>
    <mergeCell ref="J107:K107"/>
    <mergeCell ref="M107:N107"/>
    <mergeCell ref="D129:N129"/>
    <mergeCell ref="D130:E130"/>
    <mergeCell ref="G130:H130"/>
    <mergeCell ref="J130:K130"/>
    <mergeCell ref="M130:N130"/>
    <mergeCell ref="B126:O126"/>
    <mergeCell ref="D105:E105"/>
    <mergeCell ref="G105:H105"/>
    <mergeCell ref="J105:K105"/>
    <mergeCell ref="M105:N105"/>
    <mergeCell ref="D106:E106"/>
    <mergeCell ref="G106:H106"/>
    <mergeCell ref="J106:K106"/>
    <mergeCell ref="M106:N106"/>
    <mergeCell ref="J103:K103"/>
    <mergeCell ref="M103:N103"/>
    <mergeCell ref="D104:E104"/>
    <mergeCell ref="G104:H104"/>
    <mergeCell ref="J104:K104"/>
    <mergeCell ref="M104:N104"/>
    <mergeCell ref="G92:H92"/>
    <mergeCell ref="J92:K92"/>
    <mergeCell ref="M92:N92"/>
    <mergeCell ref="D93:E93"/>
    <mergeCell ref="G93:H93"/>
    <mergeCell ref="J93:K93"/>
    <mergeCell ref="M93:N93"/>
    <mergeCell ref="G90:H90"/>
    <mergeCell ref="J90:K90"/>
    <mergeCell ref="M90:N90"/>
    <mergeCell ref="G91:H91"/>
    <mergeCell ref="J91:K91"/>
    <mergeCell ref="M91:N91"/>
    <mergeCell ref="O62:O66"/>
    <mergeCell ref="G88:H88"/>
    <mergeCell ref="J88:K88"/>
    <mergeCell ref="M88:N88"/>
    <mergeCell ref="G89:H89"/>
    <mergeCell ref="J89:K89"/>
    <mergeCell ref="M89:N89"/>
    <mergeCell ref="B85:O85"/>
    <mergeCell ref="B86:O86"/>
    <mergeCell ref="B87:O87"/>
    <mergeCell ref="L62:L66"/>
    <mergeCell ref="M62:N62"/>
    <mergeCell ref="M63:N63"/>
    <mergeCell ref="M64:N64"/>
    <mergeCell ref="M65:N65"/>
    <mergeCell ref="M66:N66"/>
    <mergeCell ref="G64:H64"/>
    <mergeCell ref="G65:H65"/>
    <mergeCell ref="G66:H66"/>
    <mergeCell ref="I62:I66"/>
    <mergeCell ref="J62:K62"/>
    <mergeCell ref="J63:K63"/>
    <mergeCell ref="J64:K64"/>
    <mergeCell ref="J65:K65"/>
    <mergeCell ref="J66:K66"/>
    <mergeCell ref="D51:E51"/>
    <mergeCell ref="G51:H51"/>
    <mergeCell ref="J51:K51"/>
    <mergeCell ref="M51:N51"/>
    <mergeCell ref="B62:B66"/>
    <mergeCell ref="C62:C66"/>
    <mergeCell ref="D62:E66"/>
    <mergeCell ref="F62:F66"/>
    <mergeCell ref="G62:H62"/>
    <mergeCell ref="G63:H63"/>
    <mergeCell ref="G49:H49"/>
    <mergeCell ref="J49:K49"/>
    <mergeCell ref="M49:N49"/>
    <mergeCell ref="G50:H50"/>
    <mergeCell ref="J50:K50"/>
    <mergeCell ref="M50:N50"/>
    <mergeCell ref="G46:H46"/>
    <mergeCell ref="G47:H47"/>
    <mergeCell ref="J47:K47"/>
    <mergeCell ref="G48:H48"/>
    <mergeCell ref="J48:K48"/>
    <mergeCell ref="M48:N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4" max="4" width="2" bestFit="1" customWidth="1"/>
    <col min="5" max="5" width="10.42578125" bestFit="1" customWidth="1"/>
    <col min="7" max="7" width="1.85546875" bestFit="1" customWidth="1"/>
    <col min="8" max="8" width="8.7109375" bestFit="1"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45">
      <c r="A3" s="3" t="s">
        <v>784</v>
      </c>
      <c r="B3" s="63" t="s">
        <v>7</v>
      </c>
      <c r="C3" s="63"/>
      <c r="D3" s="63"/>
      <c r="E3" s="63"/>
      <c r="F3" s="63"/>
      <c r="G3" s="63"/>
      <c r="H3" s="63"/>
      <c r="I3" s="63"/>
    </row>
    <row r="4" spans="1:9" ht="15" customHeight="1">
      <c r="A4" s="12" t="s">
        <v>785</v>
      </c>
      <c r="B4" s="63" t="s">
        <v>7</v>
      </c>
      <c r="C4" s="63"/>
      <c r="D4" s="63"/>
      <c r="E4" s="63"/>
      <c r="F4" s="63"/>
      <c r="G4" s="63"/>
      <c r="H4" s="63"/>
      <c r="I4" s="63"/>
    </row>
    <row r="5" spans="1:9">
      <c r="A5" s="12"/>
      <c r="B5" s="64" t="s">
        <v>786</v>
      </c>
      <c r="C5" s="64"/>
      <c r="D5" s="64"/>
      <c r="E5" s="64"/>
      <c r="F5" s="64"/>
      <c r="G5" s="64"/>
      <c r="H5" s="64"/>
      <c r="I5" s="64"/>
    </row>
    <row r="6" spans="1:9">
      <c r="A6" s="12"/>
      <c r="B6" s="64"/>
      <c r="C6" s="64"/>
      <c r="D6" s="64"/>
      <c r="E6" s="64"/>
      <c r="F6" s="64"/>
      <c r="G6" s="64"/>
      <c r="H6" s="64"/>
      <c r="I6" s="64"/>
    </row>
    <row r="7" spans="1:9">
      <c r="A7" s="12"/>
      <c r="B7" s="64" t="s">
        <v>787</v>
      </c>
      <c r="C7" s="64"/>
      <c r="D7" s="64"/>
      <c r="E7" s="64"/>
      <c r="F7" s="64"/>
      <c r="G7" s="64"/>
      <c r="H7" s="64"/>
      <c r="I7" s="64"/>
    </row>
    <row r="8" spans="1:9">
      <c r="A8" s="12"/>
      <c r="B8" s="64"/>
      <c r="C8" s="64"/>
      <c r="D8" s="64"/>
      <c r="E8" s="64"/>
      <c r="F8" s="64"/>
      <c r="G8" s="64"/>
      <c r="H8" s="64"/>
      <c r="I8" s="64"/>
    </row>
    <row r="9" spans="1:9" ht="15.75" thickBot="1">
      <c r="A9" s="12"/>
      <c r="B9" s="15"/>
      <c r="C9" s="15"/>
      <c r="D9" s="54" t="s">
        <v>274</v>
      </c>
      <c r="E9" s="54"/>
      <c r="F9" s="54"/>
      <c r="G9" s="54"/>
      <c r="H9" s="54"/>
      <c r="I9" s="15"/>
    </row>
    <row r="10" spans="1:9" ht="15.75" thickBot="1">
      <c r="A10" s="12"/>
      <c r="B10" s="15"/>
      <c r="C10" s="15"/>
      <c r="D10" s="55">
        <v>2013</v>
      </c>
      <c r="E10" s="55"/>
      <c r="F10" s="18"/>
      <c r="G10" s="55">
        <v>2012</v>
      </c>
      <c r="H10" s="55"/>
      <c r="I10" s="15"/>
    </row>
    <row r="11" spans="1:9">
      <c r="A11" s="12"/>
      <c r="B11" s="32" t="s">
        <v>788</v>
      </c>
      <c r="C11" s="21"/>
      <c r="D11" s="39"/>
      <c r="E11" s="79"/>
      <c r="F11" s="21"/>
      <c r="G11" s="41"/>
      <c r="H11" s="90"/>
      <c r="I11" s="21"/>
    </row>
    <row r="12" spans="1:9">
      <c r="A12" s="12"/>
      <c r="B12" s="74" t="s">
        <v>789</v>
      </c>
      <c r="C12" s="27"/>
      <c r="D12" s="75" t="s">
        <v>264</v>
      </c>
      <c r="E12" s="76">
        <v>9729594</v>
      </c>
      <c r="F12" s="27"/>
      <c r="G12" s="26" t="s">
        <v>264</v>
      </c>
      <c r="H12" s="95">
        <v>15994773</v>
      </c>
      <c r="I12" s="27"/>
    </row>
    <row r="13" spans="1:9">
      <c r="A13" s="12"/>
      <c r="B13" s="61" t="s">
        <v>790</v>
      </c>
      <c r="C13" s="21"/>
      <c r="D13" s="32"/>
      <c r="E13" s="33">
        <v>1730808</v>
      </c>
      <c r="F13" s="21"/>
      <c r="G13" s="20"/>
      <c r="H13" s="34">
        <v>1870159</v>
      </c>
      <c r="I13" s="21"/>
    </row>
    <row r="14" spans="1:9">
      <c r="A14" s="12"/>
      <c r="B14" s="74" t="s">
        <v>791</v>
      </c>
      <c r="C14" s="27"/>
      <c r="D14" s="75"/>
      <c r="E14" s="76">
        <v>10000</v>
      </c>
      <c r="F14" s="27"/>
      <c r="G14" s="26"/>
      <c r="H14" s="95">
        <v>399945</v>
      </c>
      <c r="I14" s="27"/>
    </row>
    <row r="15" spans="1:9">
      <c r="A15" s="12"/>
      <c r="B15" s="61" t="s">
        <v>792</v>
      </c>
      <c r="C15" s="21"/>
      <c r="D15" s="32"/>
      <c r="E15" s="33">
        <v>261930</v>
      </c>
      <c r="F15" s="21"/>
      <c r="G15" s="20"/>
      <c r="H15" s="34">
        <v>432703</v>
      </c>
      <c r="I15" s="21"/>
    </row>
    <row r="16" spans="1:9" ht="15.75" thickBot="1">
      <c r="A16" s="12"/>
      <c r="B16" s="74" t="s">
        <v>793</v>
      </c>
      <c r="C16" s="27"/>
      <c r="D16" s="35"/>
      <c r="E16" s="36">
        <v>59370438</v>
      </c>
      <c r="F16" s="27"/>
      <c r="G16" s="37"/>
      <c r="H16" s="38">
        <v>61643037</v>
      </c>
      <c r="I16" s="27"/>
    </row>
    <row r="17" spans="1:9" ht="15.75" thickBot="1">
      <c r="A17" s="12"/>
      <c r="B17" s="131" t="s">
        <v>794</v>
      </c>
      <c r="C17" s="21"/>
      <c r="D17" s="43" t="s">
        <v>264</v>
      </c>
      <c r="E17" s="44">
        <v>71102770</v>
      </c>
      <c r="F17" s="21"/>
      <c r="G17" s="45" t="s">
        <v>264</v>
      </c>
      <c r="H17" s="46">
        <v>80340617</v>
      </c>
      <c r="I17" s="21"/>
    </row>
    <row r="18" spans="1:9" ht="15.75" thickTop="1">
      <c r="A18" s="12"/>
      <c r="B18" s="26"/>
      <c r="C18" s="27"/>
      <c r="D18" s="28"/>
      <c r="E18" s="29"/>
      <c r="F18" s="27"/>
      <c r="G18" s="30"/>
      <c r="H18" s="31"/>
      <c r="I18" s="27"/>
    </row>
    <row r="19" spans="1:9" ht="26.25">
      <c r="A19" s="12"/>
      <c r="B19" s="32" t="s">
        <v>795</v>
      </c>
      <c r="C19" s="21"/>
      <c r="D19" s="32"/>
      <c r="E19" s="73"/>
      <c r="F19" s="21"/>
      <c r="G19" s="20"/>
      <c r="H19" s="72"/>
      <c r="I19" s="21"/>
    </row>
    <row r="20" spans="1:9">
      <c r="A20" s="12"/>
      <c r="B20" s="74" t="s">
        <v>796</v>
      </c>
      <c r="C20" s="27"/>
      <c r="D20" s="75" t="s">
        <v>264</v>
      </c>
      <c r="E20" s="77" t="s">
        <v>295</v>
      </c>
      <c r="F20" s="27"/>
      <c r="G20" s="26" t="s">
        <v>264</v>
      </c>
      <c r="H20" s="95">
        <v>254600</v>
      </c>
      <c r="I20" s="27"/>
    </row>
    <row r="21" spans="1:9">
      <c r="A21" s="12"/>
      <c r="B21" s="61" t="s">
        <v>797</v>
      </c>
      <c r="C21" s="21"/>
      <c r="D21" s="32"/>
      <c r="E21" s="33">
        <v>185041</v>
      </c>
      <c r="F21" s="21"/>
      <c r="G21" s="20"/>
      <c r="H21" s="34">
        <v>12500</v>
      </c>
      <c r="I21" s="21"/>
    </row>
    <row r="22" spans="1:9" ht="26.25">
      <c r="A22" s="12"/>
      <c r="B22" s="74" t="s">
        <v>489</v>
      </c>
      <c r="C22" s="27"/>
      <c r="D22" s="75"/>
      <c r="E22" s="76">
        <v>667174</v>
      </c>
      <c r="F22" s="27"/>
      <c r="G22" s="26"/>
      <c r="H22" s="96" t="s">
        <v>295</v>
      </c>
      <c r="I22" s="27"/>
    </row>
    <row r="23" spans="1:9" ht="15.75" thickBot="1">
      <c r="A23" s="12"/>
      <c r="B23" s="61" t="s">
        <v>798</v>
      </c>
      <c r="C23" s="21"/>
      <c r="D23" s="84"/>
      <c r="E23" s="85">
        <v>82032</v>
      </c>
      <c r="F23" s="21"/>
      <c r="G23" s="97"/>
      <c r="H23" s="98">
        <v>71231</v>
      </c>
      <c r="I23" s="21"/>
    </row>
    <row r="24" spans="1:9">
      <c r="A24" s="12"/>
      <c r="B24" s="118" t="s">
        <v>799</v>
      </c>
      <c r="C24" s="27"/>
      <c r="D24" s="87" t="s">
        <v>264</v>
      </c>
      <c r="E24" s="119">
        <v>934247</v>
      </c>
      <c r="F24" s="27"/>
      <c r="G24" s="100" t="s">
        <v>264</v>
      </c>
      <c r="H24" s="120">
        <v>338331</v>
      </c>
      <c r="I24" s="27"/>
    </row>
    <row r="25" spans="1:9">
      <c r="A25" s="12"/>
      <c r="B25" s="20"/>
      <c r="C25" s="21"/>
      <c r="D25" s="32"/>
      <c r="E25" s="73"/>
      <c r="F25" s="21"/>
      <c r="G25" s="20"/>
      <c r="H25" s="72"/>
      <c r="I25" s="21"/>
    </row>
    <row r="26" spans="1:9">
      <c r="A26" s="12"/>
      <c r="B26" s="75" t="s">
        <v>800</v>
      </c>
      <c r="C26" s="27"/>
      <c r="D26" s="75"/>
      <c r="E26" s="77"/>
      <c r="F26" s="27"/>
      <c r="G26" s="26"/>
      <c r="H26" s="96"/>
      <c r="I26" s="27"/>
    </row>
    <row r="27" spans="1:9" ht="15.75" thickBot="1">
      <c r="A27" s="12"/>
      <c r="B27" s="131" t="s">
        <v>801</v>
      </c>
      <c r="C27" s="21"/>
      <c r="D27" s="84"/>
      <c r="E27" s="85">
        <v>70168523</v>
      </c>
      <c r="F27" s="21"/>
      <c r="G27" s="97"/>
      <c r="H27" s="98">
        <v>80002286</v>
      </c>
      <c r="I27" s="21"/>
    </row>
    <row r="28" spans="1:9">
      <c r="A28" s="12"/>
      <c r="B28" s="26"/>
      <c r="C28" s="27"/>
      <c r="D28" s="87"/>
      <c r="E28" s="88"/>
      <c r="F28" s="27"/>
      <c r="G28" s="100"/>
      <c r="H28" s="101"/>
      <c r="I28" s="27"/>
    </row>
    <row r="29" spans="1:9" ht="27" thickBot="1">
      <c r="A29" s="12"/>
      <c r="B29" s="32" t="s">
        <v>802</v>
      </c>
      <c r="C29" s="21"/>
      <c r="D29" s="22" t="s">
        <v>264</v>
      </c>
      <c r="E29" s="23">
        <v>71102770</v>
      </c>
      <c r="F29" s="21"/>
      <c r="G29" s="24" t="s">
        <v>264</v>
      </c>
      <c r="H29" s="25">
        <v>80340617</v>
      </c>
      <c r="I29" s="21"/>
    </row>
    <row r="30" spans="1:9" ht="15.75" thickTop="1">
      <c r="A30" s="12"/>
      <c r="B30" s="4"/>
    </row>
    <row r="31" spans="1:9">
      <c r="A31" s="12"/>
      <c r="B31" s="65"/>
      <c r="C31" s="65"/>
      <c r="D31" s="65"/>
      <c r="E31" s="65"/>
      <c r="F31" s="65"/>
      <c r="G31" s="65"/>
      <c r="H31" s="65"/>
      <c r="I31" s="65"/>
    </row>
    <row r="32" spans="1:9">
      <c r="A32" s="12"/>
      <c r="B32" s="53" t="s">
        <v>803</v>
      </c>
      <c r="C32" s="53"/>
      <c r="D32" s="53"/>
      <c r="E32" s="53"/>
      <c r="F32" s="53"/>
      <c r="G32" s="53"/>
      <c r="H32" s="53"/>
      <c r="I32" s="53"/>
    </row>
    <row r="33" spans="1:9">
      <c r="A33" s="12"/>
      <c r="B33" s="53"/>
      <c r="C33" s="53"/>
      <c r="D33" s="53"/>
      <c r="E33" s="53"/>
      <c r="F33" s="53"/>
      <c r="G33" s="53"/>
      <c r="H33" s="53"/>
      <c r="I33" s="53"/>
    </row>
    <row r="34" spans="1:9">
      <c r="A34" s="12"/>
      <c r="B34" s="15"/>
      <c r="C34" s="15"/>
      <c r="D34" s="200" t="s">
        <v>804</v>
      </c>
      <c r="E34" s="200"/>
      <c r="F34" s="200"/>
      <c r="G34" s="200"/>
      <c r="H34" s="200"/>
      <c r="I34" s="15"/>
    </row>
    <row r="35" spans="1:9" ht="15.75" thickBot="1">
      <c r="A35" s="12"/>
      <c r="B35" s="15"/>
      <c r="C35" s="15"/>
      <c r="D35" s="54">
        <v>2013</v>
      </c>
      <c r="E35" s="54"/>
      <c r="F35" s="15"/>
      <c r="G35" s="54">
        <v>2012</v>
      </c>
      <c r="H35" s="54"/>
      <c r="I35" s="15"/>
    </row>
    <row r="36" spans="1:9">
      <c r="A36" s="12"/>
      <c r="B36" s="32" t="s">
        <v>805</v>
      </c>
      <c r="C36" s="21"/>
      <c r="D36" s="41"/>
      <c r="E36" s="90"/>
      <c r="F36" s="21"/>
      <c r="G36" s="41"/>
      <c r="H36" s="90"/>
      <c r="I36" s="21"/>
    </row>
    <row r="37" spans="1:9">
      <c r="A37" s="12"/>
      <c r="B37" s="74" t="s">
        <v>806</v>
      </c>
      <c r="C37" s="27"/>
      <c r="D37" s="75" t="s">
        <v>264</v>
      </c>
      <c r="E37" s="76">
        <v>98756</v>
      </c>
      <c r="F37" s="27"/>
      <c r="G37" s="26" t="s">
        <v>264</v>
      </c>
      <c r="H37" s="95">
        <v>102980</v>
      </c>
      <c r="I37" s="27"/>
    </row>
    <row r="38" spans="1:9">
      <c r="A38" s="12"/>
      <c r="B38" s="61" t="s">
        <v>807</v>
      </c>
      <c r="C38" s="21"/>
      <c r="D38" s="32"/>
      <c r="E38" s="33">
        <v>38500</v>
      </c>
      <c r="F38" s="21"/>
      <c r="G38" s="20"/>
      <c r="H38" s="34">
        <v>42000</v>
      </c>
      <c r="I38" s="21"/>
    </row>
    <row r="39" spans="1:9">
      <c r="A39" s="12"/>
      <c r="B39" s="74" t="s">
        <v>808</v>
      </c>
      <c r="C39" s="27"/>
      <c r="D39" s="75"/>
      <c r="E39" s="77" t="s">
        <v>295</v>
      </c>
      <c r="F39" s="27"/>
      <c r="G39" s="26"/>
      <c r="H39" s="95">
        <v>805817</v>
      </c>
      <c r="I39" s="27"/>
    </row>
    <row r="40" spans="1:9" ht="15.75" thickBot="1">
      <c r="A40" s="12"/>
      <c r="B40" s="193" t="s">
        <v>809</v>
      </c>
      <c r="C40" s="21"/>
      <c r="D40" s="194"/>
      <c r="E40" s="195">
        <v>4500000</v>
      </c>
      <c r="F40" s="21"/>
      <c r="G40" s="194"/>
      <c r="H40" s="196" t="s">
        <v>295</v>
      </c>
      <c r="I40" s="21"/>
    </row>
    <row r="41" spans="1:9">
      <c r="A41" s="12"/>
      <c r="B41" s="118" t="s">
        <v>810</v>
      </c>
      <c r="C41" s="27"/>
      <c r="D41" s="87"/>
      <c r="E41" s="197">
        <v>4637256</v>
      </c>
      <c r="F41" s="27"/>
      <c r="G41" s="100"/>
      <c r="H41" s="120">
        <v>950797</v>
      </c>
      <c r="I41" s="27"/>
    </row>
    <row r="42" spans="1:9">
      <c r="A42" s="12"/>
      <c r="B42" s="20"/>
      <c r="C42" s="21"/>
      <c r="D42" s="32"/>
      <c r="E42" s="73"/>
      <c r="F42" s="21"/>
      <c r="G42" s="20"/>
      <c r="H42" s="72"/>
      <c r="I42" s="21"/>
    </row>
    <row r="43" spans="1:9">
      <c r="A43" s="12"/>
      <c r="B43" s="75" t="s">
        <v>811</v>
      </c>
      <c r="C43" s="27"/>
      <c r="D43" s="75"/>
      <c r="E43" s="77"/>
      <c r="F43" s="27"/>
      <c r="G43" s="26"/>
      <c r="H43" s="96"/>
      <c r="I43" s="27"/>
    </row>
    <row r="44" spans="1:9">
      <c r="A44" s="12"/>
      <c r="B44" s="61" t="s">
        <v>812</v>
      </c>
      <c r="C44" s="21"/>
      <c r="D44" s="32"/>
      <c r="E44" s="33">
        <v>10800</v>
      </c>
      <c r="F44" s="21"/>
      <c r="G44" s="20"/>
      <c r="H44" s="34">
        <v>10800</v>
      </c>
      <c r="I44" s="21"/>
    </row>
    <row r="45" spans="1:9">
      <c r="A45" s="12"/>
      <c r="B45" s="74" t="s">
        <v>813</v>
      </c>
      <c r="C45" s="27"/>
      <c r="D45" s="75"/>
      <c r="E45" s="77" t="s">
        <v>295</v>
      </c>
      <c r="F45" s="27"/>
      <c r="G45" s="26"/>
      <c r="H45" s="95">
        <v>1985</v>
      </c>
      <c r="I45" s="27"/>
    </row>
    <row r="46" spans="1:9">
      <c r="A46" s="12"/>
      <c r="B46" s="61" t="s">
        <v>814</v>
      </c>
      <c r="C46" s="21"/>
      <c r="D46" s="32"/>
      <c r="E46" s="33">
        <v>12229</v>
      </c>
      <c r="F46" s="21"/>
      <c r="G46" s="20"/>
      <c r="H46" s="34">
        <v>13342</v>
      </c>
      <c r="I46" s="21"/>
    </row>
    <row r="47" spans="1:9">
      <c r="A47" s="12"/>
      <c r="B47" s="74" t="s">
        <v>815</v>
      </c>
      <c r="C47" s="27"/>
      <c r="D47" s="75"/>
      <c r="E47" s="76">
        <v>45000</v>
      </c>
      <c r="F47" s="27"/>
      <c r="G47" s="26"/>
      <c r="H47" s="95">
        <v>60000</v>
      </c>
      <c r="I47" s="27"/>
    </row>
    <row r="48" spans="1:9">
      <c r="A48" s="12"/>
      <c r="B48" s="61" t="s">
        <v>816</v>
      </c>
      <c r="C48" s="21"/>
      <c r="D48" s="32"/>
      <c r="E48" s="33">
        <v>56000</v>
      </c>
      <c r="F48" s="21"/>
      <c r="G48" s="20"/>
      <c r="H48" s="34">
        <v>48000</v>
      </c>
      <c r="I48" s="21"/>
    </row>
    <row r="49" spans="1:9">
      <c r="A49" s="12"/>
      <c r="B49" s="74" t="s">
        <v>817</v>
      </c>
      <c r="C49" s="27"/>
      <c r="D49" s="75"/>
      <c r="E49" s="76">
        <v>5446</v>
      </c>
      <c r="F49" s="27"/>
      <c r="G49" s="26"/>
      <c r="H49" s="95">
        <v>3984</v>
      </c>
      <c r="I49" s="27"/>
    </row>
    <row r="50" spans="1:9" ht="15.75" thickBot="1">
      <c r="A50" s="12"/>
      <c r="B50" s="61" t="s">
        <v>101</v>
      </c>
      <c r="C50" s="21"/>
      <c r="D50" s="84"/>
      <c r="E50" s="85">
        <v>7700</v>
      </c>
      <c r="F50" s="21"/>
      <c r="G50" s="97"/>
      <c r="H50" s="98">
        <v>7700</v>
      </c>
      <c r="I50" s="21"/>
    </row>
    <row r="51" spans="1:9" ht="15.75" thickBot="1">
      <c r="A51" s="12"/>
      <c r="B51" s="118" t="s">
        <v>818</v>
      </c>
      <c r="C51" s="27"/>
      <c r="D51" s="149"/>
      <c r="E51" s="150">
        <v>137175</v>
      </c>
      <c r="F51" s="27"/>
      <c r="G51" s="151"/>
      <c r="H51" s="152">
        <v>145811</v>
      </c>
      <c r="I51" s="27"/>
    </row>
    <row r="52" spans="1:9">
      <c r="A52" s="12"/>
      <c r="B52" s="20"/>
      <c r="C52" s="21"/>
      <c r="D52" s="39"/>
      <c r="E52" s="79"/>
      <c r="F52" s="21"/>
      <c r="G52" s="41"/>
      <c r="H52" s="90"/>
      <c r="I52" s="21"/>
    </row>
    <row r="53" spans="1:9" ht="26.25">
      <c r="A53" s="12"/>
      <c r="B53" s="75" t="s">
        <v>819</v>
      </c>
      <c r="C53" s="201"/>
      <c r="D53" s="202"/>
      <c r="E53" s="203">
        <v>4500081</v>
      </c>
      <c r="F53" s="201"/>
      <c r="G53" s="204"/>
      <c r="H53" s="205">
        <v>804986</v>
      </c>
      <c r="I53" s="201"/>
    </row>
    <row r="54" spans="1:9" ht="26.25">
      <c r="A54" s="12"/>
      <c r="B54" s="75" t="s">
        <v>820</v>
      </c>
      <c r="C54" s="201"/>
      <c r="D54" s="202"/>
      <c r="E54" s="203"/>
      <c r="F54" s="201"/>
      <c r="G54" s="204"/>
      <c r="H54" s="205"/>
      <c r="I54" s="201"/>
    </row>
    <row r="55" spans="1:9">
      <c r="A55" s="12"/>
      <c r="B55" s="32"/>
      <c r="C55" s="21"/>
      <c r="D55" s="32"/>
      <c r="E55" s="73"/>
      <c r="F55" s="21"/>
      <c r="G55" s="20"/>
      <c r="H55" s="72"/>
      <c r="I55" s="21"/>
    </row>
    <row r="56" spans="1:9" ht="26.25">
      <c r="A56" s="12"/>
      <c r="B56" s="199" t="s">
        <v>821</v>
      </c>
      <c r="C56" s="27"/>
      <c r="D56" s="75"/>
      <c r="E56" s="198">
        <v>-2920165</v>
      </c>
      <c r="F56" s="27"/>
      <c r="G56" s="26"/>
      <c r="H56" s="95">
        <v>2010618</v>
      </c>
      <c r="I56" s="27"/>
    </row>
    <row r="57" spans="1:9">
      <c r="A57" s="12"/>
      <c r="B57" s="32"/>
      <c r="C57" s="21"/>
      <c r="D57" s="32"/>
      <c r="E57" s="73"/>
      <c r="F57" s="21"/>
      <c r="G57" s="20"/>
      <c r="H57" s="72"/>
      <c r="I57" s="21"/>
    </row>
    <row r="58" spans="1:9" ht="15.75" thickBot="1">
      <c r="A58" s="12"/>
      <c r="B58" s="75" t="s">
        <v>114</v>
      </c>
      <c r="C58" s="27"/>
      <c r="D58" s="35"/>
      <c r="E58" s="36">
        <v>172000</v>
      </c>
      <c r="F58" s="27"/>
      <c r="G58" s="37"/>
      <c r="H58" s="38">
        <v>274000</v>
      </c>
      <c r="I58" s="27"/>
    </row>
    <row r="59" spans="1:9">
      <c r="A59" s="12"/>
      <c r="B59" s="32"/>
      <c r="C59" s="21"/>
      <c r="D59" s="39"/>
      <c r="E59" s="79"/>
      <c r="F59" s="21"/>
      <c r="G59" s="41"/>
      <c r="H59" s="90"/>
      <c r="I59" s="21"/>
    </row>
    <row r="60" spans="1:9" ht="15.75" thickBot="1">
      <c r="A60" s="12"/>
      <c r="B60" s="75" t="s">
        <v>822</v>
      </c>
      <c r="C60" s="27"/>
      <c r="D60" s="80" t="s">
        <v>264</v>
      </c>
      <c r="E60" s="81">
        <v>1407916</v>
      </c>
      <c r="F60" s="27"/>
      <c r="G60" s="91" t="s">
        <v>264</v>
      </c>
      <c r="H60" s="92">
        <v>2541604</v>
      </c>
      <c r="I60" s="27"/>
    </row>
    <row r="61" spans="1:9" ht="15.75" thickTop="1">
      <c r="A61" s="12"/>
      <c r="B61" s="4"/>
    </row>
    <row r="62" spans="1:9">
      <c r="A62" s="12"/>
      <c r="B62" s="65"/>
      <c r="C62" s="65"/>
      <c r="D62" s="65"/>
      <c r="E62" s="65"/>
      <c r="F62" s="65"/>
      <c r="G62" s="65"/>
      <c r="H62" s="65"/>
      <c r="I62" s="65"/>
    </row>
    <row r="63" spans="1:9">
      <c r="A63" s="12"/>
      <c r="B63" s="53" t="s">
        <v>823</v>
      </c>
      <c r="C63" s="53"/>
      <c r="D63" s="53"/>
      <c r="E63" s="53"/>
      <c r="F63" s="53"/>
      <c r="G63" s="53"/>
      <c r="H63" s="53"/>
      <c r="I63" s="53"/>
    </row>
    <row r="64" spans="1:9">
      <c r="A64" s="12"/>
      <c r="B64" s="64"/>
      <c r="C64" s="64"/>
      <c r="D64" s="64"/>
      <c r="E64" s="64"/>
      <c r="F64" s="64"/>
      <c r="G64" s="64"/>
      <c r="H64" s="64"/>
      <c r="I64" s="64"/>
    </row>
    <row r="65" spans="1:9">
      <c r="A65" s="12"/>
      <c r="B65" s="15"/>
      <c r="C65" s="15"/>
      <c r="D65" s="200" t="s">
        <v>804</v>
      </c>
      <c r="E65" s="200"/>
      <c r="F65" s="200"/>
      <c r="G65" s="200"/>
      <c r="H65" s="200"/>
      <c r="I65" s="15"/>
    </row>
    <row r="66" spans="1:9" ht="15.75" thickBot="1">
      <c r="A66" s="12"/>
      <c r="B66" s="15"/>
      <c r="C66" s="15"/>
      <c r="D66" s="54">
        <v>2013</v>
      </c>
      <c r="E66" s="54"/>
      <c r="F66" s="15"/>
      <c r="G66" s="54">
        <v>2012</v>
      </c>
      <c r="H66" s="54"/>
      <c r="I66" s="15"/>
    </row>
    <row r="67" spans="1:9">
      <c r="A67" s="12"/>
      <c r="B67" s="32" t="s">
        <v>824</v>
      </c>
      <c r="C67" s="21"/>
      <c r="D67" s="41"/>
      <c r="E67" s="90"/>
      <c r="F67" s="21"/>
      <c r="G67" s="41"/>
      <c r="H67" s="90"/>
      <c r="I67" s="21"/>
    </row>
    <row r="68" spans="1:9">
      <c r="A68" s="12"/>
      <c r="B68" s="26"/>
      <c r="C68" s="27"/>
      <c r="D68" s="75"/>
      <c r="E68" s="77"/>
      <c r="F68" s="27"/>
      <c r="G68" s="26"/>
      <c r="H68" s="96"/>
      <c r="I68" s="27"/>
    </row>
    <row r="69" spans="1:9">
      <c r="A69" s="12"/>
      <c r="B69" s="61" t="s">
        <v>137</v>
      </c>
      <c r="C69" s="21"/>
      <c r="D69" s="32" t="s">
        <v>264</v>
      </c>
      <c r="E69" s="33">
        <v>1407916</v>
      </c>
      <c r="F69" s="21"/>
      <c r="G69" s="20" t="s">
        <v>264</v>
      </c>
      <c r="H69" s="34">
        <v>2541604</v>
      </c>
      <c r="I69" s="21"/>
    </row>
    <row r="70" spans="1:9" ht="26.25">
      <c r="A70" s="12"/>
      <c r="B70" s="206" t="s">
        <v>825</v>
      </c>
      <c r="C70" s="27"/>
      <c r="D70" s="75"/>
      <c r="E70" s="77"/>
      <c r="F70" s="27"/>
      <c r="G70" s="26"/>
      <c r="H70" s="96"/>
      <c r="I70" s="27"/>
    </row>
    <row r="71" spans="1:9" ht="26.25">
      <c r="A71" s="12"/>
      <c r="B71" s="207" t="s">
        <v>826</v>
      </c>
      <c r="C71" s="21"/>
      <c r="D71" s="32"/>
      <c r="E71" s="208">
        <v>2920165</v>
      </c>
      <c r="F71" s="21"/>
      <c r="G71" s="20"/>
      <c r="H71" s="34">
        <v>-2010618</v>
      </c>
      <c r="I71" s="21"/>
    </row>
    <row r="72" spans="1:9">
      <c r="A72" s="12"/>
      <c r="B72" s="74" t="s">
        <v>159</v>
      </c>
      <c r="C72" s="27"/>
      <c r="D72" s="75"/>
      <c r="E72" s="77" t="s">
        <v>295</v>
      </c>
      <c r="F72" s="27"/>
      <c r="G72" s="26"/>
      <c r="H72" s="95">
        <v>-805817</v>
      </c>
      <c r="I72" s="27"/>
    </row>
    <row r="73" spans="1:9">
      <c r="A73" s="12"/>
      <c r="B73" s="61" t="s">
        <v>814</v>
      </c>
      <c r="C73" s="21"/>
      <c r="D73" s="32"/>
      <c r="E73" s="33">
        <v>12229</v>
      </c>
      <c r="F73" s="21"/>
      <c r="G73" s="20"/>
      <c r="H73" s="34">
        <v>13342</v>
      </c>
      <c r="I73" s="21"/>
    </row>
    <row r="74" spans="1:9">
      <c r="A74" s="12"/>
      <c r="B74" s="74" t="s">
        <v>827</v>
      </c>
      <c r="C74" s="27"/>
      <c r="D74" s="75"/>
      <c r="E74" s="76">
        <v>170773</v>
      </c>
      <c r="F74" s="27"/>
      <c r="G74" s="26"/>
      <c r="H74" s="95">
        <v>256976</v>
      </c>
      <c r="I74" s="27"/>
    </row>
    <row r="75" spans="1:9" ht="15.75" thickBot="1">
      <c r="A75" s="12"/>
      <c r="B75" s="61" t="s">
        <v>828</v>
      </c>
      <c r="C75" s="21"/>
      <c r="D75" s="84"/>
      <c r="E75" s="85">
        <v>-71258</v>
      </c>
      <c r="F75" s="21"/>
      <c r="G75" s="97"/>
      <c r="H75" s="98">
        <v>265400</v>
      </c>
      <c r="I75" s="21"/>
    </row>
    <row r="76" spans="1:9" ht="15.75" thickBot="1">
      <c r="A76" s="12"/>
      <c r="B76" s="209" t="s">
        <v>163</v>
      </c>
      <c r="C76" s="27"/>
      <c r="D76" s="149"/>
      <c r="E76" s="210">
        <v>4439825</v>
      </c>
      <c r="F76" s="27"/>
      <c r="G76" s="151"/>
      <c r="H76" s="152">
        <v>260887</v>
      </c>
      <c r="I76" s="27"/>
    </row>
    <row r="77" spans="1:9">
      <c r="A77" s="12"/>
      <c r="B77" s="20"/>
      <c r="C77" s="21"/>
      <c r="D77" s="39"/>
      <c r="E77" s="79"/>
      <c r="F77" s="21"/>
      <c r="G77" s="41"/>
      <c r="H77" s="90"/>
      <c r="I77" s="21"/>
    </row>
    <row r="78" spans="1:9">
      <c r="A78" s="12"/>
      <c r="B78" s="75" t="s">
        <v>829</v>
      </c>
      <c r="C78" s="27"/>
      <c r="D78" s="75"/>
      <c r="E78" s="77"/>
      <c r="F78" s="27"/>
      <c r="G78" s="26"/>
      <c r="H78" s="96"/>
      <c r="I78" s="27"/>
    </row>
    <row r="79" spans="1:9">
      <c r="A79" s="12"/>
      <c r="B79" s="20"/>
      <c r="C79" s="21"/>
      <c r="D79" s="32"/>
      <c r="E79" s="73"/>
      <c r="F79" s="21"/>
      <c r="G79" s="20"/>
      <c r="H79" s="72"/>
      <c r="I79" s="21"/>
    </row>
    <row r="80" spans="1:9">
      <c r="A80" s="12"/>
      <c r="B80" s="74" t="s">
        <v>830</v>
      </c>
      <c r="C80" s="27"/>
      <c r="D80" s="75"/>
      <c r="E80" s="76">
        <v>139349</v>
      </c>
      <c r="F80" s="27"/>
      <c r="G80" s="26"/>
      <c r="H80" s="95">
        <v>131333</v>
      </c>
      <c r="I80" s="27"/>
    </row>
    <row r="81" spans="1:9" ht="27" thickBot="1">
      <c r="A81" s="12"/>
      <c r="B81" s="61" t="s">
        <v>174</v>
      </c>
      <c r="C81" s="21"/>
      <c r="D81" s="84"/>
      <c r="E81" s="85">
        <v>1044890</v>
      </c>
      <c r="F81" s="21"/>
      <c r="G81" s="97"/>
      <c r="H81" s="98">
        <v>2852554</v>
      </c>
      <c r="I81" s="21"/>
    </row>
    <row r="82" spans="1:9" ht="15.75" thickBot="1">
      <c r="A82" s="12"/>
      <c r="B82" s="118" t="s">
        <v>831</v>
      </c>
      <c r="C82" s="27"/>
      <c r="D82" s="149"/>
      <c r="E82" s="150">
        <v>1184239</v>
      </c>
      <c r="F82" s="27"/>
      <c r="G82" s="151"/>
      <c r="H82" s="152">
        <v>2983887</v>
      </c>
      <c r="I82" s="27"/>
    </row>
    <row r="83" spans="1:9">
      <c r="A83" s="12"/>
      <c r="B83" s="20"/>
      <c r="C83" s="21"/>
      <c r="D83" s="39"/>
      <c r="E83" s="79"/>
      <c r="F83" s="21"/>
      <c r="G83" s="41"/>
      <c r="H83" s="90"/>
      <c r="I83" s="21"/>
    </row>
    <row r="84" spans="1:9">
      <c r="A84" s="12"/>
      <c r="B84" s="75" t="s">
        <v>832</v>
      </c>
      <c r="C84" s="27"/>
      <c r="D84" s="75"/>
      <c r="E84" s="77"/>
      <c r="F84" s="27"/>
      <c r="G84" s="26"/>
      <c r="H84" s="96"/>
      <c r="I84" s="27"/>
    </row>
    <row r="85" spans="1:9">
      <c r="A85" s="12"/>
      <c r="B85" s="20"/>
      <c r="C85" s="21"/>
      <c r="D85" s="32"/>
      <c r="E85" s="73"/>
      <c r="F85" s="21"/>
      <c r="G85" s="20"/>
      <c r="H85" s="72"/>
      <c r="I85" s="21"/>
    </row>
    <row r="86" spans="1:9">
      <c r="A86" s="12"/>
      <c r="B86" s="74" t="s">
        <v>180</v>
      </c>
      <c r="C86" s="27"/>
      <c r="D86" s="75"/>
      <c r="E86" s="76">
        <v>-10880830</v>
      </c>
      <c r="F86" s="27"/>
      <c r="G86" s="26"/>
      <c r="H86" s="95">
        <v>-3431739</v>
      </c>
      <c r="I86" s="27"/>
    </row>
    <row r="87" spans="1:9" ht="15.75" thickBot="1">
      <c r="A87" s="12"/>
      <c r="B87" s="61" t="s">
        <v>178</v>
      </c>
      <c r="C87" s="21"/>
      <c r="D87" s="84"/>
      <c r="E87" s="85">
        <v>-1008413</v>
      </c>
      <c r="F87" s="21"/>
      <c r="G87" s="97"/>
      <c r="H87" s="98">
        <v>-1086960</v>
      </c>
      <c r="I87" s="21"/>
    </row>
    <row r="88" spans="1:9" ht="15.75" thickBot="1">
      <c r="A88" s="12"/>
      <c r="B88" s="118" t="s">
        <v>183</v>
      </c>
      <c r="C88" s="27"/>
      <c r="D88" s="149"/>
      <c r="E88" s="210">
        <v>-11889243</v>
      </c>
      <c r="F88" s="27"/>
      <c r="G88" s="151"/>
      <c r="H88" s="152">
        <v>-4518699</v>
      </c>
      <c r="I88" s="27"/>
    </row>
    <row r="89" spans="1:9">
      <c r="A89" s="12"/>
      <c r="B89" s="20"/>
      <c r="C89" s="21"/>
      <c r="D89" s="39"/>
      <c r="E89" s="79"/>
      <c r="F89" s="21"/>
      <c r="G89" s="41"/>
      <c r="H89" s="90"/>
      <c r="I89" s="21"/>
    </row>
    <row r="90" spans="1:9">
      <c r="A90" s="12"/>
      <c r="B90" s="26" t="s">
        <v>833</v>
      </c>
      <c r="C90" s="27"/>
      <c r="D90" s="75"/>
      <c r="E90" s="76">
        <v>-6265179</v>
      </c>
      <c r="F90" s="27"/>
      <c r="G90" s="26"/>
      <c r="H90" s="95">
        <v>-1273925</v>
      </c>
      <c r="I90" s="27"/>
    </row>
    <row r="91" spans="1:9" ht="27" thickBot="1">
      <c r="A91" s="12"/>
      <c r="B91" s="20" t="s">
        <v>834</v>
      </c>
      <c r="C91" s="21"/>
      <c r="D91" s="84"/>
      <c r="E91" s="85">
        <v>15994773</v>
      </c>
      <c r="F91" s="21"/>
      <c r="G91" s="97"/>
      <c r="H91" s="98">
        <v>17268698</v>
      </c>
      <c r="I91" s="21"/>
    </row>
    <row r="92" spans="1:9">
      <c r="A92" s="12"/>
      <c r="B92" s="26"/>
      <c r="C92" s="27"/>
      <c r="D92" s="87"/>
      <c r="E92" s="88"/>
      <c r="F92" s="27"/>
      <c r="G92" s="100"/>
      <c r="H92" s="101"/>
      <c r="I92" s="27"/>
    </row>
    <row r="93" spans="1:9" ht="15.75" thickBot="1">
      <c r="A93" s="12"/>
      <c r="B93" s="20" t="s">
        <v>835</v>
      </c>
      <c r="C93" s="21"/>
      <c r="D93" s="22" t="s">
        <v>264</v>
      </c>
      <c r="E93" s="23">
        <v>9729594</v>
      </c>
      <c r="F93" s="21"/>
      <c r="G93" s="24" t="s">
        <v>264</v>
      </c>
      <c r="H93" s="25">
        <v>15994773</v>
      </c>
      <c r="I93" s="21"/>
    </row>
    <row r="94" spans="1:9" ht="15.75" thickTop="1">
      <c r="A94" s="12"/>
      <c r="B94" s="26"/>
      <c r="C94" s="27"/>
      <c r="D94" s="28"/>
      <c r="E94" s="29"/>
      <c r="F94" s="27"/>
      <c r="G94" s="30"/>
      <c r="H94" s="31"/>
      <c r="I94" s="27"/>
    </row>
    <row r="95" spans="1:9" ht="26.25">
      <c r="A95" s="12"/>
      <c r="B95" s="32" t="s">
        <v>190</v>
      </c>
      <c r="C95" s="21"/>
      <c r="D95" s="32"/>
      <c r="E95" s="73"/>
      <c r="F95" s="21"/>
      <c r="G95" s="20"/>
      <c r="H95" s="72"/>
      <c r="I95" s="21"/>
    </row>
    <row r="96" spans="1:9" ht="27" thickBot="1">
      <c r="A96" s="12"/>
      <c r="B96" s="74" t="s">
        <v>192</v>
      </c>
      <c r="C96" s="27"/>
      <c r="D96" s="80" t="s">
        <v>264</v>
      </c>
      <c r="E96" s="81">
        <v>667174</v>
      </c>
      <c r="F96" s="27"/>
      <c r="G96" s="91" t="s">
        <v>264</v>
      </c>
      <c r="H96" s="93" t="s">
        <v>295</v>
      </c>
      <c r="I96" s="27"/>
    </row>
    <row r="97" spans="1:2" ht="15.75" thickTop="1">
      <c r="A97" s="12"/>
      <c r="B97" s="4"/>
    </row>
  </sheetData>
  <mergeCells count="32">
    <mergeCell ref="B62:I62"/>
    <mergeCell ref="B63:I63"/>
    <mergeCell ref="B64:I64"/>
    <mergeCell ref="B5:I5"/>
    <mergeCell ref="B6:I6"/>
    <mergeCell ref="B7:I7"/>
    <mergeCell ref="B8:I8"/>
    <mergeCell ref="B31:I31"/>
    <mergeCell ref="B32:I32"/>
    <mergeCell ref="I53:I54"/>
    <mergeCell ref="D65:H65"/>
    <mergeCell ref="D66:E66"/>
    <mergeCell ref="G66:H66"/>
    <mergeCell ref="A1:A2"/>
    <mergeCell ref="B1:I1"/>
    <mergeCell ref="B2:I2"/>
    <mergeCell ref="B3:I3"/>
    <mergeCell ref="A4:A97"/>
    <mergeCell ref="B4:I4"/>
    <mergeCell ref="C53:C54"/>
    <mergeCell ref="D53:D54"/>
    <mergeCell ref="E53:E54"/>
    <mergeCell ref="F53:F54"/>
    <mergeCell ref="G53:G54"/>
    <mergeCell ref="H53:H54"/>
    <mergeCell ref="D9:H9"/>
    <mergeCell ref="D10:E10"/>
    <mergeCell ref="G10:H10"/>
    <mergeCell ref="D34:H34"/>
    <mergeCell ref="D35:E35"/>
    <mergeCell ref="G35:H35"/>
    <mergeCell ref="B33:I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2" width="36.5703125" bestFit="1" customWidth="1"/>
    <col min="3" max="3" width="3.28515625" customWidth="1"/>
    <col min="4" max="4" width="36.5703125" bestFit="1" customWidth="1"/>
    <col min="5" max="5" width="17.140625" customWidth="1"/>
    <col min="6" max="6" width="16.7109375" customWidth="1"/>
    <col min="7" max="7" width="3.28515625" customWidth="1"/>
    <col min="8" max="8" width="15.42578125" customWidth="1"/>
    <col min="9" max="9" width="16.7109375" customWidth="1"/>
  </cols>
  <sheetData>
    <row r="1" spans="1:9" ht="15" customHeight="1">
      <c r="A1" s="9" t="s">
        <v>836</v>
      </c>
      <c r="B1" s="9" t="s">
        <v>2</v>
      </c>
      <c r="C1" s="9"/>
      <c r="D1" s="9"/>
      <c r="E1" s="9"/>
      <c r="F1" s="9"/>
      <c r="G1" s="9"/>
      <c r="H1" s="9"/>
      <c r="I1" s="9"/>
    </row>
    <row r="2" spans="1:9" ht="15" customHeight="1">
      <c r="A2" s="9"/>
      <c r="B2" s="9" t="s">
        <v>3</v>
      </c>
      <c r="C2" s="9"/>
      <c r="D2" s="9"/>
      <c r="E2" s="9"/>
      <c r="F2" s="9"/>
      <c r="G2" s="9"/>
      <c r="H2" s="9"/>
      <c r="I2" s="9"/>
    </row>
    <row r="3" spans="1:9" ht="15" customHeight="1">
      <c r="A3" s="3" t="s">
        <v>202</v>
      </c>
      <c r="B3" s="63" t="s">
        <v>7</v>
      </c>
      <c r="C3" s="63"/>
      <c r="D3" s="63"/>
      <c r="E3" s="63"/>
      <c r="F3" s="63"/>
      <c r="G3" s="63"/>
      <c r="H3" s="63"/>
      <c r="I3" s="63"/>
    </row>
    <row r="4" spans="1:9" ht="15" customHeight="1">
      <c r="A4" s="12" t="s">
        <v>837</v>
      </c>
      <c r="B4" s="63" t="s">
        <v>7</v>
      </c>
      <c r="C4" s="63"/>
      <c r="D4" s="63"/>
      <c r="E4" s="63"/>
      <c r="F4" s="63"/>
      <c r="G4" s="63"/>
      <c r="H4" s="63"/>
      <c r="I4" s="63"/>
    </row>
    <row r="5" spans="1:9" ht="51" customHeight="1">
      <c r="A5" s="12"/>
      <c r="B5" s="64" t="s">
        <v>205</v>
      </c>
      <c r="C5" s="64"/>
      <c r="D5" s="64"/>
      <c r="E5" s="64"/>
      <c r="F5" s="64"/>
      <c r="G5" s="64"/>
      <c r="H5" s="64"/>
      <c r="I5" s="64"/>
    </row>
    <row r="6" spans="1:9">
      <c r="A6" s="12"/>
      <c r="B6" s="4"/>
    </row>
    <row r="7" spans="1:9" ht="15" customHeight="1">
      <c r="A7" s="12" t="s">
        <v>838</v>
      </c>
      <c r="B7" s="63" t="s">
        <v>7</v>
      </c>
      <c r="C7" s="63"/>
      <c r="D7" s="63"/>
      <c r="E7" s="63"/>
      <c r="F7" s="63"/>
      <c r="G7" s="63"/>
      <c r="H7" s="63"/>
      <c r="I7" s="63"/>
    </row>
    <row r="8" spans="1:9" ht="63.75" customHeight="1">
      <c r="A8" s="12"/>
      <c r="B8" s="64" t="s">
        <v>206</v>
      </c>
      <c r="C8" s="64"/>
      <c r="D8" s="64"/>
      <c r="E8" s="64"/>
      <c r="F8" s="64"/>
      <c r="G8" s="64"/>
      <c r="H8" s="64"/>
      <c r="I8" s="64"/>
    </row>
    <row r="9" spans="1:9">
      <c r="A9" s="12"/>
      <c r="B9" s="4"/>
    </row>
    <row r="10" spans="1:9" ht="15" customHeight="1">
      <c r="A10" s="12" t="s">
        <v>839</v>
      </c>
      <c r="B10" s="63" t="s">
        <v>7</v>
      </c>
      <c r="C10" s="63"/>
      <c r="D10" s="63"/>
      <c r="E10" s="63"/>
      <c r="F10" s="63"/>
      <c r="G10" s="63"/>
      <c r="H10" s="63"/>
      <c r="I10" s="63"/>
    </row>
    <row r="11" spans="1:9" ht="38.25" customHeight="1">
      <c r="A11" s="12"/>
      <c r="B11" s="64" t="s">
        <v>207</v>
      </c>
      <c r="C11" s="64"/>
      <c r="D11" s="64"/>
      <c r="E11" s="64"/>
      <c r="F11" s="64"/>
      <c r="G11" s="64"/>
      <c r="H11" s="64"/>
      <c r="I11" s="64"/>
    </row>
    <row r="12" spans="1:9">
      <c r="A12" s="12"/>
      <c r="B12" s="65"/>
      <c r="C12" s="65"/>
      <c r="D12" s="65"/>
      <c r="E12" s="65"/>
      <c r="F12" s="65"/>
      <c r="G12" s="65"/>
      <c r="H12" s="65"/>
      <c r="I12" s="65"/>
    </row>
    <row r="13" spans="1:9" ht="25.5" customHeight="1">
      <c r="A13" s="12"/>
      <c r="B13" s="65" t="s">
        <v>208</v>
      </c>
      <c r="C13" s="65"/>
      <c r="D13" s="65"/>
      <c r="E13" s="65"/>
      <c r="F13" s="65"/>
      <c r="G13" s="65"/>
      <c r="H13" s="65"/>
      <c r="I13" s="65"/>
    </row>
    <row r="14" spans="1:9">
      <c r="A14" s="12"/>
      <c r="B14" s="4"/>
    </row>
    <row r="15" spans="1:9" ht="15" customHeight="1">
      <c r="A15" s="12" t="s">
        <v>840</v>
      </c>
      <c r="B15" s="63" t="s">
        <v>7</v>
      </c>
      <c r="C15" s="63"/>
      <c r="D15" s="63"/>
      <c r="E15" s="63"/>
      <c r="F15" s="63"/>
      <c r="G15" s="63"/>
      <c r="H15" s="63"/>
      <c r="I15" s="63"/>
    </row>
    <row r="16" spans="1:9" ht="38.25" customHeight="1">
      <c r="A16" s="12"/>
      <c r="B16" s="64" t="s">
        <v>209</v>
      </c>
      <c r="C16" s="64"/>
      <c r="D16" s="64"/>
      <c r="E16" s="64"/>
      <c r="F16" s="64"/>
      <c r="G16" s="64"/>
      <c r="H16" s="64"/>
      <c r="I16" s="64"/>
    </row>
    <row r="17" spans="1:9">
      <c r="A17" s="12"/>
      <c r="B17" s="4"/>
    </row>
    <row r="18" spans="1:9" ht="15" customHeight="1">
      <c r="A18" s="12" t="s">
        <v>841</v>
      </c>
      <c r="B18" s="63" t="s">
        <v>7</v>
      </c>
      <c r="C18" s="63"/>
      <c r="D18" s="63"/>
      <c r="E18" s="63"/>
      <c r="F18" s="63"/>
      <c r="G18" s="63"/>
      <c r="H18" s="63"/>
      <c r="I18" s="63"/>
    </row>
    <row r="19" spans="1:9">
      <c r="A19" s="12"/>
      <c r="B19" s="64" t="s">
        <v>210</v>
      </c>
      <c r="C19" s="64"/>
      <c r="D19" s="64"/>
      <c r="E19" s="64"/>
      <c r="F19" s="64"/>
      <c r="G19" s="64"/>
      <c r="H19" s="64"/>
      <c r="I19" s="64"/>
    </row>
    <row r="20" spans="1:9">
      <c r="A20" s="12"/>
      <c r="B20" s="65"/>
      <c r="C20" s="65"/>
      <c r="D20" s="65"/>
      <c r="E20" s="65"/>
      <c r="F20" s="65"/>
      <c r="G20" s="65"/>
      <c r="H20" s="65"/>
      <c r="I20" s="65"/>
    </row>
    <row r="21" spans="1:9" ht="89.25">
      <c r="A21" s="12"/>
      <c r="B21" s="13"/>
      <c r="C21" s="13" t="s">
        <v>211</v>
      </c>
      <c r="D21" s="14" t="s">
        <v>212</v>
      </c>
    </row>
    <row r="22" spans="1:9">
      <c r="A22" s="12"/>
      <c r="B22" s="66"/>
      <c r="C22" s="66"/>
      <c r="D22" s="66"/>
      <c r="E22" s="66"/>
      <c r="F22" s="66"/>
      <c r="G22" s="66"/>
      <c r="H22" s="66"/>
      <c r="I22" s="66"/>
    </row>
    <row r="23" spans="1:9" ht="114.75">
      <c r="A23" s="12"/>
      <c r="B23" s="13"/>
      <c r="C23" s="13" t="s">
        <v>211</v>
      </c>
      <c r="D23" s="14" t="s">
        <v>213</v>
      </c>
    </row>
    <row r="24" spans="1:9">
      <c r="A24" s="12"/>
      <c r="B24" s="65"/>
      <c r="C24" s="65"/>
      <c r="D24" s="65"/>
      <c r="E24" s="65"/>
      <c r="F24" s="65"/>
      <c r="G24" s="65"/>
      <c r="H24" s="65"/>
      <c r="I24" s="65"/>
    </row>
    <row r="25" spans="1:9" ht="25.5" customHeight="1">
      <c r="A25" s="12"/>
      <c r="B25" s="65" t="s">
        <v>214</v>
      </c>
      <c r="C25" s="65"/>
      <c r="D25" s="65"/>
      <c r="E25" s="65"/>
      <c r="F25" s="65"/>
      <c r="G25" s="65"/>
      <c r="H25" s="65"/>
      <c r="I25" s="65"/>
    </row>
    <row r="26" spans="1:9">
      <c r="A26" s="12"/>
      <c r="B26" s="65"/>
      <c r="C26" s="65"/>
      <c r="D26" s="65"/>
      <c r="E26" s="65"/>
      <c r="F26" s="65"/>
      <c r="G26" s="65"/>
      <c r="H26" s="65"/>
      <c r="I26" s="65"/>
    </row>
    <row r="27" spans="1:9" ht="89.25" customHeight="1">
      <c r="A27" s="12"/>
      <c r="B27" s="65" t="s">
        <v>215</v>
      </c>
      <c r="C27" s="65"/>
      <c r="D27" s="65"/>
      <c r="E27" s="65"/>
      <c r="F27" s="65"/>
      <c r="G27" s="65"/>
      <c r="H27" s="65"/>
      <c r="I27" s="65"/>
    </row>
    <row r="28" spans="1:9">
      <c r="A28" s="12"/>
      <c r="B28" s="4"/>
    </row>
    <row r="29" spans="1:9" ht="15" customHeight="1">
      <c r="A29" s="12" t="s">
        <v>842</v>
      </c>
      <c r="B29" s="63" t="s">
        <v>7</v>
      </c>
      <c r="C29" s="63"/>
      <c r="D29" s="63"/>
      <c r="E29" s="63"/>
      <c r="F29" s="63"/>
      <c r="G29" s="63"/>
      <c r="H29" s="63"/>
      <c r="I29" s="63"/>
    </row>
    <row r="30" spans="1:9">
      <c r="A30" s="12"/>
      <c r="B30" s="64" t="s">
        <v>216</v>
      </c>
      <c r="C30" s="64"/>
      <c r="D30" s="64"/>
      <c r="E30" s="64"/>
      <c r="F30" s="64"/>
      <c r="G30" s="64"/>
      <c r="H30" s="64"/>
      <c r="I30" s="64"/>
    </row>
    <row r="31" spans="1:9">
      <c r="A31" s="12"/>
      <c r="B31" s="4"/>
    </row>
    <row r="32" spans="1:9" ht="15" customHeight="1">
      <c r="A32" s="12" t="s">
        <v>843</v>
      </c>
      <c r="B32" s="63" t="s">
        <v>7</v>
      </c>
      <c r="C32" s="63"/>
      <c r="D32" s="63"/>
      <c r="E32" s="63"/>
      <c r="F32" s="63"/>
      <c r="G32" s="63"/>
      <c r="H32" s="63"/>
      <c r="I32" s="63"/>
    </row>
    <row r="33" spans="1:9" ht="63.75" customHeight="1">
      <c r="A33" s="12"/>
      <c r="B33" s="64" t="s">
        <v>844</v>
      </c>
      <c r="C33" s="64"/>
      <c r="D33" s="64"/>
      <c r="E33" s="64"/>
      <c r="F33" s="64"/>
      <c r="G33" s="64"/>
      <c r="H33" s="64"/>
      <c r="I33" s="64"/>
    </row>
    <row r="34" spans="1:9">
      <c r="A34" s="12"/>
      <c r="B34" s="4"/>
    </row>
    <row r="35" spans="1:9">
      <c r="A35" s="12"/>
      <c r="B35" s="65"/>
      <c r="C35" s="65"/>
      <c r="D35" s="65"/>
      <c r="E35" s="65"/>
      <c r="F35" s="65"/>
      <c r="G35" s="65"/>
      <c r="H35" s="65"/>
      <c r="I35" s="65"/>
    </row>
    <row r="36" spans="1:9" ht="89.25" customHeight="1">
      <c r="A36" s="12"/>
      <c r="B36" s="65" t="s">
        <v>218</v>
      </c>
      <c r="C36" s="65"/>
      <c r="D36" s="65"/>
      <c r="E36" s="65"/>
      <c r="F36" s="65"/>
      <c r="G36" s="65"/>
      <c r="H36" s="65"/>
      <c r="I36" s="65"/>
    </row>
    <row r="37" spans="1:9">
      <c r="A37" s="12"/>
      <c r="B37" s="4"/>
    </row>
    <row r="38" spans="1:9" ht="15" customHeight="1">
      <c r="A38" s="12" t="s">
        <v>845</v>
      </c>
      <c r="B38" s="63" t="s">
        <v>7</v>
      </c>
      <c r="C38" s="63"/>
      <c r="D38" s="63"/>
      <c r="E38" s="63"/>
      <c r="F38" s="63"/>
      <c r="G38" s="63"/>
      <c r="H38" s="63"/>
      <c r="I38" s="63"/>
    </row>
    <row r="39" spans="1:9" ht="51" customHeight="1">
      <c r="A39" s="12"/>
      <c r="B39" s="64" t="s">
        <v>219</v>
      </c>
      <c r="C39" s="64"/>
      <c r="D39" s="64"/>
      <c r="E39" s="64"/>
      <c r="F39" s="64"/>
      <c r="G39" s="64"/>
      <c r="H39" s="64"/>
      <c r="I39" s="64"/>
    </row>
    <row r="40" spans="1:9">
      <c r="A40" s="12"/>
      <c r="B40" s="65"/>
      <c r="C40" s="65"/>
      <c r="D40" s="65"/>
      <c r="E40" s="65"/>
      <c r="F40" s="65"/>
      <c r="G40" s="65"/>
      <c r="H40" s="65"/>
      <c r="I40" s="65"/>
    </row>
    <row r="41" spans="1:9" ht="51" customHeight="1">
      <c r="A41" s="12"/>
      <c r="B41" s="65" t="s">
        <v>220</v>
      </c>
      <c r="C41" s="65"/>
      <c r="D41" s="65"/>
      <c r="E41" s="65"/>
      <c r="F41" s="65"/>
      <c r="G41" s="65"/>
      <c r="H41" s="65"/>
      <c r="I41" s="65"/>
    </row>
    <row r="42" spans="1:9">
      <c r="A42" s="12"/>
      <c r="B42" s="65"/>
      <c r="C42" s="65"/>
      <c r="D42" s="65"/>
      <c r="E42" s="65"/>
      <c r="F42" s="65"/>
      <c r="G42" s="65"/>
      <c r="H42" s="65"/>
      <c r="I42" s="65"/>
    </row>
    <row r="43" spans="1:9" ht="38.25" customHeight="1">
      <c r="A43" s="12"/>
      <c r="B43" s="65" t="s">
        <v>221</v>
      </c>
      <c r="C43" s="65"/>
      <c r="D43" s="65"/>
      <c r="E43" s="65"/>
      <c r="F43" s="65"/>
      <c r="G43" s="65"/>
      <c r="H43" s="65"/>
      <c r="I43" s="65"/>
    </row>
    <row r="44" spans="1:9">
      <c r="A44" s="12"/>
      <c r="B44" s="65"/>
      <c r="C44" s="65"/>
      <c r="D44" s="65"/>
      <c r="E44" s="65"/>
      <c r="F44" s="65"/>
      <c r="G44" s="65"/>
      <c r="H44" s="65"/>
      <c r="I44" s="65"/>
    </row>
    <row r="45" spans="1:9" ht="51" customHeight="1">
      <c r="A45" s="12"/>
      <c r="B45" s="65" t="s">
        <v>222</v>
      </c>
      <c r="C45" s="65"/>
      <c r="D45" s="65"/>
      <c r="E45" s="65"/>
      <c r="F45" s="65"/>
      <c r="G45" s="65"/>
      <c r="H45" s="65"/>
      <c r="I45" s="65"/>
    </row>
    <row r="46" spans="1:9">
      <c r="A46" s="12"/>
      <c r="B46" s="65"/>
      <c r="C46" s="65"/>
      <c r="D46" s="65"/>
      <c r="E46" s="65"/>
      <c r="F46" s="65"/>
      <c r="G46" s="65"/>
      <c r="H46" s="65"/>
      <c r="I46" s="65"/>
    </row>
    <row r="47" spans="1:9" ht="38.25" customHeight="1">
      <c r="A47" s="12"/>
      <c r="B47" s="65" t="s">
        <v>223</v>
      </c>
      <c r="C47" s="65"/>
      <c r="D47" s="65"/>
      <c r="E47" s="65"/>
      <c r="F47" s="65"/>
      <c r="G47" s="65"/>
      <c r="H47" s="65"/>
      <c r="I47" s="65"/>
    </row>
    <row r="48" spans="1:9">
      <c r="A48" s="12"/>
      <c r="B48" s="65"/>
      <c r="C48" s="65"/>
      <c r="D48" s="65"/>
      <c r="E48" s="65"/>
      <c r="F48" s="65"/>
      <c r="G48" s="65"/>
      <c r="H48" s="65"/>
      <c r="I48" s="65"/>
    </row>
    <row r="49" spans="1:9" ht="38.25">
      <c r="A49" s="12"/>
      <c r="B49" s="13"/>
      <c r="C49" s="13">
        <v>1</v>
      </c>
      <c r="D49" s="13" t="s">
        <v>224</v>
      </c>
    </row>
    <row r="50" spans="1:9" ht="63.75">
      <c r="A50" s="12"/>
      <c r="B50" s="13"/>
      <c r="C50" s="13">
        <v>2</v>
      </c>
      <c r="D50" s="13" t="s">
        <v>225</v>
      </c>
    </row>
    <row r="51" spans="1:9" ht="25.5">
      <c r="A51" s="12"/>
      <c r="B51" s="13"/>
      <c r="C51" s="13">
        <v>3</v>
      </c>
      <c r="D51" s="13" t="s">
        <v>226</v>
      </c>
    </row>
    <row r="52" spans="1:9" ht="25.5">
      <c r="A52" s="12"/>
      <c r="B52" s="13"/>
      <c r="C52" s="13">
        <v>4</v>
      </c>
      <c r="D52" s="13" t="s">
        <v>227</v>
      </c>
    </row>
    <row r="53" spans="1:9" ht="38.25">
      <c r="A53" s="12"/>
      <c r="B53" s="13"/>
      <c r="C53" s="13">
        <v>5</v>
      </c>
      <c r="D53" s="13" t="s">
        <v>228</v>
      </c>
    </row>
    <row r="54" spans="1:9" ht="38.25">
      <c r="A54" s="12"/>
      <c r="B54" s="13"/>
      <c r="C54" s="13">
        <v>6</v>
      </c>
      <c r="D54" s="13" t="s">
        <v>229</v>
      </c>
    </row>
    <row r="55" spans="1:9" ht="38.25">
      <c r="A55" s="12"/>
      <c r="B55" s="13"/>
      <c r="C55" s="13">
        <v>7</v>
      </c>
      <c r="D55" s="13" t="s">
        <v>230</v>
      </c>
    </row>
    <row r="56" spans="1:9" ht="25.5">
      <c r="A56" s="12"/>
      <c r="B56" s="13"/>
      <c r="C56" s="13">
        <v>8</v>
      </c>
      <c r="D56" s="13" t="s">
        <v>231</v>
      </c>
    </row>
    <row r="57" spans="1:9">
      <c r="A57" s="12"/>
      <c r="B57" s="65"/>
      <c r="C57" s="65"/>
      <c r="D57" s="65"/>
      <c r="E57" s="65"/>
      <c r="F57" s="65"/>
      <c r="G57" s="65"/>
      <c r="H57" s="65"/>
      <c r="I57" s="65"/>
    </row>
    <row r="58" spans="1:9" ht="25.5" customHeight="1">
      <c r="A58" s="12"/>
      <c r="B58" s="65" t="s">
        <v>232</v>
      </c>
      <c r="C58" s="65"/>
      <c r="D58" s="65"/>
      <c r="E58" s="65"/>
      <c r="F58" s="65"/>
      <c r="G58" s="65"/>
      <c r="H58" s="65"/>
      <c r="I58" s="65"/>
    </row>
    <row r="59" spans="1:9">
      <c r="A59" s="12"/>
      <c r="B59" s="65"/>
      <c r="C59" s="65"/>
      <c r="D59" s="65"/>
      <c r="E59" s="65"/>
      <c r="F59" s="65"/>
      <c r="G59" s="65"/>
      <c r="H59" s="65"/>
      <c r="I59" s="65"/>
    </row>
    <row r="60" spans="1:9" ht="51" customHeight="1">
      <c r="A60" s="12"/>
      <c r="B60" s="65" t="s">
        <v>233</v>
      </c>
      <c r="C60" s="65"/>
      <c r="D60" s="65"/>
      <c r="E60" s="65"/>
      <c r="F60" s="65"/>
      <c r="G60" s="65"/>
      <c r="H60" s="65"/>
      <c r="I60" s="65"/>
    </row>
    <row r="61" spans="1:9">
      <c r="A61" s="12"/>
      <c r="B61" s="65"/>
      <c r="C61" s="65"/>
      <c r="D61" s="65"/>
      <c r="E61" s="65"/>
      <c r="F61" s="65"/>
      <c r="G61" s="65"/>
      <c r="H61" s="65"/>
      <c r="I61" s="65"/>
    </row>
    <row r="62" spans="1:9" ht="38.25" customHeight="1">
      <c r="A62" s="12"/>
      <c r="B62" s="65" t="s">
        <v>234</v>
      </c>
      <c r="C62" s="65"/>
      <c r="D62" s="65"/>
      <c r="E62" s="65"/>
      <c r="F62" s="65"/>
      <c r="G62" s="65"/>
      <c r="H62" s="65"/>
      <c r="I62" s="65"/>
    </row>
    <row r="63" spans="1:9">
      <c r="A63" s="12"/>
      <c r="B63" s="65"/>
      <c r="C63" s="65"/>
      <c r="D63" s="65"/>
      <c r="E63" s="65"/>
      <c r="F63" s="65"/>
      <c r="G63" s="65"/>
      <c r="H63" s="65"/>
      <c r="I63" s="65"/>
    </row>
    <row r="64" spans="1:9" ht="51" customHeight="1">
      <c r="A64" s="12"/>
      <c r="B64" s="65" t="s">
        <v>235</v>
      </c>
      <c r="C64" s="65"/>
      <c r="D64" s="65"/>
      <c r="E64" s="65"/>
      <c r="F64" s="65"/>
      <c r="G64" s="65"/>
      <c r="H64" s="65"/>
      <c r="I64" s="65"/>
    </row>
    <row r="65" spans="1:9">
      <c r="A65" s="12"/>
      <c r="B65" s="65"/>
      <c r="C65" s="65"/>
      <c r="D65" s="65"/>
      <c r="E65" s="65"/>
      <c r="F65" s="65"/>
      <c r="G65" s="65"/>
      <c r="H65" s="65"/>
      <c r="I65" s="65"/>
    </row>
    <row r="66" spans="1:9" ht="38.25" customHeight="1">
      <c r="A66" s="12"/>
      <c r="B66" s="65" t="s">
        <v>236</v>
      </c>
      <c r="C66" s="65"/>
      <c r="D66" s="65"/>
      <c r="E66" s="65"/>
      <c r="F66" s="65"/>
      <c r="G66" s="65"/>
      <c r="H66" s="65"/>
      <c r="I66" s="65"/>
    </row>
    <row r="67" spans="1:9">
      <c r="A67" s="12"/>
      <c r="B67" s="65"/>
      <c r="C67" s="65"/>
      <c r="D67" s="65"/>
      <c r="E67" s="65"/>
      <c r="F67" s="65"/>
      <c r="G67" s="65"/>
      <c r="H67" s="65"/>
      <c r="I67" s="65"/>
    </row>
    <row r="68" spans="1:9" ht="51" customHeight="1">
      <c r="A68" s="12"/>
      <c r="B68" s="65" t="s">
        <v>237</v>
      </c>
      <c r="C68" s="65"/>
      <c r="D68" s="65"/>
      <c r="E68" s="65"/>
      <c r="F68" s="65"/>
      <c r="G68" s="65"/>
      <c r="H68" s="65"/>
      <c r="I68" s="65"/>
    </row>
    <row r="69" spans="1:9">
      <c r="A69" s="12"/>
      <c r="B69" s="65"/>
      <c r="C69" s="65"/>
      <c r="D69" s="65"/>
      <c r="E69" s="65"/>
      <c r="F69" s="65"/>
      <c r="G69" s="65"/>
      <c r="H69" s="65"/>
      <c r="I69" s="65"/>
    </row>
    <row r="70" spans="1:9" ht="102" customHeight="1">
      <c r="A70" s="12"/>
      <c r="B70" s="65" t="s">
        <v>238</v>
      </c>
      <c r="C70" s="65"/>
      <c r="D70" s="65"/>
      <c r="E70" s="65"/>
      <c r="F70" s="65"/>
      <c r="G70" s="65"/>
      <c r="H70" s="65"/>
      <c r="I70" s="65"/>
    </row>
    <row r="71" spans="1:9">
      <c r="A71" s="12"/>
      <c r="B71" s="4"/>
    </row>
    <row r="72" spans="1:9" ht="15" customHeight="1">
      <c r="A72" s="12" t="s">
        <v>846</v>
      </c>
      <c r="B72" s="63" t="s">
        <v>7</v>
      </c>
      <c r="C72" s="63"/>
      <c r="D72" s="63"/>
      <c r="E72" s="63"/>
      <c r="F72" s="63"/>
      <c r="G72" s="63"/>
      <c r="H72" s="63"/>
      <c r="I72" s="63"/>
    </row>
    <row r="73" spans="1:9" ht="89.25" customHeight="1">
      <c r="A73" s="12"/>
      <c r="B73" s="64" t="s">
        <v>239</v>
      </c>
      <c r="C73" s="64"/>
      <c r="D73" s="64"/>
      <c r="E73" s="64"/>
      <c r="F73" s="64"/>
      <c r="G73" s="64"/>
      <c r="H73" s="64"/>
      <c r="I73" s="64"/>
    </row>
    <row r="74" spans="1:9">
      <c r="A74" s="12"/>
      <c r="B74" s="65"/>
      <c r="C74" s="65"/>
      <c r="D74" s="65"/>
      <c r="E74" s="65"/>
      <c r="F74" s="65"/>
      <c r="G74" s="65"/>
      <c r="H74" s="65"/>
      <c r="I74" s="65"/>
    </row>
    <row r="75" spans="1:9" ht="25.5" customHeight="1">
      <c r="A75" s="12"/>
      <c r="B75" s="65" t="s">
        <v>240</v>
      </c>
      <c r="C75" s="65"/>
      <c r="D75" s="65"/>
      <c r="E75" s="65"/>
      <c r="F75" s="65"/>
      <c r="G75" s="65"/>
      <c r="H75" s="65"/>
      <c r="I75" s="65"/>
    </row>
    <row r="76" spans="1:9">
      <c r="A76" s="12"/>
      <c r="B76" s="65"/>
      <c r="C76" s="65"/>
      <c r="D76" s="65"/>
      <c r="E76" s="65"/>
      <c r="F76" s="65"/>
      <c r="G76" s="65"/>
      <c r="H76" s="65"/>
      <c r="I76" s="65"/>
    </row>
    <row r="77" spans="1:9" ht="25.5" customHeight="1">
      <c r="A77" s="12"/>
      <c r="B77" s="65" t="s">
        <v>241</v>
      </c>
      <c r="C77" s="65"/>
      <c r="D77" s="65"/>
      <c r="E77" s="65"/>
      <c r="F77" s="65"/>
      <c r="G77" s="65"/>
      <c r="H77" s="65"/>
      <c r="I77" s="65"/>
    </row>
    <row r="78" spans="1:9">
      <c r="A78" s="12"/>
      <c r="B78" s="65"/>
      <c r="C78" s="65"/>
      <c r="D78" s="65"/>
      <c r="E78" s="65"/>
      <c r="F78" s="65"/>
      <c r="G78" s="65"/>
      <c r="H78" s="65"/>
      <c r="I78" s="65"/>
    </row>
    <row r="79" spans="1:9" ht="51" customHeight="1">
      <c r="A79" s="12"/>
      <c r="B79" s="65" t="s">
        <v>242</v>
      </c>
      <c r="C79" s="65"/>
      <c r="D79" s="65"/>
      <c r="E79" s="65"/>
      <c r="F79" s="65"/>
      <c r="G79" s="65"/>
      <c r="H79" s="65"/>
      <c r="I79" s="65"/>
    </row>
    <row r="80" spans="1:9">
      <c r="A80" s="12"/>
      <c r="B80" s="65"/>
      <c r="C80" s="65"/>
      <c r="D80" s="65"/>
      <c r="E80" s="65"/>
      <c r="F80" s="65"/>
      <c r="G80" s="65"/>
      <c r="H80" s="65"/>
      <c r="I80" s="65"/>
    </row>
    <row r="81" spans="1:9" ht="38.25" customHeight="1">
      <c r="A81" s="12"/>
      <c r="B81" s="65" t="s">
        <v>243</v>
      </c>
      <c r="C81" s="65"/>
      <c r="D81" s="65"/>
      <c r="E81" s="65"/>
      <c r="F81" s="65"/>
      <c r="G81" s="65"/>
      <c r="H81" s="65"/>
      <c r="I81" s="65"/>
    </row>
    <row r="82" spans="1:9">
      <c r="A82" s="12"/>
      <c r="B82" s="65"/>
      <c r="C82" s="65"/>
      <c r="D82" s="65"/>
      <c r="E82" s="65"/>
      <c r="F82" s="65"/>
      <c r="G82" s="65"/>
      <c r="H82" s="65"/>
      <c r="I82" s="65"/>
    </row>
    <row r="83" spans="1:9" ht="25.5" customHeight="1">
      <c r="A83" s="12"/>
      <c r="B83" s="65" t="s">
        <v>244</v>
      </c>
      <c r="C83" s="65"/>
      <c r="D83" s="65"/>
      <c r="E83" s="65"/>
      <c r="F83" s="65"/>
      <c r="G83" s="65"/>
      <c r="H83" s="65"/>
      <c r="I83" s="65"/>
    </row>
    <row r="84" spans="1:9">
      <c r="A84" s="12"/>
      <c r="B84" s="65"/>
      <c r="C84" s="65"/>
      <c r="D84" s="65"/>
      <c r="E84" s="65"/>
      <c r="F84" s="65"/>
      <c r="G84" s="65"/>
      <c r="H84" s="65"/>
      <c r="I84" s="65"/>
    </row>
    <row r="85" spans="1:9" ht="51" customHeight="1">
      <c r="A85" s="12"/>
      <c r="B85" s="65" t="s">
        <v>245</v>
      </c>
      <c r="C85" s="65"/>
      <c r="D85" s="65"/>
      <c r="E85" s="65"/>
      <c r="F85" s="65"/>
      <c r="G85" s="65"/>
      <c r="H85" s="65"/>
      <c r="I85" s="65"/>
    </row>
    <row r="86" spans="1:9">
      <c r="A86" s="12"/>
      <c r="B86" s="4"/>
    </row>
    <row r="87" spans="1:9" ht="15" customHeight="1">
      <c r="A87" s="12" t="s">
        <v>847</v>
      </c>
      <c r="B87" s="63" t="s">
        <v>7</v>
      </c>
      <c r="C87" s="63"/>
      <c r="D87" s="63"/>
      <c r="E87" s="63"/>
      <c r="F87" s="63"/>
      <c r="G87" s="63"/>
      <c r="H87" s="63"/>
      <c r="I87" s="63"/>
    </row>
    <row r="88" spans="1:9" ht="25.5" customHeight="1">
      <c r="A88" s="12"/>
      <c r="B88" s="64" t="s">
        <v>246</v>
      </c>
      <c r="C88" s="64"/>
      <c r="D88" s="64"/>
      <c r="E88" s="64"/>
      <c r="F88" s="64"/>
      <c r="G88" s="64"/>
      <c r="H88" s="64"/>
      <c r="I88" s="64"/>
    </row>
    <row r="89" spans="1:9">
      <c r="A89" s="12"/>
      <c r="B89" s="4"/>
    </row>
    <row r="90" spans="1:9" ht="30" customHeight="1">
      <c r="A90" s="12" t="s">
        <v>848</v>
      </c>
      <c r="B90" s="63" t="s">
        <v>7</v>
      </c>
      <c r="C90" s="63"/>
      <c r="D90" s="63"/>
      <c r="E90" s="63"/>
      <c r="F90" s="63"/>
      <c r="G90" s="63"/>
      <c r="H90" s="63"/>
      <c r="I90" s="63"/>
    </row>
    <row r="91" spans="1:9" ht="25.5" customHeight="1">
      <c r="A91" s="12"/>
      <c r="B91" s="64" t="s">
        <v>849</v>
      </c>
      <c r="C91" s="64"/>
      <c r="D91" s="64"/>
      <c r="E91" s="64"/>
      <c r="F91" s="64"/>
      <c r="G91" s="64"/>
      <c r="H91" s="64"/>
      <c r="I91" s="64"/>
    </row>
    <row r="92" spans="1:9">
      <c r="A92" s="12"/>
      <c r="B92" s="4"/>
    </row>
    <row r="93" spans="1:9" ht="15" customHeight="1">
      <c r="A93" s="12" t="s">
        <v>850</v>
      </c>
      <c r="B93" s="63" t="s">
        <v>7</v>
      </c>
      <c r="C93" s="63"/>
      <c r="D93" s="63"/>
      <c r="E93" s="63"/>
      <c r="F93" s="63"/>
      <c r="G93" s="63"/>
      <c r="H93" s="63"/>
      <c r="I93" s="63"/>
    </row>
    <row r="94" spans="1:9" ht="51" customHeight="1">
      <c r="A94" s="12"/>
      <c r="B94" s="64" t="s">
        <v>248</v>
      </c>
      <c r="C94" s="64"/>
      <c r="D94" s="64"/>
      <c r="E94" s="64"/>
      <c r="F94" s="64"/>
      <c r="G94" s="64"/>
      <c r="H94" s="64"/>
      <c r="I94" s="64"/>
    </row>
    <row r="95" spans="1:9">
      <c r="A95" s="12"/>
      <c r="B95" s="4"/>
    </row>
    <row r="96" spans="1:9" ht="15" customHeight="1">
      <c r="A96" s="12" t="s">
        <v>851</v>
      </c>
      <c r="B96" s="63" t="s">
        <v>7</v>
      </c>
      <c r="C96" s="63"/>
      <c r="D96" s="63"/>
      <c r="E96" s="63"/>
      <c r="F96" s="63"/>
      <c r="G96" s="63"/>
      <c r="H96" s="63"/>
      <c r="I96" s="63"/>
    </row>
    <row r="97" spans="1:9" ht="25.5" customHeight="1">
      <c r="A97" s="12"/>
      <c r="B97" s="64" t="s">
        <v>249</v>
      </c>
      <c r="C97" s="64"/>
      <c r="D97" s="64"/>
      <c r="E97" s="64"/>
      <c r="F97" s="64"/>
      <c r="G97" s="64"/>
      <c r="H97" s="64"/>
      <c r="I97" s="64"/>
    </row>
    <row r="98" spans="1:9">
      <c r="A98" s="12"/>
      <c r="B98" s="4"/>
    </row>
    <row r="99" spans="1:9" ht="15" customHeight="1">
      <c r="A99" s="12" t="s">
        <v>852</v>
      </c>
      <c r="B99" s="63" t="s">
        <v>7</v>
      </c>
      <c r="C99" s="63"/>
      <c r="D99" s="63"/>
      <c r="E99" s="63"/>
      <c r="F99" s="63"/>
      <c r="G99" s="63"/>
      <c r="H99" s="63"/>
      <c r="I99" s="63"/>
    </row>
    <row r="100" spans="1:9" ht="38.25" customHeight="1">
      <c r="A100" s="12"/>
      <c r="B100" s="64" t="s">
        <v>250</v>
      </c>
      <c r="C100" s="64"/>
      <c r="D100" s="64"/>
      <c r="E100" s="64"/>
      <c r="F100" s="64"/>
      <c r="G100" s="64"/>
      <c r="H100" s="64"/>
      <c r="I100" s="64"/>
    </row>
    <row r="101" spans="1:9">
      <c r="A101" s="12"/>
      <c r="B101" s="4"/>
    </row>
    <row r="102" spans="1:9" ht="15" customHeight="1">
      <c r="A102" s="12" t="s">
        <v>853</v>
      </c>
      <c r="B102" s="63" t="s">
        <v>7</v>
      </c>
      <c r="C102" s="63"/>
      <c r="D102" s="63"/>
      <c r="E102" s="63"/>
      <c r="F102" s="63"/>
      <c r="G102" s="63"/>
      <c r="H102" s="63"/>
      <c r="I102" s="63"/>
    </row>
    <row r="103" spans="1:9" ht="89.25" customHeight="1">
      <c r="A103" s="12"/>
      <c r="B103" s="64" t="s">
        <v>251</v>
      </c>
      <c r="C103" s="64"/>
      <c r="D103" s="64"/>
      <c r="E103" s="64"/>
      <c r="F103" s="64"/>
      <c r="G103" s="64"/>
      <c r="H103" s="64"/>
      <c r="I103" s="64"/>
    </row>
    <row r="104" spans="1:9" ht="76.5" customHeight="1">
      <c r="A104" s="12"/>
      <c r="B104" s="65" t="s">
        <v>252</v>
      </c>
      <c r="C104" s="65"/>
      <c r="D104" s="65"/>
      <c r="E104" s="65"/>
      <c r="F104" s="65"/>
      <c r="G104" s="65"/>
      <c r="H104" s="65"/>
      <c r="I104" s="65"/>
    </row>
    <row r="105" spans="1:9">
      <c r="A105" s="12"/>
      <c r="B105" s="65"/>
      <c r="C105" s="65"/>
      <c r="D105" s="65"/>
      <c r="E105" s="65"/>
      <c r="F105" s="65"/>
      <c r="G105" s="65"/>
      <c r="H105" s="65"/>
      <c r="I105" s="65"/>
    </row>
    <row r="106" spans="1:9" ht="25.5" customHeight="1">
      <c r="A106" s="12"/>
      <c r="B106" s="65" t="s">
        <v>253</v>
      </c>
      <c r="C106" s="65"/>
      <c r="D106" s="65"/>
      <c r="E106" s="65"/>
      <c r="F106" s="65"/>
      <c r="G106" s="65"/>
      <c r="H106" s="65"/>
      <c r="I106" s="65"/>
    </row>
    <row r="107" spans="1:9">
      <c r="A107" s="12"/>
      <c r="B107" s="65"/>
      <c r="C107" s="65"/>
      <c r="D107" s="65"/>
      <c r="E107" s="65"/>
      <c r="F107" s="65"/>
      <c r="G107" s="65"/>
      <c r="H107" s="65"/>
      <c r="I107" s="65"/>
    </row>
    <row r="108" spans="1:9" ht="38.25" customHeight="1">
      <c r="A108" s="12"/>
      <c r="B108" s="65" t="s">
        <v>854</v>
      </c>
      <c r="C108" s="65"/>
      <c r="D108" s="65"/>
      <c r="E108" s="65"/>
      <c r="F108" s="65"/>
      <c r="G108" s="65"/>
      <c r="H108" s="65"/>
      <c r="I108" s="65"/>
    </row>
    <row r="109" spans="1:9">
      <c r="A109" s="12"/>
      <c r="B109" s="4"/>
    </row>
    <row r="110" spans="1:9" ht="15" customHeight="1">
      <c r="A110" s="12" t="s">
        <v>855</v>
      </c>
      <c r="B110" s="63" t="s">
        <v>7</v>
      </c>
      <c r="C110" s="63"/>
      <c r="D110" s="63"/>
      <c r="E110" s="63"/>
      <c r="F110" s="63"/>
      <c r="G110" s="63"/>
      <c r="H110" s="63"/>
      <c r="I110" s="63"/>
    </row>
    <row r="111" spans="1:9" ht="38.25" customHeight="1">
      <c r="A111" s="12"/>
      <c r="B111" s="64" t="s">
        <v>255</v>
      </c>
      <c r="C111" s="64"/>
      <c r="D111" s="64"/>
      <c r="E111" s="64"/>
      <c r="F111" s="64"/>
      <c r="G111" s="64"/>
      <c r="H111" s="64"/>
      <c r="I111" s="64"/>
    </row>
    <row r="112" spans="1:9">
      <c r="A112" s="12"/>
      <c r="B112" s="4"/>
    </row>
    <row r="113" spans="1:9" ht="15" customHeight="1">
      <c r="A113" s="12" t="s">
        <v>856</v>
      </c>
      <c r="B113" s="63" t="s">
        <v>7</v>
      </c>
      <c r="C113" s="63"/>
      <c r="D113" s="63"/>
      <c r="E113" s="63"/>
      <c r="F113" s="63"/>
      <c r="G113" s="63"/>
      <c r="H113" s="63"/>
      <c r="I113" s="63"/>
    </row>
    <row r="114" spans="1:9" ht="38.25" customHeight="1">
      <c r="A114" s="12"/>
      <c r="B114" s="64" t="s">
        <v>256</v>
      </c>
      <c r="C114" s="64"/>
      <c r="D114" s="64"/>
      <c r="E114" s="64"/>
      <c r="F114" s="64"/>
      <c r="G114" s="64"/>
      <c r="H114" s="64"/>
      <c r="I114" s="64"/>
    </row>
    <row r="115" spans="1:9">
      <c r="A115" s="12"/>
      <c r="B115" s="65"/>
      <c r="C115" s="65"/>
      <c r="D115" s="65"/>
      <c r="E115" s="65"/>
      <c r="F115" s="65"/>
      <c r="G115" s="65"/>
      <c r="H115" s="65"/>
      <c r="I115" s="65"/>
    </row>
    <row r="116" spans="1:9" ht="38.25" customHeight="1">
      <c r="A116" s="12"/>
      <c r="B116" s="65" t="s">
        <v>257</v>
      </c>
      <c r="C116" s="65"/>
      <c r="D116" s="65"/>
      <c r="E116" s="65"/>
      <c r="F116" s="65"/>
      <c r="G116" s="65"/>
      <c r="H116" s="65"/>
      <c r="I116" s="65"/>
    </row>
    <row r="117" spans="1:9">
      <c r="A117" s="12"/>
      <c r="B117" s="4"/>
    </row>
    <row r="118" spans="1:9" ht="15" customHeight="1">
      <c r="A118" s="12" t="s">
        <v>857</v>
      </c>
      <c r="B118" s="63" t="s">
        <v>7</v>
      </c>
      <c r="C118" s="63"/>
      <c r="D118" s="63"/>
      <c r="E118" s="63"/>
      <c r="F118" s="63"/>
      <c r="G118" s="63"/>
      <c r="H118" s="63"/>
      <c r="I118" s="63"/>
    </row>
    <row r="119" spans="1:9" ht="25.5" customHeight="1">
      <c r="A119" s="12"/>
      <c r="B119" s="64" t="s">
        <v>258</v>
      </c>
      <c r="C119" s="64"/>
      <c r="D119" s="64"/>
      <c r="E119" s="64"/>
      <c r="F119" s="64"/>
      <c r="G119" s="64"/>
      <c r="H119" s="64"/>
      <c r="I119" s="64"/>
    </row>
    <row r="120" spans="1:9">
      <c r="A120" s="12"/>
      <c r="B120" s="4"/>
    </row>
    <row r="121" spans="1:9" ht="15" customHeight="1">
      <c r="A121" s="12" t="s">
        <v>858</v>
      </c>
      <c r="B121" s="63" t="s">
        <v>7</v>
      </c>
      <c r="C121" s="63"/>
      <c r="D121" s="63"/>
      <c r="E121" s="63"/>
      <c r="F121" s="63"/>
      <c r="G121" s="63"/>
      <c r="H121" s="63"/>
      <c r="I121" s="63"/>
    </row>
    <row r="122" spans="1:9" ht="63.75" customHeight="1">
      <c r="A122" s="12"/>
      <c r="B122" s="64" t="s">
        <v>859</v>
      </c>
      <c r="C122" s="64"/>
      <c r="D122" s="64"/>
      <c r="E122" s="64"/>
      <c r="F122" s="64"/>
      <c r="G122" s="64"/>
      <c r="H122" s="64"/>
      <c r="I122" s="64"/>
    </row>
    <row r="123" spans="1:9">
      <c r="A123" s="12"/>
      <c r="B123" s="4"/>
    </row>
    <row r="124" spans="1:9">
      <c r="A124" s="12"/>
      <c r="B124" s="65"/>
      <c r="C124" s="65"/>
      <c r="D124" s="65"/>
      <c r="E124" s="65"/>
      <c r="F124" s="65"/>
      <c r="G124" s="65"/>
      <c r="H124" s="65"/>
      <c r="I124" s="65"/>
    </row>
    <row r="125" spans="1:9">
      <c r="A125" s="12"/>
      <c r="B125" s="65" t="s">
        <v>260</v>
      </c>
      <c r="C125" s="65"/>
      <c r="D125" s="65"/>
      <c r="E125" s="65"/>
      <c r="F125" s="65"/>
      <c r="G125" s="65"/>
      <c r="H125" s="65"/>
      <c r="I125" s="65"/>
    </row>
    <row r="126" spans="1:9">
      <c r="A126" s="12"/>
      <c r="B126" s="65" t="s">
        <v>261</v>
      </c>
      <c r="C126" s="65"/>
      <c r="D126" s="65"/>
      <c r="E126" s="65"/>
      <c r="F126" s="65"/>
      <c r="G126" s="65"/>
      <c r="H126" s="65"/>
      <c r="I126" s="65"/>
    </row>
    <row r="127" spans="1:9">
      <c r="A127" s="12"/>
      <c r="B127" s="15"/>
      <c r="C127" s="15"/>
      <c r="D127" s="53" t="s">
        <v>262</v>
      </c>
      <c r="E127" s="53"/>
      <c r="F127" s="53"/>
      <c r="G127" s="53"/>
      <c r="H127" s="53"/>
      <c r="I127" s="15"/>
    </row>
    <row r="128" spans="1:9" ht="15.75" thickBot="1">
      <c r="A128" s="12"/>
      <c r="B128" s="15"/>
      <c r="C128" s="15"/>
      <c r="D128" s="54" t="s">
        <v>263</v>
      </c>
      <c r="E128" s="54"/>
      <c r="F128" s="54"/>
      <c r="G128" s="54"/>
      <c r="H128" s="54"/>
      <c r="I128" s="15"/>
    </row>
    <row r="129" spans="1:9" ht="15.75" thickBot="1">
      <c r="A129" s="12"/>
      <c r="B129" s="15"/>
      <c r="C129" s="15"/>
      <c r="D129" s="55">
        <v>2013</v>
      </c>
      <c r="E129" s="55"/>
      <c r="F129" s="18"/>
      <c r="G129" s="56">
        <v>2012</v>
      </c>
      <c r="H129" s="56"/>
      <c r="I129" s="15"/>
    </row>
    <row r="130" spans="1:9">
      <c r="A130" s="12"/>
      <c r="B130" s="15"/>
      <c r="C130" s="15"/>
      <c r="D130" s="18"/>
      <c r="E130" s="18"/>
      <c r="F130" s="15"/>
      <c r="G130" s="18"/>
      <c r="H130" s="18"/>
      <c r="I130" s="15"/>
    </row>
    <row r="131" spans="1:9" ht="15.75" thickBot="1">
      <c r="A131" s="12"/>
      <c r="B131" s="20" t="s">
        <v>115</v>
      </c>
      <c r="C131" s="21"/>
      <c r="D131" s="22" t="s">
        <v>264</v>
      </c>
      <c r="E131" s="23">
        <v>1407916</v>
      </c>
      <c r="F131" s="21"/>
      <c r="G131" s="24" t="s">
        <v>264</v>
      </c>
      <c r="H131" s="25">
        <v>2541604</v>
      </c>
      <c r="I131" s="21"/>
    </row>
    <row r="132" spans="1:9" ht="15.75" thickTop="1">
      <c r="A132" s="12"/>
      <c r="B132" s="26"/>
      <c r="C132" s="27"/>
      <c r="D132" s="28"/>
      <c r="E132" s="29"/>
      <c r="F132" s="27"/>
      <c r="G132" s="30"/>
      <c r="H132" s="31"/>
      <c r="I132" s="27"/>
    </row>
    <row r="133" spans="1:9">
      <c r="A133" s="12"/>
      <c r="B133" s="20" t="s">
        <v>265</v>
      </c>
      <c r="C133" s="21"/>
      <c r="D133" s="32"/>
      <c r="E133" s="33">
        <v>5009281</v>
      </c>
      <c r="F133" s="21"/>
      <c r="G133" s="20"/>
      <c r="H133" s="34">
        <v>5413892</v>
      </c>
      <c r="I133" s="21"/>
    </row>
    <row r="134" spans="1:9" ht="15.75" thickBot="1">
      <c r="A134" s="12"/>
      <c r="B134" s="26" t="s">
        <v>266</v>
      </c>
      <c r="C134" s="27"/>
      <c r="D134" s="35"/>
      <c r="E134" s="36">
        <v>-155635</v>
      </c>
      <c r="F134" s="27"/>
      <c r="G134" s="37"/>
      <c r="H134" s="38">
        <v>-164348</v>
      </c>
      <c r="I134" s="27"/>
    </row>
    <row r="135" spans="1:9" ht="26.25">
      <c r="A135" s="12"/>
      <c r="B135" s="20" t="s">
        <v>267</v>
      </c>
      <c r="C135" s="21"/>
      <c r="D135" s="39"/>
      <c r="E135" s="40">
        <v>4853646</v>
      </c>
      <c r="F135" s="21"/>
      <c r="G135" s="41"/>
      <c r="H135" s="42">
        <v>5249544</v>
      </c>
      <c r="I135" s="21"/>
    </row>
    <row r="136" spans="1:9" ht="15.75" thickBot="1">
      <c r="A136" s="12"/>
      <c r="B136" s="26" t="s">
        <v>268</v>
      </c>
      <c r="C136" s="27"/>
      <c r="D136" s="35"/>
      <c r="E136" s="36">
        <v>73562</v>
      </c>
      <c r="F136" s="27"/>
      <c r="G136" s="37"/>
      <c r="H136" s="38">
        <v>35327</v>
      </c>
      <c r="I136" s="27"/>
    </row>
    <row r="137" spans="1:9" ht="27" thickBot="1">
      <c r="A137" s="12"/>
      <c r="B137" s="20" t="s">
        <v>269</v>
      </c>
      <c r="C137" s="21"/>
      <c r="D137" s="43"/>
      <c r="E137" s="44">
        <v>4927208</v>
      </c>
      <c r="F137" s="21"/>
      <c r="G137" s="45"/>
      <c r="H137" s="46">
        <v>5284871</v>
      </c>
      <c r="I137" s="21"/>
    </row>
    <row r="138" spans="1:9" ht="15.75" thickTop="1">
      <c r="A138" s="12"/>
      <c r="B138" s="26"/>
      <c r="C138" s="27"/>
      <c r="D138" s="28"/>
      <c r="E138" s="29"/>
      <c r="F138" s="27"/>
      <c r="G138" s="30"/>
      <c r="H138" s="31"/>
      <c r="I138" s="27"/>
    </row>
    <row r="139" spans="1:9" ht="15.75" thickBot="1">
      <c r="A139" s="12"/>
      <c r="B139" s="20" t="s">
        <v>270</v>
      </c>
      <c r="C139" s="21"/>
      <c r="D139" s="22" t="s">
        <v>264</v>
      </c>
      <c r="E139" s="47">
        <v>0.28999999999999998</v>
      </c>
      <c r="F139" s="21"/>
      <c r="G139" s="24" t="s">
        <v>264</v>
      </c>
      <c r="H139" s="48">
        <v>0.48</v>
      </c>
      <c r="I139" s="21"/>
    </row>
    <row r="140" spans="1:9" ht="16.5" thickTop="1" thickBot="1">
      <c r="A140" s="12"/>
      <c r="B140" s="26" t="s">
        <v>271</v>
      </c>
      <c r="C140" s="27"/>
      <c r="D140" s="49" t="s">
        <v>264</v>
      </c>
      <c r="E140" s="50">
        <v>0.28999999999999998</v>
      </c>
      <c r="F140" s="27"/>
      <c r="G140" s="51" t="s">
        <v>264</v>
      </c>
      <c r="H140" s="52">
        <v>0.48</v>
      </c>
      <c r="I140" s="27"/>
    </row>
    <row r="141" spans="1:9" ht="15.75" thickTop="1">
      <c r="A141" s="12"/>
      <c r="B141" s="4"/>
    </row>
    <row r="142" spans="1:9" ht="15" customHeight="1">
      <c r="A142" s="12" t="s">
        <v>860</v>
      </c>
      <c r="B142" s="63" t="s">
        <v>7</v>
      </c>
      <c r="C142" s="63"/>
      <c r="D142" s="63"/>
      <c r="E142" s="63"/>
      <c r="F142" s="63"/>
      <c r="G142" s="63"/>
      <c r="H142" s="63"/>
      <c r="I142" s="63"/>
    </row>
    <row r="143" spans="1:9" ht="25.5" customHeight="1">
      <c r="A143" s="12"/>
      <c r="B143" s="64" t="s">
        <v>272</v>
      </c>
      <c r="C143" s="64"/>
      <c r="D143" s="64"/>
      <c r="E143" s="64"/>
      <c r="F143" s="64"/>
      <c r="G143" s="64"/>
      <c r="H143" s="64"/>
      <c r="I143" s="64"/>
    </row>
    <row r="144" spans="1:9">
      <c r="A144" s="12"/>
      <c r="B144" s="64"/>
      <c r="C144" s="64"/>
      <c r="D144" s="64"/>
      <c r="E144" s="64"/>
      <c r="F144" s="64"/>
      <c r="G144" s="64"/>
      <c r="H144" s="64"/>
      <c r="I144" s="64"/>
    </row>
    <row r="145" spans="1:9">
      <c r="A145" s="12"/>
      <c r="B145" s="65" t="s">
        <v>273</v>
      </c>
      <c r="C145" s="65"/>
      <c r="D145" s="65"/>
      <c r="E145" s="65"/>
      <c r="F145" s="65"/>
      <c r="G145" s="65"/>
      <c r="H145" s="65"/>
      <c r="I145" s="65"/>
    </row>
    <row r="146" spans="1:9">
      <c r="A146" s="12"/>
      <c r="B146" s="65"/>
      <c r="C146" s="65"/>
      <c r="D146" s="65"/>
      <c r="E146" s="65"/>
      <c r="F146" s="65"/>
      <c r="G146" s="65"/>
      <c r="H146" s="65"/>
      <c r="I146" s="65"/>
    </row>
    <row r="147" spans="1:9" ht="15.75" thickBot="1">
      <c r="A147" s="12"/>
      <c r="B147" s="15"/>
      <c r="C147" s="15"/>
      <c r="D147" s="54" t="s">
        <v>274</v>
      </c>
      <c r="E147" s="54"/>
      <c r="F147" s="15"/>
      <c r="G147" s="62" t="s">
        <v>274</v>
      </c>
      <c r="H147" s="62"/>
      <c r="I147" s="15"/>
    </row>
    <row r="148" spans="1:9" ht="15.75" thickBot="1">
      <c r="A148" s="12"/>
      <c r="B148" s="15"/>
      <c r="C148" s="15"/>
      <c r="D148" s="55">
        <v>2013</v>
      </c>
      <c r="E148" s="55"/>
      <c r="F148" s="15"/>
      <c r="G148" s="56">
        <v>2012</v>
      </c>
      <c r="H148" s="56"/>
      <c r="I148" s="15"/>
    </row>
    <row r="149" spans="1:9">
      <c r="A149" s="12"/>
      <c r="B149" s="15"/>
      <c r="C149" s="19"/>
      <c r="D149" s="58"/>
      <c r="E149" s="58"/>
      <c r="F149" s="15"/>
      <c r="G149" s="18"/>
      <c r="H149" s="18"/>
      <c r="I149" s="15"/>
    </row>
    <row r="150" spans="1:9" ht="26.25">
      <c r="A150" s="12"/>
      <c r="B150" s="20" t="s">
        <v>275</v>
      </c>
      <c r="C150" s="59"/>
      <c r="D150" s="32" t="s">
        <v>264</v>
      </c>
      <c r="E150" s="33">
        <v>-252831</v>
      </c>
      <c r="F150" s="21"/>
      <c r="G150" s="20" t="s">
        <v>264</v>
      </c>
      <c r="H150" s="34">
        <v>336973</v>
      </c>
      <c r="I150" s="21"/>
    </row>
    <row r="151" spans="1:9" ht="15.75" thickBot="1">
      <c r="A151" s="12"/>
      <c r="B151" s="26" t="s">
        <v>276</v>
      </c>
      <c r="C151" s="60"/>
      <c r="D151" s="35"/>
      <c r="E151" s="36">
        <v>-1621864</v>
      </c>
      <c r="F151" s="27"/>
      <c r="G151" s="37"/>
      <c r="H151" s="38">
        <v>-2012392</v>
      </c>
      <c r="I151" s="27"/>
    </row>
    <row r="152" spans="1:9" ht="27" thickBot="1">
      <c r="A152" s="12"/>
      <c r="B152" s="61" t="s">
        <v>277</v>
      </c>
      <c r="C152" s="59"/>
      <c r="D152" s="43" t="s">
        <v>264</v>
      </c>
      <c r="E152" s="44">
        <v>-1874695</v>
      </c>
      <c r="F152" s="21"/>
      <c r="G152" s="45" t="s">
        <v>264</v>
      </c>
      <c r="H152" s="46">
        <v>-1675419</v>
      </c>
      <c r="I152" s="21"/>
    </row>
    <row r="153" spans="1:9" ht="15.75" thickTop="1">
      <c r="A153" s="12"/>
      <c r="B153" s="4"/>
    </row>
    <row r="154" spans="1:9" ht="15" customHeight="1">
      <c r="A154" s="12" t="s">
        <v>861</v>
      </c>
      <c r="B154" s="63" t="s">
        <v>7</v>
      </c>
      <c r="C154" s="63"/>
      <c r="D154" s="63"/>
      <c r="E154" s="63"/>
      <c r="F154" s="63"/>
      <c r="G154" s="63"/>
      <c r="H154" s="63"/>
      <c r="I154" s="63"/>
    </row>
    <row r="155" spans="1:9" ht="76.5" customHeight="1">
      <c r="A155" s="12"/>
      <c r="B155" s="64" t="s">
        <v>278</v>
      </c>
      <c r="C155" s="64"/>
      <c r="D155" s="64"/>
      <c r="E155" s="64"/>
      <c r="F155" s="64"/>
      <c r="G155" s="64"/>
      <c r="H155" s="64"/>
      <c r="I155" s="64"/>
    </row>
    <row r="156" spans="1:9">
      <c r="A156" s="12"/>
      <c r="B156" s="65"/>
      <c r="C156" s="65"/>
      <c r="D156" s="65"/>
      <c r="E156" s="65"/>
      <c r="F156" s="65"/>
      <c r="G156" s="65"/>
      <c r="H156" s="65"/>
      <c r="I156" s="65"/>
    </row>
    <row r="157" spans="1:9" ht="102" customHeight="1">
      <c r="A157" s="12"/>
      <c r="B157" s="65" t="s">
        <v>279</v>
      </c>
      <c r="C157" s="65"/>
      <c r="D157" s="65"/>
      <c r="E157" s="65"/>
      <c r="F157" s="65"/>
      <c r="G157" s="65"/>
      <c r="H157" s="65"/>
      <c r="I157" s="65"/>
    </row>
    <row r="158" spans="1:9">
      <c r="A158" s="12"/>
      <c r="B158" s="4"/>
    </row>
  </sheetData>
  <mergeCells count="135">
    <mergeCell ref="A154:A158"/>
    <mergeCell ref="B154:I154"/>
    <mergeCell ref="B155:I155"/>
    <mergeCell ref="B156:I156"/>
    <mergeCell ref="B157:I157"/>
    <mergeCell ref="A142:A153"/>
    <mergeCell ref="B142:I142"/>
    <mergeCell ref="B143:I143"/>
    <mergeCell ref="B144:I144"/>
    <mergeCell ref="B145:I145"/>
    <mergeCell ref="B146:I146"/>
    <mergeCell ref="A118:A120"/>
    <mergeCell ref="B118:I118"/>
    <mergeCell ref="B119:I119"/>
    <mergeCell ref="A121:A141"/>
    <mergeCell ref="B121:I121"/>
    <mergeCell ref="B122:I122"/>
    <mergeCell ref="B124:I124"/>
    <mergeCell ref="B125:I125"/>
    <mergeCell ref="B126:I126"/>
    <mergeCell ref="A110:A112"/>
    <mergeCell ref="B110:I110"/>
    <mergeCell ref="B111:I111"/>
    <mergeCell ref="A113:A117"/>
    <mergeCell ref="B113:I113"/>
    <mergeCell ref="B114:I114"/>
    <mergeCell ref="B115:I115"/>
    <mergeCell ref="B116:I116"/>
    <mergeCell ref="A102:A109"/>
    <mergeCell ref="B102:I102"/>
    <mergeCell ref="B103:I103"/>
    <mergeCell ref="B104:I104"/>
    <mergeCell ref="B105:I105"/>
    <mergeCell ref="B106:I106"/>
    <mergeCell ref="B107:I107"/>
    <mergeCell ref="B108:I108"/>
    <mergeCell ref="A96:A98"/>
    <mergeCell ref="B96:I96"/>
    <mergeCell ref="B97:I97"/>
    <mergeCell ref="A99:A101"/>
    <mergeCell ref="B99:I99"/>
    <mergeCell ref="B100:I100"/>
    <mergeCell ref="A90:A92"/>
    <mergeCell ref="B90:I90"/>
    <mergeCell ref="B91:I91"/>
    <mergeCell ref="A93:A95"/>
    <mergeCell ref="B93:I93"/>
    <mergeCell ref="B94:I94"/>
    <mergeCell ref="B83:I83"/>
    <mergeCell ref="B84:I84"/>
    <mergeCell ref="B85:I85"/>
    <mergeCell ref="A87:A89"/>
    <mergeCell ref="B87:I87"/>
    <mergeCell ref="B88:I88"/>
    <mergeCell ref="B77:I77"/>
    <mergeCell ref="B78:I78"/>
    <mergeCell ref="B79:I79"/>
    <mergeCell ref="B80:I80"/>
    <mergeCell ref="B81:I81"/>
    <mergeCell ref="B82:I82"/>
    <mergeCell ref="B67:I67"/>
    <mergeCell ref="B68:I68"/>
    <mergeCell ref="B69:I69"/>
    <mergeCell ref="B70:I70"/>
    <mergeCell ref="A72:A86"/>
    <mergeCell ref="B72:I72"/>
    <mergeCell ref="B73:I73"/>
    <mergeCell ref="B74:I74"/>
    <mergeCell ref="B75:I75"/>
    <mergeCell ref="B76:I76"/>
    <mergeCell ref="B61:I61"/>
    <mergeCell ref="B62:I62"/>
    <mergeCell ref="B63:I63"/>
    <mergeCell ref="B64:I64"/>
    <mergeCell ref="B65:I65"/>
    <mergeCell ref="B66:I66"/>
    <mergeCell ref="B47:I47"/>
    <mergeCell ref="B48:I48"/>
    <mergeCell ref="B57:I57"/>
    <mergeCell ref="B58:I58"/>
    <mergeCell ref="B59:I59"/>
    <mergeCell ref="B60:I60"/>
    <mergeCell ref="A38:A71"/>
    <mergeCell ref="B38:I38"/>
    <mergeCell ref="B39:I39"/>
    <mergeCell ref="B40:I40"/>
    <mergeCell ref="B41:I41"/>
    <mergeCell ref="B42:I42"/>
    <mergeCell ref="B43:I43"/>
    <mergeCell ref="B44:I44"/>
    <mergeCell ref="B45:I45"/>
    <mergeCell ref="B46:I46"/>
    <mergeCell ref="B26:I26"/>
    <mergeCell ref="B27:I27"/>
    <mergeCell ref="A29:A31"/>
    <mergeCell ref="B29:I29"/>
    <mergeCell ref="B30:I30"/>
    <mergeCell ref="A32:A37"/>
    <mergeCell ref="B32:I32"/>
    <mergeCell ref="B33:I33"/>
    <mergeCell ref="B35:I35"/>
    <mergeCell ref="B36:I36"/>
    <mergeCell ref="A15:A17"/>
    <mergeCell ref="B15:I15"/>
    <mergeCell ref="B16:I16"/>
    <mergeCell ref="A18:A28"/>
    <mergeCell ref="B18:I18"/>
    <mergeCell ref="B19:I19"/>
    <mergeCell ref="B20:I20"/>
    <mergeCell ref="B22:I22"/>
    <mergeCell ref="B24:I24"/>
    <mergeCell ref="B25:I25"/>
    <mergeCell ref="B7:I7"/>
    <mergeCell ref="B8:I8"/>
    <mergeCell ref="A10:A14"/>
    <mergeCell ref="B10:I10"/>
    <mergeCell ref="B11:I11"/>
    <mergeCell ref="B12:I12"/>
    <mergeCell ref="B13:I13"/>
    <mergeCell ref="D148:E148"/>
    <mergeCell ref="G148:H148"/>
    <mergeCell ref="A1:A2"/>
    <mergeCell ref="B1:I1"/>
    <mergeCell ref="B2:I2"/>
    <mergeCell ref="B3:I3"/>
    <mergeCell ref="A4:A6"/>
    <mergeCell ref="B4:I4"/>
    <mergeCell ref="B5:I5"/>
    <mergeCell ref="A7:A9"/>
    <mergeCell ref="D127:H127"/>
    <mergeCell ref="D128:H128"/>
    <mergeCell ref="D129:E129"/>
    <mergeCell ref="G129:H129"/>
    <mergeCell ref="D147:E147"/>
    <mergeCell ref="G147:H1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3" customWidth="1"/>
    <col min="4" max="4" width="2.85546875" customWidth="1"/>
    <col min="5" max="5" width="13.42578125" customWidth="1"/>
    <col min="6" max="6" width="13" customWidth="1"/>
    <col min="7" max="7" width="2.5703125" customWidth="1"/>
    <col min="8" max="8" width="12" customWidth="1"/>
    <col min="9" max="9" width="13" customWidth="1"/>
  </cols>
  <sheetData>
    <row r="1" spans="1:9" ht="15" customHeight="1">
      <c r="A1" s="9" t="s">
        <v>862</v>
      </c>
      <c r="B1" s="9" t="s">
        <v>2</v>
      </c>
      <c r="C1" s="9"/>
      <c r="D1" s="9"/>
      <c r="E1" s="9"/>
      <c r="F1" s="9"/>
      <c r="G1" s="9"/>
      <c r="H1" s="9"/>
      <c r="I1" s="9"/>
    </row>
    <row r="2" spans="1:9" ht="15" customHeight="1">
      <c r="A2" s="9"/>
      <c r="B2" s="9" t="s">
        <v>3</v>
      </c>
      <c r="C2" s="9"/>
      <c r="D2" s="9"/>
      <c r="E2" s="9"/>
      <c r="F2" s="9"/>
      <c r="G2" s="9"/>
      <c r="H2" s="9"/>
      <c r="I2" s="9"/>
    </row>
    <row r="3" spans="1:9" ht="15" customHeight="1">
      <c r="A3" s="3" t="s">
        <v>202</v>
      </c>
      <c r="B3" s="63" t="s">
        <v>7</v>
      </c>
      <c r="C3" s="63"/>
      <c r="D3" s="63"/>
      <c r="E3" s="63"/>
      <c r="F3" s="63"/>
      <c r="G3" s="63"/>
      <c r="H3" s="63"/>
      <c r="I3" s="63"/>
    </row>
    <row r="4" spans="1:9" ht="15" customHeight="1">
      <c r="A4" s="12" t="s">
        <v>863</v>
      </c>
      <c r="B4" s="63" t="s">
        <v>7</v>
      </c>
      <c r="C4" s="63"/>
      <c r="D4" s="63"/>
      <c r="E4" s="63"/>
      <c r="F4" s="63"/>
      <c r="G4" s="63"/>
      <c r="H4" s="63"/>
      <c r="I4" s="63"/>
    </row>
    <row r="5" spans="1:9" ht="25.5" customHeight="1">
      <c r="A5" s="12"/>
      <c r="B5" s="65" t="s">
        <v>260</v>
      </c>
      <c r="C5" s="65"/>
      <c r="D5" s="65"/>
      <c r="E5" s="65"/>
      <c r="F5" s="65"/>
      <c r="G5" s="65"/>
      <c r="H5" s="65"/>
      <c r="I5" s="65"/>
    </row>
    <row r="6" spans="1:9">
      <c r="A6" s="12"/>
      <c r="B6" s="65" t="s">
        <v>261</v>
      </c>
      <c r="C6" s="65"/>
      <c r="D6" s="65"/>
      <c r="E6" s="65"/>
      <c r="F6" s="65"/>
      <c r="G6" s="65"/>
      <c r="H6" s="65"/>
      <c r="I6" s="65"/>
    </row>
    <row r="7" spans="1:9">
      <c r="A7" s="12"/>
      <c r="B7" s="15"/>
      <c r="C7" s="15"/>
      <c r="D7" s="53" t="s">
        <v>262</v>
      </c>
      <c r="E7" s="53"/>
      <c r="F7" s="53"/>
      <c r="G7" s="53"/>
      <c r="H7" s="53"/>
      <c r="I7" s="15"/>
    </row>
    <row r="8" spans="1:9" ht="15.75" thickBot="1">
      <c r="A8" s="12"/>
      <c r="B8" s="15"/>
      <c r="C8" s="15"/>
      <c r="D8" s="54" t="s">
        <v>263</v>
      </c>
      <c r="E8" s="54"/>
      <c r="F8" s="54"/>
      <c r="G8" s="54"/>
      <c r="H8" s="54"/>
      <c r="I8" s="15"/>
    </row>
    <row r="9" spans="1:9" ht="15.75" thickBot="1">
      <c r="A9" s="12"/>
      <c r="B9" s="15"/>
      <c r="C9" s="15"/>
      <c r="D9" s="55">
        <v>2013</v>
      </c>
      <c r="E9" s="55"/>
      <c r="F9" s="18"/>
      <c r="G9" s="56">
        <v>2012</v>
      </c>
      <c r="H9" s="56"/>
      <c r="I9" s="15"/>
    </row>
    <row r="10" spans="1:9">
      <c r="A10" s="12"/>
      <c r="B10" s="15"/>
      <c r="C10" s="15"/>
      <c r="D10" s="18"/>
      <c r="E10" s="18"/>
      <c r="F10" s="15"/>
      <c r="G10" s="18"/>
      <c r="H10" s="18"/>
      <c r="I10" s="15"/>
    </row>
    <row r="11" spans="1:9" ht="15.75" thickBot="1">
      <c r="A11" s="12"/>
      <c r="B11" s="20" t="s">
        <v>115</v>
      </c>
      <c r="C11" s="21"/>
      <c r="D11" s="22" t="s">
        <v>264</v>
      </c>
      <c r="E11" s="23">
        <v>1407916</v>
      </c>
      <c r="F11" s="21"/>
      <c r="G11" s="24" t="s">
        <v>264</v>
      </c>
      <c r="H11" s="25">
        <v>2541604</v>
      </c>
      <c r="I11" s="21"/>
    </row>
    <row r="12" spans="1:9" ht="15.75" thickTop="1">
      <c r="A12" s="12"/>
      <c r="B12" s="26"/>
      <c r="C12" s="27"/>
      <c r="D12" s="28"/>
      <c r="E12" s="29"/>
      <c r="F12" s="27"/>
      <c r="G12" s="30"/>
      <c r="H12" s="31"/>
      <c r="I12" s="27"/>
    </row>
    <row r="13" spans="1:9">
      <c r="A13" s="12"/>
      <c r="B13" s="20" t="s">
        <v>265</v>
      </c>
      <c r="C13" s="21"/>
      <c r="D13" s="32"/>
      <c r="E13" s="33">
        <v>5009281</v>
      </c>
      <c r="F13" s="21"/>
      <c r="G13" s="20"/>
      <c r="H13" s="34">
        <v>5413892</v>
      </c>
      <c r="I13" s="21"/>
    </row>
    <row r="14" spans="1:9" ht="15.75" thickBot="1">
      <c r="A14" s="12"/>
      <c r="B14" s="26" t="s">
        <v>266</v>
      </c>
      <c r="C14" s="27"/>
      <c r="D14" s="35"/>
      <c r="E14" s="36">
        <v>-155635</v>
      </c>
      <c r="F14" s="27"/>
      <c r="G14" s="37"/>
      <c r="H14" s="38">
        <v>-164348</v>
      </c>
      <c r="I14" s="27"/>
    </row>
    <row r="15" spans="1:9" ht="26.25">
      <c r="A15" s="12"/>
      <c r="B15" s="20" t="s">
        <v>267</v>
      </c>
      <c r="C15" s="21"/>
      <c r="D15" s="39"/>
      <c r="E15" s="40">
        <v>4853646</v>
      </c>
      <c r="F15" s="21"/>
      <c r="G15" s="41"/>
      <c r="H15" s="42">
        <v>5249544</v>
      </c>
      <c r="I15" s="21"/>
    </row>
    <row r="16" spans="1:9" ht="15.75" thickBot="1">
      <c r="A16" s="12"/>
      <c r="B16" s="26" t="s">
        <v>268</v>
      </c>
      <c r="C16" s="27"/>
      <c r="D16" s="35"/>
      <c r="E16" s="36">
        <v>73562</v>
      </c>
      <c r="F16" s="27"/>
      <c r="G16" s="37"/>
      <c r="H16" s="38">
        <v>35327</v>
      </c>
      <c r="I16" s="27"/>
    </row>
    <row r="17" spans="1:9" ht="27" thickBot="1">
      <c r="A17" s="12"/>
      <c r="B17" s="20" t="s">
        <v>269</v>
      </c>
      <c r="C17" s="21"/>
      <c r="D17" s="43"/>
      <c r="E17" s="44">
        <v>4927208</v>
      </c>
      <c r="F17" s="21"/>
      <c r="G17" s="45"/>
      <c r="H17" s="46">
        <v>5284871</v>
      </c>
      <c r="I17" s="21"/>
    </row>
    <row r="18" spans="1:9" ht="15.75" thickTop="1">
      <c r="A18" s="12"/>
      <c r="B18" s="26"/>
      <c r="C18" s="27"/>
      <c r="D18" s="28"/>
      <c r="E18" s="29"/>
      <c r="F18" s="27"/>
      <c r="G18" s="30"/>
      <c r="H18" s="31"/>
      <c r="I18" s="27"/>
    </row>
    <row r="19" spans="1:9" ht="15.75" thickBot="1">
      <c r="A19" s="12"/>
      <c r="B19" s="20" t="s">
        <v>270</v>
      </c>
      <c r="C19" s="21"/>
      <c r="D19" s="22" t="s">
        <v>264</v>
      </c>
      <c r="E19" s="47">
        <v>0.28999999999999998</v>
      </c>
      <c r="F19" s="21"/>
      <c r="G19" s="24" t="s">
        <v>264</v>
      </c>
      <c r="H19" s="48">
        <v>0.48</v>
      </c>
      <c r="I19" s="21"/>
    </row>
    <row r="20" spans="1:9" ht="16.5" thickTop="1" thickBot="1">
      <c r="A20" s="12"/>
      <c r="B20" s="26" t="s">
        <v>271</v>
      </c>
      <c r="C20" s="27"/>
      <c r="D20" s="49" t="s">
        <v>264</v>
      </c>
      <c r="E20" s="50">
        <v>0.28999999999999998</v>
      </c>
      <c r="F20" s="27"/>
      <c r="G20" s="51" t="s">
        <v>264</v>
      </c>
      <c r="H20" s="52">
        <v>0.48</v>
      </c>
      <c r="I20" s="27"/>
    </row>
    <row r="21" spans="1:9" ht="15.75" thickTop="1">
      <c r="A21" s="12"/>
      <c r="B21" s="4"/>
    </row>
    <row r="22" spans="1:9" ht="15" customHeight="1">
      <c r="A22" s="12" t="s">
        <v>864</v>
      </c>
      <c r="B22" s="63" t="s">
        <v>7</v>
      </c>
      <c r="C22" s="63"/>
      <c r="D22" s="63"/>
      <c r="E22" s="63"/>
      <c r="F22" s="63"/>
      <c r="G22" s="63"/>
      <c r="H22" s="63"/>
      <c r="I22" s="63"/>
    </row>
    <row r="23" spans="1:9">
      <c r="A23" s="12"/>
      <c r="B23" s="65" t="s">
        <v>273</v>
      </c>
      <c r="C23" s="65"/>
      <c r="D23" s="65"/>
      <c r="E23" s="65"/>
      <c r="F23" s="65"/>
      <c r="G23" s="65"/>
      <c r="H23" s="65"/>
      <c r="I23" s="65"/>
    </row>
    <row r="24" spans="1:9">
      <c r="A24" s="12"/>
      <c r="B24" s="65"/>
      <c r="C24" s="65"/>
      <c r="D24" s="65"/>
      <c r="E24" s="65"/>
      <c r="F24" s="65"/>
      <c r="G24" s="65"/>
      <c r="H24" s="65"/>
      <c r="I24" s="65"/>
    </row>
    <row r="25" spans="1:9" ht="15.75" thickBot="1">
      <c r="A25" s="12"/>
      <c r="B25" s="15"/>
      <c r="C25" s="15"/>
      <c r="D25" s="54" t="s">
        <v>274</v>
      </c>
      <c r="E25" s="54"/>
      <c r="F25" s="15"/>
      <c r="G25" s="62" t="s">
        <v>274</v>
      </c>
      <c r="H25" s="62"/>
      <c r="I25" s="15"/>
    </row>
    <row r="26" spans="1:9" ht="15.75" thickBot="1">
      <c r="A26" s="12"/>
      <c r="B26" s="15"/>
      <c r="C26" s="15"/>
      <c r="D26" s="55">
        <v>2013</v>
      </c>
      <c r="E26" s="55"/>
      <c r="F26" s="15"/>
      <c r="G26" s="56">
        <v>2012</v>
      </c>
      <c r="H26" s="56"/>
      <c r="I26" s="15"/>
    </row>
    <row r="27" spans="1:9">
      <c r="A27" s="12"/>
      <c r="B27" s="15"/>
      <c r="C27" s="19"/>
      <c r="D27" s="58"/>
      <c r="E27" s="58"/>
      <c r="F27" s="15"/>
      <c r="G27" s="18"/>
      <c r="H27" s="18"/>
      <c r="I27" s="15"/>
    </row>
    <row r="28" spans="1:9" ht="26.25">
      <c r="A28" s="12"/>
      <c r="B28" s="20" t="s">
        <v>275</v>
      </c>
      <c r="C28" s="59"/>
      <c r="D28" s="32" t="s">
        <v>264</v>
      </c>
      <c r="E28" s="33">
        <v>-252831</v>
      </c>
      <c r="F28" s="21"/>
      <c r="G28" s="20" t="s">
        <v>264</v>
      </c>
      <c r="H28" s="34">
        <v>336973</v>
      </c>
      <c r="I28" s="21"/>
    </row>
    <row r="29" spans="1:9" ht="15.75" thickBot="1">
      <c r="A29" s="12"/>
      <c r="B29" s="26" t="s">
        <v>276</v>
      </c>
      <c r="C29" s="60"/>
      <c r="D29" s="35"/>
      <c r="E29" s="36">
        <v>-1621864</v>
      </c>
      <c r="F29" s="27"/>
      <c r="G29" s="37"/>
      <c r="H29" s="38">
        <v>-2012392</v>
      </c>
      <c r="I29" s="27"/>
    </row>
    <row r="30" spans="1:9" ht="27" thickBot="1">
      <c r="A30" s="12"/>
      <c r="B30" s="61" t="s">
        <v>277</v>
      </c>
      <c r="C30" s="59"/>
      <c r="D30" s="43" t="s">
        <v>264</v>
      </c>
      <c r="E30" s="44">
        <v>-1874695</v>
      </c>
      <c r="F30" s="21"/>
      <c r="G30" s="45" t="s">
        <v>264</v>
      </c>
      <c r="H30" s="46">
        <v>-1675419</v>
      </c>
      <c r="I30" s="21"/>
    </row>
    <row r="31" spans="1:9" ht="15.75" thickTop="1">
      <c r="A31" s="12"/>
      <c r="B31" s="4"/>
    </row>
  </sheetData>
  <mergeCells count="20">
    <mergeCell ref="A22:A31"/>
    <mergeCell ref="B22:I22"/>
    <mergeCell ref="B23:I23"/>
    <mergeCell ref="B24:I24"/>
    <mergeCell ref="D26:E26"/>
    <mergeCell ref="G26:H26"/>
    <mergeCell ref="A1:A2"/>
    <mergeCell ref="B1:I1"/>
    <mergeCell ref="B2:I2"/>
    <mergeCell ref="B3:I3"/>
    <mergeCell ref="A4:A21"/>
    <mergeCell ref="B4:I4"/>
    <mergeCell ref="B5:I5"/>
    <mergeCell ref="B6:I6"/>
    <mergeCell ref="D7:H7"/>
    <mergeCell ref="D8:H8"/>
    <mergeCell ref="D9:E9"/>
    <mergeCell ref="G9:H9"/>
    <mergeCell ref="D25:E25"/>
    <mergeCell ref="G25: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5" width="21.85546875" customWidth="1"/>
    <col min="6" max="6" width="20.28515625" customWidth="1"/>
    <col min="7" max="7" width="4.42578125" customWidth="1"/>
    <col min="8" max="8" width="17.42578125" customWidth="1"/>
    <col min="9" max="9" width="20.28515625" customWidth="1"/>
    <col min="10" max="10" width="4.42578125" customWidth="1"/>
    <col min="11" max="11" width="17.7109375" customWidth="1"/>
    <col min="12" max="12" width="20.28515625" customWidth="1"/>
    <col min="13" max="13" width="4.42578125" customWidth="1"/>
    <col min="14" max="14" width="21.85546875" customWidth="1"/>
    <col min="15" max="15" width="20.28515625" customWidth="1"/>
    <col min="16" max="16" width="4.42578125" customWidth="1"/>
    <col min="17" max="17" width="21.85546875" customWidth="1"/>
    <col min="18" max="18" width="20.28515625" customWidth="1"/>
    <col min="19" max="19" width="4.42578125" customWidth="1"/>
    <col min="20" max="20" width="16.42578125" customWidth="1"/>
    <col min="21" max="21" width="20.28515625" customWidth="1"/>
  </cols>
  <sheetData>
    <row r="1" spans="1:21" ht="15" customHeight="1">
      <c r="A1" s="9" t="s">
        <v>8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1</v>
      </c>
      <c r="B3" s="63" t="s">
        <v>7</v>
      </c>
      <c r="C3" s="63"/>
      <c r="D3" s="63"/>
      <c r="E3" s="63"/>
      <c r="F3" s="63"/>
      <c r="G3" s="63"/>
      <c r="H3" s="63"/>
      <c r="I3" s="63"/>
      <c r="J3" s="63"/>
      <c r="K3" s="63"/>
      <c r="L3" s="63"/>
      <c r="M3" s="63"/>
      <c r="N3" s="63"/>
      <c r="O3" s="63"/>
      <c r="P3" s="63"/>
      <c r="Q3" s="63"/>
      <c r="R3" s="63"/>
      <c r="S3" s="63"/>
      <c r="T3" s="63"/>
      <c r="U3" s="63"/>
    </row>
    <row r="4" spans="1:21" ht="15" customHeight="1">
      <c r="A4" s="12" t="s">
        <v>866</v>
      </c>
      <c r="B4" s="63" t="s">
        <v>7</v>
      </c>
      <c r="C4" s="63"/>
      <c r="D4" s="63"/>
      <c r="E4" s="63"/>
      <c r="F4" s="63"/>
      <c r="G4" s="63"/>
      <c r="H4" s="63"/>
      <c r="I4" s="63"/>
      <c r="J4" s="63"/>
      <c r="K4" s="63"/>
      <c r="L4" s="63"/>
      <c r="M4" s="63"/>
      <c r="N4" s="63"/>
      <c r="O4" s="63"/>
      <c r="P4" s="63"/>
      <c r="Q4" s="63"/>
      <c r="R4" s="63"/>
      <c r="S4" s="63"/>
      <c r="T4" s="63"/>
      <c r="U4" s="63"/>
    </row>
    <row r="5" spans="1:21" ht="25.5" customHeight="1">
      <c r="A5" s="12"/>
      <c r="B5" s="65" t="s">
        <v>283</v>
      </c>
      <c r="C5" s="65"/>
      <c r="D5" s="65"/>
      <c r="E5" s="65"/>
      <c r="F5" s="65"/>
      <c r="G5" s="65"/>
      <c r="H5" s="65"/>
      <c r="I5" s="65"/>
      <c r="J5" s="65"/>
      <c r="K5" s="65"/>
      <c r="L5" s="65"/>
      <c r="M5" s="65"/>
      <c r="N5" s="65"/>
      <c r="O5" s="65"/>
      <c r="P5" s="65"/>
      <c r="Q5" s="65"/>
      <c r="R5" s="65"/>
      <c r="S5" s="65"/>
      <c r="T5" s="65"/>
      <c r="U5" s="65"/>
    </row>
    <row r="6" spans="1:21">
      <c r="A6" s="12"/>
      <c r="B6" s="65"/>
      <c r="C6" s="65"/>
      <c r="D6" s="65"/>
      <c r="E6" s="65"/>
      <c r="F6" s="65"/>
      <c r="G6" s="65"/>
      <c r="H6" s="65"/>
      <c r="I6" s="65"/>
      <c r="J6" s="65"/>
      <c r="K6" s="65"/>
      <c r="L6" s="65"/>
      <c r="M6" s="65"/>
      <c r="N6" s="65"/>
      <c r="O6" s="65"/>
      <c r="P6" s="65"/>
      <c r="Q6" s="65"/>
      <c r="R6" s="65"/>
      <c r="S6" s="65"/>
      <c r="T6" s="65"/>
      <c r="U6" s="65"/>
    </row>
    <row r="7" spans="1:21" ht="15.75" thickBot="1">
      <c r="A7" s="12"/>
      <c r="B7" s="15"/>
      <c r="C7" s="15"/>
      <c r="D7" s="54" t="s">
        <v>284</v>
      </c>
      <c r="E7" s="54"/>
      <c r="F7" s="54"/>
      <c r="G7" s="54"/>
      <c r="H7" s="54"/>
      <c r="I7" s="54"/>
      <c r="J7" s="54"/>
      <c r="K7" s="54"/>
      <c r="L7" s="54"/>
      <c r="M7" s="54"/>
      <c r="N7" s="54"/>
      <c r="O7" s="15"/>
    </row>
    <row r="8" spans="1:21" ht="15.75" thickBot="1">
      <c r="A8" s="12"/>
      <c r="B8" s="15"/>
      <c r="C8" s="15"/>
      <c r="D8" s="83" t="s">
        <v>285</v>
      </c>
      <c r="E8" s="83"/>
      <c r="F8" s="18"/>
      <c r="G8" s="55" t="s">
        <v>286</v>
      </c>
      <c r="H8" s="55"/>
      <c r="I8" s="55"/>
      <c r="J8" s="55"/>
      <c r="K8" s="55"/>
      <c r="L8" s="18"/>
      <c r="M8" s="83" t="s">
        <v>287</v>
      </c>
      <c r="N8" s="83"/>
      <c r="O8" s="15"/>
    </row>
    <row r="9" spans="1:21" ht="15.75" thickBot="1">
      <c r="A9" s="12"/>
      <c r="B9" s="71" t="s">
        <v>288</v>
      </c>
      <c r="C9" s="15"/>
      <c r="D9" s="54" t="s">
        <v>289</v>
      </c>
      <c r="E9" s="54"/>
      <c r="F9" s="15"/>
      <c r="G9" s="55" t="s">
        <v>290</v>
      </c>
      <c r="H9" s="55"/>
      <c r="I9" s="18"/>
      <c r="J9" s="55" t="s">
        <v>291</v>
      </c>
      <c r="K9" s="55"/>
      <c r="L9" s="15"/>
      <c r="M9" s="54" t="s">
        <v>292</v>
      </c>
      <c r="N9" s="54"/>
      <c r="O9" s="15"/>
    </row>
    <row r="10" spans="1:21">
      <c r="A10" s="12"/>
      <c r="B10" s="15"/>
      <c r="C10" s="15"/>
      <c r="D10" s="18"/>
      <c r="E10" s="18"/>
      <c r="F10" s="15"/>
      <c r="G10" s="18"/>
      <c r="H10" s="18"/>
      <c r="I10" s="15"/>
      <c r="J10" s="18"/>
      <c r="K10" s="18"/>
      <c r="L10" s="15"/>
      <c r="M10" s="58"/>
      <c r="N10" s="58"/>
      <c r="O10" s="15"/>
    </row>
    <row r="11" spans="1:21">
      <c r="A11" s="12"/>
      <c r="B11" s="20" t="s">
        <v>293</v>
      </c>
      <c r="C11" s="21"/>
      <c r="D11" s="20"/>
      <c r="E11" s="72"/>
      <c r="F11" s="21"/>
      <c r="G11" s="20"/>
      <c r="H11" s="72"/>
      <c r="I11" s="21"/>
      <c r="J11" s="20"/>
      <c r="K11" s="72"/>
      <c r="L11" s="21"/>
      <c r="M11" s="32"/>
      <c r="N11" s="73"/>
      <c r="O11" s="21"/>
    </row>
    <row r="12" spans="1:21">
      <c r="A12" s="12"/>
      <c r="B12" s="74" t="s">
        <v>294</v>
      </c>
      <c r="C12" s="27"/>
      <c r="D12" s="75" t="s">
        <v>264</v>
      </c>
      <c r="E12" s="76">
        <v>3000000</v>
      </c>
      <c r="F12" s="60"/>
      <c r="G12" s="75" t="s">
        <v>264</v>
      </c>
      <c r="H12" s="77" t="s">
        <v>295</v>
      </c>
      <c r="I12" s="60"/>
      <c r="J12" s="75" t="s">
        <v>264</v>
      </c>
      <c r="K12" s="76">
        <v>-39010</v>
      </c>
      <c r="L12" s="60"/>
      <c r="M12" s="75" t="s">
        <v>264</v>
      </c>
      <c r="N12" s="76">
        <v>2960990</v>
      </c>
      <c r="O12" s="27"/>
    </row>
    <row r="13" spans="1:21">
      <c r="A13" s="12"/>
      <c r="B13" s="61" t="s">
        <v>296</v>
      </c>
      <c r="C13" s="21"/>
      <c r="D13" s="32"/>
      <c r="E13" s="33">
        <v>5000000</v>
      </c>
      <c r="F13" s="59"/>
      <c r="G13" s="32"/>
      <c r="H13" s="73" t="s">
        <v>295</v>
      </c>
      <c r="I13" s="59"/>
      <c r="J13" s="32"/>
      <c r="K13" s="33">
        <v>-247870</v>
      </c>
      <c r="L13" s="59"/>
      <c r="M13" s="32"/>
      <c r="N13" s="33">
        <v>4752130</v>
      </c>
      <c r="O13" s="21"/>
    </row>
    <row r="14" spans="1:21" ht="15.75" thickBot="1">
      <c r="A14" s="12"/>
      <c r="B14" s="74" t="s">
        <v>297</v>
      </c>
      <c r="C14" s="27"/>
      <c r="D14" s="35"/>
      <c r="E14" s="36">
        <v>4000000</v>
      </c>
      <c r="F14" s="60"/>
      <c r="G14" s="35"/>
      <c r="H14" s="78" t="s">
        <v>295</v>
      </c>
      <c r="I14" s="60"/>
      <c r="J14" s="35"/>
      <c r="K14" s="36">
        <v>-176480</v>
      </c>
      <c r="L14" s="60"/>
      <c r="M14" s="35"/>
      <c r="N14" s="36">
        <v>3823520</v>
      </c>
      <c r="O14" s="27"/>
    </row>
    <row r="15" spans="1:21">
      <c r="A15" s="12"/>
      <c r="B15" s="20"/>
      <c r="C15" s="21"/>
      <c r="D15" s="39"/>
      <c r="E15" s="79"/>
      <c r="F15" s="59"/>
      <c r="G15" s="39"/>
      <c r="H15" s="79"/>
      <c r="I15" s="59"/>
      <c r="J15" s="39"/>
      <c r="K15" s="79"/>
      <c r="L15" s="59"/>
      <c r="M15" s="39"/>
      <c r="N15" s="79"/>
      <c r="O15" s="21"/>
    </row>
    <row r="16" spans="1:21" ht="15.75" thickBot="1">
      <c r="A16" s="12"/>
      <c r="B16" s="26" t="s">
        <v>128</v>
      </c>
      <c r="C16" s="27"/>
      <c r="D16" s="80" t="s">
        <v>264</v>
      </c>
      <c r="E16" s="81">
        <v>12000000</v>
      </c>
      <c r="F16" s="60"/>
      <c r="G16" s="80" t="s">
        <v>264</v>
      </c>
      <c r="H16" s="82" t="s">
        <v>295</v>
      </c>
      <c r="I16" s="60"/>
      <c r="J16" s="80" t="s">
        <v>264</v>
      </c>
      <c r="K16" s="81">
        <v>-463360</v>
      </c>
      <c r="L16" s="60"/>
      <c r="M16" s="80" t="s">
        <v>264</v>
      </c>
      <c r="N16" s="81">
        <v>11536640</v>
      </c>
      <c r="O16" s="27"/>
    </row>
    <row r="17" spans="1:21" ht="15.75" thickTop="1">
      <c r="A17" s="12"/>
      <c r="B17" s="65"/>
      <c r="C17" s="65"/>
      <c r="D17" s="65"/>
      <c r="E17" s="65"/>
      <c r="F17" s="65"/>
      <c r="G17" s="65"/>
      <c r="H17" s="65"/>
      <c r="I17" s="65"/>
      <c r="J17" s="65"/>
      <c r="K17" s="65"/>
      <c r="L17" s="65"/>
      <c r="M17" s="65"/>
      <c r="N17" s="65"/>
      <c r="O17" s="65"/>
      <c r="P17" s="65"/>
      <c r="Q17" s="65"/>
      <c r="R17" s="65"/>
      <c r="S17" s="65"/>
      <c r="T17" s="65"/>
      <c r="U17" s="65"/>
    </row>
    <row r="18" spans="1:21" ht="15.75" thickBot="1">
      <c r="A18" s="12"/>
      <c r="B18" s="15"/>
      <c r="C18" s="15"/>
      <c r="D18" s="54" t="s">
        <v>284</v>
      </c>
      <c r="E18" s="54"/>
      <c r="F18" s="54"/>
      <c r="G18" s="54"/>
      <c r="H18" s="54"/>
      <c r="I18" s="54"/>
      <c r="J18" s="54"/>
      <c r="K18" s="54"/>
      <c r="L18" s="54"/>
      <c r="M18" s="54"/>
      <c r="N18" s="54"/>
      <c r="O18" s="15"/>
    </row>
    <row r="19" spans="1:21" ht="15.75" thickBot="1">
      <c r="A19" s="12"/>
      <c r="B19" s="15"/>
      <c r="C19" s="15"/>
      <c r="D19" s="83" t="s">
        <v>285</v>
      </c>
      <c r="E19" s="83"/>
      <c r="F19" s="18"/>
      <c r="G19" s="55" t="s">
        <v>286</v>
      </c>
      <c r="H19" s="55"/>
      <c r="I19" s="55"/>
      <c r="J19" s="55"/>
      <c r="K19" s="55"/>
      <c r="L19" s="18"/>
      <c r="M19" s="83" t="s">
        <v>287</v>
      </c>
      <c r="N19" s="83"/>
      <c r="O19" s="15"/>
    </row>
    <row r="20" spans="1:21" ht="15.75" thickBot="1">
      <c r="A20" s="12"/>
      <c r="B20" s="15"/>
      <c r="C20" s="15"/>
      <c r="D20" s="54" t="s">
        <v>289</v>
      </c>
      <c r="E20" s="54"/>
      <c r="F20" s="15"/>
      <c r="G20" s="55" t="s">
        <v>290</v>
      </c>
      <c r="H20" s="55"/>
      <c r="I20" s="18"/>
      <c r="J20" s="55" t="s">
        <v>291</v>
      </c>
      <c r="K20" s="55"/>
      <c r="L20" s="15"/>
      <c r="M20" s="54" t="s">
        <v>292</v>
      </c>
      <c r="N20" s="54"/>
      <c r="O20" s="15"/>
    </row>
    <row r="21" spans="1:21">
      <c r="A21" s="12"/>
      <c r="B21" s="15"/>
      <c r="C21" s="15"/>
      <c r="D21" s="18"/>
      <c r="E21" s="18"/>
      <c r="F21" s="15"/>
      <c r="G21" s="18"/>
      <c r="H21" s="18"/>
      <c r="I21" s="15"/>
      <c r="J21" s="18"/>
      <c r="K21" s="18"/>
      <c r="L21" s="15"/>
      <c r="M21" s="18"/>
      <c r="N21" s="18"/>
      <c r="O21" s="15"/>
    </row>
    <row r="22" spans="1:21">
      <c r="A22" s="12"/>
      <c r="B22" s="20" t="s">
        <v>298</v>
      </c>
      <c r="C22" s="21"/>
      <c r="D22" s="20"/>
      <c r="E22" s="72"/>
      <c r="F22" s="21"/>
      <c r="G22" s="20"/>
      <c r="H22" s="72"/>
      <c r="I22" s="21"/>
      <c r="J22" s="20"/>
      <c r="K22" s="72"/>
      <c r="L22" s="21"/>
      <c r="M22" s="20"/>
      <c r="N22" s="72"/>
      <c r="O22" s="21"/>
    </row>
    <row r="23" spans="1:21" ht="15.75" thickBot="1">
      <c r="A23" s="12"/>
      <c r="B23" s="74" t="s">
        <v>294</v>
      </c>
      <c r="C23" s="27"/>
      <c r="D23" s="35" t="s">
        <v>264</v>
      </c>
      <c r="E23" s="36">
        <v>2000000</v>
      </c>
      <c r="F23" s="60"/>
      <c r="G23" s="35" t="s">
        <v>264</v>
      </c>
      <c r="H23" s="36">
        <v>1680</v>
      </c>
      <c r="I23" s="60"/>
      <c r="J23" s="35" t="s">
        <v>264</v>
      </c>
      <c r="K23" s="36">
        <v>-6850</v>
      </c>
      <c r="L23" s="60"/>
      <c r="M23" s="35" t="s">
        <v>264</v>
      </c>
      <c r="N23" s="36">
        <v>1994830</v>
      </c>
      <c r="O23" s="27"/>
    </row>
    <row r="24" spans="1:21">
      <c r="A24" s="12"/>
      <c r="B24" s="20"/>
      <c r="C24" s="21"/>
      <c r="D24" s="39"/>
      <c r="E24" s="79"/>
      <c r="F24" s="59"/>
      <c r="G24" s="39"/>
      <c r="H24" s="79"/>
      <c r="I24" s="59"/>
      <c r="J24" s="39"/>
      <c r="K24" s="79"/>
      <c r="L24" s="59"/>
      <c r="M24" s="39"/>
      <c r="N24" s="79"/>
      <c r="O24" s="21"/>
    </row>
    <row r="25" spans="1:21" ht="15.75" thickBot="1">
      <c r="A25" s="12"/>
      <c r="B25" s="26" t="s">
        <v>128</v>
      </c>
      <c r="C25" s="27"/>
      <c r="D25" s="80" t="s">
        <v>264</v>
      </c>
      <c r="E25" s="81">
        <v>2000000</v>
      </c>
      <c r="F25" s="60"/>
      <c r="G25" s="80" t="s">
        <v>264</v>
      </c>
      <c r="H25" s="81">
        <v>1680</v>
      </c>
      <c r="I25" s="60"/>
      <c r="J25" s="80" t="s">
        <v>264</v>
      </c>
      <c r="K25" s="81">
        <v>-6850</v>
      </c>
      <c r="L25" s="60"/>
      <c r="M25" s="80" t="s">
        <v>264</v>
      </c>
      <c r="N25" s="81">
        <v>1994830</v>
      </c>
      <c r="O25" s="27"/>
    </row>
    <row r="26" spans="1:21" ht="15.75" thickTop="1">
      <c r="A26" s="12"/>
      <c r="B26" s="65"/>
      <c r="C26" s="65"/>
      <c r="D26" s="65"/>
      <c r="E26" s="65"/>
      <c r="F26" s="65"/>
      <c r="G26" s="65"/>
      <c r="H26" s="65"/>
      <c r="I26" s="65"/>
      <c r="J26" s="65"/>
      <c r="K26" s="65"/>
      <c r="L26" s="65"/>
      <c r="M26" s="65"/>
      <c r="N26" s="65"/>
      <c r="O26" s="65"/>
      <c r="P26" s="65"/>
      <c r="Q26" s="65"/>
      <c r="R26" s="65"/>
      <c r="S26" s="65"/>
      <c r="T26" s="65"/>
      <c r="U26" s="65"/>
    </row>
    <row r="27" spans="1:21" ht="15.75" thickBot="1">
      <c r="A27" s="12"/>
      <c r="B27" s="19"/>
      <c r="C27" s="19"/>
      <c r="D27" s="54" t="s">
        <v>284</v>
      </c>
      <c r="E27" s="54"/>
      <c r="F27" s="54"/>
      <c r="G27" s="54"/>
      <c r="H27" s="54"/>
      <c r="I27" s="54"/>
      <c r="J27" s="54"/>
      <c r="K27" s="54"/>
      <c r="L27" s="54"/>
      <c r="M27" s="54"/>
      <c r="N27" s="54"/>
      <c r="O27" s="19"/>
    </row>
    <row r="28" spans="1:21" ht="15.75" thickBot="1">
      <c r="A28" s="12"/>
      <c r="B28" s="19"/>
      <c r="C28" s="19"/>
      <c r="D28" s="83" t="s">
        <v>285</v>
      </c>
      <c r="E28" s="83"/>
      <c r="F28" s="18"/>
      <c r="G28" s="55" t="s">
        <v>286</v>
      </c>
      <c r="H28" s="55"/>
      <c r="I28" s="55"/>
      <c r="J28" s="55"/>
      <c r="K28" s="55"/>
      <c r="L28" s="18"/>
      <c r="M28" s="83" t="s">
        <v>287</v>
      </c>
      <c r="N28" s="83"/>
      <c r="O28" s="19"/>
    </row>
    <row r="29" spans="1:21" ht="15.75" thickBot="1">
      <c r="A29" s="12"/>
      <c r="B29" s="19"/>
      <c r="C29" s="19"/>
      <c r="D29" s="54" t="s">
        <v>289</v>
      </c>
      <c r="E29" s="54"/>
      <c r="F29" s="15"/>
      <c r="G29" s="55" t="s">
        <v>290</v>
      </c>
      <c r="H29" s="55"/>
      <c r="I29" s="18"/>
      <c r="J29" s="55" t="s">
        <v>291</v>
      </c>
      <c r="K29" s="55"/>
      <c r="L29" s="15"/>
      <c r="M29" s="54" t="s">
        <v>292</v>
      </c>
      <c r="N29" s="54"/>
      <c r="O29" s="19"/>
    </row>
    <row r="30" spans="1:21">
      <c r="A30" s="12"/>
      <c r="B30" s="19"/>
      <c r="C30" s="19"/>
      <c r="D30" s="18"/>
      <c r="E30" s="18"/>
      <c r="F30" s="15"/>
      <c r="G30" s="18"/>
      <c r="H30" s="18"/>
      <c r="I30" s="15"/>
      <c r="J30" s="18"/>
      <c r="K30" s="18"/>
      <c r="L30" s="15"/>
      <c r="M30" s="18"/>
      <c r="N30" s="18"/>
      <c r="O30" s="19"/>
    </row>
    <row r="31" spans="1:21">
      <c r="A31" s="12"/>
      <c r="B31" s="20" t="s">
        <v>299</v>
      </c>
      <c r="C31" s="21"/>
      <c r="D31" s="32"/>
      <c r="E31" s="73"/>
      <c r="F31" s="59"/>
      <c r="G31" s="32"/>
      <c r="H31" s="73"/>
      <c r="I31" s="59"/>
      <c r="J31" s="32"/>
      <c r="K31" s="73"/>
      <c r="L31" s="59"/>
      <c r="M31" s="32"/>
      <c r="N31" s="73"/>
      <c r="O31" s="21"/>
    </row>
    <row r="32" spans="1:21">
      <c r="A32" s="12"/>
      <c r="B32" s="74" t="s">
        <v>294</v>
      </c>
      <c r="C32" s="27"/>
      <c r="D32" s="75" t="s">
        <v>264</v>
      </c>
      <c r="E32" s="76">
        <v>5000000</v>
      </c>
      <c r="F32" s="60"/>
      <c r="G32" s="75" t="s">
        <v>264</v>
      </c>
      <c r="H32" s="77">
        <v>580</v>
      </c>
      <c r="I32" s="60"/>
      <c r="J32" s="75" t="s">
        <v>264</v>
      </c>
      <c r="K32" s="76">
        <v>-20700</v>
      </c>
      <c r="L32" s="60"/>
      <c r="M32" s="75" t="s">
        <v>264</v>
      </c>
      <c r="N32" s="76">
        <v>4979880</v>
      </c>
      <c r="O32" s="27"/>
    </row>
    <row r="33" spans="1:21" ht="15.75" thickBot="1">
      <c r="A33" s="12"/>
      <c r="B33" s="61" t="s">
        <v>297</v>
      </c>
      <c r="C33" s="21"/>
      <c r="D33" s="84"/>
      <c r="E33" s="85">
        <v>3000000</v>
      </c>
      <c r="F33" s="59"/>
      <c r="G33" s="84"/>
      <c r="H33" s="86" t="s">
        <v>295</v>
      </c>
      <c r="I33" s="59"/>
      <c r="J33" s="84"/>
      <c r="K33" s="85">
        <v>-190110</v>
      </c>
      <c r="L33" s="59"/>
      <c r="M33" s="84"/>
      <c r="N33" s="85">
        <v>2809890</v>
      </c>
      <c r="O33" s="21"/>
    </row>
    <row r="34" spans="1:21">
      <c r="A34" s="12"/>
      <c r="B34" s="26"/>
      <c r="C34" s="27"/>
      <c r="D34" s="87"/>
      <c r="E34" s="88"/>
      <c r="F34" s="60"/>
      <c r="G34" s="87"/>
      <c r="H34" s="88"/>
      <c r="I34" s="60"/>
      <c r="J34" s="87"/>
      <c r="K34" s="88"/>
      <c r="L34" s="60"/>
      <c r="M34" s="87"/>
      <c r="N34" s="88"/>
      <c r="O34" s="27"/>
    </row>
    <row r="35" spans="1:21" ht="15.75" thickBot="1">
      <c r="A35" s="12"/>
      <c r="B35" s="20" t="s">
        <v>128</v>
      </c>
      <c r="C35" s="21"/>
      <c r="D35" s="22" t="s">
        <v>264</v>
      </c>
      <c r="E35" s="23">
        <v>8000000</v>
      </c>
      <c r="F35" s="59"/>
      <c r="G35" s="22" t="s">
        <v>264</v>
      </c>
      <c r="H35" s="47">
        <v>580</v>
      </c>
      <c r="I35" s="59"/>
      <c r="J35" s="22" t="s">
        <v>264</v>
      </c>
      <c r="K35" s="23">
        <v>-210810</v>
      </c>
      <c r="L35" s="59"/>
      <c r="M35" s="22" t="s">
        <v>264</v>
      </c>
      <c r="N35" s="23">
        <v>7789770</v>
      </c>
      <c r="O35" s="21"/>
    </row>
    <row r="36" spans="1:21" ht="15.75" thickTop="1">
      <c r="A36" s="12"/>
      <c r="B36" s="64"/>
      <c r="C36" s="64"/>
      <c r="D36" s="64"/>
      <c r="E36" s="64"/>
      <c r="F36" s="64"/>
      <c r="G36" s="64"/>
      <c r="H36" s="64"/>
      <c r="I36" s="64"/>
      <c r="J36" s="64"/>
      <c r="K36" s="64"/>
      <c r="L36" s="64"/>
      <c r="M36" s="64"/>
      <c r="N36" s="64"/>
      <c r="O36" s="64"/>
      <c r="P36" s="64"/>
      <c r="Q36" s="64"/>
      <c r="R36" s="64"/>
      <c r="S36" s="64"/>
      <c r="T36" s="64"/>
      <c r="U36" s="64"/>
    </row>
    <row r="37" spans="1:21" ht="15.75" thickBot="1">
      <c r="A37" s="12"/>
      <c r="B37" s="15"/>
      <c r="C37" s="15"/>
      <c r="D37" s="54" t="s">
        <v>284</v>
      </c>
      <c r="E37" s="54"/>
      <c r="F37" s="54"/>
      <c r="G37" s="54"/>
      <c r="H37" s="54"/>
      <c r="I37" s="54"/>
      <c r="J37" s="54"/>
      <c r="K37" s="54"/>
      <c r="L37" s="54"/>
      <c r="M37" s="54"/>
      <c r="N37" s="54"/>
      <c r="O37" s="15"/>
    </row>
    <row r="38" spans="1:21" ht="15.75" thickBot="1">
      <c r="A38" s="12"/>
      <c r="B38" s="15"/>
      <c r="C38" s="15"/>
      <c r="D38" s="83" t="s">
        <v>285</v>
      </c>
      <c r="E38" s="83"/>
      <c r="F38" s="18"/>
      <c r="G38" s="55" t="s">
        <v>286</v>
      </c>
      <c r="H38" s="55"/>
      <c r="I38" s="55"/>
      <c r="J38" s="55"/>
      <c r="K38" s="55"/>
      <c r="L38" s="18"/>
      <c r="M38" s="83" t="s">
        <v>287</v>
      </c>
      <c r="N38" s="83"/>
      <c r="O38" s="15"/>
    </row>
    <row r="39" spans="1:21" ht="15.75" thickBot="1">
      <c r="A39" s="12"/>
      <c r="B39" s="71" t="s">
        <v>300</v>
      </c>
      <c r="C39" s="15"/>
      <c r="D39" s="54" t="s">
        <v>289</v>
      </c>
      <c r="E39" s="54"/>
      <c r="F39" s="15"/>
      <c r="G39" s="55" t="s">
        <v>290</v>
      </c>
      <c r="H39" s="55"/>
      <c r="I39" s="18"/>
      <c r="J39" s="55" t="s">
        <v>291</v>
      </c>
      <c r="K39" s="55"/>
      <c r="L39" s="15"/>
      <c r="M39" s="54" t="s">
        <v>292</v>
      </c>
      <c r="N39" s="54"/>
      <c r="O39" s="15"/>
    </row>
    <row r="40" spans="1:21">
      <c r="A40" s="12"/>
      <c r="B40" s="15"/>
      <c r="C40" s="15"/>
      <c r="D40" s="18"/>
      <c r="E40" s="18"/>
      <c r="F40" s="15"/>
      <c r="G40" s="18"/>
      <c r="H40" s="18"/>
      <c r="I40" s="15"/>
      <c r="J40" s="18"/>
      <c r="K40" s="18"/>
      <c r="L40" s="15"/>
      <c r="M40" s="18"/>
      <c r="N40" s="18"/>
      <c r="O40" s="15"/>
    </row>
    <row r="41" spans="1:21">
      <c r="A41" s="12"/>
      <c r="B41" s="20" t="s">
        <v>301</v>
      </c>
      <c r="C41" s="21"/>
      <c r="D41" s="20"/>
      <c r="E41" s="72"/>
      <c r="F41" s="21"/>
      <c r="G41" s="20"/>
      <c r="H41" s="72"/>
      <c r="I41" s="21"/>
      <c r="J41" s="20"/>
      <c r="K41" s="72"/>
      <c r="L41" s="21"/>
      <c r="M41" s="20"/>
      <c r="N41" s="72"/>
      <c r="O41" s="21"/>
    </row>
    <row r="42" spans="1:21">
      <c r="A42" s="12"/>
      <c r="B42" s="74" t="s">
        <v>302</v>
      </c>
      <c r="C42" s="27"/>
      <c r="D42" s="75" t="s">
        <v>264</v>
      </c>
      <c r="E42" s="76">
        <v>1435196</v>
      </c>
      <c r="F42" s="60"/>
      <c r="G42" s="75" t="s">
        <v>264</v>
      </c>
      <c r="H42" s="76">
        <v>1707</v>
      </c>
      <c r="I42" s="60"/>
      <c r="J42" s="75"/>
      <c r="K42" s="77" t="s">
        <v>295</v>
      </c>
      <c r="L42" s="60"/>
      <c r="M42" s="75" t="s">
        <v>264</v>
      </c>
      <c r="N42" s="76">
        <v>1436903</v>
      </c>
      <c r="O42" s="27"/>
    </row>
    <row r="43" spans="1:21">
      <c r="A43" s="12"/>
      <c r="B43" s="61" t="s">
        <v>303</v>
      </c>
      <c r="C43" s="21"/>
      <c r="D43" s="32"/>
      <c r="E43" s="33">
        <v>6227714</v>
      </c>
      <c r="F43" s="59"/>
      <c r="G43" s="32"/>
      <c r="H43" s="33">
        <v>32026</v>
      </c>
      <c r="I43" s="59"/>
      <c r="J43" s="32"/>
      <c r="K43" s="33">
        <v>-12188</v>
      </c>
      <c r="L43" s="59"/>
      <c r="M43" s="32"/>
      <c r="N43" s="33">
        <v>6247552</v>
      </c>
      <c r="O43" s="21"/>
    </row>
    <row r="44" spans="1:21">
      <c r="A44" s="12"/>
      <c r="B44" s="74" t="s">
        <v>296</v>
      </c>
      <c r="C44" s="27"/>
      <c r="D44" s="75"/>
      <c r="E44" s="76">
        <v>6152302</v>
      </c>
      <c r="F44" s="60"/>
      <c r="G44" s="75"/>
      <c r="H44" s="76">
        <v>23159</v>
      </c>
      <c r="I44" s="60"/>
      <c r="J44" s="75"/>
      <c r="K44" s="76">
        <v>-183666</v>
      </c>
      <c r="L44" s="60"/>
      <c r="M44" s="75"/>
      <c r="N44" s="76">
        <v>5991795</v>
      </c>
      <c r="O44" s="27"/>
    </row>
    <row r="45" spans="1:21" ht="15.75" thickBot="1">
      <c r="A45" s="12"/>
      <c r="B45" s="61" t="s">
        <v>297</v>
      </c>
      <c r="C45" s="21"/>
      <c r="D45" s="84"/>
      <c r="E45" s="85">
        <v>14542634</v>
      </c>
      <c r="F45" s="59"/>
      <c r="G45" s="84"/>
      <c r="H45" s="85">
        <v>273122</v>
      </c>
      <c r="I45" s="59"/>
      <c r="J45" s="84"/>
      <c r="K45" s="85">
        <v>-89672</v>
      </c>
      <c r="L45" s="59"/>
      <c r="M45" s="84"/>
      <c r="N45" s="85">
        <v>14726084</v>
      </c>
      <c r="O45" s="21"/>
    </row>
    <row r="46" spans="1:21">
      <c r="A46" s="12"/>
      <c r="B46" s="26"/>
      <c r="C46" s="27"/>
      <c r="D46" s="87"/>
      <c r="E46" s="88"/>
      <c r="F46" s="60"/>
      <c r="G46" s="87"/>
      <c r="H46" s="88"/>
      <c r="I46" s="60"/>
      <c r="J46" s="87"/>
      <c r="K46" s="88"/>
      <c r="L46" s="60"/>
      <c r="M46" s="87"/>
      <c r="N46" s="88"/>
      <c r="O46" s="27"/>
    </row>
    <row r="47" spans="1:21" ht="15.75" thickBot="1">
      <c r="A47" s="12"/>
      <c r="B47" s="20" t="s">
        <v>128</v>
      </c>
      <c r="C47" s="21"/>
      <c r="D47" s="22" t="s">
        <v>264</v>
      </c>
      <c r="E47" s="23">
        <v>28357846</v>
      </c>
      <c r="F47" s="59"/>
      <c r="G47" s="22" t="s">
        <v>264</v>
      </c>
      <c r="H47" s="23">
        <v>330014</v>
      </c>
      <c r="I47" s="59"/>
      <c r="J47" s="22" t="s">
        <v>264</v>
      </c>
      <c r="K47" s="23">
        <v>-285526</v>
      </c>
      <c r="L47" s="59"/>
      <c r="M47" s="22" t="s">
        <v>264</v>
      </c>
      <c r="N47" s="23">
        <v>28402334</v>
      </c>
      <c r="O47" s="21"/>
    </row>
    <row r="48" spans="1:21" ht="15.75" thickTop="1">
      <c r="A48" s="12"/>
      <c r="B48" s="65"/>
      <c r="C48" s="65"/>
      <c r="D48" s="65"/>
      <c r="E48" s="65"/>
      <c r="F48" s="65"/>
      <c r="G48" s="65"/>
      <c r="H48" s="65"/>
      <c r="I48" s="65"/>
      <c r="J48" s="65"/>
      <c r="K48" s="65"/>
      <c r="L48" s="65"/>
      <c r="M48" s="65"/>
      <c r="N48" s="65"/>
      <c r="O48" s="65"/>
      <c r="P48" s="65"/>
      <c r="Q48" s="65"/>
      <c r="R48" s="65"/>
      <c r="S48" s="65"/>
      <c r="T48" s="65"/>
      <c r="U48" s="65"/>
    </row>
    <row r="49" spans="1:21" ht="15.75" thickBot="1">
      <c r="A49" s="12"/>
      <c r="B49" s="19"/>
      <c r="C49" s="15"/>
      <c r="D49" s="62" t="s">
        <v>304</v>
      </c>
      <c r="E49" s="62"/>
      <c r="F49" s="62"/>
      <c r="G49" s="62"/>
      <c r="H49" s="62"/>
      <c r="I49" s="62"/>
      <c r="J49" s="62"/>
      <c r="K49" s="62"/>
      <c r="L49" s="62"/>
      <c r="M49" s="62"/>
      <c r="N49" s="62"/>
      <c r="O49" s="19"/>
    </row>
    <row r="50" spans="1:21" ht="15.75" thickBot="1">
      <c r="A50" s="12"/>
      <c r="B50" s="19"/>
      <c r="C50" s="15"/>
      <c r="D50" s="94" t="s">
        <v>285</v>
      </c>
      <c r="E50" s="94"/>
      <c r="F50" s="58"/>
      <c r="G50" s="56" t="s">
        <v>286</v>
      </c>
      <c r="H50" s="56"/>
      <c r="I50" s="56"/>
      <c r="J50" s="56"/>
      <c r="K50" s="56"/>
      <c r="L50" s="58"/>
      <c r="M50" s="94" t="s">
        <v>287</v>
      </c>
      <c r="N50" s="94"/>
      <c r="O50" s="19"/>
    </row>
    <row r="51" spans="1:21" ht="15.75" thickBot="1">
      <c r="A51" s="12"/>
      <c r="B51" s="71" t="s">
        <v>288</v>
      </c>
      <c r="C51" s="15"/>
      <c r="D51" s="62" t="s">
        <v>289</v>
      </c>
      <c r="E51" s="62"/>
      <c r="F51" s="19"/>
      <c r="G51" s="56" t="s">
        <v>290</v>
      </c>
      <c r="H51" s="56"/>
      <c r="I51" s="58"/>
      <c r="J51" s="56" t="s">
        <v>291</v>
      </c>
      <c r="K51" s="56"/>
      <c r="L51" s="19"/>
      <c r="M51" s="62" t="s">
        <v>292</v>
      </c>
      <c r="N51" s="62"/>
      <c r="O51" s="19"/>
    </row>
    <row r="52" spans="1:21">
      <c r="A52" s="12"/>
      <c r="B52" s="19"/>
      <c r="C52" s="15"/>
      <c r="D52" s="58"/>
      <c r="E52" s="58"/>
      <c r="F52" s="19"/>
      <c r="G52" s="58"/>
      <c r="H52" s="58"/>
      <c r="I52" s="19"/>
      <c r="J52" s="58"/>
      <c r="K52" s="58"/>
      <c r="L52" s="19"/>
      <c r="M52" s="58"/>
      <c r="N52" s="58"/>
      <c r="O52" s="19"/>
    </row>
    <row r="53" spans="1:21">
      <c r="A53" s="12"/>
      <c r="B53" s="20" t="s">
        <v>305</v>
      </c>
      <c r="C53" s="59"/>
      <c r="D53" s="20"/>
      <c r="E53" s="72"/>
      <c r="F53" s="21"/>
      <c r="G53" s="20"/>
      <c r="H53" s="72"/>
      <c r="I53" s="21"/>
      <c r="J53" s="20"/>
      <c r="K53" s="72"/>
      <c r="L53" s="21"/>
      <c r="M53" s="20"/>
      <c r="N53" s="72"/>
      <c r="O53" s="21"/>
    </row>
    <row r="54" spans="1:21" ht="15.75" thickBot="1">
      <c r="A54" s="12"/>
      <c r="B54" s="74" t="s">
        <v>296</v>
      </c>
      <c r="C54" s="60"/>
      <c r="D54" s="37" t="s">
        <v>264</v>
      </c>
      <c r="E54" s="38">
        <v>4000000</v>
      </c>
      <c r="F54" s="27"/>
      <c r="G54" s="37" t="s">
        <v>264</v>
      </c>
      <c r="H54" s="89">
        <v>920</v>
      </c>
      <c r="I54" s="27"/>
      <c r="J54" s="37" t="s">
        <v>264</v>
      </c>
      <c r="K54" s="38">
        <v>-3900</v>
      </c>
      <c r="L54" s="27"/>
      <c r="M54" s="37" t="s">
        <v>264</v>
      </c>
      <c r="N54" s="38">
        <v>3997020</v>
      </c>
      <c r="O54" s="27"/>
    </row>
    <row r="55" spans="1:21">
      <c r="A55" s="12"/>
      <c r="B55" s="20"/>
      <c r="C55" s="59"/>
      <c r="D55" s="41"/>
      <c r="E55" s="90"/>
      <c r="F55" s="21"/>
      <c r="G55" s="41"/>
      <c r="H55" s="90"/>
      <c r="I55" s="21"/>
      <c r="J55" s="41"/>
      <c r="K55" s="90"/>
      <c r="L55" s="21"/>
      <c r="M55" s="41"/>
      <c r="N55" s="90"/>
      <c r="O55" s="21"/>
    </row>
    <row r="56" spans="1:21" ht="15.75" thickBot="1">
      <c r="A56" s="12"/>
      <c r="B56" s="26" t="s">
        <v>128</v>
      </c>
      <c r="C56" s="60"/>
      <c r="D56" s="91" t="s">
        <v>264</v>
      </c>
      <c r="E56" s="92">
        <v>4000000</v>
      </c>
      <c r="F56" s="27"/>
      <c r="G56" s="91" t="s">
        <v>264</v>
      </c>
      <c r="H56" s="93">
        <v>920</v>
      </c>
      <c r="I56" s="27"/>
      <c r="J56" s="91" t="s">
        <v>264</v>
      </c>
      <c r="K56" s="92">
        <v>-3900</v>
      </c>
      <c r="L56" s="27"/>
      <c r="M56" s="91" t="s">
        <v>264</v>
      </c>
      <c r="N56" s="92">
        <v>3997020</v>
      </c>
      <c r="O56" s="27"/>
    </row>
    <row r="57" spans="1:21" ht="15.75" thickTop="1">
      <c r="A57" s="12"/>
      <c r="B57" s="65"/>
      <c r="C57" s="65"/>
      <c r="D57" s="65"/>
      <c r="E57" s="65"/>
      <c r="F57" s="65"/>
      <c r="G57" s="65"/>
      <c r="H57" s="65"/>
      <c r="I57" s="65"/>
      <c r="J57" s="65"/>
      <c r="K57" s="65"/>
      <c r="L57" s="65"/>
      <c r="M57" s="65"/>
      <c r="N57" s="65"/>
      <c r="O57" s="65"/>
      <c r="P57" s="65"/>
      <c r="Q57" s="65"/>
      <c r="R57" s="65"/>
      <c r="S57" s="65"/>
      <c r="T57" s="65"/>
      <c r="U57" s="65"/>
    </row>
    <row r="58" spans="1:21" ht="15.75" thickBot="1">
      <c r="A58" s="12"/>
      <c r="B58" s="15"/>
      <c r="C58" s="15"/>
      <c r="D58" s="62" t="s">
        <v>304</v>
      </c>
      <c r="E58" s="62"/>
      <c r="F58" s="62"/>
      <c r="G58" s="62"/>
      <c r="H58" s="62"/>
      <c r="I58" s="62"/>
      <c r="J58" s="62"/>
      <c r="K58" s="62"/>
      <c r="L58" s="62"/>
      <c r="M58" s="62"/>
      <c r="N58" s="62"/>
      <c r="O58" s="15"/>
    </row>
    <row r="59" spans="1:21" ht="15.75" thickBot="1">
      <c r="A59" s="12"/>
      <c r="B59" s="15"/>
      <c r="C59" s="15"/>
      <c r="D59" s="58"/>
      <c r="E59" s="58" t="s">
        <v>285</v>
      </c>
      <c r="F59" s="58"/>
      <c r="G59" s="56" t="s">
        <v>286</v>
      </c>
      <c r="H59" s="56"/>
      <c r="I59" s="56"/>
      <c r="J59" s="56"/>
      <c r="K59" s="56"/>
      <c r="L59" s="58"/>
      <c r="M59" s="94" t="s">
        <v>287</v>
      </c>
      <c r="N59" s="94"/>
      <c r="O59" s="15"/>
    </row>
    <row r="60" spans="1:21" ht="15.75" thickBot="1">
      <c r="A60" s="12"/>
      <c r="B60" s="15"/>
      <c r="C60" s="15"/>
      <c r="D60" s="62" t="s">
        <v>289</v>
      </c>
      <c r="E60" s="62"/>
      <c r="F60" s="19"/>
      <c r="G60" s="56" t="s">
        <v>290</v>
      </c>
      <c r="H60" s="56"/>
      <c r="I60" s="58"/>
      <c r="J60" s="56" t="s">
        <v>291</v>
      </c>
      <c r="K60" s="56"/>
      <c r="L60" s="19"/>
      <c r="M60" s="62" t="s">
        <v>292</v>
      </c>
      <c r="N60" s="62"/>
      <c r="O60" s="15"/>
    </row>
    <row r="61" spans="1:21">
      <c r="A61" s="12"/>
      <c r="B61" s="15"/>
      <c r="C61" s="15"/>
      <c r="D61" s="18"/>
      <c r="E61" s="18"/>
      <c r="F61" s="15"/>
      <c r="G61" s="18"/>
      <c r="H61" s="18"/>
      <c r="I61" s="15"/>
      <c r="J61" s="18"/>
      <c r="K61" s="18"/>
      <c r="L61" s="15"/>
      <c r="M61" s="18"/>
      <c r="N61" s="18"/>
      <c r="O61" s="15"/>
    </row>
    <row r="62" spans="1:21">
      <c r="A62" s="12"/>
      <c r="B62" s="20" t="s">
        <v>299</v>
      </c>
      <c r="C62" s="21"/>
      <c r="D62" s="20"/>
      <c r="E62" s="72"/>
      <c r="F62" s="21"/>
      <c r="G62" s="20"/>
      <c r="H62" s="72"/>
      <c r="I62" s="21"/>
      <c r="J62" s="20"/>
      <c r="K62" s="72"/>
      <c r="L62" s="21"/>
      <c r="M62" s="20"/>
      <c r="N62" s="72"/>
      <c r="O62" s="21"/>
    </row>
    <row r="63" spans="1:21">
      <c r="A63" s="12"/>
      <c r="B63" s="74" t="s">
        <v>294</v>
      </c>
      <c r="C63" s="27"/>
      <c r="D63" s="26" t="s">
        <v>264</v>
      </c>
      <c r="E63" s="95">
        <v>3000000</v>
      </c>
      <c r="F63" s="27"/>
      <c r="G63" s="26" t="s">
        <v>264</v>
      </c>
      <c r="H63" s="95">
        <v>2060</v>
      </c>
      <c r="I63" s="27"/>
      <c r="J63" s="26" t="s">
        <v>264</v>
      </c>
      <c r="K63" s="96" t="s">
        <v>295</v>
      </c>
      <c r="L63" s="27"/>
      <c r="M63" s="26" t="s">
        <v>264</v>
      </c>
      <c r="N63" s="95">
        <v>3002060</v>
      </c>
      <c r="O63" s="27"/>
    </row>
    <row r="64" spans="1:21" ht="15.75" thickBot="1">
      <c r="A64" s="12"/>
      <c r="B64" s="61" t="s">
        <v>297</v>
      </c>
      <c r="C64" s="21"/>
      <c r="D64" s="97"/>
      <c r="E64" s="98">
        <v>2000000</v>
      </c>
      <c r="F64" s="21"/>
      <c r="G64" s="97"/>
      <c r="H64" s="99">
        <v>660</v>
      </c>
      <c r="I64" s="21"/>
      <c r="J64" s="97"/>
      <c r="K64" s="99" t="s">
        <v>295</v>
      </c>
      <c r="L64" s="21"/>
      <c r="M64" s="97"/>
      <c r="N64" s="98">
        <v>2000660</v>
      </c>
      <c r="O64" s="21"/>
    </row>
    <row r="65" spans="1:21">
      <c r="A65" s="12"/>
      <c r="B65" s="26"/>
      <c r="C65" s="27"/>
      <c r="D65" s="100"/>
      <c r="E65" s="101"/>
      <c r="F65" s="27"/>
      <c r="G65" s="100"/>
      <c r="H65" s="101"/>
      <c r="I65" s="27"/>
      <c r="J65" s="100"/>
      <c r="K65" s="101"/>
      <c r="L65" s="27"/>
      <c r="M65" s="100"/>
      <c r="N65" s="101"/>
      <c r="O65" s="27"/>
    </row>
    <row r="66" spans="1:21" ht="15.75" thickBot="1">
      <c r="A66" s="12"/>
      <c r="B66" s="20" t="s">
        <v>128</v>
      </c>
      <c r="C66" s="21"/>
      <c r="D66" s="24" t="s">
        <v>264</v>
      </c>
      <c r="E66" s="25">
        <v>5000000</v>
      </c>
      <c r="F66" s="21"/>
      <c r="G66" s="24" t="s">
        <v>264</v>
      </c>
      <c r="H66" s="25">
        <v>2720</v>
      </c>
      <c r="I66" s="21"/>
      <c r="J66" s="24" t="s">
        <v>264</v>
      </c>
      <c r="K66" s="48" t="s">
        <v>295</v>
      </c>
      <c r="L66" s="21"/>
      <c r="M66" s="24" t="s">
        <v>264</v>
      </c>
      <c r="N66" s="25">
        <v>5002720</v>
      </c>
      <c r="O66" s="21"/>
    </row>
    <row r="67" spans="1:21" ht="15.75" thickTop="1">
      <c r="A67" s="12"/>
      <c r="B67" s="67"/>
      <c r="C67" s="67"/>
      <c r="D67" s="67"/>
      <c r="E67" s="67"/>
      <c r="F67" s="67"/>
      <c r="G67" s="67"/>
      <c r="H67" s="67"/>
      <c r="I67" s="67"/>
      <c r="J67" s="67"/>
      <c r="K67" s="67"/>
      <c r="L67" s="67"/>
      <c r="M67" s="67"/>
      <c r="N67" s="67"/>
      <c r="O67" s="67"/>
      <c r="P67" s="67"/>
      <c r="Q67" s="67"/>
      <c r="R67" s="67"/>
      <c r="S67" s="67"/>
      <c r="T67" s="67"/>
      <c r="U67" s="67"/>
    </row>
    <row r="68" spans="1:21" ht="15.75" thickBot="1">
      <c r="A68" s="12"/>
      <c r="B68" s="15"/>
      <c r="C68" s="15"/>
      <c r="D68" s="62" t="s">
        <v>304</v>
      </c>
      <c r="E68" s="62"/>
      <c r="F68" s="62"/>
      <c r="G68" s="62"/>
      <c r="H68" s="62"/>
      <c r="I68" s="62"/>
      <c r="J68" s="62"/>
      <c r="K68" s="62"/>
      <c r="L68" s="62"/>
      <c r="M68" s="62"/>
      <c r="N68" s="62"/>
      <c r="O68" s="15"/>
    </row>
    <row r="69" spans="1:21" ht="15.75" thickBot="1">
      <c r="A69" s="12"/>
      <c r="B69" s="15"/>
      <c r="C69" s="15"/>
      <c r="D69" s="94" t="s">
        <v>285</v>
      </c>
      <c r="E69" s="94"/>
      <c r="F69" s="58"/>
      <c r="G69" s="56" t="s">
        <v>286</v>
      </c>
      <c r="H69" s="56"/>
      <c r="I69" s="56"/>
      <c r="J69" s="56"/>
      <c r="K69" s="56"/>
      <c r="L69" s="58"/>
      <c r="M69" s="94" t="s">
        <v>287</v>
      </c>
      <c r="N69" s="94"/>
      <c r="O69" s="15"/>
    </row>
    <row r="70" spans="1:21" ht="15.75" thickBot="1">
      <c r="A70" s="12"/>
      <c r="B70" s="71" t="s">
        <v>300</v>
      </c>
      <c r="C70" s="15"/>
      <c r="D70" s="62" t="s">
        <v>289</v>
      </c>
      <c r="E70" s="62"/>
      <c r="F70" s="19"/>
      <c r="G70" s="56" t="s">
        <v>290</v>
      </c>
      <c r="H70" s="56"/>
      <c r="I70" s="58"/>
      <c r="J70" s="56" t="s">
        <v>291</v>
      </c>
      <c r="K70" s="56"/>
      <c r="L70" s="19"/>
      <c r="M70" s="62" t="s">
        <v>292</v>
      </c>
      <c r="N70" s="62"/>
      <c r="O70" s="15"/>
    </row>
    <row r="71" spans="1:21">
      <c r="A71" s="12"/>
      <c r="B71" s="15"/>
      <c r="C71" s="15"/>
      <c r="D71" s="18"/>
      <c r="E71" s="18"/>
      <c r="F71" s="15"/>
      <c r="G71" s="18"/>
      <c r="H71" s="18"/>
      <c r="I71" s="15"/>
      <c r="J71" s="18"/>
      <c r="K71" s="18"/>
      <c r="L71" s="15"/>
      <c r="M71" s="18"/>
      <c r="N71" s="18"/>
      <c r="O71" s="15"/>
    </row>
    <row r="72" spans="1:21">
      <c r="A72" s="12"/>
      <c r="B72" s="20" t="s">
        <v>301</v>
      </c>
      <c r="C72" s="21"/>
      <c r="D72" s="20"/>
      <c r="E72" s="72"/>
      <c r="F72" s="21"/>
      <c r="G72" s="20"/>
      <c r="H72" s="72"/>
      <c r="I72" s="21"/>
      <c r="J72" s="20"/>
      <c r="K72" s="72"/>
      <c r="L72" s="21"/>
      <c r="M72" s="20"/>
      <c r="N72" s="72"/>
      <c r="O72" s="21"/>
    </row>
    <row r="73" spans="1:21">
      <c r="A73" s="12"/>
      <c r="B73" s="74" t="s">
        <v>302</v>
      </c>
      <c r="C73" s="27"/>
      <c r="D73" s="26" t="s">
        <v>264</v>
      </c>
      <c r="E73" s="95">
        <v>190555</v>
      </c>
      <c r="F73" s="27"/>
      <c r="G73" s="26" t="s">
        <v>264</v>
      </c>
      <c r="H73" s="96" t="s">
        <v>295</v>
      </c>
      <c r="I73" s="27"/>
      <c r="J73" s="26"/>
      <c r="K73" s="96">
        <v>-14</v>
      </c>
      <c r="L73" s="27"/>
      <c r="M73" s="26" t="s">
        <v>264</v>
      </c>
      <c r="N73" s="95">
        <v>190541</v>
      </c>
      <c r="O73" s="27"/>
    </row>
    <row r="74" spans="1:21">
      <c r="A74" s="12"/>
      <c r="B74" s="61" t="s">
        <v>303</v>
      </c>
      <c r="C74" s="21"/>
      <c r="D74" s="20"/>
      <c r="E74" s="34">
        <v>2994234</v>
      </c>
      <c r="F74" s="21"/>
      <c r="G74" s="20"/>
      <c r="H74" s="34">
        <v>52797</v>
      </c>
      <c r="I74" s="21"/>
      <c r="J74" s="20"/>
      <c r="K74" s="34">
        <v>-2173</v>
      </c>
      <c r="L74" s="21"/>
      <c r="M74" s="20"/>
      <c r="N74" s="34">
        <v>3044858</v>
      </c>
      <c r="O74" s="21"/>
    </row>
    <row r="75" spans="1:21">
      <c r="A75" s="12"/>
      <c r="B75" s="74" t="s">
        <v>296</v>
      </c>
      <c r="C75" s="27"/>
      <c r="D75" s="26"/>
      <c r="E75" s="95">
        <v>4893853</v>
      </c>
      <c r="F75" s="27"/>
      <c r="G75" s="26"/>
      <c r="H75" s="95">
        <v>108123</v>
      </c>
      <c r="I75" s="27"/>
      <c r="J75" s="26"/>
      <c r="K75" s="96" t="s">
        <v>295</v>
      </c>
      <c r="L75" s="27"/>
      <c r="M75" s="26"/>
      <c r="N75" s="95">
        <v>5001976</v>
      </c>
      <c r="O75" s="27"/>
    </row>
    <row r="76" spans="1:21" ht="15.75" thickBot="1">
      <c r="A76" s="12"/>
      <c r="B76" s="61" t="s">
        <v>297</v>
      </c>
      <c r="C76" s="21"/>
      <c r="D76" s="97"/>
      <c r="E76" s="98">
        <v>17246518</v>
      </c>
      <c r="F76" s="21"/>
      <c r="G76" s="97"/>
      <c r="H76" s="98">
        <v>1044136</v>
      </c>
      <c r="I76" s="21"/>
      <c r="J76" s="97"/>
      <c r="K76" s="98">
        <v>-2603</v>
      </c>
      <c r="L76" s="21"/>
      <c r="M76" s="97"/>
      <c r="N76" s="98">
        <v>18288051</v>
      </c>
      <c r="O76" s="21"/>
    </row>
    <row r="77" spans="1:21">
      <c r="A77" s="12"/>
      <c r="B77" s="26"/>
      <c r="C77" s="27"/>
      <c r="D77" s="100"/>
      <c r="E77" s="101"/>
      <c r="F77" s="27"/>
      <c r="G77" s="100"/>
      <c r="H77" s="101"/>
      <c r="I77" s="27"/>
      <c r="J77" s="100"/>
      <c r="K77" s="101"/>
      <c r="L77" s="27"/>
      <c r="M77" s="100"/>
      <c r="N77" s="101"/>
      <c r="O77" s="27"/>
    </row>
    <row r="78" spans="1:21" ht="15.75" thickBot="1">
      <c r="A78" s="12"/>
      <c r="B78" s="20" t="s">
        <v>128</v>
      </c>
      <c r="C78" s="21"/>
      <c r="D78" s="24" t="s">
        <v>264</v>
      </c>
      <c r="E78" s="25">
        <v>25325160</v>
      </c>
      <c r="F78" s="21"/>
      <c r="G78" s="24" t="s">
        <v>264</v>
      </c>
      <c r="H78" s="25">
        <v>1205056</v>
      </c>
      <c r="I78" s="21"/>
      <c r="J78" s="24" t="s">
        <v>264</v>
      </c>
      <c r="K78" s="25">
        <v>-4790</v>
      </c>
      <c r="L78" s="21"/>
      <c r="M78" s="24" t="s">
        <v>264</v>
      </c>
      <c r="N78" s="25">
        <v>26525426</v>
      </c>
      <c r="O78" s="21"/>
    </row>
    <row r="79" spans="1:21" ht="15.75" thickTop="1">
      <c r="A79" s="12"/>
      <c r="B79" s="4"/>
    </row>
    <row r="80" spans="1:21" ht="15" customHeight="1">
      <c r="A80" s="12" t="s">
        <v>867</v>
      </c>
      <c r="B80" s="63" t="s">
        <v>7</v>
      </c>
      <c r="C80" s="63"/>
      <c r="D80" s="63"/>
      <c r="E80" s="63"/>
      <c r="F80" s="63"/>
      <c r="G80" s="63"/>
      <c r="H80" s="63"/>
      <c r="I80" s="63"/>
      <c r="J80" s="63"/>
      <c r="K80" s="63"/>
      <c r="L80" s="63"/>
      <c r="M80" s="63"/>
      <c r="N80" s="63"/>
      <c r="O80" s="63"/>
      <c r="P80" s="63"/>
      <c r="Q80" s="63"/>
      <c r="R80" s="63"/>
      <c r="S80" s="63"/>
      <c r="T80" s="63"/>
      <c r="U80" s="63"/>
    </row>
    <row r="81" spans="1:21">
      <c r="A81" s="12"/>
      <c r="B81" s="65" t="s">
        <v>309</v>
      </c>
      <c r="C81" s="65"/>
      <c r="D81" s="65"/>
      <c r="E81" s="65"/>
      <c r="F81" s="65"/>
      <c r="G81" s="65"/>
      <c r="H81" s="65"/>
      <c r="I81" s="65"/>
      <c r="J81" s="65"/>
      <c r="K81" s="65"/>
      <c r="L81" s="65"/>
      <c r="M81" s="65"/>
      <c r="N81" s="65"/>
      <c r="O81" s="65"/>
      <c r="P81" s="65"/>
      <c r="Q81" s="65"/>
      <c r="R81" s="65"/>
      <c r="S81" s="65"/>
      <c r="T81" s="65"/>
      <c r="U81" s="65"/>
    </row>
    <row r="82" spans="1:21">
      <c r="A82" s="12"/>
      <c r="B82" s="116"/>
      <c r="C82" s="116"/>
      <c r="D82" s="116"/>
      <c r="E82" s="116"/>
      <c r="F82" s="116"/>
      <c r="G82" s="116"/>
      <c r="H82" s="116"/>
      <c r="I82" s="116"/>
      <c r="J82" s="116"/>
      <c r="K82" s="116"/>
      <c r="L82" s="116"/>
      <c r="M82" s="116"/>
      <c r="N82" s="116"/>
      <c r="O82" s="116"/>
      <c r="P82" s="116"/>
      <c r="Q82" s="116"/>
      <c r="R82" s="116"/>
      <c r="S82" s="116"/>
      <c r="T82" s="116"/>
      <c r="U82" s="116"/>
    </row>
    <row r="83" spans="1:21" ht="15.75" thickBot="1">
      <c r="A83" s="12"/>
      <c r="B83" s="15"/>
      <c r="C83" s="15"/>
      <c r="D83" s="54" t="s">
        <v>284</v>
      </c>
      <c r="E83" s="54"/>
      <c r="F83" s="54"/>
      <c r="G83" s="54"/>
      <c r="H83" s="54"/>
      <c r="I83" s="54"/>
      <c r="J83" s="54"/>
      <c r="K83" s="54"/>
      <c r="L83" s="54"/>
      <c r="M83" s="54"/>
      <c r="N83" s="54"/>
      <c r="O83" s="54"/>
      <c r="P83" s="54"/>
      <c r="Q83" s="54"/>
      <c r="R83" s="54"/>
      <c r="S83" s="54"/>
      <c r="T83" s="54"/>
      <c r="U83" s="15"/>
    </row>
    <row r="84" spans="1:21" ht="15.75" thickBot="1">
      <c r="A84" s="12"/>
      <c r="B84" s="15"/>
      <c r="C84" s="15"/>
      <c r="D84" s="55" t="s">
        <v>310</v>
      </c>
      <c r="E84" s="55"/>
      <c r="F84" s="55"/>
      <c r="G84" s="55"/>
      <c r="H84" s="55"/>
      <c r="I84" s="18"/>
      <c r="J84" s="55" t="s">
        <v>311</v>
      </c>
      <c r="K84" s="55"/>
      <c r="L84" s="55"/>
      <c r="M84" s="55"/>
      <c r="N84" s="55"/>
      <c r="O84" s="18"/>
      <c r="P84" s="55" t="s">
        <v>128</v>
      </c>
      <c r="Q84" s="55"/>
      <c r="R84" s="55"/>
      <c r="S84" s="55"/>
      <c r="T84" s="55"/>
      <c r="U84" s="15"/>
    </row>
    <row r="85" spans="1:21">
      <c r="A85" s="12"/>
      <c r="B85" s="53"/>
      <c r="C85" s="53"/>
      <c r="D85" s="83" t="s">
        <v>312</v>
      </c>
      <c r="E85" s="83"/>
      <c r="F85" s="83"/>
      <c r="G85" s="83" t="s">
        <v>313</v>
      </c>
      <c r="H85" s="83"/>
      <c r="I85" s="53"/>
      <c r="J85" s="83" t="s">
        <v>312</v>
      </c>
      <c r="K85" s="83"/>
      <c r="L85" s="83"/>
      <c r="M85" s="83" t="s">
        <v>313</v>
      </c>
      <c r="N85" s="83"/>
      <c r="O85" s="53"/>
      <c r="P85" s="83" t="s">
        <v>312</v>
      </c>
      <c r="Q85" s="83"/>
      <c r="R85" s="83"/>
      <c r="S85" s="83" t="s">
        <v>315</v>
      </c>
      <c r="T85" s="83"/>
      <c r="U85" s="53"/>
    </row>
    <row r="86" spans="1:21">
      <c r="A86" s="12"/>
      <c r="B86" s="53"/>
      <c r="C86" s="53"/>
      <c r="D86" s="106"/>
      <c r="E86" s="106"/>
      <c r="F86" s="106"/>
      <c r="G86" s="53" t="s">
        <v>314</v>
      </c>
      <c r="H86" s="53"/>
      <c r="I86" s="53"/>
      <c r="J86" s="106"/>
      <c r="K86" s="106"/>
      <c r="L86" s="106"/>
      <c r="M86" s="53" t="s">
        <v>314</v>
      </c>
      <c r="N86" s="53"/>
      <c r="O86" s="53"/>
      <c r="P86" s="106"/>
      <c r="Q86" s="106"/>
      <c r="R86" s="106"/>
      <c r="S86" s="53" t="s">
        <v>314</v>
      </c>
      <c r="T86" s="53"/>
      <c r="U86" s="53"/>
    </row>
    <row r="87" spans="1:21" ht="15.75" thickBot="1">
      <c r="A87" s="12"/>
      <c r="B87" s="53"/>
      <c r="C87" s="53"/>
      <c r="D87" s="54"/>
      <c r="E87" s="54"/>
      <c r="F87" s="106"/>
      <c r="G87" s="54" t="s">
        <v>291</v>
      </c>
      <c r="H87" s="54"/>
      <c r="I87" s="53"/>
      <c r="J87" s="54"/>
      <c r="K87" s="54"/>
      <c r="L87" s="106"/>
      <c r="M87" s="54" t="s">
        <v>291</v>
      </c>
      <c r="N87" s="54"/>
      <c r="O87" s="53"/>
      <c r="P87" s="54"/>
      <c r="Q87" s="54"/>
      <c r="R87" s="106"/>
      <c r="S87" s="54" t="s">
        <v>291</v>
      </c>
      <c r="T87" s="54"/>
      <c r="U87" s="53"/>
    </row>
    <row r="88" spans="1:21">
      <c r="A88" s="12"/>
      <c r="B88" s="15"/>
      <c r="C88" s="15"/>
      <c r="D88" s="18"/>
      <c r="E88" s="18"/>
      <c r="F88" s="15"/>
      <c r="G88" s="18"/>
      <c r="H88" s="18"/>
      <c r="I88" s="15"/>
      <c r="J88" s="18"/>
      <c r="K88" s="18"/>
      <c r="L88" s="15"/>
      <c r="M88" s="18"/>
      <c r="N88" s="18"/>
      <c r="O88" s="15"/>
      <c r="P88" s="18"/>
      <c r="Q88" s="18"/>
      <c r="R88" s="15"/>
      <c r="S88" s="18"/>
      <c r="T88" s="18"/>
      <c r="U88" s="15"/>
    </row>
    <row r="89" spans="1:21">
      <c r="A89" s="12"/>
      <c r="B89" s="102" t="s">
        <v>316</v>
      </c>
      <c r="C89" s="21"/>
      <c r="D89" s="20"/>
      <c r="E89" s="72"/>
      <c r="F89" s="21"/>
      <c r="G89" s="20"/>
      <c r="H89" s="72"/>
      <c r="I89" s="21"/>
      <c r="J89" s="20"/>
      <c r="K89" s="72"/>
      <c r="L89" s="21"/>
      <c r="M89" s="20"/>
      <c r="N89" s="72"/>
      <c r="O89" s="21"/>
      <c r="P89" s="20"/>
      <c r="Q89" s="72"/>
      <c r="R89" s="21"/>
      <c r="S89" s="20"/>
      <c r="T89" s="72"/>
      <c r="U89" s="21"/>
    </row>
    <row r="90" spans="1:21" ht="15.75" thickBot="1">
      <c r="A90" s="12"/>
      <c r="B90" s="26" t="s">
        <v>317</v>
      </c>
      <c r="C90" s="27"/>
      <c r="D90" s="80" t="s">
        <v>264</v>
      </c>
      <c r="E90" s="81">
        <v>19318980</v>
      </c>
      <c r="F90" s="60"/>
      <c r="G90" s="80" t="s">
        <v>264</v>
      </c>
      <c r="H90" s="81">
        <v>681020</v>
      </c>
      <c r="I90" s="60"/>
      <c r="J90" s="80" t="s">
        <v>264</v>
      </c>
      <c r="K90" s="82" t="s">
        <v>295</v>
      </c>
      <c r="L90" s="60"/>
      <c r="M90" s="80" t="s">
        <v>264</v>
      </c>
      <c r="N90" s="82" t="s">
        <v>295</v>
      </c>
      <c r="O90" s="60"/>
      <c r="P90" s="80" t="s">
        <v>264</v>
      </c>
      <c r="Q90" s="81">
        <v>19318980</v>
      </c>
      <c r="R90" s="60"/>
      <c r="S90" s="80" t="s">
        <v>264</v>
      </c>
      <c r="T90" s="81">
        <v>681020</v>
      </c>
      <c r="U90" s="27"/>
    </row>
    <row r="91" spans="1:21" ht="15.75" thickTop="1">
      <c r="A91" s="12"/>
      <c r="B91" s="20"/>
      <c r="C91" s="21"/>
      <c r="D91" s="103"/>
      <c r="E91" s="104"/>
      <c r="F91" s="59"/>
      <c r="G91" s="103"/>
      <c r="H91" s="104"/>
      <c r="I91" s="59"/>
      <c r="J91" s="103"/>
      <c r="K91" s="104"/>
      <c r="L91" s="59"/>
      <c r="M91" s="103"/>
      <c r="N91" s="104"/>
      <c r="O91" s="59"/>
      <c r="P91" s="103"/>
      <c r="Q91" s="104"/>
      <c r="R91" s="59"/>
      <c r="S91" s="103"/>
      <c r="T91" s="104"/>
      <c r="U91" s="21"/>
    </row>
    <row r="92" spans="1:21">
      <c r="A92" s="12"/>
      <c r="B92" s="105" t="s">
        <v>318</v>
      </c>
      <c r="C92" s="27"/>
      <c r="D92" s="75"/>
      <c r="E92" s="77"/>
      <c r="F92" s="60"/>
      <c r="G92" s="75"/>
      <c r="H92" s="77"/>
      <c r="I92" s="60"/>
      <c r="J92" s="75"/>
      <c r="K92" s="77"/>
      <c r="L92" s="60"/>
      <c r="M92" s="75"/>
      <c r="N92" s="77"/>
      <c r="O92" s="60"/>
      <c r="P92" s="75"/>
      <c r="Q92" s="77"/>
      <c r="R92" s="60"/>
      <c r="S92" s="75"/>
      <c r="T92" s="77"/>
      <c r="U92" s="27"/>
    </row>
    <row r="93" spans="1:21" ht="15.75" thickBot="1">
      <c r="A93" s="12"/>
      <c r="B93" s="20" t="s">
        <v>319</v>
      </c>
      <c r="C93" s="21"/>
      <c r="D93" s="22" t="s">
        <v>264</v>
      </c>
      <c r="E93" s="23">
        <v>10209969</v>
      </c>
      <c r="F93" s="59"/>
      <c r="G93" s="22" t="s">
        <v>264</v>
      </c>
      <c r="H93" s="23">
        <v>245262</v>
      </c>
      <c r="I93" s="59"/>
      <c r="J93" s="22" t="s">
        <v>264</v>
      </c>
      <c r="K93" s="23">
        <v>427312</v>
      </c>
      <c r="L93" s="59"/>
      <c r="M93" s="22" t="s">
        <v>264</v>
      </c>
      <c r="N93" s="23">
        <v>40264</v>
      </c>
      <c r="O93" s="59"/>
      <c r="P93" s="22" t="s">
        <v>264</v>
      </c>
      <c r="Q93" s="23">
        <v>10637281</v>
      </c>
      <c r="R93" s="59"/>
      <c r="S93" s="22" t="s">
        <v>264</v>
      </c>
      <c r="T93" s="23">
        <v>285526</v>
      </c>
      <c r="U93" s="21"/>
    </row>
    <row r="94" spans="1:21" ht="15.75" thickTop="1">
      <c r="A94" s="12"/>
      <c r="B94" s="117"/>
      <c r="C94" s="117"/>
      <c r="D94" s="117"/>
      <c r="E94" s="117"/>
      <c r="F94" s="117"/>
      <c r="G94" s="117"/>
      <c r="H94" s="117"/>
      <c r="I94" s="117"/>
      <c r="J94" s="117"/>
      <c r="K94" s="117"/>
      <c r="L94" s="117"/>
      <c r="M94" s="117"/>
      <c r="N94" s="117"/>
      <c r="O94" s="117"/>
      <c r="P94" s="117"/>
      <c r="Q94" s="117"/>
      <c r="R94" s="117"/>
      <c r="S94" s="117"/>
      <c r="T94" s="117"/>
      <c r="U94" s="117"/>
    </row>
    <row r="95" spans="1:21" ht="15.75" thickBot="1">
      <c r="A95" s="12"/>
      <c r="B95" s="15"/>
      <c r="C95" s="15"/>
      <c r="D95" s="62" t="s">
        <v>304</v>
      </c>
      <c r="E95" s="62"/>
      <c r="F95" s="62"/>
      <c r="G95" s="62"/>
      <c r="H95" s="62"/>
      <c r="I95" s="62"/>
      <c r="J95" s="62"/>
      <c r="K95" s="62"/>
      <c r="L95" s="62"/>
      <c r="M95" s="62"/>
      <c r="N95" s="62"/>
      <c r="O95" s="62"/>
      <c r="P95" s="62"/>
      <c r="Q95" s="62"/>
      <c r="R95" s="62"/>
      <c r="S95" s="62"/>
      <c r="T95" s="62"/>
      <c r="U95" s="15"/>
    </row>
    <row r="96" spans="1:21" ht="15.75" thickBot="1">
      <c r="A96" s="12"/>
      <c r="B96" s="15"/>
      <c r="C96" s="15"/>
      <c r="D96" s="56" t="s">
        <v>310</v>
      </c>
      <c r="E96" s="56"/>
      <c r="F96" s="56"/>
      <c r="G96" s="56"/>
      <c r="H96" s="56"/>
      <c r="I96" s="58"/>
      <c r="J96" s="56" t="s">
        <v>311</v>
      </c>
      <c r="K96" s="56"/>
      <c r="L96" s="56"/>
      <c r="M96" s="56"/>
      <c r="N96" s="56"/>
      <c r="O96" s="58"/>
      <c r="P96" s="56" t="s">
        <v>128</v>
      </c>
      <c r="Q96" s="56"/>
      <c r="R96" s="56"/>
      <c r="S96" s="56"/>
      <c r="T96" s="56"/>
      <c r="U96" s="15"/>
    </row>
    <row r="97" spans="1:21">
      <c r="A97" s="12"/>
      <c r="B97" s="53"/>
      <c r="C97" s="53"/>
      <c r="D97" s="94" t="s">
        <v>312</v>
      </c>
      <c r="E97" s="94"/>
      <c r="F97" s="94"/>
      <c r="G97" s="94" t="s">
        <v>313</v>
      </c>
      <c r="H97" s="94"/>
      <c r="I97" s="108"/>
      <c r="J97" s="94" t="s">
        <v>312</v>
      </c>
      <c r="K97" s="94"/>
      <c r="L97" s="94"/>
      <c r="M97" s="94" t="s">
        <v>313</v>
      </c>
      <c r="N97" s="94"/>
      <c r="O97" s="108"/>
      <c r="P97" s="94" t="s">
        <v>312</v>
      </c>
      <c r="Q97" s="94"/>
      <c r="R97" s="94"/>
      <c r="S97" s="94" t="s">
        <v>315</v>
      </c>
      <c r="T97" s="94"/>
      <c r="U97" s="53"/>
    </row>
    <row r="98" spans="1:21">
      <c r="A98" s="12"/>
      <c r="B98" s="53"/>
      <c r="C98" s="53"/>
      <c r="D98" s="107"/>
      <c r="E98" s="107"/>
      <c r="F98" s="107"/>
      <c r="G98" s="108" t="s">
        <v>314</v>
      </c>
      <c r="H98" s="108"/>
      <c r="I98" s="108"/>
      <c r="J98" s="107"/>
      <c r="K98" s="107"/>
      <c r="L98" s="107"/>
      <c r="M98" s="108" t="s">
        <v>314</v>
      </c>
      <c r="N98" s="108"/>
      <c r="O98" s="108"/>
      <c r="P98" s="107"/>
      <c r="Q98" s="107"/>
      <c r="R98" s="107"/>
      <c r="S98" s="108" t="s">
        <v>314</v>
      </c>
      <c r="T98" s="108"/>
      <c r="U98" s="53"/>
    </row>
    <row r="99" spans="1:21" ht="15.75" thickBot="1">
      <c r="A99" s="12"/>
      <c r="B99" s="53"/>
      <c r="C99" s="53"/>
      <c r="D99" s="62"/>
      <c r="E99" s="62"/>
      <c r="F99" s="107"/>
      <c r="G99" s="62" t="s">
        <v>291</v>
      </c>
      <c r="H99" s="62"/>
      <c r="I99" s="108"/>
      <c r="J99" s="62"/>
      <c r="K99" s="62"/>
      <c r="L99" s="107"/>
      <c r="M99" s="62" t="s">
        <v>291</v>
      </c>
      <c r="N99" s="62"/>
      <c r="O99" s="108"/>
      <c r="P99" s="62"/>
      <c r="Q99" s="62"/>
      <c r="R99" s="107"/>
      <c r="S99" s="62" t="s">
        <v>291</v>
      </c>
      <c r="T99" s="62"/>
      <c r="U99" s="53"/>
    </row>
    <row r="100" spans="1:21">
      <c r="A100" s="12"/>
      <c r="B100" s="15"/>
      <c r="C100" s="15"/>
      <c r="D100" s="18"/>
      <c r="E100" s="18"/>
      <c r="F100" s="15"/>
      <c r="G100" s="18"/>
      <c r="H100" s="18"/>
      <c r="I100" s="15"/>
      <c r="J100" s="18"/>
      <c r="K100" s="18"/>
      <c r="L100" s="15"/>
      <c r="M100" s="18"/>
      <c r="N100" s="18"/>
      <c r="O100" s="15"/>
      <c r="P100" s="18"/>
      <c r="Q100" s="18"/>
      <c r="R100" s="15"/>
      <c r="S100" s="18"/>
      <c r="T100" s="18"/>
      <c r="U100" s="15"/>
    </row>
    <row r="101" spans="1:21">
      <c r="A101" s="12"/>
      <c r="B101" s="102" t="s">
        <v>316</v>
      </c>
      <c r="C101" s="21"/>
      <c r="D101" s="20"/>
      <c r="E101" s="72"/>
      <c r="F101" s="21"/>
      <c r="G101" s="20"/>
      <c r="H101" s="72"/>
      <c r="I101" s="21"/>
      <c r="J101" s="20"/>
      <c r="K101" s="72"/>
      <c r="L101" s="21"/>
      <c r="M101" s="20"/>
      <c r="N101" s="72"/>
      <c r="O101" s="21"/>
      <c r="P101" s="20"/>
      <c r="Q101" s="72"/>
      <c r="R101" s="21"/>
      <c r="S101" s="20"/>
      <c r="T101" s="72"/>
      <c r="U101" s="21"/>
    </row>
    <row r="102" spans="1:21">
      <c r="A102" s="12"/>
      <c r="B102" s="26" t="s">
        <v>317</v>
      </c>
      <c r="C102" s="27"/>
      <c r="D102" s="26" t="s">
        <v>264</v>
      </c>
      <c r="E102" s="95">
        <v>1996100</v>
      </c>
      <c r="F102" s="27"/>
      <c r="G102" s="26" t="s">
        <v>264</v>
      </c>
      <c r="H102" s="95">
        <v>3900</v>
      </c>
      <c r="I102" s="27"/>
      <c r="J102" s="26" t="s">
        <v>264</v>
      </c>
      <c r="K102" s="96" t="s">
        <v>295</v>
      </c>
      <c r="L102" s="27"/>
      <c r="M102" s="26" t="s">
        <v>264</v>
      </c>
      <c r="N102" s="96" t="s">
        <v>295</v>
      </c>
      <c r="O102" s="27"/>
      <c r="P102" s="26" t="s">
        <v>264</v>
      </c>
      <c r="Q102" s="95">
        <v>1996100</v>
      </c>
      <c r="R102" s="27"/>
      <c r="S102" s="26" t="s">
        <v>264</v>
      </c>
      <c r="T102" s="95">
        <v>3900</v>
      </c>
      <c r="U102" s="27"/>
    </row>
    <row r="103" spans="1:21" ht="15.75" thickBot="1">
      <c r="A103" s="12"/>
      <c r="B103" s="20" t="s">
        <v>81</v>
      </c>
      <c r="C103" s="21"/>
      <c r="D103" s="97"/>
      <c r="E103" s="98">
        <v>2820</v>
      </c>
      <c r="F103" s="21"/>
      <c r="G103" s="97"/>
      <c r="H103" s="99">
        <v>13</v>
      </c>
      <c r="I103" s="21"/>
      <c r="J103" s="97"/>
      <c r="K103" s="99" t="s">
        <v>295</v>
      </c>
      <c r="L103" s="21"/>
      <c r="M103" s="97"/>
      <c r="N103" s="99" t="s">
        <v>295</v>
      </c>
      <c r="O103" s="21"/>
      <c r="P103" s="97"/>
      <c r="Q103" s="98">
        <v>2820</v>
      </c>
      <c r="R103" s="21"/>
      <c r="S103" s="97"/>
      <c r="T103" s="99">
        <v>13</v>
      </c>
      <c r="U103" s="21"/>
    </row>
    <row r="104" spans="1:21">
      <c r="A104" s="12"/>
      <c r="B104" s="26"/>
      <c r="C104" s="27"/>
      <c r="D104" s="100"/>
      <c r="E104" s="101"/>
      <c r="F104" s="27"/>
      <c r="G104" s="100"/>
      <c r="H104" s="101"/>
      <c r="I104" s="27"/>
      <c r="J104" s="100"/>
      <c r="K104" s="101"/>
      <c r="L104" s="27"/>
      <c r="M104" s="100"/>
      <c r="N104" s="101"/>
      <c r="O104" s="27"/>
      <c r="P104" s="100"/>
      <c r="Q104" s="101"/>
      <c r="R104" s="27"/>
      <c r="S104" s="100"/>
      <c r="T104" s="101"/>
      <c r="U104" s="27"/>
    </row>
    <row r="105" spans="1:21">
      <c r="A105" s="12"/>
      <c r="B105" s="20" t="s">
        <v>320</v>
      </c>
      <c r="C105" s="109"/>
      <c r="D105" s="110" t="s">
        <v>264</v>
      </c>
      <c r="E105" s="112">
        <v>1998920</v>
      </c>
      <c r="F105" s="109"/>
      <c r="G105" s="110" t="s">
        <v>264</v>
      </c>
      <c r="H105" s="112">
        <v>3913</v>
      </c>
      <c r="I105" s="109"/>
      <c r="J105" s="110" t="s">
        <v>264</v>
      </c>
      <c r="K105" s="114" t="s">
        <v>295</v>
      </c>
      <c r="L105" s="109"/>
      <c r="M105" s="110" t="s">
        <v>264</v>
      </c>
      <c r="N105" s="114" t="s">
        <v>295</v>
      </c>
      <c r="O105" s="109"/>
      <c r="P105" s="110" t="s">
        <v>264</v>
      </c>
      <c r="Q105" s="112">
        <v>1998920</v>
      </c>
      <c r="R105" s="109"/>
      <c r="S105" s="110" t="s">
        <v>264</v>
      </c>
      <c r="T105" s="112">
        <v>3913</v>
      </c>
      <c r="U105" s="109"/>
    </row>
    <row r="106" spans="1:21" ht="15.75" thickBot="1">
      <c r="A106" s="12"/>
      <c r="B106" s="20" t="s">
        <v>321</v>
      </c>
      <c r="C106" s="109"/>
      <c r="D106" s="111"/>
      <c r="E106" s="113"/>
      <c r="F106" s="109"/>
      <c r="G106" s="111"/>
      <c r="H106" s="113"/>
      <c r="I106" s="109"/>
      <c r="J106" s="111"/>
      <c r="K106" s="115"/>
      <c r="L106" s="109"/>
      <c r="M106" s="111"/>
      <c r="N106" s="115"/>
      <c r="O106" s="109"/>
      <c r="P106" s="111"/>
      <c r="Q106" s="113"/>
      <c r="R106" s="109"/>
      <c r="S106" s="111"/>
      <c r="T106" s="113"/>
      <c r="U106" s="109"/>
    </row>
    <row r="107" spans="1:21" ht="15.75" thickTop="1">
      <c r="A107" s="12"/>
      <c r="B107" s="26"/>
      <c r="C107" s="27"/>
      <c r="D107" s="30"/>
      <c r="E107" s="31"/>
      <c r="F107" s="27"/>
      <c r="G107" s="30"/>
      <c r="H107" s="31"/>
      <c r="I107" s="27"/>
      <c r="J107" s="30"/>
      <c r="K107" s="31"/>
      <c r="L107" s="27"/>
      <c r="M107" s="30"/>
      <c r="N107" s="31"/>
      <c r="O107" s="27"/>
      <c r="P107" s="30"/>
      <c r="Q107" s="31"/>
      <c r="R107" s="27"/>
      <c r="S107" s="30"/>
      <c r="T107" s="31"/>
      <c r="U107" s="27"/>
    </row>
    <row r="108" spans="1:21">
      <c r="A108" s="12"/>
      <c r="B108" s="102" t="s">
        <v>318</v>
      </c>
      <c r="C108" s="21"/>
      <c r="D108" s="20"/>
      <c r="E108" s="72"/>
      <c r="F108" s="21"/>
      <c r="G108" s="20"/>
      <c r="H108" s="72"/>
      <c r="I108" s="21"/>
      <c r="J108" s="20"/>
      <c r="K108" s="72"/>
      <c r="L108" s="21"/>
      <c r="M108" s="20"/>
      <c r="N108" s="72"/>
      <c r="O108" s="21"/>
      <c r="P108" s="20"/>
      <c r="Q108" s="72"/>
      <c r="R108" s="21"/>
      <c r="S108" s="20"/>
      <c r="T108" s="72"/>
      <c r="U108" s="21"/>
    </row>
    <row r="109" spans="1:21" ht="15.75" thickBot="1">
      <c r="A109" s="12"/>
      <c r="B109" s="26" t="s">
        <v>319</v>
      </c>
      <c r="C109" s="27"/>
      <c r="D109" s="91" t="s">
        <v>264</v>
      </c>
      <c r="E109" s="92">
        <v>1718606</v>
      </c>
      <c r="F109" s="27"/>
      <c r="G109" s="91" t="s">
        <v>264</v>
      </c>
      <c r="H109" s="92">
        <v>4790</v>
      </c>
      <c r="I109" s="27"/>
      <c r="J109" s="91" t="s">
        <v>264</v>
      </c>
      <c r="K109" s="93" t="s">
        <v>295</v>
      </c>
      <c r="L109" s="27"/>
      <c r="M109" s="91" t="s">
        <v>264</v>
      </c>
      <c r="N109" s="93" t="s">
        <v>295</v>
      </c>
      <c r="O109" s="27"/>
      <c r="P109" s="91" t="s">
        <v>264</v>
      </c>
      <c r="Q109" s="92">
        <v>1718606</v>
      </c>
      <c r="R109" s="27"/>
      <c r="S109" s="91" t="s">
        <v>264</v>
      </c>
      <c r="T109" s="92">
        <v>4790</v>
      </c>
      <c r="U109" s="27"/>
    </row>
    <row r="110" spans="1:21" ht="15.75" thickTop="1">
      <c r="A110" s="12"/>
      <c r="B110" s="4"/>
    </row>
  </sheetData>
  <mergeCells count="141">
    <mergeCell ref="B57:U57"/>
    <mergeCell ref="B67:U67"/>
    <mergeCell ref="A80:A110"/>
    <mergeCell ref="B80:U80"/>
    <mergeCell ref="B81:U81"/>
    <mergeCell ref="B82:U82"/>
    <mergeCell ref="B94:U94"/>
    <mergeCell ref="B5:U5"/>
    <mergeCell ref="B6:U6"/>
    <mergeCell ref="B17:U17"/>
    <mergeCell ref="B26:U26"/>
    <mergeCell ref="B36:U36"/>
    <mergeCell ref="B48:U48"/>
    <mergeCell ref="R105:R106"/>
    <mergeCell ref="S105:S106"/>
    <mergeCell ref="T105:T106"/>
    <mergeCell ref="U105:U106"/>
    <mergeCell ref="A1:A2"/>
    <mergeCell ref="B1:U1"/>
    <mergeCell ref="B2:U2"/>
    <mergeCell ref="B3:U3"/>
    <mergeCell ref="A4:A79"/>
    <mergeCell ref="B4:U4"/>
    <mergeCell ref="L105:L106"/>
    <mergeCell ref="M105:M106"/>
    <mergeCell ref="N105:N106"/>
    <mergeCell ref="O105:O106"/>
    <mergeCell ref="P105:P106"/>
    <mergeCell ref="Q105:Q106"/>
    <mergeCell ref="U97:U99"/>
    <mergeCell ref="C105:C106"/>
    <mergeCell ref="D105:D106"/>
    <mergeCell ref="E105:E106"/>
    <mergeCell ref="F105:F106"/>
    <mergeCell ref="G105:G106"/>
    <mergeCell ref="H105:H106"/>
    <mergeCell ref="I105:I106"/>
    <mergeCell ref="J105:J106"/>
    <mergeCell ref="K105:K106"/>
    <mergeCell ref="O97:O99"/>
    <mergeCell ref="P97:Q99"/>
    <mergeCell ref="R97:R99"/>
    <mergeCell ref="S97:T97"/>
    <mergeCell ref="S98:T98"/>
    <mergeCell ref="S99:T99"/>
    <mergeCell ref="G98:H98"/>
    <mergeCell ref="G99:H99"/>
    <mergeCell ref="I97:I99"/>
    <mergeCell ref="J97:K99"/>
    <mergeCell ref="L97:L99"/>
    <mergeCell ref="M97:N97"/>
    <mergeCell ref="M98:N98"/>
    <mergeCell ref="M99:N99"/>
    <mergeCell ref="U85:U87"/>
    <mergeCell ref="D95:T95"/>
    <mergeCell ref="D96:H96"/>
    <mergeCell ref="J96:N96"/>
    <mergeCell ref="P96:T96"/>
    <mergeCell ref="B97:B99"/>
    <mergeCell ref="C97:C99"/>
    <mergeCell ref="D97:E99"/>
    <mergeCell ref="F97:F99"/>
    <mergeCell ref="G97:H97"/>
    <mergeCell ref="O85:O87"/>
    <mergeCell ref="P85:Q87"/>
    <mergeCell ref="R85:R87"/>
    <mergeCell ref="S85:T85"/>
    <mergeCell ref="S86:T86"/>
    <mergeCell ref="S87:T87"/>
    <mergeCell ref="G87:H87"/>
    <mergeCell ref="I85:I87"/>
    <mergeCell ref="J85:K87"/>
    <mergeCell ref="L85:L87"/>
    <mergeCell ref="M85:N85"/>
    <mergeCell ref="M86:N86"/>
    <mergeCell ref="M87:N87"/>
    <mergeCell ref="D83:T83"/>
    <mergeCell ref="D84:H84"/>
    <mergeCell ref="J84:N84"/>
    <mergeCell ref="P84:T84"/>
    <mergeCell ref="B85:B87"/>
    <mergeCell ref="C85:C87"/>
    <mergeCell ref="D85:E87"/>
    <mergeCell ref="F85:F87"/>
    <mergeCell ref="G85:H85"/>
    <mergeCell ref="G86:H86"/>
    <mergeCell ref="D68:N68"/>
    <mergeCell ref="D69:E69"/>
    <mergeCell ref="G69:K69"/>
    <mergeCell ref="M69:N69"/>
    <mergeCell ref="D70:E70"/>
    <mergeCell ref="G70:H70"/>
    <mergeCell ref="J70:K70"/>
    <mergeCell ref="M70:N70"/>
    <mergeCell ref="D58:N58"/>
    <mergeCell ref="G59:K59"/>
    <mergeCell ref="M59:N59"/>
    <mergeCell ref="D60:E60"/>
    <mergeCell ref="G60:H60"/>
    <mergeCell ref="J60:K60"/>
    <mergeCell ref="M60:N60"/>
    <mergeCell ref="D49:N49"/>
    <mergeCell ref="D50:E50"/>
    <mergeCell ref="G50:K50"/>
    <mergeCell ref="M50:N50"/>
    <mergeCell ref="D51:E51"/>
    <mergeCell ref="G51:H51"/>
    <mergeCell ref="J51:K51"/>
    <mergeCell ref="M51:N51"/>
    <mergeCell ref="D37:N37"/>
    <mergeCell ref="D38:E38"/>
    <mergeCell ref="G38:K38"/>
    <mergeCell ref="M38:N38"/>
    <mergeCell ref="D39:E39"/>
    <mergeCell ref="G39:H39"/>
    <mergeCell ref="J39:K39"/>
    <mergeCell ref="M39:N39"/>
    <mergeCell ref="D27:N27"/>
    <mergeCell ref="D28:E28"/>
    <mergeCell ref="G28:K28"/>
    <mergeCell ref="M28:N28"/>
    <mergeCell ref="D29:E29"/>
    <mergeCell ref="G29:H29"/>
    <mergeCell ref="J29:K29"/>
    <mergeCell ref="M29:N29"/>
    <mergeCell ref="D18:N18"/>
    <mergeCell ref="D19:E19"/>
    <mergeCell ref="G19:K19"/>
    <mergeCell ref="M19:N19"/>
    <mergeCell ref="D20:E20"/>
    <mergeCell ref="G20:H20"/>
    <mergeCell ref="J20:K20"/>
    <mergeCell ref="M20:N20"/>
    <mergeCell ref="D7:N7"/>
    <mergeCell ref="D8:E8"/>
    <mergeCell ref="G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7.140625" bestFit="1" customWidth="1"/>
    <col min="4" max="4" width="2" bestFit="1" customWidth="1"/>
    <col min="5" max="5" width="8.85546875" bestFit="1" customWidth="1"/>
    <col min="7" max="7" width="2" bestFit="1" customWidth="1"/>
    <col min="8" max="8" width="7.42578125" bestFit="1" customWidth="1"/>
    <col min="10" max="10" width="2.28515625" customWidth="1"/>
    <col min="11" max="11" width="3.85546875" customWidth="1"/>
    <col min="13" max="13" width="2" bestFit="1" customWidth="1"/>
    <col min="14" max="14" width="8.85546875" bestFit="1" customWidth="1"/>
  </cols>
  <sheetData>
    <row r="1" spans="1:15" ht="15" customHeight="1">
      <c r="A1" s="9" t="s">
        <v>86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24</v>
      </c>
      <c r="B3" s="63" t="s">
        <v>7</v>
      </c>
      <c r="C3" s="63"/>
      <c r="D3" s="63"/>
      <c r="E3" s="63"/>
      <c r="F3" s="63"/>
      <c r="G3" s="63"/>
      <c r="H3" s="63"/>
      <c r="I3" s="63"/>
      <c r="J3" s="63"/>
      <c r="K3" s="63"/>
      <c r="L3" s="63"/>
      <c r="M3" s="63"/>
      <c r="N3" s="63"/>
      <c r="O3" s="63"/>
    </row>
    <row r="4" spans="1:15" ht="15" customHeight="1">
      <c r="A4" s="12" t="s">
        <v>869</v>
      </c>
      <c r="B4" s="63" t="s">
        <v>7</v>
      </c>
      <c r="C4" s="63"/>
      <c r="D4" s="63"/>
      <c r="E4" s="63"/>
      <c r="F4" s="63"/>
      <c r="G4" s="63"/>
      <c r="H4" s="63"/>
      <c r="I4" s="63"/>
      <c r="J4" s="63"/>
      <c r="K4" s="63"/>
      <c r="L4" s="63"/>
      <c r="M4" s="63"/>
      <c r="N4" s="63"/>
      <c r="O4" s="63"/>
    </row>
    <row r="5" spans="1:15">
      <c r="A5" s="12"/>
      <c r="B5" s="65" t="s">
        <v>327</v>
      </c>
      <c r="C5" s="65"/>
      <c r="D5" s="65"/>
      <c r="E5" s="65"/>
      <c r="F5" s="65"/>
      <c r="G5" s="65"/>
      <c r="H5" s="65"/>
      <c r="I5" s="65"/>
      <c r="J5" s="65"/>
      <c r="K5" s="65"/>
      <c r="L5" s="65"/>
      <c r="M5" s="65"/>
      <c r="N5" s="65"/>
      <c r="O5" s="65"/>
    </row>
    <row r="6" spans="1:15">
      <c r="A6" s="12"/>
      <c r="B6" s="65"/>
      <c r="C6" s="65"/>
      <c r="D6" s="65"/>
      <c r="E6" s="65"/>
      <c r="F6" s="65"/>
      <c r="G6" s="65"/>
      <c r="H6" s="65"/>
      <c r="I6" s="65"/>
      <c r="J6" s="65"/>
      <c r="K6" s="65"/>
      <c r="L6" s="65"/>
      <c r="M6" s="65"/>
      <c r="N6" s="65"/>
      <c r="O6" s="65"/>
    </row>
    <row r="7" spans="1:15" ht="15.75" thickBot="1">
      <c r="A7" s="12"/>
      <c r="B7" s="15"/>
      <c r="C7" s="15"/>
      <c r="D7" s="54" t="s">
        <v>284</v>
      </c>
      <c r="E7" s="54"/>
      <c r="F7" s="54"/>
      <c r="G7" s="54"/>
      <c r="H7" s="54"/>
      <c r="I7" s="54"/>
      <c r="J7" s="54"/>
      <c r="K7" s="54"/>
      <c r="L7" s="54"/>
      <c r="M7" s="54"/>
      <c r="N7" s="54"/>
      <c r="O7" s="15"/>
    </row>
    <row r="8" spans="1:15" ht="15.75" thickBot="1">
      <c r="A8" s="12"/>
      <c r="B8" s="15"/>
      <c r="C8" s="15"/>
      <c r="D8" s="83" t="s">
        <v>285</v>
      </c>
      <c r="E8" s="83"/>
      <c r="F8" s="18"/>
      <c r="G8" s="55" t="s">
        <v>286</v>
      </c>
      <c r="H8" s="55"/>
      <c r="I8" s="55"/>
      <c r="J8" s="55"/>
      <c r="K8" s="55"/>
      <c r="L8" s="18"/>
      <c r="M8" s="83" t="s">
        <v>287</v>
      </c>
      <c r="N8" s="83"/>
      <c r="O8" s="15"/>
    </row>
    <row r="9" spans="1:15" ht="15.75" thickBot="1">
      <c r="A9" s="12"/>
      <c r="B9" s="15"/>
      <c r="C9" s="15"/>
      <c r="D9" s="54" t="s">
        <v>289</v>
      </c>
      <c r="E9" s="54"/>
      <c r="F9" s="15"/>
      <c r="G9" s="55" t="s">
        <v>290</v>
      </c>
      <c r="H9" s="55"/>
      <c r="I9" s="18"/>
      <c r="J9" s="55" t="s">
        <v>291</v>
      </c>
      <c r="K9" s="55"/>
      <c r="L9" s="15"/>
      <c r="M9" s="54" t="s">
        <v>292</v>
      </c>
      <c r="N9" s="54"/>
      <c r="O9" s="15"/>
    </row>
    <row r="10" spans="1:15">
      <c r="A10" s="12"/>
      <c r="B10" s="15"/>
      <c r="C10" s="15"/>
      <c r="D10" s="15"/>
      <c r="E10" s="15"/>
      <c r="F10" s="15"/>
      <c r="G10" s="15"/>
      <c r="H10" s="15"/>
      <c r="I10" s="15"/>
      <c r="J10" s="15"/>
      <c r="K10" s="15"/>
      <c r="L10" s="15"/>
      <c r="M10" s="15"/>
      <c r="N10" s="15"/>
      <c r="O10" s="15"/>
    </row>
    <row r="11" spans="1:15">
      <c r="A11" s="12"/>
      <c r="B11" s="20" t="s">
        <v>328</v>
      </c>
      <c r="C11" s="21"/>
      <c r="D11" s="32" t="s">
        <v>264</v>
      </c>
      <c r="E11" s="33">
        <v>1108979</v>
      </c>
      <c r="F11" s="21"/>
      <c r="G11" s="32" t="s">
        <v>264</v>
      </c>
      <c r="H11" s="33">
        <v>79972</v>
      </c>
      <c r="I11" s="21"/>
      <c r="J11" s="32"/>
      <c r="K11" s="73" t="s">
        <v>295</v>
      </c>
      <c r="L11" s="21"/>
      <c r="M11" s="32" t="s">
        <v>264</v>
      </c>
      <c r="N11" s="33">
        <v>1188951</v>
      </c>
      <c r="O11" s="21"/>
    </row>
    <row r="12" spans="1:15">
      <c r="A12" s="12"/>
      <c r="B12" s="26" t="s">
        <v>329</v>
      </c>
      <c r="C12" s="27"/>
      <c r="D12" s="75"/>
      <c r="E12" s="76">
        <v>1179561</v>
      </c>
      <c r="F12" s="27"/>
      <c r="G12" s="75"/>
      <c r="H12" s="76">
        <v>102355</v>
      </c>
      <c r="I12" s="27"/>
      <c r="J12" s="75"/>
      <c r="K12" s="77" t="s">
        <v>295</v>
      </c>
      <c r="L12" s="27"/>
      <c r="M12" s="75"/>
      <c r="N12" s="76">
        <v>1281916</v>
      </c>
      <c r="O12" s="27"/>
    </row>
    <row r="13" spans="1:15" ht="15.75" thickBot="1">
      <c r="A13" s="12"/>
      <c r="B13" s="20" t="s">
        <v>330</v>
      </c>
      <c r="C13" s="21"/>
      <c r="D13" s="84"/>
      <c r="E13" s="85">
        <v>2114257</v>
      </c>
      <c r="F13" s="21"/>
      <c r="G13" s="84"/>
      <c r="H13" s="85">
        <v>113356</v>
      </c>
      <c r="I13" s="21"/>
      <c r="J13" s="84" t="s">
        <v>264</v>
      </c>
      <c r="K13" s="86" t="s">
        <v>295</v>
      </c>
      <c r="L13" s="21"/>
      <c r="M13" s="84"/>
      <c r="N13" s="85">
        <v>2227613</v>
      </c>
      <c r="O13" s="21"/>
    </row>
    <row r="14" spans="1:15">
      <c r="A14" s="12"/>
      <c r="B14" s="26"/>
      <c r="C14" s="27"/>
      <c r="D14" s="87"/>
      <c r="E14" s="88"/>
      <c r="F14" s="27"/>
      <c r="G14" s="87"/>
      <c r="H14" s="88"/>
      <c r="I14" s="27"/>
      <c r="J14" s="87"/>
      <c r="K14" s="88"/>
      <c r="L14" s="27"/>
      <c r="M14" s="87"/>
      <c r="N14" s="88"/>
      <c r="O14" s="27"/>
    </row>
    <row r="15" spans="1:15" ht="15.75" thickBot="1">
      <c r="A15" s="12"/>
      <c r="B15" s="20" t="s">
        <v>128</v>
      </c>
      <c r="C15" s="21"/>
      <c r="D15" s="22" t="s">
        <v>264</v>
      </c>
      <c r="E15" s="23">
        <v>4402797</v>
      </c>
      <c r="F15" s="21"/>
      <c r="G15" s="22" t="s">
        <v>264</v>
      </c>
      <c r="H15" s="23">
        <v>295683</v>
      </c>
      <c r="I15" s="21"/>
      <c r="J15" s="22" t="s">
        <v>264</v>
      </c>
      <c r="K15" s="47" t="s">
        <v>295</v>
      </c>
      <c r="L15" s="21"/>
      <c r="M15" s="22" t="s">
        <v>264</v>
      </c>
      <c r="N15" s="23">
        <v>4698480</v>
      </c>
      <c r="O15" s="21"/>
    </row>
    <row r="16" spans="1:15" ht="15.75" thickTop="1">
      <c r="A16" s="12"/>
      <c r="B16" s="65"/>
      <c r="C16" s="65"/>
      <c r="D16" s="65"/>
      <c r="E16" s="65"/>
      <c r="F16" s="65"/>
      <c r="G16" s="65"/>
      <c r="H16" s="65"/>
      <c r="I16" s="65"/>
      <c r="J16" s="65"/>
      <c r="K16" s="65"/>
      <c r="L16" s="65"/>
      <c r="M16" s="65"/>
      <c r="N16" s="65"/>
      <c r="O16" s="65"/>
    </row>
    <row r="17" spans="1:15" ht="15.75" thickBot="1">
      <c r="A17" s="12"/>
      <c r="B17" s="19"/>
      <c r="C17" s="19"/>
      <c r="D17" s="62" t="s">
        <v>304</v>
      </c>
      <c r="E17" s="62"/>
      <c r="F17" s="62"/>
      <c r="G17" s="62"/>
      <c r="H17" s="62"/>
      <c r="I17" s="62"/>
      <c r="J17" s="62"/>
      <c r="K17" s="62"/>
      <c r="L17" s="62"/>
      <c r="M17" s="62"/>
      <c r="N17" s="62"/>
      <c r="O17" s="19"/>
    </row>
    <row r="18" spans="1:15" ht="15.75" thickBot="1">
      <c r="A18" s="12"/>
      <c r="B18" s="19"/>
      <c r="C18" s="19"/>
      <c r="D18" s="94" t="s">
        <v>285</v>
      </c>
      <c r="E18" s="94"/>
      <c r="F18" s="58"/>
      <c r="G18" s="56" t="s">
        <v>286</v>
      </c>
      <c r="H18" s="56"/>
      <c r="I18" s="56"/>
      <c r="J18" s="56"/>
      <c r="K18" s="56"/>
      <c r="L18" s="58"/>
      <c r="M18" s="94" t="s">
        <v>287</v>
      </c>
      <c r="N18" s="94"/>
      <c r="O18" s="19"/>
    </row>
    <row r="19" spans="1:15" ht="15.75" thickBot="1">
      <c r="A19" s="12"/>
      <c r="B19" s="19"/>
      <c r="C19" s="19"/>
      <c r="D19" s="62" t="s">
        <v>289</v>
      </c>
      <c r="E19" s="62"/>
      <c r="F19" s="19"/>
      <c r="G19" s="56" t="s">
        <v>290</v>
      </c>
      <c r="H19" s="56"/>
      <c r="I19" s="58"/>
      <c r="J19" s="56" t="s">
        <v>291</v>
      </c>
      <c r="K19" s="56"/>
      <c r="L19" s="19"/>
      <c r="M19" s="62" t="s">
        <v>292</v>
      </c>
      <c r="N19" s="62"/>
      <c r="O19" s="19"/>
    </row>
    <row r="20" spans="1:15">
      <c r="A20" s="12"/>
      <c r="B20" s="19"/>
      <c r="C20" s="19"/>
      <c r="D20" s="19"/>
      <c r="E20" s="19"/>
      <c r="F20" s="19"/>
      <c r="G20" s="19"/>
      <c r="H20" s="19"/>
      <c r="I20" s="19"/>
      <c r="J20" s="19"/>
      <c r="K20" s="19"/>
      <c r="L20" s="19"/>
      <c r="M20" s="19"/>
      <c r="N20" s="19"/>
      <c r="O20" s="19"/>
    </row>
    <row r="21" spans="1:15">
      <c r="A21" s="12"/>
      <c r="B21" s="20" t="s">
        <v>328</v>
      </c>
      <c r="C21" s="21"/>
      <c r="D21" s="20" t="s">
        <v>264</v>
      </c>
      <c r="E21" s="34">
        <v>1287235</v>
      </c>
      <c r="F21" s="21"/>
      <c r="G21" s="20" t="s">
        <v>264</v>
      </c>
      <c r="H21" s="34">
        <v>102862</v>
      </c>
      <c r="I21" s="21"/>
      <c r="J21" s="20"/>
      <c r="K21" s="72" t="s">
        <v>295</v>
      </c>
      <c r="L21" s="21"/>
      <c r="M21" s="20" t="s">
        <v>264</v>
      </c>
      <c r="N21" s="34">
        <v>1390097</v>
      </c>
      <c r="O21" s="21"/>
    </row>
    <row r="22" spans="1:15">
      <c r="A22" s="12"/>
      <c r="B22" s="26" t="s">
        <v>329</v>
      </c>
      <c r="C22" s="27"/>
      <c r="D22" s="26"/>
      <c r="E22" s="95">
        <v>2085814</v>
      </c>
      <c r="F22" s="27"/>
      <c r="G22" s="26"/>
      <c r="H22" s="95">
        <v>161082</v>
      </c>
      <c r="I22" s="27"/>
      <c r="J22" s="26"/>
      <c r="K22" s="96" t="s">
        <v>295</v>
      </c>
      <c r="L22" s="27"/>
      <c r="M22" s="26"/>
      <c r="N22" s="95">
        <v>2246896</v>
      </c>
      <c r="O22" s="27"/>
    </row>
    <row r="23" spans="1:15" ht="15.75" thickBot="1">
      <c r="A23" s="12"/>
      <c r="B23" s="20" t="s">
        <v>330</v>
      </c>
      <c r="C23" s="21"/>
      <c r="D23" s="97"/>
      <c r="E23" s="98">
        <v>3640056</v>
      </c>
      <c r="F23" s="21"/>
      <c r="G23" s="97"/>
      <c r="H23" s="98">
        <v>246895</v>
      </c>
      <c r="I23" s="21"/>
      <c r="J23" s="97" t="s">
        <v>264</v>
      </c>
      <c r="K23" s="99">
        <v>-13</v>
      </c>
      <c r="L23" s="21"/>
      <c r="M23" s="97"/>
      <c r="N23" s="98">
        <v>3886938</v>
      </c>
      <c r="O23" s="21"/>
    </row>
    <row r="24" spans="1:15">
      <c r="A24" s="12"/>
      <c r="B24" s="26"/>
      <c r="C24" s="27"/>
      <c r="D24" s="100"/>
      <c r="E24" s="101"/>
      <c r="F24" s="27"/>
      <c r="G24" s="100"/>
      <c r="H24" s="101"/>
      <c r="I24" s="27"/>
      <c r="J24" s="100"/>
      <c r="K24" s="101"/>
      <c r="L24" s="27"/>
      <c r="M24" s="100"/>
      <c r="N24" s="101"/>
      <c r="O24" s="27"/>
    </row>
    <row r="25" spans="1:15" ht="15.75" thickBot="1">
      <c r="A25" s="12"/>
      <c r="B25" s="20" t="s">
        <v>128</v>
      </c>
      <c r="C25" s="21"/>
      <c r="D25" s="24" t="s">
        <v>264</v>
      </c>
      <c r="E25" s="25">
        <v>7013105</v>
      </c>
      <c r="F25" s="21"/>
      <c r="G25" s="24" t="s">
        <v>264</v>
      </c>
      <c r="H25" s="25">
        <v>510839</v>
      </c>
      <c r="I25" s="21"/>
      <c r="J25" s="24" t="s">
        <v>264</v>
      </c>
      <c r="K25" s="48">
        <v>-13</v>
      </c>
      <c r="L25" s="21"/>
      <c r="M25" s="24" t="s">
        <v>264</v>
      </c>
      <c r="N25" s="25">
        <v>7523931</v>
      </c>
      <c r="O25" s="21"/>
    </row>
    <row r="26" spans="1:15" ht="15.75" thickTop="1">
      <c r="A26" s="12"/>
      <c r="B26" s="4"/>
    </row>
  </sheetData>
  <mergeCells count="25">
    <mergeCell ref="A1:A2"/>
    <mergeCell ref="B1:O1"/>
    <mergeCell ref="B2:O2"/>
    <mergeCell ref="B3:O3"/>
    <mergeCell ref="A4:A26"/>
    <mergeCell ref="B4:O4"/>
    <mergeCell ref="B5:O5"/>
    <mergeCell ref="B6:O6"/>
    <mergeCell ref="B16:O16"/>
    <mergeCell ref="D17:N17"/>
    <mergeCell ref="D18:E18"/>
    <mergeCell ref="G18:K18"/>
    <mergeCell ref="M18:N18"/>
    <mergeCell ref="D19:E19"/>
    <mergeCell ref="G19:H19"/>
    <mergeCell ref="J19:K19"/>
    <mergeCell ref="M19:N19"/>
    <mergeCell ref="D7:N7"/>
    <mergeCell ref="D8:E8"/>
    <mergeCell ref="G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5"/>
  <sheetViews>
    <sheetView showGridLines="0" workbookViewId="0"/>
  </sheetViews>
  <sheetFormatPr defaultRowHeight="15"/>
  <cols>
    <col min="1" max="2" width="36.5703125" bestFit="1" customWidth="1"/>
    <col min="3" max="4" width="11.42578125" customWidth="1"/>
    <col min="5" max="5" width="13.5703125" customWidth="1"/>
    <col min="6" max="6" width="5.28515625" customWidth="1"/>
    <col min="7" max="7" width="13.140625" customWidth="1"/>
    <col min="8" max="8" width="11.85546875" customWidth="1"/>
    <col min="9" max="9" width="4.140625" customWidth="1"/>
    <col min="10" max="10" width="10.5703125" customWidth="1"/>
    <col min="11" max="11" width="11" customWidth="1"/>
    <col min="12" max="12" width="11.42578125" customWidth="1"/>
    <col min="13" max="13" width="2.42578125" customWidth="1"/>
    <col min="14" max="14" width="11" customWidth="1"/>
    <col min="15" max="15" width="11.42578125" customWidth="1"/>
    <col min="16" max="16" width="2.42578125" customWidth="1"/>
    <col min="17" max="17" width="13.5703125" customWidth="1"/>
    <col min="18" max="18" width="11.42578125" customWidth="1"/>
    <col min="19" max="19" width="2.42578125" customWidth="1"/>
    <col min="20" max="20" width="13.5703125" customWidth="1"/>
    <col min="21" max="21" width="11.42578125" customWidth="1"/>
    <col min="22" max="22" width="2.42578125" customWidth="1"/>
    <col min="23" max="23" width="11" customWidth="1"/>
    <col min="24" max="24" width="11.42578125" customWidth="1"/>
  </cols>
  <sheetData>
    <row r="1" spans="1:24" ht="15" customHeight="1">
      <c r="A1" s="9" t="s">
        <v>87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333</v>
      </c>
      <c r="B3" s="63" t="s">
        <v>7</v>
      </c>
      <c r="C3" s="63"/>
      <c r="D3" s="63"/>
      <c r="E3" s="63"/>
      <c r="F3" s="63"/>
      <c r="G3" s="63"/>
      <c r="H3" s="63"/>
      <c r="I3" s="63"/>
      <c r="J3" s="63"/>
      <c r="K3" s="63"/>
      <c r="L3" s="63"/>
      <c r="M3" s="63"/>
      <c r="N3" s="63"/>
      <c r="O3" s="63"/>
      <c r="P3" s="63"/>
      <c r="Q3" s="63"/>
      <c r="R3" s="63"/>
      <c r="S3" s="63"/>
      <c r="T3" s="63"/>
      <c r="U3" s="63"/>
      <c r="V3" s="63"/>
      <c r="W3" s="63"/>
      <c r="X3" s="63"/>
    </row>
    <row r="4" spans="1:24" ht="15" customHeight="1">
      <c r="A4" s="12" t="s">
        <v>871</v>
      </c>
      <c r="B4" s="63" t="s">
        <v>7</v>
      </c>
      <c r="C4" s="63"/>
      <c r="D4" s="63"/>
      <c r="E4" s="63"/>
      <c r="F4" s="63"/>
      <c r="G4" s="63"/>
      <c r="H4" s="63"/>
      <c r="I4" s="63"/>
      <c r="J4" s="63"/>
      <c r="K4" s="63"/>
      <c r="L4" s="63"/>
      <c r="M4" s="63"/>
      <c r="N4" s="63"/>
      <c r="O4" s="63"/>
      <c r="P4" s="63"/>
      <c r="Q4" s="63"/>
      <c r="R4" s="63"/>
      <c r="S4" s="63"/>
      <c r="T4" s="63"/>
      <c r="U4" s="63"/>
      <c r="V4" s="63"/>
      <c r="W4" s="63"/>
      <c r="X4" s="63"/>
    </row>
    <row r="5" spans="1:24">
      <c r="A5" s="12"/>
      <c r="B5" s="65" t="s">
        <v>336</v>
      </c>
      <c r="C5" s="65"/>
      <c r="D5" s="65"/>
      <c r="E5" s="65"/>
      <c r="F5" s="65"/>
      <c r="G5" s="65"/>
      <c r="H5" s="65"/>
      <c r="I5" s="65"/>
      <c r="J5" s="65"/>
      <c r="K5" s="65"/>
      <c r="L5" s="65"/>
      <c r="M5" s="65"/>
      <c r="N5" s="65"/>
      <c r="O5" s="65"/>
      <c r="P5" s="65"/>
      <c r="Q5" s="65"/>
      <c r="R5" s="65"/>
      <c r="S5" s="65"/>
      <c r="T5" s="65"/>
      <c r="U5" s="65"/>
      <c r="V5" s="65"/>
      <c r="W5" s="65"/>
      <c r="X5" s="65"/>
    </row>
    <row r="6" spans="1:24">
      <c r="A6" s="12"/>
      <c r="B6" s="65"/>
      <c r="C6" s="65"/>
      <c r="D6" s="65"/>
      <c r="E6" s="65"/>
      <c r="F6" s="65"/>
      <c r="G6" s="65"/>
      <c r="H6" s="65"/>
      <c r="I6" s="65"/>
      <c r="J6" s="65"/>
      <c r="K6" s="65"/>
      <c r="L6" s="65"/>
      <c r="M6" s="65"/>
      <c r="N6" s="65"/>
      <c r="O6" s="65"/>
      <c r="P6" s="65"/>
      <c r="Q6" s="65"/>
      <c r="R6" s="65"/>
      <c r="S6" s="65"/>
      <c r="T6" s="65"/>
      <c r="U6" s="65"/>
      <c r="V6" s="65"/>
      <c r="W6" s="65"/>
      <c r="X6" s="65"/>
    </row>
    <row r="7" spans="1:24" ht="15.75" thickBot="1">
      <c r="A7" s="12"/>
      <c r="B7" s="19"/>
      <c r="C7" s="19"/>
      <c r="D7" s="54" t="s">
        <v>274</v>
      </c>
      <c r="E7" s="54"/>
      <c r="F7" s="54"/>
      <c r="G7" s="54"/>
      <c r="H7" s="54"/>
      <c r="I7" s="19"/>
    </row>
    <row r="8" spans="1:24" ht="15.75" thickBot="1">
      <c r="A8" s="12"/>
      <c r="B8" s="19"/>
      <c r="C8" s="19"/>
      <c r="D8" s="55">
        <v>2013</v>
      </c>
      <c r="E8" s="55"/>
      <c r="F8" s="58"/>
      <c r="G8" s="56">
        <v>2012</v>
      </c>
      <c r="H8" s="56"/>
      <c r="I8" s="19"/>
    </row>
    <row r="9" spans="1:24">
      <c r="A9" s="12"/>
      <c r="B9" s="20" t="s">
        <v>337</v>
      </c>
      <c r="C9" s="21"/>
      <c r="D9" s="39"/>
      <c r="E9" s="79"/>
      <c r="F9" s="21"/>
      <c r="G9" s="41"/>
      <c r="H9" s="90"/>
      <c r="I9" s="21"/>
    </row>
    <row r="10" spans="1:24">
      <c r="A10" s="12"/>
      <c r="B10" s="74" t="s">
        <v>338</v>
      </c>
      <c r="C10" s="27"/>
      <c r="D10" s="75" t="s">
        <v>264</v>
      </c>
      <c r="E10" s="76">
        <v>124222742</v>
      </c>
      <c r="F10" s="27"/>
      <c r="G10" s="26" t="s">
        <v>264</v>
      </c>
      <c r="H10" s="95">
        <v>126675556</v>
      </c>
      <c r="I10" s="27"/>
    </row>
    <row r="11" spans="1:24">
      <c r="A11" s="12"/>
      <c r="B11" s="61" t="s">
        <v>339</v>
      </c>
      <c r="C11" s="21"/>
      <c r="D11" s="32"/>
      <c r="E11" s="33">
        <v>22181608</v>
      </c>
      <c r="F11" s="21"/>
      <c r="G11" s="20"/>
      <c r="H11" s="34">
        <v>20934801</v>
      </c>
      <c r="I11" s="21"/>
    </row>
    <row r="12" spans="1:24">
      <c r="A12" s="12"/>
      <c r="B12" s="74" t="s">
        <v>340</v>
      </c>
      <c r="C12" s="27"/>
      <c r="D12" s="75"/>
      <c r="E12" s="76">
        <v>122813820</v>
      </c>
      <c r="F12" s="27"/>
      <c r="G12" s="26"/>
      <c r="H12" s="95">
        <v>111309465</v>
      </c>
      <c r="I12" s="27"/>
    </row>
    <row r="13" spans="1:24">
      <c r="A13" s="12"/>
      <c r="B13" s="20" t="s">
        <v>341</v>
      </c>
      <c r="C13" s="21"/>
      <c r="D13" s="32"/>
      <c r="E13" s="33">
        <v>19792113</v>
      </c>
      <c r="F13" s="21"/>
      <c r="G13" s="20"/>
      <c r="H13" s="34">
        <v>10654394</v>
      </c>
      <c r="I13" s="21"/>
    </row>
    <row r="14" spans="1:24">
      <c r="A14" s="12"/>
      <c r="B14" s="26" t="s">
        <v>342</v>
      </c>
      <c r="C14" s="27"/>
      <c r="D14" s="75"/>
      <c r="E14" s="76">
        <v>10403004</v>
      </c>
      <c r="F14" s="27"/>
      <c r="G14" s="26"/>
      <c r="H14" s="95">
        <v>9851651</v>
      </c>
      <c r="I14" s="27"/>
    </row>
    <row r="15" spans="1:24" ht="15.75" thickBot="1">
      <c r="A15" s="12"/>
      <c r="B15" s="20" t="s">
        <v>343</v>
      </c>
      <c r="C15" s="21"/>
      <c r="D15" s="84"/>
      <c r="E15" s="85">
        <v>4495150</v>
      </c>
      <c r="F15" s="21"/>
      <c r="G15" s="97"/>
      <c r="H15" s="98">
        <v>5348187</v>
      </c>
      <c r="I15" s="21"/>
    </row>
    <row r="16" spans="1:24">
      <c r="A16" s="12"/>
      <c r="B16" s="118" t="s">
        <v>344</v>
      </c>
      <c r="C16" s="27"/>
      <c r="D16" s="87"/>
      <c r="E16" s="119">
        <v>303908437</v>
      </c>
      <c r="F16" s="27"/>
      <c r="G16" s="100"/>
      <c r="H16" s="120">
        <v>284774054</v>
      </c>
      <c r="I16" s="27"/>
    </row>
    <row r="17" spans="1:24">
      <c r="A17" s="12"/>
      <c r="B17" s="20" t="s">
        <v>345</v>
      </c>
      <c r="C17" s="21"/>
      <c r="D17" s="32"/>
      <c r="E17" s="73"/>
      <c r="F17" s="21"/>
      <c r="G17" s="20"/>
      <c r="H17" s="72"/>
      <c r="I17" s="21"/>
    </row>
    <row r="18" spans="1:24">
      <c r="A18" s="12"/>
      <c r="B18" s="74" t="s">
        <v>346</v>
      </c>
      <c r="C18" s="27"/>
      <c r="D18" s="75"/>
      <c r="E18" s="76">
        <v>-788557</v>
      </c>
      <c r="F18" s="27"/>
      <c r="G18" s="26"/>
      <c r="H18" s="95">
        <v>-979111</v>
      </c>
      <c r="I18" s="27"/>
    </row>
    <row r="19" spans="1:24" ht="15.75" thickBot="1">
      <c r="A19" s="12"/>
      <c r="B19" s="61" t="s">
        <v>347</v>
      </c>
      <c r="C19" s="21"/>
      <c r="D19" s="84"/>
      <c r="E19" s="85">
        <v>-4242600</v>
      </c>
      <c r="F19" s="21"/>
      <c r="G19" s="97"/>
      <c r="H19" s="98">
        <v>-4918952</v>
      </c>
      <c r="I19" s="21"/>
    </row>
    <row r="20" spans="1:24" ht="15.75" thickBot="1">
      <c r="A20" s="12"/>
      <c r="B20" s="26" t="s">
        <v>348</v>
      </c>
      <c r="C20" s="27"/>
      <c r="D20" s="121" t="s">
        <v>264</v>
      </c>
      <c r="E20" s="122">
        <v>298877280</v>
      </c>
      <c r="F20" s="27"/>
      <c r="G20" s="123" t="s">
        <v>264</v>
      </c>
      <c r="H20" s="124">
        <v>278875991</v>
      </c>
      <c r="I20" s="27"/>
    </row>
    <row r="21" spans="1:24" ht="15.75" thickTop="1">
      <c r="A21" s="12"/>
      <c r="B21" s="4"/>
    </row>
    <row r="22" spans="1:24" ht="15" customHeight="1">
      <c r="A22" s="12" t="s">
        <v>872</v>
      </c>
      <c r="B22" s="63" t="s">
        <v>7</v>
      </c>
      <c r="C22" s="63"/>
      <c r="D22" s="63"/>
      <c r="E22" s="63"/>
      <c r="F22" s="63"/>
      <c r="G22" s="63"/>
      <c r="H22" s="63"/>
      <c r="I22" s="63"/>
      <c r="J22" s="63"/>
      <c r="K22" s="63"/>
      <c r="L22" s="63"/>
      <c r="M22" s="63"/>
      <c r="N22" s="63"/>
      <c r="O22" s="63"/>
      <c r="P22" s="63"/>
      <c r="Q22" s="63"/>
      <c r="R22" s="63"/>
      <c r="S22" s="63"/>
      <c r="T22" s="63"/>
      <c r="U22" s="63"/>
      <c r="V22" s="63"/>
      <c r="W22" s="63"/>
      <c r="X22" s="63"/>
    </row>
    <row r="23" spans="1:24">
      <c r="A23" s="12"/>
      <c r="B23" s="67" t="s">
        <v>351</v>
      </c>
      <c r="C23" s="67"/>
      <c r="D23" s="67"/>
      <c r="E23" s="67"/>
      <c r="F23" s="67"/>
      <c r="G23" s="67"/>
      <c r="H23" s="67"/>
      <c r="I23" s="67"/>
      <c r="J23" s="67"/>
      <c r="K23" s="67"/>
      <c r="L23" s="67"/>
      <c r="M23" s="67"/>
      <c r="N23" s="67"/>
      <c r="O23" s="67"/>
      <c r="P23" s="67"/>
      <c r="Q23" s="67"/>
      <c r="R23" s="67"/>
      <c r="S23" s="67"/>
      <c r="T23" s="67"/>
      <c r="U23" s="67"/>
      <c r="V23" s="67"/>
      <c r="W23" s="67"/>
      <c r="X23" s="67"/>
    </row>
    <row r="24" spans="1:24">
      <c r="A24" s="12"/>
      <c r="B24" s="67"/>
      <c r="C24" s="67"/>
      <c r="D24" s="67"/>
      <c r="E24" s="67"/>
      <c r="F24" s="67"/>
      <c r="G24" s="67"/>
      <c r="H24" s="67"/>
      <c r="I24" s="67"/>
      <c r="J24" s="67"/>
      <c r="K24" s="67"/>
      <c r="L24" s="67"/>
      <c r="M24" s="67"/>
      <c r="N24" s="67"/>
      <c r="O24" s="67"/>
      <c r="P24" s="67"/>
      <c r="Q24" s="67"/>
      <c r="R24" s="67"/>
      <c r="S24" s="67"/>
      <c r="T24" s="67"/>
      <c r="U24" s="67"/>
      <c r="V24" s="67"/>
      <c r="W24" s="67"/>
      <c r="X24" s="67"/>
    </row>
    <row r="25" spans="1:24">
      <c r="A25" s="12"/>
      <c r="B25" s="19"/>
      <c r="C25" s="19"/>
      <c r="D25" s="53"/>
      <c r="E25" s="53"/>
      <c r="F25" s="15"/>
      <c r="G25" s="53"/>
      <c r="H25" s="53"/>
      <c r="I25" s="15"/>
      <c r="J25" s="53"/>
      <c r="K25" s="53"/>
      <c r="L25" s="15"/>
      <c r="M25" s="53"/>
      <c r="N25" s="53"/>
      <c r="O25" s="15"/>
      <c r="P25" s="53"/>
      <c r="Q25" s="53"/>
      <c r="R25" s="15"/>
      <c r="S25" s="53"/>
      <c r="T25" s="53"/>
      <c r="U25" s="15"/>
      <c r="V25" s="53" t="s">
        <v>171</v>
      </c>
      <c r="W25" s="53"/>
      <c r="X25" s="15"/>
    </row>
    <row r="26" spans="1:24">
      <c r="A26" s="12"/>
      <c r="B26" s="19"/>
      <c r="C26" s="19"/>
      <c r="D26" s="53"/>
      <c r="E26" s="53"/>
      <c r="F26" s="15"/>
      <c r="G26" s="53"/>
      <c r="H26" s="53"/>
      <c r="I26" s="15"/>
      <c r="J26" s="53"/>
      <c r="K26" s="53"/>
      <c r="L26" s="15"/>
      <c r="M26" s="53"/>
      <c r="N26" s="53"/>
      <c r="O26" s="15"/>
      <c r="P26" s="53"/>
      <c r="Q26" s="53"/>
      <c r="R26" s="15"/>
      <c r="S26" s="53"/>
      <c r="T26" s="53"/>
      <c r="U26" s="15"/>
      <c r="V26" s="53" t="s">
        <v>352</v>
      </c>
      <c r="W26" s="53"/>
      <c r="X26" s="15"/>
    </row>
    <row r="27" spans="1:24">
      <c r="A27" s="12"/>
      <c r="B27" s="19"/>
      <c r="C27" s="19"/>
      <c r="D27" s="53"/>
      <c r="E27" s="53"/>
      <c r="F27" s="15"/>
      <c r="G27" s="53"/>
      <c r="H27" s="53"/>
      <c r="I27" s="15"/>
      <c r="J27" s="53"/>
      <c r="K27" s="53"/>
      <c r="L27" s="15"/>
      <c r="M27" s="53"/>
      <c r="N27" s="53"/>
      <c r="O27" s="15"/>
      <c r="P27" s="53"/>
      <c r="Q27" s="53"/>
      <c r="R27" s="15"/>
      <c r="S27" s="53"/>
      <c r="T27" s="53"/>
      <c r="U27" s="15"/>
      <c r="V27" s="53" t="s">
        <v>353</v>
      </c>
      <c r="W27" s="53"/>
      <c r="X27" s="15"/>
    </row>
    <row r="28" spans="1:24">
      <c r="A28" s="12"/>
      <c r="B28" s="19"/>
      <c r="C28" s="19"/>
      <c r="D28" s="53"/>
      <c r="E28" s="53"/>
      <c r="F28" s="15"/>
      <c r="G28" s="53"/>
      <c r="H28" s="53"/>
      <c r="I28" s="15"/>
      <c r="J28" s="53"/>
      <c r="K28" s="53"/>
      <c r="L28" s="15"/>
      <c r="M28" s="53"/>
      <c r="N28" s="53"/>
      <c r="O28" s="15"/>
      <c r="P28" s="53"/>
      <c r="Q28" s="53"/>
      <c r="R28" s="15"/>
      <c r="S28" s="53"/>
      <c r="T28" s="53"/>
      <c r="U28" s="15"/>
      <c r="V28" s="53" t="s">
        <v>354</v>
      </c>
      <c r="W28" s="53"/>
      <c r="X28" s="15"/>
    </row>
    <row r="29" spans="1:24">
      <c r="A29" s="12"/>
      <c r="B29" s="19"/>
      <c r="C29" s="19"/>
      <c r="D29" s="53"/>
      <c r="E29" s="53"/>
      <c r="F29" s="15"/>
      <c r="G29" s="53"/>
      <c r="H29" s="53"/>
      <c r="I29" s="15"/>
      <c r="J29" s="53"/>
      <c r="K29" s="53"/>
      <c r="L29" s="15"/>
      <c r="M29" s="53"/>
      <c r="N29" s="53"/>
      <c r="O29" s="15"/>
      <c r="P29" s="53"/>
      <c r="Q29" s="53"/>
      <c r="R29" s="15"/>
      <c r="S29" s="53"/>
      <c r="T29" s="53"/>
      <c r="U29" s="15"/>
      <c r="V29" s="53" t="s">
        <v>355</v>
      </c>
      <c r="W29" s="53"/>
      <c r="X29" s="15"/>
    </row>
    <row r="30" spans="1:24">
      <c r="A30" s="12"/>
      <c r="B30" s="19"/>
      <c r="C30" s="19"/>
      <c r="D30" s="53"/>
      <c r="E30" s="53"/>
      <c r="F30" s="15"/>
      <c r="G30" s="53" t="s">
        <v>356</v>
      </c>
      <c r="H30" s="53"/>
      <c r="I30" s="15"/>
      <c r="J30" s="53" t="s">
        <v>357</v>
      </c>
      <c r="K30" s="53"/>
      <c r="L30" s="15"/>
      <c r="M30" s="53"/>
      <c r="N30" s="53"/>
      <c r="O30" s="15"/>
      <c r="P30" s="53"/>
      <c r="Q30" s="53"/>
      <c r="R30" s="15"/>
      <c r="S30" s="53" t="s">
        <v>128</v>
      </c>
      <c r="T30" s="53"/>
      <c r="U30" s="15"/>
      <c r="V30" s="53" t="s">
        <v>358</v>
      </c>
      <c r="W30" s="53"/>
      <c r="X30" s="15"/>
    </row>
    <row r="31" spans="1:24">
      <c r="A31" s="12"/>
      <c r="B31" s="19"/>
      <c r="C31" s="19"/>
      <c r="D31" s="53" t="s">
        <v>359</v>
      </c>
      <c r="E31" s="53"/>
      <c r="F31" s="15"/>
      <c r="G31" s="53" t="s">
        <v>360</v>
      </c>
      <c r="H31" s="53"/>
      <c r="I31" s="15"/>
      <c r="J31" s="53" t="s">
        <v>361</v>
      </c>
      <c r="K31" s="53"/>
      <c r="L31" s="15"/>
      <c r="M31" s="53" t="s">
        <v>128</v>
      </c>
      <c r="N31" s="53"/>
      <c r="O31" s="15"/>
      <c r="P31" s="53"/>
      <c r="Q31" s="53"/>
      <c r="R31" s="15"/>
      <c r="S31" s="53" t="s">
        <v>171</v>
      </c>
      <c r="T31" s="53"/>
      <c r="U31" s="15"/>
      <c r="V31" s="53" t="s">
        <v>362</v>
      </c>
      <c r="W31" s="53"/>
      <c r="X31" s="15"/>
    </row>
    <row r="32" spans="1:24" ht="15.75" thickBot="1">
      <c r="A32" s="12"/>
      <c r="B32" s="19"/>
      <c r="C32" s="19"/>
      <c r="D32" s="54" t="s">
        <v>358</v>
      </c>
      <c r="E32" s="54"/>
      <c r="F32" s="15"/>
      <c r="G32" s="54" t="s">
        <v>358</v>
      </c>
      <c r="H32" s="54"/>
      <c r="I32" s="15"/>
      <c r="J32" s="54" t="s">
        <v>360</v>
      </c>
      <c r="K32" s="54"/>
      <c r="L32" s="15"/>
      <c r="M32" s="54" t="s">
        <v>358</v>
      </c>
      <c r="N32" s="54"/>
      <c r="O32" s="15"/>
      <c r="P32" s="54" t="s">
        <v>363</v>
      </c>
      <c r="Q32" s="54"/>
      <c r="R32" s="15"/>
      <c r="S32" s="54" t="s">
        <v>352</v>
      </c>
      <c r="T32" s="54"/>
      <c r="U32" s="15"/>
      <c r="V32" s="54" t="s">
        <v>364</v>
      </c>
      <c r="W32" s="54"/>
      <c r="X32" s="15"/>
    </row>
    <row r="33" spans="1:24">
      <c r="A33" s="12"/>
      <c r="B33" s="20" t="s">
        <v>365</v>
      </c>
      <c r="C33" s="21"/>
      <c r="D33" s="39"/>
      <c r="E33" s="79"/>
      <c r="F33" s="59"/>
      <c r="G33" s="39"/>
      <c r="H33" s="79"/>
      <c r="I33" s="59"/>
      <c r="J33" s="39"/>
      <c r="K33" s="79"/>
      <c r="L33" s="59"/>
      <c r="M33" s="39"/>
      <c r="N33" s="79"/>
      <c r="O33" s="59"/>
      <c r="P33" s="39"/>
      <c r="Q33" s="79"/>
      <c r="R33" s="59"/>
      <c r="S33" s="39"/>
      <c r="T33" s="79"/>
      <c r="U33" s="59"/>
      <c r="V33" s="39"/>
      <c r="W33" s="79"/>
      <c r="X33" s="59"/>
    </row>
    <row r="34" spans="1:24">
      <c r="A34" s="12"/>
      <c r="B34" s="74" t="s">
        <v>338</v>
      </c>
      <c r="C34" s="27"/>
      <c r="D34" s="75" t="s">
        <v>264</v>
      </c>
      <c r="E34" s="76">
        <v>531900</v>
      </c>
      <c r="F34" s="60"/>
      <c r="G34" s="75" t="s">
        <v>264</v>
      </c>
      <c r="H34" s="76">
        <v>158770</v>
      </c>
      <c r="I34" s="60"/>
      <c r="J34" s="75" t="s">
        <v>264</v>
      </c>
      <c r="K34" s="76">
        <v>1390066</v>
      </c>
      <c r="L34" s="60"/>
      <c r="M34" s="75" t="s">
        <v>264</v>
      </c>
      <c r="N34" s="76">
        <v>2080736</v>
      </c>
      <c r="O34" s="60"/>
      <c r="P34" s="75" t="s">
        <v>264</v>
      </c>
      <c r="Q34" s="76">
        <v>122142066</v>
      </c>
      <c r="R34" s="60"/>
      <c r="S34" s="75" t="s">
        <v>264</v>
      </c>
      <c r="T34" s="76">
        <v>124222742</v>
      </c>
      <c r="U34" s="60"/>
      <c r="V34" s="75" t="s">
        <v>264</v>
      </c>
      <c r="W34" s="76">
        <v>638325</v>
      </c>
      <c r="X34" s="60"/>
    </row>
    <row r="35" spans="1:24">
      <c r="A35" s="12"/>
      <c r="B35" s="61" t="s">
        <v>339</v>
      </c>
      <c r="C35" s="21"/>
      <c r="D35" s="32"/>
      <c r="E35" s="73" t="s">
        <v>295</v>
      </c>
      <c r="F35" s="59"/>
      <c r="G35" s="32"/>
      <c r="H35" s="73" t="s">
        <v>295</v>
      </c>
      <c r="I35" s="59"/>
      <c r="J35" s="32"/>
      <c r="K35" s="73" t="s">
        <v>295</v>
      </c>
      <c r="L35" s="59"/>
      <c r="M35" s="32"/>
      <c r="N35" s="73" t="s">
        <v>295</v>
      </c>
      <c r="O35" s="59"/>
      <c r="P35" s="32"/>
      <c r="Q35" s="33">
        <v>22181608</v>
      </c>
      <c r="R35" s="59"/>
      <c r="S35" s="32"/>
      <c r="T35" s="33">
        <v>22181608</v>
      </c>
      <c r="U35" s="59"/>
      <c r="V35" s="32"/>
      <c r="W35" s="73" t="s">
        <v>295</v>
      </c>
      <c r="X35" s="59"/>
    </row>
    <row r="36" spans="1:24">
      <c r="A36" s="12"/>
      <c r="B36" s="74" t="s">
        <v>340</v>
      </c>
      <c r="C36" s="27"/>
      <c r="D36" s="75"/>
      <c r="E36" s="76">
        <v>455132</v>
      </c>
      <c r="F36" s="60"/>
      <c r="G36" s="75"/>
      <c r="H36" s="76">
        <v>197971</v>
      </c>
      <c r="I36" s="60"/>
      <c r="J36" s="75"/>
      <c r="K36" s="76">
        <v>744069</v>
      </c>
      <c r="L36" s="60"/>
      <c r="M36" s="75"/>
      <c r="N36" s="76">
        <v>1397172</v>
      </c>
      <c r="O36" s="60"/>
      <c r="P36" s="75"/>
      <c r="Q36" s="76">
        <v>121416648</v>
      </c>
      <c r="R36" s="60"/>
      <c r="S36" s="75"/>
      <c r="T36" s="76">
        <v>122813820</v>
      </c>
      <c r="U36" s="60"/>
      <c r="V36" s="75"/>
      <c r="W36" s="77" t="s">
        <v>295</v>
      </c>
      <c r="X36" s="60"/>
    </row>
    <row r="37" spans="1:24">
      <c r="A37" s="12"/>
      <c r="B37" s="61" t="s">
        <v>366</v>
      </c>
      <c r="C37" s="109"/>
      <c r="D37" s="126"/>
      <c r="E37" s="127" t="s">
        <v>295</v>
      </c>
      <c r="F37" s="128"/>
      <c r="G37" s="126"/>
      <c r="H37" s="127" t="s">
        <v>295</v>
      </c>
      <c r="I37" s="128"/>
      <c r="J37" s="126"/>
      <c r="K37" s="127" t="s">
        <v>295</v>
      </c>
      <c r="L37" s="128"/>
      <c r="M37" s="126"/>
      <c r="N37" s="127" t="s">
        <v>295</v>
      </c>
      <c r="O37" s="128"/>
      <c r="P37" s="126"/>
      <c r="Q37" s="129">
        <v>19792113</v>
      </c>
      <c r="R37" s="128"/>
      <c r="S37" s="126"/>
      <c r="T37" s="129">
        <v>19792113</v>
      </c>
      <c r="U37" s="128"/>
      <c r="V37" s="126"/>
      <c r="W37" s="127" t="s">
        <v>295</v>
      </c>
      <c r="X37" s="128"/>
    </row>
    <row r="38" spans="1:24">
      <c r="A38" s="12"/>
      <c r="B38" s="61" t="s">
        <v>367</v>
      </c>
      <c r="C38" s="109"/>
      <c r="D38" s="126"/>
      <c r="E38" s="127"/>
      <c r="F38" s="128"/>
      <c r="G38" s="126"/>
      <c r="H38" s="127"/>
      <c r="I38" s="128"/>
      <c r="J38" s="126"/>
      <c r="K38" s="127"/>
      <c r="L38" s="128"/>
      <c r="M38" s="126"/>
      <c r="N38" s="127"/>
      <c r="O38" s="128"/>
      <c r="P38" s="126"/>
      <c r="Q38" s="129"/>
      <c r="R38" s="128"/>
      <c r="S38" s="126"/>
      <c r="T38" s="129"/>
      <c r="U38" s="128"/>
      <c r="V38" s="126"/>
      <c r="W38" s="127"/>
      <c r="X38" s="128"/>
    </row>
    <row r="39" spans="1:24">
      <c r="A39" s="12"/>
      <c r="B39" s="26" t="s">
        <v>342</v>
      </c>
      <c r="C39" s="27"/>
      <c r="D39" s="75"/>
      <c r="E39" s="76">
        <v>64188</v>
      </c>
      <c r="F39" s="60"/>
      <c r="G39" s="75"/>
      <c r="H39" s="77" t="s">
        <v>295</v>
      </c>
      <c r="I39" s="60"/>
      <c r="J39" s="75"/>
      <c r="K39" s="77" t="s">
        <v>295</v>
      </c>
      <c r="L39" s="60"/>
      <c r="M39" s="75"/>
      <c r="N39" s="76">
        <v>64188</v>
      </c>
      <c r="O39" s="60"/>
      <c r="P39" s="75"/>
      <c r="Q39" s="76">
        <v>10338816</v>
      </c>
      <c r="R39" s="60"/>
      <c r="S39" s="75"/>
      <c r="T39" s="76">
        <v>10403004</v>
      </c>
      <c r="U39" s="60"/>
      <c r="V39" s="75"/>
      <c r="W39" s="77" t="s">
        <v>295</v>
      </c>
      <c r="X39" s="60"/>
    </row>
    <row r="40" spans="1:24" ht="15.75" thickBot="1">
      <c r="A40" s="12"/>
      <c r="B40" s="20" t="s">
        <v>343</v>
      </c>
      <c r="C40" s="21"/>
      <c r="D40" s="84"/>
      <c r="E40" s="85">
        <v>122564</v>
      </c>
      <c r="F40" s="59"/>
      <c r="G40" s="84"/>
      <c r="H40" s="85">
        <v>89550</v>
      </c>
      <c r="I40" s="59"/>
      <c r="J40" s="84"/>
      <c r="K40" s="85">
        <v>411526</v>
      </c>
      <c r="L40" s="59"/>
      <c r="M40" s="84"/>
      <c r="N40" s="85">
        <v>623640</v>
      </c>
      <c r="O40" s="59"/>
      <c r="P40" s="84"/>
      <c r="Q40" s="85">
        <v>3871510</v>
      </c>
      <c r="R40" s="59"/>
      <c r="S40" s="84"/>
      <c r="T40" s="85">
        <v>4495150</v>
      </c>
      <c r="U40" s="59"/>
      <c r="V40" s="84"/>
      <c r="W40" s="85">
        <v>411526</v>
      </c>
      <c r="X40" s="59"/>
    </row>
    <row r="41" spans="1:24" ht="15.75" thickBot="1">
      <c r="A41" s="12"/>
      <c r="B41" s="125" t="s">
        <v>128</v>
      </c>
      <c r="C41" s="27"/>
      <c r="D41" s="121" t="s">
        <v>264</v>
      </c>
      <c r="E41" s="122">
        <v>1173784</v>
      </c>
      <c r="F41" s="60"/>
      <c r="G41" s="121" t="s">
        <v>264</v>
      </c>
      <c r="H41" s="122">
        <v>446291</v>
      </c>
      <c r="I41" s="60"/>
      <c r="J41" s="121" t="s">
        <v>264</v>
      </c>
      <c r="K41" s="122">
        <v>2545661</v>
      </c>
      <c r="L41" s="60"/>
      <c r="M41" s="121" t="s">
        <v>264</v>
      </c>
      <c r="N41" s="122">
        <v>4165736</v>
      </c>
      <c r="O41" s="60"/>
      <c r="P41" s="121" t="s">
        <v>264</v>
      </c>
      <c r="Q41" s="122">
        <v>299742701</v>
      </c>
      <c r="R41" s="60"/>
      <c r="S41" s="121" t="s">
        <v>264</v>
      </c>
      <c r="T41" s="122">
        <v>303908437</v>
      </c>
      <c r="U41" s="60"/>
      <c r="V41" s="121" t="s">
        <v>264</v>
      </c>
      <c r="W41" s="122">
        <v>1049851</v>
      </c>
      <c r="X41" s="60"/>
    </row>
    <row r="42" spans="1:24" ht="15.75" thickTop="1">
      <c r="A42" s="12"/>
      <c r="B42" s="67"/>
      <c r="C42" s="67"/>
      <c r="D42" s="67"/>
      <c r="E42" s="67"/>
      <c r="F42" s="67"/>
      <c r="G42" s="67"/>
      <c r="H42" s="67"/>
      <c r="I42" s="67"/>
      <c r="J42" s="67"/>
      <c r="K42" s="67"/>
      <c r="L42" s="67"/>
      <c r="M42" s="67"/>
      <c r="N42" s="67"/>
      <c r="O42" s="67"/>
      <c r="P42" s="67"/>
      <c r="Q42" s="67"/>
      <c r="R42" s="67"/>
      <c r="S42" s="67"/>
      <c r="T42" s="67"/>
      <c r="U42" s="67"/>
      <c r="V42" s="67"/>
      <c r="W42" s="67"/>
      <c r="X42" s="67"/>
    </row>
    <row r="43" spans="1:24">
      <c r="A43" s="12"/>
      <c r="B43" s="67" t="s">
        <v>368</v>
      </c>
      <c r="C43" s="67"/>
      <c r="D43" s="67"/>
      <c r="E43" s="67"/>
      <c r="F43" s="67"/>
      <c r="G43" s="67"/>
      <c r="H43" s="67"/>
      <c r="I43" s="67"/>
      <c r="J43" s="67"/>
      <c r="K43" s="67"/>
      <c r="L43" s="67"/>
      <c r="M43" s="67"/>
      <c r="N43" s="67"/>
      <c r="O43" s="67"/>
      <c r="P43" s="67"/>
      <c r="Q43" s="67"/>
      <c r="R43" s="67"/>
      <c r="S43" s="67"/>
      <c r="T43" s="67"/>
      <c r="U43" s="67"/>
      <c r="V43" s="67"/>
      <c r="W43" s="67"/>
      <c r="X43" s="67"/>
    </row>
    <row r="44" spans="1:24">
      <c r="A44" s="12"/>
      <c r="B44" s="65"/>
      <c r="C44" s="65"/>
      <c r="D44" s="65"/>
      <c r="E44" s="65"/>
      <c r="F44" s="65"/>
      <c r="G44" s="65"/>
      <c r="H44" s="65"/>
      <c r="I44" s="65"/>
      <c r="J44" s="65"/>
      <c r="K44" s="65"/>
      <c r="L44" s="65"/>
      <c r="M44" s="65"/>
      <c r="N44" s="65"/>
      <c r="O44" s="65"/>
      <c r="P44" s="65"/>
      <c r="Q44" s="65"/>
      <c r="R44" s="65"/>
      <c r="S44" s="65"/>
      <c r="T44" s="65"/>
      <c r="U44" s="65"/>
      <c r="V44" s="65"/>
      <c r="W44" s="65"/>
      <c r="X44" s="65"/>
    </row>
    <row r="45" spans="1:24">
      <c r="A45" s="12"/>
      <c r="B45" s="19"/>
      <c r="C45" s="19"/>
      <c r="D45" s="108"/>
      <c r="E45" s="108"/>
      <c r="F45" s="19"/>
      <c r="G45" s="108"/>
      <c r="H45" s="108"/>
      <c r="I45" s="19"/>
      <c r="J45" s="108"/>
      <c r="K45" s="108"/>
      <c r="L45" s="19"/>
      <c r="M45" s="108"/>
      <c r="N45" s="108"/>
      <c r="O45" s="19"/>
      <c r="P45" s="108"/>
      <c r="Q45" s="108"/>
      <c r="R45" s="19"/>
      <c r="S45" s="108"/>
      <c r="T45" s="108"/>
      <c r="U45" s="19"/>
      <c r="V45" s="108" t="s">
        <v>171</v>
      </c>
      <c r="W45" s="108"/>
      <c r="X45" s="19"/>
    </row>
    <row r="46" spans="1:24">
      <c r="A46" s="12"/>
      <c r="B46" s="19"/>
      <c r="C46" s="19"/>
      <c r="D46" s="108"/>
      <c r="E46" s="108"/>
      <c r="F46" s="19"/>
      <c r="G46" s="108"/>
      <c r="H46" s="108"/>
      <c r="I46" s="19"/>
      <c r="J46" s="108"/>
      <c r="K46" s="108"/>
      <c r="L46" s="19"/>
      <c r="M46" s="108"/>
      <c r="N46" s="108"/>
      <c r="O46" s="19"/>
      <c r="P46" s="108"/>
      <c r="Q46" s="108"/>
      <c r="R46" s="19"/>
      <c r="S46" s="108"/>
      <c r="T46" s="108"/>
      <c r="U46" s="19"/>
      <c r="V46" s="108" t="s">
        <v>352</v>
      </c>
      <c r="W46" s="108"/>
      <c r="X46" s="19"/>
    </row>
    <row r="47" spans="1:24">
      <c r="A47" s="12"/>
      <c r="B47" s="19"/>
      <c r="C47" s="19"/>
      <c r="D47" s="108"/>
      <c r="E47" s="108"/>
      <c r="F47" s="19"/>
      <c r="G47" s="108"/>
      <c r="H47" s="108"/>
      <c r="I47" s="19"/>
      <c r="J47" s="108"/>
      <c r="K47" s="108"/>
      <c r="L47" s="19"/>
      <c r="M47" s="108"/>
      <c r="N47" s="108"/>
      <c r="O47" s="19"/>
      <c r="P47" s="108"/>
      <c r="Q47" s="108"/>
      <c r="R47" s="19"/>
      <c r="S47" s="108"/>
      <c r="T47" s="108"/>
      <c r="U47" s="19"/>
      <c r="V47" s="108" t="s">
        <v>353</v>
      </c>
      <c r="W47" s="108"/>
      <c r="X47" s="19"/>
    </row>
    <row r="48" spans="1:24">
      <c r="A48" s="12"/>
      <c r="B48" s="19"/>
      <c r="C48" s="19"/>
      <c r="D48" s="108"/>
      <c r="E48" s="108"/>
      <c r="F48" s="19"/>
      <c r="G48" s="108"/>
      <c r="H48" s="108"/>
      <c r="I48" s="19"/>
      <c r="J48" s="108"/>
      <c r="K48" s="108"/>
      <c r="L48" s="19"/>
      <c r="M48" s="108"/>
      <c r="N48" s="108"/>
      <c r="O48" s="19"/>
      <c r="P48" s="108"/>
      <c r="Q48" s="108"/>
      <c r="R48" s="19"/>
      <c r="S48" s="108"/>
      <c r="T48" s="108"/>
      <c r="U48" s="19"/>
      <c r="V48" s="108" t="s">
        <v>354</v>
      </c>
      <c r="W48" s="108"/>
      <c r="X48" s="19"/>
    </row>
    <row r="49" spans="1:24">
      <c r="A49" s="12"/>
      <c r="B49" s="19"/>
      <c r="C49" s="19"/>
      <c r="D49" s="108"/>
      <c r="E49" s="108"/>
      <c r="F49" s="19"/>
      <c r="G49" s="108"/>
      <c r="H49" s="108"/>
      <c r="I49" s="19"/>
      <c r="J49" s="108"/>
      <c r="K49" s="108"/>
      <c r="L49" s="19"/>
      <c r="M49" s="108"/>
      <c r="N49" s="108"/>
      <c r="O49" s="19"/>
      <c r="P49" s="108"/>
      <c r="Q49" s="108"/>
      <c r="R49" s="19"/>
      <c r="S49" s="108"/>
      <c r="T49" s="108"/>
      <c r="U49" s="19"/>
      <c r="V49" s="108" t="s">
        <v>355</v>
      </c>
      <c r="W49" s="108"/>
      <c r="X49" s="19"/>
    </row>
    <row r="50" spans="1:24">
      <c r="A50" s="12"/>
      <c r="B50" s="19"/>
      <c r="C50" s="19"/>
      <c r="D50" s="108"/>
      <c r="E50" s="108"/>
      <c r="F50" s="19"/>
      <c r="G50" s="108" t="s">
        <v>356</v>
      </c>
      <c r="H50" s="108"/>
      <c r="I50" s="19"/>
      <c r="J50" s="108" t="s">
        <v>357</v>
      </c>
      <c r="K50" s="108"/>
      <c r="L50" s="19"/>
      <c r="M50" s="108"/>
      <c r="N50" s="108"/>
      <c r="O50" s="19"/>
      <c r="P50" s="108"/>
      <c r="Q50" s="108"/>
      <c r="R50" s="19"/>
      <c r="S50" s="108" t="s">
        <v>128</v>
      </c>
      <c r="T50" s="108"/>
      <c r="U50" s="19"/>
      <c r="V50" s="108" t="s">
        <v>358</v>
      </c>
      <c r="W50" s="108"/>
      <c r="X50" s="19"/>
    </row>
    <row r="51" spans="1:24">
      <c r="A51" s="12"/>
      <c r="B51" s="19"/>
      <c r="C51" s="19"/>
      <c r="D51" s="108" t="s">
        <v>359</v>
      </c>
      <c r="E51" s="108"/>
      <c r="F51" s="19"/>
      <c r="G51" s="108" t="s">
        <v>360</v>
      </c>
      <c r="H51" s="108"/>
      <c r="I51" s="19"/>
      <c r="J51" s="108" t="s">
        <v>361</v>
      </c>
      <c r="K51" s="108"/>
      <c r="L51" s="19"/>
      <c r="M51" s="108" t="s">
        <v>128</v>
      </c>
      <c r="N51" s="108"/>
      <c r="O51" s="19"/>
      <c r="P51" s="108"/>
      <c r="Q51" s="108"/>
      <c r="R51" s="19"/>
      <c r="S51" s="108" t="s">
        <v>171</v>
      </c>
      <c r="T51" s="108"/>
      <c r="U51" s="19"/>
      <c r="V51" s="108" t="s">
        <v>362</v>
      </c>
      <c r="W51" s="108"/>
      <c r="X51" s="19"/>
    </row>
    <row r="52" spans="1:24" ht="15.75" thickBot="1">
      <c r="A52" s="12"/>
      <c r="B52" s="19"/>
      <c r="C52" s="19"/>
      <c r="D52" s="62" t="s">
        <v>358</v>
      </c>
      <c r="E52" s="62"/>
      <c r="F52" s="19"/>
      <c r="G52" s="62" t="s">
        <v>358</v>
      </c>
      <c r="H52" s="62"/>
      <c r="I52" s="19"/>
      <c r="J52" s="62" t="s">
        <v>360</v>
      </c>
      <c r="K52" s="62"/>
      <c r="L52" s="19"/>
      <c r="M52" s="62" t="s">
        <v>358</v>
      </c>
      <c r="N52" s="62"/>
      <c r="O52" s="19"/>
      <c r="P52" s="62" t="s">
        <v>363</v>
      </c>
      <c r="Q52" s="62"/>
      <c r="R52" s="19"/>
      <c r="S52" s="62" t="s">
        <v>352</v>
      </c>
      <c r="T52" s="62"/>
      <c r="U52" s="19"/>
      <c r="V52" s="62" t="s">
        <v>364</v>
      </c>
      <c r="W52" s="62"/>
      <c r="X52" s="19"/>
    </row>
    <row r="53" spans="1:24">
      <c r="A53" s="12"/>
      <c r="B53" s="20" t="s">
        <v>365</v>
      </c>
      <c r="C53" s="21"/>
      <c r="D53" s="41"/>
      <c r="E53" s="90"/>
      <c r="F53" s="21"/>
      <c r="G53" s="41"/>
      <c r="H53" s="90"/>
      <c r="I53" s="21"/>
      <c r="J53" s="41"/>
      <c r="K53" s="90"/>
      <c r="L53" s="21"/>
      <c r="M53" s="41"/>
      <c r="N53" s="90"/>
      <c r="O53" s="21"/>
      <c r="P53" s="41"/>
      <c r="Q53" s="90"/>
      <c r="R53" s="21"/>
      <c r="S53" s="41"/>
      <c r="T53" s="90"/>
      <c r="U53" s="21"/>
      <c r="V53" s="41"/>
      <c r="W53" s="90"/>
      <c r="X53" s="21"/>
    </row>
    <row r="54" spans="1:24">
      <c r="A54" s="12"/>
      <c r="B54" s="74" t="s">
        <v>338</v>
      </c>
      <c r="C54" s="27"/>
      <c r="D54" s="26" t="s">
        <v>264</v>
      </c>
      <c r="E54" s="95">
        <v>1723477</v>
      </c>
      <c r="F54" s="27"/>
      <c r="G54" s="26" t="s">
        <v>264</v>
      </c>
      <c r="H54" s="95">
        <v>495977</v>
      </c>
      <c r="I54" s="27"/>
      <c r="J54" s="26" t="s">
        <v>264</v>
      </c>
      <c r="K54" s="95">
        <v>2406739</v>
      </c>
      <c r="L54" s="27"/>
      <c r="M54" s="26" t="s">
        <v>264</v>
      </c>
      <c r="N54" s="95">
        <v>4626193</v>
      </c>
      <c r="O54" s="27"/>
      <c r="P54" s="26" t="s">
        <v>264</v>
      </c>
      <c r="Q54" s="95">
        <v>122049363</v>
      </c>
      <c r="R54" s="27"/>
      <c r="S54" s="26" t="s">
        <v>264</v>
      </c>
      <c r="T54" s="95">
        <v>126675556</v>
      </c>
      <c r="U54" s="27"/>
      <c r="V54" s="26" t="s">
        <v>264</v>
      </c>
      <c r="W54" s="95">
        <v>1742432</v>
      </c>
      <c r="X54" s="27"/>
    </row>
    <row r="55" spans="1:24">
      <c r="A55" s="12"/>
      <c r="B55" s="61" t="s">
        <v>339</v>
      </c>
      <c r="C55" s="21"/>
      <c r="D55" s="20"/>
      <c r="E55" s="72" t="s">
        <v>295</v>
      </c>
      <c r="F55" s="21"/>
      <c r="G55" s="20"/>
      <c r="H55" s="72" t="s">
        <v>295</v>
      </c>
      <c r="I55" s="21"/>
      <c r="J55" s="20"/>
      <c r="K55" s="72" t="s">
        <v>295</v>
      </c>
      <c r="L55" s="21"/>
      <c r="M55" s="20"/>
      <c r="N55" s="72" t="s">
        <v>295</v>
      </c>
      <c r="O55" s="21"/>
      <c r="P55" s="20"/>
      <c r="Q55" s="34">
        <v>20934801</v>
      </c>
      <c r="R55" s="21"/>
      <c r="S55" s="20"/>
      <c r="T55" s="34">
        <v>20934801</v>
      </c>
      <c r="U55" s="21"/>
      <c r="V55" s="20"/>
      <c r="W55" s="72" t="s">
        <v>295</v>
      </c>
      <c r="X55" s="21"/>
    </row>
    <row r="56" spans="1:24">
      <c r="A56" s="12"/>
      <c r="B56" s="74" t="s">
        <v>340</v>
      </c>
      <c r="C56" s="27"/>
      <c r="D56" s="26"/>
      <c r="E56" s="95">
        <v>2154532</v>
      </c>
      <c r="F56" s="27"/>
      <c r="G56" s="26"/>
      <c r="H56" s="95">
        <v>275975</v>
      </c>
      <c r="I56" s="27"/>
      <c r="J56" s="26"/>
      <c r="K56" s="95">
        <v>2873408</v>
      </c>
      <c r="L56" s="27"/>
      <c r="M56" s="26"/>
      <c r="N56" s="95">
        <v>5303915</v>
      </c>
      <c r="O56" s="27"/>
      <c r="P56" s="26"/>
      <c r="Q56" s="95">
        <v>106005550</v>
      </c>
      <c r="R56" s="27"/>
      <c r="S56" s="26"/>
      <c r="T56" s="95">
        <v>111309465</v>
      </c>
      <c r="U56" s="27"/>
      <c r="V56" s="26"/>
      <c r="W56" s="96" t="s">
        <v>295</v>
      </c>
      <c r="X56" s="27"/>
    </row>
    <row r="57" spans="1:24">
      <c r="A57" s="12"/>
      <c r="B57" s="61" t="s">
        <v>366</v>
      </c>
      <c r="C57" s="109"/>
      <c r="D57" s="110"/>
      <c r="E57" s="114" t="s">
        <v>295</v>
      </c>
      <c r="F57" s="109"/>
      <c r="G57" s="110"/>
      <c r="H57" s="114" t="s">
        <v>295</v>
      </c>
      <c r="I57" s="109"/>
      <c r="J57" s="110"/>
      <c r="K57" s="114" t="s">
        <v>295</v>
      </c>
      <c r="L57" s="109"/>
      <c r="M57" s="110"/>
      <c r="N57" s="114" t="s">
        <v>295</v>
      </c>
      <c r="O57" s="109"/>
      <c r="P57" s="110"/>
      <c r="Q57" s="112">
        <v>10654394</v>
      </c>
      <c r="R57" s="109"/>
      <c r="S57" s="110"/>
      <c r="T57" s="112">
        <v>10654394</v>
      </c>
      <c r="U57" s="109"/>
      <c r="V57" s="110"/>
      <c r="W57" s="114" t="s">
        <v>295</v>
      </c>
      <c r="X57" s="109"/>
    </row>
    <row r="58" spans="1:24">
      <c r="A58" s="12"/>
      <c r="B58" s="61" t="s">
        <v>369</v>
      </c>
      <c r="C58" s="109"/>
      <c r="D58" s="110"/>
      <c r="E58" s="114"/>
      <c r="F58" s="109"/>
      <c r="G58" s="110"/>
      <c r="H58" s="114"/>
      <c r="I58" s="109"/>
      <c r="J58" s="110"/>
      <c r="K58" s="114"/>
      <c r="L58" s="109"/>
      <c r="M58" s="110"/>
      <c r="N58" s="114"/>
      <c r="O58" s="109"/>
      <c r="P58" s="110"/>
      <c r="Q58" s="112"/>
      <c r="R58" s="109"/>
      <c r="S58" s="110"/>
      <c r="T58" s="112"/>
      <c r="U58" s="109"/>
      <c r="V58" s="110"/>
      <c r="W58" s="114"/>
      <c r="X58" s="109"/>
    </row>
    <row r="59" spans="1:24">
      <c r="A59" s="12"/>
      <c r="B59" s="26" t="s">
        <v>342</v>
      </c>
      <c r="C59" s="27"/>
      <c r="D59" s="26"/>
      <c r="E59" s="96" t="s">
        <v>295</v>
      </c>
      <c r="F59" s="27"/>
      <c r="G59" s="26"/>
      <c r="H59" s="96" t="s">
        <v>295</v>
      </c>
      <c r="I59" s="27"/>
      <c r="J59" s="26"/>
      <c r="K59" s="96" t="s">
        <v>295</v>
      </c>
      <c r="L59" s="27"/>
      <c r="M59" s="26"/>
      <c r="N59" s="96" t="s">
        <v>295</v>
      </c>
      <c r="O59" s="27"/>
      <c r="P59" s="26"/>
      <c r="Q59" s="95">
        <v>9851651</v>
      </c>
      <c r="R59" s="27"/>
      <c r="S59" s="26"/>
      <c r="T59" s="95">
        <v>9851651</v>
      </c>
      <c r="U59" s="27"/>
      <c r="V59" s="26"/>
      <c r="W59" s="96" t="s">
        <v>295</v>
      </c>
      <c r="X59" s="27"/>
    </row>
    <row r="60" spans="1:24" ht="15.75" thickBot="1">
      <c r="A60" s="12"/>
      <c r="B60" s="20" t="s">
        <v>343</v>
      </c>
      <c r="C60" s="21"/>
      <c r="D60" s="97"/>
      <c r="E60" s="98">
        <v>147618</v>
      </c>
      <c r="F60" s="21"/>
      <c r="G60" s="97"/>
      <c r="H60" s="98">
        <v>123592</v>
      </c>
      <c r="I60" s="21"/>
      <c r="J60" s="97"/>
      <c r="K60" s="98">
        <v>323767</v>
      </c>
      <c r="L60" s="21"/>
      <c r="M60" s="97"/>
      <c r="N60" s="98">
        <v>594977</v>
      </c>
      <c r="O60" s="21"/>
      <c r="P60" s="97"/>
      <c r="Q60" s="98">
        <v>4753210</v>
      </c>
      <c r="R60" s="21"/>
      <c r="S60" s="97"/>
      <c r="T60" s="98">
        <v>5348187</v>
      </c>
      <c r="U60" s="21"/>
      <c r="V60" s="97"/>
      <c r="W60" s="98">
        <v>323676</v>
      </c>
      <c r="X60" s="21"/>
    </row>
    <row r="61" spans="1:24" ht="15.75" thickBot="1">
      <c r="A61" s="12"/>
      <c r="B61" s="118" t="s">
        <v>128</v>
      </c>
      <c r="C61" s="27"/>
      <c r="D61" s="123" t="s">
        <v>264</v>
      </c>
      <c r="E61" s="124">
        <v>4025627</v>
      </c>
      <c r="F61" s="27"/>
      <c r="G61" s="123" t="s">
        <v>264</v>
      </c>
      <c r="H61" s="124">
        <v>895544</v>
      </c>
      <c r="I61" s="27"/>
      <c r="J61" s="123" t="s">
        <v>264</v>
      </c>
      <c r="K61" s="124">
        <v>5603914</v>
      </c>
      <c r="L61" s="27"/>
      <c r="M61" s="123" t="s">
        <v>264</v>
      </c>
      <c r="N61" s="124">
        <v>10525085</v>
      </c>
      <c r="O61" s="27"/>
      <c r="P61" s="123" t="s">
        <v>264</v>
      </c>
      <c r="Q61" s="124">
        <v>274248969</v>
      </c>
      <c r="R61" s="27"/>
      <c r="S61" s="123" t="s">
        <v>264</v>
      </c>
      <c r="T61" s="124">
        <v>284774054</v>
      </c>
      <c r="U61" s="27"/>
      <c r="V61" s="123" t="s">
        <v>264</v>
      </c>
      <c r="W61" s="124">
        <v>2066108</v>
      </c>
      <c r="X61" s="27"/>
    </row>
    <row r="62" spans="1:24" ht="15.75" thickTop="1">
      <c r="A62" s="12"/>
      <c r="B62" s="4"/>
    </row>
    <row r="63" spans="1:24" ht="15" customHeight="1">
      <c r="A63" s="12" t="s">
        <v>873</v>
      </c>
      <c r="B63" s="63" t="s">
        <v>7</v>
      </c>
      <c r="C63" s="63"/>
      <c r="D63" s="63"/>
      <c r="E63" s="63"/>
      <c r="F63" s="63"/>
      <c r="G63" s="63"/>
      <c r="H63" s="63"/>
      <c r="I63" s="63"/>
      <c r="J63" s="63"/>
      <c r="K63" s="63"/>
      <c r="L63" s="63"/>
      <c r="M63" s="63"/>
      <c r="N63" s="63"/>
      <c r="O63" s="63"/>
      <c r="P63" s="63"/>
      <c r="Q63" s="63"/>
      <c r="R63" s="63"/>
      <c r="S63" s="63"/>
      <c r="T63" s="63"/>
      <c r="U63" s="63"/>
      <c r="V63" s="63"/>
      <c r="W63" s="63"/>
      <c r="X63" s="63"/>
    </row>
    <row r="64" spans="1:24">
      <c r="A64" s="12"/>
      <c r="B64" s="65" t="s">
        <v>370</v>
      </c>
      <c r="C64" s="65"/>
      <c r="D64" s="65"/>
      <c r="E64" s="65"/>
      <c r="F64" s="65"/>
      <c r="G64" s="65"/>
      <c r="H64" s="65"/>
      <c r="I64" s="65"/>
      <c r="J64" s="65"/>
      <c r="K64" s="65"/>
      <c r="L64" s="65"/>
      <c r="M64" s="65"/>
      <c r="N64" s="65"/>
      <c r="O64" s="65"/>
      <c r="P64" s="65"/>
      <c r="Q64" s="65"/>
      <c r="R64" s="65"/>
      <c r="S64" s="65"/>
      <c r="T64" s="65"/>
      <c r="U64" s="65"/>
      <c r="V64" s="65"/>
      <c r="W64" s="65"/>
      <c r="X64" s="65"/>
    </row>
    <row r="65" spans="1:24">
      <c r="A65" s="12"/>
      <c r="B65" s="65"/>
      <c r="C65" s="65"/>
      <c r="D65" s="65"/>
      <c r="E65" s="65"/>
      <c r="F65" s="65"/>
      <c r="G65" s="65"/>
      <c r="H65" s="65"/>
      <c r="I65" s="65"/>
      <c r="J65" s="65"/>
      <c r="K65" s="65"/>
      <c r="L65" s="65"/>
      <c r="M65" s="65"/>
      <c r="N65" s="65"/>
      <c r="O65" s="65"/>
      <c r="P65" s="65"/>
      <c r="Q65" s="65"/>
      <c r="R65" s="65"/>
      <c r="S65" s="65"/>
      <c r="T65" s="65"/>
      <c r="U65" s="65"/>
      <c r="V65" s="65"/>
      <c r="W65" s="65"/>
      <c r="X65" s="65"/>
    </row>
    <row r="66" spans="1:24">
      <c r="A66" s="12"/>
      <c r="B66" s="19"/>
      <c r="C66" s="19"/>
      <c r="D66" s="53"/>
      <c r="E66" s="53"/>
      <c r="F66" s="15"/>
      <c r="G66" s="53" t="s">
        <v>371</v>
      </c>
      <c r="H66" s="53"/>
      <c r="I66" s="15"/>
      <c r="J66" s="53"/>
      <c r="K66" s="53"/>
      <c r="L66" s="15"/>
      <c r="M66" s="53"/>
      <c r="N66" s="53"/>
      <c r="O66" s="15"/>
      <c r="P66" s="53"/>
      <c r="Q66" s="53"/>
      <c r="R66" s="15"/>
    </row>
    <row r="67" spans="1:24" ht="15.75" thickBot="1">
      <c r="A67" s="12"/>
      <c r="B67" s="130" t="s">
        <v>372</v>
      </c>
      <c r="C67" s="19"/>
      <c r="D67" s="54" t="s">
        <v>373</v>
      </c>
      <c r="E67" s="54"/>
      <c r="F67" s="15"/>
      <c r="G67" s="54" t="s">
        <v>374</v>
      </c>
      <c r="H67" s="54"/>
      <c r="I67" s="15"/>
      <c r="J67" s="54" t="s">
        <v>375</v>
      </c>
      <c r="K67" s="54"/>
      <c r="L67" s="15"/>
      <c r="M67" s="54" t="s">
        <v>376</v>
      </c>
      <c r="N67" s="54"/>
      <c r="O67" s="15"/>
      <c r="P67" s="54" t="s">
        <v>128</v>
      </c>
      <c r="Q67" s="54"/>
      <c r="R67" s="15"/>
    </row>
    <row r="68" spans="1:24">
      <c r="A68" s="12"/>
      <c r="B68" s="20" t="s">
        <v>365</v>
      </c>
      <c r="C68" s="21"/>
      <c r="D68" s="39"/>
      <c r="E68" s="79"/>
      <c r="F68" s="59"/>
      <c r="G68" s="39"/>
      <c r="H68" s="79"/>
      <c r="I68" s="59"/>
      <c r="J68" s="39"/>
      <c r="K68" s="79"/>
      <c r="L68" s="59"/>
      <c r="M68" s="39"/>
      <c r="N68" s="79"/>
      <c r="O68" s="59"/>
      <c r="P68" s="39"/>
      <c r="Q68" s="79"/>
      <c r="R68" s="59"/>
    </row>
    <row r="69" spans="1:24">
      <c r="A69" s="12"/>
      <c r="B69" s="118" t="s">
        <v>338</v>
      </c>
      <c r="C69" s="27"/>
      <c r="D69" s="75" t="s">
        <v>264</v>
      </c>
      <c r="E69" s="76">
        <v>122472</v>
      </c>
      <c r="F69" s="60"/>
      <c r="G69" s="75" t="s">
        <v>264</v>
      </c>
      <c r="H69" s="77">
        <v>361</v>
      </c>
      <c r="I69" s="60"/>
      <c r="J69" s="75" t="s">
        <v>264</v>
      </c>
      <c r="K69" s="76">
        <v>1390</v>
      </c>
      <c r="L69" s="60"/>
      <c r="M69" s="75" t="s">
        <v>264</v>
      </c>
      <c r="N69" s="77" t="s">
        <v>295</v>
      </c>
      <c r="O69" s="60"/>
      <c r="P69" s="75" t="s">
        <v>264</v>
      </c>
      <c r="Q69" s="76">
        <v>124223</v>
      </c>
      <c r="R69" s="60"/>
    </row>
    <row r="70" spans="1:24">
      <c r="A70" s="12"/>
      <c r="B70" s="131" t="s">
        <v>339</v>
      </c>
      <c r="C70" s="21"/>
      <c r="D70" s="32"/>
      <c r="E70" s="33">
        <v>22181</v>
      </c>
      <c r="F70" s="59"/>
      <c r="G70" s="32"/>
      <c r="H70" s="73" t="s">
        <v>295</v>
      </c>
      <c r="I70" s="59"/>
      <c r="J70" s="32"/>
      <c r="K70" s="73" t="s">
        <v>295</v>
      </c>
      <c r="L70" s="59"/>
      <c r="M70" s="32"/>
      <c r="N70" s="73" t="s">
        <v>295</v>
      </c>
      <c r="O70" s="59"/>
      <c r="P70" s="32"/>
      <c r="Q70" s="33">
        <v>22181</v>
      </c>
      <c r="R70" s="59"/>
    </row>
    <row r="71" spans="1:24">
      <c r="A71" s="12"/>
      <c r="B71" s="118" t="s">
        <v>340</v>
      </c>
      <c r="C71" s="27"/>
      <c r="D71" s="75"/>
      <c r="E71" s="76">
        <v>113920</v>
      </c>
      <c r="F71" s="60"/>
      <c r="G71" s="75"/>
      <c r="H71" s="76">
        <v>1479</v>
      </c>
      <c r="I71" s="60"/>
      <c r="J71" s="75"/>
      <c r="K71" s="76">
        <v>7415</v>
      </c>
      <c r="L71" s="60"/>
      <c r="M71" s="75"/>
      <c r="N71" s="77" t="s">
        <v>295</v>
      </c>
      <c r="O71" s="60"/>
      <c r="P71" s="75"/>
      <c r="Q71" s="76">
        <v>122814</v>
      </c>
      <c r="R71" s="60"/>
    </row>
    <row r="72" spans="1:24">
      <c r="A72" s="12"/>
      <c r="B72" s="131" t="s">
        <v>341</v>
      </c>
      <c r="C72" s="21"/>
      <c r="D72" s="32"/>
      <c r="E72" s="33">
        <v>19792</v>
      </c>
      <c r="F72" s="59"/>
      <c r="G72" s="32"/>
      <c r="H72" s="73" t="s">
        <v>295</v>
      </c>
      <c r="I72" s="59"/>
      <c r="J72" s="32"/>
      <c r="K72" s="73" t="s">
        <v>295</v>
      </c>
      <c r="L72" s="59"/>
      <c r="M72" s="32"/>
      <c r="N72" s="73" t="s">
        <v>295</v>
      </c>
      <c r="O72" s="59"/>
      <c r="P72" s="32"/>
      <c r="Q72" s="33">
        <v>19792</v>
      </c>
      <c r="R72" s="59"/>
    </row>
    <row r="73" spans="1:24">
      <c r="A73" s="12"/>
      <c r="B73" s="26" t="s">
        <v>342</v>
      </c>
      <c r="C73" s="27"/>
      <c r="D73" s="75"/>
      <c r="E73" s="76">
        <v>10403</v>
      </c>
      <c r="F73" s="60"/>
      <c r="G73" s="75"/>
      <c r="H73" s="77" t="s">
        <v>295</v>
      </c>
      <c r="I73" s="60"/>
      <c r="J73" s="75"/>
      <c r="K73" s="77" t="s">
        <v>295</v>
      </c>
      <c r="L73" s="60"/>
      <c r="M73" s="75"/>
      <c r="N73" s="77" t="s">
        <v>295</v>
      </c>
      <c r="O73" s="60"/>
      <c r="P73" s="75"/>
      <c r="Q73" s="76">
        <v>10403</v>
      </c>
      <c r="R73" s="60"/>
    </row>
    <row r="74" spans="1:24" ht="15.75" thickBot="1">
      <c r="A74" s="12"/>
      <c r="B74" s="20" t="s">
        <v>343</v>
      </c>
      <c r="C74" s="21"/>
      <c r="D74" s="84"/>
      <c r="E74" s="85">
        <v>4495</v>
      </c>
      <c r="F74" s="59"/>
      <c r="G74" s="84"/>
      <c r="H74" s="86" t="s">
        <v>295</v>
      </c>
      <c r="I74" s="59"/>
      <c r="J74" s="84"/>
      <c r="K74" s="86" t="s">
        <v>295</v>
      </c>
      <c r="L74" s="59"/>
      <c r="M74" s="84"/>
      <c r="N74" s="86" t="s">
        <v>295</v>
      </c>
      <c r="O74" s="59"/>
      <c r="P74" s="84"/>
      <c r="Q74" s="85">
        <v>4495</v>
      </c>
      <c r="R74" s="59"/>
    </row>
    <row r="75" spans="1:24" ht="15.75" thickBot="1">
      <c r="A75" s="12"/>
      <c r="B75" s="74" t="s">
        <v>128</v>
      </c>
      <c r="C75" s="27"/>
      <c r="D75" s="121" t="s">
        <v>264</v>
      </c>
      <c r="E75" s="122">
        <v>293263</v>
      </c>
      <c r="F75" s="60"/>
      <c r="G75" s="121" t="s">
        <v>264</v>
      </c>
      <c r="H75" s="122">
        <v>1840</v>
      </c>
      <c r="I75" s="60"/>
      <c r="J75" s="121" t="s">
        <v>264</v>
      </c>
      <c r="K75" s="122">
        <v>8805</v>
      </c>
      <c r="L75" s="60"/>
      <c r="M75" s="121" t="s">
        <v>264</v>
      </c>
      <c r="N75" s="132" t="s">
        <v>295</v>
      </c>
      <c r="O75" s="60"/>
      <c r="P75" s="121" t="s">
        <v>264</v>
      </c>
      <c r="Q75" s="122">
        <v>303908</v>
      </c>
      <c r="R75" s="60"/>
    </row>
    <row r="76" spans="1:24" ht="15.75" thickTop="1">
      <c r="A76" s="12"/>
      <c r="B76" s="4"/>
    </row>
    <row r="77" spans="1:24">
      <c r="A77" s="12"/>
      <c r="B77" s="65"/>
      <c r="C77" s="65"/>
      <c r="D77" s="65"/>
      <c r="E77" s="65"/>
      <c r="F77" s="65"/>
      <c r="G77" s="65"/>
      <c r="H77" s="65"/>
      <c r="I77" s="65"/>
      <c r="J77" s="65"/>
      <c r="K77" s="65"/>
      <c r="L77" s="65"/>
      <c r="M77" s="65"/>
      <c r="N77" s="65"/>
      <c r="O77" s="65"/>
      <c r="P77" s="65"/>
      <c r="Q77" s="65"/>
      <c r="R77" s="65"/>
      <c r="S77" s="65"/>
      <c r="T77" s="65"/>
      <c r="U77" s="65"/>
      <c r="V77" s="65"/>
      <c r="W77" s="65"/>
      <c r="X77" s="65"/>
    </row>
    <row r="78" spans="1:24">
      <c r="A78" s="12"/>
      <c r="B78" s="65" t="s">
        <v>377</v>
      </c>
      <c r="C78" s="65"/>
      <c r="D78" s="65"/>
      <c r="E78" s="65"/>
      <c r="F78" s="65"/>
      <c r="G78" s="65"/>
      <c r="H78" s="65"/>
      <c r="I78" s="65"/>
      <c r="J78" s="65"/>
      <c r="K78" s="65"/>
      <c r="L78" s="65"/>
      <c r="M78" s="65"/>
      <c r="N78" s="65"/>
      <c r="O78" s="65"/>
      <c r="P78" s="65"/>
      <c r="Q78" s="65"/>
      <c r="R78" s="65"/>
      <c r="S78" s="65"/>
      <c r="T78" s="65"/>
      <c r="U78" s="65"/>
      <c r="V78" s="65"/>
      <c r="W78" s="65"/>
      <c r="X78" s="65"/>
    </row>
    <row r="79" spans="1:24">
      <c r="A79" s="12"/>
      <c r="B79" s="65"/>
      <c r="C79" s="65"/>
      <c r="D79" s="65"/>
      <c r="E79" s="65"/>
      <c r="F79" s="65"/>
      <c r="G79" s="65"/>
      <c r="H79" s="65"/>
      <c r="I79" s="65"/>
      <c r="J79" s="65"/>
      <c r="K79" s="65"/>
      <c r="L79" s="65"/>
      <c r="M79" s="65"/>
      <c r="N79" s="65"/>
      <c r="O79" s="65"/>
      <c r="P79" s="65"/>
      <c r="Q79" s="65"/>
      <c r="R79" s="65"/>
      <c r="S79" s="65"/>
      <c r="T79" s="65"/>
      <c r="U79" s="65"/>
      <c r="V79" s="65"/>
      <c r="W79" s="65"/>
      <c r="X79" s="65"/>
    </row>
    <row r="80" spans="1:24">
      <c r="A80" s="12"/>
      <c r="B80" s="19"/>
      <c r="C80" s="19"/>
      <c r="D80" s="108"/>
      <c r="E80" s="108"/>
      <c r="F80" s="19"/>
      <c r="G80" s="108" t="s">
        <v>371</v>
      </c>
      <c r="H80" s="108"/>
      <c r="I80" s="19"/>
      <c r="J80" s="108"/>
      <c r="K80" s="108"/>
      <c r="L80" s="19"/>
      <c r="M80" s="108"/>
      <c r="N80" s="108"/>
      <c r="O80" s="19"/>
      <c r="P80" s="108"/>
      <c r="Q80" s="108"/>
      <c r="R80" s="19"/>
    </row>
    <row r="81" spans="1:24" ht="15.75" thickBot="1">
      <c r="A81" s="12"/>
      <c r="B81" s="133" t="s">
        <v>372</v>
      </c>
      <c r="C81" s="19"/>
      <c r="D81" s="62" t="s">
        <v>373</v>
      </c>
      <c r="E81" s="62"/>
      <c r="F81" s="19"/>
      <c r="G81" s="62" t="s">
        <v>374</v>
      </c>
      <c r="H81" s="62"/>
      <c r="I81" s="19"/>
      <c r="J81" s="62" t="s">
        <v>375</v>
      </c>
      <c r="K81" s="62"/>
      <c r="L81" s="19"/>
      <c r="M81" s="62" t="s">
        <v>376</v>
      </c>
      <c r="N81" s="62"/>
      <c r="O81" s="19"/>
      <c r="P81" s="62" t="s">
        <v>128</v>
      </c>
      <c r="Q81" s="62"/>
      <c r="R81" s="19"/>
    </row>
    <row r="82" spans="1:24">
      <c r="A82" s="12"/>
      <c r="B82" s="20" t="s">
        <v>365</v>
      </c>
      <c r="C82" s="21"/>
      <c r="D82" s="41"/>
      <c r="E82" s="90"/>
      <c r="F82" s="21"/>
      <c r="G82" s="41"/>
      <c r="H82" s="90"/>
      <c r="I82" s="21"/>
      <c r="J82" s="41"/>
      <c r="K82" s="90"/>
      <c r="L82" s="21"/>
      <c r="M82" s="41"/>
      <c r="N82" s="90"/>
      <c r="O82" s="21"/>
      <c r="P82" s="41"/>
      <c r="Q82" s="90"/>
      <c r="R82" s="21"/>
    </row>
    <row r="83" spans="1:24">
      <c r="A83" s="12"/>
      <c r="B83" s="118" t="s">
        <v>338</v>
      </c>
      <c r="C83" s="27"/>
      <c r="D83" s="26" t="s">
        <v>264</v>
      </c>
      <c r="E83" s="95">
        <v>122821</v>
      </c>
      <c r="F83" s="27"/>
      <c r="G83" s="26" t="s">
        <v>264</v>
      </c>
      <c r="H83" s="95">
        <v>1409</v>
      </c>
      <c r="I83" s="27"/>
      <c r="J83" s="26" t="s">
        <v>264</v>
      </c>
      <c r="K83" s="95">
        <v>2446</v>
      </c>
      <c r="L83" s="27"/>
      <c r="M83" s="26" t="s">
        <v>264</v>
      </c>
      <c r="N83" s="96" t="s">
        <v>295</v>
      </c>
      <c r="O83" s="27"/>
      <c r="P83" s="26" t="s">
        <v>264</v>
      </c>
      <c r="Q83" s="95">
        <v>126676</v>
      </c>
      <c r="R83" s="27"/>
    </row>
    <row r="84" spans="1:24">
      <c r="A84" s="12"/>
      <c r="B84" s="131" t="s">
        <v>339</v>
      </c>
      <c r="C84" s="21"/>
      <c r="D84" s="20"/>
      <c r="E84" s="34">
        <v>17120</v>
      </c>
      <c r="F84" s="21"/>
      <c r="G84" s="20"/>
      <c r="H84" s="72" t="s">
        <v>295</v>
      </c>
      <c r="I84" s="21"/>
      <c r="J84" s="20"/>
      <c r="K84" s="34">
        <v>3815</v>
      </c>
      <c r="L84" s="21"/>
      <c r="M84" s="20"/>
      <c r="N84" s="72" t="s">
        <v>295</v>
      </c>
      <c r="O84" s="21"/>
      <c r="P84" s="20"/>
      <c r="Q84" s="34">
        <v>20935</v>
      </c>
      <c r="R84" s="21"/>
    </row>
    <row r="85" spans="1:24">
      <c r="A85" s="12"/>
      <c r="B85" s="118" t="s">
        <v>340</v>
      </c>
      <c r="C85" s="27"/>
      <c r="D85" s="26"/>
      <c r="E85" s="95">
        <v>101911</v>
      </c>
      <c r="F85" s="27"/>
      <c r="G85" s="26"/>
      <c r="H85" s="95">
        <v>2680</v>
      </c>
      <c r="I85" s="27"/>
      <c r="J85" s="26"/>
      <c r="K85" s="95">
        <v>6718</v>
      </c>
      <c r="L85" s="27"/>
      <c r="M85" s="26"/>
      <c r="N85" s="96" t="s">
        <v>295</v>
      </c>
      <c r="O85" s="27"/>
      <c r="P85" s="26"/>
      <c r="Q85" s="95">
        <v>111309</v>
      </c>
      <c r="R85" s="27"/>
    </row>
    <row r="86" spans="1:24">
      <c r="A86" s="12"/>
      <c r="B86" s="131" t="s">
        <v>341</v>
      </c>
      <c r="C86" s="21"/>
      <c r="D86" s="20"/>
      <c r="E86" s="34">
        <v>10654</v>
      </c>
      <c r="F86" s="21"/>
      <c r="G86" s="20"/>
      <c r="H86" s="72" t="s">
        <v>295</v>
      </c>
      <c r="I86" s="21"/>
      <c r="J86" s="20"/>
      <c r="K86" s="72" t="s">
        <v>295</v>
      </c>
      <c r="L86" s="21"/>
      <c r="M86" s="20"/>
      <c r="N86" s="72" t="s">
        <v>295</v>
      </c>
      <c r="O86" s="21"/>
      <c r="P86" s="20"/>
      <c r="Q86" s="34">
        <v>10654</v>
      </c>
      <c r="R86" s="21"/>
    </row>
    <row r="87" spans="1:24">
      <c r="A87" s="12"/>
      <c r="B87" s="26" t="s">
        <v>342</v>
      </c>
      <c r="C87" s="27"/>
      <c r="D87" s="26"/>
      <c r="E87" s="95">
        <v>9852</v>
      </c>
      <c r="F87" s="27"/>
      <c r="G87" s="26"/>
      <c r="H87" s="96" t="s">
        <v>295</v>
      </c>
      <c r="I87" s="27"/>
      <c r="J87" s="26"/>
      <c r="K87" s="96" t="s">
        <v>295</v>
      </c>
      <c r="L87" s="27"/>
      <c r="M87" s="26"/>
      <c r="N87" s="96" t="s">
        <v>295</v>
      </c>
      <c r="O87" s="27"/>
      <c r="P87" s="26"/>
      <c r="Q87" s="95">
        <v>9852</v>
      </c>
      <c r="R87" s="27"/>
    </row>
    <row r="88" spans="1:24" ht="15.75" thickBot="1">
      <c r="A88" s="12"/>
      <c r="B88" s="20" t="s">
        <v>343</v>
      </c>
      <c r="C88" s="21"/>
      <c r="D88" s="97"/>
      <c r="E88" s="98">
        <v>5348</v>
      </c>
      <c r="F88" s="21"/>
      <c r="G88" s="97"/>
      <c r="H88" s="99" t="s">
        <v>295</v>
      </c>
      <c r="I88" s="21"/>
      <c r="J88" s="97"/>
      <c r="K88" s="99" t="s">
        <v>295</v>
      </c>
      <c r="L88" s="21"/>
      <c r="M88" s="97"/>
      <c r="N88" s="99" t="s">
        <v>295</v>
      </c>
      <c r="O88" s="21"/>
      <c r="P88" s="97"/>
      <c r="Q88" s="98">
        <v>5348</v>
      </c>
      <c r="R88" s="21"/>
    </row>
    <row r="89" spans="1:24" ht="15.75" thickBot="1">
      <c r="A89" s="12"/>
      <c r="B89" s="74" t="s">
        <v>128</v>
      </c>
      <c r="C89" s="27"/>
      <c r="D89" s="123" t="s">
        <v>264</v>
      </c>
      <c r="E89" s="124">
        <v>267706</v>
      </c>
      <c r="F89" s="27"/>
      <c r="G89" s="123" t="s">
        <v>264</v>
      </c>
      <c r="H89" s="124">
        <v>4089</v>
      </c>
      <c r="I89" s="27"/>
      <c r="J89" s="123" t="s">
        <v>264</v>
      </c>
      <c r="K89" s="124">
        <v>12979</v>
      </c>
      <c r="L89" s="27"/>
      <c r="M89" s="123" t="s">
        <v>264</v>
      </c>
      <c r="N89" s="134" t="s">
        <v>295</v>
      </c>
      <c r="O89" s="27"/>
      <c r="P89" s="123" t="s">
        <v>264</v>
      </c>
      <c r="Q89" s="124">
        <v>284774</v>
      </c>
      <c r="R89" s="27"/>
    </row>
    <row r="90" spans="1:24" ht="15.75" thickTop="1">
      <c r="A90" s="12"/>
      <c r="B90" s="4"/>
    </row>
    <row r="91" spans="1:24" ht="15" customHeight="1">
      <c r="A91" s="12" t="s">
        <v>874</v>
      </c>
      <c r="B91" s="63" t="s">
        <v>7</v>
      </c>
      <c r="C91" s="63"/>
      <c r="D91" s="63"/>
      <c r="E91" s="63"/>
      <c r="F91" s="63"/>
      <c r="G91" s="63"/>
      <c r="H91" s="63"/>
      <c r="I91" s="63"/>
      <c r="J91" s="63"/>
      <c r="K91" s="63"/>
      <c r="L91" s="63"/>
      <c r="M91" s="63"/>
      <c r="N91" s="63"/>
      <c r="O91" s="63"/>
      <c r="P91" s="63"/>
      <c r="Q91" s="63"/>
      <c r="R91" s="63"/>
      <c r="S91" s="63"/>
      <c r="T91" s="63"/>
      <c r="U91" s="63"/>
      <c r="V91" s="63"/>
      <c r="W91" s="63"/>
      <c r="X91" s="63"/>
    </row>
    <row r="92" spans="1:24">
      <c r="A92" s="12"/>
      <c r="B92" s="67" t="s">
        <v>378</v>
      </c>
      <c r="C92" s="67"/>
      <c r="D92" s="67"/>
      <c r="E92" s="67"/>
      <c r="F92" s="67"/>
      <c r="G92" s="67"/>
      <c r="H92" s="67"/>
      <c r="I92" s="67"/>
      <c r="J92" s="67"/>
      <c r="K92" s="67"/>
      <c r="L92" s="67"/>
      <c r="M92" s="67"/>
      <c r="N92" s="67"/>
      <c r="O92" s="67"/>
      <c r="P92" s="67"/>
      <c r="Q92" s="67"/>
      <c r="R92" s="67"/>
      <c r="S92" s="67"/>
      <c r="T92" s="67"/>
      <c r="U92" s="67"/>
      <c r="V92" s="67"/>
      <c r="W92" s="67"/>
      <c r="X92" s="67"/>
    </row>
    <row r="93" spans="1:24">
      <c r="A93" s="12"/>
      <c r="B93" s="67"/>
      <c r="C93" s="67"/>
      <c r="D93" s="67"/>
      <c r="E93" s="67"/>
      <c r="F93" s="67"/>
      <c r="G93" s="67"/>
      <c r="H93" s="67"/>
      <c r="I93" s="67"/>
      <c r="J93" s="67"/>
      <c r="K93" s="67"/>
      <c r="L93" s="67"/>
      <c r="M93" s="67"/>
      <c r="N93" s="67"/>
      <c r="O93" s="67"/>
      <c r="P93" s="67"/>
      <c r="Q93" s="67"/>
      <c r="R93" s="67"/>
      <c r="S93" s="67"/>
      <c r="T93" s="67"/>
      <c r="U93" s="67"/>
      <c r="V93" s="67"/>
      <c r="W93" s="67"/>
      <c r="X93" s="67"/>
    </row>
    <row r="94" spans="1:24" ht="15.75" thickBot="1">
      <c r="A94" s="12"/>
      <c r="B94" s="19"/>
      <c r="C94" s="19"/>
      <c r="D94" s="54" t="s">
        <v>274</v>
      </c>
      <c r="E94" s="54"/>
      <c r="F94" s="54"/>
      <c r="G94" s="54"/>
      <c r="H94" s="54"/>
      <c r="I94" s="19"/>
    </row>
    <row r="95" spans="1:24" ht="15.75" thickBot="1">
      <c r="A95" s="12"/>
      <c r="B95" s="133" t="s">
        <v>372</v>
      </c>
      <c r="C95" s="19"/>
      <c r="D95" s="55">
        <v>2013</v>
      </c>
      <c r="E95" s="55"/>
      <c r="F95" s="58"/>
      <c r="G95" s="56">
        <v>2012</v>
      </c>
      <c r="H95" s="56"/>
      <c r="I95" s="19"/>
    </row>
    <row r="96" spans="1:24">
      <c r="A96" s="12"/>
      <c r="B96" s="20" t="s">
        <v>365</v>
      </c>
      <c r="C96" s="21"/>
      <c r="D96" s="39"/>
      <c r="E96" s="79"/>
      <c r="F96" s="21"/>
      <c r="G96" s="41"/>
      <c r="H96" s="90"/>
      <c r="I96" s="21"/>
    </row>
    <row r="97" spans="1:24">
      <c r="A97" s="12"/>
      <c r="B97" s="118" t="s">
        <v>338</v>
      </c>
      <c r="C97" s="27"/>
      <c r="D97" s="75" t="s">
        <v>264</v>
      </c>
      <c r="E97" s="77">
        <v>752</v>
      </c>
      <c r="F97" s="27"/>
      <c r="G97" s="26" t="s">
        <v>264</v>
      </c>
      <c r="H97" s="96">
        <v>664</v>
      </c>
      <c r="I97" s="27"/>
    </row>
    <row r="98" spans="1:24">
      <c r="A98" s="12"/>
      <c r="B98" s="131" t="s">
        <v>339</v>
      </c>
      <c r="C98" s="21"/>
      <c r="D98" s="32"/>
      <c r="E98" s="73" t="s">
        <v>295</v>
      </c>
      <c r="F98" s="21"/>
      <c r="G98" s="20"/>
      <c r="H98" s="72" t="s">
        <v>295</v>
      </c>
      <c r="I98" s="21"/>
    </row>
    <row r="99" spans="1:24">
      <c r="A99" s="12"/>
      <c r="B99" s="118" t="s">
        <v>340</v>
      </c>
      <c r="C99" s="27"/>
      <c r="D99" s="75"/>
      <c r="E99" s="77">
        <v>744</v>
      </c>
      <c r="F99" s="27"/>
      <c r="G99" s="26"/>
      <c r="H99" s="95">
        <v>2873</v>
      </c>
      <c r="I99" s="27"/>
    </row>
    <row r="100" spans="1:24">
      <c r="A100" s="12"/>
      <c r="B100" s="131" t="s">
        <v>341</v>
      </c>
      <c r="C100" s="21"/>
      <c r="D100" s="32"/>
      <c r="E100" s="73" t="s">
        <v>295</v>
      </c>
      <c r="F100" s="21"/>
      <c r="G100" s="20"/>
      <c r="H100" s="72" t="s">
        <v>295</v>
      </c>
      <c r="I100" s="21"/>
    </row>
    <row r="101" spans="1:24">
      <c r="A101" s="12"/>
      <c r="B101" s="26" t="s">
        <v>342</v>
      </c>
      <c r="C101" s="27"/>
      <c r="D101" s="75"/>
      <c r="E101" s="77" t="s">
        <v>295</v>
      </c>
      <c r="F101" s="27"/>
      <c r="G101" s="26"/>
      <c r="H101" s="96" t="s">
        <v>295</v>
      </c>
      <c r="I101" s="27"/>
    </row>
    <row r="102" spans="1:24" ht="15.75" thickBot="1">
      <c r="A102" s="12"/>
      <c r="B102" s="20" t="s">
        <v>343</v>
      </c>
      <c r="C102" s="21"/>
      <c r="D102" s="84"/>
      <c r="E102" s="86" t="s">
        <v>295</v>
      </c>
      <c r="F102" s="21"/>
      <c r="G102" s="97"/>
      <c r="H102" s="99" t="s">
        <v>295</v>
      </c>
      <c r="I102" s="21"/>
    </row>
    <row r="103" spans="1:24" ht="15.75" thickBot="1">
      <c r="A103" s="12"/>
      <c r="B103" s="74" t="s">
        <v>379</v>
      </c>
      <c r="C103" s="27"/>
      <c r="D103" s="121" t="s">
        <v>264</v>
      </c>
      <c r="E103" s="122">
        <v>1496</v>
      </c>
      <c r="F103" s="27"/>
      <c r="G103" s="123" t="s">
        <v>264</v>
      </c>
      <c r="H103" s="124">
        <v>3537</v>
      </c>
      <c r="I103" s="27"/>
    </row>
    <row r="104" spans="1:24" ht="15.75" thickTop="1">
      <c r="A104" s="12"/>
      <c r="B104" s="4"/>
    </row>
    <row r="105" spans="1:24" ht="15" customHeight="1">
      <c r="A105" s="12" t="s">
        <v>875</v>
      </c>
      <c r="B105" s="63" t="s">
        <v>7</v>
      </c>
      <c r="C105" s="63"/>
      <c r="D105" s="63"/>
      <c r="E105" s="63"/>
      <c r="F105" s="63"/>
      <c r="G105" s="63"/>
      <c r="H105" s="63"/>
      <c r="I105" s="63"/>
      <c r="J105" s="63"/>
      <c r="K105" s="63"/>
      <c r="L105" s="63"/>
      <c r="M105" s="63"/>
      <c r="N105" s="63"/>
      <c r="O105" s="63"/>
      <c r="P105" s="63"/>
      <c r="Q105" s="63"/>
      <c r="R105" s="63"/>
      <c r="S105" s="63"/>
      <c r="T105" s="63"/>
      <c r="U105" s="63"/>
      <c r="V105" s="63"/>
      <c r="W105" s="63"/>
      <c r="X105" s="63"/>
    </row>
    <row r="106" spans="1:24">
      <c r="A106" s="12"/>
      <c r="B106" s="65" t="s">
        <v>381</v>
      </c>
      <c r="C106" s="65"/>
      <c r="D106" s="65"/>
      <c r="E106" s="65"/>
      <c r="F106" s="65"/>
      <c r="G106" s="65"/>
      <c r="H106" s="65"/>
      <c r="I106" s="65"/>
      <c r="J106" s="65"/>
      <c r="K106" s="65"/>
      <c r="L106" s="65"/>
      <c r="M106" s="65"/>
      <c r="N106" s="65"/>
      <c r="O106" s="65"/>
      <c r="P106" s="65"/>
      <c r="Q106" s="65"/>
      <c r="R106" s="65"/>
      <c r="S106" s="65"/>
      <c r="T106" s="65"/>
      <c r="U106" s="65"/>
      <c r="V106" s="65"/>
      <c r="W106" s="65"/>
      <c r="X106" s="65"/>
    </row>
    <row r="107" spans="1:24">
      <c r="A107" s="12"/>
      <c r="B107" s="65"/>
      <c r="C107" s="65"/>
      <c r="D107" s="65"/>
      <c r="E107" s="65"/>
      <c r="F107" s="65"/>
      <c r="G107" s="65"/>
      <c r="H107" s="65"/>
      <c r="I107" s="65"/>
      <c r="J107" s="65"/>
      <c r="K107" s="65"/>
      <c r="L107" s="65"/>
      <c r="M107" s="65"/>
      <c r="N107" s="65"/>
      <c r="O107" s="65"/>
      <c r="P107" s="65"/>
      <c r="Q107" s="65"/>
      <c r="R107" s="65"/>
      <c r="S107" s="65"/>
      <c r="T107" s="65"/>
      <c r="U107" s="65"/>
      <c r="V107" s="65"/>
      <c r="W107" s="65"/>
      <c r="X107" s="65"/>
    </row>
    <row r="108" spans="1:24">
      <c r="A108" s="12"/>
      <c r="B108" s="19"/>
      <c r="C108" s="19"/>
      <c r="D108" s="108" t="s">
        <v>382</v>
      </c>
      <c r="E108" s="108"/>
      <c r="F108" s="19"/>
      <c r="G108" s="108" t="s">
        <v>383</v>
      </c>
      <c r="H108" s="108"/>
      <c r="I108" s="19"/>
      <c r="J108" s="108"/>
      <c r="K108" s="108"/>
      <c r="L108" s="19"/>
      <c r="M108" s="108"/>
      <c r="N108" s="108"/>
      <c r="O108" s="19"/>
      <c r="P108" s="108"/>
      <c r="Q108" s="108"/>
      <c r="R108" s="19"/>
      <c r="S108" s="108"/>
      <c r="T108" s="108"/>
      <c r="U108" s="19"/>
      <c r="V108" s="108"/>
      <c r="W108" s="108"/>
      <c r="X108" s="19"/>
    </row>
    <row r="109" spans="1:24">
      <c r="A109" s="12"/>
      <c r="B109" s="19"/>
      <c r="C109" s="19"/>
      <c r="D109" s="108" t="s">
        <v>384</v>
      </c>
      <c r="E109" s="108"/>
      <c r="F109" s="19"/>
      <c r="G109" s="108" t="s">
        <v>384</v>
      </c>
      <c r="H109" s="108"/>
      <c r="I109" s="19"/>
      <c r="J109" s="108"/>
      <c r="K109" s="108"/>
      <c r="L109" s="19"/>
      <c r="M109" s="108"/>
      <c r="N109" s="108"/>
      <c r="O109" s="19"/>
      <c r="P109" s="108"/>
      <c r="Q109" s="108"/>
      <c r="R109" s="19"/>
      <c r="S109" s="108"/>
      <c r="T109" s="108"/>
      <c r="U109" s="19"/>
      <c r="V109" s="108"/>
      <c r="W109" s="108"/>
      <c r="X109" s="19"/>
    </row>
    <row r="110" spans="1:24">
      <c r="A110" s="12"/>
      <c r="B110" s="19"/>
      <c r="C110" s="19"/>
      <c r="D110" s="108" t="s">
        <v>385</v>
      </c>
      <c r="E110" s="108"/>
      <c r="F110" s="19"/>
      <c r="G110" s="108" t="s">
        <v>385</v>
      </c>
      <c r="H110" s="108"/>
      <c r="I110" s="19"/>
      <c r="J110" s="108" t="s">
        <v>340</v>
      </c>
      <c r="K110" s="108"/>
      <c r="L110" s="19"/>
      <c r="M110" s="108" t="s">
        <v>386</v>
      </c>
      <c r="N110" s="108"/>
      <c r="O110" s="19"/>
      <c r="P110" s="108"/>
      <c r="Q110" s="108"/>
      <c r="R110" s="19"/>
      <c r="S110" s="108" t="s">
        <v>340</v>
      </c>
      <c r="T110" s="108"/>
      <c r="U110" s="19"/>
      <c r="V110" s="108"/>
      <c r="W110" s="108"/>
      <c r="X110" s="19"/>
    </row>
    <row r="111" spans="1:24" ht="15.75" thickBot="1">
      <c r="A111" s="12"/>
      <c r="B111" s="133" t="s">
        <v>372</v>
      </c>
      <c r="C111" s="19"/>
      <c r="D111" s="62" t="s">
        <v>387</v>
      </c>
      <c r="E111" s="62"/>
      <c r="F111" s="19"/>
      <c r="G111" s="62" t="s">
        <v>387</v>
      </c>
      <c r="H111" s="62"/>
      <c r="I111" s="19"/>
      <c r="J111" s="62" t="s">
        <v>388</v>
      </c>
      <c r="K111" s="62"/>
      <c r="L111" s="19"/>
      <c r="M111" s="62" t="s">
        <v>389</v>
      </c>
      <c r="N111" s="62"/>
      <c r="O111" s="19"/>
      <c r="P111" s="62" t="s">
        <v>343</v>
      </c>
      <c r="Q111" s="62"/>
      <c r="R111" s="19"/>
      <c r="S111" s="62" t="s">
        <v>390</v>
      </c>
      <c r="T111" s="62"/>
      <c r="U111" s="19"/>
      <c r="V111" s="62" t="s">
        <v>128</v>
      </c>
      <c r="W111" s="62"/>
      <c r="X111" s="19"/>
    </row>
    <row r="112" spans="1:24">
      <c r="A112" s="12"/>
      <c r="B112" s="126" t="s">
        <v>391</v>
      </c>
      <c r="C112" s="126"/>
      <c r="D112" s="126"/>
      <c r="E112" s="126"/>
      <c r="F112" s="126"/>
      <c r="G112" s="126"/>
      <c r="H112" s="126"/>
      <c r="I112" s="126"/>
      <c r="J112" s="126"/>
      <c r="K112" s="126"/>
      <c r="L112" s="126"/>
      <c r="M112" s="126"/>
      <c r="N112" s="126"/>
      <c r="O112" s="126"/>
      <c r="P112" s="126"/>
      <c r="Q112" s="126"/>
      <c r="R112" s="21"/>
      <c r="S112" s="41"/>
      <c r="T112" s="90"/>
      <c r="U112" s="21"/>
      <c r="V112" s="41"/>
      <c r="W112" s="90"/>
      <c r="X112" s="21"/>
    </row>
    <row r="113" spans="1:24">
      <c r="A113" s="12"/>
      <c r="B113" s="26" t="s">
        <v>392</v>
      </c>
      <c r="C113" s="27"/>
      <c r="D113" s="75" t="s">
        <v>264</v>
      </c>
      <c r="E113" s="76">
        <v>1027</v>
      </c>
      <c r="F113" s="60"/>
      <c r="G113" s="75" t="s">
        <v>264</v>
      </c>
      <c r="H113" s="77">
        <v>623</v>
      </c>
      <c r="I113" s="60"/>
      <c r="J113" s="75" t="s">
        <v>264</v>
      </c>
      <c r="K113" s="76">
        <v>2674</v>
      </c>
      <c r="L113" s="60"/>
      <c r="M113" s="75" t="s">
        <v>264</v>
      </c>
      <c r="N113" s="77">
        <v>352</v>
      </c>
      <c r="O113" s="60"/>
      <c r="P113" s="75" t="s">
        <v>264</v>
      </c>
      <c r="Q113" s="77">
        <v>18</v>
      </c>
      <c r="R113" s="60"/>
      <c r="S113" s="75" t="s">
        <v>264</v>
      </c>
      <c r="T113" s="77">
        <v>225</v>
      </c>
      <c r="U113" s="60"/>
      <c r="V113" s="75" t="s">
        <v>264</v>
      </c>
      <c r="W113" s="76">
        <v>4919</v>
      </c>
      <c r="X113" s="60"/>
    </row>
    <row r="114" spans="1:24">
      <c r="A114" s="12"/>
      <c r="B114" s="61" t="s">
        <v>393</v>
      </c>
      <c r="C114" s="21"/>
      <c r="D114" s="32"/>
      <c r="E114" s="73">
        <v>-458</v>
      </c>
      <c r="F114" s="59"/>
      <c r="G114" s="32"/>
      <c r="H114" s="73">
        <v>-359</v>
      </c>
      <c r="I114" s="59"/>
      <c r="J114" s="32"/>
      <c r="K114" s="73">
        <v>-813</v>
      </c>
      <c r="L114" s="59"/>
      <c r="M114" s="32"/>
      <c r="N114" s="73" t="s">
        <v>295</v>
      </c>
      <c r="O114" s="59"/>
      <c r="P114" s="32"/>
      <c r="Q114" s="73">
        <v>-7</v>
      </c>
      <c r="R114" s="59"/>
      <c r="S114" s="32"/>
      <c r="T114" s="73" t="s">
        <v>295</v>
      </c>
      <c r="U114" s="59"/>
      <c r="V114" s="32"/>
      <c r="W114" s="33">
        <v>-1637</v>
      </c>
      <c r="X114" s="59"/>
    </row>
    <row r="115" spans="1:24">
      <c r="A115" s="12"/>
      <c r="B115" s="74" t="s">
        <v>394</v>
      </c>
      <c r="C115" s="27"/>
      <c r="D115" s="75"/>
      <c r="E115" s="77">
        <v>19</v>
      </c>
      <c r="F115" s="60"/>
      <c r="G115" s="75"/>
      <c r="H115" s="77" t="s">
        <v>295</v>
      </c>
      <c r="I115" s="60"/>
      <c r="J115" s="75"/>
      <c r="K115" s="77">
        <v>7</v>
      </c>
      <c r="L115" s="60"/>
      <c r="M115" s="75"/>
      <c r="N115" s="77">
        <v>30</v>
      </c>
      <c r="O115" s="60"/>
      <c r="P115" s="75"/>
      <c r="Q115" s="77">
        <v>5</v>
      </c>
      <c r="R115" s="60"/>
      <c r="S115" s="75"/>
      <c r="T115" s="77" t="s">
        <v>295</v>
      </c>
      <c r="U115" s="60"/>
      <c r="V115" s="75"/>
      <c r="W115" s="77">
        <v>61</v>
      </c>
      <c r="X115" s="60"/>
    </row>
    <row r="116" spans="1:24" ht="15.75" thickBot="1">
      <c r="A116" s="12"/>
      <c r="B116" s="61" t="s">
        <v>395</v>
      </c>
      <c r="C116" s="21"/>
      <c r="D116" s="84"/>
      <c r="E116" s="86">
        <v>245</v>
      </c>
      <c r="F116" s="59"/>
      <c r="G116" s="84"/>
      <c r="H116" s="86">
        <v>40</v>
      </c>
      <c r="I116" s="59"/>
      <c r="J116" s="84"/>
      <c r="K116" s="86">
        <v>391</v>
      </c>
      <c r="L116" s="59"/>
      <c r="M116" s="84"/>
      <c r="N116" s="86">
        <v>236</v>
      </c>
      <c r="O116" s="59"/>
      <c r="P116" s="84"/>
      <c r="Q116" s="86">
        <v>-2</v>
      </c>
      <c r="R116" s="59"/>
      <c r="S116" s="84"/>
      <c r="T116" s="86">
        <v>-10</v>
      </c>
      <c r="U116" s="59"/>
      <c r="V116" s="84"/>
      <c r="W116" s="86">
        <v>900</v>
      </c>
      <c r="X116" s="59"/>
    </row>
    <row r="117" spans="1:24" ht="15.75" thickBot="1">
      <c r="A117" s="12"/>
      <c r="B117" s="26" t="s">
        <v>396</v>
      </c>
      <c r="C117" s="27"/>
      <c r="D117" s="121" t="s">
        <v>264</v>
      </c>
      <c r="E117" s="132">
        <v>833</v>
      </c>
      <c r="F117" s="60"/>
      <c r="G117" s="121" t="s">
        <v>264</v>
      </c>
      <c r="H117" s="132">
        <v>304</v>
      </c>
      <c r="I117" s="60"/>
      <c r="J117" s="121" t="s">
        <v>264</v>
      </c>
      <c r="K117" s="122">
        <v>2259</v>
      </c>
      <c r="L117" s="60"/>
      <c r="M117" s="121" t="s">
        <v>264</v>
      </c>
      <c r="N117" s="132">
        <v>618</v>
      </c>
      <c r="O117" s="60"/>
      <c r="P117" s="121" t="s">
        <v>264</v>
      </c>
      <c r="Q117" s="132">
        <v>14</v>
      </c>
      <c r="R117" s="60"/>
      <c r="S117" s="121" t="s">
        <v>264</v>
      </c>
      <c r="T117" s="132">
        <v>215</v>
      </c>
      <c r="U117" s="60"/>
      <c r="V117" s="121" t="s">
        <v>264</v>
      </c>
      <c r="W117" s="122">
        <v>4243</v>
      </c>
      <c r="X117" s="60"/>
    </row>
    <row r="118" spans="1:24" ht="15.75" thickTop="1">
      <c r="A118" s="12"/>
      <c r="B118" s="32" t="s">
        <v>397</v>
      </c>
      <c r="C118" s="21"/>
      <c r="D118" s="103"/>
      <c r="E118" s="104"/>
      <c r="F118" s="59"/>
      <c r="G118" s="103"/>
      <c r="H118" s="104"/>
      <c r="I118" s="59"/>
      <c r="J118" s="103"/>
      <c r="K118" s="104"/>
      <c r="L118" s="59"/>
      <c r="M118" s="103"/>
      <c r="N118" s="104"/>
      <c r="O118" s="59"/>
      <c r="P118" s="103"/>
      <c r="Q118" s="104"/>
      <c r="R118" s="59"/>
      <c r="S118" s="103"/>
      <c r="T118" s="104"/>
      <c r="U118" s="59"/>
      <c r="V118" s="103"/>
      <c r="W118" s="104"/>
      <c r="X118" s="59"/>
    </row>
    <row r="119" spans="1:24" ht="15.75" thickBot="1">
      <c r="A119" s="12"/>
      <c r="B119" s="26" t="s">
        <v>396</v>
      </c>
      <c r="C119" s="27"/>
      <c r="D119" s="80" t="s">
        <v>264</v>
      </c>
      <c r="E119" s="82">
        <v>833</v>
      </c>
      <c r="F119" s="60"/>
      <c r="G119" s="80" t="s">
        <v>264</v>
      </c>
      <c r="H119" s="82">
        <v>304</v>
      </c>
      <c r="I119" s="60"/>
      <c r="J119" s="80" t="s">
        <v>264</v>
      </c>
      <c r="K119" s="81">
        <v>2259</v>
      </c>
      <c r="L119" s="60"/>
      <c r="M119" s="80" t="s">
        <v>264</v>
      </c>
      <c r="N119" s="82">
        <v>618</v>
      </c>
      <c r="O119" s="60"/>
      <c r="P119" s="80" t="s">
        <v>264</v>
      </c>
      <c r="Q119" s="82">
        <v>14</v>
      </c>
      <c r="R119" s="60"/>
      <c r="S119" s="80" t="s">
        <v>264</v>
      </c>
      <c r="T119" s="82">
        <v>215</v>
      </c>
      <c r="U119" s="60"/>
      <c r="V119" s="80" t="s">
        <v>264</v>
      </c>
      <c r="W119" s="81">
        <v>4243</v>
      </c>
      <c r="X119" s="60"/>
    </row>
    <row r="120" spans="1:24" ht="15.75" thickTop="1">
      <c r="A120" s="12"/>
      <c r="B120" s="20" t="s">
        <v>398</v>
      </c>
      <c r="C120" s="21"/>
      <c r="D120" s="103"/>
      <c r="E120" s="104"/>
      <c r="F120" s="59"/>
      <c r="G120" s="103"/>
      <c r="H120" s="104"/>
      <c r="I120" s="59"/>
      <c r="J120" s="103"/>
      <c r="K120" s="104"/>
      <c r="L120" s="59"/>
      <c r="M120" s="103"/>
      <c r="N120" s="104"/>
      <c r="O120" s="59"/>
      <c r="P120" s="103"/>
      <c r="Q120" s="104"/>
      <c r="R120" s="59"/>
      <c r="S120" s="103"/>
      <c r="T120" s="104"/>
      <c r="U120" s="59"/>
      <c r="V120" s="103"/>
      <c r="W120" s="104"/>
      <c r="X120" s="59"/>
    </row>
    <row r="121" spans="1:24" ht="15.75" thickBot="1">
      <c r="A121" s="12"/>
      <c r="B121" s="74" t="s">
        <v>399</v>
      </c>
      <c r="C121" s="27"/>
      <c r="D121" s="80" t="s">
        <v>264</v>
      </c>
      <c r="E121" s="82">
        <v>18</v>
      </c>
      <c r="F121" s="60"/>
      <c r="G121" s="80" t="s">
        <v>264</v>
      </c>
      <c r="H121" s="82" t="s">
        <v>295</v>
      </c>
      <c r="I121" s="60"/>
      <c r="J121" s="80" t="s">
        <v>264</v>
      </c>
      <c r="K121" s="82">
        <v>526</v>
      </c>
      <c r="L121" s="60"/>
      <c r="M121" s="80" t="s">
        <v>264</v>
      </c>
      <c r="N121" s="82" t="s">
        <v>295</v>
      </c>
      <c r="O121" s="60"/>
      <c r="P121" s="80" t="s">
        <v>264</v>
      </c>
      <c r="Q121" s="82" t="s">
        <v>295</v>
      </c>
      <c r="R121" s="60"/>
      <c r="S121" s="80" t="s">
        <v>264</v>
      </c>
      <c r="T121" s="82" t="s">
        <v>295</v>
      </c>
      <c r="U121" s="60"/>
      <c r="V121" s="80" t="s">
        <v>264</v>
      </c>
      <c r="W121" s="82">
        <v>544</v>
      </c>
      <c r="X121" s="60"/>
    </row>
    <row r="122" spans="1:24" ht="15.75" thickTop="1">
      <c r="A122" s="12"/>
      <c r="B122" s="20" t="s">
        <v>398</v>
      </c>
      <c r="C122" s="21"/>
      <c r="D122" s="103"/>
      <c r="E122" s="104"/>
      <c r="F122" s="59"/>
      <c r="G122" s="103"/>
      <c r="H122" s="104"/>
      <c r="I122" s="59"/>
      <c r="J122" s="103"/>
      <c r="K122" s="104"/>
      <c r="L122" s="59"/>
      <c r="M122" s="103"/>
      <c r="N122" s="104"/>
      <c r="O122" s="59"/>
      <c r="P122" s="103"/>
      <c r="Q122" s="104"/>
      <c r="R122" s="59"/>
      <c r="S122" s="103"/>
      <c r="T122" s="104"/>
      <c r="U122" s="59"/>
      <c r="V122" s="103"/>
      <c r="W122" s="104"/>
      <c r="X122" s="59"/>
    </row>
    <row r="123" spans="1:24" ht="15.75" thickBot="1">
      <c r="A123" s="12"/>
      <c r="B123" s="74" t="s">
        <v>400</v>
      </c>
      <c r="C123" s="27"/>
      <c r="D123" s="80" t="s">
        <v>264</v>
      </c>
      <c r="E123" s="82">
        <v>815</v>
      </c>
      <c r="F123" s="60"/>
      <c r="G123" s="80" t="s">
        <v>264</v>
      </c>
      <c r="H123" s="82">
        <v>304</v>
      </c>
      <c r="I123" s="60"/>
      <c r="J123" s="80" t="s">
        <v>264</v>
      </c>
      <c r="K123" s="81">
        <v>1733</v>
      </c>
      <c r="L123" s="60"/>
      <c r="M123" s="80" t="s">
        <v>264</v>
      </c>
      <c r="N123" s="82">
        <v>618</v>
      </c>
      <c r="O123" s="60"/>
      <c r="P123" s="80" t="s">
        <v>264</v>
      </c>
      <c r="Q123" s="82">
        <v>14</v>
      </c>
      <c r="R123" s="60"/>
      <c r="S123" s="80" t="s">
        <v>264</v>
      </c>
      <c r="T123" s="82">
        <v>215</v>
      </c>
      <c r="U123" s="60"/>
      <c r="V123" s="80" t="s">
        <v>264</v>
      </c>
      <c r="W123" s="81">
        <v>3699</v>
      </c>
      <c r="X123" s="60"/>
    </row>
    <row r="124" spans="1:24" ht="15.75" thickTop="1">
      <c r="A124" s="12"/>
      <c r="B124" s="20" t="s">
        <v>398</v>
      </c>
      <c r="C124" s="21"/>
      <c r="D124" s="103"/>
      <c r="E124" s="104"/>
      <c r="F124" s="59"/>
      <c r="G124" s="103"/>
      <c r="H124" s="104"/>
      <c r="I124" s="59"/>
      <c r="J124" s="103"/>
      <c r="K124" s="104"/>
      <c r="L124" s="59"/>
      <c r="M124" s="103"/>
      <c r="N124" s="104"/>
      <c r="O124" s="59"/>
      <c r="P124" s="103"/>
      <c r="Q124" s="104"/>
      <c r="R124" s="59"/>
      <c r="S124" s="103"/>
      <c r="T124" s="104"/>
      <c r="U124" s="59"/>
      <c r="V124" s="103"/>
      <c r="W124" s="104"/>
      <c r="X124" s="59"/>
    </row>
    <row r="125" spans="1:24" ht="27" thickBot="1">
      <c r="A125" s="12"/>
      <c r="B125" s="74" t="s">
        <v>401</v>
      </c>
      <c r="C125" s="27"/>
      <c r="D125" s="80" t="s">
        <v>264</v>
      </c>
      <c r="E125" s="82" t="s">
        <v>295</v>
      </c>
      <c r="F125" s="60"/>
      <c r="G125" s="80" t="s">
        <v>264</v>
      </c>
      <c r="H125" s="82" t="s">
        <v>295</v>
      </c>
      <c r="I125" s="60"/>
      <c r="J125" s="80" t="s">
        <v>264</v>
      </c>
      <c r="K125" s="82" t="s">
        <v>295</v>
      </c>
      <c r="L125" s="60"/>
      <c r="M125" s="80" t="s">
        <v>264</v>
      </c>
      <c r="N125" s="82" t="s">
        <v>295</v>
      </c>
      <c r="O125" s="60"/>
      <c r="P125" s="80" t="s">
        <v>264</v>
      </c>
      <c r="Q125" s="82" t="s">
        <v>295</v>
      </c>
      <c r="R125" s="60"/>
      <c r="S125" s="80" t="s">
        <v>264</v>
      </c>
      <c r="T125" s="82" t="s">
        <v>295</v>
      </c>
      <c r="U125" s="60"/>
      <c r="V125" s="80" t="s">
        <v>264</v>
      </c>
      <c r="W125" s="82" t="s">
        <v>295</v>
      </c>
      <c r="X125" s="60"/>
    </row>
    <row r="126" spans="1:24" ht="15.75" thickTop="1">
      <c r="A126" s="12"/>
      <c r="B126" s="20"/>
      <c r="C126" s="21"/>
      <c r="D126" s="103"/>
      <c r="E126" s="104"/>
      <c r="F126" s="59"/>
      <c r="G126" s="103"/>
      <c r="H126" s="104"/>
      <c r="I126" s="59"/>
      <c r="J126" s="103"/>
      <c r="K126" s="104"/>
      <c r="L126" s="59"/>
      <c r="M126" s="103"/>
      <c r="N126" s="104"/>
      <c r="O126" s="59"/>
      <c r="P126" s="103"/>
      <c r="Q126" s="104"/>
      <c r="R126" s="59"/>
      <c r="S126" s="103"/>
      <c r="T126" s="104"/>
      <c r="U126" s="59"/>
      <c r="V126" s="103"/>
      <c r="W126" s="104"/>
      <c r="X126" s="59"/>
    </row>
    <row r="127" spans="1:24">
      <c r="A127" s="12"/>
      <c r="B127" s="75" t="s">
        <v>402</v>
      </c>
      <c r="C127" s="27"/>
      <c r="D127" s="75"/>
      <c r="E127" s="77"/>
      <c r="F127" s="60"/>
      <c r="G127" s="75"/>
      <c r="H127" s="77"/>
      <c r="I127" s="60"/>
      <c r="J127" s="75"/>
      <c r="K127" s="77"/>
      <c r="L127" s="60"/>
      <c r="M127" s="75"/>
      <c r="N127" s="77"/>
      <c r="O127" s="60"/>
      <c r="P127" s="75"/>
      <c r="Q127" s="77"/>
      <c r="R127" s="60"/>
      <c r="S127" s="75"/>
      <c r="T127" s="77"/>
      <c r="U127" s="60"/>
      <c r="V127" s="75"/>
      <c r="W127" s="77"/>
      <c r="X127" s="60"/>
    </row>
    <row r="128" spans="1:24" ht="15.75" thickBot="1">
      <c r="A128" s="12"/>
      <c r="B128" s="20" t="s">
        <v>396</v>
      </c>
      <c r="C128" s="21"/>
      <c r="D128" s="22" t="s">
        <v>264</v>
      </c>
      <c r="E128" s="23">
        <v>124223</v>
      </c>
      <c r="F128" s="59"/>
      <c r="G128" s="22" t="s">
        <v>264</v>
      </c>
      <c r="H128" s="23">
        <v>22181</v>
      </c>
      <c r="I128" s="59"/>
      <c r="J128" s="22" t="s">
        <v>264</v>
      </c>
      <c r="K128" s="23">
        <v>122814</v>
      </c>
      <c r="L128" s="59"/>
      <c r="M128" s="22" t="s">
        <v>264</v>
      </c>
      <c r="N128" s="23">
        <v>19792</v>
      </c>
      <c r="O128" s="59"/>
      <c r="P128" s="22" t="s">
        <v>264</v>
      </c>
      <c r="Q128" s="23">
        <v>4495</v>
      </c>
      <c r="R128" s="59"/>
      <c r="S128" s="22" t="s">
        <v>264</v>
      </c>
      <c r="T128" s="23">
        <v>10403</v>
      </c>
      <c r="U128" s="59"/>
      <c r="V128" s="22" t="s">
        <v>264</v>
      </c>
      <c r="W128" s="23">
        <v>303908</v>
      </c>
      <c r="X128" s="59"/>
    </row>
    <row r="129" spans="1:24" ht="15.75" thickTop="1">
      <c r="A129" s="12"/>
      <c r="B129" s="26" t="s">
        <v>398</v>
      </c>
      <c r="C129" s="27"/>
      <c r="D129" s="28"/>
      <c r="E129" s="29"/>
      <c r="F129" s="60"/>
      <c r="G129" s="28"/>
      <c r="H129" s="29"/>
      <c r="I129" s="60"/>
      <c r="J129" s="28"/>
      <c r="K129" s="29"/>
      <c r="L129" s="60"/>
      <c r="M129" s="28"/>
      <c r="N129" s="29"/>
      <c r="O129" s="60"/>
      <c r="P129" s="28"/>
      <c r="Q129" s="29"/>
      <c r="R129" s="60"/>
      <c r="S129" s="28"/>
      <c r="T129" s="29"/>
      <c r="U129" s="60"/>
      <c r="V129" s="28"/>
      <c r="W129" s="29"/>
      <c r="X129" s="60"/>
    </row>
    <row r="130" spans="1:24" ht="15.75" thickBot="1">
      <c r="A130" s="12"/>
      <c r="B130" s="61" t="s">
        <v>403</v>
      </c>
      <c r="C130" s="21"/>
      <c r="D130" s="22" t="s">
        <v>264</v>
      </c>
      <c r="E130" s="47">
        <v>552</v>
      </c>
      <c r="F130" s="59"/>
      <c r="G130" s="22" t="s">
        <v>264</v>
      </c>
      <c r="H130" s="47" t="s">
        <v>295</v>
      </c>
      <c r="I130" s="59"/>
      <c r="J130" s="22" t="s">
        <v>264</v>
      </c>
      <c r="K130" s="23">
        <v>8895</v>
      </c>
      <c r="L130" s="59"/>
      <c r="M130" s="22" t="s">
        <v>264</v>
      </c>
      <c r="N130" s="47" t="s">
        <v>295</v>
      </c>
      <c r="O130" s="59"/>
      <c r="P130" s="22" t="s">
        <v>264</v>
      </c>
      <c r="Q130" s="47" t="s">
        <v>295</v>
      </c>
      <c r="R130" s="59"/>
      <c r="S130" s="22" t="s">
        <v>264</v>
      </c>
      <c r="T130" s="47" t="s">
        <v>295</v>
      </c>
      <c r="U130" s="59"/>
      <c r="V130" s="22" t="s">
        <v>264</v>
      </c>
      <c r="W130" s="23">
        <v>9447</v>
      </c>
      <c r="X130" s="59"/>
    </row>
    <row r="131" spans="1:24" ht="15.75" thickTop="1">
      <c r="A131" s="12"/>
      <c r="B131" s="26" t="s">
        <v>398</v>
      </c>
      <c r="C131" s="27"/>
      <c r="D131" s="28"/>
      <c r="E131" s="29"/>
      <c r="F131" s="60"/>
      <c r="G131" s="28"/>
      <c r="H131" s="29"/>
      <c r="I131" s="60"/>
      <c r="J131" s="28"/>
      <c r="K131" s="29"/>
      <c r="L131" s="60"/>
      <c r="M131" s="28"/>
      <c r="N131" s="29"/>
      <c r="O131" s="60"/>
      <c r="P131" s="28"/>
      <c r="Q131" s="29"/>
      <c r="R131" s="60"/>
      <c r="S131" s="28"/>
      <c r="T131" s="29"/>
      <c r="U131" s="60"/>
      <c r="V131" s="28"/>
      <c r="W131" s="29"/>
      <c r="X131" s="60"/>
    </row>
    <row r="132" spans="1:24" ht="15.75" thickBot="1">
      <c r="A132" s="12"/>
      <c r="B132" s="61" t="s">
        <v>404</v>
      </c>
      <c r="C132" s="21"/>
      <c r="D132" s="22" t="s">
        <v>264</v>
      </c>
      <c r="E132" s="23">
        <v>123671</v>
      </c>
      <c r="F132" s="59"/>
      <c r="G132" s="22" t="s">
        <v>264</v>
      </c>
      <c r="H132" s="23">
        <v>22181</v>
      </c>
      <c r="I132" s="59"/>
      <c r="J132" s="22" t="s">
        <v>264</v>
      </c>
      <c r="K132" s="23">
        <v>113919</v>
      </c>
      <c r="L132" s="59"/>
      <c r="M132" s="22" t="s">
        <v>264</v>
      </c>
      <c r="N132" s="23">
        <v>19792</v>
      </c>
      <c r="O132" s="59"/>
      <c r="P132" s="22" t="s">
        <v>264</v>
      </c>
      <c r="Q132" s="23">
        <v>4495</v>
      </c>
      <c r="R132" s="59"/>
      <c r="S132" s="22" t="s">
        <v>264</v>
      </c>
      <c r="T132" s="23">
        <v>10403</v>
      </c>
      <c r="U132" s="59"/>
      <c r="V132" s="22" t="s">
        <v>264</v>
      </c>
      <c r="W132" s="23">
        <v>294461</v>
      </c>
      <c r="X132" s="59"/>
    </row>
    <row r="133" spans="1:24" ht="15.75" thickTop="1">
      <c r="A133" s="12"/>
      <c r="B133" s="26" t="s">
        <v>398</v>
      </c>
      <c r="C133" s="27"/>
      <c r="D133" s="28"/>
      <c r="E133" s="29"/>
      <c r="F133" s="60"/>
      <c r="G133" s="28"/>
      <c r="H133" s="29"/>
      <c r="I133" s="60"/>
      <c r="J133" s="28"/>
      <c r="K133" s="29"/>
      <c r="L133" s="60"/>
      <c r="M133" s="28"/>
      <c r="N133" s="29"/>
      <c r="O133" s="60"/>
      <c r="P133" s="28"/>
      <c r="Q133" s="29"/>
      <c r="R133" s="60"/>
      <c r="S133" s="28"/>
      <c r="T133" s="29"/>
      <c r="U133" s="60"/>
      <c r="V133" s="28"/>
      <c r="W133" s="29"/>
      <c r="X133" s="60"/>
    </row>
    <row r="134" spans="1:24" ht="27" thickBot="1">
      <c r="A134" s="12"/>
      <c r="B134" s="61" t="s">
        <v>405</v>
      </c>
      <c r="C134" s="21"/>
      <c r="D134" s="22" t="s">
        <v>264</v>
      </c>
      <c r="E134" s="47" t="s">
        <v>295</v>
      </c>
      <c r="F134" s="59"/>
      <c r="G134" s="22" t="s">
        <v>264</v>
      </c>
      <c r="H134" s="47" t="s">
        <v>295</v>
      </c>
      <c r="I134" s="59"/>
      <c r="J134" s="22" t="s">
        <v>264</v>
      </c>
      <c r="K134" s="47" t="s">
        <v>295</v>
      </c>
      <c r="L134" s="59"/>
      <c r="M134" s="22" t="s">
        <v>264</v>
      </c>
      <c r="N134" s="47" t="s">
        <v>295</v>
      </c>
      <c r="O134" s="59"/>
      <c r="P134" s="22" t="s">
        <v>264</v>
      </c>
      <c r="Q134" s="47" t="s">
        <v>295</v>
      </c>
      <c r="R134" s="59"/>
      <c r="S134" s="22" t="s">
        <v>264</v>
      </c>
      <c r="T134" s="47" t="s">
        <v>295</v>
      </c>
      <c r="U134" s="59"/>
      <c r="V134" s="22" t="s">
        <v>264</v>
      </c>
      <c r="W134" s="47" t="s">
        <v>295</v>
      </c>
      <c r="X134" s="59"/>
    </row>
    <row r="135" spans="1:24" ht="15.75" thickTop="1">
      <c r="A135" s="12"/>
      <c r="B135" s="4"/>
    </row>
    <row r="136" spans="1:24">
      <c r="A136" s="12"/>
      <c r="B136" s="65"/>
      <c r="C136" s="65"/>
      <c r="D136" s="65"/>
      <c r="E136" s="65"/>
      <c r="F136" s="65"/>
      <c r="G136" s="65"/>
      <c r="H136" s="65"/>
      <c r="I136" s="65"/>
      <c r="J136" s="65"/>
      <c r="K136" s="65"/>
      <c r="L136" s="65"/>
      <c r="M136" s="65"/>
      <c r="N136" s="65"/>
      <c r="O136" s="65"/>
      <c r="P136" s="65"/>
      <c r="Q136" s="65"/>
      <c r="R136" s="65"/>
      <c r="S136" s="65"/>
      <c r="T136" s="65"/>
      <c r="U136" s="65"/>
      <c r="V136" s="65"/>
      <c r="W136" s="65"/>
      <c r="X136" s="65"/>
    </row>
    <row r="137" spans="1:24">
      <c r="A137" s="12"/>
      <c r="B137" s="65" t="s">
        <v>406</v>
      </c>
      <c r="C137" s="65"/>
      <c r="D137" s="65"/>
      <c r="E137" s="65"/>
      <c r="F137" s="65"/>
      <c r="G137" s="65"/>
      <c r="H137" s="65"/>
      <c r="I137" s="65"/>
      <c r="J137" s="65"/>
      <c r="K137" s="65"/>
      <c r="L137" s="65"/>
      <c r="M137" s="65"/>
      <c r="N137" s="65"/>
      <c r="O137" s="65"/>
      <c r="P137" s="65"/>
      <c r="Q137" s="65"/>
      <c r="R137" s="65"/>
      <c r="S137" s="65"/>
      <c r="T137" s="65"/>
      <c r="U137" s="65"/>
      <c r="V137" s="65"/>
      <c r="W137" s="65"/>
      <c r="X137" s="65"/>
    </row>
    <row r="138" spans="1:24">
      <c r="A138" s="12"/>
      <c r="B138" s="65"/>
      <c r="C138" s="65"/>
      <c r="D138" s="65"/>
      <c r="E138" s="65"/>
      <c r="F138" s="65"/>
      <c r="G138" s="65"/>
      <c r="H138" s="65"/>
      <c r="I138" s="65"/>
      <c r="J138" s="65"/>
      <c r="K138" s="65"/>
      <c r="L138" s="65"/>
      <c r="M138" s="65"/>
      <c r="N138" s="65"/>
      <c r="O138" s="65"/>
      <c r="P138" s="65"/>
      <c r="Q138" s="65"/>
      <c r="R138" s="65"/>
      <c r="S138" s="65"/>
      <c r="T138" s="65"/>
      <c r="U138" s="65"/>
      <c r="V138" s="65"/>
      <c r="W138" s="65"/>
      <c r="X138" s="65"/>
    </row>
    <row r="139" spans="1:24">
      <c r="A139" s="12"/>
      <c r="B139" s="135"/>
      <c r="C139" s="135"/>
      <c r="D139" s="139" t="s">
        <v>382</v>
      </c>
      <c r="E139" s="139"/>
      <c r="F139" s="19"/>
      <c r="G139" s="108" t="s">
        <v>383</v>
      </c>
      <c r="H139" s="108"/>
      <c r="I139" s="135"/>
      <c r="J139" s="135"/>
      <c r="K139" s="136"/>
      <c r="L139" s="135"/>
      <c r="M139" s="135"/>
      <c r="N139" s="136"/>
      <c r="O139" s="135"/>
      <c r="P139" s="135"/>
      <c r="Q139" s="136"/>
      <c r="R139" s="135"/>
      <c r="S139" s="135"/>
      <c r="T139" s="136"/>
      <c r="U139" s="135"/>
      <c r="V139" s="135"/>
      <c r="W139" s="136"/>
      <c r="X139" s="135"/>
    </row>
    <row r="140" spans="1:24">
      <c r="A140" s="12"/>
      <c r="B140" s="19"/>
      <c r="C140" s="19"/>
      <c r="D140" s="108" t="s">
        <v>384</v>
      </c>
      <c r="E140" s="108"/>
      <c r="F140" s="19"/>
      <c r="G140" s="108" t="s">
        <v>384</v>
      </c>
      <c r="H140" s="108"/>
      <c r="I140" s="19"/>
      <c r="J140" s="19"/>
      <c r="K140" s="19"/>
      <c r="L140" s="19"/>
      <c r="M140" s="19"/>
      <c r="N140" s="19"/>
      <c r="O140" s="19"/>
      <c r="P140" s="19"/>
      <c r="Q140" s="19"/>
      <c r="R140" s="19"/>
      <c r="S140" s="19"/>
      <c r="T140" s="19"/>
      <c r="U140" s="19"/>
      <c r="V140" s="19"/>
      <c r="W140" s="19"/>
      <c r="X140" s="19"/>
    </row>
    <row r="141" spans="1:24">
      <c r="A141" s="12"/>
      <c r="B141" s="19"/>
      <c r="C141" s="19"/>
      <c r="D141" s="108" t="s">
        <v>385</v>
      </c>
      <c r="E141" s="108"/>
      <c r="F141" s="19"/>
      <c r="G141" s="108" t="s">
        <v>385</v>
      </c>
      <c r="H141" s="108"/>
      <c r="I141" s="19"/>
      <c r="J141" s="108" t="s">
        <v>340</v>
      </c>
      <c r="K141" s="108"/>
      <c r="L141" s="19"/>
      <c r="M141" s="108" t="s">
        <v>386</v>
      </c>
      <c r="N141" s="108"/>
      <c r="O141" s="19"/>
      <c r="P141" s="19"/>
      <c r="Q141" s="19"/>
      <c r="R141" s="19"/>
      <c r="S141" s="108" t="s">
        <v>340</v>
      </c>
      <c r="T141" s="108"/>
      <c r="U141" s="19"/>
      <c r="V141" s="19"/>
      <c r="W141" s="19"/>
      <c r="X141" s="19"/>
    </row>
    <row r="142" spans="1:24" ht="15.75" thickBot="1">
      <c r="A142" s="12"/>
      <c r="B142" s="133" t="s">
        <v>372</v>
      </c>
      <c r="C142" s="19"/>
      <c r="D142" s="62" t="s">
        <v>387</v>
      </c>
      <c r="E142" s="62"/>
      <c r="F142" s="19"/>
      <c r="G142" s="62" t="s">
        <v>387</v>
      </c>
      <c r="H142" s="62"/>
      <c r="I142" s="19"/>
      <c r="J142" s="62" t="s">
        <v>388</v>
      </c>
      <c r="K142" s="62"/>
      <c r="L142" s="19"/>
      <c r="M142" s="62" t="s">
        <v>389</v>
      </c>
      <c r="N142" s="62"/>
      <c r="O142" s="19"/>
      <c r="P142" s="62" t="s">
        <v>343</v>
      </c>
      <c r="Q142" s="62"/>
      <c r="R142" s="19"/>
      <c r="S142" s="62" t="s">
        <v>390</v>
      </c>
      <c r="T142" s="62"/>
      <c r="U142" s="19"/>
      <c r="V142" s="62" t="s">
        <v>128</v>
      </c>
      <c r="W142" s="62"/>
      <c r="X142" s="19"/>
    </row>
    <row r="143" spans="1:24">
      <c r="A143" s="12"/>
      <c r="B143" s="126" t="s">
        <v>407</v>
      </c>
      <c r="C143" s="126"/>
      <c r="D143" s="126"/>
      <c r="E143" s="126"/>
      <c r="F143" s="126"/>
      <c r="G143" s="126"/>
      <c r="H143" s="126"/>
      <c r="I143" s="126"/>
      <c r="J143" s="126"/>
      <c r="K143" s="126"/>
      <c r="L143" s="126"/>
      <c r="M143" s="126"/>
      <c r="N143" s="126"/>
      <c r="O143" s="126"/>
      <c r="P143" s="126"/>
      <c r="Q143" s="126"/>
      <c r="R143" s="126"/>
      <c r="S143" s="126"/>
      <c r="T143" s="126"/>
      <c r="U143" s="21"/>
      <c r="V143" s="20"/>
      <c r="W143" s="72"/>
      <c r="X143" s="21"/>
    </row>
    <row r="144" spans="1:24">
      <c r="A144" s="12"/>
      <c r="B144" s="26" t="s">
        <v>392</v>
      </c>
      <c r="C144" s="27"/>
      <c r="D144" s="26" t="s">
        <v>264</v>
      </c>
      <c r="E144" s="96">
        <v>693</v>
      </c>
      <c r="F144" s="27"/>
      <c r="G144" s="26" t="s">
        <v>264</v>
      </c>
      <c r="H144" s="96">
        <v>234</v>
      </c>
      <c r="I144" s="27"/>
      <c r="J144" s="26" t="s">
        <v>264</v>
      </c>
      <c r="K144" s="95">
        <v>2289</v>
      </c>
      <c r="L144" s="27"/>
      <c r="M144" s="26" t="s">
        <v>264</v>
      </c>
      <c r="N144" s="96">
        <v>525</v>
      </c>
      <c r="O144" s="27"/>
      <c r="P144" s="26" t="s">
        <v>264</v>
      </c>
      <c r="Q144" s="96">
        <v>20</v>
      </c>
      <c r="R144" s="27"/>
      <c r="S144" s="26" t="s">
        <v>264</v>
      </c>
      <c r="T144" s="96">
        <v>239</v>
      </c>
      <c r="U144" s="27"/>
      <c r="V144" s="26" t="s">
        <v>264</v>
      </c>
      <c r="W144" s="95">
        <v>4000</v>
      </c>
      <c r="X144" s="27"/>
    </row>
    <row r="145" spans="1:24">
      <c r="A145" s="12"/>
      <c r="B145" s="61" t="s">
        <v>393</v>
      </c>
      <c r="C145" s="21"/>
      <c r="D145" s="20"/>
      <c r="E145" s="72">
        <v>-42</v>
      </c>
      <c r="F145" s="21"/>
      <c r="G145" s="20"/>
      <c r="H145" s="72" t="s">
        <v>295</v>
      </c>
      <c r="I145" s="21"/>
      <c r="J145" s="20"/>
      <c r="K145" s="72">
        <v>-59</v>
      </c>
      <c r="L145" s="21"/>
      <c r="M145" s="20"/>
      <c r="N145" s="72">
        <v>-440</v>
      </c>
      <c r="O145" s="21"/>
      <c r="P145" s="20"/>
      <c r="Q145" s="72">
        <v>-9</v>
      </c>
      <c r="R145" s="21"/>
      <c r="S145" s="20"/>
      <c r="T145" s="72" t="s">
        <v>295</v>
      </c>
      <c r="U145" s="21"/>
      <c r="V145" s="20"/>
      <c r="W145" s="72">
        <v>-550</v>
      </c>
      <c r="X145" s="21"/>
    </row>
    <row r="146" spans="1:24">
      <c r="A146" s="12"/>
      <c r="B146" s="74" t="s">
        <v>394</v>
      </c>
      <c r="C146" s="27"/>
      <c r="D146" s="26"/>
      <c r="E146" s="96">
        <v>10</v>
      </c>
      <c r="F146" s="27"/>
      <c r="G146" s="26"/>
      <c r="H146" s="96" t="s">
        <v>295</v>
      </c>
      <c r="I146" s="27"/>
      <c r="J146" s="26"/>
      <c r="K146" s="96">
        <v>12</v>
      </c>
      <c r="L146" s="27"/>
      <c r="M146" s="26"/>
      <c r="N146" s="96">
        <v>420</v>
      </c>
      <c r="O146" s="27"/>
      <c r="P146" s="26"/>
      <c r="Q146" s="96">
        <v>2</v>
      </c>
      <c r="R146" s="27"/>
      <c r="S146" s="26"/>
      <c r="T146" s="96" t="s">
        <v>295</v>
      </c>
      <c r="U146" s="27"/>
      <c r="V146" s="26"/>
      <c r="W146" s="96">
        <v>444</v>
      </c>
      <c r="X146" s="27"/>
    </row>
    <row r="147" spans="1:24" ht="15.75" thickBot="1">
      <c r="A147" s="12"/>
      <c r="B147" s="61" t="s">
        <v>395</v>
      </c>
      <c r="C147" s="21"/>
      <c r="D147" s="97"/>
      <c r="E147" s="99">
        <v>366</v>
      </c>
      <c r="F147" s="21"/>
      <c r="G147" s="97"/>
      <c r="H147" s="99">
        <v>389</v>
      </c>
      <c r="I147" s="21"/>
      <c r="J147" s="97"/>
      <c r="K147" s="99">
        <v>432</v>
      </c>
      <c r="L147" s="21"/>
      <c r="M147" s="97"/>
      <c r="N147" s="99">
        <v>-153</v>
      </c>
      <c r="O147" s="21"/>
      <c r="P147" s="97"/>
      <c r="Q147" s="99">
        <v>5</v>
      </c>
      <c r="R147" s="21"/>
      <c r="S147" s="97"/>
      <c r="T147" s="99">
        <v>-14</v>
      </c>
      <c r="U147" s="21"/>
      <c r="V147" s="97"/>
      <c r="W147" s="98">
        <v>1025</v>
      </c>
      <c r="X147" s="21"/>
    </row>
    <row r="148" spans="1:24" ht="15.75" thickBot="1">
      <c r="A148" s="12"/>
      <c r="B148" s="26" t="s">
        <v>396</v>
      </c>
      <c r="C148" s="27"/>
      <c r="D148" s="123" t="s">
        <v>264</v>
      </c>
      <c r="E148" s="124">
        <v>1027</v>
      </c>
      <c r="F148" s="27"/>
      <c r="G148" s="123" t="s">
        <v>264</v>
      </c>
      <c r="H148" s="134">
        <v>623</v>
      </c>
      <c r="I148" s="27"/>
      <c r="J148" s="123" t="s">
        <v>264</v>
      </c>
      <c r="K148" s="124">
        <v>2674</v>
      </c>
      <c r="L148" s="27"/>
      <c r="M148" s="123" t="s">
        <v>264</v>
      </c>
      <c r="N148" s="134">
        <v>352</v>
      </c>
      <c r="O148" s="27"/>
      <c r="P148" s="123" t="s">
        <v>264</v>
      </c>
      <c r="Q148" s="134">
        <v>18</v>
      </c>
      <c r="R148" s="27"/>
      <c r="S148" s="123" t="s">
        <v>264</v>
      </c>
      <c r="T148" s="134">
        <v>225</v>
      </c>
      <c r="U148" s="27"/>
      <c r="V148" s="123" t="s">
        <v>264</v>
      </c>
      <c r="W148" s="124">
        <v>4919</v>
      </c>
      <c r="X148" s="27"/>
    </row>
    <row r="149" spans="1:24" ht="15.75" thickTop="1">
      <c r="A149" s="12"/>
      <c r="B149" s="20" t="s">
        <v>397</v>
      </c>
      <c r="C149" s="21"/>
      <c r="D149" s="137"/>
      <c r="E149" s="138"/>
      <c r="F149" s="21"/>
      <c r="G149" s="137"/>
      <c r="H149" s="138"/>
      <c r="I149" s="21"/>
      <c r="J149" s="137"/>
      <c r="K149" s="138"/>
      <c r="L149" s="21"/>
      <c r="M149" s="137"/>
      <c r="N149" s="138"/>
      <c r="O149" s="21"/>
      <c r="P149" s="137"/>
      <c r="Q149" s="138"/>
      <c r="R149" s="21"/>
      <c r="S149" s="137"/>
      <c r="T149" s="138"/>
      <c r="U149" s="21"/>
      <c r="V149" s="137"/>
      <c r="W149" s="138"/>
      <c r="X149" s="21"/>
    </row>
    <row r="150" spans="1:24" ht="15.75" thickBot="1">
      <c r="A150" s="12"/>
      <c r="B150" s="26" t="s">
        <v>396</v>
      </c>
      <c r="C150" s="27"/>
      <c r="D150" s="91" t="s">
        <v>264</v>
      </c>
      <c r="E150" s="92">
        <v>1027</v>
      </c>
      <c r="F150" s="27"/>
      <c r="G150" s="91" t="s">
        <v>264</v>
      </c>
      <c r="H150" s="93">
        <v>623</v>
      </c>
      <c r="I150" s="27"/>
      <c r="J150" s="91" t="s">
        <v>264</v>
      </c>
      <c r="K150" s="92">
        <v>2674</v>
      </c>
      <c r="L150" s="27"/>
      <c r="M150" s="91" t="s">
        <v>264</v>
      </c>
      <c r="N150" s="93">
        <v>352</v>
      </c>
      <c r="O150" s="27"/>
      <c r="P150" s="91" t="s">
        <v>264</v>
      </c>
      <c r="Q150" s="93">
        <v>18</v>
      </c>
      <c r="R150" s="27"/>
      <c r="S150" s="91" t="s">
        <v>264</v>
      </c>
      <c r="T150" s="93">
        <v>225</v>
      </c>
      <c r="U150" s="27"/>
      <c r="V150" s="91" t="s">
        <v>264</v>
      </c>
      <c r="W150" s="92">
        <v>4919</v>
      </c>
      <c r="X150" s="27"/>
    </row>
    <row r="151" spans="1:24" ht="15.75" thickTop="1">
      <c r="A151" s="12"/>
      <c r="B151" s="32" t="s">
        <v>398</v>
      </c>
      <c r="C151" s="21"/>
      <c r="D151" s="137"/>
      <c r="E151" s="138"/>
      <c r="F151" s="21"/>
      <c r="G151" s="137"/>
      <c r="H151" s="138"/>
      <c r="I151" s="21"/>
      <c r="J151" s="137"/>
      <c r="K151" s="138"/>
      <c r="L151" s="21"/>
      <c r="M151" s="137"/>
      <c r="N151" s="138"/>
      <c r="O151" s="21"/>
      <c r="P151" s="137"/>
      <c r="Q151" s="138"/>
      <c r="R151" s="21"/>
      <c r="S151" s="137"/>
      <c r="T151" s="138"/>
      <c r="U151" s="21"/>
      <c r="V151" s="137"/>
      <c r="W151" s="138"/>
      <c r="X151" s="21"/>
    </row>
    <row r="152" spans="1:24" ht="15.75" thickBot="1">
      <c r="A152" s="12"/>
      <c r="B152" s="74" t="s">
        <v>403</v>
      </c>
      <c r="C152" s="27"/>
      <c r="D152" s="91" t="s">
        <v>264</v>
      </c>
      <c r="E152" s="93">
        <v>8</v>
      </c>
      <c r="F152" s="27"/>
      <c r="G152" s="91" t="s">
        <v>264</v>
      </c>
      <c r="H152" s="93">
        <v>436</v>
      </c>
      <c r="I152" s="27"/>
      <c r="J152" s="91" t="s">
        <v>264</v>
      </c>
      <c r="K152" s="93">
        <v>866</v>
      </c>
      <c r="L152" s="27"/>
      <c r="M152" s="91" t="s">
        <v>264</v>
      </c>
      <c r="N152" s="93" t="s">
        <v>295</v>
      </c>
      <c r="O152" s="27"/>
      <c r="P152" s="91" t="s">
        <v>264</v>
      </c>
      <c r="Q152" s="93" t="s">
        <v>295</v>
      </c>
      <c r="R152" s="27"/>
      <c r="S152" s="91" t="s">
        <v>264</v>
      </c>
      <c r="T152" s="93" t="s">
        <v>295</v>
      </c>
      <c r="U152" s="27"/>
      <c r="V152" s="91" t="s">
        <v>264</v>
      </c>
      <c r="W152" s="92">
        <v>1310</v>
      </c>
      <c r="X152" s="27"/>
    </row>
    <row r="153" spans="1:24" ht="15.75" thickTop="1">
      <c r="A153" s="12"/>
      <c r="B153" s="20" t="s">
        <v>398</v>
      </c>
      <c r="C153" s="21"/>
      <c r="D153" s="137"/>
      <c r="E153" s="138"/>
      <c r="F153" s="21"/>
      <c r="G153" s="137"/>
      <c r="H153" s="138"/>
      <c r="I153" s="21"/>
      <c r="J153" s="137"/>
      <c r="K153" s="138"/>
      <c r="L153" s="21"/>
      <c r="M153" s="137"/>
      <c r="N153" s="138"/>
      <c r="O153" s="21"/>
      <c r="P153" s="137"/>
      <c r="Q153" s="138"/>
      <c r="R153" s="21"/>
      <c r="S153" s="137"/>
      <c r="T153" s="138"/>
      <c r="U153" s="21"/>
      <c r="V153" s="137"/>
      <c r="W153" s="138"/>
      <c r="X153" s="21"/>
    </row>
    <row r="154" spans="1:24" ht="15.75" thickBot="1">
      <c r="A154" s="12"/>
      <c r="B154" s="74" t="s">
        <v>404</v>
      </c>
      <c r="C154" s="27"/>
      <c r="D154" s="91" t="s">
        <v>264</v>
      </c>
      <c r="E154" s="92">
        <v>1019</v>
      </c>
      <c r="F154" s="27"/>
      <c r="G154" s="91" t="s">
        <v>264</v>
      </c>
      <c r="H154" s="93">
        <v>187</v>
      </c>
      <c r="I154" s="27"/>
      <c r="J154" s="91" t="s">
        <v>264</v>
      </c>
      <c r="K154" s="92">
        <v>1808</v>
      </c>
      <c r="L154" s="27"/>
      <c r="M154" s="91" t="s">
        <v>264</v>
      </c>
      <c r="N154" s="93">
        <v>352</v>
      </c>
      <c r="O154" s="27"/>
      <c r="P154" s="91" t="s">
        <v>264</v>
      </c>
      <c r="Q154" s="93">
        <v>18</v>
      </c>
      <c r="R154" s="27"/>
      <c r="S154" s="91" t="s">
        <v>264</v>
      </c>
      <c r="T154" s="93">
        <v>225</v>
      </c>
      <c r="U154" s="27"/>
      <c r="V154" s="91" t="s">
        <v>264</v>
      </c>
      <c r="W154" s="92">
        <v>3609</v>
      </c>
      <c r="X154" s="27"/>
    </row>
    <row r="155" spans="1:24" ht="15.75" thickTop="1">
      <c r="A155" s="12"/>
      <c r="B155" s="20" t="s">
        <v>398</v>
      </c>
      <c r="C155" s="21"/>
      <c r="D155" s="137"/>
      <c r="E155" s="138"/>
      <c r="F155" s="21"/>
      <c r="G155" s="137"/>
      <c r="H155" s="138"/>
      <c r="I155" s="21"/>
      <c r="J155" s="137"/>
      <c r="K155" s="138"/>
      <c r="L155" s="21"/>
      <c r="M155" s="137"/>
      <c r="N155" s="138"/>
      <c r="O155" s="21"/>
      <c r="P155" s="137"/>
      <c r="Q155" s="138"/>
      <c r="R155" s="21"/>
      <c r="S155" s="137"/>
      <c r="T155" s="138"/>
      <c r="U155" s="21"/>
      <c r="V155" s="137"/>
      <c r="W155" s="138"/>
      <c r="X155" s="21"/>
    </row>
    <row r="156" spans="1:24" ht="27" thickBot="1">
      <c r="A156" s="12"/>
      <c r="B156" s="74" t="s">
        <v>408</v>
      </c>
      <c r="C156" s="27"/>
      <c r="D156" s="91" t="s">
        <v>264</v>
      </c>
      <c r="E156" s="93" t="s">
        <v>295</v>
      </c>
      <c r="F156" s="27"/>
      <c r="G156" s="91" t="s">
        <v>264</v>
      </c>
      <c r="H156" s="93" t="s">
        <v>295</v>
      </c>
      <c r="I156" s="27"/>
      <c r="J156" s="91" t="s">
        <v>264</v>
      </c>
      <c r="K156" s="93" t="s">
        <v>295</v>
      </c>
      <c r="L156" s="27"/>
      <c r="M156" s="91" t="s">
        <v>264</v>
      </c>
      <c r="N156" s="93" t="s">
        <v>295</v>
      </c>
      <c r="O156" s="27"/>
      <c r="P156" s="91" t="s">
        <v>264</v>
      </c>
      <c r="Q156" s="93" t="s">
        <v>295</v>
      </c>
      <c r="R156" s="27"/>
      <c r="S156" s="91" t="s">
        <v>264</v>
      </c>
      <c r="T156" s="93" t="s">
        <v>295</v>
      </c>
      <c r="U156" s="27"/>
      <c r="V156" s="91" t="s">
        <v>264</v>
      </c>
      <c r="W156" s="93" t="s">
        <v>295</v>
      </c>
      <c r="X156" s="27"/>
    </row>
    <row r="157" spans="1:24" ht="15.75" thickTop="1">
      <c r="A157" s="12"/>
      <c r="B157" s="20"/>
      <c r="C157" s="21"/>
      <c r="D157" s="137"/>
      <c r="E157" s="138"/>
      <c r="F157" s="21"/>
      <c r="G157" s="137"/>
      <c r="H157" s="138"/>
      <c r="I157" s="21"/>
      <c r="J157" s="137"/>
      <c r="K157" s="138"/>
      <c r="L157" s="21"/>
      <c r="M157" s="137"/>
      <c r="N157" s="138"/>
      <c r="O157" s="21"/>
      <c r="P157" s="137"/>
      <c r="Q157" s="138"/>
      <c r="R157" s="21"/>
      <c r="S157" s="137"/>
      <c r="T157" s="138"/>
      <c r="U157" s="21"/>
      <c r="V157" s="137"/>
      <c r="W157" s="138"/>
      <c r="X157" s="21"/>
    </row>
    <row r="158" spans="1:24">
      <c r="A158" s="12"/>
      <c r="B158" s="75" t="s">
        <v>402</v>
      </c>
      <c r="C158" s="27"/>
      <c r="D158" s="26"/>
      <c r="E158" s="96"/>
      <c r="F158" s="27"/>
      <c r="G158" s="26"/>
      <c r="H158" s="96"/>
      <c r="I158" s="27"/>
      <c r="J158" s="26"/>
      <c r="K158" s="96"/>
      <c r="L158" s="27"/>
      <c r="M158" s="26"/>
      <c r="N158" s="96"/>
      <c r="O158" s="27"/>
      <c r="P158" s="26"/>
      <c r="Q158" s="96"/>
      <c r="R158" s="27"/>
      <c r="S158" s="26"/>
      <c r="T158" s="96"/>
      <c r="U158" s="27"/>
      <c r="V158" s="26"/>
      <c r="W158" s="96"/>
      <c r="X158" s="27"/>
    </row>
    <row r="159" spans="1:24" ht="15.75" thickBot="1">
      <c r="A159" s="12"/>
      <c r="B159" s="20" t="s">
        <v>396</v>
      </c>
      <c r="C159" s="21"/>
      <c r="D159" s="24" t="s">
        <v>264</v>
      </c>
      <c r="E159" s="25">
        <v>126676</v>
      </c>
      <c r="F159" s="21"/>
      <c r="G159" s="24" t="s">
        <v>264</v>
      </c>
      <c r="H159" s="25">
        <v>20935</v>
      </c>
      <c r="I159" s="21"/>
      <c r="J159" s="24" t="s">
        <v>264</v>
      </c>
      <c r="K159" s="25">
        <v>111309</v>
      </c>
      <c r="L159" s="21"/>
      <c r="M159" s="24" t="s">
        <v>264</v>
      </c>
      <c r="N159" s="25">
        <v>10654</v>
      </c>
      <c r="O159" s="21"/>
      <c r="P159" s="24" t="s">
        <v>264</v>
      </c>
      <c r="Q159" s="25">
        <v>5348</v>
      </c>
      <c r="R159" s="21"/>
      <c r="S159" s="24" t="s">
        <v>264</v>
      </c>
      <c r="T159" s="25">
        <v>9852</v>
      </c>
      <c r="U159" s="21"/>
      <c r="V159" s="24" t="s">
        <v>264</v>
      </c>
      <c r="W159" s="25">
        <v>284774</v>
      </c>
      <c r="X159" s="21"/>
    </row>
    <row r="160" spans="1:24" ht="15.75" thickTop="1">
      <c r="A160" s="12"/>
      <c r="B160" s="26" t="s">
        <v>398</v>
      </c>
      <c r="C160" s="27"/>
      <c r="D160" s="30"/>
      <c r="E160" s="31"/>
      <c r="F160" s="27"/>
      <c r="G160" s="30"/>
      <c r="H160" s="31"/>
      <c r="I160" s="27"/>
      <c r="J160" s="30"/>
      <c r="K160" s="31"/>
      <c r="L160" s="27"/>
      <c r="M160" s="30"/>
      <c r="N160" s="31"/>
      <c r="O160" s="27"/>
      <c r="P160" s="30"/>
      <c r="Q160" s="31"/>
      <c r="R160" s="27"/>
      <c r="S160" s="30"/>
      <c r="T160" s="31"/>
      <c r="U160" s="27"/>
      <c r="V160" s="30"/>
      <c r="W160" s="31"/>
      <c r="X160" s="27"/>
    </row>
    <row r="161" spans="1:24" ht="15.75" thickBot="1">
      <c r="A161" s="12"/>
      <c r="B161" s="61" t="s">
        <v>403</v>
      </c>
      <c r="C161" s="21"/>
      <c r="D161" s="24" t="s">
        <v>264</v>
      </c>
      <c r="E161" s="48">
        <v>191</v>
      </c>
      <c r="F161" s="21"/>
      <c r="G161" s="24" t="s">
        <v>264</v>
      </c>
      <c r="H161" s="25">
        <v>3815</v>
      </c>
      <c r="I161" s="21"/>
      <c r="J161" s="24" t="s">
        <v>264</v>
      </c>
      <c r="K161" s="25">
        <v>8940</v>
      </c>
      <c r="L161" s="21"/>
      <c r="M161" s="24" t="s">
        <v>264</v>
      </c>
      <c r="N161" s="48" t="s">
        <v>295</v>
      </c>
      <c r="O161" s="21"/>
      <c r="P161" s="24" t="s">
        <v>264</v>
      </c>
      <c r="Q161" s="48" t="s">
        <v>295</v>
      </c>
      <c r="R161" s="21"/>
      <c r="S161" s="24" t="s">
        <v>264</v>
      </c>
      <c r="T161" s="48" t="s">
        <v>295</v>
      </c>
      <c r="U161" s="21"/>
      <c r="V161" s="24" t="s">
        <v>264</v>
      </c>
      <c r="W161" s="25">
        <v>12946</v>
      </c>
      <c r="X161" s="21"/>
    </row>
    <row r="162" spans="1:24" ht="15.75" thickTop="1">
      <c r="A162" s="12"/>
      <c r="B162" s="26" t="s">
        <v>398</v>
      </c>
      <c r="C162" s="27"/>
      <c r="D162" s="30"/>
      <c r="E162" s="31"/>
      <c r="F162" s="27"/>
      <c r="G162" s="30"/>
      <c r="H162" s="31"/>
      <c r="I162" s="27"/>
      <c r="J162" s="30"/>
      <c r="K162" s="31"/>
      <c r="L162" s="27"/>
      <c r="M162" s="30"/>
      <c r="N162" s="31"/>
      <c r="O162" s="27"/>
      <c r="P162" s="30"/>
      <c r="Q162" s="31"/>
      <c r="R162" s="27"/>
      <c r="S162" s="30"/>
      <c r="T162" s="31"/>
      <c r="U162" s="27"/>
      <c r="V162" s="30"/>
      <c r="W162" s="31"/>
      <c r="X162" s="27"/>
    </row>
    <row r="163" spans="1:24" ht="15.75" thickBot="1">
      <c r="A163" s="12"/>
      <c r="B163" s="61" t="s">
        <v>404</v>
      </c>
      <c r="C163" s="21"/>
      <c r="D163" s="24" t="s">
        <v>264</v>
      </c>
      <c r="E163" s="25">
        <v>126485</v>
      </c>
      <c r="F163" s="21"/>
      <c r="G163" s="24" t="s">
        <v>264</v>
      </c>
      <c r="H163" s="25">
        <v>17120</v>
      </c>
      <c r="I163" s="21"/>
      <c r="J163" s="24" t="s">
        <v>264</v>
      </c>
      <c r="K163" s="25">
        <v>102369</v>
      </c>
      <c r="L163" s="21"/>
      <c r="M163" s="24" t="s">
        <v>264</v>
      </c>
      <c r="N163" s="25">
        <v>10654</v>
      </c>
      <c r="O163" s="21"/>
      <c r="P163" s="24" t="s">
        <v>264</v>
      </c>
      <c r="Q163" s="25">
        <v>5348</v>
      </c>
      <c r="R163" s="21"/>
      <c r="S163" s="24" t="s">
        <v>264</v>
      </c>
      <c r="T163" s="25">
        <v>9852</v>
      </c>
      <c r="U163" s="21"/>
      <c r="V163" s="24" t="s">
        <v>264</v>
      </c>
      <c r="W163" s="25">
        <v>271828</v>
      </c>
      <c r="X163" s="21"/>
    </row>
    <row r="164" spans="1:24" ht="15.75" thickTop="1">
      <c r="A164" s="12"/>
      <c r="B164" s="26" t="s">
        <v>398</v>
      </c>
      <c r="C164" s="27"/>
      <c r="D164" s="30"/>
      <c r="E164" s="31"/>
      <c r="F164" s="27"/>
      <c r="G164" s="30"/>
      <c r="H164" s="31"/>
      <c r="I164" s="27"/>
      <c r="J164" s="30"/>
      <c r="K164" s="31"/>
      <c r="L164" s="27"/>
      <c r="M164" s="30"/>
      <c r="N164" s="31"/>
      <c r="O164" s="27"/>
      <c r="P164" s="30"/>
      <c r="Q164" s="31"/>
      <c r="R164" s="27"/>
      <c r="S164" s="30"/>
      <c r="T164" s="31"/>
      <c r="U164" s="27"/>
      <c r="V164" s="30"/>
      <c r="W164" s="31"/>
      <c r="X164" s="27"/>
    </row>
    <row r="165" spans="1:24" ht="27" thickBot="1">
      <c r="A165" s="12"/>
      <c r="B165" s="61" t="s">
        <v>408</v>
      </c>
      <c r="C165" s="21"/>
      <c r="D165" s="24" t="s">
        <v>264</v>
      </c>
      <c r="E165" s="48" t="s">
        <v>295</v>
      </c>
      <c r="F165" s="21"/>
      <c r="G165" s="24" t="s">
        <v>264</v>
      </c>
      <c r="H165" s="48" t="s">
        <v>295</v>
      </c>
      <c r="I165" s="21"/>
      <c r="J165" s="24" t="s">
        <v>264</v>
      </c>
      <c r="K165" s="48" t="s">
        <v>295</v>
      </c>
      <c r="L165" s="21"/>
      <c r="M165" s="24" t="s">
        <v>264</v>
      </c>
      <c r="N165" s="48" t="s">
        <v>295</v>
      </c>
      <c r="O165" s="21"/>
      <c r="P165" s="24" t="s">
        <v>264</v>
      </c>
      <c r="Q165" s="48" t="s">
        <v>295</v>
      </c>
      <c r="R165" s="21"/>
      <c r="S165" s="24" t="s">
        <v>264</v>
      </c>
      <c r="T165" s="48" t="s">
        <v>295</v>
      </c>
      <c r="U165" s="21"/>
      <c r="V165" s="24" t="s">
        <v>264</v>
      </c>
      <c r="W165" s="48" t="s">
        <v>295</v>
      </c>
      <c r="X165" s="21"/>
    </row>
    <row r="166" spans="1:24" ht="15.75" thickTop="1">
      <c r="A166" s="12"/>
      <c r="B166" s="4"/>
    </row>
    <row r="167" spans="1:24" ht="15" customHeight="1">
      <c r="A167" s="12" t="s">
        <v>876</v>
      </c>
      <c r="B167" s="63" t="s">
        <v>7</v>
      </c>
      <c r="C167" s="63"/>
      <c r="D167" s="63"/>
      <c r="E167" s="63"/>
      <c r="F167" s="63"/>
      <c r="G167" s="63"/>
      <c r="H167" s="63"/>
      <c r="I167" s="63"/>
      <c r="J167" s="63"/>
      <c r="K167" s="63"/>
      <c r="L167" s="63"/>
      <c r="M167" s="63"/>
      <c r="N167" s="63"/>
      <c r="O167" s="63"/>
      <c r="P167" s="63"/>
      <c r="Q167" s="63"/>
      <c r="R167" s="63"/>
      <c r="S167" s="63"/>
      <c r="T167" s="63"/>
      <c r="U167" s="63"/>
      <c r="V167" s="63"/>
      <c r="W167" s="63"/>
      <c r="X167" s="63"/>
    </row>
    <row r="168" spans="1:24">
      <c r="A168" s="12"/>
      <c r="B168" s="67" t="s">
        <v>409</v>
      </c>
      <c r="C168" s="67"/>
      <c r="D168" s="67"/>
      <c r="E168" s="67"/>
      <c r="F168" s="67"/>
      <c r="G168" s="67"/>
      <c r="H168" s="67"/>
      <c r="I168" s="67"/>
      <c r="J168" s="67"/>
      <c r="K168" s="67"/>
      <c r="L168" s="67"/>
      <c r="M168" s="67"/>
      <c r="N168" s="67"/>
      <c r="O168" s="67"/>
      <c r="P168" s="67"/>
      <c r="Q168" s="67"/>
      <c r="R168" s="67"/>
      <c r="S168" s="67"/>
      <c r="T168" s="67"/>
      <c r="U168" s="67"/>
      <c r="V168" s="67"/>
      <c r="W168" s="67"/>
      <c r="X168" s="67"/>
    </row>
    <row r="169" spans="1:24">
      <c r="A169" s="12"/>
      <c r="B169" s="65"/>
      <c r="C169" s="65"/>
      <c r="D169" s="65"/>
      <c r="E169" s="65"/>
      <c r="F169" s="65"/>
      <c r="G169" s="65"/>
      <c r="H169" s="65"/>
      <c r="I169" s="65"/>
      <c r="J169" s="65"/>
      <c r="K169" s="65"/>
      <c r="L169" s="65"/>
      <c r="M169" s="65"/>
      <c r="N169" s="65"/>
      <c r="O169" s="65"/>
      <c r="P169" s="65"/>
      <c r="Q169" s="65"/>
      <c r="R169" s="65"/>
      <c r="S169" s="65"/>
      <c r="T169" s="65"/>
      <c r="U169" s="65"/>
      <c r="V169" s="65"/>
      <c r="W169" s="65"/>
      <c r="X169" s="65"/>
    </row>
    <row r="170" spans="1:24">
      <c r="A170" s="12"/>
      <c r="B170" s="15"/>
      <c r="C170" s="15"/>
      <c r="D170" s="15"/>
      <c r="E170" s="15"/>
      <c r="F170" s="15"/>
      <c r="G170" s="15"/>
      <c r="H170" s="15"/>
      <c r="I170" s="15"/>
      <c r="J170" s="15"/>
      <c r="K170" s="15"/>
      <c r="L170" s="15"/>
      <c r="M170" s="15"/>
      <c r="N170" s="15"/>
      <c r="O170" s="15"/>
      <c r="P170" s="53" t="s">
        <v>188</v>
      </c>
      <c r="Q170" s="53"/>
      <c r="R170" s="15"/>
    </row>
    <row r="171" spans="1:24">
      <c r="A171" s="12"/>
      <c r="B171" s="15"/>
      <c r="C171" s="15"/>
      <c r="D171" s="15"/>
      <c r="E171" s="15"/>
      <c r="F171" s="15"/>
      <c r="G171" s="15"/>
      <c r="H171" s="15"/>
      <c r="I171" s="15"/>
      <c r="J171" s="15"/>
      <c r="K171" s="15"/>
      <c r="L171" s="15"/>
      <c r="M171" s="15"/>
      <c r="N171" s="15"/>
      <c r="O171" s="15"/>
      <c r="P171" s="53" t="s">
        <v>410</v>
      </c>
      <c r="Q171" s="53"/>
      <c r="R171" s="15"/>
    </row>
    <row r="172" spans="1:24">
      <c r="A172" s="12"/>
      <c r="B172" s="15"/>
      <c r="C172" s="15"/>
      <c r="D172" s="15"/>
      <c r="E172" s="15"/>
      <c r="F172" s="15"/>
      <c r="G172" s="53" t="s">
        <v>411</v>
      </c>
      <c r="H172" s="53"/>
      <c r="I172" s="15"/>
      <c r="J172" s="15"/>
      <c r="K172" s="15"/>
      <c r="L172" s="15"/>
      <c r="M172" s="53" t="s">
        <v>412</v>
      </c>
      <c r="N172" s="53"/>
      <c r="O172" s="15"/>
      <c r="P172" s="53" t="s">
        <v>413</v>
      </c>
      <c r="Q172" s="53"/>
      <c r="R172" s="15"/>
    </row>
    <row r="173" spans="1:24">
      <c r="A173" s="12"/>
      <c r="B173" s="15"/>
      <c r="C173" s="15"/>
      <c r="D173" s="53" t="s">
        <v>414</v>
      </c>
      <c r="E173" s="53"/>
      <c r="F173" s="15"/>
      <c r="G173" s="53" t="s">
        <v>415</v>
      </c>
      <c r="H173" s="53"/>
      <c r="I173" s="15"/>
      <c r="J173" s="53" t="s">
        <v>416</v>
      </c>
      <c r="K173" s="53"/>
      <c r="L173" s="15"/>
      <c r="M173" s="53" t="s">
        <v>414</v>
      </c>
      <c r="N173" s="53"/>
      <c r="O173" s="15"/>
      <c r="P173" s="53" t="s">
        <v>417</v>
      </c>
      <c r="Q173" s="53"/>
      <c r="R173" s="15"/>
    </row>
    <row r="174" spans="1:24" ht="15.75" thickBot="1">
      <c r="A174" s="12"/>
      <c r="B174" s="140" t="s">
        <v>418</v>
      </c>
      <c r="C174" s="15"/>
      <c r="D174" s="54" t="s">
        <v>419</v>
      </c>
      <c r="E174" s="54"/>
      <c r="F174" s="15"/>
      <c r="G174" s="54" t="s">
        <v>420</v>
      </c>
      <c r="H174" s="54"/>
      <c r="I174" s="15"/>
      <c r="J174" s="54" t="s">
        <v>421</v>
      </c>
      <c r="K174" s="54"/>
      <c r="L174" s="15"/>
      <c r="M174" s="54" t="s">
        <v>419</v>
      </c>
      <c r="N174" s="54"/>
      <c r="O174" s="15"/>
      <c r="P174" s="54" t="s">
        <v>422</v>
      </c>
      <c r="Q174" s="54"/>
      <c r="R174" s="15"/>
    </row>
    <row r="175" spans="1:24">
      <c r="A175" s="12"/>
      <c r="B175" s="41" t="s">
        <v>423</v>
      </c>
      <c r="C175" s="21"/>
      <c r="D175" s="41"/>
      <c r="E175" s="90"/>
      <c r="F175" s="21"/>
      <c r="G175" s="41"/>
      <c r="H175" s="90"/>
      <c r="I175" s="21"/>
      <c r="J175" s="41"/>
      <c r="K175" s="90"/>
      <c r="L175" s="21"/>
      <c r="M175" s="41"/>
      <c r="N175" s="90"/>
      <c r="O175" s="21"/>
      <c r="P175" s="41"/>
      <c r="Q175" s="90"/>
      <c r="R175" s="21"/>
    </row>
    <row r="176" spans="1:24">
      <c r="A176" s="12"/>
      <c r="B176" s="74" t="s">
        <v>365</v>
      </c>
      <c r="C176" s="27"/>
      <c r="D176" s="26"/>
      <c r="E176" s="96"/>
      <c r="F176" s="27"/>
      <c r="G176" s="26"/>
      <c r="H176" s="96"/>
      <c r="I176" s="27"/>
      <c r="J176" s="26"/>
      <c r="K176" s="96"/>
      <c r="L176" s="27"/>
      <c r="M176" s="26"/>
      <c r="N176" s="96"/>
      <c r="O176" s="27"/>
      <c r="P176" s="26"/>
      <c r="Q176" s="96"/>
      <c r="R176" s="27"/>
    </row>
    <row r="177" spans="1:24">
      <c r="A177" s="12"/>
      <c r="B177" s="131" t="s">
        <v>338</v>
      </c>
      <c r="C177" s="21"/>
      <c r="D177" s="32" t="s">
        <v>264</v>
      </c>
      <c r="E177" s="73">
        <v>361</v>
      </c>
      <c r="F177" s="59"/>
      <c r="G177" s="32" t="s">
        <v>264</v>
      </c>
      <c r="H177" s="73">
        <v>361</v>
      </c>
      <c r="I177" s="59"/>
      <c r="J177" s="32" t="s">
        <v>264</v>
      </c>
      <c r="K177" s="73" t="s">
        <v>295</v>
      </c>
      <c r="L177" s="59"/>
      <c r="M177" s="32" t="s">
        <v>264</v>
      </c>
      <c r="N177" s="73">
        <v>361</v>
      </c>
      <c r="O177" s="59"/>
      <c r="P177" s="32" t="s">
        <v>264</v>
      </c>
      <c r="Q177" s="73">
        <v>13</v>
      </c>
      <c r="R177" s="21"/>
    </row>
    <row r="178" spans="1:24">
      <c r="A178" s="12"/>
      <c r="B178" s="118" t="s">
        <v>340</v>
      </c>
      <c r="C178" s="27"/>
      <c r="D178" s="75" t="s">
        <v>264</v>
      </c>
      <c r="E178" s="76">
        <v>3835</v>
      </c>
      <c r="F178" s="60"/>
      <c r="G178" s="75" t="s">
        <v>264</v>
      </c>
      <c r="H178" s="76">
        <v>4263</v>
      </c>
      <c r="I178" s="60"/>
      <c r="J178" s="75" t="s">
        <v>264</v>
      </c>
      <c r="K178" s="77" t="s">
        <v>295</v>
      </c>
      <c r="L178" s="60"/>
      <c r="M178" s="75" t="s">
        <v>264</v>
      </c>
      <c r="N178" s="76">
        <v>3411</v>
      </c>
      <c r="O178" s="60"/>
      <c r="P178" s="75" t="s">
        <v>264</v>
      </c>
      <c r="Q178" s="77">
        <v>239</v>
      </c>
      <c r="R178" s="27"/>
    </row>
    <row r="179" spans="1:24">
      <c r="A179" s="12"/>
      <c r="B179" s="20"/>
      <c r="C179" s="21"/>
      <c r="D179" s="32"/>
      <c r="E179" s="73"/>
      <c r="F179" s="59"/>
      <c r="G179" s="32"/>
      <c r="H179" s="73"/>
      <c r="I179" s="59"/>
      <c r="J179" s="32"/>
      <c r="K179" s="73"/>
      <c r="L179" s="59"/>
      <c r="M179" s="32"/>
      <c r="N179" s="73"/>
      <c r="O179" s="59"/>
      <c r="P179" s="32"/>
      <c r="Q179" s="73"/>
      <c r="R179" s="21"/>
    </row>
    <row r="180" spans="1:24">
      <c r="A180" s="12"/>
      <c r="B180" s="26" t="s">
        <v>424</v>
      </c>
      <c r="C180" s="27"/>
      <c r="D180" s="75"/>
      <c r="E180" s="77"/>
      <c r="F180" s="60"/>
      <c r="G180" s="75"/>
      <c r="H180" s="77"/>
      <c r="I180" s="60"/>
      <c r="J180" s="75"/>
      <c r="K180" s="77"/>
      <c r="L180" s="60"/>
      <c r="M180" s="75"/>
      <c r="N180" s="77"/>
      <c r="O180" s="60"/>
      <c r="P180" s="75"/>
      <c r="Q180" s="77"/>
      <c r="R180" s="27"/>
    </row>
    <row r="181" spans="1:24">
      <c r="A181" s="12"/>
      <c r="B181" s="61" t="s">
        <v>365</v>
      </c>
      <c r="C181" s="21"/>
      <c r="D181" s="32"/>
      <c r="E181" s="73"/>
      <c r="F181" s="59"/>
      <c r="G181" s="32"/>
      <c r="H181" s="73"/>
      <c r="I181" s="59"/>
      <c r="J181" s="32"/>
      <c r="K181" s="73"/>
      <c r="L181" s="59"/>
      <c r="M181" s="32"/>
      <c r="N181" s="73"/>
      <c r="O181" s="59"/>
      <c r="P181" s="32"/>
      <c r="Q181" s="73"/>
      <c r="R181" s="21"/>
    </row>
    <row r="182" spans="1:24">
      <c r="A182" s="12"/>
      <c r="B182" s="118" t="s">
        <v>338</v>
      </c>
      <c r="C182" s="27"/>
      <c r="D182" s="75" t="s">
        <v>264</v>
      </c>
      <c r="E182" s="77">
        <v>191</v>
      </c>
      <c r="F182" s="60"/>
      <c r="G182" s="75" t="s">
        <v>264</v>
      </c>
      <c r="H182" s="77">
        <v>191</v>
      </c>
      <c r="I182" s="60"/>
      <c r="J182" s="75" t="s">
        <v>264</v>
      </c>
      <c r="K182" s="77">
        <v>18</v>
      </c>
      <c r="L182" s="60"/>
      <c r="M182" s="75" t="s">
        <v>264</v>
      </c>
      <c r="N182" s="77">
        <v>191</v>
      </c>
      <c r="O182" s="60"/>
      <c r="P182" s="75" t="s">
        <v>264</v>
      </c>
      <c r="Q182" s="77">
        <v>12</v>
      </c>
      <c r="R182" s="27"/>
    </row>
    <row r="183" spans="1:24">
      <c r="A183" s="12"/>
      <c r="B183" s="131" t="s">
        <v>340</v>
      </c>
      <c r="C183" s="21"/>
      <c r="D183" s="32" t="s">
        <v>264</v>
      </c>
      <c r="E183" s="33">
        <v>5060</v>
      </c>
      <c r="F183" s="59"/>
      <c r="G183" s="32" t="s">
        <v>264</v>
      </c>
      <c r="H183" s="33">
        <v>5187</v>
      </c>
      <c r="I183" s="59"/>
      <c r="J183" s="32" t="s">
        <v>264</v>
      </c>
      <c r="K183" s="73">
        <v>526</v>
      </c>
      <c r="L183" s="59"/>
      <c r="M183" s="32" t="s">
        <v>264</v>
      </c>
      <c r="N183" s="33">
        <v>4759</v>
      </c>
      <c r="O183" s="59"/>
      <c r="P183" s="32" t="s">
        <v>264</v>
      </c>
      <c r="Q183" s="73">
        <v>198</v>
      </c>
      <c r="R183" s="21"/>
    </row>
    <row r="184" spans="1:24">
      <c r="A184" s="12"/>
      <c r="B184" s="26"/>
      <c r="C184" s="27"/>
      <c r="D184" s="75"/>
      <c r="E184" s="77"/>
      <c r="F184" s="60"/>
      <c r="G184" s="75"/>
      <c r="H184" s="77"/>
      <c r="I184" s="60"/>
      <c r="J184" s="75"/>
      <c r="K184" s="77"/>
      <c r="L184" s="60"/>
      <c r="M184" s="75"/>
      <c r="N184" s="77"/>
      <c r="O184" s="60"/>
      <c r="P184" s="75"/>
      <c r="Q184" s="77"/>
      <c r="R184" s="27"/>
    </row>
    <row r="185" spans="1:24">
      <c r="A185" s="12"/>
      <c r="B185" s="20" t="s">
        <v>425</v>
      </c>
      <c r="C185" s="21"/>
      <c r="D185" s="32"/>
      <c r="E185" s="73"/>
      <c r="F185" s="59"/>
      <c r="G185" s="32"/>
      <c r="H185" s="73"/>
      <c r="I185" s="59"/>
      <c r="J185" s="32"/>
      <c r="K185" s="73"/>
      <c r="L185" s="59"/>
      <c r="M185" s="32"/>
      <c r="N185" s="73"/>
      <c r="O185" s="59"/>
      <c r="P185" s="32"/>
      <c r="Q185" s="73"/>
      <c r="R185" s="21"/>
    </row>
    <row r="186" spans="1:24">
      <c r="A186" s="12"/>
      <c r="B186" s="74" t="s">
        <v>365</v>
      </c>
      <c r="C186" s="27"/>
      <c r="D186" s="75"/>
      <c r="E186" s="77"/>
      <c r="F186" s="60"/>
      <c r="G186" s="75"/>
      <c r="H186" s="77"/>
      <c r="I186" s="60"/>
      <c r="J186" s="75"/>
      <c r="K186" s="77"/>
      <c r="L186" s="60"/>
      <c r="M186" s="75"/>
      <c r="N186" s="77"/>
      <c r="O186" s="60"/>
      <c r="P186" s="75"/>
      <c r="Q186" s="77"/>
      <c r="R186" s="27"/>
    </row>
    <row r="187" spans="1:24">
      <c r="A187" s="12"/>
      <c r="B187" s="131" t="s">
        <v>338</v>
      </c>
      <c r="C187" s="21"/>
      <c r="D187" s="32" t="s">
        <v>264</v>
      </c>
      <c r="E187" s="73">
        <v>552</v>
      </c>
      <c r="F187" s="59"/>
      <c r="G187" s="32" t="s">
        <v>264</v>
      </c>
      <c r="H187" s="73">
        <v>552</v>
      </c>
      <c r="I187" s="59"/>
      <c r="J187" s="32" t="s">
        <v>264</v>
      </c>
      <c r="K187" s="73">
        <v>18</v>
      </c>
      <c r="L187" s="59"/>
      <c r="M187" s="32" t="s">
        <v>264</v>
      </c>
      <c r="N187" s="73">
        <v>552</v>
      </c>
      <c r="O187" s="59"/>
      <c r="P187" s="32" t="s">
        <v>264</v>
      </c>
      <c r="Q187" s="73">
        <v>25</v>
      </c>
      <c r="R187" s="21"/>
    </row>
    <row r="188" spans="1:24">
      <c r="A188" s="12"/>
      <c r="B188" s="118" t="s">
        <v>340</v>
      </c>
      <c r="C188" s="27"/>
      <c r="D188" s="75" t="s">
        <v>264</v>
      </c>
      <c r="E188" s="76">
        <v>8895</v>
      </c>
      <c r="F188" s="60"/>
      <c r="G188" s="75" t="s">
        <v>264</v>
      </c>
      <c r="H188" s="76">
        <v>9450</v>
      </c>
      <c r="I188" s="60"/>
      <c r="J188" s="75" t="s">
        <v>264</v>
      </c>
      <c r="K188" s="77">
        <v>526</v>
      </c>
      <c r="L188" s="60"/>
      <c r="M188" s="75" t="s">
        <v>264</v>
      </c>
      <c r="N188" s="76">
        <v>8170</v>
      </c>
      <c r="O188" s="60"/>
      <c r="P188" s="75" t="s">
        <v>264</v>
      </c>
      <c r="Q188" s="77">
        <v>437</v>
      </c>
      <c r="R188" s="27"/>
    </row>
    <row r="189" spans="1:24">
      <c r="A189" s="12"/>
      <c r="B189" s="65"/>
      <c r="C189" s="65"/>
      <c r="D189" s="65"/>
      <c r="E189" s="65"/>
      <c r="F189" s="65"/>
      <c r="G189" s="65"/>
      <c r="H189" s="65"/>
      <c r="I189" s="65"/>
      <c r="J189" s="65"/>
      <c r="K189" s="65"/>
      <c r="L189" s="65"/>
      <c r="M189" s="65"/>
      <c r="N189" s="65"/>
      <c r="O189" s="65"/>
      <c r="P189" s="65"/>
      <c r="Q189" s="65"/>
      <c r="R189" s="65"/>
      <c r="S189" s="65"/>
      <c r="T189" s="65"/>
      <c r="U189" s="65"/>
      <c r="V189" s="65"/>
      <c r="W189" s="65"/>
      <c r="X189" s="65"/>
    </row>
    <row r="190" spans="1:24">
      <c r="A190" s="12"/>
      <c r="B190" s="67" t="s">
        <v>426</v>
      </c>
      <c r="C190" s="67"/>
      <c r="D190" s="67"/>
      <c r="E190" s="67"/>
      <c r="F190" s="67"/>
      <c r="G190" s="67"/>
      <c r="H190" s="67"/>
      <c r="I190" s="67"/>
      <c r="J190" s="67"/>
      <c r="K190" s="67"/>
      <c r="L190" s="67"/>
      <c r="M190" s="67"/>
      <c r="N190" s="67"/>
      <c r="O190" s="67"/>
      <c r="P190" s="67"/>
      <c r="Q190" s="67"/>
      <c r="R190" s="67"/>
      <c r="S190" s="67"/>
      <c r="T190" s="67"/>
      <c r="U190" s="67"/>
      <c r="V190" s="67"/>
      <c r="W190" s="67"/>
      <c r="X190" s="67"/>
    </row>
    <row r="191" spans="1:24">
      <c r="A191" s="12"/>
      <c r="B191" s="65"/>
      <c r="C191" s="65"/>
      <c r="D191" s="65"/>
      <c r="E191" s="65"/>
      <c r="F191" s="65"/>
      <c r="G191" s="65"/>
      <c r="H191" s="65"/>
      <c r="I191" s="65"/>
      <c r="J191" s="65"/>
      <c r="K191" s="65"/>
      <c r="L191" s="65"/>
      <c r="M191" s="65"/>
      <c r="N191" s="65"/>
      <c r="O191" s="65"/>
      <c r="P191" s="65"/>
      <c r="Q191" s="65"/>
      <c r="R191" s="65"/>
      <c r="S191" s="65"/>
      <c r="T191" s="65"/>
      <c r="U191" s="65"/>
      <c r="V191" s="65"/>
      <c r="W191" s="65"/>
      <c r="X191" s="65"/>
    </row>
    <row r="192" spans="1:24">
      <c r="A192" s="12"/>
      <c r="B192" s="19"/>
      <c r="C192" s="19"/>
      <c r="D192" s="19"/>
      <c r="E192" s="19"/>
      <c r="F192" s="19"/>
      <c r="G192" s="19"/>
      <c r="H192" s="19"/>
      <c r="I192" s="19"/>
      <c r="J192" s="19"/>
      <c r="K192" s="19"/>
      <c r="L192" s="19"/>
      <c r="M192" s="19"/>
      <c r="N192" s="19"/>
      <c r="O192" s="19"/>
      <c r="P192" s="108" t="s">
        <v>188</v>
      </c>
      <c r="Q192" s="108"/>
      <c r="R192" s="19"/>
    </row>
    <row r="193" spans="1:18">
      <c r="A193" s="12"/>
      <c r="B193" s="19"/>
      <c r="C193" s="19"/>
      <c r="D193" s="19"/>
      <c r="E193" s="19"/>
      <c r="F193" s="19"/>
      <c r="G193" s="19"/>
      <c r="H193" s="19"/>
      <c r="I193" s="19"/>
      <c r="J193" s="19"/>
      <c r="K193" s="19"/>
      <c r="L193" s="19"/>
      <c r="M193" s="19"/>
      <c r="N193" s="19"/>
      <c r="O193" s="19"/>
      <c r="P193" s="108" t="s">
        <v>410</v>
      </c>
      <c r="Q193" s="108"/>
      <c r="R193" s="19"/>
    </row>
    <row r="194" spans="1:18">
      <c r="A194" s="12"/>
      <c r="B194" s="19"/>
      <c r="C194" s="19"/>
      <c r="D194" s="19"/>
      <c r="E194" s="19"/>
      <c r="F194" s="19"/>
      <c r="G194" s="108" t="s">
        <v>411</v>
      </c>
      <c r="H194" s="108"/>
      <c r="I194" s="19"/>
      <c r="J194" s="19"/>
      <c r="K194" s="19"/>
      <c r="L194" s="19"/>
      <c r="M194" s="108" t="s">
        <v>412</v>
      </c>
      <c r="N194" s="108"/>
      <c r="O194" s="19"/>
      <c r="P194" s="108" t="s">
        <v>413</v>
      </c>
      <c r="Q194" s="108"/>
      <c r="R194" s="19"/>
    </row>
    <row r="195" spans="1:18">
      <c r="A195" s="12"/>
      <c r="B195" s="19"/>
      <c r="C195" s="19"/>
      <c r="D195" s="108" t="s">
        <v>414</v>
      </c>
      <c r="E195" s="108"/>
      <c r="F195" s="19"/>
      <c r="G195" s="108" t="s">
        <v>415</v>
      </c>
      <c r="H195" s="108"/>
      <c r="I195" s="19"/>
      <c r="J195" s="108" t="s">
        <v>416</v>
      </c>
      <c r="K195" s="108"/>
      <c r="L195" s="19"/>
      <c r="M195" s="108" t="s">
        <v>414</v>
      </c>
      <c r="N195" s="108"/>
      <c r="O195" s="19"/>
      <c r="P195" s="108" t="s">
        <v>417</v>
      </c>
      <c r="Q195" s="108"/>
      <c r="R195" s="19"/>
    </row>
    <row r="196" spans="1:18" ht="15.75" thickBot="1">
      <c r="A196" s="12"/>
      <c r="B196" s="141" t="s">
        <v>418</v>
      </c>
      <c r="C196" s="19"/>
      <c r="D196" s="62" t="s">
        <v>419</v>
      </c>
      <c r="E196" s="62"/>
      <c r="F196" s="19"/>
      <c r="G196" s="62" t="s">
        <v>420</v>
      </c>
      <c r="H196" s="62"/>
      <c r="I196" s="19"/>
      <c r="J196" s="62" t="s">
        <v>421</v>
      </c>
      <c r="K196" s="62"/>
      <c r="L196" s="19"/>
      <c r="M196" s="62" t="s">
        <v>419</v>
      </c>
      <c r="N196" s="62"/>
      <c r="O196" s="19"/>
      <c r="P196" s="62" t="s">
        <v>422</v>
      </c>
      <c r="Q196" s="62"/>
      <c r="R196" s="19"/>
    </row>
    <row r="197" spans="1:18">
      <c r="A197" s="12"/>
      <c r="B197" s="41" t="s">
        <v>423</v>
      </c>
      <c r="C197" s="21"/>
      <c r="D197" s="41"/>
      <c r="E197" s="90"/>
      <c r="F197" s="21"/>
      <c r="G197" s="41"/>
      <c r="H197" s="90"/>
      <c r="I197" s="21"/>
      <c r="J197" s="41"/>
      <c r="K197" s="90"/>
      <c r="L197" s="21"/>
      <c r="M197" s="41"/>
      <c r="N197" s="90"/>
      <c r="O197" s="21"/>
      <c r="P197" s="41"/>
      <c r="Q197" s="90"/>
      <c r="R197" s="21"/>
    </row>
    <row r="198" spans="1:18">
      <c r="A198" s="12"/>
      <c r="B198" s="74" t="s">
        <v>365</v>
      </c>
      <c r="C198" s="27"/>
      <c r="D198" s="26"/>
      <c r="E198" s="96"/>
      <c r="F198" s="27"/>
      <c r="G198" s="26"/>
      <c r="H198" s="96"/>
      <c r="I198" s="27"/>
      <c r="J198" s="26"/>
      <c r="K198" s="96"/>
      <c r="L198" s="27"/>
      <c r="M198" s="26"/>
      <c r="N198" s="96"/>
      <c r="O198" s="27"/>
      <c r="P198" s="26"/>
      <c r="Q198" s="96"/>
      <c r="R198" s="27"/>
    </row>
    <row r="199" spans="1:18">
      <c r="A199" s="12"/>
      <c r="B199" s="131" t="s">
        <v>338</v>
      </c>
      <c r="C199" s="21"/>
      <c r="D199" s="20" t="s">
        <v>264</v>
      </c>
      <c r="E199" s="72" t="s">
        <v>295</v>
      </c>
      <c r="F199" s="21"/>
      <c r="G199" s="20" t="s">
        <v>264</v>
      </c>
      <c r="H199" s="72" t="s">
        <v>295</v>
      </c>
      <c r="I199" s="21"/>
      <c r="J199" s="20" t="s">
        <v>264</v>
      </c>
      <c r="K199" s="72" t="s">
        <v>295</v>
      </c>
      <c r="L199" s="21"/>
      <c r="M199" s="20" t="s">
        <v>264</v>
      </c>
      <c r="N199" s="72" t="s">
        <v>295</v>
      </c>
      <c r="O199" s="21"/>
      <c r="P199" s="20" t="s">
        <v>264</v>
      </c>
      <c r="Q199" s="72" t="s">
        <v>295</v>
      </c>
      <c r="R199" s="21"/>
    </row>
    <row r="200" spans="1:18">
      <c r="A200" s="12"/>
      <c r="B200" s="118" t="s">
        <v>339</v>
      </c>
      <c r="C200" s="27"/>
      <c r="D200" s="26" t="s">
        <v>264</v>
      </c>
      <c r="E200" s="96" t="s">
        <v>295</v>
      </c>
      <c r="F200" s="27"/>
      <c r="G200" s="26" t="s">
        <v>264</v>
      </c>
      <c r="H200" s="96" t="s">
        <v>295</v>
      </c>
      <c r="I200" s="27"/>
      <c r="J200" s="26" t="s">
        <v>264</v>
      </c>
      <c r="K200" s="96" t="s">
        <v>295</v>
      </c>
      <c r="L200" s="27"/>
      <c r="M200" s="26" t="s">
        <v>264</v>
      </c>
      <c r="N200" s="96" t="s">
        <v>295</v>
      </c>
      <c r="O200" s="27"/>
      <c r="P200" s="26" t="s">
        <v>264</v>
      </c>
      <c r="Q200" s="96" t="s">
        <v>295</v>
      </c>
      <c r="R200" s="27"/>
    </row>
    <row r="201" spans="1:18">
      <c r="A201" s="12"/>
      <c r="B201" s="131" t="s">
        <v>340</v>
      </c>
      <c r="C201" s="21"/>
      <c r="D201" s="20" t="s">
        <v>264</v>
      </c>
      <c r="E201" s="72">
        <v>898</v>
      </c>
      <c r="F201" s="21"/>
      <c r="G201" s="20" t="s">
        <v>264</v>
      </c>
      <c r="H201" s="72">
        <v>898</v>
      </c>
      <c r="I201" s="21"/>
      <c r="J201" s="20" t="s">
        <v>264</v>
      </c>
      <c r="K201" s="72" t="s">
        <v>295</v>
      </c>
      <c r="L201" s="21"/>
      <c r="M201" s="20" t="s">
        <v>264</v>
      </c>
      <c r="N201" s="72">
        <v>811</v>
      </c>
      <c r="O201" s="21"/>
      <c r="P201" s="20" t="s">
        <v>264</v>
      </c>
      <c r="Q201" s="72">
        <v>46</v>
      </c>
      <c r="R201" s="21"/>
    </row>
    <row r="202" spans="1:18">
      <c r="A202" s="12"/>
      <c r="B202" s="26"/>
      <c r="C202" s="27"/>
      <c r="D202" s="26"/>
      <c r="E202" s="96"/>
      <c r="F202" s="27"/>
      <c r="G202" s="26"/>
      <c r="H202" s="96"/>
      <c r="I202" s="27"/>
      <c r="J202" s="26"/>
      <c r="K202" s="96"/>
      <c r="L202" s="27"/>
      <c r="M202" s="26"/>
      <c r="N202" s="96"/>
      <c r="O202" s="27"/>
      <c r="P202" s="26"/>
      <c r="Q202" s="96"/>
      <c r="R202" s="27"/>
    </row>
    <row r="203" spans="1:18">
      <c r="A203" s="12"/>
      <c r="B203" s="20" t="s">
        <v>424</v>
      </c>
      <c r="C203" s="21"/>
      <c r="D203" s="20"/>
      <c r="E203" s="72"/>
      <c r="F203" s="21"/>
      <c r="G203" s="20"/>
      <c r="H203" s="72"/>
      <c r="I203" s="21"/>
      <c r="J203" s="20"/>
      <c r="K203" s="72"/>
      <c r="L203" s="21"/>
      <c r="M203" s="20"/>
      <c r="N203" s="72"/>
      <c r="O203" s="21"/>
      <c r="P203" s="20"/>
      <c r="Q203" s="72"/>
      <c r="R203" s="21"/>
    </row>
    <row r="204" spans="1:18">
      <c r="A204" s="12"/>
      <c r="B204" s="74" t="s">
        <v>365</v>
      </c>
      <c r="C204" s="27"/>
      <c r="D204" s="26"/>
      <c r="E204" s="96"/>
      <c r="F204" s="27"/>
      <c r="G204" s="26"/>
      <c r="H204" s="96"/>
      <c r="I204" s="27"/>
      <c r="J204" s="26"/>
      <c r="K204" s="96"/>
      <c r="L204" s="27"/>
      <c r="M204" s="26"/>
      <c r="N204" s="96"/>
      <c r="O204" s="27"/>
      <c r="P204" s="26"/>
      <c r="Q204" s="96"/>
      <c r="R204" s="27"/>
    </row>
    <row r="205" spans="1:18">
      <c r="A205" s="12"/>
      <c r="B205" s="131" t="s">
        <v>338</v>
      </c>
      <c r="C205" s="21"/>
      <c r="D205" s="20" t="s">
        <v>264</v>
      </c>
      <c r="E205" s="72">
        <v>191</v>
      </c>
      <c r="F205" s="21"/>
      <c r="G205" s="20" t="s">
        <v>264</v>
      </c>
      <c r="H205" s="72">
        <v>191</v>
      </c>
      <c r="I205" s="21"/>
      <c r="J205" s="20" t="s">
        <v>264</v>
      </c>
      <c r="K205" s="72">
        <v>8</v>
      </c>
      <c r="L205" s="21"/>
      <c r="M205" s="20" t="s">
        <v>264</v>
      </c>
      <c r="N205" s="72">
        <v>48</v>
      </c>
      <c r="O205" s="21"/>
      <c r="P205" s="20" t="s">
        <v>264</v>
      </c>
      <c r="Q205" s="72">
        <v>1</v>
      </c>
      <c r="R205" s="21"/>
    </row>
    <row r="206" spans="1:18">
      <c r="A206" s="12"/>
      <c r="B206" s="118" t="s">
        <v>339</v>
      </c>
      <c r="C206" s="27"/>
      <c r="D206" s="26" t="s">
        <v>264</v>
      </c>
      <c r="E206" s="95">
        <v>3815</v>
      </c>
      <c r="F206" s="27"/>
      <c r="G206" s="26" t="s">
        <v>264</v>
      </c>
      <c r="H206" s="95">
        <v>3815</v>
      </c>
      <c r="I206" s="27"/>
      <c r="J206" s="26" t="s">
        <v>264</v>
      </c>
      <c r="K206" s="96">
        <v>436</v>
      </c>
      <c r="L206" s="27"/>
      <c r="M206" s="26" t="s">
        <v>264</v>
      </c>
      <c r="N206" s="95">
        <v>3351</v>
      </c>
      <c r="O206" s="27"/>
      <c r="P206" s="26" t="s">
        <v>264</v>
      </c>
      <c r="Q206" s="96">
        <v>111</v>
      </c>
      <c r="R206" s="27"/>
    </row>
    <row r="207" spans="1:18">
      <c r="A207" s="12"/>
      <c r="B207" s="131" t="s">
        <v>340</v>
      </c>
      <c r="C207" s="21"/>
      <c r="D207" s="20" t="s">
        <v>264</v>
      </c>
      <c r="E207" s="34">
        <v>8042</v>
      </c>
      <c r="F207" s="21"/>
      <c r="G207" s="20" t="s">
        <v>264</v>
      </c>
      <c r="H207" s="34">
        <v>8042</v>
      </c>
      <c r="I207" s="21"/>
      <c r="J207" s="20" t="s">
        <v>264</v>
      </c>
      <c r="K207" s="72">
        <v>866</v>
      </c>
      <c r="L207" s="21"/>
      <c r="M207" s="20" t="s">
        <v>264</v>
      </c>
      <c r="N207" s="34">
        <v>7435</v>
      </c>
      <c r="O207" s="21"/>
      <c r="P207" s="20" t="s">
        <v>264</v>
      </c>
      <c r="Q207" s="72">
        <v>337</v>
      </c>
      <c r="R207" s="21"/>
    </row>
    <row r="208" spans="1:18">
      <c r="A208" s="12"/>
      <c r="B208" s="26"/>
      <c r="C208" s="27"/>
      <c r="D208" s="26"/>
      <c r="E208" s="96"/>
      <c r="F208" s="27"/>
      <c r="G208" s="26"/>
      <c r="H208" s="96"/>
      <c r="I208" s="27"/>
      <c r="J208" s="26"/>
      <c r="K208" s="96"/>
      <c r="L208" s="27"/>
      <c r="M208" s="26"/>
      <c r="N208" s="96"/>
      <c r="O208" s="27"/>
      <c r="P208" s="26"/>
      <c r="Q208" s="96"/>
      <c r="R208" s="27"/>
    </row>
    <row r="209" spans="1:24">
      <c r="A209" s="12"/>
      <c r="B209" s="20" t="s">
        <v>425</v>
      </c>
      <c r="C209" s="21"/>
      <c r="D209" s="20"/>
      <c r="E209" s="72"/>
      <c r="F209" s="21"/>
      <c r="G209" s="20"/>
      <c r="H209" s="72"/>
      <c r="I209" s="21"/>
      <c r="J209" s="20"/>
      <c r="K209" s="72"/>
      <c r="L209" s="21"/>
      <c r="M209" s="20"/>
      <c r="N209" s="72"/>
      <c r="O209" s="21"/>
      <c r="P209" s="20"/>
      <c r="Q209" s="72"/>
      <c r="R209" s="21"/>
    </row>
    <row r="210" spans="1:24">
      <c r="A210" s="12"/>
      <c r="B210" s="74" t="s">
        <v>365</v>
      </c>
      <c r="C210" s="27"/>
      <c r="D210" s="26"/>
      <c r="E210" s="96"/>
      <c r="F210" s="27"/>
      <c r="G210" s="26"/>
      <c r="H210" s="96"/>
      <c r="I210" s="27"/>
      <c r="J210" s="26"/>
      <c r="K210" s="96"/>
      <c r="L210" s="27"/>
      <c r="M210" s="26"/>
      <c r="N210" s="96"/>
      <c r="O210" s="27"/>
      <c r="P210" s="26"/>
      <c r="Q210" s="96"/>
      <c r="R210" s="27"/>
    </row>
    <row r="211" spans="1:24">
      <c r="A211" s="12"/>
      <c r="B211" s="131" t="s">
        <v>338</v>
      </c>
      <c r="C211" s="21"/>
      <c r="D211" s="20" t="s">
        <v>264</v>
      </c>
      <c r="E211" s="72">
        <v>191</v>
      </c>
      <c r="F211" s="21"/>
      <c r="G211" s="20" t="s">
        <v>264</v>
      </c>
      <c r="H211" s="72">
        <v>191</v>
      </c>
      <c r="I211" s="21"/>
      <c r="J211" s="20" t="s">
        <v>264</v>
      </c>
      <c r="K211" s="72">
        <v>8</v>
      </c>
      <c r="L211" s="21"/>
      <c r="M211" s="20" t="s">
        <v>264</v>
      </c>
      <c r="N211" s="72">
        <v>48</v>
      </c>
      <c r="O211" s="21"/>
      <c r="P211" s="20" t="s">
        <v>264</v>
      </c>
      <c r="Q211" s="72">
        <v>1</v>
      </c>
      <c r="R211" s="21"/>
    </row>
    <row r="212" spans="1:24">
      <c r="A212" s="12"/>
      <c r="B212" s="118" t="s">
        <v>339</v>
      </c>
      <c r="C212" s="27"/>
      <c r="D212" s="26" t="s">
        <v>264</v>
      </c>
      <c r="E212" s="95">
        <v>3815</v>
      </c>
      <c r="F212" s="27"/>
      <c r="G212" s="26" t="s">
        <v>264</v>
      </c>
      <c r="H212" s="95">
        <v>3815</v>
      </c>
      <c r="I212" s="27"/>
      <c r="J212" s="26" t="s">
        <v>264</v>
      </c>
      <c r="K212" s="96">
        <v>436</v>
      </c>
      <c r="L212" s="27"/>
      <c r="M212" s="26" t="s">
        <v>264</v>
      </c>
      <c r="N212" s="95">
        <v>3351</v>
      </c>
      <c r="O212" s="27"/>
      <c r="P212" s="26" t="s">
        <v>264</v>
      </c>
      <c r="Q212" s="96">
        <v>111</v>
      </c>
      <c r="R212" s="27"/>
    </row>
    <row r="213" spans="1:24">
      <c r="A213" s="12"/>
      <c r="B213" s="131" t="s">
        <v>340</v>
      </c>
      <c r="C213" s="21"/>
      <c r="D213" s="20" t="s">
        <v>264</v>
      </c>
      <c r="E213" s="34">
        <v>8940</v>
      </c>
      <c r="F213" s="21"/>
      <c r="G213" s="20" t="s">
        <v>264</v>
      </c>
      <c r="H213" s="34">
        <v>8940</v>
      </c>
      <c r="I213" s="21"/>
      <c r="J213" s="20" t="s">
        <v>264</v>
      </c>
      <c r="K213" s="72">
        <v>866</v>
      </c>
      <c r="L213" s="21"/>
      <c r="M213" s="20" t="s">
        <v>264</v>
      </c>
      <c r="N213" s="34">
        <v>8246</v>
      </c>
      <c r="O213" s="21"/>
      <c r="P213" s="20" t="s">
        <v>264</v>
      </c>
      <c r="Q213" s="72">
        <v>383</v>
      </c>
      <c r="R213" s="21"/>
    </row>
    <row r="214" spans="1:24">
      <c r="A214" s="12"/>
      <c r="B214" s="4"/>
    </row>
    <row r="215" spans="1:24" ht="15" customHeight="1">
      <c r="A215" s="12" t="s">
        <v>877</v>
      </c>
      <c r="B215" s="63" t="s">
        <v>7</v>
      </c>
      <c r="C215" s="63"/>
      <c r="D215" s="63"/>
      <c r="E215" s="63"/>
      <c r="F215" s="63"/>
      <c r="G215" s="63"/>
      <c r="H215" s="63"/>
      <c r="I215" s="63"/>
      <c r="J215" s="63"/>
      <c r="K215" s="63"/>
      <c r="L215" s="63"/>
      <c r="M215" s="63"/>
      <c r="N215" s="63"/>
      <c r="O215" s="63"/>
      <c r="P215" s="63"/>
      <c r="Q215" s="63"/>
      <c r="R215" s="63"/>
      <c r="S215" s="63"/>
      <c r="T215" s="63"/>
      <c r="U215" s="63"/>
      <c r="V215" s="63"/>
      <c r="W215" s="63"/>
      <c r="X215" s="63"/>
    </row>
    <row r="216" spans="1:24">
      <c r="A216" s="12"/>
      <c r="B216" s="67" t="s">
        <v>427</v>
      </c>
      <c r="C216" s="67"/>
      <c r="D216" s="67"/>
      <c r="E216" s="67"/>
      <c r="F216" s="67"/>
      <c r="G216" s="67"/>
      <c r="H216" s="67"/>
      <c r="I216" s="67"/>
      <c r="J216" s="67"/>
      <c r="K216" s="67"/>
      <c r="L216" s="67"/>
      <c r="M216" s="67"/>
      <c r="N216" s="67"/>
      <c r="O216" s="67"/>
      <c r="P216" s="67"/>
      <c r="Q216" s="67"/>
      <c r="R216" s="67"/>
      <c r="S216" s="67"/>
      <c r="T216" s="67"/>
      <c r="U216" s="67"/>
      <c r="V216" s="67"/>
      <c r="W216" s="67"/>
      <c r="X216" s="67"/>
    </row>
    <row r="217" spans="1:24">
      <c r="A217" s="12"/>
      <c r="B217" s="65"/>
      <c r="C217" s="65"/>
      <c r="D217" s="65"/>
      <c r="E217" s="65"/>
      <c r="F217" s="65"/>
      <c r="G217" s="65"/>
      <c r="H217" s="65"/>
      <c r="I217" s="65"/>
      <c r="J217" s="65"/>
      <c r="K217" s="65"/>
      <c r="L217" s="65"/>
      <c r="M217" s="65"/>
      <c r="N217" s="65"/>
      <c r="O217" s="65"/>
      <c r="P217" s="65"/>
      <c r="Q217" s="65"/>
      <c r="R217" s="65"/>
      <c r="S217" s="65"/>
      <c r="T217" s="65"/>
      <c r="U217" s="65"/>
      <c r="V217" s="65"/>
      <c r="W217" s="65"/>
      <c r="X217" s="65"/>
    </row>
    <row r="218" spans="1:24">
      <c r="A218" s="12"/>
      <c r="B218" s="135"/>
      <c r="C218" s="135"/>
      <c r="D218" s="15"/>
      <c r="E218" s="15"/>
      <c r="F218" s="15"/>
      <c r="G218" s="15"/>
      <c r="H218" s="15"/>
      <c r="I218" s="53" t="s">
        <v>428</v>
      </c>
      <c r="J218" s="53"/>
      <c r="K218" s="135"/>
    </row>
    <row r="219" spans="1:24">
      <c r="A219" s="12"/>
      <c r="B219" s="19"/>
      <c r="C219" s="19"/>
      <c r="D219" s="15"/>
      <c r="E219" s="15"/>
      <c r="F219" s="53" t="s">
        <v>429</v>
      </c>
      <c r="G219" s="53"/>
      <c r="H219" s="15"/>
      <c r="I219" s="53" t="s">
        <v>430</v>
      </c>
      <c r="J219" s="53"/>
      <c r="K219" s="19"/>
    </row>
    <row r="220" spans="1:24">
      <c r="A220" s="12"/>
      <c r="B220" s="19"/>
      <c r="C220" s="19"/>
      <c r="D220" s="15" t="s">
        <v>431</v>
      </c>
      <c r="E220" s="15"/>
      <c r="F220" s="53" t="s">
        <v>432</v>
      </c>
      <c r="G220" s="53"/>
      <c r="H220" s="15"/>
      <c r="I220" s="53" t="s">
        <v>414</v>
      </c>
      <c r="J220" s="53"/>
      <c r="K220" s="19"/>
    </row>
    <row r="221" spans="1:24" ht="15.75" thickBot="1">
      <c r="A221" s="12"/>
      <c r="B221" s="133" t="s">
        <v>418</v>
      </c>
      <c r="C221" s="19"/>
      <c r="D221" s="16" t="s">
        <v>433</v>
      </c>
      <c r="E221" s="15"/>
      <c r="F221" s="54" t="s">
        <v>434</v>
      </c>
      <c r="G221" s="54"/>
      <c r="H221" s="15"/>
      <c r="I221" s="54" t="s">
        <v>434</v>
      </c>
      <c r="J221" s="54"/>
      <c r="K221" s="19"/>
    </row>
    <row r="222" spans="1:24">
      <c r="A222" s="12"/>
      <c r="B222" s="20" t="s">
        <v>365</v>
      </c>
      <c r="C222" s="21"/>
      <c r="D222" s="90"/>
      <c r="E222" s="21"/>
      <c r="F222" s="41"/>
      <c r="G222" s="90"/>
      <c r="H222" s="21"/>
      <c r="I222" s="41"/>
      <c r="J222" s="90"/>
      <c r="K222" s="21"/>
    </row>
    <row r="223" spans="1:24">
      <c r="A223" s="12"/>
      <c r="B223" s="74" t="s">
        <v>340</v>
      </c>
      <c r="C223" s="27"/>
      <c r="D223" s="77">
        <v>2</v>
      </c>
      <c r="E223" s="60"/>
      <c r="F223" s="75" t="s">
        <v>264</v>
      </c>
      <c r="G223" s="77">
        <v>891</v>
      </c>
      <c r="H223" s="60"/>
      <c r="I223" s="75" t="s">
        <v>264</v>
      </c>
      <c r="J223" s="77">
        <v>921</v>
      </c>
      <c r="K223" s="27"/>
    </row>
    <row r="224" spans="1:24">
      <c r="A224" s="12"/>
      <c r="B224" s="4"/>
    </row>
    <row r="225" spans="1:24">
      <c r="A225" s="12"/>
      <c r="B225" s="65"/>
      <c r="C225" s="65"/>
      <c r="D225" s="65"/>
      <c r="E225" s="65"/>
      <c r="F225" s="65"/>
      <c r="G225" s="65"/>
      <c r="H225" s="65"/>
      <c r="I225" s="65"/>
      <c r="J225" s="65"/>
      <c r="K225" s="65"/>
      <c r="L225" s="65"/>
      <c r="M225" s="65"/>
      <c r="N225" s="65"/>
      <c r="O225" s="65"/>
      <c r="P225" s="65"/>
      <c r="Q225" s="65"/>
      <c r="R225" s="65"/>
      <c r="S225" s="65"/>
      <c r="T225" s="65"/>
      <c r="U225" s="65"/>
      <c r="V225" s="65"/>
      <c r="W225" s="65"/>
      <c r="X225" s="65"/>
    </row>
    <row r="226" spans="1:24">
      <c r="A226" s="12"/>
      <c r="B226" s="67" t="s">
        <v>437</v>
      </c>
      <c r="C226" s="67"/>
      <c r="D226" s="67"/>
      <c r="E226" s="67"/>
      <c r="F226" s="67"/>
      <c r="G226" s="67"/>
      <c r="H226" s="67"/>
      <c r="I226" s="67"/>
      <c r="J226" s="67"/>
      <c r="K226" s="67"/>
      <c r="L226" s="67"/>
      <c r="M226" s="67"/>
      <c r="N226" s="67"/>
      <c r="O226" s="67"/>
      <c r="P226" s="67"/>
      <c r="Q226" s="67"/>
      <c r="R226" s="67"/>
      <c r="S226" s="67"/>
      <c r="T226" s="67"/>
      <c r="U226" s="67"/>
      <c r="V226" s="67"/>
      <c r="W226" s="67"/>
      <c r="X226" s="67"/>
    </row>
    <row r="227" spans="1:24">
      <c r="A227" s="12"/>
      <c r="B227" s="65"/>
      <c r="C227" s="65"/>
      <c r="D227" s="65"/>
      <c r="E227" s="65"/>
      <c r="F227" s="65"/>
      <c r="G227" s="65"/>
      <c r="H227" s="65"/>
      <c r="I227" s="65"/>
      <c r="J227" s="65"/>
      <c r="K227" s="65"/>
      <c r="L227" s="65"/>
      <c r="M227" s="65"/>
      <c r="N227" s="65"/>
      <c r="O227" s="65"/>
      <c r="P227" s="65"/>
      <c r="Q227" s="65"/>
      <c r="R227" s="65"/>
      <c r="S227" s="65"/>
      <c r="T227" s="65"/>
      <c r="U227" s="65"/>
      <c r="V227" s="65"/>
      <c r="W227" s="65"/>
      <c r="X227" s="65"/>
    </row>
    <row r="228" spans="1:24">
      <c r="A228" s="12"/>
      <c r="B228" s="19"/>
      <c r="C228" s="19"/>
      <c r="D228" s="19"/>
      <c r="E228" s="19"/>
      <c r="F228" s="19"/>
      <c r="G228" s="19"/>
      <c r="H228" s="19"/>
      <c r="I228" s="108" t="s">
        <v>428</v>
      </c>
      <c r="J228" s="108"/>
      <c r="K228" s="19"/>
    </row>
    <row r="229" spans="1:24">
      <c r="A229" s="12"/>
      <c r="B229" s="19"/>
      <c r="C229" s="19"/>
      <c r="D229" s="19"/>
      <c r="E229" s="19"/>
      <c r="F229" s="108" t="s">
        <v>429</v>
      </c>
      <c r="G229" s="108"/>
      <c r="H229" s="19"/>
      <c r="I229" s="108" t="s">
        <v>430</v>
      </c>
      <c r="J229" s="108"/>
      <c r="K229" s="19"/>
    </row>
    <row r="230" spans="1:24">
      <c r="A230" s="12"/>
      <c r="B230" s="19"/>
      <c r="C230" s="19"/>
      <c r="D230" s="19" t="s">
        <v>431</v>
      </c>
      <c r="E230" s="19"/>
      <c r="F230" s="108" t="s">
        <v>432</v>
      </c>
      <c r="G230" s="108"/>
      <c r="H230" s="19"/>
      <c r="I230" s="108" t="s">
        <v>414</v>
      </c>
      <c r="J230" s="108"/>
      <c r="K230" s="19"/>
    </row>
    <row r="231" spans="1:24" ht="15.75" thickBot="1">
      <c r="A231" s="12"/>
      <c r="B231" s="133" t="s">
        <v>418</v>
      </c>
      <c r="C231" s="19"/>
      <c r="D231" s="57" t="s">
        <v>433</v>
      </c>
      <c r="E231" s="19"/>
      <c r="F231" s="62" t="s">
        <v>434</v>
      </c>
      <c r="G231" s="62"/>
      <c r="H231" s="19"/>
      <c r="I231" s="62" t="s">
        <v>434</v>
      </c>
      <c r="J231" s="62"/>
      <c r="K231" s="19"/>
    </row>
    <row r="232" spans="1:24">
      <c r="A232" s="12"/>
      <c r="B232" s="20" t="s">
        <v>365</v>
      </c>
      <c r="C232" s="21"/>
      <c r="D232" s="90"/>
      <c r="E232" s="21"/>
      <c r="F232" s="41"/>
      <c r="G232" s="90"/>
      <c r="H232" s="21"/>
      <c r="I232" s="41"/>
      <c r="J232" s="90"/>
      <c r="K232" s="21"/>
    </row>
    <row r="233" spans="1:24">
      <c r="A233" s="12"/>
      <c r="B233" s="74" t="s">
        <v>338</v>
      </c>
      <c r="C233" s="27"/>
      <c r="D233" s="96">
        <v>1</v>
      </c>
      <c r="E233" s="27"/>
      <c r="F233" s="26" t="s">
        <v>264</v>
      </c>
      <c r="G233" s="96">
        <v>191</v>
      </c>
      <c r="H233" s="27"/>
      <c r="I233" s="26" t="s">
        <v>264</v>
      </c>
      <c r="J233" s="96">
        <v>191</v>
      </c>
      <c r="K233" s="27"/>
    </row>
    <row r="234" spans="1:24">
      <c r="A234" s="12"/>
      <c r="B234" s="61" t="s">
        <v>340</v>
      </c>
      <c r="C234" s="21"/>
      <c r="D234" s="72">
        <v>8</v>
      </c>
      <c r="E234" s="21"/>
      <c r="F234" s="20" t="s">
        <v>264</v>
      </c>
      <c r="G234" s="34">
        <v>4016</v>
      </c>
      <c r="H234" s="21"/>
      <c r="I234" s="20" t="s">
        <v>264</v>
      </c>
      <c r="J234" s="34">
        <v>4016</v>
      </c>
      <c r="K234" s="21"/>
    </row>
    <row r="235" spans="1:24">
      <c r="A235" s="12"/>
      <c r="B235" s="4"/>
    </row>
  </sheetData>
  <mergeCells count="319">
    <mergeCell ref="A215:A235"/>
    <mergeCell ref="B215:X215"/>
    <mergeCell ref="B216:X216"/>
    <mergeCell ref="B217:X217"/>
    <mergeCell ref="B225:X225"/>
    <mergeCell ref="B226:X226"/>
    <mergeCell ref="B227:X227"/>
    <mergeCell ref="A167:A214"/>
    <mergeCell ref="B167:X167"/>
    <mergeCell ref="B168:X168"/>
    <mergeCell ref="B169:X169"/>
    <mergeCell ref="B189:X189"/>
    <mergeCell ref="B190:X190"/>
    <mergeCell ref="B191:X191"/>
    <mergeCell ref="A91:A104"/>
    <mergeCell ref="B91:X91"/>
    <mergeCell ref="B92:X92"/>
    <mergeCell ref="B93:X93"/>
    <mergeCell ref="A105:A166"/>
    <mergeCell ref="B105:X105"/>
    <mergeCell ref="B106:X106"/>
    <mergeCell ref="B107:X107"/>
    <mergeCell ref="B136:X136"/>
    <mergeCell ref="B137:X137"/>
    <mergeCell ref="A63:A90"/>
    <mergeCell ref="B63:X63"/>
    <mergeCell ref="B64:X64"/>
    <mergeCell ref="B65:X65"/>
    <mergeCell ref="B77:X77"/>
    <mergeCell ref="B78:X78"/>
    <mergeCell ref="B79:X79"/>
    <mergeCell ref="A22:A62"/>
    <mergeCell ref="B22:X22"/>
    <mergeCell ref="B23:X23"/>
    <mergeCell ref="B24:X24"/>
    <mergeCell ref="B42:X42"/>
    <mergeCell ref="B43:X43"/>
    <mergeCell ref="B44:X44"/>
    <mergeCell ref="A1:A2"/>
    <mergeCell ref="B1:X1"/>
    <mergeCell ref="B2:X2"/>
    <mergeCell ref="B3:X3"/>
    <mergeCell ref="A4:A21"/>
    <mergeCell ref="B4:X4"/>
    <mergeCell ref="B5:X5"/>
    <mergeCell ref="B6:X6"/>
    <mergeCell ref="I228:J228"/>
    <mergeCell ref="F229:G229"/>
    <mergeCell ref="I229:J229"/>
    <mergeCell ref="F230:G230"/>
    <mergeCell ref="I230:J230"/>
    <mergeCell ref="F231:G231"/>
    <mergeCell ref="I231:J231"/>
    <mergeCell ref="F219:G219"/>
    <mergeCell ref="I219:J219"/>
    <mergeCell ref="F220:G220"/>
    <mergeCell ref="I220:J220"/>
    <mergeCell ref="F221:G221"/>
    <mergeCell ref="I221:J221"/>
    <mergeCell ref="D196:E196"/>
    <mergeCell ref="G196:H196"/>
    <mergeCell ref="J196:K196"/>
    <mergeCell ref="M196:N196"/>
    <mergeCell ref="P196:Q196"/>
    <mergeCell ref="I218:J218"/>
    <mergeCell ref="P192:Q192"/>
    <mergeCell ref="P193:Q193"/>
    <mergeCell ref="G194:H194"/>
    <mergeCell ref="M194:N194"/>
    <mergeCell ref="P194:Q194"/>
    <mergeCell ref="D195:E195"/>
    <mergeCell ref="G195:H195"/>
    <mergeCell ref="J195:K195"/>
    <mergeCell ref="M195:N195"/>
    <mergeCell ref="P195:Q195"/>
    <mergeCell ref="D173:E173"/>
    <mergeCell ref="G173:H173"/>
    <mergeCell ref="J173:K173"/>
    <mergeCell ref="M173:N173"/>
    <mergeCell ref="P173:Q173"/>
    <mergeCell ref="D174:E174"/>
    <mergeCell ref="G174:H174"/>
    <mergeCell ref="J174:K174"/>
    <mergeCell ref="M174:N174"/>
    <mergeCell ref="P174:Q174"/>
    <mergeCell ref="V142:W142"/>
    <mergeCell ref="B143:T143"/>
    <mergeCell ref="P170:Q170"/>
    <mergeCell ref="P171:Q171"/>
    <mergeCell ref="G172:H172"/>
    <mergeCell ref="M172:N172"/>
    <mergeCell ref="P172:Q172"/>
    <mergeCell ref="S141:T141"/>
    <mergeCell ref="D142:E142"/>
    <mergeCell ref="G142:H142"/>
    <mergeCell ref="J142:K142"/>
    <mergeCell ref="M142:N142"/>
    <mergeCell ref="P142:Q142"/>
    <mergeCell ref="S142:T142"/>
    <mergeCell ref="B112:Q112"/>
    <mergeCell ref="D139:E139"/>
    <mergeCell ref="G139:H139"/>
    <mergeCell ref="D140:E140"/>
    <mergeCell ref="G140:H140"/>
    <mergeCell ref="D141:E141"/>
    <mergeCell ref="G141:H141"/>
    <mergeCell ref="J141:K141"/>
    <mergeCell ref="M141:N141"/>
    <mergeCell ref="B138:X138"/>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P108:Q108"/>
    <mergeCell ref="S108:T108"/>
    <mergeCell ref="V108:W108"/>
    <mergeCell ref="D109:E109"/>
    <mergeCell ref="G109:H109"/>
    <mergeCell ref="J109:K109"/>
    <mergeCell ref="M109:N109"/>
    <mergeCell ref="P109:Q109"/>
    <mergeCell ref="S109:T109"/>
    <mergeCell ref="V109:W109"/>
    <mergeCell ref="D95:E95"/>
    <mergeCell ref="G95:H95"/>
    <mergeCell ref="D108:E108"/>
    <mergeCell ref="G108:H108"/>
    <mergeCell ref="J108:K108"/>
    <mergeCell ref="M108:N108"/>
    <mergeCell ref="D81:E81"/>
    <mergeCell ref="G81:H81"/>
    <mergeCell ref="J81:K81"/>
    <mergeCell ref="M81:N81"/>
    <mergeCell ref="P81:Q81"/>
    <mergeCell ref="D94:H94"/>
    <mergeCell ref="D67:E67"/>
    <mergeCell ref="G67:H67"/>
    <mergeCell ref="J67:K67"/>
    <mergeCell ref="M67:N67"/>
    <mergeCell ref="P67:Q67"/>
    <mergeCell ref="D80:E80"/>
    <mergeCell ref="G80:H80"/>
    <mergeCell ref="J80:K80"/>
    <mergeCell ref="M80:N80"/>
    <mergeCell ref="P80:Q80"/>
    <mergeCell ref="X57:X58"/>
    <mergeCell ref="D66:E66"/>
    <mergeCell ref="G66:H66"/>
    <mergeCell ref="J66:K66"/>
    <mergeCell ref="M66:N66"/>
    <mergeCell ref="P66:Q66"/>
    <mergeCell ref="R57:R58"/>
    <mergeCell ref="S57:S58"/>
    <mergeCell ref="T57:T58"/>
    <mergeCell ref="U57:U58"/>
    <mergeCell ref="V57:V58"/>
    <mergeCell ref="W57:W58"/>
    <mergeCell ref="L57:L58"/>
    <mergeCell ref="M57:M58"/>
    <mergeCell ref="N57:N58"/>
    <mergeCell ref="O57:O58"/>
    <mergeCell ref="P57:P58"/>
    <mergeCell ref="Q57:Q58"/>
    <mergeCell ref="V52:W52"/>
    <mergeCell ref="C57:C58"/>
    <mergeCell ref="D57:D58"/>
    <mergeCell ref="E57:E58"/>
    <mergeCell ref="F57:F58"/>
    <mergeCell ref="G57:G58"/>
    <mergeCell ref="H57:H58"/>
    <mergeCell ref="I57:I58"/>
    <mergeCell ref="J57:J58"/>
    <mergeCell ref="K57:K58"/>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X37:X38"/>
    <mergeCell ref="D45:E45"/>
    <mergeCell ref="G45:H45"/>
    <mergeCell ref="J45:K45"/>
    <mergeCell ref="M45:N45"/>
    <mergeCell ref="P45:Q45"/>
    <mergeCell ref="S45:T45"/>
    <mergeCell ref="V45:W45"/>
    <mergeCell ref="R37:R38"/>
    <mergeCell ref="S37:S38"/>
    <mergeCell ref="T37:T38"/>
    <mergeCell ref="U37:U38"/>
    <mergeCell ref="V37:V38"/>
    <mergeCell ref="W37:W38"/>
    <mergeCell ref="L37:L38"/>
    <mergeCell ref="M37:M38"/>
    <mergeCell ref="N37:N38"/>
    <mergeCell ref="O37:O38"/>
    <mergeCell ref="P37:P38"/>
    <mergeCell ref="Q37:Q38"/>
    <mergeCell ref="V32:W32"/>
    <mergeCell ref="C37:C38"/>
    <mergeCell ref="D37:D38"/>
    <mergeCell ref="E37:E38"/>
    <mergeCell ref="F37:F38"/>
    <mergeCell ref="G37:G38"/>
    <mergeCell ref="H37:H38"/>
    <mergeCell ref="I37:I38"/>
    <mergeCell ref="J37:J38"/>
    <mergeCell ref="K37:K38"/>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M25:N25"/>
    <mergeCell ref="P25:Q25"/>
    <mergeCell ref="S25:T25"/>
    <mergeCell ref="V25:W25"/>
    <mergeCell ref="D26:E26"/>
    <mergeCell ref="G26:H26"/>
    <mergeCell ref="J26:K26"/>
    <mergeCell ref="M26:N26"/>
    <mergeCell ref="P26:Q26"/>
    <mergeCell ref="S26:T26"/>
    <mergeCell ref="D7:H7"/>
    <mergeCell ref="D8:E8"/>
    <mergeCell ref="G8:H8"/>
    <mergeCell ref="D25:E25"/>
    <mergeCell ref="G25:H25"/>
    <mergeCell ref="J25:K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5</v>
      </c>
    </row>
    <row r="2" spans="1:3" ht="30">
      <c r="A2" s="2" t="s">
        <v>71</v>
      </c>
      <c r="B2" s="8">
        <v>28402334</v>
      </c>
      <c r="C2" s="8">
        <v>26525426</v>
      </c>
    </row>
    <row r="3" spans="1:3" ht="30">
      <c r="A3" s="2" t="s">
        <v>72</v>
      </c>
      <c r="B3" s="8">
        <v>4242600</v>
      </c>
      <c r="C3" s="8">
        <v>4918952</v>
      </c>
    </row>
    <row r="4" spans="1:3" ht="30">
      <c r="A4" s="2" t="s">
        <v>73</v>
      </c>
      <c r="B4" s="7">
        <v>0.01</v>
      </c>
      <c r="C4" s="7">
        <v>0.01</v>
      </c>
    </row>
    <row r="5" spans="1:3">
      <c r="A5" s="2" t="s">
        <v>74</v>
      </c>
      <c r="B5" s="5">
        <v>50000000</v>
      </c>
      <c r="C5" s="5">
        <v>50000000</v>
      </c>
    </row>
    <row r="6" spans="1:3">
      <c r="A6" s="2" t="s">
        <v>75</v>
      </c>
      <c r="B6" s="5">
        <v>5474437</v>
      </c>
      <c r="C6" s="5">
        <v>5474437</v>
      </c>
    </row>
    <row r="7" spans="1:3">
      <c r="A7" s="2" t="s">
        <v>76</v>
      </c>
      <c r="B7" s="5">
        <v>4467304</v>
      </c>
      <c r="C7" s="5">
        <v>5201734</v>
      </c>
    </row>
    <row r="8" spans="1:3">
      <c r="A8" s="2" t="s">
        <v>77</v>
      </c>
      <c r="B8" s="5">
        <v>1007133</v>
      </c>
      <c r="C8" s="5">
        <v>272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21.42578125" bestFit="1" customWidth="1"/>
    <col min="4" max="4" width="10.42578125" bestFit="1" customWidth="1"/>
    <col min="6" max="6" width="2" bestFit="1" customWidth="1"/>
    <col min="7" max="7" width="9.85546875" bestFit="1" customWidth="1"/>
    <col min="9" max="9" width="1.85546875" bestFit="1" customWidth="1"/>
    <col min="10" max="10" width="8.7109375" bestFit="1" customWidth="1"/>
  </cols>
  <sheetData>
    <row r="1" spans="1:11" ht="15" customHeight="1">
      <c r="A1" s="9" t="s">
        <v>87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41</v>
      </c>
      <c r="B3" s="63" t="s">
        <v>7</v>
      </c>
      <c r="C3" s="63"/>
      <c r="D3" s="63"/>
      <c r="E3" s="63"/>
      <c r="F3" s="63"/>
      <c r="G3" s="63"/>
      <c r="H3" s="63"/>
      <c r="I3" s="63"/>
      <c r="J3" s="63"/>
      <c r="K3" s="63"/>
    </row>
    <row r="4" spans="1:11" ht="15" customHeight="1">
      <c r="A4" s="12" t="s">
        <v>879</v>
      </c>
      <c r="B4" s="63" t="s">
        <v>7</v>
      </c>
      <c r="C4" s="63"/>
      <c r="D4" s="63"/>
      <c r="E4" s="63"/>
      <c r="F4" s="63"/>
      <c r="G4" s="63"/>
      <c r="H4" s="63"/>
      <c r="I4" s="63"/>
      <c r="J4" s="63"/>
      <c r="K4" s="63"/>
    </row>
    <row r="5" spans="1:11">
      <c r="A5" s="12"/>
      <c r="B5" s="65" t="s">
        <v>443</v>
      </c>
      <c r="C5" s="65"/>
      <c r="D5" s="65"/>
      <c r="E5" s="65"/>
      <c r="F5" s="65"/>
      <c r="G5" s="65"/>
      <c r="H5" s="65"/>
      <c r="I5" s="65"/>
      <c r="J5" s="65"/>
      <c r="K5" s="65"/>
    </row>
    <row r="6" spans="1:11">
      <c r="A6" s="12"/>
      <c r="B6" s="64"/>
      <c r="C6" s="64"/>
      <c r="D6" s="64"/>
      <c r="E6" s="64"/>
      <c r="F6" s="64"/>
      <c r="G6" s="64"/>
      <c r="H6" s="64"/>
      <c r="I6" s="64"/>
      <c r="J6" s="64"/>
      <c r="K6" s="64"/>
    </row>
    <row r="7" spans="1:11">
      <c r="A7" s="12"/>
      <c r="B7" s="19"/>
      <c r="C7" s="19"/>
      <c r="D7" s="19" t="s">
        <v>444</v>
      </c>
      <c r="E7" s="19"/>
      <c r="F7" s="108"/>
      <c r="G7" s="108"/>
      <c r="H7" s="108"/>
      <c r="I7" s="108"/>
      <c r="J7" s="108"/>
      <c r="K7" s="19"/>
    </row>
    <row r="8" spans="1:11" ht="15.75" thickBot="1">
      <c r="A8" s="12"/>
      <c r="B8" s="19"/>
      <c r="C8" s="19"/>
      <c r="D8" s="19" t="s">
        <v>445</v>
      </c>
      <c r="E8" s="19"/>
      <c r="F8" s="62" t="s">
        <v>274</v>
      </c>
      <c r="G8" s="62"/>
      <c r="H8" s="62"/>
      <c r="I8" s="62"/>
      <c r="J8" s="62"/>
      <c r="K8" s="19"/>
    </row>
    <row r="9" spans="1:11" ht="15.75" thickBot="1">
      <c r="A9" s="12"/>
      <c r="B9" s="19"/>
      <c r="C9" s="19"/>
      <c r="D9" s="57" t="s">
        <v>446</v>
      </c>
      <c r="E9" s="19"/>
      <c r="F9" s="55">
        <v>2013</v>
      </c>
      <c r="G9" s="55"/>
      <c r="H9" s="58"/>
      <c r="I9" s="56">
        <v>2012</v>
      </c>
      <c r="J9" s="56"/>
      <c r="K9" s="19"/>
    </row>
    <row r="10" spans="1:11">
      <c r="A10" s="12"/>
      <c r="B10" s="19"/>
      <c r="C10" s="19"/>
      <c r="D10" s="19"/>
      <c r="E10" s="19"/>
      <c r="F10" s="15"/>
      <c r="G10" s="15"/>
      <c r="H10" s="19"/>
      <c r="I10" s="19"/>
      <c r="J10" s="19"/>
      <c r="K10" s="19"/>
    </row>
    <row r="11" spans="1:11">
      <c r="A11" s="12"/>
      <c r="B11" s="20" t="s">
        <v>447</v>
      </c>
      <c r="C11" s="21"/>
      <c r="D11" s="143" t="s">
        <v>448</v>
      </c>
      <c r="E11" s="21"/>
      <c r="F11" s="32" t="s">
        <v>264</v>
      </c>
      <c r="G11" s="33">
        <v>125014</v>
      </c>
      <c r="H11" s="21"/>
      <c r="I11" s="20" t="s">
        <v>264</v>
      </c>
      <c r="J11" s="34">
        <v>125014</v>
      </c>
      <c r="K11" s="21"/>
    </row>
    <row r="12" spans="1:11">
      <c r="A12" s="12"/>
      <c r="B12" s="26" t="s">
        <v>449</v>
      </c>
      <c r="C12" s="27"/>
      <c r="D12" s="144">
        <v>40</v>
      </c>
      <c r="E12" s="27"/>
      <c r="F12" s="75"/>
      <c r="G12" s="76">
        <v>4711536</v>
      </c>
      <c r="H12" s="27"/>
      <c r="I12" s="26"/>
      <c r="J12" s="95">
        <v>5277296</v>
      </c>
      <c r="K12" s="27"/>
    </row>
    <row r="13" spans="1:11" ht="15.75" thickBot="1">
      <c r="A13" s="12"/>
      <c r="B13" s="20" t="s">
        <v>450</v>
      </c>
      <c r="C13" s="21"/>
      <c r="D13" s="145">
        <v>41677</v>
      </c>
      <c r="E13" s="21"/>
      <c r="F13" s="84"/>
      <c r="G13" s="85">
        <v>6039714</v>
      </c>
      <c r="H13" s="21"/>
      <c r="I13" s="97"/>
      <c r="J13" s="98">
        <v>6153699</v>
      </c>
      <c r="K13" s="21"/>
    </row>
    <row r="14" spans="1:11">
      <c r="A14" s="12"/>
      <c r="B14" s="26"/>
      <c r="C14" s="27"/>
      <c r="D14" s="144"/>
      <c r="E14" s="27"/>
      <c r="F14" s="87"/>
      <c r="G14" s="88"/>
      <c r="H14" s="27"/>
      <c r="I14" s="100"/>
      <c r="J14" s="101"/>
      <c r="K14" s="27"/>
    </row>
    <row r="15" spans="1:11">
      <c r="A15" s="12"/>
      <c r="B15" s="20" t="s">
        <v>128</v>
      </c>
      <c r="C15" s="21"/>
      <c r="D15" s="143"/>
      <c r="E15" s="21"/>
      <c r="F15" s="32"/>
      <c r="G15" s="33">
        <v>10876264</v>
      </c>
      <c r="H15" s="21"/>
      <c r="I15" s="20"/>
      <c r="J15" s="34">
        <v>11556009</v>
      </c>
      <c r="K15" s="21"/>
    </row>
    <row r="16" spans="1:11" ht="15.75" thickBot="1">
      <c r="A16" s="12"/>
      <c r="B16" s="26" t="s">
        <v>451</v>
      </c>
      <c r="C16" s="27"/>
      <c r="D16" s="144"/>
      <c r="E16" s="27"/>
      <c r="F16" s="35"/>
      <c r="G16" s="36">
        <v>-8840231</v>
      </c>
      <c r="H16" s="27"/>
      <c r="I16" s="37"/>
      <c r="J16" s="38">
        <v>-8867715</v>
      </c>
      <c r="K16" s="27"/>
    </row>
    <row r="17" spans="1:11">
      <c r="A17" s="12"/>
      <c r="B17" s="20"/>
      <c r="C17" s="21"/>
      <c r="D17" s="143"/>
      <c r="E17" s="21"/>
      <c r="F17" s="39"/>
      <c r="G17" s="79"/>
      <c r="H17" s="21"/>
      <c r="I17" s="41"/>
      <c r="J17" s="90"/>
      <c r="K17" s="21"/>
    </row>
    <row r="18" spans="1:11" ht="15.75" thickBot="1">
      <c r="A18" s="12"/>
      <c r="B18" s="26" t="s">
        <v>452</v>
      </c>
      <c r="C18" s="27"/>
      <c r="D18" s="144"/>
      <c r="E18" s="27"/>
      <c r="F18" s="80" t="s">
        <v>264</v>
      </c>
      <c r="G18" s="81">
        <v>2036033</v>
      </c>
      <c r="H18" s="27"/>
      <c r="I18" s="91" t="s">
        <v>264</v>
      </c>
      <c r="J18" s="92">
        <v>2688294</v>
      </c>
      <c r="K18" s="27"/>
    </row>
    <row r="19" spans="1:11" ht="15.75" thickTop="1">
      <c r="A19" s="12"/>
      <c r="B19" s="4"/>
    </row>
  </sheetData>
  <mergeCells count="12">
    <mergeCell ref="B5:K5"/>
    <mergeCell ref="B6:K6"/>
    <mergeCell ref="F7:J7"/>
    <mergeCell ref="F8:J8"/>
    <mergeCell ref="F9:G9"/>
    <mergeCell ref="I9:J9"/>
    <mergeCell ref="A1:A2"/>
    <mergeCell ref="B1:K1"/>
    <mergeCell ref="B2:K2"/>
    <mergeCell ref="B3:K3"/>
    <mergeCell ref="A4:A19"/>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4.28515625" bestFit="1" customWidth="1"/>
    <col min="4" max="4" width="2" bestFit="1" customWidth="1"/>
    <col min="5" max="5" width="10.85546875" bestFit="1" customWidth="1"/>
    <col min="7" max="7" width="7.140625" bestFit="1" customWidth="1"/>
    <col min="8" max="8" width="7.85546875" bestFit="1" customWidth="1"/>
    <col min="9" max="9" width="1.85546875" bestFit="1" customWidth="1"/>
    <col min="10" max="10" width="9.5703125" bestFit="1" customWidth="1"/>
    <col min="12" max="12" width="7.140625" bestFit="1" customWidth="1"/>
    <col min="13" max="13" width="2.5703125" bestFit="1" customWidth="1"/>
  </cols>
  <sheetData>
    <row r="1" spans="1:13" ht="15" customHeight="1">
      <c r="A1" s="9" t="s">
        <v>8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5</v>
      </c>
      <c r="B3" s="63" t="s">
        <v>7</v>
      </c>
      <c r="C3" s="63"/>
      <c r="D3" s="63"/>
      <c r="E3" s="63"/>
      <c r="F3" s="63"/>
      <c r="G3" s="63"/>
      <c r="H3" s="63"/>
      <c r="I3" s="63"/>
      <c r="J3" s="63"/>
      <c r="K3" s="63"/>
      <c r="L3" s="63"/>
      <c r="M3" s="63"/>
    </row>
    <row r="4" spans="1:13" ht="15" customHeight="1">
      <c r="A4" s="12" t="s">
        <v>881</v>
      </c>
      <c r="B4" s="63" t="s">
        <v>7</v>
      </c>
      <c r="C4" s="63"/>
      <c r="D4" s="63"/>
      <c r="E4" s="63"/>
      <c r="F4" s="63"/>
      <c r="G4" s="63"/>
      <c r="H4" s="63"/>
      <c r="I4" s="63"/>
      <c r="J4" s="63"/>
      <c r="K4" s="63"/>
      <c r="L4" s="63"/>
      <c r="M4" s="63"/>
    </row>
    <row r="5" spans="1:13">
      <c r="A5" s="12"/>
      <c r="B5" s="65" t="s">
        <v>457</v>
      </c>
      <c r="C5" s="65"/>
      <c r="D5" s="65"/>
      <c r="E5" s="65"/>
      <c r="F5" s="65"/>
      <c r="G5" s="65"/>
      <c r="H5" s="65"/>
      <c r="I5" s="65"/>
      <c r="J5" s="65"/>
      <c r="K5" s="65"/>
      <c r="L5" s="65"/>
      <c r="M5" s="65"/>
    </row>
    <row r="6" spans="1:13">
      <c r="A6" s="12"/>
      <c r="B6" s="65"/>
      <c r="C6" s="65"/>
      <c r="D6" s="65"/>
      <c r="E6" s="65"/>
      <c r="F6" s="65"/>
      <c r="G6" s="65"/>
      <c r="H6" s="65"/>
      <c r="I6" s="65"/>
      <c r="J6" s="65"/>
      <c r="K6" s="65"/>
      <c r="L6" s="65"/>
      <c r="M6" s="65"/>
    </row>
    <row r="7" spans="1:13" ht="15.75" thickBot="1">
      <c r="A7" s="12"/>
      <c r="B7" s="19"/>
      <c r="C7" s="19"/>
      <c r="D7" s="54" t="s">
        <v>274</v>
      </c>
      <c r="E7" s="54"/>
      <c r="F7" s="54"/>
      <c r="G7" s="54"/>
      <c r="H7" s="54"/>
      <c r="I7" s="54"/>
      <c r="J7" s="54"/>
      <c r="K7" s="54"/>
      <c r="L7" s="54"/>
      <c r="M7" s="19"/>
    </row>
    <row r="8" spans="1:13" ht="15.75" thickBot="1">
      <c r="A8" s="12"/>
      <c r="B8" s="19"/>
      <c r="C8" s="19"/>
      <c r="D8" s="55">
        <v>2013</v>
      </c>
      <c r="E8" s="55"/>
      <c r="F8" s="55"/>
      <c r="G8" s="55"/>
      <c r="H8" s="18"/>
      <c r="I8" s="55">
        <v>2012</v>
      </c>
      <c r="J8" s="55"/>
      <c r="K8" s="55"/>
      <c r="L8" s="55"/>
      <c r="M8" s="19"/>
    </row>
    <row r="9" spans="1:13">
      <c r="A9" s="12"/>
      <c r="B9" s="19"/>
      <c r="C9" s="19"/>
      <c r="D9" s="83" t="s">
        <v>458</v>
      </c>
      <c r="E9" s="83"/>
      <c r="F9" s="18"/>
      <c r="G9" s="18" t="s">
        <v>459</v>
      </c>
      <c r="H9" s="15"/>
      <c r="I9" s="83" t="s">
        <v>458</v>
      </c>
      <c r="J9" s="83"/>
      <c r="K9" s="18"/>
      <c r="L9" s="18" t="s">
        <v>459</v>
      </c>
      <c r="M9" s="19"/>
    </row>
    <row r="10" spans="1:13">
      <c r="A10" s="12"/>
      <c r="B10" s="19"/>
      <c r="C10" s="19"/>
      <c r="D10" s="19"/>
      <c r="E10" s="19"/>
      <c r="F10" s="19"/>
      <c r="G10" s="19"/>
      <c r="H10" s="19"/>
      <c r="I10" s="19"/>
      <c r="J10" s="19"/>
      <c r="K10" s="19"/>
      <c r="L10" s="19"/>
      <c r="M10" s="19"/>
    </row>
    <row r="11" spans="1:13">
      <c r="A11" s="12"/>
      <c r="B11" s="20" t="s">
        <v>460</v>
      </c>
      <c r="C11" s="21"/>
      <c r="D11" s="32" t="s">
        <v>264</v>
      </c>
      <c r="E11" s="33">
        <v>26433484</v>
      </c>
      <c r="F11" s="59"/>
      <c r="G11" s="73">
        <v>7.6</v>
      </c>
      <c r="H11" s="32" t="s">
        <v>461</v>
      </c>
      <c r="I11" s="20" t="s">
        <v>264</v>
      </c>
      <c r="J11" s="34">
        <v>28056688</v>
      </c>
      <c r="K11" s="21"/>
      <c r="L11" s="72">
        <v>7.5</v>
      </c>
      <c r="M11" s="20" t="s">
        <v>461</v>
      </c>
    </row>
    <row r="12" spans="1:13">
      <c r="A12" s="12"/>
      <c r="B12" s="26" t="s">
        <v>462</v>
      </c>
      <c r="C12" s="27"/>
      <c r="D12" s="75"/>
      <c r="E12" s="76">
        <v>52197435</v>
      </c>
      <c r="F12" s="60"/>
      <c r="G12" s="77">
        <v>15.1</v>
      </c>
      <c r="H12" s="75"/>
      <c r="I12" s="26"/>
      <c r="J12" s="95">
        <v>50283805</v>
      </c>
      <c r="K12" s="27"/>
      <c r="L12" s="96">
        <v>13.5</v>
      </c>
      <c r="M12" s="26"/>
    </row>
    <row r="13" spans="1:13">
      <c r="A13" s="12"/>
      <c r="B13" s="20" t="s">
        <v>463</v>
      </c>
      <c r="C13" s="21"/>
      <c r="D13" s="32"/>
      <c r="E13" s="33">
        <v>144064208</v>
      </c>
      <c r="F13" s="59"/>
      <c r="G13" s="73">
        <v>41.7</v>
      </c>
      <c r="H13" s="32"/>
      <c r="I13" s="20"/>
      <c r="J13" s="34">
        <v>163558327</v>
      </c>
      <c r="K13" s="21"/>
      <c r="L13" s="72">
        <v>44.1</v>
      </c>
      <c r="M13" s="20"/>
    </row>
    <row r="14" spans="1:13">
      <c r="A14" s="12"/>
      <c r="B14" s="26" t="s">
        <v>464</v>
      </c>
      <c r="C14" s="27"/>
      <c r="D14" s="75"/>
      <c r="E14" s="76">
        <v>53022110</v>
      </c>
      <c r="F14" s="60"/>
      <c r="G14" s="77">
        <v>15.4</v>
      </c>
      <c r="H14" s="75"/>
      <c r="I14" s="26"/>
      <c r="J14" s="95">
        <v>58501459</v>
      </c>
      <c r="K14" s="27"/>
      <c r="L14" s="96">
        <v>15.8</v>
      </c>
      <c r="M14" s="26"/>
    </row>
    <row r="15" spans="1:13">
      <c r="A15" s="12"/>
      <c r="B15" s="20" t="s">
        <v>465</v>
      </c>
      <c r="C15" s="21"/>
      <c r="D15" s="32"/>
      <c r="E15" s="33">
        <v>53252217</v>
      </c>
      <c r="F15" s="59"/>
      <c r="G15" s="73">
        <v>15.4</v>
      </c>
      <c r="H15" s="32"/>
      <c r="I15" s="20"/>
      <c r="J15" s="34">
        <v>54393352</v>
      </c>
      <c r="K15" s="21"/>
      <c r="L15" s="72">
        <v>14.7</v>
      </c>
      <c r="M15" s="20"/>
    </row>
    <row r="16" spans="1:13" ht="15.75" thickBot="1">
      <c r="A16" s="12"/>
      <c r="B16" s="26" t="s">
        <v>466</v>
      </c>
      <c r="C16" s="27"/>
      <c r="D16" s="35"/>
      <c r="E16" s="36">
        <v>16408743</v>
      </c>
      <c r="F16" s="60"/>
      <c r="G16" s="78">
        <v>4.8</v>
      </c>
      <c r="H16" s="75"/>
      <c r="I16" s="37"/>
      <c r="J16" s="38">
        <v>16243096</v>
      </c>
      <c r="K16" s="27"/>
      <c r="L16" s="89">
        <v>4.4000000000000004</v>
      </c>
      <c r="M16" s="26"/>
    </row>
    <row r="17" spans="1:13">
      <c r="A17" s="12"/>
      <c r="B17" s="20"/>
      <c r="C17" s="21"/>
      <c r="D17" s="39"/>
      <c r="E17" s="79"/>
      <c r="F17" s="59"/>
      <c r="G17" s="79"/>
      <c r="H17" s="32"/>
      <c r="I17" s="41"/>
      <c r="J17" s="90"/>
      <c r="K17" s="21"/>
      <c r="L17" s="90"/>
      <c r="M17" s="20"/>
    </row>
    <row r="18" spans="1:13" ht="15.75" thickBot="1">
      <c r="A18" s="12"/>
      <c r="B18" s="26" t="s">
        <v>128</v>
      </c>
      <c r="C18" s="27"/>
      <c r="D18" s="80" t="s">
        <v>264</v>
      </c>
      <c r="E18" s="81">
        <v>345378197</v>
      </c>
      <c r="F18" s="60"/>
      <c r="G18" s="82">
        <v>100</v>
      </c>
      <c r="H18" s="75" t="s">
        <v>461</v>
      </c>
      <c r="I18" s="91" t="s">
        <v>264</v>
      </c>
      <c r="J18" s="92">
        <v>371036727</v>
      </c>
      <c r="K18" s="27"/>
      <c r="L18" s="93">
        <v>100</v>
      </c>
      <c r="M18" s="26" t="s">
        <v>461</v>
      </c>
    </row>
    <row r="19" spans="1:13" ht="15.75" thickTop="1">
      <c r="A19" s="12"/>
      <c r="B19" s="4"/>
    </row>
    <row r="20" spans="1:13" ht="15" customHeight="1">
      <c r="A20" s="12" t="s">
        <v>882</v>
      </c>
      <c r="B20" s="63" t="s">
        <v>7</v>
      </c>
      <c r="C20" s="63"/>
      <c r="D20" s="63"/>
      <c r="E20" s="63"/>
      <c r="F20" s="63"/>
      <c r="G20" s="63"/>
      <c r="H20" s="63"/>
      <c r="I20" s="63"/>
      <c r="J20" s="63"/>
      <c r="K20" s="63"/>
      <c r="L20" s="63"/>
      <c r="M20" s="63"/>
    </row>
    <row r="21" spans="1:13">
      <c r="A21" s="12"/>
      <c r="B21" s="65" t="s">
        <v>468</v>
      </c>
      <c r="C21" s="65"/>
      <c r="D21" s="65"/>
      <c r="E21" s="65"/>
      <c r="F21" s="65"/>
      <c r="G21" s="65"/>
      <c r="H21" s="65"/>
      <c r="I21" s="65"/>
      <c r="J21" s="65"/>
      <c r="K21" s="65"/>
      <c r="L21" s="65"/>
      <c r="M21" s="65"/>
    </row>
    <row r="22" spans="1:13">
      <c r="A22" s="12"/>
      <c r="B22" s="148"/>
      <c r="C22" s="148"/>
      <c r="D22" s="148"/>
      <c r="E22" s="148"/>
      <c r="F22" s="148"/>
      <c r="G22" s="148"/>
      <c r="H22" s="148"/>
      <c r="I22" s="148"/>
      <c r="J22" s="148"/>
      <c r="K22" s="148"/>
      <c r="L22" s="148"/>
      <c r="M22" s="148"/>
    </row>
    <row r="23" spans="1:13" ht="15.75" thickBot="1">
      <c r="A23" s="12"/>
      <c r="B23" s="146"/>
      <c r="C23" s="19"/>
      <c r="D23" s="62" t="s">
        <v>284</v>
      </c>
      <c r="E23" s="62"/>
      <c r="F23" s="62"/>
      <c r="G23" s="62"/>
      <c r="H23" s="19"/>
    </row>
    <row r="24" spans="1:13">
      <c r="A24" s="12"/>
      <c r="B24" s="146"/>
      <c r="C24" s="19"/>
      <c r="D24" s="94" t="s">
        <v>458</v>
      </c>
      <c r="E24" s="94"/>
      <c r="F24" s="58"/>
      <c r="G24" s="58" t="s">
        <v>459</v>
      </c>
      <c r="H24" s="19"/>
    </row>
    <row r="25" spans="1:13">
      <c r="A25" s="12"/>
      <c r="B25" s="146"/>
      <c r="C25" s="19"/>
      <c r="D25" s="19"/>
      <c r="E25" s="19"/>
      <c r="F25" s="19"/>
      <c r="G25" s="19"/>
      <c r="H25" s="19"/>
    </row>
    <row r="26" spans="1:13">
      <c r="A26" s="12"/>
      <c r="B26" s="20">
        <v>2014</v>
      </c>
      <c r="C26" s="21"/>
      <c r="D26" s="20" t="s">
        <v>264</v>
      </c>
      <c r="E26" s="34">
        <v>117868024</v>
      </c>
      <c r="F26" s="21"/>
      <c r="G26" s="72">
        <v>59.8</v>
      </c>
      <c r="H26" s="20" t="s">
        <v>461</v>
      </c>
    </row>
    <row r="27" spans="1:13">
      <c r="A27" s="12"/>
      <c r="B27" s="26">
        <v>2015</v>
      </c>
      <c r="C27" s="27"/>
      <c r="D27" s="26"/>
      <c r="E27" s="95">
        <v>42022252</v>
      </c>
      <c r="F27" s="27"/>
      <c r="G27" s="96">
        <v>21.3</v>
      </c>
      <c r="H27" s="26" t="s">
        <v>461</v>
      </c>
    </row>
    <row r="28" spans="1:13">
      <c r="A28" s="12"/>
      <c r="B28" s="20">
        <v>2016</v>
      </c>
      <c r="C28" s="21"/>
      <c r="D28" s="20"/>
      <c r="E28" s="34">
        <v>22519421</v>
      </c>
      <c r="F28" s="21"/>
      <c r="G28" s="72">
        <v>11.4</v>
      </c>
      <c r="H28" s="20" t="s">
        <v>461</v>
      </c>
    </row>
    <row r="29" spans="1:13">
      <c r="A29" s="12"/>
      <c r="B29" s="26">
        <v>2017</v>
      </c>
      <c r="C29" s="27"/>
      <c r="D29" s="26"/>
      <c r="E29" s="95">
        <v>7156278</v>
      </c>
      <c r="F29" s="27"/>
      <c r="G29" s="96">
        <v>3.6</v>
      </c>
      <c r="H29" s="26" t="s">
        <v>461</v>
      </c>
    </row>
    <row r="30" spans="1:13">
      <c r="A30" s="12"/>
      <c r="B30" s="20">
        <v>2018</v>
      </c>
      <c r="C30" s="21"/>
      <c r="D30" s="20"/>
      <c r="E30" s="34">
        <v>3466743</v>
      </c>
      <c r="F30" s="21"/>
      <c r="G30" s="72">
        <v>1.8</v>
      </c>
      <c r="H30" s="20" t="s">
        <v>461</v>
      </c>
    </row>
    <row r="31" spans="1:13" ht="15.75" thickBot="1">
      <c r="A31" s="12"/>
      <c r="B31" s="26" t="s">
        <v>469</v>
      </c>
      <c r="C31" s="27"/>
      <c r="D31" s="37"/>
      <c r="E31" s="38">
        <v>4053600</v>
      </c>
      <c r="F31" s="27"/>
      <c r="G31" s="89">
        <v>2.1</v>
      </c>
      <c r="H31" s="26" t="s">
        <v>461</v>
      </c>
    </row>
    <row r="32" spans="1:13" ht="15.75" thickBot="1">
      <c r="A32" s="12"/>
      <c r="B32" s="20" t="s">
        <v>128</v>
      </c>
      <c r="C32" s="21"/>
      <c r="D32" s="45" t="s">
        <v>264</v>
      </c>
      <c r="E32" s="46">
        <v>197086318</v>
      </c>
      <c r="F32" s="21"/>
      <c r="G32" s="147">
        <v>100</v>
      </c>
      <c r="H32" s="20" t="s">
        <v>461</v>
      </c>
    </row>
    <row r="33" spans="1:13" ht="15.75" thickTop="1">
      <c r="A33" s="12"/>
      <c r="B33" s="4"/>
    </row>
    <row r="34" spans="1:13" ht="15" customHeight="1">
      <c r="A34" s="12" t="s">
        <v>883</v>
      </c>
      <c r="B34" s="63" t="s">
        <v>7</v>
      </c>
      <c r="C34" s="63"/>
      <c r="D34" s="63"/>
      <c r="E34" s="63"/>
      <c r="F34" s="63"/>
      <c r="G34" s="63"/>
      <c r="H34" s="63"/>
      <c r="I34" s="63"/>
      <c r="J34" s="63"/>
      <c r="K34" s="63"/>
      <c r="L34" s="63"/>
      <c r="M34" s="63"/>
    </row>
    <row r="35" spans="1:13">
      <c r="A35" s="12"/>
      <c r="B35" s="65" t="s">
        <v>470</v>
      </c>
      <c r="C35" s="65"/>
      <c r="D35" s="65"/>
      <c r="E35" s="65"/>
      <c r="F35" s="65"/>
      <c r="G35" s="65"/>
      <c r="H35" s="65"/>
      <c r="I35" s="65"/>
      <c r="J35" s="65"/>
      <c r="K35" s="65"/>
      <c r="L35" s="65"/>
      <c r="M35" s="65"/>
    </row>
    <row r="36" spans="1:13">
      <c r="A36" s="12"/>
      <c r="B36" s="65"/>
      <c r="C36" s="65"/>
      <c r="D36" s="65"/>
      <c r="E36" s="65"/>
      <c r="F36" s="65"/>
      <c r="G36" s="65"/>
      <c r="H36" s="65"/>
      <c r="I36" s="65"/>
      <c r="J36" s="65"/>
      <c r="K36" s="65"/>
      <c r="L36" s="65"/>
      <c r="M36" s="65"/>
    </row>
    <row r="37" spans="1:13" ht="15.75" thickBot="1">
      <c r="A37" s="12"/>
      <c r="B37" s="19"/>
      <c r="C37" s="19"/>
      <c r="D37" s="54" t="s">
        <v>471</v>
      </c>
      <c r="E37" s="54"/>
      <c r="F37" s="54"/>
      <c r="G37" s="54"/>
      <c r="H37" s="54"/>
      <c r="I37" s="19"/>
    </row>
    <row r="38" spans="1:13">
      <c r="A38" s="12"/>
      <c r="B38" s="19"/>
      <c r="C38" s="19"/>
      <c r="D38" s="83">
        <v>2013</v>
      </c>
      <c r="E38" s="83"/>
      <c r="F38" s="58"/>
      <c r="G38" s="94">
        <v>2012</v>
      </c>
      <c r="H38" s="94"/>
      <c r="I38" s="19"/>
    </row>
    <row r="39" spans="1:13">
      <c r="A39" s="12"/>
      <c r="B39" s="19"/>
      <c r="C39" s="19"/>
      <c r="D39" s="15"/>
      <c r="E39" s="15"/>
      <c r="F39" s="19"/>
      <c r="G39" s="19"/>
      <c r="H39" s="19"/>
      <c r="I39" s="19"/>
    </row>
    <row r="40" spans="1:13">
      <c r="A40" s="12"/>
      <c r="B40" s="20" t="s">
        <v>460</v>
      </c>
      <c r="C40" s="21"/>
      <c r="D40" s="32" t="s">
        <v>264</v>
      </c>
      <c r="E40" s="33">
        <v>60752</v>
      </c>
      <c r="F40" s="21"/>
      <c r="G40" s="20" t="s">
        <v>264</v>
      </c>
      <c r="H40" s="34">
        <v>87643</v>
      </c>
      <c r="I40" s="21"/>
    </row>
    <row r="41" spans="1:13">
      <c r="A41" s="12"/>
      <c r="B41" s="26" t="s">
        <v>472</v>
      </c>
      <c r="C41" s="27"/>
      <c r="D41" s="75"/>
      <c r="E41" s="76">
        <v>102704</v>
      </c>
      <c r="F41" s="27"/>
      <c r="G41" s="26"/>
      <c r="H41" s="95">
        <v>111073</v>
      </c>
      <c r="I41" s="27"/>
    </row>
    <row r="42" spans="1:13">
      <c r="A42" s="12"/>
      <c r="B42" s="20" t="s">
        <v>463</v>
      </c>
      <c r="C42" s="21"/>
      <c r="D42" s="32"/>
      <c r="E42" s="33">
        <v>1285949</v>
      </c>
      <c r="F42" s="21"/>
      <c r="G42" s="20"/>
      <c r="H42" s="34">
        <v>2113557</v>
      </c>
      <c r="I42" s="21"/>
    </row>
    <row r="43" spans="1:13">
      <c r="A43" s="12"/>
      <c r="B43" s="26" t="s">
        <v>464</v>
      </c>
      <c r="C43" s="27"/>
      <c r="D43" s="75"/>
      <c r="E43" s="76">
        <v>886498</v>
      </c>
      <c r="F43" s="27"/>
      <c r="G43" s="26"/>
      <c r="H43" s="95">
        <v>772196</v>
      </c>
      <c r="I43" s="27"/>
    </row>
    <row r="44" spans="1:13" ht="15.75" thickBot="1">
      <c r="A44" s="12"/>
      <c r="B44" s="20" t="s">
        <v>465</v>
      </c>
      <c r="C44" s="21"/>
      <c r="D44" s="84"/>
      <c r="E44" s="85">
        <v>117342</v>
      </c>
      <c r="F44" s="21"/>
      <c r="G44" s="97"/>
      <c r="H44" s="98">
        <v>117848</v>
      </c>
      <c r="I44" s="21"/>
    </row>
    <row r="45" spans="1:13" ht="15.75" thickBot="1">
      <c r="A45" s="12"/>
      <c r="B45" s="26" t="s">
        <v>128</v>
      </c>
      <c r="C45" s="27"/>
      <c r="D45" s="121" t="s">
        <v>264</v>
      </c>
      <c r="E45" s="122">
        <v>2453245</v>
      </c>
      <c r="F45" s="27"/>
      <c r="G45" s="123" t="s">
        <v>264</v>
      </c>
      <c r="H45" s="124">
        <v>3202317</v>
      </c>
      <c r="I45" s="27"/>
    </row>
    <row r="46" spans="1:13" ht="15.75" thickTop="1">
      <c r="A46" s="12"/>
      <c r="B46" s="4"/>
    </row>
  </sheetData>
  <mergeCells count="26">
    <mergeCell ref="A34:A46"/>
    <mergeCell ref="B34:M34"/>
    <mergeCell ref="B35:M35"/>
    <mergeCell ref="B36:M36"/>
    <mergeCell ref="B5:M5"/>
    <mergeCell ref="B6:M6"/>
    <mergeCell ref="A20:A33"/>
    <mergeCell ref="B20:M20"/>
    <mergeCell ref="B21:M21"/>
    <mergeCell ref="B22:M22"/>
    <mergeCell ref="D24:E24"/>
    <mergeCell ref="D37:H37"/>
    <mergeCell ref="D38:E38"/>
    <mergeCell ref="G38:H38"/>
    <mergeCell ref="A1:A2"/>
    <mergeCell ref="B1:M1"/>
    <mergeCell ref="B2:M2"/>
    <mergeCell ref="B3:M3"/>
    <mergeCell ref="A4:A19"/>
    <mergeCell ref="B4:M4"/>
    <mergeCell ref="D7:L7"/>
    <mergeCell ref="D8:G8"/>
    <mergeCell ref="I8:L8"/>
    <mergeCell ref="D9:E9"/>
    <mergeCell ref="I9:J9"/>
    <mergeCell ref="D23:G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4" max="4" width="2" bestFit="1" customWidth="1"/>
    <col min="5" max="5" width="8.85546875" bestFit="1" customWidth="1"/>
    <col min="7" max="7" width="9.85546875" bestFit="1" customWidth="1"/>
    <col min="8" max="8" width="7.85546875" bestFit="1" customWidth="1"/>
    <col min="9" max="9" width="1.85546875" bestFit="1" customWidth="1"/>
    <col min="10" max="10" width="7.85546875" bestFit="1" customWidth="1"/>
    <col min="12" max="12" width="9.42578125" bestFit="1" customWidth="1"/>
    <col min="13" max="13" width="2.5703125" bestFit="1" customWidth="1"/>
  </cols>
  <sheetData>
    <row r="1" spans="1:13" ht="15" customHeight="1">
      <c r="A1" s="9" t="s">
        <v>8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9</v>
      </c>
      <c r="B3" s="63" t="s">
        <v>7</v>
      </c>
      <c r="C3" s="63"/>
      <c r="D3" s="63"/>
      <c r="E3" s="63"/>
      <c r="F3" s="63"/>
      <c r="G3" s="63"/>
      <c r="H3" s="63"/>
      <c r="I3" s="63"/>
      <c r="J3" s="63"/>
      <c r="K3" s="63"/>
      <c r="L3" s="63"/>
      <c r="M3" s="63"/>
    </row>
    <row r="4" spans="1:13" ht="15" customHeight="1">
      <c r="A4" s="12" t="s">
        <v>885</v>
      </c>
      <c r="B4" s="63" t="s">
        <v>7</v>
      </c>
      <c r="C4" s="63"/>
      <c r="D4" s="63"/>
      <c r="E4" s="63"/>
      <c r="F4" s="63"/>
      <c r="G4" s="63"/>
      <c r="H4" s="63"/>
      <c r="I4" s="63"/>
      <c r="J4" s="63"/>
      <c r="K4" s="63"/>
      <c r="L4" s="63"/>
      <c r="M4" s="63"/>
    </row>
    <row r="5" spans="1:13">
      <c r="A5" s="12"/>
      <c r="B5" s="65" t="s">
        <v>485</v>
      </c>
      <c r="C5" s="65"/>
      <c r="D5" s="65"/>
      <c r="E5" s="65"/>
      <c r="F5" s="65"/>
      <c r="G5" s="65"/>
      <c r="H5" s="65"/>
      <c r="I5" s="65"/>
      <c r="J5" s="65"/>
      <c r="K5" s="65"/>
      <c r="L5" s="65"/>
      <c r="M5" s="65"/>
    </row>
    <row r="6" spans="1:13">
      <c r="A6" s="12"/>
      <c r="B6" s="65"/>
      <c r="C6" s="65"/>
      <c r="D6" s="65"/>
      <c r="E6" s="65"/>
      <c r="F6" s="65"/>
      <c r="G6" s="65"/>
      <c r="H6" s="65"/>
      <c r="I6" s="65"/>
      <c r="J6" s="65"/>
      <c r="K6" s="65"/>
      <c r="L6" s="65"/>
      <c r="M6" s="65"/>
    </row>
    <row r="7" spans="1:13" ht="15.75" thickBot="1">
      <c r="A7" s="12"/>
      <c r="B7" s="19"/>
      <c r="C7" s="19"/>
      <c r="D7" s="54" t="s">
        <v>274</v>
      </c>
      <c r="E7" s="54"/>
      <c r="F7" s="54"/>
      <c r="G7" s="54"/>
      <c r="H7" s="54"/>
      <c r="I7" s="19"/>
    </row>
    <row r="8" spans="1:13">
      <c r="A8" s="12"/>
      <c r="B8" s="19"/>
      <c r="C8" s="19"/>
      <c r="D8" s="83">
        <v>2013</v>
      </c>
      <c r="E8" s="83"/>
      <c r="F8" s="58"/>
      <c r="G8" s="94">
        <v>2012</v>
      </c>
      <c r="H8" s="94"/>
      <c r="I8" s="19"/>
    </row>
    <row r="9" spans="1:13">
      <c r="A9" s="12"/>
      <c r="B9" s="102" t="s">
        <v>486</v>
      </c>
      <c r="C9" s="21"/>
      <c r="D9" s="32"/>
      <c r="E9" s="73"/>
      <c r="F9" s="21"/>
      <c r="G9" s="20"/>
      <c r="H9" s="72"/>
      <c r="I9" s="21"/>
    </row>
    <row r="10" spans="1:13">
      <c r="A10" s="12"/>
      <c r="B10" s="74" t="s">
        <v>155</v>
      </c>
      <c r="C10" s="27"/>
      <c r="D10" s="75" t="s">
        <v>264</v>
      </c>
      <c r="E10" s="76">
        <v>287300</v>
      </c>
      <c r="F10" s="27"/>
      <c r="G10" s="26" t="s">
        <v>264</v>
      </c>
      <c r="H10" s="95">
        <v>215560</v>
      </c>
      <c r="I10" s="27"/>
    </row>
    <row r="11" spans="1:13">
      <c r="A11" s="12"/>
      <c r="B11" s="61" t="s">
        <v>347</v>
      </c>
      <c r="C11" s="21"/>
      <c r="D11" s="32"/>
      <c r="E11" s="33">
        <v>1442620</v>
      </c>
      <c r="F11" s="21"/>
      <c r="G11" s="20"/>
      <c r="H11" s="34">
        <v>1672460</v>
      </c>
      <c r="I11" s="21"/>
    </row>
    <row r="12" spans="1:13" ht="26.25">
      <c r="A12" s="12"/>
      <c r="B12" s="74" t="s">
        <v>487</v>
      </c>
      <c r="C12" s="27"/>
      <c r="D12" s="75"/>
      <c r="E12" s="76">
        <v>835509</v>
      </c>
      <c r="F12" s="27"/>
      <c r="G12" s="26"/>
      <c r="H12" s="95">
        <v>1036689</v>
      </c>
      <c r="I12" s="27"/>
    </row>
    <row r="13" spans="1:13">
      <c r="A13" s="12"/>
      <c r="B13" s="61" t="s">
        <v>488</v>
      </c>
      <c r="C13" s="21"/>
      <c r="D13" s="32"/>
      <c r="E13" s="33">
        <v>1355240</v>
      </c>
      <c r="F13" s="21"/>
      <c r="G13" s="20"/>
      <c r="H13" s="34">
        <v>1311040</v>
      </c>
      <c r="I13" s="21"/>
    </row>
    <row r="14" spans="1:13" ht="26.25">
      <c r="A14" s="12"/>
      <c r="B14" s="74" t="s">
        <v>489</v>
      </c>
      <c r="C14" s="27"/>
      <c r="D14" s="75"/>
      <c r="E14" s="76">
        <v>227000</v>
      </c>
      <c r="F14" s="27"/>
      <c r="G14" s="26"/>
      <c r="H14" s="96" t="s">
        <v>295</v>
      </c>
      <c r="I14" s="27"/>
    </row>
    <row r="15" spans="1:13">
      <c r="A15" s="12"/>
      <c r="B15" s="61" t="s">
        <v>490</v>
      </c>
      <c r="C15" s="21"/>
      <c r="D15" s="32"/>
      <c r="E15" s="33">
        <v>386000</v>
      </c>
      <c r="F15" s="21"/>
      <c r="G15" s="20"/>
      <c r="H15" s="34">
        <v>594660</v>
      </c>
      <c r="I15" s="21"/>
    </row>
    <row r="16" spans="1:13">
      <c r="A16" s="12"/>
      <c r="B16" s="74" t="s">
        <v>491</v>
      </c>
      <c r="C16" s="27"/>
      <c r="D16" s="75"/>
      <c r="E16" s="76">
        <v>1676000</v>
      </c>
      <c r="F16" s="27"/>
      <c r="G16" s="26"/>
      <c r="H16" s="95">
        <v>1568000</v>
      </c>
      <c r="I16" s="27"/>
    </row>
    <row r="17" spans="1:13">
      <c r="A17" s="12"/>
      <c r="B17" s="61" t="s">
        <v>492</v>
      </c>
      <c r="C17" s="21"/>
      <c r="D17" s="32"/>
      <c r="E17" s="33">
        <v>295000</v>
      </c>
      <c r="F17" s="21"/>
      <c r="G17" s="20"/>
      <c r="H17" s="34">
        <v>345000</v>
      </c>
      <c r="I17" s="21"/>
    </row>
    <row r="18" spans="1:13" ht="26.25">
      <c r="A18" s="12"/>
      <c r="B18" s="74" t="s">
        <v>493</v>
      </c>
      <c r="C18" s="27"/>
      <c r="D18" s="75"/>
      <c r="E18" s="76">
        <v>130246</v>
      </c>
      <c r="F18" s="27"/>
      <c r="G18" s="26"/>
      <c r="H18" s="96" t="s">
        <v>295</v>
      </c>
      <c r="I18" s="27"/>
    </row>
    <row r="19" spans="1:13" ht="15.75" thickBot="1">
      <c r="A19" s="12"/>
      <c r="B19" s="61" t="s">
        <v>101</v>
      </c>
      <c r="C19" s="21"/>
      <c r="D19" s="84"/>
      <c r="E19" s="85">
        <v>439581</v>
      </c>
      <c r="F19" s="21"/>
      <c r="G19" s="97"/>
      <c r="H19" s="98">
        <v>450141</v>
      </c>
      <c r="I19" s="21"/>
    </row>
    <row r="20" spans="1:13" ht="15.75" thickBot="1">
      <c r="A20" s="12"/>
      <c r="B20" s="118" t="s">
        <v>494</v>
      </c>
      <c r="C20" s="27"/>
      <c r="D20" s="149"/>
      <c r="E20" s="150">
        <v>7074496</v>
      </c>
      <c r="F20" s="27"/>
      <c r="G20" s="151"/>
      <c r="H20" s="152">
        <v>7193550</v>
      </c>
      <c r="I20" s="27"/>
    </row>
    <row r="21" spans="1:13">
      <c r="A21" s="12"/>
      <c r="B21" s="20"/>
      <c r="C21" s="21"/>
      <c r="D21" s="39"/>
      <c r="E21" s="79"/>
      <c r="F21" s="21"/>
      <c r="G21" s="41"/>
      <c r="H21" s="90"/>
      <c r="I21" s="21"/>
    </row>
    <row r="22" spans="1:13" ht="15.75" thickBot="1">
      <c r="A22" s="12"/>
      <c r="B22" s="118" t="s">
        <v>495</v>
      </c>
      <c r="C22" s="27"/>
      <c r="D22" s="35"/>
      <c r="E22" s="36">
        <v>-681000</v>
      </c>
      <c r="F22" s="27"/>
      <c r="G22" s="37"/>
      <c r="H22" s="38">
        <v>-345000</v>
      </c>
      <c r="I22" s="27"/>
    </row>
    <row r="23" spans="1:13">
      <c r="A23" s="12"/>
      <c r="B23" s="20"/>
      <c r="C23" s="21"/>
      <c r="D23" s="39"/>
      <c r="E23" s="79"/>
      <c r="F23" s="21"/>
      <c r="G23" s="41"/>
      <c r="H23" s="90"/>
      <c r="I23" s="21"/>
    </row>
    <row r="24" spans="1:13">
      <c r="A24" s="12"/>
      <c r="B24" s="105" t="s">
        <v>496</v>
      </c>
      <c r="C24" s="27"/>
      <c r="D24" s="75"/>
      <c r="E24" s="77"/>
      <c r="F24" s="27"/>
      <c r="G24" s="26"/>
      <c r="H24" s="96"/>
      <c r="I24" s="27"/>
    </row>
    <row r="25" spans="1:13">
      <c r="A25" s="12"/>
      <c r="B25" s="61" t="s">
        <v>497</v>
      </c>
      <c r="C25" s="21"/>
      <c r="D25" s="32"/>
      <c r="E25" s="33">
        <v>-52020</v>
      </c>
      <c r="F25" s="21"/>
      <c r="G25" s="20"/>
      <c r="H25" s="34">
        <v>-61880</v>
      </c>
      <c r="I25" s="21"/>
    </row>
    <row r="26" spans="1:13">
      <c r="A26" s="12"/>
      <c r="B26" s="74" t="s">
        <v>498</v>
      </c>
      <c r="C26" s="27"/>
      <c r="D26" s="75"/>
      <c r="E26" s="76">
        <v>-668100</v>
      </c>
      <c r="F26" s="27"/>
      <c r="G26" s="26"/>
      <c r="H26" s="95">
        <v>-562360</v>
      </c>
      <c r="I26" s="27"/>
    </row>
    <row r="27" spans="1:13" ht="27" thickBot="1">
      <c r="A27" s="12"/>
      <c r="B27" s="61" t="s">
        <v>499</v>
      </c>
      <c r="C27" s="21"/>
      <c r="D27" s="84"/>
      <c r="E27" s="86" t="s">
        <v>295</v>
      </c>
      <c r="F27" s="21"/>
      <c r="G27" s="97"/>
      <c r="H27" s="98">
        <v>-173593</v>
      </c>
      <c r="I27" s="21"/>
    </row>
    <row r="28" spans="1:13" ht="15.75" thickBot="1">
      <c r="A28" s="12"/>
      <c r="B28" s="118" t="s">
        <v>500</v>
      </c>
      <c r="C28" s="27"/>
      <c r="D28" s="149"/>
      <c r="E28" s="150">
        <v>-720120</v>
      </c>
      <c r="F28" s="27"/>
      <c r="G28" s="151"/>
      <c r="H28" s="152">
        <v>-797833</v>
      </c>
      <c r="I28" s="27"/>
    </row>
    <row r="29" spans="1:13">
      <c r="A29" s="12"/>
      <c r="B29" s="20"/>
      <c r="C29" s="21"/>
      <c r="D29" s="39"/>
      <c r="E29" s="79"/>
      <c r="F29" s="21"/>
      <c r="G29" s="41"/>
      <c r="H29" s="90"/>
      <c r="I29" s="21"/>
    </row>
    <row r="30" spans="1:13" ht="15.75" thickBot="1">
      <c r="A30" s="12"/>
      <c r="B30" s="26" t="s">
        <v>501</v>
      </c>
      <c r="C30" s="27"/>
      <c r="D30" s="80" t="s">
        <v>264</v>
      </c>
      <c r="E30" s="81">
        <v>5673376</v>
      </c>
      <c r="F30" s="27"/>
      <c r="G30" s="91" t="s">
        <v>264</v>
      </c>
      <c r="H30" s="92">
        <v>6050717</v>
      </c>
      <c r="I30" s="27"/>
    </row>
    <row r="31" spans="1:13" ht="15.75" thickTop="1">
      <c r="A31" s="12"/>
      <c r="B31" s="4"/>
    </row>
    <row r="32" spans="1:13" ht="15" customHeight="1">
      <c r="A32" s="12" t="s">
        <v>886</v>
      </c>
      <c r="B32" s="63" t="s">
        <v>7</v>
      </c>
      <c r="C32" s="63"/>
      <c r="D32" s="63"/>
      <c r="E32" s="63"/>
      <c r="F32" s="63"/>
      <c r="G32" s="63"/>
      <c r="H32" s="63"/>
      <c r="I32" s="63"/>
      <c r="J32" s="63"/>
      <c r="K32" s="63"/>
      <c r="L32" s="63"/>
      <c r="M32" s="63"/>
    </row>
    <row r="33" spans="1:13">
      <c r="A33" s="12"/>
      <c r="B33" s="65" t="s">
        <v>505</v>
      </c>
      <c r="C33" s="65"/>
      <c r="D33" s="65"/>
      <c r="E33" s="65"/>
      <c r="F33" s="65"/>
      <c r="G33" s="65"/>
      <c r="H33" s="65"/>
      <c r="I33" s="65"/>
      <c r="J33" s="65"/>
      <c r="K33" s="65"/>
      <c r="L33" s="65"/>
      <c r="M33" s="65"/>
    </row>
    <row r="34" spans="1:13">
      <c r="A34" s="12"/>
      <c r="B34" s="64"/>
      <c r="C34" s="64"/>
      <c r="D34" s="64"/>
      <c r="E34" s="64"/>
      <c r="F34" s="64"/>
      <c r="G34" s="64"/>
      <c r="H34" s="64"/>
      <c r="I34" s="64"/>
      <c r="J34" s="64"/>
      <c r="K34" s="64"/>
      <c r="L34" s="64"/>
      <c r="M34" s="64"/>
    </row>
    <row r="35" spans="1:13" ht="15.75" thickBot="1">
      <c r="A35" s="12"/>
      <c r="B35" s="19"/>
      <c r="C35" s="19"/>
      <c r="D35" s="54">
        <v>2013</v>
      </c>
      <c r="E35" s="54"/>
      <c r="F35" s="19"/>
      <c r="G35" s="62">
        <v>2012</v>
      </c>
      <c r="H35" s="62"/>
      <c r="I35" s="19"/>
    </row>
    <row r="36" spans="1:13">
      <c r="A36" s="12"/>
      <c r="B36" s="19"/>
      <c r="C36" s="19"/>
      <c r="D36" s="18"/>
      <c r="E36" s="18"/>
      <c r="F36" s="19"/>
      <c r="G36" s="58"/>
      <c r="H36" s="58"/>
      <c r="I36" s="19"/>
    </row>
    <row r="37" spans="1:13">
      <c r="A37" s="12"/>
      <c r="B37" s="20" t="s">
        <v>506</v>
      </c>
      <c r="C37" s="21"/>
      <c r="D37" s="32" t="s">
        <v>264</v>
      </c>
      <c r="E37" s="33">
        <v>280000</v>
      </c>
      <c r="F37" s="21"/>
      <c r="G37" s="20" t="s">
        <v>264</v>
      </c>
      <c r="H37" s="34">
        <v>698569</v>
      </c>
      <c r="I37" s="21"/>
    </row>
    <row r="38" spans="1:13" ht="15.75" thickBot="1">
      <c r="A38" s="12"/>
      <c r="B38" s="26" t="s">
        <v>507</v>
      </c>
      <c r="C38" s="27"/>
      <c r="D38" s="35"/>
      <c r="E38" s="36">
        <v>480000</v>
      </c>
      <c r="F38" s="27"/>
      <c r="G38" s="37"/>
      <c r="H38" s="38">
        <v>-39569</v>
      </c>
      <c r="I38" s="27"/>
    </row>
    <row r="39" spans="1:13">
      <c r="A39" s="12"/>
      <c r="B39" s="20"/>
      <c r="C39" s="21"/>
      <c r="D39" s="39"/>
      <c r="E39" s="79"/>
      <c r="F39" s="21"/>
      <c r="G39" s="41"/>
      <c r="H39" s="90"/>
      <c r="I39" s="21"/>
    </row>
    <row r="40" spans="1:13" ht="15.75" thickBot="1">
      <c r="A40" s="12"/>
      <c r="B40" s="26" t="s">
        <v>128</v>
      </c>
      <c r="C40" s="27"/>
      <c r="D40" s="80" t="s">
        <v>264</v>
      </c>
      <c r="E40" s="81">
        <v>760000</v>
      </c>
      <c r="F40" s="27"/>
      <c r="G40" s="91" t="s">
        <v>264</v>
      </c>
      <c r="H40" s="92">
        <v>659000</v>
      </c>
      <c r="I40" s="27"/>
    </row>
    <row r="41" spans="1:13" ht="15.75" thickTop="1">
      <c r="A41" s="12"/>
      <c r="B41" s="4"/>
    </row>
    <row r="42" spans="1:13" ht="15" customHeight="1">
      <c r="A42" s="12" t="s">
        <v>887</v>
      </c>
      <c r="B42" s="63" t="s">
        <v>7</v>
      </c>
      <c r="C42" s="63"/>
      <c r="D42" s="63"/>
      <c r="E42" s="63"/>
      <c r="F42" s="63"/>
      <c r="G42" s="63"/>
      <c r="H42" s="63"/>
      <c r="I42" s="63"/>
      <c r="J42" s="63"/>
      <c r="K42" s="63"/>
      <c r="L42" s="63"/>
      <c r="M42" s="63"/>
    </row>
    <row r="43" spans="1:13">
      <c r="A43" s="12"/>
      <c r="B43" s="65" t="s">
        <v>508</v>
      </c>
      <c r="C43" s="65"/>
      <c r="D43" s="65"/>
      <c r="E43" s="65"/>
      <c r="F43" s="65"/>
      <c r="G43" s="65"/>
      <c r="H43" s="65"/>
      <c r="I43" s="65"/>
      <c r="J43" s="65"/>
      <c r="K43" s="65"/>
      <c r="L43" s="65"/>
      <c r="M43" s="65"/>
    </row>
    <row r="44" spans="1:13">
      <c r="A44" s="12"/>
      <c r="B44" s="65"/>
      <c r="C44" s="65"/>
      <c r="D44" s="65"/>
      <c r="E44" s="65"/>
      <c r="F44" s="65"/>
      <c r="G44" s="65"/>
      <c r="H44" s="65"/>
      <c r="I44" s="65"/>
      <c r="J44" s="65"/>
      <c r="K44" s="65"/>
      <c r="L44" s="65"/>
      <c r="M44" s="65"/>
    </row>
    <row r="45" spans="1:13" ht="15.75" thickBot="1">
      <c r="A45" s="12"/>
      <c r="B45" s="19"/>
      <c r="C45" s="19"/>
      <c r="D45" s="54" t="s">
        <v>471</v>
      </c>
      <c r="E45" s="54"/>
      <c r="F45" s="54"/>
      <c r="G45" s="54"/>
      <c r="H45" s="54"/>
      <c r="I45" s="54"/>
      <c r="J45" s="54"/>
      <c r="K45" s="54"/>
      <c r="L45" s="54"/>
      <c r="M45" s="19"/>
    </row>
    <row r="46" spans="1:13">
      <c r="A46" s="12"/>
      <c r="B46" s="19"/>
      <c r="C46" s="19"/>
      <c r="D46" s="83">
        <v>2013</v>
      </c>
      <c r="E46" s="83"/>
      <c r="F46" s="83"/>
      <c r="G46" s="83"/>
      <c r="H46" s="18"/>
      <c r="I46" s="94">
        <v>2012</v>
      </c>
      <c r="J46" s="94"/>
      <c r="K46" s="94"/>
      <c r="L46" s="94"/>
      <c r="M46" s="19"/>
    </row>
    <row r="47" spans="1:13">
      <c r="A47" s="12"/>
      <c r="B47" s="19"/>
      <c r="C47" s="19"/>
      <c r="D47" s="15"/>
      <c r="E47" s="15"/>
      <c r="F47" s="15"/>
      <c r="G47" s="15" t="s">
        <v>509</v>
      </c>
      <c r="H47" s="15"/>
      <c r="I47" s="19"/>
      <c r="J47" s="19"/>
      <c r="K47" s="19"/>
      <c r="L47" s="19" t="s">
        <v>509</v>
      </c>
      <c r="M47" s="19"/>
    </row>
    <row r="48" spans="1:13">
      <c r="A48" s="12"/>
      <c r="B48" s="19"/>
      <c r="C48" s="19"/>
      <c r="D48" s="15"/>
      <c r="E48" s="15"/>
      <c r="F48" s="15"/>
      <c r="G48" s="15" t="s">
        <v>510</v>
      </c>
      <c r="H48" s="15"/>
      <c r="I48" s="19"/>
      <c r="J48" s="19"/>
      <c r="K48" s="19"/>
      <c r="L48" s="19" t="s">
        <v>510</v>
      </c>
      <c r="M48" s="19"/>
    </row>
    <row r="49" spans="1:13">
      <c r="A49" s="12"/>
      <c r="B49" s="19"/>
      <c r="C49" s="19"/>
      <c r="D49" s="53" t="s">
        <v>458</v>
      </c>
      <c r="E49" s="53"/>
      <c r="F49" s="15"/>
      <c r="G49" s="15" t="s">
        <v>410</v>
      </c>
      <c r="H49" s="15"/>
      <c r="I49" s="108" t="s">
        <v>458</v>
      </c>
      <c r="J49" s="108"/>
      <c r="K49" s="19"/>
      <c r="L49" s="19" t="s">
        <v>410</v>
      </c>
      <c r="M49" s="19"/>
    </row>
    <row r="50" spans="1:13">
      <c r="A50" s="12"/>
      <c r="B50" s="19"/>
      <c r="C50" s="19"/>
      <c r="D50" s="15"/>
      <c r="E50" s="15"/>
      <c r="F50" s="15"/>
      <c r="G50" s="15"/>
      <c r="H50" s="15"/>
      <c r="I50" s="19"/>
      <c r="J50" s="19"/>
      <c r="K50" s="19"/>
      <c r="L50" s="19"/>
      <c r="M50" s="19"/>
    </row>
    <row r="51" spans="1:13">
      <c r="A51" s="12"/>
      <c r="B51" s="20" t="s">
        <v>511</v>
      </c>
      <c r="C51" s="21"/>
      <c r="D51" s="32" t="s">
        <v>264</v>
      </c>
      <c r="E51" s="33">
        <v>737091</v>
      </c>
      <c r="F51" s="59"/>
      <c r="G51" s="73">
        <v>34</v>
      </c>
      <c r="H51" s="32" t="s">
        <v>461</v>
      </c>
      <c r="I51" s="20" t="s">
        <v>264</v>
      </c>
      <c r="J51" s="34">
        <v>1088205</v>
      </c>
      <c r="K51" s="21"/>
      <c r="L51" s="72">
        <v>34</v>
      </c>
      <c r="M51" s="20" t="s">
        <v>461</v>
      </c>
    </row>
    <row r="52" spans="1:13">
      <c r="A52" s="12"/>
      <c r="B52" s="26" t="s">
        <v>512</v>
      </c>
      <c r="C52" s="27"/>
      <c r="D52" s="75"/>
      <c r="E52" s="77"/>
      <c r="F52" s="60"/>
      <c r="G52" s="77"/>
      <c r="H52" s="75"/>
      <c r="I52" s="26"/>
      <c r="J52" s="96"/>
      <c r="K52" s="27"/>
      <c r="L52" s="96"/>
      <c r="M52" s="26"/>
    </row>
    <row r="53" spans="1:13">
      <c r="A53" s="12"/>
      <c r="B53" s="61" t="s">
        <v>513</v>
      </c>
      <c r="C53" s="21"/>
      <c r="D53" s="32"/>
      <c r="E53" s="33">
        <v>-280538</v>
      </c>
      <c r="F53" s="59"/>
      <c r="G53" s="73">
        <v>-12.9</v>
      </c>
      <c r="H53" s="32"/>
      <c r="I53" s="20"/>
      <c r="J53" s="34">
        <v>-321232</v>
      </c>
      <c r="K53" s="21"/>
      <c r="L53" s="72">
        <v>-10</v>
      </c>
      <c r="M53" s="20"/>
    </row>
    <row r="54" spans="1:13" ht="26.25">
      <c r="A54" s="12"/>
      <c r="B54" s="74" t="s">
        <v>514</v>
      </c>
      <c r="C54" s="27"/>
      <c r="D54" s="75"/>
      <c r="E54" s="76">
        <v>-100814</v>
      </c>
      <c r="F54" s="60"/>
      <c r="G54" s="77">
        <v>-4.7</v>
      </c>
      <c r="H54" s="75"/>
      <c r="I54" s="26"/>
      <c r="J54" s="95">
        <v>-106189</v>
      </c>
      <c r="K54" s="27"/>
      <c r="L54" s="96">
        <v>-3.3</v>
      </c>
      <c r="M54" s="26"/>
    </row>
    <row r="55" spans="1:13" ht="26.25">
      <c r="A55" s="12"/>
      <c r="B55" s="20" t="s">
        <v>515</v>
      </c>
      <c r="C55" s="21"/>
      <c r="D55" s="32"/>
      <c r="E55" s="33">
        <v>386000</v>
      </c>
      <c r="F55" s="59"/>
      <c r="G55" s="73">
        <v>17.8</v>
      </c>
      <c r="H55" s="32"/>
      <c r="I55" s="20"/>
      <c r="J55" s="72" t="s">
        <v>295</v>
      </c>
      <c r="K55" s="21"/>
      <c r="L55" s="72" t="s">
        <v>295</v>
      </c>
      <c r="M55" s="20"/>
    </row>
    <row r="56" spans="1:13" ht="15.75" thickBot="1">
      <c r="A56" s="12"/>
      <c r="B56" s="26" t="s">
        <v>101</v>
      </c>
      <c r="C56" s="27"/>
      <c r="D56" s="35"/>
      <c r="E56" s="36">
        <v>18261</v>
      </c>
      <c r="F56" s="60"/>
      <c r="G56" s="78">
        <v>0.9</v>
      </c>
      <c r="H56" s="75"/>
      <c r="I56" s="37"/>
      <c r="J56" s="38">
        <v>-1784</v>
      </c>
      <c r="K56" s="27"/>
      <c r="L56" s="89">
        <v>-0.1</v>
      </c>
      <c r="M56" s="26"/>
    </row>
    <row r="57" spans="1:13" ht="27" thickBot="1">
      <c r="A57" s="12"/>
      <c r="B57" s="20" t="s">
        <v>516</v>
      </c>
      <c r="C57" s="21"/>
      <c r="D57" s="43" t="s">
        <v>264</v>
      </c>
      <c r="E57" s="44">
        <v>760000</v>
      </c>
      <c r="F57" s="59"/>
      <c r="G57" s="153">
        <v>35.1</v>
      </c>
      <c r="H57" s="32" t="s">
        <v>461</v>
      </c>
      <c r="I57" s="45" t="s">
        <v>264</v>
      </c>
      <c r="J57" s="46">
        <v>659000</v>
      </c>
      <c r="K57" s="21"/>
      <c r="L57" s="147">
        <v>20.6</v>
      </c>
      <c r="M57" s="20" t="s">
        <v>461</v>
      </c>
    </row>
    <row r="58" spans="1:13" ht="15.75" thickTop="1">
      <c r="A58" s="12"/>
      <c r="B58" s="4"/>
    </row>
  </sheetData>
  <mergeCells count="26">
    <mergeCell ref="A42:A58"/>
    <mergeCell ref="B42:M42"/>
    <mergeCell ref="B43:M43"/>
    <mergeCell ref="B44:M44"/>
    <mergeCell ref="B5:M5"/>
    <mergeCell ref="B6:M6"/>
    <mergeCell ref="A32:A41"/>
    <mergeCell ref="B32:M32"/>
    <mergeCell ref="B33:M33"/>
    <mergeCell ref="B34:M34"/>
    <mergeCell ref="D46:G46"/>
    <mergeCell ref="I46:L46"/>
    <mergeCell ref="D49:E49"/>
    <mergeCell ref="I49:J49"/>
    <mergeCell ref="A1:A2"/>
    <mergeCell ref="B1:M1"/>
    <mergeCell ref="B2:M2"/>
    <mergeCell ref="B3:M3"/>
    <mergeCell ref="A4:A31"/>
    <mergeCell ref="B4:M4"/>
    <mergeCell ref="D7:H7"/>
    <mergeCell ref="D8:E8"/>
    <mergeCell ref="G8:H8"/>
    <mergeCell ref="D35:E35"/>
    <mergeCell ref="G35:H35"/>
    <mergeCell ref="D45:L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1.85546875" customWidth="1"/>
    <col min="4" max="4" width="4.5703125" customWidth="1"/>
    <col min="5" max="5" width="23.7109375" customWidth="1"/>
    <col min="6" max="6" width="21.85546875" customWidth="1"/>
    <col min="7" max="7" width="4.42578125" customWidth="1"/>
    <col min="8" max="8" width="20.85546875" customWidth="1"/>
    <col min="9" max="9" width="21.85546875" customWidth="1"/>
  </cols>
  <sheetData>
    <row r="1" spans="1:9" ht="15" customHeight="1">
      <c r="A1" s="9" t="s">
        <v>888</v>
      </c>
      <c r="B1" s="9" t="s">
        <v>2</v>
      </c>
      <c r="C1" s="9"/>
      <c r="D1" s="9"/>
      <c r="E1" s="9"/>
      <c r="F1" s="9"/>
      <c r="G1" s="9"/>
      <c r="H1" s="9"/>
      <c r="I1" s="9"/>
    </row>
    <row r="2" spans="1:9" ht="15" customHeight="1">
      <c r="A2" s="9"/>
      <c r="B2" s="9" t="s">
        <v>3</v>
      </c>
      <c r="C2" s="9"/>
      <c r="D2" s="9"/>
      <c r="E2" s="9"/>
      <c r="F2" s="9"/>
      <c r="G2" s="9"/>
      <c r="H2" s="9"/>
      <c r="I2" s="9"/>
    </row>
    <row r="3" spans="1:9" ht="30">
      <c r="A3" s="3" t="s">
        <v>518</v>
      </c>
      <c r="B3" s="63" t="s">
        <v>7</v>
      </c>
      <c r="C3" s="63"/>
      <c r="D3" s="63"/>
      <c r="E3" s="63"/>
      <c r="F3" s="63"/>
      <c r="G3" s="63"/>
      <c r="H3" s="63"/>
      <c r="I3" s="63"/>
    </row>
    <row r="4" spans="1:9" ht="15" customHeight="1">
      <c r="A4" s="12" t="s">
        <v>889</v>
      </c>
      <c r="B4" s="63" t="s">
        <v>7</v>
      </c>
      <c r="C4" s="63"/>
      <c r="D4" s="63"/>
      <c r="E4" s="63"/>
      <c r="F4" s="63"/>
      <c r="G4" s="63"/>
      <c r="H4" s="63"/>
      <c r="I4" s="63"/>
    </row>
    <row r="5" spans="1:9">
      <c r="A5" s="12"/>
      <c r="B5" s="65" t="s">
        <v>890</v>
      </c>
      <c r="C5" s="65"/>
      <c r="D5" s="65"/>
      <c r="E5" s="65"/>
      <c r="F5" s="65"/>
      <c r="G5" s="65"/>
      <c r="H5" s="65"/>
      <c r="I5" s="65"/>
    </row>
    <row r="6" spans="1:9">
      <c r="A6" s="12"/>
      <c r="B6" s="65"/>
      <c r="C6" s="65"/>
      <c r="D6" s="65"/>
      <c r="E6" s="65"/>
      <c r="F6" s="65"/>
      <c r="G6" s="65"/>
      <c r="H6" s="65"/>
      <c r="I6" s="65"/>
    </row>
    <row r="7" spans="1:9" ht="15.75" thickBot="1">
      <c r="A7" s="12"/>
      <c r="B7" s="19"/>
      <c r="C7" s="19"/>
      <c r="D7" s="54" t="s">
        <v>274</v>
      </c>
      <c r="E7" s="54"/>
      <c r="F7" s="54"/>
      <c r="G7" s="54"/>
      <c r="H7" s="54"/>
      <c r="I7" s="19"/>
    </row>
    <row r="8" spans="1:9">
      <c r="A8" s="12"/>
      <c r="B8" s="19"/>
      <c r="C8" s="19"/>
      <c r="D8" s="83">
        <v>2013</v>
      </c>
      <c r="E8" s="83"/>
      <c r="F8" s="58"/>
      <c r="G8" s="94">
        <v>2012</v>
      </c>
      <c r="H8" s="94"/>
      <c r="I8" s="19"/>
    </row>
    <row r="9" spans="1:9">
      <c r="A9" s="12"/>
      <c r="B9" s="19"/>
      <c r="C9" s="19"/>
      <c r="D9" s="19"/>
      <c r="E9" s="19"/>
      <c r="F9" s="19"/>
      <c r="G9" s="19"/>
      <c r="H9" s="19"/>
      <c r="I9" s="19"/>
    </row>
    <row r="10" spans="1:9">
      <c r="A10" s="12"/>
      <c r="B10" s="20" t="s">
        <v>521</v>
      </c>
      <c r="C10" s="21"/>
      <c r="D10" s="32" t="s">
        <v>264</v>
      </c>
      <c r="E10" s="33">
        <v>1867450</v>
      </c>
      <c r="F10" s="21"/>
      <c r="G10" s="20" t="s">
        <v>264</v>
      </c>
      <c r="H10" s="34">
        <v>2714832</v>
      </c>
      <c r="I10" s="21"/>
    </row>
    <row r="11" spans="1:9" ht="15.75" thickBot="1">
      <c r="A11" s="12"/>
      <c r="B11" s="26" t="s">
        <v>522</v>
      </c>
      <c r="C11" s="27"/>
      <c r="D11" s="35"/>
      <c r="E11" s="36">
        <v>1200000</v>
      </c>
      <c r="F11" s="27"/>
      <c r="G11" s="37"/>
      <c r="H11" s="38">
        <v>7688350</v>
      </c>
      <c r="I11" s="27"/>
    </row>
    <row r="12" spans="1:9">
      <c r="A12" s="12"/>
      <c r="B12" s="20"/>
      <c r="C12" s="21"/>
      <c r="D12" s="39"/>
      <c r="E12" s="79"/>
      <c r="F12" s="21"/>
      <c r="G12" s="41"/>
      <c r="H12" s="90"/>
      <c r="I12" s="21"/>
    </row>
    <row r="13" spans="1:9" ht="15.75" thickBot="1">
      <c r="A13" s="12"/>
      <c r="B13" s="74" t="s">
        <v>128</v>
      </c>
      <c r="C13" s="27"/>
      <c r="D13" s="80" t="s">
        <v>264</v>
      </c>
      <c r="E13" s="81">
        <v>3067450</v>
      </c>
      <c r="F13" s="27"/>
      <c r="G13" s="91" t="s">
        <v>264</v>
      </c>
      <c r="H13" s="92">
        <v>10403182</v>
      </c>
      <c r="I13" s="27"/>
    </row>
    <row r="14" spans="1:9" ht="15.75" thickTop="1">
      <c r="A14" s="12"/>
      <c r="B14" s="4"/>
    </row>
    <row r="15" spans="1:9" ht="15" customHeight="1">
      <c r="A15" s="12" t="s">
        <v>891</v>
      </c>
      <c r="B15" s="63" t="s">
        <v>7</v>
      </c>
      <c r="C15" s="63"/>
      <c r="D15" s="63"/>
      <c r="E15" s="63"/>
      <c r="F15" s="63"/>
      <c r="G15" s="63"/>
      <c r="H15" s="63"/>
      <c r="I15" s="63"/>
    </row>
    <row r="16" spans="1:9" ht="25.5" customHeight="1">
      <c r="A16" s="12"/>
      <c r="B16" s="65" t="s">
        <v>892</v>
      </c>
      <c r="C16" s="65"/>
      <c r="D16" s="65"/>
      <c r="E16" s="65"/>
      <c r="F16" s="65"/>
      <c r="G16" s="65"/>
      <c r="H16" s="65"/>
      <c r="I16" s="65"/>
    </row>
    <row r="17" spans="1:9">
      <c r="A17" s="12"/>
      <c r="B17" s="65"/>
      <c r="C17" s="65"/>
      <c r="D17" s="65"/>
      <c r="E17" s="65"/>
      <c r="F17" s="65"/>
      <c r="G17" s="65"/>
      <c r="H17" s="65"/>
      <c r="I17" s="65"/>
    </row>
    <row r="18" spans="1:9" ht="15.75" thickBot="1">
      <c r="A18" s="12"/>
      <c r="B18" s="19"/>
      <c r="C18" s="19"/>
      <c r="D18" s="54" t="s">
        <v>524</v>
      </c>
      <c r="E18" s="54"/>
      <c r="F18" s="54"/>
      <c r="G18" s="54"/>
      <c r="H18" s="54"/>
      <c r="I18" s="19"/>
    </row>
    <row r="19" spans="1:9" ht="15.75" thickBot="1">
      <c r="A19" s="12"/>
      <c r="B19" s="19"/>
      <c r="C19" s="19"/>
      <c r="D19" s="55">
        <v>2013</v>
      </c>
      <c r="E19" s="55"/>
      <c r="F19" s="58"/>
      <c r="G19" s="56">
        <v>2012</v>
      </c>
      <c r="H19" s="56"/>
      <c r="I19" s="19"/>
    </row>
    <row r="20" spans="1:9">
      <c r="A20" s="12"/>
      <c r="B20" s="19"/>
      <c r="C20" s="19"/>
      <c r="D20" s="18"/>
      <c r="E20" s="18"/>
      <c r="F20" s="19"/>
      <c r="G20" s="58"/>
      <c r="H20" s="58"/>
      <c r="I20" s="19"/>
    </row>
    <row r="21" spans="1:9">
      <c r="A21" s="12"/>
      <c r="B21" s="20" t="s">
        <v>525</v>
      </c>
      <c r="C21" s="21"/>
      <c r="D21" s="32" t="s">
        <v>264</v>
      </c>
      <c r="E21" s="33">
        <v>3067450</v>
      </c>
      <c r="F21" s="21"/>
      <c r="G21" s="20" t="s">
        <v>264</v>
      </c>
      <c r="H21" s="34">
        <v>10403182</v>
      </c>
      <c r="I21" s="21"/>
    </row>
    <row r="22" spans="1:9">
      <c r="A22" s="12"/>
      <c r="B22" s="26" t="s">
        <v>526</v>
      </c>
      <c r="C22" s="27"/>
      <c r="D22" s="75"/>
      <c r="E22" s="76">
        <v>11175227</v>
      </c>
      <c r="F22" s="27"/>
      <c r="G22" s="26"/>
      <c r="H22" s="95">
        <v>8764399</v>
      </c>
      <c r="I22" s="27"/>
    </row>
    <row r="23" spans="1:9">
      <c r="A23" s="12"/>
      <c r="B23" s="20" t="s">
        <v>527</v>
      </c>
      <c r="C23" s="21"/>
      <c r="D23" s="32"/>
      <c r="E23" s="33">
        <v>4259993</v>
      </c>
      <c r="F23" s="21"/>
      <c r="G23" s="20"/>
      <c r="H23" s="34">
        <v>4550468</v>
      </c>
      <c r="I23" s="21"/>
    </row>
    <row r="24" spans="1:9">
      <c r="A24" s="12"/>
      <c r="B24" s="26" t="s">
        <v>528</v>
      </c>
      <c r="C24" s="27"/>
      <c r="D24" s="75"/>
      <c r="E24" s="76">
        <v>14342668</v>
      </c>
      <c r="F24" s="27"/>
      <c r="G24" s="26"/>
      <c r="H24" s="95">
        <v>12055174</v>
      </c>
      <c r="I24" s="27"/>
    </row>
    <row r="25" spans="1:9">
      <c r="A25" s="12"/>
      <c r="B25" s="20" t="s">
        <v>529</v>
      </c>
      <c r="C25" s="21"/>
      <c r="D25" s="32"/>
      <c r="E25" s="33">
        <v>184383</v>
      </c>
      <c r="F25" s="21"/>
      <c r="G25" s="20"/>
      <c r="H25" s="34">
        <v>192349</v>
      </c>
      <c r="I25" s="21"/>
    </row>
    <row r="26" spans="1:9" ht="15.75" thickBot="1">
      <c r="A26" s="12"/>
      <c r="B26" s="26" t="s">
        <v>530</v>
      </c>
      <c r="C26" s="27"/>
      <c r="D26" s="35"/>
      <c r="E26" s="36">
        <v>1511730</v>
      </c>
      <c r="F26" s="27"/>
      <c r="G26" s="37"/>
      <c r="H26" s="38">
        <v>888429</v>
      </c>
      <c r="I26" s="27"/>
    </row>
    <row r="27" spans="1:9" ht="15.75" thickBot="1">
      <c r="A27" s="12"/>
      <c r="B27" s="20" t="s">
        <v>128</v>
      </c>
      <c r="C27" s="21"/>
      <c r="D27" s="43" t="s">
        <v>264</v>
      </c>
      <c r="E27" s="44">
        <v>34541451</v>
      </c>
      <c r="F27" s="21"/>
      <c r="G27" s="45" t="s">
        <v>264</v>
      </c>
      <c r="H27" s="46">
        <v>36854001</v>
      </c>
      <c r="I27" s="21"/>
    </row>
    <row r="28" spans="1:9" ht="15.75" thickTop="1">
      <c r="A28" s="12"/>
      <c r="B28" s="4"/>
    </row>
    <row r="29" spans="1:9" ht="15" customHeight="1">
      <c r="A29" s="12" t="s">
        <v>893</v>
      </c>
      <c r="B29" s="63" t="s">
        <v>7</v>
      </c>
      <c r="C29" s="63"/>
      <c r="D29" s="63"/>
      <c r="E29" s="63"/>
      <c r="F29" s="63"/>
      <c r="G29" s="63"/>
      <c r="H29" s="63"/>
      <c r="I29" s="63"/>
    </row>
    <row r="30" spans="1:9">
      <c r="A30" s="12"/>
      <c r="B30" s="65" t="s">
        <v>894</v>
      </c>
      <c r="C30" s="65"/>
      <c r="D30" s="65"/>
      <c r="E30" s="65"/>
      <c r="F30" s="65"/>
      <c r="G30" s="65"/>
      <c r="H30" s="65"/>
      <c r="I30" s="65"/>
    </row>
    <row r="31" spans="1:9">
      <c r="A31" s="12"/>
      <c r="B31" s="65"/>
      <c r="C31" s="65"/>
      <c r="D31" s="65"/>
      <c r="E31" s="65"/>
      <c r="F31" s="65"/>
      <c r="G31" s="65"/>
      <c r="H31" s="65"/>
      <c r="I31" s="65"/>
    </row>
    <row r="32" spans="1:9" ht="15.75" thickBot="1">
      <c r="A32" s="12"/>
      <c r="B32" s="19"/>
      <c r="C32" s="19"/>
      <c r="D32" s="154" t="s">
        <v>534</v>
      </c>
      <c r="E32" s="154"/>
      <c r="F32" s="19"/>
    </row>
    <row r="33" spans="1:6">
      <c r="A33" s="12"/>
      <c r="B33" s="19"/>
      <c r="C33" s="19"/>
      <c r="D33" s="58"/>
      <c r="E33" s="58"/>
      <c r="F33" s="19"/>
    </row>
    <row r="34" spans="1:6">
      <c r="A34" s="12"/>
      <c r="B34" s="20">
        <v>2014</v>
      </c>
      <c r="C34" s="21"/>
      <c r="D34" s="20" t="s">
        <v>264</v>
      </c>
      <c r="E34" s="34">
        <v>485719</v>
      </c>
      <c r="F34" s="21"/>
    </row>
    <row r="35" spans="1:6">
      <c r="A35" s="12"/>
      <c r="B35" s="26">
        <v>2015</v>
      </c>
      <c r="C35" s="27"/>
      <c r="D35" s="26"/>
      <c r="E35" s="95">
        <v>485719</v>
      </c>
      <c r="F35" s="27"/>
    </row>
    <row r="36" spans="1:6">
      <c r="A36" s="12"/>
      <c r="B36" s="20">
        <v>2016</v>
      </c>
      <c r="C36" s="21"/>
      <c r="D36" s="20"/>
      <c r="E36" s="34">
        <v>371185</v>
      </c>
      <c r="F36" s="21"/>
    </row>
    <row r="37" spans="1:6">
      <c r="A37" s="12"/>
      <c r="B37" s="26">
        <v>2017</v>
      </c>
      <c r="C37" s="27"/>
      <c r="D37" s="26"/>
      <c r="E37" s="95">
        <v>340745</v>
      </c>
      <c r="F37" s="27"/>
    </row>
    <row r="38" spans="1:6">
      <c r="A38" s="12"/>
      <c r="B38" s="20">
        <v>2018</v>
      </c>
      <c r="C38" s="21"/>
      <c r="D38" s="20"/>
      <c r="E38" s="34">
        <v>338750</v>
      </c>
      <c r="F38" s="21"/>
    </row>
    <row r="39" spans="1:6" ht="15.75" thickBot="1">
      <c r="A39" s="12"/>
      <c r="B39" s="26" t="s">
        <v>469</v>
      </c>
      <c r="C39" s="27"/>
      <c r="D39" s="37"/>
      <c r="E39" s="38">
        <v>1733537</v>
      </c>
      <c r="F39" s="27"/>
    </row>
    <row r="40" spans="1:6" ht="15.75" thickBot="1">
      <c r="A40" s="12"/>
      <c r="B40" s="20" t="s">
        <v>535</v>
      </c>
      <c r="C40" s="21"/>
      <c r="D40" s="45" t="s">
        <v>264</v>
      </c>
      <c r="E40" s="46">
        <v>3755655</v>
      </c>
      <c r="F40" s="21"/>
    </row>
    <row r="41" spans="1:6" ht="15.75" thickTop="1">
      <c r="A41" s="12"/>
      <c r="B41" s="4"/>
    </row>
  </sheetData>
  <mergeCells count="23">
    <mergeCell ref="A29:A41"/>
    <mergeCell ref="B29:I29"/>
    <mergeCell ref="B30:I30"/>
    <mergeCell ref="B31:I31"/>
    <mergeCell ref="D32:E32"/>
    <mergeCell ref="A1:A2"/>
    <mergeCell ref="B1:I1"/>
    <mergeCell ref="B2:I2"/>
    <mergeCell ref="B3:I3"/>
    <mergeCell ref="A4:A14"/>
    <mergeCell ref="B4:I4"/>
    <mergeCell ref="B5:I5"/>
    <mergeCell ref="B6:I6"/>
    <mergeCell ref="A15:A28"/>
    <mergeCell ref="D7:H7"/>
    <mergeCell ref="D8:E8"/>
    <mergeCell ref="G8:H8"/>
    <mergeCell ref="D18:H18"/>
    <mergeCell ref="D19:E19"/>
    <mergeCell ref="G19:H19"/>
    <mergeCell ref="B15:I15"/>
    <mergeCell ref="B16:I16"/>
    <mergeCell ref="B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2" width="36.5703125" bestFit="1" customWidth="1"/>
    <col min="3" max="3" width="14.7109375" customWidth="1"/>
    <col min="4" max="4" width="11.7109375" customWidth="1"/>
    <col min="5" max="5" width="15" customWidth="1"/>
    <col min="6" max="6" width="10.42578125" customWidth="1"/>
    <col min="7" max="7" width="6.85546875" customWidth="1"/>
    <col min="8" max="8" width="14" customWidth="1"/>
    <col min="9" max="9" width="10.42578125" customWidth="1"/>
    <col min="10" max="10" width="4.42578125" customWidth="1"/>
    <col min="11" max="11" width="5" customWidth="1"/>
    <col min="12" max="12" width="14.7109375" customWidth="1"/>
    <col min="13" max="13" width="4.5703125" customWidth="1"/>
    <col min="14" max="14" width="6.85546875" customWidth="1"/>
    <col min="15" max="15" width="14.7109375" customWidth="1"/>
  </cols>
  <sheetData>
    <row r="1" spans="1:15" ht="15" customHeight="1">
      <c r="A1" s="9" t="s">
        <v>8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12" t="s">
        <v>896</v>
      </c>
      <c r="B3" s="63" t="s">
        <v>7</v>
      </c>
      <c r="C3" s="63"/>
      <c r="D3" s="63"/>
      <c r="E3" s="63"/>
      <c r="F3" s="63"/>
      <c r="G3" s="63"/>
      <c r="H3" s="63"/>
      <c r="I3" s="63"/>
      <c r="J3" s="63"/>
      <c r="K3" s="63"/>
      <c r="L3" s="63"/>
      <c r="M3" s="63"/>
      <c r="N3" s="63"/>
      <c r="O3" s="63"/>
    </row>
    <row r="4" spans="1:15">
      <c r="A4" s="12"/>
      <c r="B4" s="65" t="s">
        <v>542</v>
      </c>
      <c r="C4" s="65"/>
      <c r="D4" s="65"/>
      <c r="E4" s="65"/>
      <c r="F4" s="65"/>
      <c r="G4" s="65"/>
      <c r="H4" s="65"/>
      <c r="I4" s="65"/>
      <c r="J4" s="65"/>
      <c r="K4" s="65"/>
      <c r="L4" s="65"/>
      <c r="M4" s="65"/>
      <c r="N4" s="65"/>
      <c r="O4" s="65"/>
    </row>
    <row r="5" spans="1:15">
      <c r="A5" s="12"/>
      <c r="B5" s="65"/>
      <c r="C5" s="65"/>
      <c r="D5" s="65"/>
      <c r="E5" s="65"/>
      <c r="F5" s="65"/>
      <c r="G5" s="65"/>
      <c r="H5" s="65"/>
      <c r="I5" s="65"/>
      <c r="J5" s="65"/>
      <c r="K5" s="65"/>
      <c r="L5" s="65"/>
      <c r="M5" s="65"/>
      <c r="N5" s="65"/>
      <c r="O5" s="65"/>
    </row>
    <row r="6" spans="1:15" ht="15.75" thickBot="1">
      <c r="A6" s="12"/>
      <c r="B6" s="15"/>
      <c r="C6" s="15"/>
      <c r="D6" s="15"/>
      <c r="E6" s="15">
        <v>2013</v>
      </c>
      <c r="F6" s="15"/>
      <c r="G6" s="62">
        <v>2012</v>
      </c>
      <c r="H6" s="62"/>
      <c r="I6" s="15"/>
    </row>
    <row r="7" spans="1:15">
      <c r="A7" s="12"/>
      <c r="B7" s="155" t="s">
        <v>543</v>
      </c>
      <c r="C7" s="21"/>
      <c r="D7" s="32"/>
      <c r="E7" s="73"/>
      <c r="F7" s="21"/>
      <c r="G7" s="41"/>
      <c r="H7" s="90"/>
      <c r="I7" s="21"/>
    </row>
    <row r="8" spans="1:15">
      <c r="A8" s="12"/>
      <c r="B8" s="118" t="s">
        <v>544</v>
      </c>
      <c r="C8" s="27"/>
      <c r="D8" s="75" t="s">
        <v>264</v>
      </c>
      <c r="E8" s="76">
        <v>295577</v>
      </c>
      <c r="F8" s="27"/>
      <c r="G8" s="26" t="s">
        <v>264</v>
      </c>
      <c r="H8" s="95">
        <v>288261</v>
      </c>
      <c r="I8" s="27"/>
    </row>
    <row r="9" spans="1:15">
      <c r="A9" s="12"/>
      <c r="B9" s="131" t="s">
        <v>545</v>
      </c>
      <c r="C9" s="21"/>
      <c r="D9" s="32"/>
      <c r="E9" s="33">
        <v>261131</v>
      </c>
      <c r="F9" s="21"/>
      <c r="G9" s="20"/>
      <c r="H9" s="34">
        <v>236661</v>
      </c>
      <c r="I9" s="21"/>
    </row>
    <row r="10" spans="1:15">
      <c r="A10" s="12"/>
      <c r="B10" s="118" t="s">
        <v>546</v>
      </c>
      <c r="C10" s="27"/>
      <c r="D10" s="75"/>
      <c r="E10" s="76">
        <v>-504112</v>
      </c>
      <c r="F10" s="27"/>
      <c r="G10" s="26"/>
      <c r="H10" s="95">
        <v>-417009</v>
      </c>
      <c r="I10" s="27"/>
    </row>
    <row r="11" spans="1:15">
      <c r="A11" s="12"/>
      <c r="B11" s="131" t="s">
        <v>547</v>
      </c>
      <c r="C11" s="21"/>
      <c r="D11" s="32"/>
      <c r="E11" s="33">
        <v>12685</v>
      </c>
      <c r="F11" s="21"/>
      <c r="G11" s="20"/>
      <c r="H11" s="34">
        <v>12685</v>
      </c>
      <c r="I11" s="21"/>
    </row>
    <row r="12" spans="1:15" ht="15.75" thickBot="1">
      <c r="A12" s="12"/>
      <c r="B12" s="118" t="s">
        <v>548</v>
      </c>
      <c r="C12" s="27"/>
      <c r="D12" s="35"/>
      <c r="E12" s="36">
        <v>223797</v>
      </c>
      <c r="F12" s="27"/>
      <c r="G12" s="37"/>
      <c r="H12" s="38">
        <v>139243</v>
      </c>
      <c r="I12" s="27"/>
    </row>
    <row r="13" spans="1:15" ht="15.75" thickBot="1">
      <c r="A13" s="12"/>
      <c r="B13" s="131" t="s">
        <v>543</v>
      </c>
      <c r="C13" s="21"/>
      <c r="D13" s="43" t="s">
        <v>264</v>
      </c>
      <c r="E13" s="44">
        <v>289078</v>
      </c>
      <c r="F13" s="21"/>
      <c r="G13" s="45" t="s">
        <v>264</v>
      </c>
      <c r="H13" s="46">
        <v>259841</v>
      </c>
      <c r="I13" s="21"/>
    </row>
    <row r="14" spans="1:15" ht="15.75" thickTop="1">
      <c r="A14" s="12"/>
      <c r="B14" s="4"/>
    </row>
    <row r="15" spans="1:15" ht="15" customHeight="1">
      <c r="A15" s="12" t="s">
        <v>897</v>
      </c>
      <c r="B15" s="63" t="s">
        <v>7</v>
      </c>
      <c r="C15" s="63"/>
      <c r="D15" s="63"/>
      <c r="E15" s="63"/>
      <c r="F15" s="63"/>
      <c r="G15" s="63"/>
      <c r="H15" s="63"/>
      <c r="I15" s="63"/>
      <c r="J15" s="63"/>
      <c r="K15" s="63"/>
      <c r="L15" s="63"/>
      <c r="M15" s="63"/>
      <c r="N15" s="63"/>
      <c r="O15" s="63"/>
    </row>
    <row r="16" spans="1:15">
      <c r="A16" s="12"/>
      <c r="B16" s="157" t="s">
        <v>549</v>
      </c>
      <c r="C16" s="157"/>
      <c r="D16" s="157"/>
      <c r="E16" s="157"/>
      <c r="F16" s="157"/>
      <c r="G16" s="157"/>
      <c r="H16" s="157"/>
      <c r="I16" s="157"/>
    </row>
    <row r="17" spans="1:15">
      <c r="A17" s="12"/>
      <c r="B17" s="118" t="s">
        <v>550</v>
      </c>
      <c r="C17" s="27"/>
      <c r="D17" s="75" t="s">
        <v>264</v>
      </c>
      <c r="E17" s="76">
        <v>-202807</v>
      </c>
      <c r="F17" s="27"/>
      <c r="G17" s="26" t="s">
        <v>264</v>
      </c>
      <c r="H17" s="95">
        <v>104401</v>
      </c>
      <c r="I17" s="27"/>
    </row>
    <row r="18" spans="1:15">
      <c r="A18" s="12"/>
      <c r="B18" s="131" t="s">
        <v>551</v>
      </c>
      <c r="C18" s="21"/>
      <c r="D18" s="32"/>
      <c r="E18" s="33">
        <v>-223797</v>
      </c>
      <c r="F18" s="21"/>
      <c r="G18" s="20"/>
      <c r="H18" s="34">
        <v>-139243</v>
      </c>
      <c r="I18" s="21"/>
    </row>
    <row r="19" spans="1:15" ht="15.75" thickBot="1">
      <c r="A19" s="12"/>
      <c r="B19" s="118" t="s">
        <v>552</v>
      </c>
      <c r="C19" s="27"/>
      <c r="D19" s="35"/>
      <c r="E19" s="36">
        <v>-12685</v>
      </c>
      <c r="F19" s="27"/>
      <c r="G19" s="37"/>
      <c r="H19" s="38">
        <v>-12685</v>
      </c>
      <c r="I19" s="27"/>
    </row>
    <row r="20" spans="1:15" ht="27" thickBot="1">
      <c r="A20" s="12"/>
      <c r="B20" s="131" t="s">
        <v>553</v>
      </c>
      <c r="C20" s="21"/>
      <c r="D20" s="43" t="s">
        <v>264</v>
      </c>
      <c r="E20" s="44">
        <v>-439289</v>
      </c>
      <c r="F20" s="21"/>
      <c r="G20" s="45" t="s">
        <v>264</v>
      </c>
      <c r="H20" s="46">
        <v>-47527</v>
      </c>
      <c r="I20" s="21"/>
    </row>
    <row r="21" spans="1:15" ht="15.75" thickTop="1">
      <c r="A21" s="12"/>
      <c r="B21" s="118"/>
      <c r="C21" s="27"/>
      <c r="D21" s="28"/>
      <c r="E21" s="29"/>
      <c r="F21" s="27"/>
      <c r="G21" s="30"/>
      <c r="H21" s="31"/>
      <c r="I21" s="27"/>
    </row>
    <row r="22" spans="1:15" ht="26.25">
      <c r="A22" s="12"/>
      <c r="B22" s="131" t="s">
        <v>554</v>
      </c>
      <c r="C22" s="21"/>
      <c r="D22" s="32"/>
      <c r="E22" s="73"/>
      <c r="F22" s="21"/>
      <c r="G22" s="20"/>
      <c r="H22" s="72"/>
      <c r="I22" s="21"/>
    </row>
    <row r="23" spans="1:15" ht="15.75" thickBot="1">
      <c r="A23" s="12"/>
      <c r="B23" s="156" t="s">
        <v>555</v>
      </c>
      <c r="C23" s="21"/>
      <c r="D23" s="22" t="s">
        <v>264</v>
      </c>
      <c r="E23" s="23">
        <v>-150211</v>
      </c>
      <c r="F23" s="21"/>
      <c r="G23" s="24" t="s">
        <v>264</v>
      </c>
      <c r="H23" s="25">
        <v>212314</v>
      </c>
      <c r="I23" s="21"/>
    </row>
    <row r="24" spans="1:15" ht="15.75" thickTop="1">
      <c r="A24" s="12"/>
      <c r="B24" s="4"/>
    </row>
    <row r="25" spans="1:15" ht="15" customHeight="1">
      <c r="A25" s="12" t="s">
        <v>898</v>
      </c>
      <c r="B25" s="63" t="s">
        <v>7</v>
      </c>
      <c r="C25" s="63"/>
      <c r="D25" s="63"/>
      <c r="E25" s="63"/>
      <c r="F25" s="63"/>
      <c r="G25" s="63"/>
      <c r="H25" s="63"/>
      <c r="I25" s="63"/>
      <c r="J25" s="63"/>
      <c r="K25" s="63"/>
      <c r="L25" s="63"/>
      <c r="M25" s="63"/>
      <c r="N25" s="63"/>
      <c r="O25" s="63"/>
    </row>
    <row r="26" spans="1:15" ht="15.75" thickBot="1">
      <c r="A26" s="12"/>
      <c r="B26" s="19"/>
      <c r="C26" s="19"/>
      <c r="D26" s="16">
        <v>2013</v>
      </c>
      <c r="E26" s="15"/>
      <c r="F26" s="57">
        <v>2012</v>
      </c>
      <c r="G26" s="19"/>
    </row>
    <row r="27" spans="1:15">
      <c r="A27" s="12"/>
      <c r="B27" s="155" t="s">
        <v>557</v>
      </c>
      <c r="C27" s="21"/>
      <c r="D27" s="79"/>
      <c r="E27" s="32"/>
      <c r="F27" s="90"/>
      <c r="G27" s="20"/>
    </row>
    <row r="28" spans="1:15" ht="26.25">
      <c r="A28" s="12"/>
      <c r="B28" s="118" t="s">
        <v>558</v>
      </c>
      <c r="C28" s="27"/>
      <c r="D28" s="77">
        <v>3.5</v>
      </c>
      <c r="E28" s="75" t="s">
        <v>461</v>
      </c>
      <c r="F28" s="96">
        <v>4</v>
      </c>
      <c r="G28" s="26" t="s">
        <v>461</v>
      </c>
    </row>
    <row r="29" spans="1:15">
      <c r="A29" s="12"/>
      <c r="B29" s="131" t="s">
        <v>559</v>
      </c>
      <c r="C29" s="21"/>
      <c r="D29" s="73">
        <v>2.5</v>
      </c>
      <c r="E29" s="32" t="s">
        <v>461</v>
      </c>
      <c r="F29" s="72">
        <v>3</v>
      </c>
      <c r="G29" s="20" t="s">
        <v>461</v>
      </c>
    </row>
    <row r="30" spans="1:15">
      <c r="A30" s="12"/>
      <c r="B30" s="118" t="s">
        <v>546</v>
      </c>
      <c r="C30" s="27"/>
      <c r="D30" s="77">
        <v>8</v>
      </c>
      <c r="E30" s="75" t="s">
        <v>461</v>
      </c>
      <c r="F30" s="96">
        <v>8</v>
      </c>
      <c r="G30" s="26" t="s">
        <v>461</v>
      </c>
    </row>
    <row r="31" spans="1:15">
      <c r="A31" s="12"/>
      <c r="B31" s="131"/>
      <c r="C31" s="21"/>
      <c r="D31" s="73"/>
      <c r="E31" s="32"/>
      <c r="F31" s="72"/>
      <c r="G31" s="20"/>
    </row>
    <row r="32" spans="1:15">
      <c r="A32" s="12"/>
      <c r="B32" s="118" t="s">
        <v>560</v>
      </c>
      <c r="C32" s="27"/>
      <c r="D32" s="77">
        <v>4.25</v>
      </c>
      <c r="E32" s="75" t="s">
        <v>461</v>
      </c>
      <c r="F32" s="96">
        <v>3.5</v>
      </c>
      <c r="G32" s="26" t="s">
        <v>461</v>
      </c>
    </row>
    <row r="33" spans="1:15">
      <c r="A33" s="12"/>
      <c r="B33" s="131" t="s">
        <v>561</v>
      </c>
      <c r="C33" s="21"/>
      <c r="D33" s="73">
        <v>3</v>
      </c>
      <c r="E33" s="32" t="s">
        <v>461</v>
      </c>
      <c r="F33" s="72">
        <v>2.5</v>
      </c>
      <c r="G33" s="20" t="s">
        <v>461</v>
      </c>
    </row>
    <row r="34" spans="1:15">
      <c r="A34" s="12"/>
      <c r="B34" s="4"/>
    </row>
    <row r="35" spans="1:15" ht="15" customHeight="1">
      <c r="A35" s="12" t="s">
        <v>899</v>
      </c>
      <c r="B35" s="63" t="s">
        <v>7</v>
      </c>
      <c r="C35" s="63"/>
      <c r="D35" s="63"/>
      <c r="E35" s="63"/>
      <c r="F35" s="63"/>
      <c r="G35" s="63"/>
      <c r="H35" s="63"/>
      <c r="I35" s="63"/>
      <c r="J35" s="63"/>
      <c r="K35" s="63"/>
      <c r="L35" s="63"/>
      <c r="M35" s="63"/>
      <c r="N35" s="63"/>
      <c r="O35" s="63"/>
    </row>
    <row r="36" spans="1:15">
      <c r="A36" s="12"/>
      <c r="B36" s="65" t="s">
        <v>562</v>
      </c>
      <c r="C36" s="65"/>
      <c r="D36" s="65"/>
      <c r="E36" s="65"/>
      <c r="F36" s="65"/>
      <c r="G36" s="65"/>
      <c r="H36" s="65"/>
      <c r="I36" s="65"/>
      <c r="J36" s="65"/>
      <c r="K36" s="65"/>
      <c r="L36" s="65"/>
      <c r="M36" s="65"/>
      <c r="N36" s="65"/>
      <c r="O36" s="65"/>
    </row>
    <row r="37" spans="1:15">
      <c r="A37" s="12"/>
      <c r="B37" s="65"/>
      <c r="C37" s="65"/>
      <c r="D37" s="65"/>
      <c r="E37" s="65"/>
      <c r="F37" s="65"/>
      <c r="G37" s="65"/>
      <c r="H37" s="65"/>
      <c r="I37" s="65"/>
      <c r="J37" s="65"/>
      <c r="K37" s="65"/>
      <c r="L37" s="65"/>
      <c r="M37" s="65"/>
      <c r="N37" s="65"/>
      <c r="O37" s="65"/>
    </row>
    <row r="38" spans="1:15" ht="15.75" thickBot="1">
      <c r="A38" s="12"/>
      <c r="B38" s="15"/>
      <c r="C38" s="15"/>
      <c r="D38" s="54">
        <v>2013</v>
      </c>
      <c r="E38" s="54"/>
      <c r="F38" s="15"/>
      <c r="G38" s="54">
        <v>2012</v>
      </c>
      <c r="H38" s="54"/>
      <c r="I38" s="15"/>
    </row>
    <row r="39" spans="1:15">
      <c r="A39" s="12"/>
      <c r="B39" s="155" t="s">
        <v>563</v>
      </c>
      <c r="C39" s="21"/>
      <c r="D39" s="41"/>
      <c r="E39" s="90"/>
      <c r="F39" s="21"/>
      <c r="G39" s="41"/>
      <c r="H39" s="90"/>
      <c r="I39" s="21"/>
    </row>
    <row r="40" spans="1:15" ht="26.25">
      <c r="A40" s="12"/>
      <c r="B40" s="118" t="s">
        <v>564</v>
      </c>
      <c r="C40" s="27"/>
      <c r="D40" s="75" t="s">
        <v>264</v>
      </c>
      <c r="E40" s="76">
        <v>6656322</v>
      </c>
      <c r="F40" s="27"/>
      <c r="G40" s="26" t="s">
        <v>264</v>
      </c>
      <c r="H40" s="95">
        <v>6011546</v>
      </c>
      <c r="I40" s="27"/>
    </row>
    <row r="41" spans="1:15">
      <c r="A41" s="12"/>
      <c r="B41" s="131" t="s">
        <v>544</v>
      </c>
      <c r="C41" s="21"/>
      <c r="D41" s="32"/>
      <c r="E41" s="33">
        <v>295577</v>
      </c>
      <c r="F41" s="21"/>
      <c r="G41" s="20"/>
      <c r="H41" s="34">
        <v>288261</v>
      </c>
      <c r="I41" s="21"/>
    </row>
    <row r="42" spans="1:15">
      <c r="A42" s="12"/>
      <c r="B42" s="118" t="s">
        <v>545</v>
      </c>
      <c r="C42" s="27"/>
      <c r="D42" s="75"/>
      <c r="E42" s="76">
        <v>261131</v>
      </c>
      <c r="F42" s="27"/>
      <c r="G42" s="26"/>
      <c r="H42" s="95">
        <v>236661</v>
      </c>
      <c r="I42" s="27"/>
    </row>
    <row r="43" spans="1:15">
      <c r="A43" s="12"/>
      <c r="B43" s="131" t="s">
        <v>565</v>
      </c>
      <c r="C43" s="21"/>
      <c r="D43" s="32"/>
      <c r="E43" s="33">
        <v>-195187</v>
      </c>
      <c r="F43" s="21"/>
      <c r="G43" s="20"/>
      <c r="H43" s="34">
        <v>-129037</v>
      </c>
      <c r="I43" s="21"/>
    </row>
    <row r="44" spans="1:15" ht="15.75" thickBot="1">
      <c r="A44" s="12"/>
      <c r="B44" s="118" t="s">
        <v>566</v>
      </c>
      <c r="C44" s="27"/>
      <c r="D44" s="35"/>
      <c r="E44" s="36">
        <v>579636</v>
      </c>
      <c r="F44" s="27"/>
      <c r="G44" s="37"/>
      <c r="H44" s="38">
        <v>248891</v>
      </c>
      <c r="I44" s="27"/>
    </row>
    <row r="45" spans="1:15" ht="27" thickBot="1">
      <c r="A45" s="12"/>
      <c r="B45" s="131" t="s">
        <v>567</v>
      </c>
      <c r="C45" s="21"/>
      <c r="D45" s="158"/>
      <c r="E45" s="159">
        <v>7597479</v>
      </c>
      <c r="F45" s="21"/>
      <c r="G45" s="160"/>
      <c r="H45" s="161">
        <v>6656322</v>
      </c>
      <c r="I45" s="21"/>
    </row>
    <row r="46" spans="1:15">
      <c r="A46" s="12"/>
      <c r="B46" s="65"/>
      <c r="C46" s="65"/>
      <c r="D46" s="65"/>
      <c r="E46" s="65"/>
      <c r="F46" s="65"/>
      <c r="G46" s="65"/>
      <c r="H46" s="65"/>
      <c r="I46" s="65"/>
      <c r="J46" s="65"/>
      <c r="K46" s="65"/>
      <c r="L46" s="65"/>
      <c r="M46" s="65"/>
      <c r="N46" s="65"/>
      <c r="O46" s="65"/>
    </row>
    <row r="47" spans="1:15">
      <c r="A47" s="12"/>
      <c r="B47" s="155" t="s">
        <v>568</v>
      </c>
      <c r="C47" s="21"/>
      <c r="D47" s="32"/>
      <c r="E47" s="73"/>
      <c r="F47" s="21"/>
      <c r="G47" s="20"/>
      <c r="H47" s="72"/>
      <c r="I47" s="21"/>
    </row>
    <row r="48" spans="1:15" ht="26.25">
      <c r="A48" s="12"/>
      <c r="B48" s="118" t="s">
        <v>569</v>
      </c>
      <c r="C48" s="27"/>
      <c r="D48" s="75"/>
      <c r="E48" s="76">
        <v>6005079</v>
      </c>
      <c r="F48" s="27"/>
      <c r="G48" s="26"/>
      <c r="H48" s="95">
        <v>4922617</v>
      </c>
      <c r="I48" s="27"/>
    </row>
    <row r="49" spans="1:15">
      <c r="A49" s="12"/>
      <c r="B49" s="131" t="s">
        <v>570</v>
      </c>
      <c r="C49" s="21"/>
      <c r="D49" s="32"/>
      <c r="E49" s="33">
        <v>1286555</v>
      </c>
      <c r="F49" s="21"/>
      <c r="G49" s="20"/>
      <c r="H49" s="34">
        <v>561499</v>
      </c>
      <c r="I49" s="21"/>
    </row>
    <row r="50" spans="1:15">
      <c r="A50" s="12"/>
      <c r="B50" s="118" t="s">
        <v>571</v>
      </c>
      <c r="C50" s="27"/>
      <c r="D50" s="75"/>
      <c r="E50" s="76">
        <v>600000</v>
      </c>
      <c r="F50" s="27"/>
      <c r="G50" s="26"/>
      <c r="H50" s="95">
        <v>650000</v>
      </c>
      <c r="I50" s="27"/>
    </row>
    <row r="51" spans="1:15" ht="15.75" thickBot="1">
      <c r="A51" s="12"/>
      <c r="B51" s="131" t="s">
        <v>572</v>
      </c>
      <c r="C51" s="21"/>
      <c r="D51" s="84"/>
      <c r="E51" s="85">
        <v>-195187</v>
      </c>
      <c r="F51" s="21"/>
      <c r="G51" s="97"/>
      <c r="H51" s="98">
        <v>-129037</v>
      </c>
      <c r="I51" s="21"/>
    </row>
    <row r="52" spans="1:15" ht="15.75" thickBot="1">
      <c r="A52" s="12"/>
      <c r="B52" s="118" t="s">
        <v>573</v>
      </c>
      <c r="C52" s="27"/>
      <c r="D52" s="149"/>
      <c r="E52" s="150">
        <v>7696447</v>
      </c>
      <c r="F52" s="27"/>
      <c r="G52" s="151"/>
      <c r="H52" s="152">
        <v>6005079</v>
      </c>
      <c r="I52" s="27"/>
    </row>
    <row r="53" spans="1:15">
      <c r="A53" s="12"/>
      <c r="B53" s="131"/>
      <c r="C53" s="21"/>
      <c r="D53" s="39"/>
      <c r="E53" s="79"/>
      <c r="F53" s="21"/>
      <c r="G53" s="41"/>
      <c r="H53" s="90"/>
      <c r="I53" s="21"/>
    </row>
    <row r="54" spans="1:15" ht="27" thickBot="1">
      <c r="A54" s="12"/>
      <c r="B54" s="118" t="s">
        <v>574</v>
      </c>
      <c r="C54" s="27"/>
      <c r="D54" s="80" t="s">
        <v>264</v>
      </c>
      <c r="E54" s="81">
        <v>98968</v>
      </c>
      <c r="F54" s="27"/>
      <c r="G54" s="91" t="s">
        <v>264</v>
      </c>
      <c r="H54" s="92">
        <v>-651243</v>
      </c>
      <c r="I54" s="27"/>
    </row>
    <row r="55" spans="1:15" ht="15.75" thickTop="1">
      <c r="A55" s="12"/>
      <c r="B55" s="4"/>
    </row>
    <row r="56" spans="1:15">
      <c r="A56" s="12"/>
      <c r="B56" s="65"/>
      <c r="C56" s="65"/>
      <c r="D56" s="65"/>
      <c r="E56" s="65"/>
      <c r="F56" s="65"/>
      <c r="G56" s="65"/>
      <c r="H56" s="65"/>
      <c r="I56" s="65"/>
      <c r="J56" s="65"/>
      <c r="K56" s="65"/>
      <c r="L56" s="65"/>
      <c r="M56" s="65"/>
      <c r="N56" s="65"/>
      <c r="O56" s="65"/>
    </row>
    <row r="57" spans="1:15">
      <c r="A57" s="12"/>
      <c r="B57" s="155" t="s">
        <v>575</v>
      </c>
      <c r="C57" s="162"/>
      <c r="D57" s="143"/>
      <c r="E57" s="143"/>
      <c r="F57" s="162"/>
      <c r="G57" s="162"/>
      <c r="H57" s="162"/>
      <c r="I57" s="162"/>
    </row>
    <row r="58" spans="1:15" ht="15.75" thickBot="1">
      <c r="A58" s="12"/>
      <c r="B58" s="118" t="s">
        <v>576</v>
      </c>
      <c r="C58" s="27"/>
      <c r="D58" s="80" t="s">
        <v>264</v>
      </c>
      <c r="E58" s="81">
        <v>6369762</v>
      </c>
      <c r="F58" s="27"/>
      <c r="G58" s="91" t="s">
        <v>264</v>
      </c>
      <c r="H58" s="92">
        <v>5742230</v>
      </c>
      <c r="I58" s="27"/>
    </row>
    <row r="59" spans="1:15" ht="15.75" thickTop="1">
      <c r="A59" s="12"/>
      <c r="B59" s="65"/>
      <c r="C59" s="65"/>
      <c r="D59" s="65"/>
      <c r="E59" s="65"/>
      <c r="F59" s="65"/>
      <c r="G59" s="65"/>
      <c r="H59" s="65"/>
      <c r="I59" s="65"/>
      <c r="J59" s="65"/>
      <c r="K59" s="65"/>
      <c r="L59" s="65"/>
      <c r="M59" s="65"/>
      <c r="N59" s="65"/>
      <c r="O59" s="65"/>
    </row>
    <row r="60" spans="1:15" ht="26.25">
      <c r="A60" s="12"/>
      <c r="B60" s="155" t="s">
        <v>577</v>
      </c>
      <c r="C60" s="21"/>
      <c r="D60" s="20"/>
      <c r="E60" s="72"/>
      <c r="F60" s="21"/>
      <c r="G60" s="20"/>
      <c r="H60" s="72"/>
      <c r="I60" s="21"/>
    </row>
    <row r="61" spans="1:15">
      <c r="A61" s="12"/>
      <c r="B61" s="118" t="s">
        <v>578</v>
      </c>
      <c r="C61" s="27"/>
      <c r="D61" s="75" t="s">
        <v>264</v>
      </c>
      <c r="E61" s="76">
        <v>1536738</v>
      </c>
      <c r="F61" s="27"/>
      <c r="G61" s="75" t="s">
        <v>264</v>
      </c>
      <c r="H61" s="76">
        <v>1963342</v>
      </c>
      <c r="I61" s="27"/>
    </row>
    <row r="62" spans="1:15" ht="15.75" thickBot="1">
      <c r="A62" s="12"/>
      <c r="B62" s="131" t="s">
        <v>579</v>
      </c>
      <c r="C62" s="21"/>
      <c r="D62" s="84"/>
      <c r="E62" s="85">
        <v>63427</v>
      </c>
      <c r="F62" s="21"/>
      <c r="G62" s="84"/>
      <c r="H62" s="85">
        <v>76112</v>
      </c>
      <c r="I62" s="21"/>
    </row>
    <row r="63" spans="1:15" ht="15.75" thickBot="1">
      <c r="A63" s="12"/>
      <c r="B63" s="118" t="s">
        <v>128</v>
      </c>
      <c r="C63" s="27"/>
      <c r="D63" s="121" t="s">
        <v>264</v>
      </c>
      <c r="E63" s="122">
        <v>1600165</v>
      </c>
      <c r="F63" s="27"/>
      <c r="G63" s="121" t="s">
        <v>264</v>
      </c>
      <c r="H63" s="122">
        <v>2039454</v>
      </c>
      <c r="I63" s="27"/>
    </row>
    <row r="64" spans="1:15" ht="15.75" thickTop="1">
      <c r="A64" s="12"/>
      <c r="B64" s="4"/>
    </row>
    <row r="65" spans="1:15" ht="15" customHeight="1">
      <c r="A65" s="12" t="s">
        <v>900</v>
      </c>
      <c r="B65" s="63" t="s">
        <v>7</v>
      </c>
      <c r="C65" s="63"/>
      <c r="D65" s="63"/>
      <c r="E65" s="63"/>
      <c r="F65" s="63"/>
      <c r="G65" s="63"/>
      <c r="H65" s="63"/>
      <c r="I65" s="63"/>
      <c r="J65" s="63"/>
      <c r="K65" s="63"/>
      <c r="L65" s="63"/>
      <c r="M65" s="63"/>
      <c r="N65" s="63"/>
      <c r="O65" s="63"/>
    </row>
    <row r="66" spans="1:15">
      <c r="A66" s="12"/>
      <c r="B66" s="157" t="s">
        <v>583</v>
      </c>
      <c r="C66" s="157"/>
      <c r="D66" s="157"/>
      <c r="E66" s="157"/>
      <c r="F66" s="21"/>
    </row>
    <row r="67" spans="1:15">
      <c r="A67" s="12"/>
      <c r="B67" s="163"/>
      <c r="C67" s="27"/>
      <c r="D67" s="27"/>
      <c r="E67" s="163"/>
      <c r="F67" s="27"/>
    </row>
    <row r="68" spans="1:15">
      <c r="A68" s="12"/>
      <c r="B68" s="131">
        <v>2014</v>
      </c>
      <c r="C68" s="21"/>
      <c r="D68" s="20" t="s">
        <v>264</v>
      </c>
      <c r="E68" s="34">
        <v>440967</v>
      </c>
      <c r="F68" s="21"/>
    </row>
    <row r="69" spans="1:15">
      <c r="A69" s="12"/>
      <c r="B69" s="118">
        <v>2015</v>
      </c>
      <c r="C69" s="27"/>
      <c r="D69" s="26"/>
      <c r="E69" s="95">
        <v>108802</v>
      </c>
      <c r="F69" s="27"/>
    </row>
    <row r="70" spans="1:15">
      <c r="A70" s="12"/>
      <c r="B70" s="131">
        <v>2016</v>
      </c>
      <c r="C70" s="21"/>
      <c r="D70" s="20"/>
      <c r="E70" s="34">
        <v>1646499</v>
      </c>
      <c r="F70" s="21"/>
    </row>
    <row r="71" spans="1:15">
      <c r="A71" s="12"/>
      <c r="B71" s="118">
        <v>2017</v>
      </c>
      <c r="C71" s="27"/>
      <c r="D71" s="26"/>
      <c r="E71" s="95">
        <v>319762</v>
      </c>
      <c r="F71" s="27"/>
    </row>
    <row r="72" spans="1:15">
      <c r="A72" s="12"/>
      <c r="B72" s="131">
        <v>2018</v>
      </c>
      <c r="C72" s="21"/>
      <c r="D72" s="20"/>
      <c r="E72" s="34">
        <v>1540331</v>
      </c>
      <c r="F72" s="21"/>
    </row>
    <row r="73" spans="1:15">
      <c r="A73" s="12"/>
      <c r="B73" s="118" t="s">
        <v>584</v>
      </c>
      <c r="C73" s="27"/>
      <c r="D73" s="26"/>
      <c r="E73" s="95">
        <v>1894933</v>
      </c>
      <c r="F73" s="27"/>
    </row>
    <row r="74" spans="1:15">
      <c r="A74" s="12"/>
      <c r="B74" s="4"/>
    </row>
    <row r="75" spans="1:15" ht="15" customHeight="1">
      <c r="A75" s="12" t="s">
        <v>901</v>
      </c>
      <c r="B75" s="63" t="s">
        <v>7</v>
      </c>
      <c r="C75" s="63"/>
      <c r="D75" s="63"/>
      <c r="E75" s="63"/>
      <c r="F75" s="63"/>
      <c r="G75" s="63"/>
      <c r="H75" s="63"/>
      <c r="I75" s="63"/>
      <c r="J75" s="63"/>
      <c r="K75" s="63"/>
      <c r="L75" s="63"/>
      <c r="M75" s="63"/>
      <c r="N75" s="63"/>
      <c r="O75" s="63"/>
    </row>
    <row r="76" spans="1:15">
      <c r="A76" s="12"/>
      <c r="B76" s="65" t="s">
        <v>902</v>
      </c>
      <c r="C76" s="65"/>
      <c r="D76" s="65"/>
      <c r="E76" s="65"/>
      <c r="F76" s="65"/>
      <c r="G76" s="65"/>
      <c r="H76" s="65"/>
      <c r="I76" s="65"/>
      <c r="J76" s="65"/>
      <c r="K76" s="65"/>
      <c r="L76" s="65"/>
      <c r="M76" s="65"/>
      <c r="N76" s="65"/>
      <c r="O76" s="65"/>
    </row>
    <row r="77" spans="1:15">
      <c r="A77" s="12"/>
      <c r="B77" s="65"/>
      <c r="C77" s="65"/>
      <c r="D77" s="65"/>
      <c r="E77" s="65"/>
      <c r="F77" s="65"/>
      <c r="G77" s="65"/>
      <c r="H77" s="65"/>
      <c r="I77" s="65"/>
      <c r="J77" s="65"/>
      <c r="K77" s="65"/>
      <c r="L77" s="65"/>
      <c r="M77" s="65"/>
      <c r="N77" s="65"/>
      <c r="O77" s="65"/>
    </row>
    <row r="78" spans="1:15">
      <c r="A78" s="12"/>
      <c r="B78" s="19"/>
      <c r="C78" s="19"/>
      <c r="D78" s="19"/>
      <c r="E78" s="19"/>
      <c r="F78" s="108" t="s">
        <v>509</v>
      </c>
      <c r="G78" s="108"/>
      <c r="H78" s="19"/>
    </row>
    <row r="79" spans="1:15" ht="15.75" thickBot="1">
      <c r="A79" s="12"/>
      <c r="B79" s="164" t="s">
        <v>586</v>
      </c>
      <c r="C79" s="19"/>
      <c r="D79" s="19"/>
      <c r="E79" s="19"/>
      <c r="F79" s="62" t="s">
        <v>587</v>
      </c>
      <c r="G79" s="62"/>
      <c r="H79" s="19"/>
    </row>
    <row r="80" spans="1:15">
      <c r="A80" s="12"/>
      <c r="B80" s="41" t="s">
        <v>588</v>
      </c>
      <c r="C80" s="21"/>
      <c r="D80" s="20" t="s">
        <v>264</v>
      </c>
      <c r="E80" s="34">
        <v>1896903</v>
      </c>
      <c r="F80" s="165"/>
      <c r="G80" s="90">
        <v>24.6</v>
      </c>
      <c r="H80" s="20" t="s">
        <v>461</v>
      </c>
    </row>
    <row r="81" spans="1:15">
      <c r="A81" s="12"/>
      <c r="B81" s="26" t="s">
        <v>589</v>
      </c>
      <c r="C81" s="27"/>
      <c r="D81" s="26"/>
      <c r="E81" s="95">
        <v>4994479</v>
      </c>
      <c r="F81" s="27"/>
      <c r="G81" s="96">
        <v>64.900000000000006</v>
      </c>
      <c r="H81" s="26" t="s">
        <v>461</v>
      </c>
    </row>
    <row r="82" spans="1:15" ht="15.75" thickBot="1">
      <c r="A82" s="12"/>
      <c r="B82" s="20" t="s">
        <v>590</v>
      </c>
      <c r="C82" s="21"/>
      <c r="D82" s="97"/>
      <c r="E82" s="98">
        <v>805065</v>
      </c>
      <c r="F82" s="21"/>
      <c r="G82" s="99">
        <v>10.5</v>
      </c>
      <c r="H82" s="20" t="s">
        <v>461</v>
      </c>
    </row>
    <row r="83" spans="1:15">
      <c r="A83" s="12"/>
      <c r="B83" s="26"/>
      <c r="C83" s="27"/>
      <c r="D83" s="100"/>
      <c r="E83" s="101"/>
      <c r="F83" s="27"/>
      <c r="G83" s="101"/>
      <c r="H83" s="26"/>
    </row>
    <row r="84" spans="1:15" ht="15.75" thickBot="1">
      <c r="A84" s="12"/>
      <c r="B84" s="20" t="s">
        <v>591</v>
      </c>
      <c r="C84" s="21"/>
      <c r="D84" s="24" t="s">
        <v>264</v>
      </c>
      <c r="E84" s="25">
        <v>7696447</v>
      </c>
      <c r="F84" s="21"/>
      <c r="G84" s="48">
        <v>100</v>
      </c>
      <c r="H84" s="20" t="s">
        <v>461</v>
      </c>
    </row>
    <row r="85" spans="1:15" ht="15.75" thickTop="1">
      <c r="A85" s="12"/>
      <c r="B85" s="4"/>
    </row>
    <row r="86" spans="1:15" ht="15" customHeight="1">
      <c r="A86" s="12" t="s">
        <v>903</v>
      </c>
      <c r="B86" s="63" t="s">
        <v>7</v>
      </c>
      <c r="C86" s="63"/>
      <c r="D86" s="63"/>
      <c r="E86" s="63"/>
      <c r="F86" s="63"/>
      <c r="G86" s="63"/>
      <c r="H86" s="63"/>
      <c r="I86" s="63"/>
      <c r="J86" s="63"/>
      <c r="K86" s="63"/>
      <c r="L86" s="63"/>
      <c r="M86" s="63"/>
      <c r="N86" s="63"/>
      <c r="O86" s="63"/>
    </row>
    <row r="87" spans="1:15">
      <c r="A87" s="12"/>
      <c r="B87" s="65" t="s">
        <v>593</v>
      </c>
      <c r="C87" s="65"/>
      <c r="D87" s="65"/>
      <c r="E87" s="65"/>
      <c r="F87" s="65"/>
      <c r="G87" s="65"/>
      <c r="H87" s="65"/>
      <c r="I87" s="65"/>
      <c r="J87" s="65"/>
      <c r="K87" s="65"/>
      <c r="L87" s="65"/>
      <c r="M87" s="65"/>
      <c r="N87" s="65"/>
      <c r="O87" s="65"/>
    </row>
    <row r="88" spans="1:15">
      <c r="A88" s="12"/>
      <c r="B88" s="65"/>
      <c r="C88" s="65"/>
      <c r="D88" s="65"/>
      <c r="E88" s="65"/>
      <c r="F88" s="65"/>
      <c r="G88" s="65"/>
      <c r="H88" s="65"/>
      <c r="I88" s="65"/>
      <c r="J88" s="65"/>
      <c r="K88" s="65"/>
      <c r="L88" s="65"/>
      <c r="M88" s="65"/>
      <c r="N88" s="65"/>
      <c r="O88" s="65"/>
    </row>
    <row r="89" spans="1:15">
      <c r="A89" s="12"/>
      <c r="B89" s="15"/>
      <c r="C89" s="15"/>
      <c r="D89" s="15"/>
      <c r="E89" s="15"/>
      <c r="F89" s="15"/>
      <c r="G89" s="53" t="s">
        <v>594</v>
      </c>
      <c r="H89" s="53"/>
      <c r="I89" s="15"/>
      <c r="J89" s="53" t="s">
        <v>595</v>
      </c>
      <c r="K89" s="53"/>
      <c r="L89" s="15"/>
      <c r="M89" s="53"/>
      <c r="N89" s="53"/>
      <c r="O89" s="15"/>
    </row>
    <row r="90" spans="1:15">
      <c r="A90" s="12"/>
      <c r="B90" s="15"/>
      <c r="C90" s="15"/>
      <c r="D90" s="15"/>
      <c r="E90" s="15"/>
      <c r="F90" s="15"/>
      <c r="G90" s="53" t="s">
        <v>596</v>
      </c>
      <c r="H90" s="53"/>
      <c r="I90" s="15"/>
      <c r="J90" s="53" t="s">
        <v>597</v>
      </c>
      <c r="K90" s="53"/>
      <c r="L90" s="15"/>
      <c r="M90" s="53" t="s">
        <v>598</v>
      </c>
      <c r="N90" s="53"/>
      <c r="O90" s="15"/>
    </row>
    <row r="91" spans="1:15">
      <c r="A91" s="12"/>
      <c r="B91" s="15"/>
      <c r="C91" s="15"/>
      <c r="D91" s="15"/>
      <c r="E91" s="15"/>
      <c r="F91" s="15"/>
      <c r="G91" s="53" t="s">
        <v>599</v>
      </c>
      <c r="H91" s="53"/>
      <c r="I91" s="15"/>
      <c r="J91" s="53" t="s">
        <v>101</v>
      </c>
      <c r="K91" s="53"/>
      <c r="L91" s="15"/>
      <c r="M91" s="53" t="s">
        <v>597</v>
      </c>
      <c r="N91" s="53"/>
      <c r="O91" s="15"/>
    </row>
    <row r="92" spans="1:15">
      <c r="A92" s="12"/>
      <c r="B92" s="15"/>
      <c r="C92" s="15"/>
      <c r="D92" s="15"/>
      <c r="E92" s="15"/>
      <c r="F92" s="15"/>
      <c r="G92" s="53" t="s">
        <v>600</v>
      </c>
      <c r="H92" s="53"/>
      <c r="I92" s="15"/>
      <c r="J92" s="53" t="s">
        <v>601</v>
      </c>
      <c r="K92" s="53"/>
      <c r="L92" s="15"/>
      <c r="M92" s="53" t="s">
        <v>602</v>
      </c>
      <c r="N92" s="53"/>
      <c r="O92" s="15"/>
    </row>
    <row r="93" spans="1:15" ht="15.75" thickBot="1">
      <c r="A93" s="12"/>
      <c r="B93" s="16" t="s">
        <v>603</v>
      </c>
      <c r="C93" s="15"/>
      <c r="D93" s="54" t="s">
        <v>128</v>
      </c>
      <c r="E93" s="54"/>
      <c r="F93" s="15"/>
      <c r="G93" s="54" t="s">
        <v>36</v>
      </c>
      <c r="H93" s="54"/>
      <c r="I93" s="15"/>
      <c r="J93" s="54" t="s">
        <v>604</v>
      </c>
      <c r="K93" s="54"/>
      <c r="L93" s="15"/>
      <c r="M93" s="54" t="s">
        <v>604</v>
      </c>
      <c r="N93" s="54"/>
      <c r="O93" s="15"/>
    </row>
    <row r="94" spans="1:15">
      <c r="A94" s="12"/>
      <c r="B94" s="166"/>
      <c r="C94" s="135"/>
      <c r="D94" s="166"/>
      <c r="E94" s="167"/>
      <c r="F94" s="135"/>
      <c r="G94" s="166"/>
      <c r="H94" s="167"/>
      <c r="I94" s="135"/>
      <c r="J94" s="166"/>
      <c r="K94" s="167"/>
      <c r="L94" s="135"/>
      <c r="M94" s="166"/>
      <c r="N94" s="167"/>
      <c r="O94" s="135"/>
    </row>
    <row r="95" spans="1:15">
      <c r="A95" s="12"/>
      <c r="B95" s="20" t="s">
        <v>590</v>
      </c>
      <c r="C95" s="21"/>
      <c r="D95" s="32" t="s">
        <v>264</v>
      </c>
      <c r="E95" s="33">
        <v>805065</v>
      </c>
      <c r="F95" s="59"/>
      <c r="G95" s="32" t="s">
        <v>264</v>
      </c>
      <c r="H95" s="33">
        <v>805065</v>
      </c>
      <c r="I95" s="21"/>
      <c r="J95" s="32" t="s">
        <v>264</v>
      </c>
      <c r="K95" s="73" t="s">
        <v>295</v>
      </c>
      <c r="L95" s="59"/>
      <c r="M95" s="32" t="s">
        <v>264</v>
      </c>
      <c r="N95" s="73" t="s">
        <v>295</v>
      </c>
      <c r="O95" s="59"/>
    </row>
    <row r="96" spans="1:15" ht="15.75" thickBot="1">
      <c r="A96" s="12"/>
      <c r="B96" s="26" t="s">
        <v>605</v>
      </c>
      <c r="C96" s="27"/>
      <c r="D96" s="35"/>
      <c r="E96" s="36">
        <v>6891382</v>
      </c>
      <c r="F96" s="60"/>
      <c r="G96" s="35"/>
      <c r="H96" s="36">
        <v>6891382</v>
      </c>
      <c r="I96" s="27"/>
      <c r="J96" s="35"/>
      <c r="K96" s="78" t="s">
        <v>295</v>
      </c>
      <c r="L96" s="60"/>
      <c r="M96" s="35"/>
      <c r="N96" s="78" t="s">
        <v>295</v>
      </c>
      <c r="O96" s="60"/>
    </row>
    <row r="97" spans="1:15" ht="15.75" thickBot="1">
      <c r="A97" s="12"/>
      <c r="B97" s="20" t="s">
        <v>128</v>
      </c>
      <c r="C97" s="21"/>
      <c r="D97" s="43" t="s">
        <v>264</v>
      </c>
      <c r="E97" s="44">
        <v>7696447</v>
      </c>
      <c r="F97" s="59"/>
      <c r="G97" s="43" t="s">
        <v>264</v>
      </c>
      <c r="H97" s="44">
        <v>7696447</v>
      </c>
      <c r="I97" s="21"/>
      <c r="J97" s="43" t="s">
        <v>264</v>
      </c>
      <c r="K97" s="153" t="s">
        <v>295</v>
      </c>
      <c r="L97" s="59"/>
      <c r="M97" s="43" t="s">
        <v>264</v>
      </c>
      <c r="N97" s="153" t="s">
        <v>295</v>
      </c>
      <c r="O97" s="59"/>
    </row>
    <row r="98" spans="1:15" ht="15.75" thickTop="1">
      <c r="A98" s="12"/>
      <c r="B98" s="4"/>
    </row>
    <row r="99" spans="1:15">
      <c r="A99" s="12"/>
      <c r="B99" s="65"/>
      <c r="C99" s="65"/>
      <c r="D99" s="65"/>
      <c r="E99" s="65"/>
      <c r="F99" s="65"/>
      <c r="G99" s="65"/>
      <c r="H99" s="65"/>
      <c r="I99" s="65"/>
      <c r="J99" s="65"/>
      <c r="K99" s="65"/>
      <c r="L99" s="65"/>
      <c r="M99" s="65"/>
      <c r="N99" s="65"/>
      <c r="O99" s="65"/>
    </row>
    <row r="100" spans="1:15">
      <c r="A100" s="12"/>
      <c r="B100" s="65" t="s">
        <v>606</v>
      </c>
      <c r="C100" s="65"/>
      <c r="D100" s="65"/>
      <c r="E100" s="65"/>
      <c r="F100" s="65"/>
      <c r="G100" s="65"/>
      <c r="H100" s="65"/>
      <c r="I100" s="65"/>
      <c r="J100" s="65"/>
      <c r="K100" s="65"/>
      <c r="L100" s="65"/>
      <c r="M100" s="65"/>
      <c r="N100" s="65"/>
      <c r="O100" s="65"/>
    </row>
    <row r="101" spans="1:15">
      <c r="A101" s="12"/>
      <c r="B101" s="65"/>
      <c r="C101" s="65"/>
      <c r="D101" s="65"/>
      <c r="E101" s="65"/>
      <c r="F101" s="65"/>
      <c r="G101" s="65"/>
      <c r="H101" s="65"/>
      <c r="I101" s="65"/>
      <c r="J101" s="65"/>
      <c r="K101" s="65"/>
      <c r="L101" s="65"/>
      <c r="M101" s="65"/>
      <c r="N101" s="65"/>
      <c r="O101" s="65"/>
    </row>
    <row r="102" spans="1:15">
      <c r="A102" s="12"/>
      <c r="B102" s="19"/>
      <c r="C102" s="19"/>
      <c r="D102" s="19"/>
      <c r="E102" s="19"/>
      <c r="F102" s="19"/>
      <c r="G102" s="108" t="s">
        <v>594</v>
      </c>
      <c r="H102" s="108"/>
      <c r="I102" s="19"/>
      <c r="J102" s="108" t="s">
        <v>595</v>
      </c>
      <c r="K102" s="108"/>
      <c r="L102" s="19"/>
      <c r="M102" s="108"/>
      <c r="N102" s="108"/>
      <c r="O102" s="19"/>
    </row>
    <row r="103" spans="1:15">
      <c r="A103" s="12"/>
      <c r="B103" s="19"/>
      <c r="C103" s="19"/>
      <c r="D103" s="19"/>
      <c r="E103" s="19"/>
      <c r="F103" s="19"/>
      <c r="G103" s="108" t="s">
        <v>596</v>
      </c>
      <c r="H103" s="108"/>
      <c r="I103" s="19"/>
      <c r="J103" s="108" t="s">
        <v>597</v>
      </c>
      <c r="K103" s="108"/>
      <c r="L103" s="19"/>
      <c r="M103" s="108" t="s">
        <v>598</v>
      </c>
      <c r="N103" s="108"/>
      <c r="O103" s="19"/>
    </row>
    <row r="104" spans="1:15">
      <c r="A104" s="12"/>
      <c r="B104" s="19"/>
      <c r="C104" s="19"/>
      <c r="D104" s="19"/>
      <c r="E104" s="19"/>
      <c r="F104" s="19"/>
      <c r="G104" s="108" t="s">
        <v>599</v>
      </c>
      <c r="H104" s="108"/>
      <c r="I104" s="19"/>
      <c r="J104" s="108" t="s">
        <v>101</v>
      </c>
      <c r="K104" s="108"/>
      <c r="L104" s="19"/>
      <c r="M104" s="108" t="s">
        <v>597</v>
      </c>
      <c r="N104" s="108"/>
      <c r="O104" s="19"/>
    </row>
    <row r="105" spans="1:15">
      <c r="A105" s="12"/>
      <c r="B105" s="19"/>
      <c r="C105" s="19"/>
      <c r="D105" s="19"/>
      <c r="E105" s="19"/>
      <c r="F105" s="19"/>
      <c r="G105" s="108" t="s">
        <v>600</v>
      </c>
      <c r="H105" s="108"/>
      <c r="I105" s="19"/>
      <c r="J105" s="108" t="s">
        <v>601</v>
      </c>
      <c r="K105" s="108"/>
      <c r="L105" s="19"/>
      <c r="M105" s="108" t="s">
        <v>602</v>
      </c>
      <c r="N105" s="108"/>
      <c r="O105" s="19"/>
    </row>
    <row r="106" spans="1:15" ht="15.75" thickBot="1">
      <c r="A106" s="12"/>
      <c r="B106" s="57" t="s">
        <v>603</v>
      </c>
      <c r="C106" s="19"/>
      <c r="D106" s="62" t="s">
        <v>128</v>
      </c>
      <c r="E106" s="62"/>
      <c r="F106" s="19"/>
      <c r="G106" s="62" t="s">
        <v>36</v>
      </c>
      <c r="H106" s="62"/>
      <c r="I106" s="19"/>
      <c r="J106" s="62" t="s">
        <v>604</v>
      </c>
      <c r="K106" s="62"/>
      <c r="L106" s="19"/>
      <c r="M106" s="62" t="s">
        <v>604</v>
      </c>
      <c r="N106" s="62"/>
      <c r="O106" s="19"/>
    </row>
    <row r="107" spans="1:15">
      <c r="A107" s="12"/>
      <c r="B107" s="58"/>
      <c r="C107" s="19"/>
      <c r="D107" s="58"/>
      <c r="E107" s="58"/>
      <c r="F107" s="19"/>
      <c r="G107" s="58"/>
      <c r="H107" s="58"/>
      <c r="I107" s="19"/>
      <c r="J107" s="58"/>
      <c r="K107" s="58"/>
      <c r="L107" s="19"/>
      <c r="M107" s="58"/>
      <c r="N107" s="58"/>
      <c r="O107" s="19"/>
    </row>
    <row r="108" spans="1:15">
      <c r="A108" s="12"/>
      <c r="B108" s="20" t="s">
        <v>590</v>
      </c>
      <c r="C108" s="21"/>
      <c r="D108" s="20" t="s">
        <v>264</v>
      </c>
      <c r="E108" s="34">
        <v>495151</v>
      </c>
      <c r="F108" s="21"/>
      <c r="G108" s="20" t="s">
        <v>264</v>
      </c>
      <c r="H108" s="34">
        <v>495151</v>
      </c>
      <c r="I108" s="21"/>
      <c r="J108" s="20" t="s">
        <v>264</v>
      </c>
      <c r="K108" s="72" t="s">
        <v>295</v>
      </c>
      <c r="L108" s="21"/>
      <c r="M108" s="20" t="s">
        <v>264</v>
      </c>
      <c r="N108" s="72" t="s">
        <v>295</v>
      </c>
      <c r="O108" s="21"/>
    </row>
    <row r="109" spans="1:15" ht="15.75" thickBot="1">
      <c r="A109" s="12"/>
      <c r="B109" s="26" t="s">
        <v>605</v>
      </c>
      <c r="C109" s="27"/>
      <c r="D109" s="37"/>
      <c r="E109" s="38">
        <v>5509928</v>
      </c>
      <c r="F109" s="27"/>
      <c r="G109" s="37"/>
      <c r="H109" s="38">
        <v>5509928</v>
      </c>
      <c r="I109" s="27"/>
      <c r="J109" s="37"/>
      <c r="K109" s="89" t="s">
        <v>295</v>
      </c>
      <c r="L109" s="27"/>
      <c r="M109" s="37"/>
      <c r="N109" s="89" t="s">
        <v>295</v>
      </c>
      <c r="O109" s="27"/>
    </row>
    <row r="110" spans="1:15" ht="15.75" thickBot="1">
      <c r="A110" s="12"/>
      <c r="B110" s="20" t="s">
        <v>128</v>
      </c>
      <c r="C110" s="21"/>
      <c r="D110" s="45" t="s">
        <v>264</v>
      </c>
      <c r="E110" s="46">
        <v>6005079</v>
      </c>
      <c r="F110" s="21"/>
      <c r="G110" s="45" t="s">
        <v>264</v>
      </c>
      <c r="H110" s="46">
        <v>6005079</v>
      </c>
      <c r="I110" s="21"/>
      <c r="J110" s="45" t="s">
        <v>264</v>
      </c>
      <c r="K110" s="147" t="s">
        <v>295</v>
      </c>
      <c r="L110" s="21"/>
      <c r="M110" s="45" t="s">
        <v>264</v>
      </c>
      <c r="N110" s="147" t="s">
        <v>295</v>
      </c>
      <c r="O110" s="21"/>
    </row>
    <row r="111" spans="1:15" ht="15.75" thickTop="1">
      <c r="A111" s="12"/>
      <c r="B111" s="4"/>
    </row>
    <row r="112" spans="1:15" ht="15" customHeight="1">
      <c r="A112" s="12" t="s">
        <v>904</v>
      </c>
      <c r="B112" s="63" t="s">
        <v>7</v>
      </c>
      <c r="C112" s="63"/>
      <c r="D112" s="63"/>
      <c r="E112" s="63"/>
      <c r="F112" s="63"/>
      <c r="G112" s="63"/>
      <c r="H112" s="63"/>
      <c r="I112" s="63"/>
      <c r="J112" s="63"/>
      <c r="K112" s="63"/>
      <c r="L112" s="63"/>
      <c r="M112" s="63"/>
      <c r="N112" s="63"/>
      <c r="O112" s="63"/>
    </row>
    <row r="113" spans="1:15">
      <c r="A113" s="12"/>
      <c r="B113" s="65" t="s">
        <v>637</v>
      </c>
      <c r="C113" s="65"/>
      <c r="D113" s="65"/>
      <c r="E113" s="65"/>
      <c r="F113" s="65"/>
      <c r="G113" s="65"/>
      <c r="H113" s="65"/>
      <c r="I113" s="65"/>
      <c r="J113" s="65"/>
      <c r="K113" s="65"/>
      <c r="L113" s="65"/>
      <c r="M113" s="65"/>
      <c r="N113" s="65"/>
      <c r="O113" s="65"/>
    </row>
    <row r="114" spans="1:15">
      <c r="A114" s="12"/>
      <c r="B114" s="65"/>
      <c r="C114" s="65"/>
      <c r="D114" s="65"/>
      <c r="E114" s="65"/>
      <c r="F114" s="65"/>
      <c r="G114" s="65"/>
      <c r="H114" s="65"/>
      <c r="I114" s="65"/>
      <c r="J114" s="65"/>
      <c r="K114" s="65"/>
      <c r="L114" s="65"/>
      <c r="M114" s="65"/>
      <c r="N114" s="65"/>
      <c r="O114" s="65"/>
    </row>
    <row r="115" spans="1:15">
      <c r="A115" s="12"/>
      <c r="B115" s="19"/>
      <c r="C115" s="19"/>
      <c r="D115" s="53" t="s">
        <v>638</v>
      </c>
      <c r="E115" s="53"/>
      <c r="F115" s="53"/>
      <c r="G115" s="19"/>
    </row>
    <row r="116" spans="1:15" ht="15.75" thickBot="1">
      <c r="A116" s="12"/>
      <c r="B116" s="19"/>
      <c r="C116" s="19"/>
      <c r="D116" s="16">
        <v>2013</v>
      </c>
      <c r="E116" s="19"/>
      <c r="F116" s="57">
        <v>2012</v>
      </c>
      <c r="G116" s="19"/>
    </row>
    <row r="117" spans="1:15">
      <c r="A117" s="12"/>
      <c r="B117" s="20" t="s">
        <v>639</v>
      </c>
      <c r="C117" s="21"/>
      <c r="D117" s="40">
        <v>172856</v>
      </c>
      <c r="E117" s="21"/>
      <c r="F117" s="42">
        <v>158915</v>
      </c>
      <c r="G117" s="21"/>
    </row>
    <row r="118" spans="1:15" ht="15.75" thickBot="1">
      <c r="A118" s="12"/>
      <c r="B118" s="26" t="s">
        <v>640</v>
      </c>
      <c r="C118" s="27"/>
      <c r="D118" s="36">
        <v>148675</v>
      </c>
      <c r="E118" s="27"/>
      <c r="F118" s="38">
        <v>162616</v>
      </c>
      <c r="G118" s="27"/>
    </row>
    <row r="119" spans="1:15" ht="15.75" thickBot="1">
      <c r="A119" s="12"/>
      <c r="B119" s="143" t="s">
        <v>641</v>
      </c>
      <c r="C119" s="21"/>
      <c r="D119" s="159">
        <v>321531</v>
      </c>
      <c r="E119" s="21"/>
      <c r="F119" s="161">
        <v>321531</v>
      </c>
      <c r="G119" s="21"/>
    </row>
    <row r="120" spans="1:15">
      <c r="A120" s="12"/>
      <c r="B120" s="4"/>
    </row>
    <row r="121" spans="1:15" ht="30">
      <c r="A121" s="2" t="s">
        <v>905</v>
      </c>
      <c r="B121" s="63" t="s">
        <v>7</v>
      </c>
      <c r="C121" s="63"/>
      <c r="D121" s="63"/>
      <c r="E121" s="63"/>
      <c r="F121" s="63"/>
      <c r="G121" s="63"/>
      <c r="H121" s="63"/>
      <c r="I121" s="63"/>
      <c r="J121" s="63"/>
      <c r="K121" s="63"/>
      <c r="L121" s="63"/>
      <c r="M121" s="63"/>
      <c r="N121" s="63"/>
      <c r="O121" s="63"/>
    </row>
    <row r="122" spans="1:15" ht="15" customHeight="1">
      <c r="A122" s="12" t="s">
        <v>899</v>
      </c>
      <c r="B122" s="63" t="s">
        <v>7</v>
      </c>
      <c r="C122" s="63"/>
      <c r="D122" s="63"/>
      <c r="E122" s="63"/>
      <c r="F122" s="63"/>
      <c r="G122" s="63"/>
      <c r="H122" s="63"/>
      <c r="I122" s="63"/>
      <c r="J122" s="63"/>
      <c r="K122" s="63"/>
      <c r="L122" s="63"/>
      <c r="M122" s="63"/>
      <c r="N122" s="63"/>
      <c r="O122" s="63"/>
    </row>
    <row r="123" spans="1:15">
      <c r="A123" s="12"/>
      <c r="B123" s="65" t="s">
        <v>906</v>
      </c>
      <c r="C123" s="65"/>
      <c r="D123" s="65"/>
      <c r="E123" s="65"/>
      <c r="F123" s="65"/>
      <c r="G123" s="65"/>
      <c r="H123" s="65"/>
      <c r="I123" s="65"/>
      <c r="J123" s="65"/>
      <c r="K123" s="65"/>
      <c r="L123" s="65"/>
      <c r="M123" s="65"/>
      <c r="N123" s="65"/>
      <c r="O123" s="65"/>
    </row>
    <row r="124" spans="1:15">
      <c r="A124" s="12"/>
      <c r="B124" s="174"/>
      <c r="C124" s="174"/>
      <c r="D124" s="174"/>
      <c r="E124" s="174"/>
      <c r="F124" s="174"/>
      <c r="G124" s="174"/>
      <c r="H124" s="174"/>
      <c r="I124" s="174"/>
      <c r="J124" s="174"/>
      <c r="K124" s="174"/>
      <c r="L124" s="174"/>
      <c r="M124" s="174"/>
      <c r="N124" s="174"/>
      <c r="O124" s="174"/>
    </row>
    <row r="125" spans="1:15">
      <c r="A125" s="12"/>
      <c r="B125" s="19"/>
      <c r="C125" s="19"/>
      <c r="D125" s="53" t="s">
        <v>608</v>
      </c>
      <c r="E125" s="53"/>
      <c r="F125" s="53"/>
      <c r="G125" s="53"/>
      <c r="H125" s="53"/>
      <c r="I125" s="19"/>
    </row>
    <row r="126" spans="1:15">
      <c r="A126" s="12"/>
      <c r="B126" s="19"/>
      <c r="C126" s="19"/>
      <c r="D126" s="53" t="s">
        <v>274</v>
      </c>
      <c r="E126" s="53"/>
      <c r="F126" s="53"/>
      <c r="G126" s="53"/>
      <c r="H126" s="53"/>
      <c r="I126" s="19"/>
    </row>
    <row r="127" spans="1:15" ht="15.75" thickBot="1">
      <c r="A127" s="12"/>
      <c r="B127" s="19"/>
      <c r="C127" s="19"/>
      <c r="D127" s="54">
        <v>2013</v>
      </c>
      <c r="E127" s="54"/>
      <c r="F127" s="19"/>
      <c r="G127" s="62">
        <v>2012</v>
      </c>
      <c r="H127" s="62"/>
      <c r="I127" s="19"/>
    </row>
    <row r="128" spans="1:15">
      <c r="A128" s="12"/>
      <c r="B128" s="155" t="s">
        <v>609</v>
      </c>
      <c r="C128" s="21"/>
      <c r="D128" s="41"/>
      <c r="E128" s="90"/>
      <c r="F128" s="21"/>
      <c r="G128" s="41"/>
      <c r="H128" s="90"/>
      <c r="I128" s="21"/>
    </row>
    <row r="129" spans="1:9">
      <c r="A129" s="12"/>
      <c r="B129" s="74" t="s">
        <v>610</v>
      </c>
      <c r="C129" s="27"/>
      <c r="D129" s="75" t="s">
        <v>264</v>
      </c>
      <c r="E129" s="76">
        <v>4865765</v>
      </c>
      <c r="F129" s="27"/>
      <c r="G129" s="26" t="s">
        <v>264</v>
      </c>
      <c r="H129" s="95">
        <v>4504798</v>
      </c>
      <c r="I129" s="27"/>
    </row>
    <row r="130" spans="1:9">
      <c r="A130" s="12"/>
      <c r="B130" s="131" t="s">
        <v>611</v>
      </c>
      <c r="C130" s="21"/>
      <c r="D130" s="32"/>
      <c r="E130" s="33">
        <v>54821</v>
      </c>
      <c r="F130" s="21"/>
      <c r="G130" s="20"/>
      <c r="H130" s="34">
        <v>48238</v>
      </c>
      <c r="I130" s="21"/>
    </row>
    <row r="131" spans="1:9">
      <c r="A131" s="12"/>
      <c r="B131" s="118" t="s">
        <v>612</v>
      </c>
      <c r="C131" s="27"/>
      <c r="D131" s="75"/>
      <c r="E131" s="76">
        <v>198442</v>
      </c>
      <c r="F131" s="27"/>
      <c r="G131" s="26"/>
      <c r="H131" s="95">
        <v>177016</v>
      </c>
      <c r="I131" s="27"/>
    </row>
    <row r="132" spans="1:9">
      <c r="A132" s="12"/>
      <c r="B132" s="131" t="s">
        <v>613</v>
      </c>
      <c r="C132" s="21"/>
      <c r="D132" s="32"/>
      <c r="E132" s="33">
        <v>-158792</v>
      </c>
      <c r="F132" s="21"/>
      <c r="G132" s="20"/>
      <c r="H132" s="34">
        <v>-158792</v>
      </c>
      <c r="I132" s="21"/>
    </row>
    <row r="133" spans="1:9" ht="15.75" thickBot="1">
      <c r="A133" s="12"/>
      <c r="B133" s="118" t="s">
        <v>614</v>
      </c>
      <c r="C133" s="27"/>
      <c r="D133" s="35"/>
      <c r="E133" s="36">
        <v>-117549</v>
      </c>
      <c r="F133" s="27"/>
      <c r="G133" s="37"/>
      <c r="H133" s="38">
        <v>294505</v>
      </c>
      <c r="I133" s="27"/>
    </row>
    <row r="134" spans="1:9" ht="15.75" thickBot="1">
      <c r="A134" s="12"/>
      <c r="B134" s="61" t="s">
        <v>615</v>
      </c>
      <c r="C134" s="21"/>
      <c r="D134" s="158"/>
      <c r="E134" s="159">
        <v>4842687</v>
      </c>
      <c r="F134" s="21"/>
      <c r="G134" s="160"/>
      <c r="H134" s="161">
        <v>4865765</v>
      </c>
      <c r="I134" s="21"/>
    </row>
    <row r="135" spans="1:9">
      <c r="A135" s="12"/>
      <c r="B135" s="26"/>
      <c r="C135" s="27"/>
      <c r="D135" s="87"/>
      <c r="E135" s="88"/>
      <c r="F135" s="27"/>
      <c r="G135" s="100"/>
      <c r="H135" s="101"/>
      <c r="I135" s="27"/>
    </row>
    <row r="136" spans="1:9">
      <c r="A136" s="12"/>
      <c r="B136" s="155" t="s">
        <v>616</v>
      </c>
      <c r="C136" s="21"/>
      <c r="D136" s="32"/>
      <c r="E136" s="73"/>
      <c r="F136" s="21"/>
      <c r="G136" s="20"/>
      <c r="H136" s="72"/>
      <c r="I136" s="21"/>
    </row>
    <row r="137" spans="1:9" ht="26.25">
      <c r="A137" s="12"/>
      <c r="B137" s="74" t="s">
        <v>617</v>
      </c>
      <c r="C137" s="27"/>
      <c r="D137" s="75"/>
      <c r="E137" s="77" t="s">
        <v>295</v>
      </c>
      <c r="F137" s="27"/>
      <c r="G137" s="26"/>
      <c r="H137" s="96" t="s">
        <v>295</v>
      </c>
      <c r="I137" s="27"/>
    </row>
    <row r="138" spans="1:9">
      <c r="A138" s="12"/>
      <c r="B138" s="131" t="s">
        <v>618</v>
      </c>
      <c r="C138" s="21"/>
      <c r="D138" s="32"/>
      <c r="E138" s="33">
        <v>158792</v>
      </c>
      <c r="F138" s="21"/>
      <c r="G138" s="20"/>
      <c r="H138" s="34">
        <v>158792</v>
      </c>
      <c r="I138" s="21"/>
    </row>
    <row r="139" spans="1:9" ht="15.75" thickBot="1">
      <c r="A139" s="12"/>
      <c r="B139" s="118" t="s">
        <v>613</v>
      </c>
      <c r="C139" s="27"/>
      <c r="D139" s="35"/>
      <c r="E139" s="36">
        <v>-158792</v>
      </c>
      <c r="F139" s="27"/>
      <c r="G139" s="37"/>
      <c r="H139" s="38">
        <v>-158792</v>
      </c>
      <c r="I139" s="27"/>
    </row>
    <row r="140" spans="1:9" ht="15.75" thickBot="1">
      <c r="A140" s="12"/>
      <c r="B140" s="61" t="s">
        <v>619</v>
      </c>
      <c r="C140" s="21"/>
      <c r="D140" s="158"/>
      <c r="E140" s="168" t="s">
        <v>295</v>
      </c>
      <c r="F140" s="21"/>
      <c r="G140" s="160"/>
      <c r="H140" s="169" t="s">
        <v>295</v>
      </c>
      <c r="I140" s="21"/>
    </row>
    <row r="141" spans="1:9">
      <c r="A141" s="12"/>
      <c r="B141" s="26"/>
      <c r="C141" s="27"/>
      <c r="D141" s="87"/>
      <c r="E141" s="88"/>
      <c r="F141" s="27"/>
      <c r="G141" s="100"/>
      <c r="H141" s="101"/>
      <c r="I141" s="27"/>
    </row>
    <row r="142" spans="1:9">
      <c r="A142" s="12"/>
      <c r="B142" s="155" t="s">
        <v>620</v>
      </c>
      <c r="C142" s="21"/>
      <c r="D142" s="32"/>
      <c r="E142" s="73"/>
      <c r="F142" s="21"/>
      <c r="G142" s="20"/>
      <c r="H142" s="72"/>
      <c r="I142" s="21"/>
    </row>
    <row r="143" spans="1:9">
      <c r="A143" s="12"/>
      <c r="B143" s="74" t="s">
        <v>621</v>
      </c>
      <c r="C143" s="27"/>
      <c r="D143" s="75"/>
      <c r="E143" s="76">
        <v>-4842689</v>
      </c>
      <c r="F143" s="27"/>
      <c r="G143" s="26"/>
      <c r="H143" s="95">
        <v>-4865765</v>
      </c>
      <c r="I143" s="27"/>
    </row>
    <row r="144" spans="1:9">
      <c r="A144" s="12"/>
      <c r="B144" s="61" t="s">
        <v>622</v>
      </c>
      <c r="C144" s="21"/>
      <c r="D144" s="32"/>
      <c r="E144" s="33">
        <v>857209</v>
      </c>
      <c r="F144" s="21"/>
      <c r="G144" s="20"/>
      <c r="H144" s="34">
        <v>1009627</v>
      </c>
      <c r="I144" s="21"/>
    </row>
    <row r="145" spans="1:9" ht="15.75" thickBot="1">
      <c r="A145" s="12"/>
      <c r="B145" s="74" t="s">
        <v>623</v>
      </c>
      <c r="C145" s="27"/>
      <c r="D145" s="35"/>
      <c r="E145" s="78" t="s">
        <v>295</v>
      </c>
      <c r="F145" s="27"/>
      <c r="G145" s="37"/>
      <c r="H145" s="89" t="s">
        <v>295</v>
      </c>
      <c r="I145" s="27"/>
    </row>
    <row r="146" spans="1:9" ht="15.75" thickBot="1">
      <c r="A146" s="12"/>
      <c r="B146" s="61" t="s">
        <v>624</v>
      </c>
      <c r="C146" s="21"/>
      <c r="D146" s="43" t="s">
        <v>264</v>
      </c>
      <c r="E146" s="44">
        <v>-3985480</v>
      </c>
      <c r="F146" s="21"/>
      <c r="G146" s="45" t="s">
        <v>264</v>
      </c>
      <c r="H146" s="46">
        <v>-3856138</v>
      </c>
      <c r="I146" s="21"/>
    </row>
    <row r="147" spans="1:9" ht="15.75" thickTop="1">
      <c r="A147" s="12"/>
      <c r="B147" s="26"/>
      <c r="C147" s="27"/>
      <c r="D147" s="28"/>
      <c r="E147" s="29"/>
      <c r="F147" s="27"/>
      <c r="G147" s="30"/>
      <c r="H147" s="31"/>
      <c r="I147" s="27"/>
    </row>
    <row r="148" spans="1:9" ht="26.25">
      <c r="A148" s="12"/>
      <c r="B148" s="155" t="s">
        <v>625</v>
      </c>
      <c r="C148" s="21"/>
      <c r="D148" s="32"/>
      <c r="E148" s="73"/>
      <c r="F148" s="21"/>
      <c r="G148" s="20"/>
      <c r="H148" s="72"/>
      <c r="I148" s="21"/>
    </row>
    <row r="149" spans="1:9" ht="26.25">
      <c r="A149" s="12"/>
      <c r="B149" s="74" t="s">
        <v>626</v>
      </c>
      <c r="C149" s="27"/>
      <c r="D149" s="75" t="s">
        <v>264</v>
      </c>
      <c r="E149" s="76">
        <v>1009627</v>
      </c>
      <c r="F149" s="27"/>
      <c r="G149" s="26" t="s">
        <v>264</v>
      </c>
      <c r="H149" s="95">
        <v>734025</v>
      </c>
      <c r="I149" s="27"/>
    </row>
    <row r="150" spans="1:9">
      <c r="A150" s="12"/>
      <c r="B150" s="61" t="s">
        <v>551</v>
      </c>
      <c r="C150" s="21"/>
      <c r="D150" s="32"/>
      <c r="E150" s="33">
        <v>34870</v>
      </c>
      <c r="F150" s="21"/>
      <c r="G150" s="20"/>
      <c r="H150" s="34">
        <v>18903</v>
      </c>
      <c r="I150" s="21"/>
    </row>
    <row r="151" spans="1:9">
      <c r="A151" s="12"/>
      <c r="B151" s="74" t="s">
        <v>627</v>
      </c>
      <c r="C151" s="27"/>
      <c r="D151" s="75"/>
      <c r="E151" s="76">
        <v>117549</v>
      </c>
      <c r="F151" s="27"/>
      <c r="G151" s="26"/>
      <c r="H151" s="95">
        <v>-294505</v>
      </c>
      <c r="I151" s="27"/>
    </row>
    <row r="152" spans="1:9" ht="15.75" thickBot="1">
      <c r="A152" s="12"/>
      <c r="B152" s="61" t="s">
        <v>552</v>
      </c>
      <c r="C152" s="21"/>
      <c r="D152" s="84"/>
      <c r="E152" s="86" t="s">
        <v>295</v>
      </c>
      <c r="F152" s="21"/>
      <c r="G152" s="97"/>
      <c r="H152" s="99" t="s">
        <v>295</v>
      </c>
      <c r="I152" s="21"/>
    </row>
    <row r="153" spans="1:9" ht="27" thickBot="1">
      <c r="A153" s="12"/>
      <c r="B153" s="125" t="s">
        <v>628</v>
      </c>
      <c r="C153" s="27"/>
      <c r="D153" s="149"/>
      <c r="E153" s="150">
        <v>-152419</v>
      </c>
      <c r="F153" s="27"/>
      <c r="G153" s="151"/>
      <c r="H153" s="152">
        <v>275602</v>
      </c>
      <c r="I153" s="27"/>
    </row>
    <row r="154" spans="1:9" ht="27" thickBot="1">
      <c r="A154" s="12"/>
      <c r="B154" s="61" t="s">
        <v>629</v>
      </c>
      <c r="C154" s="21"/>
      <c r="D154" s="43" t="s">
        <v>264</v>
      </c>
      <c r="E154" s="44">
        <v>857208</v>
      </c>
      <c r="F154" s="21"/>
      <c r="G154" s="45" t="s">
        <v>264</v>
      </c>
      <c r="H154" s="46">
        <v>1009627</v>
      </c>
      <c r="I154" s="21"/>
    </row>
    <row r="155" spans="1:9" ht="15.75" thickTop="1">
      <c r="A155" s="12"/>
      <c r="B155" s="26"/>
      <c r="C155" s="27"/>
      <c r="D155" s="28"/>
      <c r="E155" s="29"/>
      <c r="F155" s="27"/>
      <c r="G155" s="30"/>
      <c r="H155" s="31"/>
      <c r="I155" s="27"/>
    </row>
    <row r="156" spans="1:9" ht="26.25">
      <c r="A156" s="12"/>
      <c r="B156" s="155" t="s">
        <v>630</v>
      </c>
      <c r="C156" s="21"/>
      <c r="D156" s="32"/>
      <c r="E156" s="73"/>
      <c r="F156" s="21"/>
      <c r="G156" s="20"/>
      <c r="H156" s="72"/>
      <c r="I156" s="21"/>
    </row>
    <row r="157" spans="1:9">
      <c r="A157" s="12"/>
      <c r="B157" s="125">
        <v>2014</v>
      </c>
      <c r="C157" s="27"/>
      <c r="D157" s="75"/>
      <c r="E157" s="77"/>
      <c r="F157" s="27"/>
      <c r="G157" s="26" t="s">
        <v>264</v>
      </c>
      <c r="H157" s="95">
        <v>219574</v>
      </c>
      <c r="I157" s="27"/>
    </row>
    <row r="158" spans="1:9">
      <c r="A158" s="12"/>
      <c r="B158" s="170">
        <v>2015</v>
      </c>
      <c r="C158" s="21"/>
      <c r="D158" s="32"/>
      <c r="E158" s="73"/>
      <c r="F158" s="21"/>
      <c r="G158" s="20"/>
      <c r="H158" s="34">
        <v>280973</v>
      </c>
      <c r="I158" s="21"/>
    </row>
    <row r="159" spans="1:9">
      <c r="A159" s="12"/>
      <c r="B159" s="125">
        <v>2016</v>
      </c>
      <c r="C159" s="27"/>
      <c r="D159" s="75"/>
      <c r="E159" s="77"/>
      <c r="F159" s="27"/>
      <c r="G159" s="26"/>
      <c r="H159" s="95">
        <v>380212</v>
      </c>
      <c r="I159" s="27"/>
    </row>
    <row r="160" spans="1:9">
      <c r="A160" s="12"/>
      <c r="B160" s="170">
        <v>2017</v>
      </c>
      <c r="C160" s="21"/>
      <c r="D160" s="32"/>
      <c r="E160" s="73"/>
      <c r="F160" s="21"/>
      <c r="G160" s="20"/>
      <c r="H160" s="34">
        <v>380212</v>
      </c>
      <c r="I160" s="21"/>
    </row>
    <row r="161" spans="1:15">
      <c r="A161" s="12"/>
      <c r="B161" s="125">
        <v>2018</v>
      </c>
      <c r="C161" s="27"/>
      <c r="D161" s="75"/>
      <c r="E161" s="77"/>
      <c r="F161" s="27"/>
      <c r="G161" s="26"/>
      <c r="H161" s="95">
        <v>380212</v>
      </c>
      <c r="I161" s="27"/>
    </row>
    <row r="162" spans="1:15">
      <c r="A162" s="12"/>
      <c r="B162" s="170" t="s">
        <v>584</v>
      </c>
      <c r="C162" s="21"/>
      <c r="D162" s="32"/>
      <c r="E162" s="73"/>
      <c r="F162" s="21"/>
      <c r="G162" s="20"/>
      <c r="H162" s="34">
        <v>1901060</v>
      </c>
      <c r="I162" s="21"/>
    </row>
    <row r="163" spans="1:15">
      <c r="A163" s="12"/>
      <c r="B163" s="4"/>
    </row>
    <row r="164" spans="1:15">
      <c r="A164" s="12"/>
      <c r="B164" s="65"/>
      <c r="C164" s="65"/>
      <c r="D164" s="65"/>
      <c r="E164" s="65"/>
      <c r="F164" s="65"/>
      <c r="G164" s="65"/>
      <c r="H164" s="65"/>
      <c r="I164" s="65"/>
      <c r="J164" s="65"/>
      <c r="K164" s="65"/>
      <c r="L164" s="65"/>
      <c r="M164" s="65"/>
      <c r="N164" s="65"/>
      <c r="O164" s="65"/>
    </row>
    <row r="165" spans="1:15" ht="15.75" thickBot="1">
      <c r="A165" s="12"/>
      <c r="B165" s="19"/>
      <c r="C165" s="19"/>
      <c r="D165" s="54">
        <v>2013</v>
      </c>
      <c r="E165" s="54"/>
      <c r="F165" s="19"/>
      <c r="G165" s="19"/>
      <c r="H165" s="62">
        <v>2012</v>
      </c>
      <c r="I165" s="62"/>
      <c r="J165" s="19"/>
    </row>
    <row r="166" spans="1:15">
      <c r="A166" s="12"/>
      <c r="B166" s="155" t="s">
        <v>631</v>
      </c>
      <c r="C166" s="21"/>
      <c r="D166" s="39"/>
      <c r="E166" s="79"/>
      <c r="F166" s="20"/>
      <c r="G166" s="21"/>
      <c r="H166" s="41"/>
      <c r="I166" s="90"/>
      <c r="J166" s="20"/>
    </row>
    <row r="167" spans="1:15">
      <c r="A167" s="12"/>
      <c r="B167" s="74" t="s">
        <v>611</v>
      </c>
      <c r="C167" s="27"/>
      <c r="D167" s="75" t="s">
        <v>264</v>
      </c>
      <c r="E167" s="76">
        <v>54821</v>
      </c>
      <c r="F167" s="27"/>
      <c r="G167" s="27"/>
      <c r="H167" s="26" t="s">
        <v>264</v>
      </c>
      <c r="I167" s="95">
        <v>48238</v>
      </c>
      <c r="J167" s="27"/>
    </row>
    <row r="168" spans="1:15">
      <c r="A168" s="12"/>
      <c r="B168" s="61" t="s">
        <v>612</v>
      </c>
      <c r="C168" s="21"/>
      <c r="D168" s="32"/>
      <c r="E168" s="33">
        <v>198443</v>
      </c>
      <c r="F168" s="20"/>
      <c r="G168" s="21"/>
      <c r="H168" s="20"/>
      <c r="I168" s="34">
        <v>177016</v>
      </c>
      <c r="J168" s="20"/>
    </row>
    <row r="169" spans="1:15">
      <c r="A169" s="12"/>
      <c r="B169" s="74" t="s">
        <v>552</v>
      </c>
      <c r="C169" s="27"/>
      <c r="D169" s="75"/>
      <c r="E169" s="77" t="s">
        <v>295</v>
      </c>
      <c r="F169" s="26"/>
      <c r="G169" s="27"/>
      <c r="H169" s="26"/>
      <c r="I169" s="96" t="s">
        <v>295</v>
      </c>
      <c r="J169" s="26"/>
    </row>
    <row r="170" spans="1:15" ht="15.75" thickBot="1">
      <c r="A170" s="12"/>
      <c r="B170" s="61" t="s">
        <v>551</v>
      </c>
      <c r="C170" s="21"/>
      <c r="D170" s="84"/>
      <c r="E170" s="85">
        <v>34870</v>
      </c>
      <c r="F170" s="20"/>
      <c r="G170" s="21"/>
      <c r="H170" s="97"/>
      <c r="I170" s="98">
        <v>18902</v>
      </c>
      <c r="J170" s="20"/>
    </row>
    <row r="171" spans="1:15" ht="15.75" thickBot="1">
      <c r="A171" s="12"/>
      <c r="B171" s="74" t="s">
        <v>631</v>
      </c>
      <c r="C171" s="27"/>
      <c r="D171" s="121" t="s">
        <v>264</v>
      </c>
      <c r="E171" s="122">
        <v>288134</v>
      </c>
      <c r="F171" s="27"/>
      <c r="G171" s="27"/>
      <c r="H171" s="123" t="s">
        <v>264</v>
      </c>
      <c r="I171" s="124">
        <v>244156</v>
      </c>
      <c r="J171" s="27"/>
    </row>
    <row r="172" spans="1:15" ht="15.75" thickTop="1">
      <c r="A172" s="12"/>
      <c r="B172" s="20"/>
      <c r="C172" s="21"/>
      <c r="D172" s="103"/>
      <c r="E172" s="104"/>
      <c r="F172" s="20"/>
      <c r="G172" s="21"/>
      <c r="H172" s="137"/>
      <c r="I172" s="138"/>
      <c r="J172" s="20"/>
    </row>
    <row r="173" spans="1:15">
      <c r="A173" s="12"/>
      <c r="B173" s="171" t="s">
        <v>557</v>
      </c>
      <c r="C173" s="27"/>
      <c r="D173" s="75"/>
      <c r="E173" s="77"/>
      <c r="F173" s="26"/>
      <c r="G173" s="27"/>
      <c r="H173" s="26"/>
      <c r="I173" s="96"/>
      <c r="J173" s="26"/>
    </row>
    <row r="174" spans="1:15">
      <c r="A174" s="12"/>
      <c r="B174" s="61" t="s">
        <v>632</v>
      </c>
      <c r="C174" s="21"/>
      <c r="D174" s="32"/>
      <c r="E174" s="73">
        <v>4</v>
      </c>
      <c r="F174" s="20" t="s">
        <v>461</v>
      </c>
      <c r="G174" s="21"/>
      <c r="H174" s="20"/>
      <c r="I174" s="72">
        <v>4</v>
      </c>
      <c r="J174" s="20" t="s">
        <v>461</v>
      </c>
    </row>
    <row r="175" spans="1:15">
      <c r="A175" s="12"/>
      <c r="B175" s="74" t="s">
        <v>633</v>
      </c>
      <c r="C175" s="27"/>
      <c r="D175" s="75"/>
      <c r="E175" s="77">
        <v>4</v>
      </c>
      <c r="F175" s="26" t="s">
        <v>461</v>
      </c>
      <c r="G175" s="27"/>
      <c r="H175" s="26"/>
      <c r="I175" s="96">
        <v>4</v>
      </c>
      <c r="J175" s="26" t="s">
        <v>461</v>
      </c>
    </row>
    <row r="176" spans="1:15">
      <c r="A176" s="12"/>
      <c r="B176" s="4"/>
    </row>
  </sheetData>
  <mergeCells count="87">
    <mergeCell ref="A112:A120"/>
    <mergeCell ref="B112:O112"/>
    <mergeCell ref="B113:O113"/>
    <mergeCell ref="B114:O114"/>
    <mergeCell ref="B121:O121"/>
    <mergeCell ref="A122:A176"/>
    <mergeCell ref="B122:O122"/>
    <mergeCell ref="B123:O123"/>
    <mergeCell ref="B124:O124"/>
    <mergeCell ref="B164:O164"/>
    <mergeCell ref="A86:A111"/>
    <mergeCell ref="B86:O86"/>
    <mergeCell ref="B87:O87"/>
    <mergeCell ref="B88:O88"/>
    <mergeCell ref="B99:O99"/>
    <mergeCell ref="B100:O100"/>
    <mergeCell ref="B101:O101"/>
    <mergeCell ref="A65:A74"/>
    <mergeCell ref="B65:O65"/>
    <mergeCell ref="A75:A85"/>
    <mergeCell ref="B75:O75"/>
    <mergeCell ref="B76:O76"/>
    <mergeCell ref="B77:O77"/>
    <mergeCell ref="A15:A24"/>
    <mergeCell ref="B15:O15"/>
    <mergeCell ref="A25:A34"/>
    <mergeCell ref="B25:O25"/>
    <mergeCell ref="A35:A64"/>
    <mergeCell ref="B35:O35"/>
    <mergeCell ref="B36:O36"/>
    <mergeCell ref="B37:O37"/>
    <mergeCell ref="B46:O46"/>
    <mergeCell ref="B56:O56"/>
    <mergeCell ref="A1:A2"/>
    <mergeCell ref="B1:O1"/>
    <mergeCell ref="B2:O2"/>
    <mergeCell ref="A3:A14"/>
    <mergeCell ref="B3:O3"/>
    <mergeCell ref="B4:O4"/>
    <mergeCell ref="B5:O5"/>
    <mergeCell ref="D115:F115"/>
    <mergeCell ref="D125:H125"/>
    <mergeCell ref="D126:H126"/>
    <mergeCell ref="D127:E127"/>
    <mergeCell ref="G127:H127"/>
    <mergeCell ref="D165:E165"/>
    <mergeCell ref="H165:I165"/>
    <mergeCell ref="G105:H105"/>
    <mergeCell ref="J105:K105"/>
    <mergeCell ref="M105:N105"/>
    <mergeCell ref="D106:E106"/>
    <mergeCell ref="G106:H106"/>
    <mergeCell ref="J106:K106"/>
    <mergeCell ref="M106:N106"/>
    <mergeCell ref="G103:H103"/>
    <mergeCell ref="J103:K103"/>
    <mergeCell ref="M103:N103"/>
    <mergeCell ref="G104:H104"/>
    <mergeCell ref="J104:K104"/>
    <mergeCell ref="M104:N104"/>
    <mergeCell ref="D93:E93"/>
    <mergeCell ref="G93:H93"/>
    <mergeCell ref="J93:K93"/>
    <mergeCell ref="M93:N93"/>
    <mergeCell ref="G102:H102"/>
    <mergeCell ref="J102:K102"/>
    <mergeCell ref="M102:N102"/>
    <mergeCell ref="G91:H91"/>
    <mergeCell ref="J91:K91"/>
    <mergeCell ref="M91:N91"/>
    <mergeCell ref="G92:H92"/>
    <mergeCell ref="J92:K92"/>
    <mergeCell ref="M92:N92"/>
    <mergeCell ref="F79:G79"/>
    <mergeCell ref="G89:H89"/>
    <mergeCell ref="J89:K89"/>
    <mergeCell ref="M89:N89"/>
    <mergeCell ref="G90:H90"/>
    <mergeCell ref="J90:K90"/>
    <mergeCell ref="M90:N90"/>
    <mergeCell ref="G6:H6"/>
    <mergeCell ref="B16:I16"/>
    <mergeCell ref="D38:E38"/>
    <mergeCell ref="G38:H38"/>
    <mergeCell ref="B66:E66"/>
    <mergeCell ref="F78:G78"/>
    <mergeCell ref="B59:O5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2.7109375" bestFit="1" customWidth="1"/>
    <col min="4" max="4" width="2" bestFit="1" customWidth="1"/>
    <col min="5" max="5" width="6.42578125" bestFit="1" customWidth="1"/>
    <col min="7" max="7" width="6" bestFit="1" customWidth="1"/>
    <col min="8" max="8" width="3.140625" bestFit="1" customWidth="1"/>
    <col min="9" max="9" width="2" bestFit="1" customWidth="1"/>
    <col min="10" max="10" width="6.42578125" bestFit="1" customWidth="1"/>
    <col min="12" max="12" width="5.140625" bestFit="1" customWidth="1"/>
    <col min="13" max="13" width="3.140625" bestFit="1" customWidth="1"/>
    <col min="14" max="14" width="2" bestFit="1" customWidth="1"/>
    <col min="15" max="15" width="6.42578125" bestFit="1" customWidth="1"/>
    <col min="17" max="17" width="5.140625" bestFit="1" customWidth="1"/>
    <col min="18" max="18" width="3.140625" bestFit="1" customWidth="1"/>
  </cols>
  <sheetData>
    <row r="1" spans="1:18" ht="15" customHeight="1">
      <c r="A1" s="9" t="s">
        <v>9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43</v>
      </c>
      <c r="B3" s="63" t="s">
        <v>7</v>
      </c>
      <c r="C3" s="63"/>
      <c r="D3" s="63"/>
      <c r="E3" s="63"/>
      <c r="F3" s="63"/>
      <c r="G3" s="63"/>
      <c r="H3" s="63"/>
      <c r="I3" s="63"/>
      <c r="J3" s="63"/>
      <c r="K3" s="63"/>
      <c r="L3" s="63"/>
      <c r="M3" s="63"/>
      <c r="N3" s="63"/>
      <c r="O3" s="63"/>
      <c r="P3" s="63"/>
      <c r="Q3" s="63"/>
      <c r="R3" s="63"/>
    </row>
    <row r="4" spans="1:18" ht="15" customHeight="1">
      <c r="A4" s="12" t="s">
        <v>908</v>
      </c>
      <c r="B4" s="63" t="s">
        <v>7</v>
      </c>
      <c r="C4" s="63"/>
      <c r="D4" s="63"/>
      <c r="E4" s="63"/>
      <c r="F4" s="63"/>
      <c r="G4" s="63"/>
      <c r="H4" s="63"/>
      <c r="I4" s="63"/>
      <c r="J4" s="63"/>
      <c r="K4" s="63"/>
      <c r="L4" s="63"/>
      <c r="M4" s="63"/>
      <c r="N4" s="63"/>
      <c r="O4" s="63"/>
      <c r="P4" s="63"/>
      <c r="Q4" s="63"/>
      <c r="R4" s="63"/>
    </row>
    <row r="5" spans="1:18">
      <c r="A5" s="12"/>
      <c r="B5" s="65" t="s">
        <v>647</v>
      </c>
      <c r="C5" s="65"/>
      <c r="D5" s="65"/>
      <c r="E5" s="65"/>
      <c r="F5" s="65"/>
      <c r="G5" s="65"/>
      <c r="H5" s="65"/>
      <c r="I5" s="65"/>
      <c r="J5" s="65"/>
      <c r="K5" s="65"/>
      <c r="L5" s="65"/>
      <c r="M5" s="65"/>
      <c r="N5" s="65"/>
      <c r="O5" s="65"/>
      <c r="P5" s="65"/>
      <c r="Q5" s="65"/>
      <c r="R5" s="65"/>
    </row>
    <row r="6" spans="1:18">
      <c r="A6" s="12"/>
      <c r="B6" s="65"/>
      <c r="C6" s="65"/>
      <c r="D6" s="65"/>
      <c r="E6" s="65"/>
      <c r="F6" s="65"/>
      <c r="G6" s="65"/>
      <c r="H6" s="65"/>
      <c r="I6" s="65"/>
      <c r="J6" s="65"/>
      <c r="K6" s="65"/>
      <c r="L6" s="65"/>
      <c r="M6" s="65"/>
      <c r="N6" s="65"/>
      <c r="O6" s="65"/>
      <c r="P6" s="65"/>
      <c r="Q6" s="65"/>
      <c r="R6" s="65"/>
    </row>
    <row r="7" spans="1:18">
      <c r="A7" s="12"/>
      <c r="B7" s="15"/>
      <c r="C7" s="15"/>
      <c r="D7" s="15"/>
      <c r="E7" s="15"/>
      <c r="F7" s="15"/>
      <c r="G7" s="15"/>
      <c r="H7" s="15"/>
      <c r="I7" s="15"/>
      <c r="J7" s="15"/>
      <c r="K7" s="15"/>
      <c r="L7" s="15"/>
      <c r="M7" s="15"/>
      <c r="N7" s="53" t="s">
        <v>648</v>
      </c>
      <c r="O7" s="53"/>
      <c r="P7" s="53"/>
      <c r="Q7" s="53"/>
      <c r="R7" s="15"/>
    </row>
    <row r="8" spans="1:18">
      <c r="A8" s="12"/>
      <c r="B8" s="15"/>
      <c r="C8" s="15"/>
      <c r="D8" s="15"/>
      <c r="E8" s="15"/>
      <c r="F8" s="15"/>
      <c r="G8" s="15"/>
      <c r="H8" s="15"/>
      <c r="I8" s="15"/>
      <c r="J8" s="15"/>
      <c r="K8" s="15"/>
      <c r="L8" s="15"/>
      <c r="M8" s="15"/>
      <c r="N8" s="53" t="s">
        <v>649</v>
      </c>
      <c r="O8" s="53"/>
      <c r="P8" s="53"/>
      <c r="Q8" s="53"/>
      <c r="R8" s="15"/>
    </row>
    <row r="9" spans="1:18">
      <c r="A9" s="12"/>
      <c r="B9" s="15"/>
      <c r="C9" s="15"/>
      <c r="D9" s="15"/>
      <c r="E9" s="15"/>
      <c r="F9" s="15"/>
      <c r="G9" s="15"/>
      <c r="H9" s="15"/>
      <c r="I9" s="53" t="s">
        <v>650</v>
      </c>
      <c r="J9" s="53"/>
      <c r="K9" s="53"/>
      <c r="L9" s="53"/>
      <c r="M9" s="15"/>
      <c r="N9" s="53" t="s">
        <v>651</v>
      </c>
      <c r="O9" s="53"/>
      <c r="P9" s="53"/>
      <c r="Q9" s="53"/>
      <c r="R9" s="15"/>
    </row>
    <row r="10" spans="1:18" ht="15.75" thickBot="1">
      <c r="A10" s="12"/>
      <c r="B10" s="15"/>
      <c r="C10" s="15"/>
      <c r="D10" s="54" t="s">
        <v>652</v>
      </c>
      <c r="E10" s="54"/>
      <c r="F10" s="54"/>
      <c r="G10" s="54"/>
      <c r="H10" s="15"/>
      <c r="I10" s="54" t="s">
        <v>653</v>
      </c>
      <c r="J10" s="54"/>
      <c r="K10" s="54"/>
      <c r="L10" s="54"/>
      <c r="M10" s="15"/>
      <c r="N10" s="54" t="s">
        <v>654</v>
      </c>
      <c r="O10" s="54"/>
      <c r="P10" s="54"/>
      <c r="Q10" s="54"/>
      <c r="R10" s="15"/>
    </row>
    <row r="11" spans="1:18" ht="15.75" thickBot="1">
      <c r="A11" s="12"/>
      <c r="B11" s="15"/>
      <c r="C11" s="15"/>
      <c r="D11" s="55" t="s">
        <v>458</v>
      </c>
      <c r="E11" s="55"/>
      <c r="F11" s="18"/>
      <c r="G11" s="17" t="s">
        <v>655</v>
      </c>
      <c r="H11" s="15"/>
      <c r="I11" s="55" t="s">
        <v>458</v>
      </c>
      <c r="J11" s="55"/>
      <c r="K11" s="18"/>
      <c r="L11" s="17" t="s">
        <v>655</v>
      </c>
      <c r="M11" s="15"/>
      <c r="N11" s="55" t="s">
        <v>458</v>
      </c>
      <c r="O11" s="55"/>
      <c r="P11" s="18"/>
      <c r="Q11" s="17" t="s">
        <v>655</v>
      </c>
      <c r="R11" s="15"/>
    </row>
    <row r="12" spans="1:18">
      <c r="A12" s="12"/>
      <c r="B12" s="15"/>
      <c r="C12" s="15"/>
      <c r="D12" s="177" t="s">
        <v>372</v>
      </c>
      <c r="E12" s="177"/>
      <c r="F12" s="177"/>
      <c r="G12" s="177"/>
      <c r="H12" s="177"/>
      <c r="I12" s="177"/>
      <c r="J12" s="177"/>
      <c r="K12" s="177"/>
      <c r="L12" s="177"/>
      <c r="M12" s="177"/>
      <c r="N12" s="177"/>
      <c r="O12" s="177"/>
      <c r="P12" s="177"/>
      <c r="Q12" s="177"/>
      <c r="R12" s="15"/>
    </row>
    <row r="13" spans="1:18">
      <c r="A13" s="12"/>
      <c r="B13" s="59" t="s">
        <v>656</v>
      </c>
      <c r="C13" s="21"/>
      <c r="D13" s="20"/>
      <c r="E13" s="72"/>
      <c r="F13" s="21"/>
      <c r="G13" s="72"/>
      <c r="H13" s="20"/>
      <c r="I13" s="20"/>
      <c r="J13" s="72"/>
      <c r="K13" s="21"/>
      <c r="L13" s="72"/>
      <c r="M13" s="20"/>
      <c r="N13" s="20"/>
      <c r="O13" s="72"/>
      <c r="P13" s="21"/>
      <c r="Q13" s="72"/>
      <c r="R13" s="20"/>
    </row>
    <row r="14" spans="1:18">
      <c r="A14" s="12"/>
      <c r="B14" s="74" t="s">
        <v>657</v>
      </c>
      <c r="C14" s="27"/>
      <c r="D14" s="75" t="s">
        <v>264</v>
      </c>
      <c r="E14" s="76">
        <v>56693</v>
      </c>
      <c r="F14" s="60"/>
      <c r="G14" s="77">
        <v>13.25</v>
      </c>
      <c r="H14" s="75" t="s">
        <v>461</v>
      </c>
      <c r="I14" s="75" t="s">
        <v>264</v>
      </c>
      <c r="J14" s="76">
        <v>17114</v>
      </c>
      <c r="K14" s="60"/>
      <c r="L14" s="77">
        <v>4</v>
      </c>
      <c r="M14" s="75" t="s">
        <v>461</v>
      </c>
      <c r="N14" s="75" t="s">
        <v>264</v>
      </c>
      <c r="O14" s="76">
        <v>21393</v>
      </c>
      <c r="P14" s="60"/>
      <c r="Q14" s="77">
        <v>5</v>
      </c>
      <c r="R14" s="75" t="s">
        <v>461</v>
      </c>
    </row>
    <row r="15" spans="1:18">
      <c r="A15" s="12"/>
      <c r="B15" s="131" t="s">
        <v>658</v>
      </c>
      <c r="C15" s="21"/>
      <c r="D15" s="32"/>
      <c r="E15" s="73"/>
      <c r="F15" s="59"/>
      <c r="G15" s="73"/>
      <c r="H15" s="32"/>
      <c r="I15" s="32"/>
      <c r="J15" s="73"/>
      <c r="K15" s="59"/>
      <c r="L15" s="73"/>
      <c r="M15" s="32"/>
      <c r="N15" s="32"/>
      <c r="O15" s="73"/>
      <c r="P15" s="59"/>
      <c r="Q15" s="73"/>
      <c r="R15" s="32"/>
    </row>
    <row r="16" spans="1:18">
      <c r="A16" s="12"/>
      <c r="B16" s="74" t="s">
        <v>657</v>
      </c>
      <c r="C16" s="27"/>
      <c r="D16" s="75"/>
      <c r="E16" s="76">
        <v>56693</v>
      </c>
      <c r="F16" s="60"/>
      <c r="G16" s="77">
        <v>20.87</v>
      </c>
      <c r="H16" s="75"/>
      <c r="I16" s="75"/>
      <c r="J16" s="76">
        <v>10867</v>
      </c>
      <c r="K16" s="60"/>
      <c r="L16" s="77">
        <v>4</v>
      </c>
      <c r="M16" s="75"/>
      <c r="N16" s="75"/>
      <c r="O16" s="76">
        <v>16301</v>
      </c>
      <c r="P16" s="60"/>
      <c r="Q16" s="77">
        <v>6</v>
      </c>
      <c r="R16" s="75"/>
    </row>
    <row r="17" spans="1:18">
      <c r="A17" s="12"/>
      <c r="B17" s="131" t="s">
        <v>659</v>
      </c>
      <c r="C17" s="21"/>
      <c r="D17" s="32"/>
      <c r="E17" s="73"/>
      <c r="F17" s="59"/>
      <c r="G17" s="73"/>
      <c r="H17" s="32"/>
      <c r="I17" s="32"/>
      <c r="J17" s="73"/>
      <c r="K17" s="59"/>
      <c r="L17" s="73"/>
      <c r="M17" s="32"/>
      <c r="N17" s="32"/>
      <c r="O17" s="73"/>
      <c r="P17" s="59"/>
      <c r="Q17" s="73"/>
      <c r="R17" s="32"/>
    </row>
    <row r="18" spans="1:18">
      <c r="A18" s="12"/>
      <c r="B18" s="74" t="s">
        <v>660</v>
      </c>
      <c r="C18" s="27"/>
      <c r="D18" s="75"/>
      <c r="E18" s="76">
        <v>60099</v>
      </c>
      <c r="F18" s="60"/>
      <c r="G18" s="77">
        <v>22.12</v>
      </c>
      <c r="H18" s="75"/>
      <c r="I18" s="75"/>
      <c r="J18" s="76">
        <v>21734</v>
      </c>
      <c r="K18" s="60"/>
      <c r="L18" s="77">
        <v>8</v>
      </c>
      <c r="M18" s="75"/>
      <c r="N18" s="75"/>
      <c r="O18" s="76">
        <v>27168</v>
      </c>
      <c r="P18" s="60"/>
      <c r="Q18" s="77">
        <v>10</v>
      </c>
      <c r="R18" s="75"/>
    </row>
    <row r="19" spans="1:18">
      <c r="A19" s="12"/>
      <c r="B19" s="131" t="s">
        <v>659</v>
      </c>
      <c r="C19" s="21"/>
      <c r="D19" s="20"/>
      <c r="E19" s="72"/>
      <c r="F19" s="21"/>
      <c r="G19" s="72"/>
      <c r="H19" s="20"/>
      <c r="I19" s="20"/>
      <c r="J19" s="72"/>
      <c r="K19" s="21"/>
      <c r="L19" s="72"/>
      <c r="M19" s="20"/>
      <c r="N19" s="20"/>
      <c r="O19" s="72"/>
      <c r="P19" s="21"/>
      <c r="Q19" s="72"/>
      <c r="R19" s="20"/>
    </row>
    <row r="20" spans="1:18">
      <c r="A20" s="12"/>
      <c r="B20" s="26"/>
      <c r="C20" s="27"/>
      <c r="D20" s="26"/>
      <c r="E20" s="96"/>
      <c r="F20" s="27"/>
      <c r="G20" s="96"/>
      <c r="H20" s="26"/>
      <c r="I20" s="26"/>
      <c r="J20" s="96"/>
      <c r="K20" s="27"/>
      <c r="L20" s="96"/>
      <c r="M20" s="26"/>
      <c r="N20" s="26"/>
      <c r="O20" s="96"/>
      <c r="P20" s="27"/>
      <c r="Q20" s="96"/>
      <c r="R20" s="26"/>
    </row>
    <row r="21" spans="1:18">
      <c r="A21" s="12"/>
      <c r="B21" s="26"/>
      <c r="C21" s="27"/>
      <c r="D21" s="178" t="s">
        <v>661</v>
      </c>
      <c r="E21" s="178"/>
      <c r="F21" s="178"/>
      <c r="G21" s="178"/>
      <c r="H21" s="178"/>
      <c r="I21" s="178"/>
      <c r="J21" s="178"/>
      <c r="K21" s="178"/>
      <c r="L21" s="178"/>
      <c r="M21" s="178"/>
      <c r="N21" s="178"/>
      <c r="O21" s="178"/>
      <c r="P21" s="178"/>
      <c r="Q21" s="178"/>
      <c r="R21" s="26"/>
    </row>
    <row r="22" spans="1:18">
      <c r="A22" s="12"/>
      <c r="B22" s="21" t="s">
        <v>662</v>
      </c>
      <c r="C22" s="21"/>
      <c r="D22" s="21"/>
      <c r="E22" s="176"/>
      <c r="F22" s="21"/>
      <c r="G22" s="176"/>
      <c r="H22" s="21"/>
      <c r="I22" s="21"/>
      <c r="J22" s="176"/>
      <c r="K22" s="21"/>
      <c r="L22" s="176"/>
      <c r="M22" s="21"/>
      <c r="N22" s="21"/>
      <c r="O22" s="176"/>
      <c r="P22" s="21"/>
      <c r="Q22" s="176"/>
      <c r="R22" s="21"/>
    </row>
    <row r="23" spans="1:18">
      <c r="A23" s="12"/>
      <c r="B23" s="74" t="s">
        <v>657</v>
      </c>
      <c r="C23" s="27"/>
      <c r="D23" s="26" t="s">
        <v>264</v>
      </c>
      <c r="E23" s="95">
        <v>58344</v>
      </c>
      <c r="F23" s="27"/>
      <c r="G23" s="96">
        <v>12.76</v>
      </c>
      <c r="H23" s="26" t="s">
        <v>461</v>
      </c>
      <c r="I23" s="26" t="s">
        <v>264</v>
      </c>
      <c r="J23" s="95">
        <v>18294</v>
      </c>
      <c r="K23" s="27"/>
      <c r="L23" s="96">
        <v>4</v>
      </c>
      <c r="M23" s="26" t="s">
        <v>461</v>
      </c>
      <c r="N23" s="26" t="s">
        <v>264</v>
      </c>
      <c r="O23" s="95">
        <v>22867</v>
      </c>
      <c r="P23" s="27"/>
      <c r="Q23" s="96">
        <v>5</v>
      </c>
      <c r="R23" s="26" t="s">
        <v>461</v>
      </c>
    </row>
    <row r="24" spans="1:18">
      <c r="A24" s="12"/>
      <c r="B24" s="131" t="s">
        <v>658</v>
      </c>
      <c r="C24" s="21"/>
      <c r="D24" s="20"/>
      <c r="E24" s="72"/>
      <c r="F24" s="21"/>
      <c r="G24" s="72"/>
      <c r="H24" s="20"/>
      <c r="I24" s="20"/>
      <c r="J24" s="72"/>
      <c r="K24" s="21"/>
      <c r="L24" s="72"/>
      <c r="M24" s="20"/>
      <c r="N24" s="20"/>
      <c r="O24" s="72"/>
      <c r="P24" s="21"/>
      <c r="Q24" s="72"/>
      <c r="R24" s="20"/>
    </row>
    <row r="25" spans="1:18">
      <c r="A25" s="12"/>
      <c r="B25" s="74" t="s">
        <v>657</v>
      </c>
      <c r="C25" s="27"/>
      <c r="D25" s="26"/>
      <c r="E25" s="95">
        <v>58344</v>
      </c>
      <c r="F25" s="27"/>
      <c r="G25" s="96">
        <v>23.43</v>
      </c>
      <c r="H25" s="26"/>
      <c r="I25" s="26"/>
      <c r="J25" s="95">
        <v>9961</v>
      </c>
      <c r="K25" s="27"/>
      <c r="L25" s="96">
        <v>4</v>
      </c>
      <c r="M25" s="26"/>
      <c r="N25" s="26"/>
      <c r="O25" s="95">
        <v>14942</v>
      </c>
      <c r="P25" s="27"/>
      <c r="Q25" s="96">
        <v>6</v>
      </c>
      <c r="R25" s="26"/>
    </row>
    <row r="26" spans="1:18">
      <c r="A26" s="12"/>
      <c r="B26" s="131" t="s">
        <v>659</v>
      </c>
      <c r="C26" s="21"/>
      <c r="D26" s="20"/>
      <c r="E26" s="72"/>
      <c r="F26" s="21"/>
      <c r="G26" s="72"/>
      <c r="H26" s="20"/>
      <c r="I26" s="20"/>
      <c r="J26" s="72"/>
      <c r="K26" s="21"/>
      <c r="L26" s="72"/>
      <c r="M26" s="20"/>
      <c r="N26" s="20"/>
      <c r="O26" s="72"/>
      <c r="P26" s="21"/>
      <c r="Q26" s="72"/>
      <c r="R26" s="20"/>
    </row>
    <row r="27" spans="1:18">
      <c r="A27" s="12"/>
      <c r="B27" s="74" t="s">
        <v>660</v>
      </c>
      <c r="C27" s="27"/>
      <c r="D27" s="26"/>
      <c r="E27" s="95">
        <v>61479</v>
      </c>
      <c r="F27" s="27"/>
      <c r="G27" s="96">
        <v>24.69</v>
      </c>
      <c r="H27" s="26"/>
      <c r="I27" s="26"/>
      <c r="J27" s="95">
        <v>19923</v>
      </c>
      <c r="K27" s="27"/>
      <c r="L27" s="96">
        <v>8</v>
      </c>
      <c r="M27" s="26"/>
      <c r="N27" s="26"/>
      <c r="O27" s="95">
        <v>24904</v>
      </c>
      <c r="P27" s="27"/>
      <c r="Q27" s="96">
        <v>10</v>
      </c>
      <c r="R27" s="26"/>
    </row>
    <row r="28" spans="1:18">
      <c r="A28" s="12"/>
      <c r="B28" s="131" t="s">
        <v>659</v>
      </c>
      <c r="C28" s="21"/>
      <c r="D28" s="20"/>
      <c r="E28" s="72"/>
      <c r="F28" s="21"/>
      <c r="G28" s="72"/>
      <c r="H28" s="20"/>
      <c r="I28" s="20"/>
      <c r="J28" s="72"/>
      <c r="K28" s="21"/>
      <c r="L28" s="72"/>
      <c r="M28" s="20"/>
      <c r="N28" s="20"/>
      <c r="O28" s="72"/>
      <c r="P28" s="21"/>
      <c r="Q28" s="72"/>
      <c r="R28" s="20"/>
    </row>
    <row r="29" spans="1:18">
      <c r="A29" s="12"/>
      <c r="B29" s="4"/>
    </row>
  </sheetData>
  <mergeCells count="20">
    <mergeCell ref="B4:R4"/>
    <mergeCell ref="B5:R5"/>
    <mergeCell ref="B6:R6"/>
    <mergeCell ref="D11:E11"/>
    <mergeCell ref="I11:J11"/>
    <mergeCell ref="N11:O11"/>
    <mergeCell ref="D12:Q12"/>
    <mergeCell ref="D21:Q21"/>
    <mergeCell ref="A1:A2"/>
    <mergeCell ref="B1:R1"/>
    <mergeCell ref="B2:R2"/>
    <mergeCell ref="B3:R3"/>
    <mergeCell ref="A4:A29"/>
    <mergeCell ref="N7:Q7"/>
    <mergeCell ref="N8:Q8"/>
    <mergeCell ref="I9:L9"/>
    <mergeCell ref="N9:Q9"/>
    <mergeCell ref="D10:G10"/>
    <mergeCell ref="I10:L10"/>
    <mergeCell ref="N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5" width="19.28515625" customWidth="1"/>
    <col min="6" max="6" width="4.140625" customWidth="1"/>
    <col min="7" max="7" width="12.5703125" customWidth="1"/>
    <col min="8" max="8" width="19.28515625" customWidth="1"/>
  </cols>
  <sheetData>
    <row r="1" spans="1:8" ht="15" customHeight="1">
      <c r="A1" s="9" t="s">
        <v>909</v>
      </c>
      <c r="B1" s="9" t="s">
        <v>2</v>
      </c>
      <c r="C1" s="9"/>
      <c r="D1" s="9"/>
      <c r="E1" s="9"/>
      <c r="F1" s="9"/>
      <c r="G1" s="9"/>
      <c r="H1" s="9"/>
    </row>
    <row r="2" spans="1:8" ht="15" customHeight="1">
      <c r="A2" s="9"/>
      <c r="B2" s="9" t="s">
        <v>3</v>
      </c>
      <c r="C2" s="9"/>
      <c r="D2" s="9"/>
      <c r="E2" s="9"/>
      <c r="F2" s="9"/>
      <c r="G2" s="9"/>
      <c r="H2" s="9"/>
    </row>
    <row r="3" spans="1:8" ht="45">
      <c r="A3" s="3" t="s">
        <v>665</v>
      </c>
      <c r="B3" s="63" t="s">
        <v>7</v>
      </c>
      <c r="C3" s="63"/>
      <c r="D3" s="63"/>
      <c r="E3" s="63"/>
      <c r="F3" s="63"/>
      <c r="G3" s="63"/>
      <c r="H3" s="63"/>
    </row>
    <row r="4" spans="1:8" ht="15" customHeight="1">
      <c r="A4" s="12" t="s">
        <v>910</v>
      </c>
      <c r="B4" s="63" t="s">
        <v>7</v>
      </c>
      <c r="C4" s="63"/>
      <c r="D4" s="63"/>
      <c r="E4" s="63"/>
      <c r="F4" s="63"/>
      <c r="G4" s="63"/>
      <c r="H4" s="63"/>
    </row>
    <row r="5" spans="1:8" ht="25.5" customHeight="1">
      <c r="A5" s="12"/>
      <c r="B5" s="67" t="s">
        <v>669</v>
      </c>
      <c r="C5" s="67"/>
      <c r="D5" s="67"/>
      <c r="E5" s="67"/>
      <c r="F5" s="67"/>
      <c r="G5" s="67"/>
      <c r="H5" s="67"/>
    </row>
    <row r="6" spans="1:8">
      <c r="A6" s="12"/>
      <c r="B6" s="67"/>
      <c r="C6" s="67"/>
      <c r="D6" s="67"/>
      <c r="E6" s="67"/>
      <c r="F6" s="67"/>
      <c r="G6" s="67"/>
      <c r="H6" s="67"/>
    </row>
    <row r="7" spans="1:8" ht="15.75" thickBot="1">
      <c r="A7" s="12"/>
      <c r="B7" s="15"/>
      <c r="C7" s="15"/>
      <c r="D7" s="54" t="s">
        <v>670</v>
      </c>
      <c r="E7" s="54"/>
      <c r="F7" s="54"/>
      <c r="G7" s="54"/>
      <c r="H7" s="15"/>
    </row>
    <row r="8" spans="1:8">
      <c r="A8" s="12"/>
      <c r="B8" s="15"/>
      <c r="C8" s="15"/>
      <c r="D8" s="18"/>
      <c r="E8" s="18"/>
      <c r="F8" s="83" t="s">
        <v>671</v>
      </c>
      <c r="G8" s="83"/>
      <c r="H8" s="15"/>
    </row>
    <row r="9" spans="1:8">
      <c r="A9" s="12"/>
      <c r="B9" s="15"/>
      <c r="C9" s="15"/>
      <c r="D9" s="15" t="s">
        <v>431</v>
      </c>
      <c r="E9" s="15"/>
      <c r="F9" s="53" t="s">
        <v>672</v>
      </c>
      <c r="G9" s="53"/>
      <c r="H9" s="15"/>
    </row>
    <row r="10" spans="1:8" ht="15.75" thickBot="1">
      <c r="A10" s="12"/>
      <c r="B10" s="15"/>
      <c r="C10" s="15"/>
      <c r="D10" s="16" t="s">
        <v>673</v>
      </c>
      <c r="E10" s="15"/>
      <c r="F10" s="54" t="s">
        <v>674</v>
      </c>
      <c r="G10" s="54"/>
      <c r="H10" s="15"/>
    </row>
    <row r="11" spans="1:8">
      <c r="A11" s="12"/>
      <c r="B11" s="15"/>
      <c r="C11" s="15"/>
      <c r="D11" s="18"/>
      <c r="E11" s="15"/>
      <c r="F11" s="18"/>
      <c r="G11" s="18"/>
      <c r="H11" s="15"/>
    </row>
    <row r="12" spans="1:8">
      <c r="A12" s="12"/>
      <c r="B12" s="20" t="s">
        <v>675</v>
      </c>
      <c r="C12" s="21"/>
      <c r="D12" s="33">
        <v>169560</v>
      </c>
      <c r="E12" s="59"/>
      <c r="F12" s="32" t="s">
        <v>264</v>
      </c>
      <c r="G12" s="73">
        <v>11.08</v>
      </c>
      <c r="H12" s="21"/>
    </row>
    <row r="13" spans="1:8">
      <c r="A13" s="12"/>
      <c r="B13" s="26" t="s">
        <v>676</v>
      </c>
      <c r="C13" s="27"/>
      <c r="D13" s="76">
        <v>7750</v>
      </c>
      <c r="E13" s="60"/>
      <c r="F13" s="75" t="s">
        <v>264</v>
      </c>
      <c r="G13" s="77">
        <v>15.34</v>
      </c>
      <c r="H13" s="27"/>
    </row>
    <row r="14" spans="1:8">
      <c r="A14" s="12"/>
      <c r="B14" s="20" t="s">
        <v>677</v>
      </c>
      <c r="C14" s="21"/>
      <c r="D14" s="33">
        <v>-42240</v>
      </c>
      <c r="E14" s="59"/>
      <c r="F14" s="32" t="s">
        <v>264</v>
      </c>
      <c r="G14" s="73">
        <v>11.07</v>
      </c>
      <c r="H14" s="21"/>
    </row>
    <row r="15" spans="1:8" ht="15.75" thickBot="1">
      <c r="A15" s="12"/>
      <c r="B15" s="26" t="s">
        <v>678</v>
      </c>
      <c r="C15" s="27"/>
      <c r="D15" s="78" t="s">
        <v>295</v>
      </c>
      <c r="E15" s="60"/>
      <c r="F15" s="75"/>
      <c r="G15" s="77" t="s">
        <v>295</v>
      </c>
      <c r="H15" s="27"/>
    </row>
    <row r="16" spans="1:8" ht="15.75" thickBot="1">
      <c r="A16" s="12"/>
      <c r="B16" s="20" t="s">
        <v>679</v>
      </c>
      <c r="C16" s="21"/>
      <c r="D16" s="44">
        <v>135070</v>
      </c>
      <c r="E16" s="59"/>
      <c r="F16" s="32" t="s">
        <v>264</v>
      </c>
      <c r="G16" s="73">
        <v>11.22</v>
      </c>
      <c r="H16" s="21"/>
    </row>
    <row r="17" spans="1:8" ht="15.75" thickTop="1">
      <c r="A17" s="12"/>
      <c r="B17" s="4"/>
    </row>
    <row r="18" spans="1:8">
      <c r="A18" s="12"/>
      <c r="B18" s="65"/>
      <c r="C18" s="65"/>
      <c r="D18" s="65"/>
      <c r="E18" s="65"/>
      <c r="F18" s="65"/>
      <c r="G18" s="65"/>
      <c r="H18" s="65"/>
    </row>
    <row r="19" spans="1:8">
      <c r="A19" s="12"/>
      <c r="B19" s="15"/>
      <c r="C19" s="15"/>
      <c r="D19" s="108" t="s">
        <v>680</v>
      </c>
      <c r="E19" s="108"/>
      <c r="F19" s="108"/>
      <c r="G19" s="108"/>
      <c r="H19" s="15"/>
    </row>
    <row r="20" spans="1:8">
      <c r="A20" s="12"/>
      <c r="B20" s="15"/>
      <c r="C20" s="15"/>
      <c r="D20" s="19"/>
      <c r="E20" s="19"/>
      <c r="F20" s="108" t="s">
        <v>671</v>
      </c>
      <c r="G20" s="108"/>
      <c r="H20" s="15"/>
    </row>
    <row r="21" spans="1:8">
      <c r="A21" s="12"/>
      <c r="B21" s="15"/>
      <c r="C21" s="15"/>
      <c r="D21" s="19" t="s">
        <v>431</v>
      </c>
      <c r="E21" s="19"/>
      <c r="F21" s="108" t="s">
        <v>672</v>
      </c>
      <c r="G21" s="108"/>
      <c r="H21" s="15"/>
    </row>
    <row r="22" spans="1:8" ht="15.75" thickBot="1">
      <c r="A22" s="12"/>
      <c r="B22" s="15"/>
      <c r="C22" s="15"/>
      <c r="D22" s="57" t="s">
        <v>673</v>
      </c>
      <c r="E22" s="19"/>
      <c r="F22" s="62" t="s">
        <v>674</v>
      </c>
      <c r="G22" s="62"/>
      <c r="H22" s="15"/>
    </row>
    <row r="23" spans="1:8">
      <c r="A23" s="12"/>
      <c r="B23" s="15"/>
      <c r="C23" s="15"/>
      <c r="D23" s="18"/>
      <c r="E23" s="15"/>
      <c r="F23" s="18"/>
      <c r="G23" s="18"/>
      <c r="H23" s="15"/>
    </row>
    <row r="24" spans="1:8">
      <c r="A24" s="12"/>
      <c r="B24" s="20" t="s">
        <v>681</v>
      </c>
      <c r="C24" s="21"/>
      <c r="D24" s="34">
        <v>208200</v>
      </c>
      <c r="E24" s="21"/>
      <c r="F24" s="20" t="s">
        <v>264</v>
      </c>
      <c r="G24" s="72">
        <v>11.05</v>
      </c>
      <c r="H24" s="21"/>
    </row>
    <row r="25" spans="1:8">
      <c r="A25" s="12"/>
      <c r="B25" s="26" t="s">
        <v>676</v>
      </c>
      <c r="C25" s="27"/>
      <c r="D25" s="95">
        <v>3000</v>
      </c>
      <c r="E25" s="27"/>
      <c r="F25" s="26" t="s">
        <v>264</v>
      </c>
      <c r="G25" s="96">
        <v>12.47</v>
      </c>
      <c r="H25" s="27"/>
    </row>
    <row r="26" spans="1:8">
      <c r="A26" s="12"/>
      <c r="B26" s="20" t="s">
        <v>677</v>
      </c>
      <c r="C26" s="21"/>
      <c r="D26" s="34">
        <v>-41640</v>
      </c>
      <c r="E26" s="21"/>
      <c r="F26" s="20" t="s">
        <v>264</v>
      </c>
      <c r="G26" s="72">
        <v>11.05</v>
      </c>
      <c r="H26" s="21"/>
    </row>
    <row r="27" spans="1:8" ht="15.75" thickBot="1">
      <c r="A27" s="12"/>
      <c r="B27" s="26" t="s">
        <v>678</v>
      </c>
      <c r="C27" s="27"/>
      <c r="D27" s="89" t="s">
        <v>295</v>
      </c>
      <c r="E27" s="27"/>
      <c r="F27" s="26"/>
      <c r="G27" s="96" t="s">
        <v>295</v>
      </c>
      <c r="H27" s="27"/>
    </row>
    <row r="28" spans="1:8" ht="15.75" thickBot="1">
      <c r="A28" s="12"/>
      <c r="B28" s="20" t="s">
        <v>682</v>
      </c>
      <c r="C28" s="21"/>
      <c r="D28" s="46">
        <v>169560</v>
      </c>
      <c r="E28" s="21"/>
      <c r="F28" s="20" t="s">
        <v>264</v>
      </c>
      <c r="G28" s="72">
        <v>11.08</v>
      </c>
      <c r="H28" s="21"/>
    </row>
    <row r="29" spans="1:8" ht="15.75" thickTop="1">
      <c r="A29" s="12"/>
      <c r="B29" s="4"/>
    </row>
    <row r="30" spans="1:8" ht="15" customHeight="1">
      <c r="A30" s="12" t="s">
        <v>911</v>
      </c>
      <c r="B30" s="63" t="s">
        <v>7</v>
      </c>
      <c r="C30" s="63"/>
      <c r="D30" s="63"/>
      <c r="E30" s="63"/>
      <c r="F30" s="63"/>
      <c r="G30" s="63"/>
      <c r="H30" s="63"/>
    </row>
    <row r="31" spans="1:8" ht="25.5" customHeight="1">
      <c r="A31" s="12"/>
      <c r="B31" s="67" t="s">
        <v>669</v>
      </c>
      <c r="C31" s="67"/>
      <c r="D31" s="67"/>
      <c r="E31" s="67"/>
      <c r="F31" s="67"/>
      <c r="G31" s="67"/>
      <c r="H31" s="67"/>
    </row>
    <row r="32" spans="1:8">
      <c r="A32" s="12"/>
      <c r="B32" s="67"/>
      <c r="C32" s="67"/>
      <c r="D32" s="67"/>
      <c r="E32" s="67"/>
      <c r="F32" s="67"/>
      <c r="G32" s="67"/>
      <c r="H32" s="67"/>
    </row>
    <row r="33" spans="1:8" ht="15.75" thickBot="1">
      <c r="A33" s="12"/>
      <c r="B33" s="15"/>
      <c r="C33" s="15"/>
      <c r="D33" s="54" t="s">
        <v>670</v>
      </c>
      <c r="E33" s="54"/>
      <c r="F33" s="54"/>
      <c r="G33" s="54"/>
      <c r="H33" s="15"/>
    </row>
    <row r="34" spans="1:8">
      <c r="A34" s="12"/>
      <c r="B34" s="15"/>
      <c r="C34" s="15"/>
      <c r="D34" s="18"/>
      <c r="E34" s="18"/>
      <c r="F34" s="83" t="s">
        <v>671</v>
      </c>
      <c r="G34" s="83"/>
      <c r="H34" s="15"/>
    </row>
    <row r="35" spans="1:8">
      <c r="A35" s="12"/>
      <c r="B35" s="15"/>
      <c r="C35" s="15"/>
      <c r="D35" s="15" t="s">
        <v>431</v>
      </c>
      <c r="E35" s="15"/>
      <c r="F35" s="53" t="s">
        <v>672</v>
      </c>
      <c r="G35" s="53"/>
      <c r="H35" s="15"/>
    </row>
    <row r="36" spans="1:8" ht="15.75" thickBot="1">
      <c r="A36" s="12"/>
      <c r="B36" s="15"/>
      <c r="C36" s="15"/>
      <c r="D36" s="16" t="s">
        <v>673</v>
      </c>
      <c r="E36" s="15"/>
      <c r="F36" s="54" t="s">
        <v>674</v>
      </c>
      <c r="G36" s="54"/>
      <c r="H36" s="15"/>
    </row>
    <row r="37" spans="1:8">
      <c r="A37" s="12"/>
      <c r="B37" s="15"/>
      <c r="C37" s="15"/>
      <c r="D37" s="18"/>
      <c r="E37" s="15"/>
      <c r="F37" s="18"/>
      <c r="G37" s="18"/>
      <c r="H37" s="15"/>
    </row>
    <row r="38" spans="1:8">
      <c r="A38" s="12"/>
      <c r="B38" s="20" t="s">
        <v>675</v>
      </c>
      <c r="C38" s="21"/>
      <c r="D38" s="33">
        <v>169560</v>
      </c>
      <c r="E38" s="59"/>
      <c r="F38" s="32" t="s">
        <v>264</v>
      </c>
      <c r="G38" s="73">
        <v>11.08</v>
      </c>
      <c r="H38" s="21"/>
    </row>
    <row r="39" spans="1:8">
      <c r="A39" s="12"/>
      <c r="B39" s="26" t="s">
        <v>676</v>
      </c>
      <c r="C39" s="27"/>
      <c r="D39" s="76">
        <v>7750</v>
      </c>
      <c r="E39" s="60"/>
      <c r="F39" s="75" t="s">
        <v>264</v>
      </c>
      <c r="G39" s="77">
        <v>15.34</v>
      </c>
      <c r="H39" s="27"/>
    </row>
    <row r="40" spans="1:8">
      <c r="A40" s="12"/>
      <c r="B40" s="20" t="s">
        <v>677</v>
      </c>
      <c r="C40" s="21"/>
      <c r="D40" s="33">
        <v>-42240</v>
      </c>
      <c r="E40" s="59"/>
      <c r="F40" s="32" t="s">
        <v>264</v>
      </c>
      <c r="G40" s="73">
        <v>11.07</v>
      </c>
      <c r="H40" s="21"/>
    </row>
    <row r="41" spans="1:8" ht="15.75" thickBot="1">
      <c r="A41" s="12"/>
      <c r="B41" s="26" t="s">
        <v>678</v>
      </c>
      <c r="C41" s="27"/>
      <c r="D41" s="78" t="s">
        <v>295</v>
      </c>
      <c r="E41" s="60"/>
      <c r="F41" s="75"/>
      <c r="G41" s="77" t="s">
        <v>295</v>
      </c>
      <c r="H41" s="27"/>
    </row>
    <row r="42" spans="1:8" ht="15.75" thickBot="1">
      <c r="A42" s="12"/>
      <c r="B42" s="20" t="s">
        <v>679</v>
      </c>
      <c r="C42" s="21"/>
      <c r="D42" s="44">
        <v>135070</v>
      </c>
      <c r="E42" s="59"/>
      <c r="F42" s="32" t="s">
        <v>264</v>
      </c>
      <c r="G42" s="73">
        <v>11.22</v>
      </c>
      <c r="H42" s="21"/>
    </row>
    <row r="43" spans="1:8" ht="15.75" thickTop="1">
      <c r="A43" s="12"/>
      <c r="B43" s="4"/>
    </row>
    <row r="44" spans="1:8">
      <c r="A44" s="12"/>
      <c r="B44" s="65"/>
      <c r="C44" s="65"/>
      <c r="D44" s="65"/>
      <c r="E44" s="65"/>
      <c r="F44" s="65"/>
      <c r="G44" s="65"/>
      <c r="H44" s="65"/>
    </row>
    <row r="45" spans="1:8">
      <c r="A45" s="12"/>
      <c r="B45" s="15"/>
      <c r="C45" s="15"/>
      <c r="D45" s="108" t="s">
        <v>680</v>
      </c>
      <c r="E45" s="108"/>
      <c r="F45" s="108"/>
      <c r="G45" s="108"/>
      <c r="H45" s="15"/>
    </row>
    <row r="46" spans="1:8">
      <c r="A46" s="12"/>
      <c r="B46" s="15"/>
      <c r="C46" s="15"/>
      <c r="D46" s="19"/>
      <c r="E46" s="19"/>
      <c r="F46" s="108" t="s">
        <v>671</v>
      </c>
      <c r="G46" s="108"/>
      <c r="H46" s="15"/>
    </row>
    <row r="47" spans="1:8">
      <c r="A47" s="12"/>
      <c r="B47" s="15"/>
      <c r="C47" s="15"/>
      <c r="D47" s="19" t="s">
        <v>431</v>
      </c>
      <c r="E47" s="19"/>
      <c r="F47" s="108" t="s">
        <v>672</v>
      </c>
      <c r="G47" s="108"/>
      <c r="H47" s="15"/>
    </row>
    <row r="48" spans="1:8" ht="15.75" thickBot="1">
      <c r="A48" s="12"/>
      <c r="B48" s="15"/>
      <c r="C48" s="15"/>
      <c r="D48" s="57" t="s">
        <v>673</v>
      </c>
      <c r="E48" s="19"/>
      <c r="F48" s="62" t="s">
        <v>674</v>
      </c>
      <c r="G48" s="62"/>
      <c r="H48" s="15"/>
    </row>
    <row r="49" spans="1:8">
      <c r="A49" s="12"/>
      <c r="B49" s="15"/>
      <c r="C49" s="15"/>
      <c r="D49" s="18"/>
      <c r="E49" s="15"/>
      <c r="F49" s="18"/>
      <c r="G49" s="18"/>
      <c r="H49" s="15"/>
    </row>
    <row r="50" spans="1:8">
      <c r="A50" s="12"/>
      <c r="B50" s="20" t="s">
        <v>681</v>
      </c>
      <c r="C50" s="21"/>
      <c r="D50" s="34">
        <v>208200</v>
      </c>
      <c r="E50" s="21"/>
      <c r="F50" s="20" t="s">
        <v>264</v>
      </c>
      <c r="G50" s="72">
        <v>11.05</v>
      </c>
      <c r="H50" s="21"/>
    </row>
    <row r="51" spans="1:8">
      <c r="A51" s="12"/>
      <c r="B51" s="26" t="s">
        <v>676</v>
      </c>
      <c r="C51" s="27"/>
      <c r="D51" s="95">
        <v>3000</v>
      </c>
      <c r="E51" s="27"/>
      <c r="F51" s="26" t="s">
        <v>264</v>
      </c>
      <c r="G51" s="96">
        <v>12.47</v>
      </c>
      <c r="H51" s="27"/>
    </row>
    <row r="52" spans="1:8">
      <c r="A52" s="12"/>
      <c r="B52" s="20" t="s">
        <v>677</v>
      </c>
      <c r="C52" s="21"/>
      <c r="D52" s="34">
        <v>-41640</v>
      </c>
      <c r="E52" s="21"/>
      <c r="F52" s="20" t="s">
        <v>264</v>
      </c>
      <c r="G52" s="72">
        <v>11.05</v>
      </c>
      <c r="H52" s="21"/>
    </row>
    <row r="53" spans="1:8" ht="15.75" thickBot="1">
      <c r="A53" s="12"/>
      <c r="B53" s="26" t="s">
        <v>678</v>
      </c>
      <c r="C53" s="27"/>
      <c r="D53" s="89" t="s">
        <v>295</v>
      </c>
      <c r="E53" s="27"/>
      <c r="F53" s="26"/>
      <c r="G53" s="96" t="s">
        <v>295</v>
      </c>
      <c r="H53" s="27"/>
    </row>
    <row r="54" spans="1:8" ht="15.75" thickBot="1">
      <c r="A54" s="12"/>
      <c r="B54" s="20" t="s">
        <v>682</v>
      </c>
      <c r="C54" s="21"/>
      <c r="D54" s="46">
        <v>169560</v>
      </c>
      <c r="E54" s="21"/>
      <c r="F54" s="20" t="s">
        <v>264</v>
      </c>
      <c r="G54" s="72">
        <v>11.08</v>
      </c>
      <c r="H54" s="21"/>
    </row>
    <row r="55" spans="1:8" ht="15.75" thickTop="1">
      <c r="A55" s="12"/>
      <c r="B55" s="4"/>
    </row>
  </sheetData>
  <mergeCells count="30">
    <mergeCell ref="B5:H5"/>
    <mergeCell ref="B6:H6"/>
    <mergeCell ref="B18:H18"/>
    <mergeCell ref="A30:A55"/>
    <mergeCell ref="B30:H30"/>
    <mergeCell ref="B31:H31"/>
    <mergeCell ref="B32:H32"/>
    <mergeCell ref="B44:H44"/>
    <mergeCell ref="D45:G45"/>
    <mergeCell ref="F46:G46"/>
    <mergeCell ref="F47:G47"/>
    <mergeCell ref="F48:G48"/>
    <mergeCell ref="A1:A2"/>
    <mergeCell ref="B1:H1"/>
    <mergeCell ref="B2:H2"/>
    <mergeCell ref="B3:H3"/>
    <mergeCell ref="A4:A29"/>
    <mergeCell ref="B4:H4"/>
    <mergeCell ref="F21:G21"/>
    <mergeCell ref="F22:G22"/>
    <mergeCell ref="D33:G33"/>
    <mergeCell ref="F34:G34"/>
    <mergeCell ref="F35:G35"/>
    <mergeCell ref="F36:G36"/>
    <mergeCell ref="D7:G7"/>
    <mergeCell ref="F8:G8"/>
    <mergeCell ref="F9:G9"/>
    <mergeCell ref="F10:G10"/>
    <mergeCell ref="D19:G19"/>
    <mergeCell ref="F20:G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1" width="36.5703125" bestFit="1" customWidth="1"/>
    <col min="2" max="2" width="28.7109375" customWidth="1"/>
    <col min="3" max="3" width="3.85546875" customWidth="1"/>
    <col min="4" max="4" width="36.5703125" bestFit="1" customWidth="1"/>
    <col min="5" max="5" width="11.7109375" customWidth="1"/>
    <col min="7" max="7" width="18.5703125" customWidth="1"/>
    <col min="8" max="8" width="6.5703125" customWidth="1"/>
    <col min="9" max="9" width="21.42578125" customWidth="1"/>
    <col min="10" max="10" width="2" customWidth="1"/>
    <col min="11" max="12" width="14.7109375" customWidth="1"/>
    <col min="13" max="13" width="2.28515625" customWidth="1"/>
    <col min="14" max="14" width="8.7109375" customWidth="1"/>
    <col min="15" max="15" width="1.85546875" customWidth="1"/>
  </cols>
  <sheetData>
    <row r="1" spans="1:15" ht="15" customHeight="1">
      <c r="A1" s="9" t="s">
        <v>9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99</v>
      </c>
      <c r="B3" s="63" t="s">
        <v>7</v>
      </c>
      <c r="C3" s="63"/>
      <c r="D3" s="63"/>
      <c r="E3" s="63"/>
      <c r="F3" s="63"/>
      <c r="G3" s="63"/>
      <c r="H3" s="63"/>
      <c r="I3" s="63"/>
      <c r="J3" s="63"/>
      <c r="K3" s="63"/>
      <c r="L3" s="63"/>
      <c r="M3" s="63"/>
      <c r="N3" s="63"/>
      <c r="O3" s="63"/>
    </row>
    <row r="4" spans="1:15" ht="15" customHeight="1">
      <c r="A4" s="12" t="s">
        <v>913</v>
      </c>
      <c r="B4" s="63" t="s">
        <v>7</v>
      </c>
      <c r="C4" s="63"/>
      <c r="D4" s="63"/>
      <c r="E4" s="63"/>
      <c r="F4" s="63"/>
      <c r="G4" s="63"/>
      <c r="H4" s="63"/>
      <c r="I4" s="63"/>
      <c r="J4" s="63"/>
      <c r="K4" s="63"/>
      <c r="L4" s="63"/>
      <c r="M4" s="63"/>
      <c r="N4" s="63"/>
      <c r="O4" s="63"/>
    </row>
    <row r="5" spans="1:15">
      <c r="A5" s="12"/>
      <c r="B5" s="67" t="s">
        <v>722</v>
      </c>
      <c r="C5" s="67"/>
      <c r="D5" s="67"/>
      <c r="E5" s="67"/>
      <c r="F5" s="67"/>
      <c r="G5" s="67"/>
      <c r="H5" s="67"/>
      <c r="I5" s="67"/>
      <c r="J5" s="67"/>
      <c r="K5" s="67"/>
      <c r="L5" s="67"/>
      <c r="M5" s="67"/>
      <c r="N5" s="67"/>
      <c r="O5" s="67"/>
    </row>
    <row r="6" spans="1:15">
      <c r="A6" s="12"/>
      <c r="B6" s="67"/>
      <c r="C6" s="67"/>
      <c r="D6" s="67"/>
      <c r="E6" s="67"/>
      <c r="F6" s="67"/>
      <c r="G6" s="67"/>
      <c r="H6" s="67"/>
      <c r="I6" s="67"/>
      <c r="J6" s="67"/>
      <c r="K6" s="67"/>
      <c r="L6" s="67"/>
      <c r="M6" s="67"/>
      <c r="N6" s="67"/>
      <c r="O6" s="67"/>
    </row>
    <row r="7" spans="1:15">
      <c r="A7" s="12"/>
      <c r="B7" s="15"/>
      <c r="C7" s="15"/>
      <c r="D7" s="15"/>
      <c r="E7" s="15"/>
      <c r="F7" s="15"/>
      <c r="G7" s="53" t="s">
        <v>594</v>
      </c>
      <c r="H7" s="53"/>
      <c r="I7" s="15"/>
      <c r="J7" s="15"/>
      <c r="K7" s="15"/>
      <c r="L7" s="15"/>
      <c r="M7" s="15"/>
      <c r="N7" s="15"/>
      <c r="O7" s="15"/>
    </row>
    <row r="8" spans="1:15">
      <c r="A8" s="12"/>
      <c r="B8" s="15"/>
      <c r="C8" s="15"/>
      <c r="D8" s="15"/>
      <c r="E8" s="15"/>
      <c r="F8" s="15"/>
      <c r="G8" s="53" t="s">
        <v>723</v>
      </c>
      <c r="H8" s="53"/>
      <c r="I8" s="15"/>
      <c r="J8" s="53" t="s">
        <v>595</v>
      </c>
      <c r="K8" s="53"/>
      <c r="L8" s="15"/>
      <c r="M8" s="15"/>
      <c r="N8" s="15"/>
      <c r="O8" s="15"/>
    </row>
    <row r="9" spans="1:15">
      <c r="A9" s="12"/>
      <c r="B9" s="15"/>
      <c r="C9" s="15"/>
      <c r="D9" s="15"/>
      <c r="E9" s="15"/>
      <c r="F9" s="15"/>
      <c r="G9" s="53" t="s">
        <v>724</v>
      </c>
      <c r="H9" s="53"/>
      <c r="I9" s="15"/>
      <c r="J9" s="53" t="s">
        <v>597</v>
      </c>
      <c r="K9" s="53"/>
      <c r="L9" s="15"/>
      <c r="M9" s="53" t="s">
        <v>598</v>
      </c>
      <c r="N9" s="53"/>
      <c r="O9" s="15"/>
    </row>
    <row r="10" spans="1:15">
      <c r="A10" s="12"/>
      <c r="B10" s="15"/>
      <c r="C10" s="15"/>
      <c r="D10" s="15"/>
      <c r="E10" s="15"/>
      <c r="F10" s="15"/>
      <c r="G10" s="53" t="s">
        <v>725</v>
      </c>
      <c r="H10" s="53"/>
      <c r="I10" s="15"/>
      <c r="J10" s="53" t="s">
        <v>101</v>
      </c>
      <c r="K10" s="53"/>
      <c r="L10" s="15"/>
      <c r="M10" s="53" t="s">
        <v>597</v>
      </c>
      <c r="N10" s="53"/>
      <c r="O10" s="15"/>
    </row>
    <row r="11" spans="1:15">
      <c r="A11" s="12"/>
      <c r="B11" s="15"/>
      <c r="C11" s="15"/>
      <c r="D11" s="15"/>
      <c r="E11" s="15"/>
      <c r="F11" s="15"/>
      <c r="G11" s="53" t="s">
        <v>726</v>
      </c>
      <c r="H11" s="53"/>
      <c r="I11" s="15"/>
      <c r="J11" s="53" t="s">
        <v>601</v>
      </c>
      <c r="K11" s="53"/>
      <c r="L11" s="15"/>
      <c r="M11" s="53" t="s">
        <v>602</v>
      </c>
      <c r="N11" s="53"/>
      <c r="O11" s="15"/>
    </row>
    <row r="12" spans="1:15" ht="15.75" thickBot="1">
      <c r="A12" s="12"/>
      <c r="B12" s="16" t="s">
        <v>603</v>
      </c>
      <c r="C12" s="15"/>
      <c r="D12" s="54" t="s">
        <v>128</v>
      </c>
      <c r="E12" s="54"/>
      <c r="F12" s="15"/>
      <c r="G12" s="54" t="s">
        <v>36</v>
      </c>
      <c r="H12" s="54"/>
      <c r="I12" s="15"/>
      <c r="J12" s="54" t="s">
        <v>604</v>
      </c>
      <c r="K12" s="54"/>
      <c r="L12" s="15"/>
      <c r="M12" s="54" t="s">
        <v>604</v>
      </c>
      <c r="N12" s="54"/>
      <c r="O12" s="15"/>
    </row>
    <row r="13" spans="1:15">
      <c r="A13" s="12"/>
      <c r="B13" s="18"/>
      <c r="C13" s="15"/>
      <c r="D13" s="18"/>
      <c r="E13" s="18"/>
      <c r="F13" s="15"/>
      <c r="G13" s="18"/>
      <c r="H13" s="18"/>
      <c r="I13" s="15"/>
      <c r="J13" s="18"/>
      <c r="K13" s="18"/>
      <c r="L13" s="15"/>
      <c r="M13" s="18"/>
      <c r="N13" s="18"/>
      <c r="O13" s="15"/>
    </row>
    <row r="14" spans="1:15">
      <c r="A14" s="12"/>
      <c r="B14" s="20" t="s">
        <v>727</v>
      </c>
      <c r="C14" s="21"/>
      <c r="D14" s="32" t="s">
        <v>264</v>
      </c>
      <c r="E14" s="33">
        <v>11537</v>
      </c>
      <c r="F14" s="21"/>
      <c r="G14" s="32" t="s">
        <v>264</v>
      </c>
      <c r="H14" s="73" t="s">
        <v>295</v>
      </c>
      <c r="I14" s="21"/>
      <c r="J14" s="32" t="s">
        <v>264</v>
      </c>
      <c r="K14" s="33">
        <v>11537</v>
      </c>
      <c r="L14" s="21"/>
      <c r="M14" s="32" t="s">
        <v>264</v>
      </c>
      <c r="N14" s="73" t="s">
        <v>295</v>
      </c>
      <c r="O14" s="21"/>
    </row>
    <row r="15" spans="1:15">
      <c r="A15" s="12"/>
      <c r="B15" s="26" t="s">
        <v>728</v>
      </c>
      <c r="C15" s="27"/>
      <c r="D15" s="75"/>
      <c r="E15" s="76">
        <v>7790</v>
      </c>
      <c r="F15" s="27"/>
      <c r="G15" s="75"/>
      <c r="H15" s="77" t="s">
        <v>295</v>
      </c>
      <c r="I15" s="27"/>
      <c r="J15" s="75"/>
      <c r="K15" s="76">
        <v>7790</v>
      </c>
      <c r="L15" s="27"/>
      <c r="M15" s="75"/>
      <c r="N15" s="77" t="s">
        <v>295</v>
      </c>
      <c r="O15" s="27"/>
    </row>
    <row r="16" spans="1:15">
      <c r="A16" s="12"/>
      <c r="B16" s="20" t="s">
        <v>729</v>
      </c>
      <c r="C16" s="21"/>
      <c r="D16" s="32"/>
      <c r="E16" s="33">
        <v>1189</v>
      </c>
      <c r="F16" s="21"/>
      <c r="G16" s="32"/>
      <c r="H16" s="73" t="s">
        <v>295</v>
      </c>
      <c r="I16" s="21"/>
      <c r="J16" s="32"/>
      <c r="K16" s="33">
        <v>1189</v>
      </c>
      <c r="L16" s="21"/>
      <c r="M16" s="32"/>
      <c r="N16" s="73" t="s">
        <v>295</v>
      </c>
      <c r="O16" s="21"/>
    </row>
    <row r="17" spans="1:15">
      <c r="A17" s="12"/>
      <c r="B17" s="26" t="s">
        <v>730</v>
      </c>
      <c r="C17" s="27"/>
      <c r="D17" s="75"/>
      <c r="E17" s="76">
        <v>3277</v>
      </c>
      <c r="F17" s="27"/>
      <c r="G17" s="75"/>
      <c r="H17" s="77" t="s">
        <v>295</v>
      </c>
      <c r="I17" s="27"/>
      <c r="J17" s="75"/>
      <c r="K17" s="76">
        <v>3277</v>
      </c>
      <c r="L17" s="27"/>
      <c r="M17" s="75"/>
      <c r="N17" s="77" t="s">
        <v>295</v>
      </c>
      <c r="O17" s="27"/>
    </row>
    <row r="18" spans="1:15" ht="15.75" thickBot="1">
      <c r="A18" s="12"/>
      <c r="B18" s="20" t="s">
        <v>731</v>
      </c>
      <c r="C18" s="21"/>
      <c r="D18" s="84"/>
      <c r="E18" s="85">
        <v>2228</v>
      </c>
      <c r="F18" s="21"/>
      <c r="G18" s="84"/>
      <c r="H18" s="86" t="s">
        <v>295</v>
      </c>
      <c r="I18" s="21"/>
      <c r="J18" s="84"/>
      <c r="K18" s="85">
        <v>2228</v>
      </c>
      <c r="L18" s="21"/>
      <c r="M18" s="84"/>
      <c r="N18" s="86" t="s">
        <v>295</v>
      </c>
      <c r="O18" s="21"/>
    </row>
    <row r="19" spans="1:15" ht="15.75" thickBot="1">
      <c r="A19" s="12"/>
      <c r="B19" s="26" t="s">
        <v>128</v>
      </c>
      <c r="C19" s="27"/>
      <c r="D19" s="121" t="s">
        <v>264</v>
      </c>
      <c r="E19" s="122">
        <v>26021</v>
      </c>
      <c r="F19" s="27"/>
      <c r="G19" s="121" t="s">
        <v>264</v>
      </c>
      <c r="H19" s="132" t="s">
        <v>295</v>
      </c>
      <c r="I19" s="27"/>
      <c r="J19" s="121" t="s">
        <v>264</v>
      </c>
      <c r="K19" s="122">
        <v>26021</v>
      </c>
      <c r="L19" s="27"/>
      <c r="M19" s="121" t="s">
        <v>264</v>
      </c>
      <c r="N19" s="132" t="s">
        <v>295</v>
      </c>
      <c r="O19" s="27"/>
    </row>
    <row r="20" spans="1:15" ht="15.75" thickTop="1">
      <c r="A20" s="12"/>
      <c r="B20" s="4"/>
    </row>
    <row r="21" spans="1:15">
      <c r="A21" s="12"/>
      <c r="B21" s="65"/>
      <c r="C21" s="65"/>
      <c r="D21" s="65"/>
      <c r="E21" s="65"/>
      <c r="F21" s="65"/>
      <c r="G21" s="65"/>
      <c r="H21" s="65"/>
      <c r="I21" s="65"/>
      <c r="J21" s="65"/>
      <c r="K21" s="65"/>
      <c r="L21" s="65"/>
      <c r="M21" s="65"/>
      <c r="N21" s="65"/>
      <c r="O21" s="65"/>
    </row>
    <row r="22" spans="1:15">
      <c r="A22" s="12"/>
      <c r="B22" s="67" t="s">
        <v>752</v>
      </c>
      <c r="C22" s="67"/>
      <c r="D22" s="67"/>
      <c r="E22" s="67"/>
      <c r="F22" s="67"/>
      <c r="G22" s="67"/>
      <c r="H22" s="67"/>
      <c r="I22" s="67"/>
      <c r="J22" s="67"/>
      <c r="K22" s="67"/>
      <c r="L22" s="67"/>
      <c r="M22" s="67"/>
      <c r="N22" s="67"/>
      <c r="O22" s="67"/>
    </row>
    <row r="23" spans="1:15">
      <c r="A23" s="12"/>
      <c r="B23" s="67"/>
      <c r="C23" s="67"/>
      <c r="D23" s="67"/>
      <c r="E23" s="67"/>
      <c r="F23" s="67"/>
      <c r="G23" s="67"/>
      <c r="H23" s="67"/>
      <c r="I23" s="67"/>
      <c r="J23" s="67"/>
      <c r="K23" s="67"/>
      <c r="L23" s="67"/>
      <c r="M23" s="67"/>
      <c r="N23" s="67"/>
      <c r="O23" s="67"/>
    </row>
    <row r="24" spans="1:15">
      <c r="A24" s="12"/>
      <c r="B24" s="15"/>
      <c r="C24" s="15"/>
      <c r="D24" s="15"/>
      <c r="E24" s="15"/>
      <c r="F24" s="15"/>
      <c r="G24" s="53" t="s">
        <v>594</v>
      </c>
      <c r="H24" s="53"/>
      <c r="I24" s="15"/>
      <c r="J24" s="53"/>
      <c r="K24" s="53"/>
      <c r="L24" s="15"/>
      <c r="M24" s="53"/>
      <c r="N24" s="53"/>
      <c r="O24" s="15"/>
    </row>
    <row r="25" spans="1:15">
      <c r="A25" s="12"/>
      <c r="B25" s="15"/>
      <c r="C25" s="15"/>
      <c r="D25" s="15"/>
      <c r="E25" s="15"/>
      <c r="F25" s="15"/>
      <c r="G25" s="53" t="s">
        <v>723</v>
      </c>
      <c r="H25" s="53"/>
      <c r="I25" s="15"/>
      <c r="J25" s="53" t="s">
        <v>595</v>
      </c>
      <c r="K25" s="53"/>
      <c r="L25" s="15"/>
      <c r="M25" s="53"/>
      <c r="N25" s="53"/>
      <c r="O25" s="15"/>
    </row>
    <row r="26" spans="1:15">
      <c r="A26" s="12"/>
      <c r="B26" s="15"/>
      <c r="C26" s="15"/>
      <c r="D26" s="15"/>
      <c r="E26" s="15"/>
      <c r="F26" s="15"/>
      <c r="G26" s="53" t="s">
        <v>724</v>
      </c>
      <c r="H26" s="53"/>
      <c r="I26" s="15"/>
      <c r="J26" s="53" t="s">
        <v>597</v>
      </c>
      <c r="K26" s="53"/>
      <c r="L26" s="15"/>
      <c r="M26" s="53" t="s">
        <v>598</v>
      </c>
      <c r="N26" s="53"/>
      <c r="O26" s="15"/>
    </row>
    <row r="27" spans="1:15">
      <c r="A27" s="12"/>
      <c r="B27" s="15"/>
      <c r="C27" s="15"/>
      <c r="D27" s="15"/>
      <c r="E27" s="15"/>
      <c r="F27" s="15"/>
      <c r="G27" s="53" t="s">
        <v>725</v>
      </c>
      <c r="H27" s="53"/>
      <c r="I27" s="15"/>
      <c r="J27" s="53" t="s">
        <v>101</v>
      </c>
      <c r="K27" s="53"/>
      <c r="L27" s="15"/>
      <c r="M27" s="53" t="s">
        <v>597</v>
      </c>
      <c r="N27" s="53"/>
      <c r="O27" s="15"/>
    </row>
    <row r="28" spans="1:15">
      <c r="A28" s="12"/>
      <c r="B28" s="15"/>
      <c r="C28" s="15"/>
      <c r="D28" s="15"/>
      <c r="E28" s="15"/>
      <c r="F28" s="15"/>
      <c r="G28" s="53" t="s">
        <v>726</v>
      </c>
      <c r="H28" s="53"/>
      <c r="I28" s="15"/>
      <c r="J28" s="53" t="s">
        <v>601</v>
      </c>
      <c r="K28" s="53"/>
      <c r="L28" s="15"/>
      <c r="M28" s="53" t="s">
        <v>602</v>
      </c>
      <c r="N28" s="53"/>
      <c r="O28" s="15"/>
    </row>
    <row r="29" spans="1:15" ht="15.75" thickBot="1">
      <c r="A29" s="12"/>
      <c r="B29" s="16" t="s">
        <v>603</v>
      </c>
      <c r="C29" s="15"/>
      <c r="D29" s="54" t="s">
        <v>128</v>
      </c>
      <c r="E29" s="54"/>
      <c r="F29" s="15"/>
      <c r="G29" s="54" t="s">
        <v>36</v>
      </c>
      <c r="H29" s="54"/>
      <c r="I29" s="15"/>
      <c r="J29" s="54" t="s">
        <v>604</v>
      </c>
      <c r="K29" s="54"/>
      <c r="L29" s="15"/>
      <c r="M29" s="54" t="s">
        <v>604</v>
      </c>
      <c r="N29" s="54"/>
      <c r="O29" s="15"/>
    </row>
    <row r="30" spans="1:15">
      <c r="A30" s="12"/>
      <c r="B30" s="18"/>
      <c r="C30" s="15"/>
      <c r="D30" s="18"/>
      <c r="E30" s="18"/>
      <c r="F30" s="15"/>
      <c r="G30" s="18"/>
      <c r="H30" s="18"/>
      <c r="I30" s="15"/>
      <c r="J30" s="18"/>
      <c r="K30" s="18"/>
      <c r="L30" s="15"/>
      <c r="M30" s="18"/>
      <c r="N30" s="18"/>
      <c r="O30" s="15"/>
    </row>
    <row r="31" spans="1:15">
      <c r="A31" s="12"/>
      <c r="B31" s="20" t="s">
        <v>727</v>
      </c>
      <c r="C31" s="21"/>
      <c r="D31" s="20" t="s">
        <v>264</v>
      </c>
      <c r="E31" s="34">
        <v>3997</v>
      </c>
      <c r="F31" s="21"/>
      <c r="G31" s="20" t="s">
        <v>264</v>
      </c>
      <c r="H31" s="72" t="s">
        <v>295</v>
      </c>
      <c r="I31" s="21"/>
      <c r="J31" s="20" t="s">
        <v>264</v>
      </c>
      <c r="K31" s="34">
        <v>3997</v>
      </c>
      <c r="L31" s="21"/>
      <c r="M31" s="20" t="s">
        <v>264</v>
      </c>
      <c r="N31" s="72" t="s">
        <v>295</v>
      </c>
      <c r="O31" s="21"/>
    </row>
    <row r="32" spans="1:15">
      <c r="A32" s="12"/>
      <c r="B32" s="26" t="s">
        <v>728</v>
      </c>
      <c r="C32" s="27"/>
      <c r="D32" s="26"/>
      <c r="E32" s="95">
        <v>5003</v>
      </c>
      <c r="F32" s="27"/>
      <c r="G32" s="26"/>
      <c r="H32" s="96" t="s">
        <v>295</v>
      </c>
      <c r="I32" s="27"/>
      <c r="J32" s="26"/>
      <c r="K32" s="95">
        <v>5003</v>
      </c>
      <c r="L32" s="27"/>
      <c r="M32" s="26"/>
      <c r="N32" s="96" t="s">
        <v>295</v>
      </c>
      <c r="O32" s="27"/>
    </row>
    <row r="33" spans="1:15">
      <c r="A33" s="12"/>
      <c r="B33" s="20" t="s">
        <v>729</v>
      </c>
      <c r="C33" s="21"/>
      <c r="D33" s="20"/>
      <c r="E33" s="34">
        <v>1390</v>
      </c>
      <c r="F33" s="21"/>
      <c r="G33" s="20"/>
      <c r="H33" s="72" t="s">
        <v>295</v>
      </c>
      <c r="I33" s="21"/>
      <c r="J33" s="20"/>
      <c r="K33" s="34">
        <v>1390</v>
      </c>
      <c r="L33" s="21"/>
      <c r="M33" s="20"/>
      <c r="N33" s="72" t="s">
        <v>295</v>
      </c>
      <c r="O33" s="21"/>
    </row>
    <row r="34" spans="1:15">
      <c r="A34" s="12"/>
      <c r="B34" s="26" t="s">
        <v>730</v>
      </c>
      <c r="C34" s="27"/>
      <c r="D34" s="26"/>
      <c r="E34" s="95">
        <v>2247</v>
      </c>
      <c r="F34" s="27"/>
      <c r="G34" s="26"/>
      <c r="H34" s="96" t="s">
        <v>295</v>
      </c>
      <c r="I34" s="27"/>
      <c r="J34" s="26"/>
      <c r="K34" s="95">
        <v>2247</v>
      </c>
      <c r="L34" s="27"/>
      <c r="M34" s="26"/>
      <c r="N34" s="96" t="s">
        <v>295</v>
      </c>
      <c r="O34" s="27"/>
    </row>
    <row r="35" spans="1:15" ht="15.75" thickBot="1">
      <c r="A35" s="12"/>
      <c r="B35" s="20" t="s">
        <v>731</v>
      </c>
      <c r="C35" s="21"/>
      <c r="D35" s="97"/>
      <c r="E35" s="98">
        <v>3887</v>
      </c>
      <c r="F35" s="21"/>
      <c r="G35" s="97"/>
      <c r="H35" s="99" t="s">
        <v>295</v>
      </c>
      <c r="I35" s="21"/>
      <c r="J35" s="97"/>
      <c r="K35" s="98">
        <v>3887</v>
      </c>
      <c r="L35" s="21"/>
      <c r="M35" s="97"/>
      <c r="N35" s="99" t="s">
        <v>295</v>
      </c>
      <c r="O35" s="21"/>
    </row>
    <row r="36" spans="1:15" ht="15.75" thickBot="1">
      <c r="A36" s="12"/>
      <c r="B36" s="26" t="s">
        <v>128</v>
      </c>
      <c r="C36" s="27"/>
      <c r="D36" s="123" t="s">
        <v>264</v>
      </c>
      <c r="E36" s="124">
        <v>16524</v>
      </c>
      <c r="F36" s="27"/>
      <c r="G36" s="123" t="s">
        <v>264</v>
      </c>
      <c r="H36" s="134" t="s">
        <v>295</v>
      </c>
      <c r="I36" s="27"/>
      <c r="J36" s="123" t="s">
        <v>264</v>
      </c>
      <c r="K36" s="124">
        <v>16524</v>
      </c>
      <c r="L36" s="27"/>
      <c r="M36" s="123" t="s">
        <v>264</v>
      </c>
      <c r="N36" s="134" t="s">
        <v>295</v>
      </c>
      <c r="O36" s="27"/>
    </row>
    <row r="37" spans="1:15" ht="15.75" thickTop="1">
      <c r="A37" s="12"/>
      <c r="B37" s="4"/>
    </row>
    <row r="38" spans="1:15" ht="15" customHeight="1">
      <c r="A38" s="12" t="s">
        <v>914</v>
      </c>
      <c r="B38" s="63" t="s">
        <v>7</v>
      </c>
      <c r="C38" s="63"/>
      <c r="D38" s="63"/>
      <c r="E38" s="63"/>
      <c r="F38" s="63"/>
      <c r="G38" s="63"/>
      <c r="H38" s="63"/>
      <c r="I38" s="63"/>
      <c r="J38" s="63"/>
      <c r="K38" s="63"/>
      <c r="L38" s="63"/>
      <c r="M38" s="63"/>
      <c r="N38" s="63"/>
      <c r="O38" s="63"/>
    </row>
    <row r="39" spans="1:15">
      <c r="A39" s="12"/>
      <c r="B39" s="67" t="s">
        <v>733</v>
      </c>
      <c r="C39" s="67"/>
      <c r="D39" s="67"/>
      <c r="E39" s="67"/>
      <c r="F39" s="67"/>
      <c r="G39" s="67"/>
      <c r="H39" s="67"/>
      <c r="I39" s="67"/>
      <c r="J39" s="67"/>
      <c r="K39" s="67"/>
      <c r="L39" s="67"/>
      <c r="M39" s="67"/>
      <c r="N39" s="67"/>
      <c r="O39" s="67"/>
    </row>
    <row r="40" spans="1:15">
      <c r="A40" s="12"/>
      <c r="B40" s="67"/>
      <c r="C40" s="67"/>
      <c r="D40" s="67"/>
      <c r="E40" s="67"/>
      <c r="F40" s="67"/>
      <c r="G40" s="67"/>
      <c r="H40" s="67"/>
      <c r="I40" s="67"/>
      <c r="J40" s="67"/>
      <c r="K40" s="67"/>
      <c r="L40" s="67"/>
      <c r="M40" s="67"/>
      <c r="N40" s="67"/>
      <c r="O40" s="67"/>
    </row>
    <row r="41" spans="1:15">
      <c r="A41" s="12"/>
      <c r="B41" s="53" t="s">
        <v>603</v>
      </c>
      <c r="C41" s="53"/>
      <c r="D41" s="53" t="s">
        <v>128</v>
      </c>
      <c r="E41" s="53"/>
      <c r="F41" s="53"/>
      <c r="G41" s="53" t="s">
        <v>594</v>
      </c>
      <c r="H41" s="53"/>
      <c r="I41" s="53"/>
      <c r="J41" s="53" t="s">
        <v>595</v>
      </c>
      <c r="K41" s="53"/>
      <c r="L41" s="53"/>
      <c r="M41" s="53" t="s">
        <v>598</v>
      </c>
      <c r="N41" s="53"/>
      <c r="O41" s="53"/>
    </row>
    <row r="42" spans="1:15">
      <c r="A42" s="12"/>
      <c r="B42" s="53"/>
      <c r="C42" s="53"/>
      <c r="D42" s="53"/>
      <c r="E42" s="53"/>
      <c r="F42" s="53"/>
      <c r="G42" s="53" t="s">
        <v>734</v>
      </c>
      <c r="H42" s="53"/>
      <c r="I42" s="53"/>
      <c r="J42" s="53" t="s">
        <v>597</v>
      </c>
      <c r="K42" s="53"/>
      <c r="L42" s="53"/>
      <c r="M42" s="53" t="s">
        <v>597</v>
      </c>
      <c r="N42" s="53"/>
      <c r="O42" s="53"/>
    </row>
    <row r="43" spans="1:15">
      <c r="A43" s="12"/>
      <c r="B43" s="53"/>
      <c r="C43" s="53"/>
      <c r="D43" s="53"/>
      <c r="E43" s="53"/>
      <c r="F43" s="53"/>
      <c r="G43" s="53" t="s">
        <v>735</v>
      </c>
      <c r="H43" s="53"/>
      <c r="I43" s="53"/>
      <c r="J43" s="53" t="s">
        <v>101</v>
      </c>
      <c r="K43" s="53"/>
      <c r="L43" s="53"/>
      <c r="M43" s="53" t="s">
        <v>602</v>
      </c>
      <c r="N43" s="53"/>
      <c r="O43" s="53"/>
    </row>
    <row r="44" spans="1:15">
      <c r="A44" s="12"/>
      <c r="B44" s="53"/>
      <c r="C44" s="53"/>
      <c r="D44" s="53"/>
      <c r="E44" s="53"/>
      <c r="F44" s="53"/>
      <c r="G44" s="53" t="s">
        <v>736</v>
      </c>
      <c r="H44" s="53"/>
      <c r="I44" s="53"/>
      <c r="J44" s="53" t="s">
        <v>601</v>
      </c>
      <c r="K44" s="53"/>
      <c r="L44" s="53"/>
      <c r="M44" s="53" t="s">
        <v>604</v>
      </c>
      <c r="N44" s="53"/>
      <c r="O44" s="53"/>
    </row>
    <row r="45" spans="1:15" ht="15.75" thickBot="1">
      <c r="A45" s="12"/>
      <c r="B45" s="54"/>
      <c r="C45" s="53"/>
      <c r="D45" s="54"/>
      <c r="E45" s="54"/>
      <c r="F45" s="53"/>
      <c r="G45" s="186"/>
      <c r="H45" s="186"/>
      <c r="I45" s="53"/>
      <c r="J45" s="54" t="s">
        <v>604</v>
      </c>
      <c r="K45" s="54"/>
      <c r="L45" s="53"/>
      <c r="M45" s="186"/>
      <c r="N45" s="186"/>
      <c r="O45" s="53"/>
    </row>
    <row r="46" spans="1:15">
      <c r="A46" s="12"/>
      <c r="B46" s="18"/>
      <c r="C46" s="15"/>
      <c r="D46" s="18"/>
      <c r="E46" s="18"/>
      <c r="F46" s="15"/>
      <c r="G46" s="18"/>
      <c r="H46" s="18"/>
      <c r="I46" s="15"/>
      <c r="J46" s="18"/>
      <c r="K46" s="18"/>
      <c r="L46" s="15"/>
      <c r="M46" s="18"/>
      <c r="N46" s="18"/>
      <c r="O46" s="15"/>
    </row>
    <row r="47" spans="1:15">
      <c r="A47" s="12"/>
      <c r="B47" s="20" t="s">
        <v>737</v>
      </c>
      <c r="C47" s="21"/>
      <c r="D47" s="32" t="s">
        <v>264</v>
      </c>
      <c r="E47" s="33">
        <v>5008</v>
      </c>
      <c r="F47" s="21"/>
      <c r="G47" s="32" t="s">
        <v>264</v>
      </c>
      <c r="H47" s="73" t="s">
        <v>295</v>
      </c>
      <c r="I47" s="59"/>
      <c r="J47" s="20" t="s">
        <v>264</v>
      </c>
      <c r="K47" s="72" t="s">
        <v>295</v>
      </c>
      <c r="L47" s="59"/>
      <c r="M47" s="32" t="s">
        <v>264</v>
      </c>
      <c r="N47" s="33">
        <v>5008</v>
      </c>
      <c r="O47" s="21"/>
    </row>
    <row r="48" spans="1:15" ht="15.75" thickBot="1">
      <c r="A48" s="12"/>
      <c r="B48" s="26" t="s">
        <v>738</v>
      </c>
      <c r="C48" s="27"/>
      <c r="D48" s="35"/>
      <c r="E48" s="78">
        <v>978</v>
      </c>
      <c r="F48" s="27"/>
      <c r="G48" s="35"/>
      <c r="H48" s="78" t="s">
        <v>295</v>
      </c>
      <c r="I48" s="60"/>
      <c r="J48" s="37"/>
      <c r="K48" s="89" t="s">
        <v>295</v>
      </c>
      <c r="L48" s="60"/>
      <c r="M48" s="35"/>
      <c r="N48" s="78">
        <v>978</v>
      </c>
      <c r="O48" s="27"/>
    </row>
    <row r="49" spans="1:15" ht="15.75" thickBot="1">
      <c r="A49" s="12"/>
      <c r="B49" s="20" t="s">
        <v>128</v>
      </c>
      <c r="C49" s="21"/>
      <c r="D49" s="43" t="s">
        <v>264</v>
      </c>
      <c r="E49" s="44">
        <v>5986</v>
      </c>
      <c r="F49" s="21"/>
      <c r="G49" s="43" t="s">
        <v>264</v>
      </c>
      <c r="H49" s="153" t="s">
        <v>295</v>
      </c>
      <c r="I49" s="59"/>
      <c r="J49" s="45" t="s">
        <v>264</v>
      </c>
      <c r="K49" s="147" t="s">
        <v>295</v>
      </c>
      <c r="L49" s="59"/>
      <c r="M49" s="43" t="s">
        <v>264</v>
      </c>
      <c r="N49" s="44">
        <v>5986</v>
      </c>
      <c r="O49" s="21"/>
    </row>
    <row r="50" spans="1:15" ht="15.75" thickTop="1">
      <c r="A50" s="12"/>
      <c r="B50" s="4"/>
    </row>
    <row r="51" spans="1:15">
      <c r="A51" s="12"/>
      <c r="B51" s="65"/>
      <c r="C51" s="65"/>
      <c r="D51" s="65"/>
      <c r="E51" s="65"/>
      <c r="F51" s="65"/>
      <c r="G51" s="65"/>
      <c r="H51" s="65"/>
      <c r="I51" s="65"/>
      <c r="J51" s="65"/>
      <c r="K51" s="65"/>
      <c r="L51" s="65"/>
      <c r="M51" s="65"/>
      <c r="N51" s="65"/>
      <c r="O51" s="65"/>
    </row>
    <row r="52" spans="1:15">
      <c r="A52" s="12"/>
      <c r="B52" s="67" t="s">
        <v>753</v>
      </c>
      <c r="C52" s="67"/>
      <c r="D52" s="67"/>
      <c r="E52" s="67"/>
      <c r="F52" s="67"/>
      <c r="G52" s="67"/>
      <c r="H52" s="67"/>
      <c r="I52" s="67"/>
      <c r="J52" s="67"/>
      <c r="K52" s="67"/>
      <c r="L52" s="67"/>
      <c r="M52" s="67"/>
      <c r="N52" s="67"/>
      <c r="O52" s="67"/>
    </row>
    <row r="53" spans="1:15">
      <c r="A53" s="12"/>
      <c r="B53" s="15"/>
      <c r="C53" s="15"/>
      <c r="D53" s="15"/>
      <c r="E53" s="15"/>
      <c r="F53" s="15"/>
      <c r="G53" s="15"/>
      <c r="H53" s="15"/>
      <c r="I53" s="15"/>
      <c r="J53" s="53" t="s">
        <v>595</v>
      </c>
      <c r="K53" s="53"/>
      <c r="L53" s="15"/>
      <c r="M53" s="53"/>
      <c r="N53" s="53"/>
      <c r="O53" s="15"/>
    </row>
    <row r="54" spans="1:15">
      <c r="A54" s="12"/>
      <c r="B54" s="15"/>
      <c r="C54" s="15"/>
      <c r="D54" s="53"/>
      <c r="E54" s="53"/>
      <c r="F54" s="15"/>
      <c r="G54" s="53" t="s">
        <v>594</v>
      </c>
      <c r="H54" s="53"/>
      <c r="I54" s="15"/>
      <c r="J54" s="53" t="s">
        <v>597</v>
      </c>
      <c r="K54" s="53"/>
      <c r="L54" s="15"/>
      <c r="M54" s="53" t="s">
        <v>598</v>
      </c>
      <c r="N54" s="53"/>
      <c r="O54" s="15"/>
    </row>
    <row r="55" spans="1:15">
      <c r="A55" s="12"/>
      <c r="B55" s="15"/>
      <c r="C55" s="15"/>
      <c r="D55" s="53"/>
      <c r="E55" s="53"/>
      <c r="F55" s="15"/>
      <c r="G55" s="53" t="s">
        <v>734</v>
      </c>
      <c r="H55" s="53"/>
      <c r="I55" s="15"/>
      <c r="J55" s="53" t="s">
        <v>101</v>
      </c>
      <c r="K55" s="53"/>
      <c r="L55" s="15"/>
      <c r="M55" s="53" t="s">
        <v>597</v>
      </c>
      <c r="N55" s="53"/>
      <c r="O55" s="15"/>
    </row>
    <row r="56" spans="1:15">
      <c r="A56" s="12"/>
      <c r="B56" s="15"/>
      <c r="C56" s="15"/>
      <c r="D56" s="53"/>
      <c r="E56" s="53"/>
      <c r="F56" s="15"/>
      <c r="G56" s="53" t="s">
        <v>725</v>
      </c>
      <c r="H56" s="53"/>
      <c r="I56" s="15"/>
      <c r="J56" s="53" t="s">
        <v>601</v>
      </c>
      <c r="K56" s="53"/>
      <c r="L56" s="15"/>
      <c r="M56" s="53" t="s">
        <v>602</v>
      </c>
      <c r="N56" s="53"/>
      <c r="O56" s="15"/>
    </row>
    <row r="57" spans="1:15" ht="15.75" thickBot="1">
      <c r="A57" s="12"/>
      <c r="B57" s="16" t="s">
        <v>603</v>
      </c>
      <c r="C57" s="15"/>
      <c r="D57" s="54" t="s">
        <v>128</v>
      </c>
      <c r="E57" s="54"/>
      <c r="F57" s="15"/>
      <c r="G57" s="54" t="s">
        <v>736</v>
      </c>
      <c r="H57" s="54"/>
      <c r="I57" s="15"/>
      <c r="J57" s="54" t="s">
        <v>604</v>
      </c>
      <c r="K57" s="54"/>
      <c r="L57" s="15"/>
      <c r="M57" s="54" t="s">
        <v>604</v>
      </c>
      <c r="N57" s="54"/>
      <c r="O57" s="15"/>
    </row>
    <row r="58" spans="1:15">
      <c r="A58" s="12"/>
      <c r="B58" s="166"/>
      <c r="C58" s="135"/>
      <c r="D58" s="166"/>
      <c r="E58" s="167"/>
      <c r="F58" s="135"/>
      <c r="G58" s="166"/>
      <c r="H58" s="167"/>
      <c r="I58" s="135"/>
      <c r="J58" s="166"/>
      <c r="K58" s="167"/>
      <c r="L58" s="135"/>
      <c r="M58" s="166"/>
      <c r="N58" s="167"/>
      <c r="O58" s="135"/>
    </row>
    <row r="59" spans="1:15">
      <c r="A59" s="12"/>
      <c r="B59" s="20" t="s">
        <v>737</v>
      </c>
      <c r="C59" s="21"/>
      <c r="D59" s="20" t="s">
        <v>264</v>
      </c>
      <c r="E59" s="34">
        <v>10738</v>
      </c>
      <c r="F59" s="21"/>
      <c r="G59" s="20" t="s">
        <v>264</v>
      </c>
      <c r="H59" s="72" t="s">
        <v>295</v>
      </c>
      <c r="I59" s="21"/>
      <c r="J59" s="20" t="s">
        <v>264</v>
      </c>
      <c r="K59" s="72" t="s">
        <v>295</v>
      </c>
      <c r="L59" s="21"/>
      <c r="M59" s="20" t="s">
        <v>264</v>
      </c>
      <c r="N59" s="34">
        <v>10738</v>
      </c>
      <c r="O59" s="21"/>
    </row>
    <row r="60" spans="1:15" ht="15.75" thickBot="1">
      <c r="A60" s="12"/>
      <c r="B60" s="26" t="s">
        <v>738</v>
      </c>
      <c r="C60" s="27"/>
      <c r="D60" s="37"/>
      <c r="E60" s="38">
        <v>1851</v>
      </c>
      <c r="F60" s="27"/>
      <c r="G60" s="37"/>
      <c r="H60" s="89" t="s">
        <v>295</v>
      </c>
      <c r="I60" s="27"/>
      <c r="J60" s="37"/>
      <c r="K60" s="89" t="s">
        <v>295</v>
      </c>
      <c r="L60" s="27"/>
      <c r="M60" s="37"/>
      <c r="N60" s="38">
        <v>1851</v>
      </c>
      <c r="O60" s="27"/>
    </row>
    <row r="61" spans="1:15" ht="15.75" thickBot="1">
      <c r="A61" s="12"/>
      <c r="B61" s="20" t="s">
        <v>128</v>
      </c>
      <c r="C61" s="21"/>
      <c r="D61" s="45" t="s">
        <v>264</v>
      </c>
      <c r="E61" s="46">
        <v>12589</v>
      </c>
      <c r="F61" s="21"/>
      <c r="G61" s="45" t="s">
        <v>264</v>
      </c>
      <c r="H61" s="147" t="s">
        <v>295</v>
      </c>
      <c r="I61" s="21"/>
      <c r="J61" s="45" t="s">
        <v>264</v>
      </c>
      <c r="K61" s="147" t="s">
        <v>295</v>
      </c>
      <c r="L61" s="21"/>
      <c r="M61" s="45" t="s">
        <v>264</v>
      </c>
      <c r="N61" s="46">
        <v>12589</v>
      </c>
      <c r="O61" s="21" t="s">
        <v>306</v>
      </c>
    </row>
    <row r="62" spans="1:15" ht="15.75" thickTop="1">
      <c r="A62" s="12"/>
      <c r="B62" s="4"/>
    </row>
    <row r="63" spans="1:15" ht="15" customHeight="1">
      <c r="A63" s="12" t="s">
        <v>915</v>
      </c>
      <c r="B63" s="63" t="s">
        <v>7</v>
      </c>
      <c r="C63" s="63"/>
      <c r="D63" s="63"/>
      <c r="E63" s="63"/>
      <c r="F63" s="63"/>
      <c r="G63" s="63"/>
      <c r="H63" s="63"/>
      <c r="I63" s="63"/>
      <c r="J63" s="63"/>
      <c r="K63" s="63"/>
      <c r="L63" s="63"/>
      <c r="M63" s="63"/>
      <c r="N63" s="63"/>
      <c r="O63" s="63"/>
    </row>
    <row r="64" spans="1:15">
      <c r="A64" s="12"/>
      <c r="B64" s="67" t="s">
        <v>739</v>
      </c>
      <c r="C64" s="67"/>
      <c r="D64" s="67"/>
      <c r="E64" s="67"/>
      <c r="F64" s="67"/>
      <c r="G64" s="67"/>
      <c r="H64" s="67"/>
      <c r="I64" s="67"/>
      <c r="J64" s="67"/>
      <c r="K64" s="67"/>
      <c r="L64" s="67"/>
      <c r="M64" s="67"/>
      <c r="N64" s="67"/>
      <c r="O64" s="67"/>
    </row>
    <row r="65" spans="1:15">
      <c r="A65" s="12"/>
      <c r="B65" s="15"/>
      <c r="C65" s="15"/>
      <c r="D65" s="15"/>
      <c r="E65" s="15"/>
      <c r="F65" s="15"/>
      <c r="G65" s="15"/>
      <c r="H65" s="15"/>
      <c r="I65" s="15"/>
      <c r="J65" s="15"/>
      <c r="K65" s="15"/>
      <c r="L65" s="15"/>
      <c r="M65" s="15"/>
    </row>
    <row r="66" spans="1:15">
      <c r="A66" s="12"/>
      <c r="B66" s="15"/>
      <c r="C66" s="15"/>
      <c r="D66" s="15"/>
      <c r="E66" s="15" t="s">
        <v>740</v>
      </c>
      <c r="F66" s="15"/>
      <c r="G66" s="15"/>
      <c r="H66" s="15"/>
      <c r="I66" s="15"/>
      <c r="J66" s="15"/>
      <c r="K66" s="15"/>
      <c r="L66" s="15" t="s">
        <v>597</v>
      </c>
      <c r="M66" s="15"/>
    </row>
    <row r="67" spans="1:15">
      <c r="A67" s="12"/>
      <c r="B67" s="15"/>
      <c r="C67" s="15"/>
      <c r="D67" s="15"/>
      <c r="E67" s="15" t="s">
        <v>274</v>
      </c>
      <c r="F67" s="15"/>
      <c r="G67" s="15" t="s">
        <v>741</v>
      </c>
      <c r="H67" s="15"/>
      <c r="I67" s="15" t="s">
        <v>602</v>
      </c>
      <c r="J67" s="15"/>
      <c r="K67" s="15"/>
      <c r="L67" s="15" t="s">
        <v>742</v>
      </c>
      <c r="M67" s="15"/>
    </row>
    <row r="68" spans="1:15" ht="15.75" thickBot="1">
      <c r="A68" s="12"/>
      <c r="B68" s="16" t="s">
        <v>603</v>
      </c>
      <c r="C68" s="15"/>
      <c r="D68" s="15"/>
      <c r="E68" s="16">
        <v>2013</v>
      </c>
      <c r="F68" s="15"/>
      <c r="G68" s="16" t="s">
        <v>743</v>
      </c>
      <c r="H68" s="15"/>
      <c r="I68" s="16" t="s">
        <v>744</v>
      </c>
      <c r="J68" s="15"/>
      <c r="K68" s="15"/>
      <c r="L68" s="16" t="s">
        <v>745</v>
      </c>
      <c r="M68" s="15"/>
    </row>
    <row r="69" spans="1:15">
      <c r="A69" s="12"/>
      <c r="B69" s="18"/>
      <c r="C69" s="15"/>
      <c r="D69" s="15"/>
      <c r="E69" s="18"/>
      <c r="F69" s="15"/>
      <c r="G69" s="18"/>
      <c r="H69" s="15"/>
      <c r="I69" s="18"/>
      <c r="J69" s="15"/>
      <c r="K69" s="15"/>
      <c r="L69" s="18"/>
      <c r="M69" s="15"/>
    </row>
    <row r="70" spans="1:15">
      <c r="A70" s="12"/>
      <c r="B70" s="187" t="s">
        <v>737</v>
      </c>
      <c r="C70" s="21"/>
      <c r="D70" s="32" t="s">
        <v>264</v>
      </c>
      <c r="E70" s="33">
        <v>5008</v>
      </c>
      <c r="F70" s="59"/>
      <c r="G70" s="73" t="s">
        <v>746</v>
      </c>
      <c r="H70" s="188"/>
      <c r="I70" s="73" t="s">
        <v>747</v>
      </c>
      <c r="J70" s="73"/>
      <c r="K70" s="188"/>
      <c r="L70" s="73" t="s">
        <v>748</v>
      </c>
      <c r="M70" s="20"/>
    </row>
    <row r="71" spans="1:15">
      <c r="A71" s="12"/>
      <c r="B71" s="189"/>
      <c r="C71" s="27"/>
      <c r="D71" s="75"/>
      <c r="E71" s="77"/>
      <c r="F71" s="60"/>
      <c r="G71" s="77"/>
      <c r="H71" s="190"/>
      <c r="I71" s="77"/>
      <c r="J71" s="77"/>
      <c r="K71" s="190"/>
      <c r="L71" s="77"/>
      <c r="M71" s="26"/>
    </row>
    <row r="72" spans="1:15" ht="15.75" thickBot="1">
      <c r="A72" s="12"/>
      <c r="B72" s="187" t="s">
        <v>738</v>
      </c>
      <c r="C72" s="21"/>
      <c r="D72" s="84"/>
      <c r="E72" s="86">
        <v>987</v>
      </c>
      <c r="F72" s="59"/>
      <c r="G72" s="73" t="s">
        <v>746</v>
      </c>
      <c r="H72" s="188"/>
      <c r="I72" s="73" t="s">
        <v>747</v>
      </c>
      <c r="J72" s="73"/>
      <c r="K72" s="188"/>
      <c r="L72" s="73" t="s">
        <v>749</v>
      </c>
      <c r="M72" s="20"/>
    </row>
    <row r="73" spans="1:15" ht="15.75" thickBot="1">
      <c r="A73" s="12"/>
      <c r="B73" s="26" t="s">
        <v>750</v>
      </c>
      <c r="C73" s="27"/>
      <c r="D73" s="121" t="s">
        <v>264</v>
      </c>
      <c r="E73" s="122">
        <v>5986</v>
      </c>
      <c r="F73" s="60"/>
      <c r="G73" s="77"/>
      <c r="H73" s="190"/>
      <c r="I73" s="77"/>
      <c r="J73" s="77"/>
      <c r="K73" s="190"/>
      <c r="L73" s="77"/>
      <c r="M73" s="26"/>
    </row>
    <row r="74" spans="1:15" ht="15.75" thickTop="1">
      <c r="A74" s="12"/>
      <c r="B74" s="67"/>
      <c r="C74" s="67"/>
      <c r="D74" s="67"/>
      <c r="E74" s="67"/>
      <c r="F74" s="67"/>
      <c r="G74" s="67"/>
      <c r="H74" s="67"/>
      <c r="I74" s="67"/>
      <c r="J74" s="67"/>
      <c r="K74" s="67"/>
      <c r="L74" s="67"/>
      <c r="M74" s="67"/>
      <c r="N74" s="67"/>
      <c r="O74" s="67"/>
    </row>
    <row r="75" spans="1:15" ht="63.75">
      <c r="A75" s="12"/>
      <c r="B75" s="13"/>
      <c r="C75" s="191">
        <v>-1</v>
      </c>
      <c r="D75" s="191" t="s">
        <v>751</v>
      </c>
    </row>
    <row r="76" spans="1:15">
      <c r="A76" s="12"/>
      <c r="B76" s="4"/>
    </row>
    <row r="77" spans="1:15">
      <c r="A77" s="12"/>
      <c r="B77" s="65"/>
      <c r="C77" s="65"/>
      <c r="D77" s="65"/>
      <c r="E77" s="65"/>
      <c r="F77" s="65"/>
      <c r="G77" s="65"/>
      <c r="H77" s="65"/>
      <c r="I77" s="65"/>
      <c r="J77" s="65"/>
      <c r="K77" s="65"/>
      <c r="L77" s="65"/>
      <c r="M77" s="65"/>
      <c r="N77" s="65"/>
      <c r="O77" s="65"/>
    </row>
    <row r="78" spans="1:15">
      <c r="A78" s="12"/>
      <c r="B78" s="67" t="s">
        <v>754</v>
      </c>
      <c r="C78" s="67"/>
      <c r="D78" s="67"/>
      <c r="E78" s="67"/>
      <c r="F78" s="67"/>
      <c r="G78" s="67"/>
      <c r="H78" s="67"/>
      <c r="I78" s="67"/>
      <c r="J78" s="67"/>
      <c r="K78" s="67"/>
      <c r="L78" s="67"/>
      <c r="M78" s="67"/>
      <c r="N78" s="67"/>
      <c r="O78" s="67"/>
    </row>
    <row r="79" spans="1:15">
      <c r="A79" s="12"/>
      <c r="B79" s="65"/>
      <c r="C79" s="65"/>
      <c r="D79" s="65"/>
      <c r="E79" s="65"/>
      <c r="F79" s="65"/>
      <c r="G79" s="65"/>
      <c r="H79" s="65"/>
      <c r="I79" s="65"/>
      <c r="J79" s="65"/>
      <c r="K79" s="65"/>
      <c r="L79" s="65"/>
      <c r="M79" s="65"/>
      <c r="N79" s="65"/>
      <c r="O79" s="65"/>
    </row>
    <row r="80" spans="1:15">
      <c r="A80" s="12"/>
      <c r="B80" s="15"/>
      <c r="C80" s="15"/>
      <c r="D80" s="15"/>
      <c r="E80" s="15" t="s">
        <v>740</v>
      </c>
      <c r="F80" s="15"/>
      <c r="G80" s="15"/>
      <c r="H80" s="15"/>
      <c r="I80" s="15"/>
      <c r="J80" s="15"/>
      <c r="K80" s="15" t="s">
        <v>755</v>
      </c>
      <c r="L80" s="15"/>
    </row>
    <row r="81" spans="1:15">
      <c r="A81" s="12"/>
      <c r="B81" s="15"/>
      <c r="C81" s="15"/>
      <c r="D81" s="15"/>
      <c r="E81" s="15" t="s">
        <v>274</v>
      </c>
      <c r="F81" s="15"/>
      <c r="G81" s="15" t="s">
        <v>741</v>
      </c>
      <c r="H81" s="15"/>
      <c r="I81" s="15" t="s">
        <v>602</v>
      </c>
      <c r="J81" s="15"/>
      <c r="K81" s="15" t="s">
        <v>742</v>
      </c>
      <c r="L81" s="15"/>
    </row>
    <row r="82" spans="1:15" ht="15.75" thickBot="1">
      <c r="A82" s="12"/>
      <c r="B82" s="16" t="s">
        <v>603</v>
      </c>
      <c r="C82" s="15"/>
      <c r="D82" s="15"/>
      <c r="E82" s="16">
        <v>2012</v>
      </c>
      <c r="F82" s="15"/>
      <c r="G82" s="16" t="s">
        <v>743</v>
      </c>
      <c r="H82" s="15"/>
      <c r="I82" s="16" t="s">
        <v>744</v>
      </c>
      <c r="J82" s="15"/>
      <c r="K82" s="16" t="s">
        <v>745</v>
      </c>
      <c r="L82" s="15"/>
    </row>
    <row r="83" spans="1:15">
      <c r="A83" s="12"/>
      <c r="B83" s="18"/>
      <c r="C83" s="15"/>
      <c r="D83" s="15"/>
      <c r="E83" s="18"/>
      <c r="F83" s="15"/>
      <c r="G83" s="18"/>
      <c r="H83" s="15"/>
      <c r="I83" s="18"/>
      <c r="J83" s="15"/>
      <c r="K83" s="18"/>
      <c r="L83" s="15"/>
    </row>
    <row r="84" spans="1:15">
      <c r="A84" s="12"/>
      <c r="B84" s="20" t="s">
        <v>737</v>
      </c>
      <c r="C84" s="21"/>
      <c r="D84" s="32" t="s">
        <v>264</v>
      </c>
      <c r="E84" s="33">
        <v>10738</v>
      </c>
      <c r="F84" s="21"/>
      <c r="G84" s="73" t="s">
        <v>746</v>
      </c>
      <c r="H84" s="188"/>
      <c r="I84" s="73" t="s">
        <v>747</v>
      </c>
      <c r="J84" s="188"/>
      <c r="K84" s="73" t="s">
        <v>756</v>
      </c>
      <c r="L84" s="20"/>
    </row>
    <row r="85" spans="1:15">
      <c r="A85" s="12"/>
      <c r="B85" s="26"/>
      <c r="C85" s="27"/>
      <c r="D85" s="75"/>
      <c r="E85" s="77"/>
      <c r="F85" s="27"/>
      <c r="G85" s="77"/>
      <c r="H85" s="190"/>
      <c r="I85" s="77"/>
      <c r="J85" s="190"/>
      <c r="K85" s="77"/>
      <c r="L85" s="26"/>
    </row>
    <row r="86" spans="1:15" ht="15.75" thickBot="1">
      <c r="A86" s="12"/>
      <c r="B86" s="20" t="s">
        <v>738</v>
      </c>
      <c r="C86" s="21"/>
      <c r="D86" s="84"/>
      <c r="E86" s="85">
        <v>1851</v>
      </c>
      <c r="F86" s="21"/>
      <c r="G86" s="73" t="s">
        <v>746</v>
      </c>
      <c r="H86" s="188"/>
      <c r="I86" s="73" t="s">
        <v>747</v>
      </c>
      <c r="J86" s="188"/>
      <c r="K86" s="73" t="s">
        <v>757</v>
      </c>
      <c r="L86" s="20" t="s">
        <v>306</v>
      </c>
    </row>
    <row r="87" spans="1:15" ht="15.75" thickBot="1">
      <c r="A87" s="12"/>
      <c r="B87" s="26" t="s">
        <v>128</v>
      </c>
      <c r="C87" s="27"/>
      <c r="D87" s="121" t="s">
        <v>264</v>
      </c>
      <c r="E87" s="122">
        <v>12589</v>
      </c>
      <c r="F87" s="27"/>
      <c r="G87" s="26"/>
      <c r="H87" s="27"/>
      <c r="I87" s="26"/>
      <c r="J87" s="27"/>
      <c r="K87" s="26"/>
      <c r="L87" s="26"/>
    </row>
    <row r="88" spans="1:15" ht="15.75" thickTop="1">
      <c r="A88" s="12"/>
      <c r="B88" s="65"/>
      <c r="C88" s="65"/>
      <c r="D88" s="65"/>
      <c r="E88" s="65"/>
      <c r="F88" s="65"/>
      <c r="G88" s="65"/>
      <c r="H88" s="65"/>
      <c r="I88" s="65"/>
      <c r="J88" s="65"/>
      <c r="K88" s="65"/>
      <c r="L88" s="65"/>
      <c r="M88" s="65"/>
      <c r="N88" s="65"/>
      <c r="O88" s="65"/>
    </row>
    <row r="89" spans="1:15" ht="63.75">
      <c r="A89" s="12"/>
      <c r="B89" s="13" t="s">
        <v>758</v>
      </c>
      <c r="C89" s="13" t="s">
        <v>759</v>
      </c>
      <c r="D89" s="192" t="s">
        <v>760</v>
      </c>
    </row>
    <row r="90" spans="1:15">
      <c r="A90" s="12"/>
      <c r="B90" s="4"/>
    </row>
    <row r="91" spans="1:15" ht="15" customHeight="1">
      <c r="A91" s="12" t="s">
        <v>916</v>
      </c>
      <c r="B91" s="63" t="s">
        <v>7</v>
      </c>
      <c r="C91" s="63"/>
      <c r="D91" s="63"/>
      <c r="E91" s="63"/>
      <c r="F91" s="63"/>
      <c r="G91" s="63"/>
      <c r="H91" s="63"/>
      <c r="I91" s="63"/>
      <c r="J91" s="63"/>
      <c r="K91" s="63"/>
      <c r="L91" s="63"/>
      <c r="M91" s="63"/>
      <c r="N91" s="63"/>
      <c r="O91" s="63"/>
    </row>
    <row r="92" spans="1:15">
      <c r="A92" s="12"/>
      <c r="B92" s="65" t="s">
        <v>761</v>
      </c>
      <c r="C92" s="65"/>
      <c r="D92" s="65"/>
      <c r="E92" s="65"/>
      <c r="F92" s="65"/>
      <c r="G92" s="65"/>
      <c r="H92" s="65"/>
      <c r="I92" s="65"/>
      <c r="J92" s="65"/>
      <c r="K92" s="65"/>
      <c r="L92" s="65"/>
      <c r="M92" s="65"/>
      <c r="N92" s="65"/>
      <c r="O92" s="65"/>
    </row>
    <row r="93" spans="1:15">
      <c r="A93" s="12"/>
      <c r="B93" s="65"/>
      <c r="C93" s="65"/>
      <c r="D93" s="65"/>
      <c r="E93" s="65"/>
      <c r="F93" s="65"/>
      <c r="G93" s="65"/>
      <c r="H93" s="65"/>
      <c r="I93" s="65"/>
      <c r="J93" s="65"/>
      <c r="K93" s="65"/>
      <c r="L93" s="65"/>
      <c r="M93" s="65"/>
      <c r="N93" s="65"/>
      <c r="O93" s="65"/>
    </row>
    <row r="94" spans="1:15" ht="15.75" thickBot="1">
      <c r="A94" s="12"/>
      <c r="B94" s="15"/>
      <c r="C94" s="15"/>
      <c r="D94" s="62" t="s">
        <v>762</v>
      </c>
      <c r="E94" s="62"/>
      <c r="F94" s="62"/>
      <c r="G94" s="62"/>
      <c r="H94" s="62"/>
      <c r="I94" s="62"/>
      <c r="J94" s="62"/>
      <c r="K94" s="62"/>
      <c r="L94" s="62"/>
      <c r="M94" s="62"/>
      <c r="N94" s="62"/>
      <c r="O94" s="15"/>
    </row>
    <row r="95" spans="1:15">
      <c r="A95" s="12"/>
      <c r="B95" s="15"/>
      <c r="C95" s="15"/>
      <c r="D95" s="94" t="s">
        <v>763</v>
      </c>
      <c r="E95" s="94"/>
      <c r="F95" s="58"/>
      <c r="G95" s="94" t="s">
        <v>764</v>
      </c>
      <c r="H95" s="94"/>
      <c r="I95" s="58"/>
      <c r="J95" s="94" t="s">
        <v>765</v>
      </c>
      <c r="K95" s="94"/>
      <c r="L95" s="58"/>
      <c r="M95" s="94" t="s">
        <v>766</v>
      </c>
      <c r="N95" s="94"/>
      <c r="O95" s="15"/>
    </row>
    <row r="96" spans="1:15" ht="15.75" thickBot="1">
      <c r="A96" s="12"/>
      <c r="B96" s="15"/>
      <c r="C96" s="15"/>
      <c r="D96" s="62" t="s">
        <v>458</v>
      </c>
      <c r="E96" s="62"/>
      <c r="F96" s="19"/>
      <c r="G96" s="62" t="s">
        <v>312</v>
      </c>
      <c r="H96" s="62"/>
      <c r="I96" s="19"/>
      <c r="J96" s="62" t="s">
        <v>312</v>
      </c>
      <c r="K96" s="62"/>
      <c r="L96" s="19"/>
      <c r="M96" s="62" t="s">
        <v>312</v>
      </c>
      <c r="N96" s="62"/>
      <c r="O96" s="15"/>
    </row>
    <row r="97" spans="1:15">
      <c r="A97" s="12"/>
      <c r="B97" s="15"/>
      <c r="C97" s="15"/>
      <c r="D97" s="177" t="s">
        <v>767</v>
      </c>
      <c r="E97" s="177"/>
      <c r="F97" s="177"/>
      <c r="G97" s="177"/>
      <c r="H97" s="177"/>
      <c r="I97" s="177"/>
      <c r="J97" s="177"/>
      <c r="K97" s="177"/>
      <c r="L97" s="177"/>
      <c r="M97" s="177"/>
      <c r="N97" s="177"/>
      <c r="O97" s="15"/>
    </row>
    <row r="98" spans="1:15">
      <c r="A98" s="12"/>
      <c r="B98" s="20" t="s">
        <v>768</v>
      </c>
      <c r="C98" s="21"/>
      <c r="D98" s="20"/>
      <c r="E98" s="72"/>
      <c r="F98" s="21"/>
      <c r="G98" s="20"/>
      <c r="H98" s="72"/>
      <c r="I98" s="21"/>
      <c r="J98" s="20"/>
      <c r="K98" s="72"/>
      <c r="L98" s="21"/>
      <c r="M98" s="20"/>
      <c r="N98" s="72"/>
      <c r="O98" s="21"/>
    </row>
    <row r="99" spans="1:15">
      <c r="A99" s="12"/>
      <c r="B99" s="74" t="s">
        <v>769</v>
      </c>
      <c r="C99" s="27"/>
      <c r="D99" s="75" t="s">
        <v>264</v>
      </c>
      <c r="E99" s="76">
        <v>1530</v>
      </c>
      <c r="F99" s="60"/>
      <c r="G99" s="75" t="s">
        <v>264</v>
      </c>
      <c r="H99" s="76">
        <v>1530</v>
      </c>
      <c r="I99" s="60"/>
      <c r="J99" s="75" t="s">
        <v>264</v>
      </c>
      <c r="K99" s="77" t="s">
        <v>295</v>
      </c>
      <c r="L99" s="60"/>
      <c r="M99" s="75" t="s">
        <v>264</v>
      </c>
      <c r="N99" s="77" t="s">
        <v>295</v>
      </c>
      <c r="O99" s="27"/>
    </row>
    <row r="100" spans="1:15">
      <c r="A100" s="12"/>
      <c r="B100" s="61" t="s">
        <v>770</v>
      </c>
      <c r="C100" s="21"/>
      <c r="D100" s="32"/>
      <c r="E100" s="33">
        <v>43694</v>
      </c>
      <c r="F100" s="59"/>
      <c r="G100" s="32"/>
      <c r="H100" s="33">
        <v>43694</v>
      </c>
      <c r="I100" s="59"/>
      <c r="J100" s="32"/>
      <c r="K100" s="73" t="s">
        <v>295</v>
      </c>
      <c r="L100" s="59"/>
      <c r="M100" s="32"/>
      <c r="N100" s="73" t="s">
        <v>295</v>
      </c>
      <c r="O100" s="21"/>
    </row>
    <row r="101" spans="1:15">
      <c r="A101" s="12"/>
      <c r="B101" s="74" t="s">
        <v>771</v>
      </c>
      <c r="C101" s="27"/>
      <c r="D101" s="75"/>
      <c r="E101" s="76">
        <v>49679</v>
      </c>
      <c r="F101" s="60"/>
      <c r="G101" s="75"/>
      <c r="H101" s="77" t="s">
        <v>295</v>
      </c>
      <c r="I101" s="60"/>
      <c r="J101" s="75"/>
      <c r="K101" s="76">
        <v>49724</v>
      </c>
      <c r="L101" s="60"/>
      <c r="M101" s="75"/>
      <c r="N101" s="77" t="s">
        <v>295</v>
      </c>
      <c r="O101" s="27"/>
    </row>
    <row r="102" spans="1:15">
      <c r="A102" s="12"/>
      <c r="B102" s="61" t="s">
        <v>81</v>
      </c>
      <c r="C102" s="21"/>
      <c r="D102" s="32"/>
      <c r="E102" s="33">
        <v>4698</v>
      </c>
      <c r="F102" s="59"/>
      <c r="G102" s="32"/>
      <c r="H102" s="73" t="s">
        <v>295</v>
      </c>
      <c r="I102" s="59"/>
      <c r="J102" s="32"/>
      <c r="K102" s="33">
        <v>4698</v>
      </c>
      <c r="L102" s="59"/>
      <c r="M102" s="32"/>
      <c r="N102" s="73" t="s">
        <v>295</v>
      </c>
      <c r="O102" s="21"/>
    </row>
    <row r="103" spans="1:15">
      <c r="A103" s="12"/>
      <c r="B103" s="74" t="s">
        <v>772</v>
      </c>
      <c r="C103" s="27"/>
      <c r="D103" s="75"/>
      <c r="E103" s="76">
        <v>298878</v>
      </c>
      <c r="F103" s="60"/>
      <c r="G103" s="75"/>
      <c r="H103" s="77" t="s">
        <v>295</v>
      </c>
      <c r="I103" s="60"/>
      <c r="J103" s="75"/>
      <c r="K103" s="77" t="s">
        <v>295</v>
      </c>
      <c r="L103" s="60"/>
      <c r="M103" s="75"/>
      <c r="N103" s="76">
        <v>300029</v>
      </c>
      <c r="O103" s="27"/>
    </row>
    <row r="104" spans="1:15">
      <c r="A104" s="12"/>
      <c r="B104" s="61" t="s">
        <v>773</v>
      </c>
      <c r="C104" s="21"/>
      <c r="D104" s="32"/>
      <c r="E104" s="73">
        <v>647</v>
      </c>
      <c r="F104" s="59"/>
      <c r="G104" s="32"/>
      <c r="H104" s="73" t="s">
        <v>295</v>
      </c>
      <c r="I104" s="59"/>
      <c r="J104" s="32"/>
      <c r="K104" s="73">
        <v>647</v>
      </c>
      <c r="L104" s="59"/>
      <c r="M104" s="32"/>
      <c r="N104" s="73" t="s">
        <v>295</v>
      </c>
      <c r="O104" s="21"/>
    </row>
    <row r="105" spans="1:15">
      <c r="A105" s="12"/>
      <c r="B105" s="74" t="s">
        <v>44</v>
      </c>
      <c r="C105" s="27"/>
      <c r="D105" s="75"/>
      <c r="E105" s="76">
        <v>1465</v>
      </c>
      <c r="F105" s="60"/>
      <c r="G105" s="75"/>
      <c r="H105" s="77" t="s">
        <v>295</v>
      </c>
      <c r="I105" s="60"/>
      <c r="J105" s="75"/>
      <c r="K105" s="76">
        <v>1465</v>
      </c>
      <c r="L105" s="60"/>
      <c r="M105" s="75"/>
      <c r="N105" s="77" t="s">
        <v>295</v>
      </c>
      <c r="O105" s="27"/>
    </row>
    <row r="106" spans="1:15">
      <c r="A106" s="12"/>
      <c r="B106" s="20"/>
      <c r="C106" s="21"/>
      <c r="D106" s="32"/>
      <c r="E106" s="73"/>
      <c r="F106" s="59"/>
      <c r="G106" s="32"/>
      <c r="H106" s="73"/>
      <c r="I106" s="59"/>
      <c r="J106" s="32"/>
      <c r="K106" s="73"/>
      <c r="L106" s="59"/>
      <c r="M106" s="32"/>
      <c r="N106" s="73"/>
      <c r="O106" s="21"/>
    </row>
    <row r="107" spans="1:15">
      <c r="A107" s="12"/>
      <c r="B107" s="26" t="s">
        <v>774</v>
      </c>
      <c r="C107" s="27"/>
      <c r="D107" s="75"/>
      <c r="E107" s="77"/>
      <c r="F107" s="60"/>
      <c r="G107" s="75"/>
      <c r="H107" s="77"/>
      <c r="I107" s="60"/>
      <c r="J107" s="75"/>
      <c r="K107" s="77"/>
      <c r="L107" s="60"/>
      <c r="M107" s="75"/>
      <c r="N107" s="77"/>
      <c r="O107" s="27"/>
    </row>
    <row r="108" spans="1:15">
      <c r="A108" s="12"/>
      <c r="B108" s="61" t="s">
        <v>775</v>
      </c>
      <c r="C108" s="21"/>
      <c r="D108" s="32" t="s">
        <v>264</v>
      </c>
      <c r="E108" s="33">
        <v>96044</v>
      </c>
      <c r="F108" s="59"/>
      <c r="G108" s="32" t="s">
        <v>264</v>
      </c>
      <c r="H108" s="73" t="s">
        <v>295</v>
      </c>
      <c r="I108" s="59"/>
      <c r="J108" s="32" t="s">
        <v>264</v>
      </c>
      <c r="K108" s="33">
        <v>96044</v>
      </c>
      <c r="L108" s="59"/>
      <c r="M108" s="32" t="s">
        <v>264</v>
      </c>
      <c r="N108" s="73" t="s">
        <v>295</v>
      </c>
      <c r="O108" s="21"/>
    </row>
    <row r="109" spans="1:15">
      <c r="A109" s="12"/>
      <c r="B109" s="74" t="s">
        <v>472</v>
      </c>
      <c r="C109" s="27"/>
      <c r="D109" s="75"/>
      <c r="E109" s="76">
        <v>52197</v>
      </c>
      <c r="F109" s="60"/>
      <c r="G109" s="75"/>
      <c r="H109" s="77" t="s">
        <v>295</v>
      </c>
      <c r="I109" s="60"/>
      <c r="J109" s="75"/>
      <c r="K109" s="76">
        <v>52197</v>
      </c>
      <c r="L109" s="60"/>
      <c r="M109" s="75"/>
      <c r="N109" s="77" t="s">
        <v>295</v>
      </c>
      <c r="O109" s="27"/>
    </row>
    <row r="110" spans="1:15">
      <c r="A110" s="12"/>
      <c r="B110" s="61" t="s">
        <v>776</v>
      </c>
      <c r="C110" s="21"/>
      <c r="D110" s="32"/>
      <c r="E110" s="33">
        <v>197086</v>
      </c>
      <c r="F110" s="59"/>
      <c r="G110" s="32"/>
      <c r="H110" s="73" t="s">
        <v>295</v>
      </c>
      <c r="I110" s="59"/>
      <c r="J110" s="32"/>
      <c r="K110" s="73" t="s">
        <v>295</v>
      </c>
      <c r="L110" s="59"/>
      <c r="M110" s="32"/>
      <c r="N110" s="33">
        <v>196901</v>
      </c>
      <c r="O110" s="21"/>
    </row>
    <row r="111" spans="1:15">
      <c r="A111" s="12"/>
      <c r="B111" s="74" t="s">
        <v>473</v>
      </c>
      <c r="C111" s="27"/>
      <c r="D111" s="75"/>
      <c r="E111" s="76">
        <v>3437</v>
      </c>
      <c r="F111" s="60"/>
      <c r="G111" s="75"/>
      <c r="H111" s="77" t="s">
        <v>295</v>
      </c>
      <c r="I111" s="60"/>
      <c r="J111" s="75"/>
      <c r="K111" s="76">
        <v>3437</v>
      </c>
      <c r="L111" s="60"/>
      <c r="M111" s="75"/>
      <c r="N111" s="77" t="s">
        <v>295</v>
      </c>
      <c r="O111" s="27"/>
    </row>
    <row r="112" spans="1:15">
      <c r="A112" s="12"/>
      <c r="B112" s="61" t="s">
        <v>777</v>
      </c>
      <c r="C112" s="21"/>
      <c r="D112" s="32"/>
      <c r="E112" s="73">
        <v>9</v>
      </c>
      <c r="F112" s="59"/>
      <c r="G112" s="32"/>
      <c r="H112" s="73" t="s">
        <v>295</v>
      </c>
      <c r="I112" s="59"/>
      <c r="J112" s="32"/>
      <c r="K112" s="73">
        <v>9</v>
      </c>
      <c r="L112" s="59"/>
      <c r="M112" s="32"/>
      <c r="N112" s="73" t="s">
        <v>295</v>
      </c>
      <c r="O112" s="21"/>
    </row>
    <row r="113" spans="1:15">
      <c r="A113" s="12"/>
      <c r="B113" s="74" t="s">
        <v>778</v>
      </c>
      <c r="C113" s="27"/>
      <c r="D113" s="75"/>
      <c r="E113" s="77" t="s">
        <v>295</v>
      </c>
      <c r="F113" s="60"/>
      <c r="G113" s="75"/>
      <c r="H113" s="77" t="s">
        <v>295</v>
      </c>
      <c r="I113" s="60"/>
      <c r="J113" s="75"/>
      <c r="K113" s="77" t="s">
        <v>295</v>
      </c>
      <c r="L113" s="60"/>
      <c r="M113" s="75"/>
      <c r="N113" s="77" t="s">
        <v>295</v>
      </c>
      <c r="O113" s="27"/>
    </row>
    <row r="114" spans="1:15">
      <c r="A114" s="12"/>
      <c r="B114" s="65" t="s">
        <v>779</v>
      </c>
      <c r="C114" s="65"/>
      <c r="D114" s="65"/>
      <c r="E114" s="65"/>
      <c r="F114" s="65"/>
      <c r="G114" s="65"/>
      <c r="H114" s="65"/>
      <c r="I114" s="65"/>
      <c r="J114" s="65"/>
      <c r="K114" s="65"/>
      <c r="L114" s="65"/>
      <c r="M114" s="65"/>
      <c r="N114" s="65"/>
      <c r="O114" s="65"/>
    </row>
    <row r="115" spans="1:15">
      <c r="A115" s="12"/>
      <c r="B115" s="65" t="s">
        <v>780</v>
      </c>
      <c r="C115" s="65"/>
      <c r="D115" s="65"/>
      <c r="E115" s="65"/>
      <c r="F115" s="65"/>
      <c r="G115" s="65"/>
      <c r="H115" s="65"/>
      <c r="I115" s="65"/>
      <c r="J115" s="65"/>
      <c r="K115" s="65"/>
      <c r="L115" s="65"/>
      <c r="M115" s="65"/>
      <c r="N115" s="65"/>
      <c r="O115" s="65"/>
    </row>
    <row r="116" spans="1:15">
      <c r="A116" s="12"/>
      <c r="B116" s="4"/>
    </row>
    <row r="117" spans="1:15">
      <c r="A117" s="12"/>
      <c r="B117" s="65"/>
      <c r="C117" s="65"/>
      <c r="D117" s="65"/>
      <c r="E117" s="65"/>
      <c r="F117" s="65"/>
      <c r="G117" s="65"/>
      <c r="H117" s="65"/>
      <c r="I117" s="65"/>
      <c r="J117" s="65"/>
      <c r="K117" s="65"/>
      <c r="L117" s="65"/>
      <c r="M117" s="65"/>
      <c r="N117" s="65"/>
      <c r="O117" s="65"/>
    </row>
    <row r="118" spans="1:15" ht="15.75" thickBot="1">
      <c r="A118" s="12"/>
      <c r="B118" s="19"/>
      <c r="C118" s="19"/>
      <c r="D118" s="62" t="s">
        <v>781</v>
      </c>
      <c r="E118" s="62"/>
      <c r="F118" s="62"/>
      <c r="G118" s="62"/>
      <c r="H118" s="62"/>
      <c r="I118" s="62"/>
      <c r="J118" s="62"/>
      <c r="K118" s="62"/>
      <c r="L118" s="62"/>
      <c r="M118" s="62"/>
      <c r="N118" s="62"/>
      <c r="O118" s="19"/>
    </row>
    <row r="119" spans="1:15">
      <c r="A119" s="12"/>
      <c r="B119" s="19"/>
      <c r="C119" s="19"/>
      <c r="D119" s="94" t="s">
        <v>763</v>
      </c>
      <c r="E119" s="94"/>
      <c r="F119" s="58"/>
      <c r="G119" s="94" t="s">
        <v>764</v>
      </c>
      <c r="H119" s="94"/>
      <c r="I119" s="58"/>
      <c r="J119" s="94" t="s">
        <v>765</v>
      </c>
      <c r="K119" s="94"/>
      <c r="L119" s="58"/>
      <c r="M119" s="94" t="s">
        <v>766</v>
      </c>
      <c r="N119" s="94"/>
      <c r="O119" s="19"/>
    </row>
    <row r="120" spans="1:15" ht="15.75" thickBot="1">
      <c r="A120" s="12"/>
      <c r="B120" s="19"/>
      <c r="C120" s="19"/>
      <c r="D120" s="62" t="s">
        <v>458</v>
      </c>
      <c r="E120" s="62"/>
      <c r="F120" s="19"/>
      <c r="G120" s="62" t="s">
        <v>312</v>
      </c>
      <c r="H120" s="62"/>
      <c r="I120" s="19"/>
      <c r="J120" s="62" t="s">
        <v>312</v>
      </c>
      <c r="K120" s="62"/>
      <c r="L120" s="19"/>
      <c r="M120" s="62" t="s">
        <v>312</v>
      </c>
      <c r="N120" s="62"/>
      <c r="O120" s="19"/>
    </row>
    <row r="121" spans="1:15">
      <c r="A121" s="12"/>
      <c r="B121" s="19"/>
      <c r="C121" s="19"/>
      <c r="D121" s="177" t="s">
        <v>767</v>
      </c>
      <c r="E121" s="177"/>
      <c r="F121" s="177"/>
      <c r="G121" s="177"/>
      <c r="H121" s="177"/>
      <c r="I121" s="177"/>
      <c r="J121" s="177"/>
      <c r="K121" s="177"/>
      <c r="L121" s="177"/>
      <c r="M121" s="177"/>
      <c r="N121" s="177"/>
      <c r="O121" s="19"/>
    </row>
    <row r="122" spans="1:15">
      <c r="A122" s="12"/>
      <c r="B122" s="20" t="s">
        <v>768</v>
      </c>
      <c r="C122" s="21"/>
      <c r="D122" s="20"/>
      <c r="E122" s="72"/>
      <c r="F122" s="21"/>
      <c r="G122" s="20"/>
      <c r="H122" s="72"/>
      <c r="I122" s="21"/>
      <c r="J122" s="20"/>
      <c r="K122" s="72"/>
      <c r="L122" s="21"/>
      <c r="M122" s="20"/>
      <c r="N122" s="72"/>
      <c r="O122" s="21"/>
    </row>
    <row r="123" spans="1:15">
      <c r="A123" s="12"/>
      <c r="B123" s="74" t="s">
        <v>769</v>
      </c>
      <c r="C123" s="27"/>
      <c r="D123" s="26" t="s">
        <v>264</v>
      </c>
      <c r="E123" s="96">
        <v>984</v>
      </c>
      <c r="F123" s="27"/>
      <c r="G123" s="26" t="s">
        <v>264</v>
      </c>
      <c r="H123" s="96">
        <v>984</v>
      </c>
      <c r="I123" s="27"/>
      <c r="J123" s="26" t="s">
        <v>264</v>
      </c>
      <c r="K123" s="96" t="s">
        <v>295</v>
      </c>
      <c r="L123" s="27"/>
      <c r="M123" s="26" t="s">
        <v>264</v>
      </c>
      <c r="N123" s="96" t="s">
        <v>295</v>
      </c>
      <c r="O123" s="27"/>
    </row>
    <row r="124" spans="1:15">
      <c r="A124" s="12"/>
      <c r="B124" s="61" t="s">
        <v>770</v>
      </c>
      <c r="C124" s="21"/>
      <c r="D124" s="20"/>
      <c r="E124" s="34">
        <v>111321</v>
      </c>
      <c r="F124" s="21"/>
      <c r="G124" s="20"/>
      <c r="H124" s="34">
        <v>111321</v>
      </c>
      <c r="I124" s="21"/>
      <c r="J124" s="20"/>
      <c r="K124" s="72" t="s">
        <v>295</v>
      </c>
      <c r="L124" s="21"/>
      <c r="M124" s="20"/>
      <c r="N124" s="72" t="s">
        <v>295</v>
      </c>
      <c r="O124" s="21"/>
    </row>
    <row r="125" spans="1:15">
      <c r="A125" s="12"/>
      <c r="B125" s="74" t="s">
        <v>771</v>
      </c>
      <c r="C125" s="27"/>
      <c r="D125" s="26"/>
      <c r="E125" s="95">
        <v>34325</v>
      </c>
      <c r="F125" s="27"/>
      <c r="G125" s="26"/>
      <c r="H125" s="96" t="s">
        <v>295</v>
      </c>
      <c r="I125" s="27"/>
      <c r="J125" s="26"/>
      <c r="K125" s="95">
        <v>35525</v>
      </c>
      <c r="L125" s="27"/>
      <c r="M125" s="26"/>
      <c r="N125" s="96" t="s">
        <v>295</v>
      </c>
      <c r="O125" s="27"/>
    </row>
    <row r="126" spans="1:15">
      <c r="A126" s="12"/>
      <c r="B126" s="61" t="s">
        <v>81</v>
      </c>
      <c r="C126" s="21"/>
      <c r="D126" s="20"/>
      <c r="E126" s="34">
        <v>7524</v>
      </c>
      <c r="F126" s="21"/>
      <c r="G126" s="20"/>
      <c r="H126" s="72" t="s">
        <v>295</v>
      </c>
      <c r="I126" s="21"/>
      <c r="J126" s="20"/>
      <c r="K126" s="34">
        <v>7524</v>
      </c>
      <c r="L126" s="21"/>
      <c r="M126" s="20"/>
      <c r="N126" s="72" t="s">
        <v>295</v>
      </c>
      <c r="O126" s="21"/>
    </row>
    <row r="127" spans="1:15">
      <c r="A127" s="12"/>
      <c r="B127" s="74" t="s">
        <v>772</v>
      </c>
      <c r="C127" s="27"/>
      <c r="D127" s="26"/>
      <c r="E127" s="95">
        <v>278876</v>
      </c>
      <c r="F127" s="27"/>
      <c r="G127" s="26"/>
      <c r="H127" s="96" t="s">
        <v>295</v>
      </c>
      <c r="I127" s="27"/>
      <c r="J127" s="26"/>
      <c r="K127" s="96" t="s">
        <v>295</v>
      </c>
      <c r="L127" s="27"/>
      <c r="M127" s="26"/>
      <c r="N127" s="95">
        <v>281111</v>
      </c>
      <c r="O127" s="27"/>
    </row>
    <row r="128" spans="1:15">
      <c r="A128" s="12"/>
      <c r="B128" s="61" t="s">
        <v>773</v>
      </c>
      <c r="C128" s="21"/>
      <c r="D128" s="20"/>
      <c r="E128" s="34">
        <v>1338</v>
      </c>
      <c r="F128" s="21"/>
      <c r="G128" s="20"/>
      <c r="H128" s="72" t="s">
        <v>295</v>
      </c>
      <c r="I128" s="21"/>
      <c r="J128" s="20"/>
      <c r="K128" s="34">
        <v>1338</v>
      </c>
      <c r="L128" s="21"/>
      <c r="M128" s="20"/>
      <c r="N128" s="72" t="s">
        <v>295</v>
      </c>
      <c r="O128" s="21"/>
    </row>
    <row r="129" spans="1:15">
      <c r="A129" s="12"/>
      <c r="B129" s="74" t="s">
        <v>44</v>
      </c>
      <c r="C129" s="27"/>
      <c r="D129" s="26"/>
      <c r="E129" s="95">
        <v>1502</v>
      </c>
      <c r="F129" s="27"/>
      <c r="G129" s="26"/>
      <c r="H129" s="96" t="s">
        <v>295</v>
      </c>
      <c r="I129" s="27"/>
      <c r="J129" s="26"/>
      <c r="K129" s="95">
        <v>1502</v>
      </c>
      <c r="L129" s="27"/>
      <c r="M129" s="26"/>
      <c r="N129" s="96" t="s">
        <v>295</v>
      </c>
      <c r="O129" s="27"/>
    </row>
    <row r="130" spans="1:15">
      <c r="A130" s="12"/>
      <c r="B130" s="20"/>
      <c r="C130" s="21"/>
      <c r="D130" s="20"/>
      <c r="E130" s="72"/>
      <c r="F130" s="21"/>
      <c r="G130" s="20"/>
      <c r="H130" s="72"/>
      <c r="I130" s="21"/>
      <c r="J130" s="20"/>
      <c r="K130" s="72"/>
      <c r="L130" s="21"/>
      <c r="M130" s="20"/>
      <c r="N130" s="72"/>
      <c r="O130" s="21"/>
    </row>
    <row r="131" spans="1:15">
      <c r="A131" s="12"/>
      <c r="B131" s="26" t="s">
        <v>774</v>
      </c>
      <c r="C131" s="27"/>
      <c r="D131" s="26"/>
      <c r="E131" s="96"/>
      <c r="F131" s="27"/>
      <c r="G131" s="26"/>
      <c r="H131" s="96"/>
      <c r="I131" s="27"/>
      <c r="J131" s="26"/>
      <c r="K131" s="96"/>
      <c r="L131" s="27"/>
      <c r="M131" s="26"/>
      <c r="N131" s="96"/>
      <c r="O131" s="27"/>
    </row>
    <row r="132" spans="1:15">
      <c r="A132" s="12"/>
      <c r="B132" s="61" t="s">
        <v>775</v>
      </c>
      <c r="C132" s="21"/>
      <c r="D132" s="20" t="s">
        <v>264</v>
      </c>
      <c r="E132" s="34">
        <v>98693</v>
      </c>
      <c r="F132" s="21"/>
      <c r="G132" s="20" t="s">
        <v>264</v>
      </c>
      <c r="H132" s="72" t="s">
        <v>295</v>
      </c>
      <c r="I132" s="21"/>
      <c r="J132" s="20" t="s">
        <v>264</v>
      </c>
      <c r="K132" s="34">
        <v>98693</v>
      </c>
      <c r="L132" s="21"/>
      <c r="M132" s="20" t="s">
        <v>264</v>
      </c>
      <c r="N132" s="72" t="s">
        <v>295</v>
      </c>
      <c r="O132" s="21"/>
    </row>
    <row r="133" spans="1:15">
      <c r="A133" s="12"/>
      <c r="B133" s="74" t="s">
        <v>472</v>
      </c>
      <c r="C133" s="27"/>
      <c r="D133" s="26"/>
      <c r="E133" s="95">
        <v>50284</v>
      </c>
      <c r="F133" s="27"/>
      <c r="G133" s="26"/>
      <c r="H133" s="96" t="s">
        <v>295</v>
      </c>
      <c r="I133" s="27"/>
      <c r="J133" s="26"/>
      <c r="K133" s="95">
        <v>50284</v>
      </c>
      <c r="L133" s="27"/>
      <c r="M133" s="26"/>
      <c r="N133" s="96" t="s">
        <v>295</v>
      </c>
      <c r="O133" s="27"/>
    </row>
    <row r="134" spans="1:15">
      <c r="A134" s="12"/>
      <c r="B134" s="61" t="s">
        <v>776</v>
      </c>
      <c r="C134" s="21"/>
      <c r="D134" s="20"/>
      <c r="E134" s="34">
        <v>222060</v>
      </c>
      <c r="F134" s="21"/>
      <c r="G134" s="20"/>
      <c r="H134" s="72" t="s">
        <v>295</v>
      </c>
      <c r="I134" s="21"/>
      <c r="J134" s="20"/>
      <c r="K134" s="72" t="s">
        <v>295</v>
      </c>
      <c r="L134" s="21"/>
      <c r="M134" s="20"/>
      <c r="N134" s="34">
        <v>223400</v>
      </c>
      <c r="O134" s="21"/>
    </row>
    <row r="135" spans="1:15">
      <c r="A135" s="12"/>
      <c r="B135" s="74" t="s">
        <v>473</v>
      </c>
      <c r="C135" s="27"/>
      <c r="D135" s="26"/>
      <c r="E135" s="95">
        <v>3261</v>
      </c>
      <c r="F135" s="27"/>
      <c r="G135" s="26"/>
      <c r="H135" s="96" t="s">
        <v>295</v>
      </c>
      <c r="I135" s="27"/>
      <c r="J135" s="26"/>
      <c r="K135" s="95">
        <v>3261</v>
      </c>
      <c r="L135" s="27"/>
      <c r="M135" s="26"/>
      <c r="N135" s="96" t="s">
        <v>295</v>
      </c>
      <c r="O135" s="27"/>
    </row>
    <row r="136" spans="1:15">
      <c r="A136" s="12"/>
      <c r="B136" s="61" t="s">
        <v>777</v>
      </c>
      <c r="C136" s="21"/>
      <c r="D136" s="20"/>
      <c r="E136" s="72">
        <v>9</v>
      </c>
      <c r="F136" s="21"/>
      <c r="G136" s="20"/>
      <c r="H136" s="72" t="s">
        <v>295</v>
      </c>
      <c r="I136" s="21"/>
      <c r="J136" s="20"/>
      <c r="K136" s="72">
        <v>9</v>
      </c>
      <c r="L136" s="21"/>
      <c r="M136" s="20"/>
      <c r="N136" s="72" t="s">
        <v>295</v>
      </c>
      <c r="O136" s="21"/>
    </row>
    <row r="137" spans="1:15">
      <c r="A137" s="12"/>
      <c r="B137" s="74" t="s">
        <v>778</v>
      </c>
      <c r="C137" s="27"/>
      <c r="D137" s="26"/>
      <c r="E137" s="96" t="s">
        <v>295</v>
      </c>
      <c r="F137" s="27"/>
      <c r="G137" s="26"/>
      <c r="H137" s="96" t="s">
        <v>295</v>
      </c>
      <c r="I137" s="27"/>
      <c r="J137" s="26"/>
      <c r="K137" s="96" t="s">
        <v>295</v>
      </c>
      <c r="L137" s="27"/>
      <c r="M137" s="26"/>
      <c r="N137" s="96" t="s">
        <v>295</v>
      </c>
      <c r="O137" s="27"/>
    </row>
    <row r="138" spans="1:15">
      <c r="A138" s="12"/>
      <c r="B138" s="65" t="s">
        <v>779</v>
      </c>
      <c r="C138" s="65"/>
      <c r="D138" s="65"/>
      <c r="E138" s="65"/>
      <c r="F138" s="65"/>
      <c r="G138" s="65"/>
      <c r="H138" s="65"/>
      <c r="I138" s="65"/>
      <c r="J138" s="65"/>
      <c r="K138" s="65"/>
      <c r="L138" s="65"/>
      <c r="M138" s="65"/>
      <c r="N138" s="65"/>
      <c r="O138" s="65"/>
    </row>
    <row r="139" spans="1:15">
      <c r="A139" s="12"/>
      <c r="B139" s="65" t="s">
        <v>782</v>
      </c>
      <c r="C139" s="65"/>
      <c r="D139" s="65"/>
      <c r="E139" s="65"/>
      <c r="F139" s="65"/>
      <c r="G139" s="65"/>
      <c r="H139" s="65"/>
      <c r="I139" s="65"/>
      <c r="J139" s="65"/>
      <c r="K139" s="65"/>
      <c r="L139" s="65"/>
      <c r="M139" s="65"/>
      <c r="N139" s="65"/>
      <c r="O139" s="65"/>
    </row>
    <row r="140" spans="1:15">
      <c r="A140" s="12"/>
      <c r="B140" s="4"/>
    </row>
  </sheetData>
  <mergeCells count="129">
    <mergeCell ref="A91:A140"/>
    <mergeCell ref="B91:O91"/>
    <mergeCell ref="B92:O92"/>
    <mergeCell ref="B93:O93"/>
    <mergeCell ref="B114:O114"/>
    <mergeCell ref="B115:O115"/>
    <mergeCell ref="B117:O117"/>
    <mergeCell ref="B138:O138"/>
    <mergeCell ref="B139:O139"/>
    <mergeCell ref="A63:A90"/>
    <mergeCell ref="B63:O63"/>
    <mergeCell ref="B64:O64"/>
    <mergeCell ref="B74:O74"/>
    <mergeCell ref="B77:O77"/>
    <mergeCell ref="B78:O78"/>
    <mergeCell ref="B79:O79"/>
    <mergeCell ref="B88:O88"/>
    <mergeCell ref="A38:A62"/>
    <mergeCell ref="B38:O38"/>
    <mergeCell ref="B39:O39"/>
    <mergeCell ref="B40:O40"/>
    <mergeCell ref="B51:O51"/>
    <mergeCell ref="B52:O52"/>
    <mergeCell ref="D121:N121"/>
    <mergeCell ref="A1:A2"/>
    <mergeCell ref="B1:O1"/>
    <mergeCell ref="B2:O2"/>
    <mergeCell ref="B3:O3"/>
    <mergeCell ref="A4:A37"/>
    <mergeCell ref="B4:O4"/>
    <mergeCell ref="B5:O5"/>
    <mergeCell ref="B6:O6"/>
    <mergeCell ref="B21:O21"/>
    <mergeCell ref="D119:E119"/>
    <mergeCell ref="G119:H119"/>
    <mergeCell ref="J119:K119"/>
    <mergeCell ref="M119:N119"/>
    <mergeCell ref="D120:E120"/>
    <mergeCell ref="G120:H120"/>
    <mergeCell ref="J120:K120"/>
    <mergeCell ref="M120:N120"/>
    <mergeCell ref="D96:E96"/>
    <mergeCell ref="G96:H96"/>
    <mergeCell ref="J96:K96"/>
    <mergeCell ref="M96:N96"/>
    <mergeCell ref="D97:N97"/>
    <mergeCell ref="D118:N118"/>
    <mergeCell ref="D57:E57"/>
    <mergeCell ref="G57:H57"/>
    <mergeCell ref="J57:K57"/>
    <mergeCell ref="M57:N57"/>
    <mergeCell ref="D94:N94"/>
    <mergeCell ref="D95:E95"/>
    <mergeCell ref="G95:H95"/>
    <mergeCell ref="J95:K95"/>
    <mergeCell ref="M95:N95"/>
    <mergeCell ref="D55:E55"/>
    <mergeCell ref="G55:H55"/>
    <mergeCell ref="J55:K55"/>
    <mergeCell ref="M55:N55"/>
    <mergeCell ref="D56:E56"/>
    <mergeCell ref="G56:H56"/>
    <mergeCell ref="J56:K56"/>
    <mergeCell ref="M56:N56"/>
    <mergeCell ref="O41:O45"/>
    <mergeCell ref="J53:K53"/>
    <mergeCell ref="M53:N53"/>
    <mergeCell ref="D54:E54"/>
    <mergeCell ref="G54:H54"/>
    <mergeCell ref="J54:K54"/>
    <mergeCell ref="M54:N54"/>
    <mergeCell ref="L41:L45"/>
    <mergeCell ref="M41:N41"/>
    <mergeCell ref="M42:N42"/>
    <mergeCell ref="M43:N43"/>
    <mergeCell ref="M44:N44"/>
    <mergeCell ref="M45:N45"/>
    <mergeCell ref="G43:H43"/>
    <mergeCell ref="G44:H44"/>
    <mergeCell ref="G45:H45"/>
    <mergeCell ref="I41:I45"/>
    <mergeCell ref="J41:K41"/>
    <mergeCell ref="J42:K42"/>
    <mergeCell ref="J43:K43"/>
    <mergeCell ref="J44:K44"/>
    <mergeCell ref="J45:K45"/>
    <mergeCell ref="D29:E29"/>
    <mergeCell ref="G29:H29"/>
    <mergeCell ref="J29:K29"/>
    <mergeCell ref="M29:N29"/>
    <mergeCell ref="B41:B45"/>
    <mergeCell ref="C41:C45"/>
    <mergeCell ref="D41:E45"/>
    <mergeCell ref="F41:F45"/>
    <mergeCell ref="G41:H41"/>
    <mergeCell ref="G42:H42"/>
    <mergeCell ref="G27:H27"/>
    <mergeCell ref="J27:K27"/>
    <mergeCell ref="M27:N27"/>
    <mergeCell ref="G28:H28"/>
    <mergeCell ref="J28:K28"/>
    <mergeCell ref="M28:N28"/>
    <mergeCell ref="G25:H25"/>
    <mergeCell ref="J25:K25"/>
    <mergeCell ref="M25:N25"/>
    <mergeCell ref="G26:H26"/>
    <mergeCell ref="J26:K26"/>
    <mergeCell ref="M26:N26"/>
    <mergeCell ref="D12:E12"/>
    <mergeCell ref="G12:H12"/>
    <mergeCell ref="J12:K12"/>
    <mergeCell ref="M12:N12"/>
    <mergeCell ref="G24:H24"/>
    <mergeCell ref="J24:K24"/>
    <mergeCell ref="M24:N24"/>
    <mergeCell ref="B22:O22"/>
    <mergeCell ref="B23:O23"/>
    <mergeCell ref="G10:H10"/>
    <mergeCell ref="J10:K10"/>
    <mergeCell ref="M10:N10"/>
    <mergeCell ref="G11:H11"/>
    <mergeCell ref="J11:K11"/>
    <mergeCell ref="M11:N11"/>
    <mergeCell ref="G7:H7"/>
    <mergeCell ref="G8:H8"/>
    <mergeCell ref="J8:K8"/>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4" max="4" width="2" bestFit="1" customWidth="1"/>
    <col min="5" max="5" width="10.42578125" bestFit="1" customWidth="1"/>
    <col min="7" max="7" width="1.85546875" bestFit="1" customWidth="1"/>
    <col min="8" max="8" width="8.7109375" bestFit="1" customWidth="1"/>
    <col min="9" max="9" width="1.85546875" bestFit="1" customWidth="1"/>
  </cols>
  <sheetData>
    <row r="1" spans="1:9" ht="15" customHeight="1">
      <c r="A1" s="9" t="s">
        <v>917</v>
      </c>
      <c r="B1" s="9" t="s">
        <v>2</v>
      </c>
      <c r="C1" s="9"/>
      <c r="D1" s="9"/>
      <c r="E1" s="9"/>
      <c r="F1" s="9"/>
      <c r="G1" s="9"/>
      <c r="H1" s="9"/>
      <c r="I1" s="9"/>
    </row>
    <row r="2" spans="1:9" ht="15" customHeight="1">
      <c r="A2" s="9"/>
      <c r="B2" s="9" t="s">
        <v>3</v>
      </c>
      <c r="C2" s="9"/>
      <c r="D2" s="9"/>
      <c r="E2" s="9"/>
      <c r="F2" s="9"/>
      <c r="G2" s="9"/>
      <c r="H2" s="9"/>
      <c r="I2" s="9"/>
    </row>
    <row r="3" spans="1:9" ht="45">
      <c r="A3" s="3" t="s">
        <v>784</v>
      </c>
      <c r="B3" s="63" t="s">
        <v>7</v>
      </c>
      <c r="C3" s="63"/>
      <c r="D3" s="63"/>
      <c r="E3" s="63"/>
      <c r="F3" s="63"/>
      <c r="G3" s="63"/>
      <c r="H3" s="63"/>
      <c r="I3" s="63"/>
    </row>
    <row r="4" spans="1:9" ht="15" customHeight="1">
      <c r="A4" s="12" t="s">
        <v>918</v>
      </c>
      <c r="B4" s="63" t="s">
        <v>7</v>
      </c>
      <c r="C4" s="63"/>
      <c r="D4" s="63"/>
      <c r="E4" s="63"/>
      <c r="F4" s="63"/>
      <c r="G4" s="63"/>
      <c r="H4" s="63"/>
      <c r="I4" s="63"/>
    </row>
    <row r="5" spans="1:9">
      <c r="A5" s="12"/>
      <c r="B5" s="64" t="s">
        <v>787</v>
      </c>
      <c r="C5" s="64"/>
      <c r="D5" s="64"/>
      <c r="E5" s="64"/>
      <c r="F5" s="64"/>
      <c r="G5" s="64"/>
      <c r="H5" s="64"/>
      <c r="I5" s="64"/>
    </row>
    <row r="6" spans="1:9">
      <c r="A6" s="12"/>
      <c r="B6" s="64"/>
      <c r="C6" s="64"/>
      <c r="D6" s="64"/>
      <c r="E6" s="64"/>
      <c r="F6" s="64"/>
      <c r="G6" s="64"/>
      <c r="H6" s="64"/>
      <c r="I6" s="64"/>
    </row>
    <row r="7" spans="1:9" ht="15.75" thickBot="1">
      <c r="A7" s="12"/>
      <c r="B7" s="15"/>
      <c r="C7" s="15"/>
      <c r="D7" s="54" t="s">
        <v>274</v>
      </c>
      <c r="E7" s="54"/>
      <c r="F7" s="54"/>
      <c r="G7" s="54"/>
      <c r="H7" s="54"/>
      <c r="I7" s="15"/>
    </row>
    <row r="8" spans="1:9" ht="15.75" thickBot="1">
      <c r="A8" s="12"/>
      <c r="B8" s="15"/>
      <c r="C8" s="15"/>
      <c r="D8" s="55">
        <v>2013</v>
      </c>
      <c r="E8" s="55"/>
      <c r="F8" s="18"/>
      <c r="G8" s="55">
        <v>2012</v>
      </c>
      <c r="H8" s="55"/>
      <c r="I8" s="15"/>
    </row>
    <row r="9" spans="1:9">
      <c r="A9" s="12"/>
      <c r="B9" s="32" t="s">
        <v>788</v>
      </c>
      <c r="C9" s="21"/>
      <c r="D9" s="39"/>
      <c r="E9" s="79"/>
      <c r="F9" s="21"/>
      <c r="G9" s="41"/>
      <c r="H9" s="90"/>
      <c r="I9" s="21"/>
    </row>
    <row r="10" spans="1:9">
      <c r="A10" s="12"/>
      <c r="B10" s="74" t="s">
        <v>789</v>
      </c>
      <c r="C10" s="27"/>
      <c r="D10" s="75" t="s">
        <v>264</v>
      </c>
      <c r="E10" s="76">
        <v>9729594</v>
      </c>
      <c r="F10" s="27"/>
      <c r="G10" s="26" t="s">
        <v>264</v>
      </c>
      <c r="H10" s="95">
        <v>15994773</v>
      </c>
      <c r="I10" s="27"/>
    </row>
    <row r="11" spans="1:9">
      <c r="A11" s="12"/>
      <c r="B11" s="61" t="s">
        <v>790</v>
      </c>
      <c r="C11" s="21"/>
      <c r="D11" s="32"/>
      <c r="E11" s="33">
        <v>1730808</v>
      </c>
      <c r="F11" s="21"/>
      <c r="G11" s="20"/>
      <c r="H11" s="34">
        <v>1870159</v>
      </c>
      <c r="I11" s="21"/>
    </row>
    <row r="12" spans="1:9">
      <c r="A12" s="12"/>
      <c r="B12" s="74" t="s">
        <v>791</v>
      </c>
      <c r="C12" s="27"/>
      <c r="D12" s="75"/>
      <c r="E12" s="76">
        <v>10000</v>
      </c>
      <c r="F12" s="27"/>
      <c r="G12" s="26"/>
      <c r="H12" s="95">
        <v>399945</v>
      </c>
      <c r="I12" s="27"/>
    </row>
    <row r="13" spans="1:9">
      <c r="A13" s="12"/>
      <c r="B13" s="61" t="s">
        <v>792</v>
      </c>
      <c r="C13" s="21"/>
      <c r="D13" s="32"/>
      <c r="E13" s="33">
        <v>261930</v>
      </c>
      <c r="F13" s="21"/>
      <c r="G13" s="20"/>
      <c r="H13" s="34">
        <v>432703</v>
      </c>
      <c r="I13" s="21"/>
    </row>
    <row r="14" spans="1:9" ht="15.75" thickBot="1">
      <c r="A14" s="12"/>
      <c r="B14" s="74" t="s">
        <v>793</v>
      </c>
      <c r="C14" s="27"/>
      <c r="D14" s="35"/>
      <c r="E14" s="36">
        <v>59370438</v>
      </c>
      <c r="F14" s="27"/>
      <c r="G14" s="37"/>
      <c r="H14" s="38">
        <v>61643037</v>
      </c>
      <c r="I14" s="27"/>
    </row>
    <row r="15" spans="1:9" ht="15.75" thickBot="1">
      <c r="A15" s="12"/>
      <c r="B15" s="131" t="s">
        <v>794</v>
      </c>
      <c r="C15" s="21"/>
      <c r="D15" s="43" t="s">
        <v>264</v>
      </c>
      <c r="E15" s="44">
        <v>71102770</v>
      </c>
      <c r="F15" s="21"/>
      <c r="G15" s="45" t="s">
        <v>264</v>
      </c>
      <c r="H15" s="46">
        <v>80340617</v>
      </c>
      <c r="I15" s="21"/>
    </row>
    <row r="16" spans="1:9" ht="15.75" thickTop="1">
      <c r="A16" s="12"/>
      <c r="B16" s="26"/>
      <c r="C16" s="27"/>
      <c r="D16" s="28"/>
      <c r="E16" s="29"/>
      <c r="F16" s="27"/>
      <c r="G16" s="30"/>
      <c r="H16" s="31"/>
      <c r="I16" s="27"/>
    </row>
    <row r="17" spans="1:9" ht="26.25">
      <c r="A17" s="12"/>
      <c r="B17" s="32" t="s">
        <v>795</v>
      </c>
      <c r="C17" s="21"/>
      <c r="D17" s="32"/>
      <c r="E17" s="73"/>
      <c r="F17" s="21"/>
      <c r="G17" s="20"/>
      <c r="H17" s="72"/>
      <c r="I17" s="21"/>
    </row>
    <row r="18" spans="1:9">
      <c r="A18" s="12"/>
      <c r="B18" s="74" t="s">
        <v>796</v>
      </c>
      <c r="C18" s="27"/>
      <c r="D18" s="75" t="s">
        <v>264</v>
      </c>
      <c r="E18" s="77" t="s">
        <v>295</v>
      </c>
      <c r="F18" s="27"/>
      <c r="G18" s="26" t="s">
        <v>264</v>
      </c>
      <c r="H18" s="95">
        <v>254600</v>
      </c>
      <c r="I18" s="27"/>
    </row>
    <row r="19" spans="1:9">
      <c r="A19" s="12"/>
      <c r="B19" s="61" t="s">
        <v>797</v>
      </c>
      <c r="C19" s="21"/>
      <c r="D19" s="32"/>
      <c r="E19" s="33">
        <v>185041</v>
      </c>
      <c r="F19" s="21"/>
      <c r="G19" s="20"/>
      <c r="H19" s="34">
        <v>12500</v>
      </c>
      <c r="I19" s="21"/>
    </row>
    <row r="20" spans="1:9" ht="26.25">
      <c r="A20" s="12"/>
      <c r="B20" s="74" t="s">
        <v>489</v>
      </c>
      <c r="C20" s="27"/>
      <c r="D20" s="75"/>
      <c r="E20" s="76">
        <v>667174</v>
      </c>
      <c r="F20" s="27"/>
      <c r="G20" s="26"/>
      <c r="H20" s="96" t="s">
        <v>295</v>
      </c>
      <c r="I20" s="27"/>
    </row>
    <row r="21" spans="1:9" ht="15.75" thickBot="1">
      <c r="A21" s="12"/>
      <c r="B21" s="61" t="s">
        <v>798</v>
      </c>
      <c r="C21" s="21"/>
      <c r="D21" s="84"/>
      <c r="E21" s="85">
        <v>82032</v>
      </c>
      <c r="F21" s="21"/>
      <c r="G21" s="97"/>
      <c r="H21" s="98">
        <v>71231</v>
      </c>
      <c r="I21" s="21"/>
    </row>
    <row r="22" spans="1:9">
      <c r="A22" s="12"/>
      <c r="B22" s="118" t="s">
        <v>799</v>
      </c>
      <c r="C22" s="27"/>
      <c r="D22" s="87" t="s">
        <v>264</v>
      </c>
      <c r="E22" s="119">
        <v>934247</v>
      </c>
      <c r="F22" s="27"/>
      <c r="G22" s="100" t="s">
        <v>264</v>
      </c>
      <c r="H22" s="120">
        <v>338331</v>
      </c>
      <c r="I22" s="27"/>
    </row>
    <row r="23" spans="1:9">
      <c r="A23" s="12"/>
      <c r="B23" s="20"/>
      <c r="C23" s="21"/>
      <c r="D23" s="32"/>
      <c r="E23" s="73"/>
      <c r="F23" s="21"/>
      <c r="G23" s="20"/>
      <c r="H23" s="72"/>
      <c r="I23" s="21"/>
    </row>
    <row r="24" spans="1:9">
      <c r="A24" s="12"/>
      <c r="B24" s="75" t="s">
        <v>800</v>
      </c>
      <c r="C24" s="27"/>
      <c r="D24" s="75"/>
      <c r="E24" s="77"/>
      <c r="F24" s="27"/>
      <c r="G24" s="26"/>
      <c r="H24" s="96"/>
      <c r="I24" s="27"/>
    </row>
    <row r="25" spans="1:9" ht="15.75" thickBot="1">
      <c r="A25" s="12"/>
      <c r="B25" s="131" t="s">
        <v>801</v>
      </c>
      <c r="C25" s="21"/>
      <c r="D25" s="84"/>
      <c r="E25" s="85">
        <v>70168523</v>
      </c>
      <c r="F25" s="21"/>
      <c r="G25" s="97"/>
      <c r="H25" s="98">
        <v>80002286</v>
      </c>
      <c r="I25" s="21"/>
    </row>
    <row r="26" spans="1:9">
      <c r="A26" s="12"/>
      <c r="B26" s="26"/>
      <c r="C26" s="27"/>
      <c r="D26" s="87"/>
      <c r="E26" s="88"/>
      <c r="F26" s="27"/>
      <c r="G26" s="100"/>
      <c r="H26" s="101"/>
      <c r="I26" s="27"/>
    </row>
    <row r="27" spans="1:9" ht="27" thickBot="1">
      <c r="A27" s="12"/>
      <c r="B27" s="32" t="s">
        <v>802</v>
      </c>
      <c r="C27" s="21"/>
      <c r="D27" s="22" t="s">
        <v>264</v>
      </c>
      <c r="E27" s="23">
        <v>71102770</v>
      </c>
      <c r="F27" s="21"/>
      <c r="G27" s="24" t="s">
        <v>264</v>
      </c>
      <c r="H27" s="25">
        <v>80340617</v>
      </c>
      <c r="I27" s="21" t="s">
        <v>306</v>
      </c>
    </row>
    <row r="28" spans="1:9" ht="15.75" thickTop="1">
      <c r="A28" s="12"/>
      <c r="B28" s="4"/>
    </row>
    <row r="29" spans="1:9" ht="15" customHeight="1">
      <c r="A29" s="12" t="s">
        <v>919</v>
      </c>
      <c r="B29" s="63" t="s">
        <v>7</v>
      </c>
      <c r="C29" s="63"/>
      <c r="D29" s="63"/>
      <c r="E29" s="63"/>
      <c r="F29" s="63"/>
      <c r="G29" s="63"/>
      <c r="H29" s="63"/>
      <c r="I29" s="63"/>
    </row>
    <row r="30" spans="1:9">
      <c r="A30" s="12"/>
      <c r="B30" s="53" t="s">
        <v>803</v>
      </c>
      <c r="C30" s="53"/>
      <c r="D30" s="53"/>
      <c r="E30" s="53"/>
      <c r="F30" s="53"/>
      <c r="G30" s="53"/>
      <c r="H30" s="53"/>
      <c r="I30" s="53"/>
    </row>
    <row r="31" spans="1:9">
      <c r="A31" s="12"/>
      <c r="B31" s="53"/>
      <c r="C31" s="53"/>
      <c r="D31" s="53"/>
      <c r="E31" s="53"/>
      <c r="F31" s="53"/>
      <c r="G31" s="53"/>
      <c r="H31" s="53"/>
      <c r="I31" s="53"/>
    </row>
    <row r="32" spans="1:9">
      <c r="A32" s="12"/>
      <c r="B32" s="15"/>
      <c r="C32" s="15"/>
      <c r="D32" s="200" t="s">
        <v>804</v>
      </c>
      <c r="E32" s="200"/>
      <c r="F32" s="200"/>
      <c r="G32" s="200"/>
      <c r="H32" s="200"/>
      <c r="I32" s="15"/>
    </row>
    <row r="33" spans="1:9" ht="15.75" thickBot="1">
      <c r="A33" s="12"/>
      <c r="B33" s="15"/>
      <c r="C33" s="15"/>
      <c r="D33" s="54">
        <v>2013</v>
      </c>
      <c r="E33" s="54"/>
      <c r="F33" s="15"/>
      <c r="G33" s="54">
        <v>2012</v>
      </c>
      <c r="H33" s="54"/>
      <c r="I33" s="15"/>
    </row>
    <row r="34" spans="1:9">
      <c r="A34" s="12"/>
      <c r="B34" s="32" t="s">
        <v>805</v>
      </c>
      <c r="C34" s="21"/>
      <c r="D34" s="41"/>
      <c r="E34" s="90"/>
      <c r="F34" s="21"/>
      <c r="G34" s="41"/>
      <c r="H34" s="90"/>
      <c r="I34" s="21"/>
    </row>
    <row r="35" spans="1:9">
      <c r="A35" s="12"/>
      <c r="B35" s="74" t="s">
        <v>806</v>
      </c>
      <c r="C35" s="27"/>
      <c r="D35" s="75" t="s">
        <v>264</v>
      </c>
      <c r="E35" s="76">
        <v>98756</v>
      </c>
      <c r="F35" s="27"/>
      <c r="G35" s="26" t="s">
        <v>264</v>
      </c>
      <c r="H35" s="95">
        <v>102980</v>
      </c>
      <c r="I35" s="27"/>
    </row>
    <row r="36" spans="1:9">
      <c r="A36" s="12"/>
      <c r="B36" s="61" t="s">
        <v>807</v>
      </c>
      <c r="C36" s="21"/>
      <c r="D36" s="32"/>
      <c r="E36" s="33">
        <v>38500</v>
      </c>
      <c r="F36" s="21"/>
      <c r="G36" s="20"/>
      <c r="H36" s="34">
        <v>42000</v>
      </c>
      <c r="I36" s="21"/>
    </row>
    <row r="37" spans="1:9">
      <c r="A37" s="12"/>
      <c r="B37" s="74" t="s">
        <v>808</v>
      </c>
      <c r="C37" s="27"/>
      <c r="D37" s="75"/>
      <c r="E37" s="77" t="s">
        <v>295</v>
      </c>
      <c r="F37" s="27"/>
      <c r="G37" s="26"/>
      <c r="H37" s="95">
        <v>805817</v>
      </c>
      <c r="I37" s="27"/>
    </row>
    <row r="38" spans="1:9" ht="15.75" thickBot="1">
      <c r="A38" s="12"/>
      <c r="B38" s="193" t="s">
        <v>809</v>
      </c>
      <c r="C38" s="21"/>
      <c r="D38" s="194"/>
      <c r="E38" s="195">
        <v>4500000</v>
      </c>
      <c r="F38" s="21"/>
      <c r="G38" s="194"/>
      <c r="H38" s="196" t="s">
        <v>295</v>
      </c>
      <c r="I38" s="21"/>
    </row>
    <row r="39" spans="1:9">
      <c r="A39" s="12"/>
      <c r="B39" s="118" t="s">
        <v>810</v>
      </c>
      <c r="C39" s="27"/>
      <c r="D39" s="87"/>
      <c r="E39" s="197">
        <v>4637256</v>
      </c>
      <c r="F39" s="27"/>
      <c r="G39" s="100"/>
      <c r="H39" s="120">
        <v>950797</v>
      </c>
      <c r="I39" s="27"/>
    </row>
    <row r="40" spans="1:9">
      <c r="A40" s="12"/>
      <c r="B40" s="20"/>
      <c r="C40" s="21"/>
      <c r="D40" s="32"/>
      <c r="E40" s="73"/>
      <c r="F40" s="21"/>
      <c r="G40" s="20"/>
      <c r="H40" s="72"/>
      <c r="I40" s="21"/>
    </row>
    <row r="41" spans="1:9">
      <c r="A41" s="12"/>
      <c r="B41" s="75" t="s">
        <v>811</v>
      </c>
      <c r="C41" s="27"/>
      <c r="D41" s="75"/>
      <c r="E41" s="77"/>
      <c r="F41" s="27"/>
      <c r="G41" s="26"/>
      <c r="H41" s="96"/>
      <c r="I41" s="27"/>
    </row>
    <row r="42" spans="1:9">
      <c r="A42" s="12"/>
      <c r="B42" s="61" t="s">
        <v>812</v>
      </c>
      <c r="C42" s="21"/>
      <c r="D42" s="32"/>
      <c r="E42" s="33">
        <v>10800</v>
      </c>
      <c r="F42" s="21"/>
      <c r="G42" s="20"/>
      <c r="H42" s="34">
        <v>10800</v>
      </c>
      <c r="I42" s="21"/>
    </row>
    <row r="43" spans="1:9">
      <c r="A43" s="12"/>
      <c r="B43" s="74" t="s">
        <v>813</v>
      </c>
      <c r="C43" s="27"/>
      <c r="D43" s="75"/>
      <c r="E43" s="77" t="s">
        <v>295</v>
      </c>
      <c r="F43" s="27"/>
      <c r="G43" s="26"/>
      <c r="H43" s="95">
        <v>1985</v>
      </c>
      <c r="I43" s="27"/>
    </row>
    <row r="44" spans="1:9">
      <c r="A44" s="12"/>
      <c r="B44" s="61" t="s">
        <v>814</v>
      </c>
      <c r="C44" s="21"/>
      <c r="D44" s="32"/>
      <c r="E44" s="33">
        <v>12229</v>
      </c>
      <c r="F44" s="21"/>
      <c r="G44" s="20"/>
      <c r="H44" s="34">
        <v>13342</v>
      </c>
      <c r="I44" s="21"/>
    </row>
    <row r="45" spans="1:9">
      <c r="A45" s="12"/>
      <c r="B45" s="74" t="s">
        <v>815</v>
      </c>
      <c r="C45" s="27"/>
      <c r="D45" s="75"/>
      <c r="E45" s="76">
        <v>45000</v>
      </c>
      <c r="F45" s="27"/>
      <c r="G45" s="26"/>
      <c r="H45" s="95">
        <v>60000</v>
      </c>
      <c r="I45" s="27"/>
    </row>
    <row r="46" spans="1:9">
      <c r="A46" s="12"/>
      <c r="B46" s="61" t="s">
        <v>816</v>
      </c>
      <c r="C46" s="21"/>
      <c r="D46" s="32"/>
      <c r="E46" s="33">
        <v>56000</v>
      </c>
      <c r="F46" s="21"/>
      <c r="G46" s="20"/>
      <c r="H46" s="34">
        <v>48000</v>
      </c>
      <c r="I46" s="21"/>
    </row>
    <row r="47" spans="1:9">
      <c r="A47" s="12"/>
      <c r="B47" s="74" t="s">
        <v>817</v>
      </c>
      <c r="C47" s="27"/>
      <c r="D47" s="75"/>
      <c r="E47" s="76">
        <v>5446</v>
      </c>
      <c r="F47" s="27"/>
      <c r="G47" s="26"/>
      <c r="H47" s="95">
        <v>3984</v>
      </c>
      <c r="I47" s="27"/>
    </row>
    <row r="48" spans="1:9" ht="15.75" thickBot="1">
      <c r="A48" s="12"/>
      <c r="B48" s="61" t="s">
        <v>101</v>
      </c>
      <c r="C48" s="21"/>
      <c r="D48" s="84"/>
      <c r="E48" s="85">
        <v>7700</v>
      </c>
      <c r="F48" s="21"/>
      <c r="G48" s="97"/>
      <c r="H48" s="98">
        <v>7700</v>
      </c>
      <c r="I48" s="21"/>
    </row>
    <row r="49" spans="1:9" ht="15.75" thickBot="1">
      <c r="A49" s="12"/>
      <c r="B49" s="118" t="s">
        <v>818</v>
      </c>
      <c r="C49" s="27"/>
      <c r="D49" s="149"/>
      <c r="E49" s="150">
        <v>137175</v>
      </c>
      <c r="F49" s="27"/>
      <c r="G49" s="151"/>
      <c r="H49" s="152">
        <v>145811</v>
      </c>
      <c r="I49" s="27"/>
    </row>
    <row r="50" spans="1:9">
      <c r="A50" s="12"/>
      <c r="B50" s="20"/>
      <c r="C50" s="21"/>
      <c r="D50" s="39"/>
      <c r="E50" s="79"/>
      <c r="F50" s="21"/>
      <c r="G50" s="41"/>
      <c r="H50" s="90"/>
      <c r="I50" s="21"/>
    </row>
    <row r="51" spans="1:9" ht="26.25">
      <c r="A51" s="12"/>
      <c r="B51" s="75" t="s">
        <v>819</v>
      </c>
      <c r="C51" s="201"/>
      <c r="D51" s="202"/>
      <c r="E51" s="203">
        <v>4500081</v>
      </c>
      <c r="F51" s="201"/>
      <c r="G51" s="204"/>
      <c r="H51" s="205">
        <v>804986</v>
      </c>
      <c r="I51" s="201"/>
    </row>
    <row r="52" spans="1:9" ht="26.25">
      <c r="A52" s="12"/>
      <c r="B52" s="75" t="s">
        <v>820</v>
      </c>
      <c r="C52" s="201"/>
      <c r="D52" s="202"/>
      <c r="E52" s="203"/>
      <c r="F52" s="201"/>
      <c r="G52" s="204"/>
      <c r="H52" s="205"/>
      <c r="I52" s="201"/>
    </row>
    <row r="53" spans="1:9">
      <c r="A53" s="12"/>
      <c r="B53" s="32"/>
      <c r="C53" s="21"/>
      <c r="D53" s="32"/>
      <c r="E53" s="73"/>
      <c r="F53" s="21"/>
      <c r="G53" s="20"/>
      <c r="H53" s="72"/>
      <c r="I53" s="21"/>
    </row>
    <row r="54" spans="1:9" ht="26.25">
      <c r="A54" s="12"/>
      <c r="B54" s="199" t="s">
        <v>821</v>
      </c>
      <c r="C54" s="27"/>
      <c r="D54" s="75"/>
      <c r="E54" s="198">
        <v>-2920165</v>
      </c>
      <c r="F54" s="27"/>
      <c r="G54" s="26"/>
      <c r="H54" s="95">
        <v>2010618</v>
      </c>
      <c r="I54" s="27"/>
    </row>
    <row r="55" spans="1:9">
      <c r="A55" s="12"/>
      <c r="B55" s="32"/>
      <c r="C55" s="21"/>
      <c r="D55" s="32"/>
      <c r="E55" s="73"/>
      <c r="F55" s="21"/>
      <c r="G55" s="20"/>
      <c r="H55" s="72"/>
      <c r="I55" s="21"/>
    </row>
    <row r="56" spans="1:9" ht="15.75" thickBot="1">
      <c r="A56" s="12"/>
      <c r="B56" s="75" t="s">
        <v>114</v>
      </c>
      <c r="C56" s="27"/>
      <c r="D56" s="35"/>
      <c r="E56" s="36">
        <v>172000</v>
      </c>
      <c r="F56" s="27"/>
      <c r="G56" s="37"/>
      <c r="H56" s="38">
        <v>274000</v>
      </c>
      <c r="I56" s="27"/>
    </row>
    <row r="57" spans="1:9">
      <c r="A57" s="12"/>
      <c r="B57" s="32"/>
      <c r="C57" s="21"/>
      <c r="D57" s="39"/>
      <c r="E57" s="79"/>
      <c r="F57" s="21"/>
      <c r="G57" s="41"/>
      <c r="H57" s="90"/>
      <c r="I57" s="21"/>
    </row>
    <row r="58" spans="1:9" ht="15.75" thickBot="1">
      <c r="A58" s="12"/>
      <c r="B58" s="75" t="s">
        <v>822</v>
      </c>
      <c r="C58" s="27"/>
      <c r="D58" s="80" t="s">
        <v>264</v>
      </c>
      <c r="E58" s="81">
        <v>1407916</v>
      </c>
      <c r="F58" s="27"/>
      <c r="G58" s="91" t="s">
        <v>264</v>
      </c>
      <c r="H58" s="92">
        <v>2541604</v>
      </c>
      <c r="I58" s="27"/>
    </row>
    <row r="59" spans="1:9" ht="15.75" thickTop="1">
      <c r="A59" s="12"/>
      <c r="B59" s="4"/>
    </row>
    <row r="60" spans="1:9" ht="15" customHeight="1">
      <c r="A60" s="12" t="s">
        <v>920</v>
      </c>
      <c r="B60" s="63" t="s">
        <v>7</v>
      </c>
      <c r="C60" s="63"/>
      <c r="D60" s="63"/>
      <c r="E60" s="63"/>
      <c r="F60" s="63"/>
      <c r="G60" s="63"/>
      <c r="H60" s="63"/>
      <c r="I60" s="63"/>
    </row>
    <row r="61" spans="1:9">
      <c r="A61" s="12"/>
      <c r="B61" s="53" t="s">
        <v>823</v>
      </c>
      <c r="C61" s="53"/>
      <c r="D61" s="53"/>
      <c r="E61" s="53"/>
      <c r="F61" s="53"/>
      <c r="G61" s="53"/>
      <c r="H61" s="53"/>
      <c r="I61" s="53"/>
    </row>
    <row r="62" spans="1:9">
      <c r="A62" s="12"/>
      <c r="B62" s="64"/>
      <c r="C62" s="64"/>
      <c r="D62" s="64"/>
      <c r="E62" s="64"/>
      <c r="F62" s="64"/>
      <c r="G62" s="64"/>
      <c r="H62" s="64"/>
      <c r="I62" s="64"/>
    </row>
    <row r="63" spans="1:9">
      <c r="A63" s="12"/>
      <c r="B63" s="15"/>
      <c r="C63" s="15"/>
      <c r="D63" s="200" t="s">
        <v>804</v>
      </c>
      <c r="E63" s="200"/>
      <c r="F63" s="200"/>
      <c r="G63" s="200"/>
      <c r="H63" s="200"/>
      <c r="I63" s="15"/>
    </row>
    <row r="64" spans="1:9" ht="15.75" thickBot="1">
      <c r="A64" s="12"/>
      <c r="B64" s="15"/>
      <c r="C64" s="15"/>
      <c r="D64" s="54">
        <v>2013</v>
      </c>
      <c r="E64" s="54"/>
      <c r="F64" s="15"/>
      <c r="G64" s="54">
        <v>2012</v>
      </c>
      <c r="H64" s="54"/>
      <c r="I64" s="15"/>
    </row>
    <row r="65" spans="1:9">
      <c r="A65" s="12"/>
      <c r="B65" s="32" t="s">
        <v>824</v>
      </c>
      <c r="C65" s="21"/>
      <c r="D65" s="41"/>
      <c r="E65" s="90"/>
      <c r="F65" s="21"/>
      <c r="G65" s="41"/>
      <c r="H65" s="90"/>
      <c r="I65" s="21"/>
    </row>
    <row r="66" spans="1:9">
      <c r="A66" s="12"/>
      <c r="B66" s="26"/>
      <c r="C66" s="27"/>
      <c r="D66" s="75"/>
      <c r="E66" s="77"/>
      <c r="F66" s="27"/>
      <c r="G66" s="26"/>
      <c r="H66" s="96"/>
      <c r="I66" s="27"/>
    </row>
    <row r="67" spans="1:9">
      <c r="A67" s="12"/>
      <c r="B67" s="61" t="s">
        <v>137</v>
      </c>
      <c r="C67" s="21"/>
      <c r="D67" s="32" t="s">
        <v>264</v>
      </c>
      <c r="E67" s="33">
        <v>1407916</v>
      </c>
      <c r="F67" s="21"/>
      <c r="G67" s="20" t="s">
        <v>264</v>
      </c>
      <c r="H67" s="34">
        <v>2541604</v>
      </c>
      <c r="I67" s="21"/>
    </row>
    <row r="68" spans="1:9" ht="26.25">
      <c r="A68" s="12"/>
      <c r="B68" s="206" t="s">
        <v>825</v>
      </c>
      <c r="C68" s="27"/>
      <c r="D68" s="75"/>
      <c r="E68" s="77"/>
      <c r="F68" s="27"/>
      <c r="G68" s="26"/>
      <c r="H68" s="96"/>
      <c r="I68" s="27"/>
    </row>
    <row r="69" spans="1:9" ht="26.25">
      <c r="A69" s="12"/>
      <c r="B69" s="207" t="s">
        <v>826</v>
      </c>
      <c r="C69" s="21"/>
      <c r="D69" s="32"/>
      <c r="E69" s="208">
        <v>2920165</v>
      </c>
      <c r="F69" s="21"/>
      <c r="G69" s="20"/>
      <c r="H69" s="34">
        <v>-2010618</v>
      </c>
      <c r="I69" s="21"/>
    </row>
    <row r="70" spans="1:9">
      <c r="A70" s="12"/>
      <c r="B70" s="74" t="s">
        <v>159</v>
      </c>
      <c r="C70" s="27"/>
      <c r="D70" s="75"/>
      <c r="E70" s="77" t="s">
        <v>295</v>
      </c>
      <c r="F70" s="27"/>
      <c r="G70" s="26"/>
      <c r="H70" s="95">
        <v>-805817</v>
      </c>
      <c r="I70" s="27"/>
    </row>
    <row r="71" spans="1:9">
      <c r="A71" s="12"/>
      <c r="B71" s="61" t="s">
        <v>814</v>
      </c>
      <c r="C71" s="21"/>
      <c r="D71" s="32"/>
      <c r="E71" s="33">
        <v>12229</v>
      </c>
      <c r="F71" s="21"/>
      <c r="G71" s="20"/>
      <c r="H71" s="34">
        <v>13342</v>
      </c>
      <c r="I71" s="21"/>
    </row>
    <row r="72" spans="1:9">
      <c r="A72" s="12"/>
      <c r="B72" s="74" t="s">
        <v>827</v>
      </c>
      <c r="C72" s="27"/>
      <c r="D72" s="75"/>
      <c r="E72" s="76">
        <v>170773</v>
      </c>
      <c r="F72" s="27"/>
      <c r="G72" s="26"/>
      <c r="H72" s="95">
        <v>256976</v>
      </c>
      <c r="I72" s="27"/>
    </row>
    <row r="73" spans="1:9" ht="15.75" thickBot="1">
      <c r="A73" s="12"/>
      <c r="B73" s="61" t="s">
        <v>828</v>
      </c>
      <c r="C73" s="21"/>
      <c r="D73" s="84"/>
      <c r="E73" s="85">
        <v>-71258</v>
      </c>
      <c r="F73" s="21"/>
      <c r="G73" s="97"/>
      <c r="H73" s="98">
        <v>265400</v>
      </c>
      <c r="I73" s="21"/>
    </row>
    <row r="74" spans="1:9" ht="15.75" thickBot="1">
      <c r="A74" s="12"/>
      <c r="B74" s="209" t="s">
        <v>163</v>
      </c>
      <c r="C74" s="27"/>
      <c r="D74" s="149"/>
      <c r="E74" s="210">
        <v>4439825</v>
      </c>
      <c r="F74" s="27"/>
      <c r="G74" s="151"/>
      <c r="H74" s="152">
        <v>260887</v>
      </c>
      <c r="I74" s="27"/>
    </row>
    <row r="75" spans="1:9">
      <c r="A75" s="12"/>
      <c r="B75" s="20"/>
      <c r="C75" s="21"/>
      <c r="D75" s="39"/>
      <c r="E75" s="79"/>
      <c r="F75" s="21"/>
      <c r="G75" s="41"/>
      <c r="H75" s="90"/>
      <c r="I75" s="21"/>
    </row>
    <row r="76" spans="1:9">
      <c r="A76" s="12"/>
      <c r="B76" s="75" t="s">
        <v>829</v>
      </c>
      <c r="C76" s="27"/>
      <c r="D76" s="75"/>
      <c r="E76" s="77"/>
      <c r="F76" s="27"/>
      <c r="G76" s="26"/>
      <c r="H76" s="96"/>
      <c r="I76" s="27"/>
    </row>
    <row r="77" spans="1:9">
      <c r="A77" s="12"/>
      <c r="B77" s="20"/>
      <c r="C77" s="21"/>
      <c r="D77" s="32"/>
      <c r="E77" s="73"/>
      <c r="F77" s="21"/>
      <c r="G77" s="20"/>
      <c r="H77" s="72"/>
      <c r="I77" s="21"/>
    </row>
    <row r="78" spans="1:9">
      <c r="A78" s="12"/>
      <c r="B78" s="74" t="s">
        <v>830</v>
      </c>
      <c r="C78" s="27"/>
      <c r="D78" s="75"/>
      <c r="E78" s="76">
        <v>139349</v>
      </c>
      <c r="F78" s="27"/>
      <c r="G78" s="26"/>
      <c r="H78" s="95">
        <v>131333</v>
      </c>
      <c r="I78" s="27"/>
    </row>
    <row r="79" spans="1:9" ht="27" thickBot="1">
      <c r="A79" s="12"/>
      <c r="B79" s="61" t="s">
        <v>174</v>
      </c>
      <c r="C79" s="21"/>
      <c r="D79" s="84"/>
      <c r="E79" s="85">
        <v>1044890</v>
      </c>
      <c r="F79" s="21"/>
      <c r="G79" s="97"/>
      <c r="H79" s="98">
        <v>2852554</v>
      </c>
      <c r="I79" s="21"/>
    </row>
    <row r="80" spans="1:9" ht="15.75" thickBot="1">
      <c r="A80" s="12"/>
      <c r="B80" s="118" t="s">
        <v>831</v>
      </c>
      <c r="C80" s="27"/>
      <c r="D80" s="149"/>
      <c r="E80" s="150">
        <v>1184239</v>
      </c>
      <c r="F80" s="27"/>
      <c r="G80" s="151"/>
      <c r="H80" s="152">
        <v>2983887</v>
      </c>
      <c r="I80" s="27"/>
    </row>
    <row r="81" spans="1:9">
      <c r="A81" s="12"/>
      <c r="B81" s="20"/>
      <c r="C81" s="21"/>
      <c r="D81" s="39"/>
      <c r="E81" s="79"/>
      <c r="F81" s="21"/>
      <c r="G81" s="41"/>
      <c r="H81" s="90"/>
      <c r="I81" s="21"/>
    </row>
    <row r="82" spans="1:9">
      <c r="A82" s="12"/>
      <c r="B82" s="75" t="s">
        <v>832</v>
      </c>
      <c r="C82" s="27"/>
      <c r="D82" s="75"/>
      <c r="E82" s="77"/>
      <c r="F82" s="27"/>
      <c r="G82" s="26"/>
      <c r="H82" s="96"/>
      <c r="I82" s="27"/>
    </row>
    <row r="83" spans="1:9">
      <c r="A83" s="12"/>
      <c r="B83" s="20"/>
      <c r="C83" s="21"/>
      <c r="D83" s="32"/>
      <c r="E83" s="73"/>
      <c r="F83" s="21"/>
      <c r="G83" s="20"/>
      <c r="H83" s="72"/>
      <c r="I83" s="21"/>
    </row>
    <row r="84" spans="1:9">
      <c r="A84" s="12"/>
      <c r="B84" s="74" t="s">
        <v>180</v>
      </c>
      <c r="C84" s="27"/>
      <c r="D84" s="75"/>
      <c r="E84" s="76">
        <v>-10880830</v>
      </c>
      <c r="F84" s="27"/>
      <c r="G84" s="26"/>
      <c r="H84" s="95">
        <v>-3431739</v>
      </c>
      <c r="I84" s="27"/>
    </row>
    <row r="85" spans="1:9" ht="15.75" thickBot="1">
      <c r="A85" s="12"/>
      <c r="B85" s="61" t="s">
        <v>178</v>
      </c>
      <c r="C85" s="21"/>
      <c r="D85" s="84"/>
      <c r="E85" s="85">
        <v>-1008413</v>
      </c>
      <c r="F85" s="21"/>
      <c r="G85" s="97"/>
      <c r="H85" s="98">
        <v>-1086960</v>
      </c>
      <c r="I85" s="21"/>
    </row>
    <row r="86" spans="1:9" ht="15.75" thickBot="1">
      <c r="A86" s="12"/>
      <c r="B86" s="118" t="s">
        <v>183</v>
      </c>
      <c r="C86" s="27"/>
      <c r="D86" s="149"/>
      <c r="E86" s="210">
        <v>-11889243</v>
      </c>
      <c r="F86" s="27"/>
      <c r="G86" s="151"/>
      <c r="H86" s="152">
        <v>-4518699</v>
      </c>
      <c r="I86" s="27"/>
    </row>
    <row r="87" spans="1:9">
      <c r="A87" s="12"/>
      <c r="B87" s="20"/>
      <c r="C87" s="21"/>
      <c r="D87" s="39"/>
      <c r="E87" s="79"/>
      <c r="F87" s="21"/>
      <c r="G87" s="41"/>
      <c r="H87" s="90"/>
      <c r="I87" s="21"/>
    </row>
    <row r="88" spans="1:9">
      <c r="A88" s="12"/>
      <c r="B88" s="26" t="s">
        <v>833</v>
      </c>
      <c r="C88" s="27"/>
      <c r="D88" s="75"/>
      <c r="E88" s="76">
        <v>-6265179</v>
      </c>
      <c r="F88" s="27"/>
      <c r="G88" s="26"/>
      <c r="H88" s="95">
        <v>-1273925</v>
      </c>
      <c r="I88" s="27"/>
    </row>
    <row r="89" spans="1:9" ht="27" thickBot="1">
      <c r="A89" s="12"/>
      <c r="B89" s="20" t="s">
        <v>834</v>
      </c>
      <c r="C89" s="21"/>
      <c r="D89" s="84"/>
      <c r="E89" s="85">
        <v>15994773</v>
      </c>
      <c r="F89" s="21"/>
      <c r="G89" s="97"/>
      <c r="H89" s="98">
        <v>17268698</v>
      </c>
      <c r="I89" s="21"/>
    </row>
    <row r="90" spans="1:9">
      <c r="A90" s="12"/>
      <c r="B90" s="26"/>
      <c r="C90" s="27"/>
      <c r="D90" s="87"/>
      <c r="E90" s="88"/>
      <c r="F90" s="27"/>
      <c r="G90" s="100"/>
      <c r="H90" s="101"/>
      <c r="I90" s="27"/>
    </row>
    <row r="91" spans="1:9" ht="15.75" thickBot="1">
      <c r="A91" s="12"/>
      <c r="B91" s="20" t="s">
        <v>835</v>
      </c>
      <c r="C91" s="21"/>
      <c r="D91" s="22" t="s">
        <v>264</v>
      </c>
      <c r="E91" s="23">
        <v>9729594</v>
      </c>
      <c r="F91" s="21"/>
      <c r="G91" s="24" t="s">
        <v>264</v>
      </c>
      <c r="H91" s="25">
        <v>15994773</v>
      </c>
      <c r="I91" s="21"/>
    </row>
    <row r="92" spans="1:9" ht="15.75" thickTop="1">
      <c r="A92" s="12"/>
      <c r="B92" s="26"/>
      <c r="C92" s="27"/>
      <c r="D92" s="28"/>
      <c r="E92" s="29"/>
      <c r="F92" s="27"/>
      <c r="G92" s="30"/>
      <c r="H92" s="31"/>
      <c r="I92" s="27"/>
    </row>
    <row r="93" spans="1:9" ht="26.25">
      <c r="A93" s="12"/>
      <c r="B93" s="32" t="s">
        <v>190</v>
      </c>
      <c r="C93" s="21"/>
      <c r="D93" s="32"/>
      <c r="E93" s="73"/>
      <c r="F93" s="21"/>
      <c r="G93" s="20"/>
      <c r="H93" s="72"/>
      <c r="I93" s="21"/>
    </row>
    <row r="94" spans="1:9" ht="27" thickBot="1">
      <c r="A94" s="12"/>
      <c r="B94" s="74" t="s">
        <v>192</v>
      </c>
      <c r="C94" s="27"/>
      <c r="D94" s="80" t="s">
        <v>264</v>
      </c>
      <c r="E94" s="81">
        <v>667174</v>
      </c>
      <c r="F94" s="27"/>
      <c r="G94" s="91" t="s">
        <v>264</v>
      </c>
      <c r="H94" s="93" t="s">
        <v>295</v>
      </c>
      <c r="I94" s="27"/>
    </row>
    <row r="95" spans="1:9" ht="15.75" thickTop="1">
      <c r="A95" s="12"/>
      <c r="B95" s="4"/>
    </row>
  </sheetData>
  <mergeCells count="32">
    <mergeCell ref="A60:A95"/>
    <mergeCell ref="B60:I60"/>
    <mergeCell ref="B61:I61"/>
    <mergeCell ref="B62:I62"/>
    <mergeCell ref="B5:I5"/>
    <mergeCell ref="B6:I6"/>
    <mergeCell ref="A29:A59"/>
    <mergeCell ref="B29:I29"/>
    <mergeCell ref="B30:I30"/>
    <mergeCell ref="B31:I31"/>
    <mergeCell ref="I51:I52"/>
    <mergeCell ref="D63:H63"/>
    <mergeCell ref="D64:E64"/>
    <mergeCell ref="G64:H64"/>
    <mergeCell ref="A1:A2"/>
    <mergeCell ref="B1:I1"/>
    <mergeCell ref="B2:I2"/>
    <mergeCell ref="B3:I3"/>
    <mergeCell ref="A4:A28"/>
    <mergeCell ref="B4:I4"/>
    <mergeCell ref="C51:C52"/>
    <mergeCell ref="D51:D52"/>
    <mergeCell ref="E51:E52"/>
    <mergeCell ref="F51:F52"/>
    <mergeCell ref="G51:G52"/>
    <mergeCell ref="H51:H52"/>
    <mergeCell ref="D7:H7"/>
    <mergeCell ref="D8:E8"/>
    <mergeCell ref="G8:H8"/>
    <mergeCell ref="D32:H32"/>
    <mergeCell ref="D33:E33"/>
    <mergeCell ref="G33:H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42578125" bestFit="1" customWidth="1"/>
    <col min="3" max="3" width="11.85546875" bestFit="1" customWidth="1"/>
    <col min="4" max="5" width="12.28515625" bestFit="1" customWidth="1"/>
  </cols>
  <sheetData>
    <row r="1" spans="1:5" ht="15" customHeight="1">
      <c r="A1" s="1" t="s">
        <v>921</v>
      </c>
      <c r="B1" s="9" t="s">
        <v>922</v>
      </c>
      <c r="C1" s="9"/>
      <c r="D1" s="1"/>
      <c r="E1" s="1"/>
    </row>
    <row r="2" spans="1:5" ht="30">
      <c r="A2" s="1" t="s">
        <v>1</v>
      </c>
      <c r="B2" s="1" t="s">
        <v>923</v>
      </c>
      <c r="C2" s="1" t="s">
        <v>924</v>
      </c>
      <c r="D2" s="1" t="s">
        <v>3</v>
      </c>
      <c r="E2" s="1" t="s">
        <v>35</v>
      </c>
    </row>
    <row r="3" spans="1:5" ht="30">
      <c r="A3" s="3" t="s">
        <v>925</v>
      </c>
      <c r="B3" s="4" t="s">
        <v>7</v>
      </c>
      <c r="C3" s="4" t="s">
        <v>7</v>
      </c>
      <c r="D3" s="4" t="s">
        <v>7</v>
      </c>
      <c r="E3" s="4" t="s">
        <v>7</v>
      </c>
    </row>
    <row r="4" spans="1:5" ht="30">
      <c r="A4" s="2" t="s">
        <v>926</v>
      </c>
      <c r="B4" s="4" t="s">
        <v>7</v>
      </c>
      <c r="C4" s="5">
        <v>3258475</v>
      </c>
      <c r="D4" s="4" t="s">
        <v>7</v>
      </c>
      <c r="E4" s="4" t="s">
        <v>7</v>
      </c>
    </row>
    <row r="5" spans="1:5" ht="30">
      <c r="A5" s="2" t="s">
        <v>73</v>
      </c>
      <c r="B5" s="4" t="s">
        <v>7</v>
      </c>
      <c r="C5" s="7">
        <v>0.01</v>
      </c>
      <c r="D5" s="7">
        <v>0.01</v>
      </c>
      <c r="E5" s="7">
        <v>0.01</v>
      </c>
    </row>
    <row r="6" spans="1:5" ht="30">
      <c r="A6" s="2" t="s">
        <v>927</v>
      </c>
      <c r="B6" s="4" t="s">
        <v>7</v>
      </c>
      <c r="C6" s="8">
        <v>10</v>
      </c>
      <c r="D6" s="4" t="s">
        <v>7</v>
      </c>
      <c r="E6" s="4" t="s">
        <v>7</v>
      </c>
    </row>
    <row r="7" spans="1:5" ht="30">
      <c r="A7" s="2" t="s">
        <v>928</v>
      </c>
      <c r="B7" s="4" t="s">
        <v>7</v>
      </c>
      <c r="C7" s="7">
        <v>32.6</v>
      </c>
      <c r="D7" s="4" t="s">
        <v>7</v>
      </c>
      <c r="E7" s="4" t="s">
        <v>7</v>
      </c>
    </row>
    <row r="8" spans="1:5" ht="45">
      <c r="A8" s="2" t="s">
        <v>929</v>
      </c>
      <c r="B8" s="4" t="s">
        <v>7</v>
      </c>
      <c r="C8" s="5">
        <v>2215962</v>
      </c>
      <c r="D8" s="4" t="s">
        <v>7</v>
      </c>
      <c r="E8" s="4" t="s">
        <v>7</v>
      </c>
    </row>
    <row r="9" spans="1:5" ht="30">
      <c r="A9" s="2" t="s">
        <v>930</v>
      </c>
      <c r="B9" s="4" t="s">
        <v>7</v>
      </c>
      <c r="C9" s="4">
        <v>0.82</v>
      </c>
      <c r="D9" s="4" t="s">
        <v>7</v>
      </c>
      <c r="E9" s="4" t="s">
        <v>7</v>
      </c>
    </row>
    <row r="10" spans="1:5" ht="30">
      <c r="A10" s="2" t="s">
        <v>931</v>
      </c>
      <c r="B10" s="4" t="s">
        <v>7</v>
      </c>
      <c r="C10" s="5">
        <v>548524</v>
      </c>
      <c r="D10" s="4" t="s">
        <v>7</v>
      </c>
      <c r="E10" s="4" t="s">
        <v>7</v>
      </c>
    </row>
    <row r="11" spans="1:5" ht="60">
      <c r="A11" s="2" t="s">
        <v>932</v>
      </c>
      <c r="B11" s="4" t="s">
        <v>7</v>
      </c>
      <c r="C11" s="7">
        <v>1.9</v>
      </c>
      <c r="D11" s="4" t="s">
        <v>7</v>
      </c>
      <c r="E11" s="4" t="s">
        <v>7</v>
      </c>
    </row>
    <row r="12" spans="1:5" ht="60">
      <c r="A12" s="2" t="s">
        <v>933</v>
      </c>
      <c r="B12" s="5">
        <v>218977</v>
      </c>
      <c r="C12" s="5">
        <v>50991</v>
      </c>
      <c r="D12" s="4" t="s">
        <v>7</v>
      </c>
      <c r="E12" s="4" t="s">
        <v>7</v>
      </c>
    </row>
    <row r="13" spans="1:5" ht="30">
      <c r="A13" s="2" t="s">
        <v>934</v>
      </c>
      <c r="B13" s="4" t="s">
        <v>7</v>
      </c>
      <c r="C13" s="4" t="s">
        <v>7</v>
      </c>
      <c r="D13" s="4" t="s">
        <v>7</v>
      </c>
      <c r="E13" s="4" t="s">
        <v>7</v>
      </c>
    </row>
    <row r="14" spans="1:5" ht="30">
      <c r="A14" s="3" t="s">
        <v>925</v>
      </c>
      <c r="B14" s="4" t="s">
        <v>7</v>
      </c>
      <c r="C14" s="4" t="s">
        <v>7</v>
      </c>
      <c r="D14" s="4" t="s">
        <v>7</v>
      </c>
      <c r="E14" s="4" t="s">
        <v>7</v>
      </c>
    </row>
    <row r="15" spans="1:5" ht="60">
      <c r="A15" s="2" t="s">
        <v>933</v>
      </c>
      <c r="B15" s="4" t="s">
        <v>7</v>
      </c>
      <c r="C15" s="5">
        <v>100000</v>
      </c>
      <c r="D15" s="4" t="s">
        <v>7</v>
      </c>
      <c r="E15"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9" t="s">
        <v>78</v>
      </c>
      <c r="B1" s="9" t="s">
        <v>2</v>
      </c>
      <c r="C1" s="9"/>
    </row>
    <row r="2" spans="1:3">
      <c r="A2" s="9"/>
      <c r="B2" s="1" t="s">
        <v>3</v>
      </c>
      <c r="C2" s="1" t="s">
        <v>35</v>
      </c>
    </row>
    <row r="3" spans="1:3">
      <c r="A3" s="3" t="s">
        <v>79</v>
      </c>
      <c r="B3" s="4" t="s">
        <v>7</v>
      </c>
      <c r="C3" s="4" t="s">
        <v>7</v>
      </c>
    </row>
    <row r="4" spans="1:3">
      <c r="A4" s="2" t="s">
        <v>80</v>
      </c>
      <c r="B4" s="8">
        <v>15204664</v>
      </c>
      <c r="C4" s="8">
        <v>15616208</v>
      </c>
    </row>
    <row r="5" spans="1:3">
      <c r="A5" s="2" t="s">
        <v>81</v>
      </c>
      <c r="B5" s="5">
        <v>227821</v>
      </c>
      <c r="C5" s="5">
        <v>368229</v>
      </c>
    </row>
    <row r="6" spans="1:3">
      <c r="A6" s="3" t="s">
        <v>82</v>
      </c>
      <c r="B6" s="4" t="s">
        <v>7</v>
      </c>
      <c r="C6" s="4" t="s">
        <v>7</v>
      </c>
    </row>
    <row r="7" spans="1:3">
      <c r="A7" s="2" t="s">
        <v>83</v>
      </c>
      <c r="B7" s="5">
        <v>150773</v>
      </c>
      <c r="C7" s="5">
        <v>226204</v>
      </c>
    </row>
    <row r="8" spans="1:3">
      <c r="A8" s="2" t="s">
        <v>84</v>
      </c>
      <c r="B8" s="5">
        <v>825112</v>
      </c>
      <c r="C8" s="5">
        <v>944801</v>
      </c>
    </row>
    <row r="9" spans="1:3">
      <c r="A9" s="2" t="s">
        <v>85</v>
      </c>
      <c r="B9" s="5">
        <v>6907</v>
      </c>
      <c r="C9" s="5">
        <v>3094</v>
      </c>
    </row>
    <row r="10" spans="1:3" ht="30">
      <c r="A10" s="2" t="s">
        <v>86</v>
      </c>
      <c r="B10" s="5">
        <v>196443</v>
      </c>
      <c r="C10" s="5">
        <v>250337</v>
      </c>
    </row>
    <row r="11" spans="1:3">
      <c r="A11" s="2" t="s">
        <v>87</v>
      </c>
      <c r="B11" s="5">
        <v>16611720</v>
      </c>
      <c r="C11" s="5">
        <v>17408873</v>
      </c>
    </row>
    <row r="12" spans="1:3">
      <c r="A12" s="3" t="s">
        <v>88</v>
      </c>
      <c r="B12" s="4" t="s">
        <v>7</v>
      </c>
      <c r="C12" s="4" t="s">
        <v>7</v>
      </c>
    </row>
    <row r="13" spans="1:3">
      <c r="A13" s="2" t="s">
        <v>89</v>
      </c>
      <c r="B13" s="5">
        <v>2453245</v>
      </c>
      <c r="C13" s="5">
        <v>3202317</v>
      </c>
    </row>
    <row r="14" spans="1:3">
      <c r="A14" s="2" t="s">
        <v>56</v>
      </c>
      <c r="B14" s="5">
        <v>6185</v>
      </c>
      <c r="C14" s="5">
        <v>7551</v>
      </c>
    </row>
    <row r="15" spans="1:3">
      <c r="A15" s="2" t="s">
        <v>90</v>
      </c>
      <c r="B15" s="5">
        <v>2459430</v>
      </c>
      <c r="C15" s="5">
        <v>3209868</v>
      </c>
    </row>
    <row r="16" spans="1:3">
      <c r="A16" s="2" t="s">
        <v>91</v>
      </c>
      <c r="B16" s="5">
        <v>14152290</v>
      </c>
      <c r="C16" s="5">
        <v>14199005</v>
      </c>
    </row>
    <row r="17" spans="1:3">
      <c r="A17" s="2" t="s">
        <v>92</v>
      </c>
      <c r="B17" s="5">
        <v>900000</v>
      </c>
      <c r="C17" s="5">
        <v>1025000</v>
      </c>
    </row>
    <row r="18" spans="1:3" ht="30">
      <c r="A18" s="2" t="s">
        <v>93</v>
      </c>
      <c r="B18" s="5">
        <v>13252290</v>
      </c>
      <c r="C18" s="5">
        <v>13174005</v>
      </c>
    </row>
    <row r="19" spans="1:3">
      <c r="A19" s="3" t="s">
        <v>94</v>
      </c>
      <c r="B19" s="4" t="s">
        <v>7</v>
      </c>
      <c r="C19" s="4" t="s">
        <v>7</v>
      </c>
    </row>
    <row r="20" spans="1:3">
      <c r="A20" s="2" t="s">
        <v>95</v>
      </c>
      <c r="B20" s="5">
        <v>250605</v>
      </c>
      <c r="C20" s="5">
        <v>250176</v>
      </c>
    </row>
    <row r="21" spans="1:3">
      <c r="A21" s="2" t="s">
        <v>96</v>
      </c>
      <c r="B21" s="5">
        <v>192509</v>
      </c>
      <c r="C21" s="5">
        <v>202321</v>
      </c>
    </row>
    <row r="22" spans="1:3">
      <c r="A22" s="2" t="s">
        <v>97</v>
      </c>
      <c r="B22" s="5">
        <v>8763</v>
      </c>
      <c r="C22" s="5">
        <v>326283</v>
      </c>
    </row>
    <row r="23" spans="1:3" ht="30">
      <c r="A23" s="2" t="s">
        <v>98</v>
      </c>
      <c r="B23" s="5">
        <v>296513</v>
      </c>
      <c r="C23" s="5">
        <v>312319</v>
      </c>
    </row>
    <row r="24" spans="1:3">
      <c r="A24" s="2" t="s">
        <v>99</v>
      </c>
      <c r="B24" s="5">
        <v>28172</v>
      </c>
      <c r="C24" s="5">
        <v>39431</v>
      </c>
    </row>
    <row r="25" spans="1:3">
      <c r="A25" s="2" t="s">
        <v>100</v>
      </c>
      <c r="B25" s="4">
        <v>0</v>
      </c>
      <c r="C25" s="5">
        <v>805817</v>
      </c>
    </row>
    <row r="26" spans="1:3">
      <c r="A26" s="2" t="s">
        <v>101</v>
      </c>
      <c r="B26" s="4">
        <v>540</v>
      </c>
      <c r="C26" s="4">
        <v>679</v>
      </c>
    </row>
    <row r="27" spans="1:3">
      <c r="A27" s="2" t="s">
        <v>102</v>
      </c>
      <c r="B27" s="5">
        <v>777102</v>
      </c>
      <c r="C27" s="5">
        <v>1937026</v>
      </c>
    </row>
    <row r="28" spans="1:3">
      <c r="A28" s="3" t="s">
        <v>103</v>
      </c>
      <c r="B28" s="4" t="s">
        <v>7</v>
      </c>
      <c r="C28" s="4" t="s">
        <v>7</v>
      </c>
    </row>
    <row r="29" spans="1:3">
      <c r="A29" s="2" t="s">
        <v>104</v>
      </c>
      <c r="B29" s="5">
        <v>6944570</v>
      </c>
      <c r="C29" s="5">
        <v>6859668</v>
      </c>
    </row>
    <row r="30" spans="1:3">
      <c r="A30" s="2" t="s">
        <v>105</v>
      </c>
      <c r="B30" s="5">
        <v>1863621</v>
      </c>
      <c r="C30" s="5">
        <v>1824123</v>
      </c>
    </row>
    <row r="31" spans="1:3">
      <c r="A31" s="2" t="s">
        <v>106</v>
      </c>
      <c r="B31" s="5">
        <v>299377</v>
      </c>
      <c r="C31" s="5">
        <v>398241</v>
      </c>
    </row>
    <row r="32" spans="1:3">
      <c r="A32" s="2" t="s">
        <v>107</v>
      </c>
      <c r="B32" s="5">
        <v>383908</v>
      </c>
      <c r="C32" s="5">
        <v>413523</v>
      </c>
    </row>
    <row r="33" spans="1:3">
      <c r="A33" s="2" t="s">
        <v>108</v>
      </c>
      <c r="B33" s="5">
        <v>770121</v>
      </c>
      <c r="C33" s="5">
        <v>568885</v>
      </c>
    </row>
    <row r="34" spans="1:3">
      <c r="A34" s="2" t="s">
        <v>109</v>
      </c>
      <c r="B34" s="5">
        <v>119678</v>
      </c>
      <c r="C34" s="5">
        <v>198117</v>
      </c>
    </row>
    <row r="35" spans="1:3">
      <c r="A35" s="2" t="s">
        <v>110</v>
      </c>
      <c r="B35" s="5">
        <v>230650</v>
      </c>
      <c r="C35" s="5">
        <v>235550</v>
      </c>
    </row>
    <row r="36" spans="1:3">
      <c r="A36" s="2" t="s">
        <v>111</v>
      </c>
      <c r="B36" s="5">
        <v>117780</v>
      </c>
      <c r="C36" s="5">
        <v>301830</v>
      </c>
    </row>
    <row r="37" spans="1:3">
      <c r="A37" s="2" t="s">
        <v>101</v>
      </c>
      <c r="B37" s="5">
        <v>1131771</v>
      </c>
      <c r="C37" s="5">
        <v>1110490</v>
      </c>
    </row>
    <row r="38" spans="1:3">
      <c r="A38" s="2" t="s">
        <v>112</v>
      </c>
      <c r="B38" s="5">
        <v>11861476</v>
      </c>
      <c r="C38" s="5">
        <v>11910427</v>
      </c>
    </row>
    <row r="39" spans="1:3">
      <c r="A39" s="2" t="s">
        <v>113</v>
      </c>
      <c r="B39" s="5">
        <v>2167916</v>
      </c>
      <c r="C39" s="5">
        <v>3200604</v>
      </c>
    </row>
    <row r="40" spans="1:3">
      <c r="A40" s="2" t="s">
        <v>114</v>
      </c>
      <c r="B40" s="5">
        <v>760000</v>
      </c>
      <c r="C40" s="5">
        <v>659000</v>
      </c>
    </row>
    <row r="41" spans="1:3">
      <c r="A41" s="2" t="s">
        <v>115</v>
      </c>
      <c r="B41" s="8">
        <v>1407916</v>
      </c>
      <c r="C41" s="8">
        <v>2541604</v>
      </c>
    </row>
    <row r="42" spans="1:3" ht="30">
      <c r="A42" s="2" t="s">
        <v>116</v>
      </c>
      <c r="B42" s="7">
        <v>0.28999999999999998</v>
      </c>
      <c r="C42" s="7">
        <v>0.48</v>
      </c>
    </row>
    <row r="43" spans="1:3" ht="30">
      <c r="A43" s="2" t="s">
        <v>117</v>
      </c>
      <c r="B43" s="7">
        <v>0.28999999999999998</v>
      </c>
      <c r="C43" s="7">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935</v>
      </c>
      <c r="B1" s="9" t="s">
        <v>2</v>
      </c>
      <c r="C1" s="9"/>
    </row>
    <row r="2" spans="1:3">
      <c r="A2" s="9"/>
      <c r="B2" s="1" t="s">
        <v>3</v>
      </c>
      <c r="C2" s="1" t="s">
        <v>35</v>
      </c>
    </row>
    <row r="3" spans="1:3" ht="30">
      <c r="A3" s="3" t="s">
        <v>936</v>
      </c>
      <c r="B3" s="4" t="s">
        <v>7</v>
      </c>
      <c r="C3" s="4" t="s">
        <v>7</v>
      </c>
    </row>
    <row r="4" spans="1:3">
      <c r="A4" s="2" t="s">
        <v>115</v>
      </c>
      <c r="B4" s="8">
        <v>1407916</v>
      </c>
      <c r="C4" s="8">
        <v>2541604</v>
      </c>
    </row>
    <row r="5" spans="1:3">
      <c r="A5" s="2" t="s">
        <v>265</v>
      </c>
      <c r="B5" s="5">
        <v>5009281</v>
      </c>
      <c r="C5" s="5">
        <v>5413892</v>
      </c>
    </row>
    <row r="6" spans="1:3" ht="30">
      <c r="A6" s="2" t="s">
        <v>266</v>
      </c>
      <c r="B6" s="5">
        <v>-155635</v>
      </c>
      <c r="C6" s="5">
        <v>-164348</v>
      </c>
    </row>
    <row r="7" spans="1:3" ht="30">
      <c r="A7" s="2" t="s">
        <v>937</v>
      </c>
      <c r="B7" s="5">
        <v>4853646</v>
      </c>
      <c r="C7" s="5">
        <v>5249544</v>
      </c>
    </row>
    <row r="8" spans="1:3" ht="30">
      <c r="A8" s="2" t="s">
        <v>268</v>
      </c>
      <c r="B8" s="5">
        <v>73562</v>
      </c>
      <c r="C8" s="5">
        <v>35327</v>
      </c>
    </row>
    <row r="9" spans="1:3" ht="30">
      <c r="A9" s="2" t="s">
        <v>269</v>
      </c>
      <c r="B9" s="5">
        <v>4927208</v>
      </c>
      <c r="C9" s="5">
        <v>5284871</v>
      </c>
    </row>
    <row r="10" spans="1:3" ht="30">
      <c r="A10" s="2" t="s">
        <v>938</v>
      </c>
      <c r="B10" s="7">
        <v>0.28999999999999998</v>
      </c>
      <c r="C10" s="7">
        <v>0.48</v>
      </c>
    </row>
    <row r="11" spans="1:3" ht="30">
      <c r="A11" s="2" t="s">
        <v>939</v>
      </c>
      <c r="B11" s="7">
        <v>0.28999999999999998</v>
      </c>
      <c r="C11" s="7">
        <v>0.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940</v>
      </c>
      <c r="B1" s="9" t="s">
        <v>2</v>
      </c>
      <c r="C1" s="9"/>
    </row>
    <row r="2" spans="1:3">
      <c r="A2" s="9"/>
      <c r="B2" s="1" t="s">
        <v>3</v>
      </c>
      <c r="C2" s="1" t="s">
        <v>35</v>
      </c>
    </row>
    <row r="3" spans="1:3" ht="30">
      <c r="A3" s="3" t="s">
        <v>936</v>
      </c>
      <c r="B3" s="4" t="s">
        <v>7</v>
      </c>
      <c r="C3" s="4" t="s">
        <v>7</v>
      </c>
    </row>
    <row r="4" spans="1:3" ht="30">
      <c r="A4" s="2" t="s">
        <v>275</v>
      </c>
      <c r="B4" s="8">
        <v>-252831</v>
      </c>
      <c r="C4" s="8">
        <v>336973</v>
      </c>
    </row>
    <row r="5" spans="1:3" ht="30">
      <c r="A5" s="2" t="s">
        <v>276</v>
      </c>
      <c r="B5" s="5">
        <v>-1621864</v>
      </c>
      <c r="C5" s="5">
        <v>-2012392</v>
      </c>
    </row>
    <row r="6" spans="1:3" ht="30">
      <c r="A6" s="2" t="s">
        <v>277</v>
      </c>
      <c r="B6" s="8">
        <v>-1874695</v>
      </c>
      <c r="C6" s="8">
        <v>-16754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9" t="s">
        <v>941</v>
      </c>
      <c r="B1" s="9" t="s">
        <v>2</v>
      </c>
      <c r="C1" s="9"/>
    </row>
    <row r="2" spans="1:3">
      <c r="A2" s="9"/>
      <c r="B2" s="1" t="s">
        <v>3</v>
      </c>
      <c r="C2" s="1" t="s">
        <v>35</v>
      </c>
    </row>
    <row r="3" spans="1:3" ht="30">
      <c r="A3" s="3" t="s">
        <v>936</v>
      </c>
      <c r="B3" s="4" t="s">
        <v>7</v>
      </c>
      <c r="C3" s="4" t="s">
        <v>7</v>
      </c>
    </row>
    <row r="4" spans="1:3">
      <c r="A4" s="2" t="s">
        <v>942</v>
      </c>
      <c r="B4" s="8">
        <v>770000</v>
      </c>
      <c r="C4" s="8">
        <v>511000</v>
      </c>
    </row>
    <row r="5" spans="1:3">
      <c r="A5" s="2" t="s">
        <v>943</v>
      </c>
      <c r="B5" s="5">
        <v>75000</v>
      </c>
      <c r="C5" s="5">
        <v>120000</v>
      </c>
    </row>
    <row r="6" spans="1:3" ht="30">
      <c r="A6" s="2" t="s">
        <v>944</v>
      </c>
      <c r="B6" s="5">
        <v>4000000</v>
      </c>
      <c r="C6" s="5">
        <v>3900000</v>
      </c>
    </row>
    <row r="7" spans="1:3" ht="30">
      <c r="A7" s="2" t="s">
        <v>945</v>
      </c>
      <c r="B7" s="5">
        <v>288000</v>
      </c>
      <c r="C7" s="5">
        <v>243000</v>
      </c>
    </row>
    <row r="8" spans="1:3">
      <c r="A8" s="2" t="s">
        <v>946</v>
      </c>
      <c r="B8" s="8">
        <v>384000</v>
      </c>
      <c r="C8" s="8">
        <v>414000</v>
      </c>
    </row>
    <row r="9" spans="1:3" ht="45">
      <c r="A9" s="2" t="s">
        <v>947</v>
      </c>
      <c r="B9" s="5">
        <v>55750</v>
      </c>
      <c r="C9" s="5">
        <v>290250</v>
      </c>
    </row>
    <row r="10" spans="1:3">
      <c r="A10" s="2" t="s">
        <v>948</v>
      </c>
      <c r="B10" s="4" t="s">
        <v>7</v>
      </c>
      <c r="C10" s="4" t="s">
        <v>7</v>
      </c>
    </row>
    <row r="11" spans="1:3" ht="30">
      <c r="A11" s="3" t="s">
        <v>936</v>
      </c>
      <c r="B11" s="4" t="s">
        <v>7</v>
      </c>
      <c r="C11" s="4" t="s">
        <v>7</v>
      </c>
    </row>
    <row r="12" spans="1:3" ht="30">
      <c r="A12" s="2" t="s">
        <v>949</v>
      </c>
      <c r="B12" s="4" t="s">
        <v>950</v>
      </c>
      <c r="C12" s="4" t="s">
        <v>7</v>
      </c>
    </row>
    <row r="13" spans="1:3">
      <c r="A13" s="2" t="s">
        <v>951</v>
      </c>
      <c r="B13" s="4" t="s">
        <v>7</v>
      </c>
      <c r="C13" s="4" t="s">
        <v>7</v>
      </c>
    </row>
    <row r="14" spans="1:3" ht="30">
      <c r="A14" s="3" t="s">
        <v>936</v>
      </c>
      <c r="B14" s="4" t="s">
        <v>7</v>
      </c>
      <c r="C14" s="4" t="s">
        <v>7</v>
      </c>
    </row>
    <row r="15" spans="1:3" ht="30">
      <c r="A15" s="2" t="s">
        <v>949</v>
      </c>
      <c r="B15" s="4" t="s">
        <v>952</v>
      </c>
      <c r="C15"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9" t="s">
        <v>953</v>
      </c>
      <c r="B1" s="9" t="s">
        <v>2</v>
      </c>
      <c r="C1" s="9"/>
    </row>
    <row r="2" spans="1:3">
      <c r="A2" s="9"/>
      <c r="B2" s="1" t="s">
        <v>3</v>
      </c>
      <c r="C2" s="1" t="s">
        <v>35</v>
      </c>
    </row>
    <row r="3" spans="1:3" ht="45">
      <c r="A3" s="3" t="s">
        <v>954</v>
      </c>
      <c r="B3" s="4" t="s">
        <v>7</v>
      </c>
      <c r="C3" s="4" t="s">
        <v>7</v>
      </c>
    </row>
    <row r="4" spans="1:3">
      <c r="A4" s="2" t="s">
        <v>955</v>
      </c>
      <c r="B4" s="8">
        <v>4402797</v>
      </c>
      <c r="C4" s="8">
        <v>7013105</v>
      </c>
    </row>
    <row r="5" spans="1:3">
      <c r="A5" s="2" t="s">
        <v>956</v>
      </c>
      <c r="B5" s="5">
        <v>295683</v>
      </c>
      <c r="C5" s="5">
        <v>510839</v>
      </c>
    </row>
    <row r="6" spans="1:3">
      <c r="A6" s="2" t="s">
        <v>957</v>
      </c>
      <c r="B6" s="4">
        <v>0</v>
      </c>
      <c r="C6" s="4">
        <v>13</v>
      </c>
    </row>
    <row r="7" spans="1:3" ht="30">
      <c r="A7" s="2" t="s">
        <v>958</v>
      </c>
      <c r="B7" s="5">
        <v>28402334</v>
      </c>
      <c r="C7" s="5">
        <v>26525426</v>
      </c>
    </row>
    <row r="8" spans="1:3" ht="30">
      <c r="A8" s="2" t="s">
        <v>959</v>
      </c>
      <c r="B8" s="4" t="s">
        <v>7</v>
      </c>
      <c r="C8" s="4" t="s">
        <v>7</v>
      </c>
    </row>
    <row r="9" spans="1:3" ht="45">
      <c r="A9" s="3" t="s">
        <v>954</v>
      </c>
      <c r="B9" s="4" t="s">
        <v>7</v>
      </c>
      <c r="C9" s="4" t="s">
        <v>7</v>
      </c>
    </row>
    <row r="10" spans="1:3" ht="30">
      <c r="A10" s="2" t="s">
        <v>960</v>
      </c>
      <c r="B10" s="5">
        <v>3000000</v>
      </c>
      <c r="C10" s="4" t="s">
        <v>7</v>
      </c>
    </row>
    <row r="11" spans="1:3" ht="30">
      <c r="A11" s="2" t="s">
        <v>961</v>
      </c>
      <c r="B11" s="5">
        <v>5000000</v>
      </c>
      <c r="C11" s="5">
        <v>4000000</v>
      </c>
    </row>
    <row r="12" spans="1:3">
      <c r="A12" s="2" t="s">
        <v>962</v>
      </c>
      <c r="B12" s="5">
        <v>4000000</v>
      </c>
      <c r="C12" s="4" t="s">
        <v>7</v>
      </c>
    </row>
    <row r="13" spans="1:3">
      <c r="A13" s="2" t="s">
        <v>955</v>
      </c>
      <c r="B13" s="5">
        <v>12000000</v>
      </c>
      <c r="C13" s="5">
        <v>4000000</v>
      </c>
    </row>
    <row r="14" spans="1:3" ht="30">
      <c r="A14" s="2" t="s">
        <v>963</v>
      </c>
      <c r="B14" s="4">
        <v>0</v>
      </c>
      <c r="C14" s="4" t="s">
        <v>7</v>
      </c>
    </row>
    <row r="15" spans="1:3" ht="30">
      <c r="A15" s="2" t="s">
        <v>964</v>
      </c>
      <c r="B15" s="4">
        <v>0</v>
      </c>
      <c r="C15" s="4">
        <v>920</v>
      </c>
    </row>
    <row r="16" spans="1:3" ht="30">
      <c r="A16" s="2" t="s">
        <v>965</v>
      </c>
      <c r="B16" s="4">
        <v>0</v>
      </c>
      <c r="C16" s="4" t="s">
        <v>7</v>
      </c>
    </row>
    <row r="17" spans="1:3">
      <c r="A17" s="2" t="s">
        <v>956</v>
      </c>
      <c r="B17" s="4">
        <v>0</v>
      </c>
      <c r="C17" s="4">
        <v>920</v>
      </c>
    </row>
    <row r="18" spans="1:3" ht="30">
      <c r="A18" s="2" t="s">
        <v>966</v>
      </c>
      <c r="B18" s="5">
        <v>-39010</v>
      </c>
      <c r="C18" s="4" t="s">
        <v>7</v>
      </c>
    </row>
    <row r="19" spans="1:3" ht="30">
      <c r="A19" s="2" t="s">
        <v>967</v>
      </c>
      <c r="B19" s="5">
        <v>-247870</v>
      </c>
      <c r="C19" s="5">
        <v>-3900</v>
      </c>
    </row>
    <row r="20" spans="1:3">
      <c r="A20" s="2" t="s">
        <v>968</v>
      </c>
      <c r="B20" s="5">
        <v>-176480</v>
      </c>
      <c r="C20" s="4" t="s">
        <v>7</v>
      </c>
    </row>
    <row r="21" spans="1:3">
      <c r="A21" s="2" t="s">
        <v>957</v>
      </c>
      <c r="B21" s="5">
        <v>-463360</v>
      </c>
      <c r="C21" s="5">
        <v>-3900</v>
      </c>
    </row>
    <row r="22" spans="1:3" ht="30">
      <c r="A22" s="2" t="s">
        <v>969</v>
      </c>
      <c r="B22" s="5">
        <v>2960990</v>
      </c>
      <c r="C22" s="4" t="s">
        <v>7</v>
      </c>
    </row>
    <row r="23" spans="1:3" ht="30">
      <c r="A23" s="2" t="s">
        <v>970</v>
      </c>
      <c r="B23" s="5">
        <v>4752130</v>
      </c>
      <c r="C23" s="5">
        <v>3997020</v>
      </c>
    </row>
    <row r="24" spans="1:3">
      <c r="A24" s="2" t="s">
        <v>971</v>
      </c>
      <c r="B24" s="5">
        <v>3823520</v>
      </c>
      <c r="C24" s="4" t="s">
        <v>7</v>
      </c>
    </row>
    <row r="25" spans="1:3">
      <c r="A25" s="2" t="s">
        <v>972</v>
      </c>
      <c r="B25" s="5">
        <v>11536640</v>
      </c>
      <c r="C25" s="5">
        <v>3997020</v>
      </c>
    </row>
    <row r="26" spans="1:3" ht="45">
      <c r="A26" s="2" t="s">
        <v>973</v>
      </c>
      <c r="B26" s="4" t="s">
        <v>7</v>
      </c>
      <c r="C26" s="4" t="s">
        <v>7</v>
      </c>
    </row>
    <row r="27" spans="1:3" ht="45">
      <c r="A27" s="3" t="s">
        <v>954</v>
      </c>
      <c r="B27" s="4" t="s">
        <v>7</v>
      </c>
      <c r="C27" s="4" t="s">
        <v>7</v>
      </c>
    </row>
    <row r="28" spans="1:3" ht="30">
      <c r="A28" s="2" t="s">
        <v>960</v>
      </c>
      <c r="B28" s="5">
        <v>2000000</v>
      </c>
      <c r="C28" s="4" t="s">
        <v>7</v>
      </c>
    </row>
    <row r="29" spans="1:3">
      <c r="A29" s="2" t="s">
        <v>955</v>
      </c>
      <c r="B29" s="5">
        <v>2000000</v>
      </c>
      <c r="C29" s="5">
        <v>2085814</v>
      </c>
    </row>
    <row r="30" spans="1:3" ht="30">
      <c r="A30" s="2" t="s">
        <v>963</v>
      </c>
      <c r="B30" s="5">
        <v>1680</v>
      </c>
      <c r="C30" s="4" t="s">
        <v>7</v>
      </c>
    </row>
    <row r="31" spans="1:3">
      <c r="A31" s="2" t="s">
        <v>956</v>
      </c>
      <c r="B31" s="5">
        <v>1680</v>
      </c>
      <c r="C31" s="5">
        <v>161082</v>
      </c>
    </row>
    <row r="32" spans="1:3" ht="30">
      <c r="A32" s="2" t="s">
        <v>966</v>
      </c>
      <c r="B32" s="5">
        <v>-6850</v>
      </c>
      <c r="C32" s="4" t="s">
        <v>7</v>
      </c>
    </row>
    <row r="33" spans="1:3">
      <c r="A33" s="2" t="s">
        <v>957</v>
      </c>
      <c r="B33" s="5">
        <v>-6850</v>
      </c>
      <c r="C33" s="4">
        <v>0</v>
      </c>
    </row>
    <row r="34" spans="1:3" ht="30">
      <c r="A34" s="2" t="s">
        <v>969</v>
      </c>
      <c r="B34" s="5">
        <v>1994830</v>
      </c>
      <c r="C34" s="4" t="s">
        <v>7</v>
      </c>
    </row>
    <row r="35" spans="1:3">
      <c r="A35" s="2" t="s">
        <v>972</v>
      </c>
      <c r="B35" s="5">
        <v>1994830</v>
      </c>
      <c r="C35" s="4" t="s">
        <v>7</v>
      </c>
    </row>
    <row r="36" spans="1:3" ht="30">
      <c r="A36" s="2" t="s">
        <v>974</v>
      </c>
      <c r="B36" s="4" t="s">
        <v>7</v>
      </c>
      <c r="C36" s="4" t="s">
        <v>7</v>
      </c>
    </row>
    <row r="37" spans="1:3" ht="45">
      <c r="A37" s="3" t="s">
        <v>954</v>
      </c>
      <c r="B37" s="4" t="s">
        <v>7</v>
      </c>
      <c r="C37" s="4" t="s">
        <v>7</v>
      </c>
    </row>
    <row r="38" spans="1:3" ht="30">
      <c r="A38" s="2" t="s">
        <v>960</v>
      </c>
      <c r="B38" s="5">
        <v>5000000</v>
      </c>
      <c r="C38" s="5">
        <v>3000000</v>
      </c>
    </row>
    <row r="39" spans="1:3">
      <c r="A39" s="2" t="s">
        <v>962</v>
      </c>
      <c r="B39" s="5">
        <v>3000000</v>
      </c>
      <c r="C39" s="5">
        <v>2000000</v>
      </c>
    </row>
    <row r="40" spans="1:3">
      <c r="A40" s="2" t="s">
        <v>955</v>
      </c>
      <c r="B40" s="5">
        <v>8000000</v>
      </c>
      <c r="C40" s="5">
        <v>5000000</v>
      </c>
    </row>
    <row r="41" spans="1:3" ht="30">
      <c r="A41" s="2" t="s">
        <v>963</v>
      </c>
      <c r="B41" s="4">
        <v>580</v>
      </c>
      <c r="C41" s="5">
        <v>2060</v>
      </c>
    </row>
    <row r="42" spans="1:3" ht="30">
      <c r="A42" s="2" t="s">
        <v>965</v>
      </c>
      <c r="B42" s="4">
        <v>0</v>
      </c>
      <c r="C42" s="4">
        <v>660</v>
      </c>
    </row>
    <row r="43" spans="1:3">
      <c r="A43" s="2" t="s">
        <v>956</v>
      </c>
      <c r="B43" s="4">
        <v>580</v>
      </c>
      <c r="C43" s="5">
        <v>2720</v>
      </c>
    </row>
    <row r="44" spans="1:3" ht="30">
      <c r="A44" s="2" t="s">
        <v>966</v>
      </c>
      <c r="B44" s="5">
        <v>-20700</v>
      </c>
      <c r="C44" s="4">
        <v>0</v>
      </c>
    </row>
    <row r="45" spans="1:3">
      <c r="A45" s="2" t="s">
        <v>968</v>
      </c>
      <c r="B45" s="5">
        <v>-190110</v>
      </c>
      <c r="C45" s="4">
        <v>0</v>
      </c>
    </row>
    <row r="46" spans="1:3">
      <c r="A46" s="2" t="s">
        <v>957</v>
      </c>
      <c r="B46" s="5">
        <v>-210810</v>
      </c>
      <c r="C46" s="4">
        <v>0</v>
      </c>
    </row>
    <row r="47" spans="1:3" ht="30">
      <c r="A47" s="2" t="s">
        <v>969</v>
      </c>
      <c r="B47" s="5">
        <v>4979880</v>
      </c>
      <c r="C47" s="5">
        <v>3002060</v>
      </c>
    </row>
    <row r="48" spans="1:3">
      <c r="A48" s="2" t="s">
        <v>971</v>
      </c>
      <c r="B48" s="5">
        <v>2809890</v>
      </c>
      <c r="C48" s="5">
        <v>2000660</v>
      </c>
    </row>
    <row r="49" spans="1:3">
      <c r="A49" s="2" t="s">
        <v>972</v>
      </c>
      <c r="B49" s="5">
        <v>7789770</v>
      </c>
      <c r="C49" s="5">
        <v>5002720</v>
      </c>
    </row>
    <row r="50" spans="1:3">
      <c r="A50" s="2" t="s">
        <v>975</v>
      </c>
      <c r="B50" s="4" t="s">
        <v>7</v>
      </c>
      <c r="C50" s="4" t="s">
        <v>7</v>
      </c>
    </row>
    <row r="51" spans="1:3" ht="45">
      <c r="A51" s="3" t="s">
        <v>954</v>
      </c>
      <c r="B51" s="4" t="s">
        <v>7</v>
      </c>
      <c r="C51" s="4" t="s">
        <v>7</v>
      </c>
    </row>
    <row r="52" spans="1:3">
      <c r="A52" s="2" t="s">
        <v>976</v>
      </c>
      <c r="B52" s="5">
        <v>1435196</v>
      </c>
      <c r="C52" s="5">
        <v>190555</v>
      </c>
    </row>
    <row r="53" spans="1:3" ht="30">
      <c r="A53" s="2" t="s">
        <v>977</v>
      </c>
      <c r="B53" s="5">
        <v>6227714</v>
      </c>
      <c r="C53" s="5">
        <v>2994234</v>
      </c>
    </row>
    <row r="54" spans="1:3" ht="30">
      <c r="A54" s="2" t="s">
        <v>961</v>
      </c>
      <c r="B54" s="5">
        <v>6152302</v>
      </c>
      <c r="C54" s="5">
        <v>4893853</v>
      </c>
    </row>
    <row r="55" spans="1:3">
      <c r="A55" s="2" t="s">
        <v>962</v>
      </c>
      <c r="B55" s="5">
        <v>14542634</v>
      </c>
      <c r="C55" s="5">
        <v>17246518</v>
      </c>
    </row>
    <row r="56" spans="1:3">
      <c r="A56" s="2" t="s">
        <v>978</v>
      </c>
      <c r="B56" s="5">
        <v>28357846</v>
      </c>
      <c r="C56" s="5">
        <v>25325160</v>
      </c>
    </row>
    <row r="57" spans="1:3" ht="30">
      <c r="A57" s="2" t="s">
        <v>979</v>
      </c>
      <c r="B57" s="5">
        <v>1707</v>
      </c>
      <c r="C57" s="4">
        <v>0</v>
      </c>
    </row>
    <row r="58" spans="1:3" ht="30">
      <c r="A58" s="2" t="s">
        <v>980</v>
      </c>
      <c r="B58" s="5">
        <v>32026</v>
      </c>
      <c r="C58" s="5">
        <v>52797</v>
      </c>
    </row>
    <row r="59" spans="1:3" ht="30">
      <c r="A59" s="2" t="s">
        <v>981</v>
      </c>
      <c r="B59" s="5">
        <v>23159</v>
      </c>
      <c r="C59" s="5">
        <v>108123</v>
      </c>
    </row>
    <row r="60" spans="1:3" ht="30">
      <c r="A60" s="2" t="s">
        <v>982</v>
      </c>
      <c r="B60" s="5">
        <v>273122</v>
      </c>
      <c r="C60" s="5">
        <v>1044136</v>
      </c>
    </row>
    <row r="61" spans="1:3">
      <c r="A61" s="2" t="s">
        <v>956</v>
      </c>
      <c r="B61" s="5">
        <v>330014</v>
      </c>
      <c r="C61" s="5">
        <v>1205056</v>
      </c>
    </row>
    <row r="62" spans="1:3" ht="30">
      <c r="A62" s="2" t="s">
        <v>983</v>
      </c>
      <c r="B62" s="4">
        <v>0</v>
      </c>
      <c r="C62" s="4">
        <v>-14</v>
      </c>
    </row>
    <row r="63" spans="1:3" ht="30">
      <c r="A63" s="2" t="s">
        <v>984</v>
      </c>
      <c r="B63" s="5">
        <v>-12188</v>
      </c>
      <c r="C63" s="5">
        <v>-2173</v>
      </c>
    </row>
    <row r="64" spans="1:3" ht="30">
      <c r="A64" s="2" t="s">
        <v>967</v>
      </c>
      <c r="B64" s="5">
        <v>-183666</v>
      </c>
      <c r="C64" s="4">
        <v>0</v>
      </c>
    </row>
    <row r="65" spans="1:3" ht="30">
      <c r="A65" s="2" t="s">
        <v>985</v>
      </c>
      <c r="B65" s="5">
        <v>-89672</v>
      </c>
      <c r="C65" s="5">
        <v>-2603</v>
      </c>
    </row>
    <row r="66" spans="1:3">
      <c r="A66" s="2" t="s">
        <v>986</v>
      </c>
      <c r="B66" s="5">
        <v>-285526</v>
      </c>
      <c r="C66" s="5">
        <v>-4790</v>
      </c>
    </row>
    <row r="67" spans="1:3">
      <c r="A67" s="2" t="s">
        <v>987</v>
      </c>
      <c r="B67" s="5">
        <v>1436903</v>
      </c>
      <c r="C67" s="5">
        <v>190541</v>
      </c>
    </row>
    <row r="68" spans="1:3" ht="30">
      <c r="A68" s="2" t="s">
        <v>988</v>
      </c>
      <c r="B68" s="5">
        <v>6247552</v>
      </c>
      <c r="C68" s="5">
        <v>3044858</v>
      </c>
    </row>
    <row r="69" spans="1:3" ht="30">
      <c r="A69" s="2" t="s">
        <v>970</v>
      </c>
      <c r="B69" s="5">
        <v>5991795</v>
      </c>
      <c r="C69" s="5">
        <v>5001976</v>
      </c>
    </row>
    <row r="70" spans="1:3">
      <c r="A70" s="2" t="s">
        <v>971</v>
      </c>
      <c r="B70" s="5">
        <v>14726084</v>
      </c>
      <c r="C70" s="5">
        <v>18288051</v>
      </c>
    </row>
    <row r="71" spans="1:3" ht="30">
      <c r="A71" s="2" t="s">
        <v>958</v>
      </c>
      <c r="B71" s="8">
        <v>28402334</v>
      </c>
      <c r="C71" s="8">
        <v>26525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9" t="s">
        <v>989</v>
      </c>
      <c r="B1" s="9" t="s">
        <v>2</v>
      </c>
      <c r="C1" s="9"/>
    </row>
    <row r="2" spans="1:3">
      <c r="A2" s="9"/>
      <c r="B2" s="1" t="s">
        <v>3</v>
      </c>
      <c r="C2" s="1" t="s">
        <v>35</v>
      </c>
    </row>
    <row r="3" spans="1:3" ht="45">
      <c r="A3" s="3" t="s">
        <v>954</v>
      </c>
      <c r="B3" s="4" t="s">
        <v>7</v>
      </c>
      <c r="C3" s="4" t="s">
        <v>7</v>
      </c>
    </row>
    <row r="4" spans="1:3" ht="45">
      <c r="A4" s="2" t="s">
        <v>990</v>
      </c>
      <c r="B4" s="4" t="s">
        <v>7</v>
      </c>
      <c r="C4" s="8">
        <v>1998920</v>
      </c>
    </row>
    <row r="5" spans="1:3" ht="45">
      <c r="A5" s="2" t="s">
        <v>991</v>
      </c>
      <c r="B5" s="4" t="s">
        <v>7</v>
      </c>
      <c r="C5" s="5">
        <v>3913</v>
      </c>
    </row>
    <row r="6" spans="1:3" ht="45">
      <c r="A6" s="2" t="s">
        <v>992</v>
      </c>
      <c r="B6" s="4" t="s">
        <v>7</v>
      </c>
      <c r="C6" s="4">
        <v>0</v>
      </c>
    </row>
    <row r="7" spans="1:3" ht="45">
      <c r="A7" s="2" t="s">
        <v>993</v>
      </c>
      <c r="B7" s="4" t="s">
        <v>7</v>
      </c>
      <c r="C7" s="4">
        <v>0</v>
      </c>
    </row>
    <row r="8" spans="1:3" ht="45">
      <c r="A8" s="2" t="s">
        <v>994</v>
      </c>
      <c r="B8" s="4" t="s">
        <v>7</v>
      </c>
      <c r="C8" s="5">
        <v>1998920</v>
      </c>
    </row>
    <row r="9" spans="1:3" ht="45">
      <c r="A9" s="2" t="s">
        <v>995</v>
      </c>
      <c r="B9" s="4" t="s">
        <v>7</v>
      </c>
      <c r="C9" s="5">
        <v>3913</v>
      </c>
    </row>
    <row r="10" spans="1:3">
      <c r="A10" s="2" t="s">
        <v>996</v>
      </c>
      <c r="B10" s="4" t="s">
        <v>7</v>
      </c>
      <c r="C10" s="4" t="s">
        <v>7</v>
      </c>
    </row>
    <row r="11" spans="1:3" ht="45">
      <c r="A11" s="3" t="s">
        <v>954</v>
      </c>
      <c r="B11" s="4" t="s">
        <v>7</v>
      </c>
      <c r="C11" s="4" t="s">
        <v>7</v>
      </c>
    </row>
    <row r="12" spans="1:3" ht="45">
      <c r="A12" s="2" t="s">
        <v>990</v>
      </c>
      <c r="B12" s="5">
        <v>19318980</v>
      </c>
      <c r="C12" s="5">
        <v>1996100</v>
      </c>
    </row>
    <row r="13" spans="1:3" ht="45">
      <c r="A13" s="2" t="s">
        <v>991</v>
      </c>
      <c r="B13" s="5">
        <v>681020</v>
      </c>
      <c r="C13" s="5">
        <v>3900</v>
      </c>
    </row>
    <row r="14" spans="1:3" ht="45">
      <c r="A14" s="2" t="s">
        <v>992</v>
      </c>
      <c r="B14" s="4">
        <v>0</v>
      </c>
      <c r="C14" s="4">
        <v>0</v>
      </c>
    </row>
    <row r="15" spans="1:3" ht="45">
      <c r="A15" s="2" t="s">
        <v>993</v>
      </c>
      <c r="B15" s="4">
        <v>0</v>
      </c>
      <c r="C15" s="4">
        <v>0</v>
      </c>
    </row>
    <row r="16" spans="1:3" ht="45">
      <c r="A16" s="2" t="s">
        <v>994</v>
      </c>
      <c r="B16" s="5">
        <v>19318980</v>
      </c>
      <c r="C16" s="5">
        <v>1996100</v>
      </c>
    </row>
    <row r="17" spans="1:3" ht="45">
      <c r="A17" s="2" t="s">
        <v>995</v>
      </c>
      <c r="B17" s="5">
        <v>681020</v>
      </c>
      <c r="C17" s="5">
        <v>3900</v>
      </c>
    </row>
    <row r="18" spans="1:3">
      <c r="A18" s="2" t="s">
        <v>997</v>
      </c>
      <c r="B18" s="4" t="s">
        <v>7</v>
      </c>
      <c r="C18" s="4" t="s">
        <v>7</v>
      </c>
    </row>
    <row r="19" spans="1:3" ht="45">
      <c r="A19" s="3" t="s">
        <v>954</v>
      </c>
      <c r="B19" s="4" t="s">
        <v>7</v>
      </c>
      <c r="C19" s="4" t="s">
        <v>7</v>
      </c>
    </row>
    <row r="20" spans="1:3" ht="45">
      <c r="A20" s="2" t="s">
        <v>990</v>
      </c>
      <c r="B20" s="4" t="s">
        <v>7</v>
      </c>
      <c r="C20" s="5">
        <v>2820</v>
      </c>
    </row>
    <row r="21" spans="1:3" ht="45">
      <c r="A21" s="2" t="s">
        <v>991</v>
      </c>
      <c r="B21" s="4" t="s">
        <v>7</v>
      </c>
      <c r="C21" s="4">
        <v>13</v>
      </c>
    </row>
    <row r="22" spans="1:3" ht="45">
      <c r="A22" s="2" t="s">
        <v>992</v>
      </c>
      <c r="B22" s="4" t="s">
        <v>7</v>
      </c>
      <c r="C22" s="4">
        <v>0</v>
      </c>
    </row>
    <row r="23" spans="1:3" ht="45">
      <c r="A23" s="2" t="s">
        <v>993</v>
      </c>
      <c r="B23" s="4" t="s">
        <v>7</v>
      </c>
      <c r="C23" s="4">
        <v>0</v>
      </c>
    </row>
    <row r="24" spans="1:3" ht="45">
      <c r="A24" s="2" t="s">
        <v>994</v>
      </c>
      <c r="B24" s="4" t="s">
        <v>7</v>
      </c>
      <c r="C24" s="5">
        <v>2820</v>
      </c>
    </row>
    <row r="25" spans="1:3" ht="45">
      <c r="A25" s="2" t="s">
        <v>995</v>
      </c>
      <c r="B25" s="4" t="s">
        <v>7</v>
      </c>
      <c r="C25" s="4">
        <v>13</v>
      </c>
    </row>
    <row r="26" spans="1:3">
      <c r="A26" s="2" t="s">
        <v>998</v>
      </c>
      <c r="B26" s="4" t="s">
        <v>7</v>
      </c>
      <c r="C26" s="4" t="s">
        <v>7</v>
      </c>
    </row>
    <row r="27" spans="1:3" ht="45">
      <c r="A27" s="3" t="s">
        <v>954</v>
      </c>
      <c r="B27" s="4" t="s">
        <v>7</v>
      </c>
      <c r="C27" s="4" t="s">
        <v>7</v>
      </c>
    </row>
    <row r="28" spans="1:3" ht="45">
      <c r="A28" s="2" t="s">
        <v>999</v>
      </c>
      <c r="B28" s="5">
        <v>10209969</v>
      </c>
      <c r="C28" s="5">
        <v>1718606</v>
      </c>
    </row>
    <row r="29" spans="1:3" ht="45">
      <c r="A29" s="2" t="s">
        <v>1000</v>
      </c>
      <c r="B29" s="5">
        <v>245262</v>
      </c>
      <c r="C29" s="5">
        <v>4790</v>
      </c>
    </row>
    <row r="30" spans="1:3" ht="45">
      <c r="A30" s="2" t="s">
        <v>1001</v>
      </c>
      <c r="B30" s="5">
        <v>427312</v>
      </c>
      <c r="C30" s="4">
        <v>0</v>
      </c>
    </row>
    <row r="31" spans="1:3" ht="45">
      <c r="A31" s="2" t="s">
        <v>1002</v>
      </c>
      <c r="B31" s="5">
        <v>40264</v>
      </c>
      <c r="C31" s="4">
        <v>0</v>
      </c>
    </row>
    <row r="32" spans="1:3" ht="45">
      <c r="A32" s="2" t="s">
        <v>1003</v>
      </c>
      <c r="B32" s="5">
        <v>10637281</v>
      </c>
      <c r="C32" s="5">
        <v>1718606</v>
      </c>
    </row>
    <row r="33" spans="1:3" ht="45">
      <c r="A33" s="2" t="s">
        <v>1004</v>
      </c>
      <c r="B33" s="8">
        <v>285526</v>
      </c>
      <c r="C33" s="8">
        <v>47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05</v>
      </c>
      <c r="B1" s="9" t="s">
        <v>3</v>
      </c>
      <c r="C1" s="9" t="s">
        <v>35</v>
      </c>
    </row>
    <row r="2" spans="1:3">
      <c r="A2" s="1" t="s">
        <v>1006</v>
      </c>
      <c r="B2" s="9"/>
      <c r="C2" s="9"/>
    </row>
    <row r="3" spans="1:3">
      <c r="A3" s="2" t="s">
        <v>1007</v>
      </c>
      <c r="B3" s="4" t="s">
        <v>7</v>
      </c>
      <c r="C3" s="4" t="s">
        <v>7</v>
      </c>
    </row>
    <row r="4" spans="1:3" ht="45">
      <c r="A4" s="3" t="s">
        <v>954</v>
      </c>
      <c r="B4" s="4" t="s">
        <v>7</v>
      </c>
      <c r="C4" s="4" t="s">
        <v>7</v>
      </c>
    </row>
    <row r="5" spans="1:3" ht="60">
      <c r="A5" s="2" t="s">
        <v>1008</v>
      </c>
      <c r="B5" s="7">
        <v>20.3</v>
      </c>
      <c r="C5" s="8">
        <v>9</v>
      </c>
    </row>
    <row r="6" spans="1:3">
      <c r="A6" s="2" t="s">
        <v>1009</v>
      </c>
      <c r="B6" s="4" t="s">
        <v>7</v>
      </c>
      <c r="C6" s="4" t="s">
        <v>7</v>
      </c>
    </row>
    <row r="7" spans="1:3" ht="45">
      <c r="A7" s="3" t="s">
        <v>954</v>
      </c>
      <c r="B7" s="4" t="s">
        <v>7</v>
      </c>
      <c r="C7" s="4" t="s">
        <v>7</v>
      </c>
    </row>
    <row r="8" spans="1:3" ht="30">
      <c r="A8" s="2" t="s">
        <v>1010</v>
      </c>
      <c r="B8" s="7">
        <v>5.7</v>
      </c>
      <c r="C8" s="8">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9" t="s">
        <v>1011</v>
      </c>
      <c r="B1" s="9" t="s">
        <v>2</v>
      </c>
      <c r="C1" s="9"/>
    </row>
    <row r="2" spans="1:3">
      <c r="A2" s="9"/>
      <c r="B2" s="1" t="s">
        <v>3</v>
      </c>
      <c r="C2" s="1" t="s">
        <v>35</v>
      </c>
    </row>
    <row r="3" spans="1:3" ht="30">
      <c r="A3" s="3" t="s">
        <v>1012</v>
      </c>
      <c r="B3" s="4" t="s">
        <v>7</v>
      </c>
      <c r="C3" s="4" t="s">
        <v>7</v>
      </c>
    </row>
    <row r="4" spans="1:3" ht="30">
      <c r="A4" s="2" t="s">
        <v>1013</v>
      </c>
      <c r="B4" s="8">
        <v>4402797</v>
      </c>
      <c r="C4" s="8">
        <v>7013105</v>
      </c>
    </row>
    <row r="5" spans="1:3" ht="30">
      <c r="A5" s="2" t="s">
        <v>1014</v>
      </c>
      <c r="B5" s="5">
        <v>295683</v>
      </c>
      <c r="C5" s="5">
        <v>510839</v>
      </c>
    </row>
    <row r="6" spans="1:3" ht="30">
      <c r="A6" s="2" t="s">
        <v>1015</v>
      </c>
      <c r="B6" s="4">
        <v>0</v>
      </c>
      <c r="C6" s="4">
        <v>-13</v>
      </c>
    </row>
    <row r="7" spans="1:3" ht="30">
      <c r="A7" s="2" t="s">
        <v>1016</v>
      </c>
      <c r="B7" s="5">
        <v>4698480</v>
      </c>
      <c r="C7" s="5">
        <v>7523931</v>
      </c>
    </row>
    <row r="8" spans="1:3" ht="45">
      <c r="A8" s="2" t="s">
        <v>1017</v>
      </c>
      <c r="B8" s="4" t="s">
        <v>7</v>
      </c>
      <c r="C8" s="4" t="s">
        <v>7</v>
      </c>
    </row>
    <row r="9" spans="1:3" ht="30">
      <c r="A9" s="3" t="s">
        <v>1012</v>
      </c>
      <c r="B9" s="4" t="s">
        <v>7</v>
      </c>
      <c r="C9" s="4" t="s">
        <v>7</v>
      </c>
    </row>
    <row r="10" spans="1:3" ht="30">
      <c r="A10" s="2" t="s">
        <v>1013</v>
      </c>
      <c r="B10" s="5">
        <v>1108979</v>
      </c>
      <c r="C10" s="5">
        <v>1287235</v>
      </c>
    </row>
    <row r="11" spans="1:3" ht="30">
      <c r="A11" s="2" t="s">
        <v>1014</v>
      </c>
      <c r="B11" s="5">
        <v>79972</v>
      </c>
      <c r="C11" s="5">
        <v>102862</v>
      </c>
    </row>
    <row r="12" spans="1:3" ht="30">
      <c r="A12" s="2" t="s">
        <v>1015</v>
      </c>
      <c r="B12" s="4">
        <v>0</v>
      </c>
      <c r="C12" s="4">
        <v>0</v>
      </c>
    </row>
    <row r="13" spans="1:3" ht="30">
      <c r="A13" s="2" t="s">
        <v>1016</v>
      </c>
      <c r="B13" s="5">
        <v>1188951</v>
      </c>
      <c r="C13" s="5">
        <v>1390097</v>
      </c>
    </row>
    <row r="14" spans="1:3" ht="45">
      <c r="A14" s="2" t="s">
        <v>973</v>
      </c>
      <c r="B14" s="4" t="s">
        <v>7</v>
      </c>
      <c r="C14" s="4" t="s">
        <v>7</v>
      </c>
    </row>
    <row r="15" spans="1:3" ht="30">
      <c r="A15" s="3" t="s">
        <v>1012</v>
      </c>
      <c r="B15" s="4" t="s">
        <v>7</v>
      </c>
      <c r="C15" s="4" t="s">
        <v>7</v>
      </c>
    </row>
    <row r="16" spans="1:3" ht="30">
      <c r="A16" s="2" t="s">
        <v>1013</v>
      </c>
      <c r="B16" s="5">
        <v>2000000</v>
      </c>
      <c r="C16" s="5">
        <v>2085814</v>
      </c>
    </row>
    <row r="17" spans="1:3" ht="30">
      <c r="A17" s="2" t="s">
        <v>1014</v>
      </c>
      <c r="B17" s="5">
        <v>1680</v>
      </c>
      <c r="C17" s="5">
        <v>161082</v>
      </c>
    </row>
    <row r="18" spans="1:3" ht="30">
      <c r="A18" s="2" t="s">
        <v>1015</v>
      </c>
      <c r="B18" s="5">
        <v>6850</v>
      </c>
      <c r="C18" s="4">
        <v>0</v>
      </c>
    </row>
    <row r="19" spans="1:3" ht="30">
      <c r="A19" s="2" t="s">
        <v>1016</v>
      </c>
      <c r="B19" s="5">
        <v>1281916</v>
      </c>
      <c r="C19" s="5">
        <v>2246896</v>
      </c>
    </row>
    <row r="20" spans="1:3" ht="45">
      <c r="A20" s="2" t="s">
        <v>1018</v>
      </c>
      <c r="B20" s="4" t="s">
        <v>7</v>
      </c>
      <c r="C20" s="4" t="s">
        <v>7</v>
      </c>
    </row>
    <row r="21" spans="1:3" ht="30">
      <c r="A21" s="3" t="s">
        <v>1012</v>
      </c>
      <c r="B21" s="4" t="s">
        <v>7</v>
      </c>
      <c r="C21" s="4" t="s">
        <v>7</v>
      </c>
    </row>
    <row r="22" spans="1:3" ht="30">
      <c r="A22" s="2" t="s">
        <v>1013</v>
      </c>
      <c r="B22" s="5">
        <v>2114257</v>
      </c>
      <c r="C22" s="5">
        <v>3640056</v>
      </c>
    </row>
    <row r="23" spans="1:3" ht="30">
      <c r="A23" s="2" t="s">
        <v>1014</v>
      </c>
      <c r="B23" s="5">
        <v>113356</v>
      </c>
      <c r="C23" s="5">
        <v>246895</v>
      </c>
    </row>
    <row r="24" spans="1:3" ht="30">
      <c r="A24" s="2" t="s">
        <v>1015</v>
      </c>
      <c r="B24" s="4">
        <v>0</v>
      </c>
      <c r="C24" s="4">
        <v>-13</v>
      </c>
    </row>
    <row r="25" spans="1:3" ht="30">
      <c r="A25" s="2" t="s">
        <v>1016</v>
      </c>
      <c r="B25" s="8">
        <v>2227613</v>
      </c>
      <c r="C25" s="8">
        <v>38869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19</v>
      </c>
      <c r="B1" s="9" t="s">
        <v>3</v>
      </c>
      <c r="C1" s="9" t="s">
        <v>35</v>
      </c>
    </row>
    <row r="2" spans="1:3">
      <c r="A2" s="1" t="s">
        <v>1006</v>
      </c>
      <c r="B2" s="9"/>
      <c r="C2" s="9"/>
    </row>
    <row r="3" spans="1:3">
      <c r="A3" s="2" t="s">
        <v>997</v>
      </c>
      <c r="B3" s="4" t="s">
        <v>7</v>
      </c>
      <c r="C3" s="4" t="s">
        <v>7</v>
      </c>
    </row>
    <row r="4" spans="1:3" ht="30">
      <c r="A4" s="3" t="s">
        <v>1012</v>
      </c>
      <c r="B4" s="4" t="s">
        <v>7</v>
      </c>
      <c r="C4" s="4" t="s">
        <v>7</v>
      </c>
    </row>
    <row r="5" spans="1:3" ht="30">
      <c r="A5" s="2" t="s">
        <v>1020</v>
      </c>
      <c r="B5" s="8">
        <v>0</v>
      </c>
      <c r="C5" s="8">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45">
      <c r="A1" s="1" t="s">
        <v>1021</v>
      </c>
      <c r="B1" s="1" t="s">
        <v>3</v>
      </c>
      <c r="C1" s="1" t="s">
        <v>35</v>
      </c>
    </row>
    <row r="2" spans="1:3" ht="30">
      <c r="A2" s="3" t="s">
        <v>1022</v>
      </c>
      <c r="B2" s="4" t="s">
        <v>7</v>
      </c>
      <c r="C2" s="4" t="s">
        <v>7</v>
      </c>
    </row>
    <row r="3" spans="1:3">
      <c r="A3" s="2" t="s">
        <v>344</v>
      </c>
      <c r="B3" s="8">
        <v>303908437</v>
      </c>
      <c r="C3" s="8">
        <v>284774054</v>
      </c>
    </row>
    <row r="4" spans="1:3">
      <c r="A4" s="2" t="s">
        <v>346</v>
      </c>
      <c r="B4" s="5">
        <v>-788557</v>
      </c>
      <c r="C4" s="5">
        <v>-979111</v>
      </c>
    </row>
    <row r="5" spans="1:3">
      <c r="A5" s="2" t="s">
        <v>347</v>
      </c>
      <c r="B5" s="5">
        <v>-4242600</v>
      </c>
      <c r="C5" s="5">
        <v>-4918952</v>
      </c>
    </row>
    <row r="6" spans="1:3">
      <c r="A6" s="2" t="s">
        <v>348</v>
      </c>
      <c r="B6" s="5">
        <v>298877280</v>
      </c>
      <c r="C6" s="5">
        <v>278875991</v>
      </c>
    </row>
    <row r="7" spans="1:3">
      <c r="A7" s="2" t="s">
        <v>1023</v>
      </c>
      <c r="B7" s="4" t="s">
        <v>7</v>
      </c>
      <c r="C7" s="4" t="s">
        <v>7</v>
      </c>
    </row>
    <row r="8" spans="1:3" ht="30">
      <c r="A8" s="3" t="s">
        <v>1022</v>
      </c>
      <c r="B8" s="4" t="s">
        <v>7</v>
      </c>
      <c r="C8" s="4" t="s">
        <v>7</v>
      </c>
    </row>
    <row r="9" spans="1:3">
      <c r="A9" s="2" t="s">
        <v>344</v>
      </c>
      <c r="B9" s="5">
        <v>124222742</v>
      </c>
      <c r="C9" s="5">
        <v>126675556</v>
      </c>
    </row>
    <row r="10" spans="1:3">
      <c r="A10" s="2" t="s">
        <v>1024</v>
      </c>
      <c r="B10" s="4" t="s">
        <v>7</v>
      </c>
      <c r="C10" s="4" t="s">
        <v>7</v>
      </c>
    </row>
    <row r="11" spans="1:3" ht="30">
      <c r="A11" s="3" t="s">
        <v>1022</v>
      </c>
      <c r="B11" s="4" t="s">
        <v>7</v>
      </c>
      <c r="C11" s="4" t="s">
        <v>7</v>
      </c>
    </row>
    <row r="12" spans="1:3">
      <c r="A12" s="2" t="s">
        <v>344</v>
      </c>
      <c r="B12" s="5">
        <v>22181608</v>
      </c>
      <c r="C12" s="5">
        <v>20934801</v>
      </c>
    </row>
    <row r="13" spans="1:3">
      <c r="A13" s="2" t="s">
        <v>1025</v>
      </c>
      <c r="B13" s="4" t="s">
        <v>7</v>
      </c>
      <c r="C13" s="4" t="s">
        <v>7</v>
      </c>
    </row>
    <row r="14" spans="1:3" ht="30">
      <c r="A14" s="3" t="s">
        <v>1022</v>
      </c>
      <c r="B14" s="4" t="s">
        <v>7</v>
      </c>
      <c r="C14" s="4" t="s">
        <v>7</v>
      </c>
    </row>
    <row r="15" spans="1:3">
      <c r="A15" s="2" t="s">
        <v>344</v>
      </c>
      <c r="B15" s="5">
        <v>122813820</v>
      </c>
      <c r="C15" s="5">
        <v>111309465</v>
      </c>
    </row>
    <row r="16" spans="1:3">
      <c r="A16" s="2" t="s">
        <v>1026</v>
      </c>
      <c r="B16" s="4" t="s">
        <v>7</v>
      </c>
      <c r="C16" s="4" t="s">
        <v>7</v>
      </c>
    </row>
    <row r="17" spans="1:3" ht="30">
      <c r="A17" s="3" t="s">
        <v>1022</v>
      </c>
      <c r="B17" s="4" t="s">
        <v>7</v>
      </c>
      <c r="C17" s="4" t="s">
        <v>7</v>
      </c>
    </row>
    <row r="18" spans="1:3">
      <c r="A18" s="2" t="s">
        <v>344</v>
      </c>
      <c r="B18" s="5">
        <v>19792113</v>
      </c>
      <c r="C18" s="5">
        <v>10654394</v>
      </c>
    </row>
    <row r="19" spans="1:3">
      <c r="A19" s="2" t="s">
        <v>1027</v>
      </c>
      <c r="B19" s="4" t="s">
        <v>7</v>
      </c>
      <c r="C19" s="4" t="s">
        <v>7</v>
      </c>
    </row>
    <row r="20" spans="1:3" ht="30">
      <c r="A20" s="3" t="s">
        <v>1022</v>
      </c>
      <c r="B20" s="4" t="s">
        <v>7</v>
      </c>
      <c r="C20" s="4" t="s">
        <v>7</v>
      </c>
    </row>
    <row r="21" spans="1:3">
      <c r="A21" s="2" t="s">
        <v>344</v>
      </c>
      <c r="B21" s="5">
        <v>10403004</v>
      </c>
      <c r="C21" s="5">
        <v>9851651</v>
      </c>
    </row>
    <row r="22" spans="1:3">
      <c r="A22" s="2" t="s">
        <v>1028</v>
      </c>
      <c r="B22" s="4" t="s">
        <v>7</v>
      </c>
      <c r="C22" s="4" t="s">
        <v>7</v>
      </c>
    </row>
    <row r="23" spans="1:3" ht="30">
      <c r="A23" s="3" t="s">
        <v>1022</v>
      </c>
      <c r="B23" s="4" t="s">
        <v>7</v>
      </c>
      <c r="C23" s="4" t="s">
        <v>7</v>
      </c>
    </row>
    <row r="24" spans="1:3">
      <c r="A24" s="2" t="s">
        <v>344</v>
      </c>
      <c r="B24" s="8">
        <v>4495150</v>
      </c>
      <c r="C24" s="8">
        <v>534818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1029</v>
      </c>
      <c r="B1" s="1" t="s">
        <v>3</v>
      </c>
      <c r="C1" s="1" t="s">
        <v>35</v>
      </c>
    </row>
    <row r="2" spans="1:3" ht="30">
      <c r="A2" s="3" t="s">
        <v>1022</v>
      </c>
      <c r="B2" s="4" t="s">
        <v>7</v>
      </c>
      <c r="C2" s="4" t="s">
        <v>7</v>
      </c>
    </row>
    <row r="3" spans="1:3" ht="30">
      <c r="A3" s="2" t="s">
        <v>1030</v>
      </c>
      <c r="B3" s="8">
        <v>1173784</v>
      </c>
      <c r="C3" s="8">
        <v>4025627</v>
      </c>
    </row>
    <row r="4" spans="1:3" ht="30">
      <c r="A4" s="2" t="s">
        <v>1031</v>
      </c>
      <c r="B4" s="5">
        <v>446291</v>
      </c>
      <c r="C4" s="5">
        <v>895544</v>
      </c>
    </row>
    <row r="5" spans="1:3" ht="30">
      <c r="A5" s="2" t="s">
        <v>1032</v>
      </c>
      <c r="B5" s="5">
        <v>2545661</v>
      </c>
      <c r="C5" s="5">
        <v>5603914</v>
      </c>
    </row>
    <row r="6" spans="1:3" ht="30">
      <c r="A6" s="2" t="s">
        <v>1033</v>
      </c>
      <c r="B6" s="5">
        <v>4165736</v>
      </c>
      <c r="C6" s="5">
        <v>10525085</v>
      </c>
    </row>
    <row r="7" spans="1:3" ht="30">
      <c r="A7" s="2" t="s">
        <v>1034</v>
      </c>
      <c r="B7" s="5">
        <v>299742701</v>
      </c>
      <c r="C7" s="5">
        <v>274248969</v>
      </c>
    </row>
    <row r="8" spans="1:3">
      <c r="A8" s="2" t="s">
        <v>344</v>
      </c>
      <c r="B8" s="5">
        <v>303908437</v>
      </c>
      <c r="C8" s="5">
        <v>284774054</v>
      </c>
    </row>
    <row r="9" spans="1:3" ht="45">
      <c r="A9" s="2" t="s">
        <v>1035</v>
      </c>
      <c r="B9" s="5">
        <v>1049851</v>
      </c>
      <c r="C9" s="5">
        <v>2066108</v>
      </c>
    </row>
    <row r="10" spans="1:3">
      <c r="A10" s="2" t="s">
        <v>1023</v>
      </c>
      <c r="B10" s="4" t="s">
        <v>7</v>
      </c>
      <c r="C10" s="4" t="s">
        <v>7</v>
      </c>
    </row>
    <row r="11" spans="1:3" ht="30">
      <c r="A11" s="3" t="s">
        <v>1022</v>
      </c>
      <c r="B11" s="4" t="s">
        <v>7</v>
      </c>
      <c r="C11" s="4" t="s">
        <v>7</v>
      </c>
    </row>
    <row r="12" spans="1:3" ht="30">
      <c r="A12" s="2" t="s">
        <v>1030</v>
      </c>
      <c r="B12" s="5">
        <v>531900</v>
      </c>
      <c r="C12" s="5">
        <v>1723477</v>
      </c>
    </row>
    <row r="13" spans="1:3" ht="30">
      <c r="A13" s="2" t="s">
        <v>1031</v>
      </c>
      <c r="B13" s="5">
        <v>158770</v>
      </c>
      <c r="C13" s="5">
        <v>495977</v>
      </c>
    </row>
    <row r="14" spans="1:3" ht="30">
      <c r="A14" s="2" t="s">
        <v>1032</v>
      </c>
      <c r="B14" s="5">
        <v>1390066</v>
      </c>
      <c r="C14" s="5">
        <v>2406739</v>
      </c>
    </row>
    <row r="15" spans="1:3" ht="30">
      <c r="A15" s="2" t="s">
        <v>1033</v>
      </c>
      <c r="B15" s="5">
        <v>2080736</v>
      </c>
      <c r="C15" s="5">
        <v>4626193</v>
      </c>
    </row>
    <row r="16" spans="1:3" ht="30">
      <c r="A16" s="2" t="s">
        <v>1034</v>
      </c>
      <c r="B16" s="5">
        <v>122142066</v>
      </c>
      <c r="C16" s="5">
        <v>122049363</v>
      </c>
    </row>
    <row r="17" spans="1:3">
      <c r="A17" s="2" t="s">
        <v>344</v>
      </c>
      <c r="B17" s="5">
        <v>124222742</v>
      </c>
      <c r="C17" s="5">
        <v>126675556</v>
      </c>
    </row>
    <row r="18" spans="1:3" ht="45">
      <c r="A18" s="2" t="s">
        <v>1035</v>
      </c>
      <c r="B18" s="5">
        <v>638325</v>
      </c>
      <c r="C18" s="5">
        <v>1742432</v>
      </c>
    </row>
    <row r="19" spans="1:3">
      <c r="A19" s="2" t="s">
        <v>1024</v>
      </c>
      <c r="B19" s="4" t="s">
        <v>7</v>
      </c>
      <c r="C19" s="4" t="s">
        <v>7</v>
      </c>
    </row>
    <row r="20" spans="1:3" ht="30">
      <c r="A20" s="3" t="s">
        <v>1022</v>
      </c>
      <c r="B20" s="4" t="s">
        <v>7</v>
      </c>
      <c r="C20" s="4" t="s">
        <v>7</v>
      </c>
    </row>
    <row r="21" spans="1:3" ht="30">
      <c r="A21" s="2" t="s">
        <v>1030</v>
      </c>
      <c r="B21" s="4">
        <v>0</v>
      </c>
      <c r="C21" s="4">
        <v>0</v>
      </c>
    </row>
    <row r="22" spans="1:3" ht="30">
      <c r="A22" s="2" t="s">
        <v>1031</v>
      </c>
      <c r="B22" s="4">
        <v>0</v>
      </c>
      <c r="C22" s="4">
        <v>0</v>
      </c>
    </row>
    <row r="23" spans="1:3" ht="30">
      <c r="A23" s="2" t="s">
        <v>1032</v>
      </c>
      <c r="B23" s="4">
        <v>0</v>
      </c>
      <c r="C23" s="4">
        <v>0</v>
      </c>
    </row>
    <row r="24" spans="1:3" ht="30">
      <c r="A24" s="2" t="s">
        <v>1033</v>
      </c>
      <c r="B24" s="4">
        <v>0</v>
      </c>
      <c r="C24" s="4">
        <v>0</v>
      </c>
    </row>
    <row r="25" spans="1:3" ht="30">
      <c r="A25" s="2" t="s">
        <v>1034</v>
      </c>
      <c r="B25" s="5">
        <v>22181608</v>
      </c>
      <c r="C25" s="5">
        <v>20934801</v>
      </c>
    </row>
    <row r="26" spans="1:3">
      <c r="A26" s="2" t="s">
        <v>344</v>
      </c>
      <c r="B26" s="5">
        <v>22181608</v>
      </c>
      <c r="C26" s="5">
        <v>20934801</v>
      </c>
    </row>
    <row r="27" spans="1:3" ht="45">
      <c r="A27" s="2" t="s">
        <v>1035</v>
      </c>
      <c r="B27" s="4">
        <v>0</v>
      </c>
      <c r="C27" s="4">
        <v>0</v>
      </c>
    </row>
    <row r="28" spans="1:3">
      <c r="A28" s="2" t="s">
        <v>1036</v>
      </c>
      <c r="B28" s="4" t="s">
        <v>7</v>
      </c>
      <c r="C28" s="4" t="s">
        <v>7</v>
      </c>
    </row>
    <row r="29" spans="1:3" ht="30">
      <c r="A29" s="3" t="s">
        <v>1022</v>
      </c>
      <c r="B29" s="4" t="s">
        <v>7</v>
      </c>
      <c r="C29" s="4" t="s">
        <v>7</v>
      </c>
    </row>
    <row r="30" spans="1:3" ht="30">
      <c r="A30" s="2" t="s">
        <v>1030</v>
      </c>
      <c r="B30" s="5">
        <v>455132</v>
      </c>
      <c r="C30" s="5">
        <v>2154532</v>
      </c>
    </row>
    <row r="31" spans="1:3" ht="30">
      <c r="A31" s="2" t="s">
        <v>1031</v>
      </c>
      <c r="B31" s="5">
        <v>197971</v>
      </c>
      <c r="C31" s="5">
        <v>275975</v>
      </c>
    </row>
    <row r="32" spans="1:3" ht="30">
      <c r="A32" s="2" t="s">
        <v>1032</v>
      </c>
      <c r="B32" s="5">
        <v>744069</v>
      </c>
      <c r="C32" s="5">
        <v>2873408</v>
      </c>
    </row>
    <row r="33" spans="1:3" ht="30">
      <c r="A33" s="2" t="s">
        <v>1033</v>
      </c>
      <c r="B33" s="5">
        <v>1397172</v>
      </c>
      <c r="C33" s="5">
        <v>5303915</v>
      </c>
    </row>
    <row r="34" spans="1:3" ht="30">
      <c r="A34" s="2" t="s">
        <v>1034</v>
      </c>
      <c r="B34" s="5">
        <v>121416648</v>
      </c>
      <c r="C34" s="5">
        <v>106005550</v>
      </c>
    </row>
    <row r="35" spans="1:3">
      <c r="A35" s="2" t="s">
        <v>344</v>
      </c>
      <c r="B35" s="5">
        <v>122813820</v>
      </c>
      <c r="C35" s="5">
        <v>111309465</v>
      </c>
    </row>
    <row r="36" spans="1:3" ht="45">
      <c r="A36" s="2" t="s">
        <v>1035</v>
      </c>
      <c r="B36" s="4">
        <v>0</v>
      </c>
      <c r="C36" s="4">
        <v>0</v>
      </c>
    </row>
    <row r="37" spans="1:3">
      <c r="A37" s="2" t="s">
        <v>1037</v>
      </c>
      <c r="B37" s="4" t="s">
        <v>7</v>
      </c>
      <c r="C37" s="4" t="s">
        <v>7</v>
      </c>
    </row>
    <row r="38" spans="1:3" ht="30">
      <c r="A38" s="3" t="s">
        <v>1022</v>
      </c>
      <c r="B38" s="4" t="s">
        <v>7</v>
      </c>
      <c r="C38" s="4" t="s">
        <v>7</v>
      </c>
    </row>
    <row r="39" spans="1:3" ht="30">
      <c r="A39" s="2" t="s">
        <v>1030</v>
      </c>
      <c r="B39" s="4">
        <v>0</v>
      </c>
      <c r="C39" s="4">
        <v>0</v>
      </c>
    </row>
    <row r="40" spans="1:3" ht="30">
      <c r="A40" s="2" t="s">
        <v>1031</v>
      </c>
      <c r="B40" s="4">
        <v>0</v>
      </c>
      <c r="C40" s="4">
        <v>0</v>
      </c>
    </row>
    <row r="41" spans="1:3" ht="30">
      <c r="A41" s="2" t="s">
        <v>1032</v>
      </c>
      <c r="B41" s="4">
        <v>0</v>
      </c>
      <c r="C41" s="4">
        <v>0</v>
      </c>
    </row>
    <row r="42" spans="1:3" ht="30">
      <c r="A42" s="2" t="s">
        <v>1033</v>
      </c>
      <c r="B42" s="4">
        <v>0</v>
      </c>
      <c r="C42" s="4">
        <v>0</v>
      </c>
    </row>
    <row r="43" spans="1:3" ht="30">
      <c r="A43" s="2" t="s">
        <v>1034</v>
      </c>
      <c r="B43" s="5">
        <v>19792113</v>
      </c>
      <c r="C43" s="5">
        <v>10654394</v>
      </c>
    </row>
    <row r="44" spans="1:3">
      <c r="A44" s="2" t="s">
        <v>344</v>
      </c>
      <c r="B44" s="5">
        <v>19792113</v>
      </c>
      <c r="C44" s="5">
        <v>10654394</v>
      </c>
    </row>
    <row r="45" spans="1:3" ht="45">
      <c r="A45" s="2" t="s">
        <v>1035</v>
      </c>
      <c r="B45" s="4">
        <v>0</v>
      </c>
      <c r="C45" s="4">
        <v>0</v>
      </c>
    </row>
    <row r="46" spans="1:3">
      <c r="A46" s="2" t="s">
        <v>1038</v>
      </c>
      <c r="B46" s="4" t="s">
        <v>7</v>
      </c>
      <c r="C46" s="4" t="s">
        <v>7</v>
      </c>
    </row>
    <row r="47" spans="1:3" ht="30">
      <c r="A47" s="3" t="s">
        <v>1022</v>
      </c>
      <c r="B47" s="4" t="s">
        <v>7</v>
      </c>
      <c r="C47" s="4" t="s">
        <v>7</v>
      </c>
    </row>
    <row r="48" spans="1:3" ht="30">
      <c r="A48" s="2" t="s">
        <v>1030</v>
      </c>
      <c r="B48" s="5">
        <v>64188</v>
      </c>
      <c r="C48" s="4">
        <v>0</v>
      </c>
    </row>
    <row r="49" spans="1:3" ht="30">
      <c r="A49" s="2" t="s">
        <v>1031</v>
      </c>
      <c r="B49" s="4">
        <v>0</v>
      </c>
      <c r="C49" s="4">
        <v>0</v>
      </c>
    </row>
    <row r="50" spans="1:3" ht="30">
      <c r="A50" s="2" t="s">
        <v>1032</v>
      </c>
      <c r="B50" s="4">
        <v>0</v>
      </c>
      <c r="C50" s="4">
        <v>0</v>
      </c>
    </row>
    <row r="51" spans="1:3" ht="30">
      <c r="A51" s="2" t="s">
        <v>1033</v>
      </c>
      <c r="B51" s="5">
        <v>64188</v>
      </c>
      <c r="C51" s="4">
        <v>0</v>
      </c>
    </row>
    <row r="52" spans="1:3" ht="30">
      <c r="A52" s="2" t="s">
        <v>1034</v>
      </c>
      <c r="B52" s="5">
        <v>10338816</v>
      </c>
      <c r="C52" s="5">
        <v>9851651</v>
      </c>
    </row>
    <row r="53" spans="1:3">
      <c r="A53" s="2" t="s">
        <v>344</v>
      </c>
      <c r="B53" s="5">
        <v>10403004</v>
      </c>
      <c r="C53" s="5">
        <v>9851651</v>
      </c>
    </row>
    <row r="54" spans="1:3" ht="45">
      <c r="A54" s="2" t="s">
        <v>1035</v>
      </c>
      <c r="B54" s="4">
        <v>0</v>
      </c>
      <c r="C54" s="4">
        <v>0</v>
      </c>
    </row>
    <row r="55" spans="1:3">
      <c r="A55" s="2" t="s">
        <v>1028</v>
      </c>
      <c r="B55" s="4" t="s">
        <v>7</v>
      </c>
      <c r="C55" s="4" t="s">
        <v>7</v>
      </c>
    </row>
    <row r="56" spans="1:3" ht="30">
      <c r="A56" s="3" t="s">
        <v>1022</v>
      </c>
      <c r="B56" s="4" t="s">
        <v>7</v>
      </c>
      <c r="C56" s="4" t="s">
        <v>7</v>
      </c>
    </row>
    <row r="57" spans="1:3" ht="30">
      <c r="A57" s="2" t="s">
        <v>1030</v>
      </c>
      <c r="B57" s="5">
        <v>122564</v>
      </c>
      <c r="C57" s="5">
        <v>147618</v>
      </c>
    </row>
    <row r="58" spans="1:3" ht="30">
      <c r="A58" s="2" t="s">
        <v>1031</v>
      </c>
      <c r="B58" s="5">
        <v>89550</v>
      </c>
      <c r="C58" s="5">
        <v>123592</v>
      </c>
    </row>
    <row r="59" spans="1:3" ht="30">
      <c r="A59" s="2" t="s">
        <v>1032</v>
      </c>
      <c r="B59" s="5">
        <v>411526</v>
      </c>
      <c r="C59" s="5">
        <v>323767</v>
      </c>
    </row>
    <row r="60" spans="1:3" ht="30">
      <c r="A60" s="2" t="s">
        <v>1033</v>
      </c>
      <c r="B60" s="5">
        <v>623640</v>
      </c>
      <c r="C60" s="5">
        <v>594977</v>
      </c>
    </row>
    <row r="61" spans="1:3" ht="30">
      <c r="A61" s="2" t="s">
        <v>1034</v>
      </c>
      <c r="B61" s="5">
        <v>3871510</v>
      </c>
      <c r="C61" s="5">
        <v>4753210</v>
      </c>
    </row>
    <row r="62" spans="1:3">
      <c r="A62" s="2" t="s">
        <v>344</v>
      </c>
      <c r="B62" s="5">
        <v>4495150</v>
      </c>
      <c r="C62" s="5">
        <v>5348187</v>
      </c>
    </row>
    <row r="63" spans="1:3" ht="45">
      <c r="A63" s="2" t="s">
        <v>1035</v>
      </c>
      <c r="B63" s="8">
        <v>411526</v>
      </c>
      <c r="C63" s="8">
        <v>3236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18</v>
      </c>
      <c r="B1" s="9" t="s">
        <v>2</v>
      </c>
      <c r="C1" s="9"/>
    </row>
    <row r="2" spans="1:3">
      <c r="A2" s="9"/>
      <c r="B2" s="1" t="s">
        <v>3</v>
      </c>
      <c r="C2" s="1" t="s">
        <v>35</v>
      </c>
    </row>
    <row r="3" spans="1:3">
      <c r="A3" s="2" t="s">
        <v>115</v>
      </c>
      <c r="B3" s="8">
        <v>1407916</v>
      </c>
      <c r="C3" s="8">
        <v>2541604</v>
      </c>
    </row>
    <row r="4" spans="1:3">
      <c r="A4" s="3" t="s">
        <v>119</v>
      </c>
      <c r="B4" s="4" t="s">
        <v>7</v>
      </c>
      <c r="C4" s="4" t="s">
        <v>7</v>
      </c>
    </row>
    <row r="5" spans="1:3" ht="60">
      <c r="A5" s="2" t="s">
        <v>120</v>
      </c>
      <c r="B5" s="5">
        <v>390528</v>
      </c>
      <c r="C5" s="5">
        <v>-150529</v>
      </c>
    </row>
    <row r="6" spans="1:3" ht="45">
      <c r="A6" s="2" t="s">
        <v>121</v>
      </c>
      <c r="B6" s="5">
        <v>-589804</v>
      </c>
      <c r="C6" s="5">
        <v>-176734</v>
      </c>
    </row>
    <row r="7" spans="1:3">
      <c r="A7" s="2" t="s">
        <v>122</v>
      </c>
      <c r="B7" s="5">
        <v>-199276</v>
      </c>
      <c r="C7" s="5">
        <v>-327263</v>
      </c>
    </row>
    <row r="8" spans="1:3">
      <c r="A8" s="2" t="s">
        <v>123</v>
      </c>
      <c r="B8" s="8">
        <v>1208640</v>
      </c>
      <c r="C8" s="8">
        <v>22143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45">
      <c r="A1" s="1" t="s">
        <v>1039</v>
      </c>
      <c r="B1" s="1" t="s">
        <v>3</v>
      </c>
      <c r="C1" s="1" t="s">
        <v>35</v>
      </c>
    </row>
    <row r="2" spans="1:3" ht="30">
      <c r="A2" s="3" t="s">
        <v>1022</v>
      </c>
      <c r="B2" s="4" t="s">
        <v>7</v>
      </c>
      <c r="C2" s="4" t="s">
        <v>7</v>
      </c>
    </row>
    <row r="3" spans="1:3" ht="30">
      <c r="A3" s="2" t="s">
        <v>1040</v>
      </c>
      <c r="B3" s="8">
        <v>303908437</v>
      </c>
      <c r="C3" s="8">
        <v>284774054</v>
      </c>
    </row>
    <row r="4" spans="1:3">
      <c r="A4" s="2" t="s">
        <v>1041</v>
      </c>
      <c r="B4" s="4" t="s">
        <v>7</v>
      </c>
      <c r="C4" s="4" t="s">
        <v>7</v>
      </c>
    </row>
    <row r="5" spans="1:3" ht="30">
      <c r="A5" s="3" t="s">
        <v>1022</v>
      </c>
      <c r="B5" s="4" t="s">
        <v>7</v>
      </c>
      <c r="C5" s="4" t="s">
        <v>7</v>
      </c>
    </row>
    <row r="6" spans="1:3" ht="30">
      <c r="A6" s="2" t="s">
        <v>1040</v>
      </c>
      <c r="B6" s="5">
        <v>293263000</v>
      </c>
      <c r="C6" s="5">
        <v>267706000</v>
      </c>
    </row>
    <row r="7" spans="1:3">
      <c r="A7" s="2" t="s">
        <v>1042</v>
      </c>
      <c r="B7" s="4" t="s">
        <v>7</v>
      </c>
      <c r="C7" s="4" t="s">
        <v>7</v>
      </c>
    </row>
    <row r="8" spans="1:3" ht="30">
      <c r="A8" s="3" t="s">
        <v>1022</v>
      </c>
      <c r="B8" s="4" t="s">
        <v>7</v>
      </c>
      <c r="C8" s="4" t="s">
        <v>7</v>
      </c>
    </row>
    <row r="9" spans="1:3" ht="30">
      <c r="A9" s="2" t="s">
        <v>1040</v>
      </c>
      <c r="B9" s="5">
        <v>1840000</v>
      </c>
      <c r="C9" s="5">
        <v>4089000</v>
      </c>
    </row>
    <row r="10" spans="1:3">
      <c r="A10" s="2" t="s">
        <v>1043</v>
      </c>
      <c r="B10" s="4" t="s">
        <v>7</v>
      </c>
      <c r="C10" s="4" t="s">
        <v>7</v>
      </c>
    </row>
    <row r="11" spans="1:3" ht="30">
      <c r="A11" s="3" t="s">
        <v>1022</v>
      </c>
      <c r="B11" s="4" t="s">
        <v>7</v>
      </c>
      <c r="C11" s="4" t="s">
        <v>7</v>
      </c>
    </row>
    <row r="12" spans="1:3" ht="30">
      <c r="A12" s="2" t="s">
        <v>1040</v>
      </c>
      <c r="B12" s="5">
        <v>8805000</v>
      </c>
      <c r="C12" s="5">
        <v>12979000</v>
      </c>
    </row>
    <row r="13" spans="1:3">
      <c r="A13" s="2" t="s">
        <v>1044</v>
      </c>
      <c r="B13" s="4" t="s">
        <v>7</v>
      </c>
      <c r="C13" s="4" t="s">
        <v>7</v>
      </c>
    </row>
    <row r="14" spans="1:3" ht="30">
      <c r="A14" s="3" t="s">
        <v>1022</v>
      </c>
      <c r="B14" s="4" t="s">
        <v>7</v>
      </c>
      <c r="C14" s="4" t="s">
        <v>7</v>
      </c>
    </row>
    <row r="15" spans="1:3" ht="30">
      <c r="A15" s="2" t="s">
        <v>1040</v>
      </c>
      <c r="B15" s="4">
        <v>0</v>
      </c>
      <c r="C15" s="4">
        <v>0</v>
      </c>
    </row>
    <row r="16" spans="1:3">
      <c r="A16" s="2" t="s">
        <v>1023</v>
      </c>
      <c r="B16" s="4" t="s">
        <v>7</v>
      </c>
      <c r="C16" s="4" t="s">
        <v>7</v>
      </c>
    </row>
    <row r="17" spans="1:3" ht="30">
      <c r="A17" s="3" t="s">
        <v>1022</v>
      </c>
      <c r="B17" s="4" t="s">
        <v>7</v>
      </c>
      <c r="C17" s="4" t="s">
        <v>7</v>
      </c>
    </row>
    <row r="18" spans="1:3" ht="30">
      <c r="A18" s="2" t="s">
        <v>1040</v>
      </c>
      <c r="B18" s="5">
        <v>124222742</v>
      </c>
      <c r="C18" s="5">
        <v>126675556</v>
      </c>
    </row>
    <row r="19" spans="1:3" ht="30">
      <c r="A19" s="2" t="s">
        <v>1045</v>
      </c>
      <c r="B19" s="4" t="s">
        <v>7</v>
      </c>
      <c r="C19" s="4" t="s">
        <v>7</v>
      </c>
    </row>
    <row r="20" spans="1:3" ht="30">
      <c r="A20" s="3" t="s">
        <v>1022</v>
      </c>
      <c r="B20" s="4" t="s">
        <v>7</v>
      </c>
      <c r="C20" s="4" t="s">
        <v>7</v>
      </c>
    </row>
    <row r="21" spans="1:3" ht="30">
      <c r="A21" s="2" t="s">
        <v>1040</v>
      </c>
      <c r="B21" s="5">
        <v>122472000</v>
      </c>
      <c r="C21" s="5">
        <v>122821000</v>
      </c>
    </row>
    <row r="22" spans="1:3" ht="30">
      <c r="A22" s="2" t="s">
        <v>1046</v>
      </c>
      <c r="B22" s="4" t="s">
        <v>7</v>
      </c>
      <c r="C22" s="4" t="s">
        <v>7</v>
      </c>
    </row>
    <row r="23" spans="1:3" ht="30">
      <c r="A23" s="3" t="s">
        <v>1022</v>
      </c>
      <c r="B23" s="4" t="s">
        <v>7</v>
      </c>
      <c r="C23" s="4" t="s">
        <v>7</v>
      </c>
    </row>
    <row r="24" spans="1:3" ht="30">
      <c r="A24" s="2" t="s">
        <v>1040</v>
      </c>
      <c r="B24" s="5">
        <v>361000</v>
      </c>
      <c r="C24" s="5">
        <v>1409000</v>
      </c>
    </row>
    <row r="25" spans="1:3" ht="30">
      <c r="A25" s="2" t="s">
        <v>1047</v>
      </c>
      <c r="B25" s="4" t="s">
        <v>7</v>
      </c>
      <c r="C25" s="4" t="s">
        <v>7</v>
      </c>
    </row>
    <row r="26" spans="1:3" ht="30">
      <c r="A26" s="3" t="s">
        <v>1022</v>
      </c>
      <c r="B26" s="4" t="s">
        <v>7</v>
      </c>
      <c r="C26" s="4" t="s">
        <v>7</v>
      </c>
    </row>
    <row r="27" spans="1:3" ht="30">
      <c r="A27" s="2" t="s">
        <v>1040</v>
      </c>
      <c r="B27" s="5">
        <v>1390000</v>
      </c>
      <c r="C27" s="5">
        <v>2446000</v>
      </c>
    </row>
    <row r="28" spans="1:3" ht="30">
      <c r="A28" s="2" t="s">
        <v>1048</v>
      </c>
      <c r="B28" s="4" t="s">
        <v>7</v>
      </c>
      <c r="C28" s="4" t="s">
        <v>7</v>
      </c>
    </row>
    <row r="29" spans="1:3" ht="30">
      <c r="A29" s="3" t="s">
        <v>1022</v>
      </c>
      <c r="B29" s="4" t="s">
        <v>7</v>
      </c>
      <c r="C29" s="4" t="s">
        <v>7</v>
      </c>
    </row>
    <row r="30" spans="1:3" ht="30">
      <c r="A30" s="2" t="s">
        <v>1040</v>
      </c>
      <c r="B30" s="4">
        <v>0</v>
      </c>
      <c r="C30" s="4">
        <v>0</v>
      </c>
    </row>
    <row r="31" spans="1:3">
      <c r="A31" s="2" t="s">
        <v>1024</v>
      </c>
      <c r="B31" s="4" t="s">
        <v>7</v>
      </c>
      <c r="C31" s="4" t="s">
        <v>7</v>
      </c>
    </row>
    <row r="32" spans="1:3" ht="30">
      <c r="A32" s="3" t="s">
        <v>1022</v>
      </c>
      <c r="B32" s="4" t="s">
        <v>7</v>
      </c>
      <c r="C32" s="4" t="s">
        <v>7</v>
      </c>
    </row>
    <row r="33" spans="1:3" ht="30">
      <c r="A33" s="2" t="s">
        <v>1040</v>
      </c>
      <c r="B33" s="5">
        <v>22181608</v>
      </c>
      <c r="C33" s="5">
        <v>20934801</v>
      </c>
    </row>
    <row r="34" spans="1:3" ht="30">
      <c r="A34" s="2" t="s">
        <v>1049</v>
      </c>
      <c r="B34" s="4" t="s">
        <v>7</v>
      </c>
      <c r="C34" s="4" t="s">
        <v>7</v>
      </c>
    </row>
    <row r="35" spans="1:3" ht="30">
      <c r="A35" s="3" t="s">
        <v>1022</v>
      </c>
      <c r="B35" s="4" t="s">
        <v>7</v>
      </c>
      <c r="C35" s="4" t="s">
        <v>7</v>
      </c>
    </row>
    <row r="36" spans="1:3" ht="30">
      <c r="A36" s="2" t="s">
        <v>1040</v>
      </c>
      <c r="B36" s="5">
        <v>22181000</v>
      </c>
      <c r="C36" s="5">
        <v>17120000</v>
      </c>
    </row>
    <row r="37" spans="1:3" ht="30">
      <c r="A37" s="2" t="s">
        <v>1050</v>
      </c>
      <c r="B37" s="4" t="s">
        <v>7</v>
      </c>
      <c r="C37" s="4" t="s">
        <v>7</v>
      </c>
    </row>
    <row r="38" spans="1:3" ht="30">
      <c r="A38" s="3" t="s">
        <v>1022</v>
      </c>
      <c r="B38" s="4" t="s">
        <v>7</v>
      </c>
      <c r="C38" s="4" t="s">
        <v>7</v>
      </c>
    </row>
    <row r="39" spans="1:3" ht="30">
      <c r="A39" s="2" t="s">
        <v>1040</v>
      </c>
      <c r="B39" s="4">
        <v>0</v>
      </c>
      <c r="C39" s="4">
        <v>0</v>
      </c>
    </row>
    <row r="40" spans="1:3" ht="30">
      <c r="A40" s="2" t="s">
        <v>1051</v>
      </c>
      <c r="B40" s="4" t="s">
        <v>7</v>
      </c>
      <c r="C40" s="4" t="s">
        <v>7</v>
      </c>
    </row>
    <row r="41" spans="1:3" ht="30">
      <c r="A41" s="3" t="s">
        <v>1022</v>
      </c>
      <c r="B41" s="4" t="s">
        <v>7</v>
      </c>
      <c r="C41" s="4" t="s">
        <v>7</v>
      </c>
    </row>
    <row r="42" spans="1:3" ht="30">
      <c r="A42" s="2" t="s">
        <v>1040</v>
      </c>
      <c r="B42" s="4">
        <v>0</v>
      </c>
      <c r="C42" s="5">
        <v>3815000</v>
      </c>
    </row>
    <row r="43" spans="1:3" ht="30">
      <c r="A43" s="2" t="s">
        <v>1052</v>
      </c>
      <c r="B43" s="4" t="s">
        <v>7</v>
      </c>
      <c r="C43" s="4" t="s">
        <v>7</v>
      </c>
    </row>
    <row r="44" spans="1:3" ht="30">
      <c r="A44" s="3" t="s">
        <v>1022</v>
      </c>
      <c r="B44" s="4" t="s">
        <v>7</v>
      </c>
      <c r="C44" s="4" t="s">
        <v>7</v>
      </c>
    </row>
    <row r="45" spans="1:3" ht="30">
      <c r="A45" s="2" t="s">
        <v>1040</v>
      </c>
      <c r="B45" s="4">
        <v>0</v>
      </c>
      <c r="C45" s="4">
        <v>0</v>
      </c>
    </row>
    <row r="46" spans="1:3">
      <c r="A46" s="2" t="s">
        <v>1036</v>
      </c>
      <c r="B46" s="4" t="s">
        <v>7</v>
      </c>
      <c r="C46" s="4" t="s">
        <v>7</v>
      </c>
    </row>
    <row r="47" spans="1:3" ht="30">
      <c r="A47" s="3" t="s">
        <v>1022</v>
      </c>
      <c r="B47" s="4" t="s">
        <v>7</v>
      </c>
      <c r="C47" s="4" t="s">
        <v>7</v>
      </c>
    </row>
    <row r="48" spans="1:3" ht="30">
      <c r="A48" s="2" t="s">
        <v>1040</v>
      </c>
      <c r="B48" s="5">
        <v>122813820</v>
      </c>
      <c r="C48" s="5">
        <v>111309465</v>
      </c>
    </row>
    <row r="49" spans="1:3" ht="30">
      <c r="A49" s="2" t="s">
        <v>1053</v>
      </c>
      <c r="B49" s="4" t="s">
        <v>7</v>
      </c>
      <c r="C49" s="4" t="s">
        <v>7</v>
      </c>
    </row>
    <row r="50" spans="1:3" ht="30">
      <c r="A50" s="3" t="s">
        <v>1022</v>
      </c>
      <c r="B50" s="4" t="s">
        <v>7</v>
      </c>
      <c r="C50" s="4" t="s">
        <v>7</v>
      </c>
    </row>
    <row r="51" spans="1:3" ht="30">
      <c r="A51" s="2" t="s">
        <v>1040</v>
      </c>
      <c r="B51" s="5">
        <v>113920000</v>
      </c>
      <c r="C51" s="5">
        <v>101911000</v>
      </c>
    </row>
    <row r="52" spans="1:3" ht="30">
      <c r="A52" s="2" t="s">
        <v>1054</v>
      </c>
      <c r="B52" s="4" t="s">
        <v>7</v>
      </c>
      <c r="C52" s="4" t="s">
        <v>7</v>
      </c>
    </row>
    <row r="53" spans="1:3" ht="30">
      <c r="A53" s="3" t="s">
        <v>1022</v>
      </c>
      <c r="B53" s="4" t="s">
        <v>7</v>
      </c>
      <c r="C53" s="4" t="s">
        <v>7</v>
      </c>
    </row>
    <row r="54" spans="1:3" ht="30">
      <c r="A54" s="2" t="s">
        <v>1040</v>
      </c>
      <c r="B54" s="5">
        <v>1479000</v>
      </c>
      <c r="C54" s="5">
        <v>2680000</v>
      </c>
    </row>
    <row r="55" spans="1:3" ht="30">
      <c r="A55" s="2" t="s">
        <v>1055</v>
      </c>
      <c r="B55" s="4" t="s">
        <v>7</v>
      </c>
      <c r="C55" s="4" t="s">
        <v>7</v>
      </c>
    </row>
    <row r="56" spans="1:3" ht="30">
      <c r="A56" s="3" t="s">
        <v>1022</v>
      </c>
      <c r="B56" s="4" t="s">
        <v>7</v>
      </c>
      <c r="C56" s="4" t="s">
        <v>7</v>
      </c>
    </row>
    <row r="57" spans="1:3" ht="30">
      <c r="A57" s="2" t="s">
        <v>1040</v>
      </c>
      <c r="B57" s="5">
        <v>7415000</v>
      </c>
      <c r="C57" s="5">
        <v>6718000</v>
      </c>
    </row>
    <row r="58" spans="1:3" ht="30">
      <c r="A58" s="2" t="s">
        <v>1056</v>
      </c>
      <c r="B58" s="4" t="s">
        <v>7</v>
      </c>
      <c r="C58" s="4" t="s">
        <v>7</v>
      </c>
    </row>
    <row r="59" spans="1:3" ht="30">
      <c r="A59" s="3" t="s">
        <v>1022</v>
      </c>
      <c r="B59" s="4" t="s">
        <v>7</v>
      </c>
      <c r="C59" s="4" t="s">
        <v>7</v>
      </c>
    </row>
    <row r="60" spans="1:3" ht="30">
      <c r="A60" s="2" t="s">
        <v>1040</v>
      </c>
      <c r="B60" s="4">
        <v>0</v>
      </c>
      <c r="C60" s="4">
        <v>0</v>
      </c>
    </row>
    <row r="61" spans="1:3">
      <c r="A61" s="2" t="s">
        <v>1037</v>
      </c>
      <c r="B61" s="4" t="s">
        <v>7</v>
      </c>
      <c r="C61" s="4" t="s">
        <v>7</v>
      </c>
    </row>
    <row r="62" spans="1:3" ht="30">
      <c r="A62" s="3" t="s">
        <v>1022</v>
      </c>
      <c r="B62" s="4" t="s">
        <v>7</v>
      </c>
      <c r="C62" s="4" t="s">
        <v>7</v>
      </c>
    </row>
    <row r="63" spans="1:3" ht="30">
      <c r="A63" s="2" t="s">
        <v>1040</v>
      </c>
      <c r="B63" s="5">
        <v>19792113</v>
      </c>
      <c r="C63" s="5">
        <v>10654394</v>
      </c>
    </row>
    <row r="64" spans="1:3" ht="30">
      <c r="A64" s="2" t="s">
        <v>1057</v>
      </c>
      <c r="B64" s="4" t="s">
        <v>7</v>
      </c>
      <c r="C64" s="4" t="s">
        <v>7</v>
      </c>
    </row>
    <row r="65" spans="1:3" ht="30">
      <c r="A65" s="3" t="s">
        <v>1022</v>
      </c>
      <c r="B65" s="4" t="s">
        <v>7</v>
      </c>
      <c r="C65" s="4" t="s">
        <v>7</v>
      </c>
    </row>
    <row r="66" spans="1:3" ht="30">
      <c r="A66" s="2" t="s">
        <v>1040</v>
      </c>
      <c r="B66" s="5">
        <v>19792000</v>
      </c>
      <c r="C66" s="5">
        <v>10654000</v>
      </c>
    </row>
    <row r="67" spans="1:3" ht="30">
      <c r="A67" s="2" t="s">
        <v>1058</v>
      </c>
      <c r="B67" s="4" t="s">
        <v>7</v>
      </c>
      <c r="C67" s="4" t="s">
        <v>7</v>
      </c>
    </row>
    <row r="68" spans="1:3" ht="30">
      <c r="A68" s="3" t="s">
        <v>1022</v>
      </c>
      <c r="B68" s="4" t="s">
        <v>7</v>
      </c>
      <c r="C68" s="4" t="s">
        <v>7</v>
      </c>
    </row>
    <row r="69" spans="1:3" ht="30">
      <c r="A69" s="2" t="s">
        <v>1040</v>
      </c>
      <c r="B69" s="4">
        <v>0</v>
      </c>
      <c r="C69" s="4">
        <v>0</v>
      </c>
    </row>
    <row r="70" spans="1:3" ht="30">
      <c r="A70" s="2" t="s">
        <v>1059</v>
      </c>
      <c r="B70" s="4" t="s">
        <v>7</v>
      </c>
      <c r="C70" s="4" t="s">
        <v>7</v>
      </c>
    </row>
    <row r="71" spans="1:3" ht="30">
      <c r="A71" s="3" t="s">
        <v>1022</v>
      </c>
      <c r="B71" s="4" t="s">
        <v>7</v>
      </c>
      <c r="C71" s="4" t="s">
        <v>7</v>
      </c>
    </row>
    <row r="72" spans="1:3" ht="30">
      <c r="A72" s="2" t="s">
        <v>1040</v>
      </c>
      <c r="B72" s="4">
        <v>0</v>
      </c>
      <c r="C72" s="4">
        <v>0</v>
      </c>
    </row>
    <row r="73" spans="1:3" ht="30">
      <c r="A73" s="2" t="s">
        <v>1060</v>
      </c>
      <c r="B73" s="4" t="s">
        <v>7</v>
      </c>
      <c r="C73" s="4" t="s">
        <v>7</v>
      </c>
    </row>
    <row r="74" spans="1:3" ht="30">
      <c r="A74" s="3" t="s">
        <v>1022</v>
      </c>
      <c r="B74" s="4" t="s">
        <v>7</v>
      </c>
      <c r="C74" s="4" t="s">
        <v>7</v>
      </c>
    </row>
    <row r="75" spans="1:3" ht="30">
      <c r="A75" s="2" t="s">
        <v>1040</v>
      </c>
      <c r="B75" s="4">
        <v>0</v>
      </c>
      <c r="C75" s="4">
        <v>0</v>
      </c>
    </row>
    <row r="76" spans="1:3">
      <c r="A76" s="2" t="s">
        <v>1038</v>
      </c>
      <c r="B76" s="4" t="s">
        <v>7</v>
      </c>
      <c r="C76" s="4" t="s">
        <v>7</v>
      </c>
    </row>
    <row r="77" spans="1:3" ht="30">
      <c r="A77" s="3" t="s">
        <v>1022</v>
      </c>
      <c r="B77" s="4" t="s">
        <v>7</v>
      </c>
      <c r="C77" s="4" t="s">
        <v>7</v>
      </c>
    </row>
    <row r="78" spans="1:3" ht="30">
      <c r="A78" s="2" t="s">
        <v>1040</v>
      </c>
      <c r="B78" s="5">
        <v>10403004</v>
      </c>
      <c r="C78" s="5">
        <v>9851651</v>
      </c>
    </row>
    <row r="79" spans="1:3" ht="30">
      <c r="A79" s="2" t="s">
        <v>1061</v>
      </c>
      <c r="B79" s="4" t="s">
        <v>7</v>
      </c>
      <c r="C79" s="4" t="s">
        <v>7</v>
      </c>
    </row>
    <row r="80" spans="1:3" ht="30">
      <c r="A80" s="3" t="s">
        <v>1022</v>
      </c>
      <c r="B80" s="4" t="s">
        <v>7</v>
      </c>
      <c r="C80" s="4" t="s">
        <v>7</v>
      </c>
    </row>
    <row r="81" spans="1:3" ht="30">
      <c r="A81" s="2" t="s">
        <v>1040</v>
      </c>
      <c r="B81" s="5">
        <v>10403000</v>
      </c>
      <c r="C81" s="5">
        <v>9852000</v>
      </c>
    </row>
    <row r="82" spans="1:3" ht="30">
      <c r="A82" s="2" t="s">
        <v>1062</v>
      </c>
      <c r="B82" s="4" t="s">
        <v>7</v>
      </c>
      <c r="C82" s="4" t="s">
        <v>7</v>
      </c>
    </row>
    <row r="83" spans="1:3" ht="30">
      <c r="A83" s="3" t="s">
        <v>1022</v>
      </c>
      <c r="B83" s="4" t="s">
        <v>7</v>
      </c>
      <c r="C83" s="4" t="s">
        <v>7</v>
      </c>
    </row>
    <row r="84" spans="1:3" ht="30">
      <c r="A84" s="2" t="s">
        <v>1040</v>
      </c>
      <c r="B84" s="4">
        <v>0</v>
      </c>
      <c r="C84" s="4">
        <v>0</v>
      </c>
    </row>
    <row r="85" spans="1:3" ht="30">
      <c r="A85" s="2" t="s">
        <v>1063</v>
      </c>
      <c r="B85" s="4" t="s">
        <v>7</v>
      </c>
      <c r="C85" s="4" t="s">
        <v>7</v>
      </c>
    </row>
    <row r="86" spans="1:3" ht="30">
      <c r="A86" s="3" t="s">
        <v>1022</v>
      </c>
      <c r="B86" s="4" t="s">
        <v>7</v>
      </c>
      <c r="C86" s="4" t="s">
        <v>7</v>
      </c>
    </row>
    <row r="87" spans="1:3" ht="30">
      <c r="A87" s="2" t="s">
        <v>1040</v>
      </c>
      <c r="B87" s="4">
        <v>0</v>
      </c>
      <c r="C87" s="4">
        <v>0</v>
      </c>
    </row>
    <row r="88" spans="1:3" ht="30">
      <c r="A88" s="2" t="s">
        <v>1064</v>
      </c>
      <c r="B88" s="4" t="s">
        <v>7</v>
      </c>
      <c r="C88" s="4" t="s">
        <v>7</v>
      </c>
    </row>
    <row r="89" spans="1:3" ht="30">
      <c r="A89" s="3" t="s">
        <v>1022</v>
      </c>
      <c r="B89" s="4" t="s">
        <v>7</v>
      </c>
      <c r="C89" s="4" t="s">
        <v>7</v>
      </c>
    </row>
    <row r="90" spans="1:3" ht="30">
      <c r="A90" s="2" t="s">
        <v>1040</v>
      </c>
      <c r="B90" s="4">
        <v>0</v>
      </c>
      <c r="C90" s="4">
        <v>0</v>
      </c>
    </row>
    <row r="91" spans="1:3">
      <c r="A91" s="2" t="s">
        <v>1028</v>
      </c>
      <c r="B91" s="4" t="s">
        <v>7</v>
      </c>
      <c r="C91" s="4" t="s">
        <v>7</v>
      </c>
    </row>
    <row r="92" spans="1:3" ht="30">
      <c r="A92" s="3" t="s">
        <v>1022</v>
      </c>
      <c r="B92" s="4" t="s">
        <v>7</v>
      </c>
      <c r="C92" s="4" t="s">
        <v>7</v>
      </c>
    </row>
    <row r="93" spans="1:3" ht="30">
      <c r="A93" s="2" t="s">
        <v>1040</v>
      </c>
      <c r="B93" s="5">
        <v>4495150</v>
      </c>
      <c r="C93" s="5">
        <v>5348187</v>
      </c>
    </row>
    <row r="94" spans="1:3">
      <c r="A94" s="2" t="s">
        <v>1065</v>
      </c>
      <c r="B94" s="4" t="s">
        <v>7</v>
      </c>
      <c r="C94" s="4" t="s">
        <v>7</v>
      </c>
    </row>
    <row r="95" spans="1:3" ht="30">
      <c r="A95" s="3" t="s">
        <v>1022</v>
      </c>
      <c r="B95" s="4" t="s">
        <v>7</v>
      </c>
      <c r="C95" s="4" t="s">
        <v>7</v>
      </c>
    </row>
    <row r="96" spans="1:3" ht="30">
      <c r="A96" s="2" t="s">
        <v>1040</v>
      </c>
      <c r="B96" s="5">
        <v>4495000</v>
      </c>
      <c r="C96" s="5">
        <v>5348000</v>
      </c>
    </row>
    <row r="97" spans="1:3" ht="30">
      <c r="A97" s="2" t="s">
        <v>1066</v>
      </c>
      <c r="B97" s="4" t="s">
        <v>7</v>
      </c>
      <c r="C97" s="4" t="s">
        <v>7</v>
      </c>
    </row>
    <row r="98" spans="1:3" ht="30">
      <c r="A98" s="3" t="s">
        <v>1022</v>
      </c>
      <c r="B98" s="4" t="s">
        <v>7</v>
      </c>
      <c r="C98" s="4" t="s">
        <v>7</v>
      </c>
    </row>
    <row r="99" spans="1:3" ht="30">
      <c r="A99" s="2" t="s">
        <v>1040</v>
      </c>
      <c r="B99" s="4">
        <v>0</v>
      </c>
      <c r="C99" s="4">
        <v>0</v>
      </c>
    </row>
    <row r="100" spans="1:3" ht="30">
      <c r="A100" s="2" t="s">
        <v>1067</v>
      </c>
      <c r="B100" s="4" t="s">
        <v>7</v>
      </c>
      <c r="C100" s="4" t="s">
        <v>7</v>
      </c>
    </row>
    <row r="101" spans="1:3" ht="30">
      <c r="A101" s="3" t="s">
        <v>1022</v>
      </c>
      <c r="B101" s="4" t="s">
        <v>7</v>
      </c>
      <c r="C101" s="4" t="s">
        <v>7</v>
      </c>
    </row>
    <row r="102" spans="1:3" ht="30">
      <c r="A102" s="2" t="s">
        <v>1040</v>
      </c>
      <c r="B102" s="4">
        <v>0</v>
      </c>
      <c r="C102" s="4">
        <v>0</v>
      </c>
    </row>
    <row r="103" spans="1:3" ht="30">
      <c r="A103" s="2" t="s">
        <v>1068</v>
      </c>
      <c r="B103" s="4" t="s">
        <v>7</v>
      </c>
      <c r="C103" s="4" t="s">
        <v>7</v>
      </c>
    </row>
    <row r="104" spans="1:3" ht="30">
      <c r="A104" s="3" t="s">
        <v>1022</v>
      </c>
      <c r="B104" s="4" t="s">
        <v>7</v>
      </c>
      <c r="C104" s="4" t="s">
        <v>7</v>
      </c>
    </row>
    <row r="105" spans="1:3" ht="30">
      <c r="A105" s="2" t="s">
        <v>1040</v>
      </c>
      <c r="B105" s="8">
        <v>0</v>
      </c>
      <c r="C105"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69</v>
      </c>
      <c r="B1" s="9" t="s">
        <v>3</v>
      </c>
      <c r="C1" s="9" t="s">
        <v>35</v>
      </c>
    </row>
    <row r="2" spans="1:3" ht="30">
      <c r="A2" s="1" t="s">
        <v>1070</v>
      </c>
      <c r="B2" s="9"/>
      <c r="C2" s="9"/>
    </row>
    <row r="3" spans="1:3" ht="30">
      <c r="A3" s="3" t="s">
        <v>1022</v>
      </c>
      <c r="B3" s="4" t="s">
        <v>7</v>
      </c>
      <c r="C3" s="4" t="s">
        <v>7</v>
      </c>
    </row>
    <row r="4" spans="1:3">
      <c r="A4" s="2" t="s">
        <v>379</v>
      </c>
      <c r="B4" s="8">
        <v>1496</v>
      </c>
      <c r="C4" s="8">
        <v>3537</v>
      </c>
    </row>
    <row r="5" spans="1:3">
      <c r="A5" s="2" t="s">
        <v>1023</v>
      </c>
      <c r="B5" s="4" t="s">
        <v>7</v>
      </c>
      <c r="C5" s="4" t="s">
        <v>7</v>
      </c>
    </row>
    <row r="6" spans="1:3" ht="30">
      <c r="A6" s="3" t="s">
        <v>1022</v>
      </c>
      <c r="B6" s="4" t="s">
        <v>7</v>
      </c>
      <c r="C6" s="4" t="s">
        <v>7</v>
      </c>
    </row>
    <row r="7" spans="1:3">
      <c r="A7" s="2" t="s">
        <v>379</v>
      </c>
      <c r="B7" s="4">
        <v>752</v>
      </c>
      <c r="C7" s="4">
        <v>664</v>
      </c>
    </row>
    <row r="8" spans="1:3">
      <c r="A8" s="2" t="s">
        <v>1024</v>
      </c>
      <c r="B8" s="4" t="s">
        <v>7</v>
      </c>
      <c r="C8" s="4" t="s">
        <v>7</v>
      </c>
    </row>
    <row r="9" spans="1:3" ht="30">
      <c r="A9" s="3" t="s">
        <v>1022</v>
      </c>
      <c r="B9" s="4" t="s">
        <v>7</v>
      </c>
      <c r="C9" s="4" t="s">
        <v>7</v>
      </c>
    </row>
    <row r="10" spans="1:3">
      <c r="A10" s="2" t="s">
        <v>379</v>
      </c>
      <c r="B10" s="4">
        <v>0</v>
      </c>
      <c r="C10" s="4">
        <v>0</v>
      </c>
    </row>
    <row r="11" spans="1:3">
      <c r="A11" s="2" t="s">
        <v>1036</v>
      </c>
      <c r="B11" s="4" t="s">
        <v>7</v>
      </c>
      <c r="C11" s="4" t="s">
        <v>7</v>
      </c>
    </row>
    <row r="12" spans="1:3" ht="30">
      <c r="A12" s="3" t="s">
        <v>1022</v>
      </c>
      <c r="B12" s="4" t="s">
        <v>7</v>
      </c>
      <c r="C12" s="4" t="s">
        <v>7</v>
      </c>
    </row>
    <row r="13" spans="1:3">
      <c r="A13" s="2" t="s">
        <v>379</v>
      </c>
      <c r="B13" s="4">
        <v>744</v>
      </c>
      <c r="C13" s="5">
        <v>2873</v>
      </c>
    </row>
    <row r="14" spans="1:3">
      <c r="A14" s="2" t="s">
        <v>1037</v>
      </c>
      <c r="B14" s="4" t="s">
        <v>7</v>
      </c>
      <c r="C14" s="4" t="s">
        <v>7</v>
      </c>
    </row>
    <row r="15" spans="1:3" ht="30">
      <c r="A15" s="3" t="s">
        <v>1022</v>
      </c>
      <c r="B15" s="4" t="s">
        <v>7</v>
      </c>
      <c r="C15" s="4" t="s">
        <v>7</v>
      </c>
    </row>
    <row r="16" spans="1:3">
      <c r="A16" s="2" t="s">
        <v>379</v>
      </c>
      <c r="B16" s="4">
        <v>0</v>
      </c>
      <c r="C16" s="4">
        <v>0</v>
      </c>
    </row>
    <row r="17" spans="1:3">
      <c r="A17" s="2" t="s">
        <v>1038</v>
      </c>
      <c r="B17" s="4" t="s">
        <v>7</v>
      </c>
      <c r="C17" s="4" t="s">
        <v>7</v>
      </c>
    </row>
    <row r="18" spans="1:3" ht="30">
      <c r="A18" s="3" t="s">
        <v>1022</v>
      </c>
      <c r="B18" s="4" t="s">
        <v>7</v>
      </c>
      <c r="C18" s="4" t="s">
        <v>7</v>
      </c>
    </row>
    <row r="19" spans="1:3">
      <c r="A19" s="2" t="s">
        <v>379</v>
      </c>
      <c r="B19" s="4">
        <v>0</v>
      </c>
      <c r="C19" s="4">
        <v>0</v>
      </c>
    </row>
    <row r="20" spans="1:3">
      <c r="A20" s="2" t="s">
        <v>1028</v>
      </c>
      <c r="B20" s="4" t="s">
        <v>7</v>
      </c>
      <c r="C20" s="4" t="s">
        <v>7</v>
      </c>
    </row>
    <row r="21" spans="1:3" ht="30">
      <c r="A21" s="3" t="s">
        <v>1022</v>
      </c>
      <c r="B21" s="4" t="s">
        <v>7</v>
      </c>
      <c r="C21" s="4" t="s">
        <v>7</v>
      </c>
    </row>
    <row r="22" spans="1:3">
      <c r="A22" s="2" t="s">
        <v>379</v>
      </c>
      <c r="B22" s="8">
        <v>0</v>
      </c>
      <c r="C22"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30" customHeight="1">
      <c r="A1" s="9" t="s">
        <v>1071</v>
      </c>
      <c r="B1" s="9" t="s">
        <v>2</v>
      </c>
      <c r="C1" s="9"/>
    </row>
    <row r="2" spans="1:3">
      <c r="A2" s="9"/>
      <c r="B2" s="1" t="s">
        <v>3</v>
      </c>
      <c r="C2" s="1" t="s">
        <v>35</v>
      </c>
    </row>
    <row r="3" spans="1:3">
      <c r="A3" s="3" t="s">
        <v>347</v>
      </c>
      <c r="B3" s="4" t="s">
        <v>7</v>
      </c>
      <c r="C3" s="4" t="s">
        <v>7</v>
      </c>
    </row>
    <row r="4" spans="1:3">
      <c r="A4" s="2" t="s">
        <v>392</v>
      </c>
      <c r="B4" s="8">
        <v>4918952</v>
      </c>
      <c r="C4" s="8">
        <v>4000000</v>
      </c>
    </row>
    <row r="5" spans="1:3">
      <c r="A5" s="2" t="s">
        <v>393</v>
      </c>
      <c r="B5" s="5">
        <v>-1637000</v>
      </c>
      <c r="C5" s="5">
        <v>-550000</v>
      </c>
    </row>
    <row r="6" spans="1:3">
      <c r="A6" s="2" t="s">
        <v>394</v>
      </c>
      <c r="B6" s="5">
        <v>61000</v>
      </c>
      <c r="C6" s="5">
        <v>444000</v>
      </c>
    </row>
    <row r="7" spans="1:3">
      <c r="A7" s="2" t="s">
        <v>395</v>
      </c>
      <c r="B7" s="5">
        <v>900000</v>
      </c>
      <c r="C7" s="5">
        <v>1025000</v>
      </c>
    </row>
    <row r="8" spans="1:3">
      <c r="A8" s="2" t="s">
        <v>396</v>
      </c>
      <c r="B8" s="5">
        <v>4242600</v>
      </c>
      <c r="C8" s="5">
        <v>4918952</v>
      </c>
    </row>
    <row r="9" spans="1:3">
      <c r="A9" s="3" t="s">
        <v>398</v>
      </c>
      <c r="B9" s="4" t="s">
        <v>7</v>
      </c>
      <c r="C9" s="4" t="s">
        <v>7</v>
      </c>
    </row>
    <row r="10" spans="1:3">
      <c r="A10" s="2" t="s">
        <v>403</v>
      </c>
      <c r="B10" s="5">
        <v>544000</v>
      </c>
      <c r="C10" s="5">
        <v>1310000</v>
      </c>
    </row>
    <row r="11" spans="1:3">
      <c r="A11" s="2" t="s">
        <v>404</v>
      </c>
      <c r="B11" s="5">
        <v>3699000</v>
      </c>
      <c r="C11" s="5">
        <v>3609000</v>
      </c>
    </row>
    <row r="12" spans="1:3" ht="30">
      <c r="A12" s="2" t="s">
        <v>408</v>
      </c>
      <c r="B12" s="4">
        <v>0</v>
      </c>
      <c r="C12" s="4">
        <v>0</v>
      </c>
    </row>
    <row r="13" spans="1:3">
      <c r="A13" s="3" t="s">
        <v>402</v>
      </c>
      <c r="B13" s="4" t="s">
        <v>7</v>
      </c>
      <c r="C13" s="4" t="s">
        <v>7</v>
      </c>
    </row>
    <row r="14" spans="1:3">
      <c r="A14" s="2" t="s">
        <v>396</v>
      </c>
      <c r="B14" s="5">
        <v>303908437</v>
      </c>
      <c r="C14" s="5">
        <v>284774054</v>
      </c>
    </row>
    <row r="15" spans="1:3">
      <c r="A15" s="2" t="s">
        <v>403</v>
      </c>
      <c r="B15" s="5">
        <v>9447000</v>
      </c>
      <c r="C15" s="5">
        <v>12946000</v>
      </c>
    </row>
    <row r="16" spans="1:3">
      <c r="A16" s="2" t="s">
        <v>404</v>
      </c>
      <c r="B16" s="5">
        <v>294461000</v>
      </c>
      <c r="C16" s="5">
        <v>271828000</v>
      </c>
    </row>
    <row r="17" spans="1:3">
      <c r="A17" s="2" t="s">
        <v>1072</v>
      </c>
      <c r="B17" s="4" t="s">
        <v>7</v>
      </c>
      <c r="C17" s="4" t="s">
        <v>7</v>
      </c>
    </row>
    <row r="18" spans="1:3">
      <c r="A18" s="3" t="s">
        <v>347</v>
      </c>
      <c r="B18" s="4" t="s">
        <v>7</v>
      </c>
      <c r="C18" s="4" t="s">
        <v>7</v>
      </c>
    </row>
    <row r="19" spans="1:3">
      <c r="A19" s="2" t="s">
        <v>392</v>
      </c>
      <c r="B19" s="5">
        <v>1027000</v>
      </c>
      <c r="C19" s="5">
        <v>693000</v>
      </c>
    </row>
    <row r="20" spans="1:3">
      <c r="A20" s="2" t="s">
        <v>393</v>
      </c>
      <c r="B20" s="5">
        <v>-458000</v>
      </c>
      <c r="C20" s="5">
        <v>-42000</v>
      </c>
    </row>
    <row r="21" spans="1:3">
      <c r="A21" s="2" t="s">
        <v>394</v>
      </c>
      <c r="B21" s="5">
        <v>19000</v>
      </c>
      <c r="C21" s="5">
        <v>10000</v>
      </c>
    </row>
    <row r="22" spans="1:3">
      <c r="A22" s="2" t="s">
        <v>395</v>
      </c>
      <c r="B22" s="5">
        <v>245000</v>
      </c>
      <c r="C22" s="5">
        <v>366000</v>
      </c>
    </row>
    <row r="23" spans="1:3">
      <c r="A23" s="2" t="s">
        <v>396</v>
      </c>
      <c r="B23" s="5">
        <v>833000</v>
      </c>
      <c r="C23" s="5">
        <v>1027000</v>
      </c>
    </row>
    <row r="24" spans="1:3">
      <c r="A24" s="3" t="s">
        <v>398</v>
      </c>
      <c r="B24" s="4" t="s">
        <v>7</v>
      </c>
      <c r="C24" s="4" t="s">
        <v>7</v>
      </c>
    </row>
    <row r="25" spans="1:3">
      <c r="A25" s="2" t="s">
        <v>403</v>
      </c>
      <c r="B25" s="5">
        <v>18000</v>
      </c>
      <c r="C25" s="5">
        <v>8000</v>
      </c>
    </row>
    <row r="26" spans="1:3">
      <c r="A26" s="2" t="s">
        <v>404</v>
      </c>
      <c r="B26" s="5">
        <v>815000</v>
      </c>
      <c r="C26" s="5">
        <v>1019000</v>
      </c>
    </row>
    <row r="27" spans="1:3" ht="30">
      <c r="A27" s="2" t="s">
        <v>408</v>
      </c>
      <c r="B27" s="4">
        <v>0</v>
      </c>
      <c r="C27" s="4">
        <v>0</v>
      </c>
    </row>
    <row r="28" spans="1:3">
      <c r="A28" s="3" t="s">
        <v>402</v>
      </c>
      <c r="B28" s="4" t="s">
        <v>7</v>
      </c>
      <c r="C28" s="4" t="s">
        <v>7</v>
      </c>
    </row>
    <row r="29" spans="1:3">
      <c r="A29" s="2" t="s">
        <v>396</v>
      </c>
      <c r="B29" s="5">
        <v>124222742</v>
      </c>
      <c r="C29" s="5">
        <v>126675556</v>
      </c>
    </row>
    <row r="30" spans="1:3">
      <c r="A30" s="2" t="s">
        <v>403</v>
      </c>
      <c r="B30" s="5">
        <v>552000</v>
      </c>
      <c r="C30" s="5">
        <v>191000</v>
      </c>
    </row>
    <row r="31" spans="1:3">
      <c r="A31" s="2" t="s">
        <v>404</v>
      </c>
      <c r="B31" s="5">
        <v>123671000</v>
      </c>
      <c r="C31" s="5">
        <v>126485000</v>
      </c>
    </row>
    <row r="32" spans="1:3">
      <c r="A32" s="2" t="s">
        <v>1073</v>
      </c>
      <c r="B32" s="4" t="s">
        <v>7</v>
      </c>
      <c r="C32" s="4" t="s">
        <v>7</v>
      </c>
    </row>
    <row r="33" spans="1:3">
      <c r="A33" s="3" t="s">
        <v>347</v>
      </c>
      <c r="B33" s="4" t="s">
        <v>7</v>
      </c>
      <c r="C33" s="4" t="s">
        <v>7</v>
      </c>
    </row>
    <row r="34" spans="1:3">
      <c r="A34" s="2" t="s">
        <v>392</v>
      </c>
      <c r="B34" s="5">
        <v>623000</v>
      </c>
      <c r="C34" s="5">
        <v>234000</v>
      </c>
    </row>
    <row r="35" spans="1:3">
      <c r="A35" s="2" t="s">
        <v>393</v>
      </c>
      <c r="B35" s="5">
        <v>-359000</v>
      </c>
      <c r="C35" s="4">
        <v>0</v>
      </c>
    </row>
    <row r="36" spans="1:3">
      <c r="A36" s="2" t="s">
        <v>394</v>
      </c>
      <c r="B36" s="4">
        <v>0</v>
      </c>
      <c r="C36" s="4">
        <v>0</v>
      </c>
    </row>
    <row r="37" spans="1:3">
      <c r="A37" s="2" t="s">
        <v>395</v>
      </c>
      <c r="B37" s="5">
        <v>40000</v>
      </c>
      <c r="C37" s="5">
        <v>389000</v>
      </c>
    </row>
    <row r="38" spans="1:3">
      <c r="A38" s="2" t="s">
        <v>396</v>
      </c>
      <c r="B38" s="5">
        <v>304000</v>
      </c>
      <c r="C38" s="5">
        <v>623000</v>
      </c>
    </row>
    <row r="39" spans="1:3">
      <c r="A39" s="3" t="s">
        <v>398</v>
      </c>
      <c r="B39" s="4" t="s">
        <v>7</v>
      </c>
      <c r="C39" s="4" t="s">
        <v>7</v>
      </c>
    </row>
    <row r="40" spans="1:3">
      <c r="A40" s="2" t="s">
        <v>403</v>
      </c>
      <c r="B40" s="4">
        <v>0</v>
      </c>
      <c r="C40" s="5">
        <v>436000</v>
      </c>
    </row>
    <row r="41" spans="1:3">
      <c r="A41" s="2" t="s">
        <v>404</v>
      </c>
      <c r="B41" s="5">
        <v>304000</v>
      </c>
      <c r="C41" s="5">
        <v>187000</v>
      </c>
    </row>
    <row r="42" spans="1:3" ht="30">
      <c r="A42" s="2" t="s">
        <v>408</v>
      </c>
      <c r="B42" s="4">
        <v>0</v>
      </c>
      <c r="C42" s="4">
        <v>0</v>
      </c>
    </row>
    <row r="43" spans="1:3">
      <c r="A43" s="3" t="s">
        <v>402</v>
      </c>
      <c r="B43" s="4" t="s">
        <v>7</v>
      </c>
      <c r="C43" s="4" t="s">
        <v>7</v>
      </c>
    </row>
    <row r="44" spans="1:3">
      <c r="A44" s="2" t="s">
        <v>396</v>
      </c>
      <c r="B44" s="5">
        <v>22181608</v>
      </c>
      <c r="C44" s="5">
        <v>20934801</v>
      </c>
    </row>
    <row r="45" spans="1:3">
      <c r="A45" s="2" t="s">
        <v>403</v>
      </c>
      <c r="B45" s="4">
        <v>0</v>
      </c>
      <c r="C45" s="5">
        <v>3815000</v>
      </c>
    </row>
    <row r="46" spans="1:3">
      <c r="A46" s="2" t="s">
        <v>404</v>
      </c>
      <c r="B46" s="5">
        <v>22181000</v>
      </c>
      <c r="C46" s="5">
        <v>17120000</v>
      </c>
    </row>
    <row r="47" spans="1:3">
      <c r="A47" s="2" t="s">
        <v>1025</v>
      </c>
      <c r="B47" s="4" t="s">
        <v>7</v>
      </c>
      <c r="C47" s="4" t="s">
        <v>7</v>
      </c>
    </row>
    <row r="48" spans="1:3">
      <c r="A48" s="3" t="s">
        <v>347</v>
      </c>
      <c r="B48" s="4" t="s">
        <v>7</v>
      </c>
      <c r="C48" s="4" t="s">
        <v>7</v>
      </c>
    </row>
    <row r="49" spans="1:3">
      <c r="A49" s="2" t="s">
        <v>392</v>
      </c>
      <c r="B49" s="5">
        <v>2674000</v>
      </c>
      <c r="C49" s="5">
        <v>2289000</v>
      </c>
    </row>
    <row r="50" spans="1:3">
      <c r="A50" s="2" t="s">
        <v>393</v>
      </c>
      <c r="B50" s="5">
        <v>-813000</v>
      </c>
      <c r="C50" s="5">
        <v>-59000</v>
      </c>
    </row>
    <row r="51" spans="1:3">
      <c r="A51" s="2" t="s">
        <v>394</v>
      </c>
      <c r="B51" s="5">
        <v>7000</v>
      </c>
      <c r="C51" s="5">
        <v>12000</v>
      </c>
    </row>
    <row r="52" spans="1:3">
      <c r="A52" s="2" t="s">
        <v>395</v>
      </c>
      <c r="B52" s="5">
        <v>391000</v>
      </c>
      <c r="C52" s="5">
        <v>432000</v>
      </c>
    </row>
    <row r="53" spans="1:3">
      <c r="A53" s="2" t="s">
        <v>396</v>
      </c>
      <c r="B53" s="5">
        <v>2259000</v>
      </c>
      <c r="C53" s="5">
        <v>2674000</v>
      </c>
    </row>
    <row r="54" spans="1:3">
      <c r="A54" s="3" t="s">
        <v>398</v>
      </c>
      <c r="B54" s="4" t="s">
        <v>7</v>
      </c>
      <c r="C54" s="4" t="s">
        <v>7</v>
      </c>
    </row>
    <row r="55" spans="1:3">
      <c r="A55" s="2" t="s">
        <v>403</v>
      </c>
      <c r="B55" s="5">
        <v>526000</v>
      </c>
      <c r="C55" s="5">
        <v>866000</v>
      </c>
    </row>
    <row r="56" spans="1:3">
      <c r="A56" s="2" t="s">
        <v>404</v>
      </c>
      <c r="B56" s="5">
        <v>1733000</v>
      </c>
      <c r="C56" s="5">
        <v>1808000</v>
      </c>
    </row>
    <row r="57" spans="1:3" ht="30">
      <c r="A57" s="2" t="s">
        <v>408</v>
      </c>
      <c r="B57" s="4">
        <v>0</v>
      </c>
      <c r="C57" s="4">
        <v>0</v>
      </c>
    </row>
    <row r="58" spans="1:3">
      <c r="A58" s="3" t="s">
        <v>402</v>
      </c>
      <c r="B58" s="4" t="s">
        <v>7</v>
      </c>
      <c r="C58" s="4" t="s">
        <v>7</v>
      </c>
    </row>
    <row r="59" spans="1:3">
      <c r="A59" s="2" t="s">
        <v>396</v>
      </c>
      <c r="B59" s="5">
        <v>122813820</v>
      </c>
      <c r="C59" s="5">
        <v>111309465</v>
      </c>
    </row>
    <row r="60" spans="1:3">
      <c r="A60" s="2" t="s">
        <v>403</v>
      </c>
      <c r="B60" s="5">
        <v>8895000</v>
      </c>
      <c r="C60" s="5">
        <v>8940000</v>
      </c>
    </row>
    <row r="61" spans="1:3">
      <c r="A61" s="2" t="s">
        <v>404</v>
      </c>
      <c r="B61" s="5">
        <v>113919000</v>
      </c>
      <c r="C61" s="5">
        <v>102369000</v>
      </c>
    </row>
    <row r="62" spans="1:3">
      <c r="A62" s="2" t="s">
        <v>1026</v>
      </c>
      <c r="B62" s="4" t="s">
        <v>7</v>
      </c>
      <c r="C62" s="4" t="s">
        <v>7</v>
      </c>
    </row>
    <row r="63" spans="1:3">
      <c r="A63" s="3" t="s">
        <v>347</v>
      </c>
      <c r="B63" s="4" t="s">
        <v>7</v>
      </c>
      <c r="C63" s="4" t="s">
        <v>7</v>
      </c>
    </row>
    <row r="64" spans="1:3">
      <c r="A64" s="2" t="s">
        <v>392</v>
      </c>
      <c r="B64" s="5">
        <v>352000</v>
      </c>
      <c r="C64" s="5">
        <v>525000</v>
      </c>
    </row>
    <row r="65" spans="1:3">
      <c r="A65" s="2" t="s">
        <v>393</v>
      </c>
      <c r="B65" s="4">
        <v>0</v>
      </c>
      <c r="C65" s="5">
        <v>-440000</v>
      </c>
    </row>
    <row r="66" spans="1:3">
      <c r="A66" s="2" t="s">
        <v>394</v>
      </c>
      <c r="B66" s="5">
        <v>30000</v>
      </c>
      <c r="C66" s="5">
        <v>420000</v>
      </c>
    </row>
    <row r="67" spans="1:3">
      <c r="A67" s="2" t="s">
        <v>395</v>
      </c>
      <c r="B67" s="5">
        <v>236000</v>
      </c>
      <c r="C67" s="5">
        <v>-153000</v>
      </c>
    </row>
    <row r="68" spans="1:3">
      <c r="A68" s="2" t="s">
        <v>396</v>
      </c>
      <c r="B68" s="5">
        <v>618000</v>
      </c>
      <c r="C68" s="5">
        <v>352000</v>
      </c>
    </row>
    <row r="69" spans="1:3">
      <c r="A69" s="3" t="s">
        <v>398</v>
      </c>
      <c r="B69" s="4" t="s">
        <v>7</v>
      </c>
      <c r="C69" s="4" t="s">
        <v>7</v>
      </c>
    </row>
    <row r="70" spans="1:3">
      <c r="A70" s="2" t="s">
        <v>403</v>
      </c>
      <c r="B70" s="4">
        <v>0</v>
      </c>
      <c r="C70" s="4">
        <v>0</v>
      </c>
    </row>
    <row r="71" spans="1:3">
      <c r="A71" s="2" t="s">
        <v>404</v>
      </c>
      <c r="B71" s="5">
        <v>618000</v>
      </c>
      <c r="C71" s="5">
        <v>352000</v>
      </c>
    </row>
    <row r="72" spans="1:3" ht="30">
      <c r="A72" s="2" t="s">
        <v>408</v>
      </c>
      <c r="B72" s="4">
        <v>0</v>
      </c>
      <c r="C72" s="4">
        <v>0</v>
      </c>
    </row>
    <row r="73" spans="1:3">
      <c r="A73" s="3" t="s">
        <v>402</v>
      </c>
      <c r="B73" s="4" t="s">
        <v>7</v>
      </c>
      <c r="C73" s="4" t="s">
        <v>7</v>
      </c>
    </row>
    <row r="74" spans="1:3">
      <c r="A74" s="2" t="s">
        <v>396</v>
      </c>
      <c r="B74" s="5">
        <v>19792113</v>
      </c>
      <c r="C74" s="5">
        <v>10654394</v>
      </c>
    </row>
    <row r="75" spans="1:3">
      <c r="A75" s="2" t="s">
        <v>403</v>
      </c>
      <c r="B75" s="4">
        <v>0</v>
      </c>
      <c r="C75" s="4">
        <v>0</v>
      </c>
    </row>
    <row r="76" spans="1:3">
      <c r="A76" s="2" t="s">
        <v>404</v>
      </c>
      <c r="B76" s="5">
        <v>19792000</v>
      </c>
      <c r="C76" s="5">
        <v>10654000</v>
      </c>
    </row>
    <row r="77" spans="1:3">
      <c r="A77" s="2" t="s">
        <v>1028</v>
      </c>
      <c r="B77" s="4" t="s">
        <v>7</v>
      </c>
      <c r="C77" s="4" t="s">
        <v>7</v>
      </c>
    </row>
    <row r="78" spans="1:3">
      <c r="A78" s="3" t="s">
        <v>347</v>
      </c>
      <c r="B78" s="4" t="s">
        <v>7</v>
      </c>
      <c r="C78" s="4" t="s">
        <v>7</v>
      </c>
    </row>
    <row r="79" spans="1:3">
      <c r="A79" s="2" t="s">
        <v>392</v>
      </c>
      <c r="B79" s="5">
        <v>18000</v>
      </c>
      <c r="C79" s="5">
        <v>20000</v>
      </c>
    </row>
    <row r="80" spans="1:3">
      <c r="A80" s="2" t="s">
        <v>393</v>
      </c>
      <c r="B80" s="5">
        <v>-7000</v>
      </c>
      <c r="C80" s="5">
        <v>-9000</v>
      </c>
    </row>
    <row r="81" spans="1:3">
      <c r="A81" s="2" t="s">
        <v>394</v>
      </c>
      <c r="B81" s="5">
        <v>5000</v>
      </c>
      <c r="C81" s="5">
        <v>2000</v>
      </c>
    </row>
    <row r="82" spans="1:3">
      <c r="A82" s="2" t="s">
        <v>395</v>
      </c>
      <c r="B82" s="5">
        <v>-2000</v>
      </c>
      <c r="C82" s="5">
        <v>5000</v>
      </c>
    </row>
    <row r="83" spans="1:3">
      <c r="A83" s="2" t="s">
        <v>396</v>
      </c>
      <c r="B83" s="5">
        <v>14000</v>
      </c>
      <c r="C83" s="5">
        <v>18000</v>
      </c>
    </row>
    <row r="84" spans="1:3">
      <c r="A84" s="3" t="s">
        <v>398</v>
      </c>
      <c r="B84" s="4" t="s">
        <v>7</v>
      </c>
      <c r="C84" s="4" t="s">
        <v>7</v>
      </c>
    </row>
    <row r="85" spans="1:3">
      <c r="A85" s="2" t="s">
        <v>403</v>
      </c>
      <c r="B85" s="4">
        <v>0</v>
      </c>
      <c r="C85" s="4">
        <v>0</v>
      </c>
    </row>
    <row r="86" spans="1:3">
      <c r="A86" s="2" t="s">
        <v>404</v>
      </c>
      <c r="B86" s="5">
        <v>14000</v>
      </c>
      <c r="C86" s="5">
        <v>18000</v>
      </c>
    </row>
    <row r="87" spans="1:3" ht="30">
      <c r="A87" s="2" t="s">
        <v>408</v>
      </c>
      <c r="B87" s="4">
        <v>0</v>
      </c>
      <c r="C87" s="4">
        <v>0</v>
      </c>
    </row>
    <row r="88" spans="1:3">
      <c r="A88" s="3" t="s">
        <v>402</v>
      </c>
      <c r="B88" s="4" t="s">
        <v>7</v>
      </c>
      <c r="C88" s="4" t="s">
        <v>7</v>
      </c>
    </row>
    <row r="89" spans="1:3">
      <c r="A89" s="2" t="s">
        <v>396</v>
      </c>
      <c r="B89" s="5">
        <v>4495150</v>
      </c>
      <c r="C89" s="5">
        <v>5348187</v>
      </c>
    </row>
    <row r="90" spans="1:3">
      <c r="A90" s="2" t="s">
        <v>403</v>
      </c>
      <c r="B90" s="4">
        <v>0</v>
      </c>
      <c r="C90" s="4">
        <v>0</v>
      </c>
    </row>
    <row r="91" spans="1:3">
      <c r="A91" s="2" t="s">
        <v>404</v>
      </c>
      <c r="B91" s="5">
        <v>4495000</v>
      </c>
      <c r="C91" s="5">
        <v>5348000</v>
      </c>
    </row>
    <row r="92" spans="1:3">
      <c r="A92" s="2" t="s">
        <v>1027</v>
      </c>
      <c r="B92" s="4" t="s">
        <v>7</v>
      </c>
      <c r="C92" s="4" t="s">
        <v>7</v>
      </c>
    </row>
    <row r="93" spans="1:3">
      <c r="A93" s="3" t="s">
        <v>347</v>
      </c>
      <c r="B93" s="4" t="s">
        <v>7</v>
      </c>
      <c r="C93" s="4" t="s">
        <v>7</v>
      </c>
    </row>
    <row r="94" spans="1:3">
      <c r="A94" s="2" t="s">
        <v>392</v>
      </c>
      <c r="B94" s="5">
        <v>225000</v>
      </c>
      <c r="C94" s="5">
        <v>239000</v>
      </c>
    </row>
    <row r="95" spans="1:3">
      <c r="A95" s="2" t="s">
        <v>393</v>
      </c>
      <c r="B95" s="4">
        <v>0</v>
      </c>
      <c r="C95" s="4">
        <v>0</v>
      </c>
    </row>
    <row r="96" spans="1:3">
      <c r="A96" s="2" t="s">
        <v>394</v>
      </c>
      <c r="B96" s="4">
        <v>0</v>
      </c>
      <c r="C96" s="4">
        <v>0</v>
      </c>
    </row>
    <row r="97" spans="1:3">
      <c r="A97" s="2" t="s">
        <v>395</v>
      </c>
      <c r="B97" s="5">
        <v>-10000</v>
      </c>
      <c r="C97" s="5">
        <v>-14000</v>
      </c>
    </row>
    <row r="98" spans="1:3">
      <c r="A98" s="2" t="s">
        <v>396</v>
      </c>
      <c r="B98" s="5">
        <v>215000</v>
      </c>
      <c r="C98" s="5">
        <v>225000</v>
      </c>
    </row>
    <row r="99" spans="1:3">
      <c r="A99" s="3" t="s">
        <v>398</v>
      </c>
      <c r="B99" s="4" t="s">
        <v>7</v>
      </c>
      <c r="C99" s="4" t="s">
        <v>7</v>
      </c>
    </row>
    <row r="100" spans="1:3">
      <c r="A100" s="2" t="s">
        <v>403</v>
      </c>
      <c r="B100" s="4">
        <v>0</v>
      </c>
      <c r="C100" s="4">
        <v>0</v>
      </c>
    </row>
    <row r="101" spans="1:3">
      <c r="A101" s="2" t="s">
        <v>404</v>
      </c>
      <c r="B101" s="5">
        <v>215000</v>
      </c>
      <c r="C101" s="5">
        <v>225000</v>
      </c>
    </row>
    <row r="102" spans="1:3" ht="30">
      <c r="A102" s="2" t="s">
        <v>408</v>
      </c>
      <c r="B102" s="4">
        <v>0</v>
      </c>
      <c r="C102" s="4">
        <v>0</v>
      </c>
    </row>
    <row r="103" spans="1:3">
      <c r="A103" s="3" t="s">
        <v>402</v>
      </c>
      <c r="B103" s="4" t="s">
        <v>7</v>
      </c>
      <c r="C103" s="4" t="s">
        <v>7</v>
      </c>
    </row>
    <row r="104" spans="1:3">
      <c r="A104" s="2" t="s">
        <v>396</v>
      </c>
      <c r="B104" s="5">
        <v>10403004</v>
      </c>
      <c r="C104" s="5">
        <v>9851651</v>
      </c>
    </row>
    <row r="105" spans="1:3">
      <c r="A105" s="2" t="s">
        <v>403</v>
      </c>
      <c r="B105" s="4">
        <v>0</v>
      </c>
      <c r="C105" s="4">
        <v>0</v>
      </c>
    </row>
    <row r="106" spans="1:3">
      <c r="A106" s="2" t="s">
        <v>404</v>
      </c>
      <c r="B106" s="8">
        <v>10403000</v>
      </c>
      <c r="C106" s="8">
        <v>985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ustomHeight="1">
      <c r="A1" s="9" t="s">
        <v>1074</v>
      </c>
      <c r="B1" s="9" t="s">
        <v>2</v>
      </c>
      <c r="C1" s="9"/>
    </row>
    <row r="2" spans="1:3">
      <c r="A2" s="9"/>
      <c r="B2" s="1" t="s">
        <v>3</v>
      </c>
      <c r="C2" s="1" t="s">
        <v>35</v>
      </c>
    </row>
    <row r="3" spans="1:3" ht="30">
      <c r="A3" s="3" t="s">
        <v>1022</v>
      </c>
      <c r="B3" s="4" t="s">
        <v>7</v>
      </c>
      <c r="C3" s="4" t="s">
        <v>7</v>
      </c>
    </row>
    <row r="4" spans="1:3" ht="30">
      <c r="A4" s="2" t="s">
        <v>1075</v>
      </c>
      <c r="B4" s="8">
        <v>544000</v>
      </c>
      <c r="C4" s="8">
        <v>1300000</v>
      </c>
    </row>
    <row r="5" spans="1:3" ht="30">
      <c r="A5" s="2" t="s">
        <v>1076</v>
      </c>
      <c r="B5" s="5">
        <v>728000</v>
      </c>
      <c r="C5" s="4">
        <v>0</v>
      </c>
    </row>
    <row r="6" spans="1:3">
      <c r="A6" s="2" t="s">
        <v>1023</v>
      </c>
      <c r="B6" s="4" t="s">
        <v>7</v>
      </c>
      <c r="C6" s="4" t="s">
        <v>7</v>
      </c>
    </row>
    <row r="7" spans="1:3" ht="30">
      <c r="A7" s="3" t="s">
        <v>1022</v>
      </c>
      <c r="B7" s="4" t="s">
        <v>7</v>
      </c>
      <c r="C7" s="4" t="s">
        <v>7</v>
      </c>
    </row>
    <row r="8" spans="1:3" ht="45">
      <c r="A8" s="2" t="s">
        <v>1077</v>
      </c>
      <c r="B8" s="5">
        <v>361000</v>
      </c>
      <c r="C8" s="4">
        <v>0</v>
      </c>
    </row>
    <row r="9" spans="1:3" ht="45">
      <c r="A9" s="2" t="s">
        <v>1078</v>
      </c>
      <c r="B9" s="5">
        <v>361000</v>
      </c>
      <c r="C9" s="4">
        <v>0</v>
      </c>
    </row>
    <row r="10" spans="1:3" ht="45">
      <c r="A10" s="2" t="s">
        <v>1079</v>
      </c>
      <c r="B10" s="5">
        <v>361000</v>
      </c>
      <c r="C10" s="4">
        <v>0</v>
      </c>
    </row>
    <row r="11" spans="1:3" ht="45">
      <c r="A11" s="2" t="s">
        <v>1080</v>
      </c>
      <c r="B11" s="5">
        <v>13000</v>
      </c>
      <c r="C11" s="4">
        <v>0</v>
      </c>
    </row>
    <row r="12" spans="1:3" ht="45">
      <c r="A12" s="2" t="s">
        <v>1081</v>
      </c>
      <c r="B12" s="5">
        <v>191000</v>
      </c>
      <c r="C12" s="5">
        <v>191000</v>
      </c>
    </row>
    <row r="13" spans="1:3" ht="45">
      <c r="A13" s="2" t="s">
        <v>1082</v>
      </c>
      <c r="B13" s="5">
        <v>191000</v>
      </c>
      <c r="C13" s="5">
        <v>191000</v>
      </c>
    </row>
    <row r="14" spans="1:3" ht="30">
      <c r="A14" s="2" t="s">
        <v>1075</v>
      </c>
      <c r="B14" s="5">
        <v>18000</v>
      </c>
      <c r="C14" s="5">
        <v>8000</v>
      </c>
    </row>
    <row r="15" spans="1:3" ht="45">
      <c r="A15" s="2" t="s">
        <v>1083</v>
      </c>
      <c r="B15" s="5">
        <v>191000</v>
      </c>
      <c r="C15" s="5">
        <v>48000</v>
      </c>
    </row>
    <row r="16" spans="1:3" ht="45">
      <c r="A16" s="2" t="s">
        <v>1084</v>
      </c>
      <c r="B16" s="5">
        <v>12000</v>
      </c>
      <c r="C16" s="5">
        <v>1000</v>
      </c>
    </row>
    <row r="17" spans="1:3" ht="30">
      <c r="A17" s="2" t="s">
        <v>1076</v>
      </c>
      <c r="B17" s="5">
        <v>552000</v>
      </c>
      <c r="C17" s="5">
        <v>191000</v>
      </c>
    </row>
    <row r="18" spans="1:3" ht="30">
      <c r="A18" s="2" t="s">
        <v>1085</v>
      </c>
      <c r="B18" s="5">
        <v>552000</v>
      </c>
      <c r="C18" s="5">
        <v>191000</v>
      </c>
    </row>
    <row r="19" spans="1:3" ht="30">
      <c r="A19" s="2" t="s">
        <v>1086</v>
      </c>
      <c r="B19" s="5">
        <v>552000</v>
      </c>
      <c r="C19" s="5">
        <v>48000</v>
      </c>
    </row>
    <row r="20" spans="1:3" ht="30">
      <c r="A20" s="2" t="s">
        <v>1087</v>
      </c>
      <c r="B20" s="5">
        <v>25000</v>
      </c>
      <c r="C20" s="5">
        <v>1000</v>
      </c>
    </row>
    <row r="21" spans="1:3">
      <c r="A21" s="2" t="s">
        <v>1073</v>
      </c>
      <c r="B21" s="4" t="s">
        <v>7</v>
      </c>
      <c r="C21" s="4" t="s">
        <v>7</v>
      </c>
    </row>
    <row r="22" spans="1:3" ht="30">
      <c r="A22" s="3" t="s">
        <v>1022</v>
      </c>
      <c r="B22" s="4" t="s">
        <v>7</v>
      </c>
      <c r="C22" s="4" t="s">
        <v>7</v>
      </c>
    </row>
    <row r="23" spans="1:3" ht="45">
      <c r="A23" s="2" t="s">
        <v>1077</v>
      </c>
      <c r="B23" s="4" t="s">
        <v>7</v>
      </c>
      <c r="C23" s="4">
        <v>0</v>
      </c>
    </row>
    <row r="24" spans="1:3" ht="45">
      <c r="A24" s="2" t="s">
        <v>1078</v>
      </c>
      <c r="B24" s="4" t="s">
        <v>7</v>
      </c>
      <c r="C24" s="4">
        <v>0</v>
      </c>
    </row>
    <row r="25" spans="1:3" ht="45">
      <c r="A25" s="2" t="s">
        <v>1079</v>
      </c>
      <c r="B25" s="4" t="s">
        <v>7</v>
      </c>
      <c r="C25" s="4">
        <v>0</v>
      </c>
    </row>
    <row r="26" spans="1:3" ht="45">
      <c r="A26" s="2" t="s">
        <v>1080</v>
      </c>
      <c r="B26" s="4" t="s">
        <v>7</v>
      </c>
      <c r="C26" s="4">
        <v>0</v>
      </c>
    </row>
    <row r="27" spans="1:3" ht="45">
      <c r="A27" s="2" t="s">
        <v>1081</v>
      </c>
      <c r="B27" s="4" t="s">
        <v>7</v>
      </c>
      <c r="C27" s="5">
        <v>3815000</v>
      </c>
    </row>
    <row r="28" spans="1:3" ht="45">
      <c r="A28" s="2" t="s">
        <v>1082</v>
      </c>
      <c r="B28" s="4" t="s">
        <v>7</v>
      </c>
      <c r="C28" s="5">
        <v>3815000</v>
      </c>
    </row>
    <row r="29" spans="1:3" ht="30">
      <c r="A29" s="2" t="s">
        <v>1075</v>
      </c>
      <c r="B29" s="4" t="s">
        <v>7</v>
      </c>
      <c r="C29" s="5">
        <v>436000</v>
      </c>
    </row>
    <row r="30" spans="1:3" ht="45">
      <c r="A30" s="2" t="s">
        <v>1083</v>
      </c>
      <c r="B30" s="4" t="s">
        <v>7</v>
      </c>
      <c r="C30" s="5">
        <v>3351000</v>
      </c>
    </row>
    <row r="31" spans="1:3" ht="45">
      <c r="A31" s="2" t="s">
        <v>1084</v>
      </c>
      <c r="B31" s="4" t="s">
        <v>7</v>
      </c>
      <c r="C31" s="5">
        <v>111000</v>
      </c>
    </row>
    <row r="32" spans="1:3" ht="30">
      <c r="A32" s="2" t="s">
        <v>1076</v>
      </c>
      <c r="B32" s="4" t="s">
        <v>7</v>
      </c>
      <c r="C32" s="5">
        <v>3815000</v>
      </c>
    </row>
    <row r="33" spans="1:3" ht="30">
      <c r="A33" s="2" t="s">
        <v>1085</v>
      </c>
      <c r="B33" s="4" t="s">
        <v>7</v>
      </c>
      <c r="C33" s="5">
        <v>3815000</v>
      </c>
    </row>
    <row r="34" spans="1:3" ht="30">
      <c r="A34" s="2" t="s">
        <v>1086</v>
      </c>
      <c r="B34" s="4" t="s">
        <v>7</v>
      </c>
      <c r="C34" s="5">
        <v>3351000</v>
      </c>
    </row>
    <row r="35" spans="1:3" ht="30">
      <c r="A35" s="2" t="s">
        <v>1087</v>
      </c>
      <c r="B35" s="4" t="s">
        <v>7</v>
      </c>
      <c r="C35" s="5">
        <v>111000</v>
      </c>
    </row>
    <row r="36" spans="1:3">
      <c r="A36" s="2" t="s">
        <v>1025</v>
      </c>
      <c r="B36" s="4" t="s">
        <v>7</v>
      </c>
      <c r="C36" s="4" t="s">
        <v>7</v>
      </c>
    </row>
    <row r="37" spans="1:3" ht="30">
      <c r="A37" s="3" t="s">
        <v>1022</v>
      </c>
      <c r="B37" s="4" t="s">
        <v>7</v>
      </c>
      <c r="C37" s="4" t="s">
        <v>7</v>
      </c>
    </row>
    <row r="38" spans="1:3" ht="45">
      <c r="A38" s="2" t="s">
        <v>1077</v>
      </c>
      <c r="B38" s="5">
        <v>3835000</v>
      </c>
      <c r="C38" s="5">
        <v>898000</v>
      </c>
    </row>
    <row r="39" spans="1:3" ht="45">
      <c r="A39" s="2" t="s">
        <v>1078</v>
      </c>
      <c r="B39" s="5">
        <v>4263000</v>
      </c>
      <c r="C39" s="5">
        <v>898000</v>
      </c>
    </row>
    <row r="40" spans="1:3" ht="45">
      <c r="A40" s="2" t="s">
        <v>1079</v>
      </c>
      <c r="B40" s="5">
        <v>3411000</v>
      </c>
      <c r="C40" s="5">
        <v>811000</v>
      </c>
    </row>
    <row r="41" spans="1:3" ht="45">
      <c r="A41" s="2" t="s">
        <v>1080</v>
      </c>
      <c r="B41" s="5">
        <v>239000</v>
      </c>
      <c r="C41" s="5">
        <v>46000</v>
      </c>
    </row>
    <row r="42" spans="1:3" ht="45">
      <c r="A42" s="2" t="s">
        <v>1081</v>
      </c>
      <c r="B42" s="5">
        <v>5060000</v>
      </c>
      <c r="C42" s="5">
        <v>8042000</v>
      </c>
    </row>
    <row r="43" spans="1:3" ht="45">
      <c r="A43" s="2" t="s">
        <v>1082</v>
      </c>
      <c r="B43" s="5">
        <v>5187000</v>
      </c>
      <c r="C43" s="5">
        <v>8042000</v>
      </c>
    </row>
    <row r="44" spans="1:3" ht="30">
      <c r="A44" s="2" t="s">
        <v>1075</v>
      </c>
      <c r="B44" s="5">
        <v>526000</v>
      </c>
      <c r="C44" s="5">
        <v>866000</v>
      </c>
    </row>
    <row r="45" spans="1:3" ht="45">
      <c r="A45" s="2" t="s">
        <v>1083</v>
      </c>
      <c r="B45" s="5">
        <v>4759000</v>
      </c>
      <c r="C45" s="5">
        <v>7435000</v>
      </c>
    </row>
    <row r="46" spans="1:3" ht="45">
      <c r="A46" s="2" t="s">
        <v>1084</v>
      </c>
      <c r="B46" s="5">
        <v>198000</v>
      </c>
      <c r="C46" s="5">
        <v>337000</v>
      </c>
    </row>
    <row r="47" spans="1:3" ht="30">
      <c r="A47" s="2" t="s">
        <v>1076</v>
      </c>
      <c r="B47" s="5">
        <v>8895000</v>
      </c>
      <c r="C47" s="5">
        <v>8940000</v>
      </c>
    </row>
    <row r="48" spans="1:3" ht="30">
      <c r="A48" s="2" t="s">
        <v>1085</v>
      </c>
      <c r="B48" s="5">
        <v>9450000</v>
      </c>
      <c r="C48" s="5">
        <v>8940000</v>
      </c>
    </row>
    <row r="49" spans="1:3" ht="30">
      <c r="A49" s="2" t="s">
        <v>1086</v>
      </c>
      <c r="B49" s="5">
        <v>8170000</v>
      </c>
      <c r="C49" s="5">
        <v>8246000</v>
      </c>
    </row>
    <row r="50" spans="1:3" ht="30">
      <c r="A50" s="2" t="s">
        <v>1087</v>
      </c>
      <c r="B50" s="8">
        <v>437000</v>
      </c>
      <c r="C50" s="8">
        <v>38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9" t="s">
        <v>2</v>
      </c>
      <c r="C1" s="9"/>
    </row>
    <row r="2" spans="1:3" ht="30">
      <c r="A2" s="1" t="s">
        <v>1070</v>
      </c>
      <c r="B2" s="1" t="s">
        <v>3</v>
      </c>
      <c r="C2" s="1" t="s">
        <v>35</v>
      </c>
    </row>
    <row r="3" spans="1:3">
      <c r="A3" s="1"/>
      <c r="B3" s="1" t="s">
        <v>1089</v>
      </c>
      <c r="C3" s="1" t="s">
        <v>1089</v>
      </c>
    </row>
    <row r="4" spans="1:3">
      <c r="A4" s="2" t="s">
        <v>1023</v>
      </c>
      <c r="B4" s="4" t="s">
        <v>7</v>
      </c>
      <c r="C4" s="4" t="s">
        <v>7</v>
      </c>
    </row>
    <row r="5" spans="1:3" ht="30">
      <c r="A5" s="3" t="s">
        <v>1022</v>
      </c>
      <c r="B5" s="4" t="s">
        <v>7</v>
      </c>
      <c r="C5" s="4" t="s">
        <v>7</v>
      </c>
    </row>
    <row r="6" spans="1:3" ht="45">
      <c r="A6" s="2" t="s">
        <v>1090</v>
      </c>
      <c r="B6" s="4" t="s">
        <v>7</v>
      </c>
      <c r="C6" s="4">
        <v>1</v>
      </c>
    </row>
    <row r="7" spans="1:3" ht="45">
      <c r="A7" s="2" t="s">
        <v>1091</v>
      </c>
      <c r="B7" s="4" t="s">
        <v>7</v>
      </c>
      <c r="C7" s="8">
        <v>191</v>
      </c>
    </row>
    <row r="8" spans="1:3" ht="45">
      <c r="A8" s="2" t="s">
        <v>1092</v>
      </c>
      <c r="B8" s="4" t="s">
        <v>7</v>
      </c>
      <c r="C8" s="4">
        <v>191</v>
      </c>
    </row>
    <row r="9" spans="1:3">
      <c r="A9" s="2" t="s">
        <v>1036</v>
      </c>
      <c r="B9" s="4" t="s">
        <v>7</v>
      </c>
      <c r="C9" s="4" t="s">
        <v>7</v>
      </c>
    </row>
    <row r="10" spans="1:3" ht="30">
      <c r="A10" s="3" t="s">
        <v>1022</v>
      </c>
      <c r="B10" s="4" t="s">
        <v>7</v>
      </c>
      <c r="C10" s="4" t="s">
        <v>7</v>
      </c>
    </row>
    <row r="11" spans="1:3" ht="45">
      <c r="A11" s="2" t="s">
        <v>1090</v>
      </c>
      <c r="B11" s="4">
        <v>2</v>
      </c>
      <c r="C11" s="4">
        <v>8</v>
      </c>
    </row>
    <row r="12" spans="1:3" ht="45">
      <c r="A12" s="2" t="s">
        <v>1091</v>
      </c>
      <c r="B12" s="4">
        <v>891</v>
      </c>
      <c r="C12" s="5">
        <v>4016</v>
      </c>
    </row>
    <row r="13" spans="1:3" ht="45">
      <c r="A13" s="2" t="s">
        <v>1092</v>
      </c>
      <c r="B13" s="8">
        <v>921</v>
      </c>
      <c r="C13" s="8">
        <v>40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ustomHeight="1">
      <c r="A1" s="9" t="s">
        <v>1093</v>
      </c>
      <c r="B1" s="9" t="s">
        <v>2</v>
      </c>
      <c r="C1" s="9"/>
      <c r="D1" s="1"/>
    </row>
    <row r="2" spans="1:4">
      <c r="A2" s="9"/>
      <c r="B2" s="1" t="s">
        <v>3</v>
      </c>
      <c r="C2" s="1" t="s">
        <v>35</v>
      </c>
      <c r="D2" s="1" t="s">
        <v>1094</v>
      </c>
    </row>
    <row r="3" spans="1:4" ht="30">
      <c r="A3" s="3" t="s">
        <v>1022</v>
      </c>
      <c r="B3" s="4" t="s">
        <v>7</v>
      </c>
      <c r="C3" s="4" t="s">
        <v>7</v>
      </c>
      <c r="D3" s="4" t="s">
        <v>7</v>
      </c>
    </row>
    <row r="4" spans="1:4">
      <c r="A4" s="2" t="s">
        <v>1095</v>
      </c>
      <c r="B4" s="8">
        <v>900000</v>
      </c>
      <c r="C4" s="8">
        <v>1025000</v>
      </c>
      <c r="D4" s="4" t="s">
        <v>7</v>
      </c>
    </row>
    <row r="5" spans="1:4" ht="30">
      <c r="A5" s="2" t="s">
        <v>1096</v>
      </c>
      <c r="B5" s="5">
        <v>4242600</v>
      </c>
      <c r="C5" s="5">
        <v>4918952</v>
      </c>
      <c r="D5" s="5">
        <v>4000000</v>
      </c>
    </row>
    <row r="6" spans="1:4" ht="30">
      <c r="A6" s="2" t="s">
        <v>1097</v>
      </c>
      <c r="B6" s="5">
        <v>503000</v>
      </c>
      <c r="C6" s="5">
        <v>429000</v>
      </c>
      <c r="D6" s="4" t="s">
        <v>7</v>
      </c>
    </row>
    <row r="7" spans="1:4" ht="30">
      <c r="A7" s="2" t="s">
        <v>1098</v>
      </c>
      <c r="B7" s="5">
        <v>64000</v>
      </c>
      <c r="C7" s="4" t="s">
        <v>7</v>
      </c>
      <c r="D7" s="4" t="s">
        <v>7</v>
      </c>
    </row>
    <row r="8" spans="1:4">
      <c r="A8" s="2" t="s">
        <v>1099</v>
      </c>
      <c r="B8" s="5">
        <v>3000</v>
      </c>
      <c r="C8" s="4" t="s">
        <v>7</v>
      </c>
      <c r="D8" s="4" t="s">
        <v>7</v>
      </c>
    </row>
    <row r="9" spans="1:4" ht="30">
      <c r="A9" s="2" t="s">
        <v>1100</v>
      </c>
      <c r="B9" s="5">
        <v>1496000</v>
      </c>
      <c r="C9" s="5">
        <v>3537000</v>
      </c>
      <c r="D9" s="4" t="s">
        <v>7</v>
      </c>
    </row>
    <row r="10" spans="1:4">
      <c r="A10" s="2" t="s">
        <v>1101</v>
      </c>
      <c r="B10" s="5">
        <v>69000</v>
      </c>
      <c r="C10" s="5">
        <v>148000</v>
      </c>
      <c r="D10" s="4" t="s">
        <v>7</v>
      </c>
    </row>
    <row r="11" spans="1:4">
      <c r="A11" s="2" t="s">
        <v>1102</v>
      </c>
      <c r="B11" s="5">
        <v>19000</v>
      </c>
      <c r="C11" s="5">
        <v>46000</v>
      </c>
      <c r="D11" s="4" t="s">
        <v>7</v>
      </c>
    </row>
    <row r="12" spans="1:4" ht="30">
      <c r="A12" s="2" t="s">
        <v>1103</v>
      </c>
      <c r="B12" s="4" t="s">
        <v>7</v>
      </c>
      <c r="C12" s="4" t="s">
        <v>7</v>
      </c>
      <c r="D12" s="4" t="s">
        <v>7</v>
      </c>
    </row>
    <row r="13" spans="1:4" ht="30">
      <c r="A13" s="3" t="s">
        <v>1022</v>
      </c>
      <c r="B13" s="4" t="s">
        <v>7</v>
      </c>
      <c r="C13" s="4" t="s">
        <v>7</v>
      </c>
      <c r="D13" s="4" t="s">
        <v>7</v>
      </c>
    </row>
    <row r="14" spans="1:4">
      <c r="A14" s="2" t="s">
        <v>1104</v>
      </c>
      <c r="B14" s="5">
        <v>287000</v>
      </c>
      <c r="C14" s="5">
        <v>303000</v>
      </c>
      <c r="D14" s="4" t="s">
        <v>7</v>
      </c>
    </row>
    <row r="15" spans="1:4">
      <c r="A15" s="2" t="s">
        <v>1105</v>
      </c>
      <c r="B15" s="5">
        <v>135000</v>
      </c>
      <c r="C15" s="4" t="s">
        <v>7</v>
      </c>
      <c r="D15" s="4" t="s">
        <v>7</v>
      </c>
    </row>
    <row r="16" spans="1:4">
      <c r="A16" s="2" t="s">
        <v>1043</v>
      </c>
      <c r="B16" s="4" t="s">
        <v>7</v>
      </c>
      <c r="C16" s="4" t="s">
        <v>7</v>
      </c>
      <c r="D16" s="4" t="s">
        <v>7</v>
      </c>
    </row>
    <row r="17" spans="1:4" ht="30">
      <c r="A17" s="3" t="s">
        <v>1022</v>
      </c>
      <c r="B17" s="4" t="s">
        <v>7</v>
      </c>
      <c r="C17" s="4" t="s">
        <v>7</v>
      </c>
      <c r="D17" s="4" t="s">
        <v>7</v>
      </c>
    </row>
    <row r="18" spans="1:4">
      <c r="A18" s="2" t="s">
        <v>1095</v>
      </c>
      <c r="B18" s="5">
        <v>220000</v>
      </c>
      <c r="C18" s="4" t="s">
        <v>7</v>
      </c>
      <c r="D18" s="4" t="s">
        <v>7</v>
      </c>
    </row>
    <row r="19" spans="1:4">
      <c r="A19" s="2" t="s">
        <v>1023</v>
      </c>
      <c r="B19" s="4" t="s">
        <v>7</v>
      </c>
      <c r="C19" s="4" t="s">
        <v>7</v>
      </c>
      <c r="D19" s="4" t="s">
        <v>7</v>
      </c>
    </row>
    <row r="20" spans="1:4" ht="30">
      <c r="A20" s="3" t="s">
        <v>1022</v>
      </c>
      <c r="B20" s="4" t="s">
        <v>7</v>
      </c>
      <c r="C20" s="4" t="s">
        <v>7</v>
      </c>
      <c r="D20" s="4" t="s">
        <v>7</v>
      </c>
    </row>
    <row r="21" spans="1:4" ht="30">
      <c r="A21" s="2" t="s">
        <v>1106</v>
      </c>
      <c r="B21" s="5">
        <v>361000</v>
      </c>
      <c r="C21" s="4" t="s">
        <v>7</v>
      </c>
      <c r="D21" s="4" t="s">
        <v>7</v>
      </c>
    </row>
    <row r="22" spans="1:4">
      <c r="A22" s="2" t="s">
        <v>1095</v>
      </c>
      <c r="B22" s="5">
        <v>245000</v>
      </c>
      <c r="C22" s="5">
        <v>366000</v>
      </c>
      <c r="D22" s="4" t="s">
        <v>7</v>
      </c>
    </row>
    <row r="23" spans="1:4" ht="30">
      <c r="A23" s="2" t="s">
        <v>1096</v>
      </c>
      <c r="B23" s="5">
        <v>833000</v>
      </c>
      <c r="C23" s="5">
        <v>1027000</v>
      </c>
      <c r="D23" s="5">
        <v>693000</v>
      </c>
    </row>
    <row r="24" spans="1:4" ht="30">
      <c r="A24" s="2" t="s">
        <v>1100</v>
      </c>
      <c r="B24" s="5">
        <v>752000</v>
      </c>
      <c r="C24" s="5">
        <v>664000</v>
      </c>
      <c r="D24" s="4" t="s">
        <v>7</v>
      </c>
    </row>
    <row r="25" spans="1:4" ht="30">
      <c r="A25" s="2" t="s">
        <v>1107</v>
      </c>
      <c r="B25" s="4" t="s">
        <v>7</v>
      </c>
      <c r="C25" s="4" t="s">
        <v>7</v>
      </c>
      <c r="D25" s="4" t="s">
        <v>7</v>
      </c>
    </row>
    <row r="26" spans="1:4" ht="30">
      <c r="A26" s="3" t="s">
        <v>1022</v>
      </c>
      <c r="B26" s="4" t="s">
        <v>7</v>
      </c>
      <c r="C26" s="4" t="s">
        <v>7</v>
      </c>
      <c r="D26" s="4" t="s">
        <v>7</v>
      </c>
    </row>
    <row r="27" spans="1:4" ht="30">
      <c r="A27" s="2" t="s">
        <v>1106</v>
      </c>
      <c r="B27" s="4" t="s">
        <v>7</v>
      </c>
      <c r="C27" s="5">
        <v>5300000</v>
      </c>
      <c r="D27" s="4" t="s">
        <v>7</v>
      </c>
    </row>
    <row r="28" spans="1:4" ht="30">
      <c r="A28" s="2" t="s">
        <v>1096</v>
      </c>
      <c r="B28" s="4" t="s">
        <v>7</v>
      </c>
      <c r="C28" s="5">
        <v>557000</v>
      </c>
      <c r="D28" s="4" t="s">
        <v>7</v>
      </c>
    </row>
    <row r="29" spans="1:4">
      <c r="A29" s="2" t="s">
        <v>1073</v>
      </c>
      <c r="B29" s="4" t="s">
        <v>7</v>
      </c>
      <c r="C29" s="4" t="s">
        <v>7</v>
      </c>
      <c r="D29" s="4" t="s">
        <v>7</v>
      </c>
    </row>
    <row r="30" spans="1:4" ht="30">
      <c r="A30" s="3" t="s">
        <v>1022</v>
      </c>
      <c r="B30" s="4" t="s">
        <v>7</v>
      </c>
      <c r="C30" s="4" t="s">
        <v>7</v>
      </c>
      <c r="D30" s="4" t="s">
        <v>7</v>
      </c>
    </row>
    <row r="31" spans="1:4">
      <c r="A31" s="2" t="s">
        <v>1095</v>
      </c>
      <c r="B31" s="5">
        <v>40000</v>
      </c>
      <c r="C31" s="5">
        <v>389000</v>
      </c>
      <c r="D31" s="4" t="s">
        <v>7</v>
      </c>
    </row>
    <row r="32" spans="1:4" ht="30">
      <c r="A32" s="2" t="s">
        <v>1096</v>
      </c>
      <c r="B32" s="5">
        <v>304000</v>
      </c>
      <c r="C32" s="5">
        <v>623000</v>
      </c>
      <c r="D32" s="5">
        <v>234000</v>
      </c>
    </row>
    <row r="33" spans="1:4" ht="30">
      <c r="A33" s="2" t="s">
        <v>1100</v>
      </c>
      <c r="B33" s="4">
        <v>0</v>
      </c>
      <c r="C33" s="4">
        <v>0</v>
      </c>
      <c r="D33" s="4" t="s">
        <v>7</v>
      </c>
    </row>
    <row r="34" spans="1:4">
      <c r="A34" s="2" t="s">
        <v>1108</v>
      </c>
      <c r="B34" s="4" t="s">
        <v>7</v>
      </c>
      <c r="C34" s="4" t="s">
        <v>7</v>
      </c>
      <c r="D34" s="4" t="s">
        <v>7</v>
      </c>
    </row>
    <row r="35" spans="1:4" ht="30">
      <c r="A35" s="3" t="s">
        <v>1022</v>
      </c>
      <c r="B35" s="4" t="s">
        <v>7</v>
      </c>
      <c r="C35" s="4" t="s">
        <v>7</v>
      </c>
      <c r="D35" s="4" t="s">
        <v>7</v>
      </c>
    </row>
    <row r="36" spans="1:4" ht="30">
      <c r="A36" s="2" t="s">
        <v>1106</v>
      </c>
      <c r="B36" s="5">
        <v>191000</v>
      </c>
      <c r="C36" s="5">
        <v>191000</v>
      </c>
      <c r="D36" s="4" t="s">
        <v>7</v>
      </c>
    </row>
    <row r="37" spans="1:4">
      <c r="A37" s="2" t="s">
        <v>1095</v>
      </c>
      <c r="B37" s="4" t="s">
        <v>7</v>
      </c>
      <c r="C37" s="5">
        <v>8000</v>
      </c>
      <c r="D37" s="4" t="s">
        <v>7</v>
      </c>
    </row>
    <row r="38" spans="1:4" ht="30">
      <c r="A38" s="2" t="s">
        <v>1109</v>
      </c>
      <c r="B38" s="4" t="s">
        <v>7</v>
      </c>
      <c r="C38" s="4" t="s">
        <v>7</v>
      </c>
      <c r="D38" s="4" t="s">
        <v>7</v>
      </c>
    </row>
    <row r="39" spans="1:4" ht="30">
      <c r="A39" s="3" t="s">
        <v>1022</v>
      </c>
      <c r="B39" s="4" t="s">
        <v>7</v>
      </c>
      <c r="C39" s="4" t="s">
        <v>7</v>
      </c>
      <c r="D39" s="4" t="s">
        <v>7</v>
      </c>
    </row>
    <row r="40" spans="1:4" ht="30">
      <c r="A40" s="2" t="s">
        <v>1106</v>
      </c>
      <c r="B40" s="5">
        <v>4500000</v>
      </c>
      <c r="C40" s="4" t="s">
        <v>7</v>
      </c>
      <c r="D40" s="4" t="s">
        <v>7</v>
      </c>
    </row>
    <row r="41" spans="1:4" ht="30">
      <c r="A41" s="2" t="s">
        <v>1110</v>
      </c>
      <c r="B41" s="4" t="s">
        <v>7</v>
      </c>
      <c r="C41" s="4" t="s">
        <v>7</v>
      </c>
      <c r="D41" s="4" t="s">
        <v>7</v>
      </c>
    </row>
    <row r="42" spans="1:4" ht="30">
      <c r="A42" s="3" t="s">
        <v>1022</v>
      </c>
      <c r="B42" s="4" t="s">
        <v>7</v>
      </c>
      <c r="C42" s="4" t="s">
        <v>7</v>
      </c>
      <c r="D42" s="4" t="s">
        <v>7</v>
      </c>
    </row>
    <row r="43" spans="1:4" ht="30">
      <c r="A43" s="2" t="s">
        <v>1106</v>
      </c>
      <c r="B43" s="5">
        <v>1500000</v>
      </c>
      <c r="C43" s="4" t="s">
        <v>7</v>
      </c>
      <c r="D43" s="4" t="s">
        <v>7</v>
      </c>
    </row>
    <row r="44" spans="1:4" ht="30">
      <c r="A44" s="2" t="s">
        <v>1111</v>
      </c>
      <c r="B44" s="4" t="s">
        <v>7</v>
      </c>
      <c r="C44" s="4" t="s">
        <v>7</v>
      </c>
      <c r="D44" s="4" t="s">
        <v>7</v>
      </c>
    </row>
    <row r="45" spans="1:4" ht="30">
      <c r="A45" s="3" t="s">
        <v>1022</v>
      </c>
      <c r="B45" s="4" t="s">
        <v>7</v>
      </c>
      <c r="C45" s="4" t="s">
        <v>7</v>
      </c>
      <c r="D45" s="4" t="s">
        <v>7</v>
      </c>
    </row>
    <row r="46" spans="1:4" ht="30">
      <c r="A46" s="2" t="s">
        <v>1106</v>
      </c>
      <c r="B46" s="5">
        <v>3000000</v>
      </c>
      <c r="C46" s="4" t="s">
        <v>7</v>
      </c>
      <c r="D46" s="4" t="s">
        <v>7</v>
      </c>
    </row>
    <row r="47" spans="1:4">
      <c r="A47" s="2" t="s">
        <v>1112</v>
      </c>
      <c r="B47" s="4" t="s">
        <v>7</v>
      </c>
      <c r="C47" s="4" t="s">
        <v>7</v>
      </c>
      <c r="D47" s="4" t="s">
        <v>7</v>
      </c>
    </row>
    <row r="48" spans="1:4" ht="30">
      <c r="A48" s="3" t="s">
        <v>1022</v>
      </c>
      <c r="B48" s="4" t="s">
        <v>7</v>
      </c>
      <c r="C48" s="4" t="s">
        <v>7</v>
      </c>
      <c r="D48" s="4" t="s">
        <v>7</v>
      </c>
    </row>
    <row r="49" spans="1:4" ht="30">
      <c r="A49" s="2" t="s">
        <v>1106</v>
      </c>
      <c r="B49" s="4" t="s">
        <v>7</v>
      </c>
      <c r="C49" s="5">
        <v>3800000</v>
      </c>
      <c r="D49" s="4" t="s">
        <v>7</v>
      </c>
    </row>
    <row r="50" spans="1:4">
      <c r="A50" s="2" t="s">
        <v>1095</v>
      </c>
      <c r="B50" s="4" t="s">
        <v>7</v>
      </c>
      <c r="C50" s="8">
        <v>436000</v>
      </c>
      <c r="D50"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13</v>
      </c>
      <c r="B1" s="1" t="s">
        <v>2</v>
      </c>
      <c r="C1" s="1"/>
    </row>
    <row r="2" spans="1:3">
      <c r="A2" s="9"/>
      <c r="B2" s="1" t="s">
        <v>3</v>
      </c>
      <c r="C2" s="1" t="s">
        <v>35</v>
      </c>
    </row>
    <row r="3" spans="1:3" ht="30">
      <c r="A3" s="3" t="s">
        <v>1114</v>
      </c>
      <c r="B3" s="4" t="s">
        <v>7</v>
      </c>
      <c r="C3" s="4" t="s">
        <v>7</v>
      </c>
    </row>
    <row r="4" spans="1:3">
      <c r="A4" s="2" t="s">
        <v>1115</v>
      </c>
      <c r="B4" s="8">
        <v>10876264</v>
      </c>
      <c r="C4" s="8">
        <v>11556009</v>
      </c>
    </row>
    <row r="5" spans="1:3">
      <c r="A5" s="2" t="s">
        <v>451</v>
      </c>
      <c r="B5" s="5">
        <v>-8840231</v>
      </c>
      <c r="C5" s="5">
        <v>-8867715</v>
      </c>
    </row>
    <row r="6" spans="1:3">
      <c r="A6" s="2" t="s">
        <v>452</v>
      </c>
      <c r="B6" s="5">
        <v>2036033</v>
      </c>
      <c r="C6" s="5">
        <v>2688294</v>
      </c>
    </row>
    <row r="7" spans="1:3">
      <c r="A7" s="2" t="s">
        <v>948</v>
      </c>
      <c r="B7" s="4" t="s">
        <v>7</v>
      </c>
      <c r="C7" s="4" t="s">
        <v>7</v>
      </c>
    </row>
    <row r="8" spans="1:3" ht="30">
      <c r="A8" s="3" t="s">
        <v>1114</v>
      </c>
      <c r="B8" s="4" t="s">
        <v>7</v>
      </c>
      <c r="C8" s="4" t="s">
        <v>7</v>
      </c>
    </row>
    <row r="9" spans="1:3" ht="30">
      <c r="A9" s="2" t="s">
        <v>1116</v>
      </c>
      <c r="B9" s="4" t="s">
        <v>1117</v>
      </c>
      <c r="C9" s="4" t="s">
        <v>7</v>
      </c>
    </row>
    <row r="10" spans="1:3">
      <c r="A10" s="2" t="s">
        <v>1118</v>
      </c>
      <c r="B10" s="4" t="s">
        <v>7</v>
      </c>
      <c r="C10" s="4" t="s">
        <v>7</v>
      </c>
    </row>
    <row r="11" spans="1:3" ht="30">
      <c r="A11" s="3" t="s">
        <v>1114</v>
      </c>
      <c r="B11" s="4" t="s">
        <v>7</v>
      </c>
      <c r="C11" s="4" t="s">
        <v>7</v>
      </c>
    </row>
    <row r="12" spans="1:3">
      <c r="A12" s="2" t="s">
        <v>1115</v>
      </c>
      <c r="B12" s="5">
        <v>125014</v>
      </c>
      <c r="C12" s="5">
        <v>125014</v>
      </c>
    </row>
    <row r="13" spans="1:3">
      <c r="A13" s="2" t="s">
        <v>1119</v>
      </c>
      <c r="B13" s="4" t="s">
        <v>7</v>
      </c>
      <c r="C13" s="4" t="s">
        <v>7</v>
      </c>
    </row>
    <row r="14" spans="1:3" ht="30">
      <c r="A14" s="3" t="s">
        <v>1114</v>
      </c>
      <c r="B14" s="4" t="s">
        <v>7</v>
      </c>
      <c r="C14" s="4" t="s">
        <v>7</v>
      </c>
    </row>
    <row r="15" spans="1:3">
      <c r="A15" s="2" t="s">
        <v>1115</v>
      </c>
      <c r="B15" s="5">
        <v>4711536</v>
      </c>
      <c r="C15" s="5">
        <v>5277296</v>
      </c>
    </row>
    <row r="16" spans="1:3" ht="30">
      <c r="A16" s="2" t="s">
        <v>1116</v>
      </c>
      <c r="B16" s="4" t="s">
        <v>1120</v>
      </c>
      <c r="C16" s="4" t="s">
        <v>7</v>
      </c>
    </row>
    <row r="17" spans="1:3">
      <c r="A17" s="2" t="s">
        <v>1121</v>
      </c>
      <c r="B17" s="4" t="s">
        <v>7</v>
      </c>
      <c r="C17" s="4" t="s">
        <v>7</v>
      </c>
    </row>
    <row r="18" spans="1:3" ht="30">
      <c r="A18" s="3" t="s">
        <v>1114</v>
      </c>
      <c r="B18" s="4" t="s">
        <v>7</v>
      </c>
      <c r="C18" s="4" t="s">
        <v>7</v>
      </c>
    </row>
    <row r="19" spans="1:3">
      <c r="A19" s="2" t="s">
        <v>1115</v>
      </c>
      <c r="B19" s="8">
        <v>6039714</v>
      </c>
      <c r="C19" s="8">
        <v>6153699</v>
      </c>
    </row>
    <row r="20" spans="1:3" ht="30">
      <c r="A20" s="2" t="s">
        <v>1122</v>
      </c>
      <c r="B20" s="4" t="s">
        <v>7</v>
      </c>
      <c r="C20" s="4" t="s">
        <v>7</v>
      </c>
    </row>
    <row r="21" spans="1:3" ht="30">
      <c r="A21" s="3" t="s">
        <v>1114</v>
      </c>
      <c r="B21" s="4" t="s">
        <v>7</v>
      </c>
      <c r="C21" s="4" t="s">
        <v>7</v>
      </c>
    </row>
    <row r="22" spans="1:3" ht="30">
      <c r="A22" s="2" t="s">
        <v>1116</v>
      </c>
      <c r="B22" s="4" t="s">
        <v>1123</v>
      </c>
      <c r="C22"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1124</v>
      </c>
      <c r="B1" s="9" t="s">
        <v>2</v>
      </c>
      <c r="C1" s="9"/>
    </row>
    <row r="2" spans="1:3">
      <c r="A2" s="9"/>
      <c r="B2" s="1" t="s">
        <v>3</v>
      </c>
      <c r="C2" s="1" t="s">
        <v>35</v>
      </c>
    </row>
    <row r="3" spans="1:3" ht="30">
      <c r="A3" s="3" t="s">
        <v>1114</v>
      </c>
      <c r="B3" s="4" t="s">
        <v>7</v>
      </c>
      <c r="C3" s="4" t="s">
        <v>7</v>
      </c>
    </row>
    <row r="4" spans="1:3" ht="30">
      <c r="A4" s="2" t="s">
        <v>1125</v>
      </c>
      <c r="B4" s="8">
        <v>600456</v>
      </c>
      <c r="C4" s="8">
        <v>504591</v>
      </c>
    </row>
    <row r="5" spans="1:3">
      <c r="A5" s="2" t="s">
        <v>1126</v>
      </c>
      <c r="B5" s="8">
        <v>667000</v>
      </c>
      <c r="C5"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1127</v>
      </c>
      <c r="B1" s="1" t="s">
        <v>3</v>
      </c>
      <c r="C1" s="1" t="s">
        <v>35</v>
      </c>
    </row>
    <row r="2" spans="1:3">
      <c r="A2" s="3" t="s">
        <v>1128</v>
      </c>
      <c r="B2" s="4" t="s">
        <v>7</v>
      </c>
      <c r="C2" s="4" t="s">
        <v>7</v>
      </c>
    </row>
    <row r="3" spans="1:3">
      <c r="A3" s="2" t="s">
        <v>460</v>
      </c>
      <c r="B3" s="8">
        <v>26433484</v>
      </c>
      <c r="C3" s="8">
        <v>28056688</v>
      </c>
    </row>
    <row r="4" spans="1:3" ht="30">
      <c r="A4" s="2" t="s">
        <v>462</v>
      </c>
      <c r="B4" s="5">
        <v>52197435</v>
      </c>
      <c r="C4" s="5">
        <v>50283805</v>
      </c>
    </row>
    <row r="5" spans="1:3">
      <c r="A5" s="2" t="s">
        <v>463</v>
      </c>
      <c r="B5" s="5">
        <v>144064208</v>
      </c>
      <c r="C5" s="5">
        <v>163558327</v>
      </c>
    </row>
    <row r="6" spans="1:3">
      <c r="A6" s="2" t="s">
        <v>464</v>
      </c>
      <c r="B6" s="5">
        <v>53022110</v>
      </c>
      <c r="C6" s="5">
        <v>58501459</v>
      </c>
    </row>
    <row r="7" spans="1:3">
      <c r="A7" s="2" t="s">
        <v>465</v>
      </c>
      <c r="B7" s="5">
        <v>53252217</v>
      </c>
      <c r="C7" s="5">
        <v>54393352</v>
      </c>
    </row>
    <row r="8" spans="1:3">
      <c r="A8" s="2" t="s">
        <v>466</v>
      </c>
      <c r="B8" s="5">
        <v>16408743</v>
      </c>
      <c r="C8" s="5">
        <v>16243096</v>
      </c>
    </row>
    <row r="9" spans="1:3">
      <c r="A9" s="2" t="s">
        <v>55</v>
      </c>
      <c r="B9" s="8">
        <v>345378197</v>
      </c>
      <c r="C9" s="8">
        <v>371036727</v>
      </c>
    </row>
    <row r="10" spans="1:3" ht="30">
      <c r="A10" s="2" t="s">
        <v>1129</v>
      </c>
      <c r="B10" s="211">
        <v>7.5999999999999998E-2</v>
      </c>
      <c r="C10" s="211">
        <v>7.4999999999999997E-2</v>
      </c>
    </row>
    <row r="11" spans="1:3" ht="30">
      <c r="A11" s="2" t="s">
        <v>1130</v>
      </c>
      <c r="B11" s="211">
        <v>0.151</v>
      </c>
      <c r="C11" s="211">
        <v>0.13500000000000001</v>
      </c>
    </row>
    <row r="12" spans="1:3" ht="30">
      <c r="A12" s="2" t="s">
        <v>1131</v>
      </c>
      <c r="B12" s="211">
        <v>0.41699999999999998</v>
      </c>
      <c r="C12" s="211">
        <v>0.441</v>
      </c>
    </row>
    <row r="13" spans="1:3" ht="30">
      <c r="A13" s="2" t="s">
        <v>1132</v>
      </c>
      <c r="B13" s="211">
        <v>0.154</v>
      </c>
      <c r="C13" s="211">
        <v>0.158</v>
      </c>
    </row>
    <row r="14" spans="1:3">
      <c r="A14" s="2" t="s">
        <v>1133</v>
      </c>
      <c r="B14" s="211">
        <v>0.154</v>
      </c>
      <c r="C14" s="211">
        <v>0.14699999999999999</v>
      </c>
    </row>
    <row r="15" spans="1:3" ht="30">
      <c r="A15" s="2" t="s">
        <v>1134</v>
      </c>
      <c r="B15" s="211">
        <v>4.8000000000000001E-2</v>
      </c>
      <c r="C15" s="211">
        <v>4.3999999999999997E-2</v>
      </c>
    </row>
    <row r="16" spans="1:3">
      <c r="A16" s="2" t="s">
        <v>1135</v>
      </c>
      <c r="B16" s="211">
        <v>1</v>
      </c>
      <c r="C16" s="211">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5.7109375" bestFit="1" customWidth="1"/>
    <col min="2" max="2" width="12.5703125" bestFit="1" customWidth="1"/>
  </cols>
  <sheetData>
    <row r="1" spans="1:2">
      <c r="A1" s="1" t="s">
        <v>1136</v>
      </c>
      <c r="B1" s="1" t="s">
        <v>3</v>
      </c>
    </row>
    <row r="2" spans="1:2">
      <c r="A2" s="3" t="s">
        <v>1128</v>
      </c>
      <c r="B2" s="4" t="s">
        <v>7</v>
      </c>
    </row>
    <row r="3" spans="1:2">
      <c r="A3" s="2">
        <v>2014</v>
      </c>
      <c r="B3" s="8">
        <v>117868024</v>
      </c>
    </row>
    <row r="4" spans="1:2">
      <c r="A4" s="2">
        <v>2015</v>
      </c>
      <c r="B4" s="5">
        <v>42022252</v>
      </c>
    </row>
    <row r="5" spans="1:2">
      <c r="A5" s="2">
        <v>2016</v>
      </c>
      <c r="B5" s="5">
        <v>22519421</v>
      </c>
    </row>
    <row r="6" spans="1:2">
      <c r="A6" s="2">
        <v>2017</v>
      </c>
      <c r="B6" s="5">
        <v>7156278</v>
      </c>
    </row>
    <row r="7" spans="1:2">
      <c r="A7" s="2">
        <v>2018</v>
      </c>
      <c r="B7" s="5">
        <v>3466743</v>
      </c>
    </row>
    <row r="8" spans="1:2">
      <c r="A8" s="2" t="s">
        <v>469</v>
      </c>
      <c r="B8" s="5">
        <v>4053600</v>
      </c>
    </row>
    <row r="9" spans="1:2">
      <c r="A9" s="2" t="s">
        <v>128</v>
      </c>
      <c r="B9" s="8">
        <v>197086318</v>
      </c>
    </row>
    <row r="10" spans="1:2">
      <c r="A10" s="2" t="s">
        <v>1137</v>
      </c>
      <c r="B10" s="211">
        <v>0.59799999999999998</v>
      </c>
    </row>
    <row r="11" spans="1:2">
      <c r="A11" s="2" t="s">
        <v>1138</v>
      </c>
      <c r="B11" s="211">
        <v>0.21299999999999999</v>
      </c>
    </row>
    <row r="12" spans="1:2">
      <c r="A12" s="2" t="s">
        <v>1139</v>
      </c>
      <c r="B12" s="211">
        <v>0.114</v>
      </c>
    </row>
    <row r="13" spans="1:2">
      <c r="A13" s="2" t="s">
        <v>1140</v>
      </c>
      <c r="B13" s="211">
        <v>3.5999999999999997E-2</v>
      </c>
    </row>
    <row r="14" spans="1:2">
      <c r="A14" s="2" t="s">
        <v>1141</v>
      </c>
      <c r="B14" s="211">
        <v>1.7999999999999999E-2</v>
      </c>
    </row>
    <row r="15" spans="1:2">
      <c r="A15" s="2" t="s">
        <v>1142</v>
      </c>
      <c r="B15" s="211">
        <v>2.1000000000000001E-2</v>
      </c>
    </row>
    <row r="16" spans="1:2">
      <c r="A16" s="2" t="s">
        <v>1135</v>
      </c>
      <c r="B16" s="211">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9" t="s">
        <v>124</v>
      </c>
      <c r="B1" s="9" t="s">
        <v>2</v>
      </c>
      <c r="C1" s="9"/>
    </row>
    <row r="2" spans="1:3">
      <c r="A2" s="9"/>
      <c r="B2" s="1" t="s">
        <v>3</v>
      </c>
      <c r="C2" s="1" t="s">
        <v>35</v>
      </c>
    </row>
    <row r="3" spans="1:3" ht="30">
      <c r="A3" s="2" t="s">
        <v>125</v>
      </c>
      <c r="B3" s="8">
        <v>201180</v>
      </c>
      <c r="C3" s="8">
        <v>-77546</v>
      </c>
    </row>
    <row r="4" spans="1:3" ht="30">
      <c r="A4" s="2" t="s">
        <v>126</v>
      </c>
      <c r="B4" s="8">
        <v>-303839</v>
      </c>
      <c r="C4" s="8">
        <v>-91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3" width="12.28515625" bestFit="1" customWidth="1"/>
  </cols>
  <sheetData>
    <row r="1" spans="1:3" ht="15" customHeight="1">
      <c r="A1" s="9" t="s">
        <v>1143</v>
      </c>
      <c r="B1" s="9" t="s">
        <v>2</v>
      </c>
      <c r="C1" s="9"/>
    </row>
    <row r="2" spans="1:3">
      <c r="A2" s="9"/>
      <c r="B2" s="1" t="s">
        <v>3</v>
      </c>
      <c r="C2" s="1" t="s">
        <v>35</v>
      </c>
    </row>
    <row r="3" spans="1:3">
      <c r="A3" s="3" t="s">
        <v>1128</v>
      </c>
      <c r="B3" s="4" t="s">
        <v>7</v>
      </c>
      <c r="C3" s="4" t="s">
        <v>7</v>
      </c>
    </row>
    <row r="4" spans="1:3">
      <c r="A4" s="2" t="s">
        <v>460</v>
      </c>
      <c r="B4" s="8">
        <v>60752</v>
      </c>
      <c r="C4" s="8">
        <v>87643</v>
      </c>
    </row>
    <row r="5" spans="1:3">
      <c r="A5" s="2" t="s">
        <v>472</v>
      </c>
      <c r="B5" s="5">
        <v>102704</v>
      </c>
      <c r="C5" s="5">
        <v>111073</v>
      </c>
    </row>
    <row r="6" spans="1:3">
      <c r="A6" s="2" t="s">
        <v>463</v>
      </c>
      <c r="B6" s="5">
        <v>1285949</v>
      </c>
      <c r="C6" s="5">
        <v>2113557</v>
      </c>
    </row>
    <row r="7" spans="1:3">
      <c r="A7" s="2" t="s">
        <v>464</v>
      </c>
      <c r="B7" s="5">
        <v>886498</v>
      </c>
      <c r="C7" s="5">
        <v>772196</v>
      </c>
    </row>
    <row r="8" spans="1:3">
      <c r="A8" s="2" t="s">
        <v>465</v>
      </c>
      <c r="B8" s="5">
        <v>117342</v>
      </c>
      <c r="C8" s="5">
        <v>117848</v>
      </c>
    </row>
    <row r="9" spans="1:3">
      <c r="A9" s="2" t="s">
        <v>128</v>
      </c>
      <c r="B9" s="8">
        <v>2453245</v>
      </c>
      <c r="C9" s="8">
        <v>32023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144</v>
      </c>
      <c r="B1" s="1" t="s">
        <v>3</v>
      </c>
      <c r="C1" s="1" t="s">
        <v>35</v>
      </c>
    </row>
    <row r="2" spans="1:3">
      <c r="A2" s="3" t="s">
        <v>1128</v>
      </c>
      <c r="B2" s="4" t="s">
        <v>7</v>
      </c>
      <c r="C2" s="4" t="s">
        <v>7</v>
      </c>
    </row>
    <row r="3" spans="1:3" ht="30">
      <c r="A3" s="2" t="s">
        <v>1145</v>
      </c>
      <c r="B3" s="211">
        <v>7.1999999999999998E-3</v>
      </c>
      <c r="C3" s="211">
        <v>8.6999999999999994E-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46</v>
      </c>
      <c r="B1" s="1" t="s">
        <v>3</v>
      </c>
      <c r="C1" s="1" t="s">
        <v>35</v>
      </c>
    </row>
    <row r="2" spans="1:3">
      <c r="A2" s="3" t="s">
        <v>1147</v>
      </c>
      <c r="B2" s="4" t="s">
        <v>7</v>
      </c>
      <c r="C2" s="4" t="s">
        <v>7</v>
      </c>
    </row>
    <row r="3" spans="1:3">
      <c r="A3" s="2" t="s">
        <v>1148</v>
      </c>
      <c r="B3" s="8">
        <v>3436766</v>
      </c>
      <c r="C3" s="8">
        <v>3260533</v>
      </c>
    </row>
    <row r="4" spans="1:3">
      <c r="A4" s="2" t="s">
        <v>1149</v>
      </c>
      <c r="B4" s="5">
        <v>20000000</v>
      </c>
      <c r="C4" s="5">
        <v>20000000</v>
      </c>
    </row>
    <row r="5" spans="1:3" ht="30">
      <c r="A5" s="2" t="s">
        <v>1150</v>
      </c>
      <c r="B5" s="8">
        <v>152700000</v>
      </c>
      <c r="C5"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151</v>
      </c>
      <c r="B1" s="1" t="s">
        <v>3</v>
      </c>
      <c r="C1" s="1" t="s">
        <v>35</v>
      </c>
    </row>
    <row r="2" spans="1:3">
      <c r="A2" s="3" t="s">
        <v>486</v>
      </c>
      <c r="B2" s="4" t="s">
        <v>7</v>
      </c>
      <c r="C2" s="4" t="s">
        <v>7</v>
      </c>
    </row>
    <row r="3" spans="1:3">
      <c r="A3" s="2" t="s">
        <v>155</v>
      </c>
      <c r="B3" s="8">
        <v>287300</v>
      </c>
      <c r="C3" s="8">
        <v>215560</v>
      </c>
    </row>
    <row r="4" spans="1:3">
      <c r="A4" s="2" t="s">
        <v>347</v>
      </c>
      <c r="B4" s="5">
        <v>1442620</v>
      </c>
      <c r="C4" s="5">
        <v>1672460</v>
      </c>
    </row>
    <row r="5" spans="1:3" ht="30">
      <c r="A5" s="2" t="s">
        <v>487</v>
      </c>
      <c r="B5" s="5">
        <v>835509</v>
      </c>
      <c r="C5" s="5">
        <v>1036689</v>
      </c>
    </row>
    <row r="6" spans="1:3">
      <c r="A6" s="2" t="s">
        <v>488</v>
      </c>
      <c r="B6" s="5">
        <v>1355240</v>
      </c>
      <c r="C6" s="5">
        <v>1311040</v>
      </c>
    </row>
    <row r="7" spans="1:3" ht="30">
      <c r="A7" s="2" t="s">
        <v>489</v>
      </c>
      <c r="B7" s="5">
        <v>227000</v>
      </c>
      <c r="C7" s="4">
        <v>0</v>
      </c>
    </row>
    <row r="8" spans="1:3">
      <c r="A8" s="2" t="s">
        <v>490</v>
      </c>
      <c r="B8" s="5">
        <v>386000</v>
      </c>
      <c r="C8" s="5">
        <v>594660</v>
      </c>
    </row>
    <row r="9" spans="1:3">
      <c r="A9" s="2" t="s">
        <v>491</v>
      </c>
      <c r="B9" s="5">
        <v>1676000</v>
      </c>
      <c r="C9" s="5">
        <v>1568000</v>
      </c>
    </row>
    <row r="10" spans="1:3">
      <c r="A10" s="2" t="s">
        <v>492</v>
      </c>
      <c r="B10" s="5">
        <v>295000</v>
      </c>
      <c r="C10" s="5">
        <v>345000</v>
      </c>
    </row>
    <row r="11" spans="1:3" ht="30">
      <c r="A11" s="2" t="s">
        <v>493</v>
      </c>
      <c r="B11" s="5">
        <v>130246</v>
      </c>
      <c r="C11" s="4">
        <v>0</v>
      </c>
    </row>
    <row r="12" spans="1:3">
      <c r="A12" s="2" t="s">
        <v>101</v>
      </c>
      <c r="B12" s="5">
        <v>439581</v>
      </c>
      <c r="C12" s="5">
        <v>450141</v>
      </c>
    </row>
    <row r="13" spans="1:3">
      <c r="A13" s="2" t="s">
        <v>494</v>
      </c>
      <c r="B13" s="5">
        <v>7074496</v>
      </c>
      <c r="C13" s="5">
        <v>7193550</v>
      </c>
    </row>
    <row r="14" spans="1:3">
      <c r="A14" s="2" t="s">
        <v>495</v>
      </c>
      <c r="B14" s="5">
        <v>-681000</v>
      </c>
      <c r="C14" s="5">
        <v>-345000</v>
      </c>
    </row>
    <row r="15" spans="1:3">
      <c r="A15" s="3" t="s">
        <v>496</v>
      </c>
      <c r="B15" s="4" t="s">
        <v>7</v>
      </c>
      <c r="C15" s="4" t="s">
        <v>7</v>
      </c>
    </row>
    <row r="16" spans="1:3">
      <c r="A16" s="2" t="s">
        <v>497</v>
      </c>
      <c r="B16" s="5">
        <v>-52020</v>
      </c>
      <c r="C16" s="5">
        <v>-61880</v>
      </c>
    </row>
    <row r="17" spans="1:3">
      <c r="A17" s="2" t="s">
        <v>498</v>
      </c>
      <c r="B17" s="5">
        <v>-668100</v>
      </c>
      <c r="C17" s="5">
        <v>-562360</v>
      </c>
    </row>
    <row r="18" spans="1:3" ht="30">
      <c r="A18" s="2" t="s">
        <v>499</v>
      </c>
      <c r="B18" s="4">
        <v>0</v>
      </c>
      <c r="C18" s="5">
        <v>-173593</v>
      </c>
    </row>
    <row r="19" spans="1:3">
      <c r="A19" s="2" t="s">
        <v>500</v>
      </c>
      <c r="B19" s="5">
        <v>-720120</v>
      </c>
      <c r="C19" s="5">
        <v>-797833</v>
      </c>
    </row>
    <row r="20" spans="1:3">
      <c r="A20" s="2" t="s">
        <v>501</v>
      </c>
      <c r="B20" s="8">
        <v>5673376</v>
      </c>
      <c r="C20" s="8">
        <v>605071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140625" bestFit="1" customWidth="1"/>
    <col min="2" max="3" width="12.28515625" bestFit="1" customWidth="1"/>
  </cols>
  <sheetData>
    <row r="1" spans="1:3" ht="15" customHeight="1">
      <c r="A1" s="9" t="s">
        <v>1152</v>
      </c>
      <c r="B1" s="9" t="s">
        <v>2</v>
      </c>
      <c r="C1" s="9"/>
    </row>
    <row r="2" spans="1:3">
      <c r="A2" s="9"/>
      <c r="B2" s="1" t="s">
        <v>3</v>
      </c>
      <c r="C2" s="1" t="s">
        <v>35</v>
      </c>
    </row>
    <row r="3" spans="1:3">
      <c r="A3" s="3" t="s">
        <v>1153</v>
      </c>
      <c r="B3" s="4" t="s">
        <v>7</v>
      </c>
      <c r="C3" s="4" t="s">
        <v>7</v>
      </c>
    </row>
    <row r="4" spans="1:3">
      <c r="A4" s="2" t="s">
        <v>506</v>
      </c>
      <c r="B4" s="8">
        <v>280000</v>
      </c>
      <c r="C4" s="8">
        <v>698569</v>
      </c>
    </row>
    <row r="5" spans="1:3">
      <c r="A5" s="2" t="s">
        <v>507</v>
      </c>
      <c r="B5" s="5">
        <v>480000</v>
      </c>
      <c r="C5" s="5">
        <v>-39569</v>
      </c>
    </row>
    <row r="6" spans="1:3">
      <c r="A6" s="2" t="s">
        <v>128</v>
      </c>
      <c r="B6" s="8">
        <v>760000</v>
      </c>
      <c r="C6" s="8">
        <v>65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1154</v>
      </c>
      <c r="B1" s="9" t="s">
        <v>2</v>
      </c>
      <c r="C1" s="9"/>
    </row>
    <row r="2" spans="1:3">
      <c r="A2" s="9"/>
      <c r="B2" s="1" t="s">
        <v>3</v>
      </c>
      <c r="C2" s="1" t="s">
        <v>35</v>
      </c>
    </row>
    <row r="3" spans="1:3">
      <c r="A3" s="3" t="s">
        <v>1153</v>
      </c>
      <c r="B3" s="4" t="s">
        <v>7</v>
      </c>
      <c r="C3" s="4" t="s">
        <v>7</v>
      </c>
    </row>
    <row r="4" spans="1:3">
      <c r="A4" s="2" t="s">
        <v>511</v>
      </c>
      <c r="B4" s="8">
        <v>737091</v>
      </c>
      <c r="C4" s="8">
        <v>1088205</v>
      </c>
    </row>
    <row r="5" spans="1:3">
      <c r="A5" s="3" t="s">
        <v>512</v>
      </c>
      <c r="B5" s="4" t="s">
        <v>7</v>
      </c>
      <c r="C5" s="4" t="s">
        <v>7</v>
      </c>
    </row>
    <row r="6" spans="1:3">
      <c r="A6" s="2" t="s">
        <v>513</v>
      </c>
      <c r="B6" s="5">
        <v>-280538</v>
      </c>
      <c r="C6" s="5">
        <v>-321232</v>
      </c>
    </row>
    <row r="7" spans="1:3" ht="30">
      <c r="A7" s="2" t="s">
        <v>514</v>
      </c>
      <c r="B7" s="5">
        <v>-100814</v>
      </c>
      <c r="C7" s="5">
        <v>-106189</v>
      </c>
    </row>
    <row r="8" spans="1:3" ht="30">
      <c r="A8" s="2" t="s">
        <v>1155</v>
      </c>
      <c r="B8" s="5">
        <v>386000</v>
      </c>
      <c r="C8" s="4">
        <v>0</v>
      </c>
    </row>
    <row r="9" spans="1:3">
      <c r="A9" s="2" t="s">
        <v>101</v>
      </c>
      <c r="B9" s="5">
        <v>18261</v>
      </c>
      <c r="C9" s="5">
        <v>-1784</v>
      </c>
    </row>
    <row r="10" spans="1:3" ht="30">
      <c r="A10" s="2" t="s">
        <v>516</v>
      </c>
      <c r="B10" s="8">
        <v>760000</v>
      </c>
      <c r="C10" s="8">
        <v>659000</v>
      </c>
    </row>
    <row r="11" spans="1:3">
      <c r="A11" s="2" t="s">
        <v>1156</v>
      </c>
      <c r="B11" s="211">
        <v>0.34</v>
      </c>
      <c r="C11" s="211">
        <v>0.34</v>
      </c>
    </row>
    <row r="12" spans="1:3">
      <c r="A12" s="2" t="s">
        <v>1157</v>
      </c>
      <c r="B12" s="211">
        <v>-0.129</v>
      </c>
      <c r="C12" s="211">
        <v>-0.1</v>
      </c>
    </row>
    <row r="13" spans="1:3" ht="30">
      <c r="A13" s="2" t="s">
        <v>1158</v>
      </c>
      <c r="B13" s="211">
        <v>-4.7E-2</v>
      </c>
      <c r="C13" s="211">
        <v>-3.3000000000000002E-2</v>
      </c>
    </row>
    <row r="14" spans="1:3" ht="30">
      <c r="A14" s="2" t="s">
        <v>1159</v>
      </c>
      <c r="B14" s="211">
        <v>0.17799999999999999</v>
      </c>
      <c r="C14" s="211">
        <v>0</v>
      </c>
    </row>
    <row r="15" spans="1:3">
      <c r="A15" s="2" t="s">
        <v>1160</v>
      </c>
      <c r="B15" s="211">
        <v>8.9999999999999993E-3</v>
      </c>
      <c r="C15" s="211">
        <v>-1E-3</v>
      </c>
    </row>
    <row r="16" spans="1:3" ht="30">
      <c r="A16" s="2" t="s">
        <v>1161</v>
      </c>
      <c r="B16" s="211">
        <v>0.35099999999999998</v>
      </c>
      <c r="C16" s="211">
        <v>0.205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2.28515625" bestFit="1" customWidth="1"/>
  </cols>
  <sheetData>
    <row r="1" spans="1:3">
      <c r="A1" s="9" t="s">
        <v>1162</v>
      </c>
      <c r="B1" s="1" t="s">
        <v>2</v>
      </c>
      <c r="C1" s="1"/>
    </row>
    <row r="2" spans="1:3">
      <c r="A2" s="9"/>
      <c r="B2" s="1" t="s">
        <v>3</v>
      </c>
      <c r="C2" s="1" t="s">
        <v>35</v>
      </c>
    </row>
    <row r="3" spans="1:3">
      <c r="A3" s="3" t="s">
        <v>1153</v>
      </c>
      <c r="B3" s="4" t="s">
        <v>7</v>
      </c>
      <c r="C3" s="4" t="s">
        <v>7</v>
      </c>
    </row>
    <row r="4" spans="1:3" ht="60">
      <c r="A4" s="2" t="s">
        <v>1163</v>
      </c>
      <c r="B4" s="4" t="s">
        <v>1164</v>
      </c>
      <c r="C4" s="4" t="s">
        <v>7</v>
      </c>
    </row>
    <row r="5" spans="1:3" ht="30">
      <c r="A5" s="2" t="s">
        <v>1165</v>
      </c>
      <c r="B5" s="8">
        <v>32673120</v>
      </c>
      <c r="C5" s="8">
        <v>32273617</v>
      </c>
    </row>
    <row r="6" spans="1:3">
      <c r="A6" s="2" t="s">
        <v>1166</v>
      </c>
      <c r="B6" s="5">
        <v>386000</v>
      </c>
      <c r="C6" s="4" t="s">
        <v>7</v>
      </c>
    </row>
    <row r="7" spans="1:3" ht="30">
      <c r="A7" s="2" t="s">
        <v>1167</v>
      </c>
      <c r="B7" s="5">
        <v>4000000</v>
      </c>
      <c r="C7" s="4" t="s">
        <v>7</v>
      </c>
    </row>
    <row r="8" spans="1:3">
      <c r="A8" s="2" t="s">
        <v>1168</v>
      </c>
      <c r="B8" s="211">
        <v>0.34</v>
      </c>
      <c r="C8" s="4" t="s">
        <v>7</v>
      </c>
    </row>
    <row r="9" spans="1:3">
      <c r="A9" s="2" t="s">
        <v>1169</v>
      </c>
      <c r="B9" s="4" t="s">
        <v>7</v>
      </c>
      <c r="C9" s="4" t="s">
        <v>7</v>
      </c>
    </row>
    <row r="10" spans="1:3">
      <c r="A10" s="3" t="s">
        <v>1153</v>
      </c>
      <c r="B10" s="4" t="s">
        <v>7</v>
      </c>
      <c r="C10" s="4" t="s">
        <v>7</v>
      </c>
    </row>
    <row r="11" spans="1:3">
      <c r="A11" s="2" t="s">
        <v>1170</v>
      </c>
      <c r="B11" s="5">
        <v>517000</v>
      </c>
      <c r="C11" s="4" t="s">
        <v>7</v>
      </c>
    </row>
    <row r="12" spans="1:3">
      <c r="A12" s="2" t="s">
        <v>1171</v>
      </c>
      <c r="B12" s="4" t="s">
        <v>7</v>
      </c>
      <c r="C12" s="4" t="s">
        <v>7</v>
      </c>
    </row>
    <row r="13" spans="1:3">
      <c r="A13" s="3" t="s">
        <v>1153</v>
      </c>
      <c r="B13" s="4" t="s">
        <v>7</v>
      </c>
      <c r="C13" s="4" t="s">
        <v>7</v>
      </c>
    </row>
    <row r="14" spans="1:3">
      <c r="A14" s="2" t="s">
        <v>1170</v>
      </c>
      <c r="B14" s="5">
        <v>575000</v>
      </c>
      <c r="C14" s="4" t="s">
        <v>7</v>
      </c>
    </row>
    <row r="15" spans="1:3">
      <c r="A15" s="2" t="s">
        <v>1172</v>
      </c>
      <c r="B15" s="4" t="s">
        <v>7</v>
      </c>
      <c r="C15" s="4" t="s">
        <v>7</v>
      </c>
    </row>
    <row r="16" spans="1:3">
      <c r="A16" s="3" t="s">
        <v>1153</v>
      </c>
      <c r="B16" s="4" t="s">
        <v>7</v>
      </c>
      <c r="C16" s="4" t="s">
        <v>7</v>
      </c>
    </row>
    <row r="17" spans="1:3">
      <c r="A17" s="2" t="s">
        <v>1170</v>
      </c>
      <c r="B17" s="5">
        <v>44000</v>
      </c>
      <c r="C17" s="4" t="s">
        <v>7</v>
      </c>
    </row>
    <row r="18" spans="1:3">
      <c r="A18" s="2" t="s">
        <v>1173</v>
      </c>
      <c r="B18" s="4" t="s">
        <v>7</v>
      </c>
      <c r="C18" s="4" t="s">
        <v>7</v>
      </c>
    </row>
    <row r="19" spans="1:3">
      <c r="A19" s="3" t="s">
        <v>1153</v>
      </c>
      <c r="B19" s="4" t="s">
        <v>7</v>
      </c>
      <c r="C19" s="4" t="s">
        <v>7</v>
      </c>
    </row>
    <row r="20" spans="1:3" ht="30">
      <c r="A20" s="2" t="s">
        <v>1165</v>
      </c>
      <c r="B20" s="8">
        <v>7100000</v>
      </c>
      <c r="C20" s="8">
        <v>71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74</v>
      </c>
      <c r="B1" s="1" t="s">
        <v>3</v>
      </c>
      <c r="C1" s="1" t="s">
        <v>35</v>
      </c>
    </row>
    <row r="2" spans="1:3" ht="30">
      <c r="A2" s="3" t="s">
        <v>1175</v>
      </c>
      <c r="B2" s="4" t="s">
        <v>7</v>
      </c>
      <c r="C2" s="4" t="s">
        <v>7</v>
      </c>
    </row>
    <row r="3" spans="1:3" ht="45">
      <c r="A3" s="2" t="s">
        <v>1176</v>
      </c>
      <c r="B3" s="8">
        <v>3067450</v>
      </c>
      <c r="C3" s="8">
        <v>10403182</v>
      </c>
    </row>
    <row r="4" spans="1:3">
      <c r="A4" s="2" t="s">
        <v>1177</v>
      </c>
      <c r="B4" s="4" t="s">
        <v>7</v>
      </c>
      <c r="C4" s="4" t="s">
        <v>7</v>
      </c>
    </row>
    <row r="5" spans="1:3" ht="30">
      <c r="A5" s="3" t="s">
        <v>1175</v>
      </c>
      <c r="B5" s="4" t="s">
        <v>7</v>
      </c>
      <c r="C5" s="4" t="s">
        <v>7</v>
      </c>
    </row>
    <row r="6" spans="1:3" ht="45">
      <c r="A6" s="2" t="s">
        <v>1176</v>
      </c>
      <c r="B6" s="5">
        <v>1867450</v>
      </c>
      <c r="C6" s="5">
        <v>2714832</v>
      </c>
    </row>
    <row r="7" spans="1:3">
      <c r="A7" s="2" t="s">
        <v>1178</v>
      </c>
      <c r="B7" s="4" t="s">
        <v>7</v>
      </c>
      <c r="C7" s="4" t="s">
        <v>7</v>
      </c>
    </row>
    <row r="8" spans="1:3" ht="30">
      <c r="A8" s="3" t="s">
        <v>1175</v>
      </c>
      <c r="B8" s="4" t="s">
        <v>7</v>
      </c>
      <c r="C8" s="4" t="s">
        <v>7</v>
      </c>
    </row>
    <row r="9" spans="1:3" ht="45">
      <c r="A9" s="2" t="s">
        <v>1176</v>
      </c>
      <c r="B9" s="8">
        <v>1200000</v>
      </c>
      <c r="C9" s="8">
        <v>76883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79</v>
      </c>
      <c r="B1" s="1" t="s">
        <v>3</v>
      </c>
      <c r="C1" s="1" t="s">
        <v>35</v>
      </c>
    </row>
    <row r="2" spans="1:3" ht="30">
      <c r="A2" s="3" t="s">
        <v>1175</v>
      </c>
      <c r="B2" s="4" t="s">
        <v>7</v>
      </c>
      <c r="C2" s="4" t="s">
        <v>7</v>
      </c>
    </row>
    <row r="3" spans="1:3" ht="30">
      <c r="A3" s="2" t="s">
        <v>1180</v>
      </c>
      <c r="B3" s="8">
        <v>34541451</v>
      </c>
      <c r="C3" s="8">
        <v>36854001</v>
      </c>
    </row>
    <row r="4" spans="1:3">
      <c r="A4" s="2" t="s">
        <v>1181</v>
      </c>
      <c r="B4" s="4" t="s">
        <v>7</v>
      </c>
      <c r="C4" s="4" t="s">
        <v>7</v>
      </c>
    </row>
    <row r="5" spans="1:3" ht="30">
      <c r="A5" s="3" t="s">
        <v>1175</v>
      </c>
      <c r="B5" s="4" t="s">
        <v>7</v>
      </c>
      <c r="C5" s="4" t="s">
        <v>7</v>
      </c>
    </row>
    <row r="6" spans="1:3" ht="30">
      <c r="A6" s="2" t="s">
        <v>1180</v>
      </c>
      <c r="B6" s="5">
        <v>3067450</v>
      </c>
      <c r="C6" s="5">
        <v>10403182</v>
      </c>
    </row>
    <row r="7" spans="1:3" ht="30">
      <c r="A7" s="2" t="s">
        <v>1182</v>
      </c>
      <c r="B7" s="4" t="s">
        <v>7</v>
      </c>
      <c r="C7" s="4" t="s">
        <v>7</v>
      </c>
    </row>
    <row r="8" spans="1:3" ht="30">
      <c r="A8" s="3" t="s">
        <v>1175</v>
      </c>
      <c r="B8" s="4" t="s">
        <v>7</v>
      </c>
      <c r="C8" s="4" t="s">
        <v>7</v>
      </c>
    </row>
    <row r="9" spans="1:3" ht="30">
      <c r="A9" s="2" t="s">
        <v>1180</v>
      </c>
      <c r="B9" s="5">
        <v>11175227</v>
      </c>
      <c r="C9" s="5">
        <v>8764399</v>
      </c>
    </row>
    <row r="10" spans="1:3" ht="30">
      <c r="A10" s="2" t="s">
        <v>1183</v>
      </c>
      <c r="B10" s="4" t="s">
        <v>7</v>
      </c>
      <c r="C10" s="4" t="s">
        <v>7</v>
      </c>
    </row>
    <row r="11" spans="1:3" ht="30">
      <c r="A11" s="3" t="s">
        <v>1175</v>
      </c>
      <c r="B11" s="4" t="s">
        <v>7</v>
      </c>
      <c r="C11" s="4" t="s">
        <v>7</v>
      </c>
    </row>
    <row r="12" spans="1:3" ht="30">
      <c r="A12" s="2" t="s">
        <v>1180</v>
      </c>
      <c r="B12" s="5">
        <v>4259993</v>
      </c>
      <c r="C12" s="5">
        <v>4550468</v>
      </c>
    </row>
    <row r="13" spans="1:3" ht="30">
      <c r="A13" s="2" t="s">
        <v>1184</v>
      </c>
      <c r="B13" s="4" t="s">
        <v>7</v>
      </c>
      <c r="C13" s="4" t="s">
        <v>7</v>
      </c>
    </row>
    <row r="14" spans="1:3" ht="30">
      <c r="A14" s="3" t="s">
        <v>1175</v>
      </c>
      <c r="B14" s="4" t="s">
        <v>7</v>
      </c>
      <c r="C14" s="4" t="s">
        <v>7</v>
      </c>
    </row>
    <row r="15" spans="1:3" ht="30">
      <c r="A15" s="2" t="s">
        <v>1180</v>
      </c>
      <c r="B15" s="5">
        <v>14342668</v>
      </c>
      <c r="C15" s="5">
        <v>12055174</v>
      </c>
    </row>
    <row r="16" spans="1:3">
      <c r="A16" s="2" t="s">
        <v>1185</v>
      </c>
      <c r="B16" s="4" t="s">
        <v>7</v>
      </c>
      <c r="C16" s="4" t="s">
        <v>7</v>
      </c>
    </row>
    <row r="17" spans="1:3" ht="30">
      <c r="A17" s="3" t="s">
        <v>1175</v>
      </c>
      <c r="B17" s="4" t="s">
        <v>7</v>
      </c>
      <c r="C17" s="4" t="s">
        <v>7</v>
      </c>
    </row>
    <row r="18" spans="1:3" ht="30">
      <c r="A18" s="2" t="s">
        <v>1180</v>
      </c>
      <c r="B18" s="5">
        <v>184383</v>
      </c>
      <c r="C18" s="5">
        <v>192349</v>
      </c>
    </row>
    <row r="19" spans="1:3">
      <c r="A19" s="2" t="s">
        <v>1186</v>
      </c>
      <c r="B19" s="4" t="s">
        <v>7</v>
      </c>
      <c r="C19" s="4" t="s">
        <v>7</v>
      </c>
    </row>
    <row r="20" spans="1:3" ht="30">
      <c r="A20" s="3" t="s">
        <v>1175</v>
      </c>
      <c r="B20" s="4" t="s">
        <v>7</v>
      </c>
      <c r="C20" s="4" t="s">
        <v>7</v>
      </c>
    </row>
    <row r="21" spans="1:3" ht="30">
      <c r="A21" s="2" t="s">
        <v>1180</v>
      </c>
      <c r="B21" s="8">
        <v>1511730</v>
      </c>
      <c r="C21" s="8">
        <v>88842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87</v>
      </c>
      <c r="B1" s="1" t="s">
        <v>3</v>
      </c>
    </row>
    <row r="2" spans="1:2" ht="30">
      <c r="A2" s="3" t="s">
        <v>1175</v>
      </c>
      <c r="B2" s="4" t="s">
        <v>7</v>
      </c>
    </row>
    <row r="3" spans="1:2">
      <c r="A3" s="2">
        <v>2014</v>
      </c>
      <c r="B3" s="8">
        <v>485719</v>
      </c>
    </row>
    <row r="4" spans="1:2">
      <c r="A4" s="2">
        <v>2015</v>
      </c>
      <c r="B4" s="5">
        <v>485719</v>
      </c>
    </row>
    <row r="5" spans="1:2">
      <c r="A5" s="2">
        <v>2016</v>
      </c>
      <c r="B5" s="5">
        <v>371185</v>
      </c>
    </row>
    <row r="6" spans="1:2">
      <c r="A6" s="2">
        <v>2017</v>
      </c>
      <c r="B6" s="5">
        <v>340745</v>
      </c>
    </row>
    <row r="7" spans="1:2">
      <c r="A7" s="2">
        <v>2018</v>
      </c>
      <c r="B7" s="5">
        <v>338750</v>
      </c>
    </row>
    <row r="8" spans="1:2">
      <c r="A8" s="2" t="s">
        <v>469</v>
      </c>
      <c r="B8" s="5">
        <v>1733537</v>
      </c>
    </row>
    <row r="9" spans="1:2">
      <c r="A9" s="2" t="s">
        <v>535</v>
      </c>
      <c r="B9" s="8">
        <v>37556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7" bestFit="1" customWidth="1"/>
    <col min="6" max="7" width="36.5703125" bestFit="1" customWidth="1"/>
    <col min="8" max="8" width="23.7109375" bestFit="1" customWidth="1"/>
  </cols>
  <sheetData>
    <row r="1" spans="1:8" ht="30">
      <c r="A1" s="1" t="s">
        <v>127</v>
      </c>
      <c r="B1" s="1" t="s">
        <v>128</v>
      </c>
      <c r="C1" s="1" t="s">
        <v>129</v>
      </c>
      <c r="D1" s="1" t="s">
        <v>130</v>
      </c>
      <c r="E1" s="1" t="s">
        <v>131</v>
      </c>
      <c r="F1" s="1" t="s">
        <v>132</v>
      </c>
      <c r="G1" s="1" t="s">
        <v>133</v>
      </c>
      <c r="H1" s="1" t="s">
        <v>134</v>
      </c>
    </row>
    <row r="2" spans="1:8">
      <c r="A2" s="2" t="s">
        <v>135</v>
      </c>
      <c r="B2" s="8">
        <v>82995279</v>
      </c>
      <c r="C2" s="8">
        <v>54747</v>
      </c>
      <c r="D2" s="8">
        <v>56175696</v>
      </c>
      <c r="E2" s="8">
        <v>30818973</v>
      </c>
      <c r="F2" s="8">
        <v>-2705981</v>
      </c>
      <c r="G2" s="8">
        <v>-1348156</v>
      </c>
      <c r="H2" s="8">
        <v>0</v>
      </c>
    </row>
    <row r="3" spans="1:8">
      <c r="A3" s="2" t="s">
        <v>136</v>
      </c>
      <c r="B3" s="5">
        <v>158600</v>
      </c>
      <c r="C3" s="4" t="s">
        <v>7</v>
      </c>
      <c r="D3" s="5">
        <v>5000</v>
      </c>
      <c r="E3" s="4" t="s">
        <v>7</v>
      </c>
      <c r="F3" s="5">
        <v>153600</v>
      </c>
      <c r="G3" s="4" t="s">
        <v>7</v>
      </c>
      <c r="H3" s="4" t="s">
        <v>7</v>
      </c>
    </row>
    <row r="4" spans="1:8">
      <c r="A4" s="2" t="s">
        <v>137</v>
      </c>
      <c r="B4" s="5">
        <v>2541604</v>
      </c>
      <c r="C4" s="4" t="s">
        <v>7</v>
      </c>
      <c r="D4" s="4" t="s">
        <v>7</v>
      </c>
      <c r="E4" s="5">
        <v>2541604</v>
      </c>
      <c r="F4" s="4" t="s">
        <v>7</v>
      </c>
      <c r="G4" s="4" t="s">
        <v>7</v>
      </c>
      <c r="H4" s="4" t="s">
        <v>7</v>
      </c>
    </row>
    <row r="5" spans="1:8">
      <c r="A5" s="2" t="s">
        <v>138</v>
      </c>
      <c r="B5" s="5">
        <v>-1086960</v>
      </c>
      <c r="C5" s="4" t="s">
        <v>7</v>
      </c>
      <c r="D5" s="4" t="s">
        <v>7</v>
      </c>
      <c r="E5" s="5">
        <v>-1086960</v>
      </c>
      <c r="F5" s="4" t="s">
        <v>7</v>
      </c>
      <c r="G5" s="4" t="s">
        <v>7</v>
      </c>
      <c r="H5" s="4" t="s">
        <v>7</v>
      </c>
    </row>
    <row r="6" spans="1:8" ht="30">
      <c r="A6" s="2" t="s">
        <v>139</v>
      </c>
      <c r="B6" s="5">
        <v>162092</v>
      </c>
      <c r="C6" s="4" t="s">
        <v>7</v>
      </c>
      <c r="D6" s="5">
        <v>162092</v>
      </c>
      <c r="E6" s="4" t="s">
        <v>7</v>
      </c>
      <c r="F6" s="4" t="s">
        <v>7</v>
      </c>
      <c r="G6" s="4" t="s">
        <v>7</v>
      </c>
      <c r="H6" s="4" t="s">
        <v>7</v>
      </c>
    </row>
    <row r="7" spans="1:8" ht="30">
      <c r="A7" s="2" t="s">
        <v>140</v>
      </c>
      <c r="B7" s="5">
        <v>445308</v>
      </c>
      <c r="C7" s="4" t="s">
        <v>7</v>
      </c>
      <c r="D7" s="4" t="s">
        <v>7</v>
      </c>
      <c r="E7" s="4" t="s">
        <v>7</v>
      </c>
      <c r="F7" s="5">
        <v>445308</v>
      </c>
      <c r="G7" s="4" t="s">
        <v>7</v>
      </c>
      <c r="H7" s="4" t="s">
        <v>7</v>
      </c>
    </row>
    <row r="8" spans="1:8" ht="30">
      <c r="A8" s="2" t="s">
        <v>141</v>
      </c>
      <c r="B8" s="5">
        <v>-1454635</v>
      </c>
      <c r="C8" s="4" t="s">
        <v>7</v>
      </c>
      <c r="D8" s="4" t="s">
        <v>7</v>
      </c>
      <c r="E8" s="4" t="s">
        <v>7</v>
      </c>
      <c r="F8" s="5">
        <v>-1454635</v>
      </c>
      <c r="G8" s="4" t="s">
        <v>7</v>
      </c>
      <c r="H8" s="4" t="s">
        <v>7</v>
      </c>
    </row>
    <row r="9" spans="1:8">
      <c r="A9" s="2" t="s">
        <v>142</v>
      </c>
      <c r="B9" s="5">
        <v>-3431739</v>
      </c>
      <c r="C9" s="4" t="s">
        <v>7</v>
      </c>
      <c r="D9" s="4" t="s">
        <v>7</v>
      </c>
      <c r="E9" s="4" t="s">
        <v>7</v>
      </c>
      <c r="F9" s="4" t="s">
        <v>7</v>
      </c>
      <c r="G9" s="4" t="s">
        <v>7</v>
      </c>
      <c r="H9" s="5">
        <v>-3431739</v>
      </c>
    </row>
    <row r="10" spans="1:8">
      <c r="A10" s="2" t="s">
        <v>143</v>
      </c>
      <c r="B10" s="5">
        <v>-327263</v>
      </c>
      <c r="C10" s="4" t="s">
        <v>7</v>
      </c>
      <c r="D10" s="4" t="s">
        <v>7</v>
      </c>
      <c r="E10" s="4" t="s">
        <v>7</v>
      </c>
      <c r="F10" s="4" t="s">
        <v>7</v>
      </c>
      <c r="G10" s="5">
        <v>-327263</v>
      </c>
      <c r="H10" s="4" t="s">
        <v>7</v>
      </c>
    </row>
    <row r="11" spans="1:8">
      <c r="A11" s="2" t="s">
        <v>144</v>
      </c>
      <c r="B11" s="5">
        <v>80002286</v>
      </c>
      <c r="C11" s="5">
        <v>54747</v>
      </c>
      <c r="D11" s="5">
        <v>56342788</v>
      </c>
      <c r="E11" s="5">
        <v>32273617</v>
      </c>
      <c r="F11" s="5">
        <v>-3561708</v>
      </c>
      <c r="G11" s="5">
        <v>-1675419</v>
      </c>
      <c r="H11" s="5">
        <v>-3431739</v>
      </c>
    </row>
    <row r="12" spans="1:8" ht="30">
      <c r="A12" s="2" t="s">
        <v>145</v>
      </c>
      <c r="B12" s="5">
        <v>52000</v>
      </c>
      <c r="C12" s="4" t="s">
        <v>7</v>
      </c>
      <c r="D12" s="5">
        <v>52000</v>
      </c>
      <c r="E12" s="4" t="s">
        <v>7</v>
      </c>
      <c r="F12" s="4" t="s">
        <v>7</v>
      </c>
      <c r="G12" s="4" t="s">
        <v>7</v>
      </c>
      <c r="H12" s="4" t="s">
        <v>7</v>
      </c>
    </row>
    <row r="13" spans="1:8">
      <c r="A13" s="2" t="s">
        <v>136</v>
      </c>
      <c r="B13" s="5">
        <v>176600</v>
      </c>
      <c r="C13" s="4" t="s">
        <v>7</v>
      </c>
      <c r="D13" s="5">
        <v>23000</v>
      </c>
      <c r="E13" s="4" t="s">
        <v>7</v>
      </c>
      <c r="F13" s="5">
        <v>153600</v>
      </c>
      <c r="G13" s="4" t="s">
        <v>7</v>
      </c>
      <c r="H13" s="4" t="s">
        <v>7</v>
      </c>
    </row>
    <row r="14" spans="1:8">
      <c r="A14" s="2" t="s">
        <v>137</v>
      </c>
      <c r="B14" s="5">
        <v>1407916</v>
      </c>
      <c r="C14" s="4" t="s">
        <v>7</v>
      </c>
      <c r="D14" s="4" t="s">
        <v>7</v>
      </c>
      <c r="E14" s="5">
        <v>1407916</v>
      </c>
      <c r="F14" s="4" t="s">
        <v>7</v>
      </c>
      <c r="G14" s="4" t="s">
        <v>7</v>
      </c>
      <c r="H14" s="4" t="s">
        <v>7</v>
      </c>
    </row>
    <row r="15" spans="1:8">
      <c r="A15" s="2" t="s">
        <v>138</v>
      </c>
      <c r="B15" s="5">
        <v>-1008413</v>
      </c>
      <c r="C15" s="4" t="s">
        <v>7</v>
      </c>
      <c r="D15" s="4" t="s">
        <v>7</v>
      </c>
      <c r="E15" s="5">
        <v>-1008413</v>
      </c>
      <c r="F15" s="4" t="s">
        <v>7</v>
      </c>
      <c r="G15" s="4" t="s">
        <v>7</v>
      </c>
      <c r="H15" s="4" t="s">
        <v>7</v>
      </c>
    </row>
    <row r="16" spans="1:8" ht="30">
      <c r="A16" s="2" t="s">
        <v>139</v>
      </c>
      <c r="B16" s="5">
        <v>167438</v>
      </c>
      <c r="C16" s="4" t="s">
        <v>7</v>
      </c>
      <c r="D16" s="5">
        <v>167438</v>
      </c>
      <c r="E16" s="4" t="s">
        <v>7</v>
      </c>
      <c r="F16" s="4" t="s">
        <v>7</v>
      </c>
      <c r="G16" s="4" t="s">
        <v>7</v>
      </c>
      <c r="H16" s="4" t="s">
        <v>7</v>
      </c>
    </row>
    <row r="17" spans="1:8" ht="30">
      <c r="A17" s="2" t="s">
        <v>140</v>
      </c>
      <c r="B17" s="5">
        <v>450802</v>
      </c>
      <c r="C17" s="4" t="s">
        <v>7</v>
      </c>
      <c r="D17" s="4" t="s">
        <v>7</v>
      </c>
      <c r="E17" s="4" t="s">
        <v>7</v>
      </c>
      <c r="F17" s="5">
        <v>450802</v>
      </c>
      <c r="G17" s="4" t="s">
        <v>7</v>
      </c>
      <c r="H17" s="4" t="s">
        <v>7</v>
      </c>
    </row>
    <row r="18" spans="1:8">
      <c r="A18" s="2" t="s">
        <v>142</v>
      </c>
      <c r="B18" s="5">
        <v>-10880830</v>
      </c>
      <c r="C18" s="4" t="s">
        <v>7</v>
      </c>
      <c r="D18" s="4" t="s">
        <v>7</v>
      </c>
      <c r="E18" s="4" t="s">
        <v>7</v>
      </c>
      <c r="F18" s="4" t="s">
        <v>7</v>
      </c>
      <c r="G18" s="4" t="s">
        <v>7</v>
      </c>
      <c r="H18" s="5">
        <v>-10880830</v>
      </c>
    </row>
    <row r="19" spans="1:8">
      <c r="A19" s="2" t="s">
        <v>143</v>
      </c>
      <c r="B19" s="5">
        <v>-199276</v>
      </c>
      <c r="C19" s="4" t="s">
        <v>7</v>
      </c>
      <c r="D19" s="4" t="s">
        <v>7</v>
      </c>
      <c r="E19" s="4" t="s">
        <v>7</v>
      </c>
      <c r="F19" s="4" t="s">
        <v>7</v>
      </c>
      <c r="G19" s="5">
        <v>-199276</v>
      </c>
      <c r="H19" s="4" t="s">
        <v>7</v>
      </c>
    </row>
    <row r="20" spans="1:8">
      <c r="A20" s="2" t="s">
        <v>146</v>
      </c>
      <c r="B20" s="8">
        <v>70168523</v>
      </c>
      <c r="C20" s="8">
        <v>54747</v>
      </c>
      <c r="D20" s="8">
        <v>56585226</v>
      </c>
      <c r="E20" s="8">
        <v>32673120</v>
      </c>
      <c r="F20" s="8">
        <v>-2957306</v>
      </c>
      <c r="G20" s="8">
        <v>-1874695</v>
      </c>
      <c r="H20" s="8">
        <v>-1431256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9" t="s">
        <v>1188</v>
      </c>
      <c r="B1" s="9" t="s">
        <v>2</v>
      </c>
      <c r="C1" s="9"/>
    </row>
    <row r="2" spans="1:3">
      <c r="A2" s="9"/>
      <c r="B2" s="1" t="s">
        <v>3</v>
      </c>
      <c r="C2" s="1" t="s">
        <v>35</v>
      </c>
    </row>
    <row r="3" spans="1:3" ht="30">
      <c r="A3" s="3" t="s">
        <v>1175</v>
      </c>
      <c r="B3" s="4" t="s">
        <v>7</v>
      </c>
      <c r="C3" s="4" t="s">
        <v>7</v>
      </c>
    </row>
    <row r="4" spans="1:3" ht="45">
      <c r="A4" s="2" t="s">
        <v>1189</v>
      </c>
      <c r="B4" s="8">
        <v>3100000</v>
      </c>
      <c r="C4" s="8">
        <v>10400000</v>
      </c>
    </row>
    <row r="5" spans="1:3" ht="30">
      <c r="A5" s="2" t="s">
        <v>1190</v>
      </c>
      <c r="B5" s="5">
        <v>30000000</v>
      </c>
      <c r="C5" s="5">
        <v>25600000</v>
      </c>
    </row>
    <row r="6" spans="1:3">
      <c r="A6" s="2" t="s">
        <v>1191</v>
      </c>
      <c r="B6" s="5">
        <v>1500000</v>
      </c>
      <c r="C6" s="5">
        <v>888000</v>
      </c>
    </row>
    <row r="7" spans="1:3">
      <c r="A7" s="2" t="s">
        <v>1192</v>
      </c>
      <c r="B7" s="4" t="s">
        <v>7</v>
      </c>
      <c r="C7" s="4" t="s">
        <v>7</v>
      </c>
    </row>
    <row r="8" spans="1:3" ht="30">
      <c r="A8" s="3" t="s">
        <v>1175</v>
      </c>
      <c r="B8" s="4" t="s">
        <v>7</v>
      </c>
      <c r="C8" s="4" t="s">
        <v>7</v>
      </c>
    </row>
    <row r="9" spans="1:3" ht="30">
      <c r="A9" s="2" t="s">
        <v>1193</v>
      </c>
      <c r="B9" s="8">
        <v>461000</v>
      </c>
      <c r="C9" s="8">
        <v>431000</v>
      </c>
    </row>
    <row r="10" spans="1:3">
      <c r="A10" s="2" t="s">
        <v>951</v>
      </c>
      <c r="B10" s="4" t="s">
        <v>7</v>
      </c>
      <c r="C10" s="4" t="s">
        <v>7</v>
      </c>
    </row>
    <row r="11" spans="1:3" ht="30">
      <c r="A11" s="3" t="s">
        <v>1175</v>
      </c>
      <c r="B11" s="4" t="s">
        <v>7</v>
      </c>
      <c r="C11" s="4" t="s">
        <v>7</v>
      </c>
    </row>
    <row r="12" spans="1:3" ht="45">
      <c r="A12" s="2" t="s">
        <v>1194</v>
      </c>
      <c r="B12" s="211">
        <v>2.9899999999999999E-2</v>
      </c>
      <c r="C12" s="4" t="s">
        <v>7</v>
      </c>
    </row>
    <row r="13" spans="1:3">
      <c r="A13" s="2" t="s">
        <v>948</v>
      </c>
      <c r="B13" s="4" t="s">
        <v>7</v>
      </c>
      <c r="C13" s="4" t="s">
        <v>7</v>
      </c>
    </row>
    <row r="14" spans="1:3" ht="30">
      <c r="A14" s="3" t="s">
        <v>1175</v>
      </c>
      <c r="B14" s="4" t="s">
        <v>7</v>
      </c>
      <c r="C14" s="4" t="s">
        <v>7</v>
      </c>
    </row>
    <row r="15" spans="1:3" ht="45">
      <c r="A15" s="2" t="s">
        <v>1194</v>
      </c>
      <c r="B15" s="211">
        <v>5.2499999999999998E-2</v>
      </c>
      <c r="C15" s="4" t="s">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 bestFit="1" customWidth="1"/>
    <col min="2" max="3" width="12.28515625" bestFit="1" customWidth="1"/>
  </cols>
  <sheetData>
    <row r="1" spans="1:3" ht="15" customHeight="1">
      <c r="A1" s="9" t="s">
        <v>1195</v>
      </c>
      <c r="B1" s="9" t="s">
        <v>2</v>
      </c>
      <c r="C1" s="9"/>
    </row>
    <row r="2" spans="1:3">
      <c r="A2" s="9"/>
      <c r="B2" s="1" t="s">
        <v>3</v>
      </c>
      <c r="C2" s="1" t="s">
        <v>35</v>
      </c>
    </row>
    <row r="3" spans="1:3">
      <c r="A3" s="3" t="s">
        <v>543</v>
      </c>
      <c r="B3" s="4" t="s">
        <v>7</v>
      </c>
      <c r="C3" s="4" t="s">
        <v>7</v>
      </c>
    </row>
    <row r="4" spans="1:3">
      <c r="A4" s="2" t="s">
        <v>544</v>
      </c>
      <c r="B4" s="8">
        <v>295577</v>
      </c>
      <c r="C4" s="8">
        <v>288261</v>
      </c>
    </row>
    <row r="5" spans="1:3">
      <c r="A5" s="2" t="s">
        <v>545</v>
      </c>
      <c r="B5" s="5">
        <v>261131</v>
      </c>
      <c r="C5" s="5">
        <v>236661</v>
      </c>
    </row>
    <row r="6" spans="1:3">
      <c r="A6" s="2" t="s">
        <v>546</v>
      </c>
      <c r="B6" s="5">
        <v>-504112</v>
      </c>
      <c r="C6" s="5">
        <v>-417009</v>
      </c>
    </row>
    <row r="7" spans="1:3">
      <c r="A7" s="2" t="s">
        <v>547</v>
      </c>
      <c r="B7" s="5">
        <v>12685</v>
      </c>
      <c r="C7" s="5">
        <v>12685</v>
      </c>
    </row>
    <row r="8" spans="1:3">
      <c r="A8" s="2" t="s">
        <v>548</v>
      </c>
      <c r="B8" s="5">
        <v>223797</v>
      </c>
      <c r="C8" s="5">
        <v>139243</v>
      </c>
    </row>
    <row r="9" spans="1:3">
      <c r="A9" s="2" t="s">
        <v>543</v>
      </c>
      <c r="B9" s="8">
        <v>289078</v>
      </c>
      <c r="C9" s="8">
        <v>2598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1196</v>
      </c>
      <c r="B1" s="9" t="s">
        <v>2</v>
      </c>
      <c r="C1" s="9"/>
    </row>
    <row r="2" spans="1:3">
      <c r="A2" s="9"/>
      <c r="B2" s="1" t="s">
        <v>3</v>
      </c>
      <c r="C2" s="1" t="s">
        <v>35</v>
      </c>
    </row>
    <row r="3" spans="1:3" ht="45">
      <c r="A3" s="3" t="s">
        <v>1197</v>
      </c>
      <c r="B3" s="4" t="s">
        <v>7</v>
      </c>
      <c r="C3" s="4" t="s">
        <v>7</v>
      </c>
    </row>
    <row r="4" spans="1:3">
      <c r="A4" s="2" t="s">
        <v>550</v>
      </c>
      <c r="B4" s="8">
        <v>-202807</v>
      </c>
      <c r="C4" s="8">
        <v>104401</v>
      </c>
    </row>
    <row r="5" spans="1:3">
      <c r="A5" s="2" t="s">
        <v>551</v>
      </c>
      <c r="B5" s="5">
        <v>223797</v>
      </c>
      <c r="C5" s="5">
        <v>139243</v>
      </c>
    </row>
    <row r="6" spans="1:3">
      <c r="A6" s="2" t="s">
        <v>552</v>
      </c>
      <c r="B6" s="5">
        <v>12685</v>
      </c>
      <c r="C6" s="5">
        <v>12685</v>
      </c>
    </row>
    <row r="7" spans="1:3" ht="30">
      <c r="A7" s="2" t="s">
        <v>553</v>
      </c>
      <c r="B7" s="5">
        <v>-439289</v>
      </c>
      <c r="C7" s="5">
        <v>-47527</v>
      </c>
    </row>
    <row r="8" spans="1:3" ht="45">
      <c r="A8" s="2" t="s">
        <v>1198</v>
      </c>
      <c r="B8" s="5">
        <v>-150211</v>
      </c>
      <c r="C8" s="5">
        <v>212314</v>
      </c>
    </row>
    <row r="9" spans="1:3" ht="30">
      <c r="A9" s="2" t="s">
        <v>905</v>
      </c>
      <c r="B9" s="4" t="s">
        <v>7</v>
      </c>
      <c r="C9" s="4" t="s">
        <v>7</v>
      </c>
    </row>
    <row r="10" spans="1:3" ht="45">
      <c r="A10" s="3" t="s">
        <v>1197</v>
      </c>
      <c r="B10" s="4" t="s">
        <v>7</v>
      </c>
      <c r="C10" s="4" t="s">
        <v>7</v>
      </c>
    </row>
    <row r="11" spans="1:3">
      <c r="A11" s="2" t="s">
        <v>551</v>
      </c>
      <c r="B11" s="5">
        <v>-34870</v>
      </c>
      <c r="C11" s="5">
        <v>-18903</v>
      </c>
    </row>
    <row r="12" spans="1:3">
      <c r="A12" s="2" t="s">
        <v>552</v>
      </c>
      <c r="B12" s="8">
        <v>0</v>
      </c>
      <c r="C12" s="8">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199</v>
      </c>
      <c r="B1" s="9" t="s">
        <v>2</v>
      </c>
      <c r="C1" s="9"/>
    </row>
    <row r="2" spans="1:3">
      <c r="A2" s="9"/>
      <c r="B2" s="1" t="s">
        <v>3</v>
      </c>
      <c r="C2" s="1" t="s">
        <v>35</v>
      </c>
    </row>
    <row r="3" spans="1:3">
      <c r="A3" s="3" t="s">
        <v>1200</v>
      </c>
      <c r="B3" s="4" t="s">
        <v>7</v>
      </c>
      <c r="C3" s="4" t="s">
        <v>7</v>
      </c>
    </row>
    <row r="4" spans="1:3" ht="30">
      <c r="A4" s="2" t="s">
        <v>558</v>
      </c>
      <c r="B4" s="211">
        <v>3.5000000000000003E-2</v>
      </c>
      <c r="C4" s="211">
        <v>0.04</v>
      </c>
    </row>
    <row r="5" spans="1:3" ht="30">
      <c r="A5" s="2" t="s">
        <v>559</v>
      </c>
      <c r="B5" s="211">
        <v>2.5000000000000001E-2</v>
      </c>
      <c r="C5" s="211">
        <v>0.03</v>
      </c>
    </row>
    <row r="6" spans="1:3">
      <c r="A6" s="2" t="s">
        <v>546</v>
      </c>
      <c r="B6" s="211">
        <v>0.08</v>
      </c>
      <c r="C6" s="211">
        <v>0.08</v>
      </c>
    </row>
    <row r="7" spans="1:3">
      <c r="A7" s="2" t="s">
        <v>560</v>
      </c>
      <c r="B7" s="211">
        <v>4.2500000000000003E-2</v>
      </c>
      <c r="C7" s="211">
        <v>3.5000000000000003E-2</v>
      </c>
    </row>
    <row r="8" spans="1:3">
      <c r="A8" s="2" t="s">
        <v>561</v>
      </c>
      <c r="B8" s="211">
        <v>0.03</v>
      </c>
      <c r="C8" s="211">
        <v>2.5000000000000001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1201</v>
      </c>
      <c r="B1" s="9" t="s">
        <v>2</v>
      </c>
      <c r="C1" s="9"/>
    </row>
    <row r="2" spans="1:3">
      <c r="A2" s="9"/>
      <c r="B2" s="1" t="s">
        <v>3</v>
      </c>
      <c r="C2" s="1" t="s">
        <v>35</v>
      </c>
    </row>
    <row r="3" spans="1:3">
      <c r="A3" s="3" t="s">
        <v>1200</v>
      </c>
      <c r="B3" s="4" t="s">
        <v>7</v>
      </c>
      <c r="C3" s="4" t="s">
        <v>7</v>
      </c>
    </row>
    <row r="4" spans="1:3" ht="30">
      <c r="A4" s="2" t="s">
        <v>564</v>
      </c>
      <c r="B4" s="8">
        <v>6656322</v>
      </c>
      <c r="C4" s="8">
        <v>6011546</v>
      </c>
    </row>
    <row r="5" spans="1:3">
      <c r="A5" s="2" t="s">
        <v>544</v>
      </c>
      <c r="B5" s="5">
        <v>295577</v>
      </c>
      <c r="C5" s="5">
        <v>288261</v>
      </c>
    </row>
    <row r="6" spans="1:3">
      <c r="A6" s="2" t="s">
        <v>545</v>
      </c>
      <c r="B6" s="5">
        <v>261131</v>
      </c>
      <c r="C6" s="5">
        <v>236661</v>
      </c>
    </row>
    <row r="7" spans="1:3">
      <c r="A7" s="2" t="s">
        <v>565</v>
      </c>
      <c r="B7" s="5">
        <v>-195187</v>
      </c>
      <c r="C7" s="5">
        <v>-129037</v>
      </c>
    </row>
    <row r="8" spans="1:3">
      <c r="A8" s="2" t="s">
        <v>566</v>
      </c>
      <c r="B8" s="5">
        <v>579636</v>
      </c>
      <c r="C8" s="5">
        <v>248891</v>
      </c>
    </row>
    <row r="9" spans="1:3" ht="30">
      <c r="A9" s="2" t="s">
        <v>567</v>
      </c>
      <c r="B9" s="5">
        <v>7597479</v>
      </c>
      <c r="C9" s="5">
        <v>6656322</v>
      </c>
    </row>
    <row r="10" spans="1:3">
      <c r="A10" s="3" t="s">
        <v>568</v>
      </c>
      <c r="B10" s="4" t="s">
        <v>7</v>
      </c>
      <c r="C10" s="4" t="s">
        <v>7</v>
      </c>
    </row>
    <row r="11" spans="1:3" ht="30">
      <c r="A11" s="2" t="s">
        <v>569</v>
      </c>
      <c r="B11" s="5">
        <v>6005079</v>
      </c>
      <c r="C11" s="5">
        <v>4922617</v>
      </c>
    </row>
    <row r="12" spans="1:3">
      <c r="A12" s="2" t="s">
        <v>570</v>
      </c>
      <c r="B12" s="5">
        <v>1286555</v>
      </c>
      <c r="C12" s="5">
        <v>561499</v>
      </c>
    </row>
    <row r="13" spans="1:3">
      <c r="A13" s="2" t="s">
        <v>571</v>
      </c>
      <c r="B13" s="5">
        <v>600000</v>
      </c>
      <c r="C13" s="5">
        <v>650000</v>
      </c>
    </row>
    <row r="14" spans="1:3">
      <c r="A14" s="2" t="s">
        <v>572</v>
      </c>
      <c r="B14" s="5">
        <v>195187</v>
      </c>
      <c r="C14" s="5">
        <v>129037</v>
      </c>
    </row>
    <row r="15" spans="1:3">
      <c r="A15" s="2" t="s">
        <v>619</v>
      </c>
      <c r="B15" s="5">
        <v>7696447</v>
      </c>
      <c r="C15" s="5">
        <v>6005079</v>
      </c>
    </row>
    <row r="16" spans="1:3" ht="30">
      <c r="A16" s="2" t="s">
        <v>574</v>
      </c>
      <c r="B16" s="5">
        <v>98968</v>
      </c>
      <c r="C16" s="5">
        <v>-651243</v>
      </c>
    </row>
    <row r="17" spans="1:3">
      <c r="A17" s="3" t="s">
        <v>1202</v>
      </c>
      <c r="B17" s="4" t="s">
        <v>7</v>
      </c>
      <c r="C17" s="4" t="s">
        <v>7</v>
      </c>
    </row>
    <row r="18" spans="1:3">
      <c r="A18" s="2" t="s">
        <v>576</v>
      </c>
      <c r="B18" s="5">
        <v>6369762</v>
      </c>
      <c r="C18" s="5">
        <v>5742230</v>
      </c>
    </row>
    <row r="19" spans="1:3" ht="30">
      <c r="A19" s="3" t="s">
        <v>577</v>
      </c>
      <c r="B19" s="4" t="s">
        <v>7</v>
      </c>
      <c r="C19" s="4" t="s">
        <v>7</v>
      </c>
    </row>
    <row r="20" spans="1:3">
      <c r="A20" s="2" t="s">
        <v>578</v>
      </c>
      <c r="B20" s="5">
        <v>1536738</v>
      </c>
      <c r="C20" s="5">
        <v>1963342</v>
      </c>
    </row>
    <row r="21" spans="1:3">
      <c r="A21" s="2" t="s">
        <v>579</v>
      </c>
      <c r="B21" s="5">
        <v>63427</v>
      </c>
      <c r="C21" s="5">
        <v>76112</v>
      </c>
    </row>
    <row r="22" spans="1:3">
      <c r="A22" s="2" t="s">
        <v>128</v>
      </c>
      <c r="B22" s="8">
        <v>1600165</v>
      </c>
      <c r="C22" s="8">
        <v>20394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203</v>
      </c>
      <c r="B1" s="1" t="s">
        <v>3</v>
      </c>
    </row>
    <row r="2" spans="1:2" ht="30">
      <c r="A2" s="3" t="s">
        <v>583</v>
      </c>
      <c r="B2" s="4" t="s">
        <v>7</v>
      </c>
    </row>
    <row r="3" spans="1:2">
      <c r="A3" s="2">
        <v>2014</v>
      </c>
      <c r="B3" s="8">
        <v>440967</v>
      </c>
    </row>
    <row r="4" spans="1:2">
      <c r="A4" s="2">
        <v>2015</v>
      </c>
      <c r="B4" s="5">
        <v>108802</v>
      </c>
    </row>
    <row r="5" spans="1:2">
      <c r="A5" s="2">
        <v>2016</v>
      </c>
      <c r="B5" s="5">
        <v>1646499</v>
      </c>
    </row>
    <row r="6" spans="1:2">
      <c r="A6" s="2">
        <v>2017</v>
      </c>
      <c r="B6" s="5">
        <v>319762</v>
      </c>
    </row>
    <row r="7" spans="1:2">
      <c r="A7" s="2">
        <v>2018</v>
      </c>
      <c r="B7" s="5">
        <v>1540331</v>
      </c>
    </row>
    <row r="8" spans="1:2">
      <c r="A8" s="2" t="s">
        <v>584</v>
      </c>
      <c r="B8" s="8">
        <v>189493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204</v>
      </c>
      <c r="B1" s="1" t="s">
        <v>3</v>
      </c>
    </row>
    <row r="2" spans="1:2">
      <c r="A2" s="3" t="s">
        <v>1200</v>
      </c>
      <c r="B2" s="4" t="s">
        <v>7</v>
      </c>
    </row>
    <row r="3" spans="1:2" ht="30">
      <c r="A3" s="2" t="s">
        <v>588</v>
      </c>
      <c r="B3" s="8">
        <v>1896903</v>
      </c>
    </row>
    <row r="4" spans="1:2">
      <c r="A4" s="2" t="s">
        <v>589</v>
      </c>
      <c r="B4" s="5">
        <v>4994479</v>
      </c>
    </row>
    <row r="5" spans="1:2">
      <c r="A5" s="2" t="s">
        <v>590</v>
      </c>
      <c r="B5" s="5">
        <v>805065</v>
      </c>
    </row>
    <row r="6" spans="1:2">
      <c r="A6" s="2" t="s">
        <v>591</v>
      </c>
      <c r="B6" s="8">
        <v>7696447</v>
      </c>
    </row>
    <row r="7" spans="1:2" ht="30">
      <c r="A7" s="2" t="s">
        <v>1205</v>
      </c>
      <c r="B7" s="211">
        <v>0.246</v>
      </c>
    </row>
    <row r="8" spans="1:2" ht="30">
      <c r="A8" s="2" t="s">
        <v>1206</v>
      </c>
      <c r="B8" s="211">
        <v>0.64900000000000002</v>
      </c>
    </row>
    <row r="9" spans="1:2" ht="30">
      <c r="A9" s="2" t="s">
        <v>1207</v>
      </c>
      <c r="B9" s="211">
        <v>0.105</v>
      </c>
    </row>
    <row r="10" spans="1:2" ht="30">
      <c r="A10" s="2" t="s">
        <v>1208</v>
      </c>
      <c r="B10" s="211">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3.85546875" bestFit="1" customWidth="1"/>
    <col min="2" max="4" width="12.28515625" bestFit="1" customWidth="1"/>
  </cols>
  <sheetData>
    <row r="1" spans="1:4">
      <c r="A1" s="1" t="s">
        <v>1209</v>
      </c>
      <c r="B1" s="1" t="s">
        <v>3</v>
      </c>
      <c r="C1" s="1" t="s">
        <v>35</v>
      </c>
      <c r="D1" s="1" t="s">
        <v>1094</v>
      </c>
    </row>
    <row r="2" spans="1:4">
      <c r="A2" s="3" t="s">
        <v>1200</v>
      </c>
      <c r="B2" s="4" t="s">
        <v>7</v>
      </c>
      <c r="C2" s="4" t="s">
        <v>7</v>
      </c>
      <c r="D2" s="4" t="s">
        <v>7</v>
      </c>
    </row>
    <row r="3" spans="1:4">
      <c r="A3" s="2" t="s">
        <v>590</v>
      </c>
      <c r="B3" s="8">
        <v>805065</v>
      </c>
      <c r="C3" s="8">
        <v>495151</v>
      </c>
      <c r="D3" s="4" t="s">
        <v>7</v>
      </c>
    </row>
    <row r="4" spans="1:4">
      <c r="A4" s="2" t="s">
        <v>605</v>
      </c>
      <c r="B4" s="5">
        <v>6891382</v>
      </c>
      <c r="C4" s="5">
        <v>5509928</v>
      </c>
      <c r="D4" s="4" t="s">
        <v>7</v>
      </c>
    </row>
    <row r="5" spans="1:4">
      <c r="A5" s="2" t="s">
        <v>128</v>
      </c>
      <c r="B5" s="5">
        <v>7696447</v>
      </c>
      <c r="C5" s="5">
        <v>6005079</v>
      </c>
      <c r="D5" s="5">
        <v>4922617</v>
      </c>
    </row>
    <row r="6" spans="1:4">
      <c r="A6" s="2" t="s">
        <v>1210</v>
      </c>
      <c r="B6" s="4" t="s">
        <v>7</v>
      </c>
      <c r="C6" s="4" t="s">
        <v>7</v>
      </c>
      <c r="D6" s="4" t="s">
        <v>7</v>
      </c>
    </row>
    <row r="7" spans="1:4">
      <c r="A7" s="3" t="s">
        <v>1200</v>
      </c>
      <c r="B7" s="4" t="s">
        <v>7</v>
      </c>
      <c r="C7" s="4" t="s">
        <v>7</v>
      </c>
      <c r="D7" s="4" t="s">
        <v>7</v>
      </c>
    </row>
    <row r="8" spans="1:4">
      <c r="A8" s="2" t="s">
        <v>590</v>
      </c>
      <c r="B8" s="5">
        <v>805065</v>
      </c>
      <c r="C8" s="5">
        <v>495151</v>
      </c>
      <c r="D8" s="4" t="s">
        <v>7</v>
      </c>
    </row>
    <row r="9" spans="1:4">
      <c r="A9" s="2" t="s">
        <v>605</v>
      </c>
      <c r="B9" s="5">
        <v>6891382</v>
      </c>
      <c r="C9" s="5">
        <v>5509928</v>
      </c>
      <c r="D9" s="4" t="s">
        <v>7</v>
      </c>
    </row>
    <row r="10" spans="1:4">
      <c r="A10" s="2" t="s">
        <v>128</v>
      </c>
      <c r="B10" s="5">
        <v>7696447</v>
      </c>
      <c r="C10" s="5">
        <v>6005079</v>
      </c>
      <c r="D10" s="4" t="s">
        <v>7</v>
      </c>
    </row>
    <row r="11" spans="1:4">
      <c r="A11" s="2" t="s">
        <v>1211</v>
      </c>
      <c r="B11" s="4" t="s">
        <v>7</v>
      </c>
      <c r="C11" s="4" t="s">
        <v>7</v>
      </c>
      <c r="D11" s="4" t="s">
        <v>7</v>
      </c>
    </row>
    <row r="12" spans="1:4">
      <c r="A12" s="3" t="s">
        <v>1200</v>
      </c>
      <c r="B12" s="4" t="s">
        <v>7</v>
      </c>
      <c r="C12" s="4" t="s">
        <v>7</v>
      </c>
      <c r="D12" s="4" t="s">
        <v>7</v>
      </c>
    </row>
    <row r="13" spans="1:4">
      <c r="A13" s="2" t="s">
        <v>590</v>
      </c>
      <c r="B13" s="4">
        <v>0</v>
      </c>
      <c r="C13" s="4">
        <v>0</v>
      </c>
      <c r="D13" s="4" t="s">
        <v>7</v>
      </c>
    </row>
    <row r="14" spans="1:4">
      <c r="A14" s="2" t="s">
        <v>605</v>
      </c>
      <c r="B14" s="4">
        <v>0</v>
      </c>
      <c r="C14" s="4">
        <v>0</v>
      </c>
      <c r="D14" s="4" t="s">
        <v>7</v>
      </c>
    </row>
    <row r="15" spans="1:4">
      <c r="A15" s="2" t="s">
        <v>128</v>
      </c>
      <c r="B15" s="4">
        <v>0</v>
      </c>
      <c r="C15" s="4">
        <v>0</v>
      </c>
      <c r="D15" s="4" t="s">
        <v>7</v>
      </c>
    </row>
    <row r="16" spans="1:4">
      <c r="A16" s="2" t="s">
        <v>1212</v>
      </c>
      <c r="B16" s="4" t="s">
        <v>7</v>
      </c>
      <c r="C16" s="4" t="s">
        <v>7</v>
      </c>
      <c r="D16" s="4" t="s">
        <v>7</v>
      </c>
    </row>
    <row r="17" spans="1:4">
      <c r="A17" s="3" t="s">
        <v>1200</v>
      </c>
      <c r="B17" s="4" t="s">
        <v>7</v>
      </c>
      <c r="C17" s="4" t="s">
        <v>7</v>
      </c>
      <c r="D17" s="4" t="s">
        <v>7</v>
      </c>
    </row>
    <row r="18" spans="1:4">
      <c r="A18" s="2" t="s">
        <v>590</v>
      </c>
      <c r="B18" s="4">
        <v>0</v>
      </c>
      <c r="C18" s="4">
        <v>0</v>
      </c>
      <c r="D18" s="4" t="s">
        <v>7</v>
      </c>
    </row>
    <row r="19" spans="1:4">
      <c r="A19" s="2" t="s">
        <v>605</v>
      </c>
      <c r="B19" s="4">
        <v>0</v>
      </c>
      <c r="C19" s="4">
        <v>0</v>
      </c>
      <c r="D19" s="4" t="s">
        <v>7</v>
      </c>
    </row>
    <row r="20" spans="1:4">
      <c r="A20" s="2" t="s">
        <v>128</v>
      </c>
      <c r="B20" s="8">
        <v>0</v>
      </c>
      <c r="C20" s="8">
        <v>0</v>
      </c>
      <c r="D20"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9" t="s">
        <v>1213</v>
      </c>
      <c r="B1" s="9" t="s">
        <v>2</v>
      </c>
      <c r="C1" s="9"/>
    </row>
    <row r="2" spans="1:3">
      <c r="A2" s="9"/>
      <c r="B2" s="1" t="s">
        <v>3</v>
      </c>
      <c r="C2" s="1" t="s">
        <v>35</v>
      </c>
    </row>
    <row r="3" spans="1:3" ht="30">
      <c r="A3" s="3" t="s">
        <v>609</v>
      </c>
      <c r="B3" s="4" t="s">
        <v>7</v>
      </c>
      <c r="C3" s="4" t="s">
        <v>7</v>
      </c>
    </row>
    <row r="4" spans="1:3" ht="30">
      <c r="A4" s="2" t="s">
        <v>564</v>
      </c>
      <c r="B4" s="8">
        <v>6656322</v>
      </c>
      <c r="C4" s="8">
        <v>6011546</v>
      </c>
    </row>
    <row r="5" spans="1:3">
      <c r="A5" s="2" t="s">
        <v>611</v>
      </c>
      <c r="B5" s="5">
        <v>295577</v>
      </c>
      <c r="C5" s="5">
        <v>288261</v>
      </c>
    </row>
    <row r="6" spans="1:3">
      <c r="A6" s="2" t="s">
        <v>612</v>
      </c>
      <c r="B6" s="5">
        <v>261131</v>
      </c>
      <c r="C6" s="5">
        <v>236661</v>
      </c>
    </row>
    <row r="7" spans="1:3">
      <c r="A7" s="2" t="s">
        <v>613</v>
      </c>
      <c r="B7" s="5">
        <v>195187</v>
      </c>
      <c r="C7" s="5">
        <v>129037</v>
      </c>
    </row>
    <row r="8" spans="1:3">
      <c r="A8" s="2" t="s">
        <v>614</v>
      </c>
      <c r="B8" s="5">
        <v>579636</v>
      </c>
      <c r="C8" s="5">
        <v>248891</v>
      </c>
    </row>
    <row r="9" spans="1:3" ht="30">
      <c r="A9" s="2" t="s">
        <v>567</v>
      </c>
      <c r="B9" s="5">
        <v>7597479</v>
      </c>
      <c r="C9" s="5">
        <v>6656322</v>
      </c>
    </row>
    <row r="10" spans="1:3">
      <c r="A10" s="3" t="s">
        <v>616</v>
      </c>
      <c r="B10" s="4" t="s">
        <v>7</v>
      </c>
      <c r="C10" s="4" t="s">
        <v>7</v>
      </c>
    </row>
    <row r="11" spans="1:3" ht="30">
      <c r="A11" s="2" t="s">
        <v>569</v>
      </c>
      <c r="B11" s="5">
        <v>6005079</v>
      </c>
      <c r="C11" s="5">
        <v>4922617</v>
      </c>
    </row>
    <row r="12" spans="1:3">
      <c r="A12" s="2" t="s">
        <v>618</v>
      </c>
      <c r="B12" s="5">
        <v>600000</v>
      </c>
      <c r="C12" s="5">
        <v>650000</v>
      </c>
    </row>
    <row r="13" spans="1:3">
      <c r="A13" s="2" t="s">
        <v>613</v>
      </c>
      <c r="B13" s="5">
        <v>195187</v>
      </c>
      <c r="C13" s="5">
        <v>129037</v>
      </c>
    </row>
    <row r="14" spans="1:3">
      <c r="A14" s="2" t="s">
        <v>619</v>
      </c>
      <c r="B14" s="5">
        <v>7696447</v>
      </c>
      <c r="C14" s="5">
        <v>6005079</v>
      </c>
    </row>
    <row r="15" spans="1:3">
      <c r="A15" s="3" t="s">
        <v>620</v>
      </c>
      <c r="B15" s="4" t="s">
        <v>7</v>
      </c>
      <c r="C15" s="4" t="s">
        <v>7</v>
      </c>
    </row>
    <row r="16" spans="1:3" ht="30">
      <c r="A16" s="2" t="s">
        <v>621</v>
      </c>
      <c r="B16" s="5">
        <v>98968</v>
      </c>
      <c r="C16" s="5">
        <v>-651243</v>
      </c>
    </row>
    <row r="17" spans="1:3" ht="30">
      <c r="A17" s="3" t="s">
        <v>625</v>
      </c>
      <c r="B17" s="4" t="s">
        <v>7</v>
      </c>
      <c r="C17" s="4" t="s">
        <v>7</v>
      </c>
    </row>
    <row r="18" spans="1:3" ht="30">
      <c r="A18" s="2" t="s">
        <v>626</v>
      </c>
      <c r="B18" s="5">
        <v>2039454</v>
      </c>
      <c r="C18" s="4" t="s">
        <v>7</v>
      </c>
    </row>
    <row r="19" spans="1:3">
      <c r="A19" s="2" t="s">
        <v>551</v>
      </c>
      <c r="B19" s="5">
        <v>-223797</v>
      </c>
      <c r="C19" s="5">
        <v>-139243</v>
      </c>
    </row>
    <row r="20" spans="1:3">
      <c r="A20" s="2" t="s">
        <v>627</v>
      </c>
      <c r="B20" s="5">
        <v>-579636</v>
      </c>
      <c r="C20" s="5">
        <v>-248891</v>
      </c>
    </row>
    <row r="21" spans="1:3">
      <c r="A21" s="2" t="s">
        <v>552</v>
      </c>
      <c r="B21" s="5">
        <v>12685</v>
      </c>
      <c r="C21" s="5">
        <v>12685</v>
      </c>
    </row>
    <row r="22" spans="1:3" ht="30">
      <c r="A22" s="2" t="s">
        <v>629</v>
      </c>
      <c r="B22" s="5">
        <v>1600165</v>
      </c>
      <c r="C22" s="5">
        <v>2039454</v>
      </c>
    </row>
    <row r="23" spans="1:3">
      <c r="A23" s="3" t="s">
        <v>631</v>
      </c>
      <c r="B23" s="4" t="s">
        <v>7</v>
      </c>
      <c r="C23" s="4" t="s">
        <v>7</v>
      </c>
    </row>
    <row r="24" spans="1:3">
      <c r="A24" s="2" t="s">
        <v>611</v>
      </c>
      <c r="B24" s="5">
        <v>295577</v>
      </c>
      <c r="C24" s="5">
        <v>288261</v>
      </c>
    </row>
    <row r="25" spans="1:3">
      <c r="A25" s="2" t="s">
        <v>612</v>
      </c>
      <c r="B25" s="5">
        <v>261131</v>
      </c>
      <c r="C25" s="5">
        <v>236661</v>
      </c>
    </row>
    <row r="26" spans="1:3">
      <c r="A26" s="2" t="s">
        <v>552</v>
      </c>
      <c r="B26" s="5">
        <v>12685</v>
      </c>
      <c r="C26" s="5">
        <v>12685</v>
      </c>
    </row>
    <row r="27" spans="1:3">
      <c r="A27" s="2" t="s">
        <v>551</v>
      </c>
      <c r="B27" s="5">
        <v>-223797</v>
      </c>
      <c r="C27" s="5">
        <v>-139243</v>
      </c>
    </row>
    <row r="28" spans="1:3">
      <c r="A28" s="2" t="s">
        <v>631</v>
      </c>
      <c r="B28" s="5">
        <v>289078</v>
      </c>
      <c r="C28" s="5">
        <v>259841</v>
      </c>
    </row>
    <row r="29" spans="1:3">
      <c r="A29" s="3" t="s">
        <v>557</v>
      </c>
      <c r="B29" s="4" t="s">
        <v>7</v>
      </c>
      <c r="C29" s="4" t="s">
        <v>7</v>
      </c>
    </row>
    <row r="30" spans="1:3">
      <c r="A30" s="2" t="s">
        <v>632</v>
      </c>
      <c r="B30" s="211">
        <v>3.5000000000000003E-2</v>
      </c>
      <c r="C30" s="211">
        <v>0.04</v>
      </c>
    </row>
    <row r="31" spans="1:3">
      <c r="A31" s="2" t="s">
        <v>633</v>
      </c>
      <c r="B31" s="211">
        <v>4.2500000000000003E-2</v>
      </c>
      <c r="C31" s="211">
        <v>3.5000000000000003E-2</v>
      </c>
    </row>
    <row r="32" spans="1:3" ht="30">
      <c r="A32" s="2" t="s">
        <v>905</v>
      </c>
      <c r="B32" s="4" t="s">
        <v>7</v>
      </c>
      <c r="C32" s="4" t="s">
        <v>7</v>
      </c>
    </row>
    <row r="33" spans="1:3" ht="30">
      <c r="A33" s="3" t="s">
        <v>609</v>
      </c>
      <c r="B33" s="4" t="s">
        <v>7</v>
      </c>
      <c r="C33" s="4" t="s">
        <v>7</v>
      </c>
    </row>
    <row r="34" spans="1:3" ht="30">
      <c r="A34" s="2" t="s">
        <v>564</v>
      </c>
      <c r="B34" s="5">
        <v>4865765</v>
      </c>
      <c r="C34" s="5">
        <v>4504798</v>
      </c>
    </row>
    <row r="35" spans="1:3">
      <c r="A35" s="2" t="s">
        <v>611</v>
      </c>
      <c r="B35" s="5">
        <v>54821</v>
      </c>
      <c r="C35" s="5">
        <v>48238</v>
      </c>
    </row>
    <row r="36" spans="1:3">
      <c r="A36" s="2" t="s">
        <v>612</v>
      </c>
      <c r="B36" s="5">
        <v>198442</v>
      </c>
      <c r="C36" s="5">
        <v>177016</v>
      </c>
    </row>
    <row r="37" spans="1:3">
      <c r="A37" s="2" t="s">
        <v>613</v>
      </c>
      <c r="B37" s="5">
        <v>-158792</v>
      </c>
      <c r="C37" s="5">
        <v>-158792</v>
      </c>
    </row>
    <row r="38" spans="1:3">
      <c r="A38" s="2" t="s">
        <v>614</v>
      </c>
      <c r="B38" s="5">
        <v>-117549</v>
      </c>
      <c r="C38" s="5">
        <v>294505</v>
      </c>
    </row>
    <row r="39" spans="1:3" ht="30">
      <c r="A39" s="2" t="s">
        <v>567</v>
      </c>
      <c r="B39" s="5">
        <v>4842687</v>
      </c>
      <c r="C39" s="5">
        <v>4865765</v>
      </c>
    </row>
    <row r="40" spans="1:3">
      <c r="A40" s="3" t="s">
        <v>616</v>
      </c>
      <c r="B40" s="4" t="s">
        <v>7</v>
      </c>
      <c r="C40" s="4" t="s">
        <v>7</v>
      </c>
    </row>
    <row r="41" spans="1:3" ht="30">
      <c r="A41" s="2" t="s">
        <v>569</v>
      </c>
      <c r="B41" s="4">
        <v>0</v>
      </c>
      <c r="C41" s="4">
        <v>0</v>
      </c>
    </row>
    <row r="42" spans="1:3">
      <c r="A42" s="2" t="s">
        <v>618</v>
      </c>
      <c r="B42" s="5">
        <v>158792</v>
      </c>
      <c r="C42" s="5">
        <v>158792</v>
      </c>
    </row>
    <row r="43" spans="1:3">
      <c r="A43" s="2" t="s">
        <v>613</v>
      </c>
      <c r="B43" s="5">
        <v>-158792</v>
      </c>
      <c r="C43" s="5">
        <v>-158792</v>
      </c>
    </row>
    <row r="44" spans="1:3">
      <c r="A44" s="2" t="s">
        <v>619</v>
      </c>
      <c r="B44" s="4">
        <v>0</v>
      </c>
      <c r="C44" s="4">
        <v>0</v>
      </c>
    </row>
    <row r="45" spans="1:3">
      <c r="A45" s="3" t="s">
        <v>620</v>
      </c>
      <c r="B45" s="4" t="s">
        <v>7</v>
      </c>
      <c r="C45" s="4" t="s">
        <v>7</v>
      </c>
    </row>
    <row r="46" spans="1:3" ht="30">
      <c r="A46" s="2" t="s">
        <v>621</v>
      </c>
      <c r="B46" s="5">
        <v>-4842689</v>
      </c>
      <c r="C46" s="5">
        <v>-4865765</v>
      </c>
    </row>
    <row r="47" spans="1:3">
      <c r="A47" s="2" t="s">
        <v>622</v>
      </c>
      <c r="B47" s="5">
        <v>857209</v>
      </c>
      <c r="C47" s="5">
        <v>1009627</v>
      </c>
    </row>
    <row r="48" spans="1:3">
      <c r="A48" s="2" t="s">
        <v>623</v>
      </c>
      <c r="B48" s="4">
        <v>0</v>
      </c>
      <c r="C48" s="4">
        <v>0</v>
      </c>
    </row>
    <row r="49" spans="1:3">
      <c r="A49" s="2" t="s">
        <v>624</v>
      </c>
      <c r="B49" s="5">
        <v>-3985480</v>
      </c>
      <c r="C49" s="5">
        <v>-3856138</v>
      </c>
    </row>
    <row r="50" spans="1:3" ht="30">
      <c r="A50" s="3" t="s">
        <v>625</v>
      </c>
      <c r="B50" s="4" t="s">
        <v>7</v>
      </c>
      <c r="C50" s="4" t="s">
        <v>7</v>
      </c>
    </row>
    <row r="51" spans="1:3" ht="30">
      <c r="A51" s="2" t="s">
        <v>626</v>
      </c>
      <c r="B51" s="5">
        <v>1009627</v>
      </c>
      <c r="C51" s="5">
        <v>734025</v>
      </c>
    </row>
    <row r="52" spans="1:3">
      <c r="A52" s="2" t="s">
        <v>551</v>
      </c>
      <c r="B52" s="5">
        <v>34870</v>
      </c>
      <c r="C52" s="5">
        <v>18903</v>
      </c>
    </row>
    <row r="53" spans="1:3">
      <c r="A53" s="2" t="s">
        <v>627</v>
      </c>
      <c r="B53" s="5">
        <v>117549</v>
      </c>
      <c r="C53" s="5">
        <v>-294505</v>
      </c>
    </row>
    <row r="54" spans="1:3">
      <c r="A54" s="2" t="s">
        <v>552</v>
      </c>
      <c r="B54" s="4">
        <v>0</v>
      </c>
      <c r="C54" s="4">
        <v>0</v>
      </c>
    </row>
    <row r="55" spans="1:3" ht="30">
      <c r="A55" s="2" t="s">
        <v>628</v>
      </c>
      <c r="B55" s="5">
        <v>-152419</v>
      </c>
      <c r="C55" s="5">
        <v>275602</v>
      </c>
    </row>
    <row r="56" spans="1:3" ht="30">
      <c r="A56" s="2" t="s">
        <v>629</v>
      </c>
      <c r="B56" s="5">
        <v>857208</v>
      </c>
      <c r="C56" s="5">
        <v>1009627</v>
      </c>
    </row>
    <row r="57" spans="1:3" ht="30">
      <c r="A57" s="3" t="s">
        <v>630</v>
      </c>
      <c r="B57" s="4" t="s">
        <v>7</v>
      </c>
      <c r="C57" s="4" t="s">
        <v>7</v>
      </c>
    </row>
    <row r="58" spans="1:3">
      <c r="A58" s="2">
        <v>2014</v>
      </c>
      <c r="B58" s="4" t="s">
        <v>7</v>
      </c>
      <c r="C58" s="5">
        <v>219574</v>
      </c>
    </row>
    <row r="59" spans="1:3">
      <c r="A59" s="2">
        <v>2015</v>
      </c>
      <c r="B59" s="4" t="s">
        <v>7</v>
      </c>
      <c r="C59" s="5">
        <v>280973</v>
      </c>
    </row>
    <row r="60" spans="1:3">
      <c r="A60" s="2">
        <v>2016</v>
      </c>
      <c r="B60" s="4" t="s">
        <v>7</v>
      </c>
      <c r="C60" s="5">
        <v>380212</v>
      </c>
    </row>
    <row r="61" spans="1:3">
      <c r="A61" s="2">
        <v>2017</v>
      </c>
      <c r="B61" s="4" t="s">
        <v>7</v>
      </c>
      <c r="C61" s="5">
        <v>380212</v>
      </c>
    </row>
    <row r="62" spans="1:3">
      <c r="A62" s="2">
        <v>2018</v>
      </c>
      <c r="B62" s="4" t="s">
        <v>7</v>
      </c>
      <c r="C62" s="5">
        <v>380212</v>
      </c>
    </row>
    <row r="63" spans="1:3">
      <c r="A63" s="2" t="s">
        <v>584</v>
      </c>
      <c r="B63" s="4" t="s">
        <v>7</v>
      </c>
      <c r="C63" s="5">
        <v>1901060</v>
      </c>
    </row>
    <row r="64" spans="1:3">
      <c r="A64" s="3" t="s">
        <v>631</v>
      </c>
      <c r="B64" s="4" t="s">
        <v>7</v>
      </c>
      <c r="C64" s="4" t="s">
        <v>7</v>
      </c>
    </row>
    <row r="65" spans="1:3">
      <c r="A65" s="2" t="s">
        <v>611</v>
      </c>
      <c r="B65" s="5">
        <v>54821</v>
      </c>
      <c r="C65" s="5">
        <v>48238</v>
      </c>
    </row>
    <row r="66" spans="1:3">
      <c r="A66" s="2" t="s">
        <v>612</v>
      </c>
      <c r="B66" s="5">
        <v>198442</v>
      </c>
      <c r="C66" s="5">
        <v>177016</v>
      </c>
    </row>
    <row r="67" spans="1:3">
      <c r="A67" s="2" t="s">
        <v>552</v>
      </c>
      <c r="B67" s="4">
        <v>0</v>
      </c>
      <c r="C67" s="4">
        <v>0</v>
      </c>
    </row>
    <row r="68" spans="1:3">
      <c r="A68" s="2" t="s">
        <v>551</v>
      </c>
      <c r="B68" s="5">
        <v>34870</v>
      </c>
      <c r="C68" s="5">
        <v>18903</v>
      </c>
    </row>
    <row r="69" spans="1:3">
      <c r="A69" s="2" t="s">
        <v>631</v>
      </c>
      <c r="B69" s="8">
        <v>288134</v>
      </c>
      <c r="C69" s="8">
        <v>244156</v>
      </c>
    </row>
    <row r="70" spans="1:3">
      <c r="A70" s="3" t="s">
        <v>557</v>
      </c>
      <c r="B70" s="4" t="s">
        <v>7</v>
      </c>
      <c r="C70" s="4" t="s">
        <v>7</v>
      </c>
    </row>
    <row r="71" spans="1:3">
      <c r="A71" s="2" t="s">
        <v>632</v>
      </c>
      <c r="B71" s="211">
        <v>0.04</v>
      </c>
      <c r="C71" s="211">
        <v>0.04</v>
      </c>
    </row>
    <row r="72" spans="1:3">
      <c r="A72" s="2" t="s">
        <v>633</v>
      </c>
      <c r="B72" s="211">
        <v>0.04</v>
      </c>
      <c r="C72" s="211">
        <v>0.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7.85546875" bestFit="1" customWidth="1"/>
    <col min="2" max="3" width="12.28515625" bestFit="1" customWidth="1"/>
  </cols>
  <sheetData>
    <row r="1" spans="1:3">
      <c r="A1" s="1" t="s">
        <v>1214</v>
      </c>
      <c r="B1" s="1" t="s">
        <v>3</v>
      </c>
      <c r="C1" s="1" t="s">
        <v>35</v>
      </c>
    </row>
    <row r="2" spans="1:3">
      <c r="A2" s="3" t="s">
        <v>1200</v>
      </c>
      <c r="B2" s="4" t="s">
        <v>7</v>
      </c>
      <c r="C2" s="4" t="s">
        <v>7</v>
      </c>
    </row>
    <row r="3" spans="1:3">
      <c r="A3" s="2" t="s">
        <v>639</v>
      </c>
      <c r="B3" s="5">
        <v>172856</v>
      </c>
      <c r="C3" s="5">
        <v>158915</v>
      </c>
    </row>
    <row r="4" spans="1:3">
      <c r="A4" s="2" t="s">
        <v>640</v>
      </c>
      <c r="B4" s="5">
        <v>148675</v>
      </c>
      <c r="C4" s="5">
        <v>162616</v>
      </c>
    </row>
    <row r="5" spans="1:3">
      <c r="A5" s="2" t="s">
        <v>641</v>
      </c>
      <c r="B5" s="5">
        <v>321531</v>
      </c>
      <c r="C5" s="5">
        <v>3215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9" t="s">
        <v>147</v>
      </c>
      <c r="B1" s="9" t="s">
        <v>2</v>
      </c>
      <c r="C1" s="9"/>
    </row>
    <row r="2" spans="1:3">
      <c r="A2" s="9"/>
      <c r="B2" s="1" t="s">
        <v>3</v>
      </c>
      <c r="C2" s="1" t="s">
        <v>35</v>
      </c>
    </row>
    <row r="3" spans="1:3" ht="30">
      <c r="A3" s="2" t="s">
        <v>148</v>
      </c>
      <c r="B3" s="7">
        <v>0.2</v>
      </c>
      <c r="C3" s="7">
        <v>0.2</v>
      </c>
    </row>
    <row r="4" spans="1:3" ht="30">
      <c r="A4" s="2" t="s">
        <v>149</v>
      </c>
      <c r="B4" s="4" t="s">
        <v>7</v>
      </c>
      <c r="C4" s="5">
        <v>124477</v>
      </c>
    </row>
    <row r="5" spans="1:3" ht="30">
      <c r="A5" s="2" t="s">
        <v>150</v>
      </c>
      <c r="B5" s="5">
        <v>734430</v>
      </c>
      <c r="C5" s="5">
        <v>2727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1.85546875" bestFit="1" customWidth="1"/>
    <col min="4" max="5" width="12.28515625" bestFit="1" customWidth="1"/>
  </cols>
  <sheetData>
    <row r="1" spans="1:5" ht="15" customHeight="1">
      <c r="A1" s="9" t="s">
        <v>1215</v>
      </c>
      <c r="B1" s="9" t="s">
        <v>1216</v>
      </c>
      <c r="C1" s="9"/>
      <c r="D1" s="9" t="s">
        <v>2</v>
      </c>
      <c r="E1" s="9"/>
    </row>
    <row r="2" spans="1:5">
      <c r="A2" s="9"/>
      <c r="B2" s="1" t="s">
        <v>924</v>
      </c>
      <c r="C2" s="1" t="s">
        <v>1217</v>
      </c>
      <c r="D2" s="1" t="s">
        <v>3</v>
      </c>
      <c r="E2" s="1" t="s">
        <v>35</v>
      </c>
    </row>
    <row r="3" spans="1:5">
      <c r="A3" s="3" t="s">
        <v>1200</v>
      </c>
      <c r="B3" s="4" t="s">
        <v>7</v>
      </c>
      <c r="C3" s="4" t="s">
        <v>7</v>
      </c>
      <c r="D3" s="4" t="s">
        <v>7</v>
      </c>
      <c r="E3" s="4" t="s">
        <v>7</v>
      </c>
    </row>
    <row r="4" spans="1:5">
      <c r="A4" s="2" t="s">
        <v>943</v>
      </c>
      <c r="B4" s="4" t="s">
        <v>7</v>
      </c>
      <c r="C4" s="4" t="s">
        <v>7</v>
      </c>
      <c r="D4" s="8">
        <v>75000</v>
      </c>
      <c r="E4" s="8">
        <v>120000</v>
      </c>
    </row>
    <row r="5" spans="1:5" ht="30">
      <c r="A5" s="2" t="s">
        <v>1218</v>
      </c>
      <c r="B5" s="4" t="s">
        <v>7</v>
      </c>
      <c r="C5" s="4" t="s">
        <v>7</v>
      </c>
      <c r="D5" s="5">
        <v>-223797</v>
      </c>
      <c r="E5" s="5">
        <v>-139243</v>
      </c>
    </row>
    <row r="6" spans="1:5" ht="30">
      <c r="A6" s="2" t="s">
        <v>1219</v>
      </c>
      <c r="B6" s="4" t="s">
        <v>7</v>
      </c>
      <c r="C6" s="4" t="s">
        <v>7</v>
      </c>
      <c r="D6" s="5">
        <v>600000</v>
      </c>
      <c r="E6" s="5">
        <v>650000</v>
      </c>
    </row>
    <row r="7" spans="1:5" ht="30">
      <c r="A7" s="2" t="s">
        <v>1220</v>
      </c>
      <c r="B7" s="4" t="s">
        <v>7</v>
      </c>
      <c r="C7" s="4" t="s">
        <v>7</v>
      </c>
      <c r="D7" s="211">
        <v>0.53</v>
      </c>
      <c r="E7" s="4" t="s">
        <v>7</v>
      </c>
    </row>
    <row r="8" spans="1:5" ht="45">
      <c r="A8" s="2" t="s">
        <v>1221</v>
      </c>
      <c r="B8" s="4" t="s">
        <v>7</v>
      </c>
      <c r="C8" s="4" t="s">
        <v>7</v>
      </c>
      <c r="D8" s="211">
        <v>0.47</v>
      </c>
      <c r="E8" s="4" t="s">
        <v>7</v>
      </c>
    </row>
    <row r="9" spans="1:5" ht="30">
      <c r="A9" s="2" t="s">
        <v>1222</v>
      </c>
      <c r="B9" s="4" t="s">
        <v>7</v>
      </c>
      <c r="C9" s="4" t="s">
        <v>7</v>
      </c>
      <c r="D9" s="211">
        <v>0.115</v>
      </c>
      <c r="E9" s="4" t="s">
        <v>7</v>
      </c>
    </row>
    <row r="10" spans="1:5" ht="30">
      <c r="A10" s="2" t="s">
        <v>1223</v>
      </c>
      <c r="B10" s="4" t="s">
        <v>7</v>
      </c>
      <c r="C10" s="4" t="s">
        <v>7</v>
      </c>
      <c r="D10" s="211">
        <v>0.112</v>
      </c>
      <c r="E10" s="4" t="s">
        <v>7</v>
      </c>
    </row>
    <row r="11" spans="1:5" ht="30">
      <c r="A11" s="2" t="s">
        <v>1224</v>
      </c>
      <c r="B11" s="4" t="s">
        <v>7</v>
      </c>
      <c r="C11" s="4" t="s">
        <v>7</v>
      </c>
      <c r="D11" s="211">
        <v>0.65100000000000002</v>
      </c>
      <c r="E11" s="4" t="s">
        <v>7</v>
      </c>
    </row>
    <row r="12" spans="1:5" ht="45">
      <c r="A12" s="2" t="s">
        <v>1225</v>
      </c>
      <c r="B12" s="4" t="s">
        <v>7</v>
      </c>
      <c r="C12" s="4" t="s">
        <v>7</v>
      </c>
      <c r="D12" s="211">
        <v>0.122</v>
      </c>
      <c r="E12" s="4" t="s">
        <v>7</v>
      </c>
    </row>
    <row r="13" spans="1:5" ht="30">
      <c r="A13" s="2" t="s">
        <v>1226</v>
      </c>
      <c r="B13" s="5">
        <v>150991</v>
      </c>
      <c r="C13" s="5">
        <v>74073</v>
      </c>
      <c r="D13" s="4" t="s">
        <v>7</v>
      </c>
      <c r="E13" s="4" t="s">
        <v>7</v>
      </c>
    </row>
    <row r="14" spans="1:5">
      <c r="A14" s="2" t="s">
        <v>1227</v>
      </c>
      <c r="B14" s="4" t="s">
        <v>1228</v>
      </c>
      <c r="C14" s="4" t="s">
        <v>1229</v>
      </c>
      <c r="D14" s="4" t="s">
        <v>7</v>
      </c>
      <c r="E14" s="4" t="s">
        <v>7</v>
      </c>
    </row>
    <row r="15" spans="1:5" ht="30">
      <c r="A15" s="2" t="s">
        <v>1230</v>
      </c>
      <c r="B15" s="211">
        <v>3.2500000000000001E-2</v>
      </c>
      <c r="C15" s="211">
        <v>8.2500000000000004E-2</v>
      </c>
      <c r="D15" s="4" t="s">
        <v>7</v>
      </c>
      <c r="E15" s="4" t="s">
        <v>7</v>
      </c>
    </row>
    <row r="16" spans="1:5" ht="30">
      <c r="A16" s="2" t="s">
        <v>1231</v>
      </c>
      <c r="B16" s="4" t="s">
        <v>7</v>
      </c>
      <c r="C16" s="4" t="s">
        <v>7</v>
      </c>
      <c r="D16" s="5">
        <v>189000</v>
      </c>
      <c r="E16" s="5">
        <v>161000</v>
      </c>
    </row>
    <row r="17" spans="1:5">
      <c r="A17" s="2" t="s">
        <v>1232</v>
      </c>
      <c r="B17" s="4" t="s">
        <v>7</v>
      </c>
      <c r="C17" s="4" t="s">
        <v>7</v>
      </c>
      <c r="D17" s="5">
        <v>289000</v>
      </c>
      <c r="E17" s="5">
        <v>260000</v>
      </c>
    </row>
    <row r="18" spans="1:5">
      <c r="A18" s="2" t="s">
        <v>1233</v>
      </c>
      <c r="B18" s="4" t="s">
        <v>7</v>
      </c>
      <c r="C18" s="4" t="s">
        <v>7</v>
      </c>
      <c r="D18" s="4" t="s">
        <v>7</v>
      </c>
      <c r="E18" s="4" t="s">
        <v>7</v>
      </c>
    </row>
    <row r="19" spans="1:5">
      <c r="A19" s="3" t="s">
        <v>1200</v>
      </c>
      <c r="B19" s="4" t="s">
        <v>7</v>
      </c>
      <c r="C19" s="4" t="s">
        <v>7</v>
      </c>
      <c r="D19" s="4" t="s">
        <v>7</v>
      </c>
      <c r="E19" s="4" t="s">
        <v>7</v>
      </c>
    </row>
    <row r="20" spans="1:5" ht="30">
      <c r="A20" s="2" t="s">
        <v>1218</v>
      </c>
      <c r="B20" s="4" t="s">
        <v>7</v>
      </c>
      <c r="C20" s="4" t="s">
        <v>7</v>
      </c>
      <c r="D20" s="5">
        <v>89614</v>
      </c>
      <c r="E20" s="4" t="s">
        <v>7</v>
      </c>
    </row>
    <row r="21" spans="1:5" ht="30">
      <c r="A21" s="2" t="s">
        <v>1219</v>
      </c>
      <c r="B21" s="4" t="s">
        <v>7</v>
      </c>
      <c r="C21" s="4" t="s">
        <v>7</v>
      </c>
      <c r="D21" s="8">
        <v>300000</v>
      </c>
      <c r="E21" s="4" t="s">
        <v>7</v>
      </c>
    </row>
    <row r="22" spans="1:5">
      <c r="A22" s="2" t="s">
        <v>1234</v>
      </c>
      <c r="B22" s="4" t="s">
        <v>7</v>
      </c>
      <c r="C22" s="4" t="s">
        <v>7</v>
      </c>
      <c r="D22" s="4" t="s">
        <v>7</v>
      </c>
      <c r="E22" s="4" t="s">
        <v>7</v>
      </c>
    </row>
    <row r="23" spans="1:5">
      <c r="A23" s="3" t="s">
        <v>1200</v>
      </c>
      <c r="B23" s="4" t="s">
        <v>7</v>
      </c>
      <c r="C23" s="4" t="s">
        <v>7</v>
      </c>
      <c r="D23" s="4" t="s">
        <v>7</v>
      </c>
      <c r="E23" s="4" t="s">
        <v>7</v>
      </c>
    </row>
    <row r="24" spans="1:5" ht="30">
      <c r="A24" s="2" t="s">
        <v>1235</v>
      </c>
      <c r="B24" s="4" t="s">
        <v>7</v>
      </c>
      <c r="C24" s="4" t="s">
        <v>7</v>
      </c>
      <c r="D24" s="211">
        <v>0</v>
      </c>
      <c r="E24" s="4" t="s">
        <v>7</v>
      </c>
    </row>
    <row r="25" spans="1:5" ht="30">
      <c r="A25" s="2" t="s">
        <v>1236</v>
      </c>
      <c r="B25" s="4" t="s">
        <v>7</v>
      </c>
      <c r="C25" s="4" t="s">
        <v>7</v>
      </c>
      <c r="D25" s="211">
        <v>0.1</v>
      </c>
      <c r="E25" s="4" t="s">
        <v>7</v>
      </c>
    </row>
    <row r="26" spans="1:5">
      <c r="A26" s="2" t="s">
        <v>1237</v>
      </c>
      <c r="B26" s="4" t="s">
        <v>7</v>
      </c>
      <c r="C26" s="4" t="s">
        <v>7</v>
      </c>
      <c r="D26" s="4" t="s">
        <v>7</v>
      </c>
      <c r="E26" s="4" t="s">
        <v>7</v>
      </c>
    </row>
    <row r="27" spans="1:5">
      <c r="A27" s="3" t="s">
        <v>1200</v>
      </c>
      <c r="B27" s="4" t="s">
        <v>7</v>
      </c>
      <c r="C27" s="4" t="s">
        <v>7</v>
      </c>
      <c r="D27" s="4" t="s">
        <v>7</v>
      </c>
      <c r="E27" s="4" t="s">
        <v>7</v>
      </c>
    </row>
    <row r="28" spans="1:5" ht="30">
      <c r="A28" s="2" t="s">
        <v>1235</v>
      </c>
      <c r="B28" s="4" t="s">
        <v>7</v>
      </c>
      <c r="C28" s="4" t="s">
        <v>7</v>
      </c>
      <c r="D28" s="211">
        <v>0.55000000000000004</v>
      </c>
      <c r="E28" s="4" t="s">
        <v>7</v>
      </c>
    </row>
    <row r="29" spans="1:5" ht="30">
      <c r="A29" s="2" t="s">
        <v>1236</v>
      </c>
      <c r="B29" s="4" t="s">
        <v>7</v>
      </c>
      <c r="C29" s="4" t="s">
        <v>7</v>
      </c>
      <c r="D29" s="211">
        <v>0.75</v>
      </c>
      <c r="E29" s="4" t="s">
        <v>7</v>
      </c>
    </row>
    <row r="30" spans="1:5">
      <c r="A30" s="2" t="s">
        <v>1238</v>
      </c>
      <c r="B30" s="4" t="s">
        <v>7</v>
      </c>
      <c r="C30" s="4" t="s">
        <v>7</v>
      </c>
      <c r="D30" s="4" t="s">
        <v>7</v>
      </c>
      <c r="E30" s="4" t="s">
        <v>7</v>
      </c>
    </row>
    <row r="31" spans="1:5">
      <c r="A31" s="3" t="s">
        <v>1200</v>
      </c>
      <c r="B31" s="4" t="s">
        <v>7</v>
      </c>
      <c r="C31" s="4" t="s">
        <v>7</v>
      </c>
      <c r="D31" s="4" t="s">
        <v>7</v>
      </c>
      <c r="E31" s="4" t="s">
        <v>7</v>
      </c>
    </row>
    <row r="32" spans="1:5" ht="30">
      <c r="A32" s="2" t="s">
        <v>1235</v>
      </c>
      <c r="B32" s="4" t="s">
        <v>7</v>
      </c>
      <c r="C32" s="4" t="s">
        <v>7</v>
      </c>
      <c r="D32" s="211">
        <v>0.25</v>
      </c>
      <c r="E32" s="4" t="s">
        <v>7</v>
      </c>
    </row>
    <row r="33" spans="1:5" ht="30">
      <c r="A33" s="2" t="s">
        <v>1236</v>
      </c>
      <c r="B33" s="4" t="s">
        <v>7</v>
      </c>
      <c r="C33" s="4" t="s">
        <v>7</v>
      </c>
      <c r="D33" s="211">
        <v>0.45</v>
      </c>
      <c r="E33" s="4" t="s">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39</v>
      </c>
      <c r="B1" s="9" t="s">
        <v>3</v>
      </c>
      <c r="C1" s="9" t="s">
        <v>35</v>
      </c>
    </row>
    <row r="2" spans="1:3" ht="30">
      <c r="A2" s="1" t="s">
        <v>1070</v>
      </c>
      <c r="B2" s="9"/>
      <c r="C2" s="9"/>
    </row>
    <row r="3" spans="1:3" ht="30">
      <c r="A3" s="3" t="s">
        <v>1240</v>
      </c>
      <c r="B3" s="4" t="s">
        <v>7</v>
      </c>
      <c r="C3" s="4" t="s">
        <v>7</v>
      </c>
    </row>
    <row r="4" spans="1:3">
      <c r="A4" s="2" t="s">
        <v>1241</v>
      </c>
      <c r="B4" s="8">
        <v>56693</v>
      </c>
      <c r="C4" s="8">
        <v>58344</v>
      </c>
    </row>
    <row r="5" spans="1:3">
      <c r="A5" s="2" t="s">
        <v>1242</v>
      </c>
      <c r="B5" s="5">
        <v>56693</v>
      </c>
      <c r="C5" s="5">
        <v>58344</v>
      </c>
    </row>
    <row r="6" spans="1:3">
      <c r="A6" s="2" t="s">
        <v>1243</v>
      </c>
      <c r="B6" s="5">
        <v>60099</v>
      </c>
      <c r="C6" s="5">
        <v>61479</v>
      </c>
    </row>
    <row r="7" spans="1:3" ht="30">
      <c r="A7" s="2" t="s">
        <v>1244</v>
      </c>
      <c r="B7" s="5">
        <v>17114</v>
      </c>
      <c r="C7" s="5">
        <v>18294</v>
      </c>
    </row>
    <row r="8" spans="1:3" ht="30">
      <c r="A8" s="2" t="s">
        <v>1245</v>
      </c>
      <c r="B8" s="5">
        <v>10867</v>
      </c>
      <c r="C8" s="5">
        <v>9961</v>
      </c>
    </row>
    <row r="9" spans="1:3">
      <c r="A9" s="2" t="s">
        <v>1246</v>
      </c>
      <c r="B9" s="5">
        <v>21734</v>
      </c>
      <c r="C9" s="5">
        <v>19923</v>
      </c>
    </row>
    <row r="10" spans="1:3" ht="30">
      <c r="A10" s="2" t="s">
        <v>1247</v>
      </c>
      <c r="B10" s="5">
        <v>21393</v>
      </c>
      <c r="C10" s="5">
        <v>22867</v>
      </c>
    </row>
    <row r="11" spans="1:3" ht="30">
      <c r="A11" s="2" t="s">
        <v>1248</v>
      </c>
      <c r="B11" s="5">
        <v>16301</v>
      </c>
      <c r="C11" s="5">
        <v>14942</v>
      </c>
    </row>
    <row r="12" spans="1:3">
      <c r="A12" s="2" t="s">
        <v>1249</v>
      </c>
      <c r="B12" s="8">
        <v>27168</v>
      </c>
      <c r="C12" s="8">
        <v>24904</v>
      </c>
    </row>
    <row r="13" spans="1:3" ht="30">
      <c r="A13" s="2" t="s">
        <v>1250</v>
      </c>
      <c r="B13" s="211">
        <v>0.13250000000000001</v>
      </c>
      <c r="C13" s="211">
        <v>0.12759999999999999</v>
      </c>
    </row>
    <row r="14" spans="1:3" ht="30">
      <c r="A14" s="2" t="s">
        <v>1251</v>
      </c>
      <c r="B14" s="211">
        <v>0.2087</v>
      </c>
      <c r="C14" s="211">
        <v>0.23430000000000001</v>
      </c>
    </row>
    <row r="15" spans="1:3">
      <c r="A15" s="2" t="s">
        <v>1252</v>
      </c>
      <c r="B15" s="211">
        <v>0.22120000000000001</v>
      </c>
      <c r="C15" s="211">
        <v>0.24690000000000001</v>
      </c>
    </row>
    <row r="16" spans="1:3" ht="30">
      <c r="A16" s="2" t="s">
        <v>1253</v>
      </c>
      <c r="B16" s="211">
        <v>0.04</v>
      </c>
      <c r="C16" s="211">
        <v>0.04</v>
      </c>
    </row>
    <row r="17" spans="1:3" ht="45">
      <c r="A17" s="2" t="s">
        <v>1254</v>
      </c>
      <c r="B17" s="211">
        <v>0.04</v>
      </c>
      <c r="C17" s="211">
        <v>0.04</v>
      </c>
    </row>
    <row r="18" spans="1:3" ht="30">
      <c r="A18" s="2" t="s">
        <v>1255</v>
      </c>
      <c r="B18" s="211">
        <v>0.08</v>
      </c>
      <c r="C18" s="211">
        <v>0.08</v>
      </c>
    </row>
    <row r="19" spans="1:3" ht="30">
      <c r="A19" s="2" t="s">
        <v>1256</v>
      </c>
      <c r="B19" s="211">
        <v>0.05</v>
      </c>
      <c r="C19" s="211">
        <v>0.05</v>
      </c>
    </row>
    <row r="20" spans="1:3" ht="45">
      <c r="A20" s="2" t="s">
        <v>1257</v>
      </c>
      <c r="B20" s="211">
        <v>0.06</v>
      </c>
      <c r="C20" s="211">
        <v>0.06</v>
      </c>
    </row>
    <row r="21" spans="1:3" ht="30">
      <c r="A21" s="2" t="s">
        <v>1258</v>
      </c>
      <c r="B21" s="211">
        <v>0.1</v>
      </c>
      <c r="C21" s="211">
        <v>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59</v>
      </c>
      <c r="B1" s="1" t="s">
        <v>3</v>
      </c>
      <c r="C1" s="1" t="s">
        <v>35</v>
      </c>
    </row>
    <row r="2" spans="1:3" ht="30">
      <c r="A2" s="3" t="s">
        <v>1240</v>
      </c>
      <c r="B2" s="4" t="s">
        <v>7</v>
      </c>
      <c r="C2" s="4" t="s">
        <v>7</v>
      </c>
    </row>
    <row r="3" spans="1:3">
      <c r="A3" s="2" t="s">
        <v>1260</v>
      </c>
      <c r="B3" s="8">
        <v>253000</v>
      </c>
      <c r="C3" s="8">
        <v>337000</v>
      </c>
    </row>
    <row r="4" spans="1:3" ht="30">
      <c r="A4" s="2" t="s">
        <v>1261</v>
      </c>
      <c r="B4" s="5">
        <v>1600000</v>
      </c>
      <c r="C4" s="5">
        <v>2000000</v>
      </c>
    </row>
    <row r="5" spans="1:3" ht="45">
      <c r="A5" s="2" t="s">
        <v>1262</v>
      </c>
      <c r="B5" s="8">
        <v>4600000</v>
      </c>
      <c r="C5" s="8">
        <v>5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1263</v>
      </c>
      <c r="B1" s="9" t="s">
        <v>2</v>
      </c>
      <c r="C1" s="9"/>
    </row>
    <row r="2" spans="1:3">
      <c r="A2" s="9"/>
      <c r="B2" s="1" t="s">
        <v>3</v>
      </c>
      <c r="C2" s="1" t="s">
        <v>35</v>
      </c>
    </row>
    <row r="3" spans="1:3">
      <c r="A3" s="2" t="s">
        <v>1264</v>
      </c>
      <c r="B3" s="4" t="s">
        <v>7</v>
      </c>
      <c r="C3" s="4" t="s">
        <v>7</v>
      </c>
    </row>
    <row r="4" spans="1:3" ht="45">
      <c r="A4" s="3" t="s">
        <v>1265</v>
      </c>
      <c r="B4" s="4" t="s">
        <v>7</v>
      </c>
      <c r="C4" s="4" t="s">
        <v>7</v>
      </c>
    </row>
    <row r="5" spans="1:3" ht="30">
      <c r="A5" s="2" t="s">
        <v>1266</v>
      </c>
      <c r="B5" s="5">
        <v>169560</v>
      </c>
      <c r="C5" s="5">
        <v>208200</v>
      </c>
    </row>
    <row r="6" spans="1:3">
      <c r="A6" s="2" t="s">
        <v>1267</v>
      </c>
      <c r="B6" s="5">
        <v>7750</v>
      </c>
      <c r="C6" s="5">
        <v>3000</v>
      </c>
    </row>
    <row r="7" spans="1:3">
      <c r="A7" s="2" t="s">
        <v>1268</v>
      </c>
      <c r="B7" s="5">
        <v>-42240</v>
      </c>
      <c r="C7" s="5">
        <v>-41640</v>
      </c>
    </row>
    <row r="8" spans="1:3">
      <c r="A8" s="2" t="s">
        <v>1269</v>
      </c>
      <c r="B8" s="4">
        <v>0</v>
      </c>
      <c r="C8" s="4">
        <v>0</v>
      </c>
    </row>
    <row r="9" spans="1:3" ht="30">
      <c r="A9" s="2" t="s">
        <v>1270</v>
      </c>
      <c r="B9" s="5">
        <v>135070</v>
      </c>
      <c r="C9" s="5">
        <v>169560</v>
      </c>
    </row>
    <row r="10" spans="1:3" ht="30">
      <c r="A10" s="2" t="s">
        <v>1271</v>
      </c>
      <c r="B10" s="7">
        <v>11.08</v>
      </c>
      <c r="C10" s="7">
        <v>11.05</v>
      </c>
    </row>
    <row r="11" spans="1:3" ht="30">
      <c r="A11" s="2" t="s">
        <v>1272</v>
      </c>
      <c r="B11" s="7">
        <v>15.34</v>
      </c>
      <c r="C11" s="7">
        <v>12.47</v>
      </c>
    </row>
    <row r="12" spans="1:3" ht="30">
      <c r="A12" s="2" t="s">
        <v>1273</v>
      </c>
      <c r="B12" s="7">
        <v>11.07</v>
      </c>
      <c r="C12" s="7">
        <v>11.05</v>
      </c>
    </row>
    <row r="13" spans="1:3" ht="30">
      <c r="A13" s="2" t="s">
        <v>1274</v>
      </c>
      <c r="B13" s="8">
        <v>0</v>
      </c>
      <c r="C13" s="8">
        <v>0</v>
      </c>
    </row>
    <row r="14" spans="1:3" ht="30">
      <c r="A14" s="2" t="s">
        <v>1275</v>
      </c>
      <c r="B14" s="7">
        <v>11.22</v>
      </c>
      <c r="C14" s="7">
        <v>11.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9" t="s">
        <v>1276</v>
      </c>
      <c r="B1" s="9" t="s">
        <v>2</v>
      </c>
      <c r="C1" s="9"/>
    </row>
    <row r="2" spans="1:3">
      <c r="A2" s="9"/>
      <c r="B2" s="1" t="s">
        <v>3</v>
      </c>
      <c r="C2" s="1" t="s">
        <v>35</v>
      </c>
    </row>
    <row r="3" spans="1:3">
      <c r="A3" s="2" t="s">
        <v>1277</v>
      </c>
      <c r="B3" s="4" t="s">
        <v>7</v>
      </c>
      <c r="C3" s="4" t="s">
        <v>7</v>
      </c>
    </row>
    <row r="4" spans="1:3" ht="45">
      <c r="A4" s="3" t="s">
        <v>1265</v>
      </c>
      <c r="B4" s="4" t="s">
        <v>7</v>
      </c>
      <c r="C4" s="4" t="s">
        <v>7</v>
      </c>
    </row>
    <row r="5" spans="1:3" ht="30">
      <c r="A5" s="2" t="s">
        <v>1278</v>
      </c>
      <c r="B5" s="5">
        <v>287250</v>
      </c>
      <c r="C5" s="5">
        <v>277750</v>
      </c>
    </row>
    <row r="6" spans="1:3">
      <c r="A6" s="2" t="s">
        <v>1267</v>
      </c>
      <c r="B6" s="5">
        <v>38500</v>
      </c>
      <c r="C6" s="5">
        <v>9500</v>
      </c>
    </row>
    <row r="7" spans="1:3">
      <c r="A7" s="2" t="s">
        <v>1279</v>
      </c>
      <c r="B7" s="4">
        <v>0</v>
      </c>
      <c r="C7" s="4">
        <v>0</v>
      </c>
    </row>
    <row r="8" spans="1:3">
      <c r="A8" s="2" t="s">
        <v>1269</v>
      </c>
      <c r="B8" s="4">
        <v>0</v>
      </c>
      <c r="C8" s="4">
        <v>0</v>
      </c>
    </row>
    <row r="9" spans="1:3" ht="30">
      <c r="A9" s="2" t="s">
        <v>1280</v>
      </c>
      <c r="B9" s="5">
        <v>325750</v>
      </c>
      <c r="C9" s="5">
        <v>287250</v>
      </c>
    </row>
    <row r="10" spans="1:3" ht="30">
      <c r="A10" s="2" t="s">
        <v>1281</v>
      </c>
      <c r="B10" s="5">
        <v>113000</v>
      </c>
      <c r="C10" s="5">
        <v>55500</v>
      </c>
    </row>
    <row r="11" spans="1:3" ht="45">
      <c r="A11" s="2" t="s">
        <v>1282</v>
      </c>
      <c r="B11" s="7">
        <v>11.1</v>
      </c>
      <c r="C11" s="7">
        <v>11.05</v>
      </c>
    </row>
    <row r="12" spans="1:3" ht="30">
      <c r="A12" s="2" t="s">
        <v>1283</v>
      </c>
      <c r="B12" s="7">
        <v>15.34</v>
      </c>
      <c r="C12" s="7">
        <v>12.47</v>
      </c>
    </row>
    <row r="13" spans="1:3" ht="30">
      <c r="A13" s="2" t="s">
        <v>1284</v>
      </c>
      <c r="B13" s="8">
        <v>0</v>
      </c>
      <c r="C13" s="8">
        <v>0</v>
      </c>
    </row>
    <row r="14" spans="1:3" ht="30">
      <c r="A14" s="2" t="s">
        <v>1285</v>
      </c>
      <c r="B14" s="8">
        <v>0</v>
      </c>
      <c r="C14" s="8">
        <v>0</v>
      </c>
    </row>
    <row r="15" spans="1:3" ht="45">
      <c r="A15" s="2" t="s">
        <v>1286</v>
      </c>
      <c r="B15" s="7">
        <v>11.6</v>
      </c>
      <c r="C15" s="7">
        <v>11.1</v>
      </c>
    </row>
    <row r="16" spans="1:3" ht="30">
      <c r="A16" s="2" t="s">
        <v>1287</v>
      </c>
      <c r="B16" s="7">
        <v>11.07</v>
      </c>
      <c r="C16" s="7">
        <v>11.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1.42578125" bestFit="1" customWidth="1"/>
    <col min="4" max="4" width="11.85546875" bestFit="1" customWidth="1"/>
    <col min="5" max="5" width="12.28515625" bestFit="1" customWidth="1"/>
    <col min="6" max="6" width="23.42578125" bestFit="1" customWidth="1"/>
    <col min="7" max="7" width="22.42578125" bestFit="1" customWidth="1"/>
    <col min="8" max="8" width="11.42578125" bestFit="1" customWidth="1"/>
    <col min="9" max="9" width="19.85546875" bestFit="1" customWidth="1"/>
    <col min="10" max="16" width="26" bestFit="1" customWidth="1"/>
    <col min="17" max="21" width="36.5703125" bestFit="1" customWidth="1"/>
  </cols>
  <sheetData>
    <row r="1" spans="1:21" ht="15" customHeight="1">
      <c r="A1" s="9" t="s">
        <v>1288</v>
      </c>
      <c r="B1" s="9" t="s">
        <v>922</v>
      </c>
      <c r="C1" s="9"/>
      <c r="D1" s="9"/>
      <c r="E1" s="9" t="s">
        <v>2</v>
      </c>
      <c r="F1" s="9"/>
      <c r="G1" s="9"/>
      <c r="H1" s="1"/>
      <c r="I1" s="9" t="s">
        <v>922</v>
      </c>
      <c r="J1" s="9"/>
      <c r="K1" s="9" t="s">
        <v>2</v>
      </c>
      <c r="L1" s="9"/>
      <c r="M1" s="9"/>
      <c r="N1" s="1"/>
      <c r="O1" s="1"/>
      <c r="P1" s="1"/>
      <c r="Q1" s="1" t="s">
        <v>1216</v>
      </c>
      <c r="R1" s="9" t="s">
        <v>922</v>
      </c>
      <c r="S1" s="9"/>
      <c r="T1" s="9" t="s">
        <v>2</v>
      </c>
      <c r="U1" s="9"/>
    </row>
    <row r="2" spans="1:21">
      <c r="A2" s="9"/>
      <c r="B2" s="9" t="s">
        <v>1289</v>
      </c>
      <c r="C2" s="9" t="s">
        <v>923</v>
      </c>
      <c r="D2" s="9" t="s">
        <v>924</v>
      </c>
      <c r="E2" s="9" t="s">
        <v>3</v>
      </c>
      <c r="F2" s="9" t="s">
        <v>3</v>
      </c>
      <c r="G2" s="9" t="s">
        <v>35</v>
      </c>
      <c r="H2" s="9" t="s">
        <v>1290</v>
      </c>
      <c r="I2" s="1" t="s">
        <v>923</v>
      </c>
      <c r="J2" s="1" t="s">
        <v>923</v>
      </c>
      <c r="K2" s="1" t="s">
        <v>3</v>
      </c>
      <c r="L2" s="1" t="s">
        <v>3</v>
      </c>
      <c r="M2" s="1" t="s">
        <v>35</v>
      </c>
      <c r="N2" s="1" t="s">
        <v>1292</v>
      </c>
      <c r="O2" s="1" t="s">
        <v>1293</v>
      </c>
      <c r="P2" s="1" t="s">
        <v>1294</v>
      </c>
      <c r="Q2" s="1" t="s">
        <v>1292</v>
      </c>
      <c r="R2" s="1" t="s">
        <v>1293</v>
      </c>
      <c r="S2" s="1" t="s">
        <v>923</v>
      </c>
      <c r="T2" s="1" t="s">
        <v>3</v>
      </c>
      <c r="U2" s="1" t="s">
        <v>35</v>
      </c>
    </row>
    <row r="3" spans="1:21" ht="30">
      <c r="A3" s="9"/>
      <c r="B3" s="9"/>
      <c r="C3" s="9"/>
      <c r="D3" s="9"/>
      <c r="E3" s="9"/>
      <c r="F3" s="9"/>
      <c r="G3" s="9"/>
      <c r="H3" s="9"/>
      <c r="I3" s="1" t="s">
        <v>948</v>
      </c>
      <c r="J3" s="1" t="s">
        <v>1291</v>
      </c>
      <c r="K3" s="1" t="s">
        <v>1291</v>
      </c>
      <c r="L3" s="1" t="s">
        <v>1291</v>
      </c>
      <c r="M3" s="1" t="s">
        <v>1291</v>
      </c>
      <c r="N3" s="1" t="s">
        <v>1291</v>
      </c>
      <c r="O3" s="1" t="s">
        <v>1291</v>
      </c>
      <c r="P3" s="1" t="s">
        <v>1291</v>
      </c>
      <c r="Q3" s="1" t="s">
        <v>1295</v>
      </c>
      <c r="R3" s="1" t="s">
        <v>1295</v>
      </c>
      <c r="S3" s="1" t="s">
        <v>1295</v>
      </c>
      <c r="T3" s="1" t="s">
        <v>1295</v>
      </c>
      <c r="U3" s="1" t="s">
        <v>1295</v>
      </c>
    </row>
    <row r="4" spans="1:21" ht="45">
      <c r="A4" s="3" t="s">
        <v>12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60">
      <c r="A5" s="2" t="s">
        <v>933</v>
      </c>
      <c r="B5" s="4" t="s">
        <v>7</v>
      </c>
      <c r="C5" s="5">
        <v>218977</v>
      </c>
      <c r="D5" s="5">
        <v>50991</v>
      </c>
      <c r="E5" s="4" t="s">
        <v>7</v>
      </c>
      <c r="F5" s="4" t="s">
        <v>7</v>
      </c>
      <c r="G5" s="4" t="s">
        <v>7</v>
      </c>
      <c r="H5" s="4" t="s">
        <v>7</v>
      </c>
      <c r="I5" s="4" t="s">
        <v>7</v>
      </c>
      <c r="J5" s="5">
        <v>325842</v>
      </c>
      <c r="K5" s="4" t="s">
        <v>7</v>
      </c>
      <c r="L5" s="4" t="s">
        <v>7</v>
      </c>
      <c r="M5" s="4" t="s">
        <v>7</v>
      </c>
      <c r="N5" s="4" t="s">
        <v>7</v>
      </c>
      <c r="O5" s="4" t="s">
        <v>7</v>
      </c>
      <c r="P5" s="4" t="s">
        <v>7</v>
      </c>
      <c r="Q5" s="4" t="s">
        <v>7</v>
      </c>
      <c r="R5" s="4" t="s">
        <v>7</v>
      </c>
      <c r="S5" s="4" t="s">
        <v>7</v>
      </c>
      <c r="T5" s="4" t="s">
        <v>7</v>
      </c>
      <c r="U5" s="4" t="s">
        <v>7</v>
      </c>
    </row>
    <row r="6" spans="1:21" ht="60">
      <c r="A6" s="2" t="s">
        <v>1296</v>
      </c>
      <c r="B6" s="4" t="s">
        <v>7</v>
      </c>
      <c r="C6" s="8">
        <v>24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75">
      <c r="A7" s="2" t="s">
        <v>1297</v>
      </c>
      <c r="B7" s="4" t="s">
        <v>7</v>
      </c>
      <c r="C7" s="4" t="s">
        <v>7</v>
      </c>
      <c r="D7" s="4" t="s">
        <v>7</v>
      </c>
      <c r="E7" s="4" t="s">
        <v>7</v>
      </c>
      <c r="F7" s="4" t="s">
        <v>7</v>
      </c>
      <c r="G7" s="4" t="s">
        <v>7</v>
      </c>
      <c r="H7" s="7">
        <v>11.14</v>
      </c>
      <c r="I7" s="4" t="s">
        <v>7</v>
      </c>
      <c r="J7" s="4" t="s">
        <v>7</v>
      </c>
      <c r="K7" s="4" t="s">
        <v>7</v>
      </c>
      <c r="L7" s="4" t="s">
        <v>7</v>
      </c>
      <c r="M7" s="4" t="s">
        <v>7</v>
      </c>
      <c r="N7" s="4" t="s">
        <v>7</v>
      </c>
      <c r="O7" s="4" t="s">
        <v>7</v>
      </c>
      <c r="P7" s="4" t="s">
        <v>7</v>
      </c>
      <c r="Q7" s="4" t="s">
        <v>7</v>
      </c>
      <c r="R7" s="4" t="s">
        <v>7</v>
      </c>
      <c r="S7" s="4" t="s">
        <v>7</v>
      </c>
      <c r="T7" s="4" t="s">
        <v>7</v>
      </c>
      <c r="U7" s="4" t="s">
        <v>7</v>
      </c>
    </row>
    <row r="8" spans="1:21" ht="45">
      <c r="A8" s="2" t="s">
        <v>129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5">
        <v>7750</v>
      </c>
      <c r="R8" s="5">
        <v>3000</v>
      </c>
      <c r="S8" s="5">
        <v>208200</v>
      </c>
      <c r="T8" s="4" t="s">
        <v>7</v>
      </c>
      <c r="U8" s="4" t="s">
        <v>7</v>
      </c>
    </row>
    <row r="9" spans="1:21" ht="45">
      <c r="A9" s="2" t="s">
        <v>1299</v>
      </c>
      <c r="B9" s="4" t="s">
        <v>7</v>
      </c>
      <c r="C9" s="4" t="s">
        <v>7</v>
      </c>
      <c r="D9" s="4" t="s">
        <v>7</v>
      </c>
      <c r="E9" s="5">
        <v>42219</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5">
        <v>41940</v>
      </c>
    </row>
    <row r="10" spans="1:21" ht="45">
      <c r="A10" s="2" t="s">
        <v>130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5">
        <v>451000</v>
      </c>
      <c r="U10" s="5">
        <v>445000</v>
      </c>
    </row>
    <row r="11" spans="1:21" ht="75">
      <c r="A11" s="2" t="s">
        <v>13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5">
        <v>1200000</v>
      </c>
      <c r="U11" s="5">
        <v>1800000</v>
      </c>
    </row>
    <row r="12" spans="1:21" ht="75">
      <c r="A12" s="2" t="s">
        <v>13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1303</v>
      </c>
    </row>
    <row r="13" spans="1:21" ht="75">
      <c r="A13" s="2" t="s">
        <v>1304</v>
      </c>
      <c r="B13" s="4" t="s">
        <v>7</v>
      </c>
      <c r="C13" s="4" t="s">
        <v>7</v>
      </c>
      <c r="D13" s="4" t="s">
        <v>7</v>
      </c>
      <c r="E13" s="4" t="s">
        <v>7</v>
      </c>
      <c r="F13" s="4" t="s">
        <v>7</v>
      </c>
      <c r="G13" s="4" t="s">
        <v>7</v>
      </c>
      <c r="H13" s="4" t="s">
        <v>7</v>
      </c>
      <c r="I13" s="4" t="s">
        <v>7</v>
      </c>
      <c r="J13" s="4" t="s">
        <v>7</v>
      </c>
      <c r="K13" s="4" t="s">
        <v>7</v>
      </c>
      <c r="L13" s="4" t="s">
        <v>7</v>
      </c>
      <c r="M13" s="4" t="s">
        <v>7</v>
      </c>
      <c r="N13" s="5">
        <v>38500</v>
      </c>
      <c r="O13" s="5">
        <v>9500</v>
      </c>
      <c r="P13" s="5">
        <v>277750</v>
      </c>
      <c r="Q13" s="4" t="s">
        <v>7</v>
      </c>
      <c r="R13" s="4" t="s">
        <v>7</v>
      </c>
      <c r="S13" s="4" t="s">
        <v>7</v>
      </c>
      <c r="T13" s="4" t="s">
        <v>7</v>
      </c>
      <c r="U13" s="4" t="s">
        <v>7</v>
      </c>
    </row>
    <row r="14" spans="1:21" ht="45">
      <c r="A14" s="2" t="s">
        <v>1305</v>
      </c>
      <c r="B14" s="4" t="s">
        <v>7</v>
      </c>
      <c r="C14" s="4" t="s">
        <v>7</v>
      </c>
      <c r="D14" s="4" t="s">
        <v>7</v>
      </c>
      <c r="E14" s="4" t="s">
        <v>7</v>
      </c>
      <c r="F14" s="4" t="s">
        <v>7</v>
      </c>
      <c r="G14" s="4" t="s">
        <v>7</v>
      </c>
      <c r="H14" s="4" t="s">
        <v>7</v>
      </c>
      <c r="I14" s="4" t="s">
        <v>7</v>
      </c>
      <c r="J14" s="4" t="s">
        <v>7</v>
      </c>
      <c r="K14" s="4">
        <v>92</v>
      </c>
      <c r="L14" s="4">
        <v>92</v>
      </c>
      <c r="M14" s="4" t="s">
        <v>7</v>
      </c>
      <c r="N14" s="4" t="s">
        <v>7</v>
      </c>
      <c r="O14" s="4" t="s">
        <v>7</v>
      </c>
      <c r="P14" s="4" t="s">
        <v>7</v>
      </c>
      <c r="Q14" s="4" t="s">
        <v>7</v>
      </c>
      <c r="R14" s="4" t="s">
        <v>7</v>
      </c>
      <c r="S14" s="4" t="s">
        <v>7</v>
      </c>
      <c r="T14" s="4" t="s">
        <v>7</v>
      </c>
      <c r="U14" s="4" t="s">
        <v>7</v>
      </c>
    </row>
    <row r="15" spans="1:21" ht="60">
      <c r="A15" s="2" t="s">
        <v>1306</v>
      </c>
      <c r="B15" s="211">
        <v>0.02</v>
      </c>
      <c r="C15" s="211">
        <v>0.02</v>
      </c>
      <c r="D15" s="4" t="s">
        <v>7</v>
      </c>
      <c r="E15" s="211">
        <v>0.0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60">
      <c r="A16" s="2" t="s">
        <v>1307</v>
      </c>
      <c r="B16" s="211">
        <v>7.1000000000000004E-3</v>
      </c>
      <c r="C16" s="211">
        <v>1.5800000000000002E-2</v>
      </c>
      <c r="D16" s="4" t="s">
        <v>7</v>
      </c>
      <c r="E16" s="211">
        <v>1.5299999999999999E-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60">
      <c r="A17" s="2" t="s">
        <v>1308</v>
      </c>
      <c r="B17" s="4" t="s">
        <v>1309</v>
      </c>
      <c r="C17" s="4" t="s">
        <v>1309</v>
      </c>
      <c r="D17" s="4" t="s">
        <v>7</v>
      </c>
      <c r="E17" s="4" t="s">
        <v>1309</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60">
      <c r="A18" s="2" t="s">
        <v>1310</v>
      </c>
      <c r="B18" s="211">
        <v>0.28870000000000001</v>
      </c>
      <c r="C18" s="211">
        <v>0.3034</v>
      </c>
      <c r="D18" s="4" t="s">
        <v>7</v>
      </c>
      <c r="E18" s="211">
        <v>0.2834999999999999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75">
      <c r="A19" s="2" t="s">
        <v>1311</v>
      </c>
      <c r="B19" s="7">
        <v>3.08</v>
      </c>
      <c r="C19" s="7">
        <v>2.99</v>
      </c>
      <c r="D19" s="4" t="s">
        <v>7</v>
      </c>
      <c r="E19" s="7">
        <v>4.12</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60">
      <c r="A20" s="2" t="s">
        <v>1312</v>
      </c>
      <c r="B20" s="4" t="s">
        <v>7</v>
      </c>
      <c r="C20" s="4" t="s">
        <v>7</v>
      </c>
      <c r="D20" s="4" t="s">
        <v>7</v>
      </c>
      <c r="E20" s="4" t="s">
        <v>7</v>
      </c>
      <c r="F20" s="4" t="s">
        <v>1313</v>
      </c>
      <c r="G20" s="4" t="s">
        <v>1314</v>
      </c>
      <c r="H20" s="4" t="s">
        <v>7</v>
      </c>
      <c r="I20" s="4" t="s">
        <v>7</v>
      </c>
      <c r="J20" s="4" t="s">
        <v>1315</v>
      </c>
      <c r="K20" s="4" t="s">
        <v>7</v>
      </c>
      <c r="L20" s="4" t="s">
        <v>1316</v>
      </c>
      <c r="M20" s="4" t="s">
        <v>1303</v>
      </c>
      <c r="N20" s="4" t="s">
        <v>7</v>
      </c>
      <c r="O20" s="4" t="s">
        <v>7</v>
      </c>
      <c r="P20" s="4" t="s">
        <v>7</v>
      </c>
      <c r="Q20" s="4" t="s">
        <v>7</v>
      </c>
      <c r="R20" s="4" t="s">
        <v>7</v>
      </c>
      <c r="S20" s="4" t="s">
        <v>7</v>
      </c>
      <c r="T20" s="4" t="s">
        <v>7</v>
      </c>
      <c r="U20" s="4" t="s">
        <v>7</v>
      </c>
    </row>
    <row r="21" spans="1:21">
      <c r="A21" s="2" t="s">
        <v>157</v>
      </c>
      <c r="B21" s="4" t="s">
        <v>7</v>
      </c>
      <c r="C21" s="4" t="s">
        <v>7</v>
      </c>
      <c r="D21" s="4" t="s">
        <v>7</v>
      </c>
      <c r="E21" s="4" t="s">
        <v>7</v>
      </c>
      <c r="F21" s="5">
        <v>846840</v>
      </c>
      <c r="G21" s="5">
        <v>766000</v>
      </c>
      <c r="H21" s="4" t="s">
        <v>7</v>
      </c>
      <c r="I21" s="4" t="s">
        <v>7</v>
      </c>
      <c r="J21" s="4" t="s">
        <v>7</v>
      </c>
      <c r="K21" s="5">
        <v>167000</v>
      </c>
      <c r="L21" s="4" t="s">
        <v>7</v>
      </c>
      <c r="M21" s="5">
        <v>162000</v>
      </c>
      <c r="N21" s="4" t="s">
        <v>7</v>
      </c>
      <c r="O21" s="4" t="s">
        <v>7</v>
      </c>
      <c r="P21" s="4" t="s">
        <v>7</v>
      </c>
      <c r="Q21" s="4" t="s">
        <v>7</v>
      </c>
      <c r="R21" s="4" t="s">
        <v>7</v>
      </c>
      <c r="S21" s="4" t="s">
        <v>7</v>
      </c>
      <c r="T21" s="4" t="s">
        <v>7</v>
      </c>
      <c r="U21" s="4" t="s">
        <v>7</v>
      </c>
    </row>
    <row r="22" spans="1:21" ht="45">
      <c r="A22" s="2" t="s">
        <v>1317</v>
      </c>
      <c r="B22" s="4" t="s">
        <v>7</v>
      </c>
      <c r="C22" s="4" t="s">
        <v>7</v>
      </c>
      <c r="D22" s="4" t="s">
        <v>7</v>
      </c>
      <c r="E22" s="4" t="s">
        <v>7</v>
      </c>
      <c r="F22" s="4" t="s">
        <v>7</v>
      </c>
      <c r="G22" s="4" t="s">
        <v>7</v>
      </c>
      <c r="H22" s="4" t="s">
        <v>7</v>
      </c>
      <c r="I22" s="4" t="s">
        <v>7</v>
      </c>
      <c r="J22" s="211">
        <v>0.2</v>
      </c>
      <c r="K22" s="4" t="s">
        <v>7</v>
      </c>
      <c r="L22" s="4" t="s">
        <v>7</v>
      </c>
      <c r="M22" s="4" t="s">
        <v>7</v>
      </c>
      <c r="N22" s="4" t="s">
        <v>7</v>
      </c>
      <c r="O22" s="4" t="s">
        <v>7</v>
      </c>
      <c r="P22" s="4" t="s">
        <v>7</v>
      </c>
      <c r="Q22" s="4" t="s">
        <v>7</v>
      </c>
      <c r="R22" s="4" t="s">
        <v>7</v>
      </c>
      <c r="S22" s="4" t="s">
        <v>7</v>
      </c>
      <c r="T22" s="4" t="s">
        <v>7</v>
      </c>
      <c r="U22" s="4" t="s">
        <v>7</v>
      </c>
    </row>
    <row r="23" spans="1:21" ht="60">
      <c r="A23" s="2" t="s">
        <v>1318</v>
      </c>
      <c r="B23" s="4" t="s">
        <v>7</v>
      </c>
      <c r="C23" s="4" t="s">
        <v>7</v>
      </c>
      <c r="D23" s="4" t="s">
        <v>7</v>
      </c>
      <c r="E23" s="5">
        <v>568000</v>
      </c>
      <c r="F23" s="5">
        <v>568000</v>
      </c>
      <c r="G23" s="5">
        <v>583000</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60">
      <c r="A24" s="2" t="s">
        <v>1319</v>
      </c>
      <c r="B24" s="4" t="s">
        <v>7</v>
      </c>
      <c r="C24" s="4" t="s">
        <v>7</v>
      </c>
      <c r="D24" s="4" t="s">
        <v>7</v>
      </c>
      <c r="E24" s="4" t="s">
        <v>7</v>
      </c>
      <c r="F24" s="8">
        <v>153000</v>
      </c>
      <c r="G24" s="8">
        <v>151000</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c r="A25" s="2" t="s">
        <v>1320</v>
      </c>
      <c r="B25" s="4" t="s">
        <v>7</v>
      </c>
      <c r="C25" s="4" t="s">
        <v>7</v>
      </c>
      <c r="D25" s="4" t="s">
        <v>7</v>
      </c>
      <c r="E25" s="4" t="s">
        <v>7</v>
      </c>
      <c r="F25" s="4" t="s">
        <v>7</v>
      </c>
      <c r="G25" s="4" t="s">
        <v>7</v>
      </c>
      <c r="H25" s="4" t="s">
        <v>7</v>
      </c>
      <c r="I25" s="5">
        <v>218977</v>
      </c>
      <c r="J25" s="4" t="s">
        <v>7</v>
      </c>
      <c r="K25" s="4" t="s">
        <v>7</v>
      </c>
      <c r="L25" s="4" t="s">
        <v>7</v>
      </c>
      <c r="M25" s="4" t="s">
        <v>7</v>
      </c>
      <c r="N25" s="4" t="s">
        <v>7</v>
      </c>
      <c r="O25" s="4" t="s">
        <v>7</v>
      </c>
      <c r="P25" s="4" t="s">
        <v>7</v>
      </c>
      <c r="Q25" s="4" t="s">
        <v>7</v>
      </c>
      <c r="R25" s="4" t="s">
        <v>7</v>
      </c>
      <c r="S25" s="4" t="s">
        <v>7</v>
      </c>
      <c r="T25" s="4" t="s">
        <v>7</v>
      </c>
      <c r="U25" s="4" t="s">
        <v>7</v>
      </c>
    </row>
  </sheetData>
  <mergeCells count="14">
    <mergeCell ref="T1:U1"/>
    <mergeCell ref="B2:B3"/>
    <mergeCell ref="C2:C3"/>
    <mergeCell ref="D2:D3"/>
    <mergeCell ref="E2:E3"/>
    <mergeCell ref="F2:F3"/>
    <mergeCell ref="G2:G3"/>
    <mergeCell ref="H2:H3"/>
    <mergeCell ref="A1:A3"/>
    <mergeCell ref="B1:D1"/>
    <mergeCell ref="E1:G1"/>
    <mergeCell ref="I1:J1"/>
    <mergeCell ref="K1:M1"/>
    <mergeCell ref="R1:S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321</v>
      </c>
      <c r="B1" s="9" t="s">
        <v>3</v>
      </c>
      <c r="C1" s="9" t="s">
        <v>35</v>
      </c>
    </row>
    <row r="2" spans="1:3" ht="30">
      <c r="A2" s="1" t="s">
        <v>1070</v>
      </c>
      <c r="B2" s="9"/>
      <c r="C2" s="9"/>
    </row>
    <row r="3" spans="1:3" ht="45">
      <c r="A3" s="3" t="s">
        <v>1322</v>
      </c>
      <c r="B3" s="4" t="s">
        <v>7</v>
      </c>
      <c r="C3" s="4" t="s">
        <v>7</v>
      </c>
    </row>
    <row r="4" spans="1:3">
      <c r="A4" s="2" t="s">
        <v>1323</v>
      </c>
      <c r="B4" s="8">
        <v>26021</v>
      </c>
      <c r="C4" s="8">
        <v>16524</v>
      </c>
    </row>
    <row r="5" spans="1:3">
      <c r="A5" s="2" t="s">
        <v>1324</v>
      </c>
      <c r="B5" s="4" t="s">
        <v>7</v>
      </c>
      <c r="C5" s="4" t="s">
        <v>7</v>
      </c>
    </row>
    <row r="6" spans="1:3" ht="45">
      <c r="A6" s="3" t="s">
        <v>1322</v>
      </c>
      <c r="B6" s="4" t="s">
        <v>7</v>
      </c>
      <c r="C6" s="4" t="s">
        <v>7</v>
      </c>
    </row>
    <row r="7" spans="1:3">
      <c r="A7" s="2" t="s">
        <v>1323</v>
      </c>
      <c r="B7" s="5">
        <v>11537</v>
      </c>
      <c r="C7" s="5">
        <v>3997</v>
      </c>
    </row>
    <row r="8" spans="1:3">
      <c r="A8" s="2" t="s">
        <v>1325</v>
      </c>
      <c r="B8" s="4" t="s">
        <v>7</v>
      </c>
      <c r="C8" s="4" t="s">
        <v>7</v>
      </c>
    </row>
    <row r="9" spans="1:3" ht="45">
      <c r="A9" s="3" t="s">
        <v>1322</v>
      </c>
      <c r="B9" s="4" t="s">
        <v>7</v>
      </c>
      <c r="C9" s="4" t="s">
        <v>7</v>
      </c>
    </row>
    <row r="10" spans="1:3">
      <c r="A10" s="2" t="s">
        <v>1323</v>
      </c>
      <c r="B10" s="5">
        <v>7790</v>
      </c>
      <c r="C10" s="5">
        <v>5003</v>
      </c>
    </row>
    <row r="11" spans="1:3">
      <c r="A11" s="2" t="s">
        <v>1326</v>
      </c>
      <c r="B11" s="4" t="s">
        <v>7</v>
      </c>
      <c r="C11" s="4" t="s">
        <v>7</v>
      </c>
    </row>
    <row r="12" spans="1:3" ht="45">
      <c r="A12" s="3" t="s">
        <v>1322</v>
      </c>
      <c r="B12" s="4" t="s">
        <v>7</v>
      </c>
      <c r="C12" s="4" t="s">
        <v>7</v>
      </c>
    </row>
    <row r="13" spans="1:3">
      <c r="A13" s="2" t="s">
        <v>1323</v>
      </c>
      <c r="B13" s="5">
        <v>1189</v>
      </c>
      <c r="C13" s="5">
        <v>1390</v>
      </c>
    </row>
    <row r="14" spans="1:3">
      <c r="A14" s="2" t="s">
        <v>1327</v>
      </c>
      <c r="B14" s="4" t="s">
        <v>7</v>
      </c>
      <c r="C14" s="4" t="s">
        <v>7</v>
      </c>
    </row>
    <row r="15" spans="1:3" ht="45">
      <c r="A15" s="3" t="s">
        <v>1322</v>
      </c>
      <c r="B15" s="4" t="s">
        <v>7</v>
      </c>
      <c r="C15" s="4" t="s">
        <v>7</v>
      </c>
    </row>
    <row r="16" spans="1:3">
      <c r="A16" s="2" t="s">
        <v>1323</v>
      </c>
      <c r="B16" s="5">
        <v>3277</v>
      </c>
      <c r="C16" s="5">
        <v>2247</v>
      </c>
    </row>
    <row r="17" spans="1:3">
      <c r="A17" s="2" t="s">
        <v>1328</v>
      </c>
      <c r="B17" s="4" t="s">
        <v>7</v>
      </c>
      <c r="C17" s="4" t="s">
        <v>7</v>
      </c>
    </row>
    <row r="18" spans="1:3" ht="45">
      <c r="A18" s="3" t="s">
        <v>1322</v>
      </c>
      <c r="B18" s="4" t="s">
        <v>7</v>
      </c>
      <c r="C18" s="4" t="s">
        <v>7</v>
      </c>
    </row>
    <row r="19" spans="1:3">
      <c r="A19" s="2" t="s">
        <v>1323</v>
      </c>
      <c r="B19" s="5">
        <v>2228</v>
      </c>
      <c r="C19" s="5">
        <v>3887</v>
      </c>
    </row>
    <row r="20" spans="1:3">
      <c r="A20" s="2" t="s">
        <v>1210</v>
      </c>
      <c r="B20" s="4" t="s">
        <v>7</v>
      </c>
      <c r="C20" s="4" t="s">
        <v>7</v>
      </c>
    </row>
    <row r="21" spans="1:3" ht="45">
      <c r="A21" s="3" t="s">
        <v>1322</v>
      </c>
      <c r="B21" s="4" t="s">
        <v>7</v>
      </c>
      <c r="C21" s="4" t="s">
        <v>7</v>
      </c>
    </row>
    <row r="22" spans="1:3">
      <c r="A22" s="2" t="s">
        <v>1323</v>
      </c>
      <c r="B22" s="4">
        <v>0</v>
      </c>
      <c r="C22" s="4">
        <v>0</v>
      </c>
    </row>
    <row r="23" spans="1:3" ht="30">
      <c r="A23" s="2" t="s">
        <v>1329</v>
      </c>
      <c r="B23" s="4" t="s">
        <v>7</v>
      </c>
      <c r="C23" s="4" t="s">
        <v>7</v>
      </c>
    </row>
    <row r="24" spans="1:3" ht="45">
      <c r="A24" s="3" t="s">
        <v>1322</v>
      </c>
      <c r="B24" s="4" t="s">
        <v>7</v>
      </c>
      <c r="C24" s="4" t="s">
        <v>7</v>
      </c>
    </row>
    <row r="25" spans="1:3">
      <c r="A25" s="2" t="s">
        <v>1323</v>
      </c>
      <c r="B25" s="4">
        <v>0</v>
      </c>
      <c r="C25" s="4">
        <v>0</v>
      </c>
    </row>
    <row r="26" spans="1:3" ht="30">
      <c r="A26" s="2" t="s">
        <v>1330</v>
      </c>
      <c r="B26" s="4" t="s">
        <v>7</v>
      </c>
      <c r="C26" s="4" t="s">
        <v>7</v>
      </c>
    </row>
    <row r="27" spans="1:3" ht="45">
      <c r="A27" s="3" t="s">
        <v>1322</v>
      </c>
      <c r="B27" s="4" t="s">
        <v>7</v>
      </c>
      <c r="C27" s="4" t="s">
        <v>7</v>
      </c>
    </row>
    <row r="28" spans="1:3">
      <c r="A28" s="2" t="s">
        <v>1323</v>
      </c>
      <c r="B28" s="4">
        <v>0</v>
      </c>
      <c r="C28" s="4">
        <v>0</v>
      </c>
    </row>
    <row r="29" spans="1:3" ht="30">
      <c r="A29" s="2" t="s">
        <v>1331</v>
      </c>
      <c r="B29" s="4" t="s">
        <v>7</v>
      </c>
      <c r="C29" s="4" t="s">
        <v>7</v>
      </c>
    </row>
    <row r="30" spans="1:3" ht="45">
      <c r="A30" s="3" t="s">
        <v>1322</v>
      </c>
      <c r="B30" s="4" t="s">
        <v>7</v>
      </c>
      <c r="C30" s="4" t="s">
        <v>7</v>
      </c>
    </row>
    <row r="31" spans="1:3">
      <c r="A31" s="2" t="s">
        <v>1323</v>
      </c>
      <c r="B31" s="4">
        <v>0</v>
      </c>
      <c r="C31" s="4">
        <v>0</v>
      </c>
    </row>
    <row r="32" spans="1:3" ht="30">
      <c r="A32" s="2" t="s">
        <v>1332</v>
      </c>
      <c r="B32" s="4" t="s">
        <v>7</v>
      </c>
      <c r="C32" s="4" t="s">
        <v>7</v>
      </c>
    </row>
    <row r="33" spans="1:3" ht="45">
      <c r="A33" s="3" t="s">
        <v>1322</v>
      </c>
      <c r="B33" s="4" t="s">
        <v>7</v>
      </c>
      <c r="C33" s="4" t="s">
        <v>7</v>
      </c>
    </row>
    <row r="34" spans="1:3">
      <c r="A34" s="2" t="s">
        <v>1323</v>
      </c>
      <c r="B34" s="4">
        <v>0</v>
      </c>
      <c r="C34" s="4">
        <v>0</v>
      </c>
    </row>
    <row r="35" spans="1:3" ht="30">
      <c r="A35" s="2" t="s">
        <v>1333</v>
      </c>
      <c r="B35" s="4" t="s">
        <v>7</v>
      </c>
      <c r="C35" s="4" t="s">
        <v>7</v>
      </c>
    </row>
    <row r="36" spans="1:3" ht="45">
      <c r="A36" s="3" t="s">
        <v>1322</v>
      </c>
      <c r="B36" s="4" t="s">
        <v>7</v>
      </c>
      <c r="C36" s="4" t="s">
        <v>7</v>
      </c>
    </row>
    <row r="37" spans="1:3">
      <c r="A37" s="2" t="s">
        <v>1323</v>
      </c>
      <c r="B37" s="4">
        <v>0</v>
      </c>
      <c r="C37" s="4">
        <v>0</v>
      </c>
    </row>
    <row r="38" spans="1:3">
      <c r="A38" s="2" t="s">
        <v>1211</v>
      </c>
      <c r="B38" s="4" t="s">
        <v>7</v>
      </c>
      <c r="C38" s="4" t="s">
        <v>7</v>
      </c>
    </row>
    <row r="39" spans="1:3" ht="45">
      <c r="A39" s="3" t="s">
        <v>1322</v>
      </c>
      <c r="B39" s="4" t="s">
        <v>7</v>
      </c>
      <c r="C39" s="4" t="s">
        <v>7</v>
      </c>
    </row>
    <row r="40" spans="1:3">
      <c r="A40" s="2" t="s">
        <v>1323</v>
      </c>
      <c r="B40" s="5">
        <v>26021</v>
      </c>
      <c r="C40" s="5">
        <v>16524</v>
      </c>
    </row>
    <row r="41" spans="1:3" ht="30">
      <c r="A41" s="2" t="s">
        <v>1334</v>
      </c>
      <c r="B41" s="4" t="s">
        <v>7</v>
      </c>
      <c r="C41" s="4" t="s">
        <v>7</v>
      </c>
    </row>
    <row r="42" spans="1:3" ht="45">
      <c r="A42" s="3" t="s">
        <v>1322</v>
      </c>
      <c r="B42" s="4" t="s">
        <v>7</v>
      </c>
      <c r="C42" s="4" t="s">
        <v>7</v>
      </c>
    </row>
    <row r="43" spans="1:3">
      <c r="A43" s="2" t="s">
        <v>1323</v>
      </c>
      <c r="B43" s="5">
        <v>11537</v>
      </c>
      <c r="C43" s="5">
        <v>3997</v>
      </c>
    </row>
    <row r="44" spans="1:3" ht="30">
      <c r="A44" s="2" t="s">
        <v>1335</v>
      </c>
      <c r="B44" s="4" t="s">
        <v>7</v>
      </c>
      <c r="C44" s="4" t="s">
        <v>7</v>
      </c>
    </row>
    <row r="45" spans="1:3" ht="45">
      <c r="A45" s="3" t="s">
        <v>1322</v>
      </c>
      <c r="B45" s="4" t="s">
        <v>7</v>
      </c>
      <c r="C45" s="4" t="s">
        <v>7</v>
      </c>
    </row>
    <row r="46" spans="1:3">
      <c r="A46" s="2" t="s">
        <v>1323</v>
      </c>
      <c r="B46" s="5">
        <v>7790</v>
      </c>
      <c r="C46" s="5">
        <v>5003</v>
      </c>
    </row>
    <row r="47" spans="1:3" ht="30">
      <c r="A47" s="2" t="s">
        <v>1336</v>
      </c>
      <c r="B47" s="4" t="s">
        <v>7</v>
      </c>
      <c r="C47" s="4" t="s">
        <v>7</v>
      </c>
    </row>
    <row r="48" spans="1:3" ht="45">
      <c r="A48" s="3" t="s">
        <v>1322</v>
      </c>
      <c r="B48" s="4" t="s">
        <v>7</v>
      </c>
      <c r="C48" s="4" t="s">
        <v>7</v>
      </c>
    </row>
    <row r="49" spans="1:3">
      <c r="A49" s="2" t="s">
        <v>1323</v>
      </c>
      <c r="B49" s="5">
        <v>1189</v>
      </c>
      <c r="C49" s="5">
        <v>1390</v>
      </c>
    </row>
    <row r="50" spans="1:3" ht="30">
      <c r="A50" s="2" t="s">
        <v>1337</v>
      </c>
      <c r="B50" s="4" t="s">
        <v>7</v>
      </c>
      <c r="C50" s="4" t="s">
        <v>7</v>
      </c>
    </row>
    <row r="51" spans="1:3" ht="45">
      <c r="A51" s="3" t="s">
        <v>1322</v>
      </c>
      <c r="B51" s="4" t="s">
        <v>7</v>
      </c>
      <c r="C51" s="4" t="s">
        <v>7</v>
      </c>
    </row>
    <row r="52" spans="1:3">
      <c r="A52" s="2" t="s">
        <v>1323</v>
      </c>
      <c r="B52" s="5">
        <v>3277</v>
      </c>
      <c r="C52" s="5">
        <v>2247</v>
      </c>
    </row>
    <row r="53" spans="1:3" ht="30">
      <c r="A53" s="2" t="s">
        <v>1338</v>
      </c>
      <c r="B53" s="4" t="s">
        <v>7</v>
      </c>
      <c r="C53" s="4" t="s">
        <v>7</v>
      </c>
    </row>
    <row r="54" spans="1:3" ht="45">
      <c r="A54" s="3" t="s">
        <v>1322</v>
      </c>
      <c r="B54" s="4" t="s">
        <v>7</v>
      </c>
      <c r="C54" s="4" t="s">
        <v>7</v>
      </c>
    </row>
    <row r="55" spans="1:3">
      <c r="A55" s="2" t="s">
        <v>1323</v>
      </c>
      <c r="B55" s="5">
        <v>2228</v>
      </c>
      <c r="C55" s="5">
        <v>3887</v>
      </c>
    </row>
    <row r="56" spans="1:3">
      <c r="A56" s="2" t="s">
        <v>1212</v>
      </c>
      <c r="B56" s="4" t="s">
        <v>7</v>
      </c>
      <c r="C56" s="4" t="s">
        <v>7</v>
      </c>
    </row>
    <row r="57" spans="1:3" ht="45">
      <c r="A57" s="3" t="s">
        <v>1322</v>
      </c>
      <c r="B57" s="4" t="s">
        <v>7</v>
      </c>
      <c r="C57" s="4" t="s">
        <v>7</v>
      </c>
    </row>
    <row r="58" spans="1:3">
      <c r="A58" s="2" t="s">
        <v>1323</v>
      </c>
      <c r="B58" s="4">
        <v>0</v>
      </c>
      <c r="C58" s="4">
        <v>0</v>
      </c>
    </row>
    <row r="59" spans="1:3" ht="30">
      <c r="A59" s="2" t="s">
        <v>1339</v>
      </c>
      <c r="B59" s="4" t="s">
        <v>7</v>
      </c>
      <c r="C59" s="4" t="s">
        <v>7</v>
      </c>
    </row>
    <row r="60" spans="1:3" ht="45">
      <c r="A60" s="3" t="s">
        <v>1322</v>
      </c>
      <c r="B60" s="4" t="s">
        <v>7</v>
      </c>
      <c r="C60" s="4" t="s">
        <v>7</v>
      </c>
    </row>
    <row r="61" spans="1:3">
      <c r="A61" s="2" t="s">
        <v>1323</v>
      </c>
      <c r="B61" s="4">
        <v>0</v>
      </c>
      <c r="C61" s="4">
        <v>0</v>
      </c>
    </row>
    <row r="62" spans="1:3" ht="30">
      <c r="A62" s="2" t="s">
        <v>1340</v>
      </c>
      <c r="B62" s="4" t="s">
        <v>7</v>
      </c>
      <c r="C62" s="4" t="s">
        <v>7</v>
      </c>
    </row>
    <row r="63" spans="1:3" ht="45">
      <c r="A63" s="3" t="s">
        <v>1322</v>
      </c>
      <c r="B63" s="4" t="s">
        <v>7</v>
      </c>
      <c r="C63" s="4" t="s">
        <v>7</v>
      </c>
    </row>
    <row r="64" spans="1:3">
      <c r="A64" s="2" t="s">
        <v>1323</v>
      </c>
      <c r="B64" s="4">
        <v>0</v>
      </c>
      <c r="C64" s="4">
        <v>0</v>
      </c>
    </row>
    <row r="65" spans="1:3" ht="30">
      <c r="A65" s="2" t="s">
        <v>1341</v>
      </c>
      <c r="B65" s="4" t="s">
        <v>7</v>
      </c>
      <c r="C65" s="4" t="s">
        <v>7</v>
      </c>
    </row>
    <row r="66" spans="1:3" ht="45">
      <c r="A66" s="3" t="s">
        <v>1322</v>
      </c>
      <c r="B66" s="4" t="s">
        <v>7</v>
      </c>
      <c r="C66" s="4" t="s">
        <v>7</v>
      </c>
    </row>
    <row r="67" spans="1:3">
      <c r="A67" s="2" t="s">
        <v>1323</v>
      </c>
      <c r="B67" s="4">
        <v>0</v>
      </c>
      <c r="C67" s="4">
        <v>0</v>
      </c>
    </row>
    <row r="68" spans="1:3" ht="30">
      <c r="A68" s="2" t="s">
        <v>1342</v>
      </c>
      <c r="B68" s="4" t="s">
        <v>7</v>
      </c>
      <c r="C68" s="4" t="s">
        <v>7</v>
      </c>
    </row>
    <row r="69" spans="1:3" ht="45">
      <c r="A69" s="3" t="s">
        <v>1322</v>
      </c>
      <c r="B69" s="4" t="s">
        <v>7</v>
      </c>
      <c r="C69" s="4" t="s">
        <v>7</v>
      </c>
    </row>
    <row r="70" spans="1:3">
      <c r="A70" s="2" t="s">
        <v>1323</v>
      </c>
      <c r="B70" s="4">
        <v>0</v>
      </c>
      <c r="C70" s="4">
        <v>0</v>
      </c>
    </row>
    <row r="71" spans="1:3" ht="30">
      <c r="A71" s="2" t="s">
        <v>1343</v>
      </c>
      <c r="B71" s="4" t="s">
        <v>7</v>
      </c>
      <c r="C71" s="4" t="s">
        <v>7</v>
      </c>
    </row>
    <row r="72" spans="1:3" ht="45">
      <c r="A72" s="3" t="s">
        <v>1322</v>
      </c>
      <c r="B72" s="4" t="s">
        <v>7</v>
      </c>
      <c r="C72" s="4" t="s">
        <v>7</v>
      </c>
    </row>
    <row r="73" spans="1:3">
      <c r="A73" s="2" t="s">
        <v>1323</v>
      </c>
      <c r="B73" s="8">
        <v>0</v>
      </c>
      <c r="C73"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44</v>
      </c>
      <c r="B1" s="9" t="s">
        <v>3</v>
      </c>
      <c r="C1" s="9" t="s">
        <v>35</v>
      </c>
    </row>
    <row r="2" spans="1:3" ht="30">
      <c r="A2" s="1" t="s">
        <v>1070</v>
      </c>
      <c r="B2" s="9"/>
      <c r="C2" s="9"/>
    </row>
    <row r="3" spans="1:3" ht="30">
      <c r="A3" s="2" t="s">
        <v>1345</v>
      </c>
      <c r="B3" s="4" t="s">
        <v>7</v>
      </c>
      <c r="C3" s="4" t="s">
        <v>7</v>
      </c>
    </row>
    <row r="4" spans="1:3" ht="45">
      <c r="A4" s="3" t="s">
        <v>1322</v>
      </c>
      <c r="B4" s="4" t="s">
        <v>7</v>
      </c>
      <c r="C4" s="4" t="s">
        <v>7</v>
      </c>
    </row>
    <row r="5" spans="1:3">
      <c r="A5" s="2" t="s">
        <v>737</v>
      </c>
      <c r="B5" s="8">
        <v>5008</v>
      </c>
      <c r="C5" s="8">
        <v>10738</v>
      </c>
    </row>
    <row r="6" spans="1:3">
      <c r="A6" s="2" t="s">
        <v>738</v>
      </c>
      <c r="B6" s="4">
        <v>978</v>
      </c>
      <c r="C6" s="5">
        <v>1851</v>
      </c>
    </row>
    <row r="7" spans="1:3">
      <c r="A7" s="2" t="s">
        <v>128</v>
      </c>
      <c r="B7" s="5">
        <v>5986</v>
      </c>
      <c r="C7" s="5">
        <v>12589</v>
      </c>
    </row>
    <row r="8" spans="1:3" ht="45">
      <c r="A8" s="2" t="s">
        <v>1346</v>
      </c>
      <c r="B8" s="4" t="s">
        <v>7</v>
      </c>
      <c r="C8" s="4" t="s">
        <v>7</v>
      </c>
    </row>
    <row r="9" spans="1:3" ht="45">
      <c r="A9" s="3" t="s">
        <v>1322</v>
      </c>
      <c r="B9" s="4" t="s">
        <v>7</v>
      </c>
      <c r="C9" s="4" t="s">
        <v>7</v>
      </c>
    </row>
    <row r="10" spans="1:3">
      <c r="A10" s="2" t="s">
        <v>737</v>
      </c>
      <c r="B10" s="4">
        <v>0</v>
      </c>
      <c r="C10" s="4">
        <v>0</v>
      </c>
    </row>
    <row r="11" spans="1:3">
      <c r="A11" s="2" t="s">
        <v>738</v>
      </c>
      <c r="B11" s="4">
        <v>0</v>
      </c>
      <c r="C11" s="4">
        <v>0</v>
      </c>
    </row>
    <row r="12" spans="1:3">
      <c r="A12" s="2" t="s">
        <v>128</v>
      </c>
      <c r="B12" s="4">
        <v>0</v>
      </c>
      <c r="C12" s="4">
        <v>0</v>
      </c>
    </row>
    <row r="13" spans="1:3" ht="45">
      <c r="A13" s="2" t="s">
        <v>1347</v>
      </c>
      <c r="B13" s="4" t="s">
        <v>7</v>
      </c>
      <c r="C13" s="4" t="s">
        <v>7</v>
      </c>
    </row>
    <row r="14" spans="1:3" ht="45">
      <c r="A14" s="3" t="s">
        <v>1322</v>
      </c>
      <c r="B14" s="4" t="s">
        <v>7</v>
      </c>
      <c r="C14" s="4" t="s">
        <v>7</v>
      </c>
    </row>
    <row r="15" spans="1:3">
      <c r="A15" s="2" t="s">
        <v>737</v>
      </c>
      <c r="B15" s="4">
        <v>0</v>
      </c>
      <c r="C15" s="4">
        <v>0</v>
      </c>
    </row>
    <row r="16" spans="1:3">
      <c r="A16" s="2" t="s">
        <v>738</v>
      </c>
      <c r="B16" s="4">
        <v>0</v>
      </c>
      <c r="C16" s="4">
        <v>0</v>
      </c>
    </row>
    <row r="17" spans="1:3">
      <c r="A17" s="2" t="s">
        <v>128</v>
      </c>
      <c r="B17" s="4">
        <v>0</v>
      </c>
      <c r="C17" s="4">
        <v>0</v>
      </c>
    </row>
    <row r="18" spans="1:3">
      <c r="A18" s="2" t="s">
        <v>1212</v>
      </c>
      <c r="B18" s="4" t="s">
        <v>7</v>
      </c>
      <c r="C18" s="4" t="s">
        <v>7</v>
      </c>
    </row>
    <row r="19" spans="1:3" ht="45">
      <c r="A19" s="3" t="s">
        <v>1322</v>
      </c>
      <c r="B19" s="4" t="s">
        <v>7</v>
      </c>
      <c r="C19" s="4" t="s">
        <v>7</v>
      </c>
    </row>
    <row r="20" spans="1:3">
      <c r="A20" s="2" t="s">
        <v>128</v>
      </c>
      <c r="B20" s="5">
        <v>5986</v>
      </c>
      <c r="C20" s="5">
        <v>12589</v>
      </c>
    </row>
    <row r="21" spans="1:3" ht="45">
      <c r="A21" s="2" t="s">
        <v>1348</v>
      </c>
      <c r="B21" s="4" t="s">
        <v>7</v>
      </c>
      <c r="C21" s="4" t="s">
        <v>7</v>
      </c>
    </row>
    <row r="22" spans="1:3" ht="45">
      <c r="A22" s="3" t="s">
        <v>1322</v>
      </c>
      <c r="B22" s="4" t="s">
        <v>7</v>
      </c>
      <c r="C22" s="4" t="s">
        <v>7</v>
      </c>
    </row>
    <row r="23" spans="1:3">
      <c r="A23" s="2" t="s">
        <v>737</v>
      </c>
      <c r="B23" s="5">
        <v>5008</v>
      </c>
      <c r="C23" s="5">
        <v>10738</v>
      </c>
    </row>
    <row r="24" spans="1:3">
      <c r="A24" s="2" t="s">
        <v>738</v>
      </c>
      <c r="B24" s="4">
        <v>978</v>
      </c>
      <c r="C24" s="5">
        <v>1851</v>
      </c>
    </row>
    <row r="25" spans="1:3">
      <c r="A25" s="2" t="s">
        <v>128</v>
      </c>
      <c r="B25" s="8">
        <v>5986</v>
      </c>
      <c r="C25" s="8">
        <v>1258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140625" customWidth="1"/>
    <col min="4" max="4" width="36.5703125" customWidth="1"/>
    <col min="5" max="5" width="5.140625" customWidth="1"/>
  </cols>
  <sheetData>
    <row r="1" spans="1:5" ht="15" customHeight="1">
      <c r="A1" s="1" t="s">
        <v>1349</v>
      </c>
      <c r="B1" s="9" t="s">
        <v>2</v>
      </c>
      <c r="C1" s="9"/>
      <c r="D1" s="9"/>
      <c r="E1" s="9"/>
    </row>
    <row r="2" spans="1:5" ht="30">
      <c r="A2" s="1" t="s">
        <v>1070</v>
      </c>
      <c r="B2" s="9" t="s">
        <v>3</v>
      </c>
      <c r="C2" s="9"/>
      <c r="D2" s="9" t="s">
        <v>35</v>
      </c>
      <c r="E2" s="9"/>
    </row>
    <row r="3" spans="1:5" ht="45">
      <c r="A3" s="3" t="s">
        <v>1322</v>
      </c>
      <c r="B3" s="4" t="s">
        <v>7</v>
      </c>
      <c r="C3" s="4"/>
      <c r="D3" s="4" t="s">
        <v>7</v>
      </c>
      <c r="E3" s="4"/>
    </row>
    <row r="4" spans="1:5">
      <c r="A4" s="2" t="s">
        <v>128</v>
      </c>
      <c r="B4" s="8">
        <v>5986</v>
      </c>
      <c r="C4" s="4"/>
      <c r="D4" s="8">
        <v>12589</v>
      </c>
      <c r="E4" s="4"/>
    </row>
    <row r="5" spans="1:5">
      <c r="A5" s="2" t="s">
        <v>1350</v>
      </c>
      <c r="B5" s="4" t="s">
        <v>7</v>
      </c>
      <c r="C5" s="4"/>
      <c r="D5" s="4" t="s">
        <v>7</v>
      </c>
      <c r="E5" s="4"/>
    </row>
    <row r="6" spans="1:5" ht="45">
      <c r="A6" s="3" t="s">
        <v>1322</v>
      </c>
      <c r="B6" s="4" t="s">
        <v>7</v>
      </c>
      <c r="C6" s="4"/>
      <c r="D6" s="4" t="s">
        <v>7</v>
      </c>
      <c r="E6" s="4"/>
    </row>
    <row r="7" spans="1:5" ht="30">
      <c r="A7" s="2" t="s">
        <v>1351</v>
      </c>
      <c r="B7" s="4" t="s">
        <v>1352</v>
      </c>
      <c r="C7" s="212" t="s">
        <v>1353</v>
      </c>
      <c r="D7" s="4" t="s">
        <v>1352</v>
      </c>
      <c r="E7" s="212" t="s">
        <v>1353</v>
      </c>
    </row>
    <row r="8" spans="1:5">
      <c r="A8" s="2" t="s">
        <v>737</v>
      </c>
      <c r="B8" s="5">
        <v>5008</v>
      </c>
      <c r="C8" s="4"/>
      <c r="D8" s="5">
        <v>10738</v>
      </c>
      <c r="E8" s="4"/>
    </row>
    <row r="9" spans="1:5" ht="30">
      <c r="A9" s="2" t="s">
        <v>1354</v>
      </c>
      <c r="B9" s="4" t="s">
        <v>1355</v>
      </c>
      <c r="C9" s="4"/>
      <c r="D9" s="4" t="s">
        <v>1355</v>
      </c>
      <c r="E9" s="4"/>
    </row>
    <row r="10" spans="1:5" ht="30">
      <c r="A10" s="2" t="s">
        <v>1356</v>
      </c>
      <c r="B10" s="211">
        <v>0.18</v>
      </c>
      <c r="C10" s="4"/>
      <c r="D10" s="211">
        <v>0.14000000000000001</v>
      </c>
      <c r="E10" s="4"/>
    </row>
    <row r="11" spans="1:5" ht="30">
      <c r="A11" s="2" t="s">
        <v>1357</v>
      </c>
      <c r="B11" s="4" t="s">
        <v>7</v>
      </c>
      <c r="C11" s="4"/>
      <c r="D11" s="4" t="s">
        <v>7</v>
      </c>
      <c r="E11" s="4"/>
    </row>
    <row r="12" spans="1:5" ht="45">
      <c r="A12" s="3" t="s">
        <v>1322</v>
      </c>
      <c r="B12" s="4" t="s">
        <v>7</v>
      </c>
      <c r="C12" s="4"/>
      <c r="D12" s="4" t="s">
        <v>7</v>
      </c>
      <c r="E12" s="4"/>
    </row>
    <row r="13" spans="1:5" ht="30">
      <c r="A13" s="2" t="s">
        <v>1356</v>
      </c>
      <c r="B13" s="211">
        <v>0.3</v>
      </c>
      <c r="C13" s="4"/>
      <c r="D13" s="211">
        <v>0.3</v>
      </c>
      <c r="E13" s="4"/>
    </row>
    <row r="14" spans="1:5" ht="30">
      <c r="A14" s="2" t="s">
        <v>1358</v>
      </c>
      <c r="B14" s="4" t="s">
        <v>7</v>
      </c>
      <c r="C14" s="4"/>
      <c r="D14" s="4" t="s">
        <v>7</v>
      </c>
      <c r="E14" s="4"/>
    </row>
    <row r="15" spans="1:5" ht="45">
      <c r="A15" s="3" t="s">
        <v>1322</v>
      </c>
      <c r="B15" s="4" t="s">
        <v>7</v>
      </c>
      <c r="C15" s="4"/>
      <c r="D15" s="4" t="s">
        <v>7</v>
      </c>
      <c r="E15" s="4"/>
    </row>
    <row r="16" spans="1:5" ht="30">
      <c r="A16" s="2" t="s">
        <v>1356</v>
      </c>
      <c r="B16" s="211">
        <v>0.05</v>
      </c>
      <c r="C16" s="4"/>
      <c r="D16" s="211">
        <v>0.03</v>
      </c>
      <c r="E16" s="4"/>
    </row>
    <row r="17" spans="1:5">
      <c r="A17" s="2" t="s">
        <v>1359</v>
      </c>
      <c r="B17" s="4" t="s">
        <v>7</v>
      </c>
      <c r="C17" s="4"/>
      <c r="D17" s="4" t="s">
        <v>7</v>
      </c>
      <c r="E17" s="4"/>
    </row>
    <row r="18" spans="1:5" ht="45">
      <c r="A18" s="3" t="s">
        <v>1322</v>
      </c>
      <c r="B18" s="4" t="s">
        <v>7</v>
      </c>
      <c r="C18" s="4"/>
      <c r="D18" s="4" t="s">
        <v>7</v>
      </c>
      <c r="E18" s="4"/>
    </row>
    <row r="19" spans="1:5" ht="30">
      <c r="A19" s="2" t="s">
        <v>1351</v>
      </c>
      <c r="B19" s="4" t="s">
        <v>1352</v>
      </c>
      <c r="C19" s="212" t="s">
        <v>1353</v>
      </c>
      <c r="D19" s="4" t="s">
        <v>1352</v>
      </c>
      <c r="E19" s="212" t="s">
        <v>1353</v>
      </c>
    </row>
    <row r="20" spans="1:5">
      <c r="A20" s="2" t="s">
        <v>738</v>
      </c>
      <c r="B20" s="8">
        <v>987</v>
      </c>
      <c r="C20" s="4"/>
      <c r="D20" s="8">
        <v>1851</v>
      </c>
      <c r="E20" s="4"/>
    </row>
    <row r="21" spans="1:5" ht="30">
      <c r="A21" s="2" t="s">
        <v>1354</v>
      </c>
      <c r="B21" s="4" t="s">
        <v>1355</v>
      </c>
      <c r="C21" s="4"/>
      <c r="D21" s="4" t="s">
        <v>1355</v>
      </c>
      <c r="E21" s="4"/>
    </row>
    <row r="22" spans="1:5" ht="30">
      <c r="A22" s="2" t="s">
        <v>1356</v>
      </c>
      <c r="B22" s="211">
        <v>0.04</v>
      </c>
      <c r="C22" s="4"/>
      <c r="D22" s="211">
        <v>0.09</v>
      </c>
      <c r="E22" s="4"/>
    </row>
    <row r="23" spans="1:5" ht="30">
      <c r="A23" s="2" t="s">
        <v>1360</v>
      </c>
      <c r="B23" s="4" t="s">
        <v>7</v>
      </c>
      <c r="C23" s="4"/>
      <c r="D23" s="4" t="s">
        <v>7</v>
      </c>
      <c r="E23" s="4"/>
    </row>
    <row r="24" spans="1:5" ht="45">
      <c r="A24" s="3" t="s">
        <v>1322</v>
      </c>
      <c r="B24" s="4" t="s">
        <v>7</v>
      </c>
      <c r="C24" s="4"/>
      <c r="D24" s="4" t="s">
        <v>7</v>
      </c>
      <c r="E24" s="4"/>
    </row>
    <row r="25" spans="1:5" ht="30">
      <c r="A25" s="2" t="s">
        <v>1356</v>
      </c>
      <c r="B25" s="211">
        <v>0.1</v>
      </c>
      <c r="C25" s="4"/>
      <c r="D25" s="211">
        <v>0.2</v>
      </c>
      <c r="E25" s="4"/>
    </row>
    <row r="26" spans="1:5" ht="30">
      <c r="A26" s="2" t="s">
        <v>1361</v>
      </c>
      <c r="B26" s="4" t="s">
        <v>7</v>
      </c>
      <c r="C26" s="4"/>
      <c r="D26" s="4" t="s">
        <v>7</v>
      </c>
      <c r="E26" s="4"/>
    </row>
    <row r="27" spans="1:5" ht="45">
      <c r="A27" s="3" t="s">
        <v>1322</v>
      </c>
      <c r="B27" s="4" t="s">
        <v>7</v>
      </c>
      <c r="C27" s="4"/>
      <c r="D27" s="4" t="s">
        <v>7</v>
      </c>
      <c r="E27" s="4"/>
    </row>
    <row r="28" spans="1:5" ht="30">
      <c r="A28" s="2" t="s">
        <v>1356</v>
      </c>
      <c r="B28" s="211">
        <v>0.05</v>
      </c>
      <c r="C28" s="4"/>
      <c r="D28" s="211">
        <v>7.0000000000000007E-2</v>
      </c>
      <c r="E28" s="4"/>
    </row>
    <row r="29" spans="1:5">
      <c r="A29" s="63"/>
      <c r="B29" s="63"/>
      <c r="C29" s="63"/>
      <c r="D29" s="63"/>
      <c r="E29" s="63"/>
    </row>
    <row r="30" spans="1:5" ht="45" customHeight="1">
      <c r="A30" s="2" t="s">
        <v>1353</v>
      </c>
      <c r="B30" s="12" t="s">
        <v>751</v>
      </c>
      <c r="C30" s="12"/>
      <c r="D30" s="12"/>
      <c r="E30" s="12"/>
    </row>
  </sheetData>
  <mergeCells count="5">
    <mergeCell ref="B1:E1"/>
    <mergeCell ref="B2:C2"/>
    <mergeCell ref="D2:E2"/>
    <mergeCell ref="A29:E29"/>
    <mergeCell ref="B30:E3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0.85546875" customWidth="1"/>
    <col min="3" max="3" width="4.7109375" customWidth="1"/>
    <col min="4" max="4" width="20.85546875" customWidth="1"/>
    <col min="5" max="5" width="4.7109375" customWidth="1"/>
  </cols>
  <sheetData>
    <row r="1" spans="1:5" ht="15" customHeight="1">
      <c r="A1" s="1" t="s">
        <v>1362</v>
      </c>
      <c r="B1" s="9" t="s">
        <v>3</v>
      </c>
      <c r="C1" s="9"/>
      <c r="D1" s="9" t="s">
        <v>35</v>
      </c>
      <c r="E1" s="9"/>
    </row>
    <row r="2" spans="1:5">
      <c r="A2" s="3" t="s">
        <v>768</v>
      </c>
      <c r="B2" s="4" t="s">
        <v>7</v>
      </c>
      <c r="C2" s="4"/>
      <c r="D2" s="4" t="s">
        <v>7</v>
      </c>
      <c r="E2" s="4"/>
    </row>
    <row r="3" spans="1:5">
      <c r="A3" s="2" t="s">
        <v>769</v>
      </c>
      <c r="B3" s="8">
        <v>1529727</v>
      </c>
      <c r="C3" s="4"/>
      <c r="D3" s="8">
        <v>984043</v>
      </c>
      <c r="E3" s="4"/>
    </row>
    <row r="4" spans="1:5">
      <c r="A4" s="2" t="s">
        <v>770</v>
      </c>
      <c r="B4" s="5">
        <v>43694283</v>
      </c>
      <c r="C4" s="4"/>
      <c r="D4" s="5">
        <v>111320893</v>
      </c>
      <c r="E4" s="4"/>
    </row>
    <row r="5" spans="1:5">
      <c r="A5" s="2" t="s">
        <v>771</v>
      </c>
      <c r="B5" s="5">
        <v>21321240</v>
      </c>
      <c r="C5" s="4"/>
      <c r="D5" s="5">
        <v>8999740</v>
      </c>
      <c r="E5" s="4"/>
    </row>
    <row r="6" spans="1:5">
      <c r="A6" s="2" t="s">
        <v>81</v>
      </c>
      <c r="B6" s="5">
        <v>4698480</v>
      </c>
      <c r="C6" s="4"/>
      <c r="D6" s="5">
        <v>7523931</v>
      </c>
      <c r="E6" s="4"/>
    </row>
    <row r="7" spans="1:5">
      <c r="A7" s="2" t="s">
        <v>772</v>
      </c>
      <c r="B7" s="5">
        <v>298877281</v>
      </c>
      <c r="C7" s="4"/>
      <c r="D7" s="5">
        <v>278875991</v>
      </c>
      <c r="E7" s="4"/>
    </row>
    <row r="8" spans="1:5">
      <c r="A8" s="2" t="s">
        <v>773</v>
      </c>
      <c r="B8" s="5">
        <v>647000</v>
      </c>
      <c r="C8" s="4"/>
      <c r="D8" s="5">
        <v>1338100</v>
      </c>
      <c r="E8" s="4"/>
    </row>
    <row r="9" spans="1:5">
      <c r="A9" s="2" t="s">
        <v>44</v>
      </c>
      <c r="B9" s="5">
        <v>1465235</v>
      </c>
      <c r="C9" s="4"/>
      <c r="D9" s="5">
        <v>1502392</v>
      </c>
      <c r="E9" s="4"/>
    </row>
    <row r="10" spans="1:5">
      <c r="A10" s="3" t="s">
        <v>774</v>
      </c>
      <c r="B10" s="4" t="s">
        <v>7</v>
      </c>
      <c r="C10" s="4"/>
      <c r="D10" s="4" t="s">
        <v>7</v>
      </c>
      <c r="E10" s="4"/>
    </row>
    <row r="11" spans="1:5">
      <c r="A11" s="2" t="s">
        <v>473</v>
      </c>
      <c r="B11" s="5">
        <v>3436766</v>
      </c>
      <c r="C11" s="4"/>
      <c r="D11" s="5">
        <v>3260533</v>
      </c>
      <c r="E11" s="4"/>
    </row>
    <row r="12" spans="1:5">
      <c r="A12" s="2" t="s">
        <v>778</v>
      </c>
      <c r="B12" s="5">
        <v>34541451</v>
      </c>
      <c r="C12" s="4"/>
      <c r="D12" s="5">
        <v>36854001</v>
      </c>
      <c r="E12" s="4"/>
    </row>
    <row r="13" spans="1:5">
      <c r="A13" s="2" t="s">
        <v>1210</v>
      </c>
      <c r="B13" s="4" t="s">
        <v>7</v>
      </c>
      <c r="C13" s="4"/>
      <c r="D13" s="4" t="s">
        <v>7</v>
      </c>
      <c r="E13" s="4"/>
    </row>
    <row r="14" spans="1:5">
      <c r="A14" s="3" t="s">
        <v>768</v>
      </c>
      <c r="B14" s="4" t="s">
        <v>7</v>
      </c>
      <c r="C14" s="4"/>
      <c r="D14" s="4" t="s">
        <v>7</v>
      </c>
      <c r="E14" s="4"/>
    </row>
    <row r="15" spans="1:5">
      <c r="A15" s="2" t="s">
        <v>769</v>
      </c>
      <c r="B15" s="5">
        <v>1530000</v>
      </c>
      <c r="C15" s="4"/>
      <c r="D15" s="5">
        <v>984000</v>
      </c>
      <c r="E15" s="4"/>
    </row>
    <row r="16" spans="1:5">
      <c r="A16" s="2" t="s">
        <v>770</v>
      </c>
      <c r="B16" s="5">
        <v>43694000</v>
      </c>
      <c r="C16" s="4"/>
      <c r="D16" s="5">
        <v>111321000</v>
      </c>
      <c r="E16" s="4"/>
    </row>
    <row r="17" spans="1:5">
      <c r="A17" s="2" t="s">
        <v>771</v>
      </c>
      <c r="B17" s="4">
        <v>0</v>
      </c>
      <c r="C17" s="4"/>
      <c r="D17" s="4">
        <v>0</v>
      </c>
      <c r="E17" s="4"/>
    </row>
    <row r="18" spans="1:5">
      <c r="A18" s="2" t="s">
        <v>81</v>
      </c>
      <c r="B18" s="4">
        <v>0</v>
      </c>
      <c r="C18" s="4"/>
      <c r="D18" s="4">
        <v>0</v>
      </c>
      <c r="E18" s="4"/>
    </row>
    <row r="19" spans="1:5">
      <c r="A19" s="2" t="s">
        <v>772</v>
      </c>
      <c r="B19" s="4">
        <v>0</v>
      </c>
      <c r="C19" s="4"/>
      <c r="D19" s="4">
        <v>0</v>
      </c>
      <c r="E19" s="4"/>
    </row>
    <row r="20" spans="1:5">
      <c r="A20" s="2" t="s">
        <v>773</v>
      </c>
      <c r="B20" s="4">
        <v>0</v>
      </c>
      <c r="C20" s="4"/>
      <c r="D20" s="4">
        <v>0</v>
      </c>
      <c r="E20" s="4"/>
    </row>
    <row r="21" spans="1:5">
      <c r="A21" s="2" t="s">
        <v>44</v>
      </c>
      <c r="B21" s="4">
        <v>0</v>
      </c>
      <c r="C21" s="4"/>
      <c r="D21" s="4">
        <v>0</v>
      </c>
      <c r="E21" s="4"/>
    </row>
    <row r="22" spans="1:5">
      <c r="A22" s="3" t="s">
        <v>774</v>
      </c>
      <c r="B22" s="4" t="s">
        <v>7</v>
      </c>
      <c r="C22" s="4"/>
      <c r="D22" s="4" t="s">
        <v>7</v>
      </c>
      <c r="E22" s="4"/>
    </row>
    <row r="23" spans="1:5" ht="17.25">
      <c r="A23" s="2" t="s">
        <v>1363</v>
      </c>
      <c r="B23" s="4">
        <v>0</v>
      </c>
      <c r="C23" s="212" t="s">
        <v>1353</v>
      </c>
      <c r="D23" s="4">
        <v>0</v>
      </c>
      <c r="E23" s="212" t="s">
        <v>1364</v>
      </c>
    </row>
    <row r="24" spans="1:5">
      <c r="A24" s="2" t="s">
        <v>472</v>
      </c>
      <c r="B24" s="4">
        <v>0</v>
      </c>
      <c r="C24" s="4"/>
      <c r="D24" s="4">
        <v>0</v>
      </c>
      <c r="E24" s="4"/>
    </row>
    <row r="25" spans="1:5">
      <c r="A25" s="2" t="s">
        <v>776</v>
      </c>
      <c r="B25" s="4">
        <v>0</v>
      </c>
      <c r="C25" s="4"/>
      <c r="D25" s="4">
        <v>0</v>
      </c>
      <c r="E25" s="4"/>
    </row>
    <row r="26" spans="1:5">
      <c r="A26" s="2" t="s">
        <v>473</v>
      </c>
      <c r="B26" s="4">
        <v>0</v>
      </c>
      <c r="C26" s="4"/>
      <c r="D26" s="4">
        <v>0</v>
      </c>
      <c r="E26" s="4"/>
    </row>
    <row r="27" spans="1:5">
      <c r="A27" s="2" t="s">
        <v>777</v>
      </c>
      <c r="B27" s="4">
        <v>0</v>
      </c>
      <c r="C27" s="4"/>
      <c r="D27" s="4">
        <v>0</v>
      </c>
      <c r="E27" s="4"/>
    </row>
    <row r="28" spans="1:5">
      <c r="A28" s="2" t="s">
        <v>778</v>
      </c>
      <c r="B28" s="4">
        <v>0</v>
      </c>
      <c r="C28" s="4"/>
      <c r="D28" s="4">
        <v>0</v>
      </c>
      <c r="E28" s="4"/>
    </row>
    <row r="29" spans="1:5">
      <c r="A29" s="2" t="s">
        <v>1211</v>
      </c>
      <c r="B29" s="4" t="s">
        <v>7</v>
      </c>
      <c r="C29" s="4"/>
      <c r="D29" s="4" t="s">
        <v>7</v>
      </c>
      <c r="E29" s="4"/>
    </row>
    <row r="30" spans="1:5">
      <c r="A30" s="3" t="s">
        <v>768</v>
      </c>
      <c r="B30" s="4" t="s">
        <v>7</v>
      </c>
      <c r="C30" s="4"/>
      <c r="D30" s="4" t="s">
        <v>7</v>
      </c>
      <c r="E30" s="4"/>
    </row>
    <row r="31" spans="1:5">
      <c r="A31" s="2" t="s">
        <v>769</v>
      </c>
      <c r="B31" s="4">
        <v>0</v>
      </c>
      <c r="C31" s="4"/>
      <c r="D31" s="4">
        <v>0</v>
      </c>
      <c r="E31" s="4"/>
    </row>
    <row r="32" spans="1:5">
      <c r="A32" s="2" t="s">
        <v>770</v>
      </c>
      <c r="B32" s="4">
        <v>0</v>
      </c>
      <c r="C32" s="4"/>
      <c r="D32" s="4">
        <v>0</v>
      </c>
      <c r="E32" s="4"/>
    </row>
    <row r="33" spans="1:5">
      <c r="A33" s="2" t="s">
        <v>771</v>
      </c>
      <c r="B33" s="5">
        <v>49724000</v>
      </c>
      <c r="C33" s="4"/>
      <c r="D33" s="5">
        <v>35525000</v>
      </c>
      <c r="E33" s="4"/>
    </row>
    <row r="34" spans="1:5">
      <c r="A34" s="2" t="s">
        <v>81</v>
      </c>
      <c r="B34" s="5">
        <v>4698000</v>
      </c>
      <c r="C34" s="4"/>
      <c r="D34" s="5">
        <v>7524000</v>
      </c>
      <c r="E34" s="4"/>
    </row>
    <row r="35" spans="1:5">
      <c r="A35" s="2" t="s">
        <v>772</v>
      </c>
      <c r="B35" s="4">
        <v>0</v>
      </c>
      <c r="C35" s="4"/>
      <c r="D35" s="4">
        <v>0</v>
      </c>
      <c r="E35" s="4"/>
    </row>
    <row r="36" spans="1:5">
      <c r="A36" s="2" t="s">
        <v>773</v>
      </c>
      <c r="B36" s="5">
        <v>647000</v>
      </c>
      <c r="C36" s="4"/>
      <c r="D36" s="5">
        <v>1338000</v>
      </c>
      <c r="E36" s="4"/>
    </row>
    <row r="37" spans="1:5">
      <c r="A37" s="2" t="s">
        <v>44</v>
      </c>
      <c r="B37" s="5">
        <v>1465000</v>
      </c>
      <c r="C37" s="4"/>
      <c r="D37" s="5">
        <v>1502000</v>
      </c>
      <c r="E37" s="4"/>
    </row>
    <row r="38" spans="1:5">
      <c r="A38" s="3" t="s">
        <v>774</v>
      </c>
      <c r="B38" s="4" t="s">
        <v>7</v>
      </c>
      <c r="C38" s="4"/>
      <c r="D38" s="4" t="s">
        <v>7</v>
      </c>
      <c r="E38" s="4"/>
    </row>
    <row r="39" spans="1:5" ht="17.25">
      <c r="A39" s="2" t="s">
        <v>1363</v>
      </c>
      <c r="B39" s="5">
        <v>96044000</v>
      </c>
      <c r="C39" s="212" t="s">
        <v>1353</v>
      </c>
      <c r="D39" s="5">
        <v>98693000</v>
      </c>
      <c r="E39" s="212" t="s">
        <v>1364</v>
      </c>
    </row>
    <row r="40" spans="1:5">
      <c r="A40" s="2" t="s">
        <v>472</v>
      </c>
      <c r="B40" s="5">
        <v>52197000</v>
      </c>
      <c r="C40" s="4"/>
      <c r="D40" s="5">
        <v>50284000</v>
      </c>
      <c r="E40" s="4"/>
    </row>
    <row r="41" spans="1:5">
      <c r="A41" s="2" t="s">
        <v>776</v>
      </c>
      <c r="B41" s="4">
        <v>0</v>
      </c>
      <c r="C41" s="4"/>
      <c r="D41" s="4">
        <v>0</v>
      </c>
      <c r="E41" s="4"/>
    </row>
    <row r="42" spans="1:5">
      <c r="A42" s="2" t="s">
        <v>473</v>
      </c>
      <c r="B42" s="5">
        <v>3437000</v>
      </c>
      <c r="C42" s="4"/>
      <c r="D42" s="5">
        <v>3261000</v>
      </c>
      <c r="E42" s="4"/>
    </row>
    <row r="43" spans="1:5">
      <c r="A43" s="2" t="s">
        <v>777</v>
      </c>
      <c r="B43" s="5">
        <v>9000</v>
      </c>
      <c r="C43" s="4"/>
      <c r="D43" s="5">
        <v>9000</v>
      </c>
      <c r="E43" s="4"/>
    </row>
    <row r="44" spans="1:5">
      <c r="A44" s="2" t="s">
        <v>778</v>
      </c>
      <c r="B44" s="4">
        <v>0</v>
      </c>
      <c r="C44" s="4"/>
      <c r="D44" s="4">
        <v>0</v>
      </c>
      <c r="E44" s="4"/>
    </row>
    <row r="45" spans="1:5">
      <c r="A45" s="2" t="s">
        <v>1212</v>
      </c>
      <c r="B45" s="4" t="s">
        <v>7</v>
      </c>
      <c r="C45" s="4"/>
      <c r="D45" s="4" t="s">
        <v>7</v>
      </c>
      <c r="E45" s="4"/>
    </row>
    <row r="46" spans="1:5">
      <c r="A46" s="3" t="s">
        <v>768</v>
      </c>
      <c r="B46" s="4" t="s">
        <v>7</v>
      </c>
      <c r="C46" s="4"/>
      <c r="D46" s="4" t="s">
        <v>7</v>
      </c>
      <c r="E46" s="4"/>
    </row>
    <row r="47" spans="1:5">
      <c r="A47" s="2" t="s">
        <v>769</v>
      </c>
      <c r="B47" s="4">
        <v>0</v>
      </c>
      <c r="C47" s="4"/>
      <c r="D47" s="4">
        <v>0</v>
      </c>
      <c r="E47" s="4"/>
    </row>
    <row r="48" spans="1:5">
      <c r="A48" s="2" t="s">
        <v>770</v>
      </c>
      <c r="B48" s="4">
        <v>0</v>
      </c>
      <c r="C48" s="4"/>
      <c r="D48" s="4">
        <v>0</v>
      </c>
      <c r="E48" s="4"/>
    </row>
    <row r="49" spans="1:5">
      <c r="A49" s="2" t="s">
        <v>771</v>
      </c>
      <c r="B49" s="4">
        <v>0</v>
      </c>
      <c r="C49" s="4"/>
      <c r="D49" s="4">
        <v>0</v>
      </c>
      <c r="E49" s="4"/>
    </row>
    <row r="50" spans="1:5">
      <c r="A50" s="2" t="s">
        <v>81</v>
      </c>
      <c r="B50" s="4">
        <v>0</v>
      </c>
      <c r="C50" s="4"/>
      <c r="D50" s="4">
        <v>0</v>
      </c>
      <c r="E50" s="4"/>
    </row>
    <row r="51" spans="1:5">
      <c r="A51" s="2" t="s">
        <v>772</v>
      </c>
      <c r="B51" s="5">
        <v>300029000</v>
      </c>
      <c r="C51" s="4"/>
      <c r="D51" s="5">
        <v>281111000</v>
      </c>
      <c r="E51" s="4"/>
    </row>
    <row r="52" spans="1:5">
      <c r="A52" s="2" t="s">
        <v>773</v>
      </c>
      <c r="B52" s="4">
        <v>0</v>
      </c>
      <c r="C52" s="4"/>
      <c r="D52" s="4">
        <v>0</v>
      </c>
      <c r="E52" s="4"/>
    </row>
    <row r="53" spans="1:5">
      <c r="A53" s="2" t="s">
        <v>44</v>
      </c>
      <c r="B53" s="4">
        <v>0</v>
      </c>
      <c r="C53" s="4"/>
      <c r="D53" s="4">
        <v>0</v>
      </c>
      <c r="E53" s="4"/>
    </row>
    <row r="54" spans="1:5">
      <c r="A54" s="3" t="s">
        <v>774</v>
      </c>
      <c r="B54" s="4" t="s">
        <v>7</v>
      </c>
      <c r="C54" s="4"/>
      <c r="D54" s="4" t="s">
        <v>7</v>
      </c>
      <c r="E54" s="4"/>
    </row>
    <row r="55" spans="1:5" ht="17.25">
      <c r="A55" s="2" t="s">
        <v>1363</v>
      </c>
      <c r="B55" s="4">
        <v>0</v>
      </c>
      <c r="C55" s="212" t="s">
        <v>1353</v>
      </c>
      <c r="D55" s="4">
        <v>0</v>
      </c>
      <c r="E55" s="212" t="s">
        <v>1364</v>
      </c>
    </row>
    <row r="56" spans="1:5">
      <c r="A56" s="2" t="s">
        <v>472</v>
      </c>
      <c r="B56" s="4">
        <v>0</v>
      </c>
      <c r="C56" s="4"/>
      <c r="D56" s="4">
        <v>0</v>
      </c>
      <c r="E56" s="4"/>
    </row>
    <row r="57" spans="1:5">
      <c r="A57" s="2" t="s">
        <v>776</v>
      </c>
      <c r="B57" s="5">
        <v>196901000</v>
      </c>
      <c r="C57" s="4"/>
      <c r="D57" s="5">
        <v>223400000</v>
      </c>
      <c r="E57" s="4"/>
    </row>
    <row r="58" spans="1:5">
      <c r="A58" s="2" t="s">
        <v>473</v>
      </c>
      <c r="B58" s="4">
        <v>0</v>
      </c>
      <c r="C58" s="4"/>
      <c r="D58" s="4">
        <v>0</v>
      </c>
      <c r="E58" s="4"/>
    </row>
    <row r="59" spans="1:5">
      <c r="A59" s="2" t="s">
        <v>777</v>
      </c>
      <c r="B59" s="4">
        <v>0</v>
      </c>
      <c r="C59" s="4"/>
      <c r="D59" s="4">
        <v>0</v>
      </c>
      <c r="E59" s="4"/>
    </row>
    <row r="60" spans="1:5">
      <c r="A60" s="2" t="s">
        <v>778</v>
      </c>
      <c r="B60" s="4">
        <v>0</v>
      </c>
      <c r="C60" s="4"/>
      <c r="D60" s="4">
        <v>0</v>
      </c>
      <c r="E60" s="4"/>
    </row>
    <row r="61" spans="1:5" ht="30">
      <c r="A61" s="2" t="s">
        <v>1365</v>
      </c>
      <c r="B61" s="4" t="s">
        <v>7</v>
      </c>
      <c r="C61" s="4"/>
      <c r="D61" s="4" t="s">
        <v>7</v>
      </c>
      <c r="E61" s="4"/>
    </row>
    <row r="62" spans="1:5">
      <c r="A62" s="3" t="s">
        <v>768</v>
      </c>
      <c r="B62" s="4" t="s">
        <v>7</v>
      </c>
      <c r="C62" s="4"/>
      <c r="D62" s="4" t="s">
        <v>7</v>
      </c>
      <c r="E62" s="4"/>
    </row>
    <row r="63" spans="1:5">
      <c r="A63" s="2" t="s">
        <v>769</v>
      </c>
      <c r="B63" s="5">
        <v>1530000</v>
      </c>
      <c r="C63" s="4"/>
      <c r="D63" s="5">
        <v>984000</v>
      </c>
      <c r="E63" s="4"/>
    </row>
    <row r="64" spans="1:5">
      <c r="A64" s="2" t="s">
        <v>770</v>
      </c>
      <c r="B64" s="5">
        <v>43694000</v>
      </c>
      <c r="C64" s="4"/>
      <c r="D64" s="5">
        <v>111321000</v>
      </c>
      <c r="E64" s="4"/>
    </row>
    <row r="65" spans="1:5">
      <c r="A65" s="2" t="s">
        <v>771</v>
      </c>
      <c r="B65" s="5">
        <v>49679000</v>
      </c>
      <c r="C65" s="4"/>
      <c r="D65" s="5">
        <v>34325000</v>
      </c>
      <c r="E65" s="4"/>
    </row>
    <row r="66" spans="1:5">
      <c r="A66" s="2" t="s">
        <v>81</v>
      </c>
      <c r="B66" s="5">
        <v>4698000</v>
      </c>
      <c r="C66" s="4"/>
      <c r="D66" s="5">
        <v>7524000</v>
      </c>
      <c r="E66" s="4"/>
    </row>
    <row r="67" spans="1:5">
      <c r="A67" s="2" t="s">
        <v>772</v>
      </c>
      <c r="B67" s="5">
        <v>298878000</v>
      </c>
      <c r="C67" s="4"/>
      <c r="D67" s="5">
        <v>278876000</v>
      </c>
      <c r="E67" s="4"/>
    </row>
    <row r="68" spans="1:5">
      <c r="A68" s="2" t="s">
        <v>773</v>
      </c>
      <c r="B68" s="5">
        <v>647000</v>
      </c>
      <c r="C68" s="4"/>
      <c r="D68" s="5">
        <v>1338000</v>
      </c>
      <c r="E68" s="4"/>
    </row>
    <row r="69" spans="1:5">
      <c r="A69" s="2" t="s">
        <v>44</v>
      </c>
      <c r="B69" s="5">
        <v>1465000</v>
      </c>
      <c r="C69" s="4"/>
      <c r="D69" s="5">
        <v>1502000</v>
      </c>
      <c r="E69" s="4"/>
    </row>
    <row r="70" spans="1:5">
      <c r="A70" s="3" t="s">
        <v>774</v>
      </c>
      <c r="B70" s="4" t="s">
        <v>7</v>
      </c>
      <c r="C70" s="4"/>
      <c r="D70" s="4" t="s">
        <v>7</v>
      </c>
      <c r="E70" s="4"/>
    </row>
    <row r="71" spans="1:5" ht="17.25">
      <c r="A71" s="2" t="s">
        <v>1363</v>
      </c>
      <c r="B71" s="5">
        <v>96044000</v>
      </c>
      <c r="C71" s="212" t="s">
        <v>1353</v>
      </c>
      <c r="D71" s="5">
        <v>98693000</v>
      </c>
      <c r="E71" s="212" t="s">
        <v>1364</v>
      </c>
    </row>
    <row r="72" spans="1:5">
      <c r="A72" s="2" t="s">
        <v>472</v>
      </c>
      <c r="B72" s="5">
        <v>52197000</v>
      </c>
      <c r="C72" s="4"/>
      <c r="D72" s="5">
        <v>50284000</v>
      </c>
      <c r="E72" s="4"/>
    </row>
    <row r="73" spans="1:5">
      <c r="A73" s="2" t="s">
        <v>776</v>
      </c>
      <c r="B73" s="5">
        <v>197086000</v>
      </c>
      <c r="C73" s="4"/>
      <c r="D73" s="5">
        <v>222060000</v>
      </c>
      <c r="E73" s="4"/>
    </row>
    <row r="74" spans="1:5">
      <c r="A74" s="2" t="s">
        <v>473</v>
      </c>
      <c r="B74" s="5">
        <v>3437000</v>
      </c>
      <c r="C74" s="4"/>
      <c r="D74" s="5">
        <v>3261000</v>
      </c>
      <c r="E74" s="4"/>
    </row>
    <row r="75" spans="1:5">
      <c r="A75" s="2" t="s">
        <v>777</v>
      </c>
      <c r="B75" s="5">
        <v>9000</v>
      </c>
      <c r="C75" s="4"/>
      <c r="D75" s="5">
        <v>9000</v>
      </c>
      <c r="E75" s="4"/>
    </row>
    <row r="76" spans="1:5">
      <c r="A76" s="2" t="s">
        <v>778</v>
      </c>
      <c r="B76" s="8">
        <v>0</v>
      </c>
      <c r="C76" s="4"/>
      <c r="D76" s="8">
        <v>0</v>
      </c>
      <c r="E76" s="4"/>
    </row>
    <row r="77" spans="1:5">
      <c r="A77" s="63"/>
      <c r="B77" s="63"/>
      <c r="C77" s="63"/>
      <c r="D77" s="63"/>
      <c r="E77" s="63"/>
    </row>
    <row r="78" spans="1:5" ht="15" customHeight="1">
      <c r="A78" s="2" t="s">
        <v>1353</v>
      </c>
      <c r="B78" s="12" t="s">
        <v>1366</v>
      </c>
      <c r="C78" s="12"/>
      <c r="D78" s="12"/>
      <c r="E78" s="12"/>
    </row>
    <row r="79" spans="1:5" ht="15" customHeight="1">
      <c r="A79" s="2" t="s">
        <v>1364</v>
      </c>
      <c r="B79" s="12" t="s">
        <v>1367</v>
      </c>
      <c r="C79" s="12"/>
      <c r="D79" s="12"/>
      <c r="E79" s="12"/>
    </row>
  </sheetData>
  <mergeCells count="5">
    <mergeCell ref="B1:C1"/>
    <mergeCell ref="D1:E1"/>
    <mergeCell ref="A77:E77"/>
    <mergeCell ref="B78:E78"/>
    <mergeCell ref="B79:E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9" t="s">
        <v>151</v>
      </c>
      <c r="B1" s="9" t="s">
        <v>2</v>
      </c>
      <c r="C1" s="9"/>
    </row>
    <row r="2" spans="1:3">
      <c r="A2" s="9"/>
      <c r="B2" s="1" t="s">
        <v>3</v>
      </c>
      <c r="C2" s="1" t="s">
        <v>35</v>
      </c>
    </row>
    <row r="3" spans="1:3">
      <c r="A3" s="3" t="s">
        <v>152</v>
      </c>
      <c r="B3" s="4" t="s">
        <v>7</v>
      </c>
      <c r="C3" s="4" t="s">
        <v>7</v>
      </c>
    </row>
    <row r="4" spans="1:3">
      <c r="A4" s="2" t="s">
        <v>137</v>
      </c>
      <c r="B4" s="8">
        <v>1407916</v>
      </c>
      <c r="C4" s="8">
        <v>2541604</v>
      </c>
    </row>
    <row r="5" spans="1:3" ht="45">
      <c r="A5" s="3" t="s">
        <v>153</v>
      </c>
      <c r="B5" s="4" t="s">
        <v>7</v>
      </c>
      <c r="C5" s="4" t="s">
        <v>7</v>
      </c>
    </row>
    <row r="6" spans="1:3">
      <c r="A6" s="2" t="s">
        <v>154</v>
      </c>
      <c r="B6" s="5">
        <v>900000</v>
      </c>
      <c r="C6" s="5">
        <v>1025000</v>
      </c>
    </row>
    <row r="7" spans="1:3">
      <c r="A7" s="2" t="s">
        <v>155</v>
      </c>
      <c r="B7" s="5">
        <v>600456</v>
      </c>
      <c r="C7" s="5">
        <v>504591</v>
      </c>
    </row>
    <row r="8" spans="1:3">
      <c r="A8" s="2" t="s">
        <v>156</v>
      </c>
      <c r="B8" s="5">
        <v>117780</v>
      </c>
      <c r="C8" s="5">
        <v>301830</v>
      </c>
    </row>
    <row r="9" spans="1:3">
      <c r="A9" s="2" t="s">
        <v>157</v>
      </c>
      <c r="B9" s="5">
        <v>846840</v>
      </c>
      <c r="C9" s="5">
        <v>766000</v>
      </c>
    </row>
    <row r="10" spans="1:3">
      <c r="A10" s="2" t="s">
        <v>158</v>
      </c>
      <c r="B10" s="5">
        <v>480000</v>
      </c>
      <c r="C10" s="5">
        <v>-39569</v>
      </c>
    </row>
    <row r="11" spans="1:3" ht="30">
      <c r="A11" s="2" t="s">
        <v>159</v>
      </c>
      <c r="B11" s="4">
        <v>0</v>
      </c>
      <c r="C11" s="5">
        <v>-805817</v>
      </c>
    </row>
    <row r="12" spans="1:3">
      <c r="A12" s="2" t="s">
        <v>160</v>
      </c>
      <c r="B12" s="5">
        <v>-8763</v>
      </c>
      <c r="C12" s="5">
        <v>-326283</v>
      </c>
    </row>
    <row r="13" spans="1:3" ht="30">
      <c r="A13" s="3" t="s">
        <v>161</v>
      </c>
      <c r="B13" s="4" t="s">
        <v>7</v>
      </c>
      <c r="C13" s="4" t="s">
        <v>7</v>
      </c>
    </row>
    <row r="14" spans="1:3">
      <c r="A14" s="2" t="s">
        <v>57</v>
      </c>
      <c r="B14" s="5">
        <v>-172259</v>
      </c>
      <c r="C14" s="5">
        <v>-177847</v>
      </c>
    </row>
    <row r="15" spans="1:3">
      <c r="A15" s="2" t="s">
        <v>162</v>
      </c>
      <c r="B15" s="5">
        <v>499726</v>
      </c>
      <c r="C15" s="5">
        <v>1445016</v>
      </c>
    </row>
    <row r="16" spans="1:3" ht="30">
      <c r="A16" s="2" t="s">
        <v>98</v>
      </c>
      <c r="B16" s="5">
        <v>-296513</v>
      </c>
      <c r="C16" s="5">
        <v>-312319</v>
      </c>
    </row>
    <row r="17" spans="1:3">
      <c r="A17" s="2" t="s">
        <v>44</v>
      </c>
      <c r="B17" s="5">
        <v>37157</v>
      </c>
      <c r="C17" s="5">
        <v>163658</v>
      </c>
    </row>
    <row r="18" spans="1:3" ht="30">
      <c r="A18" s="2" t="s">
        <v>163</v>
      </c>
      <c r="B18" s="5">
        <v>4412340</v>
      </c>
      <c r="C18" s="5">
        <v>5085864</v>
      </c>
    </row>
    <row r="19" spans="1:3">
      <c r="A19" s="3" t="s">
        <v>164</v>
      </c>
      <c r="B19" s="4" t="s">
        <v>7</v>
      </c>
      <c r="C19" s="4" t="s">
        <v>7</v>
      </c>
    </row>
    <row r="20" spans="1:3" ht="30">
      <c r="A20" s="2" t="s">
        <v>165</v>
      </c>
      <c r="B20" s="5">
        <v>-26000000</v>
      </c>
      <c r="C20" s="5">
        <v>-17000000</v>
      </c>
    </row>
    <row r="21" spans="1:3" ht="30">
      <c r="A21" s="2" t="s">
        <v>166</v>
      </c>
      <c r="B21" s="5">
        <v>-4845000</v>
      </c>
      <c r="C21" s="5">
        <v>-6890000</v>
      </c>
    </row>
    <row r="22" spans="1:3">
      <c r="A22" s="2" t="s">
        <v>167</v>
      </c>
      <c r="B22" s="5">
        <v>-85267469</v>
      </c>
      <c r="C22" s="5">
        <v>-67581828</v>
      </c>
    </row>
    <row r="23" spans="1:3" ht="30">
      <c r="A23" s="2" t="s">
        <v>168</v>
      </c>
      <c r="B23" s="5">
        <v>14812314</v>
      </c>
      <c r="C23" s="5">
        <v>34733626</v>
      </c>
    </row>
    <row r="24" spans="1:3">
      <c r="A24" s="2" t="s">
        <v>169</v>
      </c>
      <c r="B24" s="5">
        <v>691100</v>
      </c>
      <c r="C24" s="5">
        <v>548700</v>
      </c>
    </row>
    <row r="25" spans="1:3">
      <c r="A25" s="3" t="s">
        <v>170</v>
      </c>
      <c r="B25" s="4" t="s">
        <v>7</v>
      </c>
      <c r="C25" s="4" t="s">
        <v>7</v>
      </c>
    </row>
    <row r="26" spans="1:3">
      <c r="A26" s="2" t="s">
        <v>171</v>
      </c>
      <c r="B26" s="5">
        <v>61981279</v>
      </c>
      <c r="C26" s="5">
        <v>68535917</v>
      </c>
    </row>
    <row r="27" spans="1:3">
      <c r="A27" s="2" t="s">
        <v>81</v>
      </c>
      <c r="B27" s="5">
        <v>2610308</v>
      </c>
      <c r="C27" s="5">
        <v>3587297</v>
      </c>
    </row>
    <row r="28" spans="1:3">
      <c r="A28" s="2" t="s">
        <v>172</v>
      </c>
      <c r="B28" s="5">
        <v>-325911</v>
      </c>
      <c r="C28" s="5">
        <v>-778589</v>
      </c>
    </row>
    <row r="29" spans="1:3">
      <c r="A29" s="2" t="s">
        <v>173</v>
      </c>
      <c r="B29" s="4">
        <v>0</v>
      </c>
      <c r="C29" s="5">
        <v>-486000</v>
      </c>
    </row>
    <row r="30" spans="1:3" ht="30">
      <c r="A30" s="2" t="s">
        <v>174</v>
      </c>
      <c r="B30" s="5">
        <v>1044890</v>
      </c>
      <c r="C30" s="5">
        <v>2852554</v>
      </c>
    </row>
    <row r="31" spans="1:3">
      <c r="A31" s="2" t="s">
        <v>175</v>
      </c>
      <c r="B31" s="5">
        <v>1176763</v>
      </c>
      <c r="C31" s="5">
        <v>5447533</v>
      </c>
    </row>
    <row r="32" spans="1:3" ht="30">
      <c r="A32" s="2" t="s">
        <v>176</v>
      </c>
      <c r="B32" s="5">
        <v>-34121726</v>
      </c>
      <c r="C32" s="5">
        <v>22969210</v>
      </c>
    </row>
    <row r="33" spans="1:3">
      <c r="A33" s="3" t="s">
        <v>177</v>
      </c>
      <c r="B33" s="4" t="s">
        <v>7</v>
      </c>
      <c r="C33" s="4" t="s">
        <v>7</v>
      </c>
    </row>
    <row r="34" spans="1:3">
      <c r="A34" s="2" t="s">
        <v>178</v>
      </c>
      <c r="B34" s="5">
        <v>-1008413</v>
      </c>
      <c r="C34" s="5">
        <v>-1086960</v>
      </c>
    </row>
    <row r="35" spans="1:3">
      <c r="A35" s="2" t="s">
        <v>179</v>
      </c>
      <c r="B35" s="5">
        <v>-25658530</v>
      </c>
      <c r="C35" s="5">
        <v>-5011190</v>
      </c>
    </row>
    <row r="36" spans="1:3">
      <c r="A36" s="2" t="s">
        <v>180</v>
      </c>
      <c r="B36" s="5">
        <v>-10880830</v>
      </c>
      <c r="C36" s="5">
        <v>-3431739</v>
      </c>
    </row>
    <row r="37" spans="1:3">
      <c r="A37" s="2" t="s">
        <v>181</v>
      </c>
      <c r="B37" s="4">
        <v>0</v>
      </c>
      <c r="C37" s="5">
        <v>-1454635</v>
      </c>
    </row>
    <row r="38" spans="1:3" ht="30">
      <c r="A38" s="2" t="s">
        <v>182</v>
      </c>
      <c r="B38" s="5">
        <v>176233</v>
      </c>
      <c r="C38" s="5">
        <v>-617812</v>
      </c>
    </row>
    <row r="39" spans="1:3">
      <c r="A39" s="2" t="s">
        <v>183</v>
      </c>
      <c r="B39" s="5">
        <v>-37371540</v>
      </c>
      <c r="C39" s="5">
        <v>-11602336</v>
      </c>
    </row>
    <row r="40" spans="1:3" ht="30">
      <c r="A40" s="2" t="s">
        <v>184</v>
      </c>
      <c r="B40" s="5">
        <v>-67080926</v>
      </c>
      <c r="C40" s="5">
        <v>16452738</v>
      </c>
    </row>
    <row r="41" spans="1:3" ht="30">
      <c r="A41" s="2" t="s">
        <v>185</v>
      </c>
      <c r="B41" s="5">
        <v>112304936</v>
      </c>
      <c r="C41" s="5">
        <v>95852198</v>
      </c>
    </row>
    <row r="42" spans="1:3">
      <c r="A42" s="2" t="s">
        <v>186</v>
      </c>
      <c r="B42" s="5">
        <v>45224010</v>
      </c>
      <c r="C42" s="5">
        <v>112304936</v>
      </c>
    </row>
    <row r="43" spans="1:3" ht="30">
      <c r="A43" s="3" t="s">
        <v>187</v>
      </c>
      <c r="B43" s="4" t="s">
        <v>7</v>
      </c>
      <c r="C43" s="4" t="s">
        <v>7</v>
      </c>
    </row>
    <row r="44" spans="1:3">
      <c r="A44" s="2" t="s">
        <v>188</v>
      </c>
      <c r="B44" s="5">
        <v>2459248</v>
      </c>
      <c r="C44" s="5">
        <v>3209873</v>
      </c>
    </row>
    <row r="45" spans="1:3">
      <c r="A45" s="2" t="s">
        <v>189</v>
      </c>
      <c r="B45" s="5">
        <v>296606</v>
      </c>
      <c r="C45" s="4">
        <v>0</v>
      </c>
    </row>
    <row r="46" spans="1:3" ht="30">
      <c r="A46" s="3" t="s">
        <v>190</v>
      </c>
      <c r="B46" s="4" t="s">
        <v>7</v>
      </c>
      <c r="C46" s="4" t="s">
        <v>7</v>
      </c>
    </row>
    <row r="47" spans="1:3" ht="30">
      <c r="A47" s="2" t="s">
        <v>191</v>
      </c>
      <c r="B47" s="5">
        <v>2384900</v>
      </c>
      <c r="C47" s="5">
        <v>4441710</v>
      </c>
    </row>
    <row r="48" spans="1:3" ht="30">
      <c r="A48" s="2" t="s">
        <v>192</v>
      </c>
      <c r="B48" s="8">
        <v>667174</v>
      </c>
      <c r="C48" s="8">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9" t="s">
        <v>1368</v>
      </c>
      <c r="B1" s="9" t="s">
        <v>2</v>
      </c>
      <c r="C1" s="9"/>
    </row>
    <row r="2" spans="1:3">
      <c r="A2" s="9"/>
      <c r="B2" s="1" t="s">
        <v>3</v>
      </c>
      <c r="C2" s="1" t="s">
        <v>35</v>
      </c>
    </row>
    <row r="3" spans="1:3" ht="45">
      <c r="A3" s="3" t="s">
        <v>1322</v>
      </c>
      <c r="B3" s="4" t="s">
        <v>7</v>
      </c>
      <c r="C3" s="4" t="s">
        <v>7</v>
      </c>
    </row>
    <row r="4" spans="1:3" ht="30">
      <c r="A4" s="2" t="s">
        <v>1369</v>
      </c>
      <c r="B4" s="8">
        <v>5300000</v>
      </c>
      <c r="C4" s="8">
        <v>12000000</v>
      </c>
    </row>
    <row r="5" spans="1:3" ht="30">
      <c r="A5" s="2" t="s">
        <v>1370</v>
      </c>
      <c r="B5" s="5">
        <v>544000</v>
      </c>
      <c r="C5" s="5">
        <v>1300000</v>
      </c>
    </row>
    <row r="6" spans="1:3">
      <c r="A6" s="2" t="s">
        <v>53</v>
      </c>
      <c r="B6" s="5">
        <v>16408743</v>
      </c>
      <c r="C6" s="5">
        <v>16243096</v>
      </c>
    </row>
    <row r="7" spans="1:3">
      <c r="A7" s="2" t="s">
        <v>1371</v>
      </c>
      <c r="B7" s="5">
        <v>1100000</v>
      </c>
      <c r="C7" s="5">
        <v>2200000</v>
      </c>
    </row>
    <row r="8" spans="1:3" ht="30">
      <c r="A8" s="2" t="s">
        <v>1372</v>
      </c>
      <c r="B8" s="5">
        <v>155000</v>
      </c>
      <c r="C8" s="5">
        <v>313000</v>
      </c>
    </row>
    <row r="9" spans="1:3" ht="30">
      <c r="A9" s="2" t="s">
        <v>1373</v>
      </c>
      <c r="B9" s="5">
        <v>728000</v>
      </c>
      <c r="C9" s="4">
        <v>0</v>
      </c>
    </row>
    <row r="10" spans="1:3" ht="30">
      <c r="A10" s="2" t="s">
        <v>1374</v>
      </c>
      <c r="B10" s="8">
        <v>428000</v>
      </c>
      <c r="C10" s="8">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1375</v>
      </c>
      <c r="B1" s="1" t="s">
        <v>3</v>
      </c>
      <c r="C1" s="1" t="s">
        <v>35</v>
      </c>
      <c r="D1" s="1" t="s">
        <v>1094</v>
      </c>
    </row>
    <row r="2" spans="1:4">
      <c r="A2" s="3" t="s">
        <v>788</v>
      </c>
      <c r="B2" s="4" t="s">
        <v>7</v>
      </c>
      <c r="C2" s="4" t="s">
        <v>7</v>
      </c>
      <c r="D2" s="4" t="s">
        <v>7</v>
      </c>
    </row>
    <row r="3" spans="1:4">
      <c r="A3" s="2" t="s">
        <v>789</v>
      </c>
      <c r="B3" s="8">
        <v>45224010</v>
      </c>
      <c r="C3" s="8">
        <v>112304936</v>
      </c>
      <c r="D3" s="8">
        <v>95852198</v>
      </c>
    </row>
    <row r="4" spans="1:4">
      <c r="A4" s="2" t="s">
        <v>791</v>
      </c>
      <c r="B4" s="5">
        <v>2036033</v>
      </c>
      <c r="C4" s="5">
        <v>2688294</v>
      </c>
      <c r="D4" s="4" t="s">
        <v>7</v>
      </c>
    </row>
    <row r="5" spans="1:4">
      <c r="A5" s="2" t="s">
        <v>794</v>
      </c>
      <c r="B5" s="5">
        <v>425501970</v>
      </c>
      <c r="C5" s="5">
        <v>460914823</v>
      </c>
      <c r="D5" s="4" t="s">
        <v>7</v>
      </c>
    </row>
    <row r="6" spans="1:4" ht="30">
      <c r="A6" s="3" t="s">
        <v>795</v>
      </c>
      <c r="B6" s="4" t="s">
        <v>7</v>
      </c>
      <c r="C6" s="4" t="s">
        <v>7</v>
      </c>
      <c r="D6" s="4" t="s">
        <v>7</v>
      </c>
    </row>
    <row r="7" spans="1:4" ht="30">
      <c r="A7" s="2" t="s">
        <v>489</v>
      </c>
      <c r="B7" s="5">
        <v>-227000</v>
      </c>
      <c r="C7" s="4">
        <v>0</v>
      </c>
      <c r="D7" s="4" t="s">
        <v>7</v>
      </c>
    </row>
    <row r="8" spans="1:4">
      <c r="A8" s="2" t="s">
        <v>799</v>
      </c>
      <c r="B8" s="5">
        <v>355333447</v>
      </c>
      <c r="C8" s="5">
        <v>380912537</v>
      </c>
      <c r="D8" s="4" t="s">
        <v>7</v>
      </c>
    </row>
    <row r="9" spans="1:4">
      <c r="A9" s="3" t="s">
        <v>1376</v>
      </c>
      <c r="B9" s="4" t="s">
        <v>7</v>
      </c>
      <c r="C9" s="4" t="s">
        <v>7</v>
      </c>
      <c r="D9" s="4" t="s">
        <v>7</v>
      </c>
    </row>
    <row r="10" spans="1:4">
      <c r="A10" s="2" t="s">
        <v>801</v>
      </c>
      <c r="B10" s="5">
        <v>70168523</v>
      </c>
      <c r="C10" s="5">
        <v>80002286</v>
      </c>
      <c r="D10" s="5">
        <v>82995279</v>
      </c>
    </row>
    <row r="11" spans="1:4" ht="30">
      <c r="A11" s="2" t="s">
        <v>802</v>
      </c>
      <c r="B11" s="5">
        <v>425501970</v>
      </c>
      <c r="C11" s="5">
        <v>460914823</v>
      </c>
      <c r="D11" s="4" t="s">
        <v>7</v>
      </c>
    </row>
    <row r="12" spans="1:4">
      <c r="A12" s="2" t="s">
        <v>1377</v>
      </c>
      <c r="B12" s="4" t="s">
        <v>7</v>
      </c>
      <c r="C12" s="4" t="s">
        <v>7</v>
      </c>
      <c r="D12" s="4" t="s">
        <v>7</v>
      </c>
    </row>
    <row r="13" spans="1:4">
      <c r="A13" s="3" t="s">
        <v>788</v>
      </c>
      <c r="B13" s="4" t="s">
        <v>7</v>
      </c>
      <c r="C13" s="4" t="s">
        <v>7</v>
      </c>
      <c r="D13" s="4" t="s">
        <v>7</v>
      </c>
    </row>
    <row r="14" spans="1:4">
      <c r="A14" s="2" t="s">
        <v>789</v>
      </c>
      <c r="B14" s="5">
        <v>9729594</v>
      </c>
      <c r="C14" s="5">
        <v>15994773</v>
      </c>
      <c r="D14" s="5">
        <v>17268698</v>
      </c>
    </row>
    <row r="15" spans="1:4">
      <c r="A15" s="2" t="s">
        <v>1378</v>
      </c>
      <c r="B15" s="5">
        <v>1730808</v>
      </c>
      <c r="C15" s="5">
        <v>1870159</v>
      </c>
      <c r="D15" s="4" t="s">
        <v>7</v>
      </c>
    </row>
    <row r="16" spans="1:4">
      <c r="A16" s="2" t="s">
        <v>791</v>
      </c>
      <c r="B16" s="5">
        <v>10000</v>
      </c>
      <c r="C16" s="5">
        <v>399945</v>
      </c>
      <c r="D16" s="4" t="s">
        <v>7</v>
      </c>
    </row>
    <row r="17" spans="1:4">
      <c r="A17" s="2" t="s">
        <v>792</v>
      </c>
      <c r="B17" s="5">
        <v>261930</v>
      </c>
      <c r="C17" s="5">
        <v>432703</v>
      </c>
      <c r="D17" s="4" t="s">
        <v>7</v>
      </c>
    </row>
    <row r="18" spans="1:4">
      <c r="A18" s="2" t="s">
        <v>793</v>
      </c>
      <c r="B18" s="5">
        <v>59370438</v>
      </c>
      <c r="C18" s="5">
        <v>61643037</v>
      </c>
      <c r="D18" s="4" t="s">
        <v>7</v>
      </c>
    </row>
    <row r="19" spans="1:4">
      <c r="A19" s="2" t="s">
        <v>794</v>
      </c>
      <c r="B19" s="5">
        <v>71102770</v>
      </c>
      <c r="C19" s="5">
        <v>80340617</v>
      </c>
      <c r="D19" s="4" t="s">
        <v>7</v>
      </c>
    </row>
    <row r="20" spans="1:4" ht="30">
      <c r="A20" s="3" t="s">
        <v>795</v>
      </c>
      <c r="B20" s="4" t="s">
        <v>7</v>
      </c>
      <c r="C20" s="4" t="s">
        <v>7</v>
      </c>
      <c r="D20" s="4" t="s">
        <v>7</v>
      </c>
    </row>
    <row r="21" spans="1:4">
      <c r="A21" s="2" t="s">
        <v>796</v>
      </c>
      <c r="B21" s="4">
        <v>0</v>
      </c>
      <c r="C21" s="5">
        <v>254600</v>
      </c>
      <c r="D21" s="4" t="s">
        <v>7</v>
      </c>
    </row>
    <row r="22" spans="1:4">
      <c r="A22" s="2" t="s">
        <v>797</v>
      </c>
      <c r="B22" s="5">
        <v>185041</v>
      </c>
      <c r="C22" s="5">
        <v>12500</v>
      </c>
      <c r="D22" s="4" t="s">
        <v>7</v>
      </c>
    </row>
    <row r="23" spans="1:4" ht="30">
      <c r="A23" s="2" t="s">
        <v>489</v>
      </c>
      <c r="B23" s="5">
        <v>667174</v>
      </c>
      <c r="C23" s="4">
        <v>0</v>
      </c>
      <c r="D23" s="4" t="s">
        <v>7</v>
      </c>
    </row>
    <row r="24" spans="1:4">
      <c r="A24" s="2" t="s">
        <v>798</v>
      </c>
      <c r="B24" s="5">
        <v>82032</v>
      </c>
      <c r="C24" s="5">
        <v>71231</v>
      </c>
      <c r="D24" s="4" t="s">
        <v>7</v>
      </c>
    </row>
    <row r="25" spans="1:4">
      <c r="A25" s="2" t="s">
        <v>799</v>
      </c>
      <c r="B25" s="5">
        <v>934247</v>
      </c>
      <c r="C25" s="5">
        <v>338331</v>
      </c>
      <c r="D25" s="4" t="s">
        <v>7</v>
      </c>
    </row>
    <row r="26" spans="1:4">
      <c r="A26" s="3" t="s">
        <v>1376</v>
      </c>
      <c r="B26" s="4" t="s">
        <v>7</v>
      </c>
      <c r="C26" s="4" t="s">
        <v>7</v>
      </c>
      <c r="D26" s="4" t="s">
        <v>7</v>
      </c>
    </row>
    <row r="27" spans="1:4">
      <c r="A27" s="2" t="s">
        <v>801</v>
      </c>
      <c r="B27" s="5">
        <v>70168523</v>
      </c>
      <c r="C27" s="5">
        <v>80002286</v>
      </c>
      <c r="D27" s="4" t="s">
        <v>7</v>
      </c>
    </row>
    <row r="28" spans="1:4" ht="30">
      <c r="A28" s="2" t="s">
        <v>802</v>
      </c>
      <c r="B28" s="8">
        <v>71102770</v>
      </c>
      <c r="C28" s="8">
        <v>80340617</v>
      </c>
      <c r="D28"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ustomHeight="1">
      <c r="A1" s="9" t="s">
        <v>1379</v>
      </c>
      <c r="B1" s="9" t="s">
        <v>2</v>
      </c>
      <c r="C1" s="9"/>
    </row>
    <row r="2" spans="1:3">
      <c r="A2" s="9"/>
      <c r="B2" s="1" t="s">
        <v>3</v>
      </c>
      <c r="C2" s="1" t="s">
        <v>35</v>
      </c>
    </row>
    <row r="3" spans="1:3">
      <c r="A3" s="3" t="s">
        <v>805</v>
      </c>
      <c r="B3" s="4" t="s">
        <v>7</v>
      </c>
      <c r="C3" s="4" t="s">
        <v>7</v>
      </c>
    </row>
    <row r="4" spans="1:3">
      <c r="A4" s="2" t="s">
        <v>807</v>
      </c>
      <c r="B4" s="8">
        <v>28172</v>
      </c>
      <c r="C4" s="8">
        <v>39431</v>
      </c>
    </row>
    <row r="5" spans="1:3" ht="30">
      <c r="A5" s="2" t="s">
        <v>808</v>
      </c>
      <c r="B5" s="4">
        <v>0</v>
      </c>
      <c r="C5" s="5">
        <v>805817</v>
      </c>
    </row>
    <row r="6" spans="1:3">
      <c r="A6" s="3" t="s">
        <v>811</v>
      </c>
      <c r="B6" s="4" t="s">
        <v>7</v>
      </c>
      <c r="C6" s="4" t="s">
        <v>7</v>
      </c>
    </row>
    <row r="7" spans="1:3">
      <c r="A7" s="2" t="s">
        <v>101</v>
      </c>
      <c r="B7" s="5">
        <v>1131771</v>
      </c>
      <c r="C7" s="5">
        <v>1110490</v>
      </c>
    </row>
    <row r="8" spans="1:3">
      <c r="A8" s="2" t="s">
        <v>818</v>
      </c>
      <c r="B8" s="5">
        <v>11861476</v>
      </c>
      <c r="C8" s="5">
        <v>11910427</v>
      </c>
    </row>
    <row r="9" spans="1:3">
      <c r="A9" s="2" t="s">
        <v>114</v>
      </c>
      <c r="B9" s="5">
        <v>760000</v>
      </c>
      <c r="C9" s="5">
        <v>659000</v>
      </c>
    </row>
    <row r="10" spans="1:3">
      <c r="A10" s="2" t="s">
        <v>822</v>
      </c>
      <c r="B10" s="5">
        <v>1407916</v>
      </c>
      <c r="C10" s="5">
        <v>2541604</v>
      </c>
    </row>
    <row r="11" spans="1:3">
      <c r="A11" s="2" t="s">
        <v>1377</v>
      </c>
      <c r="B11" s="4" t="s">
        <v>7</v>
      </c>
      <c r="C11" s="4" t="s">
        <v>7</v>
      </c>
    </row>
    <row r="12" spans="1:3">
      <c r="A12" s="3" t="s">
        <v>805</v>
      </c>
      <c r="B12" s="4" t="s">
        <v>7</v>
      </c>
      <c r="C12" s="4" t="s">
        <v>7</v>
      </c>
    </row>
    <row r="13" spans="1:3">
      <c r="A13" s="2" t="s">
        <v>806</v>
      </c>
      <c r="B13" s="5">
        <v>98756</v>
      </c>
      <c r="C13" s="5">
        <v>102980</v>
      </c>
    </row>
    <row r="14" spans="1:3">
      <c r="A14" s="2" t="s">
        <v>807</v>
      </c>
      <c r="B14" s="5">
        <v>38500</v>
      </c>
      <c r="C14" s="5">
        <v>42000</v>
      </c>
    </row>
    <row r="15" spans="1:3" ht="30">
      <c r="A15" s="2" t="s">
        <v>808</v>
      </c>
      <c r="B15" s="4">
        <v>0</v>
      </c>
      <c r="C15" s="5">
        <v>805817</v>
      </c>
    </row>
    <row r="16" spans="1:3">
      <c r="A16" s="2" t="s">
        <v>809</v>
      </c>
      <c r="B16" s="5">
        <v>4500000</v>
      </c>
      <c r="C16" s="4">
        <v>0</v>
      </c>
    </row>
    <row r="17" spans="1:3">
      <c r="A17" s="2" t="s">
        <v>810</v>
      </c>
      <c r="B17" s="5">
        <v>4637256</v>
      </c>
      <c r="C17" s="5">
        <v>950797</v>
      </c>
    </row>
    <row r="18" spans="1:3">
      <c r="A18" s="3" t="s">
        <v>811</v>
      </c>
      <c r="B18" s="4" t="s">
        <v>7</v>
      </c>
      <c r="C18" s="4" t="s">
        <v>7</v>
      </c>
    </row>
    <row r="19" spans="1:3">
      <c r="A19" s="2" t="s">
        <v>812</v>
      </c>
      <c r="B19" s="5">
        <v>10800</v>
      </c>
      <c r="C19" s="5">
        <v>10800</v>
      </c>
    </row>
    <row r="20" spans="1:3">
      <c r="A20" s="2" t="s">
        <v>813</v>
      </c>
      <c r="B20" s="4">
        <v>0</v>
      </c>
      <c r="C20" s="5">
        <v>1985</v>
      </c>
    </row>
    <row r="21" spans="1:3">
      <c r="A21" s="2" t="s">
        <v>814</v>
      </c>
      <c r="B21" s="5">
        <v>12229</v>
      </c>
      <c r="C21" s="5">
        <v>13342</v>
      </c>
    </row>
    <row r="22" spans="1:3">
      <c r="A22" s="2" t="s">
        <v>815</v>
      </c>
      <c r="B22" s="5">
        <v>45000</v>
      </c>
      <c r="C22" s="5">
        <v>60000</v>
      </c>
    </row>
    <row r="23" spans="1:3">
      <c r="A23" s="2" t="s">
        <v>816</v>
      </c>
      <c r="B23" s="5">
        <v>56000</v>
      </c>
      <c r="C23" s="5">
        <v>48000</v>
      </c>
    </row>
    <row r="24" spans="1:3">
      <c r="A24" s="2" t="s">
        <v>817</v>
      </c>
      <c r="B24" s="5">
        <v>5446</v>
      </c>
      <c r="C24" s="5">
        <v>3984</v>
      </c>
    </row>
    <row r="25" spans="1:3">
      <c r="A25" s="2" t="s">
        <v>101</v>
      </c>
      <c r="B25" s="5">
        <v>7700</v>
      </c>
      <c r="C25" s="5">
        <v>7700</v>
      </c>
    </row>
    <row r="26" spans="1:3">
      <c r="A26" s="2" t="s">
        <v>818</v>
      </c>
      <c r="B26" s="5">
        <v>137175</v>
      </c>
      <c r="C26" s="5">
        <v>145811</v>
      </c>
    </row>
    <row r="27" spans="1:3" ht="45">
      <c r="A27" s="2" t="s">
        <v>1380</v>
      </c>
      <c r="B27" s="5">
        <v>4500081</v>
      </c>
      <c r="C27" s="5">
        <v>804986</v>
      </c>
    </row>
    <row r="28" spans="1:3" ht="30">
      <c r="A28" s="2" t="s">
        <v>821</v>
      </c>
      <c r="B28" s="5">
        <v>-2920165</v>
      </c>
      <c r="C28" s="5">
        <v>2010618</v>
      </c>
    </row>
    <row r="29" spans="1:3">
      <c r="A29" s="2" t="s">
        <v>114</v>
      </c>
      <c r="B29" s="5">
        <v>172000</v>
      </c>
      <c r="C29" s="5">
        <v>274000</v>
      </c>
    </row>
    <row r="30" spans="1:3">
      <c r="A30" s="2" t="s">
        <v>822</v>
      </c>
      <c r="B30" s="8">
        <v>1407916</v>
      </c>
      <c r="C30" s="8">
        <v>25416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ustomHeight="1">
      <c r="A1" s="9" t="s">
        <v>1381</v>
      </c>
      <c r="B1" s="9" t="s">
        <v>2</v>
      </c>
      <c r="C1" s="9"/>
    </row>
    <row r="2" spans="1:3">
      <c r="A2" s="9"/>
      <c r="B2" s="1" t="s">
        <v>3</v>
      </c>
      <c r="C2" s="1" t="s">
        <v>35</v>
      </c>
    </row>
    <row r="3" spans="1:3">
      <c r="A3" s="3" t="s">
        <v>824</v>
      </c>
      <c r="B3" s="4" t="s">
        <v>7</v>
      </c>
      <c r="C3" s="4" t="s">
        <v>7</v>
      </c>
    </row>
    <row r="4" spans="1:3">
      <c r="A4" s="2" t="s">
        <v>137</v>
      </c>
      <c r="B4" s="8">
        <v>1407916</v>
      </c>
      <c r="C4" s="8">
        <v>2541604</v>
      </c>
    </row>
    <row r="5" spans="1:3" ht="30">
      <c r="A5" s="3" t="s">
        <v>825</v>
      </c>
      <c r="B5" s="4" t="s">
        <v>7</v>
      </c>
      <c r="C5" s="4" t="s">
        <v>7</v>
      </c>
    </row>
    <row r="6" spans="1:3" ht="30">
      <c r="A6" s="2" t="s">
        <v>159</v>
      </c>
      <c r="B6" s="4">
        <v>0</v>
      </c>
      <c r="C6" s="5">
        <v>805817</v>
      </c>
    </row>
    <row r="7" spans="1:3" ht="30">
      <c r="A7" s="2" t="s">
        <v>163</v>
      </c>
      <c r="B7" s="5">
        <v>4412340</v>
      </c>
      <c r="C7" s="5">
        <v>5085864</v>
      </c>
    </row>
    <row r="8" spans="1:3">
      <c r="A8" s="3" t="s">
        <v>829</v>
      </c>
      <c r="B8" s="4" t="s">
        <v>7</v>
      </c>
      <c r="C8" s="4" t="s">
        <v>7</v>
      </c>
    </row>
    <row r="9" spans="1:3" ht="30">
      <c r="A9" s="2" t="s">
        <v>174</v>
      </c>
      <c r="B9" s="5">
        <v>1044890</v>
      </c>
      <c r="C9" s="5">
        <v>2852554</v>
      </c>
    </row>
    <row r="10" spans="1:3" ht="30">
      <c r="A10" s="2" t="s">
        <v>831</v>
      </c>
      <c r="B10" s="5">
        <v>-34121726</v>
      </c>
      <c r="C10" s="5">
        <v>22969210</v>
      </c>
    </row>
    <row r="11" spans="1:3">
      <c r="A11" s="3" t="s">
        <v>832</v>
      </c>
      <c r="B11" s="4" t="s">
        <v>7</v>
      </c>
      <c r="C11" s="4" t="s">
        <v>7</v>
      </c>
    </row>
    <row r="12" spans="1:3">
      <c r="A12" s="2" t="s">
        <v>180</v>
      </c>
      <c r="B12" s="5">
        <v>-10880830</v>
      </c>
      <c r="C12" s="5">
        <v>-3431739</v>
      </c>
    </row>
    <row r="13" spans="1:3">
      <c r="A13" s="2" t="s">
        <v>183</v>
      </c>
      <c r="B13" s="5">
        <v>-37371540</v>
      </c>
      <c r="C13" s="5">
        <v>-11602336</v>
      </c>
    </row>
    <row r="14" spans="1:3" ht="30">
      <c r="A14" s="2" t="s">
        <v>833</v>
      </c>
      <c r="B14" s="5">
        <v>-67080926</v>
      </c>
      <c r="C14" s="5">
        <v>16452738</v>
      </c>
    </row>
    <row r="15" spans="1:3" ht="30">
      <c r="A15" s="2" t="s">
        <v>185</v>
      </c>
      <c r="B15" s="5">
        <v>112304936</v>
      </c>
      <c r="C15" s="5">
        <v>95852198</v>
      </c>
    </row>
    <row r="16" spans="1:3">
      <c r="A16" s="2" t="s">
        <v>186</v>
      </c>
      <c r="B16" s="5">
        <v>45224010</v>
      </c>
      <c r="C16" s="5">
        <v>112304936</v>
      </c>
    </row>
    <row r="17" spans="1:3" ht="30">
      <c r="A17" s="3" t="s">
        <v>190</v>
      </c>
      <c r="B17" s="4" t="s">
        <v>7</v>
      </c>
      <c r="C17" s="4" t="s">
        <v>7</v>
      </c>
    </row>
    <row r="18" spans="1:3" ht="30">
      <c r="A18" s="2" t="s">
        <v>192</v>
      </c>
      <c r="B18" s="5">
        <v>-227000</v>
      </c>
      <c r="C18" s="4">
        <v>0</v>
      </c>
    </row>
    <row r="19" spans="1:3">
      <c r="A19" s="2" t="s">
        <v>1377</v>
      </c>
      <c r="B19" s="4" t="s">
        <v>7</v>
      </c>
      <c r="C19" s="4" t="s">
        <v>7</v>
      </c>
    </row>
    <row r="20" spans="1:3">
      <c r="A20" s="3" t="s">
        <v>824</v>
      </c>
      <c r="B20" s="4" t="s">
        <v>7</v>
      </c>
      <c r="C20" s="4" t="s">
        <v>7</v>
      </c>
    </row>
    <row r="21" spans="1:3">
      <c r="A21" s="2" t="s">
        <v>137</v>
      </c>
      <c r="B21" s="5">
        <v>1407916</v>
      </c>
      <c r="C21" s="5">
        <v>2541604</v>
      </c>
    </row>
    <row r="22" spans="1:3" ht="30">
      <c r="A22" s="3" t="s">
        <v>825</v>
      </c>
      <c r="B22" s="4" t="s">
        <v>7</v>
      </c>
      <c r="C22" s="4" t="s">
        <v>7</v>
      </c>
    </row>
    <row r="23" spans="1:3" ht="30">
      <c r="A23" s="2" t="s">
        <v>826</v>
      </c>
      <c r="B23" s="5">
        <v>2920165</v>
      </c>
      <c r="C23" s="5">
        <v>-2010618</v>
      </c>
    </row>
    <row r="24" spans="1:3" ht="30">
      <c r="A24" s="2" t="s">
        <v>159</v>
      </c>
      <c r="B24" s="4">
        <v>0</v>
      </c>
      <c r="C24" s="5">
        <v>805817</v>
      </c>
    </row>
    <row r="25" spans="1:3">
      <c r="A25" s="2" t="s">
        <v>814</v>
      </c>
      <c r="B25" s="5">
        <v>12229</v>
      </c>
      <c r="C25" s="5">
        <v>13342</v>
      </c>
    </row>
    <row r="26" spans="1:3">
      <c r="A26" s="2" t="s">
        <v>827</v>
      </c>
      <c r="B26" s="5">
        <v>170773</v>
      </c>
      <c r="C26" s="5">
        <v>256976</v>
      </c>
    </row>
    <row r="27" spans="1:3">
      <c r="A27" s="2" t="s">
        <v>828</v>
      </c>
      <c r="B27" s="5">
        <v>-71258</v>
      </c>
      <c r="C27" s="5">
        <v>265400</v>
      </c>
    </row>
    <row r="28" spans="1:3" ht="30">
      <c r="A28" s="2" t="s">
        <v>163</v>
      </c>
      <c r="B28" s="5">
        <v>4439825</v>
      </c>
      <c r="C28" s="5">
        <v>260887</v>
      </c>
    </row>
    <row r="29" spans="1:3">
      <c r="A29" s="3" t="s">
        <v>829</v>
      </c>
      <c r="B29" s="4" t="s">
        <v>7</v>
      </c>
      <c r="C29" s="4" t="s">
        <v>7</v>
      </c>
    </row>
    <row r="30" spans="1:3">
      <c r="A30" s="2" t="s">
        <v>830</v>
      </c>
      <c r="B30" s="5">
        <v>139349</v>
      </c>
      <c r="C30" s="5">
        <v>131333</v>
      </c>
    </row>
    <row r="31" spans="1:3" ht="30">
      <c r="A31" s="2" t="s">
        <v>174</v>
      </c>
      <c r="B31" s="5">
        <v>1044890</v>
      </c>
      <c r="C31" s="5">
        <v>2852554</v>
      </c>
    </row>
    <row r="32" spans="1:3" ht="30">
      <c r="A32" s="2" t="s">
        <v>831</v>
      </c>
      <c r="B32" s="5">
        <v>1184239</v>
      </c>
      <c r="C32" s="5">
        <v>2983887</v>
      </c>
    </row>
    <row r="33" spans="1:3">
      <c r="A33" s="3" t="s">
        <v>832</v>
      </c>
      <c r="B33" s="4" t="s">
        <v>7</v>
      </c>
      <c r="C33" s="4" t="s">
        <v>7</v>
      </c>
    </row>
    <row r="34" spans="1:3">
      <c r="A34" s="2" t="s">
        <v>180</v>
      </c>
      <c r="B34" s="5">
        <v>-10880830</v>
      </c>
      <c r="C34" s="5">
        <v>-3431739</v>
      </c>
    </row>
    <row r="35" spans="1:3">
      <c r="A35" s="2" t="s">
        <v>178</v>
      </c>
      <c r="B35" s="5">
        <v>-1008413</v>
      </c>
      <c r="C35" s="5">
        <v>-1086960</v>
      </c>
    </row>
    <row r="36" spans="1:3">
      <c r="A36" s="2" t="s">
        <v>183</v>
      </c>
      <c r="B36" s="5">
        <v>-11889243</v>
      </c>
      <c r="C36" s="5">
        <v>-4518699</v>
      </c>
    </row>
    <row r="37" spans="1:3" ht="30">
      <c r="A37" s="2" t="s">
        <v>833</v>
      </c>
      <c r="B37" s="5">
        <v>-6265179</v>
      </c>
      <c r="C37" s="5">
        <v>-1273925</v>
      </c>
    </row>
    <row r="38" spans="1:3" ht="30">
      <c r="A38" s="2" t="s">
        <v>185</v>
      </c>
      <c r="B38" s="5">
        <v>15994773</v>
      </c>
      <c r="C38" s="5">
        <v>17268698</v>
      </c>
    </row>
    <row r="39" spans="1:3">
      <c r="A39" s="2" t="s">
        <v>186</v>
      </c>
      <c r="B39" s="5">
        <v>9729594</v>
      </c>
      <c r="C39" s="5">
        <v>15994773</v>
      </c>
    </row>
    <row r="40" spans="1:3" ht="30">
      <c r="A40" s="3" t="s">
        <v>190</v>
      </c>
      <c r="B40" s="4" t="s">
        <v>7</v>
      </c>
      <c r="C40" s="4" t="s">
        <v>7</v>
      </c>
    </row>
    <row r="41" spans="1:3" ht="30">
      <c r="A41" s="2" t="s">
        <v>192</v>
      </c>
      <c r="B41" s="8">
        <v>667174</v>
      </c>
      <c r="C41" s="8">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al_Structure_and_N</vt:lpstr>
      <vt:lpstr>Summary_of_Significant_Account</vt:lpstr>
      <vt:lpstr>Investment_Securities_Availabl</vt:lpstr>
      <vt:lpstr>MortgageBacked_Securities_Avai</vt:lpstr>
      <vt:lpstr>Loans_Receivable_Related_Allow</vt:lpstr>
      <vt:lpstr>Premises_and_Equipment</vt:lpstr>
      <vt:lpstr>Deposits</vt:lpstr>
      <vt:lpstr>Borrowings</vt:lpstr>
      <vt:lpstr>Income_Taxes</vt:lpstr>
      <vt:lpstr>Commitments_and_Contingencies</vt:lpstr>
      <vt:lpstr>Retirement_Plans</vt:lpstr>
      <vt:lpstr>Regulatory_Capital_Requirement</vt:lpstr>
      <vt:lpstr>StockBased_Compensation</vt:lpstr>
      <vt:lpstr>Fair_Value_Measurements_and_Fa</vt:lpstr>
      <vt:lpstr>Condensed_Financial_Informatio</vt:lpstr>
      <vt:lpstr>Summary_of_Significant_Account1</vt:lpstr>
      <vt:lpstr>Summary_of_Significant_Account2</vt:lpstr>
      <vt:lpstr>Investment_Securities_Availabl1</vt:lpstr>
      <vt:lpstr>MortgageBacked_Securities_Avai1</vt:lpstr>
      <vt:lpstr>Loans_Receivable_Related_Allow1</vt:lpstr>
      <vt:lpstr>Premises_and_Equipment_Tables</vt:lpstr>
      <vt:lpstr>Deposits_Tables</vt:lpstr>
      <vt:lpstr>Income_Taxes_Tables</vt:lpstr>
      <vt:lpstr>Commitments_and_Contingencies_</vt:lpstr>
      <vt:lpstr>Retirement_Plans_Tables</vt:lpstr>
      <vt:lpstr>Regulatory_Capital_Requirement1</vt:lpstr>
      <vt:lpstr>StockBased_Compensation_Tables</vt:lpstr>
      <vt:lpstr>Fair_Value_Measurements_and_Fa1</vt:lpstr>
      <vt:lpstr>Condensed_Financial_Informatio1</vt:lpstr>
      <vt:lpstr>Organizational_Structure_and_N1</vt:lpstr>
      <vt:lpstr>Summary_of_Significant_Account3</vt:lpstr>
      <vt:lpstr>Summary_of_Significant_Account4</vt:lpstr>
      <vt:lpstr>Summary_of_Significant_Account5</vt:lpstr>
      <vt:lpstr>Investment_Securities_Availabl2</vt:lpstr>
      <vt:lpstr>Investment_Securities_Availabl3</vt:lpstr>
      <vt:lpstr>Investment_Securities_Availabl4</vt:lpstr>
      <vt:lpstr>MortgageBacked_Securities_Avai2</vt:lpstr>
      <vt:lpstr>MortgageBacked_Securities_Avai3</vt:lpstr>
      <vt:lpstr>Loans_Receivable_Related_Allow2</vt:lpstr>
      <vt:lpstr>Loans_Receivable_Related_Allow3</vt:lpstr>
      <vt:lpstr>Loans_Receivable_Related_Allow4</vt:lpstr>
      <vt:lpstr>Loans_Receivable_Related_Allow5</vt:lpstr>
      <vt:lpstr>Loans_Receivable_Related_Allow6</vt:lpstr>
      <vt:lpstr>Loans_Receivable_Related_Allow7</vt:lpstr>
      <vt:lpstr>Loans_Receivable_Related_Allow8</vt:lpstr>
      <vt:lpstr>Loans_Receivable_Related_Allow9</vt:lpstr>
      <vt:lpstr>Premises_and_Equipment_Details</vt:lpstr>
      <vt:lpstr>Premises_and_Equipment_Details1</vt:lpstr>
      <vt:lpstr>Deposits_Details</vt:lpstr>
      <vt:lpstr>Deposits_Details_1</vt:lpstr>
      <vt:lpstr>Deposits_Details_2</vt:lpstr>
      <vt:lpstr>Deposits_Details_Textual</vt:lpstr>
      <vt:lpstr>Borrowings_Details_Textual</vt:lpstr>
      <vt:lpstr>Income_Taxes_Details</vt:lpstr>
      <vt:lpstr>Income_Taxes_Details_1</vt:lpstr>
      <vt:lpstr>Income_Taxes_Details_2</vt:lpstr>
      <vt:lpstr>Income_Taxes_Details_Textual</vt:lpstr>
      <vt:lpstr>Commitments_and_Contingencies_1</vt:lpstr>
      <vt:lpstr>Commitments_and_Contingencies_2</vt:lpstr>
      <vt:lpstr>Commitments_and_Contingencies_3</vt:lpstr>
      <vt:lpstr>Commitments_and_Contingencies_4</vt:lpstr>
      <vt:lpstr>Retirement_Plans_Details</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Retirement_Plans_Details_Textu</vt:lpstr>
      <vt:lpstr>Regulatory_Capital_Requirement2</vt:lpstr>
      <vt:lpstr>Regulatory_Capital_Requirement3</vt:lpstr>
      <vt:lpstr>StockBased_Compensation_Detail</vt:lpstr>
      <vt:lpstr>StockBased_Compensation_Detail1</vt:lpstr>
      <vt:lpstr>StockBased_Compensation_Detail2</vt:lpstr>
      <vt:lpstr>Fair_Value_Measurements_and_Fa2</vt:lpstr>
      <vt:lpstr>Fair_Value_Measurements_and_Fa3</vt:lpstr>
      <vt:lpstr>Fair_Value_Measurements_and_Fa4</vt:lpstr>
      <vt:lpstr>Fair_Value_Measurements_and_Fa5</vt:lpstr>
      <vt:lpstr>Fair_Value_Measurements_and_Fa6</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07:01Z</dcterms:created>
  <dcterms:modified xsi:type="dcterms:W3CDTF">2014-03-19T20:07:01Z</dcterms:modified>
</cp:coreProperties>
</file>